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COM" sheetId="4" r:id="rId4"/>
    <sheet name="CONSOLIDATED_STATEMENT_OF_SHAR" sheetId="63" r:id="rId5"/>
    <sheet name="CONSOLIDATED_STATEMENTS_OF_CAS" sheetId="6" r:id="rId6"/>
    <sheet name="Consolidated_financial_stateme" sheetId="64" r:id="rId7"/>
    <sheet name="New_accounting_pronouncements" sheetId="65" r:id="rId8"/>
    <sheet name="Supplemental_balance_sheet_inf" sheetId="66" r:id="rId9"/>
    <sheet name="Earnings_per_share" sheetId="67" r:id="rId10"/>
    <sheet name="Other_comprehensive_income" sheetId="68" r:id="rId11"/>
    <sheet name="Acquisitions" sheetId="69" r:id="rId12"/>
    <sheet name="Derivative_financial_instrumen" sheetId="70" r:id="rId13"/>
    <sheet name="Fair_value_measurements" sheetId="71" r:id="rId14"/>
    <sheet name="Restructuring_charges" sheetId="72" r:id="rId15"/>
    <sheet name="Postretirement_benefits" sheetId="73" r:id="rId16"/>
    <sheet name="Debt" sheetId="74" r:id="rId17"/>
    <sheet name="Other_commitments_and_continge" sheetId="75" r:id="rId18"/>
    <sheet name="Shareholders_equity" sheetId="76" r:id="rId19"/>
    <sheet name="Business_segment_information" sheetId="77" r:id="rId20"/>
    <sheet name="Supplemental_guarantor_financi" sheetId="78" r:id="rId21"/>
    <sheet name="New_accounting_pronouncements_" sheetId="79" r:id="rId22"/>
    <sheet name="Longterm_investments_Policies" sheetId="23" r:id="rId23"/>
    <sheet name="Supplemental_balance_sheet_inf1" sheetId="80" r:id="rId24"/>
    <sheet name="Earnings_per_share_Tables" sheetId="81" r:id="rId25"/>
    <sheet name="Other_comprehensive_income_Tab" sheetId="82" r:id="rId26"/>
    <sheet name="Derivative_financial_instrumen1" sheetId="83" r:id="rId27"/>
    <sheet name="Fair_value_measurements_Tables" sheetId="84" r:id="rId28"/>
    <sheet name="Restructuring_charges_Tables" sheetId="85" r:id="rId29"/>
    <sheet name="Postretirement_benefits_Tables" sheetId="86" r:id="rId30"/>
    <sheet name="Debt_Tables" sheetId="87" r:id="rId31"/>
    <sheet name="Business_segment_information_T" sheetId="88" r:id="rId32"/>
    <sheet name="Supplemental_guarantor_financi1" sheetId="89" r:id="rId33"/>
    <sheet name="Supplemental_balance_sheet_inf2" sheetId="90" r:id="rId34"/>
    <sheet name="Supplemental_balance_sheet_inf3" sheetId="35" r:id="rId35"/>
    <sheet name="Supplemental_balance_sheet_inf4" sheetId="91" r:id="rId36"/>
    <sheet name="Supplemental_balance_sheet_inf5" sheetId="37" r:id="rId37"/>
    <sheet name="Supplemental_balance_sheet_inf6" sheetId="92" r:id="rId38"/>
    <sheet name="Supplemental_balance_sheet_inf7" sheetId="39" r:id="rId39"/>
    <sheet name="Earnings_per_share_Details" sheetId="40" r:id="rId40"/>
    <sheet name="Other_comprehensive_income_acc" sheetId="41" r:id="rId41"/>
    <sheet name="Other_comprehensive_income_rec" sheetId="42" r:id="rId42"/>
    <sheet name="Acquisitions_Details" sheetId="93" r:id="rId43"/>
    <sheet name="Derivative_financial_instrumen2" sheetId="94" r:id="rId44"/>
    <sheet name="Fair_value_measurements_annual" sheetId="45" r:id="rId45"/>
    <sheet name="Fair_value_measurements_acquis" sheetId="95" r:id="rId46"/>
    <sheet name="Fair_value_measurements_invest" sheetId="47" r:id="rId47"/>
    <sheet name="Fair_value_measurements_recurr" sheetId="96" r:id="rId48"/>
    <sheet name="Fair_value_measurements_other_" sheetId="97" r:id="rId49"/>
    <sheet name="Restructuring_charges_Details" sheetId="50" r:id="rId50"/>
    <sheet name="Restructuring_charges_restruct" sheetId="98" r:id="rId51"/>
    <sheet name="Postretirement_benefits_Detail" sheetId="52" r:id="rId52"/>
    <sheet name="Debt_Details" sheetId="99" r:id="rId53"/>
    <sheet name="Debt_credit_facility_Details" sheetId="54" r:id="rId54"/>
    <sheet name="Other_commitments_and_continge1" sheetId="55" r:id="rId55"/>
    <sheet name="Shareholders_equity_Details" sheetId="56" r:id="rId56"/>
    <sheet name="Business_segment_information_D" sheetId="57" r:id="rId57"/>
    <sheet name="Supplemental_guarantor_financi2" sheetId="100" r:id="rId58"/>
    <sheet name="Supplemental_guarantor_financi3" sheetId="59" r:id="rId59"/>
    <sheet name="Supplemental_guarantor_financi4"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77" uniqueCount="1036">
  <si>
    <t>Document and Entity Information Document</t>
  </si>
  <si>
    <t>3 Months Ended</t>
  </si>
  <si>
    <t>Sep. 30, 2013</t>
  </si>
  <si>
    <t>Oct. 22, 2013</t>
  </si>
  <si>
    <t>Document and Entity Information [Abstract]</t>
  </si>
  <si>
    <t>Entity Registrant Name</t>
  </si>
  <si>
    <t>DELUXE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naudited) (USD $)</t>
  </si>
  <si>
    <t>In Thousands, unless otherwise specified</t>
  </si>
  <si>
    <t>Dec. 31, 2012</t>
  </si>
  <si>
    <t>Current assets:</t>
  </si>
  <si>
    <t>Cash and cash equivalents</t>
  </si>
  <si>
    <t>Trade accounts receivable (net of allowances for uncollectible accounts of $3,988 and $3,912, respectively)</t>
  </si>
  <si>
    <t>Inventories and supplies</t>
  </si>
  <si>
    <t>Deferred income taxes</t>
  </si>
  <si>
    <t>Funds held for customers</t>
  </si>
  <si>
    <t>Other current assets</t>
  </si>
  <si>
    <t>Total current assets</t>
  </si>
  <si>
    <t>Long-term investments (including $2,224 and $2,196 of investments at fair value, respectively)</t>
  </si>
  <si>
    <t>Property, plant and equipment (net of accumulated depreciation of $359,788 and $358,580, respectively)</t>
  </si>
  <si>
    <t>Assets held for sale</t>
  </si>
  <si>
    <t>Intangibles (net of accumulated amortization of $368,934 and $472,078,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t>
  </si>
  <si>
    <t>Shareholders equity:</t>
  </si>
  <si>
    <t>Common shares $1 par value (authorized: 500,000 shares; outstanding: 2013 - 50,482; 2012 - 50,614)</t>
  </si>
  <si>
    <t>Additional paid-in capital</t>
  </si>
  <si>
    <t>Retained earnings</t>
  </si>
  <si>
    <t>Accumulated other comprehensive loss (Note 5)</t>
  </si>
  <si>
    <t>Total shareholders' equity</t>
  </si>
  <si>
    <t>Total liabilities and shareholders' equity</t>
  </si>
  <si>
    <t>CONSOLIDATED BALANCE SHEETS (Unaudited) (Parentheticals) (USD $)</t>
  </si>
  <si>
    <t>In Thousands, except Per Share data, unless otherwise specified</t>
  </si>
  <si>
    <t>Allowances for uncollectible accounts</t>
  </si>
  <si>
    <t>Investments at fair value</t>
  </si>
  <si>
    <t>Accumulated depreciation</t>
  </si>
  <si>
    <t>Accumulated amortization</t>
  </si>
  <si>
    <t>Shareholders' equity:</t>
  </si>
  <si>
    <t>Common stock, par value (per share)</t>
  </si>
  <si>
    <t>Common stock, shares authorized</t>
  </si>
  <si>
    <t>Common stock, shares outstanding</t>
  </si>
  <si>
    <t>CONSOLIDATED STATEMENTS OF COMPREHENSIVE INCOME (Unaudited) (USD $)</t>
  </si>
  <si>
    <t>9 Months Ended</t>
  </si>
  <si>
    <t>Sep. 30, 2012</t>
  </si>
  <si>
    <t>Income Statement [Abstract]</t>
  </si>
  <si>
    <t>Product revenue</t>
  </si>
  <si>
    <t>Service revenue</t>
  </si>
  <si>
    <t>Total revenue</t>
  </si>
  <si>
    <t>Cost of products sold</t>
  </si>
  <si>
    <t>Cost of services</t>
  </si>
  <si>
    <t>Total cost of revenue</t>
  </si>
  <si>
    <t>Gross profit</t>
  </si>
  <si>
    <t>Selling, general and administrative expense</t>
  </si>
  <si>
    <t>Net restructuring charges</t>
  </si>
  <si>
    <t>Net loss on sale of facility</t>
  </si>
  <si>
    <t>Operating income</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USD $)</t>
  </si>
  <si>
    <t>In Thousands</t>
  </si>
  <si>
    <t>Total</t>
  </si>
  <si>
    <t>Common shares [Member]</t>
  </si>
  <si>
    <t>Additional paid-in capital [Member]</t>
  </si>
  <si>
    <t>Retained earnings [Member]</t>
  </si>
  <si>
    <t>Accumulated other comprehensive loss [Member]</t>
  </si>
  <si>
    <t>Balance at Dec. 31, 2012</t>
  </si>
  <si>
    <t>Balance (in shares) at Dec. 31, 2012</t>
  </si>
  <si>
    <t>Cash dividends</t>
  </si>
  <si>
    <t>Common shares issued</t>
  </si>
  <si>
    <t>Common shares issued (in shares)</t>
  </si>
  <si>
    <t>Tax impact of share-based awards</t>
  </si>
  <si>
    <t>Common shares repurchased</t>
  </si>
  <si>
    <t>Common shares repurchased (in shares)</t>
  </si>
  <si>
    <t>Other common shares retired</t>
  </si>
  <si>
    <t>Other common shares retired (in shares)</t>
  </si>
  <si>
    <t>Fair value of share-based compensation</t>
  </si>
  <si>
    <t>Other comprehensive income (Note 5)</t>
  </si>
  <si>
    <t>Balance at Sep. 30, 2013</t>
  </si>
  <si>
    <t>Balance (in shares) at Sep. 30, 2013</t>
  </si>
  <si>
    <t>CONSOLIDATED STATEMENTS OF CASH FLOWS (Unaudited) (USD $)</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Loans to distributors</t>
  </si>
  <si>
    <t>Proceeds from company-owned life insurance policies</t>
  </si>
  <si>
    <t>Other</t>
  </si>
  <si>
    <t>Net cash used by investing activities</t>
  </si>
  <si>
    <t>Cash flows from financing activities:</t>
  </si>
  <si>
    <t>Payments on long-term debt</t>
  </si>
  <si>
    <t>Payments for debt issue costs</t>
  </si>
  <si>
    <t>Change in book overdraf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r>
      <t xml:space="preserve">The consolidated balance sheet as of </t>
    </r>
    <r>
      <rPr>
        <sz val="10"/>
        <color rgb="FF000000"/>
        <rFont val="Inherit"/>
      </rPr>
      <t>September 30, 2013</t>
    </r>
    <r>
      <rPr>
        <sz val="10"/>
        <color theme="1"/>
        <rFont val="Inherit"/>
      </rPr>
      <t xml:space="preserve">, the consolidated statements of comprehensive income for the quarters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solidated statement of shareholders’ equity for the nine months ended </t>
    </r>
    <r>
      <rPr>
        <sz val="10"/>
        <color rgb="FF000000"/>
        <rFont val="Inherit"/>
      </rPr>
      <t>September 30, 2013</t>
    </r>
    <r>
      <rPr>
        <sz val="10"/>
        <color theme="1"/>
        <rFont val="Inherit"/>
      </rPr>
      <t xml:space="preserve">, and the consolidated statements of cash flow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 consolidated balance sheet as of </t>
    </r>
    <r>
      <rPr>
        <sz val="10"/>
        <color rgb="FF000000"/>
        <rFont val="Inherit"/>
      </rPr>
      <t>December 31, 2012</t>
    </r>
    <r>
      <rPr>
        <sz val="10"/>
        <color theme="1"/>
        <rFont val="Inherit"/>
      </rPr>
      <t xml:space="preserve">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t>
    </r>
    <r>
      <rPr>
        <sz val="10"/>
        <color rgb="FF000000"/>
        <rFont val="Inherit"/>
      </rPr>
      <t>December 31, 2012</t>
    </r>
    <r>
      <rPr>
        <sz val="10"/>
        <color theme="1"/>
        <rFont val="Inherit"/>
      </rPr>
      <t xml:space="preserve"> (the “2012 Form 10-K”).</t>
    </r>
  </si>
  <si>
    <t>New accounting pronouncements</t>
  </si>
  <si>
    <t>New Accounting Pronouncements and Changes in Accounting Principles [Abstract]</t>
  </si>
  <si>
    <r>
      <t xml:space="preserve">On January 1, 2013, we adopted Accounting Standards Update (ASU) No. 2013-02, </t>
    </r>
    <r>
      <rPr>
        <i/>
        <sz val="10"/>
        <color theme="1"/>
        <rFont val="Inherit"/>
      </rPr>
      <t>Reporting of Amounts Reclassified Out of Accumulated Other Comprehensive Income</t>
    </r>
    <r>
      <rPr>
        <sz val="10"/>
        <color theme="1"/>
        <rFont val="Inherit"/>
      </rPr>
      <t>. This standard requires that companies present information about reclassification adjustments from accumulated other comprehensive income in a single note or on the face of the financial statements, including the effect of significant amounts reclassified from each component of accumulated other comprehensive income based on its source and the line item on the statement of comprehensive income affected by the reclassification adjustment. The disclosures required by this new standard are presented in Note 5: Other comprehensive income.</t>
    </r>
  </si>
  <si>
    <r>
      <t xml:space="preserve">ASU No. 2012-02, </t>
    </r>
    <r>
      <rPr>
        <i/>
        <sz val="10"/>
        <color theme="1"/>
        <rFont val="Inherit"/>
      </rPr>
      <t>Testing Indefinite-Lived Intangible Assets for Impairment</t>
    </r>
    <r>
      <rPr>
        <sz val="10"/>
        <color theme="1"/>
        <rFont val="Inherit"/>
      </rPr>
      <t>, became effective for us on January 1, 2013. Under this new guidance, companies have the option to first assess qualitative factors to determine whether the existence of events or circumstances leads to a determination that it is more likely than not that the fair value of an indefinite-lived intangible asset is less than its carrying amount. If the qualitative assessment indicates that it is more likely than not that the asset is impaired, then a quantitative assessment must be completed. We completed the annual impairment analysis of our indefinite-lived trade name during the quarter ended September 30, 2013. We elected to complete a quantitative assessment of the asset, the results of which are presented in Note 8: Fair value measurements.</t>
    </r>
  </si>
  <si>
    <r>
      <t xml:space="preserve">In July 2013, the Financial Accounting Standards Board issued ASU No. 2013-11, </t>
    </r>
    <r>
      <rPr>
        <i/>
        <sz val="10"/>
        <color theme="1"/>
        <rFont val="Inherit"/>
      </rPr>
      <t>Presentation of an Unrecognized Tax Benefit When a Net Operating Loss Carryforward, a Similar Tax Loss, or a Tax Credit Carryforward Exists</t>
    </r>
    <r>
      <rPr>
        <sz val="10"/>
        <color theme="1"/>
        <rFont val="Inherit"/>
      </rPr>
      <t>. This standard provides guidance regarding when an unrecognized tax benefit should be classified as a reduction to a deferred tax asset or when it should be classified as a liability in the consolidated balance sheet. The guidance becomes effective for us on January 1, 2014. We do not expect the adoption of this standard to have a significant impact on our consolidated balance sheet.</t>
    </r>
  </si>
  <si>
    <t>Supplemental balance sheet information</t>
  </si>
  <si>
    <t>Balance Sheet Related Disclosures [Abstract]</t>
  </si>
  <si>
    <r>
      <t>Inventories and supplies</t>
    </r>
    <r>
      <rPr>
        <sz val="10"/>
        <color theme="1"/>
        <rFont val="Inherit"/>
      </rPr>
      <t xml:space="preserve"> – Inventories and supplies were comprised of the following:</t>
    </r>
  </si>
  <si>
    <t>September 30,</t>
  </si>
  <si>
    <t>December 31,</t>
  </si>
  <si>
    <t>Raw materials</t>
  </si>
  <si>
    <t>$</t>
  </si>
  <si>
    <t>Semi-finished goods</t>
  </si>
  <si>
    <t>Finished goods</t>
  </si>
  <si>
    <t>Supplies, primarily production</t>
  </si>
  <si>
    <r>
      <t>Available-for-sale securities –</t>
    </r>
    <r>
      <rPr>
        <sz val="10"/>
        <color theme="1"/>
        <rFont val="Inherit"/>
      </rPr>
      <t xml:space="preserve"> Available-for-sale securities included within cash and cash equivalents, funds held for customers and other current assets were comprised of the following:</t>
    </r>
  </si>
  <si>
    <t>September 30, 2013</t>
  </si>
  <si>
    <t>Cost</t>
  </si>
  <si>
    <t>Gross unrealized gains</t>
  </si>
  <si>
    <t>Gross unrealized losses</t>
  </si>
  <si>
    <t>Fair value</t>
  </si>
  <si>
    <t>Canadian and provincial government securities</t>
  </si>
  <si>
    <t>—</t>
  </si>
  <si>
    <t>(356</t>
  </si>
  <si>
    <t>)</t>
  </si>
  <si>
    <t>Canadian guaranteed investment certificate</t>
  </si>
  <si>
    <r>
      <t>Available-for-sale securities (funds held for customers)</t>
    </r>
    <r>
      <rPr>
        <sz val="7"/>
        <color theme="1"/>
        <rFont val="Inherit"/>
      </rPr>
      <t>(1)</t>
    </r>
  </si>
  <si>
    <t>Money market securities (cash equivalents)</t>
  </si>
  <si>
    <t>Canadian money market fund (other current assets)</t>
  </si>
  <si>
    <t>Total available-for-sale securities</t>
  </si>
  <si>
    <r>
      <t xml:space="preserve">(1) </t>
    </r>
    <r>
      <rPr>
        <sz val="8"/>
        <color theme="1"/>
        <rFont val="Inherit"/>
      </rPr>
      <t xml:space="preserve">Funds held for customers, as reported on the consolidated balance sheet as of </t>
    </r>
    <r>
      <rPr>
        <sz val="8"/>
        <color rgb="FF000000"/>
        <rFont val="Inherit"/>
      </rPr>
      <t>September 30, 2013</t>
    </r>
    <r>
      <rPr>
        <sz val="8"/>
        <color theme="1"/>
        <rFont val="Inherit"/>
      </rPr>
      <t xml:space="preserve">, also included cash of </t>
    </r>
    <r>
      <rPr>
        <sz val="8"/>
        <color rgb="FF000000"/>
        <rFont val="Inherit"/>
      </rPr>
      <t>$15,621</t>
    </r>
    <r>
      <rPr>
        <sz val="8"/>
        <color theme="1"/>
        <rFont val="Inherit"/>
      </rPr>
      <t>.</t>
    </r>
  </si>
  <si>
    <t>December 31, 2012</t>
  </si>
  <si>
    <t>(115</t>
  </si>
  <si>
    <r>
      <t xml:space="preserve">(1) </t>
    </r>
    <r>
      <rPr>
        <sz val="8"/>
        <color theme="1"/>
        <rFont val="Inherit"/>
      </rPr>
      <t xml:space="preserve">Funds held for customers, as reported on the consolidated balance sheet as of </t>
    </r>
    <r>
      <rPr>
        <sz val="8"/>
        <color rgb="FF000000"/>
        <rFont val="Inherit"/>
      </rPr>
      <t>December 31, 2012</t>
    </r>
    <r>
      <rPr>
        <sz val="8"/>
        <color theme="1"/>
        <rFont val="Inherit"/>
      </rPr>
      <t xml:space="preserve">, also included cash of </t>
    </r>
    <r>
      <rPr>
        <sz val="8"/>
        <color rgb="FF000000"/>
        <rFont val="Inherit"/>
      </rPr>
      <t>$27,340</t>
    </r>
    <r>
      <rPr>
        <sz val="8"/>
        <color theme="1"/>
        <rFont val="Inherit"/>
      </rPr>
      <t>.</t>
    </r>
  </si>
  <si>
    <r>
      <t xml:space="preserve">Expected maturities of available-for-sale securities as of </t>
    </r>
    <r>
      <rPr>
        <sz val="10"/>
        <color rgb="FF000000"/>
        <rFont val="Inherit"/>
      </rPr>
      <t>September 30, 2013</t>
    </r>
    <r>
      <rPr>
        <sz val="10"/>
        <color theme="1"/>
        <rFont val="Inherit"/>
      </rPr>
      <t xml:space="preserve"> were as follows:</t>
    </r>
  </si>
  <si>
    <t>Due in one year or less</t>
  </si>
  <si>
    <t>Due in two to five years</t>
  </si>
  <si>
    <t>Due in six to ten years</t>
  </si>
  <si>
    <t>Further information regarding the fair value of available-for-sale securities can be found in Note 8: Fair value measurements.</t>
  </si>
  <si>
    <r>
      <t xml:space="preserve">Assets held for sale </t>
    </r>
    <r>
      <rPr>
        <sz val="10"/>
        <color theme="1"/>
        <rFont val="Inherit"/>
      </rPr>
      <t>– Assets held for sale consisted of the operations of small business distributors which we purchased during 2013 and the fourth quarter of 2012. The assets purchased consisted primarily of customer lists. We are actively marketing the assets and anticipate selling them within one year of their acquisition dates. Net assets held for sale consisted of the following:</t>
    </r>
  </si>
  <si>
    <t>Balance sheet caption</t>
  </si>
  <si>
    <t>Current deferred income tax assets</t>
  </si>
  <si>
    <t>Intangibles</t>
  </si>
  <si>
    <t>(1,015</t>
  </si>
  <si>
    <t>Non-current deferred income tax liabilities</t>
  </si>
  <si>
    <t>(7,609</t>
  </si>
  <si>
    <t>Net assets held for sale</t>
  </si>
  <si>
    <r>
      <t>Intangibles</t>
    </r>
    <r>
      <rPr>
        <sz val="10"/>
        <color theme="1"/>
        <rFont val="Inherit"/>
      </rPr>
      <t xml:space="preserve"> – Intangibles were comprised of the following:</t>
    </r>
  </si>
  <si>
    <t>Gross carrying amount</t>
  </si>
  <si>
    <t>Net carrying amount</t>
  </si>
  <si>
    <t>Indefinite-lived:</t>
  </si>
  <si>
    <t>Trade name</t>
  </si>
  <si>
    <t>Amortizable intangibles:</t>
  </si>
  <si>
    <t>Internal-use software</t>
  </si>
  <si>
    <t>(266,805</t>
  </si>
  <si>
    <t>(376,111</t>
  </si>
  <si>
    <t>Customer lists/relationships</t>
  </si>
  <si>
    <t>(32,717</t>
  </si>
  <si>
    <t>(30,287</t>
  </si>
  <si>
    <t>Trade names</t>
  </si>
  <si>
    <t>(32,562</t>
  </si>
  <si>
    <t>(30,151</t>
  </si>
  <si>
    <t>Distributor contracts</t>
  </si>
  <si>
    <t>(30,900</t>
  </si>
  <si>
    <t>(29,999</t>
  </si>
  <si>
    <t>(5,950</t>
  </si>
  <si>
    <t>(5,530</t>
  </si>
  <si>
    <t>Amortizable intangibles</t>
  </si>
  <si>
    <t>(368,934</t>
  </si>
  <si>
    <t>(472,078</t>
  </si>
  <si>
    <r>
      <t xml:space="preserve">Amortization of intangibles was </t>
    </r>
    <r>
      <rPr>
        <sz val="10"/>
        <color rgb="FF000000"/>
        <rFont val="Inherit"/>
      </rPr>
      <t>$11,880</t>
    </r>
    <r>
      <rPr>
        <sz val="10"/>
        <color theme="1"/>
        <rFont val="Inherit"/>
      </rPr>
      <t xml:space="preserve"> for the quarter ended </t>
    </r>
    <r>
      <rPr>
        <sz val="10"/>
        <color rgb="FF000000"/>
        <rFont val="Inherit"/>
      </rPr>
      <t>September 30, 2013</t>
    </r>
    <r>
      <rPr>
        <sz val="10"/>
        <color theme="1"/>
        <rFont val="Inherit"/>
      </rPr>
      <t xml:space="preserve"> and </t>
    </r>
    <r>
      <rPr>
        <sz val="10"/>
        <color rgb="FF000000"/>
        <rFont val="Inherit"/>
      </rPr>
      <t>$11,306</t>
    </r>
    <r>
      <rPr>
        <sz val="10"/>
        <color theme="1"/>
        <rFont val="Inherit"/>
      </rPr>
      <t xml:space="preserve"> for the quarter ended </t>
    </r>
    <r>
      <rPr>
        <sz val="10"/>
        <color rgb="FF000000"/>
        <rFont val="Inherit"/>
      </rPr>
      <t>September 30, 2012</t>
    </r>
    <r>
      <rPr>
        <sz val="10"/>
        <color theme="1"/>
        <rFont val="Inherit"/>
      </rPr>
      <t xml:space="preserve">. Amortization of intangibles was </t>
    </r>
    <r>
      <rPr>
        <sz val="10"/>
        <color rgb="FF000000"/>
        <rFont val="Inherit"/>
      </rPr>
      <t>$34,878</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34,610</t>
    </r>
    <r>
      <rPr>
        <sz val="10"/>
        <color theme="1"/>
        <rFont val="Inherit"/>
      </rPr>
      <t xml:space="preserve"> for the nine months ended </t>
    </r>
    <r>
      <rPr>
        <sz val="10"/>
        <color rgb="FF000000"/>
        <rFont val="Inherit"/>
      </rPr>
      <t>September 30, 2012</t>
    </r>
    <r>
      <rPr>
        <sz val="10"/>
        <color theme="1"/>
        <rFont val="Inherit"/>
      </rPr>
      <t xml:space="preserve">. Based on the intangibles in service as of </t>
    </r>
    <r>
      <rPr>
        <sz val="10"/>
        <color rgb="FF000000"/>
        <rFont val="Inherit"/>
      </rPr>
      <t>September 30, 2013</t>
    </r>
    <r>
      <rPr>
        <sz val="10"/>
        <color theme="1"/>
        <rFont val="Inherit"/>
      </rPr>
      <t>, estimated future amortization expense is as follows:</t>
    </r>
  </si>
  <si>
    <t>Estimated</t>
  </si>
  <si>
    <t>amortization</t>
  </si>
  <si>
    <t>expense</t>
  </si>
  <si>
    <t>Remainder of 2013</t>
  </si>
  <si>
    <r>
      <t>Goodwill</t>
    </r>
    <r>
      <rPr>
        <sz val="10"/>
        <color theme="1"/>
        <rFont val="Inherit"/>
      </rPr>
      <t xml:space="preserve"> – Changes in goodwill during the nine months ended </t>
    </r>
    <r>
      <rPr>
        <sz val="10"/>
        <color rgb="FF000000"/>
        <rFont val="Inherit"/>
      </rPr>
      <t>September 30, 2013</t>
    </r>
    <r>
      <rPr>
        <sz val="10"/>
        <color theme="1"/>
        <rFont val="Inherit"/>
      </rPr>
      <t xml:space="preserve"> were as follows:</t>
    </r>
  </si>
  <si>
    <t>Small</t>
  </si>
  <si>
    <t>Business</t>
  </si>
  <si>
    <t>Services</t>
  </si>
  <si>
    <t>Financial</t>
  </si>
  <si>
    <t>Direct</t>
  </si>
  <si>
    <t>Checks</t>
  </si>
  <si>
    <t>Balance, December 31, 2012:</t>
  </si>
  <si>
    <t>Goodwill, gross</t>
  </si>
  <si>
    <t>Accumulated impairment charges</t>
  </si>
  <si>
    <t>(20,000</t>
  </si>
  <si>
    <t>Goodwill, net of accumulated impairment charges</t>
  </si>
  <si>
    <t>Acquisition of VerticalResponse, Inc. (Note 6)</t>
  </si>
  <si>
    <t>Acquisition of Acton Marketing, LLC (Note 6)</t>
  </si>
  <si>
    <t>Currency translation adjustment</t>
  </si>
  <si>
    <t>(76</t>
  </si>
  <si>
    <t>Balance, September 30, 2013:</t>
  </si>
  <si>
    <r>
      <t>Other non-current assets</t>
    </r>
    <r>
      <rPr>
        <sz val="10"/>
        <color theme="1"/>
        <rFont val="Inherit"/>
      </rPr>
      <t xml:space="preserve"> – Other non-current assets were comprised of the following:</t>
    </r>
  </si>
  <si>
    <t>Contract acquisition costs</t>
  </si>
  <si>
    <t>Loans and notes receivable from distributors</t>
  </si>
  <si>
    <t>Postretirement benefit plan asset</t>
  </si>
  <si>
    <t>Deferred advertising costs</t>
  </si>
  <si>
    <r>
      <t xml:space="preserve">Changes in contract acquisition cost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Nine Months Ended September 30,</t>
  </si>
  <si>
    <t>Balance, beginning of year</t>
  </si>
  <si>
    <r>
      <t>Additions</t>
    </r>
    <r>
      <rPr>
        <sz val="7"/>
        <color theme="1"/>
        <rFont val="Inherit"/>
      </rPr>
      <t>(1)</t>
    </r>
  </si>
  <si>
    <t>Amortization</t>
  </si>
  <si>
    <t>(12,633</t>
  </si>
  <si>
    <t>(12,806</t>
  </si>
  <si>
    <t>(381</t>
  </si>
  <si>
    <t>(402</t>
  </si>
  <si>
    <t>Balance, end of period</t>
  </si>
  <si>
    <r>
      <t xml:space="preserve">(1) </t>
    </r>
    <r>
      <rPr>
        <sz val="8"/>
        <color theme="1"/>
        <rFont val="Inherit"/>
      </rPr>
      <t xml:space="preserve">Contract acquisition costs are accrued upon contract execution. Cash payments made for contract acquisition costs were </t>
    </r>
    <r>
      <rPr>
        <sz val="8"/>
        <color rgb="FF000000"/>
        <rFont val="Inherit"/>
      </rPr>
      <t>$10,551</t>
    </r>
    <r>
      <rPr>
        <sz val="8"/>
        <color theme="1"/>
        <rFont val="Inherit"/>
      </rPr>
      <t xml:space="preserve"> for the nine months ended </t>
    </r>
    <r>
      <rPr>
        <sz val="8"/>
        <color rgb="FF000000"/>
        <rFont val="Inherit"/>
      </rPr>
      <t>September 30, 2013</t>
    </r>
    <r>
      <rPr>
        <sz val="8"/>
        <color theme="1"/>
        <rFont val="Inherit"/>
      </rPr>
      <t xml:space="preserve"> and </t>
    </r>
    <r>
      <rPr>
        <sz val="8"/>
        <color rgb="FF000000"/>
        <rFont val="Inherit"/>
      </rPr>
      <t>$15,038</t>
    </r>
    <r>
      <rPr>
        <sz val="8"/>
        <color theme="1"/>
        <rFont val="Inherit"/>
      </rPr>
      <t xml:space="preserve"> for the nine months ended </t>
    </r>
    <r>
      <rPr>
        <sz val="8"/>
        <color rgb="FF000000"/>
        <rFont val="Inherit"/>
      </rPr>
      <t>September 30, 2012</t>
    </r>
    <r>
      <rPr>
        <sz val="8"/>
        <color theme="1"/>
        <rFont val="Inherit"/>
      </rPr>
      <t>.</t>
    </r>
  </si>
  <si>
    <r>
      <t>Accrued liabilities</t>
    </r>
    <r>
      <rPr>
        <sz val="10"/>
        <color theme="1"/>
        <rFont val="Inherit"/>
      </rPr>
      <t xml:space="preserve"> – Accrued liabilities were comprised of the following:</t>
    </r>
  </si>
  <si>
    <t>Employee profit sharing/cash bonus</t>
  </si>
  <si>
    <t>Customer rebates</t>
  </si>
  <si>
    <t>Deferred revenue</t>
  </si>
  <si>
    <t>Interest</t>
  </si>
  <si>
    <t>Wages, including vacation</t>
  </si>
  <si>
    <t>Contract acquisition costs due within one year</t>
  </si>
  <si>
    <t>Restructuring due within one year (Note 9)</t>
  </si>
  <si>
    <t>Earnings per share</t>
  </si>
  <si>
    <t>Earnings Per Share [Abstract]</t>
  </si>
  <si>
    <t>The following table reflects the calculation of basic and diluted earnings per share. During each period, certain stock options, as noted below, were excluded from the calculation of diluted earnings per share because their effect would have been antidilutive. </t>
  </si>
  <si>
    <t>Quarter Ended</t>
  </si>
  <si>
    <t>September 30,</t>
  </si>
  <si>
    <t>Nine Months Ended</t>
  </si>
  <si>
    <t>Earnings per share – basic:</t>
  </si>
  <si>
    <t>Income allocated to participating securities</t>
  </si>
  <si>
    <t>(160</t>
  </si>
  <si>
    <t>(289</t>
  </si>
  <si>
    <t>(689</t>
  </si>
  <si>
    <t>(865</t>
  </si>
  <si>
    <t>Income available to common shareholders</t>
  </si>
  <si>
    <t>Weighted-average shares outstanding</t>
  </si>
  <si>
    <t>Earnings per share – basic</t>
  </si>
  <si>
    <t>Earnings per share – diluted:</t>
  </si>
  <si>
    <t>(159</t>
  </si>
  <si>
    <t>(287</t>
  </si>
  <si>
    <t>(684</t>
  </si>
  <si>
    <t>(861</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t>
  </si>
  <si>
    <t>Accumulated Other Comprehensive Income (Loss), Net of Tax [Abstract]</t>
  </si>
  <si>
    <r>
      <t>Accumulated other comprehensive loss</t>
    </r>
    <r>
      <rPr>
        <sz val="10"/>
        <color theme="1"/>
        <rFont val="Inherit"/>
      </rPr>
      <t xml:space="preserve"> </t>
    </r>
    <r>
      <rPr>
        <i/>
        <sz val="10"/>
        <color theme="1"/>
        <rFont val="Inherit"/>
      </rPr>
      <t xml:space="preserve">– </t>
    </r>
    <r>
      <rPr>
        <sz val="10"/>
        <color theme="1"/>
        <rFont val="Inherit"/>
      </rPr>
      <t>Changes in the components of accumulated other comprehensive loss were as follows:</t>
    </r>
  </si>
  <si>
    <t>Pension and postretirement benefit plans, net of tax</t>
  </si>
  <si>
    <r>
      <t>Loss on derivatives, net of tax</t>
    </r>
    <r>
      <rPr>
        <b/>
        <sz val="7"/>
        <color theme="1"/>
        <rFont val="Inherit"/>
      </rPr>
      <t>(1)</t>
    </r>
  </si>
  <si>
    <r>
      <t>Net unrealized loss on marketable securities, net of tax</t>
    </r>
    <r>
      <rPr>
        <b/>
        <sz val="7"/>
        <color theme="1"/>
        <rFont val="Inherit"/>
      </rPr>
      <t>(2)</t>
    </r>
  </si>
  <si>
    <t>Accumulated other comprehensive loss</t>
  </si>
  <si>
    <t>Balance, December 31, 2012</t>
  </si>
  <si>
    <t>(45,303</t>
  </si>
  <si>
    <t>(1,821</t>
  </si>
  <si>
    <t>(92</t>
  </si>
  <si>
    <t>(40,647</t>
  </si>
  <si>
    <t>Other comprehensive loss before reclassifications</t>
  </si>
  <si>
    <t>(182</t>
  </si>
  <si>
    <t>(2,162</t>
  </si>
  <si>
    <t>(2,344</t>
  </si>
  <si>
    <t>Amounts reclassified from accumulated other comprehensive loss</t>
  </si>
  <si>
    <t>Net current-period other comprehensive income (loss)</t>
  </si>
  <si>
    <t>Balance, September 30, 2013</t>
  </si>
  <si>
    <t>(43,724</t>
  </si>
  <si>
    <t>(1,041</t>
  </si>
  <si>
    <t>(274</t>
  </si>
  <si>
    <t>(40,632</t>
  </si>
  <si>
    <r>
      <t xml:space="preserve">(1) </t>
    </r>
    <r>
      <rPr>
        <sz val="8"/>
        <color theme="1"/>
        <rFont val="Inherit"/>
      </rPr>
      <t>Relates to interest rate locks executed in 2004. See the caption "Note 6: Derivative financial instruments" in the Notes to Consolidated Financial Statements appearing in the 2012 Form 10-K.</t>
    </r>
  </si>
  <si>
    <r>
      <t xml:space="preserve">(2) </t>
    </r>
    <r>
      <rPr>
        <sz val="8"/>
        <color theme="1"/>
        <rFont val="Inherit"/>
      </rPr>
      <t xml:space="preserve">Other comprehensive loss before reclassifications is net of an income tax benefit of </t>
    </r>
    <r>
      <rPr>
        <sz val="8"/>
        <color rgb="FF000000"/>
        <rFont val="Inherit"/>
      </rPr>
      <t>$65</t>
    </r>
    <r>
      <rPr>
        <sz val="8"/>
        <color theme="1"/>
        <rFont val="Inherit"/>
      </rPr>
      <t>.</t>
    </r>
  </si>
  <si>
    <r>
      <t>Reclassification adjustments</t>
    </r>
    <r>
      <rPr>
        <sz val="10"/>
        <color theme="1"/>
        <rFont val="Inherit"/>
      </rPr>
      <t xml:space="preserve"> </t>
    </r>
    <r>
      <rPr>
        <i/>
        <sz val="10"/>
        <color theme="1"/>
        <rFont val="Inherit"/>
      </rPr>
      <t xml:space="preserve">– </t>
    </r>
    <r>
      <rPr>
        <sz val="10"/>
        <color theme="1"/>
        <rFont val="Inherit"/>
      </rPr>
      <t>Information regarding amounts reclassified from accumulated other comprehensive loss to net income was as follows:</t>
    </r>
  </si>
  <si>
    <t>Accumulated other comprehensive loss components</t>
  </si>
  <si>
    <t>Affected line item in consolidated statements of comprehensive income</t>
  </si>
  <si>
    <t xml:space="preserve">September 30, </t>
  </si>
  <si>
    <t>Amortization of postretirement benefit plan items:</t>
  </si>
  <si>
    <t>Prior service credit</t>
  </si>
  <si>
    <r>
      <t>(1)</t>
    </r>
    <r>
      <rPr>
        <sz val="10"/>
        <color theme="1"/>
        <rFont val="Inherit"/>
      </rPr>
      <t> </t>
    </r>
  </si>
  <si>
    <t>Net actuarial loss</t>
  </si>
  <si>
    <t>(1,110</t>
  </si>
  <si>
    <t>(1,469</t>
  </si>
  <si>
    <t>(3,330</t>
  </si>
  <si>
    <t>(4,409</t>
  </si>
  <si>
    <t>Total amortization</t>
  </si>
  <si>
    <t>(755</t>
  </si>
  <si>
    <t>(705</t>
  </si>
  <si>
    <t>(2,264</t>
  </si>
  <si>
    <t>(2,118</t>
  </si>
  <si>
    <t>Tax benefit</t>
  </si>
  <si>
    <t>Amortization of postretirement benefit plan items, net of tax</t>
  </si>
  <si>
    <t>(526</t>
  </si>
  <si>
    <t>(441</t>
  </si>
  <si>
    <t>(1,579</t>
  </si>
  <si>
    <t>(1,319</t>
  </si>
  <si>
    <t>Amortization of loss on interest rate locks</t>
  </si>
  <si>
    <t>(418</t>
  </si>
  <si>
    <t>(446</t>
  </si>
  <si>
    <t>(1,255</t>
  </si>
  <si>
    <t>(1,341</t>
  </si>
  <si>
    <t>Amortization of loss on interest rate locks, net of tax</t>
  </si>
  <si>
    <t>(260</t>
  </si>
  <si>
    <t>(278</t>
  </si>
  <si>
    <t>(780</t>
  </si>
  <si>
    <t>(835</t>
  </si>
  <si>
    <t>Total reclassifications, net of tax</t>
  </si>
  <si>
    <t>(786</t>
  </si>
  <si>
    <t>(719</t>
  </si>
  <si>
    <t>(2,359</t>
  </si>
  <si>
    <t>(2,154</t>
  </si>
  <si>
    <r>
      <t xml:space="preserve">(1) </t>
    </r>
    <r>
      <rPr>
        <sz val="8"/>
        <color theme="1"/>
        <rFont val="Inherit"/>
      </rPr>
      <t>Amortization of postretirement benefit plan items is included in the computation of net periodic benefit (credit) expense. See Note 10 for additional details.</t>
    </r>
  </si>
  <si>
    <t>Acquisitions</t>
  </si>
  <si>
    <t>Business Combinations [Abstract]</t>
  </si>
  <si>
    <r>
      <t xml:space="preserve">In August 2013, we acquired substantially all of the assets of Acton Marketing, LLC (Acton) in a cash transaction for </t>
    </r>
    <r>
      <rPr>
        <sz val="10"/>
        <color rgb="FF000000"/>
        <rFont val="Inherit"/>
      </rPr>
      <t>$4,095</t>
    </r>
    <r>
      <rPr>
        <sz val="10"/>
        <color theme="1"/>
        <rFont val="Inherit"/>
      </rPr>
      <t xml:space="preserve">, net of cash acquired. We funded the acquisition with cash on hand. Acton is a provider of direct marketing services for financial institutions. The allocation of the purchase price based upon the estimated fair value of the assets acquired and liabilities assumed resulted in tax-deductible goodwill of </t>
    </r>
    <r>
      <rPr>
        <sz val="10"/>
        <color rgb="FF000000"/>
        <rFont val="Inherit"/>
      </rPr>
      <t>$1,459</t>
    </r>
    <r>
      <rPr>
        <sz val="10"/>
        <color theme="1"/>
        <rFont val="Inherit"/>
      </rPr>
      <t xml:space="preserve">. The acquisition resulted in goodwill as we expect to accelerate revenue growth in marketing solutions and other services by combining the Acton business with our existing marketing solutions, bringing the best of these collective programs to both the Deluxe and Acton customer bases. Transaction costs related to the acquisition were expensed as incurred and were not significant to the consolidated statements of comprehensive income for the quarter and nine months ended September 30, 2013. The results of operations of this business from its acquisition date are included in our Financial Services segment. Acquired intangible assets consisted of customer relationships with an aggregate value of </t>
    </r>
    <r>
      <rPr>
        <sz val="10"/>
        <color rgb="FF000000"/>
        <rFont val="Inherit"/>
      </rPr>
      <t>$3,600</t>
    </r>
    <r>
      <rPr>
        <sz val="10"/>
        <color theme="1"/>
        <rFont val="Inherit"/>
      </rPr>
      <t xml:space="preserve">. These assets have a weighted-average useful life of </t>
    </r>
    <r>
      <rPr>
        <sz val="10"/>
        <color rgb="FF000000"/>
        <rFont val="Inherit"/>
      </rPr>
      <t>5 years</t>
    </r>
    <r>
      <rPr>
        <sz val="10"/>
        <color theme="1"/>
        <rFont val="Inherit"/>
      </rPr>
      <t xml:space="preserve"> and are being amortized in relation to the expected cash flows. Further information regarding the calculation of the estimated fair values of these assets can be found in Note 8.</t>
    </r>
  </si>
  <si>
    <r>
      <t xml:space="preserve">In June 2013, we acquired all of the outstanding capital stock of VerticalResponse, Inc. in a cash transaction for </t>
    </r>
    <r>
      <rPr>
        <sz val="10"/>
        <color rgb="FF000000"/>
        <rFont val="Inherit"/>
      </rPr>
      <t>$27,299</t>
    </r>
    <r>
      <rPr>
        <sz val="10"/>
        <color theme="1"/>
        <rFont val="Inherit"/>
      </rPr>
      <t xml:space="preserve">, net of cash acquired. We funded the acquisition with cash on hand. VerticalResponse is a provider of self-service marketing solutions for small businesses, including email marketing, social media, online event marketing, postcard marketing and on-line surveys. The allocation of the purchase price based upon the estimated fair value of the assets acquired and liabilities assumed resulted in goodwill of </t>
    </r>
    <r>
      <rPr>
        <sz val="10"/>
        <color rgb="FF000000"/>
        <rFont val="Inherit"/>
      </rPr>
      <t>$18,735</t>
    </r>
    <r>
      <rPr>
        <sz val="10"/>
        <color theme="1"/>
        <rFont val="Inherit"/>
      </rPr>
      <t xml:space="preserve">. This amount decreased </t>
    </r>
    <r>
      <rPr>
        <sz val="10"/>
        <color rgb="FF000000"/>
        <rFont val="Inherit"/>
      </rPr>
      <t>$2,190</t>
    </r>
    <r>
      <rPr>
        <sz val="10"/>
        <color theme="1"/>
        <rFont val="Inherit"/>
      </rPr>
      <t xml:space="preserve"> from June 30, 2013, as we finalized the valuation of intangibles and deferred income taxes during the quarter ended September 30, 2013. The acquisition resulted in goodwill as we expect to accelerate revenue growth in marketing solutions and other services by adding VerticalResponse's established customer base and online promotional and internet marketing capabilities. Transaction costs related to the acquisition were expensed as incurred and were not significant to the consolidated statement of comprehensive income for the nine months ended September 30, 2013. The results of operations of this business from its acquisition date are included in our Small Business Services segment.</t>
    </r>
  </si>
  <si>
    <r>
      <t xml:space="preserve">Intangible assets acquired in the VerticalResponse acquisition consisted primarily of customer relationships with an aggregate value of </t>
    </r>
    <r>
      <rPr>
        <sz val="10"/>
        <color rgb="FF000000"/>
        <rFont val="Inherit"/>
      </rPr>
      <t>$9,400</t>
    </r>
    <r>
      <rPr>
        <sz val="10"/>
        <color theme="1"/>
        <rFont val="Inherit"/>
      </rPr>
      <t xml:space="preserve"> and a weighted-average useful life of </t>
    </r>
    <r>
      <rPr>
        <sz val="10"/>
        <color rgb="FF000000"/>
        <rFont val="Inherit"/>
      </rPr>
      <t>9 years</t>
    </r>
    <r>
      <rPr>
        <sz val="10"/>
        <color theme="1"/>
        <rFont val="Inherit"/>
      </rPr>
      <t xml:space="preserve">, as well as internal-use software with an aggregate value of </t>
    </r>
    <r>
      <rPr>
        <sz val="10"/>
        <color rgb="FF000000"/>
        <rFont val="Inherit"/>
      </rPr>
      <t>$4,200</t>
    </r>
    <r>
      <rPr>
        <sz val="10"/>
        <color theme="1"/>
        <rFont val="Inherit"/>
      </rPr>
      <t xml:space="preserve"> and a weighted-average useful life of </t>
    </r>
    <r>
      <rPr>
        <sz val="10"/>
        <color rgb="FF000000"/>
        <rFont val="Inherit"/>
      </rPr>
      <t>4 years</t>
    </r>
    <r>
      <rPr>
        <sz val="10"/>
        <color theme="1"/>
        <rFont val="Inherit"/>
      </rPr>
      <t>. The customer relationships are being amortized in relation to the expected cash flows and the internal-use software is being amortized using the straight-line method. Further information regarding the calculation of the estimated fair values of these assets can be found in Note 8.</t>
    </r>
  </si>
  <si>
    <r>
      <t xml:space="preserve">During 2013, we also acquired the operations of small business distributors for aggregate cash payments of </t>
    </r>
    <r>
      <rPr>
        <sz val="10"/>
        <color rgb="FF000000"/>
        <rFont val="Inherit"/>
      </rPr>
      <t>$16,720</t>
    </r>
    <r>
      <rPr>
        <sz val="10"/>
        <color theme="1"/>
        <rFont val="Inherit"/>
      </rPr>
      <t>. The assets acquired consisted primarily of customer lists which we are actively marketing and anticipate selling within one year of their acquisition dates. As such, the assets and liabilities of these distributors are designated as held for sale in our consolidated balance sheets. Further information regarding net assets held for sale can be found in Note 3, and information regarding the calculation of the estimated fair values of the acquired assets can be found in Note 8.</t>
    </r>
  </si>
  <si>
    <t>Derivative financial instruments</t>
  </si>
  <si>
    <t>Derivative Instruments and Hedging Activities Disclosure [Abstract]</t>
  </si>
  <si>
    <t xml:space="preserve">We have entered into interest rate swaps to hedge against changes in the fair value of a portion of our long-term debt. We entered into these swaps, which we designated as fair value hedges, to achieve a targeted mix of fixed and variable rate debt, where we receive a fixed rate and pay a variable rate based on the London Interbank Offered Rate (LIBOR). Changes in the fair value of the interest rate swaps and the related long-term debt are included in interest expense in the consolidated statements of comprehensive income. The interest rate swaps related to our long-term debt due in 2020 meet the criteria for using the short-cut method for a fair value hedge based on the structure of the hedging relationship. As such, the changes in the fair value of the derivative and the related long-term debt are equal. The short-cut method is not being used for the interest rate swaps related to our long-term debt due in 2014. When the change in the fair value of these interest rate swaps and the hedged debt are not equal (i.e., hedge ineffectiveness), the difference in the changes in fair value affects the reported amount of interest expense in our consolidated statements of comprehensive income. Information regarding hedge ineffectiveness in each period is presented in Note 8. </t>
  </si>
  <si>
    <r>
      <t xml:space="preserve">Information regarding interest rate swaps as of </t>
    </r>
    <r>
      <rPr>
        <sz val="10"/>
        <color rgb="FF000000"/>
        <rFont val="Inherit"/>
      </rPr>
      <t>September 30, 2013</t>
    </r>
    <r>
      <rPr>
        <sz val="10"/>
        <color theme="1"/>
        <rFont val="Inherit"/>
      </rPr>
      <t xml:space="preserve"> was as follows:</t>
    </r>
  </si>
  <si>
    <t>Notional amount</t>
  </si>
  <si>
    <t>Fair value of interest rate swaps</t>
  </si>
  <si>
    <t>Increase (decrease) in debt due to fair value adjustment</t>
  </si>
  <si>
    <t>Balance sheet caption including interest rate swaps</t>
  </si>
  <si>
    <t>Fair value hedge related to long-term debt due in 2014</t>
  </si>
  <si>
    <t>Fair value hedge related to long-term debt due in 2020</t>
  </si>
  <si>
    <t>(13,729</t>
  </si>
  <si>
    <t>Total fair value hedges</t>
  </si>
  <si>
    <t>(11,113</t>
  </si>
  <si>
    <t>(11,671</t>
  </si>
  <si>
    <r>
      <t xml:space="preserve">Information regarding interest rate swaps as of </t>
    </r>
    <r>
      <rPr>
        <sz val="10"/>
        <color rgb="FF000000"/>
        <rFont val="Inherit"/>
      </rPr>
      <t>December 31, 2012</t>
    </r>
    <r>
      <rPr>
        <sz val="10"/>
        <color theme="1"/>
        <rFont val="Inherit"/>
      </rPr>
      <t xml:space="preserve"> was as follows:</t>
    </r>
  </si>
  <si>
    <t>(4,189</t>
  </si>
  <si>
    <t>(331</t>
  </si>
  <si>
    <t>(819</t>
  </si>
  <si>
    <t>Fair value measurements</t>
  </si>
  <si>
    <t>Fair Value Disclosures [Abstract]</t>
  </si>
  <si>
    <r>
      <t xml:space="preserve">2013 annual impairment analysis – </t>
    </r>
    <r>
      <rPr>
        <sz val="10"/>
        <color theme="1"/>
        <rFont val="Inherit"/>
      </rPr>
      <t xml:space="preserve">We evaluate the carrying value of goodwill and our indefinite-lived trade name as of </t>
    </r>
    <r>
      <rPr>
        <sz val="10"/>
        <color rgb="FF000000"/>
        <rFont val="Inherit"/>
      </rPr>
      <t>July 31</t>
    </r>
    <r>
      <rPr>
        <sz val="7"/>
        <color theme="1"/>
        <rFont val="Inherit"/>
      </rPr>
      <t xml:space="preserve"> </t>
    </r>
    <r>
      <rPr>
        <sz val="10"/>
        <color theme="1"/>
        <rFont val="Inherit"/>
      </rPr>
      <t>of each year and between annual evaluations if events or circumstances occur that would indicate a possible impairment. As such, during the quarter ended September 30, 2013, we completed our annual impairment analyses.</t>
    </r>
  </si>
  <si>
    <r>
      <t xml:space="preserve">In completing our 2013 annual goodwill impairment analysis, we elected to perform a qualitative assessment for all of our reporting units to which goodwill is assigned. This qualitative analysis evaluated factors including, but not limited to, economic, market and industry conditions, cost factors and the overall financial performance of the reporting units. We also considered the most recent quantitative analysis we completed as of July 31, 2010, in which the estimated fair values of our reporting units exceeded their carrying values by amounts between </t>
    </r>
    <r>
      <rPr>
        <sz val="10"/>
        <color rgb="FF000000"/>
        <rFont val="Inherit"/>
      </rPr>
      <t>$43,000</t>
    </r>
    <r>
      <rPr>
        <sz val="10"/>
        <color theme="1"/>
        <rFont val="Inherit"/>
      </rPr>
      <t xml:space="preserve"> and </t>
    </r>
    <r>
      <rPr>
        <sz val="10"/>
        <color rgb="FF000000"/>
        <rFont val="Inherit"/>
      </rPr>
      <t>$546,000</t>
    </r>
    <r>
      <rPr>
        <sz val="10"/>
        <color theme="1"/>
        <rFont val="Inherit"/>
      </rPr>
      <t xml:space="preserve">, or by amounts between </t>
    </r>
    <r>
      <rPr>
        <sz val="10"/>
        <color rgb="FF000000"/>
        <rFont val="Inherit"/>
      </rPr>
      <t>55%</t>
    </r>
    <r>
      <rPr>
        <sz val="10"/>
        <color theme="1"/>
        <rFont val="Inherit"/>
      </rPr>
      <t xml:space="preserve"> and </t>
    </r>
    <r>
      <rPr>
        <sz val="10"/>
        <color rgb="FF000000"/>
        <rFont val="Inherit"/>
      </rPr>
      <t>442%</t>
    </r>
    <r>
      <rPr>
        <sz val="10"/>
        <color theme="1"/>
        <rFont val="Inherit"/>
      </rPr>
      <t xml:space="preserve"> above the carrying values of their net assets. In completing our 2013 qualitative analysis, we noted no changes in events or circumstances which would require us to complete the two-step quantitative goodwill impairment analysis for any of our reporting units.</t>
    </r>
  </si>
  <si>
    <r>
      <t xml:space="preserve">In completing the 2013 annual impairment analysis of our indefinite-lived trade name, we elected to perform a quantitative assessment. The estimate of the fair value of this asset is based on a relief from royalty method which calculates the cost savings associated with owning rather than licensing the trade name. An assumed royalty rate is applied to forecasted revenue and the resulting cash flows are discounted. Should the estimated fair value be less than the carrying value of the asset, an impairment loss would be recognized for this difference. The impairment analysis completed during the quarter ended September 30, 2013 indicated that the calculated fair value of the indefinite-lived trade name exceeded its carrying value of </t>
    </r>
    <r>
      <rPr>
        <sz val="10"/>
        <color rgb="FF000000"/>
        <rFont val="Inherit"/>
      </rPr>
      <t>$19,100</t>
    </r>
    <r>
      <rPr>
        <sz val="10"/>
        <color theme="1"/>
        <rFont val="Inherit"/>
      </rPr>
      <t xml:space="preserve"> by approximately </t>
    </r>
    <r>
      <rPr>
        <sz val="10"/>
        <color rgb="FF000000"/>
        <rFont val="Inherit"/>
      </rPr>
      <t>$14,000</t>
    </r>
    <r>
      <rPr>
        <sz val="10"/>
        <color theme="1"/>
        <rFont val="Inherit"/>
      </rPr>
      <t>. Because the estimated fair value exceeded the carrying value, no impairment charge was recorded during the quarter ended September 30, 2013.</t>
    </r>
  </si>
  <si>
    <r>
      <t xml:space="preserve">2013 acquisitions – </t>
    </r>
    <r>
      <rPr>
        <sz val="10"/>
        <color theme="1"/>
        <rFont val="Inherit"/>
      </rPr>
      <t xml:space="preserve">For all acquisitions, we are required to measure the fair value of the net identifiable tangible and intangible assets and liabilities acquired, excluding goodwill and deferred income taxes. The identifiable net assets acquired during 2013 were comprised primarily of customer relationships associated with the acquisitions of VerticalResponse, Inc. and Acton Marketing, LLC (Note 6) and internal-use software associated with the acquisition of VerticalResponse. The fair value of the customer relationships was estimated using the multi-period excess earnings method. Assumptions used in this calculation included same-customer revenue growth rates and estimated customer retention rates based on the acquirees' historical information. The aggregate calculated fair value of customer relationships acquired during 2013 was </t>
    </r>
    <r>
      <rPr>
        <sz val="10"/>
        <color rgb="FF000000"/>
        <rFont val="Inherit"/>
      </rPr>
      <t>$13,000</t>
    </r>
    <r>
      <rPr>
        <sz val="10"/>
        <color theme="1"/>
        <rFont val="Inherit"/>
      </rPr>
      <t xml:space="preserve">. The fair value of the acquired internal-use software was estimated using a cost of reproduction method. The primary components of the software were identified and the estimated cost to reproduce the software was calculated. As the software was recently developed, the estimated cost to reproduce was based on the actual time and labor rates incurred by the acquiree. The calculated fair value of the acquired internal-use software was </t>
    </r>
    <r>
      <rPr>
        <sz val="10"/>
        <color rgb="FF000000"/>
        <rFont val="Times New Roman"/>
        <family val="1"/>
      </rPr>
      <t>$4,200</t>
    </r>
    <r>
      <rPr>
        <sz val="10"/>
        <color theme="1"/>
        <rFont val="Inherit"/>
      </rPr>
      <t xml:space="preserve">. </t>
    </r>
  </si>
  <si>
    <r>
      <t xml:space="preserve">In addition to the VerticalResponse and Acton acquisitions, we also acquired the operations of small business distributors during 2013 for aggregate cash payments of </t>
    </r>
    <r>
      <rPr>
        <sz val="10"/>
        <color rgb="FF000000"/>
        <rFont val="Times New Roman"/>
        <family val="1"/>
      </rPr>
      <t>$16,720</t>
    </r>
    <r>
      <rPr>
        <sz val="10"/>
        <color theme="1"/>
        <rFont val="Inherit"/>
      </rPr>
      <t>. The assets acquired consisted primarily of the distributors' customer lists which we anticipate selling to our Safeguard® distributors. The fair value of the customer lists is based on the estimated future cash flows expected to be generated via the acquired customer lists. These assets are held for sale and thus, are not being amortized. Further information regarding net assets held for sale can be found in Note 3.</t>
    </r>
  </si>
  <si>
    <r>
      <t>Recurring fair value measurements –</t>
    </r>
    <r>
      <rPr>
        <sz val="10"/>
        <color theme="1"/>
        <rFont val="Inherit"/>
      </rPr>
      <t xml:space="preserve"> Cash and cash equival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available-for-sale marketable securities (Note 3). These securities consist of investments in money market funds which are traded in active markets. As such, the fair value of the securities is determined based on quoted market prices. Because of the short-term nature of the underlying investments, the cost of these securities approximates their fair value. The cost of securities sold is determined using the average cost method. </t>
    </r>
    <r>
      <rPr>
        <sz val="10"/>
        <color rgb="FF000000"/>
        <rFont val="Inherit"/>
      </rPr>
      <t>No</t>
    </r>
    <r>
      <rPr>
        <sz val="10"/>
        <color theme="1"/>
        <rFont val="Inherit"/>
      </rPr>
      <t xml:space="preserve"> gains or losses on sales of these marketable securities were realized during the quarters or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Funds held for customers included available-for-sale marketable securities (Note 3). These securities consist of a mutual fund investment which invests in Canadian and provincial government securities, as well as an investment in a six-month Canadian guaranteed investment certificate (GIC). The mutual fund is not traded in an active market and its fair value is determined by obtaining quoted prices in active markets for the underlying securities held by the fund. The fair value of the GIC approximates cost due to its relatively short duration. Unrealized gains and losses on the Canadian mutual fund investment, net of tax, are included in accumulated other comprehensive loss on the consolidated balance sheets. The cost of securities sold is determined using the average cost method. Realized gains and losses are included in revenue on the consolidated statements of comprehensive income and were not significant for the quarters or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r>
      <t xml:space="preserve">Other current assets included available-for-sale marketable securities (Note 3). These securities consist of a Canadian money market fund which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t>
    </r>
    <r>
      <rPr>
        <sz val="10"/>
        <color rgb="FF000000"/>
        <rFont val="Inherit"/>
      </rPr>
      <t>No</t>
    </r>
    <r>
      <rPr>
        <sz val="10"/>
        <color theme="1"/>
        <rFont val="Inherit"/>
      </rPr>
      <t xml:space="preserve"> gains or losses on sales of these marketable securities were realized during the quarters or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o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o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o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quarters and nine months ended September 30, 2013 and 2012, net realized gains were not significant. We recognized net unrealized gains of </t>
    </r>
    <r>
      <rPr>
        <sz val="10"/>
        <color rgb="FF000000"/>
        <rFont val="Inherit"/>
      </rPr>
      <t>$140</t>
    </r>
    <r>
      <rPr>
        <sz val="10"/>
        <color theme="1"/>
        <rFont val="Inherit"/>
      </rPr>
      <t xml:space="preserve"> during the nine months ended September 30, 2013 and </t>
    </r>
    <r>
      <rPr>
        <sz val="10"/>
        <color rgb="FF000000"/>
        <rFont val="Inherit"/>
      </rPr>
      <t>$120</t>
    </r>
    <r>
      <rPr>
        <sz val="10"/>
        <color theme="1"/>
        <rFont val="Inherit"/>
      </rPr>
      <t xml:space="preserve"> during the nine months ended September 30, 2012. </t>
    </r>
  </si>
  <si>
    <t>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is not being used for our other interest rate swaps. Changes in the fair value of the interest rate swaps, as well as changes in the fair value of the hedged debt, are included in interest expense in the consolidated statements of comprehensive income and were as follows:</t>
  </si>
  <si>
    <t>Gain (loss) from derivatives</t>
  </si>
  <si>
    <t>(185</t>
  </si>
  <si>
    <t>(10,782</t>
  </si>
  <si>
    <t>(Loss) gain from change in fair value of hedged debt</t>
  </si>
  <si>
    <t>(411</t>
  </si>
  <si>
    <t>(344</t>
  </si>
  <si>
    <t>(1,113</t>
  </si>
  <si>
    <t>Net (increase) decrease in interest expense</t>
  </si>
  <si>
    <t>(12</t>
  </si>
  <si>
    <t>(529</t>
  </si>
  <si>
    <t>(735</t>
  </si>
  <si>
    <t>Information regarding recurring fair value measurements completed during each period was as follows:</t>
  </si>
  <si>
    <t>Fair value measurements using</t>
  </si>
  <si>
    <t>Fair value as of</t>
  </si>
  <si>
    <t> September 30, 2013</t>
  </si>
  <si>
    <t>Quoted prices in active markets for identical assets</t>
  </si>
  <si>
    <t>Significant other observable inputs</t>
  </si>
  <si>
    <t>Significant unobservable inputs</t>
  </si>
  <si>
    <t>(Level 1)</t>
  </si>
  <si>
    <t> (Level 2)</t>
  </si>
  <si>
    <t>(Level 3)</t>
  </si>
  <si>
    <t>Available-for-sale marketable securities (cash equivalents)</t>
  </si>
  <si>
    <t>Available-for-sale marketable securities (funds held for customers)</t>
  </si>
  <si>
    <t>Available-for-sale marketable securities (other current assets)</t>
  </si>
  <si>
    <t>Long-term investment in mutual funds</t>
  </si>
  <si>
    <t>Derivative assets</t>
  </si>
  <si>
    <t>Derivative liabilities</t>
  </si>
  <si>
    <t>Significant other</t>
  </si>
  <si>
    <r>
      <t>observable</t>
    </r>
    <r>
      <rPr>
        <sz val="10"/>
        <color theme="1"/>
        <rFont val="Inherit"/>
      </rPr>
      <t> </t>
    </r>
    <r>
      <rPr>
        <b/>
        <sz val="10"/>
        <color theme="1"/>
        <rFont val="Inherit"/>
      </rPr>
      <t>inputs</t>
    </r>
  </si>
  <si>
    <t>(Level 2)</t>
  </si>
  <si>
    <t xml:space="preserve">Our policy is to recognize transfers between fair value levels as of the end of the reporting period in which the transfer occurred. There were no transfers between fair value levels during the nine months ended September 30, 2013. </t>
  </si>
  <si>
    <r>
      <t>Fair value measurements of other financial instruments</t>
    </r>
    <r>
      <rPr>
        <sz val="10"/>
        <color theme="1"/>
        <rFont val="Inherit"/>
      </rPr>
      <t xml:space="preserve"> – The following methods and assumptions were used to estimate the fair value of each class of financial instrument for which it is practicable to estimate fair value.</t>
    </r>
  </si>
  <si>
    <t>Cash, excluding cash equivalents, and cash included within funds held for customers – The carrying amounts reported in the consolidated balance sheets approximate fair value because of the short-term nature of these items.</t>
  </si>
  <si>
    <t xml:space="preserve">Loans and notes receivable from distributors – We have receivables for loans made to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interest rate based on published bond yields, adjusted for companies of similar risk. </t>
  </si>
  <si>
    <t>Long-term debt – For those notes traded in an active market, the fair value of long-term debt is based on quoted prices for identical liabilities when traded as assets in an active market. As of December 31, 2012, our long-term debt issued in November 2012 was not traded in an active market. As such, the fair value as of that date was determined by means of a pricing model utilizing readily observable market interest rates. As these notes began trading in an active market during the second quarter of 2013, the fair value of these notes was reported as a Level 1 fair value measurement as of September 30, 2013. The fair value of long-term debt included in the table below does not reflect the impact of hedging activity. The carrying amount of long-term debt includes the change in fair value of hedged long-term debt.</t>
  </si>
  <si>
    <t>The estimated fair values of these financial instruments were as follows:</t>
  </si>
  <si>
    <t>Carrying value</t>
  </si>
  <si>
    <t>Cash (excluding cash equivalents)</t>
  </si>
  <si>
    <t>Cash (funds held for customers)</t>
  </si>
  <si>
    <r>
      <t>Long-term debt</t>
    </r>
    <r>
      <rPr>
        <sz val="7"/>
        <color theme="1"/>
        <rFont val="Inherit"/>
      </rPr>
      <t>(1)</t>
    </r>
  </si>
  <si>
    <r>
      <t xml:space="preserve">(1) </t>
    </r>
    <r>
      <rPr>
        <sz val="8"/>
        <color theme="1"/>
        <rFont val="Inherit"/>
      </rPr>
      <t>Amounts exclude capital lease obligations.</t>
    </r>
  </si>
  <si>
    <t>Restructuring charges</t>
  </si>
  <si>
    <t>Restructuring and Related Activities [Abstract]</t>
  </si>
  <si>
    <t>Net restructuring charges for each period consisted of the following components:</t>
  </si>
  <si>
    <t>Severance accruals</t>
  </si>
  <si>
    <t>Severance reversals</t>
  </si>
  <si>
    <t>(210</t>
  </si>
  <si>
    <t>(489</t>
  </si>
  <si>
    <t>(688</t>
  </si>
  <si>
    <t>(1,397</t>
  </si>
  <si>
    <t>Operating lease obligations</t>
  </si>
  <si>
    <t>Operating lease reversals</t>
  </si>
  <si>
    <t>(157</t>
  </si>
  <si>
    <t>Net restructuring accruals</t>
  </si>
  <si>
    <t>Other costs</t>
  </si>
  <si>
    <t>The net restructuring charges are reflected in the consolidated statements of comprehensive income as follows:</t>
  </si>
  <si>
    <t>Operating expenses</t>
  </si>
  <si>
    <r>
      <t>2013 restructuring charges –</t>
    </r>
    <r>
      <rPr>
        <sz val="10"/>
        <color theme="1"/>
        <rFont val="Inherit"/>
      </rPr>
      <t xml:space="preserve"> During the quarter and nine months ended </t>
    </r>
    <r>
      <rPr>
        <sz val="10"/>
        <color rgb="FF000000"/>
        <rFont val="Inherit"/>
      </rPr>
      <t>September 30, 2013</t>
    </r>
    <r>
      <rPr>
        <sz val="10"/>
        <color theme="1"/>
        <rFont val="Inherit"/>
      </rPr>
      <t xml:space="preserve">, the net restructuring accruals included severance charges related to employee reductions across functional areas as we continue to reduce costs. The restructuring accruals included severance benefits for approximately </t>
    </r>
    <r>
      <rPr>
        <sz val="10"/>
        <color rgb="FF000000"/>
        <rFont val="Inherit"/>
      </rPr>
      <t>75</t>
    </r>
    <r>
      <rPr>
        <sz val="10"/>
        <color theme="1"/>
        <rFont val="Inherit"/>
      </rPr>
      <t xml:space="preserve"> employees for the quarter ended </t>
    </r>
    <r>
      <rPr>
        <sz val="10"/>
        <color rgb="FF000000"/>
        <rFont val="Inherit"/>
      </rPr>
      <t>September 30, 2013</t>
    </r>
    <r>
      <rPr>
        <sz val="10"/>
        <color theme="1"/>
        <rFont val="Inherit"/>
      </rPr>
      <t xml:space="preserve"> and severance benefits for approximately </t>
    </r>
    <r>
      <rPr>
        <sz val="10"/>
        <color rgb="FF000000"/>
        <rFont val="Inherit"/>
      </rPr>
      <t>125</t>
    </r>
    <r>
      <rPr>
        <sz val="10"/>
        <color theme="1"/>
        <rFont val="Inherit"/>
      </rPr>
      <t xml:space="preserve"> employees for the nine months ended </t>
    </r>
    <r>
      <rPr>
        <sz val="10"/>
        <color rgb="FF000000"/>
        <rFont val="Inherit"/>
      </rPr>
      <t>September 30, 2013</t>
    </r>
    <r>
      <rPr>
        <sz val="10"/>
        <color theme="1"/>
        <rFont val="Inherit"/>
      </rPr>
      <t>. These charges were reduced by the reversal of restructuring accruals recorded primarily in previous years, as fewer employees received severance benefits than originally estimated. Other restructuring costs, which were expensed as incurred, included items such as employee and equipment moves, training and travel related to our restructuring activities.</t>
    </r>
  </si>
  <si>
    <r>
      <t>2012 restructuring charges –</t>
    </r>
    <r>
      <rPr>
        <sz val="10"/>
        <color theme="1"/>
        <rFont val="Inherit"/>
      </rPr>
      <t xml:space="preserve"> During the quarter ended </t>
    </r>
    <r>
      <rPr>
        <sz val="10"/>
        <color rgb="FF000000"/>
        <rFont val="Inherit"/>
      </rPr>
      <t>September 30, 2012</t>
    </r>
    <r>
      <rPr>
        <sz val="10"/>
        <color theme="1"/>
        <rFont val="Inherit"/>
      </rPr>
      <t xml:space="preserve">, the net restructuring accruals included severance charges related to employee reductions across functional areas as we continued to reduce costs. Restructuring charges for the nine months ended September 30, 2012 also included severance charges related to the closing of two customer call centers during the third quarter of 2012 and the closing of two printing facilities in the fourth quarter of 2012. The restructuring accruals included severance benefits for approximately </t>
    </r>
    <r>
      <rPr>
        <sz val="10"/>
        <color rgb="FF000000"/>
        <rFont val="Inherit"/>
      </rPr>
      <t>80</t>
    </r>
    <r>
      <rPr>
        <sz val="10"/>
        <color theme="1"/>
        <rFont val="Inherit"/>
      </rPr>
      <t xml:space="preserve"> employees for the quarter ended </t>
    </r>
    <r>
      <rPr>
        <sz val="10"/>
        <color rgb="FF000000"/>
        <rFont val="Inherit"/>
      </rPr>
      <t>September 30, 2012</t>
    </r>
    <r>
      <rPr>
        <sz val="10"/>
        <color theme="1"/>
        <rFont val="Inherit"/>
      </rPr>
      <t xml:space="preserve"> and severance benefits for approximately </t>
    </r>
    <r>
      <rPr>
        <sz val="10"/>
        <color rgb="FF000000"/>
        <rFont val="Inherit"/>
      </rPr>
      <t>275</t>
    </r>
    <r>
      <rPr>
        <sz val="10"/>
        <color theme="1"/>
        <rFont val="Inherit"/>
      </rPr>
      <t xml:space="preserve"> employees for the nine months ended </t>
    </r>
    <r>
      <rPr>
        <sz val="10"/>
        <color rgb="FF000000"/>
        <rFont val="Inherit"/>
      </rPr>
      <t>September 30, 2012</t>
    </r>
    <r>
      <rPr>
        <sz val="10"/>
        <color theme="1"/>
        <rFont val="Inherit"/>
      </rPr>
      <t>. These charges were reduced by the reversal of restructuring accruals recorded primarily in previous years, as fewer employees received severance benefits than originally estimated. Other restructuring costs, which were expensed as incurred, included items such as employee and equipment moves, training and travel related to our restructuring activities.</t>
    </r>
  </si>
  <si>
    <r>
      <t xml:space="preserve">Restructuring accruals of </t>
    </r>
    <r>
      <rPr>
        <sz val="10"/>
        <color rgb="FF000000"/>
        <rFont val="Inherit"/>
      </rPr>
      <t>$3,851</t>
    </r>
    <r>
      <rPr>
        <sz val="10"/>
        <color theme="1"/>
        <rFont val="Inherit"/>
      </rPr>
      <t xml:space="preserve"> as of </t>
    </r>
    <r>
      <rPr>
        <sz val="10"/>
        <color rgb="FF000000"/>
        <rFont val="Inherit"/>
      </rPr>
      <t>September 30, 2013</t>
    </r>
    <r>
      <rPr>
        <sz val="10"/>
        <color theme="1"/>
        <rFont val="Inherit"/>
      </rPr>
      <t xml:space="preserve"> are reflected in the consolidated balance sheet as accrued liabilities of </t>
    </r>
    <r>
      <rPr>
        <sz val="10"/>
        <color rgb="FF000000"/>
        <rFont val="Inherit"/>
      </rPr>
      <t>$3,792</t>
    </r>
    <r>
      <rPr>
        <sz val="10"/>
        <color theme="1"/>
        <rFont val="Inherit"/>
      </rPr>
      <t xml:space="preserve"> and other non-current liabilities of </t>
    </r>
    <r>
      <rPr>
        <sz val="10"/>
        <color rgb="FF000000"/>
        <rFont val="Inherit"/>
      </rPr>
      <t>$59</t>
    </r>
    <r>
      <rPr>
        <sz val="10"/>
        <color theme="1"/>
        <rFont val="Inherit"/>
      </rPr>
      <t xml:space="preserve">. Restructuring accruals of </t>
    </r>
    <r>
      <rPr>
        <sz val="10"/>
        <color rgb="FF000000"/>
        <rFont val="Inherit"/>
      </rPr>
      <t>$4,650</t>
    </r>
    <r>
      <rPr>
        <sz val="10"/>
        <color theme="1"/>
        <rFont val="Inherit"/>
      </rPr>
      <t xml:space="preserve"> as of </t>
    </r>
    <r>
      <rPr>
        <sz val="10"/>
        <color rgb="FF000000"/>
        <rFont val="Inherit"/>
      </rPr>
      <t>December 31, 2012</t>
    </r>
    <r>
      <rPr>
        <sz val="10"/>
        <color theme="1"/>
        <rFont val="Inherit"/>
      </rPr>
      <t xml:space="preserve"> are reflected in the consolidated balance sheet as accrued liabilities of </t>
    </r>
    <r>
      <rPr>
        <sz val="10"/>
        <color rgb="FF000000"/>
        <rFont val="Inherit"/>
      </rPr>
      <t>$4,507</t>
    </r>
    <r>
      <rPr>
        <sz val="10"/>
        <color theme="1"/>
        <rFont val="Inherit"/>
      </rPr>
      <t xml:space="preserve"> and other non-current liabilities of </t>
    </r>
    <r>
      <rPr>
        <sz val="10"/>
        <color rgb="FF000000"/>
        <rFont val="Inherit"/>
      </rPr>
      <t>$143</t>
    </r>
    <r>
      <rPr>
        <sz val="10"/>
        <color theme="1"/>
        <rFont val="Inherit"/>
      </rPr>
      <t xml:space="preserve">. The majority of the employee reductions are expected to be completed by the first quarter of 2014, and we expect most of the related severance payments to be paid by mid-2014, utilizing cash from operations. The remaining payments due under operating lease obligations will be paid through February 2015. As of </t>
    </r>
    <r>
      <rPr>
        <sz val="10"/>
        <color rgb="FF000000"/>
        <rFont val="Inherit"/>
      </rPr>
      <t>September 30, 2013</t>
    </r>
    <r>
      <rPr>
        <sz val="10"/>
        <color theme="1"/>
        <rFont val="Inherit"/>
      </rPr>
      <t xml:space="preserve">, approximately </t>
    </r>
    <r>
      <rPr>
        <sz val="10"/>
        <color rgb="FF000000"/>
        <rFont val="Inherit"/>
      </rPr>
      <t>80</t>
    </r>
    <r>
      <rPr>
        <sz val="10"/>
        <color theme="1"/>
        <rFont val="Inherit"/>
      </rPr>
      <t xml:space="preserve"> employees had not yet started to receive severance benefits. Further information regarding our restructuring accruals can be found under the caption “Note 8: Restructuring charges” in the Notes to Consolidated Financial Statements appearing in the 2012 Form 10-K.</t>
    </r>
  </si>
  <si>
    <t>Accruals for our restructuring initiatives, summarized by year, were as follows:</t>
  </si>
  <si>
    <t>initiatives</t>
  </si>
  <si>
    <t> initiatives</t>
  </si>
  <si>
    <t>Restructuring reversals</t>
  </si>
  <si>
    <t>(3</t>
  </si>
  <si>
    <t>(729</t>
  </si>
  <si>
    <t>(113</t>
  </si>
  <si>
    <t>(845</t>
  </si>
  <si>
    <t>Payments</t>
  </si>
  <si>
    <t>(85</t>
  </si>
  <si>
    <t>(67</t>
  </si>
  <si>
    <t>(3,255</t>
  </si>
  <si>
    <t>(1,149</t>
  </si>
  <si>
    <t>(4,556</t>
  </si>
  <si>
    <t>Cumulative amounts:</t>
  </si>
  <si>
    <t>(1,548</t>
  </si>
  <si>
    <t>(1,719</t>
  </si>
  <si>
    <t>(1,258</t>
  </si>
  <si>
    <t>(4,638</t>
  </si>
  <si>
    <t>(8,182</t>
  </si>
  <si>
    <t>(7,405</t>
  </si>
  <si>
    <t>(5,890</t>
  </si>
  <si>
    <t>(22,626</t>
  </si>
  <si>
    <t>The components of our restructuring accruals, by segment, were as follows:</t>
  </si>
  <si>
    <t>Employee severance benefits</t>
  </si>
  <si>
    <t>Small Business Services</t>
  </si>
  <si>
    <t>Financial Services</t>
  </si>
  <si>
    <t>Direct Checks</t>
  </si>
  <si>
    <t>Corporate</t>
  </si>
  <si>
    <t>(112</t>
  </si>
  <si>
    <t>(188</t>
  </si>
  <si>
    <t>(2</t>
  </si>
  <si>
    <t>(386</t>
  </si>
  <si>
    <t>(944</t>
  </si>
  <si>
    <t>(1,235</t>
  </si>
  <si>
    <t>(47</t>
  </si>
  <si>
    <t>(2,101</t>
  </si>
  <si>
    <t>(79</t>
  </si>
  <si>
    <t>(150</t>
  </si>
  <si>
    <r>
      <t>Cumulative amounts</t>
    </r>
    <r>
      <rPr>
        <sz val="7"/>
        <color theme="1"/>
        <rFont val="Inherit"/>
      </rPr>
      <t>(1)</t>
    </r>
    <r>
      <rPr>
        <sz val="10"/>
        <color theme="1"/>
        <rFont val="Inherit"/>
      </rPr>
      <t>:</t>
    </r>
  </si>
  <si>
    <t>(1,291</t>
  </si>
  <si>
    <t>(973</t>
  </si>
  <si>
    <t>(214</t>
  </si>
  <si>
    <t>(2,003</t>
  </si>
  <si>
    <t>Inter-segment transfer</t>
  </si>
  <si>
    <t>(38</t>
  </si>
  <si>
    <t>(321</t>
  </si>
  <si>
    <t>(5,592</t>
  </si>
  <si>
    <t>(5,500</t>
  </si>
  <si>
    <t>(3,086</t>
  </si>
  <si>
    <t>(7,663</t>
  </si>
  <si>
    <t>(158</t>
  </si>
  <si>
    <t>(627</t>
  </si>
  <si>
    <r>
      <t xml:space="preserve">(1) </t>
    </r>
    <r>
      <rPr>
        <sz val="8"/>
        <color theme="1"/>
        <rFont val="Inherit"/>
      </rPr>
      <t>Includes accruals related to our cost reduction initiatives for 2010 through 2013.</t>
    </r>
  </si>
  <si>
    <t>Postretirement benefits</t>
  </si>
  <si>
    <t>Defined Benefit Pension Plans and Defined Benefit Postretirement Plans Disclosure [Abstract]</t>
  </si>
  <si>
    <t>We have historically provided certain health care benefits for a large number of retired U.S. employees. In addition to our retiree health care plan, we also have a supplemental executive retirement plan in the United States. Further information regarding our postretirement benefit plans can be found under the caption “Note 12: Pension and other postretirement benefits” in the Notes to Consolidated Financial Statements appearing in the 2012 Form 10-K.</t>
  </si>
  <si>
    <t>Postretirement benefit (credit) expense for each period consisted of the following components:</t>
  </si>
  <si>
    <t>Interest cost</t>
  </si>
  <si>
    <t>Expected return on plan assets</t>
  </si>
  <si>
    <t>(2,008</t>
  </si>
  <si>
    <t>(1,950</t>
  </si>
  <si>
    <t>(6,023</t>
  </si>
  <si>
    <t>(5,852</t>
  </si>
  <si>
    <t>Amortization of prior service credit</t>
  </si>
  <si>
    <t>(355</t>
  </si>
  <si>
    <t>(764</t>
  </si>
  <si>
    <t>(1,066</t>
  </si>
  <si>
    <t>(2,291</t>
  </si>
  <si>
    <t>Amortization of net actuarial losses</t>
  </si>
  <si>
    <t>Net periodic benefit (credit) expense</t>
  </si>
  <si>
    <t>(340</t>
  </si>
  <si>
    <t>(1,020</t>
  </si>
  <si>
    <t>Debt</t>
  </si>
  <si>
    <t>Debt Disclosure [Abstract]</t>
  </si>
  <si>
    <t>Debt outstanding was comprised of the following:</t>
  </si>
  <si>
    <r>
      <t>5.125% senior, unsecured notes due October 1, 2014, net of discount</t>
    </r>
    <r>
      <rPr>
        <sz val="7"/>
        <color theme="1"/>
        <rFont val="Inherit"/>
      </rPr>
      <t>(1)</t>
    </r>
  </si>
  <si>
    <t>7.0% senior notes due March 15, 2019</t>
  </si>
  <si>
    <r>
      <t>6.0% senior notes due November 15, 2020</t>
    </r>
    <r>
      <rPr>
        <sz val="7"/>
        <color theme="1"/>
        <rFont val="Inherit"/>
      </rPr>
      <t>(2)</t>
    </r>
  </si>
  <si>
    <t>Long-term portion of capital lease obligations</t>
  </si>
  <si>
    <t>Long-term portion of debt</t>
  </si>
  <si>
    <t>Capital lease obligations due within one year</t>
  </si>
  <si>
    <t>Total debt</t>
  </si>
  <si>
    <r>
      <t xml:space="preserve">(1) </t>
    </r>
    <r>
      <rPr>
        <sz val="8"/>
        <color theme="1"/>
        <rFont val="Inherit"/>
      </rPr>
      <t xml:space="preserve">Includes increase due to cumulative change in fair value of hedged debt of </t>
    </r>
    <r>
      <rPr>
        <sz val="8"/>
        <color rgb="FF000000"/>
        <rFont val="Inherit"/>
      </rPr>
      <t>$2,058</t>
    </r>
    <r>
      <rPr>
        <sz val="8"/>
        <color theme="1"/>
        <rFont val="Inherit"/>
      </rPr>
      <t xml:space="preserve"> as of September 30, 2013 and </t>
    </r>
    <r>
      <rPr>
        <sz val="8"/>
        <color rgb="FF000000"/>
        <rFont val="Inherit"/>
      </rPr>
      <t>$3,370</t>
    </r>
    <r>
      <rPr>
        <sz val="8"/>
        <color theme="1"/>
        <rFont val="Inherit"/>
      </rPr>
      <t xml:space="preserve"> as of December 31, 2012.</t>
    </r>
  </si>
  <si>
    <r>
      <t xml:space="preserve">(2) </t>
    </r>
    <r>
      <rPr>
        <sz val="8"/>
        <color theme="1"/>
        <rFont val="Inherit"/>
      </rPr>
      <t xml:space="preserve">Includes decrease due to cumulative change in fair value of hedged debt of </t>
    </r>
    <r>
      <rPr>
        <sz val="8"/>
        <color rgb="FF000000"/>
        <rFont val="Inherit"/>
      </rPr>
      <t>$13,729</t>
    </r>
    <r>
      <rPr>
        <sz val="8"/>
        <color theme="1"/>
        <rFont val="Inherit"/>
      </rPr>
      <t xml:space="preserve"> as of September 30, 2013 and </t>
    </r>
    <r>
      <rPr>
        <sz val="8"/>
        <color rgb="FF000000"/>
        <rFont val="Inherit"/>
      </rPr>
      <t>$4,189</t>
    </r>
    <r>
      <rPr>
        <sz val="8"/>
        <color theme="1"/>
        <rFont val="Inherit"/>
      </rPr>
      <t xml:space="preserve"> as of December 31, 2012.</t>
    </r>
  </si>
  <si>
    <t>Discounts from par value are being amortized ratably as increases to interest expense over the term of the related debt.</t>
  </si>
  <si>
    <r>
      <t xml:space="preserve">All of our notes include covenants that place certain restrictions on the issuance of additional debt and limitations on certain liens. If our ratio of earnings before interest, taxes, depreciation and amortization (EBITDA) to interest expense, as defined in such instruments, falls below </t>
    </r>
    <r>
      <rPr>
        <sz val="10"/>
        <color rgb="FF000000"/>
        <rFont val="Times New Roman"/>
        <family val="1"/>
      </rPr>
      <t>two to one</t>
    </r>
    <r>
      <rPr>
        <sz val="10"/>
        <color theme="1"/>
        <rFont val="Inherit"/>
      </rPr>
      <t xml:space="preserve">, there would be additional limitations on our ability to issue additional debt. The notes due in 2020 and 2019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
    </r>
    <r>
      <rPr>
        <sz val="10"/>
        <color rgb="FF000000"/>
        <rFont val="Times New Roman"/>
        <family val="1"/>
      </rPr>
      <t>two to one</t>
    </r>
    <r>
      <rPr>
        <sz val="10"/>
        <color theme="1"/>
        <rFont val="Inherit"/>
      </rPr>
      <t xml:space="preserve">, our debt covenants do not restrict our ability to pay cash dividends at our current rate, although there are aggregate annual limits on the amount of dividends and share repurchases under the terms of our credit facility, as well as a cumulative limit on such payments through the term of the credit facility. </t>
    </r>
  </si>
  <si>
    <r>
      <t xml:space="preserve">In </t>
    </r>
    <r>
      <rPr>
        <sz val="10"/>
        <color rgb="FF000000"/>
        <rFont val="Times New Roman"/>
        <family val="1"/>
      </rPr>
      <t>November 2012</t>
    </r>
    <r>
      <rPr>
        <sz val="10"/>
        <color theme="1"/>
        <rFont val="Inherit"/>
      </rPr>
      <t xml:space="preserve">, we issued </t>
    </r>
    <r>
      <rPr>
        <sz val="10"/>
        <color rgb="FF000000"/>
        <rFont val="Inherit"/>
      </rPr>
      <t>$200,000</t>
    </r>
    <r>
      <rPr>
        <sz val="10"/>
        <color theme="1"/>
        <rFont val="Inherit"/>
      </rPr>
      <t xml:space="preserve"> of </t>
    </r>
    <r>
      <rPr>
        <sz val="10"/>
        <color rgb="FF000000"/>
        <rFont val="Inherit"/>
      </rPr>
      <t>6.0%</t>
    </r>
    <r>
      <rPr>
        <sz val="10"/>
        <color theme="1"/>
        <rFont val="Inherit"/>
      </rPr>
      <t xml:space="preserve"> senior notes maturing on </t>
    </r>
    <r>
      <rPr>
        <sz val="10"/>
        <color rgb="FF000000"/>
        <rFont val="Inherit"/>
      </rPr>
      <t>November 15, 2020</t>
    </r>
    <r>
      <rPr>
        <sz val="10"/>
        <color theme="1"/>
        <rFont val="Inherit"/>
      </rPr>
      <t xml:space="preserve">. The notes were issued via a private placement under Rule 144A of the Securities Act of 1933. These notes were subsequently registered with the Securities and Exchange Commission (SEC) via a registration statement which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At any time prior to </t>
    </r>
    <r>
      <rPr>
        <sz val="10"/>
        <color rgb="FF000000"/>
        <rFont val="Times New Roman"/>
        <family val="1"/>
      </rPr>
      <t>November 15, 2015</t>
    </r>
    <r>
      <rPr>
        <sz val="10"/>
        <color theme="1"/>
        <rFont val="Inherit"/>
      </rPr>
      <t xml:space="preserve">, we may on one or more occasions redeem up to </t>
    </r>
    <r>
      <rPr>
        <sz val="10"/>
        <color rgb="FF000000"/>
        <rFont val="Times New Roman"/>
        <family val="1"/>
      </rPr>
      <t>35%</t>
    </r>
    <r>
      <rPr>
        <sz val="10"/>
        <color theme="1"/>
        <rFont val="Inherit"/>
      </rPr>
      <t xml:space="preserve"> of the original principal amount of the notes with the proceeds of one or more equity offerings at a redemption price of </t>
    </r>
    <r>
      <rPr>
        <sz val="10"/>
        <color rgb="FF000000"/>
        <rFont val="Times New Roman"/>
        <family val="1"/>
      </rPr>
      <t>106%</t>
    </r>
    <r>
      <rPr>
        <sz val="10"/>
        <color theme="1"/>
        <rFont val="Inherit"/>
      </rPr>
      <t xml:space="preserve"> of the principal amount of the notes, together with accrued and unpaid interest. At any time prior to </t>
    </r>
    <r>
      <rPr>
        <sz val="10"/>
        <color rgb="FF000000"/>
        <rFont val="Times New Roman"/>
        <family val="1"/>
      </rPr>
      <t>November 15, 2016</t>
    </r>
    <r>
      <rPr>
        <sz val="10"/>
        <color theme="1"/>
        <rFont val="Inherit"/>
      </rPr>
      <t xml:space="preserve">, we may also redeem some or all of the notes at a price equal to </t>
    </r>
    <r>
      <rPr>
        <sz val="10"/>
        <color rgb="FF000000"/>
        <rFont val="Times New Roman"/>
        <family val="1"/>
      </rPr>
      <t>100%</t>
    </r>
    <r>
      <rPr>
        <sz val="10"/>
        <color theme="1"/>
        <rFont val="Inherit"/>
      </rPr>
      <t xml:space="preserve"> of the principal amount plus accrued and unpaid interest and a make-whole premium. At any time on or after </t>
    </r>
    <r>
      <rPr>
        <sz val="10"/>
        <color rgb="FF000000"/>
        <rFont val="Times New Roman"/>
        <family val="1"/>
      </rPr>
      <t>November 15, 2016</t>
    </r>
    <r>
      <rPr>
        <sz val="10"/>
        <color theme="1"/>
        <rFont val="Inherit"/>
      </rPr>
      <t xml:space="preserve">, we may redeem some or all of the notes at prices ranging from </t>
    </r>
    <r>
      <rPr>
        <sz val="10"/>
        <color rgb="FF000000"/>
        <rFont val="Times New Roman"/>
        <family val="1"/>
      </rPr>
      <t>100%</t>
    </r>
    <r>
      <rPr>
        <sz val="10"/>
        <color theme="1"/>
        <rFont val="Inherit"/>
      </rPr>
      <t xml:space="preserve"> to </t>
    </r>
    <r>
      <rPr>
        <sz val="10"/>
        <color rgb="FF000000"/>
        <rFont val="Times New Roman"/>
        <family val="1"/>
      </rPr>
      <t>103%</t>
    </r>
    <r>
      <rPr>
        <sz val="10"/>
        <color theme="1"/>
        <rFont val="Inherit"/>
      </rPr>
      <t xml:space="preserve"> of the principal amount. If at any time we sell certain of our assets or experience specific types of changes in control, we must offer to purchase all of the outstanding notes at </t>
    </r>
    <r>
      <rPr>
        <sz val="10"/>
        <color rgb="FF000000"/>
        <rFont val="Times New Roman"/>
        <family val="1"/>
      </rPr>
      <t>101%</t>
    </r>
    <r>
      <rPr>
        <sz val="10"/>
        <color theme="1"/>
        <rFont val="Inherit"/>
      </rPr>
      <t xml:space="preserve"> of the principal amount. Proceeds from the offering, net of offering costs, were </t>
    </r>
    <r>
      <rPr>
        <sz val="10"/>
        <color rgb="FF000000"/>
        <rFont val="Times New Roman"/>
        <family val="1"/>
      </rPr>
      <t>$196,340</t>
    </r>
    <r>
      <rPr>
        <sz val="10"/>
        <color theme="1"/>
        <rFont val="Inherit"/>
      </rPr>
      <t xml:space="preserve">. These proceeds were used to retire our senior notes which were due in June 2015. The fair value of the notes issued in November 2012 was </t>
    </r>
    <r>
      <rPr>
        <sz val="10"/>
        <color rgb="FF000000"/>
        <rFont val="Times New Roman"/>
        <family val="1"/>
      </rPr>
      <t>$205,000</t>
    </r>
    <r>
      <rPr>
        <sz val="10"/>
        <color theme="1"/>
        <rFont val="Inherit"/>
      </rPr>
      <t xml:space="preserve"> as of </t>
    </r>
    <r>
      <rPr>
        <sz val="10"/>
        <color rgb="FF000000"/>
        <rFont val="Times New Roman"/>
        <family val="1"/>
      </rPr>
      <t>September 30, 2013</t>
    </r>
    <r>
      <rPr>
        <sz val="10"/>
        <color theme="1"/>
        <rFont val="Inherit"/>
      </rPr>
      <t>, based on quoted prices for identical liabilities when traded as assets. As discussed in Note 7, we have entered into interest rate swaps to hedge these notes.</t>
    </r>
  </si>
  <si>
    <r>
      <t xml:space="preserve">In </t>
    </r>
    <r>
      <rPr>
        <sz val="10"/>
        <color rgb="FF000000"/>
        <rFont val="Inherit"/>
      </rPr>
      <t>March 2011</t>
    </r>
    <r>
      <rPr>
        <sz val="10"/>
        <color theme="1"/>
        <rFont val="Inherit"/>
      </rPr>
      <t xml:space="preserve">, we issued </t>
    </r>
    <r>
      <rPr>
        <sz val="10"/>
        <color rgb="FF000000"/>
        <rFont val="Inherit"/>
      </rPr>
      <t>$200,000</t>
    </r>
    <r>
      <rPr>
        <sz val="10"/>
        <color theme="1"/>
        <rFont val="Inherit"/>
      </rPr>
      <t xml:space="preserve"> of </t>
    </r>
    <r>
      <rPr>
        <sz val="10"/>
        <color rgb="FF000000"/>
        <rFont val="Inherit"/>
      </rPr>
      <t>7.0%</t>
    </r>
    <r>
      <rPr>
        <sz val="10"/>
        <color theme="1"/>
        <rFont val="Inherit"/>
      </rPr>
      <t xml:space="preserve"> senior notes maturing on </t>
    </r>
    <r>
      <rPr>
        <sz val="10"/>
        <color rgb="FF000000"/>
        <rFont val="Inherit"/>
      </rPr>
      <t>March 15, 2019</t>
    </r>
    <r>
      <rPr>
        <sz val="10"/>
        <color theme="1"/>
        <rFont val="Inherit"/>
      </rPr>
      <t xml:space="preserve">. The notes were issued via a private placement under Rule 144A of the Securities Act of 1933. These notes were subsequently registered with the SEC via a registration statement which became effective on January 10, 2012. Interest payments are due each March and Sept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At any time prior to </t>
    </r>
    <r>
      <rPr>
        <sz val="10"/>
        <color rgb="FF000000"/>
        <rFont val="Inherit"/>
      </rPr>
      <t>March 15, 2014</t>
    </r>
    <r>
      <rPr>
        <sz val="10"/>
        <color theme="1"/>
        <rFont val="Inherit"/>
      </rPr>
      <t xml:space="preserve">, we may on one or more occasions redeem up to </t>
    </r>
    <r>
      <rPr>
        <sz val="10"/>
        <color rgb="FF000000"/>
        <rFont val="Inherit"/>
      </rPr>
      <t>35%</t>
    </r>
    <r>
      <rPr>
        <sz val="10"/>
        <color theme="1"/>
        <rFont val="Inherit"/>
      </rPr>
      <t xml:space="preserve"> of the original principal amount of the notes with the proceeds of one or more equity offerings at a redemption price of </t>
    </r>
    <r>
      <rPr>
        <sz val="10"/>
        <color rgb="FF000000"/>
        <rFont val="Inherit"/>
      </rPr>
      <t>107%</t>
    </r>
    <r>
      <rPr>
        <sz val="10"/>
        <color theme="1"/>
        <rFont val="Inherit"/>
      </rPr>
      <t xml:space="preserve"> of the principal amount of the notes, together with accrued and unpaid interest. At any time prior to </t>
    </r>
    <r>
      <rPr>
        <sz val="10"/>
        <color rgb="FF000000"/>
        <rFont val="Inherit"/>
      </rPr>
      <t>March 15, 2015</t>
    </r>
    <r>
      <rPr>
        <sz val="10"/>
        <color theme="1"/>
        <rFont val="Inherit"/>
      </rPr>
      <t xml:space="preserve">, we may also redeem some or all of the notes at a price equal to </t>
    </r>
    <r>
      <rPr>
        <sz val="10"/>
        <color rgb="FF000000"/>
        <rFont val="Inherit"/>
      </rPr>
      <t>100%</t>
    </r>
    <r>
      <rPr>
        <sz val="10"/>
        <color theme="1"/>
        <rFont val="Inherit"/>
      </rPr>
      <t xml:space="preserve"> of the principal amount plus accrued and unpaid interest and a make-whole premium. At any time on or after </t>
    </r>
    <r>
      <rPr>
        <sz val="10"/>
        <color rgb="FF000000"/>
        <rFont val="Inherit"/>
      </rPr>
      <t>March 15, 2015</t>
    </r>
    <r>
      <rPr>
        <sz val="10"/>
        <color theme="1"/>
        <rFont val="Inherit"/>
      </rPr>
      <t xml:space="preserve">, we may redeem some or all of the notes at prices ranging from </t>
    </r>
    <r>
      <rPr>
        <sz val="10"/>
        <color rgb="FF000000"/>
        <rFont val="Inherit"/>
      </rPr>
      <t>100%</t>
    </r>
    <r>
      <rPr>
        <sz val="10"/>
        <color theme="1"/>
        <rFont val="Inherit"/>
      </rPr>
      <t xml:space="preserve"> to </t>
    </r>
    <r>
      <rPr>
        <sz val="10"/>
        <color rgb="FF000000"/>
        <rFont val="Inherit"/>
      </rPr>
      <t>103.5%</t>
    </r>
    <r>
      <rPr>
        <sz val="10"/>
        <color theme="1"/>
        <rFont val="Inherit"/>
      </rPr>
      <t xml:space="preserve"> of the principal amount. If at any time we sell certain of our assets or experience specific types of changes in control, we must offer to purchase all of the outstanding notes at </t>
    </r>
    <r>
      <rPr>
        <sz val="10"/>
        <color rgb="FF000000"/>
        <rFont val="Inherit"/>
      </rPr>
      <t>101%</t>
    </r>
    <r>
      <rPr>
        <sz val="10"/>
        <color theme="1"/>
        <rFont val="Inherit"/>
      </rPr>
      <t xml:space="preserve"> of the principal amount. Proceeds from the offering, net of offering costs, were </t>
    </r>
    <r>
      <rPr>
        <sz val="10"/>
        <color rgb="FF000000"/>
        <rFont val="Inherit"/>
      </rPr>
      <t>$196,195</t>
    </r>
    <r>
      <rPr>
        <sz val="10"/>
        <color theme="1"/>
        <rFont val="Inherit"/>
      </rPr>
      <t xml:space="preserve">. These proceeds were used to retire a portion of our senior, unsecured notes due in 2012. The fair value of the notes issued in </t>
    </r>
    <r>
      <rPr>
        <sz val="10"/>
        <color rgb="FF000000"/>
        <rFont val="Inherit"/>
      </rPr>
      <t>March 2011</t>
    </r>
    <r>
      <rPr>
        <sz val="10"/>
        <color theme="1"/>
        <rFont val="Inherit"/>
      </rPr>
      <t xml:space="preserve"> was </t>
    </r>
    <r>
      <rPr>
        <sz val="10"/>
        <color rgb="FF000000"/>
        <rFont val="Inherit"/>
      </rPr>
      <t>$213,750</t>
    </r>
    <r>
      <rPr>
        <sz val="10"/>
        <color theme="1"/>
        <rFont val="Inherit"/>
      </rPr>
      <t xml:space="preserve"> as of </t>
    </r>
    <r>
      <rPr>
        <sz val="10"/>
        <color rgb="FF000000"/>
        <rFont val="Inherit"/>
      </rPr>
      <t>September 30, 2013</t>
    </r>
    <r>
      <rPr>
        <sz val="10"/>
        <color theme="1"/>
        <rFont val="Inherit"/>
      </rPr>
      <t>, based on quoted prices for identical liabilities when traded as assets.</t>
    </r>
  </si>
  <si>
    <r>
      <t xml:space="preserve">In </t>
    </r>
    <r>
      <rPr>
        <sz val="10"/>
        <color rgb="FF000000"/>
        <rFont val="Inherit"/>
      </rPr>
      <t>October 2004</t>
    </r>
    <r>
      <rPr>
        <sz val="10"/>
        <color theme="1"/>
        <rFont val="Inherit"/>
      </rPr>
      <t xml:space="preserve">, we issued </t>
    </r>
    <r>
      <rPr>
        <sz val="10"/>
        <color rgb="FF000000"/>
        <rFont val="Inherit"/>
      </rPr>
      <t>$275,000</t>
    </r>
    <r>
      <rPr>
        <sz val="10"/>
        <color theme="1"/>
        <rFont val="Inherit"/>
      </rPr>
      <t xml:space="preserve"> of </t>
    </r>
    <r>
      <rPr>
        <sz val="10"/>
        <color rgb="FF000000"/>
        <rFont val="Inherit"/>
      </rPr>
      <t>5.125%</t>
    </r>
    <r>
      <rPr>
        <sz val="10"/>
        <color theme="1"/>
        <rFont val="Inherit"/>
      </rPr>
      <t xml:space="preserve"> senior, unsecured notes maturing on </t>
    </r>
    <r>
      <rPr>
        <sz val="10"/>
        <color rgb="FF000000"/>
        <rFont val="Inherit"/>
      </rPr>
      <t>October 1, 2014</t>
    </r>
    <r>
      <rPr>
        <sz val="10"/>
        <color theme="1"/>
        <rFont val="Inherit"/>
      </rPr>
      <t xml:space="preserve">. The notes were issued via a private placement under Rule 144A of the Securities Act of 1933. These notes were subsequently registered with the SEC via a registration statement which became effective on November 23, 2004. Interest payments are due each April and October. Proceeds from the offering, net of offering costs, were </t>
    </r>
    <r>
      <rPr>
        <sz val="10"/>
        <color rgb="FF000000"/>
        <rFont val="Inherit"/>
      </rPr>
      <t>$272,276</t>
    </r>
    <r>
      <rPr>
        <sz val="10"/>
        <color theme="1"/>
        <rFont val="Inherit"/>
      </rPr>
      <t xml:space="preserve">. These proceeds were used to repay commercial paper borrowings used for the acquisition of New England Business Service, Inc. in 2004. During 2011, we retired </t>
    </r>
    <r>
      <rPr>
        <sz val="10"/>
        <color rgb="FF000000"/>
        <rFont val="Inherit"/>
      </rPr>
      <t>$10,000</t>
    </r>
    <r>
      <rPr>
        <sz val="10"/>
        <color theme="1"/>
        <rFont val="Inherit"/>
      </rPr>
      <t xml:space="preserve"> of these notes and during 2009, we retired </t>
    </r>
    <r>
      <rPr>
        <sz val="10"/>
        <color rgb="FF000000"/>
        <rFont val="Inherit"/>
      </rPr>
      <t>$11,500</t>
    </r>
    <r>
      <rPr>
        <sz val="10"/>
        <color theme="1"/>
        <rFont val="Inherit"/>
      </rPr>
      <t xml:space="preserve"> of these notes. As of </t>
    </r>
    <r>
      <rPr>
        <sz val="10"/>
        <color rgb="FF000000"/>
        <rFont val="Inherit"/>
      </rPr>
      <t>September 30, 2013</t>
    </r>
    <r>
      <rPr>
        <sz val="10"/>
        <color theme="1"/>
        <rFont val="Inherit"/>
      </rPr>
      <t xml:space="preserve">, the fair value of the </t>
    </r>
    <r>
      <rPr>
        <sz val="10"/>
        <color rgb="FF000000"/>
        <rFont val="Inherit"/>
      </rPr>
      <t>$253,500</t>
    </r>
    <r>
      <rPr>
        <sz val="10"/>
        <color theme="1"/>
        <rFont val="Inherit"/>
      </rPr>
      <t xml:space="preserve"> remaining notes outstanding was </t>
    </r>
    <r>
      <rPr>
        <sz val="10"/>
        <color rgb="FF000000"/>
        <rFont val="Inherit"/>
      </rPr>
      <t>$262,005</t>
    </r>
    <r>
      <rPr>
        <sz val="10"/>
        <color theme="1"/>
        <rFont val="Inherit"/>
      </rPr>
      <t xml:space="preserve"> based on quoted prices for identical liabilities when traded as assets. As discussed in Note 7, we have entered into interest rate swaps to hedge a portion of these notes.</t>
    </r>
  </si>
  <si>
    <r>
      <t xml:space="preserve">As of </t>
    </r>
    <r>
      <rPr>
        <sz val="10"/>
        <color rgb="FF000000"/>
        <rFont val="Inherit"/>
      </rPr>
      <t>September 30, 2013</t>
    </r>
    <r>
      <rPr>
        <sz val="10"/>
        <color theme="1"/>
        <rFont val="Inherit"/>
      </rPr>
      <t xml:space="preserve">, we had capital lease obligations of </t>
    </r>
    <r>
      <rPr>
        <sz val="10"/>
        <color rgb="FF000000"/>
        <rFont val="Inherit"/>
      </rPr>
      <t>$1,796</t>
    </r>
    <r>
      <rPr>
        <sz val="10"/>
        <color theme="1"/>
        <rFont val="Inherit"/>
      </rPr>
      <t xml:space="preserve"> related to information technology hardware. The lease obligations will be paid through August 2017. The related assets are included in property, plant and equipment on the consolidated balance sheet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we had a </t>
    </r>
    <r>
      <rPr>
        <sz val="10"/>
        <color rgb="FF000000"/>
        <rFont val="Inherit"/>
      </rPr>
      <t>$200,000</t>
    </r>
    <r>
      <rPr>
        <sz val="10"/>
        <color theme="1"/>
        <rFont val="Inherit"/>
      </rPr>
      <t xml:space="preserve"> credit facility, which expires in </t>
    </r>
    <r>
      <rPr>
        <sz val="10"/>
        <color rgb="FF000000"/>
        <rFont val="Inherit"/>
      </rPr>
      <t>February 2017</t>
    </r>
    <r>
      <rPr>
        <sz val="10"/>
        <color theme="1"/>
        <rFont val="Inherit"/>
      </rPr>
      <t xml:space="preserve">. Our commitment fee ranges from </t>
    </r>
    <r>
      <rPr>
        <sz val="10"/>
        <color rgb="FF000000"/>
        <rFont val="Inherit"/>
      </rPr>
      <t>0.20%</t>
    </r>
    <r>
      <rPr>
        <sz val="10"/>
        <color theme="1"/>
        <rFont val="Inherit"/>
      </rPr>
      <t xml:space="preserve"> to </t>
    </r>
    <r>
      <rPr>
        <sz val="10"/>
        <color rgb="FF000000"/>
        <rFont val="Inherit"/>
      </rPr>
      <t>0.45%</t>
    </r>
    <r>
      <rPr>
        <sz val="10"/>
        <color theme="1"/>
        <rFont val="Inherit"/>
      </rPr>
      <t xml:space="preserve"> based on our leverage ratio. Borrowings under the credit facility are collateralized by substantially all of our personal and intangible property. The credit agreement governing the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t>
    </r>
    <r>
      <rPr>
        <sz val="10"/>
        <color rgb="FF000000"/>
        <rFont val="Inherit"/>
      </rPr>
      <t>No</t>
    </r>
    <r>
      <rPr>
        <sz val="10"/>
        <color theme="1"/>
        <rFont val="Inherit"/>
      </rPr>
      <t xml:space="preserve"> amounts were outstanding under our credit facility during the nine months ended </t>
    </r>
    <r>
      <rPr>
        <sz val="10"/>
        <color rgb="FF000000"/>
        <rFont val="Inherit"/>
      </rPr>
      <t>September 30, 2013</t>
    </r>
    <r>
      <rPr>
        <sz val="10"/>
        <color theme="1"/>
        <rFont val="Inherit"/>
      </rPr>
      <t xml:space="preserve"> or during 2012. As of </t>
    </r>
    <r>
      <rPr>
        <sz val="10"/>
        <color rgb="FF000000"/>
        <rFont val="Inherit"/>
      </rPr>
      <t>September 30, 2013</t>
    </r>
    <r>
      <rPr>
        <sz val="10"/>
        <color theme="1"/>
        <rFont val="Inherit"/>
      </rPr>
      <t>, amounts were available for borrowing under our credit facility as follows:</t>
    </r>
  </si>
  <si>
    <t>available</t>
  </si>
  <si>
    <t>Credit facility commitment</t>
  </si>
  <si>
    <r>
      <t>Outstanding letters of credit</t>
    </r>
    <r>
      <rPr>
        <sz val="7"/>
        <color theme="1"/>
        <rFont val="Inherit"/>
      </rPr>
      <t>(1)</t>
    </r>
  </si>
  <si>
    <t>(7,965</t>
  </si>
  <si>
    <t>Net available for borrowing as of September 30, 2013</t>
  </si>
  <si>
    <r>
      <t xml:space="preserve">(1) </t>
    </r>
    <r>
      <rPr>
        <sz val="8"/>
        <color theme="1"/>
        <rFont val="Inherit"/>
      </rPr>
      <t>We use standby letters of credit primarily to collateralize certain obligations related to our self-insured workers’ compensation claims. These letters of credit reduce the amount available for borrowing under our credit facility.</t>
    </r>
  </si>
  <si>
    <t>Other commitments and contingencies</t>
  </si>
  <si>
    <t>Commitments and Contingencies Disclosure [Abstract]</t>
  </si>
  <si>
    <r>
      <t xml:space="preserve">Indemnifications </t>
    </r>
    <r>
      <rPr>
        <sz val="10"/>
        <color theme="1"/>
        <rFont val="Inherit"/>
      </rPr>
      <t xml:space="preserve">–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have no reason to believe that any possible liability under these indemnities would have a material adverse effect on our financial position, annual results of operations or annual cash flows. We have recorded liabilities for known indemnifications related to environmental matters. </t>
    </r>
  </si>
  <si>
    <r>
      <t xml:space="preserve">Environmental matters </t>
    </r>
    <r>
      <rPr>
        <sz val="10"/>
        <color theme="1"/>
        <rFont val="Inherit"/>
      </rPr>
      <t>– We are currently involved in environmental compliance, investigation and remediation activities at some of our current and former sites, primarily printing facilities of our Financial Services and Small Business Services segments which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t>
    </r>
  </si>
  <si>
    <r>
      <t xml:space="preserve">Accruals for environmental matters were </t>
    </r>
    <r>
      <rPr>
        <sz val="10"/>
        <color rgb="FF000000"/>
        <rFont val="Inherit"/>
      </rPr>
      <t>$8,400</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8,446</t>
    </r>
    <r>
      <rPr>
        <sz val="10"/>
        <color theme="1"/>
        <rFont val="Inherit"/>
      </rPr>
      <t xml:space="preserve"> as of </t>
    </r>
    <r>
      <rPr>
        <sz val="10"/>
        <color rgb="FF000000"/>
        <rFont val="Inherit"/>
      </rPr>
      <t>December 31, 2012</t>
    </r>
    <r>
      <rPr>
        <sz val="10"/>
        <color theme="1"/>
        <rFont val="Inherit"/>
      </rPr>
      <t xml:space="preserve">, primarily related to facilities which have been sold. These accruals are included in accrued liabilities and other long-term liabilities in the consolidated balance sheets. Accrued costs consist of direct costs of the remediation activities, primarily fees which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our consolidated statements of comprehensive income for environmental matters was </t>
    </r>
    <r>
      <rPr>
        <sz val="10"/>
        <color rgb="FF000000"/>
        <rFont val="Inherit"/>
      </rPr>
      <t>$1,085</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Times New Roman"/>
        <family val="1"/>
      </rPr>
      <t>$681</t>
    </r>
    <r>
      <rPr>
        <sz val="10"/>
        <color theme="1"/>
        <rFont val="Inherit"/>
      </rPr>
      <t xml:space="preserve"> for the nine months ended </t>
    </r>
    <r>
      <rPr>
        <sz val="10"/>
        <color rgb="FF000000"/>
        <rFont val="Inherit"/>
      </rPr>
      <t>September 30, 2012</t>
    </r>
    <r>
      <rPr>
        <sz val="10"/>
        <color theme="1"/>
        <rFont val="Inherit"/>
      </rPr>
      <t>.</t>
    </r>
  </si>
  <si>
    <r>
      <t xml:space="preserve">As of </t>
    </r>
    <r>
      <rPr>
        <sz val="10"/>
        <color rgb="FF000000"/>
        <rFont val="Inherit"/>
      </rPr>
      <t>September 30, 2013</t>
    </r>
    <r>
      <rPr>
        <sz val="10"/>
        <color theme="1"/>
        <rFont val="Inherit"/>
      </rPr>
      <t xml:space="preserve">, </t>
    </r>
    <r>
      <rPr>
        <sz val="10"/>
        <color rgb="FF000000"/>
        <rFont val="Inherit"/>
      </rPr>
      <t>$4,325</t>
    </r>
    <r>
      <rPr>
        <sz val="10"/>
        <color theme="1"/>
        <rFont val="Inherit"/>
      </rPr>
      <t xml:space="preserve"> of the costs included in our environmental accruals were covered by an environmental insurance policy which we purchased during 2002. The insurance policy covers up to </t>
    </r>
    <r>
      <rPr>
        <sz val="10"/>
        <color rgb="FF000000"/>
        <rFont val="Times New Roman"/>
        <family val="1"/>
      </rPr>
      <t>$12,911</t>
    </r>
    <r>
      <rPr>
        <sz val="10"/>
        <color theme="1"/>
        <rFont val="Inherit"/>
      </rPr>
      <t xml:space="preserve"> of remediation costs, of which </t>
    </r>
    <r>
      <rPr>
        <sz val="10"/>
        <color rgb="FF000000"/>
        <rFont val="Inherit"/>
      </rPr>
      <t>$8,586</t>
    </r>
    <r>
      <rPr>
        <sz val="10"/>
        <color theme="1"/>
        <rFont val="Inherit"/>
      </rPr>
      <t xml:space="preserve"> had been paid through </t>
    </r>
    <r>
      <rPr>
        <sz val="10"/>
        <color rgb="FF000000"/>
        <rFont val="Inherit"/>
      </rPr>
      <t>September 30, 2013</t>
    </r>
    <r>
      <rPr>
        <sz val="10"/>
        <color theme="1"/>
        <rFont val="Inherit"/>
      </rPr>
      <t xml:space="preserve">. This insurance policy does not cover properties acquired subsequent to 2002. However, costs included in our environmental accruals for such properties were not material as of </t>
    </r>
    <r>
      <rPr>
        <sz val="10"/>
        <color rgb="FF000000"/>
        <rFont val="Inherit"/>
      </rPr>
      <t>September 30, 2013</t>
    </r>
    <r>
      <rPr>
        <sz val="10"/>
        <color theme="1"/>
        <rFont val="Inherit"/>
      </rPr>
      <t xml:space="preserve">. We do not anticipate significant net cash outlays for environmental matters in 2013. The insurance policy also covers up to </t>
    </r>
    <r>
      <rPr>
        <sz val="10"/>
        <color rgb="FF000000"/>
        <rFont val="Times New Roman"/>
        <family val="1"/>
      </rPr>
      <t>$10,000</t>
    </r>
    <r>
      <rPr>
        <sz val="10"/>
        <color theme="1"/>
        <rFont val="Inherit"/>
      </rPr>
      <t xml:space="preserve"> of third-party claims through 2032 at certain owned, leased and divested sites, as well as any new conditions discovered at certain owned or leased sites through 2012. We consider the realization of recovery under the insurance policy to be probable based on the insurance contract in place with a reputable and financially-sound insurance company. As our environmental accruals include our best estimates of these costs, we have recorded receivables from the insurance company within other current assets and other non-current assets based on the amounts of our environmental accruals for insured sites. </t>
    </r>
  </si>
  <si>
    <r>
      <t xml:space="preserve">We also have an additional environmental site liability insurance policy providing coverage on facilities which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t>
    </r>
    <r>
      <rPr>
        <sz val="10"/>
        <color rgb="FF000000"/>
        <rFont val="Times New Roman"/>
        <family val="1"/>
      </rPr>
      <t>$15,000</t>
    </r>
    <r>
      <rPr>
        <sz val="10"/>
        <color theme="1"/>
        <rFont val="Inherit"/>
      </rPr>
      <t xml:space="preserve"> through April 2019. No accruals have been recorded in our consolidated financial statements for any of the events contemplated in this insurance policy.</t>
    </r>
  </si>
  <si>
    <r>
      <t xml:space="preserve">Self-insurance </t>
    </r>
    <r>
      <rPr>
        <sz val="10"/>
        <color theme="1"/>
        <rFont val="Inherit"/>
      </rPr>
      <t xml:space="preserve">– We are self-insured for certain costs, primarily workers' compensation claims and medical and dental benefits. The liabilities associated with these items represent our best estimate of the ultimate obligations for reported claims plus those incurred, but not reported. The liability for workers' compensation, which totaled </t>
    </r>
    <r>
      <rPr>
        <sz val="10"/>
        <color rgb="FF000000"/>
        <rFont val="Inherit"/>
      </rPr>
      <t>$4,129</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4,471</t>
    </r>
    <r>
      <rPr>
        <sz val="10"/>
        <color theme="1"/>
        <rFont val="Inherit"/>
      </rPr>
      <t xml:space="preserve"> as of </t>
    </r>
    <r>
      <rPr>
        <sz val="10"/>
        <color rgb="FF000000"/>
        <rFont val="Inherit"/>
      </rPr>
      <t>December 31, 2012</t>
    </r>
    <r>
      <rPr>
        <sz val="10"/>
        <color theme="1"/>
        <rFont val="Inherit"/>
      </rPr>
      <t xml:space="preserve">, is accounted for on a discounted basis. The difference between the discounted and undiscounted workers' compensation liability was </t>
    </r>
    <r>
      <rPr>
        <sz val="10"/>
        <color rgb="FF000000"/>
        <rFont val="Inherit"/>
      </rPr>
      <t>$34</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20</t>
    </r>
    <r>
      <rPr>
        <sz val="10"/>
        <color theme="1"/>
        <rFont val="Inherit"/>
      </rPr>
      <t xml:space="preserve"> as of </t>
    </r>
    <r>
      <rPr>
        <sz val="10"/>
        <color rgb="FF000000"/>
        <rFont val="Inherit"/>
      </rPr>
      <t>December 31, 2012</t>
    </r>
    <r>
      <rPr>
        <sz val="10"/>
        <color theme="1"/>
        <rFont val="Inherit"/>
      </rPr>
      <t xml:space="preserve">. We record liabilities for medical and dental benefits for active employees and those employees on long-term disability. Our liability for active employees is not recorded on a discounted basis as we expect the benefits to be paid in a relatively short period of time. Our liability for those employees on long-term disability is accounted for on a discounted basis. Our total liability for these medical and dental benefits totaled </t>
    </r>
    <r>
      <rPr>
        <sz val="10"/>
        <color rgb="FF000000"/>
        <rFont val="Inherit"/>
      </rPr>
      <t>$3,282</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3,872</t>
    </r>
    <r>
      <rPr>
        <sz val="10"/>
        <color theme="1"/>
        <rFont val="Inherit"/>
      </rPr>
      <t xml:space="preserve"> as of </t>
    </r>
    <r>
      <rPr>
        <sz val="10"/>
        <color rgb="FF000000"/>
        <rFont val="Inherit"/>
      </rPr>
      <t>December 31, 2012</t>
    </r>
    <r>
      <rPr>
        <sz val="10"/>
        <color theme="1"/>
        <rFont val="Inherit"/>
      </rPr>
      <t xml:space="preserve">. The difference between the discounted and undiscounted medical and dental liability was </t>
    </r>
    <r>
      <rPr>
        <sz val="10"/>
        <color rgb="FF000000"/>
        <rFont val="Inherit"/>
      </rPr>
      <t>$14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t>
  </si>
  <si>
    <t>Shareholders' equity</t>
  </si>
  <si>
    <t>Stockholders' Equity Note [Abstract]</t>
  </si>
  <si>
    <t>Shareholders’ equity</t>
  </si>
  <si>
    <r>
      <t>Shares outstanding</t>
    </r>
    <r>
      <rPr>
        <sz val="10"/>
        <color theme="1"/>
        <rFont val="Inherit"/>
      </rPr>
      <t xml:space="preserve"> </t>
    </r>
    <r>
      <rPr>
        <i/>
        <sz val="10"/>
        <color theme="1"/>
        <rFont val="Inherit"/>
      </rPr>
      <t xml:space="preserve">– </t>
    </r>
    <r>
      <rPr>
        <sz val="10"/>
        <color theme="1"/>
        <rFont val="Inherit"/>
      </rPr>
      <t xml:space="preserve">In April 2013, we issued </t>
    </r>
    <r>
      <rPr>
        <sz val="10"/>
        <color rgb="FF000000"/>
        <rFont val="Inherit"/>
      </rPr>
      <t>193</t>
    </r>
    <r>
      <rPr>
        <sz val="10"/>
        <color theme="1"/>
        <rFont val="Inherit"/>
      </rPr>
      <t xml:space="preserve"> shares to the previous owners of Banker's Dashboard, LLC, a company we acquired in April 2011. The purchase agreement for Banker's Dashboard required the accelerated issuance of these shares </t>
    </r>
    <r>
      <rPr>
        <sz val="10"/>
        <color rgb="FF000000"/>
        <rFont val="Inherit"/>
      </rPr>
      <t>two years</t>
    </r>
    <r>
      <rPr>
        <sz val="10"/>
        <color theme="1"/>
        <rFont val="Inherit"/>
      </rPr>
      <t xml:space="preserve"> after the closing of the acquisition based on the retention of certain Banker's Dashboard employees. The fair value of the shares was recorded as a component of additional paid-in capital at the time of acquisition.</t>
    </r>
  </si>
  <si>
    <r>
      <t>Share repurchases</t>
    </r>
    <r>
      <rPr>
        <sz val="10"/>
        <color theme="1"/>
        <rFont val="Inherit"/>
      </rPr>
      <t xml:space="preserve"> </t>
    </r>
    <r>
      <rPr>
        <i/>
        <sz val="10"/>
        <color theme="1"/>
        <rFont val="Inherit"/>
      </rPr>
      <t>–</t>
    </r>
    <r>
      <rPr>
        <sz val="10"/>
        <color theme="1"/>
        <rFont val="Inherit"/>
      </rPr>
      <t xml:space="preserve"> We have an outstanding authorization from our board of directors to purchase up to </t>
    </r>
    <r>
      <rPr>
        <sz val="10"/>
        <color rgb="FF000000"/>
        <rFont val="Inherit"/>
      </rPr>
      <t>10,000</t>
    </r>
    <r>
      <rPr>
        <sz val="10"/>
        <color theme="1"/>
        <rFont val="Inherit"/>
      </rPr>
      <t xml:space="preserve"> shares of our common stock. This authorization has no expiration date, and </t>
    </r>
    <r>
      <rPr>
        <sz val="10"/>
        <color rgb="FF000000"/>
        <rFont val="Inherit"/>
      </rPr>
      <t>3,397</t>
    </r>
    <r>
      <rPr>
        <sz val="10"/>
        <color theme="1"/>
        <rFont val="Inherit"/>
      </rPr>
      <t xml:space="preserve"> shares remained available for purchase under this authorization as of </t>
    </r>
    <r>
      <rPr>
        <sz val="10"/>
        <color rgb="FF000000"/>
        <rFont val="Inherit"/>
      </rPr>
      <t>September 30, 2013</t>
    </r>
    <r>
      <rPr>
        <sz val="10"/>
        <color theme="1"/>
        <rFont val="Inherit"/>
      </rPr>
      <t xml:space="preserve">. During the nine months ended </t>
    </r>
    <r>
      <rPr>
        <sz val="10"/>
        <color rgb="FF000000"/>
        <rFont val="Inherit"/>
      </rPr>
      <t>September 30, 2013</t>
    </r>
    <r>
      <rPr>
        <sz val="10"/>
        <color theme="1"/>
        <rFont val="Inherit"/>
      </rPr>
      <t xml:space="preserve">, we repurchased </t>
    </r>
    <r>
      <rPr>
        <sz val="10"/>
        <color rgb="FF000000"/>
        <rFont val="Inherit"/>
      </rPr>
      <t>861</t>
    </r>
    <r>
      <rPr>
        <sz val="10"/>
        <color theme="1"/>
        <rFont val="Inherit"/>
      </rPr>
      <t xml:space="preserve"> shares for </t>
    </r>
    <r>
      <rPr>
        <sz val="10"/>
        <color rgb="FF000000"/>
        <rFont val="Inherit"/>
      </rPr>
      <t>$33,798</t>
    </r>
    <r>
      <rPr>
        <sz val="10"/>
        <color theme="1"/>
        <rFont val="Inherit"/>
      </rPr>
      <t>.</t>
    </r>
  </si>
  <si>
    <t>Business segment information</t>
  </si>
  <si>
    <t>Segment Reporting [Abstract]</t>
  </si>
  <si>
    <r>
      <t xml:space="preserve">We operate </t>
    </r>
    <r>
      <rPr>
        <sz val="10"/>
        <color rgb="FF000000"/>
        <rFont val="Inherit"/>
      </rPr>
      <t>three</t>
    </r>
    <r>
      <rPr>
        <sz val="10"/>
        <color theme="1"/>
        <rFont val="Inherit"/>
      </rPr>
      <t xml:space="preserv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mail and the internet, referrals from financial institutions and telecommunications clients, a network of distributors and dealers, and a direct sales force which focuses on major accounts. These efforts are supplemented by the account development efforts of an outbound telemarketing group. Financial Services' products and services are sold through multiple channels, including a direct sales force, to financial institution clients nationwide, including banks, credit unions and financial services companies. Direct Checks sells products and services directly to consumers using direct response marketing via mail and the internet. All three segments operate primarily in the United States. Small Business Services also has operations in Canada and portions of Europe. Our product and service offerings are comprised of the following:</t>
    </r>
  </si>
  <si>
    <r>
      <t>Checks</t>
    </r>
    <r>
      <rPr>
        <sz val="10"/>
        <color theme="1"/>
        <rFont val="Inherit"/>
      </rPr>
      <t xml:space="preserve"> – We remain one of the largest providers of checks in the United States, both in terms of revenue and the number of checks produced. Checks account for the majority of the revenue in our Financial Services and Direct Checks segments and represented </t>
    </r>
    <r>
      <rPr>
        <sz val="10"/>
        <color rgb="FF000000"/>
        <rFont val="Inherit"/>
      </rPr>
      <t>45.4%</t>
    </r>
    <r>
      <rPr>
        <sz val="10"/>
        <color theme="1"/>
        <rFont val="Inherit"/>
      </rPr>
      <t xml:space="preserve"> of our Small Business Services segment's revenue in 2012.</t>
    </r>
  </si>
  <si>
    <r>
      <t>Forms</t>
    </r>
    <r>
      <rPr>
        <sz val="10"/>
        <color theme="1"/>
        <rFont val="Inherit"/>
      </rPr>
      <t xml:space="preserve">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t>
    </r>
  </si>
  <si>
    <r>
      <t>Accessories and other products</t>
    </r>
    <r>
      <rPr>
        <sz val="10"/>
        <color theme="1"/>
        <rFont val="Inherit"/>
      </rPr>
      <t xml:space="preserve"> – Small Business Services provides products designed to provide small business owners with the customized documents necessary to efficiently manage their business including envelopes, office supplies, stamps and labels, as well as retail packaging supplies. Our Financial Services and Direct Checks segments offer checkbook covers and stamps.</t>
    </r>
  </si>
  <si>
    <r>
      <t>Marketing solutions</t>
    </r>
    <r>
      <rPr>
        <sz val="10"/>
        <color theme="1"/>
        <rFont val="Inherit"/>
      </rPr>
      <t xml:space="preserve"> – All three of our segments offer products and services that help small businesses and/or financial institutions promote their businesses and acquire customers. Our Small Business Services segment offers services designed to fulfill the sales and marketing needs of small businesses such as web design, hosting and other web services, search engine optimization, marketing services, including email, mobile, social media and other self-service marketing solutions, digital printing services and logo design. In addition, Small Business Services offers products such as promotional products, postcards, brochures, apparel, greeting cards and business cards. Financial Services offers various customer acquisition programs and marketing communications services, while Direct Checks provides package insert programs under which companies' marketing materials are included in our check packages. </t>
    </r>
  </si>
  <si>
    <r>
      <t>Other services</t>
    </r>
    <r>
      <rPr>
        <sz val="10"/>
        <color theme="1"/>
        <rFont val="Inherit"/>
      </rPr>
      <t xml:space="preserve"> – All three of our segments provide fraud protection and security services. In addition, our Small Business Services segment offers payroll services, and Financial Services provides financial institution profitability and risk management services. </t>
    </r>
  </si>
  <si>
    <t>The accounting policies of the segments are the same as those described in the Notes to Consolidated Financial Statements included in the 2012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inventories and supplies related to our corporate shared services functions of manufacturing, information technology and real estate, as well as long-term investments.</t>
  </si>
  <si>
    <t xml:space="preserve">We are an integrated enterprise, characterized by substantial intersegment cooperation, cost allocations and the sharing of assets. Therefore, we do not represent that these segments, if operated independently, would report the operating income and other financial information shown. </t>
  </si>
  <si>
    <r>
      <t xml:space="preserve">The following is our segment information as of and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portable Business Segments</t>
  </si>
  <si>
    <t>Consolidated</t>
  </si>
  <si>
    <t>Total revenue from external</t>
  </si>
  <si>
    <t>customers:</t>
  </si>
  <si>
    <t>Operating income:</t>
  </si>
  <si>
    <t>Depreciation and amortization</t>
  </si>
  <si>
    <t>expense:</t>
  </si>
  <si>
    <t>Total assets:</t>
  </si>
  <si>
    <t>Capital asset purchases:</t>
  </si>
  <si>
    <r>
      <t xml:space="preserve">The following is our segment information as of and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pplemental guarantor financial information</t>
  </si>
  <si>
    <t>Supplemental guarantor financial information [Abstract]</t>
  </si>
  <si>
    <t>Our long-term notes due in 2019 and 2020 (Note 11),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t>
  </si>
  <si>
    <t xml:space="preserve">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 During the quarter ended September 30, 2013, additional subsidiaries were designated as guarantor entities. As such, the presentation of prior period information for the guarantor subsidiaries, the non-guarantor subsidiaries and eliminations was modified to reflect these entities as guarantors for all periods presented. In addition, the presentation of total cost of revenue and total operating expenses for Deluxe Corporation for the quarter and nine months ended September 30, 2012 was modified to conform to the current year presentation. This correction had no impact on our consolidated financial statements. </t>
  </si>
  <si>
    <t>We are an integrated enterprise, characterized by substantial intersegment cooperation, cost allocations and the sharing of assets. Therefore, we do not represent that the financial information presented is indicative of the financial position, results of operations or cash flows which the entities would have reported if they had operated independently. The condensed consolidating financial statements should be read in conjunction with our consolidated financial statements.</t>
  </si>
  <si>
    <t>Deluxe Corporation</t>
  </si>
  <si>
    <t>Condensed Consolidating Balance Sheet</t>
  </si>
  <si>
    <t>(Unaudited)</t>
  </si>
  <si>
    <t>Guarantor subsidiaries</t>
  </si>
  <si>
    <t>Non-guarantor subsidiaries</t>
  </si>
  <si>
    <t>Eliminations</t>
  </si>
  <si>
    <t>ASSETS</t>
  </si>
  <si>
    <t>(935</t>
  </si>
  <si>
    <t>Trade accounts receivable, net</t>
  </si>
  <si>
    <t>(3,554</t>
  </si>
  <si>
    <t>Long-term investments</t>
  </si>
  <si>
    <t>Property, plant and equipment, net</t>
  </si>
  <si>
    <t>Intangibles, net</t>
  </si>
  <si>
    <t>Investments in consolidated subsidiaries</t>
  </si>
  <si>
    <t>(1,188,685</t>
  </si>
  <si>
    <t>Intercompany receivable</t>
  </si>
  <si>
    <t>(14,477</t>
  </si>
  <si>
    <t>(1,207,651</t>
  </si>
  <si>
    <t>LIABILITIES AND SHAREHOLDERS' EQUITY</t>
  </si>
  <si>
    <t>Intercompany payable</t>
  </si>
  <si>
    <t>(4,001</t>
  </si>
  <si>
    <t>(5,904</t>
  </si>
  <si>
    <t>(1,179,554</t>
  </si>
  <si>
    <t>(86,572</t>
  </si>
  <si>
    <t>(1,276,031</t>
  </si>
  <si>
    <t>Condensed Consolidating Statement of Comprehensive Income</t>
  </si>
  <si>
    <t>Quarter Ended September 30, 2013</t>
  </si>
  <si>
    <t>(3,879</t>
  </si>
  <si>
    <t>(106,523</t>
  </si>
  <si>
    <t>(10,198</t>
  </si>
  <si>
    <t>(116,721</t>
  </si>
  <si>
    <t>(2,573</t>
  </si>
  <si>
    <t>(23,516</t>
  </si>
  <si>
    <t>(2,005</t>
  </si>
  <si>
    <t>(25,502</t>
  </si>
  <si>
    <t>(130,039</t>
  </si>
  <si>
    <t>(12,203</t>
  </si>
  <si>
    <t>(142,223</t>
  </si>
  <si>
    <t>(353</t>
  </si>
  <si>
    <t>(1,287</t>
  </si>
  <si>
    <t>(165,539</t>
  </si>
  <si>
    <t>(11,887</t>
  </si>
  <si>
    <t>(176,139</t>
  </si>
  <si>
    <t>Operating (loss) income</t>
  </si>
  <si>
    <t>(9,632</t>
  </si>
  <si>
    <t>(2,194</t>
  </si>
  <si>
    <t>(9,662</t>
  </si>
  <si>
    <t>Other income (expense)</t>
  </si>
  <si>
    <t>(162</t>
  </si>
  <si>
    <t>(2,167</t>
  </si>
  <si>
    <t>(Loss) income before income taxes</t>
  </si>
  <si>
    <t>(7,893</t>
  </si>
  <si>
    <t>Income tax benefit (provision)</t>
  </si>
  <si>
    <t>(28,125</t>
  </si>
  <si>
    <t>(1,024</t>
  </si>
  <si>
    <t>(23,710</t>
  </si>
  <si>
    <t>(Loss) income before equity in earnings of consolidated subsidiaries</t>
  </si>
  <si>
    <t>(2,454</t>
  </si>
  <si>
    <t>Equity in earnings of consolidated subsidiaries</t>
  </si>
  <si>
    <t>(52,762</t>
  </si>
  <si>
    <t>(55,715</t>
  </si>
  <si>
    <t>Quarter Ended September 30, 2012</t>
  </si>
  <si>
    <t>(4,778</t>
  </si>
  <si>
    <t>(103,643</t>
  </si>
  <si>
    <t>(6,295</t>
  </si>
  <si>
    <t>(109,938</t>
  </si>
  <si>
    <t>(1,958</t>
  </si>
  <si>
    <t>(19,671</t>
  </si>
  <si>
    <t>(2,081</t>
  </si>
  <si>
    <t>(21,752</t>
  </si>
  <si>
    <t>(123,314</t>
  </si>
  <si>
    <t>(8,376</t>
  </si>
  <si>
    <t>(131,690</t>
  </si>
  <si>
    <t>(2,820</t>
  </si>
  <si>
    <t>(165,410</t>
  </si>
  <si>
    <t>(11,388</t>
  </si>
  <si>
    <t>(173,978</t>
  </si>
  <si>
    <t>(11,873</t>
  </si>
  <si>
    <t>(4,958</t>
  </si>
  <si>
    <t>(11,890</t>
  </si>
  <si>
    <t>(52</t>
  </si>
  <si>
    <t>(4,941</t>
  </si>
  <si>
    <t>(6,911</t>
  </si>
  <si>
    <t>(26,780</t>
  </si>
  <si>
    <t>(19,462</t>
  </si>
  <si>
    <t>(1,724</t>
  </si>
  <si>
    <t>(47,277</t>
  </si>
  <si>
    <t>(50,408</t>
  </si>
  <si>
    <t>Nine Months Ended September 30, 2013</t>
  </si>
  <si>
    <t>(11,505</t>
  </si>
  <si>
    <t>(317,908</t>
  </si>
  <si>
    <t>(22,534</t>
  </si>
  <si>
    <t>(340,442</t>
  </si>
  <si>
    <t>(5,227</t>
  </si>
  <si>
    <t>(62,567</t>
  </si>
  <si>
    <t>(6,452</t>
  </si>
  <si>
    <t>(68,625</t>
  </si>
  <si>
    <t>(380,475</t>
  </si>
  <si>
    <t>(28,986</t>
  </si>
  <si>
    <t>(409,067</t>
  </si>
  <si>
    <t>(5,884</t>
  </si>
  <si>
    <t>(491,374</t>
  </si>
  <si>
    <t>(32,598</t>
  </si>
  <si>
    <t>(518,088</t>
  </si>
  <si>
    <t>(28,655</t>
  </si>
  <si>
    <t>(7,016</t>
  </si>
  <si>
    <t>(28,704</t>
  </si>
  <si>
    <t>(510</t>
  </si>
  <si>
    <t>(6,970</t>
  </si>
  <si>
    <t>(21,128</t>
  </si>
  <si>
    <t>(80,048</t>
  </si>
  <si>
    <t>(3,296</t>
  </si>
  <si>
    <t>(71,326</t>
  </si>
  <si>
    <t>(9,110</t>
  </si>
  <si>
    <t>(159,606</t>
  </si>
  <si>
    <t>(156,474</t>
  </si>
  <si>
    <t>Nine Months Ended September 30, 2012</t>
  </si>
  <si>
    <t>(12,011</t>
  </si>
  <si>
    <t>(313,746</t>
  </si>
  <si>
    <t>(17,565</t>
  </si>
  <si>
    <t>(331,311</t>
  </si>
  <si>
    <t>(5,328</t>
  </si>
  <si>
    <t>(48,651</t>
  </si>
  <si>
    <t>(6,810</t>
  </si>
  <si>
    <t>(55,461</t>
  </si>
  <si>
    <t>(362,397</t>
  </si>
  <si>
    <t>(24,375</t>
  </si>
  <si>
    <t>(386,772</t>
  </si>
  <si>
    <t>(6,683</t>
  </si>
  <si>
    <t>(489,938</t>
  </si>
  <si>
    <t>(33,036</t>
  </si>
  <si>
    <t>(516,291</t>
  </si>
  <si>
    <t>(34,880</t>
  </si>
  <si>
    <t>(11,251</t>
  </si>
  <si>
    <t>(7</t>
  </si>
  <si>
    <t>(34,944</t>
  </si>
  <si>
    <t>(11,194</t>
  </si>
  <si>
    <t>(23,355</t>
  </si>
  <si>
    <t>(74,645</t>
  </si>
  <si>
    <t>(1,208</t>
  </si>
  <si>
    <t>(62,023</t>
  </si>
  <si>
    <t>(9,525</t>
  </si>
  <si>
    <t>(144,672</t>
  </si>
  <si>
    <t>(148,704</t>
  </si>
  <si>
    <t>Condensed Consolidating Statement of Cash Flows</t>
  </si>
  <si>
    <t>Net cash (used) provided by operating activities</t>
  </si>
  <si>
    <t>(4,192</t>
  </si>
  <si>
    <t>(23,645</t>
  </si>
  <si>
    <t>(3,141</t>
  </si>
  <si>
    <t>(26,786</t>
  </si>
  <si>
    <t>(48,114</t>
  </si>
  <si>
    <t>(778</t>
  </si>
  <si>
    <t>Net cash provided (used) by investing activities</t>
  </si>
  <si>
    <t>(70,597</t>
  </si>
  <si>
    <t>(3,133</t>
  </si>
  <si>
    <t>(68,829</t>
  </si>
  <si>
    <t>(125</t>
  </si>
  <si>
    <t>(1,331</t>
  </si>
  <si>
    <t>(1,456</t>
  </si>
  <si>
    <t>(236</t>
  </si>
  <si>
    <t>(270</t>
  </si>
  <si>
    <t>(3,066</t>
  </si>
  <si>
    <t>(33,798</t>
  </si>
  <si>
    <t>(38,027</t>
  </si>
  <si>
    <t>Advances from (to) consolidated subsidiaries</t>
  </si>
  <si>
    <t>(98,606</t>
  </si>
  <si>
    <t>Net cash provided (used) by financing activities</t>
  </si>
  <si>
    <t>(101,672</t>
  </si>
  <si>
    <t>(152</t>
  </si>
  <si>
    <t>(59,324</t>
  </si>
  <si>
    <t>(1,215</t>
  </si>
  <si>
    <t>(4,852</t>
  </si>
  <si>
    <t>(23,353</t>
  </si>
  <si>
    <t>(2,209</t>
  </si>
  <si>
    <t>(25,562</t>
  </si>
  <si>
    <t>(32,632</t>
  </si>
  <si>
    <t>(3,177</t>
  </si>
  <si>
    <t>(60</t>
  </si>
  <si>
    <t>(3,237</t>
  </si>
  <si>
    <t>(55,787</t>
  </si>
  <si>
    <t>(2,206</t>
  </si>
  <si>
    <t>(57,893</t>
  </si>
  <si>
    <t>(1,164</t>
  </si>
  <si>
    <t>(3,015</t>
  </si>
  <si>
    <t>(2,627</t>
  </si>
  <si>
    <t>(11,999</t>
  </si>
  <si>
    <t>(38,131</t>
  </si>
  <si>
    <t>(120,128</t>
  </si>
  <si>
    <t>(3,952</t>
  </si>
  <si>
    <t>(119,740</t>
  </si>
  <si>
    <t>(43,191</t>
  </si>
  <si>
    <t>(870</t>
  </si>
  <si>
    <t>New accounting pronouncements (Policies)</t>
  </si>
  <si>
    <t>Long-term investments (Policie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o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o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o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Supplemental balance sheet information (Tables)</t>
  </si>
  <si>
    <t>Availabe-for-sale securities</t>
  </si>
  <si>
    <t>Expected maturities of available-for-sale securities</t>
  </si>
  <si>
    <t>Net assets held for sale consisted of the following:</t>
  </si>
  <si>
    <t>Estimated future amortization expense</t>
  </si>
  <si>
    <r>
      <t xml:space="preserve">Based on the intangibles in service as of </t>
    </r>
    <r>
      <rPr>
        <sz val="10"/>
        <color rgb="FF000000"/>
        <rFont val="Inherit"/>
      </rPr>
      <t>September 30, 2013</t>
    </r>
    <r>
      <rPr>
        <sz val="10"/>
        <color theme="1"/>
        <rFont val="Inherit"/>
      </rPr>
      <t>, estimated future amortization expense is as follows:</t>
    </r>
  </si>
  <si>
    <t>Changes in contract acquisition costs</t>
  </si>
  <si>
    <t>Earnings per share (Tables)</t>
  </si>
  <si>
    <t>Other comprehensive income (Tables)</t>
  </si>
  <si>
    <t>Reclassification adjustments</t>
  </si>
  <si>
    <t>Derivative financial instruments (Tables)</t>
  </si>
  <si>
    <t>Interest rate swaps</t>
  </si>
  <si>
    <t>Fair value measurements (Tables)</t>
  </si>
  <si>
    <t>(Loss) gain from derivative instruments</t>
  </si>
  <si>
    <t>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is not being used for our other interest rate swaps. Changes in the fair value of the interest rate swaps, as well as changes in the fair value of the hedged debt, are included in interest expense in the consolidated statements of comprehensive income and were as follows:</t>
  </si>
  <si>
    <t>Recurring fair value measurements</t>
  </si>
  <si>
    <t>Estimated fair values of other financial instruments</t>
  </si>
  <si>
    <t>Restructuring charges (Tables)</t>
  </si>
  <si>
    <t>Components of net restructuring charges</t>
  </si>
  <si>
    <t>Restructuring accruals, initiatives summarized by year</t>
  </si>
  <si>
    <t>Restructuring accruals, by segment</t>
  </si>
  <si>
    <t>Postretirement benefits (Tables)</t>
  </si>
  <si>
    <t>Components of net periodic benefit (credit) expense</t>
  </si>
  <si>
    <t>Debt (Tables)</t>
  </si>
  <si>
    <t>Debt outstanding</t>
  </si>
  <si>
    <t>Credit facility, amounts available for borrowing</t>
  </si>
  <si>
    <r>
      <t xml:space="preserve">As of </t>
    </r>
    <r>
      <rPr>
        <sz val="10"/>
        <color rgb="FF000000"/>
        <rFont val="Inherit"/>
      </rPr>
      <t>September 30, 2013</t>
    </r>
    <r>
      <rPr>
        <sz val="10"/>
        <color theme="1"/>
        <rFont val="Inherit"/>
      </rPr>
      <t>, amounts were available for borrowing under our credit facility as follows:</t>
    </r>
  </si>
  <si>
    <t>Business segment information (Tables)</t>
  </si>
  <si>
    <t>Supplemental guarantor financial information (Tables)</t>
  </si>
  <si>
    <t>Condensed Consolidating Balance Sheets</t>
  </si>
  <si>
    <t>Condensed Consolidating Statements of Comprehensive Income</t>
  </si>
  <si>
    <t>Condensed Consolidating Statements of Cash Flows</t>
  </si>
  <si>
    <t>Supplemental balance sheet information (inventories and supplies) (Details) (USD $)</t>
  </si>
  <si>
    <t>Supplemental balance sheet information (available-for-sale securities) (Details) (USD $)</t>
  </si>
  <si>
    <t>12 Months Ended</t>
  </si>
  <si>
    <t>Available-for-sale securities [Line Items]</t>
  </si>
  <si>
    <t>Funds held for customers, cash</t>
  </si>
  <si>
    <t>Funds held for customers [Member]</t>
  </si>
  <si>
    <t>[1]</t>
  </si>
  <si>
    <t>[2]</t>
  </si>
  <si>
    <t>Funds held for customers [Member] | Canadian and provincial government securities [Member]</t>
  </si>
  <si>
    <t>Funds held for customers [Member] | Canadian guaranteed investment certificate [Member]</t>
  </si>
  <si>
    <t>Cash equivalents [Member] | Money market securities [Member]</t>
  </si>
  <si>
    <t>Other current assets [Member] | Canadian money market fund [Member]</t>
  </si>
  <si>
    <t>Funds held for customers, as reported on the consolidated balance sheet as of SeptemberB 30, 2013, also included cash of $15,621.</t>
  </si>
  <si>
    <t>Funds held for customers, as reported on the consolidated balance sheet as of DecemberB 31, 2012, also included cash of $27,340.</t>
  </si>
  <si>
    <t>Supplemental balance sheet information (assets held for sale) (Details) (Assets held for sale [Member], Small business distributors [Member], USD $)</t>
  </si>
  <si>
    <t>Assets held for sale [Member] | Small business distributors [Member]</t>
  </si>
  <si>
    <t>Assets held for sale [Line Items]</t>
  </si>
  <si>
    <t>Supplemental balance sheet information (intangibles) (Details) (USD $)</t>
  </si>
  <si>
    <t>Intangibles [Line Items]</t>
  </si>
  <si>
    <t>Estimated future amortization expense [Abstract]</t>
  </si>
  <si>
    <t>Indefinite-lived intangibles [Member] | Trade names [Member]</t>
  </si>
  <si>
    <t>Amortizable intangibles [Member]</t>
  </si>
  <si>
    <t>Amortizable intangibles [Member] | Internal-use software [Member]</t>
  </si>
  <si>
    <t>Amortizable intangibles [Member] | Customer lists/relationships [Member]</t>
  </si>
  <si>
    <t>Amortizable intangibles [Member] | Trade names [Member]</t>
  </si>
  <si>
    <t>Amortizable intangibles [Member] | Distributor contracts [Member]</t>
  </si>
  <si>
    <t>Amortizable intangibles [Member] | Other [Member]</t>
  </si>
  <si>
    <t>Supplemental balance sheet information (goodwill) (Details) (USD $)</t>
  </si>
  <si>
    <t>1 Months Ended</t>
  </si>
  <si>
    <t>Jun. 30, 2013</t>
  </si>
  <si>
    <t>VerticalResponse, Inc. [Member]</t>
  </si>
  <si>
    <t>Aug. 31, 2013</t>
  </si>
  <si>
    <t>Acton Marketing, LLC [Member]</t>
  </si>
  <si>
    <t>Small Business Services [Member]</t>
  </si>
  <si>
    <t>Financial Services [Member]</t>
  </si>
  <si>
    <t>Direct Checks [Member]</t>
  </si>
  <si>
    <t>Goodwill [Roll Forward]</t>
  </si>
  <si>
    <t>Goodwill, gross, beginning of year</t>
  </si>
  <si>
    <t>Accumulated impairment charges, beginning of year</t>
  </si>
  <si>
    <t>Goodwill, net of accumulated impairment charges, beginning of year</t>
  </si>
  <si>
    <t>Goodwill acquired during period (Note 6)</t>
  </si>
  <si>
    <t>Goodwill, gross, end of period</t>
  </si>
  <si>
    <t>Accumulated impairment charges, end of period</t>
  </si>
  <si>
    <t>Goodwill, net of accumulated impairment charges, end of period</t>
  </si>
  <si>
    <t>Supplemental balance sheet information (other) (Details) (USD $)</t>
  </si>
  <si>
    <t>Contract acquisition costs [Roll Forward]</t>
  </si>
  <si>
    <t>Additions</t>
  </si>
  <si>
    <t>Contract acquisition costs are accrued upon contract execution. Cash payments made for contract acquisition costs were $10,551 for the nine months ended SeptemberB 30, 2013 and $15,038 for the nine months ended SeptemberB 30, 2012.</t>
  </si>
  <si>
    <t>Earnings per share (Details) (USD $)</t>
  </si>
  <si>
    <t>Earnings per share - basic:</t>
  </si>
  <si>
    <t>Earnings per share - basic</t>
  </si>
  <si>
    <t>Earnings per share - diluted:</t>
  </si>
  <si>
    <t>Earnings per share - diluted</t>
  </si>
  <si>
    <t>Other comprehensive income (accumulated other comprehensive loss) (Details) (USD $)</t>
  </si>
  <si>
    <t>Accumulated other comprehensive loss [Line Items]</t>
  </si>
  <si>
    <t>Accumulated other comprehensive loss, beginning of year</t>
  </si>
  <si>
    <t>Accumulated other comprehensive loss, end of period</t>
  </si>
  <si>
    <t>Pension and postretirement benefit plans, net of tax [Member]</t>
  </si>
  <si>
    <t>Loss on derivatives, net of tax [Member]</t>
  </si>
  <si>
    <t>Net unrealized loss on marketable securities, net of tax [Member]</t>
  </si>
  <si>
    <t>Tax benefit of other comprehensive loss before reclassifications</t>
  </si>
  <si>
    <t>Currency translation adjustment [Member]</t>
  </si>
  <si>
    <t>Relates to interest rate locks executed in 2004. See the caption "Note 6: Derivative financial instruments" in the Notes to Consolidated Financial Statements appearing in the 2012 Form 10-K.</t>
  </si>
  <si>
    <t>Other comprehensive loss before reclassifications is net of an income tax benefit of $65.</t>
  </si>
  <si>
    <t>Other comprehensive income (reclassification adjustments) (Details) (USD $)</t>
  </si>
  <si>
    <t>Reclassification adjustments [Line Items]</t>
  </si>
  <si>
    <t>Amortization of postretirement benefit plan items [Member]</t>
  </si>
  <si>
    <t>Amortization of loss on interest rate locks [Member]</t>
  </si>
  <si>
    <t>Amounts reclassified from accumulated other comprehensive loss [Member]</t>
  </si>
  <si>
    <t>Amounts reclassified from accumulated other comprehensive loss [Member] | Amortization of postretirement benefit plan items [Member]</t>
  </si>
  <si>
    <t>Amounts reclassified from accumulated other comprehensive loss [Member] | Amortization of loss on interest rate locks [Member]</t>
  </si>
  <si>
    <t>Amortization of postretirement benefit plan items is included in the computation of net periodic benefit (credit) expense. See Note 10 for additional details.</t>
  </si>
  <si>
    <t>Acquisitions (Details) (USD $)</t>
  </si>
  <si>
    <t>Customer lists/relationships [Member]</t>
  </si>
  <si>
    <t>Internal-use software [Member]</t>
  </si>
  <si>
    <t>Small business distributors [Member]</t>
  </si>
  <si>
    <t>Acquisitions [Line Items]</t>
  </si>
  <si>
    <t>Goodwill, purchase accounting adjustments</t>
  </si>
  <si>
    <t>Acquired intangible assets</t>
  </si>
  <si>
    <t>Acquired intangible assets useful life</t>
  </si>
  <si>
    <t>5 years</t>
  </si>
  <si>
    <t>9 years</t>
  </si>
  <si>
    <t>4 years</t>
  </si>
  <si>
    <t>Derivative financial instruments (Details) (USD $)</t>
  </si>
  <si>
    <t>Derivative financial instruments [Line Items]</t>
  </si>
  <si>
    <t>Fair value hedge related to long-term debt due in 2014 [Member]</t>
  </si>
  <si>
    <t>Fair value hedge related to long-term debt due in 2020 [Member]</t>
  </si>
  <si>
    <t>Fair value measurements (annual impairment analysis) (Details) (USD $)</t>
  </si>
  <si>
    <t>Jul. 31, 2013</t>
  </si>
  <si>
    <t>Annual impairment analysis [Line Items]</t>
  </si>
  <si>
    <t>Date of annual impairment analysis</t>
  </si>
  <si>
    <t>Carrying value, indefinite-lived trade name</t>
  </si>
  <si>
    <t>Indefinite-lived trade name, fair value in excess of carrying value</t>
  </si>
  <si>
    <t>Impairment charge, indefinite-lived trade name</t>
  </si>
  <si>
    <t>Minimum [Member]</t>
  </si>
  <si>
    <t>Reporting units, fair value in excess of carrying value</t>
  </si>
  <si>
    <t>Reporting units, percentage of fair value in excess of carrying value</t>
  </si>
  <si>
    <t>Maximum [Member]</t>
  </si>
  <si>
    <t>Fair value measurements (acquisitions) (Details) (USD $)</t>
  </si>
  <si>
    <t>Fair value measurements (investments and hedge ineffectiveness ) (Details) (USD $)</t>
  </si>
  <si>
    <t>Long-term Investments [Abstract]</t>
  </si>
  <si>
    <t>Net unrealized gain on investment in mutual funds</t>
  </si>
  <si>
    <t>Fair value measurements, hedge ineffectiveness</t>
  </si>
  <si>
    <t>Cash equivalents [Member]</t>
  </si>
  <si>
    <t>Realized gain/loss on available-for-sale securities</t>
  </si>
  <si>
    <t>Other current assets [Member]</t>
  </si>
  <si>
    <t>Fair value measurements (recurring fair value measurements) (Details) (USD $)</t>
  </si>
  <si>
    <t>Recurring fair value measurements [Line Items]</t>
  </si>
  <si>
    <t>Long-term investment in mutual funds</t>
  </si>
  <si>
    <t>Quoted prices in active markets for identical assets (Level 1) [Member]</t>
  </si>
  <si>
    <t>Significant other observable inputs (Level 2) [Member]</t>
  </si>
  <si>
    <t>Significant unobservable inputs (Level 3) [Member]</t>
  </si>
  <si>
    <t>Fair value measurements (other financial instruments) (Details) (USD $)</t>
  </si>
  <si>
    <t>Carrying value [Member]</t>
  </si>
  <si>
    <t>Fair value measurements, other financial instruments [Line Items]</t>
  </si>
  <si>
    <t>Fair value [Member]</t>
  </si>
  <si>
    <t>Amounts exclude capital lease obligations.</t>
  </si>
  <si>
    <t>Restructuring charges (Details) (USD $)</t>
  </si>
  <si>
    <t>Net restructuring charges by component</t>
  </si>
  <si>
    <t>Number of call centers closed</t>
  </si>
  <si>
    <t>Number of printing facilities closed</t>
  </si>
  <si>
    <t>Number of employees in severance accrual</t>
  </si>
  <si>
    <t>Other restructuring charges disclosures</t>
  </si>
  <si>
    <t>Restructuring accruals, total</t>
  </si>
  <si>
    <t>Restructuring accruals, accrued liabilities</t>
  </si>
  <si>
    <t>Restructuring accruals, other non-current liabilities</t>
  </si>
  <si>
    <t>Number of employees that have not started to receive severance benefits</t>
  </si>
  <si>
    <t>Restructuring charges (restructuring accruals by year and by segment) (Details) (USD $)</t>
  </si>
  <si>
    <t>45 Months Ended</t>
  </si>
  <si>
    <t>33 Months Ended</t>
  </si>
  <si>
    <t>21 Months Ended</t>
  </si>
  <si>
    <t>2010 initiatives [Member]</t>
  </si>
  <si>
    <t>2011 initiatives [Member]</t>
  </si>
  <si>
    <t>2012 initiatives [Member]</t>
  </si>
  <si>
    <t>2013 initiatives [Member]</t>
  </si>
  <si>
    <t>Employee severance benefits [Member]</t>
  </si>
  <si>
    <t>Corporate [Member]</t>
  </si>
  <si>
    <t>Operating lease obligations [Member]</t>
  </si>
  <si>
    <t>Restructuring accruals [Line Items]</t>
  </si>
  <si>
    <t>Includes accruals related to our cost reduction initiatives for 2010 through 2013.</t>
  </si>
  <si>
    <t>Postretirement benefits (Details) (USD $)</t>
  </si>
  <si>
    <t>Debt (Details) (USD $)</t>
  </si>
  <si>
    <t>Oct. 31, 2004</t>
  </si>
  <si>
    <t>Senior, unsecured notes due 2014 [Member]</t>
  </si>
  <si>
    <t>Dec. 31, 2011</t>
  </si>
  <si>
    <t>Dec. 31, 2009</t>
  </si>
  <si>
    <t>Mar. 31, 2011</t>
  </si>
  <si>
    <t>Senior notes due 2019 [Member]</t>
  </si>
  <si>
    <t>First optional redemption period [Member]</t>
  </si>
  <si>
    <t>Second optional redemption period [Member]</t>
  </si>
  <si>
    <t>Third optional redemption period [Member]</t>
  </si>
  <si>
    <t>Mandatory redemption [Member]</t>
  </si>
  <si>
    <t>Nov. 30, 2012</t>
  </si>
  <si>
    <t>Senior notes due 2020 [Member]</t>
  </si>
  <si>
    <t>Capital lease obligations [Member]</t>
  </si>
  <si>
    <t>Debt instruments [Line Items]</t>
  </si>
  <si>
    <t>Ratio of EBITDA to interest expense</t>
  </si>
  <si>
    <t>two to one</t>
  </si>
  <si>
    <t>Debt issuance date</t>
  </si>
  <si>
    <t>Principal amount issued</t>
  </si>
  <si>
    <t>Stated interest rate</t>
  </si>
  <si>
    <t>Debt maturity date</t>
  </si>
  <si>
    <t>Redemption period, end date</t>
  </si>
  <si>
    <t>Notes redeemable during redemption period</t>
  </si>
  <si>
    <t>Redemption price, percentage</t>
  </si>
  <si>
    <t>Redemption period, start date</t>
  </si>
  <si>
    <t>Principal amount retired</t>
  </si>
  <si>
    <t>Proceeds from offering, net of offering costs</t>
  </si>
  <si>
    <t>Remaining principal amount outstanding</t>
  </si>
  <si>
    <t>Fair value of notes outstanding</t>
  </si>
  <si>
    <t>Capital lease obligations</t>
  </si>
  <si>
    <t>Includes increase due to cumulative change in fair value of hedged debt of $2,058 as of September 30, 2013 and $3,370 as of December 31, 2012.</t>
  </si>
  <si>
    <t>Includes decrease due to cumulative change in fair value of hedged debt of $13,729 as of September 30, 2013 and $4,189 as of December 31, 2012.</t>
  </si>
  <si>
    <t>Debt (credit facility) (Details) (USD $)</t>
  </si>
  <si>
    <t>Credit facility [Line Items]</t>
  </si>
  <si>
    <t>Credit facility, date of expiration</t>
  </si>
  <si>
    <t>Daily average amount outstanding</t>
  </si>
  <si>
    <t>Outstanding letters of credit</t>
  </si>
  <si>
    <t>Net available for borrowing at end of period</t>
  </si>
  <si>
    <t>Commitment fee</t>
  </si>
  <si>
    <t>We use standby letters of credit primarily to collateralize certain obligations related to our self-insured workersb_x0019_ compensation claims. These letters of credit reduce the amount available for borrowing under our credit facility.</t>
  </si>
  <si>
    <t>Other commitments and contingencies (Details) (USD $)</t>
  </si>
  <si>
    <t>Environmental matters [Line Items]</t>
  </si>
  <si>
    <t>Accruals for environmental matters</t>
  </si>
  <si>
    <t>Expense for environmental matters</t>
  </si>
  <si>
    <t>Self-insurance</t>
  </si>
  <si>
    <t>Workers' compensation liability</t>
  </si>
  <si>
    <t>Workers' compensation liability, difference between discounted and undiscounted amount</t>
  </si>
  <si>
    <t>Liability for medical and dental benefits for active and disabled employees</t>
  </si>
  <si>
    <t>Liability for medical and dental benefits for active and disabled employees, difference between discounted and undiscounted amount</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 (USD $)</t>
  </si>
  <si>
    <t>Apr. 30, 2013</t>
  </si>
  <si>
    <t>Shares outstanding</t>
  </si>
  <si>
    <t>Common shares issued related to Banker's Dashboard, LLC acquisition</t>
  </si>
  <si>
    <t>Number of years after closing that shares were required to be issued, minimum</t>
  </si>
  <si>
    <t>2 years</t>
  </si>
  <si>
    <t>Share repurchases</t>
  </si>
  <si>
    <t>Common shares authorized for repurchase</t>
  </si>
  <si>
    <t>Common shares that remain available for repurchase</t>
  </si>
  <si>
    <t>Business segment information (Details) (USD $)</t>
  </si>
  <si>
    <t>Business segment information [Line Items]</t>
  </si>
  <si>
    <t>Number of reportable business segments</t>
  </si>
  <si>
    <t>Total revenue from external customers:</t>
  </si>
  <si>
    <t>Depreciation and amortization expense:</t>
  </si>
  <si>
    <t>Reportable Business Segments [Member] | Small Business Services [Member]</t>
  </si>
  <si>
    <t>Percentage of revenue from sale of checks</t>
  </si>
  <si>
    <t>Reportable Business Segments [Member] | Financial Services [Member]</t>
  </si>
  <si>
    <t>Reportable Business Segments [Member] | Direct Checks [Member]</t>
  </si>
  <si>
    <t>Supplemental guarantor financial information (Condensed Consolidating Balance Sheets) (Details) (USD $)</t>
  </si>
  <si>
    <t>Investments In consolidated subsidiaries</t>
  </si>
  <si>
    <t>Deluxe Corporation [Member]</t>
  </si>
  <si>
    <t>Guarantor subsidiaries [Member]</t>
  </si>
  <si>
    <t>Non-guarantor subsidiaries [Member]</t>
  </si>
  <si>
    <t>Eliminations [Member]</t>
  </si>
  <si>
    <t>Supplemental guarantor financial information (Condensed Consolidating Statements of Comprehensive Income) (Details) (USD $)</t>
  </si>
  <si>
    <t>Condensed Consolidating Statements of Comprehensive Income [Abstract]</t>
  </si>
  <si>
    <t>Net Income</t>
  </si>
  <si>
    <t>Supplemental guarantor financial information (Condensed Consolidating Statements of Cash Flows) (Details) (USD $)</t>
  </si>
  <si>
    <t>Condensed Consolidating Statements of Cash Flows [Abstract}</t>
  </si>
  <si>
    <t>Net cash (used) provid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sz val="5"/>
      <color theme="1"/>
      <name val="Inherit"/>
    </font>
    <font>
      <sz val="8"/>
      <color rgb="FF000000"/>
      <name val="Inherit"/>
    </font>
    <font>
      <b/>
      <sz val="7"/>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2"/>
    </xf>
    <xf numFmtId="0" fontId="19"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left" wrapText="1" indent="3"/>
    </xf>
    <xf numFmtId="0" fontId="20"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wrapText="1"/>
    </xf>
    <xf numFmtId="0" fontId="22" fillId="0" borderId="0" xfId="0" applyFont="1" applyAlignment="1">
      <alignment wrapText="1"/>
    </xf>
    <xf numFmtId="0" fontId="25" fillId="0" borderId="0" xfId="0" applyFont="1" applyAlignment="1">
      <alignment horizontal="left" wrapText="1" inden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wrapText="1"/>
    </xf>
    <xf numFmtId="0" fontId="23" fillId="33" borderId="0" xfId="0" applyFont="1" applyFill="1" applyAlignment="1">
      <alignment wrapText="1"/>
    </xf>
    <xf numFmtId="0" fontId="23" fillId="0" borderId="0" xfId="0" applyFont="1" applyAlignment="1">
      <alignment wrapText="1"/>
    </xf>
    <xf numFmtId="0" fontId="20" fillId="33" borderId="16"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1" xfId="0" applyFont="1" applyBorder="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0" fillId="33" borderId="16"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left" wrapText="1" indent="2"/>
    </xf>
    <xf numFmtId="0" fontId="18" fillId="0" borderId="0" xfId="0" applyFont="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15" fontId="19" fillId="0" borderId="0" xfId="0" applyNumberFormat="1" applyFont="1" applyAlignment="1">
      <alignment horizontal="center" wrapText="1"/>
    </xf>
    <xf numFmtId="0" fontId="20" fillId="0" borderId="10" xfId="0" applyFont="1" applyBorder="1" applyAlignment="1">
      <alignment horizontal="center" wrapText="1"/>
    </xf>
    <xf numFmtId="0" fontId="20" fillId="33" borderId="14" xfId="0" applyFont="1" applyFill="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0" fontId="29" fillId="0" borderId="0" xfId="0" applyFont="1" applyAlignment="1">
      <alignment wrapText="1"/>
    </xf>
    <xf numFmtId="0" fontId="25" fillId="0" borderId="0" xfId="0" applyFont="1" applyAlignment="1">
      <alignment horizontal="left" wrapText="1"/>
    </xf>
    <xf numFmtId="0" fontId="29" fillId="0" borderId="0" xfId="0" applyFont="1" applyAlignment="1">
      <alignment wrapText="1"/>
    </xf>
    <xf numFmtId="0" fontId="20" fillId="0" borderId="14" xfId="0" applyFont="1" applyBorder="1" applyAlignment="1">
      <alignment horizontal="left" wrapText="1" indent="1"/>
    </xf>
    <xf numFmtId="0" fontId="20" fillId="33" borderId="0" xfId="0" applyFont="1" applyFill="1" applyAlignment="1">
      <alignment horizontal="left" wrapText="1" indent="4"/>
    </xf>
    <xf numFmtId="0" fontId="20" fillId="33" borderId="17" xfId="0" applyFont="1" applyFill="1" applyBorder="1" applyAlignment="1">
      <alignment wrapText="1"/>
    </xf>
    <xf numFmtId="0" fontId="30" fillId="0" borderId="0" xfId="0" applyFont="1" applyAlignment="1">
      <alignment wrapText="1"/>
    </xf>
    <xf numFmtId="1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27996</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50499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17.140625" customWidth="1"/>
    <col min="4" max="4" width="3.7109375" customWidth="1"/>
    <col min="5" max="5" width="12.28515625" customWidth="1"/>
    <col min="6" max="6" width="2.85546875" customWidth="1"/>
    <col min="7" max="7" width="17.140625" customWidth="1"/>
    <col min="8" max="8" width="3.7109375" customWidth="1"/>
    <col min="9" max="9" width="12.28515625" customWidth="1"/>
    <col min="10" max="10" width="2.85546875" customWidth="1"/>
    <col min="11" max="11" width="17.140625" customWidth="1"/>
    <col min="12" max="12" width="3.7109375" customWidth="1"/>
    <col min="13" max="13" width="14.140625" customWidth="1"/>
    <col min="14" max="14" width="2.85546875" customWidth="1"/>
    <col min="15" max="15" width="17.140625" customWidth="1"/>
    <col min="16" max="16" width="3.7109375" customWidth="1"/>
    <col min="17" max="17" width="14.140625" customWidth="1"/>
    <col min="18" max="18" width="2.85546875" customWidth="1"/>
  </cols>
  <sheetData>
    <row r="1" spans="1:18" ht="15" customHeight="1">
      <c r="A1" s="7" t="s">
        <v>261</v>
      </c>
      <c r="B1" s="7" t="s">
        <v>64</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2</v>
      </c>
      <c r="B3" s="86"/>
      <c r="C3" s="86"/>
      <c r="D3" s="86"/>
      <c r="E3" s="86"/>
      <c r="F3" s="86"/>
      <c r="G3" s="86"/>
      <c r="H3" s="86"/>
      <c r="I3" s="86"/>
      <c r="J3" s="86"/>
      <c r="K3" s="86"/>
      <c r="L3" s="86"/>
      <c r="M3" s="86"/>
      <c r="N3" s="86"/>
      <c r="O3" s="86"/>
      <c r="P3" s="86"/>
      <c r="Q3" s="86"/>
      <c r="R3" s="86"/>
    </row>
    <row r="4" spans="1:18">
      <c r="A4" s="13" t="s">
        <v>261</v>
      </c>
      <c r="B4" s="87" t="s">
        <v>261</v>
      </c>
      <c r="C4" s="87"/>
      <c r="D4" s="87"/>
      <c r="E4" s="87"/>
      <c r="F4" s="87"/>
      <c r="G4" s="87"/>
      <c r="H4" s="87"/>
      <c r="I4" s="87"/>
      <c r="J4" s="87"/>
      <c r="K4" s="87"/>
      <c r="L4" s="87"/>
      <c r="M4" s="87"/>
      <c r="N4" s="87"/>
      <c r="O4" s="87"/>
      <c r="P4" s="87"/>
      <c r="Q4" s="87"/>
      <c r="R4" s="87"/>
    </row>
    <row r="5" spans="1:18">
      <c r="A5" s="13"/>
      <c r="B5" s="86"/>
      <c r="C5" s="86"/>
      <c r="D5" s="86"/>
      <c r="E5" s="86"/>
      <c r="F5" s="86"/>
      <c r="G5" s="86"/>
      <c r="H5" s="86"/>
      <c r="I5" s="86"/>
      <c r="J5" s="86"/>
      <c r="K5" s="86"/>
      <c r="L5" s="86"/>
      <c r="M5" s="86"/>
      <c r="N5" s="86"/>
      <c r="O5" s="86"/>
      <c r="P5" s="86"/>
      <c r="Q5" s="86"/>
      <c r="R5" s="86"/>
    </row>
    <row r="6" spans="1:18" ht="25.5" customHeight="1">
      <c r="A6" s="13"/>
      <c r="B6" s="23" t="s">
        <v>263</v>
      </c>
      <c r="C6" s="23"/>
      <c r="D6" s="23"/>
      <c r="E6" s="23"/>
      <c r="F6" s="23"/>
      <c r="G6" s="23"/>
      <c r="H6" s="23"/>
      <c r="I6" s="23"/>
      <c r="J6" s="23"/>
      <c r="K6" s="23"/>
      <c r="L6" s="23"/>
      <c r="M6" s="23"/>
      <c r="N6" s="23"/>
      <c r="O6" s="23"/>
      <c r="P6" s="23"/>
      <c r="Q6" s="23"/>
      <c r="R6" s="23"/>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c r="A9" s="13"/>
      <c r="B9" s="23"/>
      <c r="C9" s="25"/>
      <c r="D9" s="27" t="s">
        <v>264</v>
      </c>
      <c r="E9" s="27"/>
      <c r="F9" s="27"/>
      <c r="G9" s="27"/>
      <c r="H9" s="27"/>
      <c r="I9" s="27"/>
      <c r="J9" s="27"/>
      <c r="K9" s="25"/>
      <c r="L9" s="27" t="s">
        <v>266</v>
      </c>
      <c r="M9" s="27"/>
      <c r="N9" s="27"/>
      <c r="O9" s="27"/>
      <c r="P9" s="27"/>
      <c r="Q9" s="27"/>
      <c r="R9" s="27"/>
    </row>
    <row r="10" spans="1:18">
      <c r="A10" s="13"/>
      <c r="B10" s="23"/>
      <c r="C10" s="25"/>
      <c r="D10" s="27" t="s">
        <v>265</v>
      </c>
      <c r="E10" s="27"/>
      <c r="F10" s="27"/>
      <c r="G10" s="27"/>
      <c r="H10" s="27"/>
      <c r="I10" s="27"/>
      <c r="J10" s="27"/>
      <c r="K10" s="25"/>
      <c r="L10" s="27" t="s">
        <v>265</v>
      </c>
      <c r="M10" s="27"/>
      <c r="N10" s="27"/>
      <c r="O10" s="27"/>
      <c r="P10" s="27"/>
      <c r="Q10" s="27"/>
      <c r="R10" s="27"/>
    </row>
    <row r="11" spans="1:18" ht="15.75" thickBot="1">
      <c r="A11" s="13"/>
      <c r="B11" s="11"/>
      <c r="C11" s="12"/>
      <c r="D11" s="28">
        <v>2013</v>
      </c>
      <c r="E11" s="28"/>
      <c r="F11" s="28"/>
      <c r="G11" s="12"/>
      <c r="H11" s="28">
        <v>2012</v>
      </c>
      <c r="I11" s="28"/>
      <c r="J11" s="28"/>
      <c r="K11" s="12"/>
      <c r="L11" s="28">
        <v>2013</v>
      </c>
      <c r="M11" s="28"/>
      <c r="N11" s="28"/>
      <c r="O11" s="12"/>
      <c r="P11" s="28">
        <v>2012</v>
      </c>
      <c r="Q11" s="28"/>
      <c r="R11" s="28"/>
    </row>
    <row r="12" spans="1:18" ht="15.75" thickTop="1">
      <c r="A12" s="13"/>
      <c r="B12" s="92" t="s">
        <v>267</v>
      </c>
      <c r="C12" s="78"/>
      <c r="D12" s="80"/>
      <c r="E12" s="80"/>
      <c r="F12" s="80"/>
      <c r="G12" s="78"/>
      <c r="H12" s="80"/>
      <c r="I12" s="80"/>
      <c r="J12" s="80"/>
      <c r="K12" s="78"/>
      <c r="L12" s="94"/>
      <c r="M12" s="94"/>
      <c r="N12" s="94"/>
      <c r="O12" s="78"/>
      <c r="P12" s="94"/>
      <c r="Q12" s="94"/>
      <c r="R12" s="94"/>
    </row>
    <row r="13" spans="1:18">
      <c r="A13" s="13"/>
      <c r="B13" s="41" t="s">
        <v>82</v>
      </c>
      <c r="C13" s="37"/>
      <c r="D13" s="29" t="s">
        <v>156</v>
      </c>
      <c r="E13" s="38">
        <v>46903</v>
      </c>
      <c r="F13" s="37"/>
      <c r="G13" s="37"/>
      <c r="H13" s="29" t="s">
        <v>156</v>
      </c>
      <c r="I13" s="38">
        <v>41503</v>
      </c>
      <c r="J13" s="37"/>
      <c r="K13" s="37"/>
      <c r="L13" s="29" t="s">
        <v>156</v>
      </c>
      <c r="M13" s="38">
        <v>140930</v>
      </c>
      <c r="N13" s="37"/>
      <c r="O13" s="37"/>
      <c r="P13" s="29" t="s">
        <v>156</v>
      </c>
      <c r="Q13" s="38">
        <v>127845</v>
      </c>
      <c r="R13" s="37"/>
    </row>
    <row r="14" spans="1:18">
      <c r="A14" s="13"/>
      <c r="B14" s="41"/>
      <c r="C14" s="37"/>
      <c r="D14" s="29"/>
      <c r="E14" s="38"/>
      <c r="F14" s="37"/>
      <c r="G14" s="37"/>
      <c r="H14" s="29"/>
      <c r="I14" s="38"/>
      <c r="J14" s="37"/>
      <c r="K14" s="37"/>
      <c r="L14" s="29"/>
      <c r="M14" s="38"/>
      <c r="N14" s="37"/>
      <c r="O14" s="37"/>
      <c r="P14" s="29"/>
      <c r="Q14" s="38"/>
      <c r="R14" s="37"/>
    </row>
    <row r="15" spans="1:18" ht="27" thickBot="1">
      <c r="A15" s="13"/>
      <c r="B15" s="70" t="s">
        <v>268</v>
      </c>
      <c r="C15" s="12"/>
      <c r="D15" s="53" t="s">
        <v>269</v>
      </c>
      <c r="E15" s="53"/>
      <c r="F15" s="11" t="s">
        <v>169</v>
      </c>
      <c r="G15" s="12"/>
      <c r="H15" s="53" t="s">
        <v>270</v>
      </c>
      <c r="I15" s="53"/>
      <c r="J15" s="11" t="s">
        <v>169</v>
      </c>
      <c r="K15" s="12"/>
      <c r="L15" s="53" t="s">
        <v>271</v>
      </c>
      <c r="M15" s="53"/>
      <c r="N15" s="93" t="s">
        <v>169</v>
      </c>
      <c r="O15" s="12"/>
      <c r="P15" s="53" t="s">
        <v>272</v>
      </c>
      <c r="Q15" s="53"/>
      <c r="R15" s="93" t="s">
        <v>169</v>
      </c>
    </row>
    <row r="16" spans="1:18">
      <c r="A16" s="13"/>
      <c r="B16" s="85" t="s">
        <v>273</v>
      </c>
      <c r="C16" s="37"/>
      <c r="D16" s="42" t="s">
        <v>156</v>
      </c>
      <c r="E16" s="44">
        <v>46743</v>
      </c>
      <c r="F16" s="46"/>
      <c r="G16" s="37"/>
      <c r="H16" s="42" t="s">
        <v>156</v>
      </c>
      <c r="I16" s="44">
        <v>41214</v>
      </c>
      <c r="J16" s="46"/>
      <c r="K16" s="37"/>
      <c r="L16" s="42" t="s">
        <v>156</v>
      </c>
      <c r="M16" s="44">
        <v>140241</v>
      </c>
      <c r="N16" s="46"/>
      <c r="O16" s="37"/>
      <c r="P16" s="42" t="s">
        <v>156</v>
      </c>
      <c r="Q16" s="44">
        <v>126980</v>
      </c>
      <c r="R16" s="46"/>
    </row>
    <row r="17" spans="1:18" ht="15.75" thickBot="1">
      <c r="A17" s="13"/>
      <c r="B17" s="85"/>
      <c r="C17" s="37"/>
      <c r="D17" s="81"/>
      <c r="E17" s="56"/>
      <c r="F17" s="57"/>
      <c r="G17" s="37"/>
      <c r="H17" s="81"/>
      <c r="I17" s="56"/>
      <c r="J17" s="57"/>
      <c r="K17" s="37"/>
      <c r="L17" s="81"/>
      <c r="M17" s="56"/>
      <c r="N17" s="57"/>
      <c r="O17" s="37"/>
      <c r="P17" s="81"/>
      <c r="Q17" s="56"/>
      <c r="R17" s="57"/>
    </row>
    <row r="18" spans="1:18">
      <c r="A18" s="13"/>
      <c r="B18" s="71" t="s">
        <v>274</v>
      </c>
      <c r="C18" s="25"/>
      <c r="D18" s="62">
        <v>50443</v>
      </c>
      <c r="E18" s="62"/>
      <c r="F18" s="64"/>
      <c r="G18" s="25"/>
      <c r="H18" s="62">
        <v>50680</v>
      </c>
      <c r="I18" s="62"/>
      <c r="J18" s="64"/>
      <c r="K18" s="25"/>
      <c r="L18" s="62">
        <v>50579</v>
      </c>
      <c r="M18" s="62"/>
      <c r="N18" s="64"/>
      <c r="O18" s="25"/>
      <c r="P18" s="62">
        <v>50779</v>
      </c>
      <c r="Q18" s="62"/>
      <c r="R18" s="64"/>
    </row>
    <row r="19" spans="1:18">
      <c r="A19" s="13"/>
      <c r="B19" s="71"/>
      <c r="C19" s="25"/>
      <c r="D19" s="36"/>
      <c r="E19" s="36"/>
      <c r="F19" s="25"/>
      <c r="G19" s="25"/>
      <c r="H19" s="36"/>
      <c r="I19" s="36"/>
      <c r="J19" s="25"/>
      <c r="K19" s="25"/>
      <c r="L19" s="95"/>
      <c r="M19" s="95"/>
      <c r="N19" s="96"/>
      <c r="O19" s="25"/>
      <c r="P19" s="95"/>
      <c r="Q19" s="95"/>
      <c r="R19" s="96"/>
    </row>
    <row r="20" spans="1:18">
      <c r="A20" s="13"/>
      <c r="B20" s="29" t="s">
        <v>275</v>
      </c>
      <c r="C20" s="37"/>
      <c r="D20" s="29" t="s">
        <v>156</v>
      </c>
      <c r="E20" s="54">
        <v>0.93</v>
      </c>
      <c r="F20" s="37"/>
      <c r="G20" s="37"/>
      <c r="H20" s="29" t="s">
        <v>156</v>
      </c>
      <c r="I20" s="54">
        <v>0.81</v>
      </c>
      <c r="J20" s="37"/>
      <c r="K20" s="37"/>
      <c r="L20" s="29" t="s">
        <v>156</v>
      </c>
      <c r="M20" s="54">
        <v>2.77</v>
      </c>
      <c r="N20" s="37"/>
      <c r="O20" s="37"/>
      <c r="P20" s="29" t="s">
        <v>156</v>
      </c>
      <c r="Q20" s="54">
        <v>2.5</v>
      </c>
      <c r="R20" s="37"/>
    </row>
    <row r="21" spans="1:18">
      <c r="A21" s="13"/>
      <c r="B21" s="29"/>
      <c r="C21" s="37"/>
      <c r="D21" s="29"/>
      <c r="E21" s="54"/>
      <c r="F21" s="37"/>
      <c r="G21" s="37"/>
      <c r="H21" s="29"/>
      <c r="I21" s="54"/>
      <c r="J21" s="37"/>
      <c r="K21" s="37"/>
      <c r="L21" s="29"/>
      <c r="M21" s="54"/>
      <c r="N21" s="37"/>
      <c r="O21" s="37"/>
      <c r="P21" s="29"/>
      <c r="Q21" s="54"/>
      <c r="R21" s="37"/>
    </row>
    <row r="22" spans="1:18">
      <c r="A22" s="13"/>
      <c r="B22" s="12"/>
      <c r="C22" s="12"/>
      <c r="D22" s="25"/>
      <c r="E22" s="25"/>
      <c r="F22" s="25"/>
      <c r="G22" s="12"/>
      <c r="H22" s="25"/>
      <c r="I22" s="25"/>
      <c r="J22" s="25"/>
      <c r="K22" s="12"/>
      <c r="L22" s="25"/>
      <c r="M22" s="25"/>
      <c r="N22" s="25"/>
      <c r="O22" s="12"/>
      <c r="P22" s="25"/>
      <c r="Q22" s="25"/>
      <c r="R22" s="25"/>
    </row>
    <row r="23" spans="1:18">
      <c r="A23" s="13"/>
      <c r="B23" s="23" t="s">
        <v>276</v>
      </c>
      <c r="C23" s="25"/>
      <c r="D23" s="52"/>
      <c r="E23" s="52"/>
      <c r="F23" s="25"/>
      <c r="G23" s="25"/>
      <c r="H23" s="52"/>
      <c r="I23" s="52"/>
      <c r="J23" s="25"/>
      <c r="K23" s="25"/>
      <c r="L23" s="25"/>
      <c r="M23" s="25"/>
      <c r="N23" s="25"/>
      <c r="O23" s="25"/>
      <c r="P23" s="25"/>
      <c r="Q23" s="25"/>
      <c r="R23" s="25"/>
    </row>
    <row r="24" spans="1:18">
      <c r="A24" s="13"/>
      <c r="B24" s="23"/>
      <c r="C24" s="25"/>
      <c r="D24" s="52"/>
      <c r="E24" s="52"/>
      <c r="F24" s="25"/>
      <c r="G24" s="25"/>
      <c r="H24" s="52"/>
      <c r="I24" s="52"/>
      <c r="J24" s="25"/>
      <c r="K24" s="25"/>
      <c r="L24" s="25"/>
      <c r="M24" s="25"/>
      <c r="N24" s="25"/>
      <c r="O24" s="25"/>
      <c r="P24" s="25"/>
      <c r="Q24" s="25"/>
      <c r="R24" s="25"/>
    </row>
    <row r="25" spans="1:18">
      <c r="A25" s="13"/>
      <c r="B25" s="41" t="s">
        <v>82</v>
      </c>
      <c r="C25" s="37"/>
      <c r="D25" s="29" t="s">
        <v>156</v>
      </c>
      <c r="E25" s="38">
        <v>46903</v>
      </c>
      <c r="F25" s="37"/>
      <c r="G25" s="37"/>
      <c r="H25" s="29" t="s">
        <v>156</v>
      </c>
      <c r="I25" s="38">
        <v>41503</v>
      </c>
      <c r="J25" s="37"/>
      <c r="K25" s="37"/>
      <c r="L25" s="29" t="s">
        <v>156</v>
      </c>
      <c r="M25" s="38">
        <v>140930</v>
      </c>
      <c r="N25" s="37"/>
      <c r="O25" s="37"/>
      <c r="P25" s="29" t="s">
        <v>156</v>
      </c>
      <c r="Q25" s="38">
        <v>127845</v>
      </c>
      <c r="R25" s="37"/>
    </row>
    <row r="26" spans="1:18">
      <c r="A26" s="13"/>
      <c r="B26" s="41"/>
      <c r="C26" s="37"/>
      <c r="D26" s="29"/>
      <c r="E26" s="38"/>
      <c r="F26" s="37"/>
      <c r="G26" s="37"/>
      <c r="H26" s="29"/>
      <c r="I26" s="38"/>
      <c r="J26" s="37"/>
      <c r="K26" s="37"/>
      <c r="L26" s="29"/>
      <c r="M26" s="38"/>
      <c r="N26" s="37"/>
      <c r="O26" s="37"/>
      <c r="P26" s="29"/>
      <c r="Q26" s="38"/>
      <c r="R26" s="37"/>
    </row>
    <row r="27" spans="1:18" ht="26.25">
      <c r="A27" s="13"/>
      <c r="B27" s="70" t="s">
        <v>268</v>
      </c>
      <c r="C27" s="12"/>
      <c r="D27" s="52" t="s">
        <v>277</v>
      </c>
      <c r="E27" s="52"/>
      <c r="F27" s="11" t="s">
        <v>169</v>
      </c>
      <c r="G27" s="12"/>
      <c r="H27" s="52" t="s">
        <v>278</v>
      </c>
      <c r="I27" s="52"/>
      <c r="J27" s="11" t="s">
        <v>169</v>
      </c>
      <c r="K27" s="12"/>
      <c r="L27" s="52" t="s">
        <v>279</v>
      </c>
      <c r="M27" s="52"/>
      <c r="N27" s="11" t="s">
        <v>169</v>
      </c>
      <c r="O27" s="12"/>
      <c r="P27" s="52" t="s">
        <v>280</v>
      </c>
      <c r="Q27" s="52"/>
      <c r="R27" s="11" t="s">
        <v>169</v>
      </c>
    </row>
    <row r="28" spans="1:18">
      <c r="A28" s="13"/>
      <c r="B28" s="41" t="s">
        <v>281</v>
      </c>
      <c r="C28" s="37"/>
      <c r="D28" s="54">
        <v>133</v>
      </c>
      <c r="E28" s="54"/>
      <c r="F28" s="37"/>
      <c r="G28" s="37"/>
      <c r="H28" s="54">
        <v>67</v>
      </c>
      <c r="I28" s="54"/>
      <c r="J28" s="37"/>
      <c r="K28" s="37"/>
      <c r="L28" s="54">
        <v>158</v>
      </c>
      <c r="M28" s="54"/>
      <c r="N28" s="37"/>
      <c r="O28" s="37"/>
      <c r="P28" s="54">
        <v>102</v>
      </c>
      <c r="Q28" s="54"/>
      <c r="R28" s="37"/>
    </row>
    <row r="29" spans="1:18" ht="15.75" thickBot="1">
      <c r="A29" s="13"/>
      <c r="B29" s="41"/>
      <c r="C29" s="37"/>
      <c r="D29" s="58"/>
      <c r="E29" s="58"/>
      <c r="F29" s="57"/>
      <c r="G29" s="37"/>
      <c r="H29" s="58"/>
      <c r="I29" s="58"/>
      <c r="J29" s="57"/>
      <c r="K29" s="37"/>
      <c r="L29" s="58"/>
      <c r="M29" s="58"/>
      <c r="N29" s="57"/>
      <c r="O29" s="37"/>
      <c r="P29" s="58"/>
      <c r="Q29" s="58"/>
      <c r="R29" s="57"/>
    </row>
    <row r="30" spans="1:18">
      <c r="A30" s="13"/>
      <c r="B30" s="59" t="s">
        <v>273</v>
      </c>
      <c r="C30" s="25"/>
      <c r="D30" s="60" t="s">
        <v>156</v>
      </c>
      <c r="E30" s="62">
        <v>46877</v>
      </c>
      <c r="F30" s="64"/>
      <c r="G30" s="25"/>
      <c r="H30" s="60" t="s">
        <v>156</v>
      </c>
      <c r="I30" s="62">
        <v>41283</v>
      </c>
      <c r="J30" s="64"/>
      <c r="K30" s="25"/>
      <c r="L30" s="60" t="s">
        <v>156</v>
      </c>
      <c r="M30" s="62">
        <v>140404</v>
      </c>
      <c r="N30" s="64"/>
      <c r="O30" s="25"/>
      <c r="P30" s="60" t="s">
        <v>156</v>
      </c>
      <c r="Q30" s="62">
        <v>127086</v>
      </c>
      <c r="R30" s="64"/>
    </row>
    <row r="31" spans="1:18" ht="15.75" thickBot="1">
      <c r="A31" s="13"/>
      <c r="B31" s="59"/>
      <c r="C31" s="25"/>
      <c r="D31" s="76"/>
      <c r="E31" s="39"/>
      <c r="F31" s="40"/>
      <c r="G31" s="25"/>
      <c r="H31" s="76"/>
      <c r="I31" s="39"/>
      <c r="J31" s="40"/>
      <c r="K31" s="25"/>
      <c r="L31" s="76"/>
      <c r="M31" s="39"/>
      <c r="N31" s="40"/>
      <c r="O31" s="25"/>
      <c r="P31" s="76"/>
      <c r="Q31" s="39"/>
      <c r="R31" s="40"/>
    </row>
    <row r="32" spans="1:18">
      <c r="A32" s="13"/>
      <c r="B32" s="41" t="s">
        <v>274</v>
      </c>
      <c r="C32" s="37"/>
      <c r="D32" s="44">
        <v>50443</v>
      </c>
      <c r="E32" s="44"/>
      <c r="F32" s="46"/>
      <c r="G32" s="37"/>
      <c r="H32" s="44">
        <v>50680</v>
      </c>
      <c r="I32" s="44"/>
      <c r="J32" s="46"/>
      <c r="K32" s="37"/>
      <c r="L32" s="44">
        <v>50579</v>
      </c>
      <c r="M32" s="44"/>
      <c r="N32" s="46"/>
      <c r="O32" s="37"/>
      <c r="P32" s="44">
        <v>50779</v>
      </c>
      <c r="Q32" s="44"/>
      <c r="R32" s="46"/>
    </row>
    <row r="33" spans="1:18">
      <c r="A33" s="13"/>
      <c r="B33" s="41"/>
      <c r="C33" s="37"/>
      <c r="D33" s="38"/>
      <c r="E33" s="38"/>
      <c r="F33" s="37"/>
      <c r="G33" s="37"/>
      <c r="H33" s="38"/>
      <c r="I33" s="38"/>
      <c r="J33" s="37"/>
      <c r="K33" s="37"/>
      <c r="L33" s="38"/>
      <c r="M33" s="38"/>
      <c r="N33" s="37"/>
      <c r="O33" s="37"/>
      <c r="P33" s="38"/>
      <c r="Q33" s="38"/>
      <c r="R33" s="37"/>
    </row>
    <row r="34" spans="1:18">
      <c r="A34" s="13"/>
      <c r="B34" s="71" t="s">
        <v>282</v>
      </c>
      <c r="C34" s="25"/>
      <c r="D34" s="52">
        <v>451</v>
      </c>
      <c r="E34" s="52"/>
      <c r="F34" s="25"/>
      <c r="G34" s="25"/>
      <c r="H34" s="52">
        <v>349</v>
      </c>
      <c r="I34" s="52"/>
      <c r="J34" s="25"/>
      <c r="K34" s="25"/>
      <c r="L34" s="52">
        <v>450</v>
      </c>
      <c r="M34" s="52"/>
      <c r="N34" s="25"/>
      <c r="O34" s="25"/>
      <c r="P34" s="52">
        <v>299</v>
      </c>
      <c r="Q34" s="52"/>
      <c r="R34" s="25"/>
    </row>
    <row r="35" spans="1:18" ht="15.75" thickBot="1">
      <c r="A35" s="13"/>
      <c r="B35" s="71"/>
      <c r="C35" s="25"/>
      <c r="D35" s="53"/>
      <c r="E35" s="53"/>
      <c r="F35" s="40"/>
      <c r="G35" s="25"/>
      <c r="H35" s="53"/>
      <c r="I35" s="53"/>
      <c r="J35" s="40"/>
      <c r="K35" s="25"/>
      <c r="L35" s="53"/>
      <c r="M35" s="53"/>
      <c r="N35" s="40"/>
      <c r="O35" s="25"/>
      <c r="P35" s="53"/>
      <c r="Q35" s="53"/>
      <c r="R35" s="40"/>
    </row>
    <row r="36" spans="1:18">
      <c r="A36" s="13"/>
      <c r="B36" s="41" t="s">
        <v>283</v>
      </c>
      <c r="C36" s="37"/>
      <c r="D36" s="44">
        <v>50894</v>
      </c>
      <c r="E36" s="44"/>
      <c r="F36" s="46"/>
      <c r="G36" s="37"/>
      <c r="H36" s="44">
        <v>51029</v>
      </c>
      <c r="I36" s="44"/>
      <c r="J36" s="46"/>
      <c r="K36" s="37"/>
      <c r="L36" s="44">
        <v>51029</v>
      </c>
      <c r="M36" s="44"/>
      <c r="N36" s="46"/>
      <c r="O36" s="37"/>
      <c r="P36" s="44">
        <v>51078</v>
      </c>
      <c r="Q36" s="44"/>
      <c r="R36" s="46"/>
    </row>
    <row r="37" spans="1:18" ht="15.75" thickBot="1">
      <c r="A37" s="13"/>
      <c r="B37" s="41"/>
      <c r="C37" s="37"/>
      <c r="D37" s="56"/>
      <c r="E37" s="56"/>
      <c r="F37" s="57"/>
      <c r="G37" s="37"/>
      <c r="H37" s="56"/>
      <c r="I37" s="56"/>
      <c r="J37" s="57"/>
      <c r="K37" s="37"/>
      <c r="L37" s="56"/>
      <c r="M37" s="56"/>
      <c r="N37" s="57"/>
      <c r="O37" s="37"/>
      <c r="P37" s="56"/>
      <c r="Q37" s="56"/>
      <c r="R37" s="57"/>
    </row>
    <row r="38" spans="1:18">
      <c r="A38" s="13"/>
      <c r="B38" s="23" t="s">
        <v>284</v>
      </c>
      <c r="C38" s="25"/>
      <c r="D38" s="60" t="s">
        <v>156</v>
      </c>
      <c r="E38" s="66">
        <v>0.92</v>
      </c>
      <c r="F38" s="64"/>
      <c r="G38" s="25"/>
      <c r="H38" s="60" t="s">
        <v>156</v>
      </c>
      <c r="I38" s="66">
        <v>0.81</v>
      </c>
      <c r="J38" s="64"/>
      <c r="K38" s="25"/>
      <c r="L38" s="60" t="s">
        <v>156</v>
      </c>
      <c r="M38" s="66">
        <v>2.75</v>
      </c>
      <c r="N38" s="64"/>
      <c r="O38" s="25"/>
      <c r="P38" s="60" t="s">
        <v>156</v>
      </c>
      <c r="Q38" s="66">
        <v>2.4900000000000002</v>
      </c>
      <c r="R38" s="64"/>
    </row>
    <row r="39" spans="1:18">
      <c r="A39" s="13"/>
      <c r="B39" s="23"/>
      <c r="C39" s="25"/>
      <c r="D39" s="97"/>
      <c r="E39" s="98"/>
      <c r="F39" s="96"/>
      <c r="G39" s="25"/>
      <c r="H39" s="23"/>
      <c r="I39" s="52"/>
      <c r="J39" s="25"/>
      <c r="K39" s="25"/>
      <c r="L39" s="23"/>
      <c r="M39" s="52"/>
      <c r="N39" s="25"/>
      <c r="O39" s="25"/>
      <c r="P39" s="23"/>
      <c r="Q39" s="52"/>
      <c r="R39" s="25"/>
    </row>
    <row r="40" spans="1:18">
      <c r="A40" s="13"/>
      <c r="B40" s="12"/>
      <c r="C40" s="12"/>
      <c r="D40" s="25"/>
      <c r="E40" s="25"/>
      <c r="F40" s="25"/>
      <c r="G40" s="12"/>
      <c r="H40" s="25"/>
      <c r="I40" s="25"/>
      <c r="J40" s="25"/>
      <c r="K40" s="12"/>
      <c r="L40" s="25"/>
      <c r="M40" s="25"/>
      <c r="N40" s="25"/>
      <c r="O40" s="12"/>
      <c r="P40" s="25"/>
      <c r="Q40" s="25"/>
      <c r="R40" s="25"/>
    </row>
    <row r="41" spans="1:18">
      <c r="A41" s="13"/>
      <c r="B41" s="29" t="s">
        <v>285</v>
      </c>
      <c r="C41" s="37"/>
      <c r="D41" s="54">
        <v>440</v>
      </c>
      <c r="E41" s="54"/>
      <c r="F41" s="37"/>
      <c r="G41" s="37"/>
      <c r="H41" s="38">
        <v>1118</v>
      </c>
      <c r="I41" s="38"/>
      <c r="J41" s="37"/>
      <c r="K41" s="37"/>
      <c r="L41" s="54">
        <v>440</v>
      </c>
      <c r="M41" s="54"/>
      <c r="N41" s="37"/>
      <c r="O41" s="37"/>
      <c r="P41" s="38">
        <v>1118</v>
      </c>
      <c r="Q41" s="38"/>
      <c r="R41" s="37"/>
    </row>
    <row r="42" spans="1:18">
      <c r="A42" s="13"/>
      <c r="B42" s="29"/>
      <c r="C42" s="37"/>
      <c r="D42" s="54"/>
      <c r="E42" s="54"/>
      <c r="F42" s="37"/>
      <c r="G42" s="37"/>
      <c r="H42" s="38"/>
      <c r="I42" s="38"/>
      <c r="J42" s="37"/>
      <c r="K42" s="37"/>
      <c r="L42" s="54"/>
      <c r="M42" s="54"/>
      <c r="N42" s="37"/>
      <c r="O42" s="37"/>
      <c r="P42" s="38"/>
      <c r="Q42" s="38"/>
      <c r="R42" s="37"/>
    </row>
    <row r="43" spans="1:18">
      <c r="A43" s="13"/>
      <c r="B43" s="25"/>
      <c r="C43" s="25"/>
      <c r="D43" s="25"/>
      <c r="E43" s="25"/>
      <c r="F43" s="25"/>
      <c r="G43" s="25"/>
      <c r="H43" s="25"/>
      <c r="I43" s="25"/>
      <c r="J43" s="25"/>
      <c r="K43" s="25"/>
      <c r="L43" s="25"/>
      <c r="M43" s="25"/>
      <c r="N43" s="25"/>
      <c r="O43" s="25"/>
      <c r="P43" s="25"/>
      <c r="Q43" s="25"/>
      <c r="R43" s="25"/>
    </row>
  </sheetData>
  <mergeCells count="232">
    <mergeCell ref="R41:R42"/>
    <mergeCell ref="A1:A2"/>
    <mergeCell ref="B1:R1"/>
    <mergeCell ref="B2:R2"/>
    <mergeCell ref="B3:R3"/>
    <mergeCell ref="A4:A43"/>
    <mergeCell ref="B4:R4"/>
    <mergeCell ref="B5:R5"/>
    <mergeCell ref="B6:R6"/>
    <mergeCell ref="B43:R43"/>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E27"/>
    <mergeCell ref="H27:I27"/>
    <mergeCell ref="L27:M27"/>
    <mergeCell ref="P27:Q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J23:J24"/>
    <mergeCell ref="K23:K24"/>
    <mergeCell ref="L23:N24"/>
    <mergeCell ref="O23:O24"/>
    <mergeCell ref="P23:R24"/>
    <mergeCell ref="B25:B26"/>
    <mergeCell ref="C25:C26"/>
    <mergeCell ref="D25:D26"/>
    <mergeCell ref="E25:E26"/>
    <mergeCell ref="F25:F26"/>
    <mergeCell ref="B23:B24"/>
    <mergeCell ref="C23:C24"/>
    <mergeCell ref="D23:E24"/>
    <mergeCell ref="F23:F24"/>
    <mergeCell ref="G23:G24"/>
    <mergeCell ref="H23:I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9.140625" customWidth="1"/>
    <col min="5" max="5" width="32.7109375" customWidth="1"/>
    <col min="6" max="6" width="7.140625" customWidth="1"/>
    <col min="8" max="8" width="6.140625" customWidth="1"/>
    <col min="9" max="9" width="19.140625" customWidth="1"/>
    <col min="10" max="10" width="4.85546875" customWidth="1"/>
    <col min="12" max="12" width="11.140625" customWidth="1"/>
    <col min="13" max="13" width="34.28515625" customWidth="1"/>
    <col min="14" max="14" width="8.7109375" customWidth="1"/>
    <col min="16" max="16" width="6.140625" customWidth="1"/>
    <col min="17" max="17" width="19.140625" customWidth="1"/>
    <col min="18" max="18" width="4.85546875" customWidth="1"/>
    <col min="20" max="20" width="36.5703125" bestFit="1" customWidth="1"/>
    <col min="21" max="21" width="7.140625" bestFit="1" customWidth="1"/>
    <col min="22" max="22" width="1.5703125" bestFit="1" customWidth="1"/>
  </cols>
  <sheetData>
    <row r="1" spans="1:22" ht="15" customHeight="1">
      <c r="A1" s="7" t="s">
        <v>286</v>
      </c>
      <c r="B1" s="7" t="s">
        <v>64</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7</v>
      </c>
      <c r="B3" s="86"/>
      <c r="C3" s="86"/>
      <c r="D3" s="86"/>
      <c r="E3" s="86"/>
      <c r="F3" s="86"/>
      <c r="G3" s="86"/>
      <c r="H3" s="86"/>
      <c r="I3" s="86"/>
      <c r="J3" s="86"/>
      <c r="K3" s="86"/>
      <c r="L3" s="86"/>
      <c r="M3" s="86"/>
      <c r="N3" s="86"/>
      <c r="O3" s="86"/>
      <c r="P3" s="86"/>
      <c r="Q3" s="86"/>
      <c r="R3" s="86"/>
      <c r="S3" s="86"/>
      <c r="T3" s="86"/>
      <c r="U3" s="86"/>
      <c r="V3" s="86"/>
    </row>
    <row r="4" spans="1:22">
      <c r="A4" s="13" t="s">
        <v>286</v>
      </c>
      <c r="B4" s="109" t="s">
        <v>286</v>
      </c>
      <c r="C4" s="109"/>
      <c r="D4" s="109"/>
      <c r="E4" s="109"/>
      <c r="F4" s="109"/>
      <c r="G4" s="109"/>
      <c r="H4" s="109"/>
      <c r="I4" s="109"/>
      <c r="J4" s="109"/>
      <c r="K4" s="109"/>
      <c r="L4" s="109"/>
      <c r="M4" s="109"/>
      <c r="N4" s="109"/>
      <c r="O4" s="109"/>
      <c r="P4" s="109"/>
      <c r="Q4" s="109"/>
      <c r="R4" s="109"/>
      <c r="S4" s="109"/>
      <c r="T4" s="109"/>
      <c r="U4" s="109"/>
      <c r="V4" s="109"/>
    </row>
    <row r="5" spans="1:22">
      <c r="A5" s="13"/>
      <c r="B5" s="86"/>
      <c r="C5" s="86"/>
      <c r="D5" s="86"/>
      <c r="E5" s="86"/>
      <c r="F5" s="86"/>
      <c r="G5" s="86"/>
      <c r="H5" s="86"/>
      <c r="I5" s="86"/>
      <c r="J5" s="86"/>
      <c r="K5" s="86"/>
      <c r="L5" s="86"/>
      <c r="M5" s="86"/>
      <c r="N5" s="86"/>
      <c r="O5" s="86"/>
      <c r="P5" s="86"/>
      <c r="Q5" s="86"/>
      <c r="R5" s="86"/>
      <c r="S5" s="86"/>
      <c r="T5" s="86"/>
      <c r="U5" s="86"/>
      <c r="V5" s="86"/>
    </row>
    <row r="6" spans="1:22">
      <c r="A6" s="13"/>
      <c r="B6" s="88" t="s">
        <v>288</v>
      </c>
      <c r="C6" s="88"/>
      <c r="D6" s="88"/>
      <c r="E6" s="88"/>
      <c r="F6" s="88"/>
      <c r="G6" s="88"/>
      <c r="H6" s="88"/>
      <c r="I6" s="88"/>
      <c r="J6" s="88"/>
      <c r="K6" s="88"/>
      <c r="L6" s="88"/>
      <c r="M6" s="88"/>
      <c r="N6" s="88"/>
      <c r="O6" s="88"/>
      <c r="P6" s="88"/>
      <c r="Q6" s="88"/>
      <c r="R6" s="88"/>
      <c r="S6" s="88"/>
      <c r="T6" s="88"/>
      <c r="U6" s="88"/>
      <c r="V6" s="88"/>
    </row>
    <row r="7" spans="1:22">
      <c r="A7" s="13"/>
      <c r="B7" s="22"/>
      <c r="C7" s="22"/>
      <c r="D7" s="22"/>
      <c r="E7" s="22"/>
      <c r="F7" s="22"/>
      <c r="G7" s="22"/>
      <c r="H7" s="22"/>
      <c r="I7" s="22"/>
      <c r="J7" s="22"/>
      <c r="K7" s="22"/>
      <c r="L7" s="22"/>
      <c r="M7" s="22"/>
      <c r="N7" s="22"/>
      <c r="O7" s="22"/>
      <c r="P7" s="22"/>
      <c r="Q7" s="22"/>
      <c r="R7" s="22"/>
      <c r="S7" s="22"/>
      <c r="T7" s="22"/>
      <c r="U7" s="22"/>
      <c r="V7" s="22"/>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68"/>
      <c r="C9" s="69"/>
      <c r="D9" s="28" t="s">
        <v>289</v>
      </c>
      <c r="E9" s="28"/>
      <c r="F9" s="28"/>
      <c r="G9" s="69"/>
      <c r="H9" s="28" t="s">
        <v>290</v>
      </c>
      <c r="I9" s="28"/>
      <c r="J9" s="28"/>
      <c r="K9" s="69"/>
      <c r="L9" s="28" t="s">
        <v>291</v>
      </c>
      <c r="M9" s="28"/>
      <c r="N9" s="28"/>
      <c r="O9" s="69"/>
      <c r="P9" s="28" t="s">
        <v>234</v>
      </c>
      <c r="Q9" s="28"/>
      <c r="R9" s="28"/>
      <c r="S9" s="69"/>
      <c r="T9" s="28" t="s">
        <v>292</v>
      </c>
      <c r="U9" s="28"/>
      <c r="V9" s="28"/>
    </row>
    <row r="10" spans="1:22" ht="15.75" thickTop="1">
      <c r="A10" s="13"/>
      <c r="B10" s="30" t="s">
        <v>293</v>
      </c>
      <c r="C10" s="31"/>
      <c r="D10" s="30" t="s">
        <v>156</v>
      </c>
      <c r="E10" s="50" t="s">
        <v>294</v>
      </c>
      <c r="F10" s="30" t="s">
        <v>169</v>
      </c>
      <c r="G10" s="31"/>
      <c r="H10" s="30" t="s">
        <v>156</v>
      </c>
      <c r="I10" s="50" t="s">
        <v>295</v>
      </c>
      <c r="J10" s="30" t="s">
        <v>169</v>
      </c>
      <c r="K10" s="31"/>
      <c r="L10" s="30" t="s">
        <v>156</v>
      </c>
      <c r="M10" s="50" t="s">
        <v>296</v>
      </c>
      <c r="N10" s="30" t="s">
        <v>169</v>
      </c>
      <c r="O10" s="31"/>
      <c r="P10" s="30" t="s">
        <v>156</v>
      </c>
      <c r="Q10" s="34">
        <v>6569</v>
      </c>
      <c r="R10" s="31"/>
      <c r="S10" s="31"/>
      <c r="T10" s="30" t="s">
        <v>156</v>
      </c>
      <c r="U10" s="50" t="s">
        <v>297</v>
      </c>
      <c r="V10" s="30" t="s">
        <v>169</v>
      </c>
    </row>
    <row r="11" spans="1:22">
      <c r="A11" s="13"/>
      <c r="B11" s="29"/>
      <c r="C11" s="37"/>
      <c r="D11" s="33"/>
      <c r="E11" s="51"/>
      <c r="F11" s="33"/>
      <c r="G11" s="37"/>
      <c r="H11" s="33"/>
      <c r="I11" s="51"/>
      <c r="J11" s="33"/>
      <c r="K11" s="37"/>
      <c r="L11" s="33"/>
      <c r="M11" s="51"/>
      <c r="N11" s="33"/>
      <c r="O11" s="37"/>
      <c r="P11" s="33"/>
      <c r="Q11" s="35"/>
      <c r="R11" s="32"/>
      <c r="S11" s="37"/>
      <c r="T11" s="33"/>
      <c r="U11" s="51"/>
      <c r="V11" s="33"/>
    </row>
    <row r="12" spans="1:22">
      <c r="A12" s="13"/>
      <c r="B12" s="71" t="s">
        <v>298</v>
      </c>
      <c r="C12" s="25"/>
      <c r="D12" s="52" t="s">
        <v>167</v>
      </c>
      <c r="E12" s="52"/>
      <c r="F12" s="25"/>
      <c r="G12" s="25"/>
      <c r="H12" s="52" t="s">
        <v>167</v>
      </c>
      <c r="I12" s="52"/>
      <c r="J12" s="25"/>
      <c r="K12" s="25"/>
      <c r="L12" s="52" t="s">
        <v>299</v>
      </c>
      <c r="M12" s="52"/>
      <c r="N12" s="23" t="s">
        <v>169</v>
      </c>
      <c r="O12" s="25"/>
      <c r="P12" s="52" t="s">
        <v>300</v>
      </c>
      <c r="Q12" s="52"/>
      <c r="R12" s="23" t="s">
        <v>169</v>
      </c>
      <c r="S12" s="25"/>
      <c r="T12" s="52" t="s">
        <v>301</v>
      </c>
      <c r="U12" s="52"/>
      <c r="V12" s="23" t="s">
        <v>169</v>
      </c>
    </row>
    <row r="13" spans="1:22">
      <c r="A13" s="13"/>
      <c r="B13" s="71"/>
      <c r="C13" s="25"/>
      <c r="D13" s="52"/>
      <c r="E13" s="52"/>
      <c r="F13" s="25"/>
      <c r="G13" s="25"/>
      <c r="H13" s="52"/>
      <c r="I13" s="52"/>
      <c r="J13" s="25"/>
      <c r="K13" s="25"/>
      <c r="L13" s="52"/>
      <c r="M13" s="52"/>
      <c r="N13" s="23"/>
      <c r="O13" s="25"/>
      <c r="P13" s="52"/>
      <c r="Q13" s="52"/>
      <c r="R13" s="23"/>
      <c r="S13" s="25"/>
      <c r="T13" s="52"/>
      <c r="U13" s="52"/>
      <c r="V13" s="23"/>
    </row>
    <row r="14" spans="1:22">
      <c r="A14" s="13"/>
      <c r="B14" s="41" t="s">
        <v>302</v>
      </c>
      <c r="C14" s="37"/>
      <c r="D14" s="38">
        <v>1579</v>
      </c>
      <c r="E14" s="38"/>
      <c r="F14" s="37"/>
      <c r="G14" s="37"/>
      <c r="H14" s="54">
        <v>780</v>
      </c>
      <c r="I14" s="54"/>
      <c r="J14" s="37"/>
      <c r="K14" s="37"/>
      <c r="L14" s="54" t="s">
        <v>167</v>
      </c>
      <c r="M14" s="54"/>
      <c r="N14" s="37"/>
      <c r="O14" s="37"/>
      <c r="P14" s="54" t="s">
        <v>167</v>
      </c>
      <c r="Q14" s="54"/>
      <c r="R14" s="37"/>
      <c r="S14" s="37"/>
      <c r="T14" s="38">
        <v>2359</v>
      </c>
      <c r="U14" s="38"/>
      <c r="V14" s="37"/>
    </row>
    <row r="15" spans="1:22" ht="15.75" thickBot="1">
      <c r="A15" s="13"/>
      <c r="B15" s="41"/>
      <c r="C15" s="37"/>
      <c r="D15" s="56"/>
      <c r="E15" s="56"/>
      <c r="F15" s="57"/>
      <c r="G15" s="37"/>
      <c r="H15" s="58"/>
      <c r="I15" s="58"/>
      <c r="J15" s="57"/>
      <c r="K15" s="37"/>
      <c r="L15" s="58"/>
      <c r="M15" s="58"/>
      <c r="N15" s="57"/>
      <c r="O15" s="37"/>
      <c r="P15" s="58"/>
      <c r="Q15" s="58"/>
      <c r="R15" s="57"/>
      <c r="S15" s="37"/>
      <c r="T15" s="56"/>
      <c r="U15" s="56"/>
      <c r="V15" s="57"/>
    </row>
    <row r="16" spans="1:22">
      <c r="A16" s="13"/>
      <c r="B16" s="71" t="s">
        <v>303</v>
      </c>
      <c r="C16" s="25"/>
      <c r="D16" s="62">
        <v>1579</v>
      </c>
      <c r="E16" s="62"/>
      <c r="F16" s="64"/>
      <c r="G16" s="25"/>
      <c r="H16" s="66">
        <v>780</v>
      </c>
      <c r="I16" s="66"/>
      <c r="J16" s="64"/>
      <c r="K16" s="25"/>
      <c r="L16" s="66" t="s">
        <v>299</v>
      </c>
      <c r="M16" s="66"/>
      <c r="N16" s="60" t="s">
        <v>169</v>
      </c>
      <c r="O16" s="25"/>
      <c r="P16" s="66" t="s">
        <v>300</v>
      </c>
      <c r="Q16" s="66"/>
      <c r="R16" s="60" t="s">
        <v>169</v>
      </c>
      <c r="S16" s="25"/>
      <c r="T16" s="66">
        <v>15</v>
      </c>
      <c r="U16" s="66"/>
      <c r="V16" s="64"/>
    </row>
    <row r="17" spans="1:22" ht="15.75" thickBot="1">
      <c r="A17" s="13"/>
      <c r="B17" s="71"/>
      <c r="C17" s="25"/>
      <c r="D17" s="39"/>
      <c r="E17" s="39"/>
      <c r="F17" s="40"/>
      <c r="G17" s="25"/>
      <c r="H17" s="53"/>
      <c r="I17" s="53"/>
      <c r="J17" s="40"/>
      <c r="K17" s="25"/>
      <c r="L17" s="53"/>
      <c r="M17" s="53"/>
      <c r="N17" s="76"/>
      <c r="O17" s="25"/>
      <c r="P17" s="53"/>
      <c r="Q17" s="53"/>
      <c r="R17" s="76"/>
      <c r="S17" s="25"/>
      <c r="T17" s="53"/>
      <c r="U17" s="53"/>
      <c r="V17" s="40"/>
    </row>
    <row r="18" spans="1:22">
      <c r="A18" s="13"/>
      <c r="B18" s="37" t="s">
        <v>304</v>
      </c>
      <c r="C18" s="37"/>
      <c r="D18" s="42" t="s">
        <v>156</v>
      </c>
      <c r="E18" s="55" t="s">
        <v>305</v>
      </c>
      <c r="F18" s="42" t="s">
        <v>169</v>
      </c>
      <c r="G18" s="37"/>
      <c r="H18" s="42" t="s">
        <v>156</v>
      </c>
      <c r="I18" s="55" t="s">
        <v>306</v>
      </c>
      <c r="J18" s="42" t="s">
        <v>169</v>
      </c>
      <c r="K18" s="37"/>
      <c r="L18" s="42" t="s">
        <v>156</v>
      </c>
      <c r="M18" s="55" t="s">
        <v>307</v>
      </c>
      <c r="N18" s="42" t="s">
        <v>169</v>
      </c>
      <c r="O18" s="37"/>
      <c r="P18" s="42" t="s">
        <v>156</v>
      </c>
      <c r="Q18" s="44">
        <v>4407</v>
      </c>
      <c r="R18" s="46"/>
      <c r="S18" s="37"/>
      <c r="T18" s="42" t="s">
        <v>156</v>
      </c>
      <c r="U18" s="55" t="s">
        <v>308</v>
      </c>
      <c r="V18" s="42" t="s">
        <v>169</v>
      </c>
    </row>
    <row r="19" spans="1:22" ht="15.75" thickBot="1">
      <c r="A19" s="13"/>
      <c r="B19" s="37"/>
      <c r="C19" s="37"/>
      <c r="D19" s="43"/>
      <c r="E19" s="77"/>
      <c r="F19" s="43"/>
      <c r="G19" s="37"/>
      <c r="H19" s="43"/>
      <c r="I19" s="77"/>
      <c r="J19" s="43"/>
      <c r="K19" s="37"/>
      <c r="L19" s="43"/>
      <c r="M19" s="77"/>
      <c r="N19" s="43"/>
      <c r="O19" s="37"/>
      <c r="P19" s="43"/>
      <c r="Q19" s="45"/>
      <c r="R19" s="47"/>
      <c r="S19" s="37"/>
      <c r="T19" s="43"/>
      <c r="U19" s="77"/>
      <c r="V19" s="43"/>
    </row>
    <row r="20" spans="1:22" ht="15.75" thickTop="1">
      <c r="A20" s="13"/>
      <c r="B20" s="86"/>
      <c r="C20" s="86"/>
      <c r="D20" s="86"/>
      <c r="E20" s="86"/>
      <c r="F20" s="86"/>
      <c r="G20" s="86"/>
      <c r="H20" s="86"/>
      <c r="I20" s="86"/>
      <c r="J20" s="86"/>
      <c r="K20" s="86"/>
      <c r="L20" s="86"/>
      <c r="M20" s="86"/>
      <c r="N20" s="86"/>
      <c r="O20" s="86"/>
      <c r="P20" s="86"/>
      <c r="Q20" s="86"/>
      <c r="R20" s="86"/>
      <c r="S20" s="86"/>
      <c r="T20" s="86"/>
      <c r="U20" s="86"/>
      <c r="V20" s="86"/>
    </row>
    <row r="21" spans="1:22">
      <c r="A21" s="13"/>
      <c r="B21" s="110" t="s">
        <v>309</v>
      </c>
      <c r="C21" s="110"/>
      <c r="D21" s="110"/>
      <c r="E21" s="110"/>
      <c r="F21" s="110"/>
      <c r="G21" s="110"/>
      <c r="H21" s="110"/>
      <c r="I21" s="110"/>
      <c r="J21" s="110"/>
      <c r="K21" s="110"/>
      <c r="L21" s="110"/>
      <c r="M21" s="110"/>
      <c r="N21" s="110"/>
      <c r="O21" s="110"/>
      <c r="P21" s="110"/>
      <c r="Q21" s="110"/>
      <c r="R21" s="110"/>
      <c r="S21" s="110"/>
      <c r="T21" s="110"/>
      <c r="U21" s="110"/>
      <c r="V21" s="110"/>
    </row>
    <row r="22" spans="1:22">
      <c r="A22" s="13"/>
      <c r="B22" s="110" t="s">
        <v>310</v>
      </c>
      <c r="C22" s="110"/>
      <c r="D22" s="110"/>
      <c r="E22" s="110"/>
      <c r="F22" s="110"/>
      <c r="G22" s="110"/>
      <c r="H22" s="110"/>
      <c r="I22" s="110"/>
      <c r="J22" s="110"/>
      <c r="K22" s="110"/>
      <c r="L22" s="110"/>
      <c r="M22" s="110"/>
      <c r="N22" s="110"/>
      <c r="O22" s="110"/>
      <c r="P22" s="110"/>
      <c r="Q22" s="110"/>
      <c r="R22" s="110"/>
      <c r="S22" s="110"/>
      <c r="T22" s="110"/>
      <c r="U22" s="110"/>
      <c r="V22" s="110"/>
    </row>
    <row r="23" spans="1:22">
      <c r="A23" s="13"/>
      <c r="B23" s="86"/>
      <c r="C23" s="86"/>
      <c r="D23" s="86"/>
      <c r="E23" s="86"/>
      <c r="F23" s="86"/>
      <c r="G23" s="86"/>
      <c r="H23" s="86"/>
      <c r="I23" s="86"/>
      <c r="J23" s="86"/>
      <c r="K23" s="86"/>
      <c r="L23" s="86"/>
      <c r="M23" s="86"/>
      <c r="N23" s="86"/>
      <c r="O23" s="86"/>
      <c r="P23" s="86"/>
      <c r="Q23" s="86"/>
      <c r="R23" s="86"/>
      <c r="S23" s="86"/>
      <c r="T23" s="86"/>
      <c r="U23" s="86"/>
      <c r="V23" s="86"/>
    </row>
    <row r="24" spans="1:22">
      <c r="A24" s="13"/>
      <c r="B24" s="90" t="s">
        <v>311</v>
      </c>
      <c r="C24" s="90"/>
      <c r="D24" s="90"/>
      <c r="E24" s="90"/>
      <c r="F24" s="90"/>
      <c r="G24" s="90"/>
      <c r="H24" s="90"/>
      <c r="I24" s="90"/>
      <c r="J24" s="90"/>
      <c r="K24" s="90"/>
      <c r="L24" s="90"/>
      <c r="M24" s="90"/>
      <c r="N24" s="90"/>
      <c r="O24" s="90"/>
      <c r="P24" s="90"/>
      <c r="Q24" s="90"/>
      <c r="R24" s="90"/>
      <c r="S24" s="90"/>
      <c r="T24" s="90"/>
      <c r="U24" s="90"/>
      <c r="V24" s="90"/>
    </row>
    <row r="25" spans="1:22">
      <c r="A25" s="13"/>
      <c r="B25" s="111"/>
      <c r="C25" s="111"/>
      <c r="D25" s="111"/>
      <c r="E25" s="111"/>
      <c r="F25" s="111"/>
      <c r="G25" s="111"/>
      <c r="H25" s="111"/>
      <c r="I25" s="111"/>
      <c r="J25" s="111"/>
      <c r="K25" s="111"/>
      <c r="L25" s="111"/>
      <c r="M25" s="111"/>
      <c r="N25" s="111"/>
      <c r="O25" s="111"/>
      <c r="P25" s="111"/>
      <c r="Q25" s="111"/>
      <c r="R25" s="111"/>
      <c r="S25" s="111"/>
      <c r="T25" s="111"/>
      <c r="U25" s="111"/>
      <c r="V25" s="111"/>
    </row>
    <row r="26" spans="1:22">
      <c r="A26" s="13"/>
      <c r="B26" s="22"/>
      <c r="C26" s="22"/>
      <c r="D26" s="22"/>
      <c r="E26" s="22"/>
      <c r="F26" s="22"/>
      <c r="G26" s="22"/>
      <c r="H26" s="22"/>
      <c r="I26" s="22"/>
      <c r="J26" s="22"/>
      <c r="K26" s="22"/>
      <c r="L26" s="22"/>
      <c r="M26" s="22"/>
      <c r="N26" s="22"/>
      <c r="O26" s="22"/>
      <c r="P26" s="22"/>
      <c r="Q26" s="22"/>
      <c r="R26" s="22"/>
      <c r="S26" s="22"/>
      <c r="T26" s="22"/>
    </row>
    <row r="27" spans="1:22">
      <c r="A27" s="13"/>
      <c r="B27" s="15"/>
      <c r="C27" s="15"/>
      <c r="D27" s="15"/>
      <c r="E27" s="15"/>
      <c r="F27" s="15"/>
      <c r="G27" s="15"/>
      <c r="H27" s="15"/>
      <c r="I27" s="15"/>
      <c r="J27" s="15"/>
      <c r="K27" s="15"/>
      <c r="L27" s="15"/>
      <c r="M27" s="15"/>
      <c r="N27" s="15"/>
      <c r="O27" s="15"/>
      <c r="P27" s="15"/>
      <c r="Q27" s="15"/>
      <c r="R27" s="15"/>
      <c r="S27" s="15"/>
      <c r="T27" s="15"/>
    </row>
    <row r="28" spans="1:22" ht="27" thickBot="1">
      <c r="A28" s="13"/>
      <c r="B28" s="17" t="s">
        <v>312</v>
      </c>
      <c r="C28" s="12"/>
      <c r="D28" s="28" t="s">
        <v>302</v>
      </c>
      <c r="E28" s="28"/>
      <c r="F28" s="28"/>
      <c r="G28" s="28"/>
      <c r="H28" s="28"/>
      <c r="I28" s="28"/>
      <c r="J28" s="28"/>
      <c r="K28" s="28"/>
      <c r="L28" s="28"/>
      <c r="M28" s="28"/>
      <c r="N28" s="28"/>
      <c r="O28" s="28"/>
      <c r="P28" s="28"/>
      <c r="Q28" s="28"/>
      <c r="R28" s="28"/>
      <c r="S28" s="12"/>
      <c r="T28" s="17" t="s">
        <v>313</v>
      </c>
    </row>
    <row r="29" spans="1:22" ht="15.75" thickTop="1">
      <c r="A29" s="13"/>
      <c r="B29" s="94"/>
      <c r="C29" s="25"/>
      <c r="D29" s="105" t="s">
        <v>264</v>
      </c>
      <c r="E29" s="105"/>
      <c r="F29" s="105"/>
      <c r="G29" s="105"/>
      <c r="H29" s="105"/>
      <c r="I29" s="105"/>
      <c r="J29" s="105"/>
      <c r="K29" s="94"/>
      <c r="L29" s="105" t="s">
        <v>266</v>
      </c>
      <c r="M29" s="105"/>
      <c r="N29" s="105"/>
      <c r="O29" s="105"/>
      <c r="P29" s="105"/>
      <c r="Q29" s="105"/>
      <c r="R29" s="105"/>
      <c r="S29" s="25"/>
      <c r="T29" s="94"/>
    </row>
    <row r="30" spans="1:22">
      <c r="A30" s="13"/>
      <c r="B30" s="25"/>
      <c r="C30" s="25"/>
      <c r="D30" s="27" t="s">
        <v>265</v>
      </c>
      <c r="E30" s="27"/>
      <c r="F30" s="27"/>
      <c r="G30" s="27"/>
      <c r="H30" s="27"/>
      <c r="I30" s="27"/>
      <c r="J30" s="27"/>
      <c r="K30" s="25"/>
      <c r="L30" s="27" t="s">
        <v>314</v>
      </c>
      <c r="M30" s="27"/>
      <c r="N30" s="27"/>
      <c r="O30" s="27"/>
      <c r="P30" s="27"/>
      <c r="Q30" s="27"/>
      <c r="R30" s="27"/>
      <c r="S30" s="25"/>
      <c r="T30" s="25"/>
    </row>
    <row r="31" spans="1:22" ht="15.75" thickBot="1">
      <c r="A31" s="13"/>
      <c r="B31" s="12"/>
      <c r="C31" s="12"/>
      <c r="D31" s="28">
        <v>2013</v>
      </c>
      <c r="E31" s="28"/>
      <c r="F31" s="28"/>
      <c r="G31" s="12"/>
      <c r="H31" s="28">
        <v>2012</v>
      </c>
      <c r="I31" s="28"/>
      <c r="J31" s="28"/>
      <c r="K31" s="12"/>
      <c r="L31" s="28">
        <v>2013</v>
      </c>
      <c r="M31" s="28"/>
      <c r="N31" s="28"/>
      <c r="O31" s="12"/>
      <c r="P31" s="28">
        <v>2012</v>
      </c>
      <c r="Q31" s="28"/>
      <c r="R31" s="28"/>
      <c r="S31" s="12"/>
      <c r="T31" s="12"/>
    </row>
    <row r="32" spans="1:22" ht="27" thickTop="1">
      <c r="A32" s="13"/>
      <c r="B32" s="70" t="s">
        <v>315</v>
      </c>
      <c r="C32" s="12"/>
      <c r="D32" s="94"/>
      <c r="E32" s="94"/>
      <c r="F32" s="94"/>
      <c r="G32" s="12"/>
      <c r="H32" s="94"/>
      <c r="I32" s="94"/>
      <c r="J32" s="94"/>
      <c r="K32" s="12"/>
      <c r="L32" s="94"/>
      <c r="M32" s="94"/>
      <c r="N32" s="94"/>
      <c r="O32" s="12"/>
      <c r="P32" s="94"/>
      <c r="Q32" s="94"/>
      <c r="R32" s="94"/>
      <c r="S32" s="12"/>
      <c r="T32" s="12"/>
    </row>
    <row r="33" spans="1:22">
      <c r="A33" s="13"/>
      <c r="B33" s="85" t="s">
        <v>316</v>
      </c>
      <c r="C33" s="37"/>
      <c r="D33" s="29" t="s">
        <v>156</v>
      </c>
      <c r="E33" s="54">
        <v>355</v>
      </c>
      <c r="F33" s="37"/>
      <c r="G33" s="37"/>
      <c r="H33" s="29" t="s">
        <v>156</v>
      </c>
      <c r="I33" s="54">
        <v>764</v>
      </c>
      <c r="J33" s="37"/>
      <c r="K33" s="37"/>
      <c r="L33" s="29" t="s">
        <v>156</v>
      </c>
      <c r="M33" s="38">
        <v>1066</v>
      </c>
      <c r="N33" s="37"/>
      <c r="O33" s="37"/>
      <c r="P33" s="29" t="s">
        <v>156</v>
      </c>
      <c r="Q33" s="38">
        <v>2291</v>
      </c>
      <c r="R33" s="37"/>
      <c r="S33" s="37"/>
      <c r="T33" s="106" t="s">
        <v>317</v>
      </c>
    </row>
    <row r="34" spans="1:22">
      <c r="A34" s="13"/>
      <c r="B34" s="85"/>
      <c r="C34" s="37"/>
      <c r="D34" s="29"/>
      <c r="E34" s="54"/>
      <c r="F34" s="37"/>
      <c r="G34" s="37"/>
      <c r="H34" s="29"/>
      <c r="I34" s="54"/>
      <c r="J34" s="37"/>
      <c r="K34" s="37"/>
      <c r="L34" s="29"/>
      <c r="M34" s="38"/>
      <c r="N34" s="37"/>
      <c r="O34" s="37"/>
      <c r="P34" s="29"/>
      <c r="Q34" s="38"/>
      <c r="R34" s="37"/>
      <c r="S34" s="37"/>
      <c r="T34" s="106"/>
    </row>
    <row r="35" spans="1:22" ht="15.75" thickBot="1">
      <c r="A35" s="13"/>
      <c r="B35" s="48" t="s">
        <v>318</v>
      </c>
      <c r="C35" s="12"/>
      <c r="D35" s="53" t="s">
        <v>319</v>
      </c>
      <c r="E35" s="53"/>
      <c r="F35" s="93" t="s">
        <v>169</v>
      </c>
      <c r="G35" s="12"/>
      <c r="H35" s="53" t="s">
        <v>320</v>
      </c>
      <c r="I35" s="53"/>
      <c r="J35" s="93" t="s">
        <v>169</v>
      </c>
      <c r="K35" s="12"/>
      <c r="L35" s="53" t="s">
        <v>321</v>
      </c>
      <c r="M35" s="53"/>
      <c r="N35" s="93" t="s">
        <v>169</v>
      </c>
      <c r="O35" s="12"/>
      <c r="P35" s="53" t="s">
        <v>322</v>
      </c>
      <c r="Q35" s="53"/>
      <c r="R35" s="93" t="s">
        <v>169</v>
      </c>
      <c r="S35" s="12"/>
      <c r="T35" s="101" t="s">
        <v>317</v>
      </c>
    </row>
    <row r="36" spans="1:22">
      <c r="A36" s="13"/>
      <c r="B36" s="79" t="s">
        <v>323</v>
      </c>
      <c r="C36" s="19"/>
      <c r="D36" s="55" t="s">
        <v>324</v>
      </c>
      <c r="E36" s="55"/>
      <c r="F36" s="21" t="s">
        <v>169</v>
      </c>
      <c r="G36" s="19"/>
      <c r="H36" s="55" t="s">
        <v>325</v>
      </c>
      <c r="I36" s="55"/>
      <c r="J36" s="21" t="s">
        <v>169</v>
      </c>
      <c r="K36" s="19"/>
      <c r="L36" s="55" t="s">
        <v>326</v>
      </c>
      <c r="M36" s="55"/>
      <c r="N36" s="21" t="s">
        <v>169</v>
      </c>
      <c r="O36" s="19"/>
      <c r="P36" s="55" t="s">
        <v>327</v>
      </c>
      <c r="Q36" s="55"/>
      <c r="R36" s="21" t="s">
        <v>169</v>
      </c>
      <c r="S36" s="19"/>
      <c r="T36" s="100" t="s">
        <v>317</v>
      </c>
    </row>
    <row r="37" spans="1:22">
      <c r="A37" s="13"/>
      <c r="B37" s="59" t="s">
        <v>328</v>
      </c>
      <c r="C37" s="25"/>
      <c r="D37" s="52">
        <v>229</v>
      </c>
      <c r="E37" s="52"/>
      <c r="F37" s="25"/>
      <c r="G37" s="25"/>
      <c r="H37" s="52">
        <v>264</v>
      </c>
      <c r="I37" s="52"/>
      <c r="J37" s="25"/>
      <c r="K37" s="25"/>
      <c r="L37" s="52">
        <v>685</v>
      </c>
      <c r="M37" s="52"/>
      <c r="N37" s="25"/>
      <c r="O37" s="25"/>
      <c r="P37" s="52">
        <v>799</v>
      </c>
      <c r="Q37" s="52"/>
      <c r="R37" s="25"/>
      <c r="S37" s="25"/>
      <c r="T37" s="107" t="s">
        <v>317</v>
      </c>
    </row>
    <row r="38" spans="1:22" ht="15.75" thickBot="1">
      <c r="A38" s="13"/>
      <c r="B38" s="59"/>
      <c r="C38" s="25"/>
      <c r="D38" s="53"/>
      <c r="E38" s="53"/>
      <c r="F38" s="40"/>
      <c r="G38" s="25"/>
      <c r="H38" s="53"/>
      <c r="I38" s="53"/>
      <c r="J38" s="40"/>
      <c r="K38" s="25"/>
      <c r="L38" s="53"/>
      <c r="M38" s="53"/>
      <c r="N38" s="40"/>
      <c r="O38" s="25"/>
      <c r="P38" s="53"/>
      <c r="Q38" s="53"/>
      <c r="R38" s="40"/>
      <c r="S38" s="25"/>
      <c r="T38" s="107"/>
    </row>
    <row r="39" spans="1:22" ht="27" thickBot="1">
      <c r="A39" s="13"/>
      <c r="B39" s="20" t="s">
        <v>329</v>
      </c>
      <c r="C39" s="19"/>
      <c r="D39" s="108" t="s">
        <v>330</v>
      </c>
      <c r="E39" s="108"/>
      <c r="F39" s="102" t="s">
        <v>169</v>
      </c>
      <c r="G39" s="19"/>
      <c r="H39" s="108" t="s">
        <v>331</v>
      </c>
      <c r="I39" s="108"/>
      <c r="J39" s="102" t="s">
        <v>169</v>
      </c>
      <c r="K39" s="19"/>
      <c r="L39" s="108" t="s">
        <v>332</v>
      </c>
      <c r="M39" s="108"/>
      <c r="N39" s="102" t="s">
        <v>169</v>
      </c>
      <c r="O39" s="19"/>
      <c r="P39" s="108" t="s">
        <v>333</v>
      </c>
      <c r="Q39" s="108"/>
      <c r="R39" s="102" t="s">
        <v>169</v>
      </c>
      <c r="S39" s="19"/>
      <c r="T39" s="100" t="s">
        <v>317</v>
      </c>
    </row>
    <row r="40" spans="1:22">
      <c r="A40" s="13"/>
      <c r="B40" s="12"/>
      <c r="C40" s="12"/>
      <c r="D40" s="64"/>
      <c r="E40" s="64"/>
      <c r="F40" s="64"/>
      <c r="G40" s="12"/>
      <c r="H40" s="64"/>
      <c r="I40" s="64"/>
      <c r="J40" s="64"/>
      <c r="K40" s="12"/>
      <c r="L40" s="64"/>
      <c r="M40" s="64"/>
      <c r="N40" s="64"/>
      <c r="O40" s="12"/>
      <c r="P40" s="64"/>
      <c r="Q40" s="64"/>
      <c r="R40" s="64"/>
      <c r="S40" s="12"/>
      <c r="T40" s="12"/>
    </row>
    <row r="41" spans="1:22" ht="26.25">
      <c r="A41" s="13"/>
      <c r="B41" s="20" t="s">
        <v>334</v>
      </c>
      <c r="C41" s="19"/>
      <c r="D41" s="54" t="s">
        <v>335</v>
      </c>
      <c r="E41" s="54"/>
      <c r="F41" s="18" t="s">
        <v>169</v>
      </c>
      <c r="G41" s="19"/>
      <c r="H41" s="54" t="s">
        <v>336</v>
      </c>
      <c r="I41" s="54"/>
      <c r="J41" s="18" t="s">
        <v>169</v>
      </c>
      <c r="K41" s="19"/>
      <c r="L41" s="54" t="s">
        <v>337</v>
      </c>
      <c r="M41" s="54"/>
      <c r="N41" s="18" t="s">
        <v>169</v>
      </c>
      <c r="O41" s="19"/>
      <c r="P41" s="54" t="s">
        <v>338</v>
      </c>
      <c r="Q41" s="54"/>
      <c r="R41" s="18" t="s">
        <v>169</v>
      </c>
      <c r="S41" s="19"/>
      <c r="T41" s="18" t="s">
        <v>78</v>
      </c>
    </row>
    <row r="42" spans="1:22">
      <c r="A42" s="13"/>
      <c r="B42" s="23" t="s">
        <v>328</v>
      </c>
      <c r="C42" s="25"/>
      <c r="D42" s="52">
        <v>158</v>
      </c>
      <c r="E42" s="52"/>
      <c r="F42" s="25"/>
      <c r="G42" s="25"/>
      <c r="H42" s="52">
        <v>168</v>
      </c>
      <c r="I42" s="52"/>
      <c r="J42" s="25"/>
      <c r="K42" s="25"/>
      <c r="L42" s="52">
        <v>475</v>
      </c>
      <c r="M42" s="52"/>
      <c r="N42" s="25"/>
      <c r="O42" s="25"/>
      <c r="P42" s="52">
        <v>506</v>
      </c>
      <c r="Q42" s="52"/>
      <c r="R42" s="25"/>
      <c r="S42" s="25"/>
      <c r="T42" s="23" t="s">
        <v>81</v>
      </c>
    </row>
    <row r="43" spans="1:22" ht="15.75" thickBot="1">
      <c r="A43" s="13"/>
      <c r="B43" s="23"/>
      <c r="C43" s="25"/>
      <c r="D43" s="53"/>
      <c r="E43" s="53"/>
      <c r="F43" s="40"/>
      <c r="G43" s="25"/>
      <c r="H43" s="53"/>
      <c r="I43" s="53"/>
      <c r="J43" s="40"/>
      <c r="K43" s="25"/>
      <c r="L43" s="53"/>
      <c r="M43" s="53"/>
      <c r="N43" s="40"/>
      <c r="O43" s="25"/>
      <c r="P43" s="53"/>
      <c r="Q43" s="53"/>
      <c r="R43" s="40"/>
      <c r="S43" s="25"/>
      <c r="T43" s="23"/>
    </row>
    <row r="44" spans="1:22" ht="27" thickBot="1">
      <c r="A44" s="13"/>
      <c r="B44" s="20" t="s">
        <v>339</v>
      </c>
      <c r="C44" s="19"/>
      <c r="D44" s="108" t="s">
        <v>340</v>
      </c>
      <c r="E44" s="108"/>
      <c r="F44" s="102" t="s">
        <v>169</v>
      </c>
      <c r="G44" s="19"/>
      <c r="H44" s="108" t="s">
        <v>341</v>
      </c>
      <c r="I44" s="108"/>
      <c r="J44" s="102" t="s">
        <v>169</v>
      </c>
      <c r="K44" s="19"/>
      <c r="L44" s="108" t="s">
        <v>342</v>
      </c>
      <c r="M44" s="108"/>
      <c r="N44" s="102" t="s">
        <v>169</v>
      </c>
      <c r="O44" s="19"/>
      <c r="P44" s="108" t="s">
        <v>343</v>
      </c>
      <c r="Q44" s="108"/>
      <c r="R44" s="102" t="s">
        <v>169</v>
      </c>
      <c r="S44" s="19"/>
      <c r="T44" s="18" t="s">
        <v>82</v>
      </c>
    </row>
    <row r="45" spans="1:22">
      <c r="A45" s="13"/>
      <c r="B45" s="12"/>
      <c r="C45" s="12"/>
      <c r="D45" s="64"/>
      <c r="E45" s="64"/>
      <c r="F45" s="64"/>
      <c r="G45" s="12"/>
      <c r="H45" s="64"/>
      <c r="I45" s="64"/>
      <c r="J45" s="64"/>
      <c r="K45" s="12"/>
      <c r="L45" s="64"/>
      <c r="M45" s="64"/>
      <c r="N45" s="64"/>
      <c r="O45" s="12"/>
      <c r="P45" s="64"/>
      <c r="Q45" s="64"/>
      <c r="R45" s="64"/>
      <c r="S45" s="12"/>
      <c r="T45" s="12"/>
    </row>
    <row r="46" spans="1:22" ht="15.75" thickBot="1">
      <c r="A46" s="13"/>
      <c r="B46" s="19" t="s">
        <v>344</v>
      </c>
      <c r="C46" s="19"/>
      <c r="D46" s="103" t="s">
        <v>156</v>
      </c>
      <c r="E46" s="104" t="s">
        <v>345</v>
      </c>
      <c r="F46" s="103" t="s">
        <v>169</v>
      </c>
      <c r="G46" s="19"/>
      <c r="H46" s="103" t="s">
        <v>156</v>
      </c>
      <c r="I46" s="104" t="s">
        <v>346</v>
      </c>
      <c r="J46" s="103" t="s">
        <v>169</v>
      </c>
      <c r="K46" s="19"/>
      <c r="L46" s="103" t="s">
        <v>156</v>
      </c>
      <c r="M46" s="104" t="s">
        <v>347</v>
      </c>
      <c r="N46" s="103" t="s">
        <v>169</v>
      </c>
      <c r="O46" s="19"/>
      <c r="P46" s="103" t="s">
        <v>156</v>
      </c>
      <c r="Q46" s="104" t="s">
        <v>348</v>
      </c>
      <c r="R46" s="103" t="s">
        <v>169</v>
      </c>
      <c r="S46" s="19"/>
      <c r="T46" s="19"/>
    </row>
    <row r="47" spans="1:22" ht="15.75" thickTop="1">
      <c r="A47" s="13"/>
      <c r="B47" s="86"/>
      <c r="C47" s="86"/>
      <c r="D47" s="86"/>
      <c r="E47" s="86"/>
      <c r="F47" s="86"/>
      <c r="G47" s="86"/>
      <c r="H47" s="86"/>
      <c r="I47" s="86"/>
      <c r="J47" s="86"/>
      <c r="K47" s="86"/>
      <c r="L47" s="86"/>
      <c r="M47" s="86"/>
      <c r="N47" s="86"/>
      <c r="O47" s="86"/>
      <c r="P47" s="86"/>
      <c r="Q47" s="86"/>
      <c r="R47" s="86"/>
      <c r="S47" s="86"/>
      <c r="T47" s="86"/>
      <c r="U47" s="86"/>
      <c r="V47" s="86"/>
    </row>
    <row r="48" spans="1:22">
      <c r="A48" s="13"/>
      <c r="B48" s="89" t="s">
        <v>349</v>
      </c>
      <c r="C48" s="89"/>
      <c r="D48" s="89"/>
      <c r="E48" s="89"/>
      <c r="F48" s="89"/>
      <c r="G48" s="89"/>
      <c r="H48" s="89"/>
      <c r="I48" s="89"/>
      <c r="J48" s="89"/>
      <c r="K48" s="89"/>
      <c r="L48" s="89"/>
      <c r="M48" s="89"/>
      <c r="N48" s="89"/>
      <c r="O48" s="89"/>
      <c r="P48" s="89"/>
      <c r="Q48" s="89"/>
      <c r="R48" s="89"/>
      <c r="S48" s="89"/>
      <c r="T48" s="89"/>
      <c r="U48" s="89"/>
      <c r="V48" s="89"/>
    </row>
  </sheetData>
  <mergeCells count="208">
    <mergeCell ref="B24:V24"/>
    <mergeCell ref="B25:V25"/>
    <mergeCell ref="B47:V47"/>
    <mergeCell ref="B48:V48"/>
    <mergeCell ref="B5:V5"/>
    <mergeCell ref="B6:V6"/>
    <mergeCell ref="B20:V20"/>
    <mergeCell ref="B21:V21"/>
    <mergeCell ref="B22:V22"/>
    <mergeCell ref="B23:V23"/>
    <mergeCell ref="D45:F45"/>
    <mergeCell ref="H45:J45"/>
    <mergeCell ref="L45:N45"/>
    <mergeCell ref="P45:R45"/>
    <mergeCell ref="A1:A2"/>
    <mergeCell ref="B1:V1"/>
    <mergeCell ref="B2:V2"/>
    <mergeCell ref="B3:V3"/>
    <mergeCell ref="A4:A48"/>
    <mergeCell ref="B4:V4"/>
    <mergeCell ref="R42:R43"/>
    <mergeCell ref="S42:S43"/>
    <mergeCell ref="T42:T43"/>
    <mergeCell ref="D44:E44"/>
    <mergeCell ref="H44:I44"/>
    <mergeCell ref="L44:M44"/>
    <mergeCell ref="P44:Q44"/>
    <mergeCell ref="J42:J43"/>
    <mergeCell ref="K42:K43"/>
    <mergeCell ref="L42:M43"/>
    <mergeCell ref="N42:N43"/>
    <mergeCell ref="O42:O43"/>
    <mergeCell ref="P42:Q43"/>
    <mergeCell ref="B42:B43"/>
    <mergeCell ref="C42:C43"/>
    <mergeCell ref="D42:E43"/>
    <mergeCell ref="F42:F43"/>
    <mergeCell ref="G42:G43"/>
    <mergeCell ref="H42:I43"/>
    <mergeCell ref="D40:F40"/>
    <mergeCell ref="H40:J40"/>
    <mergeCell ref="L40:N40"/>
    <mergeCell ref="P40:R40"/>
    <mergeCell ref="D41:E41"/>
    <mergeCell ref="H41:I41"/>
    <mergeCell ref="L41:M41"/>
    <mergeCell ref="P41:Q41"/>
    <mergeCell ref="R37:R38"/>
    <mergeCell ref="S37:S38"/>
    <mergeCell ref="T37:T38"/>
    <mergeCell ref="D39:E39"/>
    <mergeCell ref="H39:I39"/>
    <mergeCell ref="L39:M39"/>
    <mergeCell ref="P39:Q39"/>
    <mergeCell ref="J37:J38"/>
    <mergeCell ref="K37:K38"/>
    <mergeCell ref="L37:M38"/>
    <mergeCell ref="N37:N38"/>
    <mergeCell ref="O37:O38"/>
    <mergeCell ref="P37:Q38"/>
    <mergeCell ref="B37:B38"/>
    <mergeCell ref="C37:C38"/>
    <mergeCell ref="D37:E38"/>
    <mergeCell ref="F37:F38"/>
    <mergeCell ref="G37:G38"/>
    <mergeCell ref="H37:I38"/>
    <mergeCell ref="T33:T34"/>
    <mergeCell ref="D35:E35"/>
    <mergeCell ref="H35:I35"/>
    <mergeCell ref="L35:M35"/>
    <mergeCell ref="P35:Q35"/>
    <mergeCell ref="D36:E36"/>
    <mergeCell ref="H36:I36"/>
    <mergeCell ref="L36:M36"/>
    <mergeCell ref="P36:Q36"/>
    <mergeCell ref="N33:N34"/>
    <mergeCell ref="O33:O34"/>
    <mergeCell ref="P33:P34"/>
    <mergeCell ref="Q33:Q34"/>
    <mergeCell ref="R33:R34"/>
    <mergeCell ref="S33:S34"/>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L30:R30"/>
    <mergeCell ref="S29:S30"/>
    <mergeCell ref="T29:T30"/>
    <mergeCell ref="D31:F31"/>
    <mergeCell ref="H31:J31"/>
    <mergeCell ref="L31:N31"/>
    <mergeCell ref="P31:R31"/>
    <mergeCell ref="U18:U19"/>
    <mergeCell ref="V18:V19"/>
    <mergeCell ref="B26:T26"/>
    <mergeCell ref="D28:R28"/>
    <mergeCell ref="B29:B30"/>
    <mergeCell ref="C29:C30"/>
    <mergeCell ref="D29:J29"/>
    <mergeCell ref="D30:J30"/>
    <mergeCell ref="K29:K30"/>
    <mergeCell ref="L29:R29"/>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350</v>
      </c>
      <c r="B1" s="1" t="s">
        <v>64</v>
      </c>
    </row>
    <row r="2" spans="1:2">
      <c r="A2" s="7"/>
      <c r="B2" s="1" t="s">
        <v>2</v>
      </c>
    </row>
    <row r="3" spans="1:2">
      <c r="A3" s="3" t="s">
        <v>351</v>
      </c>
      <c r="B3" s="4"/>
    </row>
    <row r="4" spans="1:2">
      <c r="A4" s="13" t="s">
        <v>350</v>
      </c>
      <c r="B4" s="99" t="s">
        <v>350</v>
      </c>
    </row>
    <row r="5" spans="1:2">
      <c r="A5" s="13"/>
      <c r="B5" s="4"/>
    </row>
    <row r="6" spans="1:2" ht="409.6">
      <c r="A6" s="13"/>
      <c r="B6" s="12" t="s">
        <v>352</v>
      </c>
    </row>
    <row r="7" spans="1:2">
      <c r="A7" s="13"/>
      <c r="B7" s="4"/>
    </row>
    <row r="8" spans="1:2" ht="409.6">
      <c r="A8" s="13"/>
      <c r="B8" s="12" t="s">
        <v>353</v>
      </c>
    </row>
    <row r="9" spans="1:2">
      <c r="A9" s="13"/>
      <c r="B9" s="4"/>
    </row>
    <row r="10" spans="1:2" ht="192">
      <c r="A10" s="13"/>
      <c r="B10" s="12" t="s">
        <v>354</v>
      </c>
    </row>
    <row r="11" spans="1:2">
      <c r="A11" s="13"/>
      <c r="B11" s="4"/>
    </row>
    <row r="12" spans="1:2" ht="192">
      <c r="A12" s="13"/>
      <c r="B12" s="12" t="s">
        <v>35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2" width="36.5703125" bestFit="1" customWidth="1"/>
    <col min="3" max="3" width="24.28515625" customWidth="1"/>
    <col min="4" max="4" width="5.28515625" customWidth="1"/>
    <col min="5" max="5" width="20.140625" customWidth="1"/>
    <col min="6" max="7" width="24.28515625" customWidth="1"/>
    <col min="8" max="8" width="5.5703125" customWidth="1"/>
    <col min="9" max="9" width="20.42578125" customWidth="1"/>
    <col min="10" max="10" width="4.42578125" customWidth="1"/>
    <col min="11" max="11" width="24.28515625" customWidth="1"/>
    <col min="12" max="12" width="9.7109375" customWidth="1"/>
    <col min="13" max="13" width="35.42578125" customWidth="1"/>
    <col min="14" max="14" width="7.5703125" customWidth="1"/>
    <col min="15" max="15" width="24.28515625" customWidth="1"/>
    <col min="16" max="16" width="36.5703125" bestFit="1" customWidth="1"/>
  </cols>
  <sheetData>
    <row r="1" spans="1:16" ht="15" customHeight="1">
      <c r="A1" s="7" t="s">
        <v>356</v>
      </c>
      <c r="B1" s="7" t="s">
        <v>64</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7</v>
      </c>
      <c r="B3" s="86"/>
      <c r="C3" s="86"/>
      <c r="D3" s="86"/>
      <c r="E3" s="86"/>
      <c r="F3" s="86"/>
      <c r="G3" s="86"/>
      <c r="H3" s="86"/>
      <c r="I3" s="86"/>
      <c r="J3" s="86"/>
      <c r="K3" s="86"/>
      <c r="L3" s="86"/>
      <c r="M3" s="86"/>
      <c r="N3" s="86"/>
      <c r="O3" s="86"/>
      <c r="P3" s="86"/>
    </row>
    <row r="4" spans="1:16">
      <c r="A4" s="13" t="s">
        <v>356</v>
      </c>
      <c r="B4" s="87" t="s">
        <v>356</v>
      </c>
      <c r="C4" s="87"/>
      <c r="D4" s="87"/>
      <c r="E4" s="87"/>
      <c r="F4" s="87"/>
      <c r="G4" s="87"/>
      <c r="H4" s="87"/>
      <c r="I4" s="87"/>
      <c r="J4" s="87"/>
      <c r="K4" s="87"/>
      <c r="L4" s="87"/>
      <c r="M4" s="87"/>
      <c r="N4" s="87"/>
      <c r="O4" s="87"/>
      <c r="P4" s="87"/>
    </row>
    <row r="5" spans="1:16">
      <c r="A5" s="13"/>
      <c r="B5" s="86"/>
      <c r="C5" s="86"/>
      <c r="D5" s="86"/>
      <c r="E5" s="86"/>
      <c r="F5" s="86"/>
      <c r="G5" s="86"/>
      <c r="H5" s="86"/>
      <c r="I5" s="86"/>
      <c r="J5" s="86"/>
      <c r="K5" s="86"/>
      <c r="L5" s="86"/>
      <c r="M5" s="86"/>
      <c r="N5" s="86"/>
      <c r="O5" s="86"/>
      <c r="P5" s="86"/>
    </row>
    <row r="6" spans="1:16" ht="51" customHeight="1">
      <c r="A6" s="13"/>
      <c r="B6" s="23" t="s">
        <v>358</v>
      </c>
      <c r="C6" s="23"/>
      <c r="D6" s="23"/>
      <c r="E6" s="23"/>
      <c r="F6" s="23"/>
      <c r="G6" s="23"/>
      <c r="H6" s="23"/>
      <c r="I6" s="23"/>
      <c r="J6" s="23"/>
      <c r="K6" s="23"/>
      <c r="L6" s="23"/>
      <c r="M6" s="23"/>
      <c r="N6" s="23"/>
      <c r="O6" s="23"/>
      <c r="P6" s="23"/>
    </row>
    <row r="7" spans="1:16">
      <c r="A7" s="13"/>
      <c r="B7" s="86"/>
      <c r="C7" s="86"/>
      <c r="D7" s="86"/>
      <c r="E7" s="86"/>
      <c r="F7" s="86"/>
      <c r="G7" s="86"/>
      <c r="H7" s="86"/>
      <c r="I7" s="86"/>
      <c r="J7" s="86"/>
      <c r="K7" s="86"/>
      <c r="L7" s="86"/>
      <c r="M7" s="86"/>
      <c r="N7" s="86"/>
      <c r="O7" s="86"/>
      <c r="P7" s="86"/>
    </row>
    <row r="8" spans="1:16">
      <c r="A8" s="13"/>
      <c r="B8" s="23" t="s">
        <v>359</v>
      </c>
      <c r="C8" s="23"/>
      <c r="D8" s="23"/>
      <c r="E8" s="23"/>
      <c r="F8" s="23"/>
      <c r="G8" s="23"/>
      <c r="H8" s="23"/>
      <c r="I8" s="23"/>
      <c r="J8" s="23"/>
      <c r="K8" s="23"/>
      <c r="L8" s="23"/>
      <c r="M8" s="23"/>
      <c r="N8" s="23"/>
      <c r="O8" s="23"/>
      <c r="P8" s="23"/>
    </row>
    <row r="9" spans="1:16">
      <c r="A9" s="13"/>
      <c r="B9" s="22"/>
      <c r="C9" s="22"/>
      <c r="D9" s="22"/>
      <c r="E9" s="22"/>
      <c r="F9" s="22"/>
      <c r="G9" s="22"/>
      <c r="H9" s="22"/>
      <c r="I9" s="22"/>
      <c r="J9" s="22"/>
      <c r="K9" s="22"/>
      <c r="L9" s="22"/>
      <c r="M9" s="22"/>
      <c r="N9" s="22"/>
      <c r="O9" s="22"/>
      <c r="P9" s="22"/>
    </row>
    <row r="10" spans="1:16">
      <c r="A10" s="13"/>
      <c r="B10" s="15"/>
      <c r="C10" s="15"/>
      <c r="D10" s="15"/>
      <c r="E10" s="15"/>
      <c r="F10" s="15"/>
      <c r="G10" s="15"/>
      <c r="H10" s="15"/>
      <c r="I10" s="15"/>
      <c r="J10" s="15"/>
      <c r="K10" s="15"/>
      <c r="L10" s="15"/>
      <c r="M10" s="15"/>
      <c r="N10" s="15"/>
      <c r="O10" s="15"/>
      <c r="P10" s="15"/>
    </row>
    <row r="11" spans="1:16" ht="27" thickBot="1">
      <c r="A11" s="13"/>
      <c r="B11" s="11"/>
      <c r="C11" s="12"/>
      <c r="D11" s="28" t="s">
        <v>360</v>
      </c>
      <c r="E11" s="28"/>
      <c r="F11" s="28"/>
      <c r="G11" s="12"/>
      <c r="H11" s="28" t="s">
        <v>361</v>
      </c>
      <c r="I11" s="28"/>
      <c r="J11" s="28"/>
      <c r="K11" s="12"/>
      <c r="L11" s="28" t="s">
        <v>362</v>
      </c>
      <c r="M11" s="28"/>
      <c r="N11" s="28"/>
      <c r="O11" s="12"/>
      <c r="P11" s="16" t="s">
        <v>363</v>
      </c>
    </row>
    <row r="12" spans="1:16" ht="15.75" thickTop="1">
      <c r="A12" s="13"/>
      <c r="B12" s="30" t="s">
        <v>364</v>
      </c>
      <c r="C12" s="31"/>
      <c r="D12" s="30" t="s">
        <v>156</v>
      </c>
      <c r="E12" s="34">
        <v>198000</v>
      </c>
      <c r="F12" s="31"/>
      <c r="G12" s="31"/>
      <c r="H12" s="30" t="s">
        <v>156</v>
      </c>
      <c r="I12" s="34">
        <v>2616</v>
      </c>
      <c r="J12" s="31"/>
      <c r="K12" s="31"/>
      <c r="L12" s="30" t="s">
        <v>156</v>
      </c>
      <c r="M12" s="34">
        <v>2058</v>
      </c>
      <c r="N12" s="31"/>
      <c r="O12" s="31"/>
      <c r="P12" s="74" t="s">
        <v>35</v>
      </c>
    </row>
    <row r="13" spans="1:16">
      <c r="A13" s="13"/>
      <c r="B13" s="33"/>
      <c r="C13" s="32"/>
      <c r="D13" s="33"/>
      <c r="E13" s="35"/>
      <c r="F13" s="32"/>
      <c r="G13" s="32"/>
      <c r="H13" s="33"/>
      <c r="I13" s="35"/>
      <c r="J13" s="32"/>
      <c r="K13" s="32"/>
      <c r="L13" s="33"/>
      <c r="M13" s="35"/>
      <c r="N13" s="32"/>
      <c r="O13" s="32"/>
      <c r="P13" s="112"/>
    </row>
    <row r="14" spans="1:16">
      <c r="A14" s="13"/>
      <c r="B14" s="23" t="s">
        <v>365</v>
      </c>
      <c r="C14" s="25"/>
      <c r="D14" s="36">
        <v>200000</v>
      </c>
      <c r="E14" s="36"/>
      <c r="F14" s="25"/>
      <c r="G14" s="25"/>
      <c r="H14" s="52" t="s">
        <v>366</v>
      </c>
      <c r="I14" s="52"/>
      <c r="J14" s="23" t="s">
        <v>169</v>
      </c>
      <c r="K14" s="25"/>
      <c r="L14" s="52" t="s">
        <v>366</v>
      </c>
      <c r="M14" s="52"/>
      <c r="N14" s="23" t="s">
        <v>169</v>
      </c>
      <c r="O14" s="25"/>
      <c r="P14" s="75" t="s">
        <v>43</v>
      </c>
    </row>
    <row r="15" spans="1:16" ht="15.75" thickBot="1">
      <c r="A15" s="13"/>
      <c r="B15" s="23"/>
      <c r="C15" s="25"/>
      <c r="D15" s="39"/>
      <c r="E15" s="39"/>
      <c r="F15" s="40"/>
      <c r="G15" s="25"/>
      <c r="H15" s="53"/>
      <c r="I15" s="53"/>
      <c r="J15" s="76"/>
      <c r="K15" s="25"/>
      <c r="L15" s="53"/>
      <c r="M15" s="53"/>
      <c r="N15" s="76"/>
      <c r="O15" s="25"/>
      <c r="P15" s="75"/>
    </row>
    <row r="16" spans="1:16">
      <c r="A16" s="13"/>
      <c r="B16" s="41" t="s">
        <v>367</v>
      </c>
      <c r="C16" s="37"/>
      <c r="D16" s="42" t="s">
        <v>156</v>
      </c>
      <c r="E16" s="44">
        <v>398000</v>
      </c>
      <c r="F16" s="46"/>
      <c r="G16" s="37"/>
      <c r="H16" s="42" t="s">
        <v>156</v>
      </c>
      <c r="I16" s="55" t="s">
        <v>368</v>
      </c>
      <c r="J16" s="42" t="s">
        <v>169</v>
      </c>
      <c r="K16" s="37"/>
      <c r="L16" s="42" t="s">
        <v>156</v>
      </c>
      <c r="M16" s="55" t="s">
        <v>369</v>
      </c>
      <c r="N16" s="42" t="s">
        <v>169</v>
      </c>
      <c r="O16" s="37"/>
      <c r="P16" s="37"/>
    </row>
    <row r="17" spans="1:16" ht="15.75" thickBot="1">
      <c r="A17" s="13"/>
      <c r="B17" s="41"/>
      <c r="C17" s="37"/>
      <c r="D17" s="43"/>
      <c r="E17" s="45"/>
      <c r="F17" s="47"/>
      <c r="G17" s="37"/>
      <c r="H17" s="43"/>
      <c r="I17" s="77"/>
      <c r="J17" s="43"/>
      <c r="K17" s="37"/>
      <c r="L17" s="43"/>
      <c r="M17" s="77"/>
      <c r="N17" s="43"/>
      <c r="O17" s="37"/>
      <c r="P17" s="37"/>
    </row>
    <row r="18" spans="1:16" ht="15.75" thickTop="1">
      <c r="A18" s="13"/>
      <c r="B18" s="86"/>
      <c r="C18" s="86"/>
      <c r="D18" s="86"/>
      <c r="E18" s="86"/>
      <c r="F18" s="86"/>
      <c r="G18" s="86"/>
      <c r="H18" s="86"/>
      <c r="I18" s="86"/>
      <c r="J18" s="86"/>
      <c r="K18" s="86"/>
      <c r="L18" s="86"/>
      <c r="M18" s="86"/>
      <c r="N18" s="86"/>
      <c r="O18" s="86"/>
      <c r="P18" s="86"/>
    </row>
    <row r="19" spans="1:16">
      <c r="A19" s="13"/>
      <c r="B19" s="25" t="s">
        <v>370</v>
      </c>
      <c r="C19" s="25"/>
      <c r="D19" s="25"/>
      <c r="E19" s="25"/>
      <c r="F19" s="25"/>
      <c r="G19" s="25"/>
      <c r="H19" s="25"/>
      <c r="I19" s="25"/>
      <c r="J19" s="25"/>
      <c r="K19" s="25"/>
      <c r="L19" s="25"/>
      <c r="M19" s="25"/>
      <c r="N19" s="25"/>
      <c r="O19" s="25"/>
      <c r="P19" s="25"/>
    </row>
    <row r="20" spans="1:16">
      <c r="A20" s="13"/>
      <c r="B20" s="22"/>
      <c r="C20" s="22"/>
      <c r="D20" s="22"/>
      <c r="E20" s="22"/>
      <c r="F20" s="22"/>
      <c r="G20" s="22"/>
      <c r="H20" s="22"/>
      <c r="I20" s="22"/>
      <c r="J20" s="22"/>
      <c r="K20" s="22"/>
      <c r="L20" s="22"/>
      <c r="M20" s="22"/>
      <c r="N20" s="22"/>
      <c r="O20" s="22"/>
      <c r="P20" s="22"/>
    </row>
    <row r="21" spans="1:16">
      <c r="A21" s="13"/>
      <c r="B21" s="15"/>
      <c r="C21" s="15"/>
      <c r="D21" s="15"/>
      <c r="E21" s="15"/>
      <c r="F21" s="15"/>
      <c r="G21" s="15"/>
      <c r="H21" s="15"/>
      <c r="I21" s="15"/>
      <c r="J21" s="15"/>
      <c r="K21" s="15"/>
      <c r="L21" s="15"/>
      <c r="M21" s="15"/>
      <c r="N21" s="15"/>
      <c r="O21" s="15"/>
      <c r="P21" s="15"/>
    </row>
    <row r="22" spans="1:16" ht="27" thickBot="1">
      <c r="A22" s="13"/>
      <c r="B22" s="11"/>
      <c r="C22" s="12"/>
      <c r="D22" s="28" t="s">
        <v>360</v>
      </c>
      <c r="E22" s="28"/>
      <c r="F22" s="28"/>
      <c r="G22" s="12"/>
      <c r="H22" s="28" t="s">
        <v>361</v>
      </c>
      <c r="I22" s="28"/>
      <c r="J22" s="28"/>
      <c r="K22" s="12"/>
      <c r="L22" s="28" t="s">
        <v>362</v>
      </c>
      <c r="M22" s="28"/>
      <c r="N22" s="28"/>
      <c r="O22" s="12"/>
      <c r="P22" s="16" t="s">
        <v>363</v>
      </c>
    </row>
    <row r="23" spans="1:16" ht="15.75" thickTop="1">
      <c r="A23" s="13"/>
      <c r="B23" s="30" t="s">
        <v>364</v>
      </c>
      <c r="C23" s="31"/>
      <c r="D23" s="30" t="s">
        <v>156</v>
      </c>
      <c r="E23" s="34">
        <v>198000</v>
      </c>
      <c r="F23" s="31"/>
      <c r="G23" s="31"/>
      <c r="H23" s="30" t="s">
        <v>156</v>
      </c>
      <c r="I23" s="34">
        <v>3858</v>
      </c>
      <c r="J23" s="31"/>
      <c r="K23" s="31"/>
      <c r="L23" s="30" t="s">
        <v>156</v>
      </c>
      <c r="M23" s="34">
        <v>3370</v>
      </c>
      <c r="N23" s="31"/>
      <c r="O23" s="31"/>
      <c r="P23" s="74" t="s">
        <v>35</v>
      </c>
    </row>
    <row r="24" spans="1:16">
      <c r="A24" s="13"/>
      <c r="B24" s="33"/>
      <c r="C24" s="32"/>
      <c r="D24" s="33"/>
      <c r="E24" s="35"/>
      <c r="F24" s="32"/>
      <c r="G24" s="32"/>
      <c r="H24" s="33"/>
      <c r="I24" s="35"/>
      <c r="J24" s="32"/>
      <c r="K24" s="32"/>
      <c r="L24" s="33"/>
      <c r="M24" s="35"/>
      <c r="N24" s="32"/>
      <c r="O24" s="32"/>
      <c r="P24" s="112"/>
    </row>
    <row r="25" spans="1:16">
      <c r="A25" s="13"/>
      <c r="B25" s="23" t="s">
        <v>365</v>
      </c>
      <c r="C25" s="25"/>
      <c r="D25" s="36">
        <v>200000</v>
      </c>
      <c r="E25" s="36"/>
      <c r="F25" s="25"/>
      <c r="G25" s="25"/>
      <c r="H25" s="52" t="s">
        <v>371</v>
      </c>
      <c r="I25" s="52"/>
      <c r="J25" s="23" t="s">
        <v>169</v>
      </c>
      <c r="K25" s="25"/>
      <c r="L25" s="52" t="s">
        <v>371</v>
      </c>
      <c r="M25" s="52"/>
      <c r="N25" s="23" t="s">
        <v>169</v>
      </c>
      <c r="O25" s="25"/>
      <c r="P25" s="75" t="s">
        <v>43</v>
      </c>
    </row>
    <row r="26" spans="1:16" ht="15.75" thickBot="1">
      <c r="A26" s="13"/>
      <c r="B26" s="23"/>
      <c r="C26" s="25"/>
      <c r="D26" s="39"/>
      <c r="E26" s="39"/>
      <c r="F26" s="40"/>
      <c r="G26" s="25"/>
      <c r="H26" s="53"/>
      <c r="I26" s="53"/>
      <c r="J26" s="76"/>
      <c r="K26" s="25"/>
      <c r="L26" s="53"/>
      <c r="M26" s="53"/>
      <c r="N26" s="76"/>
      <c r="O26" s="25"/>
      <c r="P26" s="75"/>
    </row>
    <row r="27" spans="1:16">
      <c r="A27" s="13"/>
      <c r="B27" s="41" t="s">
        <v>367</v>
      </c>
      <c r="C27" s="37"/>
      <c r="D27" s="42" t="s">
        <v>156</v>
      </c>
      <c r="E27" s="44">
        <v>398000</v>
      </c>
      <c r="F27" s="46"/>
      <c r="G27" s="37"/>
      <c r="H27" s="42" t="s">
        <v>156</v>
      </c>
      <c r="I27" s="55" t="s">
        <v>372</v>
      </c>
      <c r="J27" s="42" t="s">
        <v>169</v>
      </c>
      <c r="K27" s="37"/>
      <c r="L27" s="42" t="s">
        <v>156</v>
      </c>
      <c r="M27" s="55" t="s">
        <v>373</v>
      </c>
      <c r="N27" s="42" t="s">
        <v>169</v>
      </c>
      <c r="O27" s="37"/>
      <c r="P27" s="37"/>
    </row>
    <row r="28" spans="1:16" ht="15.75" thickBot="1">
      <c r="A28" s="13"/>
      <c r="B28" s="41"/>
      <c r="C28" s="37"/>
      <c r="D28" s="43"/>
      <c r="E28" s="45"/>
      <c r="F28" s="47"/>
      <c r="G28" s="37"/>
      <c r="H28" s="43"/>
      <c r="I28" s="77"/>
      <c r="J28" s="43"/>
      <c r="K28" s="37"/>
      <c r="L28" s="43"/>
      <c r="M28" s="77"/>
      <c r="N28" s="43"/>
      <c r="O28" s="37"/>
      <c r="P28" s="37"/>
    </row>
    <row r="29" spans="1:16" ht="15.75" thickTop="1">
      <c r="A29" s="13"/>
      <c r="B29" s="25"/>
      <c r="C29" s="25"/>
      <c r="D29" s="25"/>
      <c r="E29" s="25"/>
      <c r="F29" s="25"/>
      <c r="G29" s="25"/>
      <c r="H29" s="25"/>
      <c r="I29" s="25"/>
      <c r="J29" s="25"/>
      <c r="K29" s="25"/>
      <c r="L29" s="25"/>
      <c r="M29" s="25"/>
      <c r="N29" s="25"/>
      <c r="O29" s="25"/>
      <c r="P29" s="25"/>
    </row>
  </sheetData>
  <mergeCells count="105">
    <mergeCell ref="B29:P29"/>
    <mergeCell ref="B5:P5"/>
    <mergeCell ref="B6:P6"/>
    <mergeCell ref="B7:P7"/>
    <mergeCell ref="B8:P8"/>
    <mergeCell ref="B18:P18"/>
    <mergeCell ref="B19:P19"/>
    <mergeCell ref="M27:M28"/>
    <mergeCell ref="N27:N28"/>
    <mergeCell ref="O27:O28"/>
    <mergeCell ref="P27:P28"/>
    <mergeCell ref="A1:A2"/>
    <mergeCell ref="B1:P1"/>
    <mergeCell ref="B2:P2"/>
    <mergeCell ref="B3:P3"/>
    <mergeCell ref="A4:A29"/>
    <mergeCell ref="B4:P4"/>
    <mergeCell ref="G27:G28"/>
    <mergeCell ref="H27:H28"/>
    <mergeCell ref="I27:I28"/>
    <mergeCell ref="J27:J28"/>
    <mergeCell ref="K27:K28"/>
    <mergeCell ref="L27:L28"/>
    <mergeCell ref="K25:K26"/>
    <mergeCell ref="L25:M26"/>
    <mergeCell ref="N25:N26"/>
    <mergeCell ref="O25:O26"/>
    <mergeCell ref="P25:P26"/>
    <mergeCell ref="B27:B28"/>
    <mergeCell ref="C27:C28"/>
    <mergeCell ref="D27:D28"/>
    <mergeCell ref="E27:E28"/>
    <mergeCell ref="F27:F28"/>
    <mergeCell ref="N23:N24"/>
    <mergeCell ref="O23:O24"/>
    <mergeCell ref="P23:P24"/>
    <mergeCell ref="B25:B26"/>
    <mergeCell ref="C25:C26"/>
    <mergeCell ref="D25:E26"/>
    <mergeCell ref="F25:F26"/>
    <mergeCell ref="G25:G26"/>
    <mergeCell ref="H25:I26"/>
    <mergeCell ref="J25:J26"/>
    <mergeCell ref="H23:H24"/>
    <mergeCell ref="I23:I24"/>
    <mergeCell ref="J23:J24"/>
    <mergeCell ref="K23:K24"/>
    <mergeCell ref="L23:L24"/>
    <mergeCell ref="M23:M24"/>
    <mergeCell ref="B23:B24"/>
    <mergeCell ref="C23:C24"/>
    <mergeCell ref="D23:D24"/>
    <mergeCell ref="E23:E24"/>
    <mergeCell ref="F23:F24"/>
    <mergeCell ref="G23:G24"/>
    <mergeCell ref="M16:M17"/>
    <mergeCell ref="N16:N17"/>
    <mergeCell ref="O16:O17"/>
    <mergeCell ref="P16:P17"/>
    <mergeCell ref="B20:P20"/>
    <mergeCell ref="D22:F22"/>
    <mergeCell ref="H22:J22"/>
    <mergeCell ref="L22:N22"/>
    <mergeCell ref="G16:G17"/>
    <mergeCell ref="H16:H17"/>
    <mergeCell ref="I16:I17"/>
    <mergeCell ref="J16:J17"/>
    <mergeCell ref="K16:K17"/>
    <mergeCell ref="L16:L17"/>
    <mergeCell ref="K14:K15"/>
    <mergeCell ref="L14:M15"/>
    <mergeCell ref="N14:N15"/>
    <mergeCell ref="O14:O15"/>
    <mergeCell ref="P14:P15"/>
    <mergeCell ref="B16:B17"/>
    <mergeCell ref="C16:C17"/>
    <mergeCell ref="D16:D17"/>
    <mergeCell ref="E16:E17"/>
    <mergeCell ref="F16:F17"/>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B9:P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30.140625" bestFit="1" customWidth="1"/>
    <col min="2" max="2" width="36.5703125" bestFit="1" customWidth="1"/>
    <col min="3" max="3" width="36.5703125" customWidth="1"/>
    <col min="4" max="4" width="8.85546875" customWidth="1"/>
    <col min="5" max="5" width="29.140625" customWidth="1"/>
    <col min="6" max="6" width="6.85546875" customWidth="1"/>
    <col min="7" max="7" width="36.5703125" customWidth="1"/>
    <col min="8" max="8" width="9.42578125" customWidth="1"/>
    <col min="9" max="9" width="31.28515625" customWidth="1"/>
    <col min="10" max="10" width="7.28515625" customWidth="1"/>
    <col min="11" max="11" width="36.5703125" customWidth="1"/>
    <col min="12" max="12" width="8.85546875" customWidth="1"/>
    <col min="13" max="13" width="32.28515625" customWidth="1"/>
    <col min="14" max="14" width="6.85546875" customWidth="1"/>
    <col min="15" max="15" width="36.5703125" customWidth="1"/>
    <col min="16" max="16" width="8.85546875" customWidth="1"/>
    <col min="17" max="17" width="20.140625" customWidth="1"/>
    <col min="18" max="18" width="6.85546875" customWidth="1"/>
    <col min="19" max="19" width="36.5703125" customWidth="1"/>
    <col min="20" max="20" width="8.85546875" customWidth="1"/>
    <col min="21" max="21" width="12.5703125" customWidth="1"/>
    <col min="22" max="22" width="36.5703125" customWidth="1"/>
  </cols>
  <sheetData>
    <row r="1" spans="1:22" ht="15" customHeight="1">
      <c r="A1" s="7" t="s">
        <v>374</v>
      </c>
      <c r="B1" s="7" t="s">
        <v>64</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75</v>
      </c>
      <c r="B3" s="86"/>
      <c r="C3" s="86"/>
      <c r="D3" s="86"/>
      <c r="E3" s="86"/>
      <c r="F3" s="86"/>
      <c r="G3" s="86"/>
      <c r="H3" s="86"/>
      <c r="I3" s="86"/>
      <c r="J3" s="86"/>
      <c r="K3" s="86"/>
      <c r="L3" s="86"/>
      <c r="M3" s="86"/>
      <c r="N3" s="86"/>
      <c r="O3" s="86"/>
      <c r="P3" s="86"/>
      <c r="Q3" s="86"/>
      <c r="R3" s="86"/>
      <c r="S3" s="86"/>
      <c r="T3" s="86"/>
      <c r="U3" s="86"/>
      <c r="V3" s="86"/>
    </row>
    <row r="4" spans="1:22">
      <c r="A4" s="13" t="s">
        <v>374</v>
      </c>
      <c r="B4" s="87" t="s">
        <v>374</v>
      </c>
      <c r="C4" s="87"/>
      <c r="D4" s="87"/>
      <c r="E4" s="87"/>
      <c r="F4" s="87"/>
      <c r="G4" s="87"/>
      <c r="H4" s="87"/>
      <c r="I4" s="87"/>
      <c r="J4" s="87"/>
      <c r="K4" s="87"/>
      <c r="L4" s="87"/>
      <c r="M4" s="87"/>
      <c r="N4" s="87"/>
      <c r="O4" s="87"/>
      <c r="P4" s="87"/>
      <c r="Q4" s="87"/>
      <c r="R4" s="87"/>
      <c r="S4" s="87"/>
      <c r="T4" s="87"/>
      <c r="U4" s="87"/>
      <c r="V4" s="87"/>
    </row>
    <row r="5" spans="1:22">
      <c r="A5" s="13"/>
      <c r="B5" s="86"/>
      <c r="C5" s="86"/>
      <c r="D5" s="86"/>
      <c r="E5" s="86"/>
      <c r="F5" s="86"/>
      <c r="G5" s="86"/>
      <c r="H5" s="86"/>
      <c r="I5" s="86"/>
      <c r="J5" s="86"/>
      <c r="K5" s="86"/>
      <c r="L5" s="86"/>
      <c r="M5" s="86"/>
      <c r="N5" s="86"/>
      <c r="O5" s="86"/>
      <c r="P5" s="86"/>
      <c r="Q5" s="86"/>
      <c r="R5" s="86"/>
      <c r="S5" s="86"/>
      <c r="T5" s="86"/>
      <c r="U5" s="86"/>
      <c r="V5" s="86"/>
    </row>
    <row r="6" spans="1:22">
      <c r="A6" s="13"/>
      <c r="B6" s="90" t="s">
        <v>376</v>
      </c>
      <c r="C6" s="90"/>
      <c r="D6" s="90"/>
      <c r="E6" s="90"/>
      <c r="F6" s="90"/>
      <c r="G6" s="90"/>
      <c r="H6" s="90"/>
      <c r="I6" s="90"/>
      <c r="J6" s="90"/>
      <c r="K6" s="90"/>
      <c r="L6" s="90"/>
      <c r="M6" s="90"/>
      <c r="N6" s="90"/>
      <c r="O6" s="90"/>
      <c r="P6" s="90"/>
      <c r="Q6" s="90"/>
      <c r="R6" s="90"/>
      <c r="S6" s="90"/>
      <c r="T6" s="90"/>
      <c r="U6" s="90"/>
      <c r="V6" s="90"/>
    </row>
    <row r="7" spans="1:22">
      <c r="A7" s="13"/>
      <c r="B7" s="86"/>
      <c r="C7" s="86"/>
      <c r="D7" s="86"/>
      <c r="E7" s="86"/>
      <c r="F7" s="86"/>
      <c r="G7" s="86"/>
      <c r="H7" s="86"/>
      <c r="I7" s="86"/>
      <c r="J7" s="86"/>
      <c r="K7" s="86"/>
      <c r="L7" s="86"/>
      <c r="M7" s="86"/>
      <c r="N7" s="86"/>
      <c r="O7" s="86"/>
      <c r="P7" s="86"/>
      <c r="Q7" s="86"/>
      <c r="R7" s="86"/>
      <c r="S7" s="86"/>
      <c r="T7" s="86"/>
      <c r="U7" s="86"/>
      <c r="V7" s="86"/>
    </row>
    <row r="8" spans="1:22" ht="25.5" customHeight="1">
      <c r="A8" s="13"/>
      <c r="B8" s="25" t="s">
        <v>377</v>
      </c>
      <c r="C8" s="25"/>
      <c r="D8" s="25"/>
      <c r="E8" s="25"/>
      <c r="F8" s="25"/>
      <c r="G8" s="25"/>
      <c r="H8" s="25"/>
      <c r="I8" s="25"/>
      <c r="J8" s="25"/>
      <c r="K8" s="25"/>
      <c r="L8" s="25"/>
      <c r="M8" s="25"/>
      <c r="N8" s="25"/>
      <c r="O8" s="25"/>
      <c r="P8" s="25"/>
      <c r="Q8" s="25"/>
      <c r="R8" s="25"/>
      <c r="S8" s="25"/>
      <c r="T8" s="25"/>
      <c r="U8" s="25"/>
      <c r="V8" s="25"/>
    </row>
    <row r="9" spans="1:22">
      <c r="A9" s="13"/>
      <c r="B9" s="86"/>
      <c r="C9" s="86"/>
      <c r="D9" s="86"/>
      <c r="E9" s="86"/>
      <c r="F9" s="86"/>
      <c r="G9" s="86"/>
      <c r="H9" s="86"/>
      <c r="I9" s="86"/>
      <c r="J9" s="86"/>
      <c r="K9" s="86"/>
      <c r="L9" s="86"/>
      <c r="M9" s="86"/>
      <c r="N9" s="86"/>
      <c r="O9" s="86"/>
      <c r="P9" s="86"/>
      <c r="Q9" s="86"/>
      <c r="R9" s="86"/>
      <c r="S9" s="86"/>
      <c r="T9" s="86"/>
      <c r="U9" s="86"/>
      <c r="V9" s="86"/>
    </row>
    <row r="10" spans="1:22" ht="25.5" customHeight="1">
      <c r="A10" s="13"/>
      <c r="B10" s="25" t="s">
        <v>378</v>
      </c>
      <c r="C10" s="25"/>
      <c r="D10" s="25"/>
      <c r="E10" s="25"/>
      <c r="F10" s="25"/>
      <c r="G10" s="25"/>
      <c r="H10" s="25"/>
      <c r="I10" s="25"/>
      <c r="J10" s="25"/>
      <c r="K10" s="25"/>
      <c r="L10" s="25"/>
      <c r="M10" s="25"/>
      <c r="N10" s="25"/>
      <c r="O10" s="25"/>
      <c r="P10" s="25"/>
      <c r="Q10" s="25"/>
      <c r="R10" s="25"/>
      <c r="S10" s="25"/>
      <c r="T10" s="25"/>
      <c r="U10" s="25"/>
      <c r="V10" s="25"/>
    </row>
    <row r="11" spans="1:22">
      <c r="A11" s="13"/>
      <c r="B11" s="86"/>
      <c r="C11" s="86"/>
      <c r="D11" s="86"/>
      <c r="E11" s="86"/>
      <c r="F11" s="86"/>
      <c r="G11" s="86"/>
      <c r="H11" s="86"/>
      <c r="I11" s="86"/>
      <c r="J11" s="86"/>
      <c r="K11" s="86"/>
      <c r="L11" s="86"/>
      <c r="M11" s="86"/>
      <c r="N11" s="86"/>
      <c r="O11" s="86"/>
      <c r="P11" s="86"/>
      <c r="Q11" s="86"/>
      <c r="R11" s="86"/>
      <c r="S11" s="86"/>
      <c r="T11" s="86"/>
      <c r="U11" s="86"/>
      <c r="V11" s="86"/>
    </row>
    <row r="12" spans="1:22" ht="38.25" customHeight="1">
      <c r="A12" s="13"/>
      <c r="B12" s="90" t="s">
        <v>379</v>
      </c>
      <c r="C12" s="90"/>
      <c r="D12" s="90"/>
      <c r="E12" s="90"/>
      <c r="F12" s="90"/>
      <c r="G12" s="90"/>
      <c r="H12" s="90"/>
      <c r="I12" s="90"/>
      <c r="J12" s="90"/>
      <c r="K12" s="90"/>
      <c r="L12" s="90"/>
      <c r="M12" s="90"/>
      <c r="N12" s="90"/>
      <c r="O12" s="90"/>
      <c r="P12" s="90"/>
      <c r="Q12" s="90"/>
      <c r="R12" s="90"/>
      <c r="S12" s="90"/>
      <c r="T12" s="90"/>
      <c r="U12" s="90"/>
      <c r="V12" s="90"/>
    </row>
    <row r="13" spans="1:22">
      <c r="A13" s="13"/>
      <c r="B13" s="86"/>
      <c r="C13" s="86"/>
      <c r="D13" s="86"/>
      <c r="E13" s="86"/>
      <c r="F13" s="86"/>
      <c r="G13" s="86"/>
      <c r="H13" s="86"/>
      <c r="I13" s="86"/>
      <c r="J13" s="86"/>
      <c r="K13" s="86"/>
      <c r="L13" s="86"/>
      <c r="M13" s="86"/>
      <c r="N13" s="86"/>
      <c r="O13" s="86"/>
      <c r="P13" s="86"/>
      <c r="Q13" s="86"/>
      <c r="R13" s="86"/>
      <c r="S13" s="86"/>
      <c r="T13" s="86"/>
      <c r="U13" s="86"/>
      <c r="V13" s="86"/>
    </row>
    <row r="14" spans="1:22" ht="25.5" customHeight="1">
      <c r="A14" s="13"/>
      <c r="B14" s="25" t="s">
        <v>380</v>
      </c>
      <c r="C14" s="25"/>
      <c r="D14" s="25"/>
      <c r="E14" s="25"/>
      <c r="F14" s="25"/>
      <c r="G14" s="25"/>
      <c r="H14" s="25"/>
      <c r="I14" s="25"/>
      <c r="J14" s="25"/>
      <c r="K14" s="25"/>
      <c r="L14" s="25"/>
      <c r="M14" s="25"/>
      <c r="N14" s="25"/>
      <c r="O14" s="25"/>
      <c r="P14" s="25"/>
      <c r="Q14" s="25"/>
      <c r="R14" s="25"/>
      <c r="S14" s="25"/>
      <c r="T14" s="25"/>
      <c r="U14" s="25"/>
      <c r="V14" s="25"/>
    </row>
    <row r="15" spans="1:22">
      <c r="A15" s="13"/>
      <c r="B15" s="86"/>
      <c r="C15" s="86"/>
      <c r="D15" s="86"/>
      <c r="E15" s="86"/>
      <c r="F15" s="86"/>
      <c r="G15" s="86"/>
      <c r="H15" s="86"/>
      <c r="I15" s="86"/>
      <c r="J15" s="86"/>
      <c r="K15" s="86"/>
      <c r="L15" s="86"/>
      <c r="M15" s="86"/>
      <c r="N15" s="86"/>
      <c r="O15" s="86"/>
      <c r="P15" s="86"/>
      <c r="Q15" s="86"/>
      <c r="R15" s="86"/>
      <c r="S15" s="86"/>
      <c r="T15" s="86"/>
      <c r="U15" s="86"/>
      <c r="V15" s="86"/>
    </row>
    <row r="16" spans="1:22" ht="25.5" customHeight="1">
      <c r="A16" s="13"/>
      <c r="B16" s="90" t="s">
        <v>381</v>
      </c>
      <c r="C16" s="90"/>
      <c r="D16" s="90"/>
      <c r="E16" s="90"/>
      <c r="F16" s="90"/>
      <c r="G16" s="90"/>
      <c r="H16" s="90"/>
      <c r="I16" s="90"/>
      <c r="J16" s="90"/>
      <c r="K16" s="90"/>
      <c r="L16" s="90"/>
      <c r="M16" s="90"/>
      <c r="N16" s="90"/>
      <c r="O16" s="90"/>
      <c r="P16" s="90"/>
      <c r="Q16" s="90"/>
      <c r="R16" s="90"/>
      <c r="S16" s="90"/>
      <c r="T16" s="90"/>
      <c r="U16" s="90"/>
      <c r="V16" s="90"/>
    </row>
    <row r="17" spans="1:22">
      <c r="A17" s="13"/>
      <c r="B17" s="86"/>
      <c r="C17" s="86"/>
      <c r="D17" s="86"/>
      <c r="E17" s="86"/>
      <c r="F17" s="86"/>
      <c r="G17" s="86"/>
      <c r="H17" s="86"/>
      <c r="I17" s="86"/>
      <c r="J17" s="86"/>
      <c r="K17" s="86"/>
      <c r="L17" s="86"/>
      <c r="M17" s="86"/>
      <c r="N17" s="86"/>
      <c r="O17" s="86"/>
      <c r="P17" s="86"/>
      <c r="Q17" s="86"/>
      <c r="R17" s="86"/>
      <c r="S17" s="86"/>
      <c r="T17" s="86"/>
      <c r="U17" s="86"/>
      <c r="V17" s="86"/>
    </row>
    <row r="18" spans="1:22" ht="25.5" customHeight="1">
      <c r="A18" s="13"/>
      <c r="B18" s="25" t="s">
        <v>382</v>
      </c>
      <c r="C18" s="25"/>
      <c r="D18" s="25"/>
      <c r="E18" s="25"/>
      <c r="F18" s="25"/>
      <c r="G18" s="25"/>
      <c r="H18" s="25"/>
      <c r="I18" s="25"/>
      <c r="J18" s="25"/>
      <c r="K18" s="25"/>
      <c r="L18" s="25"/>
      <c r="M18" s="25"/>
      <c r="N18" s="25"/>
      <c r="O18" s="25"/>
      <c r="P18" s="25"/>
      <c r="Q18" s="25"/>
      <c r="R18" s="25"/>
      <c r="S18" s="25"/>
      <c r="T18" s="25"/>
      <c r="U18" s="25"/>
      <c r="V18" s="25"/>
    </row>
    <row r="19" spans="1:22">
      <c r="A19" s="13"/>
      <c r="B19" s="86"/>
      <c r="C19" s="86"/>
      <c r="D19" s="86"/>
      <c r="E19" s="86"/>
      <c r="F19" s="86"/>
      <c r="G19" s="86"/>
      <c r="H19" s="86"/>
      <c r="I19" s="86"/>
      <c r="J19" s="86"/>
      <c r="K19" s="86"/>
      <c r="L19" s="86"/>
      <c r="M19" s="86"/>
      <c r="N19" s="86"/>
      <c r="O19" s="86"/>
      <c r="P19" s="86"/>
      <c r="Q19" s="86"/>
      <c r="R19" s="86"/>
      <c r="S19" s="86"/>
      <c r="T19" s="86"/>
      <c r="U19" s="86"/>
      <c r="V19" s="86"/>
    </row>
    <row r="20" spans="1:22" ht="25.5" customHeight="1">
      <c r="A20" s="13"/>
      <c r="B20" s="25" t="s">
        <v>383</v>
      </c>
      <c r="C20" s="25"/>
      <c r="D20" s="25"/>
      <c r="E20" s="25"/>
      <c r="F20" s="25"/>
      <c r="G20" s="25"/>
      <c r="H20" s="25"/>
      <c r="I20" s="25"/>
      <c r="J20" s="25"/>
      <c r="K20" s="25"/>
      <c r="L20" s="25"/>
      <c r="M20" s="25"/>
      <c r="N20" s="25"/>
      <c r="O20" s="25"/>
      <c r="P20" s="25"/>
      <c r="Q20" s="25"/>
      <c r="R20" s="25"/>
      <c r="S20" s="25"/>
      <c r="T20" s="25"/>
      <c r="U20" s="25"/>
      <c r="V20" s="25"/>
    </row>
    <row r="21" spans="1:22">
      <c r="A21" s="13"/>
      <c r="B21" s="86"/>
      <c r="C21" s="86"/>
      <c r="D21" s="86"/>
      <c r="E21" s="86"/>
      <c r="F21" s="86"/>
      <c r="G21" s="86"/>
      <c r="H21" s="86"/>
      <c r="I21" s="86"/>
      <c r="J21" s="86"/>
      <c r="K21" s="86"/>
      <c r="L21" s="86"/>
      <c r="M21" s="86"/>
      <c r="N21" s="86"/>
      <c r="O21" s="86"/>
      <c r="P21" s="86"/>
      <c r="Q21" s="86"/>
      <c r="R21" s="86"/>
      <c r="S21" s="86"/>
      <c r="T21" s="86"/>
      <c r="U21" s="86"/>
      <c r="V21" s="86"/>
    </row>
    <row r="22" spans="1:22" ht="51" customHeight="1">
      <c r="A22" s="13"/>
      <c r="B22" s="23" t="s">
        <v>384</v>
      </c>
      <c r="C22" s="23"/>
      <c r="D22" s="23"/>
      <c r="E22" s="23"/>
      <c r="F22" s="23"/>
      <c r="G22" s="23"/>
      <c r="H22" s="23"/>
      <c r="I22" s="23"/>
      <c r="J22" s="23"/>
      <c r="K22" s="23"/>
      <c r="L22" s="23"/>
      <c r="M22" s="23"/>
      <c r="N22" s="23"/>
      <c r="O22" s="23"/>
      <c r="P22" s="23"/>
      <c r="Q22" s="23"/>
      <c r="R22" s="23"/>
      <c r="S22" s="23"/>
      <c r="T22" s="23"/>
      <c r="U22" s="23"/>
      <c r="V22" s="23"/>
    </row>
    <row r="23" spans="1:22">
      <c r="A23" s="13"/>
      <c r="B23" s="86"/>
      <c r="C23" s="86"/>
      <c r="D23" s="86"/>
      <c r="E23" s="86"/>
      <c r="F23" s="86"/>
      <c r="G23" s="86"/>
      <c r="H23" s="86"/>
      <c r="I23" s="86"/>
      <c r="J23" s="86"/>
      <c r="K23" s="86"/>
      <c r="L23" s="86"/>
      <c r="M23" s="86"/>
      <c r="N23" s="86"/>
      <c r="O23" s="86"/>
      <c r="P23" s="86"/>
      <c r="Q23" s="86"/>
      <c r="R23" s="86"/>
      <c r="S23" s="86"/>
      <c r="T23" s="86"/>
      <c r="U23" s="86"/>
      <c r="V23" s="86"/>
    </row>
    <row r="24" spans="1:22" ht="25.5" customHeight="1">
      <c r="A24" s="13"/>
      <c r="B24" s="23" t="s">
        <v>385</v>
      </c>
      <c r="C24" s="23"/>
      <c r="D24" s="23"/>
      <c r="E24" s="23"/>
      <c r="F24" s="23"/>
      <c r="G24" s="23"/>
      <c r="H24" s="23"/>
      <c r="I24" s="23"/>
      <c r="J24" s="23"/>
      <c r="K24" s="23"/>
      <c r="L24" s="23"/>
      <c r="M24" s="23"/>
      <c r="N24" s="23"/>
      <c r="O24" s="23"/>
      <c r="P24" s="23"/>
      <c r="Q24" s="23"/>
      <c r="R24" s="23"/>
      <c r="S24" s="23"/>
      <c r="T24" s="23"/>
      <c r="U24" s="23"/>
      <c r="V24" s="23"/>
    </row>
    <row r="25" spans="1:22">
      <c r="A25" s="13"/>
      <c r="B25" s="22"/>
      <c r="C25" s="22"/>
      <c r="D25" s="22"/>
      <c r="E25" s="22"/>
      <c r="F25" s="22"/>
      <c r="G25" s="22"/>
      <c r="H25" s="22"/>
      <c r="I25" s="22"/>
      <c r="J25" s="22"/>
      <c r="K25" s="22"/>
      <c r="L25" s="22"/>
      <c r="M25" s="22"/>
      <c r="N25" s="22"/>
      <c r="O25" s="22"/>
      <c r="P25" s="22"/>
      <c r="Q25" s="22"/>
      <c r="R25" s="22"/>
    </row>
    <row r="26" spans="1:22">
      <c r="A26" s="13"/>
      <c r="B26" s="15"/>
      <c r="C26" s="15"/>
      <c r="D26" s="15"/>
      <c r="E26" s="15"/>
      <c r="F26" s="15"/>
      <c r="G26" s="15"/>
      <c r="H26" s="15"/>
      <c r="I26" s="15"/>
      <c r="J26" s="15"/>
      <c r="K26" s="15"/>
      <c r="L26" s="15"/>
      <c r="M26" s="15"/>
      <c r="N26" s="15"/>
      <c r="O26" s="15"/>
      <c r="P26" s="15"/>
      <c r="Q26" s="15"/>
      <c r="R26" s="15"/>
    </row>
    <row r="27" spans="1:22">
      <c r="A27" s="13"/>
      <c r="B27" s="23"/>
      <c r="C27" s="25"/>
      <c r="D27" s="27" t="s">
        <v>264</v>
      </c>
      <c r="E27" s="27"/>
      <c r="F27" s="27"/>
      <c r="G27" s="27"/>
      <c r="H27" s="27"/>
      <c r="I27" s="27"/>
      <c r="J27" s="27"/>
      <c r="K27" s="25"/>
      <c r="L27" s="27" t="s">
        <v>266</v>
      </c>
      <c r="M27" s="27"/>
      <c r="N27" s="27"/>
      <c r="O27" s="27"/>
      <c r="P27" s="27"/>
      <c r="Q27" s="27"/>
      <c r="R27" s="27"/>
    </row>
    <row r="28" spans="1:22">
      <c r="A28" s="13"/>
      <c r="B28" s="23"/>
      <c r="C28" s="25"/>
      <c r="D28" s="27" t="s">
        <v>265</v>
      </c>
      <c r="E28" s="27"/>
      <c r="F28" s="27"/>
      <c r="G28" s="27"/>
      <c r="H28" s="27"/>
      <c r="I28" s="27"/>
      <c r="J28" s="27"/>
      <c r="K28" s="25"/>
      <c r="L28" s="27" t="s">
        <v>265</v>
      </c>
      <c r="M28" s="27"/>
      <c r="N28" s="27"/>
      <c r="O28" s="27"/>
      <c r="P28" s="27"/>
      <c r="Q28" s="27"/>
      <c r="R28" s="27"/>
    </row>
    <row r="29" spans="1:22" ht="15.75" thickBot="1">
      <c r="A29" s="13"/>
      <c r="B29" s="11"/>
      <c r="C29" s="12"/>
      <c r="D29" s="28">
        <v>2013</v>
      </c>
      <c r="E29" s="28"/>
      <c r="F29" s="28"/>
      <c r="G29" s="12"/>
      <c r="H29" s="28">
        <v>2012</v>
      </c>
      <c r="I29" s="28"/>
      <c r="J29" s="28"/>
      <c r="K29" s="12"/>
      <c r="L29" s="28">
        <v>2013</v>
      </c>
      <c r="M29" s="28"/>
      <c r="N29" s="28"/>
      <c r="O29" s="12"/>
      <c r="P29" s="28">
        <v>2012</v>
      </c>
      <c r="Q29" s="28"/>
      <c r="R29" s="28"/>
    </row>
    <row r="30" spans="1:22" ht="15.75" thickTop="1">
      <c r="A30" s="13"/>
      <c r="B30" s="30" t="s">
        <v>386</v>
      </c>
      <c r="C30" s="31"/>
      <c r="D30" s="30" t="s">
        <v>156</v>
      </c>
      <c r="E30" s="50">
        <v>399</v>
      </c>
      <c r="F30" s="31"/>
      <c r="G30" s="31"/>
      <c r="H30" s="30" t="s">
        <v>156</v>
      </c>
      <c r="I30" s="50" t="s">
        <v>387</v>
      </c>
      <c r="J30" s="30" t="s">
        <v>169</v>
      </c>
      <c r="K30" s="31"/>
      <c r="L30" s="30" t="s">
        <v>156</v>
      </c>
      <c r="M30" s="50" t="s">
        <v>388</v>
      </c>
      <c r="N30" s="30" t="s">
        <v>169</v>
      </c>
      <c r="O30" s="31"/>
      <c r="P30" s="30" t="s">
        <v>156</v>
      </c>
      <c r="Q30" s="50">
        <v>378</v>
      </c>
      <c r="R30" s="31"/>
    </row>
    <row r="31" spans="1:22">
      <c r="A31" s="13"/>
      <c r="B31" s="33"/>
      <c r="C31" s="32"/>
      <c r="D31" s="33"/>
      <c r="E31" s="51"/>
      <c r="F31" s="32"/>
      <c r="G31" s="32"/>
      <c r="H31" s="33"/>
      <c r="I31" s="51"/>
      <c r="J31" s="33"/>
      <c r="K31" s="32"/>
      <c r="L31" s="33"/>
      <c r="M31" s="51"/>
      <c r="N31" s="33"/>
      <c r="O31" s="32"/>
      <c r="P31" s="33"/>
      <c r="Q31" s="51"/>
      <c r="R31" s="32"/>
    </row>
    <row r="32" spans="1:22">
      <c r="A32" s="13"/>
      <c r="B32" s="23" t="s">
        <v>389</v>
      </c>
      <c r="C32" s="25"/>
      <c r="D32" s="52" t="s">
        <v>390</v>
      </c>
      <c r="E32" s="52"/>
      <c r="F32" s="23" t="s">
        <v>169</v>
      </c>
      <c r="G32" s="25"/>
      <c r="H32" s="52" t="s">
        <v>391</v>
      </c>
      <c r="I32" s="52"/>
      <c r="J32" s="23" t="s">
        <v>169</v>
      </c>
      <c r="K32" s="25"/>
      <c r="L32" s="36">
        <v>10852</v>
      </c>
      <c r="M32" s="36"/>
      <c r="N32" s="25"/>
      <c r="O32" s="25"/>
      <c r="P32" s="52" t="s">
        <v>392</v>
      </c>
      <c r="Q32" s="52"/>
      <c r="R32" s="23" t="s">
        <v>169</v>
      </c>
    </row>
    <row r="33" spans="1:22" ht="15.75" thickBot="1">
      <c r="A33" s="13"/>
      <c r="B33" s="23"/>
      <c r="C33" s="25"/>
      <c r="D33" s="53"/>
      <c r="E33" s="53"/>
      <c r="F33" s="76"/>
      <c r="G33" s="25"/>
      <c r="H33" s="53"/>
      <c r="I33" s="53"/>
      <c r="J33" s="76"/>
      <c r="K33" s="25"/>
      <c r="L33" s="39"/>
      <c r="M33" s="39"/>
      <c r="N33" s="40"/>
      <c r="O33" s="25"/>
      <c r="P33" s="53"/>
      <c r="Q33" s="53"/>
      <c r="R33" s="76"/>
    </row>
    <row r="34" spans="1:22">
      <c r="A34" s="13"/>
      <c r="B34" s="41" t="s">
        <v>393</v>
      </c>
      <c r="C34" s="37"/>
      <c r="D34" s="42" t="s">
        <v>156</v>
      </c>
      <c r="E34" s="55" t="s">
        <v>394</v>
      </c>
      <c r="F34" s="42" t="s">
        <v>169</v>
      </c>
      <c r="G34" s="37"/>
      <c r="H34" s="42" t="s">
        <v>156</v>
      </c>
      <c r="I34" s="55" t="s">
        <v>395</v>
      </c>
      <c r="J34" s="42" t="s">
        <v>169</v>
      </c>
      <c r="K34" s="37"/>
      <c r="L34" s="42" t="s">
        <v>156</v>
      </c>
      <c r="M34" s="55">
        <v>70</v>
      </c>
      <c r="N34" s="46"/>
      <c r="O34" s="37"/>
      <c r="P34" s="42" t="s">
        <v>156</v>
      </c>
      <c r="Q34" s="55" t="s">
        <v>396</v>
      </c>
      <c r="R34" s="42" t="s">
        <v>169</v>
      </c>
    </row>
    <row r="35" spans="1:22" ht="15.75" thickBot="1">
      <c r="A35" s="13"/>
      <c r="B35" s="41"/>
      <c r="C35" s="37"/>
      <c r="D35" s="43"/>
      <c r="E35" s="77"/>
      <c r="F35" s="43"/>
      <c r="G35" s="37"/>
      <c r="H35" s="43"/>
      <c r="I35" s="77"/>
      <c r="J35" s="43"/>
      <c r="K35" s="37"/>
      <c r="L35" s="43"/>
      <c r="M35" s="77"/>
      <c r="N35" s="47"/>
      <c r="O35" s="37"/>
      <c r="P35" s="43"/>
      <c r="Q35" s="77"/>
      <c r="R35" s="43"/>
    </row>
    <row r="36" spans="1:22" ht="15.75" thickTop="1">
      <c r="A36" s="13"/>
      <c r="B36" s="86"/>
      <c r="C36" s="86"/>
      <c r="D36" s="86"/>
      <c r="E36" s="86"/>
      <c r="F36" s="86"/>
      <c r="G36" s="86"/>
      <c r="H36" s="86"/>
      <c r="I36" s="86"/>
      <c r="J36" s="86"/>
      <c r="K36" s="86"/>
      <c r="L36" s="86"/>
      <c r="M36" s="86"/>
      <c r="N36" s="86"/>
      <c r="O36" s="86"/>
      <c r="P36" s="86"/>
      <c r="Q36" s="86"/>
      <c r="R36" s="86"/>
      <c r="S36" s="86"/>
      <c r="T36" s="86"/>
      <c r="U36" s="86"/>
      <c r="V36" s="86"/>
    </row>
    <row r="37" spans="1:22">
      <c r="A37" s="13"/>
      <c r="B37" s="25" t="s">
        <v>397</v>
      </c>
      <c r="C37" s="25"/>
      <c r="D37" s="25"/>
      <c r="E37" s="25"/>
      <c r="F37" s="25"/>
      <c r="G37" s="25"/>
      <c r="H37" s="25"/>
      <c r="I37" s="25"/>
      <c r="J37" s="25"/>
      <c r="K37" s="25"/>
      <c r="L37" s="25"/>
      <c r="M37" s="25"/>
      <c r="N37" s="25"/>
      <c r="O37" s="25"/>
      <c r="P37" s="25"/>
      <c r="Q37" s="25"/>
      <c r="R37" s="25"/>
      <c r="S37" s="25"/>
      <c r="T37" s="25"/>
      <c r="U37" s="25"/>
      <c r="V37" s="25"/>
    </row>
    <row r="38" spans="1:22">
      <c r="A38" s="13"/>
      <c r="B38" s="22"/>
      <c r="C38" s="22"/>
      <c r="D38" s="22"/>
      <c r="E38" s="22"/>
      <c r="F38" s="22"/>
      <c r="G38" s="22"/>
      <c r="H38" s="22"/>
      <c r="I38" s="22"/>
      <c r="J38" s="22"/>
      <c r="K38" s="22"/>
      <c r="L38" s="22"/>
      <c r="M38" s="22"/>
      <c r="N38" s="22"/>
      <c r="O38" s="22"/>
      <c r="P38" s="22"/>
      <c r="Q38" s="22"/>
      <c r="R38" s="22"/>
    </row>
    <row r="39" spans="1:22">
      <c r="A39" s="13"/>
      <c r="B39" s="15"/>
      <c r="C39" s="15"/>
      <c r="D39" s="15"/>
      <c r="E39" s="15"/>
      <c r="F39" s="15"/>
      <c r="G39" s="15"/>
      <c r="H39" s="15"/>
      <c r="I39" s="15"/>
      <c r="J39" s="15"/>
      <c r="K39" s="15"/>
      <c r="L39" s="15"/>
      <c r="M39" s="15"/>
      <c r="N39" s="15"/>
      <c r="O39" s="15"/>
      <c r="P39" s="15"/>
      <c r="Q39" s="15"/>
      <c r="R39" s="15"/>
    </row>
    <row r="40" spans="1:22" ht="15.75" thickBot="1">
      <c r="A40" s="13"/>
      <c r="B40" s="11"/>
      <c r="C40" s="12"/>
      <c r="D40" s="23"/>
      <c r="E40" s="23"/>
      <c r="F40" s="23"/>
      <c r="G40" s="12"/>
      <c r="H40" s="28" t="s">
        <v>398</v>
      </c>
      <c r="I40" s="28"/>
      <c r="J40" s="28"/>
      <c r="K40" s="28"/>
      <c r="L40" s="28"/>
      <c r="M40" s="28"/>
      <c r="N40" s="28"/>
      <c r="O40" s="28"/>
      <c r="P40" s="28"/>
      <c r="Q40" s="28"/>
      <c r="R40" s="28"/>
    </row>
    <row r="41" spans="1:22" ht="15.75" thickTop="1">
      <c r="A41" s="13"/>
      <c r="B41" s="12"/>
      <c r="C41" s="12"/>
      <c r="D41" s="27" t="s">
        <v>399</v>
      </c>
      <c r="E41" s="27"/>
      <c r="F41" s="27"/>
      <c r="G41" s="12"/>
      <c r="H41" s="105" t="s">
        <v>401</v>
      </c>
      <c r="I41" s="105"/>
      <c r="J41" s="105"/>
      <c r="K41" s="12"/>
      <c r="L41" s="105" t="s">
        <v>402</v>
      </c>
      <c r="M41" s="105"/>
      <c r="N41" s="105"/>
      <c r="O41" s="12"/>
      <c r="P41" s="105" t="s">
        <v>403</v>
      </c>
      <c r="Q41" s="105"/>
      <c r="R41" s="105"/>
    </row>
    <row r="42" spans="1:22" ht="15.75" thickBot="1">
      <c r="A42" s="13"/>
      <c r="B42" s="11"/>
      <c r="C42" s="12"/>
      <c r="D42" s="28" t="s">
        <v>400</v>
      </c>
      <c r="E42" s="28"/>
      <c r="F42" s="28"/>
      <c r="G42" s="12"/>
      <c r="H42" s="28" t="s">
        <v>404</v>
      </c>
      <c r="I42" s="28"/>
      <c r="J42" s="28"/>
      <c r="K42" s="12"/>
      <c r="L42" s="28" t="s">
        <v>405</v>
      </c>
      <c r="M42" s="28"/>
      <c r="N42" s="28"/>
      <c r="O42" s="12"/>
      <c r="P42" s="28" t="s">
        <v>406</v>
      </c>
      <c r="Q42" s="28"/>
      <c r="R42" s="28"/>
    </row>
    <row r="43" spans="1:22" ht="15.75" thickTop="1">
      <c r="A43" s="13"/>
      <c r="B43" s="113" t="s">
        <v>407</v>
      </c>
      <c r="C43" s="31"/>
      <c r="D43" s="30" t="s">
        <v>156</v>
      </c>
      <c r="E43" s="34">
        <v>46900</v>
      </c>
      <c r="F43" s="31"/>
      <c r="G43" s="31"/>
      <c r="H43" s="30" t="s">
        <v>156</v>
      </c>
      <c r="I43" s="34">
        <v>46900</v>
      </c>
      <c r="J43" s="31"/>
      <c r="K43" s="31"/>
      <c r="L43" s="30" t="s">
        <v>156</v>
      </c>
      <c r="M43" s="50" t="s">
        <v>167</v>
      </c>
      <c r="N43" s="31"/>
      <c r="O43" s="31"/>
      <c r="P43" s="30" t="s">
        <v>156</v>
      </c>
      <c r="Q43" s="50" t="s">
        <v>167</v>
      </c>
      <c r="R43" s="31"/>
    </row>
    <row r="44" spans="1:22">
      <c r="A44" s="13"/>
      <c r="B44" s="114"/>
      <c r="C44" s="32"/>
      <c r="D44" s="33"/>
      <c r="E44" s="35"/>
      <c r="F44" s="32"/>
      <c r="G44" s="32"/>
      <c r="H44" s="33"/>
      <c r="I44" s="35"/>
      <c r="J44" s="32"/>
      <c r="K44" s="32"/>
      <c r="L44" s="33"/>
      <c r="M44" s="51"/>
      <c r="N44" s="32"/>
      <c r="O44" s="32"/>
      <c r="P44" s="33"/>
      <c r="Q44" s="51"/>
      <c r="R44" s="32"/>
    </row>
    <row r="45" spans="1:22">
      <c r="A45" s="13"/>
      <c r="B45" s="71" t="s">
        <v>408</v>
      </c>
      <c r="C45" s="25"/>
      <c r="D45" s="36">
        <v>15138</v>
      </c>
      <c r="E45" s="36"/>
      <c r="F45" s="25"/>
      <c r="G45" s="25"/>
      <c r="H45" s="52" t="s">
        <v>167</v>
      </c>
      <c r="I45" s="52"/>
      <c r="J45" s="25"/>
      <c r="K45" s="25"/>
      <c r="L45" s="36">
        <v>15138</v>
      </c>
      <c r="M45" s="36"/>
      <c r="N45" s="25"/>
      <c r="O45" s="25"/>
      <c r="P45" s="52" t="s">
        <v>167</v>
      </c>
      <c r="Q45" s="52"/>
      <c r="R45" s="25"/>
    </row>
    <row r="46" spans="1:22">
      <c r="A46" s="13"/>
      <c r="B46" s="71"/>
      <c r="C46" s="25"/>
      <c r="D46" s="36"/>
      <c r="E46" s="36"/>
      <c r="F46" s="25"/>
      <c r="G46" s="25"/>
      <c r="H46" s="52"/>
      <c r="I46" s="52"/>
      <c r="J46" s="25"/>
      <c r="K46" s="25"/>
      <c r="L46" s="36"/>
      <c r="M46" s="36"/>
      <c r="N46" s="25"/>
      <c r="O46" s="25"/>
      <c r="P46" s="52"/>
      <c r="Q46" s="52"/>
      <c r="R46" s="25"/>
    </row>
    <row r="47" spans="1:22">
      <c r="A47" s="13"/>
      <c r="B47" s="41" t="s">
        <v>409</v>
      </c>
      <c r="C47" s="37"/>
      <c r="D47" s="38">
        <v>2099</v>
      </c>
      <c r="E47" s="38"/>
      <c r="F47" s="37"/>
      <c r="G47" s="37"/>
      <c r="H47" s="54" t="s">
        <v>167</v>
      </c>
      <c r="I47" s="54"/>
      <c r="J47" s="37"/>
      <c r="K47" s="37"/>
      <c r="L47" s="38">
        <v>2099</v>
      </c>
      <c r="M47" s="38"/>
      <c r="N47" s="37"/>
      <c r="O47" s="37"/>
      <c r="P47" s="54" t="s">
        <v>167</v>
      </c>
      <c r="Q47" s="54"/>
      <c r="R47" s="37"/>
    </row>
    <row r="48" spans="1:22">
      <c r="A48" s="13"/>
      <c r="B48" s="41"/>
      <c r="C48" s="37"/>
      <c r="D48" s="38"/>
      <c r="E48" s="38"/>
      <c r="F48" s="37"/>
      <c r="G48" s="37"/>
      <c r="H48" s="54"/>
      <c r="I48" s="54"/>
      <c r="J48" s="37"/>
      <c r="K48" s="37"/>
      <c r="L48" s="38"/>
      <c r="M48" s="38"/>
      <c r="N48" s="37"/>
      <c r="O48" s="37"/>
      <c r="P48" s="54"/>
      <c r="Q48" s="54"/>
      <c r="R48" s="37"/>
    </row>
    <row r="49" spans="1:18">
      <c r="A49" s="13"/>
      <c r="B49" s="23" t="s">
        <v>410</v>
      </c>
      <c r="C49" s="25"/>
      <c r="D49" s="36">
        <v>2224</v>
      </c>
      <c r="E49" s="36"/>
      <c r="F49" s="25"/>
      <c r="G49" s="25"/>
      <c r="H49" s="36">
        <v>2224</v>
      </c>
      <c r="I49" s="36"/>
      <c r="J49" s="25"/>
      <c r="K49" s="25"/>
      <c r="L49" s="52" t="s">
        <v>167</v>
      </c>
      <c r="M49" s="52"/>
      <c r="N49" s="25"/>
      <c r="O49" s="25"/>
      <c r="P49" s="52" t="s">
        <v>167</v>
      </c>
      <c r="Q49" s="52"/>
      <c r="R49" s="25"/>
    </row>
    <row r="50" spans="1:18">
      <c r="A50" s="13"/>
      <c r="B50" s="23"/>
      <c r="C50" s="25"/>
      <c r="D50" s="36"/>
      <c r="E50" s="36"/>
      <c r="F50" s="25"/>
      <c r="G50" s="25"/>
      <c r="H50" s="36"/>
      <c r="I50" s="36"/>
      <c r="J50" s="25"/>
      <c r="K50" s="25"/>
      <c r="L50" s="52"/>
      <c r="M50" s="52"/>
      <c r="N50" s="25"/>
      <c r="O50" s="25"/>
      <c r="P50" s="52"/>
      <c r="Q50" s="52"/>
      <c r="R50" s="25"/>
    </row>
    <row r="51" spans="1:18">
      <c r="A51" s="13"/>
      <c r="B51" s="29" t="s">
        <v>411</v>
      </c>
      <c r="C51" s="37"/>
      <c r="D51" s="38">
        <v>2616</v>
      </c>
      <c r="E51" s="38"/>
      <c r="F51" s="37"/>
      <c r="G51" s="37"/>
      <c r="H51" s="54" t="s">
        <v>167</v>
      </c>
      <c r="I51" s="54"/>
      <c r="J51" s="37"/>
      <c r="K51" s="37"/>
      <c r="L51" s="38">
        <v>2616</v>
      </c>
      <c r="M51" s="38"/>
      <c r="N51" s="37"/>
      <c r="O51" s="37"/>
      <c r="P51" s="54" t="s">
        <v>167</v>
      </c>
      <c r="Q51" s="54"/>
      <c r="R51" s="37"/>
    </row>
    <row r="52" spans="1:18">
      <c r="A52" s="13"/>
      <c r="B52" s="29"/>
      <c r="C52" s="37"/>
      <c r="D52" s="38"/>
      <c r="E52" s="38"/>
      <c r="F52" s="37"/>
      <c r="G52" s="37"/>
      <c r="H52" s="54"/>
      <c r="I52" s="54"/>
      <c r="J52" s="37"/>
      <c r="K52" s="37"/>
      <c r="L52" s="38"/>
      <c r="M52" s="38"/>
      <c r="N52" s="37"/>
      <c r="O52" s="37"/>
      <c r="P52" s="54"/>
      <c r="Q52" s="54"/>
      <c r="R52" s="37"/>
    </row>
    <row r="53" spans="1:18">
      <c r="A53" s="13"/>
      <c r="B53" s="23" t="s">
        <v>412</v>
      </c>
      <c r="C53" s="25"/>
      <c r="D53" s="52" t="s">
        <v>366</v>
      </c>
      <c r="E53" s="52"/>
      <c r="F53" s="23" t="s">
        <v>169</v>
      </c>
      <c r="G53" s="25"/>
      <c r="H53" s="52" t="s">
        <v>167</v>
      </c>
      <c r="I53" s="52"/>
      <c r="J53" s="25"/>
      <c r="K53" s="25"/>
      <c r="L53" s="52" t="s">
        <v>366</v>
      </c>
      <c r="M53" s="52"/>
      <c r="N53" s="23" t="s">
        <v>169</v>
      </c>
      <c r="O53" s="25"/>
      <c r="P53" s="52" t="s">
        <v>167</v>
      </c>
      <c r="Q53" s="52"/>
      <c r="R53" s="25"/>
    </row>
    <row r="54" spans="1:18">
      <c r="A54" s="13"/>
      <c r="B54" s="23"/>
      <c r="C54" s="25"/>
      <c r="D54" s="52"/>
      <c r="E54" s="52"/>
      <c r="F54" s="23"/>
      <c r="G54" s="25"/>
      <c r="H54" s="52"/>
      <c r="I54" s="52"/>
      <c r="J54" s="25"/>
      <c r="K54" s="25"/>
      <c r="L54" s="52"/>
      <c r="M54" s="52"/>
      <c r="N54" s="23"/>
      <c r="O54" s="25"/>
      <c r="P54" s="52"/>
      <c r="Q54" s="52"/>
      <c r="R54" s="25"/>
    </row>
    <row r="55" spans="1:18">
      <c r="A55" s="13"/>
      <c r="B55" s="22"/>
      <c r="C55" s="22"/>
      <c r="D55" s="22"/>
      <c r="E55" s="22"/>
      <c r="F55" s="22"/>
      <c r="G55" s="22"/>
      <c r="H55" s="22"/>
      <c r="I55" s="22"/>
      <c r="J55" s="22"/>
      <c r="K55" s="22"/>
      <c r="L55" s="22"/>
      <c r="M55" s="22"/>
      <c r="N55" s="22"/>
      <c r="O55" s="22"/>
      <c r="P55" s="22"/>
      <c r="Q55" s="22"/>
      <c r="R55" s="22"/>
    </row>
    <row r="56" spans="1:18">
      <c r="A56" s="13"/>
      <c r="B56" s="15"/>
      <c r="C56" s="15"/>
      <c r="D56" s="15"/>
      <c r="E56" s="15"/>
      <c r="F56" s="15"/>
      <c r="G56" s="15"/>
      <c r="H56" s="15"/>
      <c r="I56" s="15"/>
      <c r="J56" s="15"/>
      <c r="K56" s="15"/>
      <c r="L56" s="15"/>
      <c r="M56" s="15"/>
      <c r="N56" s="15"/>
      <c r="O56" s="15"/>
      <c r="P56" s="15"/>
      <c r="Q56" s="15"/>
      <c r="R56" s="15"/>
    </row>
    <row r="57" spans="1:18" ht="15.75" thickBot="1">
      <c r="A57" s="13"/>
      <c r="B57" s="11"/>
      <c r="C57" s="12"/>
      <c r="D57" s="23"/>
      <c r="E57" s="23"/>
      <c r="F57" s="23"/>
      <c r="G57" s="12"/>
      <c r="H57" s="28" t="s">
        <v>398</v>
      </c>
      <c r="I57" s="28"/>
      <c r="J57" s="28"/>
      <c r="K57" s="28"/>
      <c r="L57" s="28"/>
      <c r="M57" s="28"/>
      <c r="N57" s="28"/>
      <c r="O57" s="28"/>
      <c r="P57" s="28"/>
      <c r="Q57" s="28"/>
      <c r="R57" s="28"/>
    </row>
    <row r="58" spans="1:18" ht="15.75" thickTop="1">
      <c r="A58" s="13"/>
      <c r="B58" s="25"/>
      <c r="C58" s="25"/>
      <c r="D58" s="27" t="s">
        <v>399</v>
      </c>
      <c r="E58" s="27"/>
      <c r="F58" s="27"/>
      <c r="G58" s="25"/>
      <c r="H58" s="105" t="s">
        <v>401</v>
      </c>
      <c r="I58" s="105"/>
      <c r="J58" s="105"/>
      <c r="K58" s="94"/>
      <c r="L58" s="105" t="s">
        <v>413</v>
      </c>
      <c r="M58" s="105"/>
      <c r="N58" s="105"/>
      <c r="O58" s="94"/>
      <c r="P58" s="105" t="s">
        <v>403</v>
      </c>
      <c r="Q58" s="105"/>
      <c r="R58" s="105"/>
    </row>
    <row r="59" spans="1:18">
      <c r="A59" s="13"/>
      <c r="B59" s="25"/>
      <c r="C59" s="25"/>
      <c r="D59" s="115">
        <v>41274</v>
      </c>
      <c r="E59" s="115"/>
      <c r="F59" s="115"/>
      <c r="G59" s="25"/>
      <c r="H59" s="27"/>
      <c r="I59" s="27"/>
      <c r="J59" s="27"/>
      <c r="K59" s="25"/>
      <c r="L59" s="27" t="s">
        <v>414</v>
      </c>
      <c r="M59" s="27"/>
      <c r="N59" s="27"/>
      <c r="O59" s="25"/>
      <c r="P59" s="27"/>
      <c r="Q59" s="27"/>
      <c r="R59" s="27"/>
    </row>
    <row r="60" spans="1:18" ht="15.75" thickBot="1">
      <c r="A60" s="13"/>
      <c r="B60" s="68"/>
      <c r="C60" s="69"/>
      <c r="D60" s="84"/>
      <c r="E60" s="84"/>
      <c r="F60" s="84"/>
      <c r="G60" s="69"/>
      <c r="H60" s="28" t="s">
        <v>404</v>
      </c>
      <c r="I60" s="28"/>
      <c r="J60" s="28"/>
      <c r="K60" s="69"/>
      <c r="L60" s="28" t="s">
        <v>415</v>
      </c>
      <c r="M60" s="28"/>
      <c r="N60" s="28"/>
      <c r="O60" s="69"/>
      <c r="P60" s="28" t="s">
        <v>406</v>
      </c>
      <c r="Q60" s="28"/>
      <c r="R60" s="28"/>
    </row>
    <row r="61" spans="1:18" ht="15.75" thickTop="1">
      <c r="A61" s="13"/>
      <c r="B61" s="113" t="s">
        <v>407</v>
      </c>
      <c r="C61" s="31"/>
      <c r="D61" s="30" t="s">
        <v>156</v>
      </c>
      <c r="E61" s="34">
        <v>9350</v>
      </c>
      <c r="F61" s="31"/>
      <c r="G61" s="31"/>
      <c r="H61" s="30" t="s">
        <v>156</v>
      </c>
      <c r="I61" s="34">
        <v>9350</v>
      </c>
      <c r="J61" s="31"/>
      <c r="K61" s="31"/>
      <c r="L61" s="30" t="s">
        <v>156</v>
      </c>
      <c r="M61" s="50" t="s">
        <v>167</v>
      </c>
      <c r="N61" s="31"/>
      <c r="O61" s="31"/>
      <c r="P61" s="30" t="s">
        <v>156</v>
      </c>
      <c r="Q61" s="50" t="s">
        <v>167</v>
      </c>
      <c r="R61" s="31"/>
    </row>
    <row r="62" spans="1:18">
      <c r="A62" s="13"/>
      <c r="B62" s="114"/>
      <c r="C62" s="37"/>
      <c r="D62" s="33"/>
      <c r="E62" s="35"/>
      <c r="F62" s="32"/>
      <c r="G62" s="37"/>
      <c r="H62" s="33"/>
      <c r="I62" s="35"/>
      <c r="J62" s="32"/>
      <c r="K62" s="37"/>
      <c r="L62" s="33"/>
      <c r="M62" s="51"/>
      <c r="N62" s="32"/>
      <c r="O62" s="37"/>
      <c r="P62" s="33"/>
      <c r="Q62" s="51"/>
      <c r="R62" s="32"/>
    </row>
    <row r="63" spans="1:18">
      <c r="A63" s="13"/>
      <c r="B63" s="71" t="s">
        <v>408</v>
      </c>
      <c r="C63" s="25"/>
      <c r="D63" s="36">
        <v>15800</v>
      </c>
      <c r="E63" s="36"/>
      <c r="F63" s="25"/>
      <c r="G63" s="25"/>
      <c r="H63" s="52" t="s">
        <v>167</v>
      </c>
      <c r="I63" s="52"/>
      <c r="J63" s="25"/>
      <c r="K63" s="25"/>
      <c r="L63" s="36">
        <v>15800</v>
      </c>
      <c r="M63" s="36"/>
      <c r="N63" s="25"/>
      <c r="O63" s="25"/>
      <c r="P63" s="52" t="s">
        <v>167</v>
      </c>
      <c r="Q63" s="52"/>
      <c r="R63" s="25"/>
    </row>
    <row r="64" spans="1:18">
      <c r="A64" s="13"/>
      <c r="B64" s="71"/>
      <c r="C64" s="25"/>
      <c r="D64" s="36"/>
      <c r="E64" s="36"/>
      <c r="F64" s="25"/>
      <c r="G64" s="25"/>
      <c r="H64" s="52"/>
      <c r="I64" s="52"/>
      <c r="J64" s="25"/>
      <c r="K64" s="25"/>
      <c r="L64" s="36"/>
      <c r="M64" s="36"/>
      <c r="N64" s="25"/>
      <c r="O64" s="25"/>
      <c r="P64" s="52"/>
      <c r="Q64" s="52"/>
      <c r="R64" s="25"/>
    </row>
    <row r="65" spans="1:22">
      <c r="A65" s="13"/>
      <c r="B65" s="41" t="s">
        <v>409</v>
      </c>
      <c r="C65" s="37"/>
      <c r="D65" s="38">
        <v>2162</v>
      </c>
      <c r="E65" s="38"/>
      <c r="F65" s="37"/>
      <c r="G65" s="37"/>
      <c r="H65" s="54" t="s">
        <v>167</v>
      </c>
      <c r="I65" s="54"/>
      <c r="J65" s="37"/>
      <c r="K65" s="37"/>
      <c r="L65" s="38">
        <v>2162</v>
      </c>
      <c r="M65" s="38"/>
      <c r="N65" s="37"/>
      <c r="O65" s="37"/>
      <c r="P65" s="54" t="s">
        <v>167</v>
      </c>
      <c r="Q65" s="54"/>
      <c r="R65" s="37"/>
    </row>
    <row r="66" spans="1:22">
      <c r="A66" s="13"/>
      <c r="B66" s="41"/>
      <c r="C66" s="37"/>
      <c r="D66" s="38"/>
      <c r="E66" s="38"/>
      <c r="F66" s="37"/>
      <c r="G66" s="37"/>
      <c r="H66" s="54"/>
      <c r="I66" s="54"/>
      <c r="J66" s="37"/>
      <c r="K66" s="37"/>
      <c r="L66" s="38"/>
      <c r="M66" s="38"/>
      <c r="N66" s="37"/>
      <c r="O66" s="37"/>
      <c r="P66" s="54"/>
      <c r="Q66" s="54"/>
      <c r="R66" s="37"/>
    </row>
    <row r="67" spans="1:22">
      <c r="A67" s="13"/>
      <c r="B67" s="23" t="s">
        <v>410</v>
      </c>
      <c r="C67" s="25"/>
      <c r="D67" s="36">
        <v>2196</v>
      </c>
      <c r="E67" s="36"/>
      <c r="F67" s="25"/>
      <c r="G67" s="25"/>
      <c r="H67" s="36">
        <v>2196</v>
      </c>
      <c r="I67" s="36"/>
      <c r="J67" s="25"/>
      <c r="K67" s="25"/>
      <c r="L67" s="52" t="s">
        <v>167</v>
      </c>
      <c r="M67" s="52"/>
      <c r="N67" s="25"/>
      <c r="O67" s="25"/>
      <c r="P67" s="52" t="s">
        <v>167</v>
      </c>
      <c r="Q67" s="52"/>
      <c r="R67" s="25"/>
    </row>
    <row r="68" spans="1:22">
      <c r="A68" s="13"/>
      <c r="B68" s="23"/>
      <c r="C68" s="25"/>
      <c r="D68" s="36"/>
      <c r="E68" s="36"/>
      <c r="F68" s="25"/>
      <c r="G68" s="25"/>
      <c r="H68" s="36"/>
      <c r="I68" s="36"/>
      <c r="J68" s="25"/>
      <c r="K68" s="25"/>
      <c r="L68" s="52"/>
      <c r="M68" s="52"/>
      <c r="N68" s="25"/>
      <c r="O68" s="25"/>
      <c r="P68" s="52"/>
      <c r="Q68" s="52"/>
      <c r="R68" s="25"/>
    </row>
    <row r="69" spans="1:22">
      <c r="A69" s="13"/>
      <c r="B69" s="29" t="s">
        <v>411</v>
      </c>
      <c r="C69" s="37"/>
      <c r="D69" s="38">
        <v>3858</v>
      </c>
      <c r="E69" s="38"/>
      <c r="F69" s="37"/>
      <c r="G69" s="37"/>
      <c r="H69" s="54" t="s">
        <v>167</v>
      </c>
      <c r="I69" s="54"/>
      <c r="J69" s="37"/>
      <c r="K69" s="37"/>
      <c r="L69" s="38">
        <v>3858</v>
      </c>
      <c r="M69" s="38"/>
      <c r="N69" s="37"/>
      <c r="O69" s="37"/>
      <c r="P69" s="54" t="s">
        <v>167</v>
      </c>
      <c r="Q69" s="54"/>
      <c r="R69" s="37"/>
    </row>
    <row r="70" spans="1:22">
      <c r="A70" s="13"/>
      <c r="B70" s="29"/>
      <c r="C70" s="37"/>
      <c r="D70" s="38"/>
      <c r="E70" s="38"/>
      <c r="F70" s="37"/>
      <c r="G70" s="37"/>
      <c r="H70" s="54"/>
      <c r="I70" s="54"/>
      <c r="J70" s="37"/>
      <c r="K70" s="37"/>
      <c r="L70" s="38"/>
      <c r="M70" s="38"/>
      <c r="N70" s="37"/>
      <c r="O70" s="37"/>
      <c r="P70" s="54"/>
      <c r="Q70" s="54"/>
      <c r="R70" s="37"/>
    </row>
    <row r="71" spans="1:22">
      <c r="A71" s="13"/>
      <c r="B71" s="23" t="s">
        <v>412</v>
      </c>
      <c r="C71" s="25"/>
      <c r="D71" s="52" t="s">
        <v>371</v>
      </c>
      <c r="E71" s="52"/>
      <c r="F71" s="23" t="s">
        <v>169</v>
      </c>
      <c r="G71" s="25"/>
      <c r="H71" s="52" t="s">
        <v>167</v>
      </c>
      <c r="I71" s="52"/>
      <c r="J71" s="25"/>
      <c r="K71" s="25"/>
      <c r="L71" s="52" t="s">
        <v>371</v>
      </c>
      <c r="M71" s="52"/>
      <c r="N71" s="23" t="s">
        <v>169</v>
      </c>
      <c r="O71" s="25"/>
      <c r="P71" s="52" t="s">
        <v>167</v>
      </c>
      <c r="Q71" s="52"/>
      <c r="R71" s="25"/>
    </row>
    <row r="72" spans="1:22">
      <c r="A72" s="13"/>
      <c r="B72" s="23"/>
      <c r="C72" s="25"/>
      <c r="D72" s="52"/>
      <c r="E72" s="52"/>
      <c r="F72" s="23"/>
      <c r="G72" s="25"/>
      <c r="H72" s="52"/>
      <c r="I72" s="52"/>
      <c r="J72" s="25"/>
      <c r="K72" s="25"/>
      <c r="L72" s="52"/>
      <c r="M72" s="52"/>
      <c r="N72" s="23"/>
      <c r="O72" s="25"/>
      <c r="P72" s="52"/>
      <c r="Q72" s="52"/>
      <c r="R72" s="25"/>
    </row>
    <row r="73" spans="1:22">
      <c r="A73" s="13"/>
      <c r="B73" s="86"/>
      <c r="C73" s="86"/>
      <c r="D73" s="86"/>
      <c r="E73" s="86"/>
      <c r="F73" s="86"/>
      <c r="G73" s="86"/>
      <c r="H73" s="86"/>
      <c r="I73" s="86"/>
      <c r="J73" s="86"/>
      <c r="K73" s="86"/>
      <c r="L73" s="86"/>
      <c r="M73" s="86"/>
      <c r="N73" s="86"/>
      <c r="O73" s="86"/>
      <c r="P73" s="86"/>
      <c r="Q73" s="86"/>
      <c r="R73" s="86"/>
      <c r="S73" s="86"/>
      <c r="T73" s="86"/>
      <c r="U73" s="86"/>
      <c r="V73" s="86"/>
    </row>
    <row r="74" spans="1:22">
      <c r="A74" s="13"/>
      <c r="B74" s="23" t="s">
        <v>416</v>
      </c>
      <c r="C74" s="23"/>
      <c r="D74" s="23"/>
      <c r="E74" s="23"/>
      <c r="F74" s="23"/>
      <c r="G74" s="23"/>
      <c r="H74" s="23"/>
      <c r="I74" s="23"/>
      <c r="J74" s="23"/>
      <c r="K74" s="23"/>
      <c r="L74" s="23"/>
      <c r="M74" s="23"/>
      <c r="N74" s="23"/>
      <c r="O74" s="23"/>
      <c r="P74" s="23"/>
      <c r="Q74" s="23"/>
      <c r="R74" s="23"/>
      <c r="S74" s="23"/>
      <c r="T74" s="23"/>
      <c r="U74" s="23"/>
      <c r="V74" s="23"/>
    </row>
    <row r="75" spans="1:22">
      <c r="A75" s="13"/>
      <c r="B75" s="86"/>
      <c r="C75" s="86"/>
      <c r="D75" s="86"/>
      <c r="E75" s="86"/>
      <c r="F75" s="86"/>
      <c r="G75" s="86"/>
      <c r="H75" s="86"/>
      <c r="I75" s="86"/>
      <c r="J75" s="86"/>
      <c r="K75" s="86"/>
      <c r="L75" s="86"/>
      <c r="M75" s="86"/>
      <c r="N75" s="86"/>
      <c r="O75" s="86"/>
      <c r="P75" s="86"/>
      <c r="Q75" s="86"/>
      <c r="R75" s="86"/>
      <c r="S75" s="86"/>
      <c r="T75" s="86"/>
      <c r="U75" s="86"/>
      <c r="V75" s="86"/>
    </row>
    <row r="76" spans="1:22">
      <c r="A76" s="13"/>
      <c r="B76" s="88" t="s">
        <v>417</v>
      </c>
      <c r="C76" s="88"/>
      <c r="D76" s="88"/>
      <c r="E76" s="88"/>
      <c r="F76" s="88"/>
      <c r="G76" s="88"/>
      <c r="H76" s="88"/>
      <c r="I76" s="88"/>
      <c r="J76" s="88"/>
      <c r="K76" s="88"/>
      <c r="L76" s="88"/>
      <c r="M76" s="88"/>
      <c r="N76" s="88"/>
      <c r="O76" s="88"/>
      <c r="P76" s="88"/>
      <c r="Q76" s="88"/>
      <c r="R76" s="88"/>
      <c r="S76" s="88"/>
      <c r="T76" s="88"/>
      <c r="U76" s="88"/>
      <c r="V76" s="88"/>
    </row>
    <row r="77" spans="1:22">
      <c r="A77" s="13"/>
      <c r="B77" s="86"/>
      <c r="C77" s="86"/>
      <c r="D77" s="86"/>
      <c r="E77" s="86"/>
      <c r="F77" s="86"/>
      <c r="G77" s="86"/>
      <c r="H77" s="86"/>
      <c r="I77" s="86"/>
      <c r="J77" s="86"/>
      <c r="K77" s="86"/>
      <c r="L77" s="86"/>
      <c r="M77" s="86"/>
      <c r="N77" s="86"/>
      <c r="O77" s="86"/>
      <c r="P77" s="86"/>
      <c r="Q77" s="86"/>
      <c r="R77" s="86"/>
      <c r="S77" s="86"/>
      <c r="T77" s="86"/>
      <c r="U77" s="86"/>
      <c r="V77" s="86"/>
    </row>
    <row r="78" spans="1:22">
      <c r="A78" s="13"/>
      <c r="B78" s="23" t="s">
        <v>418</v>
      </c>
      <c r="C78" s="23"/>
      <c r="D78" s="23"/>
      <c r="E78" s="23"/>
      <c r="F78" s="23"/>
      <c r="G78" s="23"/>
      <c r="H78" s="23"/>
      <c r="I78" s="23"/>
      <c r="J78" s="23"/>
      <c r="K78" s="23"/>
      <c r="L78" s="23"/>
      <c r="M78" s="23"/>
      <c r="N78" s="23"/>
      <c r="O78" s="23"/>
      <c r="P78" s="23"/>
      <c r="Q78" s="23"/>
      <c r="R78" s="23"/>
      <c r="S78" s="23"/>
      <c r="T78" s="23"/>
      <c r="U78" s="23"/>
      <c r="V78" s="23"/>
    </row>
    <row r="79" spans="1:22">
      <c r="A79" s="13"/>
      <c r="B79" s="86"/>
      <c r="C79" s="86"/>
      <c r="D79" s="86"/>
      <c r="E79" s="86"/>
      <c r="F79" s="86"/>
      <c r="G79" s="86"/>
      <c r="H79" s="86"/>
      <c r="I79" s="86"/>
      <c r="J79" s="86"/>
      <c r="K79" s="86"/>
      <c r="L79" s="86"/>
      <c r="M79" s="86"/>
      <c r="N79" s="86"/>
      <c r="O79" s="86"/>
      <c r="P79" s="86"/>
      <c r="Q79" s="86"/>
      <c r="R79" s="86"/>
      <c r="S79" s="86"/>
      <c r="T79" s="86"/>
      <c r="U79" s="86"/>
      <c r="V79" s="86"/>
    </row>
    <row r="80" spans="1:22" ht="25.5" customHeight="1">
      <c r="A80" s="13"/>
      <c r="B80" s="23" t="s">
        <v>419</v>
      </c>
      <c r="C80" s="23"/>
      <c r="D80" s="23"/>
      <c r="E80" s="23"/>
      <c r="F80" s="23"/>
      <c r="G80" s="23"/>
      <c r="H80" s="23"/>
      <c r="I80" s="23"/>
      <c r="J80" s="23"/>
      <c r="K80" s="23"/>
      <c r="L80" s="23"/>
      <c r="M80" s="23"/>
      <c r="N80" s="23"/>
      <c r="O80" s="23"/>
      <c r="P80" s="23"/>
      <c r="Q80" s="23"/>
      <c r="R80" s="23"/>
      <c r="S80" s="23"/>
      <c r="T80" s="23"/>
      <c r="U80" s="23"/>
      <c r="V80" s="23"/>
    </row>
    <row r="81" spans="1:22">
      <c r="A81" s="13"/>
      <c r="B81" s="86"/>
      <c r="C81" s="86"/>
      <c r="D81" s="86"/>
      <c r="E81" s="86"/>
      <c r="F81" s="86"/>
      <c r="G81" s="86"/>
      <c r="H81" s="86"/>
      <c r="I81" s="86"/>
      <c r="J81" s="86"/>
      <c r="K81" s="86"/>
      <c r="L81" s="86"/>
      <c r="M81" s="86"/>
      <c r="N81" s="86"/>
      <c r="O81" s="86"/>
      <c r="P81" s="86"/>
      <c r="Q81" s="86"/>
      <c r="R81" s="86"/>
      <c r="S81" s="86"/>
      <c r="T81" s="86"/>
      <c r="U81" s="86"/>
      <c r="V81" s="86"/>
    </row>
    <row r="82" spans="1:22" ht="25.5" customHeight="1">
      <c r="A82" s="13"/>
      <c r="B82" s="23" t="s">
        <v>420</v>
      </c>
      <c r="C82" s="23"/>
      <c r="D82" s="23"/>
      <c r="E82" s="23"/>
      <c r="F82" s="23"/>
      <c r="G82" s="23"/>
      <c r="H82" s="23"/>
      <c r="I82" s="23"/>
      <c r="J82" s="23"/>
      <c r="K82" s="23"/>
      <c r="L82" s="23"/>
      <c r="M82" s="23"/>
      <c r="N82" s="23"/>
      <c r="O82" s="23"/>
      <c r="P82" s="23"/>
      <c r="Q82" s="23"/>
      <c r="R82" s="23"/>
      <c r="S82" s="23"/>
      <c r="T82" s="23"/>
      <c r="U82" s="23"/>
      <c r="V82" s="23"/>
    </row>
    <row r="83" spans="1:22">
      <c r="A83" s="13"/>
      <c r="B83" s="86"/>
      <c r="C83" s="86"/>
      <c r="D83" s="86"/>
      <c r="E83" s="86"/>
      <c r="F83" s="86"/>
      <c r="G83" s="86"/>
      <c r="H83" s="86"/>
      <c r="I83" s="86"/>
      <c r="J83" s="86"/>
      <c r="K83" s="86"/>
      <c r="L83" s="86"/>
      <c r="M83" s="86"/>
      <c r="N83" s="86"/>
      <c r="O83" s="86"/>
      <c r="P83" s="86"/>
      <c r="Q83" s="86"/>
      <c r="R83" s="86"/>
      <c r="S83" s="86"/>
      <c r="T83" s="86"/>
      <c r="U83" s="86"/>
      <c r="V83" s="86"/>
    </row>
    <row r="84" spans="1:22">
      <c r="A84" s="13"/>
      <c r="B84" s="23" t="s">
        <v>421</v>
      </c>
      <c r="C84" s="23"/>
      <c r="D84" s="23"/>
      <c r="E84" s="23"/>
      <c r="F84" s="23"/>
      <c r="G84" s="23"/>
      <c r="H84" s="23"/>
      <c r="I84" s="23"/>
      <c r="J84" s="23"/>
      <c r="K84" s="23"/>
      <c r="L84" s="23"/>
      <c r="M84" s="23"/>
      <c r="N84" s="23"/>
      <c r="O84" s="23"/>
      <c r="P84" s="23"/>
      <c r="Q84" s="23"/>
      <c r="R84" s="23"/>
      <c r="S84" s="23"/>
      <c r="T84" s="23"/>
      <c r="U84" s="23"/>
      <c r="V84" s="23"/>
    </row>
    <row r="85" spans="1:22">
      <c r="A85" s="13"/>
      <c r="B85" s="22"/>
      <c r="C85" s="22"/>
      <c r="D85" s="22"/>
      <c r="E85" s="22"/>
      <c r="F85" s="22"/>
      <c r="G85" s="22"/>
      <c r="H85" s="22"/>
      <c r="I85" s="22"/>
      <c r="J85" s="22"/>
      <c r="K85" s="22"/>
      <c r="L85" s="22"/>
      <c r="M85" s="22"/>
      <c r="N85" s="22"/>
      <c r="O85" s="22"/>
      <c r="P85" s="22"/>
      <c r="Q85" s="22"/>
      <c r="R85" s="22"/>
      <c r="S85" s="22"/>
      <c r="T85" s="22"/>
      <c r="U85" s="22"/>
      <c r="V85" s="22"/>
    </row>
    <row r="86" spans="1:22">
      <c r="A86" s="13"/>
      <c r="B86" s="15"/>
      <c r="C86" s="15"/>
      <c r="D86" s="15"/>
      <c r="E86" s="15"/>
      <c r="F86" s="15"/>
      <c r="G86" s="15"/>
      <c r="H86" s="15"/>
      <c r="I86" s="15"/>
      <c r="J86" s="15"/>
      <c r="K86" s="15"/>
      <c r="L86" s="15"/>
      <c r="M86" s="15"/>
      <c r="N86" s="15"/>
      <c r="O86" s="15"/>
      <c r="P86" s="15"/>
      <c r="Q86" s="15"/>
      <c r="R86" s="15"/>
      <c r="S86" s="15"/>
      <c r="T86" s="15"/>
      <c r="U86" s="15"/>
      <c r="V86" s="15"/>
    </row>
    <row r="87" spans="1:22" ht="15.75" thickBot="1">
      <c r="A87" s="13"/>
      <c r="B87" s="11"/>
      <c r="C87" s="12"/>
      <c r="D87" s="25"/>
      <c r="E87" s="25"/>
      <c r="F87" s="25"/>
      <c r="G87" s="25"/>
      <c r="H87" s="25"/>
      <c r="I87" s="25"/>
      <c r="J87" s="25"/>
      <c r="K87" s="12"/>
      <c r="L87" s="28" t="s">
        <v>398</v>
      </c>
      <c r="M87" s="28"/>
      <c r="N87" s="28"/>
      <c r="O87" s="28"/>
      <c r="P87" s="28"/>
      <c r="Q87" s="28"/>
      <c r="R87" s="28"/>
      <c r="S87" s="28"/>
      <c r="T87" s="28"/>
      <c r="U87" s="28"/>
      <c r="V87" s="28"/>
    </row>
    <row r="88" spans="1:22" ht="16.5" thickTop="1" thickBot="1">
      <c r="A88" s="13"/>
      <c r="B88" s="12"/>
      <c r="C88" s="12"/>
      <c r="D88" s="28" t="s">
        <v>161</v>
      </c>
      <c r="E88" s="28"/>
      <c r="F88" s="28"/>
      <c r="G88" s="28"/>
      <c r="H88" s="28"/>
      <c r="I88" s="28"/>
      <c r="J88" s="28"/>
      <c r="K88" s="12"/>
      <c r="L88" s="105" t="s">
        <v>401</v>
      </c>
      <c r="M88" s="105"/>
      <c r="N88" s="105"/>
      <c r="O88" s="12"/>
      <c r="P88" s="105" t="s">
        <v>402</v>
      </c>
      <c r="Q88" s="105"/>
      <c r="R88" s="105"/>
      <c r="S88" s="12"/>
      <c r="T88" s="105" t="s">
        <v>403</v>
      </c>
      <c r="U88" s="105"/>
      <c r="V88" s="105"/>
    </row>
    <row r="89" spans="1:22" ht="16.5" thickTop="1" thickBot="1">
      <c r="A89" s="13"/>
      <c r="B89" s="72"/>
      <c r="C89" s="12"/>
      <c r="D89" s="49" t="s">
        <v>422</v>
      </c>
      <c r="E89" s="49"/>
      <c r="F89" s="49"/>
      <c r="G89" s="12"/>
      <c r="H89" s="49" t="s">
        <v>165</v>
      </c>
      <c r="I89" s="49"/>
      <c r="J89" s="49"/>
      <c r="K89" s="12"/>
      <c r="L89" s="28" t="s">
        <v>404</v>
      </c>
      <c r="M89" s="28"/>
      <c r="N89" s="28"/>
      <c r="O89" s="12"/>
      <c r="P89" s="28" t="s">
        <v>415</v>
      </c>
      <c r="Q89" s="28"/>
      <c r="R89" s="28"/>
      <c r="S89" s="12"/>
      <c r="T89" s="28" t="s">
        <v>406</v>
      </c>
      <c r="U89" s="28"/>
      <c r="V89" s="28"/>
    </row>
    <row r="90" spans="1:22" ht="15.75" thickTop="1">
      <c r="A90" s="13"/>
      <c r="B90" s="30" t="s">
        <v>423</v>
      </c>
      <c r="C90" s="31"/>
      <c r="D90" s="30" t="s">
        <v>156</v>
      </c>
      <c r="E90" s="34">
        <v>53140</v>
      </c>
      <c r="F90" s="31"/>
      <c r="G90" s="31"/>
      <c r="H90" s="30" t="s">
        <v>156</v>
      </c>
      <c r="I90" s="34">
        <v>53140</v>
      </c>
      <c r="J90" s="31"/>
      <c r="K90" s="31"/>
      <c r="L90" s="30" t="s">
        <v>156</v>
      </c>
      <c r="M90" s="34">
        <v>53140</v>
      </c>
      <c r="N90" s="31"/>
      <c r="O90" s="31"/>
      <c r="P90" s="30" t="s">
        <v>156</v>
      </c>
      <c r="Q90" s="50" t="s">
        <v>167</v>
      </c>
      <c r="R90" s="31"/>
      <c r="S90" s="31"/>
      <c r="T90" s="30" t="s">
        <v>156</v>
      </c>
      <c r="U90" s="50" t="s">
        <v>167</v>
      </c>
      <c r="V90" s="31"/>
    </row>
    <row r="91" spans="1:22">
      <c r="A91" s="13"/>
      <c r="B91" s="33"/>
      <c r="C91" s="32"/>
      <c r="D91" s="33"/>
      <c r="E91" s="35"/>
      <c r="F91" s="32"/>
      <c r="G91" s="32"/>
      <c r="H91" s="33"/>
      <c r="I91" s="35"/>
      <c r="J91" s="32"/>
      <c r="K91" s="32"/>
      <c r="L91" s="33"/>
      <c r="M91" s="35"/>
      <c r="N91" s="32"/>
      <c r="O91" s="32"/>
      <c r="P91" s="33"/>
      <c r="Q91" s="51"/>
      <c r="R91" s="32"/>
      <c r="S91" s="32"/>
      <c r="T91" s="33"/>
      <c r="U91" s="51"/>
      <c r="V91" s="32"/>
    </row>
    <row r="92" spans="1:22">
      <c r="A92" s="13"/>
      <c r="B92" s="23" t="s">
        <v>424</v>
      </c>
      <c r="C92" s="25"/>
      <c r="D92" s="36">
        <v>15621</v>
      </c>
      <c r="E92" s="36"/>
      <c r="F92" s="25"/>
      <c r="G92" s="25"/>
      <c r="H92" s="36">
        <v>15621</v>
      </c>
      <c r="I92" s="36"/>
      <c r="J92" s="25"/>
      <c r="K92" s="25"/>
      <c r="L92" s="36">
        <v>15621</v>
      </c>
      <c r="M92" s="36"/>
      <c r="N92" s="25"/>
      <c r="O92" s="25"/>
      <c r="P92" s="52" t="s">
        <v>167</v>
      </c>
      <c r="Q92" s="52"/>
      <c r="R92" s="25"/>
      <c r="S92" s="25"/>
      <c r="T92" s="52" t="s">
        <v>167</v>
      </c>
      <c r="U92" s="52"/>
      <c r="V92" s="25"/>
    </row>
    <row r="93" spans="1:22">
      <c r="A93" s="13"/>
      <c r="B93" s="23"/>
      <c r="C93" s="25"/>
      <c r="D93" s="36"/>
      <c r="E93" s="36"/>
      <c r="F93" s="25"/>
      <c r="G93" s="25"/>
      <c r="H93" s="36"/>
      <c r="I93" s="36"/>
      <c r="J93" s="25"/>
      <c r="K93" s="25"/>
      <c r="L93" s="36"/>
      <c r="M93" s="36"/>
      <c r="N93" s="25"/>
      <c r="O93" s="25"/>
      <c r="P93" s="52"/>
      <c r="Q93" s="52"/>
      <c r="R93" s="25"/>
      <c r="S93" s="25"/>
      <c r="T93" s="52"/>
      <c r="U93" s="52"/>
      <c r="V93" s="25"/>
    </row>
    <row r="94" spans="1:22">
      <c r="A94" s="13"/>
      <c r="B94" s="41" t="s">
        <v>239</v>
      </c>
      <c r="C94" s="37"/>
      <c r="D94" s="38">
        <v>18497</v>
      </c>
      <c r="E94" s="38"/>
      <c r="F94" s="37"/>
      <c r="G94" s="37"/>
      <c r="H94" s="38">
        <v>17558</v>
      </c>
      <c r="I94" s="38"/>
      <c r="J94" s="37"/>
      <c r="K94" s="37"/>
      <c r="L94" s="54" t="s">
        <v>167</v>
      </c>
      <c r="M94" s="54"/>
      <c r="N94" s="37"/>
      <c r="O94" s="37"/>
      <c r="P94" s="54" t="s">
        <v>167</v>
      </c>
      <c r="Q94" s="54"/>
      <c r="R94" s="37"/>
      <c r="S94" s="37"/>
      <c r="T94" s="38">
        <v>17558</v>
      </c>
      <c r="U94" s="38"/>
      <c r="V94" s="37"/>
    </row>
    <row r="95" spans="1:22">
      <c r="A95" s="13"/>
      <c r="B95" s="41"/>
      <c r="C95" s="37"/>
      <c r="D95" s="38"/>
      <c r="E95" s="38"/>
      <c r="F95" s="37"/>
      <c r="G95" s="37"/>
      <c r="H95" s="38"/>
      <c r="I95" s="38"/>
      <c r="J95" s="37"/>
      <c r="K95" s="37"/>
      <c r="L95" s="54"/>
      <c r="M95" s="54"/>
      <c r="N95" s="37"/>
      <c r="O95" s="37"/>
      <c r="P95" s="54"/>
      <c r="Q95" s="54"/>
      <c r="R95" s="37"/>
      <c r="S95" s="37"/>
      <c r="T95" s="38"/>
      <c r="U95" s="38"/>
      <c r="V95" s="37"/>
    </row>
    <row r="96" spans="1:22">
      <c r="A96" s="13"/>
      <c r="B96" s="25" t="s">
        <v>425</v>
      </c>
      <c r="C96" s="25"/>
      <c r="D96" s="36">
        <v>641772</v>
      </c>
      <c r="E96" s="36"/>
      <c r="F96" s="25"/>
      <c r="G96" s="25"/>
      <c r="H96" s="36">
        <v>680755</v>
      </c>
      <c r="I96" s="36"/>
      <c r="J96" s="25"/>
      <c r="K96" s="25"/>
      <c r="L96" s="36">
        <v>680755</v>
      </c>
      <c r="M96" s="36"/>
      <c r="N96" s="25"/>
      <c r="O96" s="25"/>
      <c r="P96" s="52" t="s">
        <v>167</v>
      </c>
      <c r="Q96" s="52"/>
      <c r="R96" s="25"/>
      <c r="S96" s="25"/>
      <c r="T96" s="52" t="s">
        <v>167</v>
      </c>
      <c r="U96" s="52"/>
      <c r="V96" s="25"/>
    </row>
    <row r="97" spans="1:22">
      <c r="A97" s="13"/>
      <c r="B97" s="25"/>
      <c r="C97" s="25"/>
      <c r="D97" s="36"/>
      <c r="E97" s="36"/>
      <c r="F97" s="25"/>
      <c r="G97" s="25"/>
      <c r="H97" s="36"/>
      <c r="I97" s="36"/>
      <c r="J97" s="25"/>
      <c r="K97" s="25"/>
      <c r="L97" s="36"/>
      <c r="M97" s="36"/>
      <c r="N97" s="25"/>
      <c r="O97" s="25"/>
      <c r="P97" s="52"/>
      <c r="Q97" s="52"/>
      <c r="R97" s="25"/>
      <c r="S97" s="25"/>
      <c r="T97" s="52"/>
      <c r="U97" s="52"/>
      <c r="V97" s="25"/>
    </row>
    <row r="98" spans="1:22">
      <c r="A98" s="13"/>
      <c r="B98" s="86"/>
      <c r="C98" s="86"/>
      <c r="D98" s="86"/>
      <c r="E98" s="86"/>
      <c r="F98" s="86"/>
      <c r="G98" s="86"/>
      <c r="H98" s="86"/>
      <c r="I98" s="86"/>
      <c r="J98" s="86"/>
      <c r="K98" s="86"/>
      <c r="L98" s="86"/>
      <c r="M98" s="86"/>
      <c r="N98" s="86"/>
      <c r="O98" s="86"/>
      <c r="P98" s="86"/>
      <c r="Q98" s="86"/>
      <c r="R98" s="86"/>
      <c r="S98" s="86"/>
      <c r="T98" s="86"/>
      <c r="U98" s="86"/>
      <c r="V98" s="86"/>
    </row>
    <row r="99" spans="1:22">
      <c r="A99" s="13"/>
      <c r="B99" s="89" t="s">
        <v>426</v>
      </c>
      <c r="C99" s="89"/>
      <c r="D99" s="89"/>
      <c r="E99" s="89"/>
      <c r="F99" s="89"/>
      <c r="G99" s="89"/>
      <c r="H99" s="89"/>
      <c r="I99" s="89"/>
      <c r="J99" s="89"/>
      <c r="K99" s="89"/>
      <c r="L99" s="89"/>
      <c r="M99" s="89"/>
      <c r="N99" s="89"/>
      <c r="O99" s="89"/>
      <c r="P99" s="89"/>
      <c r="Q99" s="89"/>
      <c r="R99" s="89"/>
      <c r="S99" s="89"/>
      <c r="T99" s="89"/>
      <c r="U99" s="89"/>
      <c r="V99" s="89"/>
    </row>
    <row r="100" spans="1:22">
      <c r="A100" s="13"/>
      <c r="B100" s="22"/>
      <c r="C100" s="22"/>
      <c r="D100" s="22"/>
      <c r="E100" s="22"/>
      <c r="F100" s="22"/>
      <c r="G100" s="22"/>
      <c r="H100" s="22"/>
      <c r="I100" s="22"/>
      <c r="J100" s="22"/>
      <c r="K100" s="22"/>
      <c r="L100" s="22"/>
      <c r="M100" s="22"/>
      <c r="N100" s="22"/>
      <c r="O100" s="22"/>
      <c r="P100" s="22"/>
      <c r="Q100" s="22"/>
      <c r="R100" s="22"/>
      <c r="S100" s="22"/>
      <c r="T100" s="22"/>
      <c r="U100" s="22"/>
      <c r="V100" s="22"/>
    </row>
    <row r="101" spans="1:22">
      <c r="A101" s="1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75" thickBot="1">
      <c r="A102" s="13"/>
      <c r="B102" s="11"/>
      <c r="C102" s="12"/>
      <c r="D102" s="25"/>
      <c r="E102" s="25"/>
      <c r="F102" s="25"/>
      <c r="G102" s="25"/>
      <c r="H102" s="25"/>
      <c r="I102" s="25"/>
      <c r="J102" s="25"/>
      <c r="K102" s="12"/>
      <c r="L102" s="28" t="s">
        <v>398</v>
      </c>
      <c r="M102" s="28"/>
      <c r="N102" s="28"/>
      <c r="O102" s="28"/>
      <c r="P102" s="28"/>
      <c r="Q102" s="28"/>
      <c r="R102" s="28"/>
      <c r="S102" s="28"/>
      <c r="T102" s="28"/>
      <c r="U102" s="28"/>
      <c r="V102" s="28"/>
    </row>
    <row r="103" spans="1:22" ht="16.5" thickTop="1" thickBot="1">
      <c r="A103" s="13"/>
      <c r="B103" s="12"/>
      <c r="C103" s="12"/>
      <c r="D103" s="28" t="s">
        <v>176</v>
      </c>
      <c r="E103" s="28"/>
      <c r="F103" s="28"/>
      <c r="G103" s="28"/>
      <c r="H103" s="28"/>
      <c r="I103" s="28"/>
      <c r="J103" s="28"/>
      <c r="K103" s="12"/>
      <c r="L103" s="105" t="s">
        <v>401</v>
      </c>
      <c r="M103" s="105"/>
      <c r="N103" s="105"/>
      <c r="O103" s="12"/>
      <c r="P103" s="105" t="s">
        <v>402</v>
      </c>
      <c r="Q103" s="105"/>
      <c r="R103" s="105"/>
      <c r="S103" s="12"/>
      <c r="T103" s="105" t="s">
        <v>403</v>
      </c>
      <c r="U103" s="105"/>
      <c r="V103" s="105"/>
    </row>
    <row r="104" spans="1:22" ht="16.5" thickTop="1" thickBot="1">
      <c r="A104" s="13"/>
      <c r="B104" s="116"/>
      <c r="C104" s="69"/>
      <c r="D104" s="49" t="s">
        <v>422</v>
      </c>
      <c r="E104" s="49"/>
      <c r="F104" s="49"/>
      <c r="G104" s="69"/>
      <c r="H104" s="49" t="s">
        <v>165</v>
      </c>
      <c r="I104" s="49"/>
      <c r="J104" s="49"/>
      <c r="K104" s="69"/>
      <c r="L104" s="28" t="s">
        <v>404</v>
      </c>
      <c r="M104" s="28"/>
      <c r="N104" s="28"/>
      <c r="O104" s="12"/>
      <c r="P104" s="28" t="s">
        <v>415</v>
      </c>
      <c r="Q104" s="28"/>
      <c r="R104" s="28"/>
      <c r="S104" s="69"/>
      <c r="T104" s="28" t="s">
        <v>406</v>
      </c>
      <c r="U104" s="28"/>
      <c r="V104" s="28"/>
    </row>
    <row r="105" spans="1:22" ht="15.75" thickTop="1">
      <c r="A105" s="13"/>
      <c r="B105" s="30" t="s">
        <v>423</v>
      </c>
      <c r="C105" s="31"/>
      <c r="D105" s="30" t="s">
        <v>156</v>
      </c>
      <c r="E105" s="34">
        <v>36085</v>
      </c>
      <c r="F105" s="31"/>
      <c r="G105" s="31"/>
      <c r="H105" s="30" t="s">
        <v>156</v>
      </c>
      <c r="I105" s="34">
        <v>36085</v>
      </c>
      <c r="J105" s="31"/>
      <c r="K105" s="31"/>
      <c r="L105" s="30" t="s">
        <v>156</v>
      </c>
      <c r="M105" s="34">
        <v>36085</v>
      </c>
      <c r="N105" s="31"/>
      <c r="O105" s="37"/>
      <c r="P105" s="30" t="s">
        <v>156</v>
      </c>
      <c r="Q105" s="50" t="s">
        <v>167</v>
      </c>
      <c r="R105" s="31"/>
      <c r="S105" s="31"/>
      <c r="T105" s="30" t="s">
        <v>156</v>
      </c>
      <c r="U105" s="50" t="s">
        <v>167</v>
      </c>
      <c r="V105" s="31"/>
    </row>
    <row r="106" spans="1:22">
      <c r="A106" s="13"/>
      <c r="B106" s="29"/>
      <c r="C106" s="37"/>
      <c r="D106" s="33"/>
      <c r="E106" s="35"/>
      <c r="F106" s="32"/>
      <c r="G106" s="37"/>
      <c r="H106" s="33"/>
      <c r="I106" s="35"/>
      <c r="J106" s="32"/>
      <c r="K106" s="37"/>
      <c r="L106" s="33"/>
      <c r="M106" s="35"/>
      <c r="N106" s="32"/>
      <c r="O106" s="37"/>
      <c r="P106" s="33"/>
      <c r="Q106" s="51"/>
      <c r="R106" s="32"/>
      <c r="S106" s="37"/>
      <c r="T106" s="33"/>
      <c r="U106" s="51"/>
      <c r="V106" s="32"/>
    </row>
    <row r="107" spans="1:22">
      <c r="A107" s="13"/>
      <c r="B107" s="23" t="s">
        <v>424</v>
      </c>
      <c r="C107" s="25"/>
      <c r="D107" s="36">
        <v>27340</v>
      </c>
      <c r="E107" s="36"/>
      <c r="F107" s="25"/>
      <c r="G107" s="25"/>
      <c r="H107" s="36">
        <v>27340</v>
      </c>
      <c r="I107" s="36"/>
      <c r="J107" s="25"/>
      <c r="K107" s="25"/>
      <c r="L107" s="36">
        <v>27340</v>
      </c>
      <c r="M107" s="36"/>
      <c r="N107" s="25"/>
      <c r="O107" s="25"/>
      <c r="P107" s="52" t="s">
        <v>167</v>
      </c>
      <c r="Q107" s="52"/>
      <c r="R107" s="25"/>
      <c r="S107" s="25"/>
      <c r="T107" s="52" t="s">
        <v>167</v>
      </c>
      <c r="U107" s="52"/>
      <c r="V107" s="25"/>
    </row>
    <row r="108" spans="1:22">
      <c r="A108" s="13"/>
      <c r="B108" s="23"/>
      <c r="C108" s="25"/>
      <c r="D108" s="36"/>
      <c r="E108" s="36"/>
      <c r="F108" s="25"/>
      <c r="G108" s="25"/>
      <c r="H108" s="36"/>
      <c r="I108" s="36"/>
      <c r="J108" s="25"/>
      <c r="K108" s="25"/>
      <c r="L108" s="36"/>
      <c r="M108" s="36"/>
      <c r="N108" s="25"/>
      <c r="O108" s="25"/>
      <c r="P108" s="52"/>
      <c r="Q108" s="52"/>
      <c r="R108" s="25"/>
      <c r="S108" s="25"/>
      <c r="T108" s="52"/>
      <c r="U108" s="52"/>
      <c r="V108" s="25"/>
    </row>
    <row r="109" spans="1:22">
      <c r="A109" s="13"/>
      <c r="B109" s="41" t="s">
        <v>239</v>
      </c>
      <c r="C109" s="37"/>
      <c r="D109" s="38">
        <v>19843</v>
      </c>
      <c r="E109" s="38"/>
      <c r="F109" s="37"/>
      <c r="G109" s="37"/>
      <c r="H109" s="38">
        <v>19170</v>
      </c>
      <c r="I109" s="38"/>
      <c r="J109" s="37"/>
      <c r="K109" s="37"/>
      <c r="L109" s="54" t="s">
        <v>167</v>
      </c>
      <c r="M109" s="54"/>
      <c r="N109" s="37"/>
      <c r="O109" s="37"/>
      <c r="P109" s="54" t="s">
        <v>167</v>
      </c>
      <c r="Q109" s="54"/>
      <c r="R109" s="37"/>
      <c r="S109" s="37"/>
      <c r="T109" s="38">
        <v>19170</v>
      </c>
      <c r="U109" s="38"/>
      <c r="V109" s="37"/>
    </row>
    <row r="110" spans="1:22">
      <c r="A110" s="13"/>
      <c r="B110" s="41"/>
      <c r="C110" s="37"/>
      <c r="D110" s="38"/>
      <c r="E110" s="38"/>
      <c r="F110" s="37"/>
      <c r="G110" s="37"/>
      <c r="H110" s="38"/>
      <c r="I110" s="38"/>
      <c r="J110" s="37"/>
      <c r="K110" s="37"/>
      <c r="L110" s="54"/>
      <c r="M110" s="54"/>
      <c r="N110" s="37"/>
      <c r="O110" s="37"/>
      <c r="P110" s="54"/>
      <c r="Q110" s="54"/>
      <c r="R110" s="37"/>
      <c r="S110" s="37"/>
      <c r="T110" s="38"/>
      <c r="U110" s="38"/>
      <c r="V110" s="37"/>
    </row>
    <row r="111" spans="1:22">
      <c r="A111" s="13"/>
      <c r="B111" s="23" t="s">
        <v>42</v>
      </c>
      <c r="C111" s="25"/>
      <c r="D111" s="36">
        <v>652581</v>
      </c>
      <c r="E111" s="36"/>
      <c r="F111" s="25"/>
      <c r="G111" s="25"/>
      <c r="H111" s="36">
        <v>676859</v>
      </c>
      <c r="I111" s="36"/>
      <c r="J111" s="25"/>
      <c r="K111" s="25"/>
      <c r="L111" s="36">
        <v>481048</v>
      </c>
      <c r="M111" s="36"/>
      <c r="N111" s="25"/>
      <c r="O111" s="25"/>
      <c r="P111" s="36">
        <v>195811</v>
      </c>
      <c r="Q111" s="36"/>
      <c r="R111" s="25"/>
      <c r="S111" s="25"/>
      <c r="T111" s="52" t="s">
        <v>167</v>
      </c>
      <c r="U111" s="52"/>
      <c r="V111" s="25"/>
    </row>
    <row r="112" spans="1:22">
      <c r="A112" s="13"/>
      <c r="B112" s="23"/>
      <c r="C112" s="25"/>
      <c r="D112" s="36"/>
      <c r="E112" s="36"/>
      <c r="F112" s="25"/>
      <c r="G112" s="25"/>
      <c r="H112" s="36"/>
      <c r="I112" s="36"/>
      <c r="J112" s="25"/>
      <c r="K112" s="25"/>
      <c r="L112" s="36"/>
      <c r="M112" s="36"/>
      <c r="N112" s="25"/>
      <c r="O112" s="25"/>
      <c r="P112" s="36"/>
      <c r="Q112" s="36"/>
      <c r="R112" s="25"/>
      <c r="S112" s="25"/>
      <c r="T112" s="52"/>
      <c r="U112" s="52"/>
      <c r="V112" s="25"/>
    </row>
    <row r="113" spans="1:22">
      <c r="A113" s="13"/>
      <c r="B113" s="25"/>
      <c r="C113" s="25"/>
      <c r="D113" s="25"/>
      <c r="E113" s="25"/>
      <c r="F113" s="25"/>
      <c r="G113" s="25"/>
      <c r="H113" s="25"/>
      <c r="I113" s="25"/>
      <c r="J113" s="25"/>
      <c r="K113" s="25"/>
      <c r="L113" s="25"/>
      <c r="M113" s="25"/>
      <c r="N113" s="25"/>
      <c r="O113" s="25"/>
      <c r="P113" s="25"/>
      <c r="Q113" s="25"/>
      <c r="R113" s="25"/>
      <c r="S113" s="25"/>
      <c r="T113" s="25"/>
      <c r="U113" s="25"/>
      <c r="V113" s="25"/>
    </row>
  </sheetData>
  <mergeCells count="457">
    <mergeCell ref="B83:V83"/>
    <mergeCell ref="B84:V84"/>
    <mergeCell ref="B98:V98"/>
    <mergeCell ref="B99:V99"/>
    <mergeCell ref="B113:V113"/>
    <mergeCell ref="B77:V77"/>
    <mergeCell ref="B78:V78"/>
    <mergeCell ref="B79:V79"/>
    <mergeCell ref="B80:V80"/>
    <mergeCell ref="B81:V81"/>
    <mergeCell ref="B82:V82"/>
    <mergeCell ref="B24:V24"/>
    <mergeCell ref="B36:V36"/>
    <mergeCell ref="B37:V37"/>
    <mergeCell ref="B73:V73"/>
    <mergeCell ref="B74:V74"/>
    <mergeCell ref="B75:V75"/>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111:S112"/>
    <mergeCell ref="T111:U112"/>
    <mergeCell ref="V111:V112"/>
    <mergeCell ref="A1:A2"/>
    <mergeCell ref="B1:V1"/>
    <mergeCell ref="B2:V2"/>
    <mergeCell ref="B3:V3"/>
    <mergeCell ref="A4:A113"/>
    <mergeCell ref="B4:V4"/>
    <mergeCell ref="B5:V5"/>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J103"/>
    <mergeCell ref="L103:N103"/>
    <mergeCell ref="P103:R103"/>
    <mergeCell ref="T103:V103"/>
    <mergeCell ref="D104:F104"/>
    <mergeCell ref="H104:J104"/>
    <mergeCell ref="L104:N104"/>
    <mergeCell ref="P104:R104"/>
    <mergeCell ref="T104:V104"/>
    <mergeCell ref="R96:R97"/>
    <mergeCell ref="S96:S97"/>
    <mergeCell ref="T96:U97"/>
    <mergeCell ref="V96:V97"/>
    <mergeCell ref="B100:V100"/>
    <mergeCell ref="D102:J102"/>
    <mergeCell ref="L102:V102"/>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P71:Q72"/>
    <mergeCell ref="R71:R72"/>
    <mergeCell ref="B85:V85"/>
    <mergeCell ref="D87:J87"/>
    <mergeCell ref="L87:V87"/>
    <mergeCell ref="D88:J88"/>
    <mergeCell ref="L88:N88"/>
    <mergeCell ref="P88:R88"/>
    <mergeCell ref="T88:V88"/>
    <mergeCell ref="B76:V76"/>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P58:R59"/>
    <mergeCell ref="H60:J60"/>
    <mergeCell ref="L60:N60"/>
    <mergeCell ref="P60:R60"/>
    <mergeCell ref="B61:B62"/>
    <mergeCell ref="C61:C62"/>
    <mergeCell ref="D61:D62"/>
    <mergeCell ref="E61:E62"/>
    <mergeCell ref="F61:F62"/>
    <mergeCell ref="G61:G62"/>
    <mergeCell ref="D60:F60"/>
    <mergeCell ref="G58:G59"/>
    <mergeCell ref="H58:J59"/>
    <mergeCell ref="K58:K59"/>
    <mergeCell ref="L58:N58"/>
    <mergeCell ref="L59:N59"/>
    <mergeCell ref="P53:Q54"/>
    <mergeCell ref="R53:R54"/>
    <mergeCell ref="B55:R55"/>
    <mergeCell ref="D57:F57"/>
    <mergeCell ref="H57:R57"/>
    <mergeCell ref="B58:B59"/>
    <mergeCell ref="C58:C59"/>
    <mergeCell ref="D58:F58"/>
    <mergeCell ref="D59:F59"/>
    <mergeCell ref="O58:O59"/>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1:F41"/>
    <mergeCell ref="D42:F42"/>
    <mergeCell ref="H41:J41"/>
    <mergeCell ref="L41:N41"/>
    <mergeCell ref="P41:R41"/>
    <mergeCell ref="H42:J42"/>
    <mergeCell ref="L42:N42"/>
    <mergeCell ref="P42:R42"/>
    <mergeCell ref="P34:P35"/>
    <mergeCell ref="Q34:Q35"/>
    <mergeCell ref="R34:R35"/>
    <mergeCell ref="B38:R38"/>
    <mergeCell ref="D40:F40"/>
    <mergeCell ref="H40:R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B27:B28"/>
    <mergeCell ref="C27:C28"/>
    <mergeCell ref="D27:J27"/>
    <mergeCell ref="D28:J28"/>
    <mergeCell ref="K27:K28"/>
    <mergeCell ref="L27:R27"/>
    <mergeCell ref="L28:R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1" width="36.5703125" bestFit="1" customWidth="1"/>
    <col min="2" max="3" width="36.5703125" customWidth="1"/>
    <col min="4" max="4" width="9" customWidth="1"/>
    <col min="5" max="5" width="25.28515625" customWidth="1"/>
    <col min="6" max="6" width="7.140625" customWidth="1"/>
    <col min="7" max="7" width="36.5703125" customWidth="1"/>
    <col min="8" max="8" width="9" customWidth="1"/>
    <col min="9" max="9" width="25.28515625" customWidth="1"/>
    <col min="10" max="10" width="7.140625" customWidth="1"/>
    <col min="11" max="11" width="36.5703125" customWidth="1"/>
    <col min="12" max="12" width="9" customWidth="1"/>
    <col min="13" max="13" width="25.28515625" customWidth="1"/>
    <col min="14" max="14" width="7.140625" customWidth="1"/>
    <col min="15" max="15" width="36.5703125" customWidth="1"/>
    <col min="16" max="16" width="9" customWidth="1"/>
    <col min="17" max="17" width="29.85546875" customWidth="1"/>
    <col min="18" max="18" width="7.140625" customWidth="1"/>
    <col min="19" max="19" width="36.5703125" customWidth="1"/>
    <col min="20" max="20" width="9" customWidth="1"/>
    <col min="21" max="21" width="29.85546875" customWidth="1"/>
    <col min="22" max="22" width="7.140625" customWidth="1"/>
    <col min="23" max="23" width="36.5703125" customWidth="1"/>
    <col min="24" max="24" width="9" customWidth="1"/>
    <col min="25" max="25" width="18.140625" customWidth="1"/>
    <col min="26" max="26" width="7.140625" customWidth="1"/>
    <col min="27" max="27" width="36.5703125" customWidth="1"/>
    <col min="28" max="28" width="9" customWidth="1"/>
    <col min="29" max="29" width="29.85546875" customWidth="1"/>
    <col min="30" max="30" width="7.140625" customWidth="1"/>
  </cols>
  <sheetData>
    <row r="1" spans="1:30" ht="15" customHeight="1">
      <c r="A1" s="7" t="s">
        <v>427</v>
      </c>
      <c r="B1" s="7" t="s">
        <v>64</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28</v>
      </c>
      <c r="B3" s="86"/>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row>
    <row r="4" spans="1:30">
      <c r="A4" s="13" t="s">
        <v>427</v>
      </c>
      <c r="B4" s="87" t="s">
        <v>42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row>
    <row r="5" spans="1:30">
      <c r="A5" s="13"/>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c r="A6" s="13"/>
      <c r="B6" s="23" t="s">
        <v>42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3"/>
      <c r="B7" s="22"/>
      <c r="C7" s="22"/>
      <c r="D7" s="22"/>
      <c r="E7" s="22"/>
      <c r="F7" s="22"/>
      <c r="G7" s="22"/>
      <c r="H7" s="22"/>
      <c r="I7" s="22"/>
      <c r="J7" s="22"/>
      <c r="K7" s="22"/>
      <c r="L7" s="22"/>
      <c r="M7" s="22"/>
      <c r="N7" s="22"/>
      <c r="O7" s="22"/>
      <c r="P7" s="22"/>
      <c r="Q7" s="22"/>
      <c r="R7" s="22"/>
    </row>
    <row r="8" spans="1:30">
      <c r="A8" s="13"/>
      <c r="B8" s="15"/>
      <c r="C8" s="15"/>
      <c r="D8" s="15"/>
      <c r="E8" s="15"/>
      <c r="F8" s="15"/>
      <c r="G8" s="15"/>
      <c r="H8" s="15"/>
      <c r="I8" s="15"/>
      <c r="J8" s="15"/>
      <c r="K8" s="15"/>
      <c r="L8" s="15"/>
      <c r="M8" s="15"/>
      <c r="N8" s="15"/>
      <c r="O8" s="15"/>
      <c r="P8" s="15"/>
      <c r="Q8" s="15"/>
      <c r="R8" s="15"/>
    </row>
    <row r="9" spans="1:30">
      <c r="A9" s="13"/>
      <c r="B9" s="23"/>
      <c r="C9" s="25"/>
      <c r="D9" s="27" t="s">
        <v>264</v>
      </c>
      <c r="E9" s="27"/>
      <c r="F9" s="27"/>
      <c r="G9" s="27"/>
      <c r="H9" s="27"/>
      <c r="I9" s="27"/>
      <c r="J9" s="27"/>
      <c r="K9" s="25"/>
      <c r="L9" s="27" t="s">
        <v>266</v>
      </c>
      <c r="M9" s="27"/>
      <c r="N9" s="27"/>
      <c r="O9" s="27"/>
      <c r="P9" s="27"/>
      <c r="Q9" s="27"/>
      <c r="R9" s="27"/>
    </row>
    <row r="10" spans="1:30">
      <c r="A10" s="13"/>
      <c r="B10" s="23"/>
      <c r="C10" s="25"/>
      <c r="D10" s="27" t="s">
        <v>265</v>
      </c>
      <c r="E10" s="27"/>
      <c r="F10" s="27"/>
      <c r="G10" s="27"/>
      <c r="H10" s="27"/>
      <c r="I10" s="27"/>
      <c r="J10" s="27"/>
      <c r="K10" s="25"/>
      <c r="L10" s="27" t="s">
        <v>265</v>
      </c>
      <c r="M10" s="27"/>
      <c r="N10" s="27"/>
      <c r="O10" s="27"/>
      <c r="P10" s="27"/>
      <c r="Q10" s="27"/>
      <c r="R10" s="27"/>
    </row>
    <row r="11" spans="1:30" ht="15.75" thickBot="1">
      <c r="A11" s="13"/>
      <c r="B11" s="72"/>
      <c r="C11" s="12"/>
      <c r="D11" s="28">
        <v>2013</v>
      </c>
      <c r="E11" s="28"/>
      <c r="F11" s="28"/>
      <c r="G11" s="12"/>
      <c r="H11" s="28">
        <v>2012</v>
      </c>
      <c r="I11" s="28"/>
      <c r="J11" s="28"/>
      <c r="K11" s="12"/>
      <c r="L11" s="28">
        <v>2013</v>
      </c>
      <c r="M11" s="28"/>
      <c r="N11" s="28"/>
      <c r="O11" s="12"/>
      <c r="P11" s="28">
        <v>2012</v>
      </c>
      <c r="Q11" s="28"/>
      <c r="R11" s="28"/>
    </row>
    <row r="12" spans="1:30" ht="15.75" thickTop="1">
      <c r="A12" s="13"/>
      <c r="B12" s="30" t="s">
        <v>430</v>
      </c>
      <c r="C12" s="31"/>
      <c r="D12" s="30" t="s">
        <v>156</v>
      </c>
      <c r="E12" s="34">
        <v>2512</v>
      </c>
      <c r="F12" s="31"/>
      <c r="G12" s="31"/>
      <c r="H12" s="30" t="s">
        <v>156</v>
      </c>
      <c r="I12" s="34">
        <v>1649</v>
      </c>
      <c r="J12" s="31"/>
      <c r="K12" s="31"/>
      <c r="L12" s="30" t="s">
        <v>156</v>
      </c>
      <c r="M12" s="34">
        <v>4386</v>
      </c>
      <c r="N12" s="31"/>
      <c r="O12" s="31"/>
      <c r="P12" s="30" t="s">
        <v>156</v>
      </c>
      <c r="Q12" s="34">
        <v>4685</v>
      </c>
      <c r="R12" s="31"/>
    </row>
    <row r="13" spans="1:30">
      <c r="A13" s="13"/>
      <c r="B13" s="33"/>
      <c r="C13" s="32"/>
      <c r="D13" s="33"/>
      <c r="E13" s="35"/>
      <c r="F13" s="32"/>
      <c r="G13" s="32"/>
      <c r="H13" s="33"/>
      <c r="I13" s="35"/>
      <c r="J13" s="32"/>
      <c r="K13" s="32"/>
      <c r="L13" s="33"/>
      <c r="M13" s="35"/>
      <c r="N13" s="32"/>
      <c r="O13" s="32"/>
      <c r="P13" s="33"/>
      <c r="Q13" s="35"/>
      <c r="R13" s="32"/>
    </row>
    <row r="14" spans="1:30">
      <c r="A14" s="13"/>
      <c r="B14" s="11" t="s">
        <v>431</v>
      </c>
      <c r="C14" s="12"/>
      <c r="D14" s="52" t="s">
        <v>432</v>
      </c>
      <c r="E14" s="52"/>
      <c r="F14" s="11" t="s">
        <v>169</v>
      </c>
      <c r="G14" s="12"/>
      <c r="H14" s="52" t="s">
        <v>433</v>
      </c>
      <c r="I14" s="52"/>
      <c r="J14" s="11" t="s">
        <v>169</v>
      </c>
      <c r="K14" s="12"/>
      <c r="L14" s="52" t="s">
        <v>434</v>
      </c>
      <c r="M14" s="52"/>
      <c r="N14" s="11" t="s">
        <v>169</v>
      </c>
      <c r="O14" s="12"/>
      <c r="P14" s="52" t="s">
        <v>435</v>
      </c>
      <c r="Q14" s="52"/>
      <c r="R14" s="11" t="s">
        <v>169</v>
      </c>
    </row>
    <row r="15" spans="1:30">
      <c r="A15" s="13"/>
      <c r="B15" s="29" t="s">
        <v>436</v>
      </c>
      <c r="C15" s="37"/>
      <c r="D15" s="54">
        <v>214</v>
      </c>
      <c r="E15" s="54"/>
      <c r="F15" s="37"/>
      <c r="G15" s="37"/>
      <c r="H15" s="54">
        <v>118</v>
      </c>
      <c r="I15" s="54"/>
      <c r="J15" s="37"/>
      <c r="K15" s="37"/>
      <c r="L15" s="54">
        <v>216</v>
      </c>
      <c r="M15" s="54"/>
      <c r="N15" s="37"/>
      <c r="O15" s="37"/>
      <c r="P15" s="54">
        <v>118</v>
      </c>
      <c r="Q15" s="54"/>
      <c r="R15" s="37"/>
    </row>
    <row r="16" spans="1:30">
      <c r="A16" s="13"/>
      <c r="B16" s="29"/>
      <c r="C16" s="37"/>
      <c r="D16" s="54"/>
      <c r="E16" s="54"/>
      <c r="F16" s="37"/>
      <c r="G16" s="37"/>
      <c r="H16" s="54"/>
      <c r="I16" s="54"/>
      <c r="J16" s="37"/>
      <c r="K16" s="37"/>
      <c r="L16" s="54"/>
      <c r="M16" s="54"/>
      <c r="N16" s="37"/>
      <c r="O16" s="37"/>
      <c r="P16" s="54"/>
      <c r="Q16" s="54"/>
      <c r="R16" s="37"/>
    </row>
    <row r="17" spans="1:30">
      <c r="A17" s="13"/>
      <c r="B17" s="23" t="s">
        <v>437</v>
      </c>
      <c r="C17" s="25"/>
      <c r="D17" s="52" t="s">
        <v>167</v>
      </c>
      <c r="E17" s="52"/>
      <c r="F17" s="25"/>
      <c r="G17" s="25"/>
      <c r="H17" s="52" t="s">
        <v>167</v>
      </c>
      <c r="I17" s="52"/>
      <c r="J17" s="25"/>
      <c r="K17" s="25"/>
      <c r="L17" s="52" t="s">
        <v>438</v>
      </c>
      <c r="M17" s="52"/>
      <c r="N17" s="23" t="s">
        <v>169</v>
      </c>
      <c r="O17" s="25"/>
      <c r="P17" s="52" t="s">
        <v>167</v>
      </c>
      <c r="Q17" s="52"/>
      <c r="R17" s="25"/>
    </row>
    <row r="18" spans="1:30" ht="15.75" thickBot="1">
      <c r="A18" s="13"/>
      <c r="B18" s="23"/>
      <c r="C18" s="25"/>
      <c r="D18" s="53"/>
      <c r="E18" s="53"/>
      <c r="F18" s="40"/>
      <c r="G18" s="25"/>
      <c r="H18" s="53"/>
      <c r="I18" s="53"/>
      <c r="J18" s="40"/>
      <c r="K18" s="25"/>
      <c r="L18" s="53"/>
      <c r="M18" s="53"/>
      <c r="N18" s="76"/>
      <c r="O18" s="25"/>
      <c r="P18" s="53"/>
      <c r="Q18" s="53"/>
      <c r="R18" s="40"/>
    </row>
    <row r="19" spans="1:30">
      <c r="A19" s="13"/>
      <c r="B19" s="41" t="s">
        <v>439</v>
      </c>
      <c r="C19" s="37"/>
      <c r="D19" s="44">
        <v>2516</v>
      </c>
      <c r="E19" s="44"/>
      <c r="F19" s="46"/>
      <c r="G19" s="37"/>
      <c r="H19" s="44">
        <v>1278</v>
      </c>
      <c r="I19" s="44"/>
      <c r="J19" s="46"/>
      <c r="K19" s="37"/>
      <c r="L19" s="44">
        <v>3757</v>
      </c>
      <c r="M19" s="44"/>
      <c r="N19" s="46"/>
      <c r="O19" s="37"/>
      <c r="P19" s="44">
        <v>3406</v>
      </c>
      <c r="Q19" s="44"/>
      <c r="R19" s="46"/>
    </row>
    <row r="20" spans="1:30">
      <c r="A20" s="13"/>
      <c r="B20" s="41"/>
      <c r="C20" s="37"/>
      <c r="D20" s="35"/>
      <c r="E20" s="35"/>
      <c r="F20" s="32"/>
      <c r="G20" s="37"/>
      <c r="H20" s="35"/>
      <c r="I20" s="35"/>
      <c r="J20" s="32"/>
      <c r="K20" s="37"/>
      <c r="L20" s="35"/>
      <c r="M20" s="35"/>
      <c r="N20" s="32"/>
      <c r="O20" s="37"/>
      <c r="P20" s="35"/>
      <c r="Q20" s="35"/>
      <c r="R20" s="32"/>
    </row>
    <row r="21" spans="1:30">
      <c r="A21" s="13"/>
      <c r="B21" s="23" t="s">
        <v>440</v>
      </c>
      <c r="C21" s="25"/>
      <c r="D21" s="52">
        <v>563</v>
      </c>
      <c r="E21" s="52"/>
      <c r="F21" s="25"/>
      <c r="G21" s="25"/>
      <c r="H21" s="36">
        <v>1656</v>
      </c>
      <c r="I21" s="36"/>
      <c r="J21" s="25"/>
      <c r="K21" s="25"/>
      <c r="L21" s="36">
        <v>1822</v>
      </c>
      <c r="M21" s="36"/>
      <c r="N21" s="25"/>
      <c r="O21" s="25"/>
      <c r="P21" s="36">
        <v>3326</v>
      </c>
      <c r="Q21" s="36"/>
      <c r="R21" s="25"/>
    </row>
    <row r="22" spans="1:30" ht="15.75" thickBot="1">
      <c r="A22" s="13"/>
      <c r="B22" s="23"/>
      <c r="C22" s="25"/>
      <c r="D22" s="53"/>
      <c r="E22" s="53"/>
      <c r="F22" s="40"/>
      <c r="G22" s="25"/>
      <c r="H22" s="39"/>
      <c r="I22" s="39"/>
      <c r="J22" s="40"/>
      <c r="K22" s="25"/>
      <c r="L22" s="39"/>
      <c r="M22" s="39"/>
      <c r="N22" s="40"/>
      <c r="O22" s="25"/>
      <c r="P22" s="39"/>
      <c r="Q22" s="39"/>
      <c r="R22" s="40"/>
    </row>
    <row r="23" spans="1:30">
      <c r="A23" s="13"/>
      <c r="B23" s="41" t="s">
        <v>75</v>
      </c>
      <c r="C23" s="37"/>
      <c r="D23" s="42" t="s">
        <v>156</v>
      </c>
      <c r="E23" s="44">
        <v>3079</v>
      </c>
      <c r="F23" s="46"/>
      <c r="G23" s="37"/>
      <c r="H23" s="42" t="s">
        <v>156</v>
      </c>
      <c r="I23" s="44">
        <v>2934</v>
      </c>
      <c r="J23" s="46"/>
      <c r="K23" s="37"/>
      <c r="L23" s="42" t="s">
        <v>156</v>
      </c>
      <c r="M23" s="44">
        <v>5579</v>
      </c>
      <c r="N23" s="46"/>
      <c r="O23" s="37"/>
      <c r="P23" s="42" t="s">
        <v>156</v>
      </c>
      <c r="Q23" s="44">
        <v>6732</v>
      </c>
      <c r="R23" s="46"/>
    </row>
    <row r="24" spans="1:30" ht="15.75" thickBot="1">
      <c r="A24" s="13"/>
      <c r="B24" s="41"/>
      <c r="C24" s="37"/>
      <c r="D24" s="43"/>
      <c r="E24" s="45"/>
      <c r="F24" s="47"/>
      <c r="G24" s="37"/>
      <c r="H24" s="43"/>
      <c r="I24" s="45"/>
      <c r="J24" s="47"/>
      <c r="K24" s="37"/>
      <c r="L24" s="43"/>
      <c r="M24" s="45"/>
      <c r="N24" s="47"/>
      <c r="O24" s="37"/>
      <c r="P24" s="43"/>
      <c r="Q24" s="45"/>
      <c r="R24" s="47"/>
    </row>
    <row r="25" spans="1:30" ht="15.75" thickTop="1">
      <c r="A25" s="13"/>
      <c r="B25" s="86"/>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row>
    <row r="26" spans="1:30">
      <c r="A26" s="13"/>
      <c r="B26" s="25" t="s">
        <v>441</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13"/>
      <c r="B27" s="22"/>
      <c r="C27" s="22"/>
      <c r="D27" s="22"/>
      <c r="E27" s="22"/>
      <c r="F27" s="22"/>
      <c r="G27" s="22"/>
      <c r="H27" s="22"/>
      <c r="I27" s="22"/>
      <c r="J27" s="22"/>
      <c r="K27" s="22"/>
      <c r="L27" s="22"/>
      <c r="M27" s="22"/>
      <c r="N27" s="22"/>
      <c r="O27" s="22"/>
      <c r="P27" s="22"/>
      <c r="Q27" s="22"/>
      <c r="R27" s="22"/>
    </row>
    <row r="28" spans="1:30">
      <c r="A28" s="13"/>
      <c r="B28" s="15"/>
      <c r="C28" s="15"/>
      <c r="D28" s="15"/>
      <c r="E28" s="15"/>
      <c r="F28" s="15"/>
      <c r="G28" s="15"/>
      <c r="H28" s="15"/>
      <c r="I28" s="15"/>
      <c r="J28" s="15"/>
      <c r="K28" s="15"/>
      <c r="L28" s="15"/>
      <c r="M28" s="15"/>
      <c r="N28" s="15"/>
      <c r="O28" s="15"/>
      <c r="P28" s="15"/>
      <c r="Q28" s="15"/>
      <c r="R28" s="15"/>
    </row>
    <row r="29" spans="1:30">
      <c r="A29" s="13"/>
      <c r="B29" s="23"/>
      <c r="C29" s="25"/>
      <c r="D29" s="27" t="s">
        <v>264</v>
      </c>
      <c r="E29" s="27"/>
      <c r="F29" s="27"/>
      <c r="G29" s="27"/>
      <c r="H29" s="27"/>
      <c r="I29" s="27"/>
      <c r="J29" s="27"/>
      <c r="K29" s="25"/>
      <c r="L29" s="27" t="s">
        <v>266</v>
      </c>
      <c r="M29" s="27"/>
      <c r="N29" s="27"/>
      <c r="O29" s="27"/>
      <c r="P29" s="27"/>
      <c r="Q29" s="27"/>
      <c r="R29" s="27"/>
    </row>
    <row r="30" spans="1:30">
      <c r="A30" s="13"/>
      <c r="B30" s="23"/>
      <c r="C30" s="25"/>
      <c r="D30" s="27" t="s">
        <v>265</v>
      </c>
      <c r="E30" s="27"/>
      <c r="F30" s="27"/>
      <c r="G30" s="27"/>
      <c r="H30" s="27"/>
      <c r="I30" s="27"/>
      <c r="J30" s="27"/>
      <c r="K30" s="25"/>
      <c r="L30" s="27" t="s">
        <v>265</v>
      </c>
      <c r="M30" s="27"/>
      <c r="N30" s="27"/>
      <c r="O30" s="27"/>
      <c r="P30" s="27"/>
      <c r="Q30" s="27"/>
      <c r="R30" s="27"/>
    </row>
    <row r="31" spans="1:30" ht="15.75" thickBot="1">
      <c r="A31" s="13"/>
      <c r="B31" s="11"/>
      <c r="C31" s="12"/>
      <c r="D31" s="28">
        <v>2013</v>
      </c>
      <c r="E31" s="28"/>
      <c r="F31" s="28"/>
      <c r="G31" s="12"/>
      <c r="H31" s="28">
        <v>2012</v>
      </c>
      <c r="I31" s="28"/>
      <c r="J31" s="28"/>
      <c r="K31" s="12"/>
      <c r="L31" s="28">
        <v>2013</v>
      </c>
      <c r="M31" s="28"/>
      <c r="N31" s="28"/>
      <c r="O31" s="12"/>
      <c r="P31" s="28">
        <v>2012</v>
      </c>
      <c r="Q31" s="28"/>
      <c r="R31" s="28"/>
    </row>
    <row r="32" spans="1:30" ht="15.75" thickTop="1">
      <c r="A32" s="13"/>
      <c r="B32" s="30" t="s">
        <v>72</v>
      </c>
      <c r="C32" s="31"/>
      <c r="D32" s="30" t="s">
        <v>156</v>
      </c>
      <c r="E32" s="50">
        <v>299</v>
      </c>
      <c r="F32" s="31"/>
      <c r="G32" s="31"/>
      <c r="H32" s="30" t="s">
        <v>156</v>
      </c>
      <c r="I32" s="50">
        <v>193</v>
      </c>
      <c r="J32" s="31"/>
      <c r="K32" s="31"/>
      <c r="L32" s="30" t="s">
        <v>156</v>
      </c>
      <c r="M32" s="50">
        <v>504</v>
      </c>
      <c r="N32" s="31"/>
      <c r="O32" s="31"/>
      <c r="P32" s="30" t="s">
        <v>156</v>
      </c>
      <c r="Q32" s="34">
        <v>1355</v>
      </c>
      <c r="R32" s="31"/>
    </row>
    <row r="33" spans="1:30">
      <c r="A33" s="13"/>
      <c r="B33" s="33"/>
      <c r="C33" s="32"/>
      <c r="D33" s="33"/>
      <c r="E33" s="51"/>
      <c r="F33" s="32"/>
      <c r="G33" s="32"/>
      <c r="H33" s="33"/>
      <c r="I33" s="51"/>
      <c r="J33" s="32"/>
      <c r="K33" s="32"/>
      <c r="L33" s="33"/>
      <c r="M33" s="51"/>
      <c r="N33" s="32"/>
      <c r="O33" s="32"/>
      <c r="P33" s="33"/>
      <c r="Q33" s="35"/>
      <c r="R33" s="32"/>
    </row>
    <row r="34" spans="1:30">
      <c r="A34" s="13"/>
      <c r="B34" s="23" t="s">
        <v>442</v>
      </c>
      <c r="C34" s="25"/>
      <c r="D34" s="36">
        <v>2780</v>
      </c>
      <c r="E34" s="36"/>
      <c r="F34" s="25"/>
      <c r="G34" s="25"/>
      <c r="H34" s="36">
        <v>2741</v>
      </c>
      <c r="I34" s="36"/>
      <c r="J34" s="25"/>
      <c r="K34" s="25"/>
      <c r="L34" s="36">
        <v>5075</v>
      </c>
      <c r="M34" s="36"/>
      <c r="N34" s="25"/>
      <c r="O34" s="25"/>
      <c r="P34" s="36">
        <v>5377</v>
      </c>
      <c r="Q34" s="36"/>
      <c r="R34" s="25"/>
    </row>
    <row r="35" spans="1:30" ht="15.75" thickBot="1">
      <c r="A35" s="13"/>
      <c r="B35" s="23"/>
      <c r="C35" s="25"/>
      <c r="D35" s="39"/>
      <c r="E35" s="39"/>
      <c r="F35" s="40"/>
      <c r="G35" s="25"/>
      <c r="H35" s="39"/>
      <c r="I35" s="39"/>
      <c r="J35" s="40"/>
      <c r="K35" s="25"/>
      <c r="L35" s="39"/>
      <c r="M35" s="39"/>
      <c r="N35" s="40"/>
      <c r="O35" s="25"/>
      <c r="P35" s="39"/>
      <c r="Q35" s="39"/>
      <c r="R35" s="40"/>
    </row>
    <row r="36" spans="1:30">
      <c r="A36" s="13"/>
      <c r="B36" s="41" t="s">
        <v>75</v>
      </c>
      <c r="C36" s="37"/>
      <c r="D36" s="42" t="s">
        <v>156</v>
      </c>
      <c r="E36" s="44">
        <v>3079</v>
      </c>
      <c r="F36" s="46"/>
      <c r="G36" s="37"/>
      <c r="H36" s="42" t="s">
        <v>156</v>
      </c>
      <c r="I36" s="44">
        <v>2934</v>
      </c>
      <c r="J36" s="46"/>
      <c r="K36" s="37"/>
      <c r="L36" s="42" t="s">
        <v>156</v>
      </c>
      <c r="M36" s="44">
        <v>5579</v>
      </c>
      <c r="N36" s="46"/>
      <c r="O36" s="37"/>
      <c r="P36" s="42" t="s">
        <v>156</v>
      </c>
      <c r="Q36" s="44">
        <v>6732</v>
      </c>
      <c r="R36" s="46"/>
    </row>
    <row r="37" spans="1:30" ht="15.75" thickBot="1">
      <c r="A37" s="13"/>
      <c r="B37" s="41"/>
      <c r="C37" s="37"/>
      <c r="D37" s="43"/>
      <c r="E37" s="45"/>
      <c r="F37" s="47"/>
      <c r="G37" s="37"/>
      <c r="H37" s="43"/>
      <c r="I37" s="45"/>
      <c r="J37" s="47"/>
      <c r="K37" s="37"/>
      <c r="L37" s="43"/>
      <c r="M37" s="45"/>
      <c r="N37" s="47"/>
      <c r="O37" s="37"/>
      <c r="P37" s="43"/>
      <c r="Q37" s="45"/>
      <c r="R37" s="47"/>
    </row>
    <row r="38" spans="1:30" ht="15.75" thickTop="1">
      <c r="A38" s="13"/>
      <c r="B38" s="86"/>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c r="AD38" s="86"/>
    </row>
    <row r="39" spans="1:30" ht="25.5" customHeight="1">
      <c r="A39" s="13"/>
      <c r="B39" s="90" t="s">
        <v>443</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row>
    <row r="40" spans="1:30">
      <c r="A40" s="13"/>
      <c r="B40" s="86"/>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row>
    <row r="41" spans="1:30" ht="25.5" customHeight="1">
      <c r="A41" s="13"/>
      <c r="B41" s="88" t="s">
        <v>444</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row>
    <row r="42" spans="1:30">
      <c r="A42" s="13"/>
      <c r="B42" s="86"/>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c r="AD42" s="86"/>
    </row>
    <row r="43" spans="1:30" ht="25.5" customHeight="1">
      <c r="A43" s="13"/>
      <c r="B43" s="23" t="s">
        <v>445</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c r="A44" s="13"/>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row>
    <row r="45" spans="1:30">
      <c r="A45" s="13"/>
      <c r="B45" s="23" t="s">
        <v>446</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c r="A46" s="13"/>
      <c r="B46" s="22"/>
      <c r="C46" s="22"/>
      <c r="D46" s="22"/>
      <c r="E46" s="22"/>
      <c r="F46" s="22"/>
      <c r="G46" s="22"/>
      <c r="H46" s="22"/>
      <c r="I46" s="22"/>
      <c r="J46" s="22"/>
      <c r="K46" s="22"/>
      <c r="L46" s="22"/>
      <c r="M46" s="22"/>
      <c r="N46" s="22"/>
      <c r="O46" s="22"/>
      <c r="P46" s="22"/>
      <c r="Q46" s="22"/>
      <c r="R46" s="22"/>
      <c r="S46" s="22"/>
      <c r="T46" s="22"/>
      <c r="U46" s="22"/>
      <c r="V46" s="22"/>
    </row>
    <row r="47" spans="1:30">
      <c r="A47" s="13"/>
      <c r="B47" s="15"/>
      <c r="C47" s="15"/>
      <c r="D47" s="15"/>
      <c r="E47" s="15"/>
      <c r="F47" s="15"/>
      <c r="G47" s="15"/>
      <c r="H47" s="15"/>
      <c r="I47" s="15"/>
      <c r="J47" s="15"/>
      <c r="K47" s="15"/>
      <c r="L47" s="15"/>
      <c r="M47" s="15"/>
      <c r="N47" s="15"/>
      <c r="O47" s="15"/>
      <c r="P47" s="15"/>
      <c r="Q47" s="15"/>
      <c r="R47" s="15"/>
      <c r="S47" s="15"/>
      <c r="T47" s="15"/>
      <c r="U47" s="15"/>
      <c r="V47" s="15"/>
    </row>
    <row r="48" spans="1:30">
      <c r="A48" s="13"/>
      <c r="B48" s="23"/>
      <c r="C48" s="25"/>
      <c r="D48" s="27">
        <v>2010</v>
      </c>
      <c r="E48" s="27"/>
      <c r="F48" s="27"/>
      <c r="G48" s="25"/>
      <c r="H48" s="27">
        <v>2011</v>
      </c>
      <c r="I48" s="27"/>
      <c r="J48" s="27"/>
      <c r="K48" s="25"/>
      <c r="L48" s="27">
        <v>2012</v>
      </c>
      <c r="M48" s="27"/>
      <c r="N48" s="27"/>
      <c r="O48" s="25"/>
      <c r="P48" s="27">
        <v>2013</v>
      </c>
      <c r="Q48" s="27"/>
      <c r="R48" s="27"/>
      <c r="S48" s="25"/>
      <c r="T48" s="27" t="s">
        <v>89</v>
      </c>
      <c r="U48" s="27"/>
      <c r="V48" s="27"/>
    </row>
    <row r="49" spans="1:22" ht="15.75" thickBot="1">
      <c r="A49" s="13"/>
      <c r="B49" s="24"/>
      <c r="C49" s="26"/>
      <c r="D49" s="28" t="s">
        <v>447</v>
      </c>
      <c r="E49" s="28"/>
      <c r="F49" s="28"/>
      <c r="G49" s="26"/>
      <c r="H49" s="28" t="s">
        <v>447</v>
      </c>
      <c r="I49" s="28"/>
      <c r="J49" s="28"/>
      <c r="K49" s="26"/>
      <c r="L49" s="28" t="s">
        <v>448</v>
      </c>
      <c r="M49" s="28"/>
      <c r="N49" s="28"/>
      <c r="O49" s="26"/>
      <c r="P49" s="28" t="s">
        <v>448</v>
      </c>
      <c r="Q49" s="28"/>
      <c r="R49" s="28"/>
      <c r="S49" s="26"/>
      <c r="T49" s="28"/>
      <c r="U49" s="28"/>
      <c r="V49" s="28"/>
    </row>
    <row r="50" spans="1:22" ht="15.75" thickTop="1">
      <c r="A50" s="13"/>
      <c r="B50" s="30" t="s">
        <v>293</v>
      </c>
      <c r="C50" s="31"/>
      <c r="D50" s="30" t="s">
        <v>156</v>
      </c>
      <c r="E50" s="50">
        <v>85</v>
      </c>
      <c r="F50" s="31"/>
      <c r="G50" s="31"/>
      <c r="H50" s="30" t="s">
        <v>156</v>
      </c>
      <c r="I50" s="50">
        <v>21</v>
      </c>
      <c r="J50" s="31"/>
      <c r="K50" s="31"/>
      <c r="L50" s="30" t="s">
        <v>156</v>
      </c>
      <c r="M50" s="34">
        <v>4544</v>
      </c>
      <c r="N50" s="31"/>
      <c r="O50" s="31"/>
      <c r="P50" s="30" t="s">
        <v>156</v>
      </c>
      <c r="Q50" s="50" t="s">
        <v>167</v>
      </c>
      <c r="R50" s="31"/>
      <c r="S50" s="31"/>
      <c r="T50" s="30" t="s">
        <v>156</v>
      </c>
      <c r="U50" s="34">
        <v>4650</v>
      </c>
      <c r="V50" s="31"/>
    </row>
    <row r="51" spans="1:22">
      <c r="A51" s="13"/>
      <c r="B51" s="33"/>
      <c r="C51" s="32"/>
      <c r="D51" s="33"/>
      <c r="E51" s="51"/>
      <c r="F51" s="32"/>
      <c r="G51" s="32"/>
      <c r="H51" s="33"/>
      <c r="I51" s="51"/>
      <c r="J51" s="32"/>
      <c r="K51" s="32"/>
      <c r="L51" s="33"/>
      <c r="M51" s="35"/>
      <c r="N51" s="32"/>
      <c r="O51" s="32"/>
      <c r="P51" s="33"/>
      <c r="Q51" s="51"/>
      <c r="R51" s="32"/>
      <c r="S51" s="32"/>
      <c r="T51" s="33"/>
      <c r="U51" s="35"/>
      <c r="V51" s="32"/>
    </row>
    <row r="52" spans="1:22">
      <c r="A52" s="13"/>
      <c r="B52" s="71" t="s">
        <v>427</v>
      </c>
      <c r="C52" s="25"/>
      <c r="D52" s="52" t="s">
        <v>167</v>
      </c>
      <c r="E52" s="52"/>
      <c r="F52" s="25"/>
      <c r="G52" s="25"/>
      <c r="H52" s="52">
        <v>49</v>
      </c>
      <c r="I52" s="52"/>
      <c r="J52" s="25"/>
      <c r="K52" s="25"/>
      <c r="L52" s="52">
        <v>283</v>
      </c>
      <c r="M52" s="52"/>
      <c r="N52" s="25"/>
      <c r="O52" s="25"/>
      <c r="P52" s="36">
        <v>4270</v>
      </c>
      <c r="Q52" s="36"/>
      <c r="R52" s="25"/>
      <c r="S52" s="25"/>
      <c r="T52" s="36">
        <v>4602</v>
      </c>
      <c r="U52" s="36"/>
      <c r="V52" s="25"/>
    </row>
    <row r="53" spans="1:22">
      <c r="A53" s="13"/>
      <c r="B53" s="71"/>
      <c r="C53" s="25"/>
      <c r="D53" s="52"/>
      <c r="E53" s="52"/>
      <c r="F53" s="25"/>
      <c r="G53" s="25"/>
      <c r="H53" s="52"/>
      <c r="I53" s="52"/>
      <c r="J53" s="25"/>
      <c r="K53" s="25"/>
      <c r="L53" s="52"/>
      <c r="M53" s="52"/>
      <c r="N53" s="25"/>
      <c r="O53" s="25"/>
      <c r="P53" s="36"/>
      <c r="Q53" s="36"/>
      <c r="R53" s="25"/>
      <c r="S53" s="25"/>
      <c r="T53" s="36"/>
      <c r="U53" s="36"/>
      <c r="V53" s="25"/>
    </row>
    <row r="54" spans="1:22">
      <c r="A54" s="13"/>
      <c r="B54" s="41" t="s">
        <v>449</v>
      </c>
      <c r="C54" s="37"/>
      <c r="D54" s="54" t="s">
        <v>167</v>
      </c>
      <c r="E54" s="54"/>
      <c r="F54" s="37"/>
      <c r="G54" s="37"/>
      <c r="H54" s="54" t="s">
        <v>450</v>
      </c>
      <c r="I54" s="54"/>
      <c r="J54" s="29" t="s">
        <v>169</v>
      </c>
      <c r="K54" s="37"/>
      <c r="L54" s="54" t="s">
        <v>451</v>
      </c>
      <c r="M54" s="54"/>
      <c r="N54" s="29" t="s">
        <v>169</v>
      </c>
      <c r="O54" s="37"/>
      <c r="P54" s="54" t="s">
        <v>452</v>
      </c>
      <c r="Q54" s="54"/>
      <c r="R54" s="29" t="s">
        <v>169</v>
      </c>
      <c r="S54" s="37"/>
      <c r="T54" s="54" t="s">
        <v>453</v>
      </c>
      <c r="U54" s="54"/>
      <c r="V54" s="29" t="s">
        <v>169</v>
      </c>
    </row>
    <row r="55" spans="1:22">
      <c r="A55" s="13"/>
      <c r="B55" s="41"/>
      <c r="C55" s="37"/>
      <c r="D55" s="54"/>
      <c r="E55" s="54"/>
      <c r="F55" s="37"/>
      <c r="G55" s="37"/>
      <c r="H55" s="54"/>
      <c r="I55" s="54"/>
      <c r="J55" s="29"/>
      <c r="K55" s="37"/>
      <c r="L55" s="54"/>
      <c r="M55" s="54"/>
      <c r="N55" s="29"/>
      <c r="O55" s="37"/>
      <c r="P55" s="54"/>
      <c r="Q55" s="54"/>
      <c r="R55" s="29"/>
      <c r="S55" s="37"/>
      <c r="T55" s="54"/>
      <c r="U55" s="54"/>
      <c r="V55" s="29"/>
    </row>
    <row r="56" spans="1:22" ht="15.75" thickBot="1">
      <c r="A56" s="13"/>
      <c r="B56" s="70" t="s">
        <v>454</v>
      </c>
      <c r="C56" s="12"/>
      <c r="D56" s="53" t="s">
        <v>455</v>
      </c>
      <c r="E56" s="53"/>
      <c r="F56" s="11" t="s">
        <v>169</v>
      </c>
      <c r="G56" s="12"/>
      <c r="H56" s="53" t="s">
        <v>456</v>
      </c>
      <c r="I56" s="53"/>
      <c r="J56" s="11" t="s">
        <v>169</v>
      </c>
      <c r="K56" s="12"/>
      <c r="L56" s="53" t="s">
        <v>457</v>
      </c>
      <c r="M56" s="53"/>
      <c r="N56" s="11" t="s">
        <v>169</v>
      </c>
      <c r="O56" s="12"/>
      <c r="P56" s="53" t="s">
        <v>458</v>
      </c>
      <c r="Q56" s="53"/>
      <c r="R56" s="93" t="s">
        <v>169</v>
      </c>
      <c r="S56" s="12"/>
      <c r="T56" s="53" t="s">
        <v>459</v>
      </c>
      <c r="U56" s="53"/>
      <c r="V56" s="11" t="s">
        <v>169</v>
      </c>
    </row>
    <row r="57" spans="1:22">
      <c r="A57" s="13"/>
      <c r="B57" s="29" t="s">
        <v>304</v>
      </c>
      <c r="C57" s="37"/>
      <c r="D57" s="42" t="s">
        <v>156</v>
      </c>
      <c r="E57" s="55" t="s">
        <v>167</v>
      </c>
      <c r="F57" s="46"/>
      <c r="G57" s="37"/>
      <c r="H57" s="42" t="s">
        <v>156</v>
      </c>
      <c r="I57" s="55" t="s">
        <v>167</v>
      </c>
      <c r="J57" s="46"/>
      <c r="K57" s="37"/>
      <c r="L57" s="42" t="s">
        <v>156</v>
      </c>
      <c r="M57" s="55">
        <v>843</v>
      </c>
      <c r="N57" s="46"/>
      <c r="O57" s="37"/>
      <c r="P57" s="42" t="s">
        <v>156</v>
      </c>
      <c r="Q57" s="44">
        <v>3008</v>
      </c>
      <c r="R57" s="46"/>
      <c r="S57" s="37"/>
      <c r="T57" s="42" t="s">
        <v>156</v>
      </c>
      <c r="U57" s="44">
        <v>3851</v>
      </c>
      <c r="V57" s="46"/>
    </row>
    <row r="58" spans="1:22" ht="15.75" thickBot="1">
      <c r="A58" s="13"/>
      <c r="B58" s="29"/>
      <c r="C58" s="37"/>
      <c r="D58" s="43"/>
      <c r="E58" s="77"/>
      <c r="F58" s="47"/>
      <c r="G58" s="37"/>
      <c r="H58" s="43"/>
      <c r="I58" s="77"/>
      <c r="J58" s="47"/>
      <c r="K58" s="37"/>
      <c r="L58" s="43"/>
      <c r="M58" s="77"/>
      <c r="N58" s="47"/>
      <c r="O58" s="37"/>
      <c r="P58" s="43"/>
      <c r="Q58" s="45"/>
      <c r="R58" s="47"/>
      <c r="S58" s="37"/>
      <c r="T58" s="43"/>
      <c r="U58" s="45"/>
      <c r="V58" s="47"/>
    </row>
    <row r="59" spans="1:22" ht="15.75" thickTop="1">
      <c r="A59" s="13"/>
      <c r="B59" s="23" t="s">
        <v>460</v>
      </c>
      <c r="C59" s="25"/>
      <c r="D59" s="118"/>
      <c r="E59" s="118"/>
      <c r="F59" s="119"/>
      <c r="G59" s="25"/>
      <c r="H59" s="118"/>
      <c r="I59" s="118"/>
      <c r="J59" s="119"/>
      <c r="K59" s="25"/>
      <c r="L59" s="118"/>
      <c r="M59" s="118"/>
      <c r="N59" s="119"/>
      <c r="O59" s="25"/>
      <c r="P59" s="119"/>
      <c r="Q59" s="119"/>
      <c r="R59" s="119"/>
      <c r="S59" s="25"/>
      <c r="T59" s="118"/>
      <c r="U59" s="118"/>
      <c r="V59" s="119"/>
    </row>
    <row r="60" spans="1:22">
      <c r="A60" s="13"/>
      <c r="B60" s="23"/>
      <c r="C60" s="25"/>
      <c r="D60" s="52"/>
      <c r="E60" s="52"/>
      <c r="F60" s="25"/>
      <c r="G60" s="25"/>
      <c r="H60" s="52"/>
      <c r="I60" s="52"/>
      <c r="J60" s="25"/>
      <c r="K60" s="25"/>
      <c r="L60" s="52"/>
      <c r="M60" s="52"/>
      <c r="N60" s="25"/>
      <c r="O60" s="25"/>
      <c r="P60" s="25"/>
      <c r="Q60" s="25"/>
      <c r="R60" s="25"/>
      <c r="S60" s="25"/>
      <c r="T60" s="52"/>
      <c r="U60" s="52"/>
      <c r="V60" s="25"/>
    </row>
    <row r="61" spans="1:22">
      <c r="A61" s="13"/>
      <c r="B61" s="41" t="s">
        <v>427</v>
      </c>
      <c r="C61" s="37"/>
      <c r="D61" s="29" t="s">
        <v>156</v>
      </c>
      <c r="E61" s="38">
        <v>9730</v>
      </c>
      <c r="F61" s="37"/>
      <c r="G61" s="37"/>
      <c r="H61" s="29" t="s">
        <v>156</v>
      </c>
      <c r="I61" s="38">
        <v>9124</v>
      </c>
      <c r="J61" s="37"/>
      <c r="K61" s="37"/>
      <c r="L61" s="29" t="s">
        <v>156</v>
      </c>
      <c r="M61" s="38">
        <v>7991</v>
      </c>
      <c r="N61" s="37"/>
      <c r="O61" s="37"/>
      <c r="P61" s="29" t="s">
        <v>156</v>
      </c>
      <c r="Q61" s="38">
        <v>4270</v>
      </c>
      <c r="R61" s="37"/>
      <c r="S61" s="37"/>
      <c r="T61" s="29" t="s">
        <v>156</v>
      </c>
      <c r="U61" s="38">
        <v>31115</v>
      </c>
      <c r="V61" s="37"/>
    </row>
    <row r="62" spans="1:22">
      <c r="A62" s="13"/>
      <c r="B62" s="41"/>
      <c r="C62" s="37"/>
      <c r="D62" s="29"/>
      <c r="E62" s="38"/>
      <c r="F62" s="37"/>
      <c r="G62" s="37"/>
      <c r="H62" s="29"/>
      <c r="I62" s="38"/>
      <c r="J62" s="37"/>
      <c r="K62" s="37"/>
      <c r="L62" s="29"/>
      <c r="M62" s="38"/>
      <c r="N62" s="37"/>
      <c r="O62" s="37"/>
      <c r="P62" s="29"/>
      <c r="Q62" s="38"/>
      <c r="R62" s="37"/>
      <c r="S62" s="37"/>
      <c r="T62" s="29"/>
      <c r="U62" s="38"/>
      <c r="V62" s="37"/>
    </row>
    <row r="63" spans="1:22">
      <c r="A63" s="13"/>
      <c r="B63" s="70" t="s">
        <v>449</v>
      </c>
      <c r="C63" s="12"/>
      <c r="D63" s="52" t="s">
        <v>461</v>
      </c>
      <c r="E63" s="52"/>
      <c r="F63" s="11" t="s">
        <v>169</v>
      </c>
      <c r="G63" s="12"/>
      <c r="H63" s="52" t="s">
        <v>462</v>
      </c>
      <c r="I63" s="52"/>
      <c r="J63" s="11" t="s">
        <v>169</v>
      </c>
      <c r="K63" s="12"/>
      <c r="L63" s="52" t="s">
        <v>463</v>
      </c>
      <c r="M63" s="52"/>
      <c r="N63" s="11" t="s">
        <v>169</v>
      </c>
      <c r="O63" s="12"/>
      <c r="P63" s="52" t="s">
        <v>452</v>
      </c>
      <c r="Q63" s="52"/>
      <c r="R63" s="11" t="s">
        <v>169</v>
      </c>
      <c r="S63" s="12"/>
      <c r="T63" s="52" t="s">
        <v>464</v>
      </c>
      <c r="U63" s="52"/>
      <c r="V63" s="11" t="s">
        <v>169</v>
      </c>
    </row>
    <row r="64" spans="1:22" ht="15.75" thickBot="1">
      <c r="A64" s="13"/>
      <c r="B64" s="20" t="s">
        <v>454</v>
      </c>
      <c r="C64" s="19"/>
      <c r="D64" s="58" t="s">
        <v>465</v>
      </c>
      <c r="E64" s="58"/>
      <c r="F64" s="18" t="s">
        <v>169</v>
      </c>
      <c r="G64" s="19"/>
      <c r="H64" s="58" t="s">
        <v>466</v>
      </c>
      <c r="I64" s="58"/>
      <c r="J64" s="18" t="s">
        <v>169</v>
      </c>
      <c r="K64" s="19"/>
      <c r="L64" s="58" t="s">
        <v>467</v>
      </c>
      <c r="M64" s="58"/>
      <c r="N64" s="18" t="s">
        <v>169</v>
      </c>
      <c r="O64" s="19"/>
      <c r="P64" s="58" t="s">
        <v>458</v>
      </c>
      <c r="Q64" s="58"/>
      <c r="R64" s="117" t="s">
        <v>169</v>
      </c>
      <c r="S64" s="19"/>
      <c r="T64" s="58" t="s">
        <v>468</v>
      </c>
      <c r="U64" s="58"/>
      <c r="V64" s="18" t="s">
        <v>169</v>
      </c>
    </row>
    <row r="65" spans="1:30">
      <c r="A65" s="13"/>
      <c r="B65" s="23" t="s">
        <v>304</v>
      </c>
      <c r="C65" s="25"/>
      <c r="D65" s="60" t="s">
        <v>156</v>
      </c>
      <c r="E65" s="66" t="s">
        <v>167</v>
      </c>
      <c r="F65" s="64"/>
      <c r="G65" s="25"/>
      <c r="H65" s="60" t="s">
        <v>156</v>
      </c>
      <c r="I65" s="66" t="s">
        <v>167</v>
      </c>
      <c r="J65" s="64"/>
      <c r="K65" s="25"/>
      <c r="L65" s="60" t="s">
        <v>156</v>
      </c>
      <c r="M65" s="66">
        <v>843</v>
      </c>
      <c r="N65" s="64"/>
      <c r="O65" s="25"/>
      <c r="P65" s="60" t="s">
        <v>156</v>
      </c>
      <c r="Q65" s="62">
        <v>3008</v>
      </c>
      <c r="R65" s="64"/>
      <c r="S65" s="25"/>
      <c r="T65" s="60" t="s">
        <v>156</v>
      </c>
      <c r="U65" s="62">
        <v>3851</v>
      </c>
      <c r="V65" s="64"/>
    </row>
    <row r="66" spans="1:30" ht="15.75" thickBot="1">
      <c r="A66" s="13"/>
      <c r="B66" s="23"/>
      <c r="C66" s="25"/>
      <c r="D66" s="61"/>
      <c r="E66" s="67"/>
      <c r="F66" s="65"/>
      <c r="G66" s="25"/>
      <c r="H66" s="61"/>
      <c r="I66" s="67"/>
      <c r="J66" s="65"/>
      <c r="K66" s="25"/>
      <c r="L66" s="61"/>
      <c r="M66" s="67"/>
      <c r="N66" s="65"/>
      <c r="O66" s="25"/>
      <c r="P66" s="61"/>
      <c r="Q66" s="63"/>
      <c r="R66" s="65"/>
      <c r="S66" s="25"/>
      <c r="T66" s="61"/>
      <c r="U66" s="63"/>
      <c r="V66" s="65"/>
    </row>
    <row r="67" spans="1:30" ht="15.75" thickTop="1">
      <c r="A67" s="13"/>
      <c r="B67" s="86"/>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row>
    <row r="68" spans="1:30">
      <c r="A68" s="13"/>
      <c r="B68" s="25" t="s">
        <v>469</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row>
    <row r="70" spans="1:30">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ht="15.75" thickBot="1">
      <c r="A71" s="13"/>
      <c r="B71" s="11"/>
      <c r="C71" s="12"/>
      <c r="D71" s="28" t="s">
        <v>470</v>
      </c>
      <c r="E71" s="28"/>
      <c r="F71" s="28"/>
      <c r="G71" s="28"/>
      <c r="H71" s="28"/>
      <c r="I71" s="28"/>
      <c r="J71" s="28"/>
      <c r="K71" s="28"/>
      <c r="L71" s="28"/>
      <c r="M71" s="28"/>
      <c r="N71" s="28"/>
      <c r="O71" s="28"/>
      <c r="P71" s="28"/>
      <c r="Q71" s="28"/>
      <c r="R71" s="28"/>
      <c r="S71" s="12"/>
      <c r="T71" s="28" t="s">
        <v>436</v>
      </c>
      <c r="U71" s="28"/>
      <c r="V71" s="28"/>
      <c r="W71" s="28"/>
      <c r="X71" s="28"/>
      <c r="Y71" s="28"/>
      <c r="Z71" s="28"/>
      <c r="AA71" s="12"/>
      <c r="AB71" s="23"/>
      <c r="AC71" s="23"/>
      <c r="AD71" s="23"/>
    </row>
    <row r="72" spans="1:30" ht="15.75" thickTop="1">
      <c r="A72" s="13"/>
      <c r="B72" s="23"/>
      <c r="C72" s="25"/>
      <c r="D72" s="105" t="s">
        <v>471</v>
      </c>
      <c r="E72" s="105"/>
      <c r="F72" s="105"/>
      <c r="G72" s="94"/>
      <c r="H72" s="105" t="s">
        <v>472</v>
      </c>
      <c r="I72" s="105"/>
      <c r="J72" s="105"/>
      <c r="K72" s="94"/>
      <c r="L72" s="105" t="s">
        <v>473</v>
      </c>
      <c r="M72" s="105"/>
      <c r="N72" s="105"/>
      <c r="O72" s="94"/>
      <c r="P72" s="94"/>
      <c r="Q72" s="94"/>
      <c r="R72" s="94"/>
      <c r="S72" s="25"/>
      <c r="T72" s="105" t="s">
        <v>471</v>
      </c>
      <c r="U72" s="105"/>
      <c r="V72" s="105"/>
      <c r="W72" s="94"/>
      <c r="X72" s="105" t="s">
        <v>473</v>
      </c>
      <c r="Y72" s="105"/>
      <c r="Z72" s="105"/>
      <c r="AA72" s="25"/>
      <c r="AB72" s="27" t="s">
        <v>89</v>
      </c>
      <c r="AC72" s="27"/>
      <c r="AD72" s="27"/>
    </row>
    <row r="73" spans="1:30" ht="15.75" thickBot="1">
      <c r="A73" s="13"/>
      <c r="B73" s="24"/>
      <c r="C73" s="26"/>
      <c r="D73" s="28"/>
      <c r="E73" s="28"/>
      <c r="F73" s="28"/>
      <c r="G73" s="26"/>
      <c r="H73" s="28"/>
      <c r="I73" s="28"/>
      <c r="J73" s="28"/>
      <c r="K73" s="26"/>
      <c r="L73" s="28"/>
      <c r="M73" s="28"/>
      <c r="N73" s="28"/>
      <c r="O73" s="26"/>
      <c r="P73" s="28" t="s">
        <v>474</v>
      </c>
      <c r="Q73" s="28"/>
      <c r="R73" s="28"/>
      <c r="S73" s="26"/>
      <c r="T73" s="28"/>
      <c r="U73" s="28"/>
      <c r="V73" s="28"/>
      <c r="W73" s="26"/>
      <c r="X73" s="28"/>
      <c r="Y73" s="28"/>
      <c r="Z73" s="28"/>
      <c r="AA73" s="26"/>
      <c r="AB73" s="28"/>
      <c r="AC73" s="28"/>
      <c r="AD73" s="28"/>
    </row>
    <row r="74" spans="1:30" ht="15.75" thickTop="1">
      <c r="A74" s="13"/>
      <c r="B74" s="30" t="s">
        <v>293</v>
      </c>
      <c r="C74" s="31"/>
      <c r="D74" s="30" t="s">
        <v>156</v>
      </c>
      <c r="E74" s="50">
        <v>643</v>
      </c>
      <c r="F74" s="31"/>
      <c r="G74" s="31"/>
      <c r="H74" s="30" t="s">
        <v>156</v>
      </c>
      <c r="I74" s="34">
        <v>1090</v>
      </c>
      <c r="J74" s="31"/>
      <c r="K74" s="31"/>
      <c r="L74" s="30" t="s">
        <v>156</v>
      </c>
      <c r="M74" s="50">
        <v>44</v>
      </c>
      <c r="N74" s="31"/>
      <c r="O74" s="31"/>
      <c r="P74" s="30" t="s">
        <v>156</v>
      </c>
      <c r="Q74" s="34">
        <v>2472</v>
      </c>
      <c r="R74" s="31"/>
      <c r="S74" s="31"/>
      <c r="T74" s="30" t="s">
        <v>156</v>
      </c>
      <c r="U74" s="50">
        <v>251</v>
      </c>
      <c r="V74" s="31"/>
      <c r="W74" s="31"/>
      <c r="X74" s="30" t="s">
        <v>156</v>
      </c>
      <c r="Y74" s="50">
        <v>150</v>
      </c>
      <c r="Z74" s="31"/>
      <c r="AA74" s="31"/>
      <c r="AB74" s="30" t="s">
        <v>156</v>
      </c>
      <c r="AC74" s="34">
        <v>4650</v>
      </c>
      <c r="AD74" s="31"/>
    </row>
    <row r="75" spans="1:30">
      <c r="A75" s="13"/>
      <c r="B75" s="33"/>
      <c r="C75" s="32"/>
      <c r="D75" s="33"/>
      <c r="E75" s="51"/>
      <c r="F75" s="32"/>
      <c r="G75" s="32"/>
      <c r="H75" s="33"/>
      <c r="I75" s="35"/>
      <c r="J75" s="32"/>
      <c r="K75" s="32"/>
      <c r="L75" s="33"/>
      <c r="M75" s="51"/>
      <c r="N75" s="32"/>
      <c r="O75" s="32"/>
      <c r="P75" s="33"/>
      <c r="Q75" s="35"/>
      <c r="R75" s="32"/>
      <c r="S75" s="32"/>
      <c r="T75" s="33"/>
      <c r="U75" s="51"/>
      <c r="V75" s="32"/>
      <c r="W75" s="32"/>
      <c r="X75" s="33"/>
      <c r="Y75" s="51"/>
      <c r="Z75" s="32"/>
      <c r="AA75" s="32"/>
      <c r="AB75" s="33"/>
      <c r="AC75" s="35"/>
      <c r="AD75" s="32"/>
    </row>
    <row r="76" spans="1:30">
      <c r="A76" s="13"/>
      <c r="B76" s="71" t="s">
        <v>427</v>
      </c>
      <c r="C76" s="25"/>
      <c r="D76" s="36">
        <v>1189</v>
      </c>
      <c r="E76" s="36"/>
      <c r="F76" s="25"/>
      <c r="G76" s="25"/>
      <c r="H76" s="36">
        <v>2118</v>
      </c>
      <c r="I76" s="36"/>
      <c r="J76" s="25"/>
      <c r="K76" s="25"/>
      <c r="L76" s="52">
        <v>103</v>
      </c>
      <c r="M76" s="52"/>
      <c r="N76" s="25"/>
      <c r="O76" s="25"/>
      <c r="P76" s="52">
        <v>976</v>
      </c>
      <c r="Q76" s="52"/>
      <c r="R76" s="25"/>
      <c r="S76" s="25"/>
      <c r="T76" s="52">
        <v>164</v>
      </c>
      <c r="U76" s="52"/>
      <c r="V76" s="25"/>
      <c r="W76" s="25"/>
      <c r="X76" s="52">
        <v>52</v>
      </c>
      <c r="Y76" s="52"/>
      <c r="Z76" s="25"/>
      <c r="AA76" s="25"/>
      <c r="AB76" s="36">
        <v>4602</v>
      </c>
      <c r="AC76" s="36"/>
      <c r="AD76" s="25"/>
    </row>
    <row r="77" spans="1:30">
      <c r="A77" s="13"/>
      <c r="B77" s="71"/>
      <c r="C77" s="25"/>
      <c r="D77" s="36"/>
      <c r="E77" s="36"/>
      <c r="F77" s="25"/>
      <c r="G77" s="25"/>
      <c r="H77" s="36"/>
      <c r="I77" s="36"/>
      <c r="J77" s="25"/>
      <c r="K77" s="25"/>
      <c r="L77" s="52"/>
      <c r="M77" s="52"/>
      <c r="N77" s="25"/>
      <c r="O77" s="25"/>
      <c r="P77" s="52"/>
      <c r="Q77" s="52"/>
      <c r="R77" s="25"/>
      <c r="S77" s="25"/>
      <c r="T77" s="52"/>
      <c r="U77" s="52"/>
      <c r="V77" s="25"/>
      <c r="W77" s="25"/>
      <c r="X77" s="52"/>
      <c r="Y77" s="52"/>
      <c r="Z77" s="25"/>
      <c r="AA77" s="25"/>
      <c r="AB77" s="36"/>
      <c r="AC77" s="36"/>
      <c r="AD77" s="25"/>
    </row>
    <row r="78" spans="1:30">
      <c r="A78" s="13"/>
      <c r="B78" s="41" t="s">
        <v>449</v>
      </c>
      <c r="C78" s="37"/>
      <c r="D78" s="54" t="s">
        <v>475</v>
      </c>
      <c r="E78" s="54"/>
      <c r="F78" s="29" t="s">
        <v>169</v>
      </c>
      <c r="G78" s="37"/>
      <c r="H78" s="54" t="s">
        <v>476</v>
      </c>
      <c r="I78" s="54"/>
      <c r="J78" s="29" t="s">
        <v>169</v>
      </c>
      <c r="K78" s="37"/>
      <c r="L78" s="54" t="s">
        <v>477</v>
      </c>
      <c r="M78" s="54"/>
      <c r="N78" s="29" t="s">
        <v>169</v>
      </c>
      <c r="O78" s="37"/>
      <c r="P78" s="54" t="s">
        <v>478</v>
      </c>
      <c r="Q78" s="54"/>
      <c r="R78" s="29" t="s">
        <v>169</v>
      </c>
      <c r="S78" s="37"/>
      <c r="T78" s="54" t="s">
        <v>438</v>
      </c>
      <c r="U78" s="54"/>
      <c r="V78" s="29" t="s">
        <v>169</v>
      </c>
      <c r="W78" s="37"/>
      <c r="X78" s="54" t="s">
        <v>167</v>
      </c>
      <c r="Y78" s="54"/>
      <c r="Z78" s="37"/>
      <c r="AA78" s="37"/>
      <c r="AB78" s="54" t="s">
        <v>453</v>
      </c>
      <c r="AC78" s="54"/>
      <c r="AD78" s="29" t="s">
        <v>169</v>
      </c>
    </row>
    <row r="79" spans="1:30">
      <c r="A79" s="13"/>
      <c r="B79" s="41"/>
      <c r="C79" s="37"/>
      <c r="D79" s="54"/>
      <c r="E79" s="54"/>
      <c r="F79" s="29"/>
      <c r="G79" s="37"/>
      <c r="H79" s="54"/>
      <c r="I79" s="54"/>
      <c r="J79" s="29"/>
      <c r="K79" s="37"/>
      <c r="L79" s="54"/>
      <c r="M79" s="54"/>
      <c r="N79" s="29"/>
      <c r="O79" s="37"/>
      <c r="P79" s="54"/>
      <c r="Q79" s="54"/>
      <c r="R79" s="29"/>
      <c r="S79" s="37"/>
      <c r="T79" s="54"/>
      <c r="U79" s="54"/>
      <c r="V79" s="29"/>
      <c r="W79" s="37"/>
      <c r="X79" s="54"/>
      <c r="Y79" s="54"/>
      <c r="Z79" s="37"/>
      <c r="AA79" s="37"/>
      <c r="AB79" s="54"/>
      <c r="AC79" s="54"/>
      <c r="AD79" s="29"/>
    </row>
    <row r="80" spans="1:30" ht="15.75" thickBot="1">
      <c r="A80" s="13"/>
      <c r="B80" s="70" t="s">
        <v>454</v>
      </c>
      <c r="C80" s="12"/>
      <c r="D80" s="53" t="s">
        <v>479</v>
      </c>
      <c r="E80" s="53"/>
      <c r="F80" s="11" t="s">
        <v>169</v>
      </c>
      <c r="G80" s="12"/>
      <c r="H80" s="53" t="s">
        <v>480</v>
      </c>
      <c r="I80" s="53"/>
      <c r="J80" s="11" t="s">
        <v>169</v>
      </c>
      <c r="K80" s="12"/>
      <c r="L80" s="53" t="s">
        <v>481</v>
      </c>
      <c r="M80" s="53"/>
      <c r="N80" s="11" t="s">
        <v>169</v>
      </c>
      <c r="O80" s="12"/>
      <c r="P80" s="53" t="s">
        <v>482</v>
      </c>
      <c r="Q80" s="53"/>
      <c r="R80" s="11" t="s">
        <v>169</v>
      </c>
      <c r="S80" s="12"/>
      <c r="T80" s="53" t="s">
        <v>483</v>
      </c>
      <c r="U80" s="53"/>
      <c r="V80" s="11" t="s">
        <v>169</v>
      </c>
      <c r="W80" s="12"/>
      <c r="X80" s="53" t="s">
        <v>484</v>
      </c>
      <c r="Y80" s="53"/>
      <c r="Z80" s="11" t="s">
        <v>169</v>
      </c>
      <c r="AA80" s="12"/>
      <c r="AB80" s="53" t="s">
        <v>459</v>
      </c>
      <c r="AC80" s="53"/>
      <c r="AD80" s="11" t="s">
        <v>169</v>
      </c>
    </row>
    <row r="81" spans="1:30">
      <c r="A81" s="13"/>
      <c r="B81" s="29" t="s">
        <v>304</v>
      </c>
      <c r="C81" s="37"/>
      <c r="D81" s="42" t="s">
        <v>156</v>
      </c>
      <c r="E81" s="55">
        <v>776</v>
      </c>
      <c r="F81" s="46"/>
      <c r="G81" s="37"/>
      <c r="H81" s="42" t="s">
        <v>156</v>
      </c>
      <c r="I81" s="44">
        <v>1785</v>
      </c>
      <c r="J81" s="46"/>
      <c r="K81" s="37"/>
      <c r="L81" s="42" t="s">
        <v>156</v>
      </c>
      <c r="M81" s="55">
        <v>98</v>
      </c>
      <c r="N81" s="46"/>
      <c r="O81" s="37"/>
      <c r="P81" s="42" t="s">
        <v>156</v>
      </c>
      <c r="Q81" s="55">
        <v>961</v>
      </c>
      <c r="R81" s="46"/>
      <c r="S81" s="37"/>
      <c r="T81" s="42" t="s">
        <v>156</v>
      </c>
      <c r="U81" s="55">
        <v>179</v>
      </c>
      <c r="V81" s="46"/>
      <c r="W81" s="37"/>
      <c r="X81" s="42" t="s">
        <v>156</v>
      </c>
      <c r="Y81" s="55">
        <v>52</v>
      </c>
      <c r="Z81" s="46"/>
      <c r="AA81" s="37"/>
      <c r="AB81" s="42" t="s">
        <v>156</v>
      </c>
      <c r="AC81" s="44">
        <v>3851</v>
      </c>
      <c r="AD81" s="46"/>
    </row>
    <row r="82" spans="1:30" ht="15.75" thickBot="1">
      <c r="A82" s="13"/>
      <c r="B82" s="29"/>
      <c r="C82" s="37"/>
      <c r="D82" s="43"/>
      <c r="E82" s="77"/>
      <c r="F82" s="47"/>
      <c r="G82" s="37"/>
      <c r="H82" s="43"/>
      <c r="I82" s="45"/>
      <c r="J82" s="47"/>
      <c r="K82" s="37"/>
      <c r="L82" s="43"/>
      <c r="M82" s="77"/>
      <c r="N82" s="47"/>
      <c r="O82" s="37"/>
      <c r="P82" s="43"/>
      <c r="Q82" s="77"/>
      <c r="R82" s="47"/>
      <c r="S82" s="37"/>
      <c r="T82" s="43"/>
      <c r="U82" s="77"/>
      <c r="V82" s="47"/>
      <c r="W82" s="37"/>
      <c r="X82" s="43"/>
      <c r="Y82" s="77"/>
      <c r="Z82" s="47"/>
      <c r="AA82" s="37"/>
      <c r="AB82" s="43"/>
      <c r="AC82" s="45"/>
      <c r="AD82" s="47"/>
    </row>
    <row r="83" spans="1:30" ht="15.75" thickTop="1">
      <c r="A83" s="13"/>
      <c r="B83" s="25" t="s">
        <v>485</v>
      </c>
      <c r="C83" s="25"/>
      <c r="D83" s="118"/>
      <c r="E83" s="118"/>
      <c r="F83" s="119"/>
      <c r="G83" s="25"/>
      <c r="H83" s="118"/>
      <c r="I83" s="118"/>
      <c r="J83" s="119"/>
      <c r="K83" s="25"/>
      <c r="L83" s="118"/>
      <c r="M83" s="118"/>
      <c r="N83" s="119"/>
      <c r="O83" s="25"/>
      <c r="P83" s="118"/>
      <c r="Q83" s="118"/>
      <c r="R83" s="119"/>
      <c r="S83" s="25"/>
      <c r="T83" s="118"/>
      <c r="U83" s="118"/>
      <c r="V83" s="119"/>
      <c r="W83" s="25"/>
      <c r="X83" s="118"/>
      <c r="Y83" s="118"/>
      <c r="Z83" s="119"/>
      <c r="AA83" s="25"/>
      <c r="AB83" s="118"/>
      <c r="AC83" s="118"/>
      <c r="AD83" s="119"/>
    </row>
    <row r="84" spans="1:30">
      <c r="A84" s="13"/>
      <c r="B84" s="25"/>
      <c r="C84" s="25"/>
      <c r="D84" s="52"/>
      <c r="E84" s="52"/>
      <c r="F84" s="25"/>
      <c r="G84" s="25"/>
      <c r="H84" s="52"/>
      <c r="I84" s="52"/>
      <c r="J84" s="25"/>
      <c r="K84" s="25"/>
      <c r="L84" s="52"/>
      <c r="M84" s="52"/>
      <c r="N84" s="25"/>
      <c r="O84" s="25"/>
      <c r="P84" s="52"/>
      <c r="Q84" s="52"/>
      <c r="R84" s="25"/>
      <c r="S84" s="25"/>
      <c r="T84" s="52"/>
      <c r="U84" s="52"/>
      <c r="V84" s="25"/>
      <c r="W84" s="25"/>
      <c r="X84" s="52"/>
      <c r="Y84" s="52"/>
      <c r="Z84" s="25"/>
      <c r="AA84" s="25"/>
      <c r="AB84" s="52"/>
      <c r="AC84" s="52"/>
      <c r="AD84" s="25"/>
    </row>
    <row r="85" spans="1:30">
      <c r="A85" s="13"/>
      <c r="B85" s="41" t="s">
        <v>427</v>
      </c>
      <c r="C85" s="37"/>
      <c r="D85" s="29" t="s">
        <v>156</v>
      </c>
      <c r="E85" s="38">
        <v>7350</v>
      </c>
      <c r="F85" s="37"/>
      <c r="G85" s="37"/>
      <c r="H85" s="29" t="s">
        <v>156</v>
      </c>
      <c r="I85" s="38">
        <v>8208</v>
      </c>
      <c r="J85" s="37"/>
      <c r="K85" s="37"/>
      <c r="L85" s="29" t="s">
        <v>156</v>
      </c>
      <c r="M85" s="38">
        <v>3436</v>
      </c>
      <c r="N85" s="37"/>
      <c r="O85" s="37"/>
      <c r="P85" s="29" t="s">
        <v>156</v>
      </c>
      <c r="Q85" s="38">
        <v>10948</v>
      </c>
      <c r="R85" s="37"/>
      <c r="S85" s="37"/>
      <c r="T85" s="29" t="s">
        <v>156</v>
      </c>
      <c r="U85" s="54">
        <v>494</v>
      </c>
      <c r="V85" s="37"/>
      <c r="W85" s="37"/>
      <c r="X85" s="29" t="s">
        <v>156</v>
      </c>
      <c r="Y85" s="54">
        <v>679</v>
      </c>
      <c r="Z85" s="37"/>
      <c r="AA85" s="37"/>
      <c r="AB85" s="29" t="s">
        <v>156</v>
      </c>
      <c r="AC85" s="38">
        <v>31115</v>
      </c>
      <c r="AD85" s="37"/>
    </row>
    <row r="86" spans="1:30">
      <c r="A86" s="13"/>
      <c r="B86" s="41"/>
      <c r="C86" s="37"/>
      <c r="D86" s="29"/>
      <c r="E86" s="38"/>
      <c r="F86" s="37"/>
      <c r="G86" s="37"/>
      <c r="H86" s="29"/>
      <c r="I86" s="38"/>
      <c r="J86" s="37"/>
      <c r="K86" s="37"/>
      <c r="L86" s="29"/>
      <c r="M86" s="38"/>
      <c r="N86" s="37"/>
      <c r="O86" s="37"/>
      <c r="P86" s="29"/>
      <c r="Q86" s="38"/>
      <c r="R86" s="37"/>
      <c r="S86" s="37"/>
      <c r="T86" s="29"/>
      <c r="U86" s="54"/>
      <c r="V86" s="37"/>
      <c r="W86" s="37"/>
      <c r="X86" s="29"/>
      <c r="Y86" s="54"/>
      <c r="Z86" s="37"/>
      <c r="AA86" s="37"/>
      <c r="AB86" s="29"/>
      <c r="AC86" s="38"/>
      <c r="AD86" s="37"/>
    </row>
    <row r="87" spans="1:30">
      <c r="A87" s="13"/>
      <c r="B87" s="71" t="s">
        <v>449</v>
      </c>
      <c r="C87" s="25"/>
      <c r="D87" s="52" t="s">
        <v>486</v>
      </c>
      <c r="E87" s="52"/>
      <c r="F87" s="23" t="s">
        <v>169</v>
      </c>
      <c r="G87" s="25"/>
      <c r="H87" s="52" t="s">
        <v>487</v>
      </c>
      <c r="I87" s="52"/>
      <c r="J87" s="23" t="s">
        <v>169</v>
      </c>
      <c r="K87" s="25"/>
      <c r="L87" s="52" t="s">
        <v>488</v>
      </c>
      <c r="M87" s="52"/>
      <c r="N87" s="23" t="s">
        <v>169</v>
      </c>
      <c r="O87" s="25"/>
      <c r="P87" s="52" t="s">
        <v>489</v>
      </c>
      <c r="Q87" s="52"/>
      <c r="R87" s="23" t="s">
        <v>169</v>
      </c>
      <c r="S87" s="25"/>
      <c r="T87" s="52" t="s">
        <v>438</v>
      </c>
      <c r="U87" s="52"/>
      <c r="V87" s="23" t="s">
        <v>169</v>
      </c>
      <c r="W87" s="25"/>
      <c r="X87" s="52" t="s">
        <v>167</v>
      </c>
      <c r="Y87" s="52"/>
      <c r="Z87" s="25"/>
      <c r="AA87" s="25"/>
      <c r="AB87" s="52" t="s">
        <v>464</v>
      </c>
      <c r="AC87" s="52"/>
      <c r="AD87" s="23" t="s">
        <v>169</v>
      </c>
    </row>
    <row r="88" spans="1:30">
      <c r="A88" s="13"/>
      <c r="B88" s="71"/>
      <c r="C88" s="25"/>
      <c r="D88" s="52"/>
      <c r="E88" s="52"/>
      <c r="F88" s="23"/>
      <c r="G88" s="25"/>
      <c r="H88" s="52"/>
      <c r="I88" s="52"/>
      <c r="J88" s="23"/>
      <c r="K88" s="25"/>
      <c r="L88" s="52"/>
      <c r="M88" s="52"/>
      <c r="N88" s="23"/>
      <c r="O88" s="25"/>
      <c r="P88" s="52"/>
      <c r="Q88" s="52"/>
      <c r="R88" s="23"/>
      <c r="S88" s="25"/>
      <c r="T88" s="52"/>
      <c r="U88" s="52"/>
      <c r="V88" s="23"/>
      <c r="W88" s="25"/>
      <c r="X88" s="52"/>
      <c r="Y88" s="52"/>
      <c r="Z88" s="25"/>
      <c r="AA88" s="25"/>
      <c r="AB88" s="52"/>
      <c r="AC88" s="52"/>
      <c r="AD88" s="23"/>
    </row>
    <row r="89" spans="1:30">
      <c r="A89" s="13"/>
      <c r="B89" s="41" t="s">
        <v>490</v>
      </c>
      <c r="C89" s="37"/>
      <c r="D89" s="54">
        <v>309</v>
      </c>
      <c r="E89" s="54"/>
      <c r="F89" s="37"/>
      <c r="G89" s="37"/>
      <c r="H89" s="54">
        <v>50</v>
      </c>
      <c r="I89" s="54"/>
      <c r="J89" s="37"/>
      <c r="K89" s="37"/>
      <c r="L89" s="54" t="s">
        <v>491</v>
      </c>
      <c r="M89" s="54"/>
      <c r="N89" s="29" t="s">
        <v>169</v>
      </c>
      <c r="O89" s="37"/>
      <c r="P89" s="54" t="s">
        <v>492</v>
      </c>
      <c r="Q89" s="54"/>
      <c r="R89" s="29" t="s">
        <v>169</v>
      </c>
      <c r="S89" s="37"/>
      <c r="T89" s="54" t="s">
        <v>167</v>
      </c>
      <c r="U89" s="54"/>
      <c r="V89" s="37"/>
      <c r="W89" s="37"/>
      <c r="X89" s="54" t="s">
        <v>167</v>
      </c>
      <c r="Y89" s="54"/>
      <c r="Z89" s="37"/>
      <c r="AA89" s="37"/>
      <c r="AB89" s="54" t="s">
        <v>167</v>
      </c>
      <c r="AC89" s="54"/>
      <c r="AD89" s="37"/>
    </row>
    <row r="90" spans="1:30">
      <c r="A90" s="13"/>
      <c r="B90" s="41"/>
      <c r="C90" s="37"/>
      <c r="D90" s="54"/>
      <c r="E90" s="54"/>
      <c r="F90" s="37"/>
      <c r="G90" s="37"/>
      <c r="H90" s="54"/>
      <c r="I90" s="54"/>
      <c r="J90" s="37"/>
      <c r="K90" s="37"/>
      <c r="L90" s="54"/>
      <c r="M90" s="54"/>
      <c r="N90" s="29"/>
      <c r="O90" s="37"/>
      <c r="P90" s="54"/>
      <c r="Q90" s="54"/>
      <c r="R90" s="29"/>
      <c r="S90" s="37"/>
      <c r="T90" s="54"/>
      <c r="U90" s="54"/>
      <c r="V90" s="37"/>
      <c r="W90" s="37"/>
      <c r="X90" s="54"/>
      <c r="Y90" s="54"/>
      <c r="Z90" s="37"/>
      <c r="AA90" s="37"/>
      <c r="AB90" s="54"/>
      <c r="AC90" s="54"/>
      <c r="AD90" s="37"/>
    </row>
    <row r="91" spans="1:30" ht="15.75" thickBot="1">
      <c r="A91" s="13"/>
      <c r="B91" s="70" t="s">
        <v>454</v>
      </c>
      <c r="C91" s="12"/>
      <c r="D91" s="53" t="s">
        <v>493</v>
      </c>
      <c r="E91" s="53"/>
      <c r="F91" s="11" t="s">
        <v>169</v>
      </c>
      <c r="G91" s="12"/>
      <c r="H91" s="53" t="s">
        <v>494</v>
      </c>
      <c r="I91" s="53"/>
      <c r="J91" s="11" t="s">
        <v>169</v>
      </c>
      <c r="K91" s="12"/>
      <c r="L91" s="53" t="s">
        <v>495</v>
      </c>
      <c r="M91" s="53"/>
      <c r="N91" s="11" t="s">
        <v>169</v>
      </c>
      <c r="O91" s="12"/>
      <c r="P91" s="53" t="s">
        <v>496</v>
      </c>
      <c r="Q91" s="53"/>
      <c r="R91" s="11" t="s">
        <v>169</v>
      </c>
      <c r="S91" s="12"/>
      <c r="T91" s="53" t="s">
        <v>497</v>
      </c>
      <c r="U91" s="53"/>
      <c r="V91" s="11" t="s">
        <v>169</v>
      </c>
      <c r="W91" s="12"/>
      <c r="X91" s="53" t="s">
        <v>498</v>
      </c>
      <c r="Y91" s="53"/>
      <c r="Z91" s="11" t="s">
        <v>169</v>
      </c>
      <c r="AA91" s="12"/>
      <c r="AB91" s="53" t="s">
        <v>468</v>
      </c>
      <c r="AC91" s="53"/>
      <c r="AD91" s="11" t="s">
        <v>169</v>
      </c>
    </row>
    <row r="92" spans="1:30">
      <c r="A92" s="13"/>
      <c r="B92" s="29" t="s">
        <v>304</v>
      </c>
      <c r="C92" s="37"/>
      <c r="D92" s="42" t="s">
        <v>156</v>
      </c>
      <c r="E92" s="55">
        <v>776</v>
      </c>
      <c r="F92" s="46"/>
      <c r="G92" s="37"/>
      <c r="H92" s="42" t="s">
        <v>156</v>
      </c>
      <c r="I92" s="44">
        <v>1785</v>
      </c>
      <c r="J92" s="46"/>
      <c r="K92" s="37"/>
      <c r="L92" s="42" t="s">
        <v>156</v>
      </c>
      <c r="M92" s="55">
        <v>98</v>
      </c>
      <c r="N92" s="46"/>
      <c r="O92" s="37"/>
      <c r="P92" s="42" t="s">
        <v>156</v>
      </c>
      <c r="Q92" s="55">
        <v>961</v>
      </c>
      <c r="R92" s="46"/>
      <c r="S92" s="37"/>
      <c r="T92" s="42" t="s">
        <v>156</v>
      </c>
      <c r="U92" s="55">
        <v>179</v>
      </c>
      <c r="V92" s="46"/>
      <c r="W92" s="37"/>
      <c r="X92" s="42" t="s">
        <v>156</v>
      </c>
      <c r="Y92" s="55">
        <v>52</v>
      </c>
      <c r="Z92" s="46"/>
      <c r="AA92" s="37"/>
      <c r="AB92" s="42" t="s">
        <v>156</v>
      </c>
      <c r="AC92" s="44">
        <v>3851</v>
      </c>
      <c r="AD92" s="46"/>
    </row>
    <row r="93" spans="1:30" ht="15.75" thickBot="1">
      <c r="A93" s="13"/>
      <c r="B93" s="29"/>
      <c r="C93" s="37"/>
      <c r="D93" s="43"/>
      <c r="E93" s="77"/>
      <c r="F93" s="47"/>
      <c r="G93" s="37"/>
      <c r="H93" s="43"/>
      <c r="I93" s="45"/>
      <c r="J93" s="47"/>
      <c r="K93" s="37"/>
      <c r="L93" s="43"/>
      <c r="M93" s="77"/>
      <c r="N93" s="47"/>
      <c r="O93" s="37"/>
      <c r="P93" s="43"/>
      <c r="Q93" s="77"/>
      <c r="R93" s="47"/>
      <c r="S93" s="37"/>
      <c r="T93" s="43"/>
      <c r="U93" s="77"/>
      <c r="V93" s="47"/>
      <c r="W93" s="37"/>
      <c r="X93" s="43"/>
      <c r="Y93" s="77"/>
      <c r="Z93" s="47"/>
      <c r="AA93" s="37"/>
      <c r="AB93" s="43"/>
      <c r="AC93" s="45"/>
      <c r="AD93" s="47"/>
    </row>
    <row r="94" spans="1:30" ht="15.75" thickTop="1">
      <c r="A94" s="13"/>
      <c r="B94" s="86"/>
      <c r="C94" s="86"/>
      <c r="D94" s="86"/>
      <c r="E94" s="86"/>
      <c r="F94" s="86"/>
      <c r="G94" s="86"/>
      <c r="H94" s="86"/>
      <c r="I94" s="86"/>
      <c r="J94" s="86"/>
      <c r="K94" s="86"/>
      <c r="L94" s="86"/>
      <c r="M94" s="86"/>
      <c r="N94" s="86"/>
      <c r="O94" s="86"/>
      <c r="P94" s="86"/>
      <c r="Q94" s="86"/>
      <c r="R94" s="86"/>
      <c r="S94" s="86"/>
      <c r="T94" s="86"/>
      <c r="U94" s="86"/>
      <c r="V94" s="86"/>
      <c r="W94" s="86"/>
      <c r="X94" s="86"/>
      <c r="Y94" s="86"/>
      <c r="Z94" s="86"/>
      <c r="AA94" s="86"/>
      <c r="AB94" s="86"/>
      <c r="AC94" s="86"/>
      <c r="AD94" s="86"/>
    </row>
    <row r="95" spans="1:30">
      <c r="A95" s="13"/>
      <c r="B95" s="121" t="s">
        <v>499</v>
      </c>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c r="AA95" s="121"/>
      <c r="AB95" s="121"/>
      <c r="AC95" s="121"/>
      <c r="AD95" s="121"/>
    </row>
    <row r="96" spans="1:30">
      <c r="A96" s="13"/>
      <c r="B96" s="122"/>
      <c r="C96" s="122"/>
      <c r="D96" s="122"/>
      <c r="E96" s="122"/>
      <c r="F96" s="122"/>
      <c r="G96" s="122"/>
      <c r="H96" s="122"/>
      <c r="I96" s="122"/>
      <c r="J96" s="122"/>
      <c r="K96" s="122"/>
      <c r="L96" s="122"/>
      <c r="M96" s="122"/>
      <c r="N96" s="122"/>
      <c r="O96" s="122"/>
      <c r="P96" s="122"/>
      <c r="Q96" s="122"/>
      <c r="R96" s="122"/>
      <c r="S96" s="122"/>
      <c r="T96" s="122"/>
      <c r="U96" s="122"/>
      <c r="V96" s="122"/>
      <c r="W96" s="122"/>
      <c r="X96" s="122"/>
      <c r="Y96" s="122"/>
      <c r="Z96" s="122"/>
      <c r="AA96" s="122"/>
      <c r="AB96" s="122"/>
      <c r="AC96" s="122"/>
      <c r="AD96" s="122"/>
    </row>
  </sheetData>
  <mergeCells count="606">
    <mergeCell ref="B96:AD96"/>
    <mergeCell ref="B44:AD44"/>
    <mergeCell ref="B45:AD45"/>
    <mergeCell ref="B67:AD67"/>
    <mergeCell ref="B68:AD68"/>
    <mergeCell ref="B94:AD94"/>
    <mergeCell ref="B95:AD95"/>
    <mergeCell ref="B38:AD38"/>
    <mergeCell ref="B39:AD39"/>
    <mergeCell ref="B40:AD40"/>
    <mergeCell ref="B41:AD41"/>
    <mergeCell ref="B42:AD42"/>
    <mergeCell ref="B43:AD43"/>
    <mergeCell ref="AC92:AC93"/>
    <mergeCell ref="AD92:AD93"/>
    <mergeCell ref="A1:A2"/>
    <mergeCell ref="B1:AD1"/>
    <mergeCell ref="B2:AD2"/>
    <mergeCell ref="B3:AD3"/>
    <mergeCell ref="A4:A96"/>
    <mergeCell ref="B4:AD4"/>
    <mergeCell ref="B5:AD5"/>
    <mergeCell ref="B6:AD6"/>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B91:AC91"/>
    <mergeCell ref="B92:B93"/>
    <mergeCell ref="C92:C93"/>
    <mergeCell ref="D92:D93"/>
    <mergeCell ref="E92:E93"/>
    <mergeCell ref="F92:F93"/>
    <mergeCell ref="G92:G93"/>
    <mergeCell ref="H92:H93"/>
    <mergeCell ref="I92:I93"/>
    <mergeCell ref="J92:J93"/>
    <mergeCell ref="Z89:Z90"/>
    <mergeCell ref="AA89:AA90"/>
    <mergeCell ref="AB89:AC90"/>
    <mergeCell ref="AD89:AD90"/>
    <mergeCell ref="D91:E91"/>
    <mergeCell ref="H91:I91"/>
    <mergeCell ref="L91:M91"/>
    <mergeCell ref="P91:Q91"/>
    <mergeCell ref="T91:U91"/>
    <mergeCell ref="X91:Y91"/>
    <mergeCell ref="R89:R90"/>
    <mergeCell ref="S89:S90"/>
    <mergeCell ref="T89:U90"/>
    <mergeCell ref="V89:V90"/>
    <mergeCell ref="W89:W90"/>
    <mergeCell ref="X89:Y90"/>
    <mergeCell ref="J89:J90"/>
    <mergeCell ref="K89:K90"/>
    <mergeCell ref="L89:M90"/>
    <mergeCell ref="N89:N90"/>
    <mergeCell ref="O89:O90"/>
    <mergeCell ref="P89:Q90"/>
    <mergeCell ref="Z87:Z88"/>
    <mergeCell ref="AA87:AA88"/>
    <mergeCell ref="AB87:AC88"/>
    <mergeCell ref="AD87:AD88"/>
    <mergeCell ref="B89:B90"/>
    <mergeCell ref="C89:C90"/>
    <mergeCell ref="D89:E90"/>
    <mergeCell ref="F89:F90"/>
    <mergeCell ref="G89:G90"/>
    <mergeCell ref="H89:I90"/>
    <mergeCell ref="R87:R88"/>
    <mergeCell ref="S87:S88"/>
    <mergeCell ref="T87:U88"/>
    <mergeCell ref="V87:V88"/>
    <mergeCell ref="W87:W88"/>
    <mergeCell ref="X87:Y88"/>
    <mergeCell ref="J87:J88"/>
    <mergeCell ref="K87:K88"/>
    <mergeCell ref="L87:M88"/>
    <mergeCell ref="N87:N88"/>
    <mergeCell ref="O87:O88"/>
    <mergeCell ref="P87:Q88"/>
    <mergeCell ref="AA85:AA86"/>
    <mergeCell ref="AB85:AB86"/>
    <mergeCell ref="AC85:AC86"/>
    <mergeCell ref="AD85:AD86"/>
    <mergeCell ref="B87:B88"/>
    <mergeCell ref="C87:C88"/>
    <mergeCell ref="D87:E88"/>
    <mergeCell ref="F87:F88"/>
    <mergeCell ref="G87:G88"/>
    <mergeCell ref="H87:I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A83:AA84"/>
    <mergeCell ref="AB83:AC84"/>
    <mergeCell ref="AD83:AD84"/>
    <mergeCell ref="B85:B86"/>
    <mergeCell ref="C85:C86"/>
    <mergeCell ref="D85:D86"/>
    <mergeCell ref="E85:E86"/>
    <mergeCell ref="F85:F86"/>
    <mergeCell ref="G85:G86"/>
    <mergeCell ref="H85:H86"/>
    <mergeCell ref="S83:S84"/>
    <mergeCell ref="T83:U84"/>
    <mergeCell ref="V83:V84"/>
    <mergeCell ref="W83:W84"/>
    <mergeCell ref="X83:Y84"/>
    <mergeCell ref="Z83:Z84"/>
    <mergeCell ref="K83:K84"/>
    <mergeCell ref="L83:M84"/>
    <mergeCell ref="N83:N84"/>
    <mergeCell ref="O83:O84"/>
    <mergeCell ref="P83:Q84"/>
    <mergeCell ref="R83:R84"/>
    <mergeCell ref="AB81:AB82"/>
    <mergeCell ref="AC81:AC82"/>
    <mergeCell ref="AD81:AD82"/>
    <mergeCell ref="B83:B84"/>
    <mergeCell ref="C83:C84"/>
    <mergeCell ref="D83:E84"/>
    <mergeCell ref="F83:F84"/>
    <mergeCell ref="G83:G84"/>
    <mergeCell ref="H83:I84"/>
    <mergeCell ref="J83:J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X80:Y80"/>
    <mergeCell ref="AB80:AC80"/>
    <mergeCell ref="B81:B82"/>
    <mergeCell ref="C81:C82"/>
    <mergeCell ref="D81:D82"/>
    <mergeCell ref="E81:E82"/>
    <mergeCell ref="F81:F82"/>
    <mergeCell ref="G81:G82"/>
    <mergeCell ref="H81:H82"/>
    <mergeCell ref="I81:I82"/>
    <mergeCell ref="X78:Y79"/>
    <mergeCell ref="Z78:Z79"/>
    <mergeCell ref="AA78:AA79"/>
    <mergeCell ref="AB78:AC79"/>
    <mergeCell ref="AD78:AD79"/>
    <mergeCell ref="D80:E80"/>
    <mergeCell ref="H80:I80"/>
    <mergeCell ref="L80:M80"/>
    <mergeCell ref="P80:Q80"/>
    <mergeCell ref="T80:U80"/>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Z74:Z75"/>
    <mergeCell ref="AA74:AA75"/>
    <mergeCell ref="AB74:AB75"/>
    <mergeCell ref="AC74:AC75"/>
    <mergeCell ref="AD74:AD75"/>
    <mergeCell ref="B76:B77"/>
    <mergeCell ref="C76:C77"/>
    <mergeCell ref="D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W72:W73"/>
    <mergeCell ref="X72:Z73"/>
    <mergeCell ref="AA72:AA73"/>
    <mergeCell ref="AB72:AD73"/>
    <mergeCell ref="B74:B75"/>
    <mergeCell ref="C74:C75"/>
    <mergeCell ref="D74:D75"/>
    <mergeCell ref="E74:E75"/>
    <mergeCell ref="F74:F75"/>
    <mergeCell ref="G74:G75"/>
    <mergeCell ref="L72:N73"/>
    <mergeCell ref="O72:O73"/>
    <mergeCell ref="P72:R72"/>
    <mergeCell ref="P73:R73"/>
    <mergeCell ref="S72:S73"/>
    <mergeCell ref="T72:V73"/>
    <mergeCell ref="B72:B73"/>
    <mergeCell ref="C72:C73"/>
    <mergeCell ref="D72:F73"/>
    <mergeCell ref="G72:G73"/>
    <mergeCell ref="H72:J73"/>
    <mergeCell ref="K72:K73"/>
    <mergeCell ref="S65:S66"/>
    <mergeCell ref="T65:T66"/>
    <mergeCell ref="U65:U66"/>
    <mergeCell ref="V65:V66"/>
    <mergeCell ref="B69:AD69"/>
    <mergeCell ref="D71:R71"/>
    <mergeCell ref="T71:Z71"/>
    <mergeCell ref="AB71:AD71"/>
    <mergeCell ref="M65:M66"/>
    <mergeCell ref="N65:N66"/>
    <mergeCell ref="O65:O66"/>
    <mergeCell ref="P65:P66"/>
    <mergeCell ref="Q65:Q66"/>
    <mergeCell ref="R65:R66"/>
    <mergeCell ref="G65:G66"/>
    <mergeCell ref="H65:H66"/>
    <mergeCell ref="I65:I66"/>
    <mergeCell ref="J65:J66"/>
    <mergeCell ref="K65:K66"/>
    <mergeCell ref="L65:L66"/>
    <mergeCell ref="D64:E64"/>
    <mergeCell ref="H64:I64"/>
    <mergeCell ref="L64:M64"/>
    <mergeCell ref="P64:Q64"/>
    <mergeCell ref="T64:U64"/>
    <mergeCell ref="B65:B66"/>
    <mergeCell ref="C65:C66"/>
    <mergeCell ref="D65:D66"/>
    <mergeCell ref="E65:E66"/>
    <mergeCell ref="F65:F66"/>
    <mergeCell ref="V61:V62"/>
    <mergeCell ref="D63:E63"/>
    <mergeCell ref="H63:I63"/>
    <mergeCell ref="L63:M63"/>
    <mergeCell ref="P63:Q63"/>
    <mergeCell ref="T63:U63"/>
    <mergeCell ref="P61:P62"/>
    <mergeCell ref="Q61:Q62"/>
    <mergeCell ref="R61:R62"/>
    <mergeCell ref="S61:S62"/>
    <mergeCell ref="T61:T62"/>
    <mergeCell ref="U61:U62"/>
    <mergeCell ref="J61:J62"/>
    <mergeCell ref="K61:K62"/>
    <mergeCell ref="L61:L62"/>
    <mergeCell ref="M61:M62"/>
    <mergeCell ref="N61:N62"/>
    <mergeCell ref="O61:O62"/>
    <mergeCell ref="T59:U60"/>
    <mergeCell ref="V59:V60"/>
    <mergeCell ref="B61:B62"/>
    <mergeCell ref="C61:C62"/>
    <mergeCell ref="D61:D62"/>
    <mergeCell ref="E61:E62"/>
    <mergeCell ref="F61:F62"/>
    <mergeCell ref="G61:G62"/>
    <mergeCell ref="H61:H62"/>
    <mergeCell ref="I61:I62"/>
    <mergeCell ref="K59:K60"/>
    <mergeCell ref="L59:M60"/>
    <mergeCell ref="N59:N60"/>
    <mergeCell ref="O59:O60"/>
    <mergeCell ref="P59:R60"/>
    <mergeCell ref="S59:S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4:V55"/>
    <mergeCell ref="D56:E56"/>
    <mergeCell ref="H56:I56"/>
    <mergeCell ref="L56:M56"/>
    <mergeCell ref="P56:Q56"/>
    <mergeCell ref="T56:U56"/>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P50:P51"/>
    <mergeCell ref="Q50:Q51"/>
    <mergeCell ref="R50:R51"/>
    <mergeCell ref="S50:S51"/>
    <mergeCell ref="T50:T51"/>
    <mergeCell ref="U50:U51"/>
    <mergeCell ref="J50:J51"/>
    <mergeCell ref="K50:K51"/>
    <mergeCell ref="L50:L51"/>
    <mergeCell ref="M50:M51"/>
    <mergeCell ref="N50:N51"/>
    <mergeCell ref="O50:O51"/>
    <mergeCell ref="S48:S49"/>
    <mergeCell ref="T48:V49"/>
    <mergeCell ref="B50:B51"/>
    <mergeCell ref="C50:C51"/>
    <mergeCell ref="D50:D51"/>
    <mergeCell ref="E50:E51"/>
    <mergeCell ref="F50:F51"/>
    <mergeCell ref="G50:G51"/>
    <mergeCell ref="H50:H51"/>
    <mergeCell ref="I50:I51"/>
    <mergeCell ref="H49:J49"/>
    <mergeCell ref="K48:K49"/>
    <mergeCell ref="L48:N48"/>
    <mergeCell ref="L49:N49"/>
    <mergeCell ref="O48:O49"/>
    <mergeCell ref="P48:R48"/>
    <mergeCell ref="P49:R49"/>
    <mergeCell ref="P36:P37"/>
    <mergeCell ref="Q36:Q37"/>
    <mergeCell ref="R36:R37"/>
    <mergeCell ref="B46:V46"/>
    <mergeCell ref="B48:B49"/>
    <mergeCell ref="C48:C49"/>
    <mergeCell ref="D48:F48"/>
    <mergeCell ref="D49:F49"/>
    <mergeCell ref="G48:G49"/>
    <mergeCell ref="H48:J4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9:B30"/>
    <mergeCell ref="C29:C30"/>
    <mergeCell ref="D29:J29"/>
    <mergeCell ref="D30:J30"/>
    <mergeCell ref="K29:K30"/>
    <mergeCell ref="L29:R29"/>
    <mergeCell ref="L30:R30"/>
    <mergeCell ref="N23:N24"/>
    <mergeCell ref="O23:O24"/>
    <mergeCell ref="P23:P24"/>
    <mergeCell ref="Q23:Q24"/>
    <mergeCell ref="R23:R24"/>
    <mergeCell ref="B27:R27"/>
    <mergeCell ref="B25:AD25"/>
    <mergeCell ref="B26:AD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16.7109375" customWidth="1"/>
    <col min="6" max="6" width="5.7109375" customWidth="1"/>
    <col min="7" max="7" width="33.42578125" customWidth="1"/>
    <col min="8" max="8" width="7.28515625" customWidth="1"/>
    <col min="9" max="9" width="20.28515625" customWidth="1"/>
    <col min="10" max="10" width="5.7109375" customWidth="1"/>
    <col min="11" max="11" width="33.42578125" customWidth="1"/>
    <col min="12" max="12" width="7.28515625" customWidth="1"/>
    <col min="13" max="13" width="22.42578125" customWidth="1"/>
    <col min="14" max="14" width="5.7109375" customWidth="1"/>
    <col min="15" max="15" width="33.42578125" customWidth="1"/>
    <col min="16" max="16" width="7.28515625" customWidth="1"/>
    <col min="17" max="17" width="20.28515625" customWidth="1"/>
    <col min="18" max="18" width="5.7109375" customWidth="1"/>
  </cols>
  <sheetData>
    <row r="1" spans="1:18" ht="15" customHeight="1">
      <c r="A1" s="7" t="s">
        <v>500</v>
      </c>
      <c r="B1" s="7" t="s">
        <v>64</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1</v>
      </c>
      <c r="B3" s="86"/>
      <c r="C3" s="86"/>
      <c r="D3" s="86"/>
      <c r="E3" s="86"/>
      <c r="F3" s="86"/>
      <c r="G3" s="86"/>
      <c r="H3" s="86"/>
      <c r="I3" s="86"/>
      <c r="J3" s="86"/>
      <c r="K3" s="86"/>
      <c r="L3" s="86"/>
      <c r="M3" s="86"/>
      <c r="N3" s="86"/>
      <c r="O3" s="86"/>
      <c r="P3" s="86"/>
      <c r="Q3" s="86"/>
      <c r="R3" s="86"/>
    </row>
    <row r="4" spans="1:18">
      <c r="A4" s="13" t="s">
        <v>500</v>
      </c>
      <c r="B4" s="87" t="s">
        <v>500</v>
      </c>
      <c r="C4" s="87"/>
      <c r="D4" s="87"/>
      <c r="E4" s="87"/>
      <c r="F4" s="87"/>
      <c r="G4" s="87"/>
      <c r="H4" s="87"/>
      <c r="I4" s="87"/>
      <c r="J4" s="87"/>
      <c r="K4" s="87"/>
      <c r="L4" s="87"/>
      <c r="M4" s="87"/>
      <c r="N4" s="87"/>
      <c r="O4" s="87"/>
      <c r="P4" s="87"/>
      <c r="Q4" s="87"/>
      <c r="R4" s="87"/>
    </row>
    <row r="5" spans="1:18">
      <c r="A5" s="13"/>
      <c r="B5" s="86"/>
      <c r="C5" s="86"/>
      <c r="D5" s="86"/>
      <c r="E5" s="86"/>
      <c r="F5" s="86"/>
      <c r="G5" s="86"/>
      <c r="H5" s="86"/>
      <c r="I5" s="86"/>
      <c r="J5" s="86"/>
      <c r="K5" s="86"/>
      <c r="L5" s="86"/>
      <c r="M5" s="86"/>
      <c r="N5" s="86"/>
      <c r="O5" s="86"/>
      <c r="P5" s="86"/>
      <c r="Q5" s="86"/>
      <c r="R5" s="86"/>
    </row>
    <row r="6" spans="1:18" ht="25.5" customHeight="1">
      <c r="A6" s="13"/>
      <c r="B6" s="23" t="s">
        <v>502</v>
      </c>
      <c r="C6" s="23"/>
      <c r="D6" s="23"/>
      <c r="E6" s="23"/>
      <c r="F6" s="23"/>
      <c r="G6" s="23"/>
      <c r="H6" s="23"/>
      <c r="I6" s="23"/>
      <c r="J6" s="23"/>
      <c r="K6" s="23"/>
      <c r="L6" s="23"/>
      <c r="M6" s="23"/>
      <c r="N6" s="23"/>
      <c r="O6" s="23"/>
      <c r="P6" s="23"/>
      <c r="Q6" s="23"/>
      <c r="R6" s="23"/>
    </row>
    <row r="7" spans="1:18">
      <c r="A7" s="13"/>
      <c r="B7" s="86"/>
      <c r="C7" s="86"/>
      <c r="D7" s="86"/>
      <c r="E7" s="86"/>
      <c r="F7" s="86"/>
      <c r="G7" s="86"/>
      <c r="H7" s="86"/>
      <c r="I7" s="86"/>
      <c r="J7" s="86"/>
      <c r="K7" s="86"/>
      <c r="L7" s="86"/>
      <c r="M7" s="86"/>
      <c r="N7" s="86"/>
      <c r="O7" s="86"/>
      <c r="P7" s="86"/>
      <c r="Q7" s="86"/>
      <c r="R7" s="86"/>
    </row>
    <row r="8" spans="1:18">
      <c r="A8" s="13"/>
      <c r="B8" s="23" t="s">
        <v>503</v>
      </c>
      <c r="C8" s="23"/>
      <c r="D8" s="23"/>
      <c r="E8" s="23"/>
      <c r="F8" s="23"/>
      <c r="G8" s="23"/>
      <c r="H8" s="23"/>
      <c r="I8" s="23"/>
      <c r="J8" s="23"/>
      <c r="K8" s="23"/>
      <c r="L8" s="23"/>
      <c r="M8" s="23"/>
      <c r="N8" s="23"/>
      <c r="O8" s="23"/>
      <c r="P8" s="23"/>
      <c r="Q8" s="23"/>
      <c r="R8" s="23"/>
    </row>
    <row r="9" spans="1:18">
      <c r="A9" s="13"/>
      <c r="B9" s="22"/>
      <c r="C9" s="22"/>
      <c r="D9" s="22"/>
      <c r="E9" s="22"/>
      <c r="F9" s="22"/>
      <c r="G9" s="22"/>
      <c r="H9" s="22"/>
      <c r="I9" s="22"/>
      <c r="J9" s="22"/>
      <c r="K9" s="22"/>
      <c r="L9" s="22"/>
      <c r="M9" s="22"/>
      <c r="N9" s="22"/>
      <c r="O9" s="22"/>
      <c r="P9" s="22"/>
      <c r="Q9" s="22"/>
      <c r="R9" s="22"/>
    </row>
    <row r="10" spans="1:18">
      <c r="A10" s="13"/>
      <c r="B10" s="15"/>
      <c r="C10" s="15"/>
      <c r="D10" s="15"/>
      <c r="E10" s="15"/>
      <c r="F10" s="15"/>
      <c r="G10" s="15"/>
      <c r="H10" s="15"/>
      <c r="I10" s="15"/>
      <c r="J10" s="15"/>
      <c r="K10" s="15"/>
      <c r="L10" s="15"/>
      <c r="M10" s="15"/>
      <c r="N10" s="15"/>
      <c r="O10" s="15"/>
      <c r="P10" s="15"/>
      <c r="Q10" s="15"/>
      <c r="R10" s="15"/>
    </row>
    <row r="11" spans="1:18">
      <c r="A11" s="13"/>
      <c r="B11" s="25"/>
      <c r="C11" s="25"/>
      <c r="D11" s="27" t="s">
        <v>264</v>
      </c>
      <c r="E11" s="27"/>
      <c r="F11" s="27"/>
      <c r="G11" s="27"/>
      <c r="H11" s="27"/>
      <c r="I11" s="27"/>
      <c r="J11" s="27"/>
      <c r="K11" s="25"/>
      <c r="L11" s="27" t="s">
        <v>266</v>
      </c>
      <c r="M11" s="27"/>
      <c r="N11" s="27"/>
      <c r="O11" s="27"/>
      <c r="P11" s="27"/>
      <c r="Q11" s="27"/>
      <c r="R11" s="27"/>
    </row>
    <row r="12" spans="1:18">
      <c r="A12" s="13"/>
      <c r="B12" s="25"/>
      <c r="C12" s="25"/>
      <c r="D12" s="27" t="s">
        <v>265</v>
      </c>
      <c r="E12" s="27"/>
      <c r="F12" s="27"/>
      <c r="G12" s="27"/>
      <c r="H12" s="27"/>
      <c r="I12" s="27"/>
      <c r="J12" s="27"/>
      <c r="K12" s="25"/>
      <c r="L12" s="27" t="s">
        <v>265</v>
      </c>
      <c r="M12" s="27"/>
      <c r="N12" s="27"/>
      <c r="O12" s="27"/>
      <c r="P12" s="27"/>
      <c r="Q12" s="27"/>
      <c r="R12" s="27"/>
    </row>
    <row r="13" spans="1:18" ht="15.75" thickBot="1">
      <c r="A13" s="13"/>
      <c r="B13" s="72"/>
      <c r="C13" s="12"/>
      <c r="D13" s="28">
        <v>2013</v>
      </c>
      <c r="E13" s="28"/>
      <c r="F13" s="28"/>
      <c r="G13" s="12"/>
      <c r="H13" s="28">
        <v>2012</v>
      </c>
      <c r="I13" s="28"/>
      <c r="J13" s="28"/>
      <c r="K13" s="12"/>
      <c r="L13" s="28">
        <v>2013</v>
      </c>
      <c r="M13" s="28"/>
      <c r="N13" s="28"/>
      <c r="O13" s="12"/>
      <c r="P13" s="28">
        <v>2012</v>
      </c>
      <c r="Q13" s="28"/>
      <c r="R13" s="28"/>
    </row>
    <row r="14" spans="1:18" ht="15.75" thickTop="1">
      <c r="A14" s="13"/>
      <c r="B14" s="30" t="s">
        <v>504</v>
      </c>
      <c r="C14" s="31"/>
      <c r="D14" s="30" t="s">
        <v>156</v>
      </c>
      <c r="E14" s="50">
        <v>913</v>
      </c>
      <c r="F14" s="31"/>
      <c r="G14" s="31"/>
      <c r="H14" s="30" t="s">
        <v>156</v>
      </c>
      <c r="I14" s="34">
        <v>1515</v>
      </c>
      <c r="J14" s="31"/>
      <c r="K14" s="31"/>
      <c r="L14" s="30" t="s">
        <v>156</v>
      </c>
      <c r="M14" s="34">
        <v>2739</v>
      </c>
      <c r="N14" s="31"/>
      <c r="O14" s="31"/>
      <c r="P14" s="30" t="s">
        <v>156</v>
      </c>
      <c r="Q14" s="34">
        <v>4546</v>
      </c>
      <c r="R14" s="31"/>
    </row>
    <row r="15" spans="1:18">
      <c r="A15" s="13"/>
      <c r="B15" s="33"/>
      <c r="C15" s="32"/>
      <c r="D15" s="33"/>
      <c r="E15" s="51"/>
      <c r="F15" s="32"/>
      <c r="G15" s="32"/>
      <c r="H15" s="33"/>
      <c r="I15" s="35"/>
      <c r="J15" s="32"/>
      <c r="K15" s="32"/>
      <c r="L15" s="33"/>
      <c r="M15" s="35"/>
      <c r="N15" s="32"/>
      <c r="O15" s="32"/>
      <c r="P15" s="33"/>
      <c r="Q15" s="35"/>
      <c r="R15" s="32"/>
    </row>
    <row r="16" spans="1:18">
      <c r="A16" s="13"/>
      <c r="B16" s="11" t="s">
        <v>505</v>
      </c>
      <c r="C16" s="12"/>
      <c r="D16" s="52" t="s">
        <v>506</v>
      </c>
      <c r="E16" s="52"/>
      <c r="F16" s="11" t="s">
        <v>169</v>
      </c>
      <c r="G16" s="12"/>
      <c r="H16" s="52" t="s">
        <v>507</v>
      </c>
      <c r="I16" s="52"/>
      <c r="J16" s="11" t="s">
        <v>169</v>
      </c>
      <c r="K16" s="12"/>
      <c r="L16" s="52" t="s">
        <v>508</v>
      </c>
      <c r="M16" s="52"/>
      <c r="N16" s="11" t="s">
        <v>169</v>
      </c>
      <c r="O16" s="12"/>
      <c r="P16" s="52" t="s">
        <v>509</v>
      </c>
      <c r="Q16" s="52"/>
      <c r="R16" s="11" t="s">
        <v>169</v>
      </c>
    </row>
    <row r="17" spans="1:18">
      <c r="A17" s="13"/>
      <c r="B17" s="18" t="s">
        <v>510</v>
      </c>
      <c r="C17" s="19"/>
      <c r="D17" s="54" t="s">
        <v>511</v>
      </c>
      <c r="E17" s="54"/>
      <c r="F17" s="18" t="s">
        <v>169</v>
      </c>
      <c r="G17" s="19"/>
      <c r="H17" s="54" t="s">
        <v>512</v>
      </c>
      <c r="I17" s="54"/>
      <c r="J17" s="18" t="s">
        <v>169</v>
      </c>
      <c r="K17" s="19"/>
      <c r="L17" s="54" t="s">
        <v>513</v>
      </c>
      <c r="M17" s="54"/>
      <c r="N17" s="18" t="s">
        <v>169</v>
      </c>
      <c r="O17" s="19"/>
      <c r="P17" s="54" t="s">
        <v>514</v>
      </c>
      <c r="Q17" s="54"/>
      <c r="R17" s="18" t="s">
        <v>169</v>
      </c>
    </row>
    <row r="18" spans="1:18">
      <c r="A18" s="13"/>
      <c r="B18" s="23" t="s">
        <v>515</v>
      </c>
      <c r="C18" s="25"/>
      <c r="D18" s="36">
        <v>1110</v>
      </c>
      <c r="E18" s="36"/>
      <c r="F18" s="25"/>
      <c r="G18" s="25"/>
      <c r="H18" s="36">
        <v>1469</v>
      </c>
      <c r="I18" s="36"/>
      <c r="J18" s="25"/>
      <c r="K18" s="25"/>
      <c r="L18" s="36">
        <v>3330</v>
      </c>
      <c r="M18" s="36"/>
      <c r="N18" s="25"/>
      <c r="O18" s="25"/>
      <c r="P18" s="36">
        <v>4409</v>
      </c>
      <c r="Q18" s="36"/>
      <c r="R18" s="25"/>
    </row>
    <row r="19" spans="1:18" ht="15.75" thickBot="1">
      <c r="A19" s="13"/>
      <c r="B19" s="23"/>
      <c r="C19" s="25"/>
      <c r="D19" s="39"/>
      <c r="E19" s="39"/>
      <c r="F19" s="40"/>
      <c r="G19" s="25"/>
      <c r="H19" s="39"/>
      <c r="I19" s="39"/>
      <c r="J19" s="40"/>
      <c r="K19" s="25"/>
      <c r="L19" s="39"/>
      <c r="M19" s="39"/>
      <c r="N19" s="40"/>
      <c r="O19" s="25"/>
      <c r="P19" s="39"/>
      <c r="Q19" s="39"/>
      <c r="R19" s="40"/>
    </row>
    <row r="20" spans="1:18">
      <c r="A20" s="13"/>
      <c r="B20" s="41" t="s">
        <v>516</v>
      </c>
      <c r="C20" s="37"/>
      <c r="D20" s="42" t="s">
        <v>156</v>
      </c>
      <c r="E20" s="55" t="s">
        <v>517</v>
      </c>
      <c r="F20" s="42" t="s">
        <v>169</v>
      </c>
      <c r="G20" s="37"/>
      <c r="H20" s="42" t="s">
        <v>156</v>
      </c>
      <c r="I20" s="55">
        <v>270</v>
      </c>
      <c r="J20" s="46"/>
      <c r="K20" s="37"/>
      <c r="L20" s="42" t="s">
        <v>156</v>
      </c>
      <c r="M20" s="55" t="s">
        <v>518</v>
      </c>
      <c r="N20" s="42" t="s">
        <v>169</v>
      </c>
      <c r="O20" s="37"/>
      <c r="P20" s="42" t="s">
        <v>156</v>
      </c>
      <c r="Q20" s="55">
        <v>812</v>
      </c>
      <c r="R20" s="46"/>
    </row>
    <row r="21" spans="1:18" ht="15.75" thickBot="1">
      <c r="A21" s="13"/>
      <c r="B21" s="41"/>
      <c r="C21" s="37"/>
      <c r="D21" s="43"/>
      <c r="E21" s="77"/>
      <c r="F21" s="43"/>
      <c r="G21" s="37"/>
      <c r="H21" s="43"/>
      <c r="I21" s="77"/>
      <c r="J21" s="47"/>
      <c r="K21" s="37"/>
      <c r="L21" s="43"/>
      <c r="M21" s="77"/>
      <c r="N21" s="43"/>
      <c r="O21" s="37"/>
      <c r="P21" s="43"/>
      <c r="Q21" s="77"/>
      <c r="R21" s="47"/>
    </row>
    <row r="22" spans="1:18" ht="15.75" thickTop="1">
      <c r="A22" s="13"/>
      <c r="B22" s="25"/>
      <c r="C22" s="25"/>
      <c r="D22" s="25"/>
      <c r="E22" s="25"/>
      <c r="F22" s="25"/>
      <c r="G22" s="25"/>
      <c r="H22" s="25"/>
      <c r="I22" s="25"/>
      <c r="J22" s="25"/>
      <c r="K22" s="25"/>
      <c r="L22" s="25"/>
      <c r="M22" s="25"/>
      <c r="N22" s="25"/>
      <c r="O22" s="25"/>
      <c r="P22" s="25"/>
      <c r="Q22" s="25"/>
      <c r="R22" s="25"/>
    </row>
  </sheetData>
  <mergeCells count="78">
    <mergeCell ref="B7:R7"/>
    <mergeCell ref="B8:R8"/>
    <mergeCell ref="B22:R22"/>
    <mergeCell ref="Q20:Q21"/>
    <mergeCell ref="R20:R21"/>
    <mergeCell ref="A1:A2"/>
    <mergeCell ref="B1:R1"/>
    <mergeCell ref="B2:R2"/>
    <mergeCell ref="B3:R3"/>
    <mergeCell ref="A4:A22"/>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1"/>
    <mergeCell ref="D12:J12"/>
    <mergeCell ref="K11:K12"/>
    <mergeCell ref="L11:R11"/>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2" width="36.5703125" bestFit="1" customWidth="1"/>
    <col min="3" max="3" width="27.7109375" customWidth="1"/>
    <col min="4" max="4" width="5.85546875" customWidth="1"/>
    <col min="5" max="5" width="23" customWidth="1"/>
    <col min="6" max="6" width="4.28515625" customWidth="1"/>
    <col min="7" max="7" width="27.7109375" customWidth="1"/>
    <col min="8" max="8" width="5.85546875" customWidth="1"/>
    <col min="9" max="9" width="23" customWidth="1"/>
    <col min="10" max="10" width="27.7109375" customWidth="1"/>
  </cols>
  <sheetData>
    <row r="1" spans="1:10" ht="15" customHeight="1">
      <c r="A1" s="7" t="s">
        <v>519</v>
      </c>
      <c r="B1" s="7" t="s">
        <v>64</v>
      </c>
      <c r="C1" s="7"/>
      <c r="D1" s="7"/>
      <c r="E1" s="7"/>
      <c r="F1" s="7"/>
      <c r="G1" s="7"/>
      <c r="H1" s="7"/>
      <c r="I1" s="7"/>
      <c r="J1" s="7"/>
    </row>
    <row r="2" spans="1:10" ht="15" customHeight="1">
      <c r="A2" s="7"/>
      <c r="B2" s="7" t="s">
        <v>2</v>
      </c>
      <c r="C2" s="7"/>
      <c r="D2" s="7"/>
      <c r="E2" s="7"/>
      <c r="F2" s="7"/>
      <c r="G2" s="7"/>
      <c r="H2" s="7"/>
      <c r="I2" s="7"/>
      <c r="J2" s="7"/>
    </row>
    <row r="3" spans="1:10">
      <c r="A3" s="3" t="s">
        <v>520</v>
      </c>
      <c r="B3" s="86"/>
      <c r="C3" s="86"/>
      <c r="D3" s="86"/>
      <c r="E3" s="86"/>
      <c r="F3" s="86"/>
      <c r="G3" s="86"/>
      <c r="H3" s="86"/>
      <c r="I3" s="86"/>
      <c r="J3" s="86"/>
    </row>
    <row r="4" spans="1:10">
      <c r="A4" s="13" t="s">
        <v>519</v>
      </c>
      <c r="B4" s="87" t="s">
        <v>519</v>
      </c>
      <c r="C4" s="87"/>
      <c r="D4" s="87"/>
      <c r="E4" s="87"/>
      <c r="F4" s="87"/>
      <c r="G4" s="87"/>
      <c r="H4" s="87"/>
      <c r="I4" s="87"/>
      <c r="J4" s="87"/>
    </row>
    <row r="5" spans="1:10">
      <c r="A5" s="13"/>
      <c r="B5" s="86"/>
      <c r="C5" s="86"/>
      <c r="D5" s="86"/>
      <c r="E5" s="86"/>
      <c r="F5" s="86"/>
      <c r="G5" s="86"/>
      <c r="H5" s="86"/>
      <c r="I5" s="86"/>
      <c r="J5" s="86"/>
    </row>
    <row r="6" spans="1:10">
      <c r="A6" s="13"/>
      <c r="B6" s="23" t="s">
        <v>521</v>
      </c>
      <c r="C6" s="23"/>
      <c r="D6" s="23"/>
      <c r="E6" s="23"/>
      <c r="F6" s="23"/>
      <c r="G6" s="23"/>
      <c r="H6" s="23"/>
      <c r="I6" s="23"/>
      <c r="J6" s="23"/>
    </row>
    <row r="7" spans="1:10">
      <c r="A7" s="13"/>
      <c r="B7" s="22"/>
      <c r="C7" s="22"/>
      <c r="D7" s="22"/>
      <c r="E7" s="22"/>
      <c r="F7" s="22"/>
      <c r="G7" s="22"/>
      <c r="H7" s="22"/>
      <c r="I7" s="22"/>
      <c r="J7" s="22"/>
    </row>
    <row r="8" spans="1:10">
      <c r="A8" s="13"/>
      <c r="B8" s="15"/>
      <c r="C8" s="15"/>
      <c r="D8" s="15"/>
      <c r="E8" s="15"/>
      <c r="F8" s="15"/>
      <c r="G8" s="15"/>
      <c r="H8" s="15"/>
      <c r="I8" s="15"/>
      <c r="J8" s="15"/>
    </row>
    <row r="9" spans="1:10">
      <c r="A9" s="13"/>
      <c r="B9" s="23"/>
      <c r="C9" s="25"/>
      <c r="D9" s="27" t="s">
        <v>153</v>
      </c>
      <c r="E9" s="27"/>
      <c r="F9" s="27"/>
      <c r="G9" s="25"/>
      <c r="H9" s="27" t="s">
        <v>154</v>
      </c>
      <c r="I9" s="27"/>
      <c r="J9" s="27"/>
    </row>
    <row r="10" spans="1:10" ht="15.75" thickBot="1">
      <c r="A10" s="13"/>
      <c r="B10" s="24"/>
      <c r="C10" s="26"/>
      <c r="D10" s="28">
        <v>2013</v>
      </c>
      <c r="E10" s="28"/>
      <c r="F10" s="28"/>
      <c r="G10" s="26"/>
      <c r="H10" s="28">
        <v>2012</v>
      </c>
      <c r="I10" s="28"/>
      <c r="J10" s="28"/>
    </row>
    <row r="11" spans="1:10" ht="15.75" thickTop="1">
      <c r="A11" s="13"/>
      <c r="B11" s="31" t="s">
        <v>522</v>
      </c>
      <c r="C11" s="31"/>
      <c r="D11" s="30" t="s">
        <v>156</v>
      </c>
      <c r="E11" s="34">
        <v>255501</v>
      </c>
      <c r="F11" s="31"/>
      <c r="G11" s="31"/>
      <c r="H11" s="30" t="s">
        <v>156</v>
      </c>
      <c r="I11" s="34">
        <v>256770</v>
      </c>
      <c r="J11" s="31"/>
    </row>
    <row r="12" spans="1:10">
      <c r="A12" s="13"/>
      <c r="B12" s="32"/>
      <c r="C12" s="32"/>
      <c r="D12" s="33"/>
      <c r="E12" s="35"/>
      <c r="F12" s="32"/>
      <c r="G12" s="32"/>
      <c r="H12" s="33"/>
      <c r="I12" s="35"/>
      <c r="J12" s="32"/>
    </row>
    <row r="13" spans="1:10">
      <c r="A13" s="13"/>
      <c r="B13" s="23" t="s">
        <v>523</v>
      </c>
      <c r="C13" s="25"/>
      <c r="D13" s="36">
        <v>200000</v>
      </c>
      <c r="E13" s="36"/>
      <c r="F13" s="25"/>
      <c r="G13" s="25"/>
      <c r="H13" s="36">
        <v>200000</v>
      </c>
      <c r="I13" s="36"/>
      <c r="J13" s="25"/>
    </row>
    <row r="14" spans="1:10">
      <c r="A14" s="13"/>
      <c r="B14" s="23"/>
      <c r="C14" s="25"/>
      <c r="D14" s="36"/>
      <c r="E14" s="36"/>
      <c r="F14" s="25"/>
      <c r="G14" s="25"/>
      <c r="H14" s="36"/>
      <c r="I14" s="36"/>
      <c r="J14" s="25"/>
    </row>
    <row r="15" spans="1:10">
      <c r="A15" s="13"/>
      <c r="B15" s="29" t="s">
        <v>524</v>
      </c>
      <c r="C15" s="37"/>
      <c r="D15" s="38">
        <v>186271</v>
      </c>
      <c r="E15" s="38"/>
      <c r="F15" s="37"/>
      <c r="G15" s="37"/>
      <c r="H15" s="38">
        <v>195811</v>
      </c>
      <c r="I15" s="38"/>
      <c r="J15" s="37"/>
    </row>
    <row r="16" spans="1:10">
      <c r="A16" s="13"/>
      <c r="B16" s="29"/>
      <c r="C16" s="37"/>
      <c r="D16" s="38"/>
      <c r="E16" s="38"/>
      <c r="F16" s="37"/>
      <c r="G16" s="37"/>
      <c r="H16" s="38"/>
      <c r="I16" s="38"/>
      <c r="J16" s="37"/>
    </row>
    <row r="17" spans="1:10">
      <c r="A17" s="13"/>
      <c r="B17" s="23" t="s">
        <v>525</v>
      </c>
      <c r="C17" s="25"/>
      <c r="D17" s="36">
        <v>1297</v>
      </c>
      <c r="E17" s="36"/>
      <c r="F17" s="25"/>
      <c r="G17" s="25"/>
      <c r="H17" s="52" t="s">
        <v>167</v>
      </c>
      <c r="I17" s="52"/>
      <c r="J17" s="25"/>
    </row>
    <row r="18" spans="1:10" ht="15.75" thickBot="1">
      <c r="A18" s="13"/>
      <c r="B18" s="23"/>
      <c r="C18" s="25"/>
      <c r="D18" s="39"/>
      <c r="E18" s="39"/>
      <c r="F18" s="40"/>
      <c r="G18" s="25"/>
      <c r="H18" s="53"/>
      <c r="I18" s="53"/>
      <c r="J18" s="40"/>
    </row>
    <row r="19" spans="1:10">
      <c r="A19" s="13"/>
      <c r="B19" s="41" t="s">
        <v>526</v>
      </c>
      <c r="C19" s="37"/>
      <c r="D19" s="44">
        <v>643069</v>
      </c>
      <c r="E19" s="44"/>
      <c r="F19" s="46"/>
      <c r="G19" s="37"/>
      <c r="H19" s="44">
        <v>652581</v>
      </c>
      <c r="I19" s="44"/>
      <c r="J19" s="46"/>
    </row>
    <row r="20" spans="1:10">
      <c r="A20" s="13"/>
      <c r="B20" s="41"/>
      <c r="C20" s="37"/>
      <c r="D20" s="35"/>
      <c r="E20" s="35"/>
      <c r="F20" s="32"/>
      <c r="G20" s="37"/>
      <c r="H20" s="38"/>
      <c r="I20" s="38"/>
      <c r="J20" s="37"/>
    </row>
    <row r="21" spans="1:10">
      <c r="A21" s="13"/>
      <c r="B21" s="23" t="s">
        <v>527</v>
      </c>
      <c r="C21" s="25"/>
      <c r="D21" s="52">
        <v>499</v>
      </c>
      <c r="E21" s="52"/>
      <c r="F21" s="25"/>
      <c r="G21" s="25"/>
      <c r="H21" s="52" t="s">
        <v>167</v>
      </c>
      <c r="I21" s="52"/>
      <c r="J21" s="25"/>
    </row>
    <row r="22" spans="1:10" ht="15.75" thickBot="1">
      <c r="A22" s="13"/>
      <c r="B22" s="23"/>
      <c r="C22" s="25"/>
      <c r="D22" s="53"/>
      <c r="E22" s="53"/>
      <c r="F22" s="40"/>
      <c r="G22" s="25"/>
      <c r="H22" s="53"/>
      <c r="I22" s="53"/>
      <c r="J22" s="40"/>
    </row>
    <row r="23" spans="1:10">
      <c r="A23" s="13"/>
      <c r="B23" s="85" t="s">
        <v>528</v>
      </c>
      <c r="C23" s="37"/>
      <c r="D23" s="42" t="s">
        <v>156</v>
      </c>
      <c r="E23" s="44">
        <v>643568</v>
      </c>
      <c r="F23" s="46"/>
      <c r="G23" s="37"/>
      <c r="H23" s="42" t="s">
        <v>156</v>
      </c>
      <c r="I23" s="44">
        <v>652581</v>
      </c>
      <c r="J23" s="46"/>
    </row>
    <row r="24" spans="1:10" ht="15.75" thickBot="1">
      <c r="A24" s="13"/>
      <c r="B24" s="85"/>
      <c r="C24" s="37"/>
      <c r="D24" s="43"/>
      <c r="E24" s="45"/>
      <c r="F24" s="47"/>
      <c r="G24" s="37"/>
      <c r="H24" s="43"/>
      <c r="I24" s="45"/>
      <c r="J24" s="47"/>
    </row>
    <row r="25" spans="1:10" ht="15.75" thickTop="1">
      <c r="A25" s="13"/>
      <c r="B25" s="86"/>
      <c r="C25" s="86"/>
      <c r="D25" s="86"/>
      <c r="E25" s="86"/>
      <c r="F25" s="86"/>
      <c r="G25" s="86"/>
      <c r="H25" s="86"/>
      <c r="I25" s="86"/>
      <c r="J25" s="86"/>
    </row>
    <row r="26" spans="1:10">
      <c r="A26" s="13"/>
      <c r="B26" s="89" t="s">
        <v>529</v>
      </c>
      <c r="C26" s="89"/>
      <c r="D26" s="89"/>
      <c r="E26" s="89"/>
      <c r="F26" s="89"/>
      <c r="G26" s="89"/>
      <c r="H26" s="89"/>
      <c r="I26" s="89"/>
      <c r="J26" s="89"/>
    </row>
    <row r="27" spans="1:10">
      <c r="A27" s="13"/>
      <c r="B27" s="89" t="s">
        <v>530</v>
      </c>
      <c r="C27" s="89"/>
      <c r="D27" s="89"/>
      <c r="E27" s="89"/>
      <c r="F27" s="89"/>
      <c r="G27" s="89"/>
      <c r="H27" s="89"/>
      <c r="I27" s="89"/>
      <c r="J27" s="89"/>
    </row>
    <row r="28" spans="1:10">
      <c r="A28" s="13"/>
      <c r="B28" s="86"/>
      <c r="C28" s="86"/>
      <c r="D28" s="86"/>
      <c r="E28" s="86"/>
      <c r="F28" s="86"/>
      <c r="G28" s="86"/>
      <c r="H28" s="86"/>
      <c r="I28" s="86"/>
      <c r="J28" s="86"/>
    </row>
    <row r="29" spans="1:10">
      <c r="A29" s="13"/>
      <c r="B29" s="23" t="s">
        <v>531</v>
      </c>
      <c r="C29" s="23"/>
      <c r="D29" s="23"/>
      <c r="E29" s="23"/>
      <c r="F29" s="23"/>
      <c r="G29" s="23"/>
      <c r="H29" s="23"/>
      <c r="I29" s="23"/>
      <c r="J29" s="23"/>
    </row>
    <row r="30" spans="1:10">
      <c r="A30" s="13"/>
      <c r="B30" s="86"/>
      <c r="C30" s="86"/>
      <c r="D30" s="86"/>
      <c r="E30" s="86"/>
      <c r="F30" s="86"/>
      <c r="G30" s="86"/>
      <c r="H30" s="86"/>
      <c r="I30" s="86"/>
      <c r="J30" s="86"/>
    </row>
    <row r="31" spans="1:10" ht="63.75" customHeight="1">
      <c r="A31" s="13"/>
      <c r="B31" s="23" t="s">
        <v>532</v>
      </c>
      <c r="C31" s="23"/>
      <c r="D31" s="23"/>
      <c r="E31" s="23"/>
      <c r="F31" s="23"/>
      <c r="G31" s="23"/>
      <c r="H31" s="23"/>
      <c r="I31" s="23"/>
      <c r="J31" s="23"/>
    </row>
    <row r="32" spans="1:10">
      <c r="A32" s="13"/>
      <c r="B32" s="86"/>
      <c r="C32" s="86"/>
      <c r="D32" s="86"/>
      <c r="E32" s="86"/>
      <c r="F32" s="86"/>
      <c r="G32" s="86"/>
      <c r="H32" s="86"/>
      <c r="I32" s="86"/>
      <c r="J32" s="86"/>
    </row>
    <row r="33" spans="1:10" ht="127.5" customHeight="1">
      <c r="A33" s="13"/>
      <c r="B33" s="23" t="s">
        <v>533</v>
      </c>
      <c r="C33" s="23"/>
      <c r="D33" s="23"/>
      <c r="E33" s="23"/>
      <c r="F33" s="23"/>
      <c r="G33" s="23"/>
      <c r="H33" s="23"/>
      <c r="I33" s="23"/>
      <c r="J33" s="23"/>
    </row>
    <row r="34" spans="1:10">
      <c r="A34" s="13"/>
      <c r="B34" s="86"/>
      <c r="C34" s="86"/>
      <c r="D34" s="86"/>
      <c r="E34" s="86"/>
      <c r="F34" s="86"/>
      <c r="G34" s="86"/>
      <c r="H34" s="86"/>
      <c r="I34" s="86"/>
      <c r="J34" s="86"/>
    </row>
    <row r="35" spans="1:10" ht="114.75" customHeight="1">
      <c r="A35" s="13"/>
      <c r="B35" s="25" t="s">
        <v>534</v>
      </c>
      <c r="C35" s="25"/>
      <c r="D35" s="25"/>
      <c r="E35" s="25"/>
      <c r="F35" s="25"/>
      <c r="G35" s="25"/>
      <c r="H35" s="25"/>
      <c r="I35" s="25"/>
      <c r="J35" s="25"/>
    </row>
    <row r="36" spans="1:10">
      <c r="A36" s="13"/>
      <c r="B36" s="86"/>
      <c r="C36" s="86"/>
      <c r="D36" s="86"/>
      <c r="E36" s="86"/>
      <c r="F36" s="86"/>
      <c r="G36" s="86"/>
      <c r="H36" s="86"/>
      <c r="I36" s="86"/>
      <c r="J36" s="86"/>
    </row>
    <row r="37" spans="1:10" ht="63.75" customHeight="1">
      <c r="A37" s="13"/>
      <c r="B37" s="25" t="s">
        <v>535</v>
      </c>
      <c r="C37" s="25"/>
      <c r="D37" s="25"/>
      <c r="E37" s="25"/>
      <c r="F37" s="25"/>
      <c r="G37" s="25"/>
      <c r="H37" s="25"/>
      <c r="I37" s="25"/>
      <c r="J37" s="25"/>
    </row>
    <row r="38" spans="1:10">
      <c r="A38" s="13"/>
      <c r="B38" s="86"/>
      <c r="C38" s="86"/>
      <c r="D38" s="86"/>
      <c r="E38" s="86"/>
      <c r="F38" s="86"/>
      <c r="G38" s="86"/>
      <c r="H38" s="86"/>
      <c r="I38" s="86"/>
      <c r="J38" s="86"/>
    </row>
    <row r="39" spans="1:10" ht="25.5" customHeight="1">
      <c r="A39" s="13"/>
      <c r="B39" s="25" t="s">
        <v>536</v>
      </c>
      <c r="C39" s="25"/>
      <c r="D39" s="25"/>
      <c r="E39" s="25"/>
      <c r="F39" s="25"/>
      <c r="G39" s="25"/>
      <c r="H39" s="25"/>
      <c r="I39" s="25"/>
      <c r="J39" s="25"/>
    </row>
    <row r="40" spans="1:10">
      <c r="A40" s="13"/>
      <c r="B40" s="86"/>
      <c r="C40" s="86"/>
      <c r="D40" s="86"/>
      <c r="E40" s="86"/>
      <c r="F40" s="86"/>
      <c r="G40" s="86"/>
      <c r="H40" s="86"/>
      <c r="I40" s="86"/>
      <c r="J40" s="86"/>
    </row>
    <row r="41" spans="1:10" ht="63.75" customHeight="1">
      <c r="A41" s="13"/>
      <c r="B41" s="25" t="s">
        <v>537</v>
      </c>
      <c r="C41" s="25"/>
      <c r="D41" s="25"/>
      <c r="E41" s="25"/>
      <c r="F41" s="25"/>
      <c r="G41" s="25"/>
      <c r="H41" s="25"/>
      <c r="I41" s="25"/>
      <c r="J41" s="25"/>
    </row>
    <row r="42" spans="1:10">
      <c r="A42" s="13"/>
      <c r="B42" s="22"/>
      <c r="C42" s="22"/>
      <c r="D42" s="22"/>
      <c r="E42" s="22"/>
      <c r="F42" s="22"/>
    </row>
    <row r="43" spans="1:10">
      <c r="A43" s="13"/>
      <c r="B43" s="15"/>
      <c r="C43" s="15"/>
      <c r="D43" s="15"/>
      <c r="E43" s="15"/>
      <c r="F43" s="15"/>
    </row>
    <row r="44" spans="1:10">
      <c r="A44" s="13"/>
      <c r="B44" s="23"/>
      <c r="C44" s="25"/>
      <c r="D44" s="27" t="s">
        <v>89</v>
      </c>
      <c r="E44" s="27"/>
      <c r="F44" s="27"/>
    </row>
    <row r="45" spans="1:10" ht="15.75" thickBot="1">
      <c r="A45" s="13"/>
      <c r="B45" s="24"/>
      <c r="C45" s="26"/>
      <c r="D45" s="28" t="s">
        <v>538</v>
      </c>
      <c r="E45" s="28"/>
      <c r="F45" s="28"/>
    </row>
    <row r="46" spans="1:10" ht="15.75" thickTop="1">
      <c r="A46" s="13"/>
      <c r="B46" s="30" t="s">
        <v>539</v>
      </c>
      <c r="C46" s="31"/>
      <c r="D46" s="30" t="s">
        <v>156</v>
      </c>
      <c r="E46" s="34">
        <v>200000</v>
      </c>
      <c r="F46" s="31"/>
    </row>
    <row r="47" spans="1:10">
      <c r="A47" s="13"/>
      <c r="B47" s="29"/>
      <c r="C47" s="37"/>
      <c r="D47" s="33"/>
      <c r="E47" s="35"/>
      <c r="F47" s="32"/>
    </row>
    <row r="48" spans="1:10" ht="15.75" thickBot="1">
      <c r="A48" s="13"/>
      <c r="B48" s="11" t="s">
        <v>540</v>
      </c>
      <c r="C48" s="12"/>
      <c r="D48" s="53" t="s">
        <v>541</v>
      </c>
      <c r="E48" s="53"/>
      <c r="F48" s="11" t="s">
        <v>169</v>
      </c>
    </row>
    <row r="49" spans="1:10">
      <c r="A49" s="13"/>
      <c r="B49" s="41" t="s">
        <v>542</v>
      </c>
      <c r="C49" s="37"/>
      <c r="D49" s="42" t="s">
        <v>156</v>
      </c>
      <c r="E49" s="44">
        <v>192035</v>
      </c>
      <c r="F49" s="46"/>
    </row>
    <row r="50" spans="1:10" ht="15.75" thickBot="1">
      <c r="A50" s="13"/>
      <c r="B50" s="41"/>
      <c r="C50" s="37"/>
      <c r="D50" s="43"/>
      <c r="E50" s="45"/>
      <c r="F50" s="47"/>
    </row>
    <row r="51" spans="1:10" ht="15.75" thickTop="1">
      <c r="A51" s="13"/>
      <c r="B51" s="91" t="s">
        <v>543</v>
      </c>
      <c r="C51" s="91"/>
      <c r="D51" s="91"/>
      <c r="E51" s="91"/>
      <c r="F51" s="91"/>
      <c r="G51" s="91"/>
      <c r="H51" s="91"/>
      <c r="I51" s="91"/>
      <c r="J51" s="91"/>
    </row>
  </sheetData>
  <mergeCells count="103">
    <mergeCell ref="B51:J51"/>
    <mergeCell ref="B36:J36"/>
    <mergeCell ref="B37:J37"/>
    <mergeCell ref="B38:J38"/>
    <mergeCell ref="B39:J39"/>
    <mergeCell ref="B40:J40"/>
    <mergeCell ref="B41:J41"/>
    <mergeCell ref="B30:J30"/>
    <mergeCell ref="B31:J31"/>
    <mergeCell ref="B32:J32"/>
    <mergeCell ref="B33:J33"/>
    <mergeCell ref="B34:J34"/>
    <mergeCell ref="B35:J35"/>
    <mergeCell ref="B4:J4"/>
    <mergeCell ref="B5:J5"/>
    <mergeCell ref="B6:J6"/>
    <mergeCell ref="B25:J25"/>
    <mergeCell ref="B26:J26"/>
    <mergeCell ref="B27:J27"/>
    <mergeCell ref="B49:B50"/>
    <mergeCell ref="C49:C50"/>
    <mergeCell ref="D49:D50"/>
    <mergeCell ref="E49:E50"/>
    <mergeCell ref="F49:F50"/>
    <mergeCell ref="A1:A2"/>
    <mergeCell ref="B1:J1"/>
    <mergeCell ref="B2:J2"/>
    <mergeCell ref="B3:J3"/>
    <mergeCell ref="A4:A51"/>
    <mergeCell ref="B46:B47"/>
    <mergeCell ref="C46:C47"/>
    <mergeCell ref="D46:D47"/>
    <mergeCell ref="E46:E47"/>
    <mergeCell ref="F46:F47"/>
    <mergeCell ref="D48:E48"/>
    <mergeCell ref="H23:H24"/>
    <mergeCell ref="I23:I24"/>
    <mergeCell ref="J23:J24"/>
    <mergeCell ref="B42:F42"/>
    <mergeCell ref="B44:B45"/>
    <mergeCell ref="C44:C45"/>
    <mergeCell ref="D44:F44"/>
    <mergeCell ref="D45:F45"/>
    <mergeCell ref="B28:J28"/>
    <mergeCell ref="B29:J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44</v>
      </c>
      <c r="B1" s="1" t="s">
        <v>64</v>
      </c>
    </row>
    <row r="2" spans="1:2">
      <c r="A2" s="7"/>
      <c r="B2" s="1" t="s">
        <v>2</v>
      </c>
    </row>
    <row r="3" spans="1:2" ht="30">
      <c r="A3" s="3" t="s">
        <v>545</v>
      </c>
      <c r="B3" s="4"/>
    </row>
    <row r="4" spans="1:2" ht="26.25">
      <c r="A4" s="13" t="s">
        <v>544</v>
      </c>
      <c r="B4" s="10" t="s">
        <v>544</v>
      </c>
    </row>
    <row r="5" spans="1:2">
      <c r="A5" s="13"/>
      <c r="B5" s="4"/>
    </row>
    <row r="6" spans="1:2" ht="409.6">
      <c r="A6" s="13"/>
      <c r="B6" s="14" t="s">
        <v>546</v>
      </c>
    </row>
    <row r="7" spans="1:2">
      <c r="A7" s="13"/>
      <c r="B7" s="4"/>
    </row>
    <row r="8" spans="1:2" ht="230.25">
      <c r="A8" s="13"/>
      <c r="B8" s="14" t="s">
        <v>547</v>
      </c>
    </row>
    <row r="9" spans="1:2">
      <c r="A9" s="13"/>
      <c r="B9" s="4"/>
    </row>
    <row r="10" spans="1:2" ht="409.6">
      <c r="A10" s="13"/>
      <c r="B10" s="11" t="s">
        <v>548</v>
      </c>
    </row>
    <row r="11" spans="1:2">
      <c r="A11" s="13"/>
      <c r="B11" s="4"/>
    </row>
    <row r="12" spans="1:2" ht="408.75">
      <c r="A12" s="13"/>
      <c r="B12" s="11" t="s">
        <v>549</v>
      </c>
    </row>
    <row r="13" spans="1:2">
      <c r="A13" s="13"/>
      <c r="B13" s="4"/>
    </row>
    <row r="14" spans="1:2" ht="204.75">
      <c r="A14" s="13"/>
      <c r="B14" s="11" t="s">
        <v>550</v>
      </c>
    </row>
    <row r="15" spans="1:2">
      <c r="A15" s="13"/>
      <c r="B15" s="4"/>
    </row>
    <row r="16" spans="1:2" ht="409.6">
      <c r="A16" s="13"/>
      <c r="B16" s="14" t="s">
        <v>551</v>
      </c>
    </row>
    <row r="17" spans="1:2">
      <c r="A17" s="13"/>
      <c r="B17" s="4"/>
    </row>
    <row r="18" spans="1:2" ht="102.75">
      <c r="A18" s="13"/>
      <c r="B18" s="12" t="s">
        <v>552</v>
      </c>
    </row>
    <row r="19" spans="1:2">
      <c r="A19" s="13"/>
      <c r="B19" s="12"/>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553</v>
      </c>
      <c r="B1" s="1" t="s">
        <v>64</v>
      </c>
    </row>
    <row r="2" spans="1:2">
      <c r="A2" s="7"/>
      <c r="B2" s="1" t="s">
        <v>2</v>
      </c>
    </row>
    <row r="3" spans="1:2">
      <c r="A3" s="3" t="s">
        <v>554</v>
      </c>
      <c r="B3" s="4"/>
    </row>
    <row r="4" spans="1:2">
      <c r="A4" s="13" t="s">
        <v>553</v>
      </c>
      <c r="B4" s="10" t="s">
        <v>555</v>
      </c>
    </row>
    <row r="5" spans="1:2">
      <c r="A5" s="13"/>
      <c r="B5" s="4"/>
    </row>
    <row r="6" spans="1:2" ht="166.5">
      <c r="A6" s="13"/>
      <c r="B6" s="14" t="s">
        <v>556</v>
      </c>
    </row>
    <row r="7" spans="1:2">
      <c r="A7" s="13"/>
      <c r="B7" s="4"/>
    </row>
    <row r="8" spans="1:2" ht="128.25">
      <c r="A8" s="13"/>
      <c r="B8" s="14" t="s">
        <v>557</v>
      </c>
    </row>
    <row r="9" spans="1:2">
      <c r="A9" s="13"/>
      <c r="B9" s="120"/>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00040</v>
      </c>
      <c r="C4" s="8">
        <v>45435</v>
      </c>
    </row>
    <row r="5" spans="1:3" ht="45">
      <c r="A5" s="2" t="s">
        <v>24</v>
      </c>
      <c r="B5" s="6">
        <v>80218</v>
      </c>
      <c r="C5" s="6">
        <v>70387</v>
      </c>
    </row>
    <row r="6" spans="1:3">
      <c r="A6" s="2" t="s">
        <v>25</v>
      </c>
      <c r="B6" s="6">
        <v>26825</v>
      </c>
      <c r="C6" s="6">
        <v>23291</v>
      </c>
    </row>
    <row r="7" spans="1:3">
      <c r="A7" s="2" t="s">
        <v>26</v>
      </c>
      <c r="B7" s="6">
        <v>5247</v>
      </c>
      <c r="C7" s="6">
        <v>7687</v>
      </c>
    </row>
    <row r="8" spans="1:3">
      <c r="A8" s="2" t="s">
        <v>27</v>
      </c>
      <c r="B8" s="6">
        <v>30759</v>
      </c>
      <c r="C8" s="6">
        <v>43140</v>
      </c>
    </row>
    <row r="9" spans="1:3">
      <c r="A9" s="2" t="s">
        <v>28</v>
      </c>
      <c r="B9" s="6">
        <v>34844</v>
      </c>
      <c r="C9" s="6">
        <v>29803</v>
      </c>
    </row>
    <row r="10" spans="1:3">
      <c r="A10" s="2" t="s">
        <v>29</v>
      </c>
      <c r="B10" s="6">
        <v>277933</v>
      </c>
      <c r="C10" s="6">
        <v>219743</v>
      </c>
    </row>
    <row r="11" spans="1:3">
      <c r="A11" s="2" t="s">
        <v>26</v>
      </c>
      <c r="B11" s="6">
        <v>1739</v>
      </c>
      <c r="C11" s="6">
        <v>1662</v>
      </c>
    </row>
    <row r="12" spans="1:3" ht="45">
      <c r="A12" s="2" t="s">
        <v>30</v>
      </c>
      <c r="B12" s="6">
        <v>44391</v>
      </c>
      <c r="C12" s="6">
        <v>46898</v>
      </c>
    </row>
    <row r="13" spans="1:3" ht="45">
      <c r="A13" s="2" t="s">
        <v>31</v>
      </c>
      <c r="B13" s="6">
        <v>101627</v>
      </c>
      <c r="C13" s="6">
        <v>104189</v>
      </c>
    </row>
    <row r="14" spans="1:3">
      <c r="A14" s="2" t="s">
        <v>32</v>
      </c>
      <c r="B14" s="6">
        <v>25224</v>
      </c>
      <c r="C14" s="4">
        <v>970</v>
      </c>
    </row>
    <row r="15" spans="1:3" ht="45">
      <c r="A15" s="2" t="s">
        <v>33</v>
      </c>
      <c r="B15" s="6">
        <v>155179</v>
      </c>
      <c r="C15" s="6">
        <v>150717</v>
      </c>
    </row>
    <row r="16" spans="1:3">
      <c r="A16" s="2" t="s">
        <v>34</v>
      </c>
      <c r="B16" s="6">
        <v>809754</v>
      </c>
      <c r="C16" s="6">
        <v>789636</v>
      </c>
    </row>
    <row r="17" spans="1:3">
      <c r="A17" s="2" t="s">
        <v>35</v>
      </c>
      <c r="B17" s="6">
        <v>93839</v>
      </c>
      <c r="C17" s="6">
        <v>98625</v>
      </c>
    </row>
    <row r="18" spans="1:3">
      <c r="A18" s="2" t="s">
        <v>36</v>
      </c>
      <c r="B18" s="6">
        <v>1509686</v>
      </c>
      <c r="C18" s="6">
        <v>1412440</v>
      </c>
    </row>
    <row r="19" spans="1:3">
      <c r="A19" s="3" t="s">
        <v>37</v>
      </c>
      <c r="B19" s="4"/>
      <c r="C19" s="4"/>
    </row>
    <row r="20" spans="1:3">
      <c r="A20" s="2" t="s">
        <v>38</v>
      </c>
      <c r="B20" s="6">
        <v>68875</v>
      </c>
      <c r="C20" s="6">
        <v>65107</v>
      </c>
    </row>
    <row r="21" spans="1:3">
      <c r="A21" s="2" t="s">
        <v>39</v>
      </c>
      <c r="B21" s="6">
        <v>148280</v>
      </c>
      <c r="C21" s="6">
        <v>155003</v>
      </c>
    </row>
    <row r="22" spans="1:3">
      <c r="A22" s="2" t="s">
        <v>40</v>
      </c>
      <c r="B22" s="4">
        <v>499</v>
      </c>
      <c r="C22" s="4">
        <v>0</v>
      </c>
    </row>
    <row r="23" spans="1:3">
      <c r="A23" s="2" t="s">
        <v>41</v>
      </c>
      <c r="B23" s="6">
        <v>217654</v>
      </c>
      <c r="C23" s="6">
        <v>220110</v>
      </c>
    </row>
    <row r="24" spans="1:3">
      <c r="A24" s="2" t="s">
        <v>42</v>
      </c>
      <c r="B24" s="6">
        <v>643069</v>
      </c>
      <c r="C24" s="6">
        <v>652581</v>
      </c>
    </row>
    <row r="25" spans="1:3">
      <c r="A25" s="2" t="s">
        <v>26</v>
      </c>
      <c r="B25" s="6">
        <v>78966</v>
      </c>
      <c r="C25" s="6">
        <v>75147</v>
      </c>
    </row>
    <row r="26" spans="1:3">
      <c r="A26" s="2" t="s">
        <v>43</v>
      </c>
      <c r="B26" s="6">
        <v>49671</v>
      </c>
      <c r="C26" s="6">
        <v>31667</v>
      </c>
    </row>
    <row r="27" spans="1:3" ht="30">
      <c r="A27" s="2" t="s">
        <v>44</v>
      </c>
      <c r="B27" s="4" t="s">
        <v>45</v>
      </c>
      <c r="C27" s="4" t="s">
        <v>45</v>
      </c>
    </row>
    <row r="28" spans="1:3">
      <c r="A28" s="3" t="s">
        <v>46</v>
      </c>
      <c r="B28" s="4"/>
      <c r="C28" s="4"/>
    </row>
    <row r="29" spans="1:3" ht="60">
      <c r="A29" s="2" t="s">
        <v>47</v>
      </c>
      <c r="B29" s="6">
        <v>50482</v>
      </c>
      <c r="C29" s="6">
        <v>50614</v>
      </c>
    </row>
    <row r="30" spans="1:3">
      <c r="A30" s="2" t="s">
        <v>48</v>
      </c>
      <c r="B30" s="6">
        <v>32573</v>
      </c>
      <c r="C30" s="6">
        <v>47968</v>
      </c>
    </row>
    <row r="31" spans="1:3">
      <c r="A31" s="2" t="s">
        <v>49</v>
      </c>
      <c r="B31" s="6">
        <v>477903</v>
      </c>
      <c r="C31" s="6">
        <v>375000</v>
      </c>
    </row>
    <row r="32" spans="1:3" ht="30">
      <c r="A32" s="2" t="s">
        <v>50</v>
      </c>
      <c r="B32" s="6">
        <v>-40632</v>
      </c>
      <c r="C32" s="6">
        <v>-40647</v>
      </c>
    </row>
    <row r="33" spans="1:3">
      <c r="A33" s="2" t="s">
        <v>51</v>
      </c>
      <c r="B33" s="6">
        <v>520326</v>
      </c>
      <c r="C33" s="6">
        <v>432935</v>
      </c>
    </row>
    <row r="34" spans="1:3" ht="30">
      <c r="A34" s="2" t="s">
        <v>52</v>
      </c>
      <c r="B34" s="8">
        <v>1509686</v>
      </c>
      <c r="C34" s="8">
        <v>14124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cols>
    <col min="1" max="1" width="28.42578125" bestFit="1" customWidth="1"/>
    <col min="2" max="2" width="36.5703125" customWidth="1"/>
    <col min="3" max="3" width="34.42578125" customWidth="1"/>
    <col min="4" max="4" width="18.7109375" customWidth="1"/>
    <col min="5" max="5" width="34.42578125" customWidth="1"/>
    <col min="6" max="6" width="7.42578125" customWidth="1"/>
    <col min="7" max="7" width="28.42578125" customWidth="1"/>
    <col min="8" max="9" width="34.42578125" customWidth="1"/>
    <col min="10" max="10" width="7.42578125" customWidth="1"/>
    <col min="11" max="11" width="28.42578125" customWidth="1"/>
    <col min="12" max="13" width="34.42578125" customWidth="1"/>
    <col min="14" max="14" width="7.42578125" customWidth="1"/>
    <col min="15" max="15" width="28.42578125" customWidth="1"/>
    <col min="16" max="17" width="34.42578125" customWidth="1"/>
    <col min="18" max="18" width="7.42578125" customWidth="1"/>
    <col min="19" max="19" width="10.7109375" customWidth="1"/>
    <col min="20" max="21" width="34.42578125" customWidth="1"/>
    <col min="22" max="22" width="7.42578125" customWidth="1"/>
    <col min="23" max="24" width="34.42578125" customWidth="1"/>
  </cols>
  <sheetData>
    <row r="1" spans="1:24" ht="15" customHeight="1">
      <c r="A1" s="7" t="s">
        <v>558</v>
      </c>
      <c r="B1" s="7" t="s">
        <v>64</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559</v>
      </c>
      <c r="B3" s="86"/>
      <c r="C3" s="86"/>
      <c r="D3" s="86"/>
      <c r="E3" s="86"/>
      <c r="F3" s="86"/>
      <c r="G3" s="86"/>
      <c r="H3" s="86"/>
      <c r="I3" s="86"/>
      <c r="J3" s="86"/>
      <c r="K3" s="86"/>
      <c r="L3" s="86"/>
      <c r="M3" s="86"/>
      <c r="N3" s="86"/>
      <c r="O3" s="86"/>
      <c r="P3" s="86"/>
      <c r="Q3" s="86"/>
      <c r="R3" s="86"/>
      <c r="S3" s="86"/>
      <c r="T3" s="86"/>
      <c r="U3" s="86"/>
      <c r="V3" s="86"/>
      <c r="W3" s="86"/>
      <c r="X3" s="86"/>
    </row>
    <row r="4" spans="1:24">
      <c r="A4" s="13" t="s">
        <v>558</v>
      </c>
      <c r="B4" s="87" t="s">
        <v>558</v>
      </c>
      <c r="C4" s="87"/>
      <c r="D4" s="87"/>
      <c r="E4" s="87"/>
      <c r="F4" s="87"/>
      <c r="G4" s="87"/>
      <c r="H4" s="87"/>
      <c r="I4" s="87"/>
      <c r="J4" s="87"/>
      <c r="K4" s="87"/>
      <c r="L4" s="87"/>
      <c r="M4" s="87"/>
      <c r="N4" s="87"/>
      <c r="O4" s="87"/>
      <c r="P4" s="87"/>
      <c r="Q4" s="87"/>
      <c r="R4" s="87"/>
      <c r="S4" s="87"/>
      <c r="T4" s="87"/>
      <c r="U4" s="87"/>
      <c r="V4" s="87"/>
      <c r="W4" s="87"/>
      <c r="X4" s="87"/>
    </row>
    <row r="5" spans="1:24">
      <c r="A5" s="13"/>
      <c r="B5" s="86"/>
      <c r="C5" s="86"/>
      <c r="D5" s="86"/>
      <c r="E5" s="86"/>
      <c r="F5" s="86"/>
      <c r="G5" s="86"/>
      <c r="H5" s="86"/>
      <c r="I5" s="86"/>
      <c r="J5" s="86"/>
      <c r="K5" s="86"/>
      <c r="L5" s="86"/>
      <c r="M5" s="86"/>
      <c r="N5" s="86"/>
      <c r="O5" s="86"/>
      <c r="P5" s="86"/>
      <c r="Q5" s="86"/>
      <c r="R5" s="86"/>
      <c r="S5" s="86"/>
      <c r="T5" s="86"/>
      <c r="U5" s="86"/>
      <c r="V5" s="86"/>
      <c r="W5" s="86"/>
      <c r="X5" s="86"/>
    </row>
    <row r="6" spans="1:24" ht="25.5" customHeight="1">
      <c r="A6" s="13"/>
      <c r="B6" s="23" t="s">
        <v>560</v>
      </c>
      <c r="C6" s="23"/>
      <c r="D6" s="23"/>
      <c r="E6" s="23"/>
      <c r="F6" s="23"/>
      <c r="G6" s="23"/>
      <c r="H6" s="23"/>
      <c r="I6" s="23"/>
      <c r="J6" s="23"/>
      <c r="K6" s="23"/>
      <c r="L6" s="23"/>
      <c r="M6" s="23"/>
      <c r="N6" s="23"/>
      <c r="O6" s="23"/>
      <c r="P6" s="23"/>
      <c r="Q6" s="23"/>
      <c r="R6" s="23"/>
      <c r="S6" s="23"/>
      <c r="T6" s="23"/>
      <c r="U6" s="23"/>
      <c r="V6" s="23"/>
      <c r="W6" s="23"/>
      <c r="X6" s="23"/>
    </row>
    <row r="7" spans="1:24">
      <c r="A7" s="13"/>
      <c r="B7" s="86"/>
      <c r="C7" s="86"/>
      <c r="D7" s="86"/>
      <c r="E7" s="86"/>
      <c r="F7" s="86"/>
      <c r="G7" s="86"/>
      <c r="H7" s="86"/>
      <c r="I7" s="86"/>
      <c r="J7" s="86"/>
      <c r="K7" s="86"/>
      <c r="L7" s="86"/>
      <c r="M7" s="86"/>
      <c r="N7" s="86"/>
      <c r="O7" s="86"/>
      <c r="P7" s="86"/>
      <c r="Q7" s="86"/>
      <c r="R7" s="86"/>
      <c r="S7" s="86"/>
      <c r="T7" s="86"/>
      <c r="U7" s="86"/>
      <c r="V7" s="86"/>
      <c r="W7" s="86"/>
      <c r="X7" s="86"/>
    </row>
    <row r="8" spans="1:24">
      <c r="A8" s="13"/>
      <c r="B8" s="90" t="s">
        <v>561</v>
      </c>
      <c r="C8" s="90"/>
      <c r="D8" s="90"/>
      <c r="E8" s="90"/>
      <c r="F8" s="90"/>
      <c r="G8" s="90"/>
      <c r="H8" s="90"/>
      <c r="I8" s="90"/>
      <c r="J8" s="90"/>
      <c r="K8" s="90"/>
      <c r="L8" s="90"/>
      <c r="M8" s="90"/>
      <c r="N8" s="90"/>
      <c r="O8" s="90"/>
      <c r="P8" s="90"/>
      <c r="Q8" s="90"/>
      <c r="R8" s="90"/>
      <c r="S8" s="90"/>
      <c r="T8" s="90"/>
      <c r="U8" s="90"/>
      <c r="V8" s="90"/>
      <c r="W8" s="90"/>
      <c r="X8" s="90"/>
    </row>
    <row r="9" spans="1:24">
      <c r="A9" s="13"/>
      <c r="B9" s="86"/>
      <c r="C9" s="86"/>
      <c r="D9" s="86"/>
      <c r="E9" s="86"/>
      <c r="F9" s="86"/>
      <c r="G9" s="86"/>
      <c r="H9" s="86"/>
      <c r="I9" s="86"/>
      <c r="J9" s="86"/>
      <c r="K9" s="86"/>
      <c r="L9" s="86"/>
      <c r="M9" s="86"/>
      <c r="N9" s="86"/>
      <c r="O9" s="86"/>
      <c r="P9" s="86"/>
      <c r="Q9" s="86"/>
      <c r="R9" s="86"/>
      <c r="S9" s="86"/>
      <c r="T9" s="86"/>
      <c r="U9" s="86"/>
      <c r="V9" s="86"/>
      <c r="W9" s="86"/>
      <c r="X9" s="86"/>
    </row>
    <row r="10" spans="1:24">
      <c r="A10" s="13"/>
      <c r="B10" s="88" t="s">
        <v>562</v>
      </c>
      <c r="C10" s="88"/>
      <c r="D10" s="88"/>
      <c r="E10" s="88"/>
      <c r="F10" s="88"/>
      <c r="G10" s="88"/>
      <c r="H10" s="88"/>
      <c r="I10" s="88"/>
      <c r="J10" s="88"/>
      <c r="K10" s="88"/>
      <c r="L10" s="88"/>
      <c r="M10" s="88"/>
      <c r="N10" s="88"/>
      <c r="O10" s="88"/>
      <c r="P10" s="88"/>
      <c r="Q10" s="88"/>
      <c r="R10" s="88"/>
      <c r="S10" s="88"/>
      <c r="T10" s="88"/>
      <c r="U10" s="88"/>
      <c r="V10" s="88"/>
      <c r="W10" s="88"/>
      <c r="X10" s="88"/>
    </row>
    <row r="11" spans="1:24">
      <c r="A11" s="13"/>
      <c r="B11" s="86"/>
      <c r="C11" s="86"/>
      <c r="D11" s="86"/>
      <c r="E11" s="86"/>
      <c r="F11" s="86"/>
      <c r="G11" s="86"/>
      <c r="H11" s="86"/>
      <c r="I11" s="86"/>
      <c r="J11" s="86"/>
      <c r="K11" s="86"/>
      <c r="L11" s="86"/>
      <c r="M11" s="86"/>
      <c r="N11" s="86"/>
      <c r="O11" s="86"/>
      <c r="P11" s="86"/>
      <c r="Q11" s="86"/>
      <c r="R11" s="86"/>
      <c r="S11" s="86"/>
      <c r="T11" s="86"/>
      <c r="U11" s="86"/>
      <c r="V11" s="86"/>
      <c r="W11" s="86"/>
      <c r="X11" s="86"/>
    </row>
    <row r="12" spans="1:24">
      <c r="A12" s="13"/>
      <c r="B12" s="88" t="s">
        <v>563</v>
      </c>
      <c r="C12" s="88"/>
      <c r="D12" s="88"/>
      <c r="E12" s="88"/>
      <c r="F12" s="88"/>
      <c r="G12" s="88"/>
      <c r="H12" s="88"/>
      <c r="I12" s="88"/>
      <c r="J12" s="88"/>
      <c r="K12" s="88"/>
      <c r="L12" s="88"/>
      <c r="M12" s="88"/>
      <c r="N12" s="88"/>
      <c r="O12" s="88"/>
      <c r="P12" s="88"/>
      <c r="Q12" s="88"/>
      <c r="R12" s="88"/>
      <c r="S12" s="88"/>
      <c r="T12" s="88"/>
      <c r="U12" s="88"/>
      <c r="V12" s="88"/>
      <c r="W12" s="88"/>
      <c r="X12" s="88"/>
    </row>
    <row r="13" spans="1:24">
      <c r="A13" s="13"/>
      <c r="B13" s="86"/>
      <c r="C13" s="86"/>
      <c r="D13" s="86"/>
      <c r="E13" s="86"/>
      <c r="F13" s="86"/>
      <c r="G13" s="86"/>
      <c r="H13" s="86"/>
      <c r="I13" s="86"/>
      <c r="J13" s="86"/>
      <c r="K13" s="86"/>
      <c r="L13" s="86"/>
      <c r="M13" s="86"/>
      <c r="N13" s="86"/>
      <c r="O13" s="86"/>
      <c r="P13" s="86"/>
      <c r="Q13" s="86"/>
      <c r="R13" s="86"/>
      <c r="S13" s="86"/>
      <c r="T13" s="86"/>
      <c r="U13" s="86"/>
      <c r="V13" s="86"/>
      <c r="W13" s="86"/>
      <c r="X13" s="86"/>
    </row>
    <row r="14" spans="1:24" ht="25.5" customHeight="1">
      <c r="A14" s="13"/>
      <c r="B14" s="88" t="s">
        <v>564</v>
      </c>
      <c r="C14" s="88"/>
      <c r="D14" s="88"/>
      <c r="E14" s="88"/>
      <c r="F14" s="88"/>
      <c r="G14" s="88"/>
      <c r="H14" s="88"/>
      <c r="I14" s="88"/>
      <c r="J14" s="88"/>
      <c r="K14" s="88"/>
      <c r="L14" s="88"/>
      <c r="M14" s="88"/>
      <c r="N14" s="88"/>
      <c r="O14" s="88"/>
      <c r="P14" s="88"/>
      <c r="Q14" s="88"/>
      <c r="R14" s="88"/>
      <c r="S14" s="88"/>
      <c r="T14" s="88"/>
      <c r="U14" s="88"/>
      <c r="V14" s="88"/>
      <c r="W14" s="88"/>
      <c r="X14" s="88"/>
    </row>
    <row r="15" spans="1:24">
      <c r="A15" s="13"/>
      <c r="B15" s="86"/>
      <c r="C15" s="86"/>
      <c r="D15" s="86"/>
      <c r="E15" s="86"/>
      <c r="F15" s="86"/>
      <c r="G15" s="86"/>
      <c r="H15" s="86"/>
      <c r="I15" s="86"/>
      <c r="J15" s="86"/>
      <c r="K15" s="86"/>
      <c r="L15" s="86"/>
      <c r="M15" s="86"/>
      <c r="N15" s="86"/>
      <c r="O15" s="86"/>
      <c r="P15" s="86"/>
      <c r="Q15" s="86"/>
      <c r="R15" s="86"/>
      <c r="S15" s="86"/>
      <c r="T15" s="86"/>
      <c r="U15" s="86"/>
      <c r="V15" s="86"/>
      <c r="W15" s="86"/>
      <c r="X15" s="86"/>
    </row>
    <row r="16" spans="1:24">
      <c r="A16" s="13"/>
      <c r="B16" s="88" t="s">
        <v>565</v>
      </c>
      <c r="C16" s="88"/>
      <c r="D16" s="88"/>
      <c r="E16" s="88"/>
      <c r="F16" s="88"/>
      <c r="G16" s="88"/>
      <c r="H16" s="88"/>
      <c r="I16" s="88"/>
      <c r="J16" s="88"/>
      <c r="K16" s="88"/>
      <c r="L16" s="88"/>
      <c r="M16" s="88"/>
      <c r="N16" s="88"/>
      <c r="O16" s="88"/>
      <c r="P16" s="88"/>
      <c r="Q16" s="88"/>
      <c r="R16" s="88"/>
      <c r="S16" s="88"/>
      <c r="T16" s="88"/>
      <c r="U16" s="88"/>
      <c r="V16" s="88"/>
      <c r="W16" s="88"/>
      <c r="X16" s="88"/>
    </row>
    <row r="17" spans="1:24">
      <c r="A17" s="13"/>
      <c r="B17" s="86"/>
      <c r="C17" s="86"/>
      <c r="D17" s="86"/>
      <c r="E17" s="86"/>
      <c r="F17" s="86"/>
      <c r="G17" s="86"/>
      <c r="H17" s="86"/>
      <c r="I17" s="86"/>
      <c r="J17" s="86"/>
      <c r="K17" s="86"/>
      <c r="L17" s="86"/>
      <c r="M17" s="86"/>
      <c r="N17" s="86"/>
      <c r="O17" s="86"/>
      <c r="P17" s="86"/>
      <c r="Q17" s="86"/>
      <c r="R17" s="86"/>
      <c r="S17" s="86"/>
      <c r="T17" s="86"/>
      <c r="U17" s="86"/>
      <c r="V17" s="86"/>
      <c r="W17" s="86"/>
      <c r="X17" s="86"/>
    </row>
    <row r="18" spans="1:24" ht="25.5" customHeight="1">
      <c r="A18" s="13"/>
      <c r="B18" s="23" t="s">
        <v>566</v>
      </c>
      <c r="C18" s="23"/>
      <c r="D18" s="23"/>
      <c r="E18" s="23"/>
      <c r="F18" s="23"/>
      <c r="G18" s="23"/>
      <c r="H18" s="23"/>
      <c r="I18" s="23"/>
      <c r="J18" s="23"/>
      <c r="K18" s="23"/>
      <c r="L18" s="23"/>
      <c r="M18" s="23"/>
      <c r="N18" s="23"/>
      <c r="O18" s="23"/>
      <c r="P18" s="23"/>
      <c r="Q18" s="23"/>
      <c r="R18" s="23"/>
      <c r="S18" s="23"/>
      <c r="T18" s="23"/>
      <c r="U18" s="23"/>
      <c r="V18" s="23"/>
      <c r="W18" s="23"/>
      <c r="X18" s="23"/>
    </row>
    <row r="19" spans="1:24">
      <c r="A19" s="13"/>
      <c r="B19" s="86"/>
      <c r="C19" s="86"/>
      <c r="D19" s="86"/>
      <c r="E19" s="86"/>
      <c r="F19" s="86"/>
      <c r="G19" s="86"/>
      <c r="H19" s="86"/>
      <c r="I19" s="86"/>
      <c r="J19" s="86"/>
      <c r="K19" s="86"/>
      <c r="L19" s="86"/>
      <c r="M19" s="86"/>
      <c r="N19" s="86"/>
      <c r="O19" s="86"/>
      <c r="P19" s="86"/>
      <c r="Q19" s="86"/>
      <c r="R19" s="86"/>
      <c r="S19" s="86"/>
      <c r="T19" s="86"/>
      <c r="U19" s="86"/>
      <c r="V19" s="86"/>
      <c r="W19" s="86"/>
      <c r="X19" s="86"/>
    </row>
    <row r="20" spans="1:24">
      <c r="A20" s="13"/>
      <c r="B20" s="23" t="s">
        <v>567</v>
      </c>
      <c r="C20" s="23"/>
      <c r="D20" s="23"/>
      <c r="E20" s="23"/>
      <c r="F20" s="23"/>
      <c r="G20" s="23"/>
      <c r="H20" s="23"/>
      <c r="I20" s="23"/>
      <c r="J20" s="23"/>
      <c r="K20" s="23"/>
      <c r="L20" s="23"/>
      <c r="M20" s="23"/>
      <c r="N20" s="23"/>
      <c r="O20" s="23"/>
      <c r="P20" s="23"/>
      <c r="Q20" s="23"/>
      <c r="R20" s="23"/>
      <c r="S20" s="23"/>
      <c r="T20" s="23"/>
      <c r="U20" s="23"/>
      <c r="V20" s="23"/>
      <c r="W20" s="23"/>
      <c r="X20" s="23"/>
    </row>
    <row r="21" spans="1:24">
      <c r="A21" s="13"/>
      <c r="B21" s="86"/>
      <c r="C21" s="86"/>
      <c r="D21" s="86"/>
      <c r="E21" s="86"/>
      <c r="F21" s="86"/>
      <c r="G21" s="86"/>
      <c r="H21" s="86"/>
      <c r="I21" s="86"/>
      <c r="J21" s="86"/>
      <c r="K21" s="86"/>
      <c r="L21" s="86"/>
      <c r="M21" s="86"/>
      <c r="N21" s="86"/>
      <c r="O21" s="86"/>
      <c r="P21" s="86"/>
      <c r="Q21" s="86"/>
      <c r="R21" s="86"/>
      <c r="S21" s="86"/>
      <c r="T21" s="86"/>
      <c r="U21" s="86"/>
      <c r="V21" s="86"/>
      <c r="W21" s="86"/>
      <c r="X21" s="86"/>
    </row>
    <row r="22" spans="1:24">
      <c r="A22" s="13"/>
      <c r="B22" s="23" t="s">
        <v>568</v>
      </c>
      <c r="C22" s="23"/>
      <c r="D22" s="23"/>
      <c r="E22" s="23"/>
      <c r="F22" s="23"/>
      <c r="G22" s="23"/>
      <c r="H22" s="23"/>
      <c r="I22" s="23"/>
      <c r="J22" s="23"/>
      <c r="K22" s="23"/>
      <c r="L22" s="23"/>
      <c r="M22" s="23"/>
      <c r="N22" s="23"/>
      <c r="O22" s="23"/>
      <c r="P22" s="23"/>
      <c r="Q22" s="23"/>
      <c r="R22" s="23"/>
      <c r="S22" s="23"/>
      <c r="T22" s="23"/>
      <c r="U22" s="23"/>
      <c r="V22" s="23"/>
      <c r="W22" s="23"/>
      <c r="X22" s="23"/>
    </row>
    <row r="23" spans="1:24">
      <c r="A23" s="13"/>
      <c r="B23" s="22"/>
      <c r="C23" s="22"/>
      <c r="D23" s="22"/>
      <c r="E23" s="22"/>
      <c r="F23" s="22"/>
      <c r="G23" s="22"/>
      <c r="H23" s="22"/>
      <c r="I23" s="22"/>
      <c r="J23" s="22"/>
      <c r="K23" s="22"/>
      <c r="L23" s="22"/>
      <c r="M23" s="22"/>
      <c r="N23" s="22"/>
      <c r="O23" s="22"/>
      <c r="P23" s="22"/>
      <c r="Q23" s="22"/>
      <c r="R23" s="22"/>
      <c r="S23" s="22"/>
      <c r="T23" s="22"/>
      <c r="U23" s="22"/>
      <c r="V23" s="22"/>
      <c r="W23" s="22"/>
      <c r="X23" s="22"/>
    </row>
    <row r="24" spans="1:24">
      <c r="A24" s="13"/>
      <c r="B24" s="15"/>
      <c r="C24" s="15"/>
      <c r="D24" s="15"/>
      <c r="E24" s="15"/>
      <c r="F24" s="15"/>
      <c r="G24" s="15"/>
      <c r="H24" s="15"/>
      <c r="I24" s="15"/>
      <c r="J24" s="15"/>
      <c r="K24" s="15"/>
      <c r="L24" s="15"/>
      <c r="M24" s="15"/>
      <c r="N24" s="15"/>
      <c r="O24" s="15"/>
      <c r="P24" s="15"/>
      <c r="Q24" s="15"/>
      <c r="R24" s="15"/>
      <c r="S24" s="15"/>
      <c r="T24" s="15"/>
      <c r="U24" s="15"/>
      <c r="V24" s="15"/>
      <c r="W24" s="15"/>
      <c r="X24" s="15"/>
    </row>
    <row r="25" spans="1:24" ht="15.75" thickBot="1">
      <c r="A25" s="13"/>
      <c r="B25" s="11"/>
      <c r="C25" s="12"/>
      <c r="D25" s="11"/>
      <c r="E25" s="12"/>
      <c r="F25" s="28" t="s">
        <v>569</v>
      </c>
      <c r="G25" s="28"/>
      <c r="H25" s="28"/>
      <c r="I25" s="28"/>
      <c r="J25" s="28"/>
      <c r="K25" s="28"/>
      <c r="L25" s="28"/>
      <c r="M25" s="28"/>
      <c r="N25" s="28"/>
      <c r="O25" s="28"/>
      <c r="P25" s="28"/>
      <c r="Q25" s="12"/>
      <c r="R25" s="23"/>
      <c r="S25" s="23"/>
      <c r="T25" s="23"/>
      <c r="U25" s="12"/>
      <c r="V25" s="23"/>
      <c r="W25" s="23"/>
      <c r="X25" s="23"/>
    </row>
    <row r="26" spans="1:24" ht="16.5" thickTop="1" thickBot="1">
      <c r="A26" s="13"/>
      <c r="B26" s="11"/>
      <c r="C26" s="12"/>
      <c r="D26" s="11"/>
      <c r="E26" s="12"/>
      <c r="F26" s="49" t="s">
        <v>471</v>
      </c>
      <c r="G26" s="49"/>
      <c r="H26" s="49"/>
      <c r="I26" s="12"/>
      <c r="J26" s="49" t="s">
        <v>472</v>
      </c>
      <c r="K26" s="49"/>
      <c r="L26" s="49"/>
      <c r="M26" s="12"/>
      <c r="N26" s="49" t="s">
        <v>473</v>
      </c>
      <c r="O26" s="49"/>
      <c r="P26" s="49"/>
      <c r="Q26" s="12"/>
      <c r="R26" s="28" t="s">
        <v>474</v>
      </c>
      <c r="S26" s="28"/>
      <c r="T26" s="28"/>
      <c r="U26" s="12"/>
      <c r="V26" s="28" t="s">
        <v>570</v>
      </c>
      <c r="W26" s="28"/>
      <c r="X26" s="28"/>
    </row>
    <row r="27" spans="1:24" ht="15.75" thickTop="1">
      <c r="A27" s="13"/>
      <c r="B27" s="30" t="s">
        <v>571</v>
      </c>
      <c r="C27" s="31"/>
      <c r="D27" s="30">
        <v>2013</v>
      </c>
      <c r="E27" s="31"/>
      <c r="F27" s="30" t="s">
        <v>156</v>
      </c>
      <c r="G27" s="34">
        <v>265463</v>
      </c>
      <c r="H27" s="31"/>
      <c r="I27" s="31"/>
      <c r="J27" s="30" t="s">
        <v>156</v>
      </c>
      <c r="K27" s="34">
        <v>86482</v>
      </c>
      <c r="L27" s="31"/>
      <c r="M27" s="31"/>
      <c r="N27" s="30" t="s">
        <v>156</v>
      </c>
      <c r="O27" s="34">
        <v>46135</v>
      </c>
      <c r="P27" s="31"/>
      <c r="Q27" s="31"/>
      <c r="R27" s="30" t="s">
        <v>156</v>
      </c>
      <c r="S27" s="50" t="s">
        <v>167</v>
      </c>
      <c r="T27" s="31"/>
      <c r="U27" s="31"/>
      <c r="V27" s="30" t="s">
        <v>156</v>
      </c>
      <c r="W27" s="34">
        <v>398080</v>
      </c>
      <c r="X27" s="31"/>
    </row>
    <row r="28" spans="1:24">
      <c r="A28" s="13"/>
      <c r="B28" s="33"/>
      <c r="C28" s="32"/>
      <c r="D28" s="33"/>
      <c r="E28" s="32"/>
      <c r="F28" s="33"/>
      <c r="G28" s="35"/>
      <c r="H28" s="32"/>
      <c r="I28" s="32"/>
      <c r="J28" s="33"/>
      <c r="K28" s="35"/>
      <c r="L28" s="32"/>
      <c r="M28" s="32"/>
      <c r="N28" s="33"/>
      <c r="O28" s="35"/>
      <c r="P28" s="32"/>
      <c r="Q28" s="32"/>
      <c r="R28" s="33"/>
      <c r="S28" s="51"/>
      <c r="T28" s="32"/>
      <c r="U28" s="32"/>
      <c r="V28" s="33"/>
      <c r="W28" s="35"/>
      <c r="X28" s="32"/>
    </row>
    <row r="29" spans="1:24">
      <c r="A29" s="13"/>
      <c r="B29" s="71" t="s">
        <v>572</v>
      </c>
      <c r="C29" s="25"/>
      <c r="D29" s="23">
        <v>2012</v>
      </c>
      <c r="E29" s="25"/>
      <c r="F29" s="36">
        <v>244461</v>
      </c>
      <c r="G29" s="36"/>
      <c r="H29" s="25"/>
      <c r="I29" s="25"/>
      <c r="J29" s="36">
        <v>82843</v>
      </c>
      <c r="K29" s="36"/>
      <c r="L29" s="25"/>
      <c r="M29" s="25"/>
      <c r="N29" s="36">
        <v>51034</v>
      </c>
      <c r="O29" s="36"/>
      <c r="P29" s="25"/>
      <c r="Q29" s="25"/>
      <c r="R29" s="52" t="s">
        <v>167</v>
      </c>
      <c r="S29" s="52"/>
      <c r="T29" s="25"/>
      <c r="U29" s="25"/>
      <c r="V29" s="36">
        <v>378338</v>
      </c>
      <c r="W29" s="36"/>
      <c r="X29" s="25"/>
    </row>
    <row r="30" spans="1:24" ht="15.75" thickBot="1">
      <c r="A30" s="13"/>
      <c r="B30" s="123"/>
      <c r="C30" s="40"/>
      <c r="D30" s="76"/>
      <c r="E30" s="40"/>
      <c r="F30" s="39"/>
      <c r="G30" s="39"/>
      <c r="H30" s="40"/>
      <c r="I30" s="40"/>
      <c r="J30" s="39"/>
      <c r="K30" s="39"/>
      <c r="L30" s="40"/>
      <c r="M30" s="40"/>
      <c r="N30" s="39"/>
      <c r="O30" s="39"/>
      <c r="P30" s="40"/>
      <c r="Q30" s="40"/>
      <c r="R30" s="53"/>
      <c r="S30" s="53"/>
      <c r="T30" s="40"/>
      <c r="U30" s="40"/>
      <c r="V30" s="39"/>
      <c r="W30" s="39"/>
      <c r="X30" s="40"/>
    </row>
    <row r="31" spans="1:24">
      <c r="A31" s="13"/>
      <c r="B31" s="42" t="s">
        <v>573</v>
      </c>
      <c r="C31" s="46"/>
      <c r="D31" s="42">
        <v>2013</v>
      </c>
      <c r="E31" s="46"/>
      <c r="F31" s="44">
        <v>46277</v>
      </c>
      <c r="G31" s="44"/>
      <c r="H31" s="46"/>
      <c r="I31" s="46"/>
      <c r="J31" s="44">
        <v>18859</v>
      </c>
      <c r="K31" s="44"/>
      <c r="L31" s="46"/>
      <c r="M31" s="46"/>
      <c r="N31" s="44">
        <v>14582</v>
      </c>
      <c r="O31" s="44"/>
      <c r="P31" s="46"/>
      <c r="Q31" s="46"/>
      <c r="R31" s="55" t="s">
        <v>167</v>
      </c>
      <c r="S31" s="55"/>
      <c r="T31" s="46"/>
      <c r="U31" s="46"/>
      <c r="V31" s="44">
        <v>79718</v>
      </c>
      <c r="W31" s="44"/>
      <c r="X31" s="46"/>
    </row>
    <row r="32" spans="1:24">
      <c r="A32" s="13"/>
      <c r="B32" s="33"/>
      <c r="C32" s="32"/>
      <c r="D32" s="33"/>
      <c r="E32" s="32"/>
      <c r="F32" s="35"/>
      <c r="G32" s="35"/>
      <c r="H32" s="32"/>
      <c r="I32" s="32"/>
      <c r="J32" s="35"/>
      <c r="K32" s="35"/>
      <c r="L32" s="32"/>
      <c r="M32" s="32"/>
      <c r="N32" s="35"/>
      <c r="O32" s="35"/>
      <c r="P32" s="32"/>
      <c r="Q32" s="32"/>
      <c r="R32" s="51"/>
      <c r="S32" s="51"/>
      <c r="T32" s="32"/>
      <c r="U32" s="32"/>
      <c r="V32" s="35"/>
      <c r="W32" s="35"/>
      <c r="X32" s="32"/>
    </row>
    <row r="33" spans="1:24">
      <c r="A33" s="13"/>
      <c r="B33" s="23"/>
      <c r="C33" s="25"/>
      <c r="D33" s="23">
        <v>2012</v>
      </c>
      <c r="E33" s="25"/>
      <c r="F33" s="36">
        <v>39636</v>
      </c>
      <c r="G33" s="36"/>
      <c r="H33" s="25"/>
      <c r="I33" s="25"/>
      <c r="J33" s="36">
        <v>17693</v>
      </c>
      <c r="K33" s="36"/>
      <c r="L33" s="25"/>
      <c r="M33" s="25"/>
      <c r="N33" s="36">
        <v>15341</v>
      </c>
      <c r="O33" s="36"/>
      <c r="P33" s="25"/>
      <c r="Q33" s="25"/>
      <c r="R33" s="52" t="s">
        <v>167</v>
      </c>
      <c r="S33" s="52"/>
      <c r="T33" s="25"/>
      <c r="U33" s="25"/>
      <c r="V33" s="36">
        <v>72670</v>
      </c>
      <c r="W33" s="36"/>
      <c r="X33" s="25"/>
    </row>
    <row r="34" spans="1:24" ht="15.75" thickBot="1">
      <c r="A34" s="13"/>
      <c r="B34" s="76"/>
      <c r="C34" s="40"/>
      <c r="D34" s="76"/>
      <c r="E34" s="40"/>
      <c r="F34" s="39"/>
      <c r="G34" s="39"/>
      <c r="H34" s="40"/>
      <c r="I34" s="40"/>
      <c r="J34" s="39"/>
      <c r="K34" s="39"/>
      <c r="L34" s="40"/>
      <c r="M34" s="40"/>
      <c r="N34" s="39"/>
      <c r="O34" s="39"/>
      <c r="P34" s="40"/>
      <c r="Q34" s="40"/>
      <c r="R34" s="53"/>
      <c r="S34" s="53"/>
      <c r="T34" s="40"/>
      <c r="U34" s="40"/>
      <c r="V34" s="39"/>
      <c r="W34" s="39"/>
      <c r="X34" s="40"/>
    </row>
    <row r="35" spans="1:24">
      <c r="A35" s="13"/>
      <c r="B35" s="42" t="s">
        <v>574</v>
      </c>
      <c r="C35" s="46"/>
      <c r="D35" s="42">
        <v>2013</v>
      </c>
      <c r="E35" s="46"/>
      <c r="F35" s="44">
        <v>11449</v>
      </c>
      <c r="G35" s="44"/>
      <c r="H35" s="46"/>
      <c r="I35" s="46"/>
      <c r="J35" s="44">
        <v>2842</v>
      </c>
      <c r="K35" s="44"/>
      <c r="L35" s="46"/>
      <c r="M35" s="46"/>
      <c r="N35" s="44">
        <v>1984</v>
      </c>
      <c r="O35" s="44"/>
      <c r="P35" s="46"/>
      <c r="Q35" s="46"/>
      <c r="R35" s="55" t="s">
        <v>167</v>
      </c>
      <c r="S35" s="55"/>
      <c r="T35" s="46"/>
      <c r="U35" s="46"/>
      <c r="V35" s="44">
        <v>16275</v>
      </c>
      <c r="W35" s="44"/>
      <c r="X35" s="46"/>
    </row>
    <row r="36" spans="1:24">
      <c r="A36" s="13"/>
      <c r="B36" s="33"/>
      <c r="C36" s="32"/>
      <c r="D36" s="33"/>
      <c r="E36" s="32"/>
      <c r="F36" s="35"/>
      <c r="G36" s="35"/>
      <c r="H36" s="32"/>
      <c r="I36" s="32"/>
      <c r="J36" s="35"/>
      <c r="K36" s="35"/>
      <c r="L36" s="32"/>
      <c r="M36" s="32"/>
      <c r="N36" s="35"/>
      <c r="O36" s="35"/>
      <c r="P36" s="32"/>
      <c r="Q36" s="32"/>
      <c r="R36" s="51"/>
      <c r="S36" s="51"/>
      <c r="T36" s="32"/>
      <c r="U36" s="32"/>
      <c r="V36" s="35"/>
      <c r="W36" s="35"/>
      <c r="X36" s="32"/>
    </row>
    <row r="37" spans="1:24">
      <c r="A37" s="13"/>
      <c r="B37" s="71" t="s">
        <v>575</v>
      </c>
      <c r="C37" s="25"/>
      <c r="D37" s="23">
        <v>2012</v>
      </c>
      <c r="E37" s="25"/>
      <c r="F37" s="36">
        <v>11081</v>
      </c>
      <c r="G37" s="36"/>
      <c r="H37" s="25"/>
      <c r="I37" s="25"/>
      <c r="J37" s="36">
        <v>2922</v>
      </c>
      <c r="K37" s="36"/>
      <c r="L37" s="25"/>
      <c r="M37" s="25"/>
      <c r="N37" s="36">
        <v>2235</v>
      </c>
      <c r="O37" s="36"/>
      <c r="P37" s="25"/>
      <c r="Q37" s="25"/>
      <c r="R37" s="52" t="s">
        <v>167</v>
      </c>
      <c r="S37" s="52"/>
      <c r="T37" s="25"/>
      <c r="U37" s="25"/>
      <c r="V37" s="36">
        <v>16238</v>
      </c>
      <c r="W37" s="36"/>
      <c r="X37" s="25"/>
    </row>
    <row r="38" spans="1:24" ht="15.75" thickBot="1">
      <c r="A38" s="13"/>
      <c r="B38" s="123"/>
      <c r="C38" s="40"/>
      <c r="D38" s="76"/>
      <c r="E38" s="40"/>
      <c r="F38" s="39"/>
      <c r="G38" s="39"/>
      <c r="H38" s="40"/>
      <c r="I38" s="40"/>
      <c r="J38" s="39"/>
      <c r="K38" s="39"/>
      <c r="L38" s="40"/>
      <c r="M38" s="40"/>
      <c r="N38" s="39"/>
      <c r="O38" s="39"/>
      <c r="P38" s="40"/>
      <c r="Q38" s="40"/>
      <c r="R38" s="53"/>
      <c r="S38" s="53"/>
      <c r="T38" s="40"/>
      <c r="U38" s="40"/>
      <c r="V38" s="39"/>
      <c r="W38" s="39"/>
      <c r="X38" s="40"/>
    </row>
    <row r="39" spans="1:24">
      <c r="A39" s="13"/>
      <c r="B39" s="42" t="s">
        <v>576</v>
      </c>
      <c r="C39" s="46"/>
      <c r="D39" s="42">
        <v>2013</v>
      </c>
      <c r="E39" s="46"/>
      <c r="F39" s="44">
        <v>929820</v>
      </c>
      <c r="G39" s="44"/>
      <c r="H39" s="46"/>
      <c r="I39" s="46"/>
      <c r="J39" s="44">
        <v>87934</v>
      </c>
      <c r="K39" s="44"/>
      <c r="L39" s="46"/>
      <c r="M39" s="46"/>
      <c r="N39" s="44">
        <v>167626</v>
      </c>
      <c r="O39" s="44"/>
      <c r="P39" s="46"/>
      <c r="Q39" s="46"/>
      <c r="R39" s="44">
        <v>324306</v>
      </c>
      <c r="S39" s="44"/>
      <c r="T39" s="46"/>
      <c r="U39" s="46"/>
      <c r="V39" s="44">
        <v>1509686</v>
      </c>
      <c r="W39" s="44"/>
      <c r="X39" s="46"/>
    </row>
    <row r="40" spans="1:24">
      <c r="A40" s="13"/>
      <c r="B40" s="33"/>
      <c r="C40" s="32"/>
      <c r="D40" s="33"/>
      <c r="E40" s="32"/>
      <c r="F40" s="35"/>
      <c r="G40" s="35"/>
      <c r="H40" s="32"/>
      <c r="I40" s="32"/>
      <c r="J40" s="35"/>
      <c r="K40" s="35"/>
      <c r="L40" s="32"/>
      <c r="M40" s="32"/>
      <c r="N40" s="35"/>
      <c r="O40" s="35"/>
      <c r="P40" s="32"/>
      <c r="Q40" s="32"/>
      <c r="R40" s="35"/>
      <c r="S40" s="35"/>
      <c r="T40" s="32"/>
      <c r="U40" s="32"/>
      <c r="V40" s="35"/>
      <c r="W40" s="35"/>
      <c r="X40" s="32"/>
    </row>
    <row r="41" spans="1:24">
      <c r="A41" s="13"/>
      <c r="B41" s="23"/>
      <c r="C41" s="25"/>
      <c r="D41" s="23">
        <v>2012</v>
      </c>
      <c r="E41" s="25"/>
      <c r="F41" s="36">
        <v>863015</v>
      </c>
      <c r="G41" s="36"/>
      <c r="H41" s="25"/>
      <c r="I41" s="25"/>
      <c r="J41" s="36">
        <v>84286</v>
      </c>
      <c r="K41" s="36"/>
      <c r="L41" s="25"/>
      <c r="M41" s="25"/>
      <c r="N41" s="36">
        <v>170660</v>
      </c>
      <c r="O41" s="36"/>
      <c r="P41" s="25"/>
      <c r="Q41" s="25"/>
      <c r="R41" s="36">
        <v>349330</v>
      </c>
      <c r="S41" s="36"/>
      <c r="T41" s="25"/>
      <c r="U41" s="25"/>
      <c r="V41" s="36">
        <v>1467291</v>
      </c>
      <c r="W41" s="36"/>
      <c r="X41" s="25"/>
    </row>
    <row r="42" spans="1:24" ht="15.75" thickBot="1">
      <c r="A42" s="13"/>
      <c r="B42" s="76"/>
      <c r="C42" s="40"/>
      <c r="D42" s="76"/>
      <c r="E42" s="40"/>
      <c r="F42" s="39"/>
      <c r="G42" s="39"/>
      <c r="H42" s="40"/>
      <c r="I42" s="40"/>
      <c r="J42" s="39"/>
      <c r="K42" s="39"/>
      <c r="L42" s="40"/>
      <c r="M42" s="40"/>
      <c r="N42" s="39"/>
      <c r="O42" s="39"/>
      <c r="P42" s="40"/>
      <c r="Q42" s="40"/>
      <c r="R42" s="39"/>
      <c r="S42" s="39"/>
      <c r="T42" s="40"/>
      <c r="U42" s="40"/>
      <c r="V42" s="39"/>
      <c r="W42" s="39"/>
      <c r="X42" s="40"/>
    </row>
    <row r="43" spans="1:24">
      <c r="A43" s="13"/>
      <c r="B43" s="42" t="s">
        <v>577</v>
      </c>
      <c r="C43" s="46"/>
      <c r="D43" s="42">
        <v>2013</v>
      </c>
      <c r="E43" s="46"/>
      <c r="F43" s="55" t="s">
        <v>167</v>
      </c>
      <c r="G43" s="55"/>
      <c r="H43" s="46"/>
      <c r="I43" s="46"/>
      <c r="J43" s="55" t="s">
        <v>167</v>
      </c>
      <c r="K43" s="55"/>
      <c r="L43" s="46"/>
      <c r="M43" s="46"/>
      <c r="N43" s="55" t="s">
        <v>167</v>
      </c>
      <c r="O43" s="55"/>
      <c r="P43" s="46"/>
      <c r="Q43" s="46"/>
      <c r="R43" s="44">
        <v>10196</v>
      </c>
      <c r="S43" s="44"/>
      <c r="T43" s="46"/>
      <c r="U43" s="46"/>
      <c r="V43" s="44">
        <v>10196</v>
      </c>
      <c r="W43" s="44"/>
      <c r="X43" s="46"/>
    </row>
    <row r="44" spans="1:24">
      <c r="A44" s="13"/>
      <c r="B44" s="33"/>
      <c r="C44" s="32"/>
      <c r="D44" s="33"/>
      <c r="E44" s="32"/>
      <c r="F44" s="51"/>
      <c r="G44" s="51"/>
      <c r="H44" s="32"/>
      <c r="I44" s="32"/>
      <c r="J44" s="51"/>
      <c r="K44" s="51"/>
      <c r="L44" s="32"/>
      <c r="M44" s="32"/>
      <c r="N44" s="51"/>
      <c r="O44" s="51"/>
      <c r="P44" s="32"/>
      <c r="Q44" s="32"/>
      <c r="R44" s="35"/>
      <c r="S44" s="35"/>
      <c r="T44" s="32"/>
      <c r="U44" s="32"/>
      <c r="V44" s="35"/>
      <c r="W44" s="35"/>
      <c r="X44" s="32"/>
    </row>
    <row r="45" spans="1:24">
      <c r="A45" s="13"/>
      <c r="B45" s="23"/>
      <c r="C45" s="25"/>
      <c r="D45" s="23">
        <v>2012</v>
      </c>
      <c r="E45" s="25"/>
      <c r="F45" s="52" t="s">
        <v>167</v>
      </c>
      <c r="G45" s="52"/>
      <c r="H45" s="25"/>
      <c r="I45" s="25"/>
      <c r="J45" s="52" t="s">
        <v>167</v>
      </c>
      <c r="K45" s="52"/>
      <c r="L45" s="25"/>
      <c r="M45" s="25"/>
      <c r="N45" s="52" t="s">
        <v>167</v>
      </c>
      <c r="O45" s="52"/>
      <c r="P45" s="25"/>
      <c r="Q45" s="25"/>
      <c r="R45" s="36">
        <v>8228</v>
      </c>
      <c r="S45" s="36"/>
      <c r="T45" s="25"/>
      <c r="U45" s="25"/>
      <c r="V45" s="36">
        <v>8228</v>
      </c>
      <c r="W45" s="36"/>
      <c r="X45" s="25"/>
    </row>
    <row r="46" spans="1:24">
      <c r="A46" s="13"/>
      <c r="B46" s="23"/>
      <c r="C46" s="25"/>
      <c r="D46" s="23"/>
      <c r="E46" s="25"/>
      <c r="F46" s="52"/>
      <c r="G46" s="52"/>
      <c r="H46" s="25"/>
      <c r="I46" s="25"/>
      <c r="J46" s="52"/>
      <c r="K46" s="52"/>
      <c r="L46" s="25"/>
      <c r="M46" s="25"/>
      <c r="N46" s="52"/>
      <c r="O46" s="52"/>
      <c r="P46" s="25"/>
      <c r="Q46" s="25"/>
      <c r="R46" s="36"/>
      <c r="S46" s="36"/>
      <c r="T46" s="25"/>
      <c r="U46" s="25"/>
      <c r="V46" s="36"/>
      <c r="W46" s="36"/>
      <c r="X46" s="25"/>
    </row>
    <row r="47" spans="1:24">
      <c r="A47" s="13"/>
      <c r="B47" s="86"/>
      <c r="C47" s="86"/>
      <c r="D47" s="86"/>
      <c r="E47" s="86"/>
      <c r="F47" s="86"/>
      <c r="G47" s="86"/>
      <c r="H47" s="86"/>
      <c r="I47" s="86"/>
      <c r="J47" s="86"/>
      <c r="K47" s="86"/>
      <c r="L47" s="86"/>
      <c r="M47" s="86"/>
      <c r="N47" s="86"/>
      <c r="O47" s="86"/>
      <c r="P47" s="86"/>
      <c r="Q47" s="86"/>
      <c r="R47" s="86"/>
      <c r="S47" s="86"/>
      <c r="T47" s="86"/>
      <c r="U47" s="86"/>
      <c r="V47" s="86"/>
      <c r="W47" s="86"/>
      <c r="X47" s="86"/>
    </row>
    <row r="48" spans="1:24">
      <c r="A48" s="13"/>
      <c r="B48" s="25" t="s">
        <v>578</v>
      </c>
      <c r="C48" s="25"/>
      <c r="D48" s="25"/>
      <c r="E48" s="25"/>
      <c r="F48" s="25"/>
      <c r="G48" s="25"/>
      <c r="H48" s="25"/>
      <c r="I48" s="25"/>
      <c r="J48" s="25"/>
      <c r="K48" s="25"/>
      <c r="L48" s="25"/>
      <c r="M48" s="25"/>
      <c r="N48" s="25"/>
      <c r="O48" s="25"/>
      <c r="P48" s="25"/>
      <c r="Q48" s="25"/>
      <c r="R48" s="25"/>
      <c r="S48" s="25"/>
      <c r="T48" s="25"/>
      <c r="U48" s="25"/>
      <c r="V48" s="25"/>
      <c r="W48" s="25"/>
      <c r="X48" s="25"/>
    </row>
    <row r="49" spans="1:24">
      <c r="A49" s="13"/>
      <c r="B49" s="22"/>
      <c r="C49" s="22"/>
      <c r="D49" s="22"/>
      <c r="E49" s="22"/>
      <c r="F49" s="22"/>
      <c r="G49" s="22"/>
      <c r="H49" s="22"/>
      <c r="I49" s="22"/>
      <c r="J49" s="22"/>
      <c r="K49" s="22"/>
      <c r="L49" s="22"/>
      <c r="M49" s="22"/>
      <c r="N49" s="22"/>
      <c r="O49" s="22"/>
      <c r="P49" s="22"/>
      <c r="Q49" s="22"/>
      <c r="R49" s="22"/>
      <c r="S49" s="22"/>
      <c r="T49" s="22"/>
      <c r="U49" s="22"/>
      <c r="V49" s="22"/>
      <c r="W49" s="22"/>
      <c r="X49" s="22"/>
    </row>
    <row r="50" spans="1:24">
      <c r="A50" s="13"/>
      <c r="B50" s="15"/>
      <c r="C50" s="15"/>
      <c r="D50" s="15"/>
      <c r="E50" s="15"/>
      <c r="F50" s="15"/>
      <c r="G50" s="15"/>
      <c r="H50" s="15"/>
      <c r="I50" s="15"/>
      <c r="J50" s="15"/>
      <c r="K50" s="15"/>
      <c r="L50" s="15"/>
      <c r="M50" s="15"/>
      <c r="N50" s="15"/>
      <c r="O50" s="15"/>
      <c r="P50" s="15"/>
      <c r="Q50" s="15"/>
      <c r="R50" s="15"/>
      <c r="S50" s="15"/>
      <c r="T50" s="15"/>
      <c r="U50" s="15"/>
      <c r="V50" s="15"/>
      <c r="W50" s="15"/>
      <c r="X50" s="15"/>
    </row>
    <row r="51" spans="1:24" ht="15.75" thickBot="1">
      <c r="A51" s="13"/>
      <c r="B51" s="11"/>
      <c r="C51" s="12"/>
      <c r="D51" s="11"/>
      <c r="E51" s="12"/>
      <c r="F51" s="28" t="s">
        <v>569</v>
      </c>
      <c r="G51" s="28"/>
      <c r="H51" s="28"/>
      <c r="I51" s="28"/>
      <c r="J51" s="28"/>
      <c r="K51" s="28"/>
      <c r="L51" s="28"/>
      <c r="M51" s="28"/>
      <c r="N51" s="28"/>
      <c r="O51" s="28"/>
      <c r="P51" s="28"/>
      <c r="Q51" s="12"/>
      <c r="R51" s="23"/>
      <c r="S51" s="23"/>
      <c r="T51" s="23"/>
      <c r="U51" s="12"/>
      <c r="V51" s="23"/>
      <c r="W51" s="23"/>
      <c r="X51" s="23"/>
    </row>
    <row r="52" spans="1:24" ht="16.5" thickTop="1" thickBot="1">
      <c r="A52" s="13"/>
      <c r="B52" s="11"/>
      <c r="C52" s="12"/>
      <c r="D52" s="11"/>
      <c r="E52" s="12"/>
      <c r="F52" s="49" t="s">
        <v>471</v>
      </c>
      <c r="G52" s="49"/>
      <c r="H52" s="49"/>
      <c r="I52" s="12"/>
      <c r="J52" s="49" t="s">
        <v>472</v>
      </c>
      <c r="K52" s="49"/>
      <c r="L52" s="49"/>
      <c r="M52" s="12"/>
      <c r="N52" s="49" t="s">
        <v>473</v>
      </c>
      <c r="O52" s="49"/>
      <c r="P52" s="49"/>
      <c r="Q52" s="12"/>
      <c r="R52" s="28" t="s">
        <v>474</v>
      </c>
      <c r="S52" s="28"/>
      <c r="T52" s="28"/>
      <c r="U52" s="12"/>
      <c r="V52" s="28" t="s">
        <v>570</v>
      </c>
      <c r="W52" s="28"/>
      <c r="X52" s="28"/>
    </row>
    <row r="53" spans="1:24" ht="15.75" thickTop="1">
      <c r="A53" s="13"/>
      <c r="B53" s="30" t="s">
        <v>571</v>
      </c>
      <c r="C53" s="31"/>
      <c r="D53" s="30">
        <v>2013</v>
      </c>
      <c r="E53" s="31"/>
      <c r="F53" s="30" t="s">
        <v>156</v>
      </c>
      <c r="G53" s="34">
        <v>765607</v>
      </c>
      <c r="H53" s="31"/>
      <c r="I53" s="31"/>
      <c r="J53" s="30" t="s">
        <v>156</v>
      </c>
      <c r="K53" s="34">
        <v>256695</v>
      </c>
      <c r="L53" s="31"/>
      <c r="M53" s="31"/>
      <c r="N53" s="30" t="s">
        <v>156</v>
      </c>
      <c r="O53" s="34">
        <v>144765</v>
      </c>
      <c r="P53" s="31"/>
      <c r="Q53" s="31"/>
      <c r="R53" s="30" t="s">
        <v>156</v>
      </c>
      <c r="S53" s="50" t="s">
        <v>167</v>
      </c>
      <c r="T53" s="31"/>
      <c r="U53" s="31"/>
      <c r="V53" s="30" t="s">
        <v>156</v>
      </c>
      <c r="W53" s="34">
        <v>1167067</v>
      </c>
      <c r="X53" s="31"/>
    </row>
    <row r="54" spans="1:24">
      <c r="A54" s="13"/>
      <c r="B54" s="33"/>
      <c r="C54" s="32"/>
      <c r="D54" s="33"/>
      <c r="E54" s="32"/>
      <c r="F54" s="33"/>
      <c r="G54" s="35"/>
      <c r="H54" s="32"/>
      <c r="I54" s="32"/>
      <c r="J54" s="33"/>
      <c r="K54" s="35"/>
      <c r="L54" s="32"/>
      <c r="M54" s="32"/>
      <c r="N54" s="33"/>
      <c r="O54" s="35"/>
      <c r="P54" s="32"/>
      <c r="Q54" s="32"/>
      <c r="R54" s="33"/>
      <c r="S54" s="51"/>
      <c r="T54" s="32"/>
      <c r="U54" s="32"/>
      <c r="V54" s="33"/>
      <c r="W54" s="35"/>
      <c r="X54" s="32"/>
    </row>
    <row r="55" spans="1:24">
      <c r="A55" s="13"/>
      <c r="B55" s="71" t="s">
        <v>572</v>
      </c>
      <c r="C55" s="25"/>
      <c r="D55" s="23">
        <v>2012</v>
      </c>
      <c r="E55" s="25"/>
      <c r="F55" s="36">
        <v>707144</v>
      </c>
      <c r="G55" s="36"/>
      <c r="H55" s="25"/>
      <c r="I55" s="25"/>
      <c r="J55" s="36">
        <v>259101</v>
      </c>
      <c r="K55" s="36"/>
      <c r="L55" s="25"/>
      <c r="M55" s="25"/>
      <c r="N55" s="36">
        <v>161089</v>
      </c>
      <c r="O55" s="36"/>
      <c r="P55" s="25"/>
      <c r="Q55" s="25"/>
      <c r="R55" s="52" t="s">
        <v>167</v>
      </c>
      <c r="S55" s="52"/>
      <c r="T55" s="25"/>
      <c r="U55" s="25"/>
      <c r="V55" s="36">
        <v>1127334</v>
      </c>
      <c r="W55" s="36"/>
      <c r="X55" s="25"/>
    </row>
    <row r="56" spans="1:24" ht="15.75" thickBot="1">
      <c r="A56" s="13"/>
      <c r="B56" s="123"/>
      <c r="C56" s="40"/>
      <c r="D56" s="76"/>
      <c r="E56" s="40"/>
      <c r="F56" s="39"/>
      <c r="G56" s="39"/>
      <c r="H56" s="40"/>
      <c r="I56" s="40"/>
      <c r="J56" s="39"/>
      <c r="K56" s="39"/>
      <c r="L56" s="40"/>
      <c r="M56" s="40"/>
      <c r="N56" s="39"/>
      <c r="O56" s="39"/>
      <c r="P56" s="40"/>
      <c r="Q56" s="40"/>
      <c r="R56" s="53"/>
      <c r="S56" s="53"/>
      <c r="T56" s="40"/>
      <c r="U56" s="40"/>
      <c r="V56" s="39"/>
      <c r="W56" s="39"/>
      <c r="X56" s="40"/>
    </row>
    <row r="57" spans="1:24">
      <c r="A57" s="13"/>
      <c r="B57" s="42" t="s">
        <v>573</v>
      </c>
      <c r="C57" s="46"/>
      <c r="D57" s="42">
        <v>2013</v>
      </c>
      <c r="E57" s="46"/>
      <c r="F57" s="44">
        <v>131068</v>
      </c>
      <c r="G57" s="44"/>
      <c r="H57" s="46"/>
      <c r="I57" s="46"/>
      <c r="J57" s="44">
        <v>63350</v>
      </c>
      <c r="K57" s="44"/>
      <c r="L57" s="46"/>
      <c r="M57" s="46"/>
      <c r="N57" s="44">
        <v>45494</v>
      </c>
      <c r="O57" s="44"/>
      <c r="P57" s="46"/>
      <c r="Q57" s="46"/>
      <c r="R57" s="55" t="s">
        <v>167</v>
      </c>
      <c r="S57" s="55"/>
      <c r="T57" s="46"/>
      <c r="U57" s="46"/>
      <c r="V57" s="44">
        <v>239912</v>
      </c>
      <c r="W57" s="44"/>
      <c r="X57" s="46"/>
    </row>
    <row r="58" spans="1:24">
      <c r="A58" s="13"/>
      <c r="B58" s="33"/>
      <c r="C58" s="32"/>
      <c r="D58" s="33"/>
      <c r="E58" s="32"/>
      <c r="F58" s="35"/>
      <c r="G58" s="35"/>
      <c r="H58" s="32"/>
      <c r="I58" s="32"/>
      <c r="J58" s="35"/>
      <c r="K58" s="35"/>
      <c r="L58" s="32"/>
      <c r="M58" s="32"/>
      <c r="N58" s="35"/>
      <c r="O58" s="35"/>
      <c r="P58" s="32"/>
      <c r="Q58" s="32"/>
      <c r="R58" s="51"/>
      <c r="S58" s="51"/>
      <c r="T58" s="32"/>
      <c r="U58" s="32"/>
      <c r="V58" s="35"/>
      <c r="W58" s="35"/>
      <c r="X58" s="32"/>
    </row>
    <row r="59" spans="1:24">
      <c r="A59" s="13"/>
      <c r="B59" s="23"/>
      <c r="C59" s="25"/>
      <c r="D59" s="23">
        <v>2012</v>
      </c>
      <c r="E59" s="25"/>
      <c r="F59" s="36">
        <v>116651</v>
      </c>
      <c r="G59" s="36"/>
      <c r="H59" s="25"/>
      <c r="I59" s="25"/>
      <c r="J59" s="36">
        <v>59595</v>
      </c>
      <c r="K59" s="36"/>
      <c r="L59" s="25"/>
      <c r="M59" s="25"/>
      <c r="N59" s="36">
        <v>48025</v>
      </c>
      <c r="O59" s="36"/>
      <c r="P59" s="25"/>
      <c r="Q59" s="25"/>
      <c r="R59" s="52" t="s">
        <v>167</v>
      </c>
      <c r="S59" s="52"/>
      <c r="T59" s="25"/>
      <c r="U59" s="25"/>
      <c r="V59" s="36">
        <v>224271</v>
      </c>
      <c r="W59" s="36"/>
      <c r="X59" s="25"/>
    </row>
    <row r="60" spans="1:24" ht="15.75" thickBot="1">
      <c r="A60" s="13"/>
      <c r="B60" s="76"/>
      <c r="C60" s="40"/>
      <c r="D60" s="76"/>
      <c r="E60" s="40"/>
      <c r="F60" s="39"/>
      <c r="G60" s="39"/>
      <c r="H60" s="40"/>
      <c r="I60" s="40"/>
      <c r="J60" s="39"/>
      <c r="K60" s="39"/>
      <c r="L60" s="40"/>
      <c r="M60" s="40"/>
      <c r="N60" s="39"/>
      <c r="O60" s="39"/>
      <c r="P60" s="40"/>
      <c r="Q60" s="40"/>
      <c r="R60" s="53"/>
      <c r="S60" s="53"/>
      <c r="T60" s="40"/>
      <c r="U60" s="40"/>
      <c r="V60" s="39"/>
      <c r="W60" s="39"/>
      <c r="X60" s="40"/>
    </row>
    <row r="61" spans="1:24">
      <c r="A61" s="13"/>
      <c r="B61" s="42" t="s">
        <v>574</v>
      </c>
      <c r="C61" s="46"/>
      <c r="D61" s="42">
        <v>2013</v>
      </c>
      <c r="E61" s="46"/>
      <c r="F61" s="44">
        <v>34139</v>
      </c>
      <c r="G61" s="44"/>
      <c r="H61" s="46"/>
      <c r="I61" s="46"/>
      <c r="J61" s="44">
        <v>8233</v>
      </c>
      <c r="K61" s="44"/>
      <c r="L61" s="46"/>
      <c r="M61" s="46"/>
      <c r="N61" s="44">
        <v>5949</v>
      </c>
      <c r="O61" s="44"/>
      <c r="P61" s="46"/>
      <c r="Q61" s="46"/>
      <c r="R61" s="55" t="s">
        <v>167</v>
      </c>
      <c r="S61" s="55"/>
      <c r="T61" s="46"/>
      <c r="U61" s="46"/>
      <c r="V61" s="44">
        <v>48321</v>
      </c>
      <c r="W61" s="44"/>
      <c r="X61" s="46"/>
    </row>
    <row r="62" spans="1:24">
      <c r="A62" s="13"/>
      <c r="B62" s="33"/>
      <c r="C62" s="32"/>
      <c r="D62" s="33"/>
      <c r="E62" s="32"/>
      <c r="F62" s="35"/>
      <c r="G62" s="35"/>
      <c r="H62" s="32"/>
      <c r="I62" s="32"/>
      <c r="J62" s="35"/>
      <c r="K62" s="35"/>
      <c r="L62" s="32"/>
      <c r="M62" s="32"/>
      <c r="N62" s="35"/>
      <c r="O62" s="35"/>
      <c r="P62" s="32"/>
      <c r="Q62" s="32"/>
      <c r="R62" s="51"/>
      <c r="S62" s="51"/>
      <c r="T62" s="32"/>
      <c r="U62" s="32"/>
      <c r="V62" s="35"/>
      <c r="W62" s="35"/>
      <c r="X62" s="32"/>
    </row>
    <row r="63" spans="1:24">
      <c r="A63" s="13"/>
      <c r="B63" s="71" t="s">
        <v>575</v>
      </c>
      <c r="C63" s="25"/>
      <c r="D63" s="23">
        <v>2012</v>
      </c>
      <c r="E63" s="25"/>
      <c r="F63" s="36">
        <v>33485</v>
      </c>
      <c r="G63" s="36"/>
      <c r="H63" s="25"/>
      <c r="I63" s="25"/>
      <c r="J63" s="36">
        <v>9197</v>
      </c>
      <c r="K63" s="36"/>
      <c r="L63" s="25"/>
      <c r="M63" s="25"/>
      <c r="N63" s="36">
        <v>6990</v>
      </c>
      <c r="O63" s="36"/>
      <c r="P63" s="25"/>
      <c r="Q63" s="25"/>
      <c r="R63" s="52" t="s">
        <v>167</v>
      </c>
      <c r="S63" s="52"/>
      <c r="T63" s="25"/>
      <c r="U63" s="25"/>
      <c r="V63" s="36">
        <v>49672</v>
      </c>
      <c r="W63" s="36"/>
      <c r="X63" s="25"/>
    </row>
    <row r="64" spans="1:24" ht="15.75" thickBot="1">
      <c r="A64" s="13"/>
      <c r="B64" s="123"/>
      <c r="C64" s="40"/>
      <c r="D64" s="76"/>
      <c r="E64" s="40"/>
      <c r="F64" s="39"/>
      <c r="G64" s="39"/>
      <c r="H64" s="40"/>
      <c r="I64" s="40"/>
      <c r="J64" s="39"/>
      <c r="K64" s="39"/>
      <c r="L64" s="40"/>
      <c r="M64" s="40"/>
      <c r="N64" s="39"/>
      <c r="O64" s="39"/>
      <c r="P64" s="40"/>
      <c r="Q64" s="40"/>
      <c r="R64" s="53"/>
      <c r="S64" s="53"/>
      <c r="T64" s="40"/>
      <c r="U64" s="40"/>
      <c r="V64" s="39"/>
      <c r="W64" s="39"/>
      <c r="X64" s="40"/>
    </row>
    <row r="65" spans="1:24">
      <c r="A65" s="13"/>
      <c r="B65" s="42" t="s">
        <v>576</v>
      </c>
      <c r="C65" s="46"/>
      <c r="D65" s="42">
        <v>2013</v>
      </c>
      <c r="E65" s="46"/>
      <c r="F65" s="44">
        <v>929820</v>
      </c>
      <c r="G65" s="44"/>
      <c r="H65" s="46"/>
      <c r="I65" s="46"/>
      <c r="J65" s="44">
        <v>87934</v>
      </c>
      <c r="K65" s="44"/>
      <c r="L65" s="46"/>
      <c r="M65" s="46"/>
      <c r="N65" s="44">
        <v>167626</v>
      </c>
      <c r="O65" s="44"/>
      <c r="P65" s="46"/>
      <c r="Q65" s="46"/>
      <c r="R65" s="44">
        <v>324306</v>
      </c>
      <c r="S65" s="44"/>
      <c r="T65" s="46"/>
      <c r="U65" s="46"/>
      <c r="V65" s="44">
        <v>1509686</v>
      </c>
      <c r="W65" s="44"/>
      <c r="X65" s="46"/>
    </row>
    <row r="66" spans="1:24">
      <c r="A66" s="13"/>
      <c r="B66" s="33"/>
      <c r="C66" s="32"/>
      <c r="D66" s="33"/>
      <c r="E66" s="32"/>
      <c r="F66" s="35"/>
      <c r="G66" s="35"/>
      <c r="H66" s="32"/>
      <c r="I66" s="32"/>
      <c r="J66" s="35"/>
      <c r="K66" s="35"/>
      <c r="L66" s="32"/>
      <c r="M66" s="32"/>
      <c r="N66" s="35"/>
      <c r="O66" s="35"/>
      <c r="P66" s="32"/>
      <c r="Q66" s="32"/>
      <c r="R66" s="35"/>
      <c r="S66" s="35"/>
      <c r="T66" s="32"/>
      <c r="U66" s="32"/>
      <c r="V66" s="35"/>
      <c r="W66" s="35"/>
      <c r="X66" s="32"/>
    </row>
    <row r="67" spans="1:24">
      <c r="A67" s="13"/>
      <c r="B67" s="23"/>
      <c r="C67" s="25"/>
      <c r="D67" s="23">
        <v>2012</v>
      </c>
      <c r="E67" s="25"/>
      <c r="F67" s="36">
        <v>863015</v>
      </c>
      <c r="G67" s="36"/>
      <c r="H67" s="25"/>
      <c r="I67" s="25"/>
      <c r="J67" s="36">
        <v>84286</v>
      </c>
      <c r="K67" s="36"/>
      <c r="L67" s="25"/>
      <c r="M67" s="25"/>
      <c r="N67" s="36">
        <v>170660</v>
      </c>
      <c r="O67" s="36"/>
      <c r="P67" s="25"/>
      <c r="Q67" s="25"/>
      <c r="R67" s="36">
        <v>349330</v>
      </c>
      <c r="S67" s="36"/>
      <c r="T67" s="25"/>
      <c r="U67" s="25"/>
      <c r="V67" s="36">
        <v>1467291</v>
      </c>
      <c r="W67" s="36"/>
      <c r="X67" s="25"/>
    </row>
    <row r="68" spans="1:24" ht="15.75" thickBot="1">
      <c r="A68" s="13"/>
      <c r="B68" s="76"/>
      <c r="C68" s="40"/>
      <c r="D68" s="76"/>
      <c r="E68" s="40"/>
      <c r="F68" s="39"/>
      <c r="G68" s="39"/>
      <c r="H68" s="40"/>
      <c r="I68" s="40"/>
      <c r="J68" s="39"/>
      <c r="K68" s="39"/>
      <c r="L68" s="40"/>
      <c r="M68" s="40"/>
      <c r="N68" s="39"/>
      <c r="O68" s="39"/>
      <c r="P68" s="40"/>
      <c r="Q68" s="40"/>
      <c r="R68" s="39"/>
      <c r="S68" s="39"/>
      <c r="T68" s="40"/>
      <c r="U68" s="40"/>
      <c r="V68" s="39"/>
      <c r="W68" s="39"/>
      <c r="X68" s="40"/>
    </row>
    <row r="69" spans="1:24">
      <c r="A69" s="13"/>
      <c r="B69" s="42" t="s">
        <v>577</v>
      </c>
      <c r="C69" s="46"/>
      <c r="D69" s="42">
        <v>2013</v>
      </c>
      <c r="E69" s="46"/>
      <c r="F69" s="55" t="s">
        <v>167</v>
      </c>
      <c r="G69" s="55"/>
      <c r="H69" s="46"/>
      <c r="I69" s="46"/>
      <c r="J69" s="55" t="s">
        <v>167</v>
      </c>
      <c r="K69" s="55"/>
      <c r="L69" s="46"/>
      <c r="M69" s="46"/>
      <c r="N69" s="55" t="s">
        <v>167</v>
      </c>
      <c r="O69" s="55"/>
      <c r="P69" s="46"/>
      <c r="Q69" s="46"/>
      <c r="R69" s="44">
        <v>26786</v>
      </c>
      <c r="S69" s="44"/>
      <c r="T69" s="46"/>
      <c r="U69" s="46"/>
      <c r="V69" s="44">
        <v>26786</v>
      </c>
      <c r="W69" s="44"/>
      <c r="X69" s="46"/>
    </row>
    <row r="70" spans="1:24">
      <c r="A70" s="13"/>
      <c r="B70" s="33"/>
      <c r="C70" s="32"/>
      <c r="D70" s="33"/>
      <c r="E70" s="32"/>
      <c r="F70" s="51"/>
      <c r="G70" s="51"/>
      <c r="H70" s="32"/>
      <c r="I70" s="32"/>
      <c r="J70" s="51"/>
      <c r="K70" s="51"/>
      <c r="L70" s="32"/>
      <c r="M70" s="32"/>
      <c r="N70" s="51"/>
      <c r="O70" s="51"/>
      <c r="P70" s="32"/>
      <c r="Q70" s="32"/>
      <c r="R70" s="35"/>
      <c r="S70" s="35"/>
      <c r="T70" s="32"/>
      <c r="U70" s="32"/>
      <c r="V70" s="35"/>
      <c r="W70" s="35"/>
      <c r="X70" s="32"/>
    </row>
    <row r="71" spans="1:24">
      <c r="A71" s="13"/>
      <c r="B71" s="23"/>
      <c r="C71" s="25"/>
      <c r="D71" s="23">
        <v>2012</v>
      </c>
      <c r="E71" s="25"/>
      <c r="F71" s="52" t="s">
        <v>167</v>
      </c>
      <c r="G71" s="52"/>
      <c r="H71" s="25"/>
      <c r="I71" s="25"/>
      <c r="J71" s="52" t="s">
        <v>167</v>
      </c>
      <c r="K71" s="52"/>
      <c r="L71" s="25"/>
      <c r="M71" s="25"/>
      <c r="N71" s="52" t="s">
        <v>167</v>
      </c>
      <c r="O71" s="52"/>
      <c r="P71" s="25"/>
      <c r="Q71" s="25"/>
      <c r="R71" s="36">
        <v>25562</v>
      </c>
      <c r="S71" s="36"/>
      <c r="T71" s="25"/>
      <c r="U71" s="25"/>
      <c r="V71" s="36">
        <v>25562</v>
      </c>
      <c r="W71" s="36"/>
      <c r="X71" s="25"/>
    </row>
    <row r="72" spans="1:24">
      <c r="A72" s="13"/>
      <c r="B72" s="23"/>
      <c r="C72" s="25"/>
      <c r="D72" s="23"/>
      <c r="E72" s="25"/>
      <c r="F72" s="52"/>
      <c r="G72" s="52"/>
      <c r="H72" s="25"/>
      <c r="I72" s="25"/>
      <c r="J72" s="52"/>
      <c r="K72" s="52"/>
      <c r="L72" s="25"/>
      <c r="M72" s="25"/>
      <c r="N72" s="52"/>
      <c r="O72" s="52"/>
      <c r="P72" s="25"/>
      <c r="Q72" s="25"/>
      <c r="R72" s="36"/>
      <c r="S72" s="36"/>
      <c r="T72" s="25"/>
      <c r="U72" s="25"/>
      <c r="V72" s="36"/>
      <c r="W72" s="36"/>
      <c r="X72" s="25"/>
    </row>
  </sheetData>
  <mergeCells count="414">
    <mergeCell ref="B22:X22"/>
    <mergeCell ref="B47:X47"/>
    <mergeCell ref="B48:X48"/>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R71:S72"/>
    <mergeCell ref="T71:T72"/>
    <mergeCell ref="U71:U72"/>
    <mergeCell ref="V71:W72"/>
    <mergeCell ref="X71:X72"/>
    <mergeCell ref="A1:A2"/>
    <mergeCell ref="B1:X1"/>
    <mergeCell ref="B2:X2"/>
    <mergeCell ref="B3:X3"/>
    <mergeCell ref="A4:A72"/>
    <mergeCell ref="J71:K72"/>
    <mergeCell ref="L71:L72"/>
    <mergeCell ref="M71:M72"/>
    <mergeCell ref="N71:O72"/>
    <mergeCell ref="P71:P72"/>
    <mergeCell ref="Q71:Q72"/>
    <mergeCell ref="U69:U70"/>
    <mergeCell ref="V69:W70"/>
    <mergeCell ref="X69:X70"/>
    <mergeCell ref="B71:B72"/>
    <mergeCell ref="C71:C72"/>
    <mergeCell ref="D71:D72"/>
    <mergeCell ref="E71:E72"/>
    <mergeCell ref="F71:G72"/>
    <mergeCell ref="H71:H72"/>
    <mergeCell ref="I71:I72"/>
    <mergeCell ref="M69:M70"/>
    <mergeCell ref="N69:O70"/>
    <mergeCell ref="P69:P70"/>
    <mergeCell ref="Q69:Q70"/>
    <mergeCell ref="R69:S70"/>
    <mergeCell ref="T69:T70"/>
    <mergeCell ref="X67:X68"/>
    <mergeCell ref="B69:B70"/>
    <mergeCell ref="C69:C70"/>
    <mergeCell ref="D69:D70"/>
    <mergeCell ref="E69:E70"/>
    <mergeCell ref="F69:G70"/>
    <mergeCell ref="H69:H70"/>
    <mergeCell ref="I69:I70"/>
    <mergeCell ref="J69:K70"/>
    <mergeCell ref="L69:L70"/>
    <mergeCell ref="P67:P68"/>
    <mergeCell ref="Q67:Q68"/>
    <mergeCell ref="R67:S68"/>
    <mergeCell ref="T67:T68"/>
    <mergeCell ref="U67:U68"/>
    <mergeCell ref="V67:W68"/>
    <mergeCell ref="H67:H68"/>
    <mergeCell ref="I67:I68"/>
    <mergeCell ref="J67:K68"/>
    <mergeCell ref="L67:L68"/>
    <mergeCell ref="M67:M68"/>
    <mergeCell ref="N67:O68"/>
    <mergeCell ref="R65:S66"/>
    <mergeCell ref="T65:T66"/>
    <mergeCell ref="U65:U66"/>
    <mergeCell ref="V65:W66"/>
    <mergeCell ref="X65:X66"/>
    <mergeCell ref="B67:B68"/>
    <mergeCell ref="C67:C68"/>
    <mergeCell ref="D67:D68"/>
    <mergeCell ref="E67:E68"/>
    <mergeCell ref="F67:G68"/>
    <mergeCell ref="J65:K66"/>
    <mergeCell ref="L65:L66"/>
    <mergeCell ref="M65:M66"/>
    <mergeCell ref="N65:O66"/>
    <mergeCell ref="P65:P66"/>
    <mergeCell ref="Q65:Q66"/>
    <mergeCell ref="U63:U64"/>
    <mergeCell ref="V63:W64"/>
    <mergeCell ref="X63:X64"/>
    <mergeCell ref="B65:B66"/>
    <mergeCell ref="C65:C66"/>
    <mergeCell ref="D65:D66"/>
    <mergeCell ref="E65:E66"/>
    <mergeCell ref="F65:G66"/>
    <mergeCell ref="H65:H66"/>
    <mergeCell ref="I65:I66"/>
    <mergeCell ref="M63:M64"/>
    <mergeCell ref="N63:O64"/>
    <mergeCell ref="P63:P64"/>
    <mergeCell ref="Q63:Q64"/>
    <mergeCell ref="R63:S64"/>
    <mergeCell ref="T63:T64"/>
    <mergeCell ref="X61:X62"/>
    <mergeCell ref="B63:B64"/>
    <mergeCell ref="C63:C64"/>
    <mergeCell ref="D63:D64"/>
    <mergeCell ref="E63:E64"/>
    <mergeCell ref="F63:G64"/>
    <mergeCell ref="H63:H64"/>
    <mergeCell ref="I63:I64"/>
    <mergeCell ref="J63:K64"/>
    <mergeCell ref="L63:L64"/>
    <mergeCell ref="P61:P62"/>
    <mergeCell ref="Q61:Q62"/>
    <mergeCell ref="R61:S62"/>
    <mergeCell ref="T61:T62"/>
    <mergeCell ref="U61:U62"/>
    <mergeCell ref="V61:W62"/>
    <mergeCell ref="H61:H62"/>
    <mergeCell ref="I61:I62"/>
    <mergeCell ref="J61:K62"/>
    <mergeCell ref="L61:L62"/>
    <mergeCell ref="M61:M62"/>
    <mergeCell ref="N61:O62"/>
    <mergeCell ref="R59:S60"/>
    <mergeCell ref="T59:T60"/>
    <mergeCell ref="U59:U60"/>
    <mergeCell ref="V59:W60"/>
    <mergeCell ref="X59:X60"/>
    <mergeCell ref="B61:B62"/>
    <mergeCell ref="C61:C62"/>
    <mergeCell ref="D61:D62"/>
    <mergeCell ref="E61:E62"/>
    <mergeCell ref="F61:G62"/>
    <mergeCell ref="J59:K60"/>
    <mergeCell ref="L59:L60"/>
    <mergeCell ref="M59:M60"/>
    <mergeCell ref="N59:O60"/>
    <mergeCell ref="P59:P60"/>
    <mergeCell ref="Q59:Q60"/>
    <mergeCell ref="U57:U58"/>
    <mergeCell ref="V57:W58"/>
    <mergeCell ref="X57:X58"/>
    <mergeCell ref="B59:B60"/>
    <mergeCell ref="C59:C60"/>
    <mergeCell ref="D59:D60"/>
    <mergeCell ref="E59:E60"/>
    <mergeCell ref="F59:G60"/>
    <mergeCell ref="H59:H60"/>
    <mergeCell ref="I59:I60"/>
    <mergeCell ref="M57:M58"/>
    <mergeCell ref="N57:O58"/>
    <mergeCell ref="P57:P58"/>
    <mergeCell ref="Q57:Q58"/>
    <mergeCell ref="R57:S58"/>
    <mergeCell ref="T57:T58"/>
    <mergeCell ref="X55:X56"/>
    <mergeCell ref="B57:B58"/>
    <mergeCell ref="C57:C58"/>
    <mergeCell ref="D57:D58"/>
    <mergeCell ref="E57:E58"/>
    <mergeCell ref="F57:G58"/>
    <mergeCell ref="H57:H58"/>
    <mergeCell ref="I57:I58"/>
    <mergeCell ref="J57:K58"/>
    <mergeCell ref="L57:L58"/>
    <mergeCell ref="P55:P56"/>
    <mergeCell ref="Q55:Q56"/>
    <mergeCell ref="R55:S56"/>
    <mergeCell ref="T55:T56"/>
    <mergeCell ref="U55:U56"/>
    <mergeCell ref="V55:W56"/>
    <mergeCell ref="H55:H56"/>
    <mergeCell ref="I55:I56"/>
    <mergeCell ref="J55:K56"/>
    <mergeCell ref="L55:L56"/>
    <mergeCell ref="M55:M56"/>
    <mergeCell ref="N55:O56"/>
    <mergeCell ref="T53:T54"/>
    <mergeCell ref="U53:U54"/>
    <mergeCell ref="V53:V54"/>
    <mergeCell ref="W53:W54"/>
    <mergeCell ref="X53:X54"/>
    <mergeCell ref="B55:B56"/>
    <mergeCell ref="C55:C56"/>
    <mergeCell ref="D55:D56"/>
    <mergeCell ref="E55:E56"/>
    <mergeCell ref="F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F51:P51"/>
    <mergeCell ref="R51:T51"/>
    <mergeCell ref="V51:X51"/>
    <mergeCell ref="F52:H52"/>
    <mergeCell ref="J52:L52"/>
    <mergeCell ref="N52:P52"/>
    <mergeCell ref="R52:T52"/>
    <mergeCell ref="V52:X52"/>
    <mergeCell ref="R45:S46"/>
    <mergeCell ref="T45:T46"/>
    <mergeCell ref="U45:U46"/>
    <mergeCell ref="V45:W46"/>
    <mergeCell ref="X45:X46"/>
    <mergeCell ref="B49:X49"/>
    <mergeCell ref="J45:K46"/>
    <mergeCell ref="L45:L46"/>
    <mergeCell ref="M45:M46"/>
    <mergeCell ref="N45:O46"/>
    <mergeCell ref="P45:P46"/>
    <mergeCell ref="Q45:Q46"/>
    <mergeCell ref="U43:U44"/>
    <mergeCell ref="V43:W44"/>
    <mergeCell ref="X43:X44"/>
    <mergeCell ref="B45:B46"/>
    <mergeCell ref="C45:C46"/>
    <mergeCell ref="D45:D46"/>
    <mergeCell ref="E45:E46"/>
    <mergeCell ref="F45:G46"/>
    <mergeCell ref="H45:H46"/>
    <mergeCell ref="I45:I46"/>
    <mergeCell ref="M43:M44"/>
    <mergeCell ref="N43:O44"/>
    <mergeCell ref="P43:P44"/>
    <mergeCell ref="Q43:Q44"/>
    <mergeCell ref="R43:S44"/>
    <mergeCell ref="T43:T44"/>
    <mergeCell ref="X41:X42"/>
    <mergeCell ref="B43:B44"/>
    <mergeCell ref="C43:C44"/>
    <mergeCell ref="D43:D44"/>
    <mergeCell ref="E43:E44"/>
    <mergeCell ref="F43:G44"/>
    <mergeCell ref="H43:H44"/>
    <mergeCell ref="I43:I44"/>
    <mergeCell ref="J43:K44"/>
    <mergeCell ref="L43:L44"/>
    <mergeCell ref="P41:P42"/>
    <mergeCell ref="Q41:Q42"/>
    <mergeCell ref="R41:S42"/>
    <mergeCell ref="T41:T42"/>
    <mergeCell ref="U41:U42"/>
    <mergeCell ref="V41:W42"/>
    <mergeCell ref="H41:H42"/>
    <mergeCell ref="I41:I42"/>
    <mergeCell ref="J41:K42"/>
    <mergeCell ref="L41:L42"/>
    <mergeCell ref="M41:M42"/>
    <mergeCell ref="N41:O42"/>
    <mergeCell ref="R39:S40"/>
    <mergeCell ref="T39:T40"/>
    <mergeCell ref="U39:U40"/>
    <mergeCell ref="V39:W40"/>
    <mergeCell ref="X39:X40"/>
    <mergeCell ref="B41:B42"/>
    <mergeCell ref="C41:C42"/>
    <mergeCell ref="D41:D42"/>
    <mergeCell ref="E41:E42"/>
    <mergeCell ref="F41:G42"/>
    <mergeCell ref="J39:K40"/>
    <mergeCell ref="L39:L40"/>
    <mergeCell ref="M39:M40"/>
    <mergeCell ref="N39:O40"/>
    <mergeCell ref="P39:P40"/>
    <mergeCell ref="Q39:Q40"/>
    <mergeCell ref="U37:U38"/>
    <mergeCell ref="V37:W38"/>
    <mergeCell ref="X37:X38"/>
    <mergeCell ref="B39:B40"/>
    <mergeCell ref="C39:C40"/>
    <mergeCell ref="D39:D40"/>
    <mergeCell ref="E39:E40"/>
    <mergeCell ref="F39:G40"/>
    <mergeCell ref="H39:H40"/>
    <mergeCell ref="I39:I40"/>
    <mergeCell ref="M37:M38"/>
    <mergeCell ref="N37:O38"/>
    <mergeCell ref="P37:P38"/>
    <mergeCell ref="Q37:Q38"/>
    <mergeCell ref="R37:S38"/>
    <mergeCell ref="T37:T38"/>
    <mergeCell ref="X35:X36"/>
    <mergeCell ref="B37:B38"/>
    <mergeCell ref="C37:C38"/>
    <mergeCell ref="D37:D38"/>
    <mergeCell ref="E37:E38"/>
    <mergeCell ref="F37:G38"/>
    <mergeCell ref="H37:H38"/>
    <mergeCell ref="I37:I38"/>
    <mergeCell ref="J37:K38"/>
    <mergeCell ref="L37:L38"/>
    <mergeCell ref="P35:P36"/>
    <mergeCell ref="Q35:Q36"/>
    <mergeCell ref="R35:S36"/>
    <mergeCell ref="T35:T36"/>
    <mergeCell ref="U35:U36"/>
    <mergeCell ref="V35:W36"/>
    <mergeCell ref="H35:H36"/>
    <mergeCell ref="I35:I36"/>
    <mergeCell ref="J35:K36"/>
    <mergeCell ref="L35:L36"/>
    <mergeCell ref="M35:M36"/>
    <mergeCell ref="N35:O36"/>
    <mergeCell ref="R33:S34"/>
    <mergeCell ref="T33:T34"/>
    <mergeCell ref="U33:U34"/>
    <mergeCell ref="V33:W34"/>
    <mergeCell ref="X33:X34"/>
    <mergeCell ref="B35:B36"/>
    <mergeCell ref="C35:C36"/>
    <mergeCell ref="D35:D36"/>
    <mergeCell ref="E35:E36"/>
    <mergeCell ref="F35:G36"/>
    <mergeCell ref="J33:K34"/>
    <mergeCell ref="L33:L34"/>
    <mergeCell ref="M33:M34"/>
    <mergeCell ref="N33:O34"/>
    <mergeCell ref="P33:P34"/>
    <mergeCell ref="Q33:Q34"/>
    <mergeCell ref="U31:U32"/>
    <mergeCell ref="V31:W32"/>
    <mergeCell ref="X31:X32"/>
    <mergeCell ref="B33:B34"/>
    <mergeCell ref="C33:C34"/>
    <mergeCell ref="D33:D34"/>
    <mergeCell ref="E33:E34"/>
    <mergeCell ref="F33:G34"/>
    <mergeCell ref="H33:H34"/>
    <mergeCell ref="I33:I34"/>
    <mergeCell ref="M31:M32"/>
    <mergeCell ref="N31:O32"/>
    <mergeCell ref="P31:P32"/>
    <mergeCell ref="Q31:Q32"/>
    <mergeCell ref="R31:S32"/>
    <mergeCell ref="T31:T32"/>
    <mergeCell ref="X29:X30"/>
    <mergeCell ref="B31:B32"/>
    <mergeCell ref="C31:C32"/>
    <mergeCell ref="D31:D32"/>
    <mergeCell ref="E31:E32"/>
    <mergeCell ref="F31:G32"/>
    <mergeCell ref="H31:H32"/>
    <mergeCell ref="I31:I32"/>
    <mergeCell ref="J31:K32"/>
    <mergeCell ref="L31:L32"/>
    <mergeCell ref="P29:P30"/>
    <mergeCell ref="Q29:Q30"/>
    <mergeCell ref="R29:S30"/>
    <mergeCell ref="T29:T30"/>
    <mergeCell ref="U29:U30"/>
    <mergeCell ref="V29:W30"/>
    <mergeCell ref="H29:H30"/>
    <mergeCell ref="I29:I30"/>
    <mergeCell ref="J29:K30"/>
    <mergeCell ref="L29:L30"/>
    <mergeCell ref="M29:M30"/>
    <mergeCell ref="N29:O30"/>
    <mergeCell ref="T27:T28"/>
    <mergeCell ref="U27:U28"/>
    <mergeCell ref="V27:V28"/>
    <mergeCell ref="W27:W28"/>
    <mergeCell ref="X27:X28"/>
    <mergeCell ref="B29:B30"/>
    <mergeCell ref="C29:C30"/>
    <mergeCell ref="D29:D30"/>
    <mergeCell ref="E29:E30"/>
    <mergeCell ref="F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X23"/>
    <mergeCell ref="F25:P25"/>
    <mergeCell ref="R25:T25"/>
    <mergeCell ref="V25:X25"/>
    <mergeCell ref="F26:H26"/>
    <mergeCell ref="J26:L26"/>
    <mergeCell ref="N26:P26"/>
    <mergeCell ref="R26:T26"/>
    <mergeCell ref="V26:X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4"/>
  <sheetViews>
    <sheetView showGridLines="0" workbookViewId="0"/>
  </sheetViews>
  <sheetFormatPr defaultRowHeight="15"/>
  <cols>
    <col min="1" max="2" width="36.5703125" bestFit="1" customWidth="1"/>
    <col min="3" max="3" width="34.7109375" customWidth="1"/>
    <col min="4" max="4" width="7.5703125" customWidth="1"/>
    <col min="5" max="5" width="34.7109375" customWidth="1"/>
    <col min="6" max="6" width="5.85546875" customWidth="1"/>
    <col min="7" max="7" width="34.7109375" customWidth="1"/>
    <col min="8" max="8" width="7.5703125" customWidth="1"/>
    <col min="9" max="9" width="34.7109375" customWidth="1"/>
    <col min="10" max="10" width="5.85546875" customWidth="1"/>
    <col min="11" max="11" width="34.7109375" customWidth="1"/>
    <col min="12" max="12" width="7.5703125" customWidth="1"/>
    <col min="13" max="13" width="28.7109375" customWidth="1"/>
    <col min="14" max="14" width="5.85546875" customWidth="1"/>
    <col min="15" max="15" width="34.7109375" customWidth="1"/>
    <col min="16" max="16" width="7.5703125" customWidth="1"/>
    <col min="17" max="17" width="36.5703125" customWidth="1"/>
    <col min="18" max="18" width="5.85546875" customWidth="1"/>
    <col min="19" max="19" width="7.5703125" customWidth="1"/>
    <col min="20" max="20" width="28.7109375" customWidth="1"/>
    <col min="21" max="21" width="34.7109375" customWidth="1"/>
    <col min="22" max="22" width="5.85546875" customWidth="1"/>
  </cols>
  <sheetData>
    <row r="1" spans="1:22" ht="15" customHeight="1">
      <c r="A1" s="7" t="s">
        <v>579</v>
      </c>
      <c r="B1" s="7" t="s">
        <v>64</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0</v>
      </c>
      <c r="B3" s="86"/>
      <c r="C3" s="86"/>
      <c r="D3" s="86"/>
      <c r="E3" s="86"/>
      <c r="F3" s="86"/>
      <c r="G3" s="86"/>
      <c r="H3" s="86"/>
      <c r="I3" s="86"/>
      <c r="J3" s="86"/>
      <c r="K3" s="86"/>
      <c r="L3" s="86"/>
      <c r="M3" s="86"/>
      <c r="N3" s="86"/>
      <c r="O3" s="86"/>
      <c r="P3" s="86"/>
      <c r="Q3" s="86"/>
      <c r="R3" s="86"/>
      <c r="S3" s="86"/>
      <c r="T3" s="86"/>
      <c r="U3" s="86"/>
      <c r="V3" s="86"/>
    </row>
    <row r="4" spans="1:22">
      <c r="A4" s="13" t="s">
        <v>579</v>
      </c>
      <c r="B4" s="87" t="s">
        <v>579</v>
      </c>
      <c r="C4" s="87"/>
      <c r="D4" s="87"/>
      <c r="E4" s="87"/>
      <c r="F4" s="87"/>
      <c r="G4" s="87"/>
      <c r="H4" s="87"/>
      <c r="I4" s="87"/>
      <c r="J4" s="87"/>
      <c r="K4" s="87"/>
      <c r="L4" s="87"/>
      <c r="M4" s="87"/>
      <c r="N4" s="87"/>
      <c r="O4" s="87"/>
      <c r="P4" s="87"/>
      <c r="Q4" s="87"/>
      <c r="R4" s="87"/>
      <c r="S4" s="87"/>
      <c r="T4" s="87"/>
      <c r="U4" s="87"/>
      <c r="V4" s="87"/>
    </row>
    <row r="5" spans="1:22">
      <c r="A5" s="13"/>
      <c r="B5" s="86"/>
      <c r="C5" s="86"/>
      <c r="D5" s="86"/>
      <c r="E5" s="86"/>
      <c r="F5" s="86"/>
      <c r="G5" s="86"/>
      <c r="H5" s="86"/>
      <c r="I5" s="86"/>
      <c r="J5" s="86"/>
      <c r="K5" s="86"/>
      <c r="L5" s="86"/>
      <c r="M5" s="86"/>
      <c r="N5" s="86"/>
      <c r="O5" s="86"/>
      <c r="P5" s="86"/>
      <c r="Q5" s="86"/>
      <c r="R5" s="86"/>
      <c r="S5" s="86"/>
      <c r="T5" s="86"/>
      <c r="U5" s="86"/>
      <c r="V5" s="86"/>
    </row>
    <row r="6" spans="1:22" ht="25.5" customHeight="1">
      <c r="A6" s="13"/>
      <c r="B6" s="23" t="s">
        <v>581</v>
      </c>
      <c r="C6" s="23"/>
      <c r="D6" s="23"/>
      <c r="E6" s="23"/>
      <c r="F6" s="23"/>
      <c r="G6" s="23"/>
      <c r="H6" s="23"/>
      <c r="I6" s="23"/>
      <c r="J6" s="23"/>
      <c r="K6" s="23"/>
      <c r="L6" s="23"/>
      <c r="M6" s="23"/>
      <c r="N6" s="23"/>
      <c r="O6" s="23"/>
      <c r="P6" s="23"/>
      <c r="Q6" s="23"/>
      <c r="R6" s="23"/>
      <c r="S6" s="23"/>
      <c r="T6" s="23"/>
      <c r="U6" s="23"/>
      <c r="V6" s="23"/>
    </row>
    <row r="7" spans="1:22">
      <c r="A7" s="13"/>
      <c r="B7" s="86"/>
      <c r="C7" s="86"/>
      <c r="D7" s="86"/>
      <c r="E7" s="86"/>
      <c r="F7" s="86"/>
      <c r="G7" s="86"/>
      <c r="H7" s="86"/>
      <c r="I7" s="86"/>
      <c r="J7" s="86"/>
      <c r="K7" s="86"/>
      <c r="L7" s="86"/>
      <c r="M7" s="86"/>
      <c r="N7" s="86"/>
      <c r="O7" s="86"/>
      <c r="P7" s="86"/>
      <c r="Q7" s="86"/>
      <c r="R7" s="86"/>
      <c r="S7" s="86"/>
      <c r="T7" s="86"/>
      <c r="U7" s="86"/>
      <c r="V7" s="86"/>
    </row>
    <row r="8" spans="1:22" ht="38.25" customHeight="1">
      <c r="A8" s="13"/>
      <c r="B8" s="23" t="s">
        <v>582</v>
      </c>
      <c r="C8" s="23"/>
      <c r="D8" s="23"/>
      <c r="E8" s="23"/>
      <c r="F8" s="23"/>
      <c r="G8" s="23"/>
      <c r="H8" s="23"/>
      <c r="I8" s="23"/>
      <c r="J8" s="23"/>
      <c r="K8" s="23"/>
      <c r="L8" s="23"/>
      <c r="M8" s="23"/>
      <c r="N8" s="23"/>
      <c r="O8" s="23"/>
      <c r="P8" s="23"/>
      <c r="Q8" s="23"/>
      <c r="R8" s="23"/>
      <c r="S8" s="23"/>
      <c r="T8" s="23"/>
      <c r="U8" s="23"/>
      <c r="V8" s="23"/>
    </row>
    <row r="9" spans="1:22">
      <c r="A9" s="13"/>
      <c r="B9" s="86"/>
      <c r="C9" s="86"/>
      <c r="D9" s="86"/>
      <c r="E9" s="86"/>
      <c r="F9" s="86"/>
      <c r="G9" s="86"/>
      <c r="H9" s="86"/>
      <c r="I9" s="86"/>
      <c r="J9" s="86"/>
      <c r="K9" s="86"/>
      <c r="L9" s="86"/>
      <c r="M9" s="86"/>
      <c r="N9" s="86"/>
      <c r="O9" s="86"/>
      <c r="P9" s="86"/>
      <c r="Q9" s="86"/>
      <c r="R9" s="86"/>
      <c r="S9" s="86"/>
      <c r="T9" s="86"/>
      <c r="U9" s="86"/>
      <c r="V9" s="86"/>
    </row>
    <row r="10" spans="1:22">
      <c r="A10" s="13"/>
      <c r="B10" s="23" t="s">
        <v>583</v>
      </c>
      <c r="C10" s="23"/>
      <c r="D10" s="23"/>
      <c r="E10" s="23"/>
      <c r="F10" s="23"/>
      <c r="G10" s="23"/>
      <c r="H10" s="23"/>
      <c r="I10" s="23"/>
      <c r="J10" s="23"/>
      <c r="K10" s="23"/>
      <c r="L10" s="23"/>
      <c r="M10" s="23"/>
      <c r="N10" s="23"/>
      <c r="O10" s="23"/>
      <c r="P10" s="23"/>
      <c r="Q10" s="23"/>
      <c r="R10" s="23"/>
      <c r="S10" s="23"/>
      <c r="T10" s="23"/>
      <c r="U10" s="23"/>
      <c r="V10" s="23"/>
    </row>
    <row r="11" spans="1:22">
      <c r="A11" s="13"/>
      <c r="B11" s="86"/>
      <c r="C11" s="86"/>
      <c r="D11" s="86"/>
      <c r="E11" s="86"/>
      <c r="F11" s="86"/>
      <c r="G11" s="86"/>
      <c r="H11" s="86"/>
      <c r="I11" s="86"/>
      <c r="J11" s="86"/>
      <c r="K11" s="86"/>
      <c r="L11" s="86"/>
      <c r="M11" s="86"/>
      <c r="N11" s="86"/>
      <c r="O11" s="86"/>
      <c r="P11" s="86"/>
      <c r="Q11" s="86"/>
      <c r="R11" s="86"/>
      <c r="S11" s="86"/>
      <c r="T11" s="86"/>
      <c r="U11" s="86"/>
      <c r="V11" s="86"/>
    </row>
    <row r="12" spans="1:22">
      <c r="A12" s="13"/>
      <c r="B12" s="27" t="s">
        <v>584</v>
      </c>
      <c r="C12" s="27"/>
      <c r="D12" s="27"/>
      <c r="E12" s="27"/>
      <c r="F12" s="27"/>
      <c r="G12" s="27"/>
      <c r="H12" s="27"/>
      <c r="I12" s="27"/>
      <c r="J12" s="27"/>
      <c r="K12" s="27"/>
      <c r="L12" s="27"/>
      <c r="M12" s="27"/>
      <c r="N12" s="27"/>
      <c r="O12" s="27"/>
      <c r="P12" s="27"/>
      <c r="Q12" s="27"/>
      <c r="R12" s="27"/>
      <c r="S12" s="27"/>
      <c r="T12" s="27"/>
      <c r="U12" s="27"/>
      <c r="V12" s="27"/>
    </row>
    <row r="13" spans="1:22">
      <c r="A13" s="13"/>
      <c r="B13" s="27" t="s">
        <v>585</v>
      </c>
      <c r="C13" s="27"/>
      <c r="D13" s="27"/>
      <c r="E13" s="27"/>
      <c r="F13" s="27"/>
      <c r="G13" s="27"/>
      <c r="H13" s="27"/>
      <c r="I13" s="27"/>
      <c r="J13" s="27"/>
      <c r="K13" s="27"/>
      <c r="L13" s="27"/>
      <c r="M13" s="27"/>
      <c r="N13" s="27"/>
      <c r="O13" s="27"/>
      <c r="P13" s="27"/>
      <c r="Q13" s="27"/>
      <c r="R13" s="27"/>
      <c r="S13" s="27"/>
      <c r="T13" s="27"/>
      <c r="U13" s="27"/>
      <c r="V13" s="27"/>
    </row>
    <row r="14" spans="1:22">
      <c r="A14" s="13"/>
      <c r="B14" s="75" t="s">
        <v>586</v>
      </c>
      <c r="C14" s="75"/>
      <c r="D14" s="75"/>
      <c r="E14" s="75"/>
      <c r="F14" s="75"/>
      <c r="G14" s="75"/>
      <c r="H14" s="75"/>
      <c r="I14" s="75"/>
      <c r="J14" s="75"/>
      <c r="K14" s="75"/>
      <c r="L14" s="75"/>
      <c r="M14" s="75"/>
      <c r="N14" s="75"/>
      <c r="O14" s="75"/>
      <c r="P14" s="75"/>
      <c r="Q14" s="75"/>
      <c r="R14" s="75"/>
      <c r="S14" s="75"/>
      <c r="T14" s="75"/>
      <c r="U14" s="75"/>
      <c r="V14" s="75"/>
    </row>
    <row r="15" spans="1:22">
      <c r="A15" s="13"/>
      <c r="B15" s="111"/>
      <c r="C15" s="111"/>
      <c r="D15" s="111"/>
      <c r="E15" s="111"/>
      <c r="F15" s="111"/>
      <c r="G15" s="111"/>
      <c r="H15" s="111"/>
      <c r="I15" s="111"/>
      <c r="J15" s="111"/>
      <c r="K15" s="111"/>
      <c r="L15" s="111"/>
      <c r="M15" s="111"/>
      <c r="N15" s="111"/>
      <c r="O15" s="111"/>
      <c r="P15" s="111"/>
      <c r="Q15" s="111"/>
      <c r="R15" s="111"/>
      <c r="S15" s="111"/>
      <c r="T15" s="111"/>
      <c r="U15" s="111"/>
      <c r="V15" s="111"/>
    </row>
    <row r="16" spans="1:22">
      <c r="A16" s="13"/>
      <c r="B16" s="22"/>
      <c r="C16" s="22"/>
      <c r="D16" s="22"/>
      <c r="E16" s="22"/>
      <c r="F16" s="22"/>
      <c r="G16" s="22"/>
      <c r="H16" s="22"/>
      <c r="I16" s="22"/>
      <c r="J16" s="22"/>
      <c r="K16" s="22"/>
      <c r="L16" s="22"/>
      <c r="M16" s="22"/>
      <c r="N16" s="22"/>
      <c r="O16" s="22"/>
      <c r="P16" s="22"/>
      <c r="Q16" s="22"/>
      <c r="R16" s="22"/>
      <c r="S16" s="22"/>
      <c r="T16" s="22"/>
      <c r="U16" s="22"/>
      <c r="V16" s="22"/>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ht="15.75" thickBot="1">
      <c r="A18" s="13"/>
      <c r="B18" s="12"/>
      <c r="C18" s="12"/>
      <c r="D18" s="28" t="s">
        <v>161</v>
      </c>
      <c r="E18" s="28"/>
      <c r="F18" s="28"/>
      <c r="G18" s="28"/>
      <c r="H18" s="28"/>
      <c r="I18" s="28"/>
      <c r="J18" s="28"/>
      <c r="K18" s="28"/>
      <c r="L18" s="28"/>
      <c r="M18" s="28"/>
      <c r="N18" s="28"/>
      <c r="O18" s="28"/>
      <c r="P18" s="28"/>
      <c r="Q18" s="28"/>
      <c r="R18" s="28"/>
      <c r="S18" s="28"/>
      <c r="T18" s="28"/>
      <c r="U18" s="28"/>
      <c r="V18" s="28"/>
    </row>
    <row r="19" spans="1:22" ht="16.5" thickTop="1" thickBot="1">
      <c r="A19" s="13"/>
      <c r="B19" s="69"/>
      <c r="C19" s="69"/>
      <c r="D19" s="49" t="s">
        <v>584</v>
      </c>
      <c r="E19" s="49"/>
      <c r="F19" s="49"/>
      <c r="G19" s="69"/>
      <c r="H19" s="49" t="s">
        <v>587</v>
      </c>
      <c r="I19" s="49"/>
      <c r="J19" s="49"/>
      <c r="K19" s="69"/>
      <c r="L19" s="49" t="s">
        <v>588</v>
      </c>
      <c r="M19" s="49"/>
      <c r="N19" s="49"/>
      <c r="O19" s="69"/>
      <c r="P19" s="49" t="s">
        <v>589</v>
      </c>
      <c r="Q19" s="49"/>
      <c r="R19" s="49"/>
      <c r="S19" s="69"/>
      <c r="T19" s="49" t="s">
        <v>89</v>
      </c>
      <c r="U19" s="49"/>
      <c r="V19" s="49"/>
    </row>
    <row r="20" spans="1:22" ht="15.75" thickTop="1">
      <c r="A20" s="13"/>
      <c r="B20" s="10" t="s">
        <v>590</v>
      </c>
      <c r="C20" s="12"/>
      <c r="D20" s="94"/>
      <c r="E20" s="94"/>
      <c r="F20" s="94"/>
      <c r="G20" s="12"/>
      <c r="H20" s="94"/>
      <c r="I20" s="94"/>
      <c r="J20" s="94"/>
      <c r="K20" s="12"/>
      <c r="L20" s="94"/>
      <c r="M20" s="94"/>
      <c r="N20" s="94"/>
      <c r="O20" s="12"/>
      <c r="P20" s="94"/>
      <c r="Q20" s="94"/>
      <c r="R20" s="94"/>
      <c r="S20" s="12"/>
      <c r="T20" s="94"/>
      <c r="U20" s="94"/>
      <c r="V20" s="94"/>
    </row>
    <row r="21" spans="1:22">
      <c r="A21" s="13"/>
      <c r="B21" s="11" t="s">
        <v>22</v>
      </c>
      <c r="C21" s="12"/>
      <c r="D21" s="25"/>
      <c r="E21" s="25"/>
      <c r="F21" s="25"/>
      <c r="G21" s="12"/>
      <c r="H21" s="25"/>
      <c r="I21" s="25"/>
      <c r="J21" s="25"/>
      <c r="K21" s="12"/>
      <c r="L21" s="25"/>
      <c r="M21" s="25"/>
      <c r="N21" s="25"/>
      <c r="O21" s="12"/>
      <c r="P21" s="25"/>
      <c r="Q21" s="25"/>
      <c r="R21" s="25"/>
      <c r="S21" s="12"/>
      <c r="T21" s="25"/>
      <c r="U21" s="25"/>
      <c r="V21" s="25"/>
    </row>
    <row r="22" spans="1:22">
      <c r="A22" s="13"/>
      <c r="B22" s="41" t="s">
        <v>23</v>
      </c>
      <c r="C22" s="37"/>
      <c r="D22" s="29" t="s">
        <v>156</v>
      </c>
      <c r="E22" s="38">
        <v>55005</v>
      </c>
      <c r="F22" s="37"/>
      <c r="G22" s="37"/>
      <c r="H22" s="29" t="s">
        <v>156</v>
      </c>
      <c r="I22" s="38">
        <v>3563</v>
      </c>
      <c r="J22" s="37"/>
      <c r="K22" s="37"/>
      <c r="L22" s="29" t="s">
        <v>156</v>
      </c>
      <c r="M22" s="38">
        <v>42407</v>
      </c>
      <c r="N22" s="37"/>
      <c r="O22" s="37"/>
      <c r="P22" s="29" t="s">
        <v>156</v>
      </c>
      <c r="Q22" s="54" t="s">
        <v>591</v>
      </c>
      <c r="R22" s="29" t="s">
        <v>169</v>
      </c>
      <c r="S22" s="37"/>
      <c r="T22" s="29" t="s">
        <v>156</v>
      </c>
      <c r="U22" s="38">
        <v>100040</v>
      </c>
      <c r="V22" s="37"/>
    </row>
    <row r="23" spans="1:22">
      <c r="A23" s="13"/>
      <c r="B23" s="41"/>
      <c r="C23" s="37"/>
      <c r="D23" s="29"/>
      <c r="E23" s="38"/>
      <c r="F23" s="37"/>
      <c r="G23" s="37"/>
      <c r="H23" s="29"/>
      <c r="I23" s="38"/>
      <c r="J23" s="37"/>
      <c r="K23" s="37"/>
      <c r="L23" s="29"/>
      <c r="M23" s="38"/>
      <c r="N23" s="37"/>
      <c r="O23" s="37"/>
      <c r="P23" s="29"/>
      <c r="Q23" s="54"/>
      <c r="R23" s="29"/>
      <c r="S23" s="37"/>
      <c r="T23" s="29"/>
      <c r="U23" s="38"/>
      <c r="V23" s="37"/>
    </row>
    <row r="24" spans="1:22">
      <c r="A24" s="13"/>
      <c r="B24" s="71" t="s">
        <v>592</v>
      </c>
      <c r="C24" s="25"/>
      <c r="D24" s="52" t="s">
        <v>167</v>
      </c>
      <c r="E24" s="52"/>
      <c r="F24" s="25"/>
      <c r="G24" s="25"/>
      <c r="H24" s="36">
        <v>66780</v>
      </c>
      <c r="I24" s="36"/>
      <c r="J24" s="25"/>
      <c r="K24" s="25"/>
      <c r="L24" s="36">
        <v>13438</v>
      </c>
      <c r="M24" s="36"/>
      <c r="N24" s="25"/>
      <c r="O24" s="25"/>
      <c r="P24" s="52" t="s">
        <v>167</v>
      </c>
      <c r="Q24" s="52"/>
      <c r="R24" s="25"/>
      <c r="S24" s="25"/>
      <c r="T24" s="36">
        <v>80218</v>
      </c>
      <c r="U24" s="36"/>
      <c r="V24" s="25"/>
    </row>
    <row r="25" spans="1:22">
      <c r="A25" s="13"/>
      <c r="B25" s="71"/>
      <c r="C25" s="25"/>
      <c r="D25" s="52"/>
      <c r="E25" s="52"/>
      <c r="F25" s="25"/>
      <c r="G25" s="25"/>
      <c r="H25" s="36"/>
      <c r="I25" s="36"/>
      <c r="J25" s="25"/>
      <c r="K25" s="25"/>
      <c r="L25" s="36"/>
      <c r="M25" s="36"/>
      <c r="N25" s="25"/>
      <c r="O25" s="25"/>
      <c r="P25" s="52"/>
      <c r="Q25" s="52"/>
      <c r="R25" s="25"/>
      <c r="S25" s="25"/>
      <c r="T25" s="36"/>
      <c r="U25" s="36"/>
      <c r="V25" s="25"/>
    </row>
    <row r="26" spans="1:22">
      <c r="A26" s="13"/>
      <c r="B26" s="41" t="s">
        <v>25</v>
      </c>
      <c r="C26" s="37"/>
      <c r="D26" s="54" t="s">
        <v>167</v>
      </c>
      <c r="E26" s="54"/>
      <c r="F26" s="37"/>
      <c r="G26" s="37"/>
      <c r="H26" s="38">
        <v>22434</v>
      </c>
      <c r="I26" s="38"/>
      <c r="J26" s="37"/>
      <c r="K26" s="37"/>
      <c r="L26" s="38">
        <v>4391</v>
      </c>
      <c r="M26" s="38"/>
      <c r="N26" s="37"/>
      <c r="O26" s="37"/>
      <c r="P26" s="54" t="s">
        <v>167</v>
      </c>
      <c r="Q26" s="54"/>
      <c r="R26" s="37"/>
      <c r="S26" s="37"/>
      <c r="T26" s="38">
        <v>26825</v>
      </c>
      <c r="U26" s="38"/>
      <c r="V26" s="37"/>
    </row>
    <row r="27" spans="1:22">
      <c r="A27" s="13"/>
      <c r="B27" s="41"/>
      <c r="C27" s="37"/>
      <c r="D27" s="54"/>
      <c r="E27" s="54"/>
      <c r="F27" s="37"/>
      <c r="G27" s="37"/>
      <c r="H27" s="38"/>
      <c r="I27" s="38"/>
      <c r="J27" s="37"/>
      <c r="K27" s="37"/>
      <c r="L27" s="38"/>
      <c r="M27" s="38"/>
      <c r="N27" s="37"/>
      <c r="O27" s="37"/>
      <c r="P27" s="54"/>
      <c r="Q27" s="54"/>
      <c r="R27" s="37"/>
      <c r="S27" s="37"/>
      <c r="T27" s="38"/>
      <c r="U27" s="38"/>
      <c r="V27" s="37"/>
    </row>
    <row r="28" spans="1:22">
      <c r="A28" s="13"/>
      <c r="B28" s="71" t="s">
        <v>26</v>
      </c>
      <c r="C28" s="25"/>
      <c r="D28" s="52">
        <v>477</v>
      </c>
      <c r="E28" s="52"/>
      <c r="F28" s="25"/>
      <c r="G28" s="25"/>
      <c r="H28" s="36">
        <v>4486</v>
      </c>
      <c r="I28" s="36"/>
      <c r="J28" s="25"/>
      <c r="K28" s="25"/>
      <c r="L28" s="52">
        <v>284</v>
      </c>
      <c r="M28" s="52"/>
      <c r="N28" s="25"/>
      <c r="O28" s="25"/>
      <c r="P28" s="52" t="s">
        <v>167</v>
      </c>
      <c r="Q28" s="52"/>
      <c r="R28" s="25"/>
      <c r="S28" s="25"/>
      <c r="T28" s="36">
        <v>5247</v>
      </c>
      <c r="U28" s="36"/>
      <c r="V28" s="25"/>
    </row>
    <row r="29" spans="1:22">
      <c r="A29" s="13"/>
      <c r="B29" s="71"/>
      <c r="C29" s="25"/>
      <c r="D29" s="52"/>
      <c r="E29" s="52"/>
      <c r="F29" s="25"/>
      <c r="G29" s="25"/>
      <c r="H29" s="36"/>
      <c r="I29" s="36"/>
      <c r="J29" s="25"/>
      <c r="K29" s="25"/>
      <c r="L29" s="52"/>
      <c r="M29" s="52"/>
      <c r="N29" s="25"/>
      <c r="O29" s="25"/>
      <c r="P29" s="52"/>
      <c r="Q29" s="52"/>
      <c r="R29" s="25"/>
      <c r="S29" s="25"/>
      <c r="T29" s="36"/>
      <c r="U29" s="36"/>
      <c r="V29" s="25"/>
    </row>
    <row r="30" spans="1:22">
      <c r="A30" s="13"/>
      <c r="B30" s="41" t="s">
        <v>27</v>
      </c>
      <c r="C30" s="37"/>
      <c r="D30" s="54" t="s">
        <v>167</v>
      </c>
      <c r="E30" s="54"/>
      <c r="F30" s="37"/>
      <c r="G30" s="37"/>
      <c r="H30" s="54" t="s">
        <v>167</v>
      </c>
      <c r="I30" s="54"/>
      <c r="J30" s="37"/>
      <c r="K30" s="37"/>
      <c r="L30" s="38">
        <v>30759</v>
      </c>
      <c r="M30" s="38"/>
      <c r="N30" s="37"/>
      <c r="O30" s="37"/>
      <c r="P30" s="54" t="s">
        <v>167</v>
      </c>
      <c r="Q30" s="54"/>
      <c r="R30" s="37"/>
      <c r="S30" s="37"/>
      <c r="T30" s="38">
        <v>30759</v>
      </c>
      <c r="U30" s="38"/>
      <c r="V30" s="37"/>
    </row>
    <row r="31" spans="1:22">
      <c r="A31" s="13"/>
      <c r="B31" s="41"/>
      <c r="C31" s="37"/>
      <c r="D31" s="54"/>
      <c r="E31" s="54"/>
      <c r="F31" s="37"/>
      <c r="G31" s="37"/>
      <c r="H31" s="54"/>
      <c r="I31" s="54"/>
      <c r="J31" s="37"/>
      <c r="K31" s="37"/>
      <c r="L31" s="38"/>
      <c r="M31" s="38"/>
      <c r="N31" s="37"/>
      <c r="O31" s="37"/>
      <c r="P31" s="54"/>
      <c r="Q31" s="54"/>
      <c r="R31" s="37"/>
      <c r="S31" s="37"/>
      <c r="T31" s="38"/>
      <c r="U31" s="38"/>
      <c r="V31" s="37"/>
    </row>
    <row r="32" spans="1:22">
      <c r="A32" s="13"/>
      <c r="B32" s="71" t="s">
        <v>28</v>
      </c>
      <c r="C32" s="25"/>
      <c r="D32" s="36">
        <v>10425</v>
      </c>
      <c r="E32" s="36"/>
      <c r="F32" s="25"/>
      <c r="G32" s="25"/>
      <c r="H32" s="36">
        <v>19613</v>
      </c>
      <c r="I32" s="36"/>
      <c r="J32" s="25"/>
      <c r="K32" s="25"/>
      <c r="L32" s="36">
        <v>4806</v>
      </c>
      <c r="M32" s="36"/>
      <c r="N32" s="25"/>
      <c r="O32" s="25"/>
      <c r="P32" s="52" t="s">
        <v>167</v>
      </c>
      <c r="Q32" s="52"/>
      <c r="R32" s="25"/>
      <c r="S32" s="25"/>
      <c r="T32" s="36">
        <v>34844</v>
      </c>
      <c r="U32" s="36"/>
      <c r="V32" s="25"/>
    </row>
    <row r="33" spans="1:22" ht="15.75" thickBot="1">
      <c r="A33" s="13"/>
      <c r="B33" s="71"/>
      <c r="C33" s="25"/>
      <c r="D33" s="39"/>
      <c r="E33" s="39"/>
      <c r="F33" s="40"/>
      <c r="G33" s="25"/>
      <c r="H33" s="39"/>
      <c r="I33" s="39"/>
      <c r="J33" s="40"/>
      <c r="K33" s="25"/>
      <c r="L33" s="39"/>
      <c r="M33" s="39"/>
      <c r="N33" s="40"/>
      <c r="O33" s="25"/>
      <c r="P33" s="53"/>
      <c r="Q33" s="53"/>
      <c r="R33" s="40"/>
      <c r="S33" s="25"/>
      <c r="T33" s="39"/>
      <c r="U33" s="39"/>
      <c r="V33" s="40"/>
    </row>
    <row r="34" spans="1:22">
      <c r="A34" s="13"/>
      <c r="B34" s="85" t="s">
        <v>29</v>
      </c>
      <c r="C34" s="37"/>
      <c r="D34" s="44">
        <v>65907</v>
      </c>
      <c r="E34" s="44"/>
      <c r="F34" s="46"/>
      <c r="G34" s="37"/>
      <c r="H34" s="44">
        <v>116876</v>
      </c>
      <c r="I34" s="44"/>
      <c r="J34" s="46"/>
      <c r="K34" s="37"/>
      <c r="L34" s="44">
        <v>96085</v>
      </c>
      <c r="M34" s="44"/>
      <c r="N34" s="46"/>
      <c r="O34" s="37"/>
      <c r="P34" s="55" t="s">
        <v>591</v>
      </c>
      <c r="Q34" s="55"/>
      <c r="R34" s="42" t="s">
        <v>169</v>
      </c>
      <c r="S34" s="37"/>
      <c r="T34" s="44">
        <v>277933</v>
      </c>
      <c r="U34" s="44"/>
      <c r="V34" s="46"/>
    </row>
    <row r="35" spans="1:22">
      <c r="A35" s="13"/>
      <c r="B35" s="85"/>
      <c r="C35" s="37"/>
      <c r="D35" s="35"/>
      <c r="E35" s="35"/>
      <c r="F35" s="32"/>
      <c r="G35" s="37"/>
      <c r="H35" s="35"/>
      <c r="I35" s="35"/>
      <c r="J35" s="32"/>
      <c r="K35" s="37"/>
      <c r="L35" s="35"/>
      <c r="M35" s="35"/>
      <c r="N35" s="32"/>
      <c r="O35" s="37"/>
      <c r="P35" s="51"/>
      <c r="Q35" s="51"/>
      <c r="R35" s="33"/>
      <c r="S35" s="37"/>
      <c r="T35" s="35"/>
      <c r="U35" s="35"/>
      <c r="V35" s="32"/>
    </row>
    <row r="36" spans="1:22">
      <c r="A36" s="13"/>
      <c r="B36" s="23" t="s">
        <v>26</v>
      </c>
      <c r="C36" s="25"/>
      <c r="D36" s="36">
        <v>3523</v>
      </c>
      <c r="E36" s="36"/>
      <c r="F36" s="25"/>
      <c r="G36" s="25"/>
      <c r="H36" s="52" t="s">
        <v>167</v>
      </c>
      <c r="I36" s="52"/>
      <c r="J36" s="25"/>
      <c r="K36" s="25"/>
      <c r="L36" s="36">
        <v>1770</v>
      </c>
      <c r="M36" s="36"/>
      <c r="N36" s="25"/>
      <c r="O36" s="25"/>
      <c r="P36" s="52" t="s">
        <v>593</v>
      </c>
      <c r="Q36" s="52"/>
      <c r="R36" s="23" t="s">
        <v>169</v>
      </c>
      <c r="S36" s="25"/>
      <c r="T36" s="36">
        <v>1739</v>
      </c>
      <c r="U36" s="36"/>
      <c r="V36" s="25"/>
    </row>
    <row r="37" spans="1:22">
      <c r="A37" s="13"/>
      <c r="B37" s="23"/>
      <c r="C37" s="25"/>
      <c r="D37" s="36"/>
      <c r="E37" s="36"/>
      <c r="F37" s="25"/>
      <c r="G37" s="25"/>
      <c r="H37" s="52"/>
      <c r="I37" s="52"/>
      <c r="J37" s="25"/>
      <c r="K37" s="25"/>
      <c r="L37" s="36"/>
      <c r="M37" s="36"/>
      <c r="N37" s="25"/>
      <c r="O37" s="25"/>
      <c r="P37" s="52"/>
      <c r="Q37" s="52"/>
      <c r="R37" s="23"/>
      <c r="S37" s="25"/>
      <c r="T37" s="36"/>
      <c r="U37" s="36"/>
      <c r="V37" s="25"/>
    </row>
    <row r="38" spans="1:22">
      <c r="A38" s="13"/>
      <c r="B38" s="29" t="s">
        <v>594</v>
      </c>
      <c r="C38" s="37"/>
      <c r="D38" s="38">
        <v>35509</v>
      </c>
      <c r="E38" s="38"/>
      <c r="F38" s="37"/>
      <c r="G38" s="37"/>
      <c r="H38" s="38">
        <v>8882</v>
      </c>
      <c r="I38" s="38"/>
      <c r="J38" s="37"/>
      <c r="K38" s="37"/>
      <c r="L38" s="54" t="s">
        <v>167</v>
      </c>
      <c r="M38" s="54"/>
      <c r="N38" s="37"/>
      <c r="O38" s="37"/>
      <c r="P38" s="54" t="s">
        <v>167</v>
      </c>
      <c r="Q38" s="54"/>
      <c r="R38" s="37"/>
      <c r="S38" s="37"/>
      <c r="T38" s="38">
        <v>44391</v>
      </c>
      <c r="U38" s="38"/>
      <c r="V38" s="37"/>
    </row>
    <row r="39" spans="1:22">
      <c r="A39" s="13"/>
      <c r="B39" s="29"/>
      <c r="C39" s="37"/>
      <c r="D39" s="38"/>
      <c r="E39" s="38"/>
      <c r="F39" s="37"/>
      <c r="G39" s="37"/>
      <c r="H39" s="38"/>
      <c r="I39" s="38"/>
      <c r="J39" s="37"/>
      <c r="K39" s="37"/>
      <c r="L39" s="54"/>
      <c r="M39" s="54"/>
      <c r="N39" s="37"/>
      <c r="O39" s="37"/>
      <c r="P39" s="54"/>
      <c r="Q39" s="54"/>
      <c r="R39" s="37"/>
      <c r="S39" s="37"/>
      <c r="T39" s="38"/>
      <c r="U39" s="38"/>
      <c r="V39" s="37"/>
    </row>
    <row r="40" spans="1:22">
      <c r="A40" s="13"/>
      <c r="B40" s="23" t="s">
        <v>595</v>
      </c>
      <c r="C40" s="25"/>
      <c r="D40" s="52" t="s">
        <v>167</v>
      </c>
      <c r="E40" s="52"/>
      <c r="F40" s="25"/>
      <c r="G40" s="25"/>
      <c r="H40" s="36">
        <v>93578</v>
      </c>
      <c r="I40" s="36"/>
      <c r="J40" s="25"/>
      <c r="K40" s="25"/>
      <c r="L40" s="36">
        <v>8049</v>
      </c>
      <c r="M40" s="36"/>
      <c r="N40" s="25"/>
      <c r="O40" s="25"/>
      <c r="P40" s="52" t="s">
        <v>167</v>
      </c>
      <c r="Q40" s="52"/>
      <c r="R40" s="25"/>
      <c r="S40" s="25"/>
      <c r="T40" s="36">
        <v>101627</v>
      </c>
      <c r="U40" s="36"/>
      <c r="V40" s="25"/>
    </row>
    <row r="41" spans="1:22">
      <c r="A41" s="13"/>
      <c r="B41" s="23"/>
      <c r="C41" s="25"/>
      <c r="D41" s="52"/>
      <c r="E41" s="52"/>
      <c r="F41" s="25"/>
      <c r="G41" s="25"/>
      <c r="H41" s="36"/>
      <c r="I41" s="36"/>
      <c r="J41" s="25"/>
      <c r="K41" s="25"/>
      <c r="L41" s="36"/>
      <c r="M41" s="36"/>
      <c r="N41" s="25"/>
      <c r="O41" s="25"/>
      <c r="P41" s="52"/>
      <c r="Q41" s="52"/>
      <c r="R41" s="25"/>
      <c r="S41" s="25"/>
      <c r="T41" s="36"/>
      <c r="U41" s="36"/>
      <c r="V41" s="25"/>
    </row>
    <row r="42" spans="1:22">
      <c r="A42" s="13"/>
      <c r="B42" s="29" t="s">
        <v>32</v>
      </c>
      <c r="C42" s="37"/>
      <c r="D42" s="54" t="s">
        <v>167</v>
      </c>
      <c r="E42" s="54"/>
      <c r="F42" s="37"/>
      <c r="G42" s="37"/>
      <c r="H42" s="38">
        <v>4046</v>
      </c>
      <c r="I42" s="38"/>
      <c r="J42" s="37"/>
      <c r="K42" s="37"/>
      <c r="L42" s="38">
        <v>21178</v>
      </c>
      <c r="M42" s="38"/>
      <c r="N42" s="37"/>
      <c r="O42" s="37"/>
      <c r="P42" s="54" t="s">
        <v>167</v>
      </c>
      <c r="Q42" s="54"/>
      <c r="R42" s="37"/>
      <c r="S42" s="37"/>
      <c r="T42" s="38">
        <v>25224</v>
      </c>
      <c r="U42" s="38"/>
      <c r="V42" s="37"/>
    </row>
    <row r="43" spans="1:22">
      <c r="A43" s="13"/>
      <c r="B43" s="29"/>
      <c r="C43" s="37"/>
      <c r="D43" s="54"/>
      <c r="E43" s="54"/>
      <c r="F43" s="37"/>
      <c r="G43" s="37"/>
      <c r="H43" s="38"/>
      <c r="I43" s="38"/>
      <c r="J43" s="37"/>
      <c r="K43" s="37"/>
      <c r="L43" s="38"/>
      <c r="M43" s="38"/>
      <c r="N43" s="37"/>
      <c r="O43" s="37"/>
      <c r="P43" s="54"/>
      <c r="Q43" s="54"/>
      <c r="R43" s="37"/>
      <c r="S43" s="37"/>
      <c r="T43" s="38"/>
      <c r="U43" s="38"/>
      <c r="V43" s="37"/>
    </row>
    <row r="44" spans="1:22">
      <c r="A44" s="13"/>
      <c r="B44" s="23" t="s">
        <v>596</v>
      </c>
      <c r="C44" s="25"/>
      <c r="D44" s="52" t="s">
        <v>167</v>
      </c>
      <c r="E44" s="52"/>
      <c r="F44" s="25"/>
      <c r="G44" s="25"/>
      <c r="H44" s="36">
        <v>153401</v>
      </c>
      <c r="I44" s="36"/>
      <c r="J44" s="25"/>
      <c r="K44" s="25"/>
      <c r="L44" s="36">
        <v>1778</v>
      </c>
      <c r="M44" s="36"/>
      <c r="N44" s="25"/>
      <c r="O44" s="25"/>
      <c r="P44" s="52" t="s">
        <v>167</v>
      </c>
      <c r="Q44" s="52"/>
      <c r="R44" s="25"/>
      <c r="S44" s="25"/>
      <c r="T44" s="36">
        <v>155179</v>
      </c>
      <c r="U44" s="36"/>
      <c r="V44" s="25"/>
    </row>
    <row r="45" spans="1:22">
      <c r="A45" s="13"/>
      <c r="B45" s="23"/>
      <c r="C45" s="25"/>
      <c r="D45" s="52"/>
      <c r="E45" s="52"/>
      <c r="F45" s="25"/>
      <c r="G45" s="25"/>
      <c r="H45" s="36"/>
      <c r="I45" s="36"/>
      <c r="J45" s="25"/>
      <c r="K45" s="25"/>
      <c r="L45" s="36"/>
      <c r="M45" s="36"/>
      <c r="N45" s="25"/>
      <c r="O45" s="25"/>
      <c r="P45" s="52"/>
      <c r="Q45" s="52"/>
      <c r="R45" s="25"/>
      <c r="S45" s="25"/>
      <c r="T45" s="36"/>
      <c r="U45" s="36"/>
      <c r="V45" s="25"/>
    </row>
    <row r="46" spans="1:22">
      <c r="A46" s="13"/>
      <c r="B46" s="29" t="s">
        <v>34</v>
      </c>
      <c r="C46" s="37"/>
      <c r="D46" s="54" t="s">
        <v>167</v>
      </c>
      <c r="E46" s="54"/>
      <c r="F46" s="37"/>
      <c r="G46" s="37"/>
      <c r="H46" s="38">
        <v>807818</v>
      </c>
      <c r="I46" s="38"/>
      <c r="J46" s="37"/>
      <c r="K46" s="37"/>
      <c r="L46" s="38">
        <v>1936</v>
      </c>
      <c r="M46" s="38"/>
      <c r="N46" s="37"/>
      <c r="O46" s="37"/>
      <c r="P46" s="54" t="s">
        <v>167</v>
      </c>
      <c r="Q46" s="54"/>
      <c r="R46" s="37"/>
      <c r="S46" s="37"/>
      <c r="T46" s="38">
        <v>809754</v>
      </c>
      <c r="U46" s="38"/>
      <c r="V46" s="37"/>
    </row>
    <row r="47" spans="1:22">
      <c r="A47" s="13"/>
      <c r="B47" s="29"/>
      <c r="C47" s="37"/>
      <c r="D47" s="54"/>
      <c r="E47" s="54"/>
      <c r="F47" s="37"/>
      <c r="G47" s="37"/>
      <c r="H47" s="38"/>
      <c r="I47" s="38"/>
      <c r="J47" s="37"/>
      <c r="K47" s="37"/>
      <c r="L47" s="38"/>
      <c r="M47" s="38"/>
      <c r="N47" s="37"/>
      <c r="O47" s="37"/>
      <c r="P47" s="54"/>
      <c r="Q47" s="54"/>
      <c r="R47" s="37"/>
      <c r="S47" s="37"/>
      <c r="T47" s="38"/>
      <c r="U47" s="38"/>
      <c r="V47" s="37"/>
    </row>
    <row r="48" spans="1:22">
      <c r="A48" s="13"/>
      <c r="B48" s="71" t="s">
        <v>597</v>
      </c>
      <c r="C48" s="25"/>
      <c r="D48" s="36">
        <v>1108084</v>
      </c>
      <c r="E48" s="36"/>
      <c r="F48" s="25"/>
      <c r="G48" s="25"/>
      <c r="H48" s="36">
        <v>80601</v>
      </c>
      <c r="I48" s="36"/>
      <c r="J48" s="25"/>
      <c r="K48" s="25"/>
      <c r="L48" s="52" t="s">
        <v>167</v>
      </c>
      <c r="M48" s="52"/>
      <c r="N48" s="25"/>
      <c r="O48" s="25"/>
      <c r="P48" s="52" t="s">
        <v>598</v>
      </c>
      <c r="Q48" s="52"/>
      <c r="R48" s="23" t="s">
        <v>169</v>
      </c>
      <c r="S48" s="25"/>
      <c r="T48" s="52" t="s">
        <v>167</v>
      </c>
      <c r="U48" s="52"/>
      <c r="V48" s="25"/>
    </row>
    <row r="49" spans="1:22">
      <c r="A49" s="13"/>
      <c r="B49" s="71"/>
      <c r="C49" s="25"/>
      <c r="D49" s="36"/>
      <c r="E49" s="36"/>
      <c r="F49" s="25"/>
      <c r="G49" s="25"/>
      <c r="H49" s="36"/>
      <c r="I49" s="36"/>
      <c r="J49" s="25"/>
      <c r="K49" s="25"/>
      <c r="L49" s="52"/>
      <c r="M49" s="52"/>
      <c r="N49" s="25"/>
      <c r="O49" s="25"/>
      <c r="P49" s="52"/>
      <c r="Q49" s="52"/>
      <c r="R49" s="23"/>
      <c r="S49" s="25"/>
      <c r="T49" s="52"/>
      <c r="U49" s="52"/>
      <c r="V49" s="25"/>
    </row>
    <row r="50" spans="1:22">
      <c r="A50" s="13"/>
      <c r="B50" s="29" t="s">
        <v>599</v>
      </c>
      <c r="C50" s="37"/>
      <c r="D50" s="54" t="s">
        <v>167</v>
      </c>
      <c r="E50" s="54"/>
      <c r="F50" s="37"/>
      <c r="G50" s="37"/>
      <c r="H50" s="38">
        <v>14477</v>
      </c>
      <c r="I50" s="38"/>
      <c r="J50" s="37"/>
      <c r="K50" s="37"/>
      <c r="L50" s="54" t="s">
        <v>167</v>
      </c>
      <c r="M50" s="54"/>
      <c r="N50" s="37"/>
      <c r="O50" s="37"/>
      <c r="P50" s="54" t="s">
        <v>600</v>
      </c>
      <c r="Q50" s="54"/>
      <c r="R50" s="29" t="s">
        <v>169</v>
      </c>
      <c r="S50" s="37"/>
      <c r="T50" s="54" t="s">
        <v>167</v>
      </c>
      <c r="U50" s="54"/>
      <c r="V50" s="37"/>
    </row>
    <row r="51" spans="1:22">
      <c r="A51" s="13"/>
      <c r="B51" s="29"/>
      <c r="C51" s="37"/>
      <c r="D51" s="54"/>
      <c r="E51" s="54"/>
      <c r="F51" s="37"/>
      <c r="G51" s="37"/>
      <c r="H51" s="38"/>
      <c r="I51" s="38"/>
      <c r="J51" s="37"/>
      <c r="K51" s="37"/>
      <c r="L51" s="54"/>
      <c r="M51" s="54"/>
      <c r="N51" s="37"/>
      <c r="O51" s="37"/>
      <c r="P51" s="54"/>
      <c r="Q51" s="54"/>
      <c r="R51" s="29"/>
      <c r="S51" s="37"/>
      <c r="T51" s="54"/>
      <c r="U51" s="54"/>
      <c r="V51" s="37"/>
    </row>
    <row r="52" spans="1:22">
      <c r="A52" s="13"/>
      <c r="B52" s="23" t="s">
        <v>35</v>
      </c>
      <c r="C52" s="25"/>
      <c r="D52" s="36">
        <v>10338</v>
      </c>
      <c r="E52" s="36"/>
      <c r="F52" s="25"/>
      <c r="G52" s="25"/>
      <c r="H52" s="36">
        <v>82602</v>
      </c>
      <c r="I52" s="36"/>
      <c r="J52" s="25"/>
      <c r="K52" s="25"/>
      <c r="L52" s="52">
        <v>899</v>
      </c>
      <c r="M52" s="52"/>
      <c r="N52" s="25"/>
      <c r="O52" s="25"/>
      <c r="P52" s="52" t="s">
        <v>167</v>
      </c>
      <c r="Q52" s="52"/>
      <c r="R52" s="25"/>
      <c r="S52" s="25"/>
      <c r="T52" s="36">
        <v>93839</v>
      </c>
      <c r="U52" s="36"/>
      <c r="V52" s="25"/>
    </row>
    <row r="53" spans="1:22" ht="15.75" thickBot="1">
      <c r="A53" s="13"/>
      <c r="B53" s="23"/>
      <c r="C53" s="25"/>
      <c r="D53" s="39"/>
      <c r="E53" s="39"/>
      <c r="F53" s="40"/>
      <c r="G53" s="25"/>
      <c r="H53" s="39"/>
      <c r="I53" s="39"/>
      <c r="J53" s="40"/>
      <c r="K53" s="25"/>
      <c r="L53" s="53"/>
      <c r="M53" s="53"/>
      <c r="N53" s="40"/>
      <c r="O53" s="25"/>
      <c r="P53" s="53"/>
      <c r="Q53" s="53"/>
      <c r="R53" s="40"/>
      <c r="S53" s="25"/>
      <c r="T53" s="39"/>
      <c r="U53" s="39"/>
      <c r="V53" s="40"/>
    </row>
    <row r="54" spans="1:22">
      <c r="A54" s="13"/>
      <c r="B54" s="124" t="s">
        <v>36</v>
      </c>
      <c r="C54" s="37"/>
      <c r="D54" s="42" t="s">
        <v>156</v>
      </c>
      <c r="E54" s="44">
        <v>1223361</v>
      </c>
      <c r="F54" s="46"/>
      <c r="G54" s="37"/>
      <c r="H54" s="42" t="s">
        <v>156</v>
      </c>
      <c r="I54" s="44">
        <v>1362281</v>
      </c>
      <c r="J54" s="46"/>
      <c r="K54" s="37"/>
      <c r="L54" s="42" t="s">
        <v>156</v>
      </c>
      <c r="M54" s="44">
        <v>131695</v>
      </c>
      <c r="N54" s="46"/>
      <c r="O54" s="37"/>
      <c r="P54" s="42" t="s">
        <v>156</v>
      </c>
      <c r="Q54" s="55" t="s">
        <v>601</v>
      </c>
      <c r="R54" s="42" t="s">
        <v>169</v>
      </c>
      <c r="S54" s="37"/>
      <c r="T54" s="42" t="s">
        <v>156</v>
      </c>
      <c r="U54" s="44">
        <v>1509686</v>
      </c>
      <c r="V54" s="46"/>
    </row>
    <row r="55" spans="1:22" ht="15.75" thickBot="1">
      <c r="A55" s="13"/>
      <c r="B55" s="124"/>
      <c r="C55" s="37"/>
      <c r="D55" s="43"/>
      <c r="E55" s="45"/>
      <c r="F55" s="47"/>
      <c r="G55" s="37"/>
      <c r="H55" s="43"/>
      <c r="I55" s="45"/>
      <c r="J55" s="47"/>
      <c r="K55" s="37"/>
      <c r="L55" s="43"/>
      <c r="M55" s="45"/>
      <c r="N55" s="47"/>
      <c r="O55" s="37"/>
      <c r="P55" s="43"/>
      <c r="Q55" s="77"/>
      <c r="R55" s="43"/>
      <c r="S55" s="37"/>
      <c r="T55" s="43"/>
      <c r="U55" s="45"/>
      <c r="V55" s="47"/>
    </row>
    <row r="56" spans="1:22" ht="15.75" thickTop="1">
      <c r="A56" s="13"/>
      <c r="B56" s="12"/>
      <c r="C56" s="12"/>
      <c r="D56" s="119"/>
      <c r="E56" s="119"/>
      <c r="F56" s="119"/>
      <c r="G56" s="12"/>
      <c r="H56" s="119"/>
      <c r="I56" s="119"/>
      <c r="J56" s="119"/>
      <c r="K56" s="12"/>
      <c r="L56" s="119"/>
      <c r="M56" s="119"/>
      <c r="N56" s="119"/>
      <c r="O56" s="12"/>
      <c r="P56" s="119"/>
      <c r="Q56" s="119"/>
      <c r="R56" s="119"/>
      <c r="S56" s="12"/>
      <c r="T56" s="119"/>
      <c r="U56" s="119"/>
      <c r="V56" s="119"/>
    </row>
    <row r="57" spans="1:22" ht="26.25">
      <c r="A57" s="13"/>
      <c r="B57" s="10" t="s">
        <v>602</v>
      </c>
      <c r="C57" s="12"/>
      <c r="D57" s="25"/>
      <c r="E57" s="25"/>
      <c r="F57" s="25"/>
      <c r="G57" s="12"/>
      <c r="H57" s="25"/>
      <c r="I57" s="25"/>
      <c r="J57" s="25"/>
      <c r="K57" s="12"/>
      <c r="L57" s="25"/>
      <c r="M57" s="25"/>
      <c r="N57" s="25"/>
      <c r="O57" s="12"/>
      <c r="P57" s="25"/>
      <c r="Q57" s="25"/>
      <c r="R57" s="25"/>
      <c r="S57" s="12"/>
      <c r="T57" s="25"/>
      <c r="U57" s="25"/>
      <c r="V57" s="25"/>
    </row>
    <row r="58" spans="1:22">
      <c r="A58" s="13"/>
      <c r="B58" s="11" t="s">
        <v>37</v>
      </c>
      <c r="C58" s="12"/>
      <c r="D58" s="25"/>
      <c r="E58" s="25"/>
      <c r="F58" s="25"/>
      <c r="G58" s="12"/>
      <c r="H58" s="25"/>
      <c r="I58" s="25"/>
      <c r="J58" s="25"/>
      <c r="K58" s="12"/>
      <c r="L58" s="25"/>
      <c r="M58" s="25"/>
      <c r="N58" s="25"/>
      <c r="O58" s="12"/>
      <c r="P58" s="25"/>
      <c r="Q58" s="25"/>
      <c r="R58" s="25"/>
      <c r="S58" s="12"/>
      <c r="T58" s="25"/>
      <c r="U58" s="25"/>
      <c r="V58" s="25"/>
    </row>
    <row r="59" spans="1:22">
      <c r="A59" s="13"/>
      <c r="B59" s="71" t="s">
        <v>38</v>
      </c>
      <c r="C59" s="25"/>
      <c r="D59" s="23" t="s">
        <v>156</v>
      </c>
      <c r="E59" s="36">
        <v>11735</v>
      </c>
      <c r="F59" s="25"/>
      <c r="G59" s="25"/>
      <c r="H59" s="23" t="s">
        <v>156</v>
      </c>
      <c r="I59" s="36">
        <v>53058</v>
      </c>
      <c r="J59" s="25"/>
      <c r="K59" s="25"/>
      <c r="L59" s="23" t="s">
        <v>156</v>
      </c>
      <c r="M59" s="36">
        <v>5017</v>
      </c>
      <c r="N59" s="25"/>
      <c r="O59" s="25"/>
      <c r="P59" s="23" t="s">
        <v>156</v>
      </c>
      <c r="Q59" s="52" t="s">
        <v>591</v>
      </c>
      <c r="R59" s="23" t="s">
        <v>169</v>
      </c>
      <c r="S59" s="25"/>
      <c r="T59" s="23" t="s">
        <v>156</v>
      </c>
      <c r="U59" s="36">
        <v>68875</v>
      </c>
      <c r="V59" s="25"/>
    </row>
    <row r="60" spans="1:22">
      <c r="A60" s="13"/>
      <c r="B60" s="71"/>
      <c r="C60" s="25"/>
      <c r="D60" s="23"/>
      <c r="E60" s="36"/>
      <c r="F60" s="25"/>
      <c r="G60" s="25"/>
      <c r="H60" s="23"/>
      <c r="I60" s="36"/>
      <c r="J60" s="25"/>
      <c r="K60" s="25"/>
      <c r="L60" s="23"/>
      <c r="M60" s="36"/>
      <c r="N60" s="25"/>
      <c r="O60" s="25"/>
      <c r="P60" s="23"/>
      <c r="Q60" s="52"/>
      <c r="R60" s="23"/>
      <c r="S60" s="25"/>
      <c r="T60" s="23"/>
      <c r="U60" s="36"/>
      <c r="V60" s="25"/>
    </row>
    <row r="61" spans="1:22">
      <c r="A61" s="13"/>
      <c r="B61" s="41" t="s">
        <v>39</v>
      </c>
      <c r="C61" s="37"/>
      <c r="D61" s="38">
        <v>15144</v>
      </c>
      <c r="E61" s="38"/>
      <c r="F61" s="37"/>
      <c r="G61" s="37"/>
      <c r="H61" s="38">
        <v>95877</v>
      </c>
      <c r="I61" s="38"/>
      <c r="J61" s="37"/>
      <c r="K61" s="37"/>
      <c r="L61" s="38">
        <v>37259</v>
      </c>
      <c r="M61" s="38"/>
      <c r="N61" s="37"/>
      <c r="O61" s="37"/>
      <c r="P61" s="54" t="s">
        <v>167</v>
      </c>
      <c r="Q61" s="54"/>
      <c r="R61" s="37"/>
      <c r="S61" s="37"/>
      <c r="T61" s="38">
        <v>148280</v>
      </c>
      <c r="U61" s="38"/>
      <c r="V61" s="37"/>
    </row>
    <row r="62" spans="1:22">
      <c r="A62" s="13"/>
      <c r="B62" s="41"/>
      <c r="C62" s="37"/>
      <c r="D62" s="38"/>
      <c r="E62" s="38"/>
      <c r="F62" s="37"/>
      <c r="G62" s="37"/>
      <c r="H62" s="38"/>
      <c r="I62" s="38"/>
      <c r="J62" s="37"/>
      <c r="K62" s="37"/>
      <c r="L62" s="38"/>
      <c r="M62" s="38"/>
      <c r="N62" s="37"/>
      <c r="O62" s="37"/>
      <c r="P62" s="54"/>
      <c r="Q62" s="54"/>
      <c r="R62" s="37"/>
      <c r="S62" s="37"/>
      <c r="T62" s="38"/>
      <c r="U62" s="38"/>
      <c r="V62" s="37"/>
    </row>
    <row r="63" spans="1:22">
      <c r="A63" s="13"/>
      <c r="B63" s="71" t="s">
        <v>40</v>
      </c>
      <c r="C63" s="25"/>
      <c r="D63" s="52">
        <v>499</v>
      </c>
      <c r="E63" s="52"/>
      <c r="F63" s="25"/>
      <c r="G63" s="25"/>
      <c r="H63" s="52" t="s">
        <v>167</v>
      </c>
      <c r="I63" s="52"/>
      <c r="J63" s="25"/>
      <c r="K63" s="25"/>
      <c r="L63" s="52" t="s">
        <v>167</v>
      </c>
      <c r="M63" s="52"/>
      <c r="N63" s="25"/>
      <c r="O63" s="25"/>
      <c r="P63" s="52" t="s">
        <v>167</v>
      </c>
      <c r="Q63" s="52"/>
      <c r="R63" s="25"/>
      <c r="S63" s="25"/>
      <c r="T63" s="52">
        <v>499</v>
      </c>
      <c r="U63" s="52"/>
      <c r="V63" s="25"/>
    </row>
    <row r="64" spans="1:22" ht="15.75" thickBot="1">
      <c r="A64" s="13"/>
      <c r="B64" s="71"/>
      <c r="C64" s="25"/>
      <c r="D64" s="53"/>
      <c r="E64" s="53"/>
      <c r="F64" s="40"/>
      <c r="G64" s="25"/>
      <c r="H64" s="53"/>
      <c r="I64" s="53"/>
      <c r="J64" s="40"/>
      <c r="K64" s="25"/>
      <c r="L64" s="53"/>
      <c r="M64" s="53"/>
      <c r="N64" s="40"/>
      <c r="O64" s="25"/>
      <c r="P64" s="53"/>
      <c r="Q64" s="53"/>
      <c r="R64" s="40"/>
      <c r="S64" s="25"/>
      <c r="T64" s="53"/>
      <c r="U64" s="53"/>
      <c r="V64" s="40"/>
    </row>
    <row r="65" spans="1:22">
      <c r="A65" s="13"/>
      <c r="B65" s="85" t="s">
        <v>41</v>
      </c>
      <c r="C65" s="37"/>
      <c r="D65" s="44">
        <v>27378</v>
      </c>
      <c r="E65" s="44"/>
      <c r="F65" s="46"/>
      <c r="G65" s="37"/>
      <c r="H65" s="44">
        <v>148935</v>
      </c>
      <c r="I65" s="44"/>
      <c r="J65" s="46"/>
      <c r="K65" s="37"/>
      <c r="L65" s="44">
        <v>42276</v>
      </c>
      <c r="M65" s="44"/>
      <c r="N65" s="46"/>
      <c r="O65" s="37"/>
      <c r="P65" s="55" t="s">
        <v>591</v>
      </c>
      <c r="Q65" s="55"/>
      <c r="R65" s="42" t="s">
        <v>169</v>
      </c>
      <c r="S65" s="37"/>
      <c r="T65" s="44">
        <v>217654</v>
      </c>
      <c r="U65" s="44"/>
      <c r="V65" s="46"/>
    </row>
    <row r="66" spans="1:22">
      <c r="A66" s="13"/>
      <c r="B66" s="85"/>
      <c r="C66" s="37"/>
      <c r="D66" s="35"/>
      <c r="E66" s="35"/>
      <c r="F66" s="32"/>
      <c r="G66" s="37"/>
      <c r="H66" s="35"/>
      <c r="I66" s="35"/>
      <c r="J66" s="32"/>
      <c r="K66" s="37"/>
      <c r="L66" s="35"/>
      <c r="M66" s="35"/>
      <c r="N66" s="32"/>
      <c r="O66" s="37"/>
      <c r="P66" s="51"/>
      <c r="Q66" s="51"/>
      <c r="R66" s="33"/>
      <c r="S66" s="37"/>
      <c r="T66" s="35"/>
      <c r="U66" s="35"/>
      <c r="V66" s="32"/>
    </row>
    <row r="67" spans="1:22">
      <c r="A67" s="13"/>
      <c r="B67" s="23" t="s">
        <v>42</v>
      </c>
      <c r="C67" s="25"/>
      <c r="D67" s="36">
        <v>643069</v>
      </c>
      <c r="E67" s="36"/>
      <c r="F67" s="25"/>
      <c r="G67" s="25"/>
      <c r="H67" s="52" t="s">
        <v>167</v>
      </c>
      <c r="I67" s="52"/>
      <c r="J67" s="25"/>
      <c r="K67" s="25"/>
      <c r="L67" s="52" t="s">
        <v>167</v>
      </c>
      <c r="M67" s="52"/>
      <c r="N67" s="25"/>
      <c r="O67" s="25"/>
      <c r="P67" s="52" t="s">
        <v>167</v>
      </c>
      <c r="Q67" s="52"/>
      <c r="R67" s="25"/>
      <c r="S67" s="25"/>
      <c r="T67" s="36">
        <v>643069</v>
      </c>
      <c r="U67" s="36"/>
      <c r="V67" s="25"/>
    </row>
    <row r="68" spans="1:22">
      <c r="A68" s="13"/>
      <c r="B68" s="23"/>
      <c r="C68" s="25"/>
      <c r="D68" s="36"/>
      <c r="E68" s="36"/>
      <c r="F68" s="25"/>
      <c r="G68" s="25"/>
      <c r="H68" s="52"/>
      <c r="I68" s="52"/>
      <c r="J68" s="25"/>
      <c r="K68" s="25"/>
      <c r="L68" s="52"/>
      <c r="M68" s="52"/>
      <c r="N68" s="25"/>
      <c r="O68" s="25"/>
      <c r="P68" s="52"/>
      <c r="Q68" s="52"/>
      <c r="R68" s="25"/>
      <c r="S68" s="25"/>
      <c r="T68" s="36"/>
      <c r="U68" s="36"/>
      <c r="V68" s="25"/>
    </row>
    <row r="69" spans="1:22">
      <c r="A69" s="13"/>
      <c r="B69" s="29" t="s">
        <v>26</v>
      </c>
      <c r="C69" s="37"/>
      <c r="D69" s="54" t="s">
        <v>167</v>
      </c>
      <c r="E69" s="54"/>
      <c r="F69" s="37"/>
      <c r="G69" s="37"/>
      <c r="H69" s="38">
        <v>82520</v>
      </c>
      <c r="I69" s="38"/>
      <c r="J69" s="37"/>
      <c r="K69" s="37"/>
      <c r="L69" s="54" t="s">
        <v>167</v>
      </c>
      <c r="M69" s="54"/>
      <c r="N69" s="37"/>
      <c r="O69" s="37"/>
      <c r="P69" s="54" t="s">
        <v>593</v>
      </c>
      <c r="Q69" s="54"/>
      <c r="R69" s="29" t="s">
        <v>169</v>
      </c>
      <c r="S69" s="37"/>
      <c r="T69" s="38">
        <v>78966</v>
      </c>
      <c r="U69" s="38"/>
      <c r="V69" s="37"/>
    </row>
    <row r="70" spans="1:22">
      <c r="A70" s="13"/>
      <c r="B70" s="29"/>
      <c r="C70" s="37"/>
      <c r="D70" s="54"/>
      <c r="E70" s="54"/>
      <c r="F70" s="37"/>
      <c r="G70" s="37"/>
      <c r="H70" s="38"/>
      <c r="I70" s="38"/>
      <c r="J70" s="37"/>
      <c r="K70" s="37"/>
      <c r="L70" s="54"/>
      <c r="M70" s="54"/>
      <c r="N70" s="37"/>
      <c r="O70" s="37"/>
      <c r="P70" s="54"/>
      <c r="Q70" s="54"/>
      <c r="R70" s="29"/>
      <c r="S70" s="37"/>
      <c r="T70" s="38"/>
      <c r="U70" s="38"/>
      <c r="V70" s="37"/>
    </row>
    <row r="71" spans="1:22">
      <c r="A71" s="13"/>
      <c r="B71" s="23" t="s">
        <v>603</v>
      </c>
      <c r="C71" s="25"/>
      <c r="D71" s="36">
        <v>13269</v>
      </c>
      <c r="E71" s="36"/>
      <c r="F71" s="25"/>
      <c r="G71" s="25"/>
      <c r="H71" s="52" t="s">
        <v>167</v>
      </c>
      <c r="I71" s="52"/>
      <c r="J71" s="25"/>
      <c r="K71" s="25"/>
      <c r="L71" s="36">
        <v>1208</v>
      </c>
      <c r="M71" s="36"/>
      <c r="N71" s="25"/>
      <c r="O71" s="25"/>
      <c r="P71" s="52" t="s">
        <v>600</v>
      </c>
      <c r="Q71" s="52"/>
      <c r="R71" s="23" t="s">
        <v>169</v>
      </c>
      <c r="S71" s="25"/>
      <c r="T71" s="52" t="s">
        <v>167</v>
      </c>
      <c r="U71" s="52"/>
      <c r="V71" s="25"/>
    </row>
    <row r="72" spans="1:22">
      <c r="A72" s="13"/>
      <c r="B72" s="23"/>
      <c r="C72" s="25"/>
      <c r="D72" s="36"/>
      <c r="E72" s="36"/>
      <c r="F72" s="25"/>
      <c r="G72" s="25"/>
      <c r="H72" s="52"/>
      <c r="I72" s="52"/>
      <c r="J72" s="25"/>
      <c r="K72" s="25"/>
      <c r="L72" s="36"/>
      <c r="M72" s="36"/>
      <c r="N72" s="25"/>
      <c r="O72" s="25"/>
      <c r="P72" s="52"/>
      <c r="Q72" s="52"/>
      <c r="R72" s="23"/>
      <c r="S72" s="25"/>
      <c r="T72" s="52"/>
      <c r="U72" s="52"/>
      <c r="V72" s="25"/>
    </row>
    <row r="73" spans="1:22">
      <c r="A73" s="13"/>
      <c r="B73" s="29" t="s">
        <v>43</v>
      </c>
      <c r="C73" s="37"/>
      <c r="D73" s="38">
        <v>19319</v>
      </c>
      <c r="E73" s="38"/>
      <c r="F73" s="37"/>
      <c r="G73" s="37"/>
      <c r="H73" s="38">
        <v>22742</v>
      </c>
      <c r="I73" s="38"/>
      <c r="J73" s="37"/>
      <c r="K73" s="37"/>
      <c r="L73" s="38">
        <v>7610</v>
      </c>
      <c r="M73" s="38"/>
      <c r="N73" s="37"/>
      <c r="O73" s="37"/>
      <c r="P73" s="54" t="s">
        <v>167</v>
      </c>
      <c r="Q73" s="54"/>
      <c r="R73" s="37"/>
      <c r="S73" s="37"/>
      <c r="T73" s="38">
        <v>49671</v>
      </c>
      <c r="U73" s="38"/>
      <c r="V73" s="37"/>
    </row>
    <row r="74" spans="1:22">
      <c r="A74" s="13"/>
      <c r="B74" s="29"/>
      <c r="C74" s="37"/>
      <c r="D74" s="38"/>
      <c r="E74" s="38"/>
      <c r="F74" s="37"/>
      <c r="G74" s="37"/>
      <c r="H74" s="38"/>
      <c r="I74" s="38"/>
      <c r="J74" s="37"/>
      <c r="K74" s="37"/>
      <c r="L74" s="38"/>
      <c r="M74" s="38"/>
      <c r="N74" s="37"/>
      <c r="O74" s="37"/>
      <c r="P74" s="54"/>
      <c r="Q74" s="54"/>
      <c r="R74" s="37"/>
      <c r="S74" s="37"/>
      <c r="T74" s="38"/>
      <c r="U74" s="38"/>
      <c r="V74" s="37"/>
    </row>
    <row r="75" spans="1:22">
      <c r="A75" s="13"/>
      <c r="B75" s="23" t="s">
        <v>51</v>
      </c>
      <c r="C75" s="25"/>
      <c r="D75" s="36">
        <v>520326</v>
      </c>
      <c r="E75" s="36"/>
      <c r="F75" s="25"/>
      <c r="G75" s="25"/>
      <c r="H75" s="36">
        <v>1108084</v>
      </c>
      <c r="I75" s="36"/>
      <c r="J75" s="25"/>
      <c r="K75" s="25"/>
      <c r="L75" s="36">
        <v>80601</v>
      </c>
      <c r="M75" s="36"/>
      <c r="N75" s="25"/>
      <c r="O75" s="25"/>
      <c r="P75" s="52" t="s">
        <v>598</v>
      </c>
      <c r="Q75" s="52"/>
      <c r="R75" s="23" t="s">
        <v>169</v>
      </c>
      <c r="S75" s="25"/>
      <c r="T75" s="36">
        <v>520326</v>
      </c>
      <c r="U75" s="36"/>
      <c r="V75" s="25"/>
    </row>
    <row r="76" spans="1:22" ht="15.75" thickBot="1">
      <c r="A76" s="13"/>
      <c r="B76" s="23"/>
      <c r="C76" s="25"/>
      <c r="D76" s="39"/>
      <c r="E76" s="39"/>
      <c r="F76" s="40"/>
      <c r="G76" s="25"/>
      <c r="H76" s="39"/>
      <c r="I76" s="39"/>
      <c r="J76" s="40"/>
      <c r="K76" s="25"/>
      <c r="L76" s="39"/>
      <c r="M76" s="39"/>
      <c r="N76" s="40"/>
      <c r="O76" s="25"/>
      <c r="P76" s="53"/>
      <c r="Q76" s="53"/>
      <c r="R76" s="76"/>
      <c r="S76" s="25"/>
      <c r="T76" s="39"/>
      <c r="U76" s="39"/>
      <c r="V76" s="40"/>
    </row>
    <row r="77" spans="1:22">
      <c r="A77" s="13"/>
      <c r="B77" s="41" t="s">
        <v>52</v>
      </c>
      <c r="C77" s="37"/>
      <c r="D77" s="42" t="s">
        <v>156</v>
      </c>
      <c r="E77" s="44">
        <v>1223361</v>
      </c>
      <c r="F77" s="46"/>
      <c r="G77" s="37"/>
      <c r="H77" s="42" t="s">
        <v>156</v>
      </c>
      <c r="I77" s="44">
        <v>1362281</v>
      </c>
      <c r="J77" s="46"/>
      <c r="K77" s="37"/>
      <c r="L77" s="42" t="s">
        <v>156</v>
      </c>
      <c r="M77" s="44">
        <v>131695</v>
      </c>
      <c r="N77" s="46"/>
      <c r="O77" s="37"/>
      <c r="P77" s="42" t="s">
        <v>156</v>
      </c>
      <c r="Q77" s="55" t="s">
        <v>601</v>
      </c>
      <c r="R77" s="42" t="s">
        <v>169</v>
      </c>
      <c r="S77" s="37"/>
      <c r="T77" s="42" t="s">
        <v>156</v>
      </c>
      <c r="U77" s="44">
        <v>1509686</v>
      </c>
      <c r="V77" s="46"/>
    </row>
    <row r="78" spans="1:22" ht="15.75" thickBot="1">
      <c r="A78" s="13"/>
      <c r="B78" s="41"/>
      <c r="C78" s="37"/>
      <c r="D78" s="43"/>
      <c r="E78" s="45"/>
      <c r="F78" s="47"/>
      <c r="G78" s="37"/>
      <c r="H78" s="43"/>
      <c r="I78" s="45"/>
      <c r="J78" s="47"/>
      <c r="K78" s="37"/>
      <c r="L78" s="43"/>
      <c r="M78" s="45"/>
      <c r="N78" s="47"/>
      <c r="O78" s="37"/>
      <c r="P78" s="43"/>
      <c r="Q78" s="77"/>
      <c r="R78" s="43"/>
      <c r="S78" s="37"/>
      <c r="T78" s="43"/>
      <c r="U78" s="45"/>
      <c r="V78" s="47"/>
    </row>
    <row r="79" spans="1:22" ht="15.75" thickTop="1">
      <c r="A79" s="13"/>
      <c r="B79" s="86"/>
      <c r="C79" s="86"/>
      <c r="D79" s="86"/>
      <c r="E79" s="86"/>
      <c r="F79" s="86"/>
      <c r="G79" s="86"/>
      <c r="H79" s="86"/>
      <c r="I79" s="86"/>
      <c r="J79" s="86"/>
      <c r="K79" s="86"/>
      <c r="L79" s="86"/>
      <c r="M79" s="86"/>
      <c r="N79" s="86"/>
      <c r="O79" s="86"/>
      <c r="P79" s="86"/>
      <c r="Q79" s="86"/>
      <c r="R79" s="86"/>
      <c r="S79" s="86"/>
      <c r="T79" s="86"/>
      <c r="U79" s="86"/>
      <c r="V79" s="86"/>
    </row>
    <row r="80" spans="1:22">
      <c r="A80" s="13"/>
      <c r="B80" s="27" t="s">
        <v>584</v>
      </c>
      <c r="C80" s="27"/>
      <c r="D80" s="27"/>
      <c r="E80" s="27"/>
      <c r="F80" s="27"/>
      <c r="G80" s="27"/>
      <c r="H80" s="27"/>
      <c r="I80" s="27"/>
      <c r="J80" s="27"/>
      <c r="K80" s="27"/>
      <c r="L80" s="27"/>
      <c r="M80" s="27"/>
      <c r="N80" s="27"/>
      <c r="O80" s="27"/>
      <c r="P80" s="27"/>
      <c r="Q80" s="27"/>
      <c r="R80" s="27"/>
      <c r="S80" s="27"/>
      <c r="T80" s="27"/>
      <c r="U80" s="27"/>
      <c r="V80" s="27"/>
    </row>
    <row r="81" spans="1:22">
      <c r="A81" s="13"/>
      <c r="B81" s="27" t="s">
        <v>585</v>
      </c>
      <c r="C81" s="27"/>
      <c r="D81" s="27"/>
      <c r="E81" s="27"/>
      <c r="F81" s="27"/>
      <c r="G81" s="27"/>
      <c r="H81" s="27"/>
      <c r="I81" s="27"/>
      <c r="J81" s="27"/>
      <c r="K81" s="27"/>
      <c r="L81" s="27"/>
      <c r="M81" s="27"/>
      <c r="N81" s="27"/>
      <c r="O81" s="27"/>
      <c r="P81" s="27"/>
      <c r="Q81" s="27"/>
      <c r="R81" s="27"/>
      <c r="S81" s="27"/>
      <c r="T81" s="27"/>
      <c r="U81" s="27"/>
      <c r="V81" s="27"/>
    </row>
    <row r="82" spans="1:22">
      <c r="A82" s="13"/>
      <c r="B82" s="75" t="s">
        <v>586</v>
      </c>
      <c r="C82" s="75"/>
      <c r="D82" s="75"/>
      <c r="E82" s="75"/>
      <c r="F82" s="75"/>
      <c r="G82" s="75"/>
      <c r="H82" s="75"/>
      <c r="I82" s="75"/>
      <c r="J82" s="75"/>
      <c r="K82" s="75"/>
      <c r="L82" s="75"/>
      <c r="M82" s="75"/>
      <c r="N82" s="75"/>
      <c r="O82" s="75"/>
      <c r="P82" s="75"/>
      <c r="Q82" s="75"/>
      <c r="R82" s="75"/>
      <c r="S82" s="75"/>
      <c r="T82" s="75"/>
      <c r="U82" s="75"/>
      <c r="V82" s="75"/>
    </row>
    <row r="83" spans="1:22">
      <c r="A83" s="13"/>
      <c r="B83" s="111"/>
      <c r="C83" s="111"/>
      <c r="D83" s="111"/>
      <c r="E83" s="111"/>
      <c r="F83" s="111"/>
      <c r="G83" s="111"/>
      <c r="H83" s="111"/>
      <c r="I83" s="111"/>
      <c r="J83" s="111"/>
      <c r="K83" s="111"/>
      <c r="L83" s="111"/>
      <c r="M83" s="111"/>
      <c r="N83" s="111"/>
      <c r="O83" s="111"/>
      <c r="P83" s="111"/>
      <c r="Q83" s="111"/>
      <c r="R83" s="111"/>
      <c r="S83" s="111"/>
      <c r="T83" s="111"/>
      <c r="U83" s="111"/>
      <c r="V83" s="111"/>
    </row>
    <row r="84" spans="1:22">
      <c r="A84" s="13"/>
      <c r="B84" s="22"/>
      <c r="C84" s="22"/>
      <c r="D84" s="22"/>
      <c r="E84" s="22"/>
      <c r="F84" s="22"/>
      <c r="G84" s="22"/>
      <c r="H84" s="22"/>
      <c r="I84" s="22"/>
      <c r="J84" s="22"/>
      <c r="K84" s="22"/>
      <c r="L84" s="22"/>
      <c r="M84" s="22"/>
      <c r="N84" s="22"/>
      <c r="O84" s="22"/>
      <c r="P84" s="22"/>
      <c r="Q84" s="22"/>
      <c r="R84" s="22"/>
      <c r="S84" s="22"/>
      <c r="T84" s="22"/>
      <c r="U84" s="22"/>
      <c r="V84" s="22"/>
    </row>
    <row r="85" spans="1:22">
      <c r="A85" s="13"/>
      <c r="B85" s="15"/>
      <c r="C85" s="15"/>
      <c r="D85" s="15"/>
      <c r="E85" s="15"/>
      <c r="F85" s="15"/>
      <c r="G85" s="15"/>
      <c r="H85" s="15"/>
      <c r="I85" s="15"/>
      <c r="J85" s="15"/>
      <c r="K85" s="15"/>
      <c r="L85" s="15"/>
      <c r="M85" s="15"/>
      <c r="N85" s="15"/>
      <c r="O85" s="15"/>
      <c r="P85" s="15"/>
      <c r="Q85" s="15"/>
      <c r="R85" s="15"/>
      <c r="S85" s="15"/>
      <c r="T85" s="15"/>
      <c r="U85" s="15"/>
      <c r="V85" s="15"/>
    </row>
    <row r="86" spans="1:22" ht="15.75" thickBot="1">
      <c r="A86" s="13"/>
      <c r="B86" s="12"/>
      <c r="C86" s="12"/>
      <c r="D86" s="28" t="s">
        <v>176</v>
      </c>
      <c r="E86" s="28"/>
      <c r="F86" s="28"/>
      <c r="G86" s="28"/>
      <c r="H86" s="28"/>
      <c r="I86" s="28"/>
      <c r="J86" s="28"/>
      <c r="K86" s="28"/>
      <c r="L86" s="28"/>
      <c r="M86" s="28"/>
      <c r="N86" s="28"/>
      <c r="O86" s="28"/>
      <c r="P86" s="28"/>
      <c r="Q86" s="28"/>
      <c r="R86" s="28"/>
      <c r="S86" s="28"/>
      <c r="T86" s="28"/>
      <c r="U86" s="28"/>
      <c r="V86" s="28"/>
    </row>
    <row r="87" spans="1:22" ht="16.5" thickTop="1" thickBot="1">
      <c r="A87" s="13"/>
      <c r="B87" s="69"/>
      <c r="C87" s="69"/>
      <c r="D87" s="49" t="s">
        <v>584</v>
      </c>
      <c r="E87" s="49"/>
      <c r="F87" s="49"/>
      <c r="G87" s="69"/>
      <c r="H87" s="49" t="s">
        <v>587</v>
      </c>
      <c r="I87" s="49"/>
      <c r="J87" s="49"/>
      <c r="K87" s="69"/>
      <c r="L87" s="49" t="s">
        <v>588</v>
      </c>
      <c r="M87" s="49"/>
      <c r="N87" s="49"/>
      <c r="O87" s="69"/>
      <c r="P87" s="49" t="s">
        <v>589</v>
      </c>
      <c r="Q87" s="49"/>
      <c r="R87" s="49"/>
      <c r="S87" s="69"/>
      <c r="T87" s="49" t="s">
        <v>89</v>
      </c>
      <c r="U87" s="49"/>
      <c r="V87" s="49"/>
    </row>
    <row r="88" spans="1:22" ht="15.75" thickTop="1">
      <c r="A88" s="13"/>
      <c r="B88" s="10" t="s">
        <v>590</v>
      </c>
      <c r="C88" s="12"/>
      <c r="D88" s="94"/>
      <c r="E88" s="94"/>
      <c r="F88" s="94"/>
      <c r="G88" s="12"/>
      <c r="H88" s="94"/>
      <c r="I88" s="94"/>
      <c r="J88" s="94"/>
      <c r="K88" s="12"/>
      <c r="L88" s="94"/>
      <c r="M88" s="94"/>
      <c r="N88" s="94"/>
      <c r="O88" s="12"/>
      <c r="P88" s="94"/>
      <c r="Q88" s="94"/>
      <c r="R88" s="94"/>
      <c r="S88" s="12"/>
      <c r="T88" s="94"/>
      <c r="U88" s="94"/>
      <c r="V88" s="94"/>
    </row>
    <row r="89" spans="1:22">
      <c r="A89" s="13"/>
      <c r="B89" s="11" t="s">
        <v>22</v>
      </c>
      <c r="C89" s="12"/>
      <c r="D89" s="25"/>
      <c r="E89" s="25"/>
      <c r="F89" s="25"/>
      <c r="G89" s="12"/>
      <c r="H89" s="25"/>
      <c r="I89" s="25"/>
      <c r="J89" s="25"/>
      <c r="K89" s="12"/>
      <c r="L89" s="25"/>
      <c r="M89" s="25"/>
      <c r="N89" s="25"/>
      <c r="O89" s="12"/>
      <c r="P89" s="25"/>
      <c r="Q89" s="25"/>
      <c r="R89" s="25"/>
      <c r="S89" s="12"/>
      <c r="T89" s="25"/>
      <c r="U89" s="25"/>
      <c r="V89" s="25"/>
    </row>
    <row r="90" spans="1:22">
      <c r="A90" s="13"/>
      <c r="B90" s="41" t="s">
        <v>23</v>
      </c>
      <c r="C90" s="37"/>
      <c r="D90" s="29" t="s">
        <v>156</v>
      </c>
      <c r="E90" s="38">
        <v>14862</v>
      </c>
      <c r="F90" s="37"/>
      <c r="G90" s="37"/>
      <c r="H90" s="29" t="s">
        <v>156</v>
      </c>
      <c r="I90" s="38">
        <v>3228</v>
      </c>
      <c r="J90" s="37"/>
      <c r="K90" s="37"/>
      <c r="L90" s="29" t="s">
        <v>156</v>
      </c>
      <c r="M90" s="38">
        <v>31346</v>
      </c>
      <c r="N90" s="37"/>
      <c r="O90" s="37"/>
      <c r="P90" s="29" t="s">
        <v>156</v>
      </c>
      <c r="Q90" s="54" t="s">
        <v>604</v>
      </c>
      <c r="R90" s="29" t="s">
        <v>169</v>
      </c>
      <c r="S90" s="37"/>
      <c r="T90" s="29" t="s">
        <v>156</v>
      </c>
      <c r="U90" s="38">
        <v>45435</v>
      </c>
      <c r="V90" s="37"/>
    </row>
    <row r="91" spans="1:22">
      <c r="A91" s="13"/>
      <c r="B91" s="41"/>
      <c r="C91" s="37"/>
      <c r="D91" s="29"/>
      <c r="E91" s="38"/>
      <c r="F91" s="37"/>
      <c r="G91" s="37"/>
      <c r="H91" s="29"/>
      <c r="I91" s="38"/>
      <c r="J91" s="37"/>
      <c r="K91" s="37"/>
      <c r="L91" s="29"/>
      <c r="M91" s="38"/>
      <c r="N91" s="37"/>
      <c r="O91" s="37"/>
      <c r="P91" s="29"/>
      <c r="Q91" s="54"/>
      <c r="R91" s="29"/>
      <c r="S91" s="37"/>
      <c r="T91" s="29"/>
      <c r="U91" s="38"/>
      <c r="V91" s="37"/>
    </row>
    <row r="92" spans="1:22">
      <c r="A92" s="13"/>
      <c r="B92" s="71" t="s">
        <v>592</v>
      </c>
      <c r="C92" s="25"/>
      <c r="D92" s="52" t="s">
        <v>167</v>
      </c>
      <c r="E92" s="52"/>
      <c r="F92" s="25"/>
      <c r="G92" s="25"/>
      <c r="H92" s="36">
        <v>59334</v>
      </c>
      <c r="I92" s="36"/>
      <c r="J92" s="25"/>
      <c r="K92" s="25"/>
      <c r="L92" s="36">
        <v>11053</v>
      </c>
      <c r="M92" s="36"/>
      <c r="N92" s="25"/>
      <c r="O92" s="25"/>
      <c r="P92" s="52" t="s">
        <v>167</v>
      </c>
      <c r="Q92" s="52"/>
      <c r="R92" s="25"/>
      <c r="S92" s="25"/>
      <c r="T92" s="36">
        <v>70387</v>
      </c>
      <c r="U92" s="36"/>
      <c r="V92" s="25"/>
    </row>
    <row r="93" spans="1:22">
      <c r="A93" s="13"/>
      <c r="B93" s="71"/>
      <c r="C93" s="25"/>
      <c r="D93" s="52"/>
      <c r="E93" s="52"/>
      <c r="F93" s="25"/>
      <c r="G93" s="25"/>
      <c r="H93" s="36"/>
      <c r="I93" s="36"/>
      <c r="J93" s="25"/>
      <c r="K93" s="25"/>
      <c r="L93" s="36"/>
      <c r="M93" s="36"/>
      <c r="N93" s="25"/>
      <c r="O93" s="25"/>
      <c r="P93" s="52"/>
      <c r="Q93" s="52"/>
      <c r="R93" s="25"/>
      <c r="S93" s="25"/>
      <c r="T93" s="36"/>
      <c r="U93" s="36"/>
      <c r="V93" s="25"/>
    </row>
    <row r="94" spans="1:22">
      <c r="A94" s="13"/>
      <c r="B94" s="41" t="s">
        <v>25</v>
      </c>
      <c r="C94" s="37"/>
      <c r="D94" s="54" t="s">
        <v>167</v>
      </c>
      <c r="E94" s="54"/>
      <c r="F94" s="37"/>
      <c r="G94" s="37"/>
      <c r="H94" s="38">
        <v>21309</v>
      </c>
      <c r="I94" s="38"/>
      <c r="J94" s="37"/>
      <c r="K94" s="37"/>
      <c r="L94" s="38">
        <v>1982</v>
      </c>
      <c r="M94" s="38"/>
      <c r="N94" s="37"/>
      <c r="O94" s="37"/>
      <c r="P94" s="54" t="s">
        <v>167</v>
      </c>
      <c r="Q94" s="54"/>
      <c r="R94" s="37"/>
      <c r="S94" s="37"/>
      <c r="T94" s="38">
        <v>23291</v>
      </c>
      <c r="U94" s="38"/>
      <c r="V94" s="37"/>
    </row>
    <row r="95" spans="1:22">
      <c r="A95" s="13"/>
      <c r="B95" s="41"/>
      <c r="C95" s="37"/>
      <c r="D95" s="54"/>
      <c r="E95" s="54"/>
      <c r="F95" s="37"/>
      <c r="G95" s="37"/>
      <c r="H95" s="38"/>
      <c r="I95" s="38"/>
      <c r="J95" s="37"/>
      <c r="K95" s="37"/>
      <c r="L95" s="38"/>
      <c r="M95" s="38"/>
      <c r="N95" s="37"/>
      <c r="O95" s="37"/>
      <c r="P95" s="54"/>
      <c r="Q95" s="54"/>
      <c r="R95" s="37"/>
      <c r="S95" s="37"/>
      <c r="T95" s="38"/>
      <c r="U95" s="38"/>
      <c r="V95" s="37"/>
    </row>
    <row r="96" spans="1:22">
      <c r="A96" s="13"/>
      <c r="B96" s="71" t="s">
        <v>26</v>
      </c>
      <c r="C96" s="25"/>
      <c r="D96" s="36">
        <v>1649</v>
      </c>
      <c r="E96" s="36"/>
      <c r="F96" s="25"/>
      <c r="G96" s="25"/>
      <c r="H96" s="36">
        <v>5993</v>
      </c>
      <c r="I96" s="36"/>
      <c r="J96" s="25"/>
      <c r="K96" s="25"/>
      <c r="L96" s="52">
        <v>45</v>
      </c>
      <c r="M96" s="52"/>
      <c r="N96" s="25"/>
      <c r="O96" s="25"/>
      <c r="P96" s="52" t="s">
        <v>167</v>
      </c>
      <c r="Q96" s="52"/>
      <c r="R96" s="25"/>
      <c r="S96" s="25"/>
      <c r="T96" s="36">
        <v>7687</v>
      </c>
      <c r="U96" s="36"/>
      <c r="V96" s="25"/>
    </row>
    <row r="97" spans="1:22">
      <c r="A97" s="13"/>
      <c r="B97" s="71"/>
      <c r="C97" s="25"/>
      <c r="D97" s="36"/>
      <c r="E97" s="36"/>
      <c r="F97" s="25"/>
      <c r="G97" s="25"/>
      <c r="H97" s="36"/>
      <c r="I97" s="36"/>
      <c r="J97" s="25"/>
      <c r="K97" s="25"/>
      <c r="L97" s="52"/>
      <c r="M97" s="52"/>
      <c r="N97" s="25"/>
      <c r="O97" s="25"/>
      <c r="P97" s="52"/>
      <c r="Q97" s="52"/>
      <c r="R97" s="25"/>
      <c r="S97" s="25"/>
      <c r="T97" s="36"/>
      <c r="U97" s="36"/>
      <c r="V97" s="25"/>
    </row>
    <row r="98" spans="1:22">
      <c r="A98" s="13"/>
      <c r="B98" s="41" t="s">
        <v>27</v>
      </c>
      <c r="C98" s="37"/>
      <c r="D98" s="54" t="s">
        <v>167</v>
      </c>
      <c r="E98" s="54"/>
      <c r="F98" s="37"/>
      <c r="G98" s="37"/>
      <c r="H98" s="54" t="s">
        <v>167</v>
      </c>
      <c r="I98" s="54"/>
      <c r="J98" s="37"/>
      <c r="K98" s="37"/>
      <c r="L98" s="38">
        <v>43140</v>
      </c>
      <c r="M98" s="38"/>
      <c r="N98" s="37"/>
      <c r="O98" s="37"/>
      <c r="P98" s="54" t="s">
        <v>167</v>
      </c>
      <c r="Q98" s="54"/>
      <c r="R98" s="37"/>
      <c r="S98" s="37"/>
      <c r="T98" s="38">
        <v>43140</v>
      </c>
      <c r="U98" s="38"/>
      <c r="V98" s="37"/>
    </row>
    <row r="99" spans="1:22">
      <c r="A99" s="13"/>
      <c r="B99" s="41"/>
      <c r="C99" s="37"/>
      <c r="D99" s="54"/>
      <c r="E99" s="54"/>
      <c r="F99" s="37"/>
      <c r="G99" s="37"/>
      <c r="H99" s="54"/>
      <c r="I99" s="54"/>
      <c r="J99" s="37"/>
      <c r="K99" s="37"/>
      <c r="L99" s="38"/>
      <c r="M99" s="38"/>
      <c r="N99" s="37"/>
      <c r="O99" s="37"/>
      <c r="P99" s="54"/>
      <c r="Q99" s="54"/>
      <c r="R99" s="37"/>
      <c r="S99" s="37"/>
      <c r="T99" s="38"/>
      <c r="U99" s="38"/>
      <c r="V99" s="37"/>
    </row>
    <row r="100" spans="1:22">
      <c r="A100" s="13"/>
      <c r="B100" s="71" t="s">
        <v>28</v>
      </c>
      <c r="C100" s="25"/>
      <c r="D100" s="36">
        <v>8342</v>
      </c>
      <c r="E100" s="36"/>
      <c r="F100" s="25"/>
      <c r="G100" s="25"/>
      <c r="H100" s="36">
        <v>14773</v>
      </c>
      <c r="I100" s="36"/>
      <c r="J100" s="25"/>
      <c r="K100" s="25"/>
      <c r="L100" s="36">
        <v>6688</v>
      </c>
      <c r="M100" s="36"/>
      <c r="N100" s="25"/>
      <c r="O100" s="25"/>
      <c r="P100" s="52" t="s">
        <v>167</v>
      </c>
      <c r="Q100" s="52"/>
      <c r="R100" s="25"/>
      <c r="S100" s="25"/>
      <c r="T100" s="36">
        <v>29803</v>
      </c>
      <c r="U100" s="36"/>
      <c r="V100" s="25"/>
    </row>
    <row r="101" spans="1:22" ht="15.75" thickBot="1">
      <c r="A101" s="13"/>
      <c r="B101" s="71"/>
      <c r="C101" s="25"/>
      <c r="D101" s="39"/>
      <c r="E101" s="39"/>
      <c r="F101" s="40"/>
      <c r="G101" s="25"/>
      <c r="H101" s="39"/>
      <c r="I101" s="39"/>
      <c r="J101" s="40"/>
      <c r="K101" s="25"/>
      <c r="L101" s="39"/>
      <c r="M101" s="39"/>
      <c r="N101" s="40"/>
      <c r="O101" s="25"/>
      <c r="P101" s="53"/>
      <c r="Q101" s="53"/>
      <c r="R101" s="40"/>
      <c r="S101" s="25"/>
      <c r="T101" s="39"/>
      <c r="U101" s="39"/>
      <c r="V101" s="40"/>
    </row>
    <row r="102" spans="1:22">
      <c r="A102" s="13"/>
      <c r="B102" s="85" t="s">
        <v>29</v>
      </c>
      <c r="C102" s="37"/>
      <c r="D102" s="44">
        <v>24853</v>
      </c>
      <c r="E102" s="44"/>
      <c r="F102" s="46"/>
      <c r="G102" s="37"/>
      <c r="H102" s="44">
        <v>104637</v>
      </c>
      <c r="I102" s="44"/>
      <c r="J102" s="46"/>
      <c r="K102" s="37"/>
      <c r="L102" s="44">
        <v>94254</v>
      </c>
      <c r="M102" s="44"/>
      <c r="N102" s="46"/>
      <c r="O102" s="37"/>
      <c r="P102" s="55" t="s">
        <v>604</v>
      </c>
      <c r="Q102" s="55"/>
      <c r="R102" s="42" t="s">
        <v>169</v>
      </c>
      <c r="S102" s="37"/>
      <c r="T102" s="44">
        <v>219743</v>
      </c>
      <c r="U102" s="44"/>
      <c r="V102" s="46"/>
    </row>
    <row r="103" spans="1:22">
      <c r="A103" s="13"/>
      <c r="B103" s="85"/>
      <c r="C103" s="37"/>
      <c r="D103" s="35"/>
      <c r="E103" s="35"/>
      <c r="F103" s="32"/>
      <c r="G103" s="37"/>
      <c r="H103" s="35"/>
      <c r="I103" s="35"/>
      <c r="J103" s="32"/>
      <c r="K103" s="37"/>
      <c r="L103" s="35"/>
      <c r="M103" s="35"/>
      <c r="N103" s="32"/>
      <c r="O103" s="37"/>
      <c r="P103" s="51"/>
      <c r="Q103" s="51"/>
      <c r="R103" s="33"/>
      <c r="S103" s="37"/>
      <c r="T103" s="35"/>
      <c r="U103" s="35"/>
      <c r="V103" s="32"/>
    </row>
    <row r="104" spans="1:22">
      <c r="A104" s="13"/>
      <c r="B104" s="23" t="s">
        <v>26</v>
      </c>
      <c r="C104" s="25"/>
      <c r="D104" s="36">
        <v>5874</v>
      </c>
      <c r="E104" s="36"/>
      <c r="F104" s="25"/>
      <c r="G104" s="25"/>
      <c r="H104" s="52" t="s">
        <v>167</v>
      </c>
      <c r="I104" s="52"/>
      <c r="J104" s="25"/>
      <c r="K104" s="25"/>
      <c r="L104" s="36">
        <v>1692</v>
      </c>
      <c r="M104" s="36"/>
      <c r="N104" s="25"/>
      <c r="O104" s="25"/>
      <c r="P104" s="52" t="s">
        <v>605</v>
      </c>
      <c r="Q104" s="52"/>
      <c r="R104" s="23" t="s">
        <v>169</v>
      </c>
      <c r="S104" s="25"/>
      <c r="T104" s="36">
        <v>1662</v>
      </c>
      <c r="U104" s="36"/>
      <c r="V104" s="25"/>
    </row>
    <row r="105" spans="1:22">
      <c r="A105" s="13"/>
      <c r="B105" s="23"/>
      <c r="C105" s="25"/>
      <c r="D105" s="36"/>
      <c r="E105" s="36"/>
      <c r="F105" s="25"/>
      <c r="G105" s="25"/>
      <c r="H105" s="52"/>
      <c r="I105" s="52"/>
      <c r="J105" s="25"/>
      <c r="K105" s="25"/>
      <c r="L105" s="36"/>
      <c r="M105" s="36"/>
      <c r="N105" s="25"/>
      <c r="O105" s="25"/>
      <c r="P105" s="52"/>
      <c r="Q105" s="52"/>
      <c r="R105" s="23"/>
      <c r="S105" s="25"/>
      <c r="T105" s="36"/>
      <c r="U105" s="36"/>
      <c r="V105" s="25"/>
    </row>
    <row r="106" spans="1:22">
      <c r="A106" s="13"/>
      <c r="B106" s="29" t="s">
        <v>594</v>
      </c>
      <c r="C106" s="37"/>
      <c r="D106" s="38">
        <v>37665</v>
      </c>
      <c r="E106" s="38"/>
      <c r="F106" s="37"/>
      <c r="G106" s="37"/>
      <c r="H106" s="38">
        <v>9233</v>
      </c>
      <c r="I106" s="38"/>
      <c r="J106" s="37"/>
      <c r="K106" s="37"/>
      <c r="L106" s="54" t="s">
        <v>167</v>
      </c>
      <c r="M106" s="54"/>
      <c r="N106" s="37"/>
      <c r="O106" s="37"/>
      <c r="P106" s="54" t="s">
        <v>167</v>
      </c>
      <c r="Q106" s="54"/>
      <c r="R106" s="37"/>
      <c r="S106" s="37"/>
      <c r="T106" s="38">
        <v>46898</v>
      </c>
      <c r="U106" s="38"/>
      <c r="V106" s="37"/>
    </row>
    <row r="107" spans="1:22">
      <c r="A107" s="13"/>
      <c r="B107" s="29"/>
      <c r="C107" s="37"/>
      <c r="D107" s="38"/>
      <c r="E107" s="38"/>
      <c r="F107" s="37"/>
      <c r="G107" s="37"/>
      <c r="H107" s="38"/>
      <c r="I107" s="38"/>
      <c r="J107" s="37"/>
      <c r="K107" s="37"/>
      <c r="L107" s="54"/>
      <c r="M107" s="54"/>
      <c r="N107" s="37"/>
      <c r="O107" s="37"/>
      <c r="P107" s="54"/>
      <c r="Q107" s="54"/>
      <c r="R107" s="37"/>
      <c r="S107" s="37"/>
      <c r="T107" s="38"/>
      <c r="U107" s="38"/>
      <c r="V107" s="37"/>
    </row>
    <row r="108" spans="1:22">
      <c r="A108" s="13"/>
      <c r="B108" s="23" t="s">
        <v>595</v>
      </c>
      <c r="C108" s="25"/>
      <c r="D108" s="52" t="s">
        <v>167</v>
      </c>
      <c r="E108" s="52"/>
      <c r="F108" s="25"/>
      <c r="G108" s="25"/>
      <c r="H108" s="36">
        <v>96258</v>
      </c>
      <c r="I108" s="36"/>
      <c r="J108" s="25"/>
      <c r="K108" s="25"/>
      <c r="L108" s="36">
        <v>7931</v>
      </c>
      <c r="M108" s="36"/>
      <c r="N108" s="25"/>
      <c r="O108" s="25"/>
      <c r="P108" s="52" t="s">
        <v>167</v>
      </c>
      <c r="Q108" s="52"/>
      <c r="R108" s="25"/>
      <c r="S108" s="25"/>
      <c r="T108" s="36">
        <v>104189</v>
      </c>
      <c r="U108" s="36"/>
      <c r="V108" s="25"/>
    </row>
    <row r="109" spans="1:22">
      <c r="A109" s="13"/>
      <c r="B109" s="23"/>
      <c r="C109" s="25"/>
      <c r="D109" s="52"/>
      <c r="E109" s="52"/>
      <c r="F109" s="25"/>
      <c r="G109" s="25"/>
      <c r="H109" s="36"/>
      <c r="I109" s="36"/>
      <c r="J109" s="25"/>
      <c r="K109" s="25"/>
      <c r="L109" s="36"/>
      <c r="M109" s="36"/>
      <c r="N109" s="25"/>
      <c r="O109" s="25"/>
      <c r="P109" s="52"/>
      <c r="Q109" s="52"/>
      <c r="R109" s="25"/>
      <c r="S109" s="25"/>
      <c r="T109" s="36"/>
      <c r="U109" s="36"/>
      <c r="V109" s="25"/>
    </row>
    <row r="110" spans="1:22">
      <c r="A110" s="13"/>
      <c r="B110" s="29" t="s">
        <v>32</v>
      </c>
      <c r="C110" s="37"/>
      <c r="D110" s="54" t="s">
        <v>167</v>
      </c>
      <c r="E110" s="54"/>
      <c r="F110" s="37"/>
      <c r="G110" s="37"/>
      <c r="H110" s="54">
        <v>970</v>
      </c>
      <c r="I110" s="54"/>
      <c r="J110" s="37"/>
      <c r="K110" s="37"/>
      <c r="L110" s="54" t="s">
        <v>167</v>
      </c>
      <c r="M110" s="54"/>
      <c r="N110" s="37"/>
      <c r="O110" s="37"/>
      <c r="P110" s="54" t="s">
        <v>167</v>
      </c>
      <c r="Q110" s="54"/>
      <c r="R110" s="37"/>
      <c r="S110" s="37"/>
      <c r="T110" s="54">
        <v>970</v>
      </c>
      <c r="U110" s="54"/>
      <c r="V110" s="37"/>
    </row>
    <row r="111" spans="1:22">
      <c r="A111" s="13"/>
      <c r="B111" s="29"/>
      <c r="C111" s="37"/>
      <c r="D111" s="54"/>
      <c r="E111" s="54"/>
      <c r="F111" s="37"/>
      <c r="G111" s="37"/>
      <c r="H111" s="54"/>
      <c r="I111" s="54"/>
      <c r="J111" s="37"/>
      <c r="K111" s="37"/>
      <c r="L111" s="54"/>
      <c r="M111" s="54"/>
      <c r="N111" s="37"/>
      <c r="O111" s="37"/>
      <c r="P111" s="54"/>
      <c r="Q111" s="54"/>
      <c r="R111" s="37"/>
      <c r="S111" s="37"/>
      <c r="T111" s="54"/>
      <c r="U111" s="54"/>
      <c r="V111" s="37"/>
    </row>
    <row r="112" spans="1:22">
      <c r="A112" s="13"/>
      <c r="B112" s="23" t="s">
        <v>596</v>
      </c>
      <c r="C112" s="25"/>
      <c r="D112" s="52" t="s">
        <v>167</v>
      </c>
      <c r="E112" s="52"/>
      <c r="F112" s="25"/>
      <c r="G112" s="25"/>
      <c r="H112" s="36">
        <v>149322</v>
      </c>
      <c r="I112" s="36"/>
      <c r="J112" s="25"/>
      <c r="K112" s="25"/>
      <c r="L112" s="36">
        <v>1395</v>
      </c>
      <c r="M112" s="36"/>
      <c r="N112" s="25"/>
      <c r="O112" s="25"/>
      <c r="P112" s="52" t="s">
        <v>167</v>
      </c>
      <c r="Q112" s="52"/>
      <c r="R112" s="25"/>
      <c r="S112" s="25"/>
      <c r="T112" s="36">
        <v>150717</v>
      </c>
      <c r="U112" s="36"/>
      <c r="V112" s="25"/>
    </row>
    <row r="113" spans="1:22">
      <c r="A113" s="13"/>
      <c r="B113" s="23"/>
      <c r="C113" s="25"/>
      <c r="D113" s="52"/>
      <c r="E113" s="52"/>
      <c r="F113" s="25"/>
      <c r="G113" s="25"/>
      <c r="H113" s="36"/>
      <c r="I113" s="36"/>
      <c r="J113" s="25"/>
      <c r="K113" s="25"/>
      <c r="L113" s="36"/>
      <c r="M113" s="36"/>
      <c r="N113" s="25"/>
      <c r="O113" s="25"/>
      <c r="P113" s="52"/>
      <c r="Q113" s="52"/>
      <c r="R113" s="25"/>
      <c r="S113" s="25"/>
      <c r="T113" s="36"/>
      <c r="U113" s="36"/>
      <c r="V113" s="25"/>
    </row>
    <row r="114" spans="1:22">
      <c r="A114" s="13"/>
      <c r="B114" s="29" t="s">
        <v>34</v>
      </c>
      <c r="C114" s="37"/>
      <c r="D114" s="54" t="s">
        <v>167</v>
      </c>
      <c r="E114" s="54"/>
      <c r="F114" s="37"/>
      <c r="G114" s="37"/>
      <c r="H114" s="38">
        <v>787624</v>
      </c>
      <c r="I114" s="38"/>
      <c r="J114" s="37"/>
      <c r="K114" s="37"/>
      <c r="L114" s="38">
        <v>2012</v>
      </c>
      <c r="M114" s="38"/>
      <c r="N114" s="37"/>
      <c r="O114" s="37"/>
      <c r="P114" s="54" t="s">
        <v>167</v>
      </c>
      <c r="Q114" s="54"/>
      <c r="R114" s="37"/>
      <c r="S114" s="37"/>
      <c r="T114" s="38">
        <v>789636</v>
      </c>
      <c r="U114" s="38"/>
      <c r="V114" s="37"/>
    </row>
    <row r="115" spans="1:22">
      <c r="A115" s="13"/>
      <c r="B115" s="29"/>
      <c r="C115" s="37"/>
      <c r="D115" s="54"/>
      <c r="E115" s="54"/>
      <c r="F115" s="37"/>
      <c r="G115" s="37"/>
      <c r="H115" s="38"/>
      <c r="I115" s="38"/>
      <c r="J115" s="37"/>
      <c r="K115" s="37"/>
      <c r="L115" s="38"/>
      <c r="M115" s="38"/>
      <c r="N115" s="37"/>
      <c r="O115" s="37"/>
      <c r="P115" s="54"/>
      <c r="Q115" s="54"/>
      <c r="R115" s="37"/>
      <c r="S115" s="37"/>
      <c r="T115" s="38"/>
      <c r="U115" s="38"/>
      <c r="V115" s="37"/>
    </row>
    <row r="116" spans="1:22">
      <c r="A116" s="13"/>
      <c r="B116" s="71" t="s">
        <v>597</v>
      </c>
      <c r="C116" s="25"/>
      <c r="D116" s="36">
        <v>1122203</v>
      </c>
      <c r="E116" s="36"/>
      <c r="F116" s="25"/>
      <c r="G116" s="25"/>
      <c r="H116" s="36">
        <v>57351</v>
      </c>
      <c r="I116" s="36"/>
      <c r="J116" s="25"/>
      <c r="K116" s="25"/>
      <c r="L116" s="52" t="s">
        <v>167</v>
      </c>
      <c r="M116" s="52"/>
      <c r="N116" s="25"/>
      <c r="O116" s="25"/>
      <c r="P116" s="52" t="s">
        <v>606</v>
      </c>
      <c r="Q116" s="52"/>
      <c r="R116" s="23" t="s">
        <v>169</v>
      </c>
      <c r="S116" s="25"/>
      <c r="T116" s="52" t="s">
        <v>167</v>
      </c>
      <c r="U116" s="52"/>
      <c r="V116" s="25"/>
    </row>
    <row r="117" spans="1:22">
      <c r="A117" s="13"/>
      <c r="B117" s="71"/>
      <c r="C117" s="25"/>
      <c r="D117" s="36"/>
      <c r="E117" s="36"/>
      <c r="F117" s="25"/>
      <c r="G117" s="25"/>
      <c r="H117" s="36"/>
      <c r="I117" s="36"/>
      <c r="J117" s="25"/>
      <c r="K117" s="25"/>
      <c r="L117" s="52"/>
      <c r="M117" s="52"/>
      <c r="N117" s="25"/>
      <c r="O117" s="25"/>
      <c r="P117" s="52"/>
      <c r="Q117" s="52"/>
      <c r="R117" s="23"/>
      <c r="S117" s="25"/>
      <c r="T117" s="52"/>
      <c r="U117" s="52"/>
      <c r="V117" s="25"/>
    </row>
    <row r="118" spans="1:22">
      <c r="A118" s="13"/>
      <c r="B118" s="29" t="s">
        <v>599</v>
      </c>
      <c r="C118" s="37"/>
      <c r="D118" s="54" t="s">
        <v>167</v>
      </c>
      <c r="E118" s="54"/>
      <c r="F118" s="37"/>
      <c r="G118" s="37"/>
      <c r="H118" s="38">
        <v>86572</v>
      </c>
      <c r="I118" s="38"/>
      <c r="J118" s="37"/>
      <c r="K118" s="37"/>
      <c r="L118" s="54" t="s">
        <v>167</v>
      </c>
      <c r="M118" s="54"/>
      <c r="N118" s="37"/>
      <c r="O118" s="37"/>
      <c r="P118" s="54" t="s">
        <v>607</v>
      </c>
      <c r="Q118" s="54"/>
      <c r="R118" s="29" t="s">
        <v>169</v>
      </c>
      <c r="S118" s="37"/>
      <c r="T118" s="54" t="s">
        <v>167</v>
      </c>
      <c r="U118" s="54"/>
      <c r="V118" s="37"/>
    </row>
    <row r="119" spans="1:22">
      <c r="A119" s="13"/>
      <c r="B119" s="29"/>
      <c r="C119" s="37"/>
      <c r="D119" s="54"/>
      <c r="E119" s="54"/>
      <c r="F119" s="37"/>
      <c r="G119" s="37"/>
      <c r="H119" s="38"/>
      <c r="I119" s="38"/>
      <c r="J119" s="37"/>
      <c r="K119" s="37"/>
      <c r="L119" s="54"/>
      <c r="M119" s="54"/>
      <c r="N119" s="37"/>
      <c r="O119" s="37"/>
      <c r="P119" s="54"/>
      <c r="Q119" s="54"/>
      <c r="R119" s="29"/>
      <c r="S119" s="37"/>
      <c r="T119" s="54"/>
      <c r="U119" s="54"/>
      <c r="V119" s="37"/>
    </row>
    <row r="120" spans="1:22">
      <c r="A120" s="13"/>
      <c r="B120" s="23" t="s">
        <v>35</v>
      </c>
      <c r="C120" s="25"/>
      <c r="D120" s="36">
        <v>12361</v>
      </c>
      <c r="E120" s="36"/>
      <c r="F120" s="25"/>
      <c r="G120" s="25"/>
      <c r="H120" s="36">
        <v>84990</v>
      </c>
      <c r="I120" s="36"/>
      <c r="J120" s="25"/>
      <c r="K120" s="25"/>
      <c r="L120" s="36">
        <v>1274</v>
      </c>
      <c r="M120" s="36"/>
      <c r="N120" s="25"/>
      <c r="O120" s="25"/>
      <c r="P120" s="52" t="s">
        <v>167</v>
      </c>
      <c r="Q120" s="52"/>
      <c r="R120" s="25"/>
      <c r="S120" s="25"/>
      <c r="T120" s="36">
        <v>98625</v>
      </c>
      <c r="U120" s="36"/>
      <c r="V120" s="25"/>
    </row>
    <row r="121" spans="1:22" ht="15.75" thickBot="1">
      <c r="A121" s="13"/>
      <c r="B121" s="23"/>
      <c r="C121" s="25"/>
      <c r="D121" s="39"/>
      <c r="E121" s="39"/>
      <c r="F121" s="40"/>
      <c r="G121" s="25"/>
      <c r="H121" s="39"/>
      <c r="I121" s="39"/>
      <c r="J121" s="40"/>
      <c r="K121" s="25"/>
      <c r="L121" s="39"/>
      <c r="M121" s="39"/>
      <c r="N121" s="40"/>
      <c r="O121" s="25"/>
      <c r="P121" s="53"/>
      <c r="Q121" s="53"/>
      <c r="R121" s="40"/>
      <c r="S121" s="25"/>
      <c r="T121" s="39"/>
      <c r="U121" s="39"/>
      <c r="V121" s="40"/>
    </row>
    <row r="122" spans="1:22">
      <c r="A122" s="13"/>
      <c r="B122" s="82" t="s">
        <v>36</v>
      </c>
      <c r="C122" s="37"/>
      <c r="D122" s="42" t="s">
        <v>156</v>
      </c>
      <c r="E122" s="44">
        <v>1202956</v>
      </c>
      <c r="F122" s="46"/>
      <c r="G122" s="37"/>
      <c r="H122" s="42" t="s">
        <v>156</v>
      </c>
      <c r="I122" s="44">
        <v>1376957</v>
      </c>
      <c r="J122" s="46"/>
      <c r="K122" s="37"/>
      <c r="L122" s="42" t="s">
        <v>156</v>
      </c>
      <c r="M122" s="44">
        <v>108558</v>
      </c>
      <c r="N122" s="46"/>
      <c r="O122" s="37"/>
      <c r="P122" s="42" t="s">
        <v>156</v>
      </c>
      <c r="Q122" s="55" t="s">
        <v>608</v>
      </c>
      <c r="R122" s="42" t="s">
        <v>169</v>
      </c>
      <c r="S122" s="37"/>
      <c r="T122" s="42" t="s">
        <v>156</v>
      </c>
      <c r="U122" s="44">
        <v>1412440</v>
      </c>
      <c r="V122" s="46"/>
    </row>
    <row r="123" spans="1:22" ht="15.75" thickBot="1">
      <c r="A123" s="13"/>
      <c r="B123" s="82"/>
      <c r="C123" s="37"/>
      <c r="D123" s="43"/>
      <c r="E123" s="45"/>
      <c r="F123" s="47"/>
      <c r="G123" s="37"/>
      <c r="H123" s="43"/>
      <c r="I123" s="45"/>
      <c r="J123" s="47"/>
      <c r="K123" s="37"/>
      <c r="L123" s="43"/>
      <c r="M123" s="45"/>
      <c r="N123" s="47"/>
      <c r="O123" s="37"/>
      <c r="P123" s="43"/>
      <c r="Q123" s="77"/>
      <c r="R123" s="43"/>
      <c r="S123" s="37"/>
      <c r="T123" s="43"/>
      <c r="U123" s="45"/>
      <c r="V123" s="47"/>
    </row>
    <row r="124" spans="1:22" ht="15.75" thickTop="1">
      <c r="A124" s="13"/>
      <c r="B124" s="12"/>
      <c r="C124" s="12"/>
      <c r="D124" s="119"/>
      <c r="E124" s="119"/>
      <c r="F124" s="119"/>
      <c r="G124" s="12"/>
      <c r="H124" s="119"/>
      <c r="I124" s="119"/>
      <c r="J124" s="119"/>
      <c r="K124" s="12"/>
      <c r="L124" s="119"/>
      <c r="M124" s="119"/>
      <c r="N124" s="119"/>
      <c r="O124" s="12"/>
      <c r="P124" s="119"/>
      <c r="Q124" s="119"/>
      <c r="R124" s="119"/>
      <c r="S124" s="12"/>
      <c r="T124" s="119"/>
      <c r="U124" s="119"/>
      <c r="V124" s="119"/>
    </row>
    <row r="125" spans="1:22" ht="26.25">
      <c r="A125" s="13"/>
      <c r="B125" s="10" t="s">
        <v>602</v>
      </c>
      <c r="C125" s="12"/>
      <c r="D125" s="25"/>
      <c r="E125" s="25"/>
      <c r="F125" s="25"/>
      <c r="G125" s="12"/>
      <c r="H125" s="25"/>
      <c r="I125" s="25"/>
      <c r="J125" s="25"/>
      <c r="K125" s="12"/>
      <c r="L125" s="25"/>
      <c r="M125" s="25"/>
      <c r="N125" s="25"/>
      <c r="O125" s="12"/>
      <c r="P125" s="25"/>
      <c r="Q125" s="25"/>
      <c r="R125" s="25"/>
      <c r="S125" s="12"/>
      <c r="T125" s="25"/>
      <c r="U125" s="25"/>
      <c r="V125" s="25"/>
    </row>
    <row r="126" spans="1:22">
      <c r="A126" s="13"/>
      <c r="B126" s="11" t="s">
        <v>37</v>
      </c>
      <c r="C126" s="12"/>
      <c r="D126" s="25"/>
      <c r="E126" s="25"/>
      <c r="F126" s="25"/>
      <c r="G126" s="12"/>
      <c r="H126" s="25"/>
      <c r="I126" s="25"/>
      <c r="J126" s="25"/>
      <c r="K126" s="12"/>
      <c r="L126" s="25"/>
      <c r="M126" s="25"/>
      <c r="N126" s="25"/>
      <c r="O126" s="12"/>
      <c r="P126" s="25"/>
      <c r="Q126" s="25"/>
      <c r="R126" s="25"/>
      <c r="S126" s="12"/>
      <c r="T126" s="25"/>
      <c r="U126" s="25"/>
      <c r="V126" s="25"/>
    </row>
    <row r="127" spans="1:22">
      <c r="A127" s="13"/>
      <c r="B127" s="41" t="s">
        <v>38</v>
      </c>
      <c r="C127" s="37"/>
      <c r="D127" s="29" t="s">
        <v>156</v>
      </c>
      <c r="E127" s="38">
        <v>12147</v>
      </c>
      <c r="F127" s="37"/>
      <c r="G127" s="37"/>
      <c r="H127" s="29" t="s">
        <v>156</v>
      </c>
      <c r="I127" s="38">
        <v>53431</v>
      </c>
      <c r="J127" s="37"/>
      <c r="K127" s="37"/>
      <c r="L127" s="29" t="s">
        <v>156</v>
      </c>
      <c r="M127" s="38">
        <v>3530</v>
      </c>
      <c r="N127" s="37"/>
      <c r="O127" s="37"/>
      <c r="P127" s="29" t="s">
        <v>156</v>
      </c>
      <c r="Q127" s="54" t="s">
        <v>604</v>
      </c>
      <c r="R127" s="29" t="s">
        <v>169</v>
      </c>
      <c r="S127" s="37"/>
      <c r="T127" s="29" t="s">
        <v>156</v>
      </c>
      <c r="U127" s="38">
        <v>65107</v>
      </c>
      <c r="V127" s="37"/>
    </row>
    <row r="128" spans="1:22">
      <c r="A128" s="13"/>
      <c r="B128" s="41"/>
      <c r="C128" s="37"/>
      <c r="D128" s="29"/>
      <c r="E128" s="38"/>
      <c r="F128" s="37"/>
      <c r="G128" s="37"/>
      <c r="H128" s="29"/>
      <c r="I128" s="38"/>
      <c r="J128" s="37"/>
      <c r="K128" s="37"/>
      <c r="L128" s="29"/>
      <c r="M128" s="38"/>
      <c r="N128" s="37"/>
      <c r="O128" s="37"/>
      <c r="P128" s="29"/>
      <c r="Q128" s="54"/>
      <c r="R128" s="29"/>
      <c r="S128" s="37"/>
      <c r="T128" s="29"/>
      <c r="U128" s="38"/>
      <c r="V128" s="37"/>
    </row>
    <row r="129" spans="1:22">
      <c r="A129" s="13"/>
      <c r="B129" s="71" t="s">
        <v>39</v>
      </c>
      <c r="C129" s="25"/>
      <c r="D129" s="36">
        <v>12597</v>
      </c>
      <c r="E129" s="36"/>
      <c r="F129" s="25"/>
      <c r="G129" s="25"/>
      <c r="H129" s="36">
        <v>95315</v>
      </c>
      <c r="I129" s="36"/>
      <c r="J129" s="25"/>
      <c r="K129" s="25"/>
      <c r="L129" s="36">
        <v>47091</v>
      </c>
      <c r="M129" s="36"/>
      <c r="N129" s="25"/>
      <c r="O129" s="25"/>
      <c r="P129" s="52" t="s">
        <v>167</v>
      </c>
      <c r="Q129" s="52"/>
      <c r="R129" s="25"/>
      <c r="S129" s="25"/>
      <c r="T129" s="36">
        <v>155003</v>
      </c>
      <c r="U129" s="36"/>
      <c r="V129" s="25"/>
    </row>
    <row r="130" spans="1:22" ht="15.75" thickBot="1">
      <c r="A130" s="13"/>
      <c r="B130" s="71"/>
      <c r="C130" s="25"/>
      <c r="D130" s="39"/>
      <c r="E130" s="39"/>
      <c r="F130" s="40"/>
      <c r="G130" s="25"/>
      <c r="H130" s="39"/>
      <c r="I130" s="39"/>
      <c r="J130" s="40"/>
      <c r="K130" s="25"/>
      <c r="L130" s="39"/>
      <c r="M130" s="39"/>
      <c r="N130" s="40"/>
      <c r="O130" s="25"/>
      <c r="P130" s="53"/>
      <c r="Q130" s="53"/>
      <c r="R130" s="40"/>
      <c r="S130" s="25"/>
      <c r="T130" s="39"/>
      <c r="U130" s="39"/>
      <c r="V130" s="40"/>
    </row>
    <row r="131" spans="1:22">
      <c r="A131" s="13"/>
      <c r="B131" s="85" t="s">
        <v>41</v>
      </c>
      <c r="C131" s="37"/>
      <c r="D131" s="44">
        <v>24744</v>
      </c>
      <c r="E131" s="44"/>
      <c r="F131" s="46"/>
      <c r="G131" s="37"/>
      <c r="H131" s="44">
        <v>148746</v>
      </c>
      <c r="I131" s="44"/>
      <c r="J131" s="46"/>
      <c r="K131" s="37"/>
      <c r="L131" s="44">
        <v>50621</v>
      </c>
      <c r="M131" s="44"/>
      <c r="N131" s="46"/>
      <c r="O131" s="37"/>
      <c r="P131" s="55" t="s">
        <v>604</v>
      </c>
      <c r="Q131" s="55"/>
      <c r="R131" s="42" t="s">
        <v>169</v>
      </c>
      <c r="S131" s="37"/>
      <c r="T131" s="44">
        <v>220110</v>
      </c>
      <c r="U131" s="44"/>
      <c r="V131" s="46"/>
    </row>
    <row r="132" spans="1:22">
      <c r="A132" s="13"/>
      <c r="B132" s="85"/>
      <c r="C132" s="37"/>
      <c r="D132" s="35"/>
      <c r="E132" s="35"/>
      <c r="F132" s="32"/>
      <c r="G132" s="37"/>
      <c r="H132" s="35"/>
      <c r="I132" s="35"/>
      <c r="J132" s="32"/>
      <c r="K132" s="37"/>
      <c r="L132" s="35"/>
      <c r="M132" s="35"/>
      <c r="N132" s="32"/>
      <c r="O132" s="37"/>
      <c r="P132" s="51"/>
      <c r="Q132" s="51"/>
      <c r="R132" s="33"/>
      <c r="S132" s="37"/>
      <c r="T132" s="35"/>
      <c r="U132" s="35"/>
      <c r="V132" s="32"/>
    </row>
    <row r="133" spans="1:22">
      <c r="A133" s="13"/>
      <c r="B133" s="23" t="s">
        <v>42</v>
      </c>
      <c r="C133" s="25"/>
      <c r="D133" s="36">
        <v>652581</v>
      </c>
      <c r="E133" s="36"/>
      <c r="F133" s="25"/>
      <c r="G133" s="25"/>
      <c r="H133" s="52" t="s">
        <v>167</v>
      </c>
      <c r="I133" s="52"/>
      <c r="J133" s="25"/>
      <c r="K133" s="25"/>
      <c r="L133" s="52" t="s">
        <v>167</v>
      </c>
      <c r="M133" s="52"/>
      <c r="N133" s="25"/>
      <c r="O133" s="25"/>
      <c r="P133" s="52" t="s">
        <v>167</v>
      </c>
      <c r="Q133" s="52"/>
      <c r="R133" s="25"/>
      <c r="S133" s="25"/>
      <c r="T133" s="36">
        <v>652581</v>
      </c>
      <c r="U133" s="36"/>
      <c r="V133" s="25"/>
    </row>
    <row r="134" spans="1:22">
      <c r="A134" s="13"/>
      <c r="B134" s="23"/>
      <c r="C134" s="25"/>
      <c r="D134" s="36"/>
      <c r="E134" s="36"/>
      <c r="F134" s="25"/>
      <c r="G134" s="25"/>
      <c r="H134" s="52"/>
      <c r="I134" s="52"/>
      <c r="J134" s="25"/>
      <c r="K134" s="25"/>
      <c r="L134" s="52"/>
      <c r="M134" s="52"/>
      <c r="N134" s="25"/>
      <c r="O134" s="25"/>
      <c r="P134" s="52"/>
      <c r="Q134" s="52"/>
      <c r="R134" s="25"/>
      <c r="S134" s="25"/>
      <c r="T134" s="36"/>
      <c r="U134" s="36"/>
      <c r="V134" s="25"/>
    </row>
    <row r="135" spans="1:22">
      <c r="A135" s="13"/>
      <c r="B135" s="29" t="s">
        <v>26</v>
      </c>
      <c r="C135" s="37"/>
      <c r="D135" s="54" t="s">
        <v>167</v>
      </c>
      <c r="E135" s="54"/>
      <c r="F135" s="37"/>
      <c r="G135" s="37"/>
      <c r="H135" s="38">
        <v>81051</v>
      </c>
      <c r="I135" s="38"/>
      <c r="J135" s="37"/>
      <c r="K135" s="37"/>
      <c r="L135" s="54" t="s">
        <v>167</v>
      </c>
      <c r="M135" s="54"/>
      <c r="N135" s="37"/>
      <c r="O135" s="37"/>
      <c r="P135" s="54" t="s">
        <v>605</v>
      </c>
      <c r="Q135" s="54"/>
      <c r="R135" s="29" t="s">
        <v>169</v>
      </c>
      <c r="S135" s="37"/>
      <c r="T135" s="38">
        <v>75147</v>
      </c>
      <c r="U135" s="38"/>
      <c r="V135" s="37"/>
    </row>
    <row r="136" spans="1:22">
      <c r="A136" s="13"/>
      <c r="B136" s="29"/>
      <c r="C136" s="37"/>
      <c r="D136" s="54"/>
      <c r="E136" s="54"/>
      <c r="F136" s="37"/>
      <c r="G136" s="37"/>
      <c r="H136" s="38"/>
      <c r="I136" s="38"/>
      <c r="J136" s="37"/>
      <c r="K136" s="37"/>
      <c r="L136" s="54"/>
      <c r="M136" s="54"/>
      <c r="N136" s="37"/>
      <c r="O136" s="37"/>
      <c r="P136" s="54"/>
      <c r="Q136" s="54"/>
      <c r="R136" s="29"/>
      <c r="S136" s="37"/>
      <c r="T136" s="38"/>
      <c r="U136" s="38"/>
      <c r="V136" s="37"/>
    </row>
    <row r="137" spans="1:22">
      <c r="A137" s="13"/>
      <c r="B137" s="23" t="s">
        <v>603</v>
      </c>
      <c r="C137" s="25"/>
      <c r="D137" s="36">
        <v>85986</v>
      </c>
      <c r="E137" s="36"/>
      <c r="F137" s="25"/>
      <c r="G137" s="25"/>
      <c r="H137" s="52" t="s">
        <v>167</v>
      </c>
      <c r="I137" s="52"/>
      <c r="J137" s="25"/>
      <c r="K137" s="25"/>
      <c r="L137" s="52">
        <v>586</v>
      </c>
      <c r="M137" s="52"/>
      <c r="N137" s="25"/>
      <c r="O137" s="25"/>
      <c r="P137" s="52" t="s">
        <v>607</v>
      </c>
      <c r="Q137" s="52"/>
      <c r="R137" s="23" t="s">
        <v>169</v>
      </c>
      <c r="S137" s="25"/>
      <c r="T137" s="52" t="s">
        <v>167</v>
      </c>
      <c r="U137" s="52"/>
      <c r="V137" s="25"/>
    </row>
    <row r="138" spans="1:22">
      <c r="A138" s="13"/>
      <c r="B138" s="23"/>
      <c r="C138" s="25"/>
      <c r="D138" s="36"/>
      <c r="E138" s="36"/>
      <c r="F138" s="25"/>
      <c r="G138" s="25"/>
      <c r="H138" s="52"/>
      <c r="I138" s="52"/>
      <c r="J138" s="25"/>
      <c r="K138" s="25"/>
      <c r="L138" s="52"/>
      <c r="M138" s="52"/>
      <c r="N138" s="25"/>
      <c r="O138" s="25"/>
      <c r="P138" s="52"/>
      <c r="Q138" s="52"/>
      <c r="R138" s="23"/>
      <c r="S138" s="25"/>
      <c r="T138" s="52"/>
      <c r="U138" s="52"/>
      <c r="V138" s="25"/>
    </row>
    <row r="139" spans="1:22">
      <c r="A139" s="13"/>
      <c r="B139" s="29" t="s">
        <v>43</v>
      </c>
      <c r="C139" s="37"/>
      <c r="D139" s="38">
        <v>6710</v>
      </c>
      <c r="E139" s="38"/>
      <c r="F139" s="37"/>
      <c r="G139" s="37"/>
      <c r="H139" s="38">
        <v>24957</v>
      </c>
      <c r="I139" s="38"/>
      <c r="J139" s="37"/>
      <c r="K139" s="37"/>
      <c r="L139" s="54" t="s">
        <v>167</v>
      </c>
      <c r="M139" s="54"/>
      <c r="N139" s="37"/>
      <c r="O139" s="37"/>
      <c r="P139" s="54" t="s">
        <v>167</v>
      </c>
      <c r="Q139" s="54"/>
      <c r="R139" s="37"/>
      <c r="S139" s="37"/>
      <c r="T139" s="38">
        <v>31667</v>
      </c>
      <c r="U139" s="38"/>
      <c r="V139" s="37"/>
    </row>
    <row r="140" spans="1:22">
      <c r="A140" s="13"/>
      <c r="B140" s="29"/>
      <c r="C140" s="37"/>
      <c r="D140" s="38"/>
      <c r="E140" s="38"/>
      <c r="F140" s="37"/>
      <c r="G140" s="37"/>
      <c r="H140" s="38"/>
      <c r="I140" s="38"/>
      <c r="J140" s="37"/>
      <c r="K140" s="37"/>
      <c r="L140" s="54"/>
      <c r="M140" s="54"/>
      <c r="N140" s="37"/>
      <c r="O140" s="37"/>
      <c r="P140" s="54"/>
      <c r="Q140" s="54"/>
      <c r="R140" s="37"/>
      <c r="S140" s="37"/>
      <c r="T140" s="38"/>
      <c r="U140" s="38"/>
      <c r="V140" s="37"/>
    </row>
    <row r="141" spans="1:22">
      <c r="A141" s="13"/>
      <c r="B141" s="23" t="s">
        <v>51</v>
      </c>
      <c r="C141" s="25"/>
      <c r="D141" s="36">
        <v>432935</v>
      </c>
      <c r="E141" s="36"/>
      <c r="F141" s="25"/>
      <c r="G141" s="25"/>
      <c r="H141" s="36">
        <v>1122203</v>
      </c>
      <c r="I141" s="36"/>
      <c r="J141" s="25"/>
      <c r="K141" s="25"/>
      <c r="L141" s="36">
        <v>57351</v>
      </c>
      <c r="M141" s="36"/>
      <c r="N141" s="25"/>
      <c r="O141" s="25"/>
      <c r="P141" s="52" t="s">
        <v>606</v>
      </c>
      <c r="Q141" s="52"/>
      <c r="R141" s="23" t="s">
        <v>169</v>
      </c>
      <c r="S141" s="25"/>
      <c r="T141" s="36">
        <v>432935</v>
      </c>
      <c r="U141" s="36"/>
      <c r="V141" s="25"/>
    </row>
    <row r="142" spans="1:22" ht="15.75" thickBot="1">
      <c r="A142" s="13"/>
      <c r="B142" s="23"/>
      <c r="C142" s="25"/>
      <c r="D142" s="39"/>
      <c r="E142" s="39"/>
      <c r="F142" s="40"/>
      <c r="G142" s="25"/>
      <c r="H142" s="39"/>
      <c r="I142" s="39"/>
      <c r="J142" s="40"/>
      <c r="K142" s="25"/>
      <c r="L142" s="39"/>
      <c r="M142" s="39"/>
      <c r="N142" s="40"/>
      <c r="O142" s="25"/>
      <c r="P142" s="53"/>
      <c r="Q142" s="53"/>
      <c r="R142" s="76"/>
      <c r="S142" s="25"/>
      <c r="T142" s="39"/>
      <c r="U142" s="39"/>
      <c r="V142" s="40"/>
    </row>
    <row r="143" spans="1:22">
      <c r="A143" s="13"/>
      <c r="B143" s="41" t="s">
        <v>52</v>
      </c>
      <c r="C143" s="37"/>
      <c r="D143" s="42" t="s">
        <v>156</v>
      </c>
      <c r="E143" s="44">
        <v>1202956</v>
      </c>
      <c r="F143" s="46"/>
      <c r="G143" s="37"/>
      <c r="H143" s="42" t="s">
        <v>156</v>
      </c>
      <c r="I143" s="44">
        <v>1376957</v>
      </c>
      <c r="J143" s="46"/>
      <c r="K143" s="37"/>
      <c r="L143" s="42" t="s">
        <v>156</v>
      </c>
      <c r="M143" s="44">
        <v>108558</v>
      </c>
      <c r="N143" s="46"/>
      <c r="O143" s="37"/>
      <c r="P143" s="42" t="s">
        <v>156</v>
      </c>
      <c r="Q143" s="55" t="s">
        <v>608</v>
      </c>
      <c r="R143" s="42" t="s">
        <v>169</v>
      </c>
      <c r="S143" s="37"/>
      <c r="T143" s="42" t="s">
        <v>156</v>
      </c>
      <c r="U143" s="44">
        <v>1412440</v>
      </c>
      <c r="V143" s="46"/>
    </row>
    <row r="144" spans="1:22" ht="15.75" thickBot="1">
      <c r="A144" s="13"/>
      <c r="B144" s="41"/>
      <c r="C144" s="37"/>
      <c r="D144" s="43"/>
      <c r="E144" s="45"/>
      <c r="F144" s="47"/>
      <c r="G144" s="37"/>
      <c r="H144" s="43"/>
      <c r="I144" s="45"/>
      <c r="J144" s="47"/>
      <c r="K144" s="37"/>
      <c r="L144" s="43"/>
      <c r="M144" s="45"/>
      <c r="N144" s="47"/>
      <c r="O144" s="37"/>
      <c r="P144" s="43"/>
      <c r="Q144" s="77"/>
      <c r="R144" s="43"/>
      <c r="S144" s="37"/>
      <c r="T144" s="43"/>
      <c r="U144" s="45"/>
      <c r="V144" s="47"/>
    </row>
    <row r="145" spans="1:22" ht="15.75" thickTop="1">
      <c r="A145" s="13"/>
      <c r="B145" s="86"/>
      <c r="C145" s="86"/>
      <c r="D145" s="86"/>
      <c r="E145" s="86"/>
      <c r="F145" s="86"/>
      <c r="G145" s="86"/>
      <c r="H145" s="86"/>
      <c r="I145" s="86"/>
      <c r="J145" s="86"/>
      <c r="K145" s="86"/>
      <c r="L145" s="86"/>
      <c r="M145" s="86"/>
      <c r="N145" s="86"/>
      <c r="O145" s="86"/>
      <c r="P145" s="86"/>
      <c r="Q145" s="86"/>
      <c r="R145" s="86"/>
      <c r="S145" s="86"/>
      <c r="T145" s="86"/>
      <c r="U145" s="86"/>
      <c r="V145" s="86"/>
    </row>
    <row r="146" spans="1:22">
      <c r="A146" s="13"/>
      <c r="B146" s="86"/>
      <c r="C146" s="86"/>
      <c r="D146" s="86"/>
      <c r="E146" s="86"/>
      <c r="F146" s="86"/>
      <c r="G146" s="86"/>
      <c r="H146" s="86"/>
      <c r="I146" s="86"/>
      <c r="J146" s="86"/>
      <c r="K146" s="86"/>
      <c r="L146" s="86"/>
      <c r="M146" s="86"/>
      <c r="N146" s="86"/>
      <c r="O146" s="86"/>
      <c r="P146" s="86"/>
      <c r="Q146" s="86"/>
      <c r="R146" s="86"/>
      <c r="S146" s="86"/>
      <c r="T146" s="86"/>
      <c r="U146" s="86"/>
      <c r="V146" s="86"/>
    </row>
    <row r="147" spans="1:22">
      <c r="A147" s="13"/>
      <c r="B147" s="86"/>
      <c r="C147" s="86"/>
      <c r="D147" s="86"/>
      <c r="E147" s="86"/>
      <c r="F147" s="86"/>
      <c r="G147" s="86"/>
      <c r="H147" s="86"/>
      <c r="I147" s="86"/>
      <c r="J147" s="86"/>
      <c r="K147" s="86"/>
      <c r="L147" s="86"/>
      <c r="M147" s="86"/>
      <c r="N147" s="86"/>
      <c r="O147" s="86"/>
      <c r="P147" s="86"/>
      <c r="Q147" s="86"/>
      <c r="R147" s="86"/>
      <c r="S147" s="86"/>
      <c r="T147" s="86"/>
      <c r="U147" s="86"/>
      <c r="V147" s="86"/>
    </row>
    <row r="148" spans="1:22">
      <c r="A148" s="13"/>
      <c r="B148" s="27" t="s">
        <v>584</v>
      </c>
      <c r="C148" s="27"/>
      <c r="D148" s="27"/>
      <c r="E148" s="27"/>
      <c r="F148" s="27"/>
      <c r="G148" s="27"/>
      <c r="H148" s="27"/>
      <c r="I148" s="27"/>
      <c r="J148" s="27"/>
      <c r="K148" s="27"/>
      <c r="L148" s="27"/>
      <c r="M148" s="27"/>
      <c r="N148" s="27"/>
      <c r="O148" s="27"/>
      <c r="P148" s="27"/>
      <c r="Q148" s="27"/>
      <c r="R148" s="27"/>
      <c r="S148" s="27"/>
      <c r="T148" s="27"/>
      <c r="U148" s="27"/>
      <c r="V148" s="27"/>
    </row>
    <row r="149" spans="1:22">
      <c r="A149" s="13"/>
      <c r="B149" s="27" t="s">
        <v>609</v>
      </c>
      <c r="C149" s="27"/>
      <c r="D149" s="27"/>
      <c r="E149" s="27"/>
      <c r="F149" s="27"/>
      <c r="G149" s="27"/>
      <c r="H149" s="27"/>
      <c r="I149" s="27"/>
      <c r="J149" s="27"/>
      <c r="K149" s="27"/>
      <c r="L149" s="27"/>
      <c r="M149" s="27"/>
      <c r="N149" s="27"/>
      <c r="O149" s="27"/>
      <c r="P149" s="27"/>
      <c r="Q149" s="27"/>
      <c r="R149" s="27"/>
      <c r="S149" s="27"/>
      <c r="T149" s="27"/>
      <c r="U149" s="27"/>
      <c r="V149" s="27"/>
    </row>
    <row r="150" spans="1:22">
      <c r="A150" s="13"/>
      <c r="B150" s="75" t="s">
        <v>586</v>
      </c>
      <c r="C150" s="75"/>
      <c r="D150" s="75"/>
      <c r="E150" s="75"/>
      <c r="F150" s="75"/>
      <c r="G150" s="75"/>
      <c r="H150" s="75"/>
      <c r="I150" s="75"/>
      <c r="J150" s="75"/>
      <c r="K150" s="75"/>
      <c r="L150" s="75"/>
      <c r="M150" s="75"/>
      <c r="N150" s="75"/>
      <c r="O150" s="75"/>
      <c r="P150" s="75"/>
      <c r="Q150" s="75"/>
      <c r="R150" s="75"/>
      <c r="S150" s="75"/>
      <c r="T150" s="75"/>
      <c r="U150" s="75"/>
      <c r="V150" s="75"/>
    </row>
    <row r="151" spans="1:22">
      <c r="A151" s="13"/>
      <c r="B151" s="111"/>
      <c r="C151" s="111"/>
      <c r="D151" s="111"/>
      <c r="E151" s="111"/>
      <c r="F151" s="111"/>
      <c r="G151" s="111"/>
      <c r="H151" s="111"/>
      <c r="I151" s="111"/>
      <c r="J151" s="111"/>
      <c r="K151" s="111"/>
      <c r="L151" s="111"/>
      <c r="M151" s="111"/>
      <c r="N151" s="111"/>
      <c r="O151" s="111"/>
      <c r="P151" s="111"/>
      <c r="Q151" s="111"/>
      <c r="R151" s="111"/>
      <c r="S151" s="111"/>
      <c r="T151" s="111"/>
      <c r="U151" s="111"/>
      <c r="V151" s="111"/>
    </row>
    <row r="152" spans="1:22">
      <c r="A152" s="13"/>
      <c r="B152" s="22"/>
      <c r="C152" s="22"/>
      <c r="D152" s="22"/>
      <c r="E152" s="22"/>
      <c r="F152" s="22"/>
      <c r="G152" s="22"/>
      <c r="H152" s="22"/>
      <c r="I152" s="22"/>
      <c r="J152" s="22"/>
      <c r="K152" s="22"/>
      <c r="L152" s="22"/>
      <c r="M152" s="22"/>
      <c r="N152" s="22"/>
      <c r="O152" s="22"/>
      <c r="P152" s="22"/>
      <c r="Q152" s="22"/>
      <c r="R152" s="22"/>
      <c r="S152" s="22"/>
      <c r="T152" s="22"/>
      <c r="U152" s="22"/>
      <c r="V152" s="22"/>
    </row>
    <row r="153" spans="1:22">
      <c r="A153" s="13"/>
      <c r="B153" s="15"/>
      <c r="C153" s="15"/>
      <c r="D153" s="15"/>
      <c r="E153" s="15"/>
      <c r="F153" s="15"/>
      <c r="G153" s="15"/>
      <c r="H153" s="15"/>
      <c r="I153" s="15"/>
      <c r="J153" s="15"/>
      <c r="K153" s="15"/>
      <c r="L153" s="15"/>
      <c r="M153" s="15"/>
      <c r="N153" s="15"/>
      <c r="O153" s="15"/>
      <c r="P153" s="15"/>
      <c r="Q153" s="15"/>
      <c r="R153" s="15"/>
      <c r="S153" s="15"/>
      <c r="T153" s="15"/>
      <c r="U153" s="15"/>
      <c r="V153" s="15"/>
    </row>
    <row r="154" spans="1:22" ht="15.75" thickBot="1">
      <c r="A154" s="13"/>
      <c r="B154" s="12"/>
      <c r="C154" s="12"/>
      <c r="D154" s="28" t="s">
        <v>610</v>
      </c>
      <c r="E154" s="28"/>
      <c r="F154" s="28"/>
      <c r="G154" s="28"/>
      <c r="H154" s="28"/>
      <c r="I154" s="28"/>
      <c r="J154" s="28"/>
      <c r="K154" s="28"/>
      <c r="L154" s="28"/>
      <c r="M154" s="28"/>
      <c r="N154" s="28"/>
      <c r="O154" s="28"/>
      <c r="P154" s="28"/>
      <c r="Q154" s="28"/>
      <c r="R154" s="28"/>
      <c r="S154" s="28"/>
      <c r="T154" s="28"/>
      <c r="U154" s="28"/>
      <c r="V154" s="28"/>
    </row>
    <row r="155" spans="1:22" ht="16.5" thickTop="1" thickBot="1">
      <c r="A155" s="13"/>
      <c r="B155" s="69"/>
      <c r="C155" s="69"/>
      <c r="D155" s="49" t="s">
        <v>584</v>
      </c>
      <c r="E155" s="49"/>
      <c r="F155" s="49"/>
      <c r="G155" s="69"/>
      <c r="H155" s="49" t="s">
        <v>587</v>
      </c>
      <c r="I155" s="49"/>
      <c r="J155" s="49"/>
      <c r="K155" s="69"/>
      <c r="L155" s="49" t="s">
        <v>588</v>
      </c>
      <c r="M155" s="49"/>
      <c r="N155" s="49"/>
      <c r="O155" s="69"/>
      <c r="P155" s="49" t="s">
        <v>589</v>
      </c>
      <c r="Q155" s="49"/>
      <c r="R155" s="49"/>
      <c r="S155" s="69"/>
      <c r="T155" s="49" t="s">
        <v>89</v>
      </c>
      <c r="U155" s="49"/>
      <c r="V155" s="49"/>
    </row>
    <row r="156" spans="1:22" ht="15.75" thickTop="1">
      <c r="A156" s="13"/>
      <c r="B156" s="30" t="s">
        <v>67</v>
      </c>
      <c r="C156" s="31"/>
      <c r="D156" s="30" t="s">
        <v>156</v>
      </c>
      <c r="E156" s="50" t="s">
        <v>167</v>
      </c>
      <c r="F156" s="31"/>
      <c r="G156" s="31"/>
      <c r="H156" s="30" t="s">
        <v>156</v>
      </c>
      <c r="I156" s="34">
        <v>321039</v>
      </c>
      <c r="J156" s="31"/>
      <c r="K156" s="31"/>
      <c r="L156" s="30" t="s">
        <v>156</v>
      </c>
      <c r="M156" s="34">
        <v>21148</v>
      </c>
      <c r="N156" s="31"/>
      <c r="O156" s="31"/>
      <c r="P156" s="30" t="s">
        <v>156</v>
      </c>
      <c r="Q156" s="50" t="s">
        <v>167</v>
      </c>
      <c r="R156" s="31"/>
      <c r="S156" s="31"/>
      <c r="T156" s="30" t="s">
        <v>156</v>
      </c>
      <c r="U156" s="34">
        <v>342187</v>
      </c>
      <c r="V156" s="31"/>
    </row>
    <row r="157" spans="1:22">
      <c r="A157" s="13"/>
      <c r="B157" s="29"/>
      <c r="C157" s="37"/>
      <c r="D157" s="33"/>
      <c r="E157" s="51"/>
      <c r="F157" s="32"/>
      <c r="G157" s="37"/>
      <c r="H157" s="33"/>
      <c r="I157" s="35"/>
      <c r="J157" s="32"/>
      <c r="K157" s="37"/>
      <c r="L157" s="33"/>
      <c r="M157" s="35"/>
      <c r="N157" s="32"/>
      <c r="O157" s="37"/>
      <c r="P157" s="33"/>
      <c r="Q157" s="51"/>
      <c r="R157" s="32"/>
      <c r="S157" s="37"/>
      <c r="T157" s="29"/>
      <c r="U157" s="38"/>
      <c r="V157" s="37"/>
    </row>
    <row r="158" spans="1:22">
      <c r="A158" s="13"/>
      <c r="B158" s="23" t="s">
        <v>68</v>
      </c>
      <c r="C158" s="25"/>
      <c r="D158" s="36">
        <v>2220</v>
      </c>
      <c r="E158" s="36"/>
      <c r="F158" s="25"/>
      <c r="G158" s="25"/>
      <c r="H158" s="36">
        <v>50972</v>
      </c>
      <c r="I158" s="36"/>
      <c r="J158" s="25"/>
      <c r="K158" s="25"/>
      <c r="L158" s="36">
        <v>6580</v>
      </c>
      <c r="M158" s="36"/>
      <c r="N158" s="25"/>
      <c r="O158" s="25"/>
      <c r="P158" s="52" t="s">
        <v>611</v>
      </c>
      <c r="Q158" s="52"/>
      <c r="R158" s="23" t="s">
        <v>169</v>
      </c>
      <c r="S158" s="25"/>
      <c r="T158" s="36">
        <v>55893</v>
      </c>
      <c r="U158" s="36"/>
      <c r="V158" s="25"/>
    </row>
    <row r="159" spans="1:22" ht="15.75" thickBot="1">
      <c r="A159" s="13"/>
      <c r="B159" s="23"/>
      <c r="C159" s="25"/>
      <c r="D159" s="39"/>
      <c r="E159" s="39"/>
      <c r="F159" s="40"/>
      <c r="G159" s="25"/>
      <c r="H159" s="39"/>
      <c r="I159" s="39"/>
      <c r="J159" s="40"/>
      <c r="K159" s="25"/>
      <c r="L159" s="39"/>
      <c r="M159" s="39"/>
      <c r="N159" s="40"/>
      <c r="O159" s="25"/>
      <c r="P159" s="53"/>
      <c r="Q159" s="53"/>
      <c r="R159" s="76"/>
      <c r="S159" s="25"/>
      <c r="T159" s="39"/>
      <c r="U159" s="39"/>
      <c r="V159" s="40"/>
    </row>
    <row r="160" spans="1:22">
      <c r="A160" s="13"/>
      <c r="B160" s="41" t="s">
        <v>69</v>
      </c>
      <c r="C160" s="37"/>
      <c r="D160" s="44">
        <v>2220</v>
      </c>
      <c r="E160" s="44"/>
      <c r="F160" s="46"/>
      <c r="G160" s="37"/>
      <c r="H160" s="44">
        <v>372011</v>
      </c>
      <c r="I160" s="44"/>
      <c r="J160" s="46"/>
      <c r="K160" s="37"/>
      <c r="L160" s="44">
        <v>27728</v>
      </c>
      <c r="M160" s="44"/>
      <c r="N160" s="46"/>
      <c r="O160" s="37"/>
      <c r="P160" s="55" t="s">
        <v>611</v>
      </c>
      <c r="Q160" s="55"/>
      <c r="R160" s="42" t="s">
        <v>169</v>
      </c>
      <c r="S160" s="37"/>
      <c r="T160" s="44">
        <v>398080</v>
      </c>
      <c r="U160" s="44"/>
      <c r="V160" s="46"/>
    </row>
    <row r="161" spans="1:22">
      <c r="A161" s="13"/>
      <c r="B161" s="41"/>
      <c r="C161" s="37"/>
      <c r="D161" s="35"/>
      <c r="E161" s="35"/>
      <c r="F161" s="32"/>
      <c r="G161" s="37"/>
      <c r="H161" s="35"/>
      <c r="I161" s="35"/>
      <c r="J161" s="32"/>
      <c r="K161" s="37"/>
      <c r="L161" s="35"/>
      <c r="M161" s="35"/>
      <c r="N161" s="32"/>
      <c r="O161" s="37"/>
      <c r="P161" s="51"/>
      <c r="Q161" s="51"/>
      <c r="R161" s="33"/>
      <c r="S161" s="37"/>
      <c r="T161" s="35"/>
      <c r="U161" s="35"/>
      <c r="V161" s="32"/>
    </row>
    <row r="162" spans="1:22">
      <c r="A162" s="13"/>
      <c r="B162" s="23" t="s">
        <v>70</v>
      </c>
      <c r="C162" s="25"/>
      <c r="D162" s="52" t="s">
        <v>167</v>
      </c>
      <c r="E162" s="52"/>
      <c r="F162" s="25"/>
      <c r="G162" s="25"/>
      <c r="H162" s="52" t="s">
        <v>612</v>
      </c>
      <c r="I162" s="52"/>
      <c r="J162" s="23" t="s">
        <v>169</v>
      </c>
      <c r="K162" s="25"/>
      <c r="L162" s="52" t="s">
        <v>613</v>
      </c>
      <c r="M162" s="52"/>
      <c r="N162" s="23" t="s">
        <v>169</v>
      </c>
      <c r="O162" s="25"/>
      <c r="P162" s="52" t="s">
        <v>167</v>
      </c>
      <c r="Q162" s="52"/>
      <c r="R162" s="25"/>
      <c r="S162" s="25"/>
      <c r="T162" s="52" t="s">
        <v>614</v>
      </c>
      <c r="U162" s="52"/>
      <c r="V162" s="23" t="s">
        <v>169</v>
      </c>
    </row>
    <row r="163" spans="1:22">
      <c r="A163" s="13"/>
      <c r="B163" s="23"/>
      <c r="C163" s="25"/>
      <c r="D163" s="52"/>
      <c r="E163" s="52"/>
      <c r="F163" s="25"/>
      <c r="G163" s="25"/>
      <c r="H163" s="52"/>
      <c r="I163" s="52"/>
      <c r="J163" s="23"/>
      <c r="K163" s="25"/>
      <c r="L163" s="52"/>
      <c r="M163" s="52"/>
      <c r="N163" s="23"/>
      <c r="O163" s="25"/>
      <c r="P163" s="52"/>
      <c r="Q163" s="52"/>
      <c r="R163" s="25"/>
      <c r="S163" s="25"/>
      <c r="T163" s="52"/>
      <c r="U163" s="52"/>
      <c r="V163" s="23"/>
    </row>
    <row r="164" spans="1:22">
      <c r="A164" s="13"/>
      <c r="B164" s="29" t="s">
        <v>71</v>
      </c>
      <c r="C164" s="37"/>
      <c r="D164" s="54" t="s">
        <v>615</v>
      </c>
      <c r="E164" s="54"/>
      <c r="F164" s="29" t="s">
        <v>169</v>
      </c>
      <c r="G164" s="37"/>
      <c r="H164" s="54" t="s">
        <v>616</v>
      </c>
      <c r="I164" s="54"/>
      <c r="J164" s="29" t="s">
        <v>169</v>
      </c>
      <c r="K164" s="37"/>
      <c r="L164" s="54" t="s">
        <v>617</v>
      </c>
      <c r="M164" s="54"/>
      <c r="N164" s="29" t="s">
        <v>169</v>
      </c>
      <c r="O164" s="37"/>
      <c r="P164" s="38">
        <v>2592</v>
      </c>
      <c r="Q164" s="38"/>
      <c r="R164" s="37"/>
      <c r="S164" s="37"/>
      <c r="T164" s="54" t="s">
        <v>618</v>
      </c>
      <c r="U164" s="54"/>
      <c r="V164" s="29" t="s">
        <v>169</v>
      </c>
    </row>
    <row r="165" spans="1:22" ht="15.75" thickBot="1">
      <c r="A165" s="13"/>
      <c r="B165" s="29"/>
      <c r="C165" s="37"/>
      <c r="D165" s="58"/>
      <c r="E165" s="58"/>
      <c r="F165" s="81"/>
      <c r="G165" s="37"/>
      <c r="H165" s="58"/>
      <c r="I165" s="58"/>
      <c r="J165" s="81"/>
      <c r="K165" s="37"/>
      <c r="L165" s="58"/>
      <c r="M165" s="58"/>
      <c r="N165" s="81"/>
      <c r="O165" s="37"/>
      <c r="P165" s="56"/>
      <c r="Q165" s="56"/>
      <c r="R165" s="57"/>
      <c r="S165" s="37"/>
      <c r="T165" s="58"/>
      <c r="U165" s="58"/>
      <c r="V165" s="81"/>
    </row>
    <row r="166" spans="1:22">
      <c r="A166" s="13"/>
      <c r="B166" s="71" t="s">
        <v>72</v>
      </c>
      <c r="C166" s="25"/>
      <c r="D166" s="66" t="s">
        <v>615</v>
      </c>
      <c r="E166" s="66"/>
      <c r="F166" s="60" t="s">
        <v>169</v>
      </c>
      <c r="G166" s="25"/>
      <c r="H166" s="66" t="s">
        <v>619</v>
      </c>
      <c r="I166" s="66"/>
      <c r="J166" s="60" t="s">
        <v>169</v>
      </c>
      <c r="K166" s="25"/>
      <c r="L166" s="66" t="s">
        <v>620</v>
      </c>
      <c r="M166" s="66"/>
      <c r="N166" s="60" t="s">
        <v>169</v>
      </c>
      <c r="O166" s="25"/>
      <c r="P166" s="62">
        <v>2592</v>
      </c>
      <c r="Q166" s="62"/>
      <c r="R166" s="64"/>
      <c r="S166" s="25"/>
      <c r="T166" s="66" t="s">
        <v>621</v>
      </c>
      <c r="U166" s="66"/>
      <c r="V166" s="60" t="s">
        <v>169</v>
      </c>
    </row>
    <row r="167" spans="1:22" ht="15.75" thickBot="1">
      <c r="A167" s="13"/>
      <c r="B167" s="71"/>
      <c r="C167" s="25"/>
      <c r="D167" s="53"/>
      <c r="E167" s="53"/>
      <c r="F167" s="76"/>
      <c r="G167" s="25"/>
      <c r="H167" s="53"/>
      <c r="I167" s="53"/>
      <c r="J167" s="76"/>
      <c r="K167" s="25"/>
      <c r="L167" s="53"/>
      <c r="M167" s="53"/>
      <c r="N167" s="76"/>
      <c r="O167" s="25"/>
      <c r="P167" s="39"/>
      <c r="Q167" s="39"/>
      <c r="R167" s="40"/>
      <c r="S167" s="25"/>
      <c r="T167" s="53"/>
      <c r="U167" s="53"/>
      <c r="V167" s="76"/>
    </row>
    <row r="168" spans="1:22">
      <c r="A168" s="13"/>
      <c r="B168" s="85" t="s">
        <v>73</v>
      </c>
      <c r="C168" s="37"/>
      <c r="D168" s="55" t="s">
        <v>622</v>
      </c>
      <c r="E168" s="55"/>
      <c r="F168" s="42" t="s">
        <v>169</v>
      </c>
      <c r="G168" s="37"/>
      <c r="H168" s="44">
        <v>241972</v>
      </c>
      <c r="I168" s="44"/>
      <c r="J168" s="46"/>
      <c r="K168" s="37"/>
      <c r="L168" s="44">
        <v>15525</v>
      </c>
      <c r="M168" s="44"/>
      <c r="N168" s="46"/>
      <c r="O168" s="37"/>
      <c r="P168" s="55" t="s">
        <v>623</v>
      </c>
      <c r="Q168" s="55"/>
      <c r="R168" s="42" t="s">
        <v>169</v>
      </c>
      <c r="S168" s="37"/>
      <c r="T168" s="44">
        <v>255857</v>
      </c>
      <c r="U168" s="44"/>
      <c r="V168" s="46"/>
    </row>
    <row r="169" spans="1:22">
      <c r="A169" s="13"/>
      <c r="B169" s="85"/>
      <c r="C169" s="37"/>
      <c r="D169" s="54"/>
      <c r="E169" s="54"/>
      <c r="F169" s="29"/>
      <c r="G169" s="37"/>
      <c r="H169" s="38"/>
      <c r="I169" s="38"/>
      <c r="J169" s="37"/>
      <c r="K169" s="37"/>
      <c r="L169" s="38"/>
      <c r="M169" s="38"/>
      <c r="N169" s="37"/>
      <c r="O169" s="37"/>
      <c r="P169" s="54"/>
      <c r="Q169" s="54"/>
      <c r="R169" s="29"/>
      <c r="S169" s="37"/>
      <c r="T169" s="38"/>
      <c r="U169" s="38"/>
      <c r="V169" s="37"/>
    </row>
    <row r="170" spans="1:22">
      <c r="A170" s="13"/>
      <c r="B170" s="23" t="s">
        <v>442</v>
      </c>
      <c r="C170" s="25"/>
      <c r="D170" s="52" t="s">
        <v>167</v>
      </c>
      <c r="E170" s="52"/>
      <c r="F170" s="25"/>
      <c r="G170" s="25"/>
      <c r="H170" s="52" t="s">
        <v>624</v>
      </c>
      <c r="I170" s="52"/>
      <c r="J170" s="23" t="s">
        <v>169</v>
      </c>
      <c r="K170" s="25"/>
      <c r="L170" s="52" t="s">
        <v>625</v>
      </c>
      <c r="M170" s="52"/>
      <c r="N170" s="23" t="s">
        <v>169</v>
      </c>
      <c r="O170" s="25"/>
      <c r="P170" s="36">
        <v>1287</v>
      </c>
      <c r="Q170" s="36"/>
      <c r="R170" s="25"/>
      <c r="S170" s="25"/>
      <c r="T170" s="52" t="s">
        <v>626</v>
      </c>
      <c r="U170" s="52"/>
      <c r="V170" s="23" t="s">
        <v>169</v>
      </c>
    </row>
    <row r="171" spans="1:22" ht="15.75" thickBot="1">
      <c r="A171" s="13"/>
      <c r="B171" s="23"/>
      <c r="C171" s="25"/>
      <c r="D171" s="53"/>
      <c r="E171" s="53"/>
      <c r="F171" s="40"/>
      <c r="G171" s="25"/>
      <c r="H171" s="53"/>
      <c r="I171" s="53"/>
      <c r="J171" s="76"/>
      <c r="K171" s="25"/>
      <c r="L171" s="53"/>
      <c r="M171" s="53"/>
      <c r="N171" s="76"/>
      <c r="O171" s="25"/>
      <c r="P171" s="39"/>
      <c r="Q171" s="39"/>
      <c r="R171" s="40"/>
      <c r="S171" s="25"/>
      <c r="T171" s="53"/>
      <c r="U171" s="53"/>
      <c r="V171" s="76"/>
    </row>
    <row r="172" spans="1:22">
      <c r="A172" s="13"/>
      <c r="B172" s="85" t="s">
        <v>627</v>
      </c>
      <c r="C172" s="37"/>
      <c r="D172" s="55" t="s">
        <v>622</v>
      </c>
      <c r="E172" s="55"/>
      <c r="F172" s="42" t="s">
        <v>169</v>
      </c>
      <c r="G172" s="37"/>
      <c r="H172" s="44">
        <v>76433</v>
      </c>
      <c r="I172" s="44"/>
      <c r="J172" s="46"/>
      <c r="K172" s="37"/>
      <c r="L172" s="44">
        <v>3638</v>
      </c>
      <c r="M172" s="44"/>
      <c r="N172" s="46"/>
      <c r="O172" s="37"/>
      <c r="P172" s="55" t="s">
        <v>167</v>
      </c>
      <c r="Q172" s="55"/>
      <c r="R172" s="46"/>
      <c r="S172" s="37"/>
      <c r="T172" s="44">
        <v>79718</v>
      </c>
      <c r="U172" s="44"/>
      <c r="V172" s="46"/>
    </row>
    <row r="173" spans="1:22">
      <c r="A173" s="13"/>
      <c r="B173" s="85"/>
      <c r="C173" s="37"/>
      <c r="D173" s="51"/>
      <c r="E173" s="51"/>
      <c r="F173" s="33"/>
      <c r="G173" s="37"/>
      <c r="H173" s="35"/>
      <c r="I173" s="35"/>
      <c r="J173" s="32"/>
      <c r="K173" s="37"/>
      <c r="L173" s="35"/>
      <c r="M173" s="35"/>
      <c r="N173" s="32"/>
      <c r="O173" s="37"/>
      <c r="P173" s="51"/>
      <c r="Q173" s="51"/>
      <c r="R173" s="32"/>
      <c r="S173" s="37"/>
      <c r="T173" s="35"/>
      <c r="U173" s="35"/>
      <c r="V173" s="32"/>
    </row>
    <row r="174" spans="1:22">
      <c r="A174" s="13"/>
      <c r="B174" s="23" t="s">
        <v>78</v>
      </c>
      <c r="C174" s="25"/>
      <c r="D174" s="52" t="s">
        <v>628</v>
      </c>
      <c r="E174" s="52"/>
      <c r="F174" s="23" t="s">
        <v>169</v>
      </c>
      <c r="G174" s="25"/>
      <c r="H174" s="52" t="s">
        <v>629</v>
      </c>
      <c r="I174" s="52"/>
      <c r="J174" s="23" t="s">
        <v>169</v>
      </c>
      <c r="K174" s="25"/>
      <c r="L174" s="52" t="s">
        <v>450</v>
      </c>
      <c r="M174" s="52"/>
      <c r="N174" s="23" t="s">
        <v>169</v>
      </c>
      <c r="O174" s="25"/>
      <c r="P174" s="36">
        <v>2167</v>
      </c>
      <c r="Q174" s="36"/>
      <c r="R174" s="25"/>
      <c r="S174" s="25"/>
      <c r="T174" s="52" t="s">
        <v>630</v>
      </c>
      <c r="U174" s="52"/>
      <c r="V174" s="23" t="s">
        <v>169</v>
      </c>
    </row>
    <row r="175" spans="1:22">
      <c r="A175" s="13"/>
      <c r="B175" s="23"/>
      <c r="C175" s="25"/>
      <c r="D175" s="52"/>
      <c r="E175" s="52"/>
      <c r="F175" s="23"/>
      <c r="G175" s="25"/>
      <c r="H175" s="52"/>
      <c r="I175" s="52"/>
      <c r="J175" s="23"/>
      <c r="K175" s="25"/>
      <c r="L175" s="52"/>
      <c r="M175" s="52"/>
      <c r="N175" s="23"/>
      <c r="O175" s="25"/>
      <c r="P175" s="36"/>
      <c r="Q175" s="36"/>
      <c r="R175" s="25"/>
      <c r="S175" s="25"/>
      <c r="T175" s="52"/>
      <c r="U175" s="52"/>
      <c r="V175" s="23"/>
    </row>
    <row r="176" spans="1:22">
      <c r="A176" s="13"/>
      <c r="B176" s="29" t="s">
        <v>631</v>
      </c>
      <c r="C176" s="37"/>
      <c r="D176" s="38">
        <v>2092</v>
      </c>
      <c r="E176" s="38"/>
      <c r="F176" s="37"/>
      <c r="G176" s="37"/>
      <c r="H176" s="54" t="s">
        <v>632</v>
      </c>
      <c r="I176" s="54"/>
      <c r="J176" s="29" t="s">
        <v>169</v>
      </c>
      <c r="K176" s="37"/>
      <c r="L176" s="54">
        <v>794</v>
      </c>
      <c r="M176" s="54"/>
      <c r="N176" s="37"/>
      <c r="O176" s="37"/>
      <c r="P176" s="54" t="s">
        <v>633</v>
      </c>
      <c r="Q176" s="54"/>
      <c r="R176" s="29" t="s">
        <v>169</v>
      </c>
      <c r="S176" s="37"/>
      <c r="T176" s="54">
        <v>557</v>
      </c>
      <c r="U176" s="54"/>
      <c r="V176" s="37"/>
    </row>
    <row r="177" spans="1:22" ht="15.75" thickBot="1">
      <c r="A177" s="13"/>
      <c r="B177" s="29"/>
      <c r="C177" s="37"/>
      <c r="D177" s="56"/>
      <c r="E177" s="56"/>
      <c r="F177" s="57"/>
      <c r="G177" s="37"/>
      <c r="H177" s="58"/>
      <c r="I177" s="58"/>
      <c r="J177" s="81"/>
      <c r="K177" s="37"/>
      <c r="L177" s="58"/>
      <c r="M177" s="58"/>
      <c r="N177" s="57"/>
      <c r="O177" s="37"/>
      <c r="P177" s="58"/>
      <c r="Q177" s="58"/>
      <c r="R177" s="81"/>
      <c r="S177" s="37"/>
      <c r="T177" s="58"/>
      <c r="U177" s="58"/>
      <c r="V177" s="57"/>
    </row>
    <row r="178" spans="1:22">
      <c r="A178" s="13"/>
      <c r="B178" s="71" t="s">
        <v>634</v>
      </c>
      <c r="C178" s="25"/>
      <c r="D178" s="66" t="s">
        <v>635</v>
      </c>
      <c r="E178" s="66"/>
      <c r="F178" s="60" t="s">
        <v>169</v>
      </c>
      <c r="G178" s="25"/>
      <c r="H178" s="62">
        <v>74077</v>
      </c>
      <c r="I178" s="62"/>
      <c r="J178" s="64"/>
      <c r="K178" s="25"/>
      <c r="L178" s="62">
        <v>4429</v>
      </c>
      <c r="M178" s="62"/>
      <c r="N178" s="64"/>
      <c r="O178" s="25"/>
      <c r="P178" s="66" t="s">
        <v>167</v>
      </c>
      <c r="Q178" s="66"/>
      <c r="R178" s="64"/>
      <c r="S178" s="25"/>
      <c r="T178" s="62">
        <v>70613</v>
      </c>
      <c r="U178" s="62"/>
      <c r="V178" s="64"/>
    </row>
    <row r="179" spans="1:22">
      <c r="A179" s="13"/>
      <c r="B179" s="71"/>
      <c r="C179" s="25"/>
      <c r="D179" s="98"/>
      <c r="E179" s="98"/>
      <c r="F179" s="97"/>
      <c r="G179" s="25"/>
      <c r="H179" s="95"/>
      <c r="I179" s="95"/>
      <c r="J179" s="96"/>
      <c r="K179" s="25"/>
      <c r="L179" s="95"/>
      <c r="M179" s="95"/>
      <c r="N179" s="96"/>
      <c r="O179" s="25"/>
      <c r="P179" s="98"/>
      <c r="Q179" s="98"/>
      <c r="R179" s="96"/>
      <c r="S179" s="25"/>
      <c r="T179" s="95"/>
      <c r="U179" s="95"/>
      <c r="V179" s="96"/>
    </row>
    <row r="180" spans="1:22">
      <c r="A180" s="13"/>
      <c r="B180" s="29" t="s">
        <v>636</v>
      </c>
      <c r="C180" s="37"/>
      <c r="D180" s="38">
        <v>5439</v>
      </c>
      <c r="E180" s="38"/>
      <c r="F180" s="37"/>
      <c r="G180" s="37"/>
      <c r="H180" s="54" t="s">
        <v>637</v>
      </c>
      <c r="I180" s="54"/>
      <c r="J180" s="29" t="s">
        <v>169</v>
      </c>
      <c r="K180" s="37"/>
      <c r="L180" s="54" t="s">
        <v>638</v>
      </c>
      <c r="M180" s="54"/>
      <c r="N180" s="29" t="s">
        <v>169</v>
      </c>
      <c r="O180" s="37"/>
      <c r="P180" s="54" t="s">
        <v>167</v>
      </c>
      <c r="Q180" s="54"/>
      <c r="R180" s="37"/>
      <c r="S180" s="37"/>
      <c r="T180" s="54" t="s">
        <v>639</v>
      </c>
      <c r="U180" s="54"/>
      <c r="V180" s="29" t="s">
        <v>169</v>
      </c>
    </row>
    <row r="181" spans="1:22" ht="15.75" thickBot="1">
      <c r="A181" s="13"/>
      <c r="B181" s="29"/>
      <c r="C181" s="37"/>
      <c r="D181" s="56"/>
      <c r="E181" s="56"/>
      <c r="F181" s="57"/>
      <c r="G181" s="37"/>
      <c r="H181" s="58"/>
      <c r="I181" s="58"/>
      <c r="J181" s="81"/>
      <c r="K181" s="37"/>
      <c r="L181" s="58"/>
      <c r="M181" s="58"/>
      <c r="N181" s="81"/>
      <c r="O181" s="37"/>
      <c r="P181" s="58"/>
      <c r="Q181" s="58"/>
      <c r="R181" s="57"/>
      <c r="S181" s="37"/>
      <c r="T181" s="58"/>
      <c r="U181" s="58"/>
      <c r="V181" s="81"/>
    </row>
    <row r="182" spans="1:22">
      <c r="A182" s="13"/>
      <c r="B182" s="71" t="s">
        <v>640</v>
      </c>
      <c r="C182" s="25"/>
      <c r="D182" s="66" t="s">
        <v>641</v>
      </c>
      <c r="E182" s="66"/>
      <c r="F182" s="60" t="s">
        <v>169</v>
      </c>
      <c r="G182" s="25"/>
      <c r="H182" s="62">
        <v>45952</v>
      </c>
      <c r="I182" s="62"/>
      <c r="J182" s="64"/>
      <c r="K182" s="25"/>
      <c r="L182" s="62">
        <v>3405</v>
      </c>
      <c r="M182" s="62"/>
      <c r="N182" s="64"/>
      <c r="O182" s="25"/>
      <c r="P182" s="66" t="s">
        <v>167</v>
      </c>
      <c r="Q182" s="66"/>
      <c r="R182" s="64"/>
      <c r="S182" s="25"/>
      <c r="T182" s="62">
        <v>46903</v>
      </c>
      <c r="U182" s="62"/>
      <c r="V182" s="64"/>
    </row>
    <row r="183" spans="1:22">
      <c r="A183" s="13"/>
      <c r="B183" s="71"/>
      <c r="C183" s="25"/>
      <c r="D183" s="98"/>
      <c r="E183" s="98"/>
      <c r="F183" s="97"/>
      <c r="G183" s="25"/>
      <c r="H183" s="95"/>
      <c r="I183" s="95"/>
      <c r="J183" s="96"/>
      <c r="K183" s="25"/>
      <c r="L183" s="95"/>
      <c r="M183" s="95"/>
      <c r="N183" s="96"/>
      <c r="O183" s="25"/>
      <c r="P183" s="98"/>
      <c r="Q183" s="98"/>
      <c r="R183" s="96"/>
      <c r="S183" s="25"/>
      <c r="T183" s="95"/>
      <c r="U183" s="95"/>
      <c r="V183" s="96"/>
    </row>
    <row r="184" spans="1:22">
      <c r="A184" s="13"/>
      <c r="B184" s="41" t="s">
        <v>642</v>
      </c>
      <c r="C184" s="37"/>
      <c r="D184" s="38">
        <v>49357</v>
      </c>
      <c r="E184" s="38"/>
      <c r="F184" s="37"/>
      <c r="G184" s="37"/>
      <c r="H184" s="38">
        <v>3405</v>
      </c>
      <c r="I184" s="38"/>
      <c r="J184" s="37"/>
      <c r="K184" s="37"/>
      <c r="L184" s="54" t="s">
        <v>167</v>
      </c>
      <c r="M184" s="54"/>
      <c r="N184" s="37"/>
      <c r="O184" s="37"/>
      <c r="P184" s="54" t="s">
        <v>643</v>
      </c>
      <c r="Q184" s="54"/>
      <c r="R184" s="29" t="s">
        <v>169</v>
      </c>
      <c r="S184" s="37"/>
      <c r="T184" s="54" t="s">
        <v>167</v>
      </c>
      <c r="U184" s="54"/>
      <c r="V184" s="37"/>
    </row>
    <row r="185" spans="1:22" ht="15.75" thickBot="1">
      <c r="A185" s="13"/>
      <c r="B185" s="41"/>
      <c r="C185" s="37"/>
      <c r="D185" s="56"/>
      <c r="E185" s="56"/>
      <c r="F185" s="57"/>
      <c r="G185" s="37"/>
      <c r="H185" s="56"/>
      <c r="I185" s="56"/>
      <c r="J185" s="57"/>
      <c r="K185" s="37"/>
      <c r="L185" s="58"/>
      <c r="M185" s="58"/>
      <c r="N185" s="57"/>
      <c r="O185" s="37"/>
      <c r="P185" s="58"/>
      <c r="Q185" s="58"/>
      <c r="R185" s="81"/>
      <c r="S185" s="37"/>
      <c r="T185" s="58"/>
      <c r="U185" s="58"/>
      <c r="V185" s="57"/>
    </row>
    <row r="186" spans="1:22">
      <c r="A186" s="13"/>
      <c r="B186" s="59" t="s">
        <v>82</v>
      </c>
      <c r="C186" s="25"/>
      <c r="D186" s="60" t="s">
        <v>156</v>
      </c>
      <c r="E186" s="62">
        <v>46903</v>
      </c>
      <c r="F186" s="64"/>
      <c r="G186" s="25"/>
      <c r="H186" s="60" t="s">
        <v>156</v>
      </c>
      <c r="I186" s="62">
        <v>49357</v>
      </c>
      <c r="J186" s="64"/>
      <c r="K186" s="25"/>
      <c r="L186" s="60" t="s">
        <v>156</v>
      </c>
      <c r="M186" s="62">
        <v>3405</v>
      </c>
      <c r="N186" s="64"/>
      <c r="O186" s="25"/>
      <c r="P186" s="60" t="s">
        <v>156</v>
      </c>
      <c r="Q186" s="66" t="s">
        <v>643</v>
      </c>
      <c r="R186" s="60" t="s">
        <v>169</v>
      </c>
      <c r="S186" s="25"/>
      <c r="T186" s="60" t="s">
        <v>156</v>
      </c>
      <c r="U186" s="62">
        <v>46903</v>
      </c>
      <c r="V186" s="64"/>
    </row>
    <row r="187" spans="1:22" ht="15.75" thickBot="1">
      <c r="A187" s="13"/>
      <c r="B187" s="59"/>
      <c r="C187" s="25"/>
      <c r="D187" s="61"/>
      <c r="E187" s="63"/>
      <c r="F187" s="65"/>
      <c r="G187" s="25"/>
      <c r="H187" s="61"/>
      <c r="I187" s="63"/>
      <c r="J187" s="65"/>
      <c r="K187" s="25"/>
      <c r="L187" s="61"/>
      <c r="M187" s="63"/>
      <c r="N187" s="65"/>
      <c r="O187" s="25"/>
      <c r="P187" s="61"/>
      <c r="Q187" s="67"/>
      <c r="R187" s="61"/>
      <c r="S187" s="25"/>
      <c r="T187" s="61"/>
      <c r="U187" s="63"/>
      <c r="V187" s="65"/>
    </row>
    <row r="188" spans="1:22" ht="15.75" thickTop="1">
      <c r="A188" s="13"/>
      <c r="B188" s="19"/>
      <c r="C188" s="19"/>
      <c r="D188" s="125"/>
      <c r="E188" s="125"/>
      <c r="F188" s="125"/>
      <c r="G188" s="19"/>
      <c r="H188" s="125"/>
      <c r="I188" s="125"/>
      <c r="J188" s="125"/>
      <c r="K188" s="19"/>
      <c r="L188" s="125"/>
      <c r="M188" s="125"/>
      <c r="N188" s="125"/>
      <c r="O188" s="19"/>
      <c r="P188" s="125"/>
      <c r="Q188" s="125"/>
      <c r="R188" s="125"/>
      <c r="S188" s="19"/>
      <c r="T188" s="125"/>
      <c r="U188" s="125"/>
      <c r="V188" s="125"/>
    </row>
    <row r="189" spans="1:22">
      <c r="A189" s="13"/>
      <c r="B189" s="23" t="s">
        <v>83</v>
      </c>
      <c r="C189" s="25"/>
      <c r="D189" s="23" t="s">
        <v>156</v>
      </c>
      <c r="E189" s="36">
        <v>48907</v>
      </c>
      <c r="F189" s="25"/>
      <c r="G189" s="25"/>
      <c r="H189" s="23" t="s">
        <v>156</v>
      </c>
      <c r="I189" s="36">
        <v>51093</v>
      </c>
      <c r="J189" s="25"/>
      <c r="K189" s="25"/>
      <c r="L189" s="23" t="s">
        <v>156</v>
      </c>
      <c r="M189" s="36">
        <v>4622</v>
      </c>
      <c r="N189" s="25"/>
      <c r="O189" s="25"/>
      <c r="P189" s="23" t="s">
        <v>156</v>
      </c>
      <c r="Q189" s="52" t="s">
        <v>644</v>
      </c>
      <c r="R189" s="23" t="s">
        <v>169</v>
      </c>
      <c r="S189" s="25"/>
      <c r="T189" s="23" t="s">
        <v>156</v>
      </c>
      <c r="U189" s="36">
        <v>48907</v>
      </c>
      <c r="V189" s="25"/>
    </row>
    <row r="190" spans="1:22" ht="15.75" thickBot="1">
      <c r="A190" s="13"/>
      <c r="B190" s="23"/>
      <c r="C190" s="25"/>
      <c r="D190" s="61"/>
      <c r="E190" s="63"/>
      <c r="F190" s="65"/>
      <c r="G190" s="25"/>
      <c r="H190" s="61"/>
      <c r="I190" s="63"/>
      <c r="J190" s="65"/>
      <c r="K190" s="25"/>
      <c r="L190" s="61"/>
      <c r="M190" s="63"/>
      <c r="N190" s="65"/>
      <c r="O190" s="25"/>
      <c r="P190" s="61"/>
      <c r="Q190" s="67"/>
      <c r="R190" s="61"/>
      <c r="S190" s="25"/>
      <c r="T190" s="61"/>
      <c r="U190" s="63"/>
      <c r="V190" s="65"/>
    </row>
    <row r="191" spans="1:22" ht="15.75" thickTop="1">
      <c r="A191" s="13"/>
      <c r="B191" s="86"/>
      <c r="C191" s="86"/>
      <c r="D191" s="86"/>
      <c r="E191" s="86"/>
      <c r="F191" s="86"/>
      <c r="G191" s="86"/>
      <c r="H191" s="86"/>
      <c r="I191" s="86"/>
      <c r="J191" s="86"/>
      <c r="K191" s="86"/>
      <c r="L191" s="86"/>
      <c r="M191" s="86"/>
      <c r="N191" s="86"/>
      <c r="O191" s="86"/>
      <c r="P191" s="86"/>
      <c r="Q191" s="86"/>
      <c r="R191" s="86"/>
      <c r="S191" s="86"/>
      <c r="T191" s="86"/>
      <c r="U191" s="86"/>
      <c r="V191" s="86"/>
    </row>
    <row r="192" spans="1:22">
      <c r="A192" s="13"/>
      <c r="B192" s="86"/>
      <c r="C192" s="86"/>
      <c r="D192" s="86"/>
      <c r="E192" s="86"/>
      <c r="F192" s="86"/>
      <c r="G192" s="86"/>
      <c r="H192" s="86"/>
      <c r="I192" s="86"/>
      <c r="J192" s="86"/>
      <c r="K192" s="86"/>
      <c r="L192" s="86"/>
      <c r="M192" s="86"/>
      <c r="N192" s="86"/>
      <c r="O192" s="86"/>
      <c r="P192" s="86"/>
      <c r="Q192" s="86"/>
      <c r="R192" s="86"/>
      <c r="S192" s="86"/>
      <c r="T192" s="86"/>
      <c r="U192" s="86"/>
      <c r="V192" s="86"/>
    </row>
    <row r="193" spans="1:22">
      <c r="A193" s="13"/>
      <c r="B193" s="27" t="s">
        <v>584</v>
      </c>
      <c r="C193" s="27"/>
      <c r="D193" s="27"/>
      <c r="E193" s="27"/>
      <c r="F193" s="27"/>
      <c r="G193" s="27"/>
      <c r="H193" s="27"/>
      <c r="I193" s="27"/>
      <c r="J193" s="27"/>
      <c r="K193" s="27"/>
      <c r="L193" s="27"/>
      <c r="M193" s="27"/>
      <c r="N193" s="27"/>
      <c r="O193" s="27"/>
      <c r="P193" s="27"/>
      <c r="Q193" s="27"/>
      <c r="R193" s="27"/>
      <c r="S193" s="27"/>
      <c r="T193" s="27"/>
      <c r="U193" s="27"/>
      <c r="V193" s="27"/>
    </row>
    <row r="194" spans="1:22">
      <c r="A194" s="13"/>
      <c r="B194" s="27" t="s">
        <v>609</v>
      </c>
      <c r="C194" s="27"/>
      <c r="D194" s="27"/>
      <c r="E194" s="27"/>
      <c r="F194" s="27"/>
      <c r="G194" s="27"/>
      <c r="H194" s="27"/>
      <c r="I194" s="27"/>
      <c r="J194" s="27"/>
      <c r="K194" s="27"/>
      <c r="L194" s="27"/>
      <c r="M194" s="27"/>
      <c r="N194" s="27"/>
      <c r="O194" s="27"/>
      <c r="P194" s="27"/>
      <c r="Q194" s="27"/>
      <c r="R194" s="27"/>
      <c r="S194" s="27"/>
      <c r="T194" s="27"/>
      <c r="U194" s="27"/>
      <c r="V194" s="27"/>
    </row>
    <row r="195" spans="1:22">
      <c r="A195" s="13"/>
      <c r="B195" s="75" t="s">
        <v>586</v>
      </c>
      <c r="C195" s="75"/>
      <c r="D195" s="75"/>
      <c r="E195" s="75"/>
      <c r="F195" s="75"/>
      <c r="G195" s="75"/>
      <c r="H195" s="75"/>
      <c r="I195" s="75"/>
      <c r="J195" s="75"/>
      <c r="K195" s="75"/>
      <c r="L195" s="75"/>
      <c r="M195" s="75"/>
      <c r="N195" s="75"/>
      <c r="O195" s="75"/>
      <c r="P195" s="75"/>
      <c r="Q195" s="75"/>
      <c r="R195" s="75"/>
      <c r="S195" s="75"/>
      <c r="T195" s="75"/>
      <c r="U195" s="75"/>
      <c r="V195" s="75"/>
    </row>
    <row r="196" spans="1:22">
      <c r="A196" s="13"/>
      <c r="B196" s="111"/>
      <c r="C196" s="111"/>
      <c r="D196" s="111"/>
      <c r="E196" s="111"/>
      <c r="F196" s="111"/>
      <c r="G196" s="111"/>
      <c r="H196" s="111"/>
      <c r="I196" s="111"/>
      <c r="J196" s="111"/>
      <c r="K196" s="111"/>
      <c r="L196" s="111"/>
      <c r="M196" s="111"/>
      <c r="N196" s="111"/>
      <c r="O196" s="111"/>
      <c r="P196" s="111"/>
      <c r="Q196" s="111"/>
      <c r="R196" s="111"/>
      <c r="S196" s="111"/>
      <c r="T196" s="111"/>
      <c r="U196" s="111"/>
      <c r="V196" s="111"/>
    </row>
    <row r="197" spans="1:22">
      <c r="A197" s="13"/>
      <c r="B197" s="22"/>
      <c r="C197" s="22"/>
      <c r="D197" s="22"/>
      <c r="E197" s="22"/>
      <c r="F197" s="22"/>
      <c r="G197" s="22"/>
      <c r="H197" s="22"/>
      <c r="I197" s="22"/>
      <c r="J197" s="22"/>
      <c r="K197" s="22"/>
      <c r="L197" s="22"/>
      <c r="M197" s="22"/>
      <c r="N197" s="22"/>
      <c r="O197" s="22"/>
      <c r="P197" s="22"/>
      <c r="Q197" s="22"/>
      <c r="R197" s="22"/>
      <c r="S197" s="22"/>
      <c r="T197" s="22"/>
      <c r="U197" s="22"/>
      <c r="V197" s="22"/>
    </row>
    <row r="198" spans="1:22">
      <c r="A198" s="13"/>
      <c r="B198" s="15"/>
      <c r="C198" s="15"/>
      <c r="D198" s="15"/>
      <c r="E198" s="15"/>
      <c r="F198" s="15"/>
      <c r="G198" s="15"/>
      <c r="H198" s="15"/>
      <c r="I198" s="15"/>
      <c r="J198" s="15"/>
      <c r="K198" s="15"/>
      <c r="L198" s="15"/>
      <c r="M198" s="15"/>
      <c r="N198" s="15"/>
      <c r="O198" s="15"/>
      <c r="P198" s="15"/>
      <c r="Q198" s="15"/>
      <c r="R198" s="15"/>
      <c r="S198" s="15"/>
      <c r="T198" s="15"/>
      <c r="U198" s="15"/>
      <c r="V198" s="15"/>
    </row>
    <row r="199" spans="1:22" ht="15.75" thickBot="1">
      <c r="A199" s="13"/>
      <c r="B199" s="12"/>
      <c r="C199" s="12"/>
      <c r="D199" s="28" t="s">
        <v>645</v>
      </c>
      <c r="E199" s="28"/>
      <c r="F199" s="28"/>
      <c r="G199" s="28"/>
      <c r="H199" s="28"/>
      <c r="I199" s="28"/>
      <c r="J199" s="28"/>
      <c r="K199" s="28"/>
      <c r="L199" s="28"/>
      <c r="M199" s="28"/>
      <c r="N199" s="28"/>
      <c r="O199" s="28"/>
      <c r="P199" s="28"/>
      <c r="Q199" s="28"/>
      <c r="R199" s="28"/>
      <c r="S199" s="28"/>
      <c r="T199" s="28"/>
      <c r="U199" s="28"/>
      <c r="V199" s="28"/>
    </row>
    <row r="200" spans="1:22" ht="16.5" thickTop="1" thickBot="1">
      <c r="A200" s="13"/>
      <c r="B200" s="69"/>
      <c r="C200" s="69"/>
      <c r="D200" s="49" t="s">
        <v>584</v>
      </c>
      <c r="E200" s="49"/>
      <c r="F200" s="49"/>
      <c r="G200" s="69"/>
      <c r="H200" s="49" t="s">
        <v>587</v>
      </c>
      <c r="I200" s="49"/>
      <c r="J200" s="49"/>
      <c r="K200" s="69"/>
      <c r="L200" s="49" t="s">
        <v>588</v>
      </c>
      <c r="M200" s="49"/>
      <c r="N200" s="49"/>
      <c r="O200" s="69"/>
      <c r="P200" s="49" t="s">
        <v>589</v>
      </c>
      <c r="Q200" s="49"/>
      <c r="R200" s="49"/>
      <c r="S200" s="69"/>
      <c r="T200" s="49" t="s">
        <v>89</v>
      </c>
      <c r="U200" s="49"/>
      <c r="V200" s="49"/>
    </row>
    <row r="201" spans="1:22" ht="15.75" thickTop="1">
      <c r="A201" s="13"/>
      <c r="B201" s="30" t="s">
        <v>67</v>
      </c>
      <c r="C201" s="31"/>
      <c r="D201" s="30" t="s">
        <v>156</v>
      </c>
      <c r="E201" s="50" t="s">
        <v>167</v>
      </c>
      <c r="F201" s="31"/>
      <c r="G201" s="31"/>
      <c r="H201" s="30" t="s">
        <v>156</v>
      </c>
      <c r="I201" s="34">
        <v>317423</v>
      </c>
      <c r="J201" s="31"/>
      <c r="K201" s="31"/>
      <c r="L201" s="30" t="s">
        <v>156</v>
      </c>
      <c r="M201" s="34">
        <v>15337</v>
      </c>
      <c r="N201" s="31"/>
      <c r="O201" s="31"/>
      <c r="P201" s="30" t="s">
        <v>156</v>
      </c>
      <c r="Q201" s="50" t="s">
        <v>167</v>
      </c>
      <c r="R201" s="31"/>
      <c r="S201" s="31"/>
      <c r="T201" s="30" t="s">
        <v>156</v>
      </c>
      <c r="U201" s="34">
        <v>332760</v>
      </c>
      <c r="V201" s="31"/>
    </row>
    <row r="202" spans="1:22">
      <c r="A202" s="13"/>
      <c r="B202" s="29"/>
      <c r="C202" s="37"/>
      <c r="D202" s="33"/>
      <c r="E202" s="51"/>
      <c r="F202" s="32"/>
      <c r="G202" s="37"/>
      <c r="H202" s="33"/>
      <c r="I202" s="35"/>
      <c r="J202" s="32"/>
      <c r="K202" s="37"/>
      <c r="L202" s="33"/>
      <c r="M202" s="35"/>
      <c r="N202" s="32"/>
      <c r="O202" s="37"/>
      <c r="P202" s="33"/>
      <c r="Q202" s="51"/>
      <c r="R202" s="32"/>
      <c r="S202" s="37"/>
      <c r="T202" s="29"/>
      <c r="U202" s="38"/>
      <c r="V202" s="37"/>
    </row>
    <row r="203" spans="1:22">
      <c r="A203" s="13"/>
      <c r="B203" s="23" t="s">
        <v>68</v>
      </c>
      <c r="C203" s="25"/>
      <c r="D203" s="36">
        <v>2210</v>
      </c>
      <c r="E203" s="36"/>
      <c r="F203" s="25"/>
      <c r="G203" s="25"/>
      <c r="H203" s="36">
        <v>41748</v>
      </c>
      <c r="I203" s="36"/>
      <c r="J203" s="25"/>
      <c r="K203" s="25"/>
      <c r="L203" s="36">
        <v>6398</v>
      </c>
      <c r="M203" s="36"/>
      <c r="N203" s="25"/>
      <c r="O203" s="25"/>
      <c r="P203" s="52" t="s">
        <v>646</v>
      </c>
      <c r="Q203" s="52"/>
      <c r="R203" s="23" t="s">
        <v>169</v>
      </c>
      <c r="S203" s="25"/>
      <c r="T203" s="36">
        <v>45578</v>
      </c>
      <c r="U203" s="36"/>
      <c r="V203" s="25"/>
    </row>
    <row r="204" spans="1:22" ht="15.75" thickBot="1">
      <c r="A204" s="13"/>
      <c r="B204" s="23"/>
      <c r="C204" s="25"/>
      <c r="D204" s="39"/>
      <c r="E204" s="39"/>
      <c r="F204" s="40"/>
      <c r="G204" s="25"/>
      <c r="H204" s="39"/>
      <c r="I204" s="39"/>
      <c r="J204" s="40"/>
      <c r="K204" s="25"/>
      <c r="L204" s="39"/>
      <c r="M204" s="39"/>
      <c r="N204" s="40"/>
      <c r="O204" s="25"/>
      <c r="P204" s="53"/>
      <c r="Q204" s="53"/>
      <c r="R204" s="76"/>
      <c r="S204" s="25"/>
      <c r="T204" s="39"/>
      <c r="U204" s="39"/>
      <c r="V204" s="40"/>
    </row>
    <row r="205" spans="1:22">
      <c r="A205" s="13"/>
      <c r="B205" s="41" t="s">
        <v>69</v>
      </c>
      <c r="C205" s="37"/>
      <c r="D205" s="44">
        <v>2210</v>
      </c>
      <c r="E205" s="44"/>
      <c r="F205" s="46"/>
      <c r="G205" s="37"/>
      <c r="H205" s="44">
        <v>359171</v>
      </c>
      <c r="I205" s="44"/>
      <c r="J205" s="46"/>
      <c r="K205" s="37"/>
      <c r="L205" s="44">
        <v>21735</v>
      </c>
      <c r="M205" s="44"/>
      <c r="N205" s="46"/>
      <c r="O205" s="37"/>
      <c r="P205" s="55" t="s">
        <v>646</v>
      </c>
      <c r="Q205" s="55"/>
      <c r="R205" s="42" t="s">
        <v>169</v>
      </c>
      <c r="S205" s="37"/>
      <c r="T205" s="44">
        <v>378338</v>
      </c>
      <c r="U205" s="44"/>
      <c r="V205" s="46"/>
    </row>
    <row r="206" spans="1:22">
      <c r="A206" s="13"/>
      <c r="B206" s="41"/>
      <c r="C206" s="37"/>
      <c r="D206" s="35"/>
      <c r="E206" s="35"/>
      <c r="F206" s="32"/>
      <c r="G206" s="37"/>
      <c r="H206" s="35"/>
      <c r="I206" s="35"/>
      <c r="J206" s="32"/>
      <c r="K206" s="37"/>
      <c r="L206" s="35"/>
      <c r="M206" s="35"/>
      <c r="N206" s="32"/>
      <c r="O206" s="37"/>
      <c r="P206" s="51"/>
      <c r="Q206" s="51"/>
      <c r="R206" s="33"/>
      <c r="S206" s="37"/>
      <c r="T206" s="35"/>
      <c r="U206" s="35"/>
      <c r="V206" s="32"/>
    </row>
    <row r="207" spans="1:22">
      <c r="A207" s="13"/>
      <c r="B207" s="23" t="s">
        <v>70</v>
      </c>
      <c r="C207" s="25"/>
      <c r="D207" s="52" t="s">
        <v>167</v>
      </c>
      <c r="E207" s="52"/>
      <c r="F207" s="25"/>
      <c r="G207" s="25"/>
      <c r="H207" s="52" t="s">
        <v>647</v>
      </c>
      <c r="I207" s="52"/>
      <c r="J207" s="23" t="s">
        <v>169</v>
      </c>
      <c r="K207" s="25"/>
      <c r="L207" s="52" t="s">
        <v>648</v>
      </c>
      <c r="M207" s="52"/>
      <c r="N207" s="23" t="s">
        <v>169</v>
      </c>
      <c r="O207" s="25"/>
      <c r="P207" s="52" t="s">
        <v>167</v>
      </c>
      <c r="Q207" s="52"/>
      <c r="R207" s="25"/>
      <c r="S207" s="25"/>
      <c r="T207" s="52" t="s">
        <v>649</v>
      </c>
      <c r="U207" s="52"/>
      <c r="V207" s="23" t="s">
        <v>169</v>
      </c>
    </row>
    <row r="208" spans="1:22">
      <c r="A208" s="13"/>
      <c r="B208" s="23"/>
      <c r="C208" s="25"/>
      <c r="D208" s="52"/>
      <c r="E208" s="52"/>
      <c r="F208" s="25"/>
      <c r="G208" s="25"/>
      <c r="H208" s="52"/>
      <c r="I208" s="52"/>
      <c r="J208" s="23"/>
      <c r="K208" s="25"/>
      <c r="L208" s="52"/>
      <c r="M208" s="52"/>
      <c r="N208" s="23"/>
      <c r="O208" s="25"/>
      <c r="P208" s="52"/>
      <c r="Q208" s="52"/>
      <c r="R208" s="25"/>
      <c r="S208" s="25"/>
      <c r="T208" s="52"/>
      <c r="U208" s="52"/>
      <c r="V208" s="23"/>
    </row>
    <row r="209" spans="1:22">
      <c r="A209" s="13"/>
      <c r="B209" s="29" t="s">
        <v>71</v>
      </c>
      <c r="C209" s="37"/>
      <c r="D209" s="54" t="s">
        <v>650</v>
      </c>
      <c r="E209" s="54"/>
      <c r="F209" s="29" t="s">
        <v>169</v>
      </c>
      <c r="G209" s="37"/>
      <c r="H209" s="54" t="s">
        <v>651</v>
      </c>
      <c r="I209" s="54"/>
      <c r="J209" s="29" t="s">
        <v>169</v>
      </c>
      <c r="K209" s="37"/>
      <c r="L209" s="54" t="s">
        <v>652</v>
      </c>
      <c r="M209" s="54"/>
      <c r="N209" s="29" t="s">
        <v>169</v>
      </c>
      <c r="O209" s="37"/>
      <c r="P209" s="38">
        <v>1958</v>
      </c>
      <c r="Q209" s="38"/>
      <c r="R209" s="37"/>
      <c r="S209" s="37"/>
      <c r="T209" s="54" t="s">
        <v>653</v>
      </c>
      <c r="U209" s="54"/>
      <c r="V209" s="29" t="s">
        <v>169</v>
      </c>
    </row>
    <row r="210" spans="1:22" ht="15.75" thickBot="1">
      <c r="A210" s="13"/>
      <c r="B210" s="29"/>
      <c r="C210" s="37"/>
      <c r="D210" s="58"/>
      <c r="E210" s="58"/>
      <c r="F210" s="81"/>
      <c r="G210" s="37"/>
      <c r="H210" s="58"/>
      <c r="I210" s="58"/>
      <c r="J210" s="81"/>
      <c r="K210" s="37"/>
      <c r="L210" s="58"/>
      <c r="M210" s="58"/>
      <c r="N210" s="81"/>
      <c r="O210" s="37"/>
      <c r="P210" s="56"/>
      <c r="Q210" s="56"/>
      <c r="R210" s="57"/>
      <c r="S210" s="37"/>
      <c r="T210" s="58"/>
      <c r="U210" s="58"/>
      <c r="V210" s="81"/>
    </row>
    <row r="211" spans="1:22">
      <c r="A211" s="13"/>
      <c r="B211" s="71" t="s">
        <v>72</v>
      </c>
      <c r="C211" s="25"/>
      <c r="D211" s="66" t="s">
        <v>650</v>
      </c>
      <c r="E211" s="66"/>
      <c r="F211" s="60" t="s">
        <v>169</v>
      </c>
      <c r="G211" s="25"/>
      <c r="H211" s="66" t="s">
        <v>654</v>
      </c>
      <c r="I211" s="66"/>
      <c r="J211" s="60" t="s">
        <v>169</v>
      </c>
      <c r="K211" s="25"/>
      <c r="L211" s="66" t="s">
        <v>655</v>
      </c>
      <c r="M211" s="66"/>
      <c r="N211" s="60" t="s">
        <v>169</v>
      </c>
      <c r="O211" s="25"/>
      <c r="P211" s="62">
        <v>1958</v>
      </c>
      <c r="Q211" s="62"/>
      <c r="R211" s="64"/>
      <c r="S211" s="25"/>
      <c r="T211" s="66" t="s">
        <v>656</v>
      </c>
      <c r="U211" s="66"/>
      <c r="V211" s="60" t="s">
        <v>169</v>
      </c>
    </row>
    <row r="212" spans="1:22" ht="15.75" thickBot="1">
      <c r="A212" s="13"/>
      <c r="B212" s="71"/>
      <c r="C212" s="25"/>
      <c r="D212" s="53"/>
      <c r="E212" s="53"/>
      <c r="F212" s="76"/>
      <c r="G212" s="25"/>
      <c r="H212" s="53"/>
      <c r="I212" s="53"/>
      <c r="J212" s="76"/>
      <c r="K212" s="25"/>
      <c r="L212" s="53"/>
      <c r="M212" s="53"/>
      <c r="N212" s="76"/>
      <c r="O212" s="25"/>
      <c r="P212" s="39"/>
      <c r="Q212" s="39"/>
      <c r="R212" s="40"/>
      <c r="S212" s="25"/>
      <c r="T212" s="53"/>
      <c r="U212" s="53"/>
      <c r="V212" s="76"/>
    </row>
    <row r="213" spans="1:22">
      <c r="A213" s="13"/>
      <c r="B213" s="85" t="s">
        <v>73</v>
      </c>
      <c r="C213" s="37"/>
      <c r="D213" s="55">
        <v>252</v>
      </c>
      <c r="E213" s="55"/>
      <c r="F213" s="46"/>
      <c r="G213" s="37"/>
      <c r="H213" s="44">
        <v>235857</v>
      </c>
      <c r="I213" s="44"/>
      <c r="J213" s="46"/>
      <c r="K213" s="37"/>
      <c r="L213" s="44">
        <v>13359</v>
      </c>
      <c r="M213" s="44"/>
      <c r="N213" s="46"/>
      <c r="O213" s="37"/>
      <c r="P213" s="55" t="s">
        <v>657</v>
      </c>
      <c r="Q213" s="55"/>
      <c r="R213" s="42" t="s">
        <v>169</v>
      </c>
      <c r="S213" s="37"/>
      <c r="T213" s="44">
        <v>246648</v>
      </c>
      <c r="U213" s="44"/>
      <c r="V213" s="46"/>
    </row>
    <row r="214" spans="1:22">
      <c r="A214" s="13"/>
      <c r="B214" s="85"/>
      <c r="C214" s="37"/>
      <c r="D214" s="54"/>
      <c r="E214" s="54"/>
      <c r="F214" s="37"/>
      <c r="G214" s="37"/>
      <c r="H214" s="38"/>
      <c r="I214" s="38"/>
      <c r="J214" s="37"/>
      <c r="K214" s="37"/>
      <c r="L214" s="38"/>
      <c r="M214" s="38"/>
      <c r="N214" s="37"/>
      <c r="O214" s="37"/>
      <c r="P214" s="54"/>
      <c r="Q214" s="54"/>
      <c r="R214" s="29"/>
      <c r="S214" s="37"/>
      <c r="T214" s="38"/>
      <c r="U214" s="38"/>
      <c r="V214" s="37"/>
    </row>
    <row r="215" spans="1:22">
      <c r="A215" s="13"/>
      <c r="B215" s="23" t="s">
        <v>442</v>
      </c>
      <c r="C215" s="25"/>
      <c r="D215" s="52" t="s">
        <v>167</v>
      </c>
      <c r="E215" s="52"/>
      <c r="F215" s="25"/>
      <c r="G215" s="25"/>
      <c r="H215" s="52" t="s">
        <v>658</v>
      </c>
      <c r="I215" s="52"/>
      <c r="J215" s="23" t="s">
        <v>169</v>
      </c>
      <c r="K215" s="25"/>
      <c r="L215" s="52" t="s">
        <v>659</v>
      </c>
      <c r="M215" s="52"/>
      <c r="N215" s="23" t="s">
        <v>169</v>
      </c>
      <c r="O215" s="25"/>
      <c r="P215" s="36">
        <v>2820</v>
      </c>
      <c r="Q215" s="36"/>
      <c r="R215" s="25"/>
      <c r="S215" s="25"/>
      <c r="T215" s="52" t="s">
        <v>660</v>
      </c>
      <c r="U215" s="52"/>
      <c r="V215" s="23" t="s">
        <v>169</v>
      </c>
    </row>
    <row r="216" spans="1:22" ht="15.75" thickBot="1">
      <c r="A216" s="13"/>
      <c r="B216" s="23"/>
      <c r="C216" s="25"/>
      <c r="D216" s="53"/>
      <c r="E216" s="53"/>
      <c r="F216" s="40"/>
      <c r="G216" s="25"/>
      <c r="H216" s="53"/>
      <c r="I216" s="53"/>
      <c r="J216" s="76"/>
      <c r="K216" s="25"/>
      <c r="L216" s="53"/>
      <c r="M216" s="53"/>
      <c r="N216" s="76"/>
      <c r="O216" s="25"/>
      <c r="P216" s="39"/>
      <c r="Q216" s="39"/>
      <c r="R216" s="40"/>
      <c r="S216" s="25"/>
      <c r="T216" s="53"/>
      <c r="U216" s="53"/>
      <c r="V216" s="76"/>
    </row>
    <row r="217" spans="1:22">
      <c r="A217" s="13"/>
      <c r="B217" s="85" t="s">
        <v>77</v>
      </c>
      <c r="C217" s="37"/>
      <c r="D217" s="55">
        <v>252</v>
      </c>
      <c r="E217" s="55"/>
      <c r="F217" s="46"/>
      <c r="G217" s="37"/>
      <c r="H217" s="44">
        <v>70447</v>
      </c>
      <c r="I217" s="44"/>
      <c r="J217" s="46"/>
      <c r="K217" s="37"/>
      <c r="L217" s="44">
        <v>1971</v>
      </c>
      <c r="M217" s="44"/>
      <c r="N217" s="46"/>
      <c r="O217" s="37"/>
      <c r="P217" s="55" t="s">
        <v>167</v>
      </c>
      <c r="Q217" s="55"/>
      <c r="R217" s="46"/>
      <c r="S217" s="37"/>
      <c r="T217" s="44">
        <v>72670</v>
      </c>
      <c r="U217" s="44"/>
      <c r="V217" s="46"/>
    </row>
    <row r="218" spans="1:22">
      <c r="A218" s="13"/>
      <c r="B218" s="85"/>
      <c r="C218" s="37"/>
      <c r="D218" s="51"/>
      <c r="E218" s="51"/>
      <c r="F218" s="32"/>
      <c r="G218" s="37"/>
      <c r="H218" s="35"/>
      <c r="I218" s="35"/>
      <c r="J218" s="32"/>
      <c r="K218" s="37"/>
      <c r="L218" s="35"/>
      <c r="M218" s="35"/>
      <c r="N218" s="32"/>
      <c r="O218" s="37"/>
      <c r="P218" s="51"/>
      <c r="Q218" s="51"/>
      <c r="R218" s="32"/>
      <c r="S218" s="37"/>
      <c r="T218" s="35"/>
      <c r="U218" s="35"/>
      <c r="V218" s="32"/>
    </row>
    <row r="219" spans="1:22">
      <c r="A219" s="13"/>
      <c r="B219" s="23" t="s">
        <v>78</v>
      </c>
      <c r="C219" s="25"/>
      <c r="D219" s="52" t="s">
        <v>661</v>
      </c>
      <c r="E219" s="52"/>
      <c r="F219" s="23" t="s">
        <v>169</v>
      </c>
      <c r="G219" s="25"/>
      <c r="H219" s="52" t="s">
        <v>662</v>
      </c>
      <c r="I219" s="52"/>
      <c r="J219" s="23" t="s">
        <v>169</v>
      </c>
      <c r="K219" s="25"/>
      <c r="L219" s="52" t="s">
        <v>167</v>
      </c>
      <c r="M219" s="52"/>
      <c r="N219" s="25"/>
      <c r="O219" s="25"/>
      <c r="P219" s="36">
        <v>4941</v>
      </c>
      <c r="Q219" s="36"/>
      <c r="R219" s="25"/>
      <c r="S219" s="25"/>
      <c r="T219" s="52" t="s">
        <v>663</v>
      </c>
      <c r="U219" s="52"/>
      <c r="V219" s="23" t="s">
        <v>169</v>
      </c>
    </row>
    <row r="220" spans="1:22">
      <c r="A220" s="13"/>
      <c r="B220" s="23"/>
      <c r="C220" s="25"/>
      <c r="D220" s="52"/>
      <c r="E220" s="52"/>
      <c r="F220" s="23"/>
      <c r="G220" s="25"/>
      <c r="H220" s="52"/>
      <c r="I220" s="52"/>
      <c r="J220" s="23"/>
      <c r="K220" s="25"/>
      <c r="L220" s="52"/>
      <c r="M220" s="52"/>
      <c r="N220" s="25"/>
      <c r="O220" s="25"/>
      <c r="P220" s="36"/>
      <c r="Q220" s="36"/>
      <c r="R220" s="25"/>
      <c r="S220" s="25"/>
      <c r="T220" s="52"/>
      <c r="U220" s="52"/>
      <c r="V220" s="23"/>
    </row>
    <row r="221" spans="1:22">
      <c r="A221" s="13"/>
      <c r="B221" s="29" t="s">
        <v>631</v>
      </c>
      <c r="C221" s="37"/>
      <c r="D221" s="38">
        <v>4710</v>
      </c>
      <c r="E221" s="38"/>
      <c r="F221" s="37"/>
      <c r="G221" s="37"/>
      <c r="H221" s="54">
        <v>468</v>
      </c>
      <c r="I221" s="54"/>
      <c r="J221" s="37"/>
      <c r="K221" s="37"/>
      <c r="L221" s="54" t="s">
        <v>664</v>
      </c>
      <c r="M221" s="54"/>
      <c r="N221" s="29" t="s">
        <v>169</v>
      </c>
      <c r="O221" s="37"/>
      <c r="P221" s="54" t="s">
        <v>665</v>
      </c>
      <c r="Q221" s="54"/>
      <c r="R221" s="29" t="s">
        <v>169</v>
      </c>
      <c r="S221" s="37"/>
      <c r="T221" s="54">
        <v>185</v>
      </c>
      <c r="U221" s="54"/>
      <c r="V221" s="37"/>
    </row>
    <row r="222" spans="1:22" ht="15.75" thickBot="1">
      <c r="A222" s="13"/>
      <c r="B222" s="29"/>
      <c r="C222" s="37"/>
      <c r="D222" s="56"/>
      <c r="E222" s="56"/>
      <c r="F222" s="57"/>
      <c r="G222" s="37"/>
      <c r="H222" s="58"/>
      <c r="I222" s="58"/>
      <c r="J222" s="57"/>
      <c r="K222" s="37"/>
      <c r="L222" s="58"/>
      <c r="M222" s="58"/>
      <c r="N222" s="81"/>
      <c r="O222" s="37"/>
      <c r="P222" s="58"/>
      <c r="Q222" s="58"/>
      <c r="R222" s="81"/>
      <c r="S222" s="37"/>
      <c r="T222" s="58"/>
      <c r="U222" s="58"/>
      <c r="V222" s="57"/>
    </row>
    <row r="223" spans="1:22">
      <c r="A223" s="13"/>
      <c r="B223" s="71" t="s">
        <v>634</v>
      </c>
      <c r="C223" s="25"/>
      <c r="D223" s="66" t="s">
        <v>666</v>
      </c>
      <c r="E223" s="66"/>
      <c r="F223" s="60" t="s">
        <v>169</v>
      </c>
      <c r="G223" s="25"/>
      <c r="H223" s="62">
        <v>65957</v>
      </c>
      <c r="I223" s="62"/>
      <c r="J223" s="64"/>
      <c r="K223" s="25"/>
      <c r="L223" s="62">
        <v>1919</v>
      </c>
      <c r="M223" s="62"/>
      <c r="N223" s="64"/>
      <c r="O223" s="25"/>
      <c r="P223" s="66" t="s">
        <v>167</v>
      </c>
      <c r="Q223" s="66"/>
      <c r="R223" s="64"/>
      <c r="S223" s="25"/>
      <c r="T223" s="62">
        <v>60965</v>
      </c>
      <c r="U223" s="62"/>
      <c r="V223" s="64"/>
    </row>
    <row r="224" spans="1:22">
      <c r="A224" s="13"/>
      <c r="B224" s="71"/>
      <c r="C224" s="25"/>
      <c r="D224" s="98"/>
      <c r="E224" s="98"/>
      <c r="F224" s="97"/>
      <c r="G224" s="25"/>
      <c r="H224" s="95"/>
      <c r="I224" s="95"/>
      <c r="J224" s="96"/>
      <c r="K224" s="25"/>
      <c r="L224" s="95"/>
      <c r="M224" s="95"/>
      <c r="N224" s="96"/>
      <c r="O224" s="25"/>
      <c r="P224" s="98"/>
      <c r="Q224" s="98"/>
      <c r="R224" s="96"/>
      <c r="S224" s="25"/>
      <c r="T224" s="95"/>
      <c r="U224" s="95"/>
      <c r="V224" s="96"/>
    </row>
    <row r="225" spans="1:22">
      <c r="A225" s="13"/>
      <c r="B225" s="29" t="s">
        <v>636</v>
      </c>
      <c r="C225" s="37"/>
      <c r="D225" s="38">
        <v>5187</v>
      </c>
      <c r="E225" s="38"/>
      <c r="F225" s="37"/>
      <c r="G225" s="37"/>
      <c r="H225" s="54" t="s">
        <v>667</v>
      </c>
      <c r="I225" s="54"/>
      <c r="J225" s="29" t="s">
        <v>169</v>
      </c>
      <c r="K225" s="37"/>
      <c r="L225" s="38">
        <v>2131</v>
      </c>
      <c r="M225" s="38"/>
      <c r="N225" s="37"/>
      <c r="O225" s="37"/>
      <c r="P225" s="54" t="s">
        <v>167</v>
      </c>
      <c r="Q225" s="54"/>
      <c r="R225" s="37"/>
      <c r="S225" s="37"/>
      <c r="T225" s="54" t="s">
        <v>668</v>
      </c>
      <c r="U225" s="54"/>
      <c r="V225" s="29" t="s">
        <v>169</v>
      </c>
    </row>
    <row r="226" spans="1:22" ht="15.75" thickBot="1">
      <c r="A226" s="13"/>
      <c r="B226" s="29"/>
      <c r="C226" s="37"/>
      <c r="D226" s="56"/>
      <c r="E226" s="56"/>
      <c r="F226" s="57"/>
      <c r="G226" s="37"/>
      <c r="H226" s="58"/>
      <c r="I226" s="58"/>
      <c r="J226" s="81"/>
      <c r="K226" s="37"/>
      <c r="L226" s="56"/>
      <c r="M226" s="56"/>
      <c r="N226" s="57"/>
      <c r="O226" s="37"/>
      <c r="P226" s="58"/>
      <c r="Q226" s="58"/>
      <c r="R226" s="57"/>
      <c r="S226" s="37"/>
      <c r="T226" s="58"/>
      <c r="U226" s="58"/>
      <c r="V226" s="81"/>
    </row>
    <row r="227" spans="1:22">
      <c r="A227" s="13"/>
      <c r="B227" s="71" t="s">
        <v>640</v>
      </c>
      <c r="C227" s="25"/>
      <c r="D227" s="66" t="s">
        <v>669</v>
      </c>
      <c r="E227" s="66"/>
      <c r="F227" s="60" t="s">
        <v>169</v>
      </c>
      <c r="G227" s="25"/>
      <c r="H227" s="62">
        <v>39177</v>
      </c>
      <c r="I227" s="62"/>
      <c r="J227" s="64"/>
      <c r="K227" s="25"/>
      <c r="L227" s="62">
        <v>4050</v>
      </c>
      <c r="M227" s="62"/>
      <c r="N227" s="64"/>
      <c r="O227" s="25"/>
      <c r="P227" s="66" t="s">
        <v>167</v>
      </c>
      <c r="Q227" s="66"/>
      <c r="R227" s="64"/>
      <c r="S227" s="25"/>
      <c r="T227" s="62">
        <v>41503</v>
      </c>
      <c r="U227" s="62"/>
      <c r="V227" s="64"/>
    </row>
    <row r="228" spans="1:22">
      <c r="A228" s="13"/>
      <c r="B228" s="71"/>
      <c r="C228" s="25"/>
      <c r="D228" s="98"/>
      <c r="E228" s="98"/>
      <c r="F228" s="97"/>
      <c r="G228" s="25"/>
      <c r="H228" s="95"/>
      <c r="I228" s="95"/>
      <c r="J228" s="96"/>
      <c r="K228" s="25"/>
      <c r="L228" s="95"/>
      <c r="M228" s="95"/>
      <c r="N228" s="96"/>
      <c r="O228" s="25"/>
      <c r="P228" s="98"/>
      <c r="Q228" s="98"/>
      <c r="R228" s="96"/>
      <c r="S228" s="25"/>
      <c r="T228" s="95"/>
      <c r="U228" s="95"/>
      <c r="V228" s="96"/>
    </row>
    <row r="229" spans="1:22">
      <c r="A229" s="13"/>
      <c r="B229" s="41" t="s">
        <v>642</v>
      </c>
      <c r="C229" s="37"/>
      <c r="D229" s="38">
        <v>43227</v>
      </c>
      <c r="E229" s="38"/>
      <c r="F229" s="37"/>
      <c r="G229" s="37"/>
      <c r="H229" s="38">
        <v>4050</v>
      </c>
      <c r="I229" s="38"/>
      <c r="J229" s="37"/>
      <c r="K229" s="37"/>
      <c r="L229" s="54" t="s">
        <v>167</v>
      </c>
      <c r="M229" s="54"/>
      <c r="N229" s="37"/>
      <c r="O229" s="37"/>
      <c r="P229" s="54" t="s">
        <v>670</v>
      </c>
      <c r="Q229" s="54"/>
      <c r="R229" s="29" t="s">
        <v>169</v>
      </c>
      <c r="S229" s="37"/>
      <c r="T229" s="54" t="s">
        <v>167</v>
      </c>
      <c r="U229" s="54"/>
      <c r="V229" s="37"/>
    </row>
    <row r="230" spans="1:22" ht="15.75" thickBot="1">
      <c r="A230" s="13"/>
      <c r="B230" s="41"/>
      <c r="C230" s="37"/>
      <c r="D230" s="56"/>
      <c r="E230" s="56"/>
      <c r="F230" s="57"/>
      <c r="G230" s="37"/>
      <c r="H230" s="56"/>
      <c r="I230" s="56"/>
      <c r="J230" s="57"/>
      <c r="K230" s="37"/>
      <c r="L230" s="58"/>
      <c r="M230" s="58"/>
      <c r="N230" s="57"/>
      <c r="O230" s="37"/>
      <c r="P230" s="58"/>
      <c r="Q230" s="58"/>
      <c r="R230" s="81"/>
      <c r="S230" s="37"/>
      <c r="T230" s="58"/>
      <c r="U230" s="58"/>
      <c r="V230" s="57"/>
    </row>
    <row r="231" spans="1:22">
      <c r="A231" s="13"/>
      <c r="B231" s="59" t="s">
        <v>82</v>
      </c>
      <c r="C231" s="25"/>
      <c r="D231" s="60" t="s">
        <v>156</v>
      </c>
      <c r="E231" s="62">
        <v>41503</v>
      </c>
      <c r="F231" s="64"/>
      <c r="G231" s="25"/>
      <c r="H231" s="60" t="s">
        <v>156</v>
      </c>
      <c r="I231" s="62">
        <v>43227</v>
      </c>
      <c r="J231" s="64"/>
      <c r="K231" s="25"/>
      <c r="L231" s="60" t="s">
        <v>156</v>
      </c>
      <c r="M231" s="62">
        <v>4050</v>
      </c>
      <c r="N231" s="64"/>
      <c r="O231" s="25"/>
      <c r="P231" s="60" t="s">
        <v>156</v>
      </c>
      <c r="Q231" s="66" t="s">
        <v>670</v>
      </c>
      <c r="R231" s="60" t="s">
        <v>169</v>
      </c>
      <c r="S231" s="25"/>
      <c r="T231" s="60" t="s">
        <v>156</v>
      </c>
      <c r="U231" s="62">
        <v>41503</v>
      </c>
      <c r="V231" s="64"/>
    </row>
    <row r="232" spans="1:22" ht="15.75" thickBot="1">
      <c r="A232" s="13"/>
      <c r="B232" s="59"/>
      <c r="C232" s="25"/>
      <c r="D232" s="61"/>
      <c r="E232" s="63"/>
      <c r="F232" s="65"/>
      <c r="G232" s="25"/>
      <c r="H232" s="61"/>
      <c r="I232" s="63"/>
      <c r="J232" s="65"/>
      <c r="K232" s="25"/>
      <c r="L232" s="61"/>
      <c r="M232" s="63"/>
      <c r="N232" s="65"/>
      <c r="O232" s="25"/>
      <c r="P232" s="61"/>
      <c r="Q232" s="67"/>
      <c r="R232" s="61"/>
      <c r="S232" s="25"/>
      <c r="T232" s="61"/>
      <c r="U232" s="63"/>
      <c r="V232" s="65"/>
    </row>
    <row r="233" spans="1:22" ht="15.75" thickTop="1">
      <c r="A233" s="13"/>
      <c r="B233" s="19"/>
      <c r="C233" s="19"/>
      <c r="D233" s="125"/>
      <c r="E233" s="125"/>
      <c r="F233" s="125"/>
      <c r="G233" s="19"/>
      <c r="H233" s="125"/>
      <c r="I233" s="125"/>
      <c r="J233" s="125"/>
      <c r="K233" s="19"/>
      <c r="L233" s="125"/>
      <c r="M233" s="125"/>
      <c r="N233" s="125"/>
      <c r="O233" s="19"/>
      <c r="P233" s="125"/>
      <c r="Q233" s="125"/>
      <c r="R233" s="125"/>
      <c r="S233" s="19"/>
      <c r="T233" s="125"/>
      <c r="U233" s="125"/>
      <c r="V233" s="125"/>
    </row>
    <row r="234" spans="1:22">
      <c r="A234" s="13"/>
      <c r="B234" s="23" t="s">
        <v>83</v>
      </c>
      <c r="C234" s="25"/>
      <c r="D234" s="23" t="s">
        <v>156</v>
      </c>
      <c r="E234" s="36">
        <v>43570</v>
      </c>
      <c r="F234" s="25"/>
      <c r="G234" s="25"/>
      <c r="H234" s="23" t="s">
        <v>156</v>
      </c>
      <c r="I234" s="36">
        <v>45010</v>
      </c>
      <c r="J234" s="25"/>
      <c r="K234" s="25"/>
      <c r="L234" s="23" t="s">
        <v>156</v>
      </c>
      <c r="M234" s="36">
        <v>5398</v>
      </c>
      <c r="N234" s="25"/>
      <c r="O234" s="25"/>
      <c r="P234" s="23" t="s">
        <v>156</v>
      </c>
      <c r="Q234" s="52" t="s">
        <v>671</v>
      </c>
      <c r="R234" s="23" t="s">
        <v>169</v>
      </c>
      <c r="S234" s="25"/>
      <c r="T234" s="23" t="s">
        <v>156</v>
      </c>
      <c r="U234" s="36">
        <v>43570</v>
      </c>
      <c r="V234" s="25"/>
    </row>
    <row r="235" spans="1:22" ht="15.75" thickBot="1">
      <c r="A235" s="13"/>
      <c r="B235" s="23"/>
      <c r="C235" s="25"/>
      <c r="D235" s="61"/>
      <c r="E235" s="63"/>
      <c r="F235" s="65"/>
      <c r="G235" s="25"/>
      <c r="H235" s="61"/>
      <c r="I235" s="63"/>
      <c r="J235" s="65"/>
      <c r="K235" s="25"/>
      <c r="L235" s="61"/>
      <c r="M235" s="63"/>
      <c r="N235" s="65"/>
      <c r="O235" s="25"/>
      <c r="P235" s="61"/>
      <c r="Q235" s="67"/>
      <c r="R235" s="61"/>
      <c r="S235" s="25"/>
      <c r="T235" s="61"/>
      <c r="U235" s="63"/>
      <c r="V235" s="65"/>
    </row>
    <row r="236" spans="1:22" ht="15.75" thickTop="1">
      <c r="A236" s="13"/>
      <c r="B236" s="86"/>
      <c r="C236" s="86"/>
      <c r="D236" s="86"/>
      <c r="E236" s="86"/>
      <c r="F236" s="86"/>
      <c r="G236" s="86"/>
      <c r="H236" s="86"/>
      <c r="I236" s="86"/>
      <c r="J236" s="86"/>
      <c r="K236" s="86"/>
      <c r="L236" s="86"/>
      <c r="M236" s="86"/>
      <c r="N236" s="86"/>
      <c r="O236" s="86"/>
      <c r="P236" s="86"/>
      <c r="Q236" s="86"/>
      <c r="R236" s="86"/>
      <c r="S236" s="86"/>
      <c r="T236" s="86"/>
      <c r="U236" s="86"/>
      <c r="V236" s="86"/>
    </row>
    <row r="237" spans="1:22">
      <c r="A237" s="13"/>
      <c r="B237" s="27" t="s">
        <v>584</v>
      </c>
      <c r="C237" s="27"/>
      <c r="D237" s="27"/>
      <c r="E237" s="27"/>
      <c r="F237" s="27"/>
      <c r="G237" s="27"/>
      <c r="H237" s="27"/>
      <c r="I237" s="27"/>
      <c r="J237" s="27"/>
      <c r="K237" s="27"/>
      <c r="L237" s="27"/>
      <c r="M237" s="27"/>
      <c r="N237" s="27"/>
      <c r="O237" s="27"/>
      <c r="P237" s="27"/>
      <c r="Q237" s="27"/>
      <c r="R237" s="27"/>
      <c r="S237" s="27"/>
      <c r="T237" s="27"/>
      <c r="U237" s="27"/>
      <c r="V237" s="27"/>
    </row>
    <row r="238" spans="1:22">
      <c r="A238" s="13"/>
      <c r="B238" s="27" t="s">
        <v>609</v>
      </c>
      <c r="C238" s="27"/>
      <c r="D238" s="27"/>
      <c r="E238" s="27"/>
      <c r="F238" s="27"/>
      <c r="G238" s="27"/>
      <c r="H238" s="27"/>
      <c r="I238" s="27"/>
      <c r="J238" s="27"/>
      <c r="K238" s="27"/>
      <c r="L238" s="27"/>
      <c r="M238" s="27"/>
      <c r="N238" s="27"/>
      <c r="O238" s="27"/>
      <c r="P238" s="27"/>
      <c r="Q238" s="27"/>
      <c r="R238" s="27"/>
      <c r="S238" s="27"/>
      <c r="T238" s="27"/>
      <c r="U238" s="27"/>
      <c r="V238" s="27"/>
    </row>
    <row r="239" spans="1:22">
      <c r="A239" s="13"/>
      <c r="B239" s="75" t="s">
        <v>586</v>
      </c>
      <c r="C239" s="75"/>
      <c r="D239" s="75"/>
      <c r="E239" s="75"/>
      <c r="F239" s="75"/>
      <c r="G239" s="75"/>
      <c r="H239" s="75"/>
      <c r="I239" s="75"/>
      <c r="J239" s="75"/>
      <c r="K239" s="75"/>
      <c r="L239" s="75"/>
      <c r="M239" s="75"/>
      <c r="N239" s="75"/>
      <c r="O239" s="75"/>
      <c r="P239" s="75"/>
      <c r="Q239" s="75"/>
      <c r="R239" s="75"/>
      <c r="S239" s="75"/>
      <c r="T239" s="75"/>
      <c r="U239" s="75"/>
      <c r="V239" s="75"/>
    </row>
    <row r="240" spans="1:22">
      <c r="A240" s="13"/>
      <c r="B240" s="111"/>
      <c r="C240" s="111"/>
      <c r="D240" s="111"/>
      <c r="E240" s="111"/>
      <c r="F240" s="111"/>
      <c r="G240" s="111"/>
      <c r="H240" s="111"/>
      <c r="I240" s="111"/>
      <c r="J240" s="111"/>
      <c r="K240" s="111"/>
      <c r="L240" s="111"/>
      <c r="M240" s="111"/>
      <c r="N240" s="111"/>
      <c r="O240" s="111"/>
      <c r="P240" s="111"/>
      <c r="Q240" s="111"/>
      <c r="R240" s="111"/>
      <c r="S240" s="111"/>
      <c r="T240" s="111"/>
      <c r="U240" s="111"/>
      <c r="V240" s="111"/>
    </row>
    <row r="241" spans="1:22">
      <c r="A241" s="13"/>
      <c r="B241" s="22"/>
      <c r="C241" s="22"/>
      <c r="D241" s="22"/>
      <c r="E241" s="22"/>
      <c r="F241" s="22"/>
      <c r="G241" s="22"/>
      <c r="H241" s="22"/>
      <c r="I241" s="22"/>
      <c r="J241" s="22"/>
      <c r="K241" s="22"/>
      <c r="L241" s="22"/>
      <c r="M241" s="22"/>
      <c r="N241" s="22"/>
      <c r="O241" s="22"/>
      <c r="P241" s="22"/>
      <c r="Q241" s="22"/>
      <c r="R241" s="22"/>
      <c r="S241" s="22"/>
      <c r="T241" s="22"/>
      <c r="U241" s="22"/>
      <c r="V241" s="22"/>
    </row>
    <row r="242" spans="1:22">
      <c r="A242" s="13"/>
      <c r="B242" s="15"/>
      <c r="C242" s="15"/>
      <c r="D242" s="15"/>
      <c r="E242" s="15"/>
      <c r="F242" s="15"/>
      <c r="G242" s="15"/>
      <c r="H242" s="15"/>
      <c r="I242" s="15"/>
      <c r="J242" s="15"/>
      <c r="K242" s="15"/>
      <c r="L242" s="15"/>
      <c r="M242" s="15"/>
      <c r="N242" s="15"/>
      <c r="O242" s="15"/>
      <c r="P242" s="15"/>
      <c r="Q242" s="15"/>
      <c r="R242" s="15"/>
      <c r="S242" s="15"/>
      <c r="T242" s="15"/>
      <c r="U242" s="15"/>
      <c r="V242" s="15"/>
    </row>
    <row r="243" spans="1:22" ht="15.75" thickBot="1">
      <c r="A243" s="13"/>
      <c r="B243" s="12"/>
      <c r="C243" s="12"/>
      <c r="D243" s="28" t="s">
        <v>672</v>
      </c>
      <c r="E243" s="28"/>
      <c r="F243" s="28"/>
      <c r="G243" s="28"/>
      <c r="H243" s="28"/>
      <c r="I243" s="28"/>
      <c r="J243" s="28"/>
      <c r="K243" s="28"/>
      <c r="L243" s="28"/>
      <c r="M243" s="28"/>
      <c r="N243" s="28"/>
      <c r="O243" s="28"/>
      <c r="P243" s="28"/>
      <c r="Q243" s="28"/>
      <c r="R243" s="28"/>
      <c r="S243" s="28"/>
      <c r="T243" s="28"/>
      <c r="U243" s="28"/>
      <c r="V243" s="28"/>
    </row>
    <row r="244" spans="1:22" ht="16.5" thickTop="1" thickBot="1">
      <c r="A244" s="13"/>
      <c r="B244" s="69"/>
      <c r="C244" s="69"/>
      <c r="D244" s="49" t="s">
        <v>584</v>
      </c>
      <c r="E244" s="49"/>
      <c r="F244" s="49"/>
      <c r="G244" s="69"/>
      <c r="H244" s="49" t="s">
        <v>587</v>
      </c>
      <c r="I244" s="49"/>
      <c r="J244" s="49"/>
      <c r="K244" s="69"/>
      <c r="L244" s="49" t="s">
        <v>588</v>
      </c>
      <c r="M244" s="49"/>
      <c r="N244" s="49"/>
      <c r="O244" s="69"/>
      <c r="P244" s="49" t="s">
        <v>589</v>
      </c>
      <c r="Q244" s="49"/>
      <c r="R244" s="49"/>
      <c r="S244" s="69"/>
      <c r="T244" s="49" t="s">
        <v>89</v>
      </c>
      <c r="U244" s="49"/>
      <c r="V244" s="49"/>
    </row>
    <row r="245" spans="1:22" ht="15.75" thickTop="1">
      <c r="A245" s="13"/>
      <c r="B245" s="30" t="s">
        <v>67</v>
      </c>
      <c r="C245" s="31"/>
      <c r="D245" s="30" t="s">
        <v>156</v>
      </c>
      <c r="E245" s="50" t="s">
        <v>167</v>
      </c>
      <c r="F245" s="31"/>
      <c r="G245" s="31"/>
      <c r="H245" s="30" t="s">
        <v>156</v>
      </c>
      <c r="I245" s="34">
        <v>962380</v>
      </c>
      <c r="J245" s="31"/>
      <c r="K245" s="31"/>
      <c r="L245" s="30" t="s">
        <v>156</v>
      </c>
      <c r="M245" s="34">
        <v>52473</v>
      </c>
      <c r="N245" s="31"/>
      <c r="O245" s="31"/>
      <c r="P245" s="30" t="s">
        <v>156</v>
      </c>
      <c r="Q245" s="50" t="s">
        <v>167</v>
      </c>
      <c r="R245" s="31"/>
      <c r="S245" s="31"/>
      <c r="T245" s="30" t="s">
        <v>156</v>
      </c>
      <c r="U245" s="34">
        <v>1014853</v>
      </c>
      <c r="V245" s="31"/>
    </row>
    <row r="246" spans="1:22">
      <c r="A246" s="13"/>
      <c r="B246" s="29"/>
      <c r="C246" s="37"/>
      <c r="D246" s="33"/>
      <c r="E246" s="51"/>
      <c r="F246" s="32"/>
      <c r="G246" s="37"/>
      <c r="H246" s="33"/>
      <c r="I246" s="35"/>
      <c r="J246" s="32"/>
      <c r="K246" s="37"/>
      <c r="L246" s="33"/>
      <c r="M246" s="35"/>
      <c r="N246" s="32"/>
      <c r="O246" s="37"/>
      <c r="P246" s="33"/>
      <c r="Q246" s="51"/>
      <c r="R246" s="32"/>
      <c r="S246" s="37"/>
      <c r="T246" s="29"/>
      <c r="U246" s="38"/>
      <c r="V246" s="37"/>
    </row>
    <row r="247" spans="1:22">
      <c r="A247" s="13"/>
      <c r="B247" s="23" t="s">
        <v>68</v>
      </c>
      <c r="C247" s="25"/>
      <c r="D247" s="36">
        <v>6570</v>
      </c>
      <c r="E247" s="36"/>
      <c r="F247" s="25"/>
      <c r="G247" s="25"/>
      <c r="H247" s="36">
        <v>137517</v>
      </c>
      <c r="I247" s="36"/>
      <c r="J247" s="25"/>
      <c r="K247" s="25"/>
      <c r="L247" s="36">
        <v>19632</v>
      </c>
      <c r="M247" s="36"/>
      <c r="N247" s="25"/>
      <c r="O247" s="25"/>
      <c r="P247" s="52" t="s">
        <v>673</v>
      </c>
      <c r="Q247" s="52"/>
      <c r="R247" s="23" t="s">
        <v>169</v>
      </c>
      <c r="S247" s="25"/>
      <c r="T247" s="36">
        <v>152214</v>
      </c>
      <c r="U247" s="36"/>
      <c r="V247" s="25"/>
    </row>
    <row r="248" spans="1:22" ht="15.75" thickBot="1">
      <c r="A248" s="13"/>
      <c r="B248" s="23"/>
      <c r="C248" s="25"/>
      <c r="D248" s="39"/>
      <c r="E248" s="39"/>
      <c r="F248" s="40"/>
      <c r="G248" s="25"/>
      <c r="H248" s="39"/>
      <c r="I248" s="39"/>
      <c r="J248" s="40"/>
      <c r="K248" s="25"/>
      <c r="L248" s="39"/>
      <c r="M248" s="39"/>
      <c r="N248" s="40"/>
      <c r="O248" s="25"/>
      <c r="P248" s="53"/>
      <c r="Q248" s="53"/>
      <c r="R248" s="76"/>
      <c r="S248" s="25"/>
      <c r="T248" s="39"/>
      <c r="U248" s="39"/>
      <c r="V248" s="40"/>
    </row>
    <row r="249" spans="1:22">
      <c r="A249" s="13"/>
      <c r="B249" s="41" t="s">
        <v>69</v>
      </c>
      <c r="C249" s="37"/>
      <c r="D249" s="44">
        <v>6570</v>
      </c>
      <c r="E249" s="44"/>
      <c r="F249" s="46"/>
      <c r="G249" s="37"/>
      <c r="H249" s="44">
        <v>1099897</v>
      </c>
      <c r="I249" s="44"/>
      <c r="J249" s="46"/>
      <c r="K249" s="37"/>
      <c r="L249" s="44">
        <v>72105</v>
      </c>
      <c r="M249" s="44"/>
      <c r="N249" s="46"/>
      <c r="O249" s="37"/>
      <c r="P249" s="55" t="s">
        <v>673</v>
      </c>
      <c r="Q249" s="55"/>
      <c r="R249" s="42" t="s">
        <v>169</v>
      </c>
      <c r="S249" s="37"/>
      <c r="T249" s="44">
        <v>1167067</v>
      </c>
      <c r="U249" s="44"/>
      <c r="V249" s="46"/>
    </row>
    <row r="250" spans="1:22">
      <c r="A250" s="13"/>
      <c r="B250" s="41"/>
      <c r="C250" s="37"/>
      <c r="D250" s="35"/>
      <c r="E250" s="35"/>
      <c r="F250" s="32"/>
      <c r="G250" s="37"/>
      <c r="H250" s="35"/>
      <c r="I250" s="35"/>
      <c r="J250" s="32"/>
      <c r="K250" s="37"/>
      <c r="L250" s="35"/>
      <c r="M250" s="35"/>
      <c r="N250" s="32"/>
      <c r="O250" s="37"/>
      <c r="P250" s="51"/>
      <c r="Q250" s="51"/>
      <c r="R250" s="33"/>
      <c r="S250" s="37"/>
      <c r="T250" s="35"/>
      <c r="U250" s="35"/>
      <c r="V250" s="32"/>
    </row>
    <row r="251" spans="1:22">
      <c r="A251" s="13"/>
      <c r="B251" s="23" t="s">
        <v>70</v>
      </c>
      <c r="C251" s="25"/>
      <c r="D251" s="52" t="s">
        <v>167</v>
      </c>
      <c r="E251" s="52"/>
      <c r="F251" s="25"/>
      <c r="G251" s="25"/>
      <c r="H251" s="52" t="s">
        <v>674</v>
      </c>
      <c r="I251" s="52"/>
      <c r="J251" s="23" t="s">
        <v>169</v>
      </c>
      <c r="K251" s="25"/>
      <c r="L251" s="52" t="s">
        <v>675</v>
      </c>
      <c r="M251" s="52"/>
      <c r="N251" s="23" t="s">
        <v>169</v>
      </c>
      <c r="O251" s="25"/>
      <c r="P251" s="52" t="s">
        <v>167</v>
      </c>
      <c r="Q251" s="52"/>
      <c r="R251" s="25"/>
      <c r="S251" s="25"/>
      <c r="T251" s="52" t="s">
        <v>676</v>
      </c>
      <c r="U251" s="52"/>
      <c r="V251" s="23" t="s">
        <v>169</v>
      </c>
    </row>
    <row r="252" spans="1:22">
      <c r="A252" s="13"/>
      <c r="B252" s="23"/>
      <c r="C252" s="25"/>
      <c r="D252" s="52"/>
      <c r="E252" s="52"/>
      <c r="F252" s="25"/>
      <c r="G252" s="25"/>
      <c r="H252" s="52"/>
      <c r="I252" s="52"/>
      <c r="J252" s="23"/>
      <c r="K252" s="25"/>
      <c r="L252" s="52"/>
      <c r="M252" s="52"/>
      <c r="N252" s="23"/>
      <c r="O252" s="25"/>
      <c r="P252" s="52"/>
      <c r="Q252" s="52"/>
      <c r="R252" s="25"/>
      <c r="S252" s="25"/>
      <c r="T252" s="52"/>
      <c r="U252" s="52"/>
      <c r="V252" s="23"/>
    </row>
    <row r="253" spans="1:22">
      <c r="A253" s="13"/>
      <c r="B253" s="29" t="s">
        <v>71</v>
      </c>
      <c r="C253" s="37"/>
      <c r="D253" s="54" t="s">
        <v>677</v>
      </c>
      <c r="E253" s="54"/>
      <c r="F253" s="29" t="s">
        <v>169</v>
      </c>
      <c r="G253" s="37"/>
      <c r="H253" s="54" t="s">
        <v>678</v>
      </c>
      <c r="I253" s="54"/>
      <c r="J253" s="29" t="s">
        <v>169</v>
      </c>
      <c r="K253" s="37"/>
      <c r="L253" s="54" t="s">
        <v>679</v>
      </c>
      <c r="M253" s="54"/>
      <c r="N253" s="29" t="s">
        <v>169</v>
      </c>
      <c r="O253" s="37"/>
      <c r="P253" s="38">
        <v>5621</v>
      </c>
      <c r="Q253" s="38"/>
      <c r="R253" s="37"/>
      <c r="S253" s="37"/>
      <c r="T253" s="54" t="s">
        <v>680</v>
      </c>
      <c r="U253" s="54"/>
      <c r="V253" s="29" t="s">
        <v>169</v>
      </c>
    </row>
    <row r="254" spans="1:22" ht="15.75" thickBot="1">
      <c r="A254" s="13"/>
      <c r="B254" s="29"/>
      <c r="C254" s="37"/>
      <c r="D254" s="58"/>
      <c r="E254" s="58"/>
      <c r="F254" s="81"/>
      <c r="G254" s="37"/>
      <c r="H254" s="58"/>
      <c r="I254" s="58"/>
      <c r="J254" s="81"/>
      <c r="K254" s="37"/>
      <c r="L254" s="58"/>
      <c r="M254" s="58"/>
      <c r="N254" s="81"/>
      <c r="O254" s="37"/>
      <c r="P254" s="56"/>
      <c r="Q254" s="56"/>
      <c r="R254" s="57"/>
      <c r="S254" s="37"/>
      <c r="T254" s="58"/>
      <c r="U254" s="58"/>
      <c r="V254" s="81"/>
    </row>
    <row r="255" spans="1:22">
      <c r="A255" s="13"/>
      <c r="B255" s="71" t="s">
        <v>72</v>
      </c>
      <c r="C255" s="25"/>
      <c r="D255" s="66" t="s">
        <v>677</v>
      </c>
      <c r="E255" s="66"/>
      <c r="F255" s="60" t="s">
        <v>169</v>
      </c>
      <c r="G255" s="25"/>
      <c r="H255" s="66" t="s">
        <v>681</v>
      </c>
      <c r="I255" s="66"/>
      <c r="J255" s="60" t="s">
        <v>169</v>
      </c>
      <c r="K255" s="25"/>
      <c r="L255" s="66" t="s">
        <v>682</v>
      </c>
      <c r="M255" s="66"/>
      <c r="N255" s="60" t="s">
        <v>169</v>
      </c>
      <c r="O255" s="25"/>
      <c r="P255" s="62">
        <v>5621</v>
      </c>
      <c r="Q255" s="62"/>
      <c r="R255" s="64"/>
      <c r="S255" s="25"/>
      <c r="T255" s="66" t="s">
        <v>683</v>
      </c>
      <c r="U255" s="66"/>
      <c r="V255" s="60" t="s">
        <v>169</v>
      </c>
    </row>
    <row r="256" spans="1:22" ht="15.75" thickBot="1">
      <c r="A256" s="13"/>
      <c r="B256" s="71"/>
      <c r="C256" s="25"/>
      <c r="D256" s="53"/>
      <c r="E256" s="53"/>
      <c r="F256" s="76"/>
      <c r="G256" s="25"/>
      <c r="H256" s="53"/>
      <c r="I256" s="53"/>
      <c r="J256" s="76"/>
      <c r="K256" s="25"/>
      <c r="L256" s="53"/>
      <c r="M256" s="53"/>
      <c r="N256" s="76"/>
      <c r="O256" s="25"/>
      <c r="P256" s="39"/>
      <c r="Q256" s="39"/>
      <c r="R256" s="40"/>
      <c r="S256" s="25"/>
      <c r="T256" s="53"/>
      <c r="U256" s="53"/>
      <c r="V256" s="76"/>
    </row>
    <row r="257" spans="1:22">
      <c r="A257" s="13"/>
      <c r="B257" s="85" t="s">
        <v>73</v>
      </c>
      <c r="C257" s="37"/>
      <c r="D257" s="44">
        <v>1343</v>
      </c>
      <c r="E257" s="44"/>
      <c r="F257" s="46"/>
      <c r="G257" s="37"/>
      <c r="H257" s="44">
        <v>719422</v>
      </c>
      <c r="I257" s="44"/>
      <c r="J257" s="46"/>
      <c r="K257" s="37"/>
      <c r="L257" s="44">
        <v>43119</v>
      </c>
      <c r="M257" s="44"/>
      <c r="N257" s="46"/>
      <c r="O257" s="37"/>
      <c r="P257" s="55" t="s">
        <v>684</v>
      </c>
      <c r="Q257" s="55"/>
      <c r="R257" s="42" t="s">
        <v>169</v>
      </c>
      <c r="S257" s="37"/>
      <c r="T257" s="44">
        <v>758000</v>
      </c>
      <c r="U257" s="44"/>
      <c r="V257" s="46"/>
    </row>
    <row r="258" spans="1:22">
      <c r="A258" s="13"/>
      <c r="B258" s="85"/>
      <c r="C258" s="37"/>
      <c r="D258" s="38"/>
      <c r="E258" s="38"/>
      <c r="F258" s="37"/>
      <c r="G258" s="37"/>
      <c r="H258" s="38"/>
      <c r="I258" s="38"/>
      <c r="J258" s="37"/>
      <c r="K258" s="37"/>
      <c r="L258" s="38"/>
      <c r="M258" s="38"/>
      <c r="N258" s="37"/>
      <c r="O258" s="37"/>
      <c r="P258" s="54"/>
      <c r="Q258" s="54"/>
      <c r="R258" s="29"/>
      <c r="S258" s="37"/>
      <c r="T258" s="38"/>
      <c r="U258" s="38"/>
      <c r="V258" s="37"/>
    </row>
    <row r="259" spans="1:22">
      <c r="A259" s="13"/>
      <c r="B259" s="23" t="s">
        <v>442</v>
      </c>
      <c r="C259" s="25"/>
      <c r="D259" s="52" t="s">
        <v>167</v>
      </c>
      <c r="E259" s="52"/>
      <c r="F259" s="25"/>
      <c r="G259" s="25"/>
      <c r="H259" s="52" t="s">
        <v>685</v>
      </c>
      <c r="I259" s="52"/>
      <c r="J259" s="23" t="s">
        <v>169</v>
      </c>
      <c r="K259" s="25"/>
      <c r="L259" s="52" t="s">
        <v>686</v>
      </c>
      <c r="M259" s="52"/>
      <c r="N259" s="23" t="s">
        <v>169</v>
      </c>
      <c r="O259" s="25"/>
      <c r="P259" s="36">
        <v>5884</v>
      </c>
      <c r="Q259" s="36"/>
      <c r="R259" s="25"/>
      <c r="S259" s="25"/>
      <c r="T259" s="52" t="s">
        <v>687</v>
      </c>
      <c r="U259" s="52"/>
      <c r="V259" s="23" t="s">
        <v>169</v>
      </c>
    </row>
    <row r="260" spans="1:22" ht="15.75" thickBot="1">
      <c r="A260" s="13"/>
      <c r="B260" s="23"/>
      <c r="C260" s="25"/>
      <c r="D260" s="53"/>
      <c r="E260" s="53"/>
      <c r="F260" s="40"/>
      <c r="G260" s="25"/>
      <c r="H260" s="53"/>
      <c r="I260" s="53"/>
      <c r="J260" s="76"/>
      <c r="K260" s="25"/>
      <c r="L260" s="53"/>
      <c r="M260" s="53"/>
      <c r="N260" s="76"/>
      <c r="O260" s="25"/>
      <c r="P260" s="39"/>
      <c r="Q260" s="39"/>
      <c r="R260" s="40"/>
      <c r="S260" s="25"/>
      <c r="T260" s="53"/>
      <c r="U260" s="53"/>
      <c r="V260" s="76"/>
    </row>
    <row r="261" spans="1:22">
      <c r="A261" s="13"/>
      <c r="B261" s="85" t="s">
        <v>77</v>
      </c>
      <c r="C261" s="37"/>
      <c r="D261" s="44">
        <v>1343</v>
      </c>
      <c r="E261" s="44"/>
      <c r="F261" s="46"/>
      <c r="G261" s="37"/>
      <c r="H261" s="44">
        <v>228048</v>
      </c>
      <c r="I261" s="44"/>
      <c r="J261" s="46"/>
      <c r="K261" s="37"/>
      <c r="L261" s="44">
        <v>10521</v>
      </c>
      <c r="M261" s="44"/>
      <c r="N261" s="46"/>
      <c r="O261" s="37"/>
      <c r="P261" s="55" t="s">
        <v>167</v>
      </c>
      <c r="Q261" s="55"/>
      <c r="R261" s="46"/>
      <c r="S261" s="37"/>
      <c r="T261" s="44">
        <v>239912</v>
      </c>
      <c r="U261" s="44"/>
      <c r="V261" s="46"/>
    </row>
    <row r="262" spans="1:22">
      <c r="A262" s="13"/>
      <c r="B262" s="85"/>
      <c r="C262" s="37"/>
      <c r="D262" s="35"/>
      <c r="E262" s="35"/>
      <c r="F262" s="32"/>
      <c r="G262" s="37"/>
      <c r="H262" s="35"/>
      <c r="I262" s="35"/>
      <c r="J262" s="32"/>
      <c r="K262" s="37"/>
      <c r="L262" s="35"/>
      <c r="M262" s="35"/>
      <c r="N262" s="32"/>
      <c r="O262" s="37"/>
      <c r="P262" s="51"/>
      <c r="Q262" s="51"/>
      <c r="R262" s="32"/>
      <c r="S262" s="37"/>
      <c r="T262" s="35"/>
      <c r="U262" s="35"/>
      <c r="V262" s="32"/>
    </row>
    <row r="263" spans="1:22">
      <c r="A263" s="13"/>
      <c r="B263" s="23" t="s">
        <v>78</v>
      </c>
      <c r="C263" s="25"/>
      <c r="D263" s="52" t="s">
        <v>688</v>
      </c>
      <c r="E263" s="52"/>
      <c r="F263" s="23" t="s">
        <v>169</v>
      </c>
      <c r="G263" s="25"/>
      <c r="H263" s="52" t="s">
        <v>689</v>
      </c>
      <c r="I263" s="52"/>
      <c r="J263" s="23" t="s">
        <v>169</v>
      </c>
      <c r="K263" s="25"/>
      <c r="L263" s="52" t="s">
        <v>450</v>
      </c>
      <c r="M263" s="52"/>
      <c r="N263" s="23" t="s">
        <v>169</v>
      </c>
      <c r="O263" s="25"/>
      <c r="P263" s="36">
        <v>6970</v>
      </c>
      <c r="Q263" s="36"/>
      <c r="R263" s="25"/>
      <c r="S263" s="25"/>
      <c r="T263" s="52" t="s">
        <v>690</v>
      </c>
      <c r="U263" s="52"/>
      <c r="V263" s="23" t="s">
        <v>169</v>
      </c>
    </row>
    <row r="264" spans="1:22">
      <c r="A264" s="13"/>
      <c r="B264" s="23"/>
      <c r="C264" s="25"/>
      <c r="D264" s="52"/>
      <c r="E264" s="52"/>
      <c r="F264" s="23"/>
      <c r="G264" s="25"/>
      <c r="H264" s="52"/>
      <c r="I264" s="52"/>
      <c r="J264" s="23"/>
      <c r="K264" s="25"/>
      <c r="L264" s="52"/>
      <c r="M264" s="52"/>
      <c r="N264" s="23"/>
      <c r="O264" s="25"/>
      <c r="P264" s="36"/>
      <c r="Q264" s="36"/>
      <c r="R264" s="25"/>
      <c r="S264" s="25"/>
      <c r="T264" s="52"/>
      <c r="U264" s="52"/>
      <c r="V264" s="23"/>
    </row>
    <row r="265" spans="1:22">
      <c r="A265" s="13"/>
      <c r="B265" s="29" t="s">
        <v>631</v>
      </c>
      <c r="C265" s="37"/>
      <c r="D265" s="38">
        <v>6184</v>
      </c>
      <c r="E265" s="38"/>
      <c r="F265" s="37"/>
      <c r="G265" s="37"/>
      <c r="H265" s="54" t="s">
        <v>691</v>
      </c>
      <c r="I265" s="54"/>
      <c r="J265" s="29" t="s">
        <v>169</v>
      </c>
      <c r="K265" s="37"/>
      <c r="L265" s="38">
        <v>2344</v>
      </c>
      <c r="M265" s="38"/>
      <c r="N265" s="37"/>
      <c r="O265" s="37"/>
      <c r="P265" s="54" t="s">
        <v>692</v>
      </c>
      <c r="Q265" s="54"/>
      <c r="R265" s="29" t="s">
        <v>169</v>
      </c>
      <c r="S265" s="37"/>
      <c r="T265" s="38">
        <v>1048</v>
      </c>
      <c r="U265" s="38"/>
      <c r="V265" s="37"/>
    </row>
    <row r="266" spans="1:22" ht="15.75" thickBot="1">
      <c r="A266" s="13"/>
      <c r="B266" s="29"/>
      <c r="C266" s="37"/>
      <c r="D266" s="56"/>
      <c r="E266" s="56"/>
      <c r="F266" s="57"/>
      <c r="G266" s="37"/>
      <c r="H266" s="58"/>
      <c r="I266" s="58"/>
      <c r="J266" s="81"/>
      <c r="K266" s="37"/>
      <c r="L266" s="56"/>
      <c r="M266" s="56"/>
      <c r="N266" s="57"/>
      <c r="O266" s="37"/>
      <c r="P266" s="58"/>
      <c r="Q266" s="58"/>
      <c r="R266" s="81"/>
      <c r="S266" s="37"/>
      <c r="T266" s="56"/>
      <c r="U266" s="56"/>
      <c r="V266" s="57"/>
    </row>
    <row r="267" spans="1:22">
      <c r="A267" s="13"/>
      <c r="B267" s="71" t="s">
        <v>634</v>
      </c>
      <c r="C267" s="25"/>
      <c r="D267" s="66" t="s">
        <v>693</v>
      </c>
      <c r="E267" s="66"/>
      <c r="F267" s="60" t="s">
        <v>169</v>
      </c>
      <c r="G267" s="25"/>
      <c r="H267" s="62">
        <v>220522</v>
      </c>
      <c r="I267" s="62"/>
      <c r="J267" s="64"/>
      <c r="K267" s="25"/>
      <c r="L267" s="62">
        <v>12862</v>
      </c>
      <c r="M267" s="62"/>
      <c r="N267" s="64"/>
      <c r="O267" s="25"/>
      <c r="P267" s="66" t="s">
        <v>167</v>
      </c>
      <c r="Q267" s="66"/>
      <c r="R267" s="64"/>
      <c r="S267" s="25"/>
      <c r="T267" s="62">
        <v>212256</v>
      </c>
      <c r="U267" s="62"/>
      <c r="V267" s="64"/>
    </row>
    <row r="268" spans="1:22">
      <c r="A268" s="13"/>
      <c r="B268" s="71"/>
      <c r="C268" s="25"/>
      <c r="D268" s="98"/>
      <c r="E268" s="98"/>
      <c r="F268" s="97"/>
      <c r="G268" s="25"/>
      <c r="H268" s="95"/>
      <c r="I268" s="95"/>
      <c r="J268" s="96"/>
      <c r="K268" s="25"/>
      <c r="L268" s="95"/>
      <c r="M268" s="95"/>
      <c r="N268" s="96"/>
      <c r="O268" s="25"/>
      <c r="P268" s="98"/>
      <c r="Q268" s="98"/>
      <c r="R268" s="96"/>
      <c r="S268" s="25"/>
      <c r="T268" s="95"/>
      <c r="U268" s="95"/>
      <c r="V268" s="96"/>
    </row>
    <row r="269" spans="1:22">
      <c r="A269" s="13"/>
      <c r="B269" s="29" t="s">
        <v>636</v>
      </c>
      <c r="C269" s="37"/>
      <c r="D269" s="38">
        <v>12018</v>
      </c>
      <c r="E269" s="38"/>
      <c r="F269" s="37"/>
      <c r="G269" s="37"/>
      <c r="H269" s="54" t="s">
        <v>694</v>
      </c>
      <c r="I269" s="54"/>
      <c r="J269" s="29" t="s">
        <v>169</v>
      </c>
      <c r="K269" s="37"/>
      <c r="L269" s="54" t="s">
        <v>695</v>
      </c>
      <c r="M269" s="54"/>
      <c r="N269" s="29" t="s">
        <v>169</v>
      </c>
      <c r="O269" s="37"/>
      <c r="P269" s="54" t="s">
        <v>167</v>
      </c>
      <c r="Q269" s="54"/>
      <c r="R269" s="37"/>
      <c r="S269" s="37"/>
      <c r="T269" s="54" t="s">
        <v>696</v>
      </c>
      <c r="U269" s="54"/>
      <c r="V269" s="29" t="s">
        <v>169</v>
      </c>
    </row>
    <row r="270" spans="1:22" ht="15.75" thickBot="1">
      <c r="A270" s="13"/>
      <c r="B270" s="29"/>
      <c r="C270" s="37"/>
      <c r="D270" s="56"/>
      <c r="E270" s="56"/>
      <c r="F270" s="57"/>
      <c r="G270" s="37"/>
      <c r="H270" s="58"/>
      <c r="I270" s="58"/>
      <c r="J270" s="81"/>
      <c r="K270" s="37"/>
      <c r="L270" s="58"/>
      <c r="M270" s="58"/>
      <c r="N270" s="81"/>
      <c r="O270" s="37"/>
      <c r="P270" s="58"/>
      <c r="Q270" s="58"/>
      <c r="R270" s="57"/>
      <c r="S270" s="37"/>
      <c r="T270" s="58"/>
      <c r="U270" s="58"/>
      <c r="V270" s="81"/>
    </row>
    <row r="271" spans="1:22">
      <c r="A271" s="13"/>
      <c r="B271" s="71" t="s">
        <v>640</v>
      </c>
      <c r="C271" s="25"/>
      <c r="D271" s="66" t="s">
        <v>697</v>
      </c>
      <c r="E271" s="66"/>
      <c r="F271" s="60" t="s">
        <v>169</v>
      </c>
      <c r="G271" s="25"/>
      <c r="H271" s="62">
        <v>140474</v>
      </c>
      <c r="I271" s="62"/>
      <c r="J271" s="64"/>
      <c r="K271" s="25"/>
      <c r="L271" s="62">
        <v>9566</v>
      </c>
      <c r="M271" s="62"/>
      <c r="N271" s="64"/>
      <c r="O271" s="25"/>
      <c r="P271" s="66" t="s">
        <v>167</v>
      </c>
      <c r="Q271" s="66"/>
      <c r="R271" s="64"/>
      <c r="S271" s="25"/>
      <c r="T271" s="62">
        <v>140930</v>
      </c>
      <c r="U271" s="62"/>
      <c r="V271" s="64"/>
    </row>
    <row r="272" spans="1:22">
      <c r="A272" s="13"/>
      <c r="B272" s="71"/>
      <c r="C272" s="25"/>
      <c r="D272" s="98"/>
      <c r="E272" s="98"/>
      <c r="F272" s="97"/>
      <c r="G272" s="25"/>
      <c r="H272" s="95"/>
      <c r="I272" s="95"/>
      <c r="J272" s="96"/>
      <c r="K272" s="25"/>
      <c r="L272" s="95"/>
      <c r="M272" s="95"/>
      <c r="N272" s="96"/>
      <c r="O272" s="25"/>
      <c r="P272" s="98"/>
      <c r="Q272" s="98"/>
      <c r="R272" s="96"/>
      <c r="S272" s="25"/>
      <c r="T272" s="95"/>
      <c r="U272" s="95"/>
      <c r="V272" s="96"/>
    </row>
    <row r="273" spans="1:22">
      <c r="A273" s="13"/>
      <c r="B273" s="41" t="s">
        <v>642</v>
      </c>
      <c r="C273" s="37"/>
      <c r="D273" s="38">
        <v>150040</v>
      </c>
      <c r="E273" s="38"/>
      <c r="F273" s="37"/>
      <c r="G273" s="37"/>
      <c r="H273" s="38">
        <v>9566</v>
      </c>
      <c r="I273" s="38"/>
      <c r="J273" s="37"/>
      <c r="K273" s="37"/>
      <c r="L273" s="54" t="s">
        <v>167</v>
      </c>
      <c r="M273" s="54"/>
      <c r="N273" s="37"/>
      <c r="O273" s="37"/>
      <c r="P273" s="54" t="s">
        <v>698</v>
      </c>
      <c r="Q273" s="54"/>
      <c r="R273" s="29" t="s">
        <v>169</v>
      </c>
      <c r="S273" s="37"/>
      <c r="T273" s="54" t="s">
        <v>167</v>
      </c>
      <c r="U273" s="54"/>
      <c r="V273" s="37"/>
    </row>
    <row r="274" spans="1:22" ht="15.75" thickBot="1">
      <c r="A274" s="13"/>
      <c r="B274" s="41"/>
      <c r="C274" s="37"/>
      <c r="D274" s="56"/>
      <c r="E274" s="56"/>
      <c r="F274" s="57"/>
      <c r="G274" s="37"/>
      <c r="H274" s="56"/>
      <c r="I274" s="56"/>
      <c r="J274" s="57"/>
      <c r="K274" s="37"/>
      <c r="L274" s="58"/>
      <c r="M274" s="58"/>
      <c r="N274" s="57"/>
      <c r="O274" s="37"/>
      <c r="P274" s="58"/>
      <c r="Q274" s="58"/>
      <c r="R274" s="81"/>
      <c r="S274" s="37"/>
      <c r="T274" s="58"/>
      <c r="U274" s="58"/>
      <c r="V274" s="57"/>
    </row>
    <row r="275" spans="1:22">
      <c r="A275" s="13"/>
      <c r="B275" s="59" t="s">
        <v>82</v>
      </c>
      <c r="C275" s="25"/>
      <c r="D275" s="60" t="s">
        <v>156</v>
      </c>
      <c r="E275" s="62">
        <v>140930</v>
      </c>
      <c r="F275" s="64"/>
      <c r="G275" s="25"/>
      <c r="H275" s="60" t="s">
        <v>156</v>
      </c>
      <c r="I275" s="62">
        <v>150040</v>
      </c>
      <c r="J275" s="64"/>
      <c r="K275" s="25"/>
      <c r="L275" s="60" t="s">
        <v>156</v>
      </c>
      <c r="M275" s="62">
        <v>9566</v>
      </c>
      <c r="N275" s="64"/>
      <c r="O275" s="25"/>
      <c r="P275" s="60" t="s">
        <v>156</v>
      </c>
      <c r="Q275" s="66" t="s">
        <v>698</v>
      </c>
      <c r="R275" s="60" t="s">
        <v>169</v>
      </c>
      <c r="S275" s="25"/>
      <c r="T275" s="60" t="s">
        <v>156</v>
      </c>
      <c r="U275" s="62">
        <v>140930</v>
      </c>
      <c r="V275" s="64"/>
    </row>
    <row r="276" spans="1:22" ht="15.75" thickBot="1">
      <c r="A276" s="13"/>
      <c r="B276" s="59"/>
      <c r="C276" s="25"/>
      <c r="D276" s="61"/>
      <c r="E276" s="63"/>
      <c r="F276" s="65"/>
      <c r="G276" s="25"/>
      <c r="H276" s="61"/>
      <c r="I276" s="63"/>
      <c r="J276" s="65"/>
      <c r="K276" s="25"/>
      <c r="L276" s="61"/>
      <c r="M276" s="63"/>
      <c r="N276" s="65"/>
      <c r="O276" s="25"/>
      <c r="P276" s="61"/>
      <c r="Q276" s="67"/>
      <c r="R276" s="61"/>
      <c r="S276" s="25"/>
      <c r="T276" s="61"/>
      <c r="U276" s="63"/>
      <c r="V276" s="65"/>
    </row>
    <row r="277" spans="1:22" ht="15.75" thickTop="1">
      <c r="A277" s="13"/>
      <c r="B277" s="19"/>
      <c r="C277" s="19"/>
      <c r="D277" s="125"/>
      <c r="E277" s="125"/>
      <c r="F277" s="125"/>
      <c r="G277" s="19"/>
      <c r="H277" s="125"/>
      <c r="I277" s="125"/>
      <c r="J277" s="125"/>
      <c r="K277" s="19"/>
      <c r="L277" s="125"/>
      <c r="M277" s="125"/>
      <c r="N277" s="125"/>
      <c r="O277" s="19"/>
      <c r="P277" s="125"/>
      <c r="Q277" s="125"/>
      <c r="R277" s="125"/>
      <c r="S277" s="19"/>
      <c r="T277" s="125"/>
      <c r="U277" s="125"/>
      <c r="V277" s="125"/>
    </row>
    <row r="278" spans="1:22">
      <c r="A278" s="13"/>
      <c r="B278" s="23" t="s">
        <v>83</v>
      </c>
      <c r="C278" s="25"/>
      <c r="D278" s="23" t="s">
        <v>156</v>
      </c>
      <c r="E278" s="36">
        <v>140945</v>
      </c>
      <c r="F278" s="25"/>
      <c r="G278" s="25"/>
      <c r="H278" s="23" t="s">
        <v>156</v>
      </c>
      <c r="I278" s="36">
        <v>149253</v>
      </c>
      <c r="J278" s="25"/>
      <c r="K278" s="25"/>
      <c r="L278" s="23" t="s">
        <v>156</v>
      </c>
      <c r="M278" s="36">
        <v>7221</v>
      </c>
      <c r="N278" s="25"/>
      <c r="O278" s="25"/>
      <c r="P278" s="23" t="s">
        <v>156</v>
      </c>
      <c r="Q278" s="52" t="s">
        <v>699</v>
      </c>
      <c r="R278" s="23" t="s">
        <v>169</v>
      </c>
      <c r="S278" s="25"/>
      <c r="T278" s="23" t="s">
        <v>156</v>
      </c>
      <c r="U278" s="36">
        <v>140945</v>
      </c>
      <c r="V278" s="25"/>
    </row>
    <row r="279" spans="1:22" ht="15.75" thickBot="1">
      <c r="A279" s="13"/>
      <c r="B279" s="23"/>
      <c r="C279" s="25"/>
      <c r="D279" s="61"/>
      <c r="E279" s="63"/>
      <c r="F279" s="65"/>
      <c r="G279" s="25"/>
      <c r="H279" s="61"/>
      <c r="I279" s="63"/>
      <c r="J279" s="65"/>
      <c r="K279" s="25"/>
      <c r="L279" s="61"/>
      <c r="M279" s="63"/>
      <c r="N279" s="65"/>
      <c r="O279" s="25"/>
      <c r="P279" s="61"/>
      <c r="Q279" s="67"/>
      <c r="R279" s="61"/>
      <c r="S279" s="25"/>
      <c r="T279" s="61"/>
      <c r="U279" s="63"/>
      <c r="V279" s="65"/>
    </row>
    <row r="280" spans="1:22" ht="15.75" thickTop="1">
      <c r="A280" s="13"/>
      <c r="B280" s="86"/>
      <c r="C280" s="86"/>
      <c r="D280" s="86"/>
      <c r="E280" s="86"/>
      <c r="F280" s="86"/>
      <c r="G280" s="86"/>
      <c r="H280" s="86"/>
      <c r="I280" s="86"/>
      <c r="J280" s="86"/>
      <c r="K280" s="86"/>
      <c r="L280" s="86"/>
      <c r="M280" s="86"/>
      <c r="N280" s="86"/>
      <c r="O280" s="86"/>
      <c r="P280" s="86"/>
      <c r="Q280" s="86"/>
      <c r="R280" s="86"/>
      <c r="S280" s="86"/>
      <c r="T280" s="86"/>
      <c r="U280" s="86"/>
      <c r="V280" s="86"/>
    </row>
    <row r="281" spans="1:22">
      <c r="A281" s="13"/>
      <c r="B281" s="27" t="s">
        <v>584</v>
      </c>
      <c r="C281" s="27"/>
      <c r="D281" s="27"/>
      <c r="E281" s="27"/>
      <c r="F281" s="27"/>
      <c r="G281" s="27"/>
      <c r="H281" s="27"/>
      <c r="I281" s="27"/>
      <c r="J281" s="27"/>
      <c r="K281" s="27"/>
      <c r="L281" s="27"/>
      <c r="M281" s="27"/>
      <c r="N281" s="27"/>
      <c r="O281" s="27"/>
      <c r="P281" s="27"/>
      <c r="Q281" s="27"/>
      <c r="R281" s="27"/>
      <c r="S281" s="27"/>
      <c r="T281" s="27"/>
      <c r="U281" s="27"/>
      <c r="V281" s="27"/>
    </row>
    <row r="282" spans="1:22">
      <c r="A282" s="13"/>
      <c r="B282" s="27" t="s">
        <v>609</v>
      </c>
      <c r="C282" s="27"/>
      <c r="D282" s="27"/>
      <c r="E282" s="27"/>
      <c r="F282" s="27"/>
      <c r="G282" s="27"/>
      <c r="H282" s="27"/>
      <c r="I282" s="27"/>
      <c r="J282" s="27"/>
      <c r="K282" s="27"/>
      <c r="L282" s="27"/>
      <c r="M282" s="27"/>
      <c r="N282" s="27"/>
      <c r="O282" s="27"/>
      <c r="P282" s="27"/>
      <c r="Q282" s="27"/>
      <c r="R282" s="27"/>
      <c r="S282" s="27"/>
      <c r="T282" s="27"/>
      <c r="U282" s="27"/>
      <c r="V282" s="27"/>
    </row>
    <row r="283" spans="1:22">
      <c r="A283" s="13"/>
      <c r="B283" s="75" t="s">
        <v>586</v>
      </c>
      <c r="C283" s="75"/>
      <c r="D283" s="75"/>
      <c r="E283" s="75"/>
      <c r="F283" s="75"/>
      <c r="G283" s="75"/>
      <c r="H283" s="75"/>
      <c r="I283" s="75"/>
      <c r="J283" s="75"/>
      <c r="K283" s="75"/>
      <c r="L283" s="75"/>
      <c r="M283" s="75"/>
      <c r="N283" s="75"/>
      <c r="O283" s="75"/>
      <c r="P283" s="75"/>
      <c r="Q283" s="75"/>
      <c r="R283" s="75"/>
      <c r="S283" s="75"/>
      <c r="T283" s="75"/>
      <c r="U283" s="75"/>
      <c r="V283" s="75"/>
    </row>
    <row r="284" spans="1:22">
      <c r="A284" s="13"/>
      <c r="B284" s="111"/>
      <c r="C284" s="111"/>
      <c r="D284" s="111"/>
      <c r="E284" s="111"/>
      <c r="F284" s="111"/>
      <c r="G284" s="111"/>
      <c r="H284" s="111"/>
      <c r="I284" s="111"/>
      <c r="J284" s="111"/>
      <c r="K284" s="111"/>
      <c r="L284" s="111"/>
      <c r="M284" s="111"/>
      <c r="N284" s="111"/>
      <c r="O284" s="111"/>
      <c r="P284" s="111"/>
      <c r="Q284" s="111"/>
      <c r="R284" s="111"/>
      <c r="S284" s="111"/>
      <c r="T284" s="111"/>
      <c r="U284" s="111"/>
      <c r="V284" s="111"/>
    </row>
    <row r="285" spans="1:22">
      <c r="A285" s="13"/>
      <c r="B285" s="22"/>
      <c r="C285" s="22"/>
      <c r="D285" s="22"/>
      <c r="E285" s="22"/>
      <c r="F285" s="22"/>
      <c r="G285" s="22"/>
      <c r="H285" s="22"/>
      <c r="I285" s="22"/>
      <c r="J285" s="22"/>
      <c r="K285" s="22"/>
      <c r="L285" s="22"/>
      <c r="M285" s="22"/>
      <c r="N285" s="22"/>
      <c r="O285" s="22"/>
      <c r="P285" s="22"/>
      <c r="Q285" s="22"/>
      <c r="R285" s="22"/>
      <c r="S285" s="22"/>
      <c r="T285" s="22"/>
      <c r="U285" s="22"/>
      <c r="V285" s="22"/>
    </row>
    <row r="286" spans="1:22">
      <c r="A286" s="13"/>
      <c r="B286" s="15"/>
      <c r="C286" s="15"/>
      <c r="D286" s="15"/>
      <c r="E286" s="15"/>
      <c r="F286" s="15"/>
      <c r="G286" s="15"/>
      <c r="H286" s="15"/>
      <c r="I286" s="15"/>
      <c r="J286" s="15"/>
      <c r="K286" s="15"/>
      <c r="L286" s="15"/>
      <c r="M286" s="15"/>
      <c r="N286" s="15"/>
      <c r="O286" s="15"/>
      <c r="P286" s="15"/>
      <c r="Q286" s="15"/>
      <c r="R286" s="15"/>
      <c r="S286" s="15"/>
      <c r="T286" s="15"/>
      <c r="U286" s="15"/>
      <c r="V286" s="15"/>
    </row>
    <row r="287" spans="1:22" ht="15.75" thickBot="1">
      <c r="A287" s="13"/>
      <c r="B287" s="12"/>
      <c r="C287" s="12"/>
      <c r="D287" s="28" t="s">
        <v>700</v>
      </c>
      <c r="E287" s="28"/>
      <c r="F287" s="28"/>
      <c r="G287" s="28"/>
      <c r="H287" s="28"/>
      <c r="I287" s="28"/>
      <c r="J287" s="28"/>
      <c r="K287" s="28"/>
      <c r="L287" s="28"/>
      <c r="M287" s="28"/>
      <c r="N287" s="28"/>
      <c r="O287" s="28"/>
      <c r="P287" s="28"/>
      <c r="Q287" s="28"/>
      <c r="R287" s="28"/>
      <c r="S287" s="28"/>
      <c r="T287" s="28"/>
      <c r="U287" s="28"/>
      <c r="V287" s="28"/>
    </row>
    <row r="288" spans="1:22" ht="16.5" thickTop="1" thickBot="1">
      <c r="A288" s="13"/>
      <c r="B288" s="69"/>
      <c r="C288" s="69"/>
      <c r="D288" s="49" t="s">
        <v>584</v>
      </c>
      <c r="E288" s="49"/>
      <c r="F288" s="49"/>
      <c r="G288" s="69"/>
      <c r="H288" s="49" t="s">
        <v>587</v>
      </c>
      <c r="I288" s="49"/>
      <c r="J288" s="49"/>
      <c r="K288" s="69"/>
      <c r="L288" s="49" t="s">
        <v>588</v>
      </c>
      <c r="M288" s="49"/>
      <c r="N288" s="49"/>
      <c r="O288" s="69"/>
      <c r="P288" s="49" t="s">
        <v>589</v>
      </c>
      <c r="Q288" s="49"/>
      <c r="R288" s="49"/>
      <c r="S288" s="69"/>
      <c r="T288" s="49" t="s">
        <v>89</v>
      </c>
      <c r="U288" s="49"/>
      <c r="V288" s="49"/>
    </row>
    <row r="289" spans="1:22" ht="15.75" thickTop="1">
      <c r="A289" s="13"/>
      <c r="B289" s="30" t="s">
        <v>67</v>
      </c>
      <c r="C289" s="31"/>
      <c r="D289" s="30" t="s">
        <v>156</v>
      </c>
      <c r="E289" s="50" t="s">
        <v>167</v>
      </c>
      <c r="F289" s="31"/>
      <c r="G289" s="31"/>
      <c r="H289" s="30" t="s">
        <v>156</v>
      </c>
      <c r="I289" s="34">
        <v>961260</v>
      </c>
      <c r="J289" s="31"/>
      <c r="K289" s="31"/>
      <c r="L289" s="30" t="s">
        <v>156</v>
      </c>
      <c r="M289" s="34">
        <v>45458</v>
      </c>
      <c r="N289" s="31"/>
      <c r="O289" s="31"/>
      <c r="P289" s="30" t="s">
        <v>156</v>
      </c>
      <c r="Q289" s="50" t="s">
        <v>167</v>
      </c>
      <c r="R289" s="31"/>
      <c r="S289" s="31"/>
      <c r="T289" s="30" t="s">
        <v>156</v>
      </c>
      <c r="U289" s="34">
        <v>1006718</v>
      </c>
      <c r="V289" s="31"/>
    </row>
    <row r="290" spans="1:22">
      <c r="A290" s="13"/>
      <c r="B290" s="29"/>
      <c r="C290" s="37"/>
      <c r="D290" s="33"/>
      <c r="E290" s="51"/>
      <c r="F290" s="32"/>
      <c r="G290" s="37"/>
      <c r="H290" s="33"/>
      <c r="I290" s="35"/>
      <c r="J290" s="32"/>
      <c r="K290" s="37"/>
      <c r="L290" s="33"/>
      <c r="M290" s="35"/>
      <c r="N290" s="32"/>
      <c r="O290" s="37"/>
      <c r="P290" s="33"/>
      <c r="Q290" s="51"/>
      <c r="R290" s="32"/>
      <c r="S290" s="37"/>
      <c r="T290" s="29"/>
      <c r="U290" s="38"/>
      <c r="V290" s="37"/>
    </row>
    <row r="291" spans="1:22">
      <c r="A291" s="13"/>
      <c r="B291" s="23" t="s">
        <v>68</v>
      </c>
      <c r="C291" s="25"/>
      <c r="D291" s="36">
        <v>6443</v>
      </c>
      <c r="E291" s="36"/>
      <c r="F291" s="25"/>
      <c r="G291" s="25"/>
      <c r="H291" s="36">
        <v>106667</v>
      </c>
      <c r="I291" s="36"/>
      <c r="J291" s="25"/>
      <c r="K291" s="25"/>
      <c r="L291" s="36">
        <v>19517</v>
      </c>
      <c r="M291" s="36"/>
      <c r="N291" s="25"/>
      <c r="O291" s="25"/>
      <c r="P291" s="52" t="s">
        <v>701</v>
      </c>
      <c r="Q291" s="52"/>
      <c r="R291" s="23" t="s">
        <v>169</v>
      </c>
      <c r="S291" s="25"/>
      <c r="T291" s="36">
        <v>120616</v>
      </c>
      <c r="U291" s="36"/>
      <c r="V291" s="25"/>
    </row>
    <row r="292" spans="1:22" ht="15.75" thickBot="1">
      <c r="A292" s="13"/>
      <c r="B292" s="23"/>
      <c r="C292" s="25"/>
      <c r="D292" s="39"/>
      <c r="E292" s="39"/>
      <c r="F292" s="40"/>
      <c r="G292" s="25"/>
      <c r="H292" s="39"/>
      <c r="I292" s="39"/>
      <c r="J292" s="40"/>
      <c r="K292" s="25"/>
      <c r="L292" s="39"/>
      <c r="M292" s="39"/>
      <c r="N292" s="40"/>
      <c r="O292" s="25"/>
      <c r="P292" s="53"/>
      <c r="Q292" s="53"/>
      <c r="R292" s="76"/>
      <c r="S292" s="25"/>
      <c r="T292" s="39"/>
      <c r="U292" s="39"/>
      <c r="V292" s="40"/>
    </row>
    <row r="293" spans="1:22">
      <c r="A293" s="13"/>
      <c r="B293" s="41" t="s">
        <v>69</v>
      </c>
      <c r="C293" s="37"/>
      <c r="D293" s="44">
        <v>6443</v>
      </c>
      <c r="E293" s="44"/>
      <c r="F293" s="46"/>
      <c r="G293" s="37"/>
      <c r="H293" s="44">
        <v>1067927</v>
      </c>
      <c r="I293" s="44"/>
      <c r="J293" s="46"/>
      <c r="K293" s="37"/>
      <c r="L293" s="44">
        <v>64975</v>
      </c>
      <c r="M293" s="44"/>
      <c r="N293" s="46"/>
      <c r="O293" s="37"/>
      <c r="P293" s="55" t="s">
        <v>701</v>
      </c>
      <c r="Q293" s="55"/>
      <c r="R293" s="42" t="s">
        <v>169</v>
      </c>
      <c r="S293" s="37"/>
      <c r="T293" s="44">
        <v>1127334</v>
      </c>
      <c r="U293" s="44"/>
      <c r="V293" s="46"/>
    </row>
    <row r="294" spans="1:22">
      <c r="A294" s="13"/>
      <c r="B294" s="41"/>
      <c r="C294" s="37"/>
      <c r="D294" s="35"/>
      <c r="E294" s="35"/>
      <c r="F294" s="32"/>
      <c r="G294" s="37"/>
      <c r="H294" s="35"/>
      <c r="I294" s="35"/>
      <c r="J294" s="32"/>
      <c r="K294" s="37"/>
      <c r="L294" s="35"/>
      <c r="M294" s="35"/>
      <c r="N294" s="32"/>
      <c r="O294" s="37"/>
      <c r="P294" s="51"/>
      <c r="Q294" s="51"/>
      <c r="R294" s="33"/>
      <c r="S294" s="37"/>
      <c r="T294" s="35"/>
      <c r="U294" s="35"/>
      <c r="V294" s="32"/>
    </row>
    <row r="295" spans="1:22">
      <c r="A295" s="13"/>
      <c r="B295" s="23" t="s">
        <v>70</v>
      </c>
      <c r="C295" s="25"/>
      <c r="D295" s="52" t="s">
        <v>167</v>
      </c>
      <c r="E295" s="52"/>
      <c r="F295" s="25"/>
      <c r="G295" s="25"/>
      <c r="H295" s="52" t="s">
        <v>702</v>
      </c>
      <c r="I295" s="52"/>
      <c r="J295" s="23" t="s">
        <v>169</v>
      </c>
      <c r="K295" s="25"/>
      <c r="L295" s="52" t="s">
        <v>703</v>
      </c>
      <c r="M295" s="52"/>
      <c r="N295" s="23" t="s">
        <v>169</v>
      </c>
      <c r="O295" s="25"/>
      <c r="P295" s="52" t="s">
        <v>167</v>
      </c>
      <c r="Q295" s="52"/>
      <c r="R295" s="25"/>
      <c r="S295" s="25"/>
      <c r="T295" s="52" t="s">
        <v>704</v>
      </c>
      <c r="U295" s="52"/>
      <c r="V295" s="23" t="s">
        <v>169</v>
      </c>
    </row>
    <row r="296" spans="1:22">
      <c r="A296" s="13"/>
      <c r="B296" s="23"/>
      <c r="C296" s="25"/>
      <c r="D296" s="52"/>
      <c r="E296" s="52"/>
      <c r="F296" s="25"/>
      <c r="G296" s="25"/>
      <c r="H296" s="52"/>
      <c r="I296" s="52"/>
      <c r="J296" s="23"/>
      <c r="K296" s="25"/>
      <c r="L296" s="52"/>
      <c r="M296" s="52"/>
      <c r="N296" s="23"/>
      <c r="O296" s="25"/>
      <c r="P296" s="52"/>
      <c r="Q296" s="52"/>
      <c r="R296" s="25"/>
      <c r="S296" s="25"/>
      <c r="T296" s="52"/>
      <c r="U296" s="52"/>
      <c r="V296" s="23"/>
    </row>
    <row r="297" spans="1:22">
      <c r="A297" s="13"/>
      <c r="B297" s="29" t="s">
        <v>71</v>
      </c>
      <c r="C297" s="37"/>
      <c r="D297" s="54" t="s">
        <v>705</v>
      </c>
      <c r="E297" s="54"/>
      <c r="F297" s="29" t="s">
        <v>169</v>
      </c>
      <c r="G297" s="37"/>
      <c r="H297" s="54" t="s">
        <v>706</v>
      </c>
      <c r="I297" s="54"/>
      <c r="J297" s="29" t="s">
        <v>169</v>
      </c>
      <c r="K297" s="37"/>
      <c r="L297" s="54" t="s">
        <v>707</v>
      </c>
      <c r="M297" s="54"/>
      <c r="N297" s="29" t="s">
        <v>169</v>
      </c>
      <c r="O297" s="37"/>
      <c r="P297" s="38">
        <v>5328</v>
      </c>
      <c r="Q297" s="38"/>
      <c r="R297" s="37"/>
      <c r="S297" s="37"/>
      <c r="T297" s="54" t="s">
        <v>708</v>
      </c>
      <c r="U297" s="54"/>
      <c r="V297" s="29" t="s">
        <v>169</v>
      </c>
    </row>
    <row r="298" spans="1:22" ht="15.75" thickBot="1">
      <c r="A298" s="13"/>
      <c r="B298" s="29"/>
      <c r="C298" s="37"/>
      <c r="D298" s="58"/>
      <c r="E298" s="58"/>
      <c r="F298" s="81"/>
      <c r="G298" s="37"/>
      <c r="H298" s="58"/>
      <c r="I298" s="58"/>
      <c r="J298" s="81"/>
      <c r="K298" s="37"/>
      <c r="L298" s="58"/>
      <c r="M298" s="58"/>
      <c r="N298" s="81"/>
      <c r="O298" s="37"/>
      <c r="P298" s="56"/>
      <c r="Q298" s="56"/>
      <c r="R298" s="57"/>
      <c r="S298" s="37"/>
      <c r="T298" s="58"/>
      <c r="U298" s="58"/>
      <c r="V298" s="81"/>
    </row>
    <row r="299" spans="1:22">
      <c r="A299" s="13"/>
      <c r="B299" s="71" t="s">
        <v>72</v>
      </c>
      <c r="C299" s="25"/>
      <c r="D299" s="66" t="s">
        <v>705</v>
      </c>
      <c r="E299" s="66"/>
      <c r="F299" s="60" t="s">
        <v>169</v>
      </c>
      <c r="G299" s="25"/>
      <c r="H299" s="66" t="s">
        <v>709</v>
      </c>
      <c r="I299" s="66"/>
      <c r="J299" s="60" t="s">
        <v>169</v>
      </c>
      <c r="K299" s="25"/>
      <c r="L299" s="66" t="s">
        <v>710</v>
      </c>
      <c r="M299" s="66"/>
      <c r="N299" s="60" t="s">
        <v>169</v>
      </c>
      <c r="O299" s="25"/>
      <c r="P299" s="62">
        <v>5328</v>
      </c>
      <c r="Q299" s="62"/>
      <c r="R299" s="64"/>
      <c r="S299" s="25"/>
      <c r="T299" s="66" t="s">
        <v>711</v>
      </c>
      <c r="U299" s="66"/>
      <c r="V299" s="60" t="s">
        <v>169</v>
      </c>
    </row>
    <row r="300" spans="1:22" ht="15.75" thickBot="1">
      <c r="A300" s="13"/>
      <c r="B300" s="71"/>
      <c r="C300" s="25"/>
      <c r="D300" s="53"/>
      <c r="E300" s="53"/>
      <c r="F300" s="76"/>
      <c r="G300" s="25"/>
      <c r="H300" s="53"/>
      <c r="I300" s="53"/>
      <c r="J300" s="76"/>
      <c r="K300" s="25"/>
      <c r="L300" s="53"/>
      <c r="M300" s="53"/>
      <c r="N300" s="76"/>
      <c r="O300" s="25"/>
      <c r="P300" s="39"/>
      <c r="Q300" s="39"/>
      <c r="R300" s="40"/>
      <c r="S300" s="25"/>
      <c r="T300" s="53"/>
      <c r="U300" s="53"/>
      <c r="V300" s="76"/>
    </row>
    <row r="301" spans="1:22">
      <c r="A301" s="13"/>
      <c r="B301" s="85" t="s">
        <v>73</v>
      </c>
      <c r="C301" s="37"/>
      <c r="D301" s="44">
        <v>1115</v>
      </c>
      <c r="E301" s="44"/>
      <c r="F301" s="46"/>
      <c r="G301" s="37"/>
      <c r="H301" s="44">
        <v>705530</v>
      </c>
      <c r="I301" s="44"/>
      <c r="J301" s="46"/>
      <c r="K301" s="37"/>
      <c r="L301" s="44">
        <v>40600</v>
      </c>
      <c r="M301" s="44"/>
      <c r="N301" s="46"/>
      <c r="O301" s="37"/>
      <c r="P301" s="55" t="s">
        <v>712</v>
      </c>
      <c r="Q301" s="55"/>
      <c r="R301" s="42" t="s">
        <v>169</v>
      </c>
      <c r="S301" s="37"/>
      <c r="T301" s="44">
        <v>740562</v>
      </c>
      <c r="U301" s="44"/>
      <c r="V301" s="46"/>
    </row>
    <row r="302" spans="1:22">
      <c r="A302" s="13"/>
      <c r="B302" s="85"/>
      <c r="C302" s="37"/>
      <c r="D302" s="38"/>
      <c r="E302" s="38"/>
      <c r="F302" s="37"/>
      <c r="G302" s="37"/>
      <c r="H302" s="38"/>
      <c r="I302" s="38"/>
      <c r="J302" s="37"/>
      <c r="K302" s="37"/>
      <c r="L302" s="38"/>
      <c r="M302" s="38"/>
      <c r="N302" s="37"/>
      <c r="O302" s="37"/>
      <c r="P302" s="54"/>
      <c r="Q302" s="54"/>
      <c r="R302" s="29"/>
      <c r="S302" s="37"/>
      <c r="T302" s="38"/>
      <c r="U302" s="38"/>
      <c r="V302" s="37"/>
    </row>
    <row r="303" spans="1:22">
      <c r="A303" s="13"/>
      <c r="B303" s="23" t="s">
        <v>442</v>
      </c>
      <c r="C303" s="25"/>
      <c r="D303" s="52" t="s">
        <v>167</v>
      </c>
      <c r="E303" s="52"/>
      <c r="F303" s="25"/>
      <c r="G303" s="25"/>
      <c r="H303" s="52" t="s">
        <v>713</v>
      </c>
      <c r="I303" s="52"/>
      <c r="J303" s="23" t="s">
        <v>169</v>
      </c>
      <c r="K303" s="25"/>
      <c r="L303" s="52" t="s">
        <v>714</v>
      </c>
      <c r="M303" s="52"/>
      <c r="N303" s="23" t="s">
        <v>169</v>
      </c>
      <c r="O303" s="25"/>
      <c r="P303" s="36">
        <v>6683</v>
      </c>
      <c r="Q303" s="36"/>
      <c r="R303" s="25"/>
      <c r="S303" s="25"/>
      <c r="T303" s="52" t="s">
        <v>715</v>
      </c>
      <c r="U303" s="52"/>
      <c r="V303" s="23" t="s">
        <v>169</v>
      </c>
    </row>
    <row r="304" spans="1:22" ht="15.75" thickBot="1">
      <c r="A304" s="13"/>
      <c r="B304" s="23"/>
      <c r="C304" s="25"/>
      <c r="D304" s="53"/>
      <c r="E304" s="53"/>
      <c r="F304" s="40"/>
      <c r="G304" s="25"/>
      <c r="H304" s="53"/>
      <c r="I304" s="53"/>
      <c r="J304" s="76"/>
      <c r="K304" s="25"/>
      <c r="L304" s="53"/>
      <c r="M304" s="53"/>
      <c r="N304" s="76"/>
      <c r="O304" s="25"/>
      <c r="P304" s="39"/>
      <c r="Q304" s="39"/>
      <c r="R304" s="40"/>
      <c r="S304" s="25"/>
      <c r="T304" s="53"/>
      <c r="U304" s="53"/>
      <c r="V304" s="76"/>
    </row>
    <row r="305" spans="1:22">
      <c r="A305" s="13"/>
      <c r="B305" s="85" t="s">
        <v>77</v>
      </c>
      <c r="C305" s="37"/>
      <c r="D305" s="44">
        <v>1115</v>
      </c>
      <c r="E305" s="44"/>
      <c r="F305" s="46"/>
      <c r="G305" s="37"/>
      <c r="H305" s="44">
        <v>215592</v>
      </c>
      <c r="I305" s="44"/>
      <c r="J305" s="46"/>
      <c r="K305" s="37"/>
      <c r="L305" s="44">
        <v>7564</v>
      </c>
      <c r="M305" s="44"/>
      <c r="N305" s="46"/>
      <c r="O305" s="37"/>
      <c r="P305" s="55" t="s">
        <v>167</v>
      </c>
      <c r="Q305" s="55"/>
      <c r="R305" s="46"/>
      <c r="S305" s="37"/>
      <c r="T305" s="44">
        <v>224271</v>
      </c>
      <c r="U305" s="44"/>
      <c r="V305" s="46"/>
    </row>
    <row r="306" spans="1:22">
      <c r="A306" s="13"/>
      <c r="B306" s="85"/>
      <c r="C306" s="37"/>
      <c r="D306" s="35"/>
      <c r="E306" s="35"/>
      <c r="F306" s="32"/>
      <c r="G306" s="37"/>
      <c r="H306" s="35"/>
      <c r="I306" s="35"/>
      <c r="J306" s="32"/>
      <c r="K306" s="37"/>
      <c r="L306" s="35"/>
      <c r="M306" s="35"/>
      <c r="N306" s="32"/>
      <c r="O306" s="37"/>
      <c r="P306" s="51"/>
      <c r="Q306" s="51"/>
      <c r="R306" s="32"/>
      <c r="S306" s="37"/>
      <c r="T306" s="35"/>
      <c r="U306" s="35"/>
      <c r="V306" s="32"/>
    </row>
    <row r="307" spans="1:22">
      <c r="A307" s="13"/>
      <c r="B307" s="23" t="s">
        <v>78</v>
      </c>
      <c r="C307" s="25"/>
      <c r="D307" s="52" t="s">
        <v>716</v>
      </c>
      <c r="E307" s="52"/>
      <c r="F307" s="23" t="s">
        <v>169</v>
      </c>
      <c r="G307" s="25"/>
      <c r="H307" s="52" t="s">
        <v>717</v>
      </c>
      <c r="I307" s="52"/>
      <c r="J307" s="23" t="s">
        <v>169</v>
      </c>
      <c r="K307" s="25"/>
      <c r="L307" s="52" t="s">
        <v>718</v>
      </c>
      <c r="M307" s="52"/>
      <c r="N307" s="23" t="s">
        <v>169</v>
      </c>
      <c r="O307" s="25"/>
      <c r="P307" s="36">
        <v>11194</v>
      </c>
      <c r="Q307" s="36"/>
      <c r="R307" s="25"/>
      <c r="S307" s="25"/>
      <c r="T307" s="52" t="s">
        <v>719</v>
      </c>
      <c r="U307" s="52"/>
      <c r="V307" s="23" t="s">
        <v>169</v>
      </c>
    </row>
    <row r="308" spans="1:22">
      <c r="A308" s="13"/>
      <c r="B308" s="23"/>
      <c r="C308" s="25"/>
      <c r="D308" s="52"/>
      <c r="E308" s="52"/>
      <c r="F308" s="23"/>
      <c r="G308" s="25"/>
      <c r="H308" s="52"/>
      <c r="I308" s="52"/>
      <c r="J308" s="23"/>
      <c r="K308" s="25"/>
      <c r="L308" s="52"/>
      <c r="M308" s="52"/>
      <c r="N308" s="23"/>
      <c r="O308" s="25"/>
      <c r="P308" s="36"/>
      <c r="Q308" s="36"/>
      <c r="R308" s="25"/>
      <c r="S308" s="25"/>
      <c r="T308" s="52"/>
      <c r="U308" s="52"/>
      <c r="V308" s="23"/>
    </row>
    <row r="309" spans="1:22">
      <c r="A309" s="13"/>
      <c r="B309" s="29" t="s">
        <v>79</v>
      </c>
      <c r="C309" s="37"/>
      <c r="D309" s="38">
        <v>10410</v>
      </c>
      <c r="E309" s="38"/>
      <c r="F309" s="37"/>
      <c r="G309" s="37"/>
      <c r="H309" s="54">
        <v>372</v>
      </c>
      <c r="I309" s="54"/>
      <c r="J309" s="37"/>
      <c r="K309" s="37"/>
      <c r="L309" s="54">
        <v>953</v>
      </c>
      <c r="M309" s="54"/>
      <c r="N309" s="37"/>
      <c r="O309" s="37"/>
      <c r="P309" s="54" t="s">
        <v>720</v>
      </c>
      <c r="Q309" s="54"/>
      <c r="R309" s="29" t="s">
        <v>169</v>
      </c>
      <c r="S309" s="37"/>
      <c r="T309" s="54">
        <v>541</v>
      </c>
      <c r="U309" s="54"/>
      <c r="V309" s="37"/>
    </row>
    <row r="310" spans="1:22" ht="15.75" thickBot="1">
      <c r="A310" s="13"/>
      <c r="B310" s="29"/>
      <c r="C310" s="37"/>
      <c r="D310" s="56"/>
      <c r="E310" s="56"/>
      <c r="F310" s="57"/>
      <c r="G310" s="37"/>
      <c r="H310" s="58"/>
      <c r="I310" s="58"/>
      <c r="J310" s="57"/>
      <c r="K310" s="37"/>
      <c r="L310" s="58"/>
      <c r="M310" s="58"/>
      <c r="N310" s="57"/>
      <c r="O310" s="37"/>
      <c r="P310" s="58"/>
      <c r="Q310" s="58"/>
      <c r="R310" s="81"/>
      <c r="S310" s="37"/>
      <c r="T310" s="58"/>
      <c r="U310" s="58"/>
      <c r="V310" s="57"/>
    </row>
    <row r="311" spans="1:22">
      <c r="A311" s="13"/>
      <c r="B311" s="71" t="s">
        <v>634</v>
      </c>
      <c r="C311" s="25"/>
      <c r="D311" s="66" t="s">
        <v>721</v>
      </c>
      <c r="E311" s="66"/>
      <c r="F311" s="60" t="s">
        <v>169</v>
      </c>
      <c r="G311" s="25"/>
      <c r="H311" s="62">
        <v>204713</v>
      </c>
      <c r="I311" s="62"/>
      <c r="J311" s="64"/>
      <c r="K311" s="25"/>
      <c r="L311" s="62">
        <v>8510</v>
      </c>
      <c r="M311" s="62"/>
      <c r="N311" s="64"/>
      <c r="O311" s="25"/>
      <c r="P311" s="66" t="s">
        <v>167</v>
      </c>
      <c r="Q311" s="66"/>
      <c r="R311" s="64"/>
      <c r="S311" s="25"/>
      <c r="T311" s="62">
        <v>189868</v>
      </c>
      <c r="U311" s="62"/>
      <c r="V311" s="64"/>
    </row>
    <row r="312" spans="1:22">
      <c r="A312" s="13"/>
      <c r="B312" s="71"/>
      <c r="C312" s="25"/>
      <c r="D312" s="98"/>
      <c r="E312" s="98"/>
      <c r="F312" s="97"/>
      <c r="G312" s="25"/>
      <c r="H312" s="95"/>
      <c r="I312" s="95"/>
      <c r="J312" s="96"/>
      <c r="K312" s="25"/>
      <c r="L312" s="95"/>
      <c r="M312" s="95"/>
      <c r="N312" s="96"/>
      <c r="O312" s="25"/>
      <c r="P312" s="98"/>
      <c r="Q312" s="98"/>
      <c r="R312" s="96"/>
      <c r="S312" s="25"/>
      <c r="T312" s="95"/>
      <c r="U312" s="95"/>
      <c r="V312" s="96"/>
    </row>
    <row r="313" spans="1:22">
      <c r="A313" s="13"/>
      <c r="B313" s="29" t="s">
        <v>636</v>
      </c>
      <c r="C313" s="37"/>
      <c r="D313" s="38">
        <v>13830</v>
      </c>
      <c r="E313" s="38"/>
      <c r="F313" s="37"/>
      <c r="G313" s="37"/>
      <c r="H313" s="54" t="s">
        <v>722</v>
      </c>
      <c r="I313" s="54"/>
      <c r="J313" s="29" t="s">
        <v>169</v>
      </c>
      <c r="K313" s="37"/>
      <c r="L313" s="54" t="s">
        <v>723</v>
      </c>
      <c r="M313" s="54"/>
      <c r="N313" s="29" t="s">
        <v>169</v>
      </c>
      <c r="O313" s="37"/>
      <c r="P313" s="54" t="s">
        <v>167</v>
      </c>
      <c r="Q313" s="54"/>
      <c r="R313" s="37"/>
      <c r="S313" s="37"/>
      <c r="T313" s="54" t="s">
        <v>724</v>
      </c>
      <c r="U313" s="54"/>
      <c r="V313" s="29" t="s">
        <v>169</v>
      </c>
    </row>
    <row r="314" spans="1:22" ht="15.75" thickBot="1">
      <c r="A314" s="13"/>
      <c r="B314" s="29"/>
      <c r="C314" s="37"/>
      <c r="D314" s="56"/>
      <c r="E314" s="56"/>
      <c r="F314" s="57"/>
      <c r="G314" s="37"/>
      <c r="H314" s="58"/>
      <c r="I314" s="58"/>
      <c r="J314" s="81"/>
      <c r="K314" s="37"/>
      <c r="L314" s="58"/>
      <c r="M314" s="58"/>
      <c r="N314" s="81"/>
      <c r="O314" s="37"/>
      <c r="P314" s="58"/>
      <c r="Q314" s="58"/>
      <c r="R314" s="57"/>
      <c r="S314" s="37"/>
      <c r="T314" s="58"/>
      <c r="U314" s="58"/>
      <c r="V314" s="81"/>
    </row>
    <row r="315" spans="1:22">
      <c r="A315" s="13"/>
      <c r="B315" s="71" t="s">
        <v>640</v>
      </c>
      <c r="C315" s="25"/>
      <c r="D315" s="66" t="s">
        <v>725</v>
      </c>
      <c r="E315" s="66"/>
      <c r="F315" s="60" t="s">
        <v>169</v>
      </c>
      <c r="G315" s="25"/>
      <c r="H315" s="62">
        <v>130068</v>
      </c>
      <c r="I315" s="62"/>
      <c r="J315" s="64"/>
      <c r="K315" s="25"/>
      <c r="L315" s="62">
        <v>7302</v>
      </c>
      <c r="M315" s="62"/>
      <c r="N315" s="64"/>
      <c r="O315" s="25"/>
      <c r="P315" s="66" t="s">
        <v>167</v>
      </c>
      <c r="Q315" s="66"/>
      <c r="R315" s="64"/>
      <c r="S315" s="25"/>
      <c r="T315" s="62">
        <v>127845</v>
      </c>
      <c r="U315" s="62"/>
      <c r="V315" s="64"/>
    </row>
    <row r="316" spans="1:22">
      <c r="A316" s="13"/>
      <c r="B316" s="71"/>
      <c r="C316" s="25"/>
      <c r="D316" s="98"/>
      <c r="E316" s="98"/>
      <c r="F316" s="97"/>
      <c r="G316" s="25"/>
      <c r="H316" s="95"/>
      <c r="I316" s="95"/>
      <c r="J316" s="96"/>
      <c r="K316" s="25"/>
      <c r="L316" s="95"/>
      <c r="M316" s="95"/>
      <c r="N316" s="96"/>
      <c r="O316" s="25"/>
      <c r="P316" s="98"/>
      <c r="Q316" s="98"/>
      <c r="R316" s="96"/>
      <c r="S316" s="25"/>
      <c r="T316" s="95"/>
      <c r="U316" s="95"/>
      <c r="V316" s="96"/>
    </row>
    <row r="317" spans="1:22">
      <c r="A317" s="13"/>
      <c r="B317" s="41" t="s">
        <v>642</v>
      </c>
      <c r="C317" s="37"/>
      <c r="D317" s="38">
        <v>137370</v>
      </c>
      <c r="E317" s="38"/>
      <c r="F317" s="37"/>
      <c r="G317" s="37"/>
      <c r="H317" s="38">
        <v>7302</v>
      </c>
      <c r="I317" s="38"/>
      <c r="J317" s="37"/>
      <c r="K317" s="37"/>
      <c r="L317" s="54" t="s">
        <v>167</v>
      </c>
      <c r="M317" s="54"/>
      <c r="N317" s="37"/>
      <c r="O317" s="37"/>
      <c r="P317" s="54" t="s">
        <v>726</v>
      </c>
      <c r="Q317" s="54"/>
      <c r="R317" s="29" t="s">
        <v>169</v>
      </c>
      <c r="S317" s="37"/>
      <c r="T317" s="54" t="s">
        <v>167</v>
      </c>
      <c r="U317" s="54"/>
      <c r="V317" s="37"/>
    </row>
    <row r="318" spans="1:22" ht="15.75" thickBot="1">
      <c r="A318" s="13"/>
      <c r="B318" s="41"/>
      <c r="C318" s="37"/>
      <c r="D318" s="56"/>
      <c r="E318" s="56"/>
      <c r="F318" s="57"/>
      <c r="G318" s="37"/>
      <c r="H318" s="56"/>
      <c r="I318" s="56"/>
      <c r="J318" s="57"/>
      <c r="K318" s="37"/>
      <c r="L318" s="58"/>
      <c r="M318" s="58"/>
      <c r="N318" s="57"/>
      <c r="O318" s="37"/>
      <c r="P318" s="58"/>
      <c r="Q318" s="58"/>
      <c r="R318" s="81"/>
      <c r="S318" s="37"/>
      <c r="T318" s="58"/>
      <c r="U318" s="58"/>
      <c r="V318" s="57"/>
    </row>
    <row r="319" spans="1:22">
      <c r="A319" s="13"/>
      <c r="B319" s="59" t="s">
        <v>82</v>
      </c>
      <c r="C319" s="25"/>
      <c r="D319" s="60" t="s">
        <v>156</v>
      </c>
      <c r="E319" s="62">
        <v>127845</v>
      </c>
      <c r="F319" s="64"/>
      <c r="G319" s="25"/>
      <c r="H319" s="60" t="s">
        <v>156</v>
      </c>
      <c r="I319" s="62">
        <v>137370</v>
      </c>
      <c r="J319" s="64"/>
      <c r="K319" s="25"/>
      <c r="L319" s="60" t="s">
        <v>156</v>
      </c>
      <c r="M319" s="62">
        <v>7302</v>
      </c>
      <c r="N319" s="64"/>
      <c r="O319" s="25"/>
      <c r="P319" s="60" t="s">
        <v>156</v>
      </c>
      <c r="Q319" s="66" t="s">
        <v>726</v>
      </c>
      <c r="R319" s="60" t="s">
        <v>169</v>
      </c>
      <c r="S319" s="25"/>
      <c r="T319" s="60" t="s">
        <v>156</v>
      </c>
      <c r="U319" s="62">
        <v>127845</v>
      </c>
      <c r="V319" s="64"/>
    </row>
    <row r="320" spans="1:22" ht="15.75" thickBot="1">
      <c r="A320" s="13"/>
      <c r="B320" s="59"/>
      <c r="C320" s="25"/>
      <c r="D320" s="61"/>
      <c r="E320" s="63"/>
      <c r="F320" s="65"/>
      <c r="G320" s="25"/>
      <c r="H320" s="61"/>
      <c r="I320" s="63"/>
      <c r="J320" s="65"/>
      <c r="K320" s="25"/>
      <c r="L320" s="61"/>
      <c r="M320" s="63"/>
      <c r="N320" s="65"/>
      <c r="O320" s="25"/>
      <c r="P320" s="61"/>
      <c r="Q320" s="67"/>
      <c r="R320" s="61"/>
      <c r="S320" s="25"/>
      <c r="T320" s="61"/>
      <c r="U320" s="63"/>
      <c r="V320" s="65"/>
    </row>
    <row r="321" spans="1:22" ht="15.75" thickTop="1">
      <c r="A321" s="13"/>
      <c r="B321" s="19"/>
      <c r="C321" s="19"/>
      <c r="D321" s="125"/>
      <c r="E321" s="125"/>
      <c r="F321" s="125"/>
      <c r="G321" s="19"/>
      <c r="H321" s="125"/>
      <c r="I321" s="125"/>
      <c r="J321" s="125"/>
      <c r="K321" s="19"/>
      <c r="L321" s="125"/>
      <c r="M321" s="125"/>
      <c r="N321" s="125"/>
      <c r="O321" s="19"/>
      <c r="P321" s="125"/>
      <c r="Q321" s="125"/>
      <c r="R321" s="125"/>
      <c r="S321" s="19"/>
      <c r="T321" s="125"/>
      <c r="U321" s="125"/>
      <c r="V321" s="125"/>
    </row>
    <row r="322" spans="1:22">
      <c r="A322" s="13"/>
      <c r="B322" s="23" t="s">
        <v>83</v>
      </c>
      <c r="C322" s="25"/>
      <c r="D322" s="23" t="s">
        <v>156</v>
      </c>
      <c r="E322" s="36">
        <v>131364</v>
      </c>
      <c r="F322" s="25"/>
      <c r="G322" s="25"/>
      <c r="H322" s="23" t="s">
        <v>156</v>
      </c>
      <c r="I322" s="36">
        <v>140037</v>
      </c>
      <c r="J322" s="25"/>
      <c r="K322" s="25"/>
      <c r="L322" s="23" t="s">
        <v>156</v>
      </c>
      <c r="M322" s="36">
        <v>8667</v>
      </c>
      <c r="N322" s="25"/>
      <c r="O322" s="25"/>
      <c r="P322" s="23" t="s">
        <v>156</v>
      </c>
      <c r="Q322" s="52" t="s">
        <v>727</v>
      </c>
      <c r="R322" s="23" t="s">
        <v>169</v>
      </c>
      <c r="S322" s="25"/>
      <c r="T322" s="23" t="s">
        <v>156</v>
      </c>
      <c r="U322" s="36">
        <v>131364</v>
      </c>
      <c r="V322" s="25"/>
    </row>
    <row r="323" spans="1:22" ht="15.75" thickBot="1">
      <c r="A323" s="13"/>
      <c r="B323" s="23"/>
      <c r="C323" s="25"/>
      <c r="D323" s="61"/>
      <c r="E323" s="63"/>
      <c r="F323" s="65"/>
      <c r="G323" s="25"/>
      <c r="H323" s="61"/>
      <c r="I323" s="63"/>
      <c r="J323" s="65"/>
      <c r="K323" s="25"/>
      <c r="L323" s="61"/>
      <c r="M323" s="63"/>
      <c r="N323" s="65"/>
      <c r="O323" s="25"/>
      <c r="P323" s="61"/>
      <c r="Q323" s="67"/>
      <c r="R323" s="61"/>
      <c r="S323" s="25"/>
      <c r="T323" s="61"/>
      <c r="U323" s="63"/>
      <c r="V323" s="65"/>
    </row>
    <row r="324" spans="1:22" ht="15.75" thickTop="1">
      <c r="A324" s="13"/>
      <c r="B324" s="86"/>
      <c r="C324" s="86"/>
      <c r="D324" s="86"/>
      <c r="E324" s="86"/>
      <c r="F324" s="86"/>
      <c r="G324" s="86"/>
      <c r="H324" s="86"/>
      <c r="I324" s="86"/>
      <c r="J324" s="86"/>
      <c r="K324" s="86"/>
      <c r="L324" s="86"/>
      <c r="M324" s="86"/>
      <c r="N324" s="86"/>
      <c r="O324" s="86"/>
      <c r="P324" s="86"/>
      <c r="Q324" s="86"/>
      <c r="R324" s="86"/>
      <c r="S324" s="86"/>
      <c r="T324" s="86"/>
      <c r="U324" s="86"/>
      <c r="V324" s="86"/>
    </row>
    <row r="325" spans="1:22">
      <c r="A325" s="13"/>
      <c r="B325" s="27" t="s">
        <v>584</v>
      </c>
      <c r="C325" s="27"/>
      <c r="D325" s="27"/>
      <c r="E325" s="27"/>
      <c r="F325" s="27"/>
      <c r="G325" s="27"/>
      <c r="H325" s="27"/>
      <c r="I325" s="27"/>
      <c r="J325" s="27"/>
      <c r="K325" s="27"/>
      <c r="L325" s="27"/>
      <c r="M325" s="27"/>
      <c r="N325" s="27"/>
      <c r="O325" s="27"/>
      <c r="P325" s="27"/>
      <c r="Q325" s="27"/>
      <c r="R325" s="27"/>
      <c r="S325" s="27"/>
      <c r="T325" s="27"/>
      <c r="U325" s="27"/>
      <c r="V325" s="27"/>
    </row>
    <row r="326" spans="1:22">
      <c r="A326" s="13"/>
      <c r="B326" s="27" t="s">
        <v>728</v>
      </c>
      <c r="C326" s="27"/>
      <c r="D326" s="27"/>
      <c r="E326" s="27"/>
      <c r="F326" s="27"/>
      <c r="G326" s="27"/>
      <c r="H326" s="27"/>
      <c r="I326" s="27"/>
      <c r="J326" s="27"/>
      <c r="K326" s="27"/>
      <c r="L326" s="27"/>
      <c r="M326" s="27"/>
      <c r="N326" s="27"/>
      <c r="O326" s="27"/>
      <c r="P326" s="27"/>
      <c r="Q326" s="27"/>
      <c r="R326" s="27"/>
      <c r="S326" s="27"/>
      <c r="T326" s="27"/>
      <c r="U326" s="27"/>
      <c r="V326" s="27"/>
    </row>
    <row r="327" spans="1:22">
      <c r="A327" s="13"/>
      <c r="B327" s="75" t="s">
        <v>586</v>
      </c>
      <c r="C327" s="75"/>
      <c r="D327" s="75"/>
      <c r="E327" s="75"/>
      <c r="F327" s="75"/>
      <c r="G327" s="75"/>
      <c r="H327" s="75"/>
      <c r="I327" s="75"/>
      <c r="J327" s="75"/>
      <c r="K327" s="75"/>
      <c r="L327" s="75"/>
      <c r="M327" s="75"/>
      <c r="N327" s="75"/>
      <c r="O327" s="75"/>
      <c r="P327" s="75"/>
      <c r="Q327" s="75"/>
      <c r="R327" s="75"/>
      <c r="S327" s="75"/>
      <c r="T327" s="75"/>
      <c r="U327" s="75"/>
      <c r="V327" s="75"/>
    </row>
    <row r="328" spans="1:22">
      <c r="A328" s="13"/>
      <c r="B328" s="27"/>
      <c r="C328" s="27"/>
      <c r="D328" s="27"/>
      <c r="E328" s="27"/>
      <c r="F328" s="27"/>
      <c r="G328" s="27"/>
      <c r="H328" s="27"/>
      <c r="I328" s="27"/>
      <c r="J328" s="27"/>
      <c r="K328" s="27"/>
      <c r="L328" s="27"/>
      <c r="M328" s="27"/>
      <c r="N328" s="27"/>
      <c r="O328" s="27"/>
      <c r="P328" s="27"/>
      <c r="Q328" s="27"/>
      <c r="R328" s="27"/>
      <c r="S328" s="27"/>
      <c r="T328" s="27"/>
      <c r="U328" s="27"/>
      <c r="V328" s="27"/>
    </row>
    <row r="329" spans="1:22">
      <c r="A329" s="13"/>
      <c r="B329" s="22"/>
      <c r="C329" s="22"/>
      <c r="D329" s="22"/>
      <c r="E329" s="22"/>
      <c r="F329" s="22"/>
      <c r="G329" s="22"/>
      <c r="H329" s="22"/>
      <c r="I329" s="22"/>
      <c r="J329" s="22"/>
      <c r="K329" s="22"/>
      <c r="L329" s="22"/>
      <c r="M329" s="22"/>
      <c r="N329" s="22"/>
      <c r="O329" s="22"/>
      <c r="P329" s="22"/>
      <c r="Q329" s="22"/>
      <c r="R329" s="22"/>
      <c r="S329" s="22"/>
      <c r="T329" s="22"/>
      <c r="U329" s="22"/>
    </row>
    <row r="330" spans="1:22">
      <c r="A330" s="13"/>
      <c r="B330" s="15"/>
      <c r="C330" s="15"/>
      <c r="D330" s="15"/>
      <c r="E330" s="15"/>
      <c r="F330" s="15"/>
      <c r="G330" s="15"/>
      <c r="H330" s="15"/>
      <c r="I330" s="15"/>
      <c r="J330" s="15"/>
      <c r="K330" s="15"/>
      <c r="L330" s="15"/>
      <c r="M330" s="15"/>
      <c r="N330" s="15"/>
      <c r="O330" s="15"/>
      <c r="P330" s="15"/>
      <c r="Q330" s="15"/>
      <c r="R330" s="15"/>
      <c r="S330" s="15"/>
      <c r="T330" s="15"/>
      <c r="U330" s="15"/>
    </row>
    <row r="331" spans="1:22" ht="15.75" thickBot="1">
      <c r="A331" s="13"/>
      <c r="B331" s="12"/>
      <c r="C331" s="12"/>
      <c r="D331" s="28" t="s">
        <v>672</v>
      </c>
      <c r="E331" s="28"/>
      <c r="F331" s="28"/>
      <c r="G331" s="28"/>
      <c r="H331" s="28"/>
      <c r="I331" s="28"/>
      <c r="J331" s="28"/>
      <c r="K331" s="28"/>
      <c r="L331" s="28"/>
      <c r="M331" s="28"/>
      <c r="N331" s="28"/>
      <c r="O331" s="28"/>
      <c r="P331" s="28"/>
      <c r="Q331" s="28"/>
      <c r="R331" s="28"/>
      <c r="S331" s="28"/>
      <c r="T331" s="28"/>
      <c r="U331" s="28"/>
    </row>
    <row r="332" spans="1:22" ht="16.5" thickTop="1" thickBot="1">
      <c r="A332" s="13"/>
      <c r="B332" s="69"/>
      <c r="C332" s="69"/>
      <c r="D332" s="49" t="s">
        <v>584</v>
      </c>
      <c r="E332" s="49"/>
      <c r="F332" s="49"/>
      <c r="G332" s="69"/>
      <c r="H332" s="49" t="s">
        <v>587</v>
      </c>
      <c r="I332" s="49"/>
      <c r="J332" s="49"/>
      <c r="K332" s="69"/>
      <c r="L332" s="49" t="s">
        <v>588</v>
      </c>
      <c r="M332" s="49"/>
      <c r="N332" s="49"/>
      <c r="O332" s="69"/>
      <c r="P332" s="49" t="s">
        <v>589</v>
      </c>
      <c r="Q332" s="49"/>
      <c r="R332" s="49"/>
      <c r="S332" s="49" t="s">
        <v>89</v>
      </c>
      <c r="T332" s="49"/>
      <c r="U332" s="49"/>
    </row>
    <row r="333" spans="1:22" ht="15.75" thickTop="1">
      <c r="A333" s="13"/>
      <c r="B333" s="113" t="s">
        <v>729</v>
      </c>
      <c r="C333" s="31"/>
      <c r="D333" s="30" t="s">
        <v>156</v>
      </c>
      <c r="E333" s="50" t="s">
        <v>730</v>
      </c>
      <c r="F333" s="30" t="s">
        <v>169</v>
      </c>
      <c r="G333" s="31"/>
      <c r="H333" s="30" t="s">
        <v>156</v>
      </c>
      <c r="I333" s="34">
        <v>172604</v>
      </c>
      <c r="J333" s="31"/>
      <c r="K333" s="31"/>
      <c r="L333" s="30" t="s">
        <v>156</v>
      </c>
      <c r="M333" s="34">
        <v>15561</v>
      </c>
      <c r="N333" s="31"/>
      <c r="O333" s="31"/>
      <c r="P333" s="30" t="s">
        <v>156</v>
      </c>
      <c r="Q333" s="50" t="s">
        <v>167</v>
      </c>
      <c r="R333" s="31"/>
      <c r="S333" s="30" t="s">
        <v>156</v>
      </c>
      <c r="T333" s="34">
        <v>183973</v>
      </c>
      <c r="U333" s="31"/>
    </row>
    <row r="334" spans="1:22">
      <c r="A334" s="13"/>
      <c r="B334" s="41"/>
      <c r="C334" s="37"/>
      <c r="D334" s="33"/>
      <c r="E334" s="51"/>
      <c r="F334" s="33"/>
      <c r="G334" s="37"/>
      <c r="H334" s="33"/>
      <c r="I334" s="35"/>
      <c r="J334" s="32"/>
      <c r="K334" s="37"/>
      <c r="L334" s="33"/>
      <c r="M334" s="35"/>
      <c r="N334" s="32"/>
      <c r="O334" s="37"/>
      <c r="P334" s="33"/>
      <c r="Q334" s="51"/>
      <c r="R334" s="32"/>
      <c r="S334" s="29"/>
      <c r="T334" s="38"/>
      <c r="U334" s="37"/>
    </row>
    <row r="335" spans="1:22">
      <c r="A335" s="13"/>
      <c r="B335" s="25"/>
      <c r="C335" s="25"/>
      <c r="D335" s="25"/>
      <c r="E335" s="25"/>
      <c r="F335" s="25"/>
      <c r="G335" s="25"/>
      <c r="H335" s="25"/>
      <c r="I335" s="25"/>
      <c r="J335" s="25"/>
      <c r="K335" s="25"/>
      <c r="L335" s="25"/>
      <c r="M335" s="25"/>
      <c r="N335" s="25"/>
      <c r="O335" s="25"/>
      <c r="P335" s="25"/>
      <c r="Q335" s="25"/>
      <c r="R335" s="25"/>
      <c r="S335" s="25"/>
      <c r="T335" s="25"/>
      <c r="U335" s="25"/>
    </row>
    <row r="336" spans="1:22">
      <c r="A336" s="13"/>
      <c r="B336" s="25"/>
      <c r="C336" s="25"/>
      <c r="D336" s="25"/>
      <c r="E336" s="25"/>
      <c r="F336" s="25"/>
      <c r="G336" s="25"/>
      <c r="H336" s="25"/>
      <c r="I336" s="25"/>
      <c r="J336" s="25"/>
      <c r="K336" s="25"/>
      <c r="L336" s="25"/>
      <c r="M336" s="25"/>
      <c r="N336" s="25"/>
      <c r="O336" s="25"/>
      <c r="P336" s="25"/>
      <c r="Q336" s="25"/>
      <c r="R336" s="25"/>
      <c r="S336" s="25"/>
      <c r="T336" s="25"/>
      <c r="U336" s="25"/>
    </row>
    <row r="337" spans="1:21">
      <c r="A337" s="13"/>
      <c r="B337" s="29" t="s">
        <v>122</v>
      </c>
      <c r="C337" s="37"/>
      <c r="D337" s="37"/>
      <c r="E337" s="37"/>
      <c r="F337" s="37"/>
      <c r="G337" s="37"/>
      <c r="H337" s="37"/>
      <c r="I337" s="37"/>
      <c r="J337" s="37"/>
      <c r="K337" s="37"/>
      <c r="L337" s="37"/>
      <c r="M337" s="37"/>
      <c r="N337" s="37"/>
      <c r="O337" s="37"/>
      <c r="P337" s="37"/>
      <c r="Q337" s="37"/>
      <c r="R337" s="37"/>
      <c r="S337" s="37"/>
      <c r="T337" s="37"/>
      <c r="U337" s="37"/>
    </row>
    <row r="338" spans="1:21">
      <c r="A338" s="13"/>
      <c r="B338" s="29"/>
      <c r="C338" s="37"/>
      <c r="D338" s="37"/>
      <c r="E338" s="37"/>
      <c r="F338" s="37"/>
      <c r="G338" s="37"/>
      <c r="H338" s="37"/>
      <c r="I338" s="37"/>
      <c r="J338" s="37"/>
      <c r="K338" s="37"/>
      <c r="L338" s="37"/>
      <c r="M338" s="37"/>
      <c r="N338" s="37"/>
      <c r="O338" s="37"/>
      <c r="P338" s="37"/>
      <c r="Q338" s="37"/>
      <c r="R338" s="37"/>
      <c r="S338" s="37"/>
      <c r="T338" s="37"/>
      <c r="U338" s="37"/>
    </row>
    <row r="339" spans="1:21">
      <c r="A339" s="13"/>
      <c r="B339" s="71" t="s">
        <v>123</v>
      </c>
      <c r="C339" s="25"/>
      <c r="D339" s="52" t="s">
        <v>167</v>
      </c>
      <c r="E339" s="52"/>
      <c r="F339" s="25"/>
      <c r="G339" s="25"/>
      <c r="H339" s="52" t="s">
        <v>731</v>
      </c>
      <c r="I339" s="52"/>
      <c r="J339" s="23" t="s">
        <v>169</v>
      </c>
      <c r="K339" s="25"/>
      <c r="L339" s="52" t="s">
        <v>732</v>
      </c>
      <c r="M339" s="52"/>
      <c r="N339" s="23" t="s">
        <v>169</v>
      </c>
      <c r="O339" s="25"/>
      <c r="P339" s="52" t="s">
        <v>167</v>
      </c>
      <c r="Q339" s="52"/>
      <c r="R339" s="25"/>
      <c r="S339" s="52" t="s">
        <v>733</v>
      </c>
      <c r="T339" s="52"/>
      <c r="U339" s="23" t="s">
        <v>169</v>
      </c>
    </row>
    <row r="340" spans="1:21">
      <c r="A340" s="13"/>
      <c r="B340" s="71"/>
      <c r="C340" s="25"/>
      <c r="D340" s="52"/>
      <c r="E340" s="52"/>
      <c r="F340" s="25"/>
      <c r="G340" s="25"/>
      <c r="H340" s="52"/>
      <c r="I340" s="52"/>
      <c r="J340" s="23"/>
      <c r="K340" s="25"/>
      <c r="L340" s="52"/>
      <c r="M340" s="52"/>
      <c r="N340" s="23"/>
      <c r="O340" s="25"/>
      <c r="P340" s="52"/>
      <c r="Q340" s="52"/>
      <c r="R340" s="25"/>
      <c r="S340" s="52"/>
      <c r="T340" s="52"/>
      <c r="U340" s="23"/>
    </row>
    <row r="341" spans="1:21">
      <c r="A341" s="13"/>
      <c r="B341" s="41" t="s">
        <v>124</v>
      </c>
      <c r="C341" s="37"/>
      <c r="D341" s="54" t="s">
        <v>167</v>
      </c>
      <c r="E341" s="54"/>
      <c r="F341" s="37"/>
      <c r="G341" s="37"/>
      <c r="H341" s="54" t="s">
        <v>734</v>
      </c>
      <c r="I341" s="54"/>
      <c r="J341" s="29" t="s">
        <v>169</v>
      </c>
      <c r="K341" s="37"/>
      <c r="L341" s="54" t="s">
        <v>167</v>
      </c>
      <c r="M341" s="54"/>
      <c r="N341" s="37"/>
      <c r="O341" s="37"/>
      <c r="P341" s="54" t="s">
        <v>167</v>
      </c>
      <c r="Q341" s="54"/>
      <c r="R341" s="37"/>
      <c r="S341" s="54" t="s">
        <v>734</v>
      </c>
      <c r="T341" s="54"/>
      <c r="U341" s="29" t="s">
        <v>169</v>
      </c>
    </row>
    <row r="342" spans="1:21">
      <c r="A342" s="13"/>
      <c r="B342" s="41"/>
      <c r="C342" s="37"/>
      <c r="D342" s="54"/>
      <c r="E342" s="54"/>
      <c r="F342" s="37"/>
      <c r="G342" s="37"/>
      <c r="H342" s="54"/>
      <c r="I342" s="54"/>
      <c r="J342" s="29"/>
      <c r="K342" s="37"/>
      <c r="L342" s="54"/>
      <c r="M342" s="54"/>
      <c r="N342" s="37"/>
      <c r="O342" s="37"/>
      <c r="P342" s="54"/>
      <c r="Q342" s="54"/>
      <c r="R342" s="37"/>
      <c r="S342" s="54"/>
      <c r="T342" s="54"/>
      <c r="U342" s="29"/>
    </row>
    <row r="343" spans="1:21">
      <c r="A343" s="13"/>
      <c r="B343" s="71" t="s">
        <v>125</v>
      </c>
      <c r="C343" s="25"/>
      <c r="D343" s="52" t="s">
        <v>167</v>
      </c>
      <c r="E343" s="52"/>
      <c r="F343" s="25"/>
      <c r="G343" s="25"/>
      <c r="H343" s="52" t="s">
        <v>735</v>
      </c>
      <c r="I343" s="52"/>
      <c r="J343" s="23" t="s">
        <v>169</v>
      </c>
      <c r="K343" s="25"/>
      <c r="L343" s="52" t="s">
        <v>167</v>
      </c>
      <c r="M343" s="52"/>
      <c r="N343" s="25"/>
      <c r="O343" s="25"/>
      <c r="P343" s="52" t="s">
        <v>167</v>
      </c>
      <c r="Q343" s="52"/>
      <c r="R343" s="25"/>
      <c r="S343" s="52" t="s">
        <v>735</v>
      </c>
      <c r="T343" s="52"/>
      <c r="U343" s="23" t="s">
        <v>169</v>
      </c>
    </row>
    <row r="344" spans="1:21">
      <c r="A344" s="13"/>
      <c r="B344" s="71"/>
      <c r="C344" s="25"/>
      <c r="D344" s="52"/>
      <c r="E344" s="52"/>
      <c r="F344" s="25"/>
      <c r="G344" s="25"/>
      <c r="H344" s="52"/>
      <c r="I344" s="52"/>
      <c r="J344" s="23"/>
      <c r="K344" s="25"/>
      <c r="L344" s="52"/>
      <c r="M344" s="52"/>
      <c r="N344" s="25"/>
      <c r="O344" s="25"/>
      <c r="P344" s="52"/>
      <c r="Q344" s="52"/>
      <c r="R344" s="25"/>
      <c r="S344" s="52"/>
      <c r="T344" s="52"/>
      <c r="U344" s="23"/>
    </row>
    <row r="345" spans="1:21">
      <c r="A345" s="13"/>
      <c r="B345" s="41" t="s">
        <v>126</v>
      </c>
      <c r="C345" s="37"/>
      <c r="D345" s="38">
        <v>3641</v>
      </c>
      <c r="E345" s="38"/>
      <c r="F345" s="37"/>
      <c r="G345" s="37"/>
      <c r="H345" s="54">
        <v>958</v>
      </c>
      <c r="I345" s="54"/>
      <c r="J345" s="37"/>
      <c r="K345" s="37"/>
      <c r="L345" s="54" t="s">
        <v>167</v>
      </c>
      <c r="M345" s="54"/>
      <c r="N345" s="37"/>
      <c r="O345" s="37"/>
      <c r="P345" s="54" t="s">
        <v>167</v>
      </c>
      <c r="Q345" s="54"/>
      <c r="R345" s="37"/>
      <c r="S345" s="38">
        <v>4599</v>
      </c>
      <c r="T345" s="38"/>
      <c r="U345" s="37"/>
    </row>
    <row r="346" spans="1:21">
      <c r="A346" s="13"/>
      <c r="B346" s="41"/>
      <c r="C346" s="37"/>
      <c r="D346" s="38"/>
      <c r="E346" s="38"/>
      <c r="F346" s="37"/>
      <c r="G346" s="37"/>
      <c r="H346" s="54"/>
      <c r="I346" s="54"/>
      <c r="J346" s="37"/>
      <c r="K346" s="37"/>
      <c r="L346" s="54"/>
      <c r="M346" s="54"/>
      <c r="N346" s="37"/>
      <c r="O346" s="37"/>
      <c r="P346" s="54"/>
      <c r="Q346" s="54"/>
      <c r="R346" s="37"/>
      <c r="S346" s="38"/>
      <c r="T346" s="38"/>
      <c r="U346" s="37"/>
    </row>
    <row r="347" spans="1:21">
      <c r="A347" s="13"/>
      <c r="B347" s="71" t="s">
        <v>127</v>
      </c>
      <c r="C347" s="25"/>
      <c r="D347" s="36">
        <v>1260</v>
      </c>
      <c r="E347" s="36"/>
      <c r="F347" s="25"/>
      <c r="G347" s="25"/>
      <c r="H347" s="52">
        <v>982</v>
      </c>
      <c r="I347" s="52"/>
      <c r="J347" s="25"/>
      <c r="K347" s="25"/>
      <c r="L347" s="52">
        <v>8</v>
      </c>
      <c r="M347" s="52"/>
      <c r="N347" s="25"/>
      <c r="O347" s="25"/>
      <c r="P347" s="52" t="s">
        <v>167</v>
      </c>
      <c r="Q347" s="52"/>
      <c r="R347" s="25"/>
      <c r="S347" s="36">
        <v>2250</v>
      </c>
      <c r="T347" s="36"/>
      <c r="U347" s="25"/>
    </row>
    <row r="348" spans="1:21" ht="15.75" thickBot="1">
      <c r="A348" s="13"/>
      <c r="B348" s="71"/>
      <c r="C348" s="25"/>
      <c r="D348" s="39"/>
      <c r="E348" s="39"/>
      <c r="F348" s="40"/>
      <c r="G348" s="25"/>
      <c r="H348" s="53"/>
      <c r="I348" s="53"/>
      <c r="J348" s="40"/>
      <c r="K348" s="25"/>
      <c r="L348" s="53"/>
      <c r="M348" s="53"/>
      <c r="N348" s="40"/>
      <c r="O348" s="25"/>
      <c r="P348" s="53"/>
      <c r="Q348" s="53"/>
      <c r="R348" s="40"/>
      <c r="S348" s="39"/>
      <c r="T348" s="39"/>
      <c r="U348" s="40"/>
    </row>
    <row r="349" spans="1:21">
      <c r="A349" s="13"/>
      <c r="B349" s="41" t="s">
        <v>736</v>
      </c>
      <c r="C349" s="37"/>
      <c r="D349" s="44">
        <v>4901</v>
      </c>
      <c r="E349" s="44"/>
      <c r="F349" s="46"/>
      <c r="G349" s="37"/>
      <c r="H349" s="55" t="s">
        <v>737</v>
      </c>
      <c r="I349" s="55"/>
      <c r="J349" s="42" t="s">
        <v>169</v>
      </c>
      <c r="K349" s="37"/>
      <c r="L349" s="55" t="s">
        <v>738</v>
      </c>
      <c r="M349" s="55"/>
      <c r="N349" s="42" t="s">
        <v>169</v>
      </c>
      <c r="O349" s="37"/>
      <c r="P349" s="55" t="s">
        <v>167</v>
      </c>
      <c r="Q349" s="55"/>
      <c r="R349" s="46"/>
      <c r="S349" s="55" t="s">
        <v>739</v>
      </c>
      <c r="T349" s="55"/>
      <c r="U349" s="42" t="s">
        <v>169</v>
      </c>
    </row>
    <row r="350" spans="1:21" ht="15.75" thickBot="1">
      <c r="A350" s="13"/>
      <c r="B350" s="41"/>
      <c r="C350" s="37"/>
      <c r="D350" s="56"/>
      <c r="E350" s="56"/>
      <c r="F350" s="57"/>
      <c r="G350" s="37"/>
      <c r="H350" s="58"/>
      <c r="I350" s="58"/>
      <c r="J350" s="81"/>
      <c r="K350" s="37"/>
      <c r="L350" s="58"/>
      <c r="M350" s="58"/>
      <c r="N350" s="81"/>
      <c r="O350" s="37"/>
      <c r="P350" s="58"/>
      <c r="Q350" s="58"/>
      <c r="R350" s="57"/>
      <c r="S350" s="58"/>
      <c r="T350" s="58"/>
      <c r="U350" s="81"/>
    </row>
    <row r="351" spans="1:21">
      <c r="A351" s="13"/>
      <c r="B351" s="23" t="s">
        <v>129</v>
      </c>
      <c r="C351" s="25"/>
      <c r="D351" s="64"/>
      <c r="E351" s="64"/>
      <c r="F351" s="64"/>
      <c r="G351" s="25"/>
      <c r="H351" s="64"/>
      <c r="I351" s="64"/>
      <c r="J351" s="64"/>
      <c r="K351" s="25"/>
      <c r="L351" s="64"/>
      <c r="M351" s="64"/>
      <c r="N351" s="64"/>
      <c r="O351" s="25"/>
      <c r="P351" s="64"/>
      <c r="Q351" s="64"/>
      <c r="R351" s="64"/>
      <c r="S351" s="64"/>
      <c r="T351" s="64"/>
      <c r="U351" s="64"/>
    </row>
    <row r="352" spans="1:21">
      <c r="A352" s="13"/>
      <c r="B352" s="23"/>
      <c r="C352" s="25"/>
      <c r="D352" s="25"/>
      <c r="E352" s="25"/>
      <c r="F352" s="25"/>
      <c r="G352" s="25"/>
      <c r="H352" s="25"/>
      <c r="I352" s="25"/>
      <c r="J352" s="25"/>
      <c r="K352" s="25"/>
      <c r="L352" s="25"/>
      <c r="M352" s="25"/>
      <c r="N352" s="25"/>
      <c r="O352" s="25"/>
      <c r="P352" s="25"/>
      <c r="Q352" s="25"/>
      <c r="R352" s="25"/>
      <c r="S352" s="25"/>
      <c r="T352" s="25"/>
      <c r="U352" s="25"/>
    </row>
    <row r="353" spans="1:21">
      <c r="A353" s="13"/>
      <c r="B353" s="41" t="s">
        <v>130</v>
      </c>
      <c r="C353" s="37"/>
      <c r="D353" s="54" t="s">
        <v>740</v>
      </c>
      <c r="E353" s="54"/>
      <c r="F353" s="29" t="s">
        <v>169</v>
      </c>
      <c r="G353" s="37"/>
      <c r="H353" s="54" t="s">
        <v>167</v>
      </c>
      <c r="I353" s="54"/>
      <c r="J353" s="37"/>
      <c r="K353" s="37"/>
      <c r="L353" s="54" t="s">
        <v>741</v>
      </c>
      <c r="M353" s="54"/>
      <c r="N353" s="29" t="s">
        <v>169</v>
      </c>
      <c r="O353" s="37"/>
      <c r="P353" s="54" t="s">
        <v>167</v>
      </c>
      <c r="Q353" s="54"/>
      <c r="R353" s="37"/>
      <c r="S353" s="54" t="s">
        <v>742</v>
      </c>
      <c r="T353" s="54"/>
      <c r="U353" s="29" t="s">
        <v>169</v>
      </c>
    </row>
    <row r="354" spans="1:21">
      <c r="A354" s="13"/>
      <c r="B354" s="41"/>
      <c r="C354" s="37"/>
      <c r="D354" s="54"/>
      <c r="E354" s="54"/>
      <c r="F354" s="29"/>
      <c r="G354" s="37"/>
      <c r="H354" s="54"/>
      <c r="I354" s="54"/>
      <c r="J354" s="37"/>
      <c r="K354" s="37"/>
      <c r="L354" s="54"/>
      <c r="M354" s="54"/>
      <c r="N354" s="29"/>
      <c r="O354" s="37"/>
      <c r="P354" s="54"/>
      <c r="Q354" s="54"/>
      <c r="R354" s="37"/>
      <c r="S354" s="54"/>
      <c r="T354" s="54"/>
      <c r="U354" s="29"/>
    </row>
    <row r="355" spans="1:21">
      <c r="A355" s="13"/>
      <c r="B355" s="71" t="s">
        <v>131</v>
      </c>
      <c r="C355" s="25"/>
      <c r="D355" s="52" t="s">
        <v>743</v>
      </c>
      <c r="E355" s="52"/>
      <c r="F355" s="23" t="s">
        <v>169</v>
      </c>
      <c r="G355" s="25"/>
      <c r="H355" s="52" t="s">
        <v>167</v>
      </c>
      <c r="I355" s="52"/>
      <c r="J355" s="25"/>
      <c r="K355" s="25"/>
      <c r="L355" s="52" t="s">
        <v>167</v>
      </c>
      <c r="M355" s="52"/>
      <c r="N355" s="25"/>
      <c r="O355" s="25"/>
      <c r="P355" s="52" t="s">
        <v>167</v>
      </c>
      <c r="Q355" s="52"/>
      <c r="R355" s="25"/>
      <c r="S355" s="52" t="s">
        <v>743</v>
      </c>
      <c r="T355" s="52"/>
      <c r="U355" s="23" t="s">
        <v>169</v>
      </c>
    </row>
    <row r="356" spans="1:21">
      <c r="A356" s="13"/>
      <c r="B356" s="71"/>
      <c r="C356" s="25"/>
      <c r="D356" s="52"/>
      <c r="E356" s="52"/>
      <c r="F356" s="23"/>
      <c r="G356" s="25"/>
      <c r="H356" s="52"/>
      <c r="I356" s="52"/>
      <c r="J356" s="25"/>
      <c r="K356" s="25"/>
      <c r="L356" s="52"/>
      <c r="M356" s="52"/>
      <c r="N356" s="25"/>
      <c r="O356" s="25"/>
      <c r="P356" s="52"/>
      <c r="Q356" s="52"/>
      <c r="R356" s="25"/>
      <c r="S356" s="52"/>
      <c r="T356" s="52"/>
      <c r="U356" s="23"/>
    </row>
    <row r="357" spans="1:21">
      <c r="A357" s="13"/>
      <c r="B357" s="41" t="s">
        <v>132</v>
      </c>
      <c r="C357" s="37"/>
      <c r="D357" s="54" t="s">
        <v>744</v>
      </c>
      <c r="E357" s="54"/>
      <c r="F357" s="29" t="s">
        <v>169</v>
      </c>
      <c r="G357" s="37"/>
      <c r="H357" s="54" t="s">
        <v>745</v>
      </c>
      <c r="I357" s="54"/>
      <c r="J357" s="29" t="s">
        <v>169</v>
      </c>
      <c r="K357" s="37"/>
      <c r="L357" s="54" t="s">
        <v>167</v>
      </c>
      <c r="M357" s="54"/>
      <c r="N357" s="37"/>
      <c r="O357" s="37"/>
      <c r="P357" s="38">
        <v>3066</v>
      </c>
      <c r="Q357" s="38"/>
      <c r="R357" s="37"/>
      <c r="S357" s="54" t="s">
        <v>744</v>
      </c>
      <c r="T357" s="54"/>
      <c r="U357" s="29" t="s">
        <v>169</v>
      </c>
    </row>
    <row r="358" spans="1:21">
      <c r="A358" s="13"/>
      <c r="B358" s="41"/>
      <c r="C358" s="37"/>
      <c r="D358" s="54"/>
      <c r="E358" s="54"/>
      <c r="F358" s="29"/>
      <c r="G358" s="37"/>
      <c r="H358" s="54"/>
      <c r="I358" s="54"/>
      <c r="J358" s="29"/>
      <c r="K358" s="37"/>
      <c r="L358" s="54"/>
      <c r="M358" s="54"/>
      <c r="N358" s="37"/>
      <c r="O358" s="37"/>
      <c r="P358" s="38"/>
      <c r="Q358" s="38"/>
      <c r="R358" s="37"/>
      <c r="S358" s="54"/>
      <c r="T358" s="54"/>
      <c r="U358" s="29"/>
    </row>
    <row r="359" spans="1:21">
      <c r="A359" s="13"/>
      <c r="B359" s="71" t="s">
        <v>133</v>
      </c>
      <c r="C359" s="25"/>
      <c r="D359" s="36">
        <v>12881</v>
      </c>
      <c r="E359" s="36"/>
      <c r="F359" s="25"/>
      <c r="G359" s="25"/>
      <c r="H359" s="52" t="s">
        <v>167</v>
      </c>
      <c r="I359" s="52"/>
      <c r="J359" s="25"/>
      <c r="K359" s="25"/>
      <c r="L359" s="52" t="s">
        <v>167</v>
      </c>
      <c r="M359" s="52"/>
      <c r="N359" s="25"/>
      <c r="O359" s="25"/>
      <c r="P359" s="52" t="s">
        <v>167</v>
      </c>
      <c r="Q359" s="52"/>
      <c r="R359" s="25"/>
      <c r="S359" s="36">
        <v>12881</v>
      </c>
      <c r="T359" s="36"/>
      <c r="U359" s="25"/>
    </row>
    <row r="360" spans="1:21">
      <c r="A360" s="13"/>
      <c r="B360" s="71"/>
      <c r="C360" s="25"/>
      <c r="D360" s="36"/>
      <c r="E360" s="36"/>
      <c r="F360" s="25"/>
      <c r="G360" s="25"/>
      <c r="H360" s="52"/>
      <c r="I360" s="52"/>
      <c r="J360" s="25"/>
      <c r="K360" s="25"/>
      <c r="L360" s="52"/>
      <c r="M360" s="52"/>
      <c r="N360" s="25"/>
      <c r="O360" s="25"/>
      <c r="P360" s="52"/>
      <c r="Q360" s="52"/>
      <c r="R360" s="25"/>
      <c r="S360" s="36"/>
      <c r="T360" s="36"/>
      <c r="U360" s="25"/>
    </row>
    <row r="361" spans="1:21">
      <c r="A361" s="13"/>
      <c r="B361" s="41" t="s">
        <v>134</v>
      </c>
      <c r="C361" s="37"/>
      <c r="D361" s="38">
        <v>1582</v>
      </c>
      <c r="E361" s="38"/>
      <c r="F361" s="37"/>
      <c r="G361" s="37"/>
      <c r="H361" s="54" t="s">
        <v>167</v>
      </c>
      <c r="I361" s="54"/>
      <c r="J361" s="37"/>
      <c r="K361" s="37"/>
      <c r="L361" s="54" t="s">
        <v>167</v>
      </c>
      <c r="M361" s="54"/>
      <c r="N361" s="37"/>
      <c r="O361" s="37"/>
      <c r="P361" s="54" t="s">
        <v>167</v>
      </c>
      <c r="Q361" s="54"/>
      <c r="R361" s="37"/>
      <c r="S361" s="38">
        <v>1582</v>
      </c>
      <c r="T361" s="38"/>
      <c r="U361" s="37"/>
    </row>
    <row r="362" spans="1:21">
      <c r="A362" s="13"/>
      <c r="B362" s="41"/>
      <c r="C362" s="37"/>
      <c r="D362" s="38"/>
      <c r="E362" s="38"/>
      <c r="F362" s="37"/>
      <c r="G362" s="37"/>
      <c r="H362" s="54"/>
      <c r="I362" s="54"/>
      <c r="J362" s="37"/>
      <c r="K362" s="37"/>
      <c r="L362" s="54"/>
      <c r="M362" s="54"/>
      <c r="N362" s="37"/>
      <c r="O362" s="37"/>
      <c r="P362" s="54"/>
      <c r="Q362" s="54"/>
      <c r="R362" s="37"/>
      <c r="S362" s="38"/>
      <c r="T362" s="38"/>
      <c r="U362" s="37"/>
    </row>
    <row r="363" spans="1:21">
      <c r="A363" s="13"/>
      <c r="B363" s="71" t="s">
        <v>135</v>
      </c>
      <c r="C363" s="25"/>
      <c r="D363" s="52" t="s">
        <v>746</v>
      </c>
      <c r="E363" s="52"/>
      <c r="F363" s="23" t="s">
        <v>169</v>
      </c>
      <c r="G363" s="25"/>
      <c r="H363" s="52" t="s">
        <v>167</v>
      </c>
      <c r="I363" s="52"/>
      <c r="J363" s="25"/>
      <c r="K363" s="25"/>
      <c r="L363" s="52" t="s">
        <v>167</v>
      </c>
      <c r="M363" s="52"/>
      <c r="N363" s="25"/>
      <c r="O363" s="25"/>
      <c r="P363" s="52" t="s">
        <v>167</v>
      </c>
      <c r="Q363" s="52"/>
      <c r="R363" s="25"/>
      <c r="S363" s="52" t="s">
        <v>746</v>
      </c>
      <c r="T363" s="52"/>
      <c r="U363" s="23" t="s">
        <v>169</v>
      </c>
    </row>
    <row r="364" spans="1:21">
      <c r="A364" s="13"/>
      <c r="B364" s="71"/>
      <c r="C364" s="25"/>
      <c r="D364" s="52"/>
      <c r="E364" s="52"/>
      <c r="F364" s="23"/>
      <c r="G364" s="25"/>
      <c r="H364" s="52"/>
      <c r="I364" s="52"/>
      <c r="J364" s="25"/>
      <c r="K364" s="25"/>
      <c r="L364" s="52"/>
      <c r="M364" s="52"/>
      <c r="N364" s="25"/>
      <c r="O364" s="25"/>
      <c r="P364" s="52"/>
      <c r="Q364" s="52"/>
      <c r="R364" s="25"/>
      <c r="S364" s="52"/>
      <c r="T364" s="52"/>
      <c r="U364" s="23"/>
    </row>
    <row r="365" spans="1:21">
      <c r="A365" s="13"/>
      <c r="B365" s="41" t="s">
        <v>136</v>
      </c>
      <c r="C365" s="37"/>
      <c r="D365" s="54" t="s">
        <v>747</v>
      </c>
      <c r="E365" s="54"/>
      <c r="F365" s="29" t="s">
        <v>169</v>
      </c>
      <c r="G365" s="37"/>
      <c r="H365" s="54" t="s">
        <v>167</v>
      </c>
      <c r="I365" s="54"/>
      <c r="J365" s="37"/>
      <c r="K365" s="37"/>
      <c r="L365" s="54" t="s">
        <v>167</v>
      </c>
      <c r="M365" s="54"/>
      <c r="N365" s="37"/>
      <c r="O365" s="37"/>
      <c r="P365" s="54" t="s">
        <v>167</v>
      </c>
      <c r="Q365" s="54"/>
      <c r="R365" s="37"/>
      <c r="S365" s="54" t="s">
        <v>747</v>
      </c>
      <c r="T365" s="54"/>
      <c r="U365" s="29" t="s">
        <v>169</v>
      </c>
    </row>
    <row r="366" spans="1:21">
      <c r="A366" s="13"/>
      <c r="B366" s="41"/>
      <c r="C366" s="37"/>
      <c r="D366" s="54"/>
      <c r="E366" s="54"/>
      <c r="F366" s="29"/>
      <c r="G366" s="37"/>
      <c r="H366" s="54"/>
      <c r="I366" s="54"/>
      <c r="J366" s="37"/>
      <c r="K366" s="37"/>
      <c r="L366" s="54"/>
      <c r="M366" s="54"/>
      <c r="N366" s="37"/>
      <c r="O366" s="37"/>
      <c r="P366" s="54"/>
      <c r="Q366" s="54"/>
      <c r="R366" s="37"/>
      <c r="S366" s="54"/>
      <c r="T366" s="54"/>
      <c r="U366" s="29"/>
    </row>
    <row r="367" spans="1:21">
      <c r="A367" s="13"/>
      <c r="B367" s="71" t="s">
        <v>748</v>
      </c>
      <c r="C367" s="25"/>
      <c r="D367" s="36">
        <v>97427</v>
      </c>
      <c r="E367" s="36"/>
      <c r="F367" s="25"/>
      <c r="G367" s="25"/>
      <c r="H367" s="52" t="s">
        <v>749</v>
      </c>
      <c r="I367" s="52"/>
      <c r="J367" s="23" t="s">
        <v>169</v>
      </c>
      <c r="K367" s="25"/>
      <c r="L367" s="36">
        <v>1179</v>
      </c>
      <c r="M367" s="36"/>
      <c r="N367" s="25"/>
      <c r="O367" s="25"/>
      <c r="P367" s="52" t="s">
        <v>167</v>
      </c>
      <c r="Q367" s="52"/>
      <c r="R367" s="25"/>
      <c r="S367" s="52" t="s">
        <v>167</v>
      </c>
      <c r="T367" s="52"/>
      <c r="U367" s="25"/>
    </row>
    <row r="368" spans="1:21" ht="15.75" thickBot="1">
      <c r="A368" s="13"/>
      <c r="B368" s="71"/>
      <c r="C368" s="25"/>
      <c r="D368" s="39"/>
      <c r="E368" s="39"/>
      <c r="F368" s="40"/>
      <c r="G368" s="25"/>
      <c r="H368" s="53"/>
      <c r="I368" s="53"/>
      <c r="J368" s="76"/>
      <c r="K368" s="25"/>
      <c r="L368" s="39"/>
      <c r="M368" s="39"/>
      <c r="N368" s="40"/>
      <c r="O368" s="25"/>
      <c r="P368" s="53"/>
      <c r="Q368" s="53"/>
      <c r="R368" s="40"/>
      <c r="S368" s="53"/>
      <c r="T368" s="53"/>
      <c r="U368" s="40"/>
    </row>
    <row r="369" spans="1:22">
      <c r="A369" s="13"/>
      <c r="B369" s="41" t="s">
        <v>750</v>
      </c>
      <c r="C369" s="37"/>
      <c r="D369" s="44">
        <v>39434</v>
      </c>
      <c r="E369" s="44"/>
      <c r="F369" s="46"/>
      <c r="G369" s="37"/>
      <c r="H369" s="55" t="s">
        <v>751</v>
      </c>
      <c r="I369" s="55"/>
      <c r="J369" s="42" t="s">
        <v>169</v>
      </c>
      <c r="K369" s="37"/>
      <c r="L369" s="55" t="s">
        <v>752</v>
      </c>
      <c r="M369" s="55"/>
      <c r="N369" s="42" t="s">
        <v>169</v>
      </c>
      <c r="O369" s="37"/>
      <c r="P369" s="44">
        <v>3066</v>
      </c>
      <c r="Q369" s="44"/>
      <c r="R369" s="46"/>
      <c r="S369" s="55" t="s">
        <v>753</v>
      </c>
      <c r="T369" s="55"/>
      <c r="U369" s="42" t="s">
        <v>169</v>
      </c>
    </row>
    <row r="370" spans="1:22" ht="15.75" thickBot="1">
      <c r="A370" s="13"/>
      <c r="B370" s="41"/>
      <c r="C370" s="37"/>
      <c r="D370" s="56"/>
      <c r="E370" s="56"/>
      <c r="F370" s="57"/>
      <c r="G370" s="37"/>
      <c r="H370" s="58"/>
      <c r="I370" s="58"/>
      <c r="J370" s="81"/>
      <c r="K370" s="37"/>
      <c r="L370" s="58"/>
      <c r="M370" s="58"/>
      <c r="N370" s="81"/>
      <c r="O370" s="37"/>
      <c r="P370" s="56"/>
      <c r="Q370" s="56"/>
      <c r="R370" s="57"/>
      <c r="S370" s="58"/>
      <c r="T370" s="58"/>
      <c r="U370" s="81"/>
    </row>
    <row r="371" spans="1:22">
      <c r="A371" s="13"/>
      <c r="B371" s="12"/>
      <c r="C371" s="12"/>
      <c r="D371" s="64"/>
      <c r="E371" s="64"/>
      <c r="F371" s="64"/>
      <c r="G371" s="12"/>
      <c r="H371" s="64"/>
      <c r="I371" s="64"/>
      <c r="J371" s="64"/>
      <c r="K371" s="12"/>
      <c r="L371" s="64"/>
      <c r="M371" s="64"/>
      <c r="N371" s="64"/>
      <c r="O371" s="12"/>
      <c r="P371" s="64"/>
      <c r="Q371" s="64"/>
      <c r="R371" s="64"/>
      <c r="S371" s="64"/>
      <c r="T371" s="64"/>
      <c r="U371" s="64"/>
    </row>
    <row r="372" spans="1:22">
      <c r="A372" s="13"/>
      <c r="B372" s="41" t="s">
        <v>138</v>
      </c>
      <c r="C372" s="37"/>
      <c r="D372" s="54" t="s">
        <v>167</v>
      </c>
      <c r="E372" s="54"/>
      <c r="F372" s="37"/>
      <c r="G372" s="37"/>
      <c r="H372" s="54" t="s">
        <v>167</v>
      </c>
      <c r="I372" s="54"/>
      <c r="J372" s="37"/>
      <c r="K372" s="37"/>
      <c r="L372" s="54" t="s">
        <v>754</v>
      </c>
      <c r="M372" s="54"/>
      <c r="N372" s="29" t="s">
        <v>169</v>
      </c>
      <c r="O372" s="37"/>
      <c r="P372" s="54" t="s">
        <v>167</v>
      </c>
      <c r="Q372" s="54"/>
      <c r="R372" s="37"/>
      <c r="S372" s="54" t="s">
        <v>754</v>
      </c>
      <c r="T372" s="54"/>
      <c r="U372" s="29" t="s">
        <v>169</v>
      </c>
    </row>
    <row r="373" spans="1:22">
      <c r="A373" s="13"/>
      <c r="B373" s="41"/>
      <c r="C373" s="37"/>
      <c r="D373" s="54"/>
      <c r="E373" s="54"/>
      <c r="F373" s="37"/>
      <c r="G373" s="37"/>
      <c r="H373" s="54"/>
      <c r="I373" s="54"/>
      <c r="J373" s="37"/>
      <c r="K373" s="37"/>
      <c r="L373" s="54"/>
      <c r="M373" s="54"/>
      <c r="N373" s="29"/>
      <c r="O373" s="37"/>
      <c r="P373" s="54"/>
      <c r="Q373" s="54"/>
      <c r="R373" s="37"/>
      <c r="S373" s="54"/>
      <c r="T373" s="54"/>
      <c r="U373" s="29"/>
    </row>
    <row r="374" spans="1:22">
      <c r="A374" s="13"/>
      <c r="B374" s="12"/>
      <c r="C374" s="12"/>
      <c r="D374" s="25"/>
      <c r="E374" s="25"/>
      <c r="F374" s="25"/>
      <c r="G374" s="12"/>
      <c r="H374" s="25"/>
      <c r="I374" s="25"/>
      <c r="J374" s="25"/>
      <c r="K374" s="12"/>
      <c r="L374" s="25"/>
      <c r="M374" s="25"/>
      <c r="N374" s="25"/>
      <c r="O374" s="12"/>
      <c r="P374" s="25"/>
      <c r="Q374" s="25"/>
      <c r="R374" s="25"/>
      <c r="S374" s="25"/>
      <c r="T374" s="25"/>
      <c r="U374" s="25"/>
    </row>
    <row r="375" spans="1:22">
      <c r="A375" s="13"/>
      <c r="B375" s="41" t="s">
        <v>139</v>
      </c>
      <c r="C375" s="37"/>
      <c r="D375" s="38">
        <v>40143</v>
      </c>
      <c r="E375" s="38"/>
      <c r="F375" s="37"/>
      <c r="G375" s="37"/>
      <c r="H375" s="54">
        <v>335</v>
      </c>
      <c r="I375" s="54"/>
      <c r="J375" s="37"/>
      <c r="K375" s="37"/>
      <c r="L375" s="38">
        <v>11061</v>
      </c>
      <c r="M375" s="38"/>
      <c r="N375" s="37"/>
      <c r="O375" s="37"/>
      <c r="P375" s="38">
        <v>3066</v>
      </c>
      <c r="Q375" s="38"/>
      <c r="R375" s="37"/>
      <c r="S375" s="38">
        <v>54605</v>
      </c>
      <c r="T375" s="38"/>
      <c r="U375" s="37"/>
    </row>
    <row r="376" spans="1:22">
      <c r="A376" s="13"/>
      <c r="B376" s="41"/>
      <c r="C376" s="37"/>
      <c r="D376" s="38"/>
      <c r="E376" s="38"/>
      <c r="F376" s="37"/>
      <c r="G376" s="37"/>
      <c r="H376" s="54"/>
      <c r="I376" s="54"/>
      <c r="J376" s="37"/>
      <c r="K376" s="37"/>
      <c r="L376" s="38"/>
      <c r="M376" s="38"/>
      <c r="N376" s="37"/>
      <c r="O376" s="37"/>
      <c r="P376" s="38"/>
      <c r="Q376" s="38"/>
      <c r="R376" s="37"/>
      <c r="S376" s="38"/>
      <c r="T376" s="38"/>
      <c r="U376" s="37"/>
    </row>
    <row r="377" spans="1:22">
      <c r="A377" s="13"/>
      <c r="B377" s="71" t="s">
        <v>140</v>
      </c>
      <c r="C377" s="25"/>
      <c r="D377" s="36">
        <v>14862</v>
      </c>
      <c r="E377" s="36"/>
      <c r="F377" s="25"/>
      <c r="G377" s="25"/>
      <c r="H377" s="36">
        <v>3228</v>
      </c>
      <c r="I377" s="36"/>
      <c r="J377" s="25"/>
      <c r="K377" s="25"/>
      <c r="L377" s="36">
        <v>31346</v>
      </c>
      <c r="M377" s="36"/>
      <c r="N377" s="25"/>
      <c r="O377" s="25"/>
      <c r="P377" s="52" t="s">
        <v>604</v>
      </c>
      <c r="Q377" s="52"/>
      <c r="R377" s="23" t="s">
        <v>169</v>
      </c>
      <c r="S377" s="36">
        <v>45435</v>
      </c>
      <c r="T377" s="36"/>
      <c r="U377" s="25"/>
    </row>
    <row r="378" spans="1:22" ht="15.75" thickBot="1">
      <c r="A378" s="13"/>
      <c r="B378" s="71"/>
      <c r="C378" s="25"/>
      <c r="D378" s="39"/>
      <c r="E378" s="39"/>
      <c r="F378" s="40"/>
      <c r="G378" s="25"/>
      <c r="H378" s="39"/>
      <c r="I378" s="39"/>
      <c r="J378" s="40"/>
      <c r="K378" s="25"/>
      <c r="L378" s="39"/>
      <c r="M378" s="39"/>
      <c r="N378" s="40"/>
      <c r="O378" s="25"/>
      <c r="P378" s="53"/>
      <c r="Q378" s="53"/>
      <c r="R378" s="76"/>
      <c r="S378" s="39"/>
      <c r="T378" s="39"/>
      <c r="U378" s="40"/>
    </row>
    <row r="379" spans="1:22">
      <c r="A379" s="13"/>
      <c r="B379" s="41" t="s">
        <v>141</v>
      </c>
      <c r="C379" s="37"/>
      <c r="D379" s="42" t="s">
        <v>156</v>
      </c>
      <c r="E379" s="44">
        <v>55005</v>
      </c>
      <c r="F379" s="46"/>
      <c r="G379" s="37"/>
      <c r="H379" s="42" t="s">
        <v>156</v>
      </c>
      <c r="I379" s="44">
        <v>3563</v>
      </c>
      <c r="J379" s="46"/>
      <c r="K379" s="37"/>
      <c r="L379" s="42" t="s">
        <v>156</v>
      </c>
      <c r="M379" s="44">
        <v>42407</v>
      </c>
      <c r="N379" s="46"/>
      <c r="O379" s="37"/>
      <c r="P379" s="42" t="s">
        <v>156</v>
      </c>
      <c r="Q379" s="55" t="s">
        <v>591</v>
      </c>
      <c r="R379" s="42" t="s">
        <v>169</v>
      </c>
      <c r="S379" s="42" t="s">
        <v>156</v>
      </c>
      <c r="T379" s="44">
        <v>100040</v>
      </c>
      <c r="U379" s="46"/>
    </row>
    <row r="380" spans="1:22" ht="15.75" thickBot="1">
      <c r="A380" s="13"/>
      <c r="B380" s="41"/>
      <c r="C380" s="37"/>
      <c r="D380" s="43"/>
      <c r="E380" s="45"/>
      <c r="F380" s="47"/>
      <c r="G380" s="37"/>
      <c r="H380" s="43"/>
      <c r="I380" s="45"/>
      <c r="J380" s="47"/>
      <c r="K380" s="37"/>
      <c r="L380" s="43"/>
      <c r="M380" s="45"/>
      <c r="N380" s="47"/>
      <c r="O380" s="37"/>
      <c r="P380" s="43"/>
      <c r="Q380" s="77"/>
      <c r="R380" s="43"/>
      <c r="S380" s="43"/>
      <c r="T380" s="45"/>
      <c r="U380" s="47"/>
    </row>
    <row r="381" spans="1:22" ht="15.75" thickTop="1">
      <c r="A381" s="13"/>
      <c r="B381" s="86"/>
      <c r="C381" s="86"/>
      <c r="D381" s="86"/>
      <c r="E381" s="86"/>
      <c r="F381" s="86"/>
      <c r="G381" s="86"/>
      <c r="H381" s="86"/>
      <c r="I381" s="86"/>
      <c r="J381" s="86"/>
      <c r="K381" s="86"/>
      <c r="L381" s="86"/>
      <c r="M381" s="86"/>
      <c r="N381" s="86"/>
      <c r="O381" s="86"/>
      <c r="P381" s="86"/>
      <c r="Q381" s="86"/>
      <c r="R381" s="86"/>
      <c r="S381" s="86"/>
      <c r="T381" s="86"/>
      <c r="U381" s="86"/>
      <c r="V381" s="86"/>
    </row>
    <row r="382" spans="1:22">
      <c r="A382" s="13"/>
      <c r="B382" s="86"/>
      <c r="C382" s="86"/>
      <c r="D382" s="86"/>
      <c r="E382" s="86"/>
      <c r="F382" s="86"/>
      <c r="G382" s="86"/>
      <c r="H382" s="86"/>
      <c r="I382" s="86"/>
      <c r="J382" s="86"/>
      <c r="K382" s="86"/>
      <c r="L382" s="86"/>
      <c r="M382" s="86"/>
      <c r="N382" s="86"/>
      <c r="O382" s="86"/>
      <c r="P382" s="86"/>
      <c r="Q382" s="86"/>
      <c r="R382" s="86"/>
      <c r="S382" s="86"/>
      <c r="T382" s="86"/>
      <c r="U382" s="86"/>
      <c r="V382" s="86"/>
    </row>
    <row r="383" spans="1:22">
      <c r="A383" s="13"/>
      <c r="B383" s="86"/>
      <c r="C383" s="86"/>
      <c r="D383" s="86"/>
      <c r="E383" s="86"/>
      <c r="F383" s="86"/>
      <c r="G383" s="86"/>
      <c r="H383" s="86"/>
      <c r="I383" s="86"/>
      <c r="J383" s="86"/>
      <c r="K383" s="86"/>
      <c r="L383" s="86"/>
      <c r="M383" s="86"/>
      <c r="N383" s="86"/>
      <c r="O383" s="86"/>
      <c r="P383" s="86"/>
      <c r="Q383" s="86"/>
      <c r="R383" s="86"/>
      <c r="S383" s="86"/>
      <c r="T383" s="86"/>
      <c r="U383" s="86"/>
      <c r="V383" s="86"/>
    </row>
    <row r="384" spans="1:22">
      <c r="A384" s="13"/>
      <c r="B384" s="86"/>
      <c r="C384" s="86"/>
      <c r="D384" s="86"/>
      <c r="E384" s="86"/>
      <c r="F384" s="86"/>
      <c r="G384" s="86"/>
      <c r="H384" s="86"/>
      <c r="I384" s="86"/>
      <c r="J384" s="86"/>
      <c r="K384" s="86"/>
      <c r="L384" s="86"/>
      <c r="M384" s="86"/>
      <c r="N384" s="86"/>
      <c r="O384" s="86"/>
      <c r="P384" s="86"/>
      <c r="Q384" s="86"/>
      <c r="R384" s="86"/>
      <c r="S384" s="86"/>
      <c r="T384" s="86"/>
      <c r="U384" s="86"/>
      <c r="V384" s="86"/>
    </row>
    <row r="385" spans="1:22">
      <c r="A385" s="13"/>
      <c r="B385" s="27" t="s">
        <v>584</v>
      </c>
      <c r="C385" s="27"/>
      <c r="D385" s="27"/>
      <c r="E385" s="27"/>
      <c r="F385" s="27"/>
      <c r="G385" s="27"/>
      <c r="H385" s="27"/>
      <c r="I385" s="27"/>
      <c r="J385" s="27"/>
      <c r="K385" s="27"/>
      <c r="L385" s="27"/>
      <c r="M385" s="27"/>
      <c r="N385" s="27"/>
      <c r="O385" s="27"/>
      <c r="P385" s="27"/>
      <c r="Q385" s="27"/>
      <c r="R385" s="27"/>
      <c r="S385" s="27"/>
      <c r="T385" s="27"/>
      <c r="U385" s="27"/>
      <c r="V385" s="27"/>
    </row>
    <row r="386" spans="1:22">
      <c r="A386" s="13"/>
      <c r="B386" s="27" t="s">
        <v>728</v>
      </c>
      <c r="C386" s="27"/>
      <c r="D386" s="27"/>
      <c r="E386" s="27"/>
      <c r="F386" s="27"/>
      <c r="G386" s="27"/>
      <c r="H386" s="27"/>
      <c r="I386" s="27"/>
      <c r="J386" s="27"/>
      <c r="K386" s="27"/>
      <c r="L386" s="27"/>
      <c r="M386" s="27"/>
      <c r="N386" s="27"/>
      <c r="O386" s="27"/>
      <c r="P386" s="27"/>
      <c r="Q386" s="27"/>
      <c r="R386" s="27"/>
      <c r="S386" s="27"/>
      <c r="T386" s="27"/>
      <c r="U386" s="27"/>
      <c r="V386" s="27"/>
    </row>
    <row r="387" spans="1:22">
      <c r="A387" s="13"/>
      <c r="B387" s="75" t="s">
        <v>586</v>
      </c>
      <c r="C387" s="75"/>
      <c r="D387" s="75"/>
      <c r="E387" s="75"/>
      <c r="F387" s="75"/>
      <c r="G387" s="75"/>
      <c r="H387" s="75"/>
      <c r="I387" s="75"/>
      <c r="J387" s="75"/>
      <c r="K387" s="75"/>
      <c r="L387" s="75"/>
      <c r="M387" s="75"/>
      <c r="N387" s="75"/>
      <c r="O387" s="75"/>
      <c r="P387" s="75"/>
      <c r="Q387" s="75"/>
      <c r="R387" s="75"/>
      <c r="S387" s="75"/>
      <c r="T387" s="75"/>
      <c r="U387" s="75"/>
      <c r="V387" s="75"/>
    </row>
    <row r="388" spans="1:22">
      <c r="A388" s="13"/>
      <c r="B388" s="111"/>
      <c r="C388" s="111"/>
      <c r="D388" s="111"/>
      <c r="E388" s="111"/>
      <c r="F388" s="111"/>
      <c r="G388" s="111"/>
      <c r="H388" s="111"/>
      <c r="I388" s="111"/>
      <c r="J388" s="111"/>
      <c r="K388" s="111"/>
      <c r="L388" s="111"/>
      <c r="M388" s="111"/>
      <c r="N388" s="111"/>
      <c r="O388" s="111"/>
      <c r="P388" s="111"/>
      <c r="Q388" s="111"/>
      <c r="R388" s="111"/>
      <c r="S388" s="111"/>
      <c r="T388" s="111"/>
      <c r="U388" s="111"/>
      <c r="V388" s="111"/>
    </row>
    <row r="389" spans="1:22">
      <c r="A389" s="13"/>
      <c r="B389" s="22"/>
      <c r="C389" s="22"/>
      <c r="D389" s="22"/>
      <c r="E389" s="22"/>
      <c r="F389" s="22"/>
      <c r="G389" s="22"/>
      <c r="H389" s="22"/>
      <c r="I389" s="22"/>
      <c r="J389" s="22"/>
      <c r="K389" s="22"/>
      <c r="L389" s="22"/>
      <c r="M389" s="22"/>
      <c r="N389" s="22"/>
      <c r="O389" s="22"/>
      <c r="P389" s="22"/>
      <c r="Q389" s="22"/>
      <c r="R389" s="22"/>
    </row>
    <row r="390" spans="1:22">
      <c r="A390" s="13"/>
      <c r="B390" s="15"/>
      <c r="C390" s="15"/>
      <c r="D390" s="15"/>
      <c r="E390" s="15"/>
      <c r="F390" s="15"/>
      <c r="G390" s="15"/>
      <c r="H390" s="15"/>
      <c r="I390" s="15"/>
      <c r="J390" s="15"/>
      <c r="K390" s="15"/>
      <c r="L390" s="15"/>
      <c r="M390" s="15"/>
      <c r="N390" s="15"/>
      <c r="O390" s="15"/>
      <c r="P390" s="15"/>
      <c r="Q390" s="15"/>
      <c r="R390" s="15"/>
    </row>
    <row r="391" spans="1:22" ht="15.75" thickBot="1">
      <c r="A391" s="13"/>
      <c r="B391" s="12"/>
      <c r="C391" s="12"/>
      <c r="D391" s="28" t="s">
        <v>700</v>
      </c>
      <c r="E391" s="28"/>
      <c r="F391" s="28"/>
      <c r="G391" s="28"/>
      <c r="H391" s="28"/>
      <c r="I391" s="28"/>
      <c r="J391" s="28"/>
      <c r="K391" s="28"/>
      <c r="L391" s="28"/>
      <c r="M391" s="28"/>
      <c r="N391" s="28"/>
      <c r="O391" s="28"/>
      <c r="P391" s="28"/>
      <c r="Q391" s="28"/>
      <c r="R391" s="28"/>
    </row>
    <row r="392" spans="1:22" ht="16.5" thickTop="1" thickBot="1">
      <c r="A392" s="13"/>
      <c r="B392" s="69"/>
      <c r="C392" s="69"/>
      <c r="D392" s="49" t="s">
        <v>584</v>
      </c>
      <c r="E392" s="49"/>
      <c r="F392" s="49"/>
      <c r="G392" s="69"/>
      <c r="H392" s="49" t="s">
        <v>587</v>
      </c>
      <c r="I392" s="49"/>
      <c r="J392" s="49"/>
      <c r="K392" s="69"/>
      <c r="L392" s="49" t="s">
        <v>588</v>
      </c>
      <c r="M392" s="49"/>
      <c r="N392" s="49"/>
      <c r="O392" s="69"/>
      <c r="P392" s="49" t="s">
        <v>89</v>
      </c>
      <c r="Q392" s="49"/>
      <c r="R392" s="49"/>
    </row>
    <row r="393" spans="1:22" ht="15.75" thickTop="1">
      <c r="A393" s="13"/>
      <c r="B393" s="30" t="s">
        <v>729</v>
      </c>
      <c r="C393" s="31"/>
      <c r="D393" s="30" t="s">
        <v>156</v>
      </c>
      <c r="E393" s="50" t="s">
        <v>755</v>
      </c>
      <c r="F393" s="30" t="s">
        <v>169</v>
      </c>
      <c r="G393" s="31"/>
      <c r="H393" s="30" t="s">
        <v>156</v>
      </c>
      <c r="I393" s="34">
        <v>177598</v>
      </c>
      <c r="J393" s="31"/>
      <c r="K393" s="31"/>
      <c r="L393" s="30" t="s">
        <v>156</v>
      </c>
      <c r="M393" s="34">
        <v>4409</v>
      </c>
      <c r="N393" s="31"/>
      <c r="O393" s="31"/>
      <c r="P393" s="30" t="s">
        <v>156</v>
      </c>
      <c r="Q393" s="34">
        <v>177155</v>
      </c>
      <c r="R393" s="31"/>
    </row>
    <row r="394" spans="1:22">
      <c r="A394" s="13"/>
      <c r="B394" s="29"/>
      <c r="C394" s="37"/>
      <c r="D394" s="33"/>
      <c r="E394" s="51"/>
      <c r="F394" s="33"/>
      <c r="G394" s="37"/>
      <c r="H394" s="33"/>
      <c r="I394" s="35"/>
      <c r="J394" s="32"/>
      <c r="K394" s="37"/>
      <c r="L394" s="33"/>
      <c r="M394" s="35"/>
      <c r="N394" s="32"/>
      <c r="O394" s="37"/>
      <c r="P394" s="29"/>
      <c r="Q394" s="38"/>
      <c r="R394" s="37"/>
    </row>
    <row r="395" spans="1:22">
      <c r="A395" s="13"/>
      <c r="B395" s="12"/>
      <c r="C395" s="12"/>
      <c r="D395" s="25"/>
      <c r="E395" s="25"/>
      <c r="F395" s="25"/>
      <c r="G395" s="12"/>
      <c r="H395" s="25"/>
      <c r="I395" s="25"/>
      <c r="J395" s="25"/>
      <c r="K395" s="12"/>
      <c r="L395" s="25"/>
      <c r="M395" s="25"/>
      <c r="N395" s="25"/>
      <c r="O395" s="12"/>
      <c r="P395" s="25"/>
      <c r="Q395" s="25"/>
      <c r="R395" s="25"/>
    </row>
    <row r="396" spans="1:22">
      <c r="A396" s="13"/>
      <c r="B396" s="18" t="s">
        <v>122</v>
      </c>
      <c r="C396" s="19"/>
      <c r="D396" s="37"/>
      <c r="E396" s="37"/>
      <c r="F396" s="37"/>
      <c r="G396" s="19"/>
      <c r="H396" s="37"/>
      <c r="I396" s="37"/>
      <c r="J396" s="37"/>
      <c r="K396" s="19"/>
      <c r="L396" s="37"/>
      <c r="M396" s="37"/>
      <c r="N396" s="37"/>
      <c r="O396" s="19"/>
      <c r="P396" s="37"/>
      <c r="Q396" s="37"/>
      <c r="R396" s="37"/>
    </row>
    <row r="397" spans="1:22">
      <c r="A397" s="13"/>
      <c r="B397" s="71" t="s">
        <v>123</v>
      </c>
      <c r="C397" s="25"/>
      <c r="D397" s="52" t="s">
        <v>167</v>
      </c>
      <c r="E397" s="52"/>
      <c r="F397" s="25"/>
      <c r="G397" s="25"/>
      <c r="H397" s="52" t="s">
        <v>756</v>
      </c>
      <c r="I397" s="52"/>
      <c r="J397" s="23" t="s">
        <v>169</v>
      </c>
      <c r="K397" s="25"/>
      <c r="L397" s="52" t="s">
        <v>757</v>
      </c>
      <c r="M397" s="52"/>
      <c r="N397" s="23" t="s">
        <v>169</v>
      </c>
      <c r="O397" s="25"/>
      <c r="P397" s="52" t="s">
        <v>758</v>
      </c>
      <c r="Q397" s="52"/>
      <c r="R397" s="23" t="s">
        <v>169</v>
      </c>
    </row>
    <row r="398" spans="1:22">
      <c r="A398" s="13"/>
      <c r="B398" s="71"/>
      <c r="C398" s="25"/>
      <c r="D398" s="52"/>
      <c r="E398" s="52"/>
      <c r="F398" s="25"/>
      <c r="G398" s="25"/>
      <c r="H398" s="52"/>
      <c r="I398" s="52"/>
      <c r="J398" s="23"/>
      <c r="K398" s="25"/>
      <c r="L398" s="52"/>
      <c r="M398" s="52"/>
      <c r="N398" s="23"/>
      <c r="O398" s="25"/>
      <c r="P398" s="52"/>
      <c r="Q398" s="52"/>
      <c r="R398" s="23"/>
    </row>
    <row r="399" spans="1:22">
      <c r="A399" s="13"/>
      <c r="B399" s="41" t="s">
        <v>124</v>
      </c>
      <c r="C399" s="37"/>
      <c r="D399" s="54" t="s">
        <v>167</v>
      </c>
      <c r="E399" s="54"/>
      <c r="F399" s="37"/>
      <c r="G399" s="37"/>
      <c r="H399" s="54" t="s">
        <v>759</v>
      </c>
      <c r="I399" s="54"/>
      <c r="J399" s="29" t="s">
        <v>169</v>
      </c>
      <c r="K399" s="37"/>
      <c r="L399" s="54" t="s">
        <v>167</v>
      </c>
      <c r="M399" s="54"/>
      <c r="N399" s="37"/>
      <c r="O399" s="37"/>
      <c r="P399" s="54" t="s">
        <v>759</v>
      </c>
      <c r="Q399" s="54"/>
      <c r="R399" s="29" t="s">
        <v>169</v>
      </c>
    </row>
    <row r="400" spans="1:22">
      <c r="A400" s="13"/>
      <c r="B400" s="41"/>
      <c r="C400" s="37"/>
      <c r="D400" s="54"/>
      <c r="E400" s="54"/>
      <c r="F400" s="37"/>
      <c r="G400" s="37"/>
      <c r="H400" s="54"/>
      <c r="I400" s="54"/>
      <c r="J400" s="29"/>
      <c r="K400" s="37"/>
      <c r="L400" s="54"/>
      <c r="M400" s="54"/>
      <c r="N400" s="37"/>
      <c r="O400" s="37"/>
      <c r="P400" s="54"/>
      <c r="Q400" s="54"/>
      <c r="R400" s="29"/>
    </row>
    <row r="401" spans="1:18">
      <c r="A401" s="13"/>
      <c r="B401" s="71" t="s">
        <v>125</v>
      </c>
      <c r="C401" s="25"/>
      <c r="D401" s="52" t="s">
        <v>167</v>
      </c>
      <c r="E401" s="52"/>
      <c r="F401" s="25"/>
      <c r="G401" s="25"/>
      <c r="H401" s="52" t="s">
        <v>760</v>
      </c>
      <c r="I401" s="52"/>
      <c r="J401" s="23" t="s">
        <v>169</v>
      </c>
      <c r="K401" s="25"/>
      <c r="L401" s="52" t="s">
        <v>761</v>
      </c>
      <c r="M401" s="52"/>
      <c r="N401" s="23" t="s">
        <v>169</v>
      </c>
      <c r="O401" s="25"/>
      <c r="P401" s="52" t="s">
        <v>762</v>
      </c>
      <c r="Q401" s="52"/>
      <c r="R401" s="23" t="s">
        <v>169</v>
      </c>
    </row>
    <row r="402" spans="1:18">
      <c r="A402" s="13"/>
      <c r="B402" s="71"/>
      <c r="C402" s="25"/>
      <c r="D402" s="52"/>
      <c r="E402" s="52"/>
      <c r="F402" s="25"/>
      <c r="G402" s="25"/>
      <c r="H402" s="52"/>
      <c r="I402" s="52"/>
      <c r="J402" s="23"/>
      <c r="K402" s="25"/>
      <c r="L402" s="52"/>
      <c r="M402" s="52"/>
      <c r="N402" s="23"/>
      <c r="O402" s="25"/>
      <c r="P402" s="52"/>
      <c r="Q402" s="52"/>
      <c r="R402" s="23"/>
    </row>
    <row r="403" spans="1:18">
      <c r="A403" s="13"/>
      <c r="B403" s="41" t="s">
        <v>127</v>
      </c>
      <c r="C403" s="37"/>
      <c r="D403" s="54">
        <v>100</v>
      </c>
      <c r="E403" s="54"/>
      <c r="F403" s="37"/>
      <c r="G403" s="37"/>
      <c r="H403" s="38">
        <v>3375</v>
      </c>
      <c r="I403" s="38"/>
      <c r="J403" s="37"/>
      <c r="K403" s="37"/>
      <c r="L403" s="54">
        <v>63</v>
      </c>
      <c r="M403" s="54"/>
      <c r="N403" s="37"/>
      <c r="O403" s="37"/>
      <c r="P403" s="38">
        <v>3538</v>
      </c>
      <c r="Q403" s="38"/>
      <c r="R403" s="37"/>
    </row>
    <row r="404" spans="1:18" ht="15.75" thickBot="1">
      <c r="A404" s="13"/>
      <c r="B404" s="41"/>
      <c r="C404" s="37"/>
      <c r="D404" s="58"/>
      <c r="E404" s="58"/>
      <c r="F404" s="57"/>
      <c r="G404" s="37"/>
      <c r="H404" s="56"/>
      <c r="I404" s="56"/>
      <c r="J404" s="57"/>
      <c r="K404" s="37"/>
      <c r="L404" s="58"/>
      <c r="M404" s="58"/>
      <c r="N404" s="57"/>
      <c r="O404" s="37"/>
      <c r="P404" s="56"/>
      <c r="Q404" s="56"/>
      <c r="R404" s="57"/>
    </row>
    <row r="405" spans="1:18">
      <c r="A405" s="13"/>
      <c r="B405" s="59" t="s">
        <v>736</v>
      </c>
      <c r="C405" s="25"/>
      <c r="D405" s="66">
        <v>100</v>
      </c>
      <c r="E405" s="66"/>
      <c r="F405" s="64"/>
      <c r="G405" s="25"/>
      <c r="H405" s="66" t="s">
        <v>763</v>
      </c>
      <c r="I405" s="66"/>
      <c r="J405" s="60" t="s">
        <v>169</v>
      </c>
      <c r="K405" s="25"/>
      <c r="L405" s="66" t="s">
        <v>764</v>
      </c>
      <c r="M405" s="66"/>
      <c r="N405" s="60" t="s">
        <v>169</v>
      </c>
      <c r="O405" s="25"/>
      <c r="P405" s="66" t="s">
        <v>765</v>
      </c>
      <c r="Q405" s="66"/>
      <c r="R405" s="60" t="s">
        <v>169</v>
      </c>
    </row>
    <row r="406" spans="1:18" ht="15.75" thickBot="1">
      <c r="A406" s="13"/>
      <c r="B406" s="59"/>
      <c r="C406" s="25"/>
      <c r="D406" s="53"/>
      <c r="E406" s="53"/>
      <c r="F406" s="40"/>
      <c r="G406" s="25"/>
      <c r="H406" s="53"/>
      <c r="I406" s="53"/>
      <c r="J406" s="76"/>
      <c r="K406" s="25"/>
      <c r="L406" s="53"/>
      <c r="M406" s="53"/>
      <c r="N406" s="76"/>
      <c r="O406" s="25"/>
      <c r="P406" s="53"/>
      <c r="Q406" s="53"/>
      <c r="R406" s="76"/>
    </row>
    <row r="407" spans="1:18">
      <c r="A407" s="13"/>
      <c r="B407" s="18" t="s">
        <v>129</v>
      </c>
      <c r="C407" s="19"/>
      <c r="D407" s="46"/>
      <c r="E407" s="46"/>
      <c r="F407" s="46"/>
      <c r="G407" s="19"/>
      <c r="H407" s="46"/>
      <c r="I407" s="46"/>
      <c r="J407" s="46"/>
      <c r="K407" s="19"/>
      <c r="L407" s="46"/>
      <c r="M407" s="46"/>
      <c r="N407" s="46"/>
      <c r="O407" s="19"/>
      <c r="P407" s="46"/>
      <c r="Q407" s="46"/>
      <c r="R407" s="46"/>
    </row>
    <row r="408" spans="1:18">
      <c r="A408" s="13"/>
      <c r="B408" s="71" t="s">
        <v>131</v>
      </c>
      <c r="C408" s="25"/>
      <c r="D408" s="52" t="s">
        <v>766</v>
      </c>
      <c r="E408" s="52"/>
      <c r="F408" s="23" t="s">
        <v>169</v>
      </c>
      <c r="G408" s="25"/>
      <c r="H408" s="52" t="s">
        <v>167</v>
      </c>
      <c r="I408" s="52"/>
      <c r="J408" s="25"/>
      <c r="K408" s="25"/>
      <c r="L408" s="52" t="s">
        <v>167</v>
      </c>
      <c r="M408" s="52"/>
      <c r="N408" s="25"/>
      <c r="O408" s="25"/>
      <c r="P408" s="52" t="s">
        <v>766</v>
      </c>
      <c r="Q408" s="52"/>
      <c r="R408" s="23" t="s">
        <v>169</v>
      </c>
    </row>
    <row r="409" spans="1:18">
      <c r="A409" s="13"/>
      <c r="B409" s="71"/>
      <c r="C409" s="25"/>
      <c r="D409" s="52"/>
      <c r="E409" s="52"/>
      <c r="F409" s="23"/>
      <c r="G409" s="25"/>
      <c r="H409" s="52"/>
      <c r="I409" s="52"/>
      <c r="J409" s="25"/>
      <c r="K409" s="25"/>
      <c r="L409" s="52"/>
      <c r="M409" s="52"/>
      <c r="N409" s="25"/>
      <c r="O409" s="25"/>
      <c r="P409" s="52"/>
      <c r="Q409" s="52"/>
      <c r="R409" s="23"/>
    </row>
    <row r="410" spans="1:18">
      <c r="A410" s="13"/>
      <c r="B410" s="41" t="s">
        <v>132</v>
      </c>
      <c r="C410" s="37"/>
      <c r="D410" s="54" t="s">
        <v>767</v>
      </c>
      <c r="E410" s="54"/>
      <c r="F410" s="29" t="s">
        <v>169</v>
      </c>
      <c r="G410" s="37"/>
      <c r="H410" s="54">
        <v>388</v>
      </c>
      <c r="I410" s="54"/>
      <c r="J410" s="37"/>
      <c r="K410" s="37"/>
      <c r="L410" s="54" t="s">
        <v>167</v>
      </c>
      <c r="M410" s="54"/>
      <c r="N410" s="37"/>
      <c r="O410" s="37"/>
      <c r="P410" s="54" t="s">
        <v>768</v>
      </c>
      <c r="Q410" s="54"/>
      <c r="R410" s="29" t="s">
        <v>169</v>
      </c>
    </row>
    <row r="411" spans="1:18">
      <c r="A411" s="13"/>
      <c r="B411" s="41"/>
      <c r="C411" s="37"/>
      <c r="D411" s="54"/>
      <c r="E411" s="54"/>
      <c r="F411" s="29"/>
      <c r="G411" s="37"/>
      <c r="H411" s="54"/>
      <c r="I411" s="54"/>
      <c r="J411" s="37"/>
      <c r="K411" s="37"/>
      <c r="L411" s="54"/>
      <c r="M411" s="54"/>
      <c r="N411" s="37"/>
      <c r="O411" s="37"/>
      <c r="P411" s="54"/>
      <c r="Q411" s="54"/>
      <c r="R411" s="29"/>
    </row>
    <row r="412" spans="1:18">
      <c r="A412" s="13"/>
      <c r="B412" s="71" t="s">
        <v>133</v>
      </c>
      <c r="C412" s="25"/>
      <c r="D412" s="36">
        <v>9610</v>
      </c>
      <c r="E412" s="36"/>
      <c r="F412" s="25"/>
      <c r="G412" s="25"/>
      <c r="H412" s="52" t="s">
        <v>167</v>
      </c>
      <c r="I412" s="52"/>
      <c r="J412" s="25"/>
      <c r="K412" s="25"/>
      <c r="L412" s="52" t="s">
        <v>167</v>
      </c>
      <c r="M412" s="52"/>
      <c r="N412" s="25"/>
      <c r="O412" s="25"/>
      <c r="P412" s="36">
        <v>9610</v>
      </c>
      <c r="Q412" s="36"/>
      <c r="R412" s="25"/>
    </row>
    <row r="413" spans="1:18">
      <c r="A413" s="13"/>
      <c r="B413" s="71"/>
      <c r="C413" s="25"/>
      <c r="D413" s="36"/>
      <c r="E413" s="36"/>
      <c r="F413" s="25"/>
      <c r="G413" s="25"/>
      <c r="H413" s="52"/>
      <c r="I413" s="52"/>
      <c r="J413" s="25"/>
      <c r="K413" s="25"/>
      <c r="L413" s="52"/>
      <c r="M413" s="52"/>
      <c r="N413" s="25"/>
      <c r="O413" s="25"/>
      <c r="P413" s="36"/>
      <c r="Q413" s="36"/>
      <c r="R413" s="25"/>
    </row>
    <row r="414" spans="1:18">
      <c r="A414" s="13"/>
      <c r="B414" s="41" t="s">
        <v>134</v>
      </c>
      <c r="C414" s="37"/>
      <c r="D414" s="38">
        <v>1120</v>
      </c>
      <c r="E414" s="38"/>
      <c r="F414" s="37"/>
      <c r="G414" s="37"/>
      <c r="H414" s="54" t="s">
        <v>167</v>
      </c>
      <c r="I414" s="54"/>
      <c r="J414" s="37"/>
      <c r="K414" s="37"/>
      <c r="L414" s="54" t="s">
        <v>167</v>
      </c>
      <c r="M414" s="54"/>
      <c r="N414" s="37"/>
      <c r="O414" s="37"/>
      <c r="P414" s="38">
        <v>1120</v>
      </c>
      <c r="Q414" s="38"/>
      <c r="R414" s="37"/>
    </row>
    <row r="415" spans="1:18">
      <c r="A415" s="13"/>
      <c r="B415" s="41"/>
      <c r="C415" s="37"/>
      <c r="D415" s="38"/>
      <c r="E415" s="38"/>
      <c r="F415" s="37"/>
      <c r="G415" s="37"/>
      <c r="H415" s="54"/>
      <c r="I415" s="54"/>
      <c r="J415" s="37"/>
      <c r="K415" s="37"/>
      <c r="L415" s="54"/>
      <c r="M415" s="54"/>
      <c r="N415" s="37"/>
      <c r="O415" s="37"/>
      <c r="P415" s="38"/>
      <c r="Q415" s="38"/>
      <c r="R415" s="37"/>
    </row>
    <row r="416" spans="1:18">
      <c r="A416" s="13"/>
      <c r="B416" s="71" t="s">
        <v>135</v>
      </c>
      <c r="C416" s="25"/>
      <c r="D416" s="52" t="s">
        <v>769</v>
      </c>
      <c r="E416" s="52"/>
      <c r="F416" s="23" t="s">
        <v>169</v>
      </c>
      <c r="G416" s="25"/>
      <c r="H416" s="52" t="s">
        <v>167</v>
      </c>
      <c r="I416" s="52"/>
      <c r="J416" s="25"/>
      <c r="K416" s="25"/>
      <c r="L416" s="52" t="s">
        <v>167</v>
      </c>
      <c r="M416" s="52"/>
      <c r="N416" s="25"/>
      <c r="O416" s="25"/>
      <c r="P416" s="52" t="s">
        <v>769</v>
      </c>
      <c r="Q416" s="52"/>
      <c r="R416" s="23" t="s">
        <v>169</v>
      </c>
    </row>
    <row r="417" spans="1:18">
      <c r="A417" s="13"/>
      <c r="B417" s="71"/>
      <c r="C417" s="25"/>
      <c r="D417" s="52"/>
      <c r="E417" s="52"/>
      <c r="F417" s="23"/>
      <c r="G417" s="25"/>
      <c r="H417" s="52"/>
      <c r="I417" s="52"/>
      <c r="J417" s="25"/>
      <c r="K417" s="25"/>
      <c r="L417" s="52"/>
      <c r="M417" s="52"/>
      <c r="N417" s="25"/>
      <c r="O417" s="25"/>
      <c r="P417" s="52"/>
      <c r="Q417" s="52"/>
      <c r="R417" s="23"/>
    </row>
    <row r="418" spans="1:18">
      <c r="A418" s="13"/>
      <c r="B418" s="41" t="s">
        <v>136</v>
      </c>
      <c r="C418" s="37"/>
      <c r="D418" s="54" t="s">
        <v>770</v>
      </c>
      <c r="E418" s="54"/>
      <c r="F418" s="29" t="s">
        <v>169</v>
      </c>
      <c r="G418" s="37"/>
      <c r="H418" s="54" t="s">
        <v>167</v>
      </c>
      <c r="I418" s="54"/>
      <c r="J418" s="37"/>
      <c r="K418" s="37"/>
      <c r="L418" s="54" t="s">
        <v>167</v>
      </c>
      <c r="M418" s="54"/>
      <c r="N418" s="37"/>
      <c r="O418" s="37"/>
      <c r="P418" s="54" t="s">
        <v>770</v>
      </c>
      <c r="Q418" s="54"/>
      <c r="R418" s="29" t="s">
        <v>169</v>
      </c>
    </row>
    <row r="419" spans="1:18">
      <c r="A419" s="13"/>
      <c r="B419" s="41"/>
      <c r="C419" s="37"/>
      <c r="D419" s="54"/>
      <c r="E419" s="54"/>
      <c r="F419" s="29"/>
      <c r="G419" s="37"/>
      <c r="H419" s="54"/>
      <c r="I419" s="54"/>
      <c r="J419" s="37"/>
      <c r="K419" s="37"/>
      <c r="L419" s="54"/>
      <c r="M419" s="54"/>
      <c r="N419" s="37"/>
      <c r="O419" s="37"/>
      <c r="P419" s="54"/>
      <c r="Q419" s="54"/>
      <c r="R419" s="29"/>
    </row>
    <row r="420" spans="1:18">
      <c r="A420" s="13"/>
      <c r="B420" s="71" t="s">
        <v>748</v>
      </c>
      <c r="C420" s="25"/>
      <c r="D420" s="36">
        <v>124080</v>
      </c>
      <c r="E420" s="36"/>
      <c r="F420" s="25"/>
      <c r="G420" s="25"/>
      <c r="H420" s="52" t="s">
        <v>771</v>
      </c>
      <c r="I420" s="52"/>
      <c r="J420" s="23" t="s">
        <v>169</v>
      </c>
      <c r="K420" s="25"/>
      <c r="L420" s="52" t="s">
        <v>772</v>
      </c>
      <c r="M420" s="52"/>
      <c r="N420" s="23" t="s">
        <v>169</v>
      </c>
      <c r="O420" s="25"/>
      <c r="P420" s="52" t="s">
        <v>167</v>
      </c>
      <c r="Q420" s="52"/>
      <c r="R420" s="25"/>
    </row>
    <row r="421" spans="1:18" ht="15.75" thickBot="1">
      <c r="A421" s="13"/>
      <c r="B421" s="71"/>
      <c r="C421" s="25"/>
      <c r="D421" s="39"/>
      <c r="E421" s="39"/>
      <c r="F421" s="40"/>
      <c r="G421" s="25"/>
      <c r="H421" s="53"/>
      <c r="I421" s="53"/>
      <c r="J421" s="76"/>
      <c r="K421" s="25"/>
      <c r="L421" s="53"/>
      <c r="M421" s="53"/>
      <c r="N421" s="76"/>
      <c r="O421" s="25"/>
      <c r="P421" s="53"/>
      <c r="Q421" s="53"/>
      <c r="R421" s="40"/>
    </row>
    <row r="422" spans="1:18">
      <c r="A422" s="13"/>
      <c r="B422" s="85" t="s">
        <v>750</v>
      </c>
      <c r="C422" s="37"/>
      <c r="D422" s="44">
        <v>80501</v>
      </c>
      <c r="E422" s="44"/>
      <c r="F422" s="46"/>
      <c r="G422" s="37"/>
      <c r="H422" s="55" t="s">
        <v>773</v>
      </c>
      <c r="I422" s="55"/>
      <c r="J422" s="42" t="s">
        <v>169</v>
      </c>
      <c r="K422" s="37"/>
      <c r="L422" s="55" t="s">
        <v>772</v>
      </c>
      <c r="M422" s="55"/>
      <c r="N422" s="42" t="s">
        <v>169</v>
      </c>
      <c r="O422" s="37"/>
      <c r="P422" s="55" t="s">
        <v>774</v>
      </c>
      <c r="Q422" s="55"/>
      <c r="R422" s="42" t="s">
        <v>169</v>
      </c>
    </row>
    <row r="423" spans="1:18" ht="15.75" thickBot="1">
      <c r="A423" s="13"/>
      <c r="B423" s="85"/>
      <c r="C423" s="37"/>
      <c r="D423" s="56"/>
      <c r="E423" s="56"/>
      <c r="F423" s="57"/>
      <c r="G423" s="37"/>
      <c r="H423" s="58"/>
      <c r="I423" s="58"/>
      <c r="J423" s="81"/>
      <c r="K423" s="37"/>
      <c r="L423" s="58"/>
      <c r="M423" s="58"/>
      <c r="N423" s="81"/>
      <c r="O423" s="37"/>
      <c r="P423" s="58"/>
      <c r="Q423" s="58"/>
      <c r="R423" s="81"/>
    </row>
    <row r="424" spans="1:18">
      <c r="A424" s="13"/>
      <c r="B424" s="12"/>
      <c r="C424" s="12"/>
      <c r="D424" s="64"/>
      <c r="E424" s="64"/>
      <c r="F424" s="64"/>
      <c r="G424" s="12"/>
      <c r="H424" s="64"/>
      <c r="I424" s="64"/>
      <c r="J424" s="64"/>
      <c r="K424" s="12"/>
      <c r="L424" s="64"/>
      <c r="M424" s="64"/>
      <c r="N424" s="64"/>
      <c r="O424" s="12"/>
      <c r="P424" s="64"/>
      <c r="Q424" s="64"/>
      <c r="R424" s="64"/>
    </row>
    <row r="425" spans="1:18">
      <c r="A425" s="13"/>
      <c r="B425" s="29" t="s">
        <v>138</v>
      </c>
      <c r="C425" s="37"/>
      <c r="D425" s="54" t="s">
        <v>167</v>
      </c>
      <c r="E425" s="54"/>
      <c r="F425" s="37"/>
      <c r="G425" s="37"/>
      <c r="H425" s="54" t="s">
        <v>167</v>
      </c>
      <c r="I425" s="54"/>
      <c r="J425" s="37"/>
      <c r="K425" s="37"/>
      <c r="L425" s="54">
        <v>879</v>
      </c>
      <c r="M425" s="54"/>
      <c r="N425" s="37"/>
      <c r="O425" s="37"/>
      <c r="P425" s="54">
        <v>879</v>
      </c>
      <c r="Q425" s="54"/>
      <c r="R425" s="37"/>
    </row>
    <row r="426" spans="1:18">
      <c r="A426" s="13"/>
      <c r="B426" s="29"/>
      <c r="C426" s="37"/>
      <c r="D426" s="54"/>
      <c r="E426" s="54"/>
      <c r="F426" s="37"/>
      <c r="G426" s="37"/>
      <c r="H426" s="54"/>
      <c r="I426" s="54"/>
      <c r="J426" s="37"/>
      <c r="K426" s="37"/>
      <c r="L426" s="54"/>
      <c r="M426" s="54"/>
      <c r="N426" s="37"/>
      <c r="O426" s="37"/>
      <c r="P426" s="54"/>
      <c r="Q426" s="54"/>
      <c r="R426" s="37"/>
    </row>
    <row r="427" spans="1:18">
      <c r="A427" s="13"/>
      <c r="B427" s="12"/>
      <c r="C427" s="12"/>
      <c r="D427" s="25"/>
      <c r="E427" s="25"/>
      <c r="F427" s="25"/>
      <c r="G427" s="12"/>
      <c r="H427" s="25"/>
      <c r="I427" s="25"/>
      <c r="J427" s="25"/>
      <c r="K427" s="12"/>
      <c r="L427" s="25"/>
      <c r="M427" s="25"/>
      <c r="N427" s="25"/>
      <c r="O427" s="12"/>
      <c r="P427" s="25"/>
      <c r="Q427" s="25"/>
      <c r="R427" s="25"/>
    </row>
    <row r="428" spans="1:18">
      <c r="A428" s="13"/>
      <c r="B428" s="29" t="s">
        <v>139</v>
      </c>
      <c r="C428" s="37"/>
      <c r="D428" s="38">
        <v>75749</v>
      </c>
      <c r="E428" s="38"/>
      <c r="F428" s="37"/>
      <c r="G428" s="37"/>
      <c r="H428" s="38">
        <v>2071</v>
      </c>
      <c r="I428" s="38"/>
      <c r="J428" s="37"/>
      <c r="K428" s="37"/>
      <c r="L428" s="54" t="s">
        <v>775</v>
      </c>
      <c r="M428" s="54"/>
      <c r="N428" s="29" t="s">
        <v>169</v>
      </c>
      <c r="O428" s="37"/>
      <c r="P428" s="38">
        <v>76950</v>
      </c>
      <c r="Q428" s="38"/>
      <c r="R428" s="37"/>
    </row>
    <row r="429" spans="1:18">
      <c r="A429" s="13"/>
      <c r="B429" s="29"/>
      <c r="C429" s="37"/>
      <c r="D429" s="38"/>
      <c r="E429" s="38"/>
      <c r="F429" s="37"/>
      <c r="G429" s="37"/>
      <c r="H429" s="38"/>
      <c r="I429" s="38"/>
      <c r="J429" s="37"/>
      <c r="K429" s="37"/>
      <c r="L429" s="54"/>
      <c r="M429" s="54"/>
      <c r="N429" s="29"/>
      <c r="O429" s="37"/>
      <c r="P429" s="38"/>
      <c r="Q429" s="38"/>
      <c r="R429" s="37"/>
    </row>
    <row r="430" spans="1:18">
      <c r="A430" s="13"/>
      <c r="B430" s="23" t="s">
        <v>140</v>
      </c>
      <c r="C430" s="25"/>
      <c r="D430" s="36">
        <v>3047</v>
      </c>
      <c r="E430" s="36"/>
      <c r="F430" s="25"/>
      <c r="G430" s="25"/>
      <c r="H430" s="36">
        <v>1661</v>
      </c>
      <c r="I430" s="36"/>
      <c r="J430" s="25"/>
      <c r="K430" s="25"/>
      <c r="L430" s="36">
        <v>23979</v>
      </c>
      <c r="M430" s="36"/>
      <c r="N430" s="25"/>
      <c r="O430" s="25"/>
      <c r="P430" s="36">
        <v>28687</v>
      </c>
      <c r="Q430" s="36"/>
      <c r="R430" s="25"/>
    </row>
    <row r="431" spans="1:18" ht="15.75" thickBot="1">
      <c r="A431" s="13"/>
      <c r="B431" s="23"/>
      <c r="C431" s="25"/>
      <c r="D431" s="39"/>
      <c r="E431" s="39"/>
      <c r="F431" s="40"/>
      <c r="G431" s="25"/>
      <c r="H431" s="39"/>
      <c r="I431" s="39"/>
      <c r="J431" s="40"/>
      <c r="K431" s="25"/>
      <c r="L431" s="39"/>
      <c r="M431" s="39"/>
      <c r="N431" s="40"/>
      <c r="O431" s="25"/>
      <c r="P431" s="39"/>
      <c r="Q431" s="39"/>
      <c r="R431" s="40"/>
    </row>
    <row r="432" spans="1:18">
      <c r="A432" s="13"/>
      <c r="B432" s="29" t="s">
        <v>141</v>
      </c>
      <c r="C432" s="37"/>
      <c r="D432" s="42" t="s">
        <v>156</v>
      </c>
      <c r="E432" s="44">
        <v>78796</v>
      </c>
      <c r="F432" s="46"/>
      <c r="G432" s="37"/>
      <c r="H432" s="42" t="s">
        <v>156</v>
      </c>
      <c r="I432" s="44">
        <v>3732</v>
      </c>
      <c r="J432" s="46"/>
      <c r="K432" s="37"/>
      <c r="L432" s="42" t="s">
        <v>156</v>
      </c>
      <c r="M432" s="44">
        <v>23109</v>
      </c>
      <c r="N432" s="46"/>
      <c r="O432" s="37"/>
      <c r="P432" s="42" t="s">
        <v>156</v>
      </c>
      <c r="Q432" s="44">
        <v>105637</v>
      </c>
      <c r="R432" s="46"/>
    </row>
    <row r="433" spans="1:22" ht="15.75" thickBot="1">
      <c r="A433" s="13"/>
      <c r="B433" s="29"/>
      <c r="C433" s="37"/>
      <c r="D433" s="43"/>
      <c r="E433" s="45"/>
      <c r="F433" s="47"/>
      <c r="G433" s="37"/>
      <c r="H433" s="43"/>
      <c r="I433" s="45"/>
      <c r="J433" s="47"/>
      <c r="K433" s="37"/>
      <c r="L433" s="43"/>
      <c r="M433" s="45"/>
      <c r="N433" s="47"/>
      <c r="O433" s="37"/>
      <c r="P433" s="43"/>
      <c r="Q433" s="45"/>
      <c r="R433" s="47"/>
    </row>
    <row r="434" spans="1:22" ht="15.75" thickTop="1">
      <c r="A434" s="13"/>
      <c r="B434" s="25"/>
      <c r="C434" s="25"/>
      <c r="D434" s="25"/>
      <c r="E434" s="25"/>
      <c r="F434" s="25"/>
      <c r="G434" s="25"/>
      <c r="H434" s="25"/>
      <c r="I434" s="25"/>
      <c r="J434" s="25"/>
      <c r="K434" s="25"/>
      <c r="L434" s="25"/>
      <c r="M434" s="25"/>
      <c r="N434" s="25"/>
      <c r="O434" s="25"/>
      <c r="P434" s="25"/>
      <c r="Q434" s="25"/>
      <c r="R434" s="25"/>
      <c r="S434" s="25"/>
      <c r="T434" s="25"/>
      <c r="U434" s="25"/>
      <c r="V434" s="25"/>
    </row>
  </sheetData>
  <mergeCells count="2832">
    <mergeCell ref="B384:V384"/>
    <mergeCell ref="B385:V385"/>
    <mergeCell ref="B386:V386"/>
    <mergeCell ref="B387:V387"/>
    <mergeCell ref="B388:V388"/>
    <mergeCell ref="B434:V434"/>
    <mergeCell ref="B326:V326"/>
    <mergeCell ref="B327:V327"/>
    <mergeCell ref="B328:V328"/>
    <mergeCell ref="B381:V381"/>
    <mergeCell ref="B382:V382"/>
    <mergeCell ref="B383:V383"/>
    <mergeCell ref="B281:V281"/>
    <mergeCell ref="B282:V282"/>
    <mergeCell ref="B283:V283"/>
    <mergeCell ref="B284:V284"/>
    <mergeCell ref="B324:V324"/>
    <mergeCell ref="B325:V325"/>
    <mergeCell ref="B236:V236"/>
    <mergeCell ref="B237:V237"/>
    <mergeCell ref="B238:V238"/>
    <mergeCell ref="B239:V239"/>
    <mergeCell ref="B240:V240"/>
    <mergeCell ref="B280:V280"/>
    <mergeCell ref="B191:V191"/>
    <mergeCell ref="B192:V192"/>
    <mergeCell ref="B193:V193"/>
    <mergeCell ref="B194:V194"/>
    <mergeCell ref="B195:V195"/>
    <mergeCell ref="B196:V196"/>
    <mergeCell ref="B146:V146"/>
    <mergeCell ref="B147:V147"/>
    <mergeCell ref="B148:V148"/>
    <mergeCell ref="B149:V149"/>
    <mergeCell ref="B150:V150"/>
    <mergeCell ref="B151:V151"/>
    <mergeCell ref="B15:V15"/>
    <mergeCell ref="B79:V79"/>
    <mergeCell ref="B80:V80"/>
    <mergeCell ref="B81:V81"/>
    <mergeCell ref="B82:V82"/>
    <mergeCell ref="B83:V83"/>
    <mergeCell ref="B9:V9"/>
    <mergeCell ref="B10:V10"/>
    <mergeCell ref="B11:V11"/>
    <mergeCell ref="B12:V12"/>
    <mergeCell ref="B13:V13"/>
    <mergeCell ref="B14:V14"/>
    <mergeCell ref="A1:A2"/>
    <mergeCell ref="B1:V1"/>
    <mergeCell ref="B2:V2"/>
    <mergeCell ref="B3:V3"/>
    <mergeCell ref="A4:A434"/>
    <mergeCell ref="B4:V4"/>
    <mergeCell ref="B5:V5"/>
    <mergeCell ref="B6:V6"/>
    <mergeCell ref="B7:V7"/>
    <mergeCell ref="B8:V8"/>
    <mergeCell ref="M432:M433"/>
    <mergeCell ref="N432:N433"/>
    <mergeCell ref="O432:O433"/>
    <mergeCell ref="P432:P433"/>
    <mergeCell ref="Q432:Q433"/>
    <mergeCell ref="R432:R433"/>
    <mergeCell ref="G432:G433"/>
    <mergeCell ref="H432:H433"/>
    <mergeCell ref="I432:I433"/>
    <mergeCell ref="J432:J433"/>
    <mergeCell ref="K432:K433"/>
    <mergeCell ref="L432:L433"/>
    <mergeCell ref="L430:M431"/>
    <mergeCell ref="N430:N431"/>
    <mergeCell ref="O430:O431"/>
    <mergeCell ref="P430:Q431"/>
    <mergeCell ref="R430:R431"/>
    <mergeCell ref="B432:B433"/>
    <mergeCell ref="C432:C433"/>
    <mergeCell ref="D432:D433"/>
    <mergeCell ref="E432:E433"/>
    <mergeCell ref="F432:F433"/>
    <mergeCell ref="P428:Q429"/>
    <mergeCell ref="R428:R429"/>
    <mergeCell ref="B430:B431"/>
    <mergeCell ref="C430:C431"/>
    <mergeCell ref="D430:E431"/>
    <mergeCell ref="F430:F431"/>
    <mergeCell ref="G430:G431"/>
    <mergeCell ref="H430:I431"/>
    <mergeCell ref="J430:J431"/>
    <mergeCell ref="K430:K431"/>
    <mergeCell ref="H428:I429"/>
    <mergeCell ref="J428:J429"/>
    <mergeCell ref="K428:K429"/>
    <mergeCell ref="L428:M429"/>
    <mergeCell ref="N428:N429"/>
    <mergeCell ref="O428:O429"/>
    <mergeCell ref="R425:R426"/>
    <mergeCell ref="D427:F427"/>
    <mergeCell ref="H427:J427"/>
    <mergeCell ref="L427:N427"/>
    <mergeCell ref="P427:R427"/>
    <mergeCell ref="B428:B429"/>
    <mergeCell ref="C428:C429"/>
    <mergeCell ref="D428:E429"/>
    <mergeCell ref="F428:F429"/>
    <mergeCell ref="G428:G429"/>
    <mergeCell ref="J425:J426"/>
    <mergeCell ref="K425:K426"/>
    <mergeCell ref="L425:M426"/>
    <mergeCell ref="N425:N426"/>
    <mergeCell ref="O425:O426"/>
    <mergeCell ref="P425:Q426"/>
    <mergeCell ref="B425:B426"/>
    <mergeCell ref="C425:C426"/>
    <mergeCell ref="D425:E426"/>
    <mergeCell ref="F425:F426"/>
    <mergeCell ref="G425:G426"/>
    <mergeCell ref="H425:I426"/>
    <mergeCell ref="L422:M423"/>
    <mergeCell ref="N422:N423"/>
    <mergeCell ref="O422:O423"/>
    <mergeCell ref="P422:Q423"/>
    <mergeCell ref="R422:R423"/>
    <mergeCell ref="D424:F424"/>
    <mergeCell ref="H424:J424"/>
    <mergeCell ref="L424:N424"/>
    <mergeCell ref="P424:R424"/>
    <mergeCell ref="P420:Q421"/>
    <mergeCell ref="R420:R421"/>
    <mergeCell ref="B422:B423"/>
    <mergeCell ref="C422:C423"/>
    <mergeCell ref="D422:E423"/>
    <mergeCell ref="F422:F423"/>
    <mergeCell ref="G422:G423"/>
    <mergeCell ref="H422:I423"/>
    <mergeCell ref="J422:J423"/>
    <mergeCell ref="K422:K423"/>
    <mergeCell ref="H420:I421"/>
    <mergeCell ref="J420:J421"/>
    <mergeCell ref="K420:K421"/>
    <mergeCell ref="L420:M421"/>
    <mergeCell ref="N420:N421"/>
    <mergeCell ref="O420:O421"/>
    <mergeCell ref="L418:M419"/>
    <mergeCell ref="N418:N419"/>
    <mergeCell ref="O418:O419"/>
    <mergeCell ref="P418:Q419"/>
    <mergeCell ref="R418:R419"/>
    <mergeCell ref="B420:B421"/>
    <mergeCell ref="C420:C421"/>
    <mergeCell ref="D420:E421"/>
    <mergeCell ref="F420:F421"/>
    <mergeCell ref="G420:G421"/>
    <mergeCell ref="P416:Q417"/>
    <mergeCell ref="R416:R417"/>
    <mergeCell ref="B418:B419"/>
    <mergeCell ref="C418:C419"/>
    <mergeCell ref="D418:E419"/>
    <mergeCell ref="F418:F419"/>
    <mergeCell ref="G418:G419"/>
    <mergeCell ref="H418:I419"/>
    <mergeCell ref="J418:J419"/>
    <mergeCell ref="K418:K419"/>
    <mergeCell ref="H416:I417"/>
    <mergeCell ref="J416:J417"/>
    <mergeCell ref="K416:K417"/>
    <mergeCell ref="L416:M417"/>
    <mergeCell ref="N416:N417"/>
    <mergeCell ref="O416:O417"/>
    <mergeCell ref="L414:M415"/>
    <mergeCell ref="N414:N415"/>
    <mergeCell ref="O414:O415"/>
    <mergeCell ref="P414:Q415"/>
    <mergeCell ref="R414:R415"/>
    <mergeCell ref="B416:B417"/>
    <mergeCell ref="C416:C417"/>
    <mergeCell ref="D416:E417"/>
    <mergeCell ref="F416:F417"/>
    <mergeCell ref="G416:G417"/>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L410:M411"/>
    <mergeCell ref="N410:N411"/>
    <mergeCell ref="O410:O411"/>
    <mergeCell ref="P410:Q411"/>
    <mergeCell ref="R410:R411"/>
    <mergeCell ref="B412:B413"/>
    <mergeCell ref="C412:C413"/>
    <mergeCell ref="D412:E413"/>
    <mergeCell ref="F412:F413"/>
    <mergeCell ref="G412:G413"/>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R405:R406"/>
    <mergeCell ref="D407:F407"/>
    <mergeCell ref="H407:J407"/>
    <mergeCell ref="L407:N407"/>
    <mergeCell ref="P407:R407"/>
    <mergeCell ref="B408:B409"/>
    <mergeCell ref="C408:C409"/>
    <mergeCell ref="D408:E409"/>
    <mergeCell ref="F408:F409"/>
    <mergeCell ref="G408:G409"/>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N399:N400"/>
    <mergeCell ref="O399:O400"/>
    <mergeCell ref="P399:Q400"/>
    <mergeCell ref="R399:R400"/>
    <mergeCell ref="B401:B402"/>
    <mergeCell ref="C401:C402"/>
    <mergeCell ref="D401:E402"/>
    <mergeCell ref="F401:F402"/>
    <mergeCell ref="G401:G402"/>
    <mergeCell ref="H401:I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D396:F396"/>
    <mergeCell ref="H396:J396"/>
    <mergeCell ref="L396:N396"/>
    <mergeCell ref="P396:R396"/>
    <mergeCell ref="B397:B398"/>
    <mergeCell ref="C397:C398"/>
    <mergeCell ref="D397:E398"/>
    <mergeCell ref="F397:F398"/>
    <mergeCell ref="G397:G398"/>
    <mergeCell ref="H397:I398"/>
    <mergeCell ref="N393:N394"/>
    <mergeCell ref="O393:O394"/>
    <mergeCell ref="P393:P394"/>
    <mergeCell ref="Q393:Q394"/>
    <mergeCell ref="R393:R394"/>
    <mergeCell ref="D395:F395"/>
    <mergeCell ref="H395:J395"/>
    <mergeCell ref="L395:N395"/>
    <mergeCell ref="P395:R395"/>
    <mergeCell ref="H393:H394"/>
    <mergeCell ref="I393:I394"/>
    <mergeCell ref="J393:J394"/>
    <mergeCell ref="K393:K394"/>
    <mergeCell ref="L393:L394"/>
    <mergeCell ref="M393:M394"/>
    <mergeCell ref="B393:B394"/>
    <mergeCell ref="C393:C394"/>
    <mergeCell ref="D393:D394"/>
    <mergeCell ref="E393:E394"/>
    <mergeCell ref="F393:F394"/>
    <mergeCell ref="G393:G394"/>
    <mergeCell ref="B389:R389"/>
    <mergeCell ref="D391:R391"/>
    <mergeCell ref="D392:F392"/>
    <mergeCell ref="H392:J392"/>
    <mergeCell ref="L392:N392"/>
    <mergeCell ref="P392:R392"/>
    <mergeCell ref="P379:P380"/>
    <mergeCell ref="Q379:Q380"/>
    <mergeCell ref="R379:R380"/>
    <mergeCell ref="S379:S380"/>
    <mergeCell ref="T379:T380"/>
    <mergeCell ref="U379:U380"/>
    <mergeCell ref="J379:J380"/>
    <mergeCell ref="K379:K380"/>
    <mergeCell ref="L379:L380"/>
    <mergeCell ref="M379:M380"/>
    <mergeCell ref="N379:N380"/>
    <mergeCell ref="O379:O380"/>
    <mergeCell ref="S377:T378"/>
    <mergeCell ref="U377:U378"/>
    <mergeCell ref="B379:B380"/>
    <mergeCell ref="C379:C380"/>
    <mergeCell ref="D379:D380"/>
    <mergeCell ref="E379:E380"/>
    <mergeCell ref="F379:F380"/>
    <mergeCell ref="G379:G380"/>
    <mergeCell ref="H379:H380"/>
    <mergeCell ref="I379:I380"/>
    <mergeCell ref="K377:K378"/>
    <mergeCell ref="L377:M378"/>
    <mergeCell ref="N377:N378"/>
    <mergeCell ref="O377:O378"/>
    <mergeCell ref="P377:Q378"/>
    <mergeCell ref="R377:R378"/>
    <mergeCell ref="R375:R376"/>
    <mergeCell ref="S375:T376"/>
    <mergeCell ref="U375:U376"/>
    <mergeCell ref="B377:B378"/>
    <mergeCell ref="C377:C378"/>
    <mergeCell ref="D377:E378"/>
    <mergeCell ref="F377:F378"/>
    <mergeCell ref="G377:G378"/>
    <mergeCell ref="H377:I378"/>
    <mergeCell ref="J377:J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2:R373"/>
    <mergeCell ref="S372:T373"/>
    <mergeCell ref="U372:U373"/>
    <mergeCell ref="D374:F374"/>
    <mergeCell ref="H374:J374"/>
    <mergeCell ref="L374:N374"/>
    <mergeCell ref="P374:R374"/>
    <mergeCell ref="S374:U374"/>
    <mergeCell ref="J372:J373"/>
    <mergeCell ref="K372:K373"/>
    <mergeCell ref="L372:M373"/>
    <mergeCell ref="N372:N373"/>
    <mergeCell ref="O372:O373"/>
    <mergeCell ref="P372:Q373"/>
    <mergeCell ref="B372:B373"/>
    <mergeCell ref="C372:C373"/>
    <mergeCell ref="D372:E373"/>
    <mergeCell ref="F372:F373"/>
    <mergeCell ref="G372:G373"/>
    <mergeCell ref="H372:I373"/>
    <mergeCell ref="R369:R370"/>
    <mergeCell ref="S369:T370"/>
    <mergeCell ref="U369:U370"/>
    <mergeCell ref="D371:F371"/>
    <mergeCell ref="H371:J371"/>
    <mergeCell ref="L371:N371"/>
    <mergeCell ref="P371:R371"/>
    <mergeCell ref="S371:U371"/>
    <mergeCell ref="J369:J370"/>
    <mergeCell ref="K369:K370"/>
    <mergeCell ref="L369:M370"/>
    <mergeCell ref="N369:N370"/>
    <mergeCell ref="O369:O370"/>
    <mergeCell ref="P369:Q370"/>
    <mergeCell ref="B369:B370"/>
    <mergeCell ref="C369:C370"/>
    <mergeCell ref="D369:E370"/>
    <mergeCell ref="F369:F370"/>
    <mergeCell ref="G369:G370"/>
    <mergeCell ref="H369:I370"/>
    <mergeCell ref="N367:N368"/>
    <mergeCell ref="O367:O368"/>
    <mergeCell ref="P367:Q368"/>
    <mergeCell ref="R367:R368"/>
    <mergeCell ref="S367:T368"/>
    <mergeCell ref="U367:U368"/>
    <mergeCell ref="U365:U366"/>
    <mergeCell ref="B367:B368"/>
    <mergeCell ref="C367:C368"/>
    <mergeCell ref="D367:E368"/>
    <mergeCell ref="F367:F368"/>
    <mergeCell ref="G367:G368"/>
    <mergeCell ref="H367:I368"/>
    <mergeCell ref="J367:J368"/>
    <mergeCell ref="K367:K368"/>
    <mergeCell ref="L367:M368"/>
    <mergeCell ref="L365:M366"/>
    <mergeCell ref="N365:N366"/>
    <mergeCell ref="O365:O366"/>
    <mergeCell ref="P365:Q366"/>
    <mergeCell ref="R365:R366"/>
    <mergeCell ref="S365:T366"/>
    <mergeCell ref="S363:T364"/>
    <mergeCell ref="U363:U364"/>
    <mergeCell ref="B365:B366"/>
    <mergeCell ref="C365:C366"/>
    <mergeCell ref="D365:E366"/>
    <mergeCell ref="F365:F366"/>
    <mergeCell ref="G365:G366"/>
    <mergeCell ref="H365:I366"/>
    <mergeCell ref="J365:J366"/>
    <mergeCell ref="K365:K366"/>
    <mergeCell ref="K363:K364"/>
    <mergeCell ref="L363:M364"/>
    <mergeCell ref="N363:N364"/>
    <mergeCell ref="O363:O364"/>
    <mergeCell ref="P363:Q364"/>
    <mergeCell ref="R363:R364"/>
    <mergeCell ref="R361:R362"/>
    <mergeCell ref="S361:T362"/>
    <mergeCell ref="U361:U362"/>
    <mergeCell ref="B363:B364"/>
    <mergeCell ref="C363:C364"/>
    <mergeCell ref="D363:E364"/>
    <mergeCell ref="F363:F364"/>
    <mergeCell ref="G363:G364"/>
    <mergeCell ref="H363:I364"/>
    <mergeCell ref="J363:J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N359:N360"/>
    <mergeCell ref="O359:O360"/>
    <mergeCell ref="P359:Q360"/>
    <mergeCell ref="R359:R360"/>
    <mergeCell ref="S359:T360"/>
    <mergeCell ref="U359:U360"/>
    <mergeCell ref="U357:U358"/>
    <mergeCell ref="B359:B360"/>
    <mergeCell ref="C359:C360"/>
    <mergeCell ref="D359:E360"/>
    <mergeCell ref="F359:F360"/>
    <mergeCell ref="G359:G360"/>
    <mergeCell ref="H359:I360"/>
    <mergeCell ref="J359:J360"/>
    <mergeCell ref="K359:K360"/>
    <mergeCell ref="L359:M360"/>
    <mergeCell ref="L357:M358"/>
    <mergeCell ref="N357:N358"/>
    <mergeCell ref="O357:O358"/>
    <mergeCell ref="P357:Q358"/>
    <mergeCell ref="R357:R358"/>
    <mergeCell ref="S357:T358"/>
    <mergeCell ref="S355:T356"/>
    <mergeCell ref="U355:U356"/>
    <mergeCell ref="B357:B358"/>
    <mergeCell ref="C357:C358"/>
    <mergeCell ref="D357:E358"/>
    <mergeCell ref="F357:F358"/>
    <mergeCell ref="G357:G358"/>
    <mergeCell ref="H357:I358"/>
    <mergeCell ref="J357:J358"/>
    <mergeCell ref="K357:K358"/>
    <mergeCell ref="K355:K356"/>
    <mergeCell ref="L355:M356"/>
    <mergeCell ref="N355:N356"/>
    <mergeCell ref="O355:O356"/>
    <mergeCell ref="P355:Q356"/>
    <mergeCell ref="R355:R356"/>
    <mergeCell ref="R353:R354"/>
    <mergeCell ref="S353:T354"/>
    <mergeCell ref="U353:U354"/>
    <mergeCell ref="B355:B356"/>
    <mergeCell ref="C355:C356"/>
    <mergeCell ref="D355:E356"/>
    <mergeCell ref="F355:F356"/>
    <mergeCell ref="G355:G356"/>
    <mergeCell ref="H355:I356"/>
    <mergeCell ref="J355:J356"/>
    <mergeCell ref="J353:J354"/>
    <mergeCell ref="K353:K354"/>
    <mergeCell ref="L353:M354"/>
    <mergeCell ref="N353:N354"/>
    <mergeCell ref="O353:O354"/>
    <mergeCell ref="P353:Q354"/>
    <mergeCell ref="L351:N352"/>
    <mergeCell ref="O351:O352"/>
    <mergeCell ref="P351:R352"/>
    <mergeCell ref="S351:U352"/>
    <mergeCell ref="B353:B354"/>
    <mergeCell ref="C353:C354"/>
    <mergeCell ref="D353:E354"/>
    <mergeCell ref="F353:F354"/>
    <mergeCell ref="G353:G354"/>
    <mergeCell ref="H353:I354"/>
    <mergeCell ref="B351:B352"/>
    <mergeCell ref="C351:C352"/>
    <mergeCell ref="D351:F352"/>
    <mergeCell ref="G351:G352"/>
    <mergeCell ref="H351:J352"/>
    <mergeCell ref="K351:K352"/>
    <mergeCell ref="N349:N350"/>
    <mergeCell ref="O349:O350"/>
    <mergeCell ref="P349:Q350"/>
    <mergeCell ref="R349:R350"/>
    <mergeCell ref="S349:T350"/>
    <mergeCell ref="U349:U350"/>
    <mergeCell ref="U347:U348"/>
    <mergeCell ref="B349:B350"/>
    <mergeCell ref="C349:C350"/>
    <mergeCell ref="D349:E350"/>
    <mergeCell ref="F349:F350"/>
    <mergeCell ref="G349:G350"/>
    <mergeCell ref="H349:I350"/>
    <mergeCell ref="J349:J350"/>
    <mergeCell ref="K349:K350"/>
    <mergeCell ref="L349:M350"/>
    <mergeCell ref="L347:M348"/>
    <mergeCell ref="N347:N348"/>
    <mergeCell ref="O347:O348"/>
    <mergeCell ref="P347:Q348"/>
    <mergeCell ref="R347:R348"/>
    <mergeCell ref="S347:T348"/>
    <mergeCell ref="S345:T346"/>
    <mergeCell ref="U345:U346"/>
    <mergeCell ref="B347:B348"/>
    <mergeCell ref="C347:C348"/>
    <mergeCell ref="D347:E348"/>
    <mergeCell ref="F347:F348"/>
    <mergeCell ref="G347:G348"/>
    <mergeCell ref="H347:I348"/>
    <mergeCell ref="J347:J348"/>
    <mergeCell ref="K347:K348"/>
    <mergeCell ref="K345:K346"/>
    <mergeCell ref="L345:M346"/>
    <mergeCell ref="N345:N346"/>
    <mergeCell ref="O345:O346"/>
    <mergeCell ref="P345:Q346"/>
    <mergeCell ref="R345:R346"/>
    <mergeCell ref="R343:R344"/>
    <mergeCell ref="S343:T344"/>
    <mergeCell ref="U343:U344"/>
    <mergeCell ref="B345:B346"/>
    <mergeCell ref="C345:C346"/>
    <mergeCell ref="D345:E346"/>
    <mergeCell ref="F345:F346"/>
    <mergeCell ref="G345:G346"/>
    <mergeCell ref="H345:I346"/>
    <mergeCell ref="J345:J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N341:N342"/>
    <mergeCell ref="O341:O342"/>
    <mergeCell ref="P341:Q342"/>
    <mergeCell ref="R341:R342"/>
    <mergeCell ref="S341:T342"/>
    <mergeCell ref="U341:U342"/>
    <mergeCell ref="U339:U340"/>
    <mergeCell ref="B341:B342"/>
    <mergeCell ref="C341:C342"/>
    <mergeCell ref="D341:E342"/>
    <mergeCell ref="F341:F342"/>
    <mergeCell ref="G341:G342"/>
    <mergeCell ref="H341:I342"/>
    <mergeCell ref="J341:J342"/>
    <mergeCell ref="K341:K342"/>
    <mergeCell ref="L341:M342"/>
    <mergeCell ref="L339:M340"/>
    <mergeCell ref="N339:N340"/>
    <mergeCell ref="O339:O340"/>
    <mergeCell ref="P339:Q340"/>
    <mergeCell ref="R339:R340"/>
    <mergeCell ref="S339:T340"/>
    <mergeCell ref="P337:R338"/>
    <mergeCell ref="S337:U338"/>
    <mergeCell ref="B339:B340"/>
    <mergeCell ref="C339:C340"/>
    <mergeCell ref="D339:E340"/>
    <mergeCell ref="F339:F340"/>
    <mergeCell ref="G339:G340"/>
    <mergeCell ref="H339:I340"/>
    <mergeCell ref="J339:J340"/>
    <mergeCell ref="K339:K340"/>
    <mergeCell ref="P335:R336"/>
    <mergeCell ref="S335:U336"/>
    <mergeCell ref="B337:B338"/>
    <mergeCell ref="C337:C338"/>
    <mergeCell ref="D337:F338"/>
    <mergeCell ref="G337:G338"/>
    <mergeCell ref="H337:J338"/>
    <mergeCell ref="K337:K338"/>
    <mergeCell ref="L337:N338"/>
    <mergeCell ref="O337:O338"/>
    <mergeCell ref="T333:T334"/>
    <mergeCell ref="U333:U334"/>
    <mergeCell ref="B335:B336"/>
    <mergeCell ref="C335:C336"/>
    <mergeCell ref="D335:F336"/>
    <mergeCell ref="G335:G336"/>
    <mergeCell ref="H335:J336"/>
    <mergeCell ref="K335:K336"/>
    <mergeCell ref="L335:N336"/>
    <mergeCell ref="O335:O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T322:T323"/>
    <mergeCell ref="U322:U323"/>
    <mergeCell ref="V322:V323"/>
    <mergeCell ref="B329:U329"/>
    <mergeCell ref="D331:U331"/>
    <mergeCell ref="D332:F332"/>
    <mergeCell ref="H332:J332"/>
    <mergeCell ref="L332:N332"/>
    <mergeCell ref="P332:R332"/>
    <mergeCell ref="S332:U332"/>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U319:U320"/>
    <mergeCell ref="V319:V320"/>
    <mergeCell ref="D321:F321"/>
    <mergeCell ref="H321:J321"/>
    <mergeCell ref="L321:N321"/>
    <mergeCell ref="P321:R321"/>
    <mergeCell ref="T321:V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7:S318"/>
    <mergeCell ref="T317:U318"/>
    <mergeCell ref="V317:V318"/>
    <mergeCell ref="B319:B320"/>
    <mergeCell ref="C319:C320"/>
    <mergeCell ref="D319:D320"/>
    <mergeCell ref="E319:E320"/>
    <mergeCell ref="F319:F320"/>
    <mergeCell ref="G319:G320"/>
    <mergeCell ref="H319:H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T289:T290"/>
    <mergeCell ref="U289:U290"/>
    <mergeCell ref="V289:V290"/>
    <mergeCell ref="B291:B292"/>
    <mergeCell ref="C291:C292"/>
    <mergeCell ref="D291:E292"/>
    <mergeCell ref="F291:F292"/>
    <mergeCell ref="G291:G292"/>
    <mergeCell ref="H291:I292"/>
    <mergeCell ref="J291:J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T278:T279"/>
    <mergeCell ref="U278:U279"/>
    <mergeCell ref="V278:V279"/>
    <mergeCell ref="B285:V285"/>
    <mergeCell ref="D287:V287"/>
    <mergeCell ref="D288:F288"/>
    <mergeCell ref="H288:J288"/>
    <mergeCell ref="L288:N288"/>
    <mergeCell ref="P288:R288"/>
    <mergeCell ref="T288:V288"/>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U275:U276"/>
    <mergeCell ref="V275:V276"/>
    <mergeCell ref="D277:F277"/>
    <mergeCell ref="H277:J277"/>
    <mergeCell ref="L277:N277"/>
    <mergeCell ref="P277:R277"/>
    <mergeCell ref="T277:V277"/>
    <mergeCell ref="O275:O276"/>
    <mergeCell ref="P275:P276"/>
    <mergeCell ref="Q275:Q276"/>
    <mergeCell ref="R275:R276"/>
    <mergeCell ref="S275:S276"/>
    <mergeCell ref="T275:T276"/>
    <mergeCell ref="I275:I276"/>
    <mergeCell ref="J275:J276"/>
    <mergeCell ref="K275:K276"/>
    <mergeCell ref="L275:L276"/>
    <mergeCell ref="M275:M276"/>
    <mergeCell ref="N275:N276"/>
    <mergeCell ref="S273:S274"/>
    <mergeCell ref="T273:U274"/>
    <mergeCell ref="V273:V274"/>
    <mergeCell ref="B275:B276"/>
    <mergeCell ref="C275:C276"/>
    <mergeCell ref="D275:D276"/>
    <mergeCell ref="E275:E276"/>
    <mergeCell ref="F275:F276"/>
    <mergeCell ref="G275:G276"/>
    <mergeCell ref="H275:H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T245:T246"/>
    <mergeCell ref="U245:U246"/>
    <mergeCell ref="V245:V246"/>
    <mergeCell ref="B247:B248"/>
    <mergeCell ref="C247:C248"/>
    <mergeCell ref="D247:E248"/>
    <mergeCell ref="F247:F248"/>
    <mergeCell ref="G247:G248"/>
    <mergeCell ref="H247:I248"/>
    <mergeCell ref="J247:J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34:T235"/>
    <mergeCell ref="U234:U235"/>
    <mergeCell ref="V234:V235"/>
    <mergeCell ref="B241:V241"/>
    <mergeCell ref="D243:V243"/>
    <mergeCell ref="D244:F244"/>
    <mergeCell ref="H244:J244"/>
    <mergeCell ref="L244:N244"/>
    <mergeCell ref="P244:R244"/>
    <mergeCell ref="T244:V244"/>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U231:U232"/>
    <mergeCell ref="V231:V232"/>
    <mergeCell ref="D233:F233"/>
    <mergeCell ref="H233:J233"/>
    <mergeCell ref="L233:N233"/>
    <mergeCell ref="P233:R233"/>
    <mergeCell ref="T233:V233"/>
    <mergeCell ref="O231:O232"/>
    <mergeCell ref="P231:P232"/>
    <mergeCell ref="Q231:Q232"/>
    <mergeCell ref="R231:R232"/>
    <mergeCell ref="S231:S232"/>
    <mergeCell ref="T231:T232"/>
    <mergeCell ref="I231:I232"/>
    <mergeCell ref="J231:J232"/>
    <mergeCell ref="K231:K232"/>
    <mergeCell ref="L231:L232"/>
    <mergeCell ref="M231:M232"/>
    <mergeCell ref="N231:N232"/>
    <mergeCell ref="S229:S230"/>
    <mergeCell ref="T229:U230"/>
    <mergeCell ref="V229:V230"/>
    <mergeCell ref="B231:B232"/>
    <mergeCell ref="C231:C232"/>
    <mergeCell ref="D231:D232"/>
    <mergeCell ref="E231:E232"/>
    <mergeCell ref="F231:F232"/>
    <mergeCell ref="G231:G232"/>
    <mergeCell ref="H231:H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T201:T202"/>
    <mergeCell ref="U201:U202"/>
    <mergeCell ref="V201:V202"/>
    <mergeCell ref="B203:B204"/>
    <mergeCell ref="C203:C204"/>
    <mergeCell ref="D203:E204"/>
    <mergeCell ref="F203:F204"/>
    <mergeCell ref="G203:G204"/>
    <mergeCell ref="H203:I204"/>
    <mergeCell ref="J203:J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89:T190"/>
    <mergeCell ref="U189:U190"/>
    <mergeCell ref="V189:V190"/>
    <mergeCell ref="B197:V197"/>
    <mergeCell ref="D199:V199"/>
    <mergeCell ref="D200:F200"/>
    <mergeCell ref="H200:J200"/>
    <mergeCell ref="L200:N200"/>
    <mergeCell ref="P200:R200"/>
    <mergeCell ref="T200:V20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U186:U187"/>
    <mergeCell ref="V186:V187"/>
    <mergeCell ref="D188:F188"/>
    <mergeCell ref="H188:J188"/>
    <mergeCell ref="L188:N188"/>
    <mergeCell ref="P188:R188"/>
    <mergeCell ref="T188:V188"/>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U185"/>
    <mergeCell ref="V184:V185"/>
    <mergeCell ref="B186:B187"/>
    <mergeCell ref="C186:C187"/>
    <mergeCell ref="D186:D187"/>
    <mergeCell ref="E186:E187"/>
    <mergeCell ref="F186:F187"/>
    <mergeCell ref="G186:G187"/>
    <mergeCell ref="H186:H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43:U144"/>
    <mergeCell ref="V143:V144"/>
    <mergeCell ref="B152:V152"/>
    <mergeCell ref="D154:V154"/>
    <mergeCell ref="D155:F155"/>
    <mergeCell ref="H155:J155"/>
    <mergeCell ref="L155:N155"/>
    <mergeCell ref="P155:R155"/>
    <mergeCell ref="T155:V155"/>
    <mergeCell ref="B145:V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U122:U123"/>
    <mergeCell ref="V122:V123"/>
    <mergeCell ref="D124:F124"/>
    <mergeCell ref="H124:J124"/>
    <mergeCell ref="L124:N124"/>
    <mergeCell ref="P124:R124"/>
    <mergeCell ref="T124:V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T88:V88"/>
    <mergeCell ref="D89:F89"/>
    <mergeCell ref="H89:J89"/>
    <mergeCell ref="L89:N89"/>
    <mergeCell ref="P89:R89"/>
    <mergeCell ref="T89:V89"/>
    <mergeCell ref="U77:U78"/>
    <mergeCell ref="V77:V78"/>
    <mergeCell ref="B84:V84"/>
    <mergeCell ref="D86:V86"/>
    <mergeCell ref="D87:F87"/>
    <mergeCell ref="H87:J87"/>
    <mergeCell ref="L87:N87"/>
    <mergeCell ref="P87:R87"/>
    <mergeCell ref="T87:V87"/>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T57:V57"/>
    <mergeCell ref="D58:F58"/>
    <mergeCell ref="H58:J58"/>
    <mergeCell ref="L58:N58"/>
    <mergeCell ref="P58:R58"/>
    <mergeCell ref="T58:V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T20:V20"/>
    <mergeCell ref="D21:F21"/>
    <mergeCell ref="H21:J21"/>
    <mergeCell ref="L21:N21"/>
    <mergeCell ref="P21:R21"/>
    <mergeCell ref="T21:V21"/>
    <mergeCell ref="B16:V16"/>
    <mergeCell ref="D18:V18"/>
    <mergeCell ref="D19:F19"/>
    <mergeCell ref="H19:J19"/>
    <mergeCell ref="L19:N19"/>
    <mergeCell ref="P19:R19"/>
    <mergeCell ref="T19:V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76</v>
      </c>
      <c r="B1" s="1" t="s">
        <v>64</v>
      </c>
    </row>
    <row r="2" spans="1:2">
      <c r="A2" s="7"/>
      <c r="B2" s="1" t="s">
        <v>2</v>
      </c>
    </row>
    <row r="3" spans="1:2" ht="45">
      <c r="A3" s="3" t="s">
        <v>146</v>
      </c>
      <c r="B3" s="4"/>
    </row>
    <row r="4" spans="1:2">
      <c r="A4" s="13" t="s">
        <v>145</v>
      </c>
      <c r="B4" s="10" t="s">
        <v>145</v>
      </c>
    </row>
    <row r="5" spans="1:2">
      <c r="A5" s="13"/>
      <c r="B5" s="4"/>
    </row>
    <row r="6" spans="1:2" ht="243">
      <c r="A6" s="13"/>
      <c r="B6" s="11" t="s">
        <v>147</v>
      </c>
    </row>
    <row r="7" spans="1:2">
      <c r="A7" s="13"/>
      <c r="B7" s="4"/>
    </row>
    <row r="8" spans="1:2" ht="281.25">
      <c r="A8" s="13"/>
      <c r="B8" s="11" t="s">
        <v>148</v>
      </c>
    </row>
    <row r="9" spans="1:2">
      <c r="A9" s="13"/>
      <c r="B9" s="4"/>
    </row>
    <row r="10" spans="1:2" ht="204.75">
      <c r="A10" s="13"/>
      <c r="B10" s="11" t="s">
        <v>149</v>
      </c>
    </row>
    <row r="11" spans="1:2">
      <c r="A11" s="13"/>
      <c r="B11" s="12"/>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 bestFit="1" customWidth="1"/>
    <col min="2" max="2" width="36.5703125" bestFit="1" customWidth="1"/>
  </cols>
  <sheetData>
    <row r="1" spans="1:2">
      <c r="A1" s="7" t="s">
        <v>777</v>
      </c>
      <c r="B1" s="1" t="s">
        <v>64</v>
      </c>
    </row>
    <row r="2" spans="1:2">
      <c r="A2" s="7"/>
      <c r="B2" s="1" t="s">
        <v>2</v>
      </c>
    </row>
    <row r="3" spans="1:2">
      <c r="A3" s="3" t="s">
        <v>375</v>
      </c>
      <c r="B3" s="4"/>
    </row>
    <row r="4" spans="1:2" ht="409.6">
      <c r="A4" s="2" t="s">
        <v>594</v>
      </c>
      <c r="B4" s="11" t="s">
        <v>77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cols>
    <col min="1" max="2" width="36.5703125" bestFit="1" customWidth="1"/>
    <col min="4" max="4" width="3.7109375" customWidth="1"/>
    <col min="5" max="5" width="15" customWidth="1"/>
    <col min="6" max="6" width="2.85546875" customWidth="1"/>
    <col min="8" max="8" width="4.140625" customWidth="1"/>
    <col min="9" max="9" width="17.7109375" customWidth="1"/>
    <col min="10" max="10" width="3" customWidth="1"/>
    <col min="12" max="12" width="23.5703125" bestFit="1" customWidth="1"/>
    <col min="13" max="13" width="7.5703125" customWidth="1"/>
    <col min="14" max="14" width="1.5703125" customWidth="1"/>
    <col min="16" max="16" width="3.85546875" customWidth="1"/>
    <col min="17" max="17" width="14.7109375" customWidth="1"/>
    <col min="18" max="18" width="3" customWidth="1"/>
    <col min="20" max="20" width="4.28515625" customWidth="1"/>
    <col min="21" max="21" width="17.42578125" customWidth="1"/>
    <col min="22" max="22" width="3.28515625" customWidth="1"/>
    <col min="24" max="24" width="2" customWidth="1"/>
    <col min="25" max="25" width="7.85546875" customWidth="1"/>
    <col min="26" max="26" width="9.42578125" customWidth="1"/>
  </cols>
  <sheetData>
    <row r="1" spans="1:26" ht="15" customHeight="1">
      <c r="A1" s="7" t="s">
        <v>779</v>
      </c>
      <c r="B1" s="7" t="s">
        <v>64</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1</v>
      </c>
      <c r="B3" s="86"/>
      <c r="C3" s="86"/>
      <c r="D3" s="86"/>
      <c r="E3" s="86"/>
      <c r="F3" s="86"/>
      <c r="G3" s="86"/>
      <c r="H3" s="86"/>
      <c r="I3" s="86"/>
      <c r="J3" s="86"/>
      <c r="K3" s="86"/>
      <c r="L3" s="86"/>
      <c r="M3" s="86"/>
      <c r="N3" s="86"/>
      <c r="O3" s="86"/>
      <c r="P3" s="86"/>
      <c r="Q3" s="86"/>
      <c r="R3" s="86"/>
      <c r="S3" s="86"/>
      <c r="T3" s="86"/>
      <c r="U3" s="86"/>
      <c r="V3" s="86"/>
      <c r="W3" s="86"/>
      <c r="X3" s="86"/>
      <c r="Y3" s="86"/>
      <c r="Z3" s="86"/>
    </row>
    <row r="4" spans="1:26">
      <c r="A4" s="13" t="s">
        <v>25</v>
      </c>
      <c r="B4" s="88" t="s">
        <v>152</v>
      </c>
      <c r="C4" s="88"/>
      <c r="D4" s="88"/>
      <c r="E4" s="88"/>
      <c r="F4" s="88"/>
      <c r="G4" s="88"/>
      <c r="H4" s="88"/>
      <c r="I4" s="88"/>
      <c r="J4" s="88"/>
      <c r="K4" s="88"/>
      <c r="L4" s="88"/>
      <c r="M4" s="88"/>
      <c r="N4" s="88"/>
      <c r="O4" s="88"/>
      <c r="P4" s="88"/>
      <c r="Q4" s="88"/>
      <c r="R4" s="88"/>
      <c r="S4" s="88"/>
      <c r="T4" s="88"/>
      <c r="U4" s="88"/>
      <c r="V4" s="88"/>
      <c r="W4" s="88"/>
      <c r="X4" s="88"/>
      <c r="Y4" s="88"/>
      <c r="Z4" s="88"/>
    </row>
    <row r="5" spans="1:26">
      <c r="A5" s="13"/>
      <c r="B5" s="22"/>
      <c r="C5" s="22"/>
      <c r="D5" s="22"/>
      <c r="E5" s="22"/>
      <c r="F5" s="22"/>
      <c r="G5" s="22"/>
      <c r="H5" s="22"/>
      <c r="I5" s="22"/>
      <c r="J5" s="22"/>
    </row>
    <row r="6" spans="1:26">
      <c r="A6" s="13"/>
      <c r="B6" s="15"/>
      <c r="C6" s="15"/>
      <c r="D6" s="15"/>
      <c r="E6" s="15"/>
      <c r="F6" s="15"/>
      <c r="G6" s="15"/>
      <c r="H6" s="15"/>
      <c r="I6" s="15"/>
      <c r="J6" s="15"/>
    </row>
    <row r="7" spans="1:26">
      <c r="A7" s="13"/>
      <c r="B7" s="23"/>
      <c r="C7" s="25"/>
      <c r="D7" s="27" t="s">
        <v>153</v>
      </c>
      <c r="E7" s="27"/>
      <c r="F7" s="27"/>
      <c r="G7" s="25"/>
      <c r="H7" s="27" t="s">
        <v>154</v>
      </c>
      <c r="I7" s="27"/>
      <c r="J7" s="27"/>
    </row>
    <row r="8" spans="1:26" ht="15.75" thickBot="1">
      <c r="A8" s="13"/>
      <c r="B8" s="24"/>
      <c r="C8" s="26"/>
      <c r="D8" s="28">
        <v>2013</v>
      </c>
      <c r="E8" s="28"/>
      <c r="F8" s="28"/>
      <c r="G8" s="26"/>
      <c r="H8" s="28">
        <v>2012</v>
      </c>
      <c r="I8" s="28"/>
      <c r="J8" s="28"/>
    </row>
    <row r="9" spans="1:26" ht="15.75" thickTop="1">
      <c r="A9" s="13"/>
      <c r="B9" s="30" t="s">
        <v>155</v>
      </c>
      <c r="C9" s="31"/>
      <c r="D9" s="30" t="s">
        <v>156</v>
      </c>
      <c r="E9" s="34">
        <v>5134</v>
      </c>
      <c r="F9" s="31"/>
      <c r="G9" s="31"/>
      <c r="H9" s="30" t="s">
        <v>156</v>
      </c>
      <c r="I9" s="34">
        <v>4818</v>
      </c>
      <c r="J9" s="31"/>
    </row>
    <row r="10" spans="1:26">
      <c r="A10" s="13"/>
      <c r="B10" s="29"/>
      <c r="C10" s="32"/>
      <c r="D10" s="33"/>
      <c r="E10" s="35"/>
      <c r="F10" s="32"/>
      <c r="G10" s="32"/>
      <c r="H10" s="33"/>
      <c r="I10" s="35"/>
      <c r="J10" s="32"/>
    </row>
    <row r="11" spans="1:26">
      <c r="A11" s="13"/>
      <c r="B11" s="23" t="s">
        <v>157</v>
      </c>
      <c r="C11" s="25"/>
      <c r="D11" s="36">
        <v>8700</v>
      </c>
      <c r="E11" s="36"/>
      <c r="F11" s="25"/>
      <c r="G11" s="25"/>
      <c r="H11" s="36">
        <v>8390</v>
      </c>
      <c r="I11" s="36"/>
      <c r="J11" s="25"/>
    </row>
    <row r="12" spans="1:26">
      <c r="A12" s="13"/>
      <c r="B12" s="23"/>
      <c r="C12" s="25"/>
      <c r="D12" s="36"/>
      <c r="E12" s="36"/>
      <c r="F12" s="25"/>
      <c r="G12" s="25"/>
      <c r="H12" s="36"/>
      <c r="I12" s="36"/>
      <c r="J12" s="25"/>
    </row>
    <row r="13" spans="1:26">
      <c r="A13" s="13"/>
      <c r="B13" s="29" t="s">
        <v>158</v>
      </c>
      <c r="C13" s="37"/>
      <c r="D13" s="38">
        <v>9811</v>
      </c>
      <c r="E13" s="38"/>
      <c r="F13" s="37"/>
      <c r="G13" s="37"/>
      <c r="H13" s="38">
        <v>7005</v>
      </c>
      <c r="I13" s="38"/>
      <c r="J13" s="37"/>
    </row>
    <row r="14" spans="1:26">
      <c r="A14" s="13"/>
      <c r="B14" s="29"/>
      <c r="C14" s="37"/>
      <c r="D14" s="38"/>
      <c r="E14" s="38"/>
      <c r="F14" s="37"/>
      <c r="G14" s="37"/>
      <c r="H14" s="38"/>
      <c r="I14" s="38"/>
      <c r="J14" s="37"/>
    </row>
    <row r="15" spans="1:26">
      <c r="A15" s="13"/>
      <c r="B15" s="23" t="s">
        <v>159</v>
      </c>
      <c r="C15" s="25"/>
      <c r="D15" s="36">
        <v>3180</v>
      </c>
      <c r="E15" s="36"/>
      <c r="F15" s="25"/>
      <c r="G15" s="25"/>
      <c r="H15" s="36">
        <v>3078</v>
      </c>
      <c r="I15" s="36"/>
      <c r="J15" s="25"/>
    </row>
    <row r="16" spans="1:26" ht="15.75" thickBot="1">
      <c r="A16" s="13"/>
      <c r="B16" s="23"/>
      <c r="C16" s="25"/>
      <c r="D16" s="39"/>
      <c r="E16" s="39"/>
      <c r="F16" s="40"/>
      <c r="G16" s="25"/>
      <c r="H16" s="39"/>
      <c r="I16" s="39"/>
      <c r="J16" s="40"/>
    </row>
    <row r="17" spans="1:26">
      <c r="A17" s="13"/>
      <c r="B17" s="41" t="s">
        <v>25</v>
      </c>
      <c r="C17" s="37"/>
      <c r="D17" s="42" t="s">
        <v>156</v>
      </c>
      <c r="E17" s="44">
        <v>26825</v>
      </c>
      <c r="F17" s="46"/>
      <c r="G17" s="37"/>
      <c r="H17" s="42" t="s">
        <v>156</v>
      </c>
      <c r="I17" s="44">
        <v>23291</v>
      </c>
      <c r="J17" s="46"/>
    </row>
    <row r="18" spans="1:26" ht="15.75" thickBot="1">
      <c r="A18" s="13"/>
      <c r="B18" s="41"/>
      <c r="C18" s="37"/>
      <c r="D18" s="43"/>
      <c r="E18" s="45"/>
      <c r="F18" s="47"/>
      <c r="G18" s="37"/>
      <c r="H18" s="43"/>
      <c r="I18" s="45"/>
      <c r="J18" s="47"/>
    </row>
    <row r="19" spans="1:26" ht="15.75" thickTop="1">
      <c r="A19" s="13" t="s">
        <v>780</v>
      </c>
      <c r="B19" s="88" t="s">
        <v>160</v>
      </c>
      <c r="C19" s="88"/>
      <c r="D19" s="88"/>
      <c r="E19" s="88"/>
      <c r="F19" s="88"/>
      <c r="G19" s="88"/>
      <c r="H19" s="88"/>
      <c r="I19" s="88"/>
      <c r="J19" s="88"/>
      <c r="K19" s="88"/>
      <c r="L19" s="88"/>
      <c r="M19" s="88"/>
      <c r="N19" s="88"/>
      <c r="O19" s="88"/>
      <c r="P19" s="88"/>
      <c r="Q19" s="88"/>
      <c r="R19" s="88"/>
      <c r="S19" s="88"/>
      <c r="T19" s="88"/>
      <c r="U19" s="88"/>
      <c r="V19" s="88"/>
      <c r="W19" s="88"/>
      <c r="X19" s="88"/>
      <c r="Y19" s="88"/>
      <c r="Z19" s="88"/>
    </row>
    <row r="20" spans="1:26">
      <c r="A20" s="13"/>
      <c r="B20" s="22"/>
      <c r="C20" s="22"/>
      <c r="D20" s="22"/>
      <c r="E20" s="22"/>
      <c r="F20" s="22"/>
      <c r="G20" s="22"/>
      <c r="H20" s="22"/>
      <c r="I20" s="22"/>
      <c r="J20" s="22"/>
      <c r="K20" s="22"/>
      <c r="L20" s="22"/>
      <c r="M20" s="22"/>
      <c r="N20" s="22"/>
      <c r="O20" s="22"/>
      <c r="P20" s="22"/>
      <c r="Q20" s="22"/>
      <c r="R20" s="22"/>
    </row>
    <row r="21" spans="1:26">
      <c r="A21" s="13"/>
      <c r="B21" s="15"/>
      <c r="C21" s="15"/>
      <c r="D21" s="15"/>
      <c r="E21" s="15"/>
      <c r="F21" s="15"/>
      <c r="G21" s="15"/>
      <c r="H21" s="15"/>
      <c r="I21" s="15"/>
      <c r="J21" s="15"/>
      <c r="K21" s="15"/>
      <c r="L21" s="15"/>
      <c r="M21" s="15"/>
      <c r="N21" s="15"/>
      <c r="O21" s="15"/>
      <c r="P21" s="15"/>
      <c r="Q21" s="15"/>
      <c r="R21" s="15"/>
    </row>
    <row r="22" spans="1:26" ht="15.75" thickBot="1">
      <c r="A22" s="13"/>
      <c r="B22" s="11"/>
      <c r="C22" s="12"/>
      <c r="D22" s="28" t="s">
        <v>161</v>
      </c>
      <c r="E22" s="28"/>
      <c r="F22" s="28"/>
      <c r="G22" s="28"/>
      <c r="H22" s="28"/>
      <c r="I22" s="28"/>
      <c r="J22" s="28"/>
      <c r="K22" s="28"/>
      <c r="L22" s="28"/>
      <c r="M22" s="28"/>
      <c r="N22" s="28"/>
      <c r="O22" s="28"/>
      <c r="P22" s="28"/>
      <c r="Q22" s="28"/>
      <c r="R22" s="28"/>
    </row>
    <row r="23" spans="1:26" ht="16.5" thickTop="1" thickBot="1">
      <c r="A23" s="13"/>
      <c r="B23" s="11"/>
      <c r="C23" s="12"/>
      <c r="D23" s="49" t="s">
        <v>162</v>
      </c>
      <c r="E23" s="49"/>
      <c r="F23" s="49"/>
      <c r="G23" s="12"/>
      <c r="H23" s="49" t="s">
        <v>163</v>
      </c>
      <c r="I23" s="49"/>
      <c r="J23" s="49"/>
      <c r="K23" s="12"/>
      <c r="L23" s="49" t="s">
        <v>164</v>
      </c>
      <c r="M23" s="49"/>
      <c r="N23" s="49"/>
      <c r="O23" s="12"/>
      <c r="P23" s="49" t="s">
        <v>165</v>
      </c>
      <c r="Q23" s="49"/>
      <c r="R23" s="49"/>
    </row>
    <row r="24" spans="1:26" ht="15.75" thickTop="1">
      <c r="A24" s="13"/>
      <c r="B24" s="30" t="s">
        <v>166</v>
      </c>
      <c r="C24" s="31"/>
      <c r="D24" s="30" t="s">
        <v>156</v>
      </c>
      <c r="E24" s="34">
        <v>10159</v>
      </c>
      <c r="F24" s="31"/>
      <c r="G24" s="31"/>
      <c r="H24" s="30" t="s">
        <v>156</v>
      </c>
      <c r="I24" s="50" t="s">
        <v>167</v>
      </c>
      <c r="J24" s="31"/>
      <c r="K24" s="31"/>
      <c r="L24" s="30" t="s">
        <v>156</v>
      </c>
      <c r="M24" s="50" t="s">
        <v>168</v>
      </c>
      <c r="N24" s="30" t="s">
        <v>169</v>
      </c>
      <c r="O24" s="31"/>
      <c r="P24" s="30" t="s">
        <v>156</v>
      </c>
      <c r="Q24" s="34">
        <v>9803</v>
      </c>
      <c r="R24" s="31"/>
    </row>
    <row r="25" spans="1:26">
      <c r="A25" s="13"/>
      <c r="B25" s="33"/>
      <c r="C25" s="32"/>
      <c r="D25" s="33"/>
      <c r="E25" s="35"/>
      <c r="F25" s="32"/>
      <c r="G25" s="32"/>
      <c r="H25" s="33"/>
      <c r="I25" s="51"/>
      <c r="J25" s="32"/>
      <c r="K25" s="32"/>
      <c r="L25" s="33"/>
      <c r="M25" s="51"/>
      <c r="N25" s="33"/>
      <c r="O25" s="32"/>
      <c r="P25" s="33"/>
      <c r="Q25" s="35"/>
      <c r="R25" s="32"/>
    </row>
    <row r="26" spans="1:26">
      <c r="A26" s="13"/>
      <c r="B26" s="23" t="s">
        <v>170</v>
      </c>
      <c r="C26" s="25"/>
      <c r="D26" s="36">
        <v>5335</v>
      </c>
      <c r="E26" s="36"/>
      <c r="F26" s="25"/>
      <c r="G26" s="25"/>
      <c r="H26" s="52" t="s">
        <v>167</v>
      </c>
      <c r="I26" s="52"/>
      <c r="J26" s="25"/>
      <c r="K26" s="25"/>
      <c r="L26" s="52" t="s">
        <v>167</v>
      </c>
      <c r="M26" s="52"/>
      <c r="N26" s="25"/>
      <c r="O26" s="25"/>
      <c r="P26" s="36">
        <v>5335</v>
      </c>
      <c r="Q26" s="36"/>
      <c r="R26" s="25"/>
    </row>
    <row r="27" spans="1:26" ht="15.75" thickBot="1">
      <c r="A27" s="13"/>
      <c r="B27" s="23"/>
      <c r="C27" s="25"/>
      <c r="D27" s="39"/>
      <c r="E27" s="39"/>
      <c r="F27" s="40"/>
      <c r="G27" s="25"/>
      <c r="H27" s="53"/>
      <c r="I27" s="53"/>
      <c r="J27" s="40"/>
      <c r="K27" s="25"/>
      <c r="L27" s="53"/>
      <c r="M27" s="53"/>
      <c r="N27" s="40"/>
      <c r="O27" s="25"/>
      <c r="P27" s="39"/>
      <c r="Q27" s="39"/>
      <c r="R27" s="40"/>
    </row>
    <row r="28" spans="1:26">
      <c r="A28" s="13"/>
      <c r="B28" s="41" t="s">
        <v>171</v>
      </c>
      <c r="C28" s="37"/>
      <c r="D28" s="44">
        <v>15494</v>
      </c>
      <c r="E28" s="44"/>
      <c r="F28" s="46"/>
      <c r="G28" s="37"/>
      <c r="H28" s="55" t="s">
        <v>167</v>
      </c>
      <c r="I28" s="55"/>
      <c r="J28" s="46"/>
      <c r="K28" s="37"/>
      <c r="L28" s="55" t="s">
        <v>168</v>
      </c>
      <c r="M28" s="55"/>
      <c r="N28" s="42" t="s">
        <v>169</v>
      </c>
      <c r="O28" s="37"/>
      <c r="P28" s="44">
        <v>15138</v>
      </c>
      <c r="Q28" s="44"/>
      <c r="R28" s="46"/>
    </row>
    <row r="29" spans="1:26">
      <c r="A29" s="13"/>
      <c r="B29" s="41"/>
      <c r="C29" s="37"/>
      <c r="D29" s="38"/>
      <c r="E29" s="38"/>
      <c r="F29" s="37"/>
      <c r="G29" s="37"/>
      <c r="H29" s="54"/>
      <c r="I29" s="54"/>
      <c r="J29" s="37"/>
      <c r="K29" s="37"/>
      <c r="L29" s="54"/>
      <c r="M29" s="54"/>
      <c r="N29" s="29"/>
      <c r="O29" s="37"/>
      <c r="P29" s="38"/>
      <c r="Q29" s="38"/>
      <c r="R29" s="37"/>
    </row>
    <row r="30" spans="1:26">
      <c r="A30" s="13"/>
      <c r="B30" s="23" t="s">
        <v>172</v>
      </c>
      <c r="C30" s="25"/>
      <c r="D30" s="36">
        <v>46900</v>
      </c>
      <c r="E30" s="36"/>
      <c r="F30" s="25"/>
      <c r="G30" s="25"/>
      <c r="H30" s="52" t="s">
        <v>167</v>
      </c>
      <c r="I30" s="52"/>
      <c r="J30" s="25"/>
      <c r="K30" s="25"/>
      <c r="L30" s="52" t="s">
        <v>167</v>
      </c>
      <c r="M30" s="52"/>
      <c r="N30" s="25"/>
      <c r="O30" s="25"/>
      <c r="P30" s="36">
        <v>46900</v>
      </c>
      <c r="Q30" s="36"/>
      <c r="R30" s="25"/>
    </row>
    <row r="31" spans="1:26">
      <c r="A31" s="13"/>
      <c r="B31" s="23"/>
      <c r="C31" s="25"/>
      <c r="D31" s="36"/>
      <c r="E31" s="36"/>
      <c r="F31" s="25"/>
      <c r="G31" s="25"/>
      <c r="H31" s="52"/>
      <c r="I31" s="52"/>
      <c r="J31" s="25"/>
      <c r="K31" s="25"/>
      <c r="L31" s="52"/>
      <c r="M31" s="52"/>
      <c r="N31" s="25"/>
      <c r="O31" s="25"/>
      <c r="P31" s="36"/>
      <c r="Q31" s="36"/>
      <c r="R31" s="25"/>
    </row>
    <row r="32" spans="1:26">
      <c r="A32" s="13"/>
      <c r="B32" s="29" t="s">
        <v>173</v>
      </c>
      <c r="C32" s="37"/>
      <c r="D32" s="38">
        <v>2099</v>
      </c>
      <c r="E32" s="38"/>
      <c r="F32" s="37"/>
      <c r="G32" s="37"/>
      <c r="H32" s="54" t="s">
        <v>167</v>
      </c>
      <c r="I32" s="54"/>
      <c r="J32" s="37"/>
      <c r="K32" s="37"/>
      <c r="L32" s="54" t="s">
        <v>167</v>
      </c>
      <c r="M32" s="54"/>
      <c r="N32" s="37"/>
      <c r="O32" s="37"/>
      <c r="P32" s="38">
        <v>2099</v>
      </c>
      <c r="Q32" s="38"/>
      <c r="R32" s="37"/>
    </row>
    <row r="33" spans="1:26" ht="15.75" thickBot="1">
      <c r="A33" s="13"/>
      <c r="B33" s="29"/>
      <c r="C33" s="37"/>
      <c r="D33" s="56"/>
      <c r="E33" s="56"/>
      <c r="F33" s="57"/>
      <c r="G33" s="37"/>
      <c r="H33" s="58"/>
      <c r="I33" s="58"/>
      <c r="J33" s="57"/>
      <c r="K33" s="37"/>
      <c r="L33" s="58"/>
      <c r="M33" s="58"/>
      <c r="N33" s="57"/>
      <c r="O33" s="37"/>
      <c r="P33" s="56"/>
      <c r="Q33" s="56"/>
      <c r="R33" s="57"/>
    </row>
    <row r="34" spans="1:26">
      <c r="A34" s="13"/>
      <c r="B34" s="59" t="s">
        <v>174</v>
      </c>
      <c r="C34" s="25"/>
      <c r="D34" s="60" t="s">
        <v>156</v>
      </c>
      <c r="E34" s="62">
        <v>64493</v>
      </c>
      <c r="F34" s="64"/>
      <c r="G34" s="25"/>
      <c r="H34" s="60" t="s">
        <v>156</v>
      </c>
      <c r="I34" s="66" t="s">
        <v>167</v>
      </c>
      <c r="J34" s="64"/>
      <c r="K34" s="25"/>
      <c r="L34" s="60" t="s">
        <v>156</v>
      </c>
      <c r="M34" s="66" t="s">
        <v>168</v>
      </c>
      <c r="N34" s="60" t="s">
        <v>169</v>
      </c>
      <c r="O34" s="25"/>
      <c r="P34" s="60" t="s">
        <v>156</v>
      </c>
      <c r="Q34" s="62">
        <v>64137</v>
      </c>
      <c r="R34" s="64"/>
    </row>
    <row r="35" spans="1:26" ht="15.75" thickBot="1">
      <c r="A35" s="13"/>
      <c r="B35" s="59"/>
      <c r="C35" s="25"/>
      <c r="D35" s="61"/>
      <c r="E35" s="63"/>
      <c r="F35" s="65"/>
      <c r="G35" s="25"/>
      <c r="H35" s="61"/>
      <c r="I35" s="67"/>
      <c r="J35" s="65"/>
      <c r="K35" s="25"/>
      <c r="L35" s="61"/>
      <c r="M35" s="67"/>
      <c r="N35" s="61"/>
      <c r="O35" s="25"/>
      <c r="P35" s="61"/>
      <c r="Q35" s="63"/>
      <c r="R35" s="65"/>
    </row>
    <row r="36" spans="1:26" ht="15.75" thickTop="1">
      <c r="A36" s="13"/>
      <c r="B36" s="86"/>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c r="A37" s="13"/>
      <c r="B37" s="89" t="s">
        <v>175</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c r="A38" s="13"/>
      <c r="B38" s="22"/>
      <c r="C38" s="22"/>
      <c r="D38" s="22"/>
      <c r="E38" s="22"/>
      <c r="F38" s="22"/>
      <c r="G38" s="22"/>
      <c r="H38" s="22"/>
      <c r="I38" s="22"/>
      <c r="J38" s="22"/>
      <c r="K38" s="22"/>
      <c r="L38" s="22"/>
      <c r="M38" s="22"/>
      <c r="N38" s="22"/>
      <c r="O38" s="22"/>
      <c r="P38" s="22"/>
      <c r="Q38" s="22"/>
      <c r="R38" s="22"/>
    </row>
    <row r="39" spans="1:26">
      <c r="A39" s="13"/>
      <c r="B39" s="15"/>
      <c r="C39" s="15"/>
      <c r="D39" s="15"/>
      <c r="E39" s="15"/>
      <c r="F39" s="15"/>
      <c r="G39" s="15"/>
      <c r="H39" s="15"/>
      <c r="I39" s="15"/>
      <c r="J39" s="15"/>
      <c r="K39" s="15"/>
      <c r="L39" s="15"/>
      <c r="M39" s="15"/>
      <c r="N39" s="15"/>
      <c r="O39" s="15"/>
      <c r="P39" s="15"/>
      <c r="Q39" s="15"/>
      <c r="R39" s="15"/>
    </row>
    <row r="40" spans="1:26" ht="15.75" thickBot="1">
      <c r="A40" s="13"/>
      <c r="B40" s="11"/>
      <c r="C40" s="12"/>
      <c r="D40" s="28" t="s">
        <v>176</v>
      </c>
      <c r="E40" s="28"/>
      <c r="F40" s="28"/>
      <c r="G40" s="28"/>
      <c r="H40" s="28"/>
      <c r="I40" s="28"/>
      <c r="J40" s="28"/>
      <c r="K40" s="28"/>
      <c r="L40" s="28"/>
      <c r="M40" s="28"/>
      <c r="N40" s="28"/>
      <c r="O40" s="28"/>
      <c r="P40" s="28"/>
      <c r="Q40" s="28"/>
      <c r="R40" s="28"/>
    </row>
    <row r="41" spans="1:26" ht="16.5" thickTop="1" thickBot="1">
      <c r="A41" s="13"/>
      <c r="B41" s="68"/>
      <c r="C41" s="12"/>
      <c r="D41" s="49" t="s">
        <v>162</v>
      </c>
      <c r="E41" s="49"/>
      <c r="F41" s="49"/>
      <c r="G41" s="12"/>
      <c r="H41" s="49" t="s">
        <v>163</v>
      </c>
      <c r="I41" s="49"/>
      <c r="J41" s="49"/>
      <c r="K41" s="12"/>
      <c r="L41" s="49" t="s">
        <v>164</v>
      </c>
      <c r="M41" s="49"/>
      <c r="N41" s="49"/>
      <c r="O41" s="12"/>
      <c r="P41" s="49" t="s">
        <v>165</v>
      </c>
      <c r="Q41" s="49"/>
      <c r="R41" s="49"/>
    </row>
    <row r="42" spans="1:26" ht="15.75" thickTop="1">
      <c r="A42" s="13"/>
      <c r="B42" s="30" t="s">
        <v>166</v>
      </c>
      <c r="C42" s="31"/>
      <c r="D42" s="30" t="s">
        <v>156</v>
      </c>
      <c r="E42" s="34">
        <v>10371</v>
      </c>
      <c r="F42" s="31"/>
      <c r="G42" s="31"/>
      <c r="H42" s="30" t="s">
        <v>156</v>
      </c>
      <c r="I42" s="50" t="s">
        <v>167</v>
      </c>
      <c r="J42" s="31"/>
      <c r="K42" s="31"/>
      <c r="L42" s="30" t="s">
        <v>156</v>
      </c>
      <c r="M42" s="50" t="s">
        <v>177</v>
      </c>
      <c r="N42" s="30" t="s">
        <v>169</v>
      </c>
      <c r="O42" s="31"/>
      <c r="P42" s="30" t="s">
        <v>156</v>
      </c>
      <c r="Q42" s="34">
        <v>10256</v>
      </c>
      <c r="R42" s="31"/>
    </row>
    <row r="43" spans="1:26">
      <c r="A43" s="13"/>
      <c r="B43" s="29"/>
      <c r="C43" s="32"/>
      <c r="D43" s="29"/>
      <c r="E43" s="38"/>
      <c r="F43" s="37"/>
      <c r="G43" s="32"/>
      <c r="H43" s="29"/>
      <c r="I43" s="54"/>
      <c r="J43" s="37"/>
      <c r="K43" s="32"/>
      <c r="L43" s="29"/>
      <c r="M43" s="54"/>
      <c r="N43" s="29"/>
      <c r="O43" s="32"/>
      <c r="P43" s="29"/>
      <c r="Q43" s="38"/>
      <c r="R43" s="37"/>
    </row>
    <row r="44" spans="1:26">
      <c r="A44" s="13"/>
      <c r="B44" s="23" t="s">
        <v>170</v>
      </c>
      <c r="C44" s="25"/>
      <c r="D44" s="36">
        <v>5544</v>
      </c>
      <c r="E44" s="36"/>
      <c r="F44" s="25"/>
      <c r="G44" s="25"/>
      <c r="H44" s="52" t="s">
        <v>167</v>
      </c>
      <c r="I44" s="52"/>
      <c r="J44" s="25"/>
      <c r="K44" s="25"/>
      <c r="L44" s="52" t="s">
        <v>167</v>
      </c>
      <c r="M44" s="52"/>
      <c r="N44" s="25"/>
      <c r="O44" s="25"/>
      <c r="P44" s="36">
        <v>5544</v>
      </c>
      <c r="Q44" s="36"/>
      <c r="R44" s="25"/>
    </row>
    <row r="45" spans="1:26" ht="15.75" thickBot="1">
      <c r="A45" s="13"/>
      <c r="B45" s="23"/>
      <c r="C45" s="25"/>
      <c r="D45" s="39"/>
      <c r="E45" s="39"/>
      <c r="F45" s="40"/>
      <c r="G45" s="25"/>
      <c r="H45" s="53"/>
      <c r="I45" s="53"/>
      <c r="J45" s="40"/>
      <c r="K45" s="25"/>
      <c r="L45" s="53"/>
      <c r="M45" s="53"/>
      <c r="N45" s="40"/>
      <c r="O45" s="25"/>
      <c r="P45" s="39"/>
      <c r="Q45" s="39"/>
      <c r="R45" s="40"/>
    </row>
    <row r="46" spans="1:26">
      <c r="A46" s="13"/>
      <c r="B46" s="41" t="s">
        <v>171</v>
      </c>
      <c r="C46" s="37"/>
      <c r="D46" s="44">
        <v>15915</v>
      </c>
      <c r="E46" s="44"/>
      <c r="F46" s="46"/>
      <c r="G46" s="37"/>
      <c r="H46" s="55" t="s">
        <v>167</v>
      </c>
      <c r="I46" s="55"/>
      <c r="J46" s="46"/>
      <c r="K46" s="37"/>
      <c r="L46" s="55" t="s">
        <v>177</v>
      </c>
      <c r="M46" s="55"/>
      <c r="N46" s="42" t="s">
        <v>169</v>
      </c>
      <c r="O46" s="37"/>
      <c r="P46" s="44">
        <v>15800</v>
      </c>
      <c r="Q46" s="44"/>
      <c r="R46" s="46"/>
    </row>
    <row r="47" spans="1:26">
      <c r="A47" s="13"/>
      <c r="B47" s="41"/>
      <c r="C47" s="37"/>
      <c r="D47" s="35"/>
      <c r="E47" s="35"/>
      <c r="F47" s="32"/>
      <c r="G47" s="37"/>
      <c r="H47" s="51"/>
      <c r="I47" s="51"/>
      <c r="J47" s="32"/>
      <c r="K47" s="37"/>
      <c r="L47" s="51"/>
      <c r="M47" s="51"/>
      <c r="N47" s="33"/>
      <c r="O47" s="37"/>
      <c r="P47" s="35"/>
      <c r="Q47" s="35"/>
      <c r="R47" s="32"/>
    </row>
    <row r="48" spans="1:26">
      <c r="A48" s="13"/>
      <c r="B48" s="23" t="s">
        <v>172</v>
      </c>
      <c r="C48" s="25"/>
      <c r="D48" s="36">
        <v>9350</v>
      </c>
      <c r="E48" s="36"/>
      <c r="F48" s="25"/>
      <c r="G48" s="25"/>
      <c r="H48" s="52" t="s">
        <v>167</v>
      </c>
      <c r="I48" s="52"/>
      <c r="J48" s="25"/>
      <c r="K48" s="25"/>
      <c r="L48" s="52" t="s">
        <v>167</v>
      </c>
      <c r="M48" s="52"/>
      <c r="N48" s="25"/>
      <c r="O48" s="25"/>
      <c r="P48" s="36">
        <v>9350</v>
      </c>
      <c r="Q48" s="36"/>
      <c r="R48" s="25"/>
    </row>
    <row r="49" spans="1:26">
      <c r="A49" s="13"/>
      <c r="B49" s="23"/>
      <c r="C49" s="25"/>
      <c r="D49" s="36"/>
      <c r="E49" s="36"/>
      <c r="F49" s="25"/>
      <c r="G49" s="25"/>
      <c r="H49" s="52"/>
      <c r="I49" s="52"/>
      <c r="J49" s="25"/>
      <c r="K49" s="25"/>
      <c r="L49" s="52"/>
      <c r="M49" s="52"/>
      <c r="N49" s="25"/>
      <c r="O49" s="25"/>
      <c r="P49" s="36"/>
      <c r="Q49" s="36"/>
      <c r="R49" s="25"/>
    </row>
    <row r="50" spans="1:26">
      <c r="A50" s="13"/>
      <c r="B50" s="29" t="s">
        <v>173</v>
      </c>
      <c r="C50" s="37"/>
      <c r="D50" s="38">
        <v>2162</v>
      </c>
      <c r="E50" s="38"/>
      <c r="F50" s="37"/>
      <c r="G50" s="37"/>
      <c r="H50" s="54" t="s">
        <v>167</v>
      </c>
      <c r="I50" s="54"/>
      <c r="J50" s="37"/>
      <c r="K50" s="37"/>
      <c r="L50" s="54" t="s">
        <v>167</v>
      </c>
      <c r="M50" s="54"/>
      <c r="N50" s="37"/>
      <c r="O50" s="37"/>
      <c r="P50" s="38">
        <v>2162</v>
      </c>
      <c r="Q50" s="38"/>
      <c r="R50" s="37"/>
    </row>
    <row r="51" spans="1:26" ht="15.75" thickBot="1">
      <c r="A51" s="13"/>
      <c r="B51" s="29"/>
      <c r="C51" s="37"/>
      <c r="D51" s="56"/>
      <c r="E51" s="56"/>
      <c r="F51" s="57"/>
      <c r="G51" s="37"/>
      <c r="H51" s="58"/>
      <c r="I51" s="58"/>
      <c r="J51" s="57"/>
      <c r="K51" s="37"/>
      <c r="L51" s="58"/>
      <c r="M51" s="58"/>
      <c r="N51" s="57"/>
      <c r="O51" s="37"/>
      <c r="P51" s="56"/>
      <c r="Q51" s="56"/>
      <c r="R51" s="57"/>
    </row>
    <row r="52" spans="1:26">
      <c r="A52" s="13"/>
      <c r="B52" s="59" t="s">
        <v>174</v>
      </c>
      <c r="C52" s="25"/>
      <c r="D52" s="60" t="s">
        <v>156</v>
      </c>
      <c r="E52" s="62">
        <v>27427</v>
      </c>
      <c r="F52" s="64"/>
      <c r="G52" s="25"/>
      <c r="H52" s="60" t="s">
        <v>156</v>
      </c>
      <c r="I52" s="66" t="s">
        <v>167</v>
      </c>
      <c r="J52" s="64"/>
      <c r="K52" s="25"/>
      <c r="L52" s="60" t="s">
        <v>156</v>
      </c>
      <c r="M52" s="66" t="s">
        <v>177</v>
      </c>
      <c r="N52" s="60" t="s">
        <v>169</v>
      </c>
      <c r="O52" s="25"/>
      <c r="P52" s="60" t="s">
        <v>156</v>
      </c>
      <c r="Q52" s="62">
        <v>27312</v>
      </c>
      <c r="R52" s="64"/>
    </row>
    <row r="53" spans="1:26" ht="15.75" thickBot="1">
      <c r="A53" s="13"/>
      <c r="B53" s="59"/>
      <c r="C53" s="25"/>
      <c r="D53" s="61"/>
      <c r="E53" s="63"/>
      <c r="F53" s="65"/>
      <c r="G53" s="25"/>
      <c r="H53" s="61"/>
      <c r="I53" s="67"/>
      <c r="J53" s="65"/>
      <c r="K53" s="25"/>
      <c r="L53" s="61"/>
      <c r="M53" s="67"/>
      <c r="N53" s="61"/>
      <c r="O53" s="25"/>
      <c r="P53" s="61"/>
      <c r="Q53" s="63"/>
      <c r="R53" s="65"/>
    </row>
    <row r="54" spans="1:26" ht="15.75" thickTop="1">
      <c r="A54" s="13"/>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3"/>
      <c r="B55" s="89" t="s">
        <v>178</v>
      </c>
      <c r="C55" s="89"/>
      <c r="D55" s="89"/>
      <c r="E55" s="89"/>
      <c r="F55" s="89"/>
      <c r="G55" s="89"/>
      <c r="H55" s="89"/>
      <c r="I55" s="89"/>
      <c r="J55" s="89"/>
      <c r="K55" s="89"/>
      <c r="L55" s="89"/>
      <c r="M55" s="89"/>
      <c r="N55" s="89"/>
      <c r="O55" s="89"/>
      <c r="P55" s="89"/>
      <c r="Q55" s="89"/>
      <c r="R55" s="89"/>
      <c r="S55" s="89"/>
      <c r="T55" s="89"/>
      <c r="U55" s="89"/>
      <c r="V55" s="89"/>
      <c r="W55" s="89"/>
      <c r="X55" s="89"/>
      <c r="Y55" s="89"/>
      <c r="Z55" s="89"/>
    </row>
    <row r="56" spans="1:26">
      <c r="A56" s="13" t="s">
        <v>781</v>
      </c>
      <c r="B56" s="23" t="s">
        <v>179</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3"/>
      <c r="B57" s="22"/>
      <c r="C57" s="22"/>
      <c r="D57" s="22"/>
      <c r="E57" s="22"/>
      <c r="F57" s="22"/>
    </row>
    <row r="58" spans="1:26">
      <c r="A58" s="13"/>
      <c r="B58" s="15"/>
      <c r="C58" s="15"/>
      <c r="D58" s="15"/>
      <c r="E58" s="15"/>
      <c r="F58" s="15"/>
    </row>
    <row r="59" spans="1:26" ht="15.75" thickBot="1">
      <c r="A59" s="13"/>
      <c r="B59" s="68"/>
      <c r="C59" s="69"/>
      <c r="D59" s="28" t="s">
        <v>165</v>
      </c>
      <c r="E59" s="28"/>
      <c r="F59" s="28"/>
    </row>
    <row r="60" spans="1:26" ht="15.75" thickTop="1">
      <c r="A60" s="13"/>
      <c r="B60" s="30" t="s">
        <v>180</v>
      </c>
      <c r="C60" s="31"/>
      <c r="D60" s="30" t="s">
        <v>156</v>
      </c>
      <c r="E60" s="34">
        <v>54355</v>
      </c>
      <c r="F60" s="31"/>
    </row>
    <row r="61" spans="1:26">
      <c r="A61" s="13"/>
      <c r="B61" s="29"/>
      <c r="C61" s="37"/>
      <c r="D61" s="33"/>
      <c r="E61" s="35"/>
      <c r="F61" s="32"/>
    </row>
    <row r="62" spans="1:26">
      <c r="A62" s="13"/>
      <c r="B62" s="23" t="s">
        <v>181</v>
      </c>
      <c r="C62" s="25"/>
      <c r="D62" s="36">
        <v>3695</v>
      </c>
      <c r="E62" s="36"/>
      <c r="F62" s="25"/>
    </row>
    <row r="63" spans="1:26">
      <c r="A63" s="13"/>
      <c r="B63" s="23"/>
      <c r="C63" s="25"/>
      <c r="D63" s="36"/>
      <c r="E63" s="36"/>
      <c r="F63" s="25"/>
    </row>
    <row r="64" spans="1:26">
      <c r="A64" s="13"/>
      <c r="B64" s="29" t="s">
        <v>182</v>
      </c>
      <c r="C64" s="37"/>
      <c r="D64" s="38">
        <v>6087</v>
      </c>
      <c r="E64" s="38"/>
      <c r="F64" s="37"/>
    </row>
    <row r="65" spans="1:26" ht="15.75" thickBot="1">
      <c r="A65" s="13"/>
      <c r="B65" s="29"/>
      <c r="C65" s="37"/>
      <c r="D65" s="56"/>
      <c r="E65" s="56"/>
      <c r="F65" s="57"/>
    </row>
    <row r="66" spans="1:26">
      <c r="A66" s="13"/>
      <c r="B66" s="71" t="s">
        <v>174</v>
      </c>
      <c r="C66" s="25"/>
      <c r="D66" s="60" t="s">
        <v>156</v>
      </c>
      <c r="E66" s="62">
        <v>64137</v>
      </c>
      <c r="F66" s="64"/>
    </row>
    <row r="67" spans="1:26" ht="15.75" thickBot="1">
      <c r="A67" s="13"/>
      <c r="B67" s="71"/>
      <c r="C67" s="25"/>
      <c r="D67" s="61"/>
      <c r="E67" s="63"/>
      <c r="F67" s="65"/>
    </row>
    <row r="68" spans="1:26" ht="15.75" thickTop="1">
      <c r="A68" s="13" t="s">
        <v>32</v>
      </c>
      <c r="B68" s="23" t="s">
        <v>782</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3"/>
      <c r="B69" s="22"/>
      <c r="C69" s="22"/>
      <c r="D69" s="22"/>
      <c r="E69" s="22"/>
      <c r="F69" s="22"/>
      <c r="G69" s="22"/>
      <c r="H69" s="22"/>
      <c r="I69" s="22"/>
      <c r="J69" s="22"/>
      <c r="K69" s="22"/>
      <c r="L69" s="22"/>
    </row>
    <row r="70" spans="1:26">
      <c r="A70" s="13"/>
      <c r="B70" s="15"/>
      <c r="C70" s="15"/>
      <c r="D70" s="15"/>
      <c r="E70" s="15"/>
      <c r="F70" s="15"/>
      <c r="G70" s="15"/>
      <c r="H70" s="15"/>
      <c r="I70" s="15"/>
      <c r="J70" s="15"/>
      <c r="K70" s="15"/>
      <c r="L70" s="15"/>
    </row>
    <row r="71" spans="1:26">
      <c r="A71" s="13"/>
      <c r="B71" s="25"/>
      <c r="C71" s="25"/>
      <c r="D71" s="27" t="s">
        <v>153</v>
      </c>
      <c r="E71" s="27"/>
      <c r="F71" s="27"/>
      <c r="G71" s="25"/>
      <c r="H71" s="27" t="s">
        <v>154</v>
      </c>
      <c r="I71" s="27"/>
      <c r="J71" s="27"/>
      <c r="K71" s="25"/>
      <c r="L71" s="27" t="s">
        <v>185</v>
      </c>
    </row>
    <row r="72" spans="1:26" ht="15.75" thickBot="1">
      <c r="A72" s="13"/>
      <c r="B72" s="26"/>
      <c r="C72" s="26"/>
      <c r="D72" s="28">
        <v>2013</v>
      </c>
      <c r="E72" s="28"/>
      <c r="F72" s="28"/>
      <c r="G72" s="26"/>
      <c r="H72" s="28">
        <v>2012</v>
      </c>
      <c r="I72" s="28"/>
      <c r="J72" s="28"/>
      <c r="K72" s="26"/>
      <c r="L72" s="28"/>
    </row>
    <row r="73" spans="1:26" ht="15.75" thickTop="1">
      <c r="A73" s="13"/>
      <c r="B73" s="30" t="s">
        <v>186</v>
      </c>
      <c r="C73" s="31"/>
      <c r="D73" s="30" t="s">
        <v>156</v>
      </c>
      <c r="E73" s="34">
        <v>1195</v>
      </c>
      <c r="F73" s="31"/>
      <c r="G73" s="31"/>
      <c r="H73" s="30" t="s">
        <v>156</v>
      </c>
      <c r="I73" s="50" t="s">
        <v>167</v>
      </c>
      <c r="J73" s="31"/>
      <c r="K73" s="31"/>
      <c r="L73" s="74" t="s">
        <v>28</v>
      </c>
    </row>
    <row r="74" spans="1:26">
      <c r="A74" s="13"/>
      <c r="B74" s="29"/>
      <c r="C74" s="37"/>
      <c r="D74" s="33"/>
      <c r="E74" s="35"/>
      <c r="F74" s="32"/>
      <c r="G74" s="37"/>
      <c r="H74" s="33"/>
      <c r="I74" s="51"/>
      <c r="J74" s="32"/>
      <c r="K74" s="37"/>
      <c r="L74" s="73"/>
    </row>
    <row r="75" spans="1:26">
      <c r="A75" s="13"/>
      <c r="B75" s="23" t="s">
        <v>28</v>
      </c>
      <c r="C75" s="25"/>
      <c r="D75" s="52">
        <v>684</v>
      </c>
      <c r="E75" s="52"/>
      <c r="F75" s="25"/>
      <c r="G75" s="25"/>
      <c r="H75" s="52" t="s">
        <v>167</v>
      </c>
      <c r="I75" s="52"/>
      <c r="J75" s="25"/>
      <c r="K75" s="25"/>
      <c r="L75" s="75" t="s">
        <v>28</v>
      </c>
    </row>
    <row r="76" spans="1:26">
      <c r="A76" s="13"/>
      <c r="B76" s="23"/>
      <c r="C76" s="25"/>
      <c r="D76" s="52"/>
      <c r="E76" s="52"/>
      <c r="F76" s="25"/>
      <c r="G76" s="25"/>
      <c r="H76" s="52"/>
      <c r="I76" s="52"/>
      <c r="J76" s="25"/>
      <c r="K76" s="25"/>
      <c r="L76" s="75"/>
    </row>
    <row r="77" spans="1:26">
      <c r="A77" s="13"/>
      <c r="B77" s="29" t="s">
        <v>187</v>
      </c>
      <c r="C77" s="37"/>
      <c r="D77" s="38">
        <v>24077</v>
      </c>
      <c r="E77" s="38"/>
      <c r="F77" s="37"/>
      <c r="G77" s="37"/>
      <c r="H77" s="54">
        <v>970</v>
      </c>
      <c r="I77" s="54"/>
      <c r="J77" s="37"/>
      <c r="K77" s="37"/>
      <c r="L77" s="73" t="s">
        <v>32</v>
      </c>
    </row>
    <row r="78" spans="1:26">
      <c r="A78" s="13"/>
      <c r="B78" s="29"/>
      <c r="C78" s="37"/>
      <c r="D78" s="38"/>
      <c r="E78" s="38"/>
      <c r="F78" s="37"/>
      <c r="G78" s="37"/>
      <c r="H78" s="54"/>
      <c r="I78" s="54"/>
      <c r="J78" s="37"/>
      <c r="K78" s="37"/>
      <c r="L78" s="73"/>
    </row>
    <row r="79" spans="1:26">
      <c r="A79" s="13"/>
      <c r="B79" s="23" t="s">
        <v>35</v>
      </c>
      <c r="C79" s="25"/>
      <c r="D79" s="36">
        <v>1147</v>
      </c>
      <c r="E79" s="36"/>
      <c r="F79" s="25"/>
      <c r="G79" s="25"/>
      <c r="H79" s="52" t="s">
        <v>167</v>
      </c>
      <c r="I79" s="52"/>
      <c r="J79" s="25"/>
      <c r="K79" s="25"/>
      <c r="L79" s="75" t="s">
        <v>32</v>
      </c>
    </row>
    <row r="80" spans="1:26">
      <c r="A80" s="13"/>
      <c r="B80" s="23"/>
      <c r="C80" s="25"/>
      <c r="D80" s="36"/>
      <c r="E80" s="36"/>
      <c r="F80" s="25"/>
      <c r="G80" s="25"/>
      <c r="H80" s="52"/>
      <c r="I80" s="52"/>
      <c r="J80" s="25"/>
      <c r="K80" s="25"/>
      <c r="L80" s="75"/>
    </row>
    <row r="81" spans="1:26">
      <c r="A81" s="13"/>
      <c r="B81" s="29" t="s">
        <v>39</v>
      </c>
      <c r="C81" s="37"/>
      <c r="D81" s="54" t="s">
        <v>188</v>
      </c>
      <c r="E81" s="54"/>
      <c r="F81" s="29" t="s">
        <v>169</v>
      </c>
      <c r="G81" s="37"/>
      <c r="H81" s="54" t="s">
        <v>167</v>
      </c>
      <c r="I81" s="54"/>
      <c r="J81" s="37"/>
      <c r="K81" s="37"/>
      <c r="L81" s="73" t="s">
        <v>39</v>
      </c>
    </row>
    <row r="82" spans="1:26">
      <c r="A82" s="13"/>
      <c r="B82" s="29"/>
      <c r="C82" s="37"/>
      <c r="D82" s="54"/>
      <c r="E82" s="54"/>
      <c r="F82" s="29"/>
      <c r="G82" s="37"/>
      <c r="H82" s="54"/>
      <c r="I82" s="54"/>
      <c r="J82" s="37"/>
      <c r="K82" s="37"/>
      <c r="L82" s="73"/>
    </row>
    <row r="83" spans="1:26">
      <c r="A83" s="13"/>
      <c r="B83" s="23" t="s">
        <v>189</v>
      </c>
      <c r="C83" s="25"/>
      <c r="D83" s="52" t="s">
        <v>190</v>
      </c>
      <c r="E83" s="52"/>
      <c r="F83" s="23" t="s">
        <v>169</v>
      </c>
      <c r="G83" s="25"/>
      <c r="H83" s="52" t="s">
        <v>167</v>
      </c>
      <c r="I83" s="52"/>
      <c r="J83" s="25"/>
      <c r="K83" s="25"/>
      <c r="L83" s="75" t="s">
        <v>43</v>
      </c>
    </row>
    <row r="84" spans="1:26" ht="15.75" thickBot="1">
      <c r="A84" s="13"/>
      <c r="B84" s="23"/>
      <c r="C84" s="25"/>
      <c r="D84" s="53"/>
      <c r="E84" s="53"/>
      <c r="F84" s="76"/>
      <c r="G84" s="25"/>
      <c r="H84" s="53"/>
      <c r="I84" s="53"/>
      <c r="J84" s="40"/>
      <c r="K84" s="40"/>
      <c r="L84" s="75"/>
    </row>
    <row r="85" spans="1:26">
      <c r="A85" s="13"/>
      <c r="B85" s="41" t="s">
        <v>191</v>
      </c>
      <c r="C85" s="37"/>
      <c r="D85" s="42" t="s">
        <v>156</v>
      </c>
      <c r="E85" s="44">
        <v>18479</v>
      </c>
      <c r="F85" s="46"/>
      <c r="G85" s="37"/>
      <c r="H85" s="42" t="s">
        <v>156</v>
      </c>
      <c r="I85" s="55">
        <v>970</v>
      </c>
      <c r="J85" s="46"/>
      <c r="K85" s="46"/>
      <c r="L85" s="37"/>
    </row>
    <row r="86" spans="1:26" ht="15.75" thickBot="1">
      <c r="A86" s="13"/>
      <c r="B86" s="41"/>
      <c r="C86" s="37"/>
      <c r="D86" s="43"/>
      <c r="E86" s="45"/>
      <c r="F86" s="47"/>
      <c r="G86" s="37"/>
      <c r="H86" s="43"/>
      <c r="I86" s="77"/>
      <c r="J86" s="47"/>
      <c r="K86" s="47"/>
      <c r="L86" s="37"/>
    </row>
    <row r="87" spans="1:26" ht="15.75" thickTop="1">
      <c r="A87" s="13" t="s">
        <v>187</v>
      </c>
      <c r="B87" s="88" t="s">
        <v>192</v>
      </c>
      <c r="C87" s="88"/>
      <c r="D87" s="88"/>
      <c r="E87" s="88"/>
      <c r="F87" s="88"/>
      <c r="G87" s="88"/>
      <c r="H87" s="88"/>
      <c r="I87" s="88"/>
      <c r="J87" s="88"/>
      <c r="K87" s="88"/>
      <c r="L87" s="88"/>
      <c r="M87" s="88"/>
      <c r="N87" s="88"/>
      <c r="O87" s="88"/>
      <c r="P87" s="88"/>
      <c r="Q87" s="88"/>
      <c r="R87" s="88"/>
      <c r="S87" s="88"/>
      <c r="T87" s="88"/>
      <c r="U87" s="88"/>
      <c r="V87" s="88"/>
      <c r="W87" s="88"/>
      <c r="X87" s="88"/>
      <c r="Y87" s="88"/>
      <c r="Z87" s="88"/>
    </row>
    <row r="88" spans="1:26">
      <c r="A88" s="13"/>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3"/>
      <c r="B90" s="11"/>
      <c r="C90" s="12"/>
      <c r="D90" s="28" t="s">
        <v>161</v>
      </c>
      <c r="E90" s="28"/>
      <c r="F90" s="28"/>
      <c r="G90" s="28"/>
      <c r="H90" s="28"/>
      <c r="I90" s="28"/>
      <c r="J90" s="28"/>
      <c r="K90" s="28"/>
      <c r="L90" s="28"/>
      <c r="M90" s="28"/>
      <c r="N90" s="28"/>
      <c r="O90" s="12"/>
      <c r="P90" s="28" t="s">
        <v>176</v>
      </c>
      <c r="Q90" s="28"/>
      <c r="R90" s="28"/>
      <c r="S90" s="28"/>
      <c r="T90" s="28"/>
      <c r="U90" s="28"/>
      <c r="V90" s="28"/>
      <c r="W90" s="28"/>
      <c r="X90" s="28"/>
      <c r="Y90" s="28"/>
      <c r="Z90" s="28"/>
    </row>
    <row r="91" spans="1:26" ht="16.5" thickTop="1" thickBot="1">
      <c r="A91" s="13"/>
      <c r="B91" s="68"/>
      <c r="C91" s="12"/>
      <c r="D91" s="49" t="s">
        <v>193</v>
      </c>
      <c r="E91" s="49"/>
      <c r="F91" s="49"/>
      <c r="G91" s="12"/>
      <c r="H91" s="49" t="s">
        <v>58</v>
      </c>
      <c r="I91" s="49"/>
      <c r="J91" s="49"/>
      <c r="K91" s="12"/>
      <c r="L91" s="49" t="s">
        <v>194</v>
      </c>
      <c r="M91" s="49"/>
      <c r="N91" s="49"/>
      <c r="O91" s="69"/>
      <c r="P91" s="49" t="s">
        <v>193</v>
      </c>
      <c r="Q91" s="49"/>
      <c r="R91" s="49"/>
      <c r="S91" s="12"/>
      <c r="T91" s="49" t="s">
        <v>58</v>
      </c>
      <c r="U91" s="49"/>
      <c r="V91" s="49"/>
      <c r="W91" s="12"/>
      <c r="X91" s="49" t="s">
        <v>194</v>
      </c>
      <c r="Y91" s="49"/>
      <c r="Z91" s="49"/>
    </row>
    <row r="92" spans="1:26" ht="15.75" thickTop="1">
      <c r="A92" s="13"/>
      <c r="B92" s="11" t="s">
        <v>195</v>
      </c>
      <c r="C92" s="78"/>
      <c r="D92" s="80"/>
      <c r="E92" s="80"/>
      <c r="F92" s="80"/>
      <c r="G92" s="78"/>
      <c r="H92" s="80"/>
      <c r="I92" s="80"/>
      <c r="J92" s="80"/>
      <c r="K92" s="78"/>
      <c r="L92" s="80"/>
      <c r="M92" s="80"/>
      <c r="N92" s="80"/>
      <c r="O92" s="12"/>
      <c r="P92" s="80"/>
      <c r="Q92" s="80"/>
      <c r="R92" s="80"/>
      <c r="S92" s="78"/>
      <c r="T92" s="80"/>
      <c r="U92" s="80"/>
      <c r="V92" s="80"/>
      <c r="W92" s="78"/>
      <c r="X92" s="80"/>
      <c r="Y92" s="80"/>
      <c r="Z92" s="80"/>
    </row>
    <row r="93" spans="1:26">
      <c r="A93" s="13"/>
      <c r="B93" s="41" t="s">
        <v>196</v>
      </c>
      <c r="C93" s="37"/>
      <c r="D93" s="29" t="s">
        <v>156</v>
      </c>
      <c r="E93" s="38">
        <v>19100</v>
      </c>
      <c r="F93" s="37"/>
      <c r="G93" s="37"/>
      <c r="H93" s="29" t="s">
        <v>156</v>
      </c>
      <c r="I93" s="54" t="s">
        <v>167</v>
      </c>
      <c r="J93" s="37"/>
      <c r="K93" s="37"/>
      <c r="L93" s="29" t="s">
        <v>156</v>
      </c>
      <c r="M93" s="38">
        <v>19100</v>
      </c>
      <c r="N93" s="37"/>
      <c r="O93" s="37"/>
      <c r="P93" s="29" t="s">
        <v>156</v>
      </c>
      <c r="Q93" s="38">
        <v>19100</v>
      </c>
      <c r="R93" s="37"/>
      <c r="S93" s="37"/>
      <c r="T93" s="29" t="s">
        <v>156</v>
      </c>
      <c r="U93" s="54" t="s">
        <v>167</v>
      </c>
      <c r="V93" s="37"/>
      <c r="W93" s="37"/>
      <c r="X93" s="29" t="s">
        <v>156</v>
      </c>
      <c r="Y93" s="38">
        <v>19100</v>
      </c>
      <c r="Z93" s="37"/>
    </row>
    <row r="94" spans="1:26">
      <c r="A94" s="13"/>
      <c r="B94" s="41"/>
      <c r="C94" s="37"/>
      <c r="D94" s="29"/>
      <c r="E94" s="38"/>
      <c r="F94" s="37"/>
      <c r="G94" s="37"/>
      <c r="H94" s="29"/>
      <c r="I94" s="54"/>
      <c r="J94" s="37"/>
      <c r="K94" s="37"/>
      <c r="L94" s="29"/>
      <c r="M94" s="38"/>
      <c r="N94" s="37"/>
      <c r="O94" s="37"/>
      <c r="P94" s="29"/>
      <c r="Q94" s="38"/>
      <c r="R94" s="37"/>
      <c r="S94" s="37"/>
      <c r="T94" s="29"/>
      <c r="U94" s="54"/>
      <c r="V94" s="37"/>
      <c r="W94" s="37"/>
      <c r="X94" s="29"/>
      <c r="Y94" s="38"/>
      <c r="Z94" s="37"/>
    </row>
    <row r="95" spans="1:26">
      <c r="A95" s="13"/>
      <c r="B95" s="23" t="s">
        <v>197</v>
      </c>
      <c r="C95" s="25"/>
      <c r="D95" s="52"/>
      <c r="E95" s="52"/>
      <c r="F95" s="25"/>
      <c r="G95" s="25"/>
      <c r="H95" s="52"/>
      <c r="I95" s="52"/>
      <c r="J95" s="25"/>
      <c r="K95" s="25"/>
      <c r="L95" s="52"/>
      <c r="M95" s="52"/>
      <c r="N95" s="25"/>
      <c r="O95" s="25"/>
      <c r="P95" s="52"/>
      <c r="Q95" s="52"/>
      <c r="R95" s="25"/>
      <c r="S95" s="25"/>
      <c r="T95" s="52"/>
      <c r="U95" s="52"/>
      <c r="V95" s="25"/>
      <c r="W95" s="25"/>
      <c r="X95" s="52"/>
      <c r="Y95" s="52"/>
      <c r="Z95" s="25"/>
    </row>
    <row r="96" spans="1:26">
      <c r="A96" s="13"/>
      <c r="B96" s="23"/>
      <c r="C96" s="25"/>
      <c r="D96" s="52"/>
      <c r="E96" s="52"/>
      <c r="F96" s="25"/>
      <c r="G96" s="25"/>
      <c r="H96" s="52"/>
      <c r="I96" s="52"/>
      <c r="J96" s="25"/>
      <c r="K96" s="25"/>
      <c r="L96" s="52"/>
      <c r="M96" s="52"/>
      <c r="N96" s="25"/>
      <c r="O96" s="25"/>
      <c r="P96" s="52"/>
      <c r="Q96" s="52"/>
      <c r="R96" s="25"/>
      <c r="S96" s="25"/>
      <c r="T96" s="52"/>
      <c r="U96" s="52"/>
      <c r="V96" s="25"/>
      <c r="W96" s="25"/>
      <c r="X96" s="52"/>
      <c r="Y96" s="52"/>
      <c r="Z96" s="25"/>
    </row>
    <row r="97" spans="1:26">
      <c r="A97" s="13"/>
      <c r="B97" s="41" t="s">
        <v>198</v>
      </c>
      <c r="C97" s="37"/>
      <c r="D97" s="38">
        <v>330779</v>
      </c>
      <c r="E97" s="38"/>
      <c r="F97" s="37"/>
      <c r="G97" s="37"/>
      <c r="H97" s="54" t="s">
        <v>199</v>
      </c>
      <c r="I97" s="54"/>
      <c r="J97" s="29" t="s">
        <v>169</v>
      </c>
      <c r="K97" s="37"/>
      <c r="L97" s="38">
        <v>63974</v>
      </c>
      <c r="M97" s="38"/>
      <c r="N97" s="37"/>
      <c r="O97" s="37"/>
      <c r="P97" s="38">
        <v>438988</v>
      </c>
      <c r="Q97" s="38"/>
      <c r="R97" s="37"/>
      <c r="S97" s="37"/>
      <c r="T97" s="54" t="s">
        <v>200</v>
      </c>
      <c r="U97" s="54"/>
      <c r="V97" s="29" t="s">
        <v>169</v>
      </c>
      <c r="W97" s="37"/>
      <c r="X97" s="38">
        <v>62877</v>
      </c>
      <c r="Y97" s="38"/>
      <c r="Z97" s="37"/>
    </row>
    <row r="98" spans="1:26">
      <c r="A98" s="13"/>
      <c r="B98" s="41"/>
      <c r="C98" s="37"/>
      <c r="D98" s="38"/>
      <c r="E98" s="38"/>
      <c r="F98" s="37"/>
      <c r="G98" s="37"/>
      <c r="H98" s="54"/>
      <c r="I98" s="54"/>
      <c r="J98" s="29"/>
      <c r="K98" s="37"/>
      <c r="L98" s="38"/>
      <c r="M98" s="38"/>
      <c r="N98" s="37"/>
      <c r="O98" s="37"/>
      <c r="P98" s="38"/>
      <c r="Q98" s="38"/>
      <c r="R98" s="37"/>
      <c r="S98" s="37"/>
      <c r="T98" s="54"/>
      <c r="U98" s="54"/>
      <c r="V98" s="29"/>
      <c r="W98" s="37"/>
      <c r="X98" s="38"/>
      <c r="Y98" s="38"/>
      <c r="Z98" s="37"/>
    </row>
    <row r="99" spans="1:26">
      <c r="A99" s="13"/>
      <c r="B99" s="71" t="s">
        <v>201</v>
      </c>
      <c r="C99" s="25"/>
      <c r="D99" s="36">
        <v>67984</v>
      </c>
      <c r="E99" s="36"/>
      <c r="F99" s="25"/>
      <c r="G99" s="25"/>
      <c r="H99" s="52" t="s">
        <v>202</v>
      </c>
      <c r="I99" s="52"/>
      <c r="J99" s="23" t="s">
        <v>169</v>
      </c>
      <c r="K99" s="25"/>
      <c r="L99" s="36">
        <v>35267</v>
      </c>
      <c r="M99" s="36"/>
      <c r="N99" s="25"/>
      <c r="O99" s="25"/>
      <c r="P99" s="36">
        <v>58735</v>
      </c>
      <c r="Q99" s="36"/>
      <c r="R99" s="25"/>
      <c r="S99" s="25"/>
      <c r="T99" s="52" t="s">
        <v>203</v>
      </c>
      <c r="U99" s="52"/>
      <c r="V99" s="23" t="s">
        <v>169</v>
      </c>
      <c r="W99" s="25"/>
      <c r="X99" s="36">
        <v>28448</v>
      </c>
      <c r="Y99" s="36"/>
      <c r="Z99" s="25"/>
    </row>
    <row r="100" spans="1:26">
      <c r="A100" s="13"/>
      <c r="B100" s="71"/>
      <c r="C100" s="25"/>
      <c r="D100" s="36"/>
      <c r="E100" s="36"/>
      <c r="F100" s="25"/>
      <c r="G100" s="25"/>
      <c r="H100" s="52"/>
      <c r="I100" s="52"/>
      <c r="J100" s="23"/>
      <c r="K100" s="25"/>
      <c r="L100" s="36"/>
      <c r="M100" s="36"/>
      <c r="N100" s="25"/>
      <c r="O100" s="25"/>
      <c r="P100" s="36"/>
      <c r="Q100" s="36"/>
      <c r="R100" s="25"/>
      <c r="S100" s="25"/>
      <c r="T100" s="52"/>
      <c r="U100" s="52"/>
      <c r="V100" s="23"/>
      <c r="W100" s="25"/>
      <c r="X100" s="36"/>
      <c r="Y100" s="36"/>
      <c r="Z100" s="25"/>
    </row>
    <row r="101" spans="1:26">
      <c r="A101" s="13"/>
      <c r="B101" s="41" t="s">
        <v>204</v>
      </c>
      <c r="C101" s="37"/>
      <c r="D101" s="38">
        <v>67861</v>
      </c>
      <c r="E101" s="38"/>
      <c r="F101" s="37"/>
      <c r="G101" s="37"/>
      <c r="H101" s="54" t="s">
        <v>205</v>
      </c>
      <c r="I101" s="54"/>
      <c r="J101" s="29" t="s">
        <v>169</v>
      </c>
      <c r="K101" s="37"/>
      <c r="L101" s="38">
        <v>35299</v>
      </c>
      <c r="M101" s="38"/>
      <c r="N101" s="37"/>
      <c r="O101" s="37"/>
      <c r="P101" s="38">
        <v>68561</v>
      </c>
      <c r="Q101" s="38"/>
      <c r="R101" s="37"/>
      <c r="S101" s="37"/>
      <c r="T101" s="54" t="s">
        <v>206</v>
      </c>
      <c r="U101" s="54"/>
      <c r="V101" s="29" t="s">
        <v>169</v>
      </c>
      <c r="W101" s="37"/>
      <c r="X101" s="38">
        <v>38410</v>
      </c>
      <c r="Y101" s="38"/>
      <c r="Z101" s="37"/>
    </row>
    <row r="102" spans="1:26">
      <c r="A102" s="13"/>
      <c r="B102" s="41"/>
      <c r="C102" s="37"/>
      <c r="D102" s="38"/>
      <c r="E102" s="38"/>
      <c r="F102" s="37"/>
      <c r="G102" s="37"/>
      <c r="H102" s="54"/>
      <c r="I102" s="54"/>
      <c r="J102" s="29"/>
      <c r="K102" s="37"/>
      <c r="L102" s="38"/>
      <c r="M102" s="38"/>
      <c r="N102" s="37"/>
      <c r="O102" s="37"/>
      <c r="P102" s="38"/>
      <c r="Q102" s="38"/>
      <c r="R102" s="37"/>
      <c r="S102" s="37"/>
      <c r="T102" s="54"/>
      <c r="U102" s="54"/>
      <c r="V102" s="29"/>
      <c r="W102" s="37"/>
      <c r="X102" s="38"/>
      <c r="Y102" s="38"/>
      <c r="Z102" s="37"/>
    </row>
    <row r="103" spans="1:26">
      <c r="A103" s="13"/>
      <c r="B103" s="71" t="s">
        <v>207</v>
      </c>
      <c r="C103" s="25"/>
      <c r="D103" s="36">
        <v>30900</v>
      </c>
      <c r="E103" s="36"/>
      <c r="F103" s="25"/>
      <c r="G103" s="25"/>
      <c r="H103" s="52" t="s">
        <v>208</v>
      </c>
      <c r="I103" s="52"/>
      <c r="J103" s="23" t="s">
        <v>169</v>
      </c>
      <c r="K103" s="25"/>
      <c r="L103" s="52" t="s">
        <v>167</v>
      </c>
      <c r="M103" s="52"/>
      <c r="N103" s="25"/>
      <c r="O103" s="25"/>
      <c r="P103" s="36">
        <v>30900</v>
      </c>
      <c r="Q103" s="36"/>
      <c r="R103" s="25"/>
      <c r="S103" s="25"/>
      <c r="T103" s="52" t="s">
        <v>209</v>
      </c>
      <c r="U103" s="52"/>
      <c r="V103" s="23" t="s">
        <v>169</v>
      </c>
      <c r="W103" s="25"/>
      <c r="X103" s="52">
        <v>901</v>
      </c>
      <c r="Y103" s="52"/>
      <c r="Z103" s="25"/>
    </row>
    <row r="104" spans="1:26">
      <c r="A104" s="13"/>
      <c r="B104" s="71"/>
      <c r="C104" s="25"/>
      <c r="D104" s="36"/>
      <c r="E104" s="36"/>
      <c r="F104" s="25"/>
      <c r="G104" s="25"/>
      <c r="H104" s="52"/>
      <c r="I104" s="52"/>
      <c r="J104" s="23"/>
      <c r="K104" s="25"/>
      <c r="L104" s="52"/>
      <c r="M104" s="52"/>
      <c r="N104" s="25"/>
      <c r="O104" s="25"/>
      <c r="P104" s="36"/>
      <c r="Q104" s="36"/>
      <c r="R104" s="25"/>
      <c r="S104" s="25"/>
      <c r="T104" s="52"/>
      <c r="U104" s="52"/>
      <c r="V104" s="23"/>
      <c r="W104" s="25"/>
      <c r="X104" s="52"/>
      <c r="Y104" s="52"/>
      <c r="Z104" s="25"/>
    </row>
    <row r="105" spans="1:26">
      <c r="A105" s="13"/>
      <c r="B105" s="41" t="s">
        <v>127</v>
      </c>
      <c r="C105" s="37"/>
      <c r="D105" s="38">
        <v>7489</v>
      </c>
      <c r="E105" s="38"/>
      <c r="F105" s="37"/>
      <c r="G105" s="37"/>
      <c r="H105" s="54" t="s">
        <v>210</v>
      </c>
      <c r="I105" s="54"/>
      <c r="J105" s="29" t="s">
        <v>169</v>
      </c>
      <c r="K105" s="37"/>
      <c r="L105" s="38">
        <v>1539</v>
      </c>
      <c r="M105" s="38"/>
      <c r="N105" s="37"/>
      <c r="O105" s="37"/>
      <c r="P105" s="38">
        <v>6511</v>
      </c>
      <c r="Q105" s="38"/>
      <c r="R105" s="37"/>
      <c r="S105" s="37"/>
      <c r="T105" s="54" t="s">
        <v>211</v>
      </c>
      <c r="U105" s="54"/>
      <c r="V105" s="29" t="s">
        <v>169</v>
      </c>
      <c r="W105" s="37"/>
      <c r="X105" s="54">
        <v>981</v>
      </c>
      <c r="Y105" s="54"/>
      <c r="Z105" s="37"/>
    </row>
    <row r="106" spans="1:26" ht="15.75" thickBot="1">
      <c r="A106" s="13"/>
      <c r="B106" s="41"/>
      <c r="C106" s="37"/>
      <c r="D106" s="56"/>
      <c r="E106" s="56"/>
      <c r="F106" s="57"/>
      <c r="G106" s="37"/>
      <c r="H106" s="58"/>
      <c r="I106" s="58"/>
      <c r="J106" s="81"/>
      <c r="K106" s="37"/>
      <c r="L106" s="56"/>
      <c r="M106" s="56"/>
      <c r="N106" s="57"/>
      <c r="O106" s="37"/>
      <c r="P106" s="56"/>
      <c r="Q106" s="56"/>
      <c r="R106" s="57"/>
      <c r="S106" s="37"/>
      <c r="T106" s="58"/>
      <c r="U106" s="58"/>
      <c r="V106" s="81"/>
      <c r="W106" s="37"/>
      <c r="X106" s="58"/>
      <c r="Y106" s="58"/>
      <c r="Z106" s="57"/>
    </row>
    <row r="107" spans="1:26">
      <c r="A107" s="13"/>
      <c r="B107" s="59" t="s">
        <v>212</v>
      </c>
      <c r="C107" s="25"/>
      <c r="D107" s="62">
        <v>505013</v>
      </c>
      <c r="E107" s="62"/>
      <c r="F107" s="64"/>
      <c r="G107" s="25"/>
      <c r="H107" s="66" t="s">
        <v>213</v>
      </c>
      <c r="I107" s="66"/>
      <c r="J107" s="60" t="s">
        <v>169</v>
      </c>
      <c r="K107" s="25"/>
      <c r="L107" s="62">
        <v>136079</v>
      </c>
      <c r="M107" s="62"/>
      <c r="N107" s="64"/>
      <c r="O107" s="25"/>
      <c r="P107" s="62">
        <v>603695</v>
      </c>
      <c r="Q107" s="62"/>
      <c r="R107" s="64"/>
      <c r="S107" s="25"/>
      <c r="T107" s="66" t="s">
        <v>214</v>
      </c>
      <c r="U107" s="66"/>
      <c r="V107" s="60" t="s">
        <v>169</v>
      </c>
      <c r="W107" s="25"/>
      <c r="X107" s="62">
        <v>131617</v>
      </c>
      <c r="Y107" s="62"/>
      <c r="Z107" s="64"/>
    </row>
    <row r="108" spans="1:26" ht="15.75" thickBot="1">
      <c r="A108" s="13"/>
      <c r="B108" s="59"/>
      <c r="C108" s="25"/>
      <c r="D108" s="39"/>
      <c r="E108" s="39"/>
      <c r="F108" s="40"/>
      <c r="G108" s="25"/>
      <c r="H108" s="53"/>
      <c r="I108" s="53"/>
      <c r="J108" s="76"/>
      <c r="K108" s="25"/>
      <c r="L108" s="39"/>
      <c r="M108" s="39"/>
      <c r="N108" s="40"/>
      <c r="O108" s="25"/>
      <c r="P108" s="39"/>
      <c r="Q108" s="39"/>
      <c r="R108" s="40"/>
      <c r="S108" s="25"/>
      <c r="T108" s="53"/>
      <c r="U108" s="53"/>
      <c r="V108" s="76"/>
      <c r="W108" s="25"/>
      <c r="X108" s="39"/>
      <c r="Y108" s="39"/>
      <c r="Z108" s="40"/>
    </row>
    <row r="109" spans="1:26">
      <c r="A109" s="13"/>
      <c r="B109" s="82" t="s">
        <v>187</v>
      </c>
      <c r="C109" s="37"/>
      <c r="D109" s="42" t="s">
        <v>156</v>
      </c>
      <c r="E109" s="44">
        <v>524113</v>
      </c>
      <c r="F109" s="46"/>
      <c r="G109" s="37"/>
      <c r="H109" s="42" t="s">
        <v>156</v>
      </c>
      <c r="I109" s="55" t="s">
        <v>213</v>
      </c>
      <c r="J109" s="42" t="s">
        <v>169</v>
      </c>
      <c r="K109" s="37"/>
      <c r="L109" s="42" t="s">
        <v>156</v>
      </c>
      <c r="M109" s="44">
        <v>155179</v>
      </c>
      <c r="N109" s="46"/>
      <c r="O109" s="37"/>
      <c r="P109" s="42" t="s">
        <v>156</v>
      </c>
      <c r="Q109" s="44">
        <v>622795</v>
      </c>
      <c r="R109" s="46"/>
      <c r="S109" s="37"/>
      <c r="T109" s="42" t="s">
        <v>156</v>
      </c>
      <c r="U109" s="55" t="s">
        <v>214</v>
      </c>
      <c r="V109" s="42" t="s">
        <v>169</v>
      </c>
      <c r="W109" s="37"/>
      <c r="X109" s="42" t="s">
        <v>156</v>
      </c>
      <c r="Y109" s="44">
        <v>150717</v>
      </c>
      <c r="Z109" s="46"/>
    </row>
    <row r="110" spans="1:26" ht="15.75" thickBot="1">
      <c r="A110" s="13"/>
      <c r="B110" s="82"/>
      <c r="C110" s="37"/>
      <c r="D110" s="43"/>
      <c r="E110" s="45"/>
      <c r="F110" s="47"/>
      <c r="G110" s="37"/>
      <c r="H110" s="43"/>
      <c r="I110" s="77"/>
      <c r="J110" s="43"/>
      <c r="K110" s="37"/>
      <c r="L110" s="43"/>
      <c r="M110" s="45"/>
      <c r="N110" s="47"/>
      <c r="O110" s="37"/>
      <c r="P110" s="43"/>
      <c r="Q110" s="45"/>
      <c r="R110" s="47"/>
      <c r="S110" s="37"/>
      <c r="T110" s="43"/>
      <c r="U110" s="77"/>
      <c r="V110" s="43"/>
      <c r="W110" s="37"/>
      <c r="X110" s="43"/>
      <c r="Y110" s="45"/>
      <c r="Z110" s="47"/>
    </row>
    <row r="111" spans="1:26" ht="15.75" thickTop="1">
      <c r="A111" s="13" t="s">
        <v>783</v>
      </c>
      <c r="B111" s="23" t="s">
        <v>784</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c r="A112" s="13"/>
      <c r="B112" s="22"/>
      <c r="C112" s="22"/>
      <c r="D112" s="22"/>
      <c r="E112" s="22"/>
      <c r="F112" s="22"/>
    </row>
    <row r="113" spans="1:26">
      <c r="A113" s="13"/>
      <c r="B113" s="15"/>
      <c r="C113" s="15"/>
      <c r="D113" s="15"/>
      <c r="E113" s="15"/>
      <c r="F113" s="15"/>
    </row>
    <row r="114" spans="1:26">
      <c r="A114" s="13"/>
      <c r="B114" s="23"/>
      <c r="C114" s="25"/>
      <c r="D114" s="27" t="s">
        <v>216</v>
      </c>
      <c r="E114" s="27"/>
      <c r="F114" s="27"/>
    </row>
    <row r="115" spans="1:26">
      <c r="A115" s="13"/>
      <c r="B115" s="23"/>
      <c r="C115" s="25"/>
      <c r="D115" s="27" t="s">
        <v>217</v>
      </c>
      <c r="E115" s="27"/>
      <c r="F115" s="27"/>
    </row>
    <row r="116" spans="1:26" ht="15.75" thickBot="1">
      <c r="A116" s="13"/>
      <c r="B116" s="24"/>
      <c r="C116" s="26"/>
      <c r="D116" s="28" t="s">
        <v>218</v>
      </c>
      <c r="E116" s="28"/>
      <c r="F116" s="28"/>
    </row>
    <row r="117" spans="1:26" ht="15.75" thickTop="1">
      <c r="A117" s="13"/>
      <c r="B117" s="30" t="s">
        <v>219</v>
      </c>
      <c r="C117" s="31"/>
      <c r="D117" s="30" t="s">
        <v>156</v>
      </c>
      <c r="E117" s="34">
        <v>11472</v>
      </c>
      <c r="F117" s="31"/>
    </row>
    <row r="118" spans="1:26">
      <c r="A118" s="13"/>
      <c r="B118" s="29"/>
      <c r="C118" s="37"/>
      <c r="D118" s="33"/>
      <c r="E118" s="35"/>
      <c r="F118" s="32"/>
    </row>
    <row r="119" spans="1:26">
      <c r="A119" s="13"/>
      <c r="B119" s="23">
        <v>2014</v>
      </c>
      <c r="C119" s="25"/>
      <c r="D119" s="36">
        <v>38186</v>
      </c>
      <c r="E119" s="36"/>
      <c r="F119" s="25"/>
    </row>
    <row r="120" spans="1:26">
      <c r="A120" s="13"/>
      <c r="B120" s="23"/>
      <c r="C120" s="25"/>
      <c r="D120" s="36"/>
      <c r="E120" s="36"/>
      <c r="F120" s="25"/>
    </row>
    <row r="121" spans="1:26">
      <c r="A121" s="13"/>
      <c r="B121" s="29">
        <v>2015</v>
      </c>
      <c r="C121" s="37"/>
      <c r="D121" s="38">
        <v>26296</v>
      </c>
      <c r="E121" s="38"/>
      <c r="F121" s="37"/>
    </row>
    <row r="122" spans="1:26">
      <c r="A122" s="13"/>
      <c r="B122" s="29"/>
      <c r="C122" s="37"/>
      <c r="D122" s="38"/>
      <c r="E122" s="38"/>
      <c r="F122" s="37"/>
    </row>
    <row r="123" spans="1:26">
      <c r="A123" s="13"/>
      <c r="B123" s="23">
        <v>2016</v>
      </c>
      <c r="C123" s="25"/>
      <c r="D123" s="36">
        <v>14691</v>
      </c>
      <c r="E123" s="36"/>
      <c r="F123" s="25"/>
    </row>
    <row r="124" spans="1:26">
      <c r="A124" s="13"/>
      <c r="B124" s="23"/>
      <c r="C124" s="25"/>
      <c r="D124" s="36"/>
      <c r="E124" s="36"/>
      <c r="F124" s="25"/>
    </row>
    <row r="125" spans="1:26">
      <c r="A125" s="13"/>
      <c r="B125" s="29">
        <v>2017</v>
      </c>
      <c r="C125" s="37"/>
      <c r="D125" s="38">
        <v>8926</v>
      </c>
      <c r="E125" s="38"/>
      <c r="F125" s="37"/>
    </row>
    <row r="126" spans="1:26">
      <c r="A126" s="13"/>
      <c r="B126" s="29"/>
      <c r="C126" s="37"/>
      <c r="D126" s="38"/>
      <c r="E126" s="38"/>
      <c r="F126" s="37"/>
    </row>
    <row r="127" spans="1:26">
      <c r="A127" s="13" t="s">
        <v>34</v>
      </c>
      <c r="B127" s="88" t="s">
        <v>220</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row>
    <row r="128" spans="1:26">
      <c r="A128" s="13"/>
      <c r="B128" s="22"/>
      <c r="C128" s="22"/>
      <c r="D128" s="22"/>
      <c r="E128" s="22"/>
      <c r="F128" s="22"/>
      <c r="G128" s="22"/>
      <c r="H128" s="22"/>
      <c r="I128" s="22"/>
      <c r="J128" s="22"/>
      <c r="K128" s="22"/>
      <c r="L128" s="22"/>
      <c r="M128" s="22"/>
      <c r="N128" s="22"/>
      <c r="O128" s="22"/>
      <c r="P128" s="22"/>
      <c r="Q128" s="22"/>
      <c r="R128" s="22"/>
    </row>
    <row r="129" spans="1:18">
      <c r="A129" s="13"/>
      <c r="B129" s="15"/>
      <c r="C129" s="15"/>
      <c r="D129" s="15"/>
      <c r="E129" s="15"/>
      <c r="F129" s="15"/>
      <c r="G129" s="15"/>
      <c r="H129" s="15"/>
      <c r="I129" s="15"/>
      <c r="J129" s="15"/>
      <c r="K129" s="15"/>
      <c r="L129" s="15"/>
      <c r="M129" s="15"/>
      <c r="N129" s="15"/>
      <c r="O129" s="15"/>
      <c r="P129" s="15"/>
      <c r="Q129" s="15"/>
      <c r="R129" s="15"/>
    </row>
    <row r="130" spans="1:18">
      <c r="A130" s="13"/>
      <c r="B130" s="75"/>
      <c r="C130" s="25"/>
      <c r="D130" s="27" t="s">
        <v>221</v>
      </c>
      <c r="E130" s="27"/>
      <c r="F130" s="27"/>
      <c r="G130" s="25"/>
      <c r="H130" s="27" t="s">
        <v>224</v>
      </c>
      <c r="I130" s="27"/>
      <c r="J130" s="27"/>
      <c r="K130" s="25"/>
      <c r="L130" s="27" t="s">
        <v>225</v>
      </c>
      <c r="M130" s="27"/>
      <c r="N130" s="27"/>
      <c r="O130" s="25"/>
      <c r="P130" s="27" t="s">
        <v>89</v>
      </c>
      <c r="Q130" s="27"/>
      <c r="R130" s="27"/>
    </row>
    <row r="131" spans="1:18">
      <c r="A131" s="13"/>
      <c r="B131" s="75"/>
      <c r="C131" s="25"/>
      <c r="D131" s="27" t="s">
        <v>222</v>
      </c>
      <c r="E131" s="27"/>
      <c r="F131" s="27"/>
      <c r="G131" s="25"/>
      <c r="H131" s="27" t="s">
        <v>223</v>
      </c>
      <c r="I131" s="27"/>
      <c r="J131" s="27"/>
      <c r="K131" s="25"/>
      <c r="L131" s="27" t="s">
        <v>226</v>
      </c>
      <c r="M131" s="27"/>
      <c r="N131" s="27"/>
      <c r="O131" s="25"/>
      <c r="P131" s="27"/>
      <c r="Q131" s="27"/>
      <c r="R131" s="27"/>
    </row>
    <row r="132" spans="1:18" ht="15.75" thickBot="1">
      <c r="A132" s="13"/>
      <c r="B132" s="83"/>
      <c r="C132" s="26"/>
      <c r="D132" s="28" t="s">
        <v>223</v>
      </c>
      <c r="E132" s="28"/>
      <c r="F132" s="28"/>
      <c r="G132" s="26"/>
      <c r="H132" s="84"/>
      <c r="I132" s="84"/>
      <c r="J132" s="84"/>
      <c r="K132" s="26"/>
      <c r="L132" s="84"/>
      <c r="M132" s="84"/>
      <c r="N132" s="84"/>
      <c r="O132" s="26"/>
      <c r="P132" s="28"/>
      <c r="Q132" s="28"/>
      <c r="R132" s="28"/>
    </row>
    <row r="133" spans="1:18" ht="15.75" thickTop="1">
      <c r="A133" s="13"/>
      <c r="B133" s="11" t="s">
        <v>227</v>
      </c>
      <c r="C133" s="78"/>
      <c r="D133" s="80"/>
      <c r="E133" s="80"/>
      <c r="F133" s="80"/>
      <c r="G133" s="78"/>
      <c r="H133" s="80"/>
      <c r="I133" s="80"/>
      <c r="J133" s="80"/>
      <c r="K133" s="78"/>
      <c r="L133" s="80"/>
      <c r="M133" s="80"/>
      <c r="N133" s="80"/>
      <c r="O133" s="78"/>
      <c r="P133" s="80"/>
      <c r="Q133" s="80"/>
      <c r="R133" s="80"/>
    </row>
    <row r="134" spans="1:18">
      <c r="A134" s="13"/>
      <c r="B134" s="41" t="s">
        <v>228</v>
      </c>
      <c r="C134" s="37"/>
      <c r="D134" s="29" t="s">
        <v>156</v>
      </c>
      <c r="E134" s="38">
        <v>633952</v>
      </c>
      <c r="F134" s="37"/>
      <c r="G134" s="37"/>
      <c r="H134" s="29" t="s">
        <v>156</v>
      </c>
      <c r="I134" s="38">
        <v>27178</v>
      </c>
      <c r="J134" s="37"/>
      <c r="K134" s="37"/>
      <c r="L134" s="29" t="s">
        <v>156</v>
      </c>
      <c r="M134" s="38">
        <v>148506</v>
      </c>
      <c r="N134" s="37"/>
      <c r="O134" s="37"/>
      <c r="P134" s="29" t="s">
        <v>156</v>
      </c>
      <c r="Q134" s="38">
        <v>809636</v>
      </c>
      <c r="R134" s="37"/>
    </row>
    <row r="135" spans="1:18">
      <c r="A135" s="13"/>
      <c r="B135" s="41"/>
      <c r="C135" s="37"/>
      <c r="D135" s="29"/>
      <c r="E135" s="38"/>
      <c r="F135" s="37"/>
      <c r="G135" s="37"/>
      <c r="H135" s="29"/>
      <c r="I135" s="38"/>
      <c r="J135" s="37"/>
      <c r="K135" s="37"/>
      <c r="L135" s="29"/>
      <c r="M135" s="38"/>
      <c r="N135" s="37"/>
      <c r="O135" s="37"/>
      <c r="P135" s="29"/>
      <c r="Q135" s="38"/>
      <c r="R135" s="37"/>
    </row>
    <row r="136" spans="1:18">
      <c r="A136" s="13"/>
      <c r="B136" s="71" t="s">
        <v>229</v>
      </c>
      <c r="C136" s="25"/>
      <c r="D136" s="52" t="s">
        <v>230</v>
      </c>
      <c r="E136" s="52"/>
      <c r="F136" s="23" t="s">
        <v>169</v>
      </c>
      <c r="G136" s="25"/>
      <c r="H136" s="52" t="s">
        <v>167</v>
      </c>
      <c r="I136" s="52"/>
      <c r="J136" s="25"/>
      <c r="K136" s="25"/>
      <c r="L136" s="52" t="s">
        <v>167</v>
      </c>
      <c r="M136" s="52"/>
      <c r="N136" s="25"/>
      <c r="O136" s="25"/>
      <c r="P136" s="52" t="s">
        <v>230</v>
      </c>
      <c r="Q136" s="52"/>
      <c r="R136" s="23" t="s">
        <v>169</v>
      </c>
    </row>
    <row r="137" spans="1:18" ht="15.75" thickBot="1">
      <c r="A137" s="13"/>
      <c r="B137" s="71"/>
      <c r="C137" s="25"/>
      <c r="D137" s="53"/>
      <c r="E137" s="53"/>
      <c r="F137" s="76"/>
      <c r="G137" s="25"/>
      <c r="H137" s="53"/>
      <c r="I137" s="53"/>
      <c r="J137" s="40"/>
      <c r="K137" s="25"/>
      <c r="L137" s="53"/>
      <c r="M137" s="53"/>
      <c r="N137" s="40"/>
      <c r="O137" s="25"/>
      <c r="P137" s="53"/>
      <c r="Q137" s="53"/>
      <c r="R137" s="76"/>
    </row>
    <row r="138" spans="1:18">
      <c r="A138" s="13"/>
      <c r="B138" s="41" t="s">
        <v>231</v>
      </c>
      <c r="C138" s="37"/>
      <c r="D138" s="44">
        <v>613952</v>
      </c>
      <c r="E138" s="44"/>
      <c r="F138" s="46"/>
      <c r="G138" s="37"/>
      <c r="H138" s="44">
        <v>27178</v>
      </c>
      <c r="I138" s="44"/>
      <c r="J138" s="46"/>
      <c r="K138" s="37"/>
      <c r="L138" s="44">
        <v>148506</v>
      </c>
      <c r="M138" s="44"/>
      <c r="N138" s="46"/>
      <c r="O138" s="37"/>
      <c r="P138" s="44">
        <v>789636</v>
      </c>
      <c r="Q138" s="44"/>
      <c r="R138" s="46"/>
    </row>
    <row r="139" spans="1:18">
      <c r="A139" s="13"/>
      <c r="B139" s="41"/>
      <c r="C139" s="37"/>
      <c r="D139" s="35"/>
      <c r="E139" s="35"/>
      <c r="F139" s="32"/>
      <c r="G139" s="37"/>
      <c r="H139" s="35"/>
      <c r="I139" s="35"/>
      <c r="J139" s="32"/>
      <c r="K139" s="37"/>
      <c r="L139" s="35"/>
      <c r="M139" s="35"/>
      <c r="N139" s="32"/>
      <c r="O139" s="37"/>
      <c r="P139" s="35"/>
      <c r="Q139" s="35"/>
      <c r="R139" s="32"/>
    </row>
    <row r="140" spans="1:18">
      <c r="A140" s="13"/>
      <c r="B140" s="59" t="s">
        <v>232</v>
      </c>
      <c r="C140" s="25"/>
      <c r="D140" s="36">
        <v>18735</v>
      </c>
      <c r="E140" s="36"/>
      <c r="F140" s="25"/>
      <c r="G140" s="25"/>
      <c r="H140" s="52" t="s">
        <v>167</v>
      </c>
      <c r="I140" s="52"/>
      <c r="J140" s="25"/>
      <c r="K140" s="25"/>
      <c r="L140" s="52" t="s">
        <v>167</v>
      </c>
      <c r="M140" s="52"/>
      <c r="N140" s="25"/>
      <c r="O140" s="25"/>
      <c r="P140" s="36">
        <v>18735</v>
      </c>
      <c r="Q140" s="36"/>
      <c r="R140" s="25"/>
    </row>
    <row r="141" spans="1:18">
      <c r="A141" s="13"/>
      <c r="B141" s="59"/>
      <c r="C141" s="25"/>
      <c r="D141" s="36"/>
      <c r="E141" s="36"/>
      <c r="F141" s="25"/>
      <c r="G141" s="25"/>
      <c r="H141" s="52"/>
      <c r="I141" s="52"/>
      <c r="J141" s="25"/>
      <c r="K141" s="25"/>
      <c r="L141" s="52"/>
      <c r="M141" s="52"/>
      <c r="N141" s="25"/>
      <c r="O141" s="25"/>
      <c r="P141" s="36"/>
      <c r="Q141" s="36"/>
      <c r="R141" s="25"/>
    </row>
    <row r="142" spans="1:18">
      <c r="A142" s="13"/>
      <c r="B142" s="85" t="s">
        <v>233</v>
      </c>
      <c r="C142" s="37"/>
      <c r="D142" s="54" t="s">
        <v>167</v>
      </c>
      <c r="E142" s="54"/>
      <c r="F142" s="37"/>
      <c r="G142" s="37"/>
      <c r="H142" s="38">
        <v>1459</v>
      </c>
      <c r="I142" s="38"/>
      <c r="J142" s="37"/>
      <c r="K142" s="37"/>
      <c r="L142" s="54" t="s">
        <v>167</v>
      </c>
      <c r="M142" s="54"/>
      <c r="N142" s="37"/>
      <c r="O142" s="37"/>
      <c r="P142" s="38">
        <v>1459</v>
      </c>
      <c r="Q142" s="38"/>
      <c r="R142" s="37"/>
    </row>
    <row r="143" spans="1:18">
      <c r="A143" s="13"/>
      <c r="B143" s="85"/>
      <c r="C143" s="37"/>
      <c r="D143" s="54"/>
      <c r="E143" s="54"/>
      <c r="F143" s="37"/>
      <c r="G143" s="37"/>
      <c r="H143" s="38"/>
      <c r="I143" s="38"/>
      <c r="J143" s="37"/>
      <c r="K143" s="37"/>
      <c r="L143" s="54"/>
      <c r="M143" s="54"/>
      <c r="N143" s="37"/>
      <c r="O143" s="37"/>
      <c r="P143" s="38"/>
      <c r="Q143" s="38"/>
      <c r="R143" s="37"/>
    </row>
    <row r="144" spans="1:18">
      <c r="A144" s="13"/>
      <c r="B144" s="59" t="s">
        <v>234</v>
      </c>
      <c r="C144" s="25"/>
      <c r="D144" s="52" t="s">
        <v>235</v>
      </c>
      <c r="E144" s="52"/>
      <c r="F144" s="23" t="s">
        <v>169</v>
      </c>
      <c r="G144" s="25"/>
      <c r="H144" s="52" t="s">
        <v>167</v>
      </c>
      <c r="I144" s="52"/>
      <c r="J144" s="25"/>
      <c r="K144" s="25"/>
      <c r="L144" s="52" t="s">
        <v>167</v>
      </c>
      <c r="M144" s="52"/>
      <c r="N144" s="25"/>
      <c r="O144" s="25"/>
      <c r="P144" s="52" t="s">
        <v>235</v>
      </c>
      <c r="Q144" s="52"/>
      <c r="R144" s="23" t="s">
        <v>169</v>
      </c>
    </row>
    <row r="145" spans="1:26" ht="15.75" thickBot="1">
      <c r="A145" s="13"/>
      <c r="B145" s="59"/>
      <c r="C145" s="25"/>
      <c r="D145" s="53"/>
      <c r="E145" s="53"/>
      <c r="F145" s="76"/>
      <c r="G145" s="25"/>
      <c r="H145" s="53"/>
      <c r="I145" s="53"/>
      <c r="J145" s="40"/>
      <c r="K145" s="25"/>
      <c r="L145" s="53"/>
      <c r="M145" s="53"/>
      <c r="N145" s="40"/>
      <c r="O145" s="25"/>
      <c r="P145" s="53"/>
      <c r="Q145" s="53"/>
      <c r="R145" s="76"/>
    </row>
    <row r="146" spans="1:26">
      <c r="A146" s="13"/>
      <c r="B146" s="29" t="s">
        <v>236</v>
      </c>
      <c r="C146" s="37"/>
      <c r="D146" s="55"/>
      <c r="E146" s="55"/>
      <c r="F146" s="46"/>
      <c r="G146" s="37"/>
      <c r="H146" s="55"/>
      <c r="I146" s="55"/>
      <c r="J146" s="46"/>
      <c r="K146" s="37"/>
      <c r="L146" s="55"/>
      <c r="M146" s="55"/>
      <c r="N146" s="46"/>
      <c r="O146" s="37"/>
      <c r="P146" s="55"/>
      <c r="Q146" s="55"/>
      <c r="R146" s="46"/>
    </row>
    <row r="147" spans="1:26">
      <c r="A147" s="13"/>
      <c r="B147" s="29"/>
      <c r="C147" s="37"/>
      <c r="D147" s="54"/>
      <c r="E147" s="54"/>
      <c r="F147" s="37"/>
      <c r="G147" s="37"/>
      <c r="H147" s="54"/>
      <c r="I147" s="54"/>
      <c r="J147" s="37"/>
      <c r="K147" s="37"/>
      <c r="L147" s="54"/>
      <c r="M147" s="54"/>
      <c r="N147" s="37"/>
      <c r="O147" s="37"/>
      <c r="P147" s="54"/>
      <c r="Q147" s="54"/>
      <c r="R147" s="37"/>
    </row>
    <row r="148" spans="1:26">
      <c r="A148" s="13"/>
      <c r="B148" s="71" t="s">
        <v>228</v>
      </c>
      <c r="C148" s="25"/>
      <c r="D148" s="36">
        <v>652611</v>
      </c>
      <c r="E148" s="36"/>
      <c r="F148" s="25"/>
      <c r="G148" s="25"/>
      <c r="H148" s="36">
        <v>28637</v>
      </c>
      <c r="I148" s="36"/>
      <c r="J148" s="25"/>
      <c r="K148" s="25"/>
      <c r="L148" s="36">
        <v>148506</v>
      </c>
      <c r="M148" s="36"/>
      <c r="N148" s="25"/>
      <c r="O148" s="25"/>
      <c r="P148" s="36">
        <v>829754</v>
      </c>
      <c r="Q148" s="36"/>
      <c r="R148" s="25"/>
    </row>
    <row r="149" spans="1:26">
      <c r="A149" s="13"/>
      <c r="B149" s="71"/>
      <c r="C149" s="25"/>
      <c r="D149" s="36"/>
      <c r="E149" s="36"/>
      <c r="F149" s="25"/>
      <c r="G149" s="25"/>
      <c r="H149" s="36"/>
      <c r="I149" s="36"/>
      <c r="J149" s="25"/>
      <c r="K149" s="25"/>
      <c r="L149" s="36"/>
      <c r="M149" s="36"/>
      <c r="N149" s="25"/>
      <c r="O149" s="25"/>
      <c r="P149" s="36"/>
      <c r="Q149" s="36"/>
      <c r="R149" s="25"/>
    </row>
    <row r="150" spans="1:26">
      <c r="A150" s="13"/>
      <c r="B150" s="41" t="s">
        <v>229</v>
      </c>
      <c r="C150" s="37"/>
      <c r="D150" s="54" t="s">
        <v>230</v>
      </c>
      <c r="E150" s="54"/>
      <c r="F150" s="29" t="s">
        <v>169</v>
      </c>
      <c r="G150" s="37"/>
      <c r="H150" s="54" t="s">
        <v>167</v>
      </c>
      <c r="I150" s="54"/>
      <c r="J150" s="37"/>
      <c r="K150" s="37"/>
      <c r="L150" s="54" t="s">
        <v>167</v>
      </c>
      <c r="M150" s="54"/>
      <c r="N150" s="37"/>
      <c r="O150" s="37"/>
      <c r="P150" s="54" t="s">
        <v>230</v>
      </c>
      <c r="Q150" s="54"/>
      <c r="R150" s="29" t="s">
        <v>169</v>
      </c>
    </row>
    <row r="151" spans="1:26" ht="15.75" thickBot="1">
      <c r="A151" s="13"/>
      <c r="B151" s="41"/>
      <c r="C151" s="37"/>
      <c r="D151" s="58"/>
      <c r="E151" s="58"/>
      <c r="F151" s="81"/>
      <c r="G151" s="37"/>
      <c r="H151" s="58"/>
      <c r="I151" s="58"/>
      <c r="J151" s="57"/>
      <c r="K151" s="37"/>
      <c r="L151" s="58"/>
      <c r="M151" s="58"/>
      <c r="N151" s="57"/>
      <c r="O151" s="37"/>
      <c r="P151" s="58"/>
      <c r="Q151" s="58"/>
      <c r="R151" s="81"/>
    </row>
    <row r="152" spans="1:26">
      <c r="A152" s="13"/>
      <c r="B152" s="71" t="s">
        <v>231</v>
      </c>
      <c r="C152" s="25"/>
      <c r="D152" s="60" t="s">
        <v>156</v>
      </c>
      <c r="E152" s="62">
        <v>632611</v>
      </c>
      <c r="F152" s="64"/>
      <c r="G152" s="25"/>
      <c r="H152" s="60" t="s">
        <v>156</v>
      </c>
      <c r="I152" s="62">
        <v>28637</v>
      </c>
      <c r="J152" s="64"/>
      <c r="K152" s="25"/>
      <c r="L152" s="60" t="s">
        <v>156</v>
      </c>
      <c r="M152" s="62">
        <v>148506</v>
      </c>
      <c r="N152" s="64"/>
      <c r="O152" s="25"/>
      <c r="P152" s="60" t="s">
        <v>156</v>
      </c>
      <c r="Q152" s="62">
        <v>809754</v>
      </c>
      <c r="R152" s="64"/>
    </row>
    <row r="153" spans="1:26" ht="15.75" thickBot="1">
      <c r="A153" s="13"/>
      <c r="B153" s="71"/>
      <c r="C153" s="25"/>
      <c r="D153" s="61"/>
      <c r="E153" s="63"/>
      <c r="F153" s="65"/>
      <c r="G153" s="25"/>
      <c r="H153" s="61"/>
      <c r="I153" s="63"/>
      <c r="J153" s="65"/>
      <c r="K153" s="25"/>
      <c r="L153" s="61"/>
      <c r="M153" s="63"/>
      <c r="N153" s="65"/>
      <c r="O153" s="25"/>
      <c r="P153" s="61"/>
      <c r="Q153" s="63"/>
      <c r="R153" s="65"/>
    </row>
    <row r="154" spans="1:26" ht="15.75" thickTop="1">
      <c r="A154" s="13" t="s">
        <v>35</v>
      </c>
      <c r="B154" s="90" t="s">
        <v>237</v>
      </c>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row>
    <row r="155" spans="1:26">
      <c r="A155" s="13"/>
      <c r="B155" s="22"/>
      <c r="C155" s="22"/>
      <c r="D155" s="22"/>
      <c r="E155" s="22"/>
      <c r="F155" s="22"/>
      <c r="G155" s="22"/>
      <c r="H155" s="22"/>
      <c r="I155" s="22"/>
      <c r="J155" s="22"/>
    </row>
    <row r="156" spans="1:26">
      <c r="A156" s="13"/>
      <c r="B156" s="15"/>
      <c r="C156" s="15"/>
      <c r="D156" s="15"/>
      <c r="E156" s="15"/>
      <c r="F156" s="15"/>
      <c r="G156" s="15"/>
      <c r="H156" s="15"/>
      <c r="I156" s="15"/>
      <c r="J156" s="15"/>
    </row>
    <row r="157" spans="1:26">
      <c r="A157" s="13"/>
      <c r="B157" s="23"/>
      <c r="C157" s="25"/>
      <c r="D157" s="27" t="s">
        <v>153</v>
      </c>
      <c r="E157" s="27"/>
      <c r="F157" s="27"/>
      <c r="G157" s="25"/>
      <c r="H157" s="27" t="s">
        <v>154</v>
      </c>
      <c r="I157" s="27"/>
      <c r="J157" s="27"/>
    </row>
    <row r="158" spans="1:26" ht="15.75" thickBot="1">
      <c r="A158" s="13"/>
      <c r="B158" s="24"/>
      <c r="C158" s="26"/>
      <c r="D158" s="28">
        <v>2013</v>
      </c>
      <c r="E158" s="28"/>
      <c r="F158" s="28"/>
      <c r="G158" s="26"/>
      <c r="H158" s="28">
        <v>2012</v>
      </c>
      <c r="I158" s="28"/>
      <c r="J158" s="28"/>
    </row>
    <row r="159" spans="1:26" ht="15.75" thickTop="1">
      <c r="A159" s="13"/>
      <c r="B159" s="30" t="s">
        <v>238</v>
      </c>
      <c r="C159" s="31"/>
      <c r="D159" s="30" t="s">
        <v>156</v>
      </c>
      <c r="E159" s="34">
        <v>38355</v>
      </c>
      <c r="F159" s="31"/>
      <c r="G159" s="31"/>
      <c r="H159" s="30" t="s">
        <v>156</v>
      </c>
      <c r="I159" s="34">
        <v>43036</v>
      </c>
      <c r="J159" s="31"/>
    </row>
    <row r="160" spans="1:26">
      <c r="A160" s="13"/>
      <c r="B160" s="29"/>
      <c r="C160" s="32"/>
      <c r="D160" s="33"/>
      <c r="E160" s="35"/>
      <c r="F160" s="32"/>
      <c r="G160" s="32"/>
      <c r="H160" s="33"/>
      <c r="I160" s="35"/>
      <c r="J160" s="32"/>
    </row>
    <row r="161" spans="1:26">
      <c r="A161" s="13"/>
      <c r="B161" s="23" t="s">
        <v>239</v>
      </c>
      <c r="C161" s="25"/>
      <c r="D161" s="36">
        <v>16560</v>
      </c>
      <c r="E161" s="36"/>
      <c r="F161" s="25"/>
      <c r="G161" s="25"/>
      <c r="H161" s="36">
        <v>18162</v>
      </c>
      <c r="I161" s="36"/>
      <c r="J161" s="25"/>
    </row>
    <row r="162" spans="1:26">
      <c r="A162" s="13"/>
      <c r="B162" s="23"/>
      <c r="C162" s="25"/>
      <c r="D162" s="36"/>
      <c r="E162" s="36"/>
      <c r="F162" s="25"/>
      <c r="G162" s="25"/>
      <c r="H162" s="36"/>
      <c r="I162" s="36"/>
      <c r="J162" s="25"/>
    </row>
    <row r="163" spans="1:26">
      <c r="A163" s="13"/>
      <c r="B163" s="29" t="s">
        <v>240</v>
      </c>
      <c r="C163" s="37"/>
      <c r="D163" s="38">
        <v>11853</v>
      </c>
      <c r="E163" s="38"/>
      <c r="F163" s="37"/>
      <c r="G163" s="37"/>
      <c r="H163" s="38">
        <v>4993</v>
      </c>
      <c r="I163" s="38"/>
      <c r="J163" s="37"/>
    </row>
    <row r="164" spans="1:26">
      <c r="A164" s="13"/>
      <c r="B164" s="29"/>
      <c r="C164" s="37"/>
      <c r="D164" s="38"/>
      <c r="E164" s="38"/>
      <c r="F164" s="37"/>
      <c r="G164" s="37"/>
      <c r="H164" s="38"/>
      <c r="I164" s="38"/>
      <c r="J164" s="37"/>
    </row>
    <row r="165" spans="1:26">
      <c r="A165" s="13"/>
      <c r="B165" s="23" t="s">
        <v>241</v>
      </c>
      <c r="C165" s="25"/>
      <c r="D165" s="36">
        <v>9788</v>
      </c>
      <c r="E165" s="36"/>
      <c r="F165" s="25"/>
      <c r="G165" s="25"/>
      <c r="H165" s="36">
        <v>13783</v>
      </c>
      <c r="I165" s="36"/>
      <c r="J165" s="25"/>
    </row>
    <row r="166" spans="1:26">
      <c r="A166" s="13"/>
      <c r="B166" s="23"/>
      <c r="C166" s="25"/>
      <c r="D166" s="36"/>
      <c r="E166" s="36"/>
      <c r="F166" s="25"/>
      <c r="G166" s="25"/>
      <c r="H166" s="36"/>
      <c r="I166" s="36"/>
      <c r="J166" s="25"/>
    </row>
    <row r="167" spans="1:26">
      <c r="A167" s="13"/>
      <c r="B167" s="29" t="s">
        <v>127</v>
      </c>
      <c r="C167" s="37"/>
      <c r="D167" s="38">
        <v>17283</v>
      </c>
      <c r="E167" s="38"/>
      <c r="F167" s="37"/>
      <c r="G167" s="37"/>
      <c r="H167" s="38">
        <v>18651</v>
      </c>
      <c r="I167" s="38"/>
      <c r="J167" s="37"/>
    </row>
    <row r="168" spans="1:26" ht="15.75" thickBot="1">
      <c r="A168" s="13"/>
      <c r="B168" s="29"/>
      <c r="C168" s="37"/>
      <c r="D168" s="56"/>
      <c r="E168" s="56"/>
      <c r="F168" s="57"/>
      <c r="G168" s="37"/>
      <c r="H168" s="56"/>
      <c r="I168" s="56"/>
      <c r="J168" s="57"/>
    </row>
    <row r="169" spans="1:26">
      <c r="A169" s="13"/>
      <c r="B169" s="71" t="s">
        <v>35</v>
      </c>
      <c r="C169" s="25"/>
      <c r="D169" s="60" t="s">
        <v>156</v>
      </c>
      <c r="E169" s="62">
        <v>93839</v>
      </c>
      <c r="F169" s="64"/>
      <c r="G169" s="25"/>
      <c r="H169" s="60" t="s">
        <v>156</v>
      </c>
      <c r="I169" s="62">
        <v>98625</v>
      </c>
      <c r="J169" s="64"/>
    </row>
    <row r="170" spans="1:26" ht="15.75" thickBot="1">
      <c r="A170" s="13"/>
      <c r="B170" s="71"/>
      <c r="C170" s="25"/>
      <c r="D170" s="61"/>
      <c r="E170" s="63"/>
      <c r="F170" s="65"/>
      <c r="G170" s="25"/>
      <c r="H170" s="61"/>
      <c r="I170" s="63"/>
      <c r="J170" s="65"/>
    </row>
    <row r="171" spans="1:26" ht="15.75" thickTop="1">
      <c r="A171" s="13" t="s">
        <v>785</v>
      </c>
      <c r="B171" s="23" t="s">
        <v>242</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3"/>
      <c r="B172" s="22"/>
      <c r="C172" s="22"/>
      <c r="D172" s="22"/>
      <c r="E172" s="22"/>
      <c r="F172" s="22"/>
      <c r="G172" s="22"/>
      <c r="H172" s="22"/>
      <c r="I172" s="22"/>
      <c r="J172" s="22"/>
    </row>
    <row r="173" spans="1:26">
      <c r="A173" s="13"/>
      <c r="B173" s="15"/>
      <c r="C173" s="15"/>
      <c r="D173" s="15"/>
      <c r="E173" s="15"/>
      <c r="F173" s="15"/>
      <c r="G173" s="15"/>
      <c r="H173" s="15"/>
      <c r="I173" s="15"/>
      <c r="J173" s="15"/>
    </row>
    <row r="174" spans="1:26">
      <c r="A174" s="13"/>
      <c r="B174" s="11"/>
      <c r="C174" s="12"/>
      <c r="D174" s="27" t="s">
        <v>243</v>
      </c>
      <c r="E174" s="27"/>
      <c r="F174" s="27"/>
      <c r="G174" s="27"/>
      <c r="H174" s="27"/>
      <c r="I174" s="27"/>
      <c r="J174" s="27"/>
    </row>
    <row r="175" spans="1:26" ht="15.75" thickBot="1">
      <c r="A175" s="13"/>
      <c r="B175" s="68"/>
      <c r="C175" s="12"/>
      <c r="D175" s="28">
        <v>2013</v>
      </c>
      <c r="E175" s="28"/>
      <c r="F175" s="28"/>
      <c r="G175" s="12"/>
      <c r="H175" s="28">
        <v>2012</v>
      </c>
      <c r="I175" s="28"/>
      <c r="J175" s="28"/>
    </row>
    <row r="176" spans="1:26" ht="15.75" thickTop="1">
      <c r="A176" s="13"/>
      <c r="B176" s="30" t="s">
        <v>244</v>
      </c>
      <c r="C176" s="31"/>
      <c r="D176" s="30" t="s">
        <v>156</v>
      </c>
      <c r="E176" s="34">
        <v>43036</v>
      </c>
      <c r="F176" s="31"/>
      <c r="G176" s="31"/>
      <c r="H176" s="30" t="s">
        <v>156</v>
      </c>
      <c r="I176" s="34">
        <v>55076</v>
      </c>
      <c r="J176" s="31"/>
    </row>
    <row r="177" spans="1:26">
      <c r="A177" s="13"/>
      <c r="B177" s="29"/>
      <c r="C177" s="32"/>
      <c r="D177" s="33"/>
      <c r="E177" s="35"/>
      <c r="F177" s="32"/>
      <c r="G177" s="32"/>
      <c r="H177" s="33"/>
      <c r="I177" s="35"/>
      <c r="J177" s="32"/>
    </row>
    <row r="178" spans="1:26">
      <c r="A178" s="13"/>
      <c r="B178" s="71" t="s">
        <v>245</v>
      </c>
      <c r="C178" s="25"/>
      <c r="D178" s="36">
        <v>8333</v>
      </c>
      <c r="E178" s="36"/>
      <c r="F178" s="25"/>
      <c r="G178" s="25"/>
      <c r="H178" s="36">
        <v>5006</v>
      </c>
      <c r="I178" s="36"/>
      <c r="J178" s="25"/>
    </row>
    <row r="179" spans="1:26">
      <c r="A179" s="13"/>
      <c r="B179" s="71"/>
      <c r="C179" s="25"/>
      <c r="D179" s="36"/>
      <c r="E179" s="36"/>
      <c r="F179" s="25"/>
      <c r="G179" s="25"/>
      <c r="H179" s="36"/>
      <c r="I179" s="36"/>
      <c r="J179" s="25"/>
    </row>
    <row r="180" spans="1:26">
      <c r="A180" s="13"/>
      <c r="B180" s="20" t="s">
        <v>246</v>
      </c>
      <c r="C180" s="19"/>
      <c r="D180" s="54" t="s">
        <v>247</v>
      </c>
      <c r="E180" s="54"/>
      <c r="F180" s="18" t="s">
        <v>169</v>
      </c>
      <c r="G180" s="19"/>
      <c r="H180" s="54" t="s">
        <v>248</v>
      </c>
      <c r="I180" s="54"/>
      <c r="J180" s="18" t="s">
        <v>169</v>
      </c>
    </row>
    <row r="181" spans="1:26" ht="15.75" thickBot="1">
      <c r="A181" s="13"/>
      <c r="B181" s="70" t="s">
        <v>127</v>
      </c>
      <c r="C181" s="12"/>
      <c r="D181" s="53" t="s">
        <v>249</v>
      </c>
      <c r="E181" s="53"/>
      <c r="F181" s="11" t="s">
        <v>169</v>
      </c>
      <c r="G181" s="12"/>
      <c r="H181" s="53" t="s">
        <v>250</v>
      </c>
      <c r="I181" s="53"/>
      <c r="J181" s="11" t="s">
        <v>169</v>
      </c>
    </row>
    <row r="182" spans="1:26">
      <c r="A182" s="13"/>
      <c r="B182" s="29" t="s">
        <v>251</v>
      </c>
      <c r="C182" s="37"/>
      <c r="D182" s="42" t="s">
        <v>156</v>
      </c>
      <c r="E182" s="44">
        <v>38355</v>
      </c>
      <c r="F182" s="46"/>
      <c r="G182" s="37"/>
      <c r="H182" s="42" t="s">
        <v>156</v>
      </c>
      <c r="I182" s="44">
        <v>46874</v>
      </c>
      <c r="J182" s="46"/>
    </row>
    <row r="183" spans="1:26" ht="15.75" thickBot="1">
      <c r="A183" s="13"/>
      <c r="B183" s="29"/>
      <c r="C183" s="37"/>
      <c r="D183" s="43"/>
      <c r="E183" s="45"/>
      <c r="F183" s="47"/>
      <c r="G183" s="37"/>
      <c r="H183" s="43"/>
      <c r="I183" s="45"/>
      <c r="J183" s="47"/>
    </row>
    <row r="184" spans="1:26" ht="15.75" thickTop="1">
      <c r="A184" s="13"/>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row>
    <row r="185" spans="1:26">
      <c r="A185" s="13"/>
      <c r="B185" s="91" t="s">
        <v>252</v>
      </c>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row>
    <row r="186" spans="1:26">
      <c r="A186" s="13" t="s">
        <v>39</v>
      </c>
      <c r="B186" s="88" t="s">
        <v>253</v>
      </c>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row>
    <row r="187" spans="1:26">
      <c r="A187" s="13"/>
      <c r="B187" s="22"/>
      <c r="C187" s="22"/>
      <c r="D187" s="22"/>
      <c r="E187" s="22"/>
      <c r="F187" s="22"/>
      <c r="G187" s="22"/>
      <c r="H187" s="22"/>
      <c r="I187" s="22"/>
      <c r="J187" s="22"/>
    </row>
    <row r="188" spans="1:26">
      <c r="A188" s="13"/>
      <c r="B188" s="15"/>
      <c r="C188" s="15"/>
      <c r="D188" s="15"/>
      <c r="E188" s="15"/>
      <c r="F188" s="15"/>
      <c r="G188" s="15"/>
      <c r="H188" s="15"/>
      <c r="I188" s="15"/>
      <c r="J188" s="15"/>
    </row>
    <row r="189" spans="1:26">
      <c r="A189" s="13"/>
      <c r="B189" s="23"/>
      <c r="C189" s="25"/>
      <c r="D189" s="27" t="s">
        <v>153</v>
      </c>
      <c r="E189" s="27"/>
      <c r="F189" s="27"/>
      <c r="G189" s="25"/>
      <c r="H189" s="27" t="s">
        <v>154</v>
      </c>
      <c r="I189" s="27"/>
      <c r="J189" s="27"/>
    </row>
    <row r="190" spans="1:26" ht="15.75" thickBot="1">
      <c r="A190" s="13"/>
      <c r="B190" s="24"/>
      <c r="C190" s="26"/>
      <c r="D190" s="28">
        <v>2013</v>
      </c>
      <c r="E190" s="28"/>
      <c r="F190" s="28"/>
      <c r="G190" s="26"/>
      <c r="H190" s="28">
        <v>2012</v>
      </c>
      <c r="I190" s="28"/>
      <c r="J190" s="28"/>
    </row>
    <row r="191" spans="1:26" ht="15.75" thickTop="1">
      <c r="A191" s="13"/>
      <c r="B191" s="30" t="s">
        <v>27</v>
      </c>
      <c r="C191" s="31"/>
      <c r="D191" s="30" t="s">
        <v>156</v>
      </c>
      <c r="E191" s="34">
        <v>30172</v>
      </c>
      <c r="F191" s="31"/>
      <c r="G191" s="31"/>
      <c r="H191" s="30" t="s">
        <v>156</v>
      </c>
      <c r="I191" s="34">
        <v>42460</v>
      </c>
      <c r="J191" s="31"/>
    </row>
    <row r="192" spans="1:26">
      <c r="A192" s="13"/>
      <c r="B192" s="29"/>
      <c r="C192" s="32"/>
      <c r="D192" s="33"/>
      <c r="E192" s="35"/>
      <c r="F192" s="32"/>
      <c r="G192" s="32"/>
      <c r="H192" s="33"/>
      <c r="I192" s="35"/>
      <c r="J192" s="32"/>
    </row>
    <row r="193" spans="1:10">
      <c r="A193" s="13"/>
      <c r="B193" s="23" t="s">
        <v>254</v>
      </c>
      <c r="C193" s="25"/>
      <c r="D193" s="36">
        <v>27522</v>
      </c>
      <c r="E193" s="36"/>
      <c r="F193" s="25"/>
      <c r="G193" s="25"/>
      <c r="H193" s="36">
        <v>40670</v>
      </c>
      <c r="I193" s="36"/>
      <c r="J193" s="25"/>
    </row>
    <row r="194" spans="1:10">
      <c r="A194" s="13"/>
      <c r="B194" s="23"/>
      <c r="C194" s="25"/>
      <c r="D194" s="36"/>
      <c r="E194" s="36"/>
      <c r="F194" s="25"/>
      <c r="G194" s="25"/>
      <c r="H194" s="36"/>
      <c r="I194" s="36"/>
      <c r="J194" s="25"/>
    </row>
    <row r="195" spans="1:10">
      <c r="A195" s="13"/>
      <c r="B195" s="29" t="s">
        <v>255</v>
      </c>
      <c r="C195" s="37"/>
      <c r="D195" s="38">
        <v>22250</v>
      </c>
      <c r="E195" s="38"/>
      <c r="F195" s="37"/>
      <c r="G195" s="37"/>
      <c r="H195" s="38">
        <v>22164</v>
      </c>
      <c r="I195" s="38"/>
      <c r="J195" s="37"/>
    </row>
    <row r="196" spans="1:10">
      <c r="A196" s="13"/>
      <c r="B196" s="29"/>
      <c r="C196" s="37"/>
      <c r="D196" s="38"/>
      <c r="E196" s="38"/>
      <c r="F196" s="37"/>
      <c r="G196" s="37"/>
      <c r="H196" s="38"/>
      <c r="I196" s="38"/>
      <c r="J196" s="37"/>
    </row>
    <row r="197" spans="1:10">
      <c r="A197" s="13"/>
      <c r="B197" s="23" t="s">
        <v>256</v>
      </c>
      <c r="C197" s="25"/>
      <c r="D197" s="36">
        <v>14983</v>
      </c>
      <c r="E197" s="36"/>
      <c r="F197" s="25"/>
      <c r="G197" s="25"/>
      <c r="H197" s="36">
        <v>7825</v>
      </c>
      <c r="I197" s="36"/>
      <c r="J197" s="25"/>
    </row>
    <row r="198" spans="1:10">
      <c r="A198" s="13"/>
      <c r="B198" s="23"/>
      <c r="C198" s="25"/>
      <c r="D198" s="36"/>
      <c r="E198" s="36"/>
      <c r="F198" s="25"/>
      <c r="G198" s="25"/>
      <c r="H198" s="36"/>
      <c r="I198" s="36"/>
      <c r="J198" s="25"/>
    </row>
    <row r="199" spans="1:10">
      <c r="A199" s="13"/>
      <c r="B199" s="29" t="s">
        <v>257</v>
      </c>
      <c r="C199" s="37"/>
      <c r="D199" s="38">
        <v>11616</v>
      </c>
      <c r="E199" s="38"/>
      <c r="F199" s="37"/>
      <c r="G199" s="37"/>
      <c r="H199" s="38">
        <v>8465</v>
      </c>
      <c r="I199" s="38"/>
      <c r="J199" s="37"/>
    </row>
    <row r="200" spans="1:10">
      <c r="A200" s="13"/>
      <c r="B200" s="29"/>
      <c r="C200" s="37"/>
      <c r="D200" s="38"/>
      <c r="E200" s="38"/>
      <c r="F200" s="37"/>
      <c r="G200" s="37"/>
      <c r="H200" s="38"/>
      <c r="I200" s="38"/>
      <c r="J200" s="37"/>
    </row>
    <row r="201" spans="1:10">
      <c r="A201" s="13"/>
      <c r="B201" s="23" t="s">
        <v>258</v>
      </c>
      <c r="C201" s="25"/>
      <c r="D201" s="36">
        <v>10864</v>
      </c>
      <c r="E201" s="36"/>
      <c r="F201" s="25"/>
      <c r="G201" s="25"/>
      <c r="H201" s="36">
        <v>7364</v>
      </c>
      <c r="I201" s="36"/>
      <c r="J201" s="25"/>
    </row>
    <row r="202" spans="1:10">
      <c r="A202" s="13"/>
      <c r="B202" s="23"/>
      <c r="C202" s="25"/>
      <c r="D202" s="36"/>
      <c r="E202" s="36"/>
      <c r="F202" s="25"/>
      <c r="G202" s="25"/>
      <c r="H202" s="36"/>
      <c r="I202" s="36"/>
      <c r="J202" s="25"/>
    </row>
    <row r="203" spans="1:10">
      <c r="A203" s="13"/>
      <c r="B203" s="29" t="s">
        <v>259</v>
      </c>
      <c r="C203" s="37"/>
      <c r="D203" s="38">
        <v>3832</v>
      </c>
      <c r="E203" s="38"/>
      <c r="F203" s="37"/>
      <c r="G203" s="37"/>
      <c r="H203" s="38">
        <v>3820</v>
      </c>
      <c r="I203" s="38"/>
      <c r="J203" s="37"/>
    </row>
    <row r="204" spans="1:10">
      <c r="A204" s="13"/>
      <c r="B204" s="29"/>
      <c r="C204" s="37"/>
      <c r="D204" s="38"/>
      <c r="E204" s="38"/>
      <c r="F204" s="37"/>
      <c r="G204" s="37"/>
      <c r="H204" s="38"/>
      <c r="I204" s="38"/>
      <c r="J204" s="37"/>
    </row>
    <row r="205" spans="1:10">
      <c r="A205" s="13"/>
      <c r="B205" s="23" t="s">
        <v>260</v>
      </c>
      <c r="C205" s="25"/>
      <c r="D205" s="36">
        <v>3792</v>
      </c>
      <c r="E205" s="36"/>
      <c r="F205" s="25"/>
      <c r="G205" s="25"/>
      <c r="H205" s="36">
        <v>4507</v>
      </c>
      <c r="I205" s="36"/>
      <c r="J205" s="25"/>
    </row>
    <row r="206" spans="1:10">
      <c r="A206" s="13"/>
      <c r="B206" s="23"/>
      <c r="C206" s="25"/>
      <c r="D206" s="36"/>
      <c r="E206" s="36"/>
      <c r="F206" s="25"/>
      <c r="G206" s="25"/>
      <c r="H206" s="36"/>
      <c r="I206" s="36"/>
      <c r="J206" s="25"/>
    </row>
    <row r="207" spans="1:10">
      <c r="A207" s="13"/>
      <c r="B207" s="29" t="s">
        <v>127</v>
      </c>
      <c r="C207" s="37"/>
      <c r="D207" s="38">
        <v>23249</v>
      </c>
      <c r="E207" s="38"/>
      <c r="F207" s="37"/>
      <c r="G207" s="37"/>
      <c r="H207" s="38">
        <v>17728</v>
      </c>
      <c r="I207" s="38"/>
      <c r="J207" s="37"/>
    </row>
    <row r="208" spans="1:10" ht="15.75" thickBot="1">
      <c r="A208" s="13"/>
      <c r="B208" s="29"/>
      <c r="C208" s="37"/>
      <c r="D208" s="56"/>
      <c r="E208" s="56"/>
      <c r="F208" s="57"/>
      <c r="G208" s="37"/>
      <c r="H208" s="56"/>
      <c r="I208" s="56"/>
      <c r="J208" s="57"/>
    </row>
    <row r="209" spans="1:10">
      <c r="A209" s="13"/>
      <c r="B209" s="71" t="s">
        <v>39</v>
      </c>
      <c r="C209" s="25"/>
      <c r="D209" s="60" t="s">
        <v>156</v>
      </c>
      <c r="E209" s="62">
        <v>148280</v>
      </c>
      <c r="F209" s="64"/>
      <c r="G209" s="25"/>
      <c r="H209" s="60" t="s">
        <v>156</v>
      </c>
      <c r="I209" s="62">
        <v>155003</v>
      </c>
      <c r="J209" s="64"/>
    </row>
    <row r="210" spans="1:10" ht="15.75" thickBot="1">
      <c r="A210" s="13"/>
      <c r="B210" s="71"/>
      <c r="C210" s="25"/>
      <c r="D210" s="61"/>
      <c r="E210" s="63"/>
      <c r="F210" s="65"/>
      <c r="G210" s="25"/>
      <c r="H210" s="61"/>
      <c r="I210" s="63"/>
      <c r="J210" s="65"/>
    </row>
    <row r="211" spans="1:10" ht="15.75" thickTop="1"/>
  </sheetData>
  <mergeCells count="910">
    <mergeCell ref="A186:A210"/>
    <mergeCell ref="B186:Z186"/>
    <mergeCell ref="A127:A153"/>
    <mergeCell ref="B127:Z127"/>
    <mergeCell ref="A154:A170"/>
    <mergeCell ref="B154:Z154"/>
    <mergeCell ref="A171:A185"/>
    <mergeCell ref="B171:Z171"/>
    <mergeCell ref="B184:Z184"/>
    <mergeCell ref="B185:Z185"/>
    <mergeCell ref="A68:A86"/>
    <mergeCell ref="B68:Z68"/>
    <mergeCell ref="A87:A110"/>
    <mergeCell ref="B87:Z87"/>
    <mergeCell ref="A111:A126"/>
    <mergeCell ref="B111:Z111"/>
    <mergeCell ref="B36:Z36"/>
    <mergeCell ref="B37:Z37"/>
    <mergeCell ref="B54:Z54"/>
    <mergeCell ref="B55:Z55"/>
    <mergeCell ref="A56:A67"/>
    <mergeCell ref="B56:Z56"/>
    <mergeCell ref="H209:H210"/>
    <mergeCell ref="I209:I210"/>
    <mergeCell ref="J209:J210"/>
    <mergeCell ref="A1:A2"/>
    <mergeCell ref="B1:Z1"/>
    <mergeCell ref="B2:Z2"/>
    <mergeCell ref="B3:Z3"/>
    <mergeCell ref="A4:A18"/>
    <mergeCell ref="B4:Z4"/>
    <mergeCell ref="A19:A55"/>
    <mergeCell ref="B209:B210"/>
    <mergeCell ref="C209:C210"/>
    <mergeCell ref="D209:D210"/>
    <mergeCell ref="E209:E210"/>
    <mergeCell ref="F209:F210"/>
    <mergeCell ref="G209:G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H190:J190"/>
    <mergeCell ref="B191:B192"/>
    <mergeCell ref="C191:C192"/>
    <mergeCell ref="D191:D192"/>
    <mergeCell ref="E191:E192"/>
    <mergeCell ref="F191:F192"/>
    <mergeCell ref="G191:G192"/>
    <mergeCell ref="H191:H192"/>
    <mergeCell ref="I191:I192"/>
    <mergeCell ref="J191:J192"/>
    <mergeCell ref="H182:H183"/>
    <mergeCell ref="I182:I183"/>
    <mergeCell ref="J182:J183"/>
    <mergeCell ref="B187:J187"/>
    <mergeCell ref="B189:B190"/>
    <mergeCell ref="C189:C190"/>
    <mergeCell ref="D189:F189"/>
    <mergeCell ref="D190:F190"/>
    <mergeCell ref="G189:G190"/>
    <mergeCell ref="H189:J189"/>
    <mergeCell ref="D180:E180"/>
    <mergeCell ref="H180:I180"/>
    <mergeCell ref="D181:E181"/>
    <mergeCell ref="H181:I181"/>
    <mergeCell ref="B182:B183"/>
    <mergeCell ref="C182:C183"/>
    <mergeCell ref="D182:D183"/>
    <mergeCell ref="E182:E183"/>
    <mergeCell ref="F182:F183"/>
    <mergeCell ref="G182:G183"/>
    <mergeCell ref="H176:H177"/>
    <mergeCell ref="I176:I177"/>
    <mergeCell ref="J176:J177"/>
    <mergeCell ref="B178:B179"/>
    <mergeCell ref="C178:C179"/>
    <mergeCell ref="D178:E179"/>
    <mergeCell ref="F178:F179"/>
    <mergeCell ref="G178:G179"/>
    <mergeCell ref="H178:I179"/>
    <mergeCell ref="J178:J179"/>
    <mergeCell ref="B172:J172"/>
    <mergeCell ref="D174:J174"/>
    <mergeCell ref="D175:F175"/>
    <mergeCell ref="H175:J175"/>
    <mergeCell ref="B176:B177"/>
    <mergeCell ref="C176:C177"/>
    <mergeCell ref="D176:D177"/>
    <mergeCell ref="E176:E177"/>
    <mergeCell ref="F176:F177"/>
    <mergeCell ref="G176:G177"/>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B155:J155"/>
    <mergeCell ref="B157:B158"/>
    <mergeCell ref="C157:C158"/>
    <mergeCell ref="D157:F157"/>
    <mergeCell ref="D158:F158"/>
    <mergeCell ref="G157:G158"/>
    <mergeCell ref="H157:J157"/>
    <mergeCell ref="H158:J158"/>
    <mergeCell ref="M152:M153"/>
    <mergeCell ref="N152:N153"/>
    <mergeCell ref="O152:O153"/>
    <mergeCell ref="P152:P153"/>
    <mergeCell ref="Q152:Q153"/>
    <mergeCell ref="R152:R153"/>
    <mergeCell ref="G152:G153"/>
    <mergeCell ref="H152:H153"/>
    <mergeCell ref="I152:I153"/>
    <mergeCell ref="J152:J153"/>
    <mergeCell ref="K152:K153"/>
    <mergeCell ref="L152:L153"/>
    <mergeCell ref="L150:M151"/>
    <mergeCell ref="N150:N151"/>
    <mergeCell ref="O150:O151"/>
    <mergeCell ref="P150:Q151"/>
    <mergeCell ref="R150:R151"/>
    <mergeCell ref="B152:B153"/>
    <mergeCell ref="C152:C153"/>
    <mergeCell ref="D152:D153"/>
    <mergeCell ref="E152:E153"/>
    <mergeCell ref="F152:F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0:O132"/>
    <mergeCell ref="P130:R132"/>
    <mergeCell ref="D133:F133"/>
    <mergeCell ref="H133:J133"/>
    <mergeCell ref="L133:N133"/>
    <mergeCell ref="P133:R133"/>
    <mergeCell ref="G130:G132"/>
    <mergeCell ref="H130:J130"/>
    <mergeCell ref="H131:J131"/>
    <mergeCell ref="H132:J132"/>
    <mergeCell ref="K130:K132"/>
    <mergeCell ref="L130:N130"/>
    <mergeCell ref="L131:N131"/>
    <mergeCell ref="L132:N132"/>
    <mergeCell ref="B125:B126"/>
    <mergeCell ref="C125:C126"/>
    <mergeCell ref="D125:E126"/>
    <mergeCell ref="F125:F126"/>
    <mergeCell ref="B128:R128"/>
    <mergeCell ref="B130:B132"/>
    <mergeCell ref="C130:C132"/>
    <mergeCell ref="D130:F130"/>
    <mergeCell ref="D131:F131"/>
    <mergeCell ref="D132:F132"/>
    <mergeCell ref="B121:B122"/>
    <mergeCell ref="C121:C122"/>
    <mergeCell ref="D121:E122"/>
    <mergeCell ref="F121:F122"/>
    <mergeCell ref="B123:B124"/>
    <mergeCell ref="C123:C124"/>
    <mergeCell ref="D123:E124"/>
    <mergeCell ref="F123:F124"/>
    <mergeCell ref="B117:B118"/>
    <mergeCell ref="C117:C118"/>
    <mergeCell ref="D117:D118"/>
    <mergeCell ref="E117:E118"/>
    <mergeCell ref="F117:F118"/>
    <mergeCell ref="B119:B120"/>
    <mergeCell ref="C119:C120"/>
    <mergeCell ref="D119:E120"/>
    <mergeCell ref="F119:F120"/>
    <mergeCell ref="Z109:Z110"/>
    <mergeCell ref="B112:F112"/>
    <mergeCell ref="B114:B116"/>
    <mergeCell ref="C114:C116"/>
    <mergeCell ref="D114:F114"/>
    <mergeCell ref="D115:F115"/>
    <mergeCell ref="D116:F116"/>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D91:F91"/>
    <mergeCell ref="H91:J91"/>
    <mergeCell ref="L91:N91"/>
    <mergeCell ref="P91:R91"/>
    <mergeCell ref="T91:V91"/>
    <mergeCell ref="X91:Z91"/>
    <mergeCell ref="J85:J86"/>
    <mergeCell ref="K85:K86"/>
    <mergeCell ref="L85:L86"/>
    <mergeCell ref="B88:Z88"/>
    <mergeCell ref="D90:N90"/>
    <mergeCell ref="P90:Z90"/>
    <mergeCell ref="K83:K84"/>
    <mergeCell ref="L83:L84"/>
    <mergeCell ref="B85:B86"/>
    <mergeCell ref="C85:C86"/>
    <mergeCell ref="D85:D86"/>
    <mergeCell ref="E85:E86"/>
    <mergeCell ref="F85:F86"/>
    <mergeCell ref="G85:G86"/>
    <mergeCell ref="H85:H86"/>
    <mergeCell ref="I85:I86"/>
    <mergeCell ref="J81:J82"/>
    <mergeCell ref="K81:K82"/>
    <mergeCell ref="L81:L82"/>
    <mergeCell ref="B83:B84"/>
    <mergeCell ref="C83:C84"/>
    <mergeCell ref="D83:E84"/>
    <mergeCell ref="F83:F84"/>
    <mergeCell ref="G83:G84"/>
    <mergeCell ref="H83:I84"/>
    <mergeCell ref="J83:J84"/>
    <mergeCell ref="B81:B82"/>
    <mergeCell ref="C81:C82"/>
    <mergeCell ref="D81:E82"/>
    <mergeCell ref="F81:F82"/>
    <mergeCell ref="G81:G82"/>
    <mergeCell ref="H81:I82"/>
    <mergeCell ref="L77:L78"/>
    <mergeCell ref="B79:B80"/>
    <mergeCell ref="C79:C80"/>
    <mergeCell ref="D79:E80"/>
    <mergeCell ref="F79:F80"/>
    <mergeCell ref="G79:G80"/>
    <mergeCell ref="H79:I80"/>
    <mergeCell ref="J79:J80"/>
    <mergeCell ref="K79:K80"/>
    <mergeCell ref="L79:L80"/>
    <mergeCell ref="K75:K76"/>
    <mergeCell ref="L75:L76"/>
    <mergeCell ref="B77:B78"/>
    <mergeCell ref="C77:C78"/>
    <mergeCell ref="D77:E78"/>
    <mergeCell ref="F77:F78"/>
    <mergeCell ref="G77:G78"/>
    <mergeCell ref="H77:I78"/>
    <mergeCell ref="J77:J78"/>
    <mergeCell ref="K77:K78"/>
    <mergeCell ref="J73:J74"/>
    <mergeCell ref="K73:K74"/>
    <mergeCell ref="L73:L74"/>
    <mergeCell ref="B75:B76"/>
    <mergeCell ref="C75:C76"/>
    <mergeCell ref="D75:E76"/>
    <mergeCell ref="F75:F76"/>
    <mergeCell ref="G75:G76"/>
    <mergeCell ref="H75:I76"/>
    <mergeCell ref="J75:J76"/>
    <mergeCell ref="K71:K72"/>
    <mergeCell ref="L71:L72"/>
    <mergeCell ref="B73:B74"/>
    <mergeCell ref="C73:C74"/>
    <mergeCell ref="D73:D74"/>
    <mergeCell ref="E73:E74"/>
    <mergeCell ref="F73:F74"/>
    <mergeCell ref="G73:G74"/>
    <mergeCell ref="H73:H74"/>
    <mergeCell ref="I73:I74"/>
    <mergeCell ref="B71:B72"/>
    <mergeCell ref="C71:C72"/>
    <mergeCell ref="D71:F71"/>
    <mergeCell ref="D72:F72"/>
    <mergeCell ref="G71:G72"/>
    <mergeCell ref="H71:J71"/>
    <mergeCell ref="H72:J72"/>
    <mergeCell ref="B66:B67"/>
    <mergeCell ref="C66:C67"/>
    <mergeCell ref="D66:D67"/>
    <mergeCell ref="E66:E67"/>
    <mergeCell ref="F66:F67"/>
    <mergeCell ref="B69:L69"/>
    <mergeCell ref="B62:B63"/>
    <mergeCell ref="C62:C63"/>
    <mergeCell ref="D62:E63"/>
    <mergeCell ref="F62:F63"/>
    <mergeCell ref="B64:B65"/>
    <mergeCell ref="C64:C65"/>
    <mergeCell ref="D64:E65"/>
    <mergeCell ref="F64:F65"/>
    <mergeCell ref="B57:F57"/>
    <mergeCell ref="D59:F59"/>
    <mergeCell ref="B60:B61"/>
    <mergeCell ref="C60:C61"/>
    <mergeCell ref="D60:D61"/>
    <mergeCell ref="E60:E61"/>
    <mergeCell ref="F60:F61"/>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8:R38"/>
    <mergeCell ref="D40:R40"/>
    <mergeCell ref="D41:F41"/>
    <mergeCell ref="H41:J41"/>
    <mergeCell ref="L41:N41"/>
    <mergeCell ref="P41:R41"/>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J17:J18"/>
    <mergeCell ref="B20:R20"/>
    <mergeCell ref="D22:R22"/>
    <mergeCell ref="D23:F23"/>
    <mergeCell ref="H23:J23"/>
    <mergeCell ref="L23:N23"/>
    <mergeCell ref="P23:R23"/>
    <mergeCell ref="B19:Z19"/>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17.140625" customWidth="1"/>
    <col min="4" max="4" width="3.7109375" customWidth="1"/>
    <col min="5" max="5" width="12.28515625" customWidth="1"/>
    <col min="6" max="6" width="2.85546875" customWidth="1"/>
    <col min="7" max="7" width="17.140625" customWidth="1"/>
    <col min="8" max="8" width="3.7109375" customWidth="1"/>
    <col min="9" max="9" width="12.28515625" customWidth="1"/>
    <col min="10" max="10" width="2.85546875" customWidth="1"/>
    <col min="11" max="11" width="17.140625" customWidth="1"/>
    <col min="12" max="12" width="3.7109375" customWidth="1"/>
    <col min="13" max="13" width="14.140625" customWidth="1"/>
    <col min="14" max="14" width="2.85546875" customWidth="1"/>
    <col min="15" max="15" width="17.140625" customWidth="1"/>
    <col min="16" max="16" width="3.7109375" customWidth="1"/>
    <col min="17" max="17" width="14.140625" customWidth="1"/>
    <col min="18" max="18" width="2.85546875" customWidth="1"/>
  </cols>
  <sheetData>
    <row r="1" spans="1:18" ht="15" customHeight="1">
      <c r="A1" s="7" t="s">
        <v>786</v>
      </c>
      <c r="B1" s="7" t="s">
        <v>64</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2</v>
      </c>
      <c r="B3" s="86"/>
      <c r="C3" s="86"/>
      <c r="D3" s="86"/>
      <c r="E3" s="86"/>
      <c r="F3" s="86"/>
      <c r="G3" s="86"/>
      <c r="H3" s="86"/>
      <c r="I3" s="86"/>
      <c r="J3" s="86"/>
      <c r="K3" s="86"/>
      <c r="L3" s="86"/>
      <c r="M3" s="86"/>
      <c r="N3" s="86"/>
      <c r="O3" s="86"/>
      <c r="P3" s="86"/>
      <c r="Q3" s="86"/>
      <c r="R3" s="86"/>
    </row>
    <row r="4" spans="1:18" ht="25.5" customHeight="1">
      <c r="A4" s="13" t="s">
        <v>261</v>
      </c>
      <c r="B4" s="23" t="s">
        <v>263</v>
      </c>
      <c r="C4" s="23"/>
      <c r="D4" s="23"/>
      <c r="E4" s="23"/>
      <c r="F4" s="23"/>
      <c r="G4" s="23"/>
      <c r="H4" s="23"/>
      <c r="I4" s="23"/>
      <c r="J4" s="23"/>
      <c r="K4" s="23"/>
      <c r="L4" s="23"/>
      <c r="M4" s="23"/>
      <c r="N4" s="23"/>
      <c r="O4" s="23"/>
      <c r="P4" s="23"/>
      <c r="Q4" s="23"/>
      <c r="R4" s="23"/>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c r="A7" s="13"/>
      <c r="B7" s="23"/>
      <c r="C7" s="25"/>
      <c r="D7" s="27" t="s">
        <v>264</v>
      </c>
      <c r="E7" s="27"/>
      <c r="F7" s="27"/>
      <c r="G7" s="27"/>
      <c r="H7" s="27"/>
      <c r="I7" s="27"/>
      <c r="J7" s="27"/>
      <c r="K7" s="25"/>
      <c r="L7" s="27" t="s">
        <v>266</v>
      </c>
      <c r="M7" s="27"/>
      <c r="N7" s="27"/>
      <c r="O7" s="27"/>
      <c r="P7" s="27"/>
      <c r="Q7" s="27"/>
      <c r="R7" s="27"/>
    </row>
    <row r="8" spans="1:18">
      <c r="A8" s="13"/>
      <c r="B8" s="23"/>
      <c r="C8" s="25"/>
      <c r="D8" s="27" t="s">
        <v>265</v>
      </c>
      <c r="E8" s="27"/>
      <c r="F8" s="27"/>
      <c r="G8" s="27"/>
      <c r="H8" s="27"/>
      <c r="I8" s="27"/>
      <c r="J8" s="27"/>
      <c r="K8" s="25"/>
      <c r="L8" s="27" t="s">
        <v>265</v>
      </c>
      <c r="M8" s="27"/>
      <c r="N8" s="27"/>
      <c r="O8" s="27"/>
      <c r="P8" s="27"/>
      <c r="Q8" s="27"/>
      <c r="R8" s="27"/>
    </row>
    <row r="9" spans="1:18" ht="15.75" thickBot="1">
      <c r="A9" s="13"/>
      <c r="B9" s="11"/>
      <c r="C9" s="12"/>
      <c r="D9" s="28">
        <v>2013</v>
      </c>
      <c r="E9" s="28"/>
      <c r="F9" s="28"/>
      <c r="G9" s="12"/>
      <c r="H9" s="28">
        <v>2012</v>
      </c>
      <c r="I9" s="28"/>
      <c r="J9" s="28"/>
      <c r="K9" s="12"/>
      <c r="L9" s="28">
        <v>2013</v>
      </c>
      <c r="M9" s="28"/>
      <c r="N9" s="28"/>
      <c r="O9" s="12"/>
      <c r="P9" s="28">
        <v>2012</v>
      </c>
      <c r="Q9" s="28"/>
      <c r="R9" s="28"/>
    </row>
    <row r="10" spans="1:18" ht="15.75" thickTop="1">
      <c r="A10" s="13"/>
      <c r="B10" s="92" t="s">
        <v>267</v>
      </c>
      <c r="C10" s="78"/>
      <c r="D10" s="80"/>
      <c r="E10" s="80"/>
      <c r="F10" s="80"/>
      <c r="G10" s="78"/>
      <c r="H10" s="80"/>
      <c r="I10" s="80"/>
      <c r="J10" s="80"/>
      <c r="K10" s="78"/>
      <c r="L10" s="94"/>
      <c r="M10" s="94"/>
      <c r="N10" s="94"/>
      <c r="O10" s="78"/>
      <c r="P10" s="94"/>
      <c r="Q10" s="94"/>
      <c r="R10" s="94"/>
    </row>
    <row r="11" spans="1:18">
      <c r="A11" s="13"/>
      <c r="B11" s="41" t="s">
        <v>82</v>
      </c>
      <c r="C11" s="37"/>
      <c r="D11" s="29" t="s">
        <v>156</v>
      </c>
      <c r="E11" s="38">
        <v>46903</v>
      </c>
      <c r="F11" s="37"/>
      <c r="G11" s="37"/>
      <c r="H11" s="29" t="s">
        <v>156</v>
      </c>
      <c r="I11" s="38">
        <v>41503</v>
      </c>
      <c r="J11" s="37"/>
      <c r="K11" s="37"/>
      <c r="L11" s="29" t="s">
        <v>156</v>
      </c>
      <c r="M11" s="38">
        <v>140930</v>
      </c>
      <c r="N11" s="37"/>
      <c r="O11" s="37"/>
      <c r="P11" s="29" t="s">
        <v>156</v>
      </c>
      <c r="Q11" s="38">
        <v>127845</v>
      </c>
      <c r="R11" s="37"/>
    </row>
    <row r="12" spans="1:18">
      <c r="A12" s="13"/>
      <c r="B12" s="41"/>
      <c r="C12" s="37"/>
      <c r="D12" s="29"/>
      <c r="E12" s="38"/>
      <c r="F12" s="37"/>
      <c r="G12" s="37"/>
      <c r="H12" s="29"/>
      <c r="I12" s="38"/>
      <c r="J12" s="37"/>
      <c r="K12" s="37"/>
      <c r="L12" s="29"/>
      <c r="M12" s="38"/>
      <c r="N12" s="37"/>
      <c r="O12" s="37"/>
      <c r="P12" s="29"/>
      <c r="Q12" s="38"/>
      <c r="R12" s="37"/>
    </row>
    <row r="13" spans="1:18" ht="27" thickBot="1">
      <c r="A13" s="13"/>
      <c r="B13" s="70" t="s">
        <v>268</v>
      </c>
      <c r="C13" s="12"/>
      <c r="D13" s="53" t="s">
        <v>269</v>
      </c>
      <c r="E13" s="53"/>
      <c r="F13" s="11" t="s">
        <v>169</v>
      </c>
      <c r="G13" s="12"/>
      <c r="H13" s="53" t="s">
        <v>270</v>
      </c>
      <c r="I13" s="53"/>
      <c r="J13" s="11" t="s">
        <v>169</v>
      </c>
      <c r="K13" s="12"/>
      <c r="L13" s="53" t="s">
        <v>271</v>
      </c>
      <c r="M13" s="53"/>
      <c r="N13" s="93" t="s">
        <v>169</v>
      </c>
      <c r="O13" s="12"/>
      <c r="P13" s="53" t="s">
        <v>272</v>
      </c>
      <c r="Q13" s="53"/>
      <c r="R13" s="93" t="s">
        <v>169</v>
      </c>
    </row>
    <row r="14" spans="1:18">
      <c r="A14" s="13"/>
      <c r="B14" s="85" t="s">
        <v>273</v>
      </c>
      <c r="C14" s="37"/>
      <c r="D14" s="42" t="s">
        <v>156</v>
      </c>
      <c r="E14" s="44">
        <v>46743</v>
      </c>
      <c r="F14" s="46"/>
      <c r="G14" s="37"/>
      <c r="H14" s="42" t="s">
        <v>156</v>
      </c>
      <c r="I14" s="44">
        <v>41214</v>
      </c>
      <c r="J14" s="46"/>
      <c r="K14" s="37"/>
      <c r="L14" s="42" t="s">
        <v>156</v>
      </c>
      <c r="M14" s="44">
        <v>140241</v>
      </c>
      <c r="N14" s="46"/>
      <c r="O14" s="37"/>
      <c r="P14" s="42" t="s">
        <v>156</v>
      </c>
      <c r="Q14" s="44">
        <v>126980</v>
      </c>
      <c r="R14" s="46"/>
    </row>
    <row r="15" spans="1:18" ht="15.75" thickBot="1">
      <c r="A15" s="13"/>
      <c r="B15" s="85"/>
      <c r="C15" s="37"/>
      <c r="D15" s="81"/>
      <c r="E15" s="56"/>
      <c r="F15" s="57"/>
      <c r="G15" s="37"/>
      <c r="H15" s="81"/>
      <c r="I15" s="56"/>
      <c r="J15" s="57"/>
      <c r="K15" s="37"/>
      <c r="L15" s="81"/>
      <c r="M15" s="56"/>
      <c r="N15" s="57"/>
      <c r="O15" s="37"/>
      <c r="P15" s="81"/>
      <c r="Q15" s="56"/>
      <c r="R15" s="57"/>
    </row>
    <row r="16" spans="1:18">
      <c r="A16" s="13"/>
      <c r="B16" s="71" t="s">
        <v>274</v>
      </c>
      <c r="C16" s="25"/>
      <c r="D16" s="62">
        <v>50443</v>
      </c>
      <c r="E16" s="62"/>
      <c r="F16" s="64"/>
      <c r="G16" s="25"/>
      <c r="H16" s="62">
        <v>50680</v>
      </c>
      <c r="I16" s="62"/>
      <c r="J16" s="64"/>
      <c r="K16" s="25"/>
      <c r="L16" s="62">
        <v>50579</v>
      </c>
      <c r="M16" s="62"/>
      <c r="N16" s="64"/>
      <c r="O16" s="25"/>
      <c r="P16" s="62">
        <v>50779</v>
      </c>
      <c r="Q16" s="62"/>
      <c r="R16" s="64"/>
    </row>
    <row r="17" spans="1:18">
      <c r="A17" s="13"/>
      <c r="B17" s="71"/>
      <c r="C17" s="25"/>
      <c r="D17" s="36"/>
      <c r="E17" s="36"/>
      <c r="F17" s="25"/>
      <c r="G17" s="25"/>
      <c r="H17" s="36"/>
      <c r="I17" s="36"/>
      <c r="J17" s="25"/>
      <c r="K17" s="25"/>
      <c r="L17" s="95"/>
      <c r="M17" s="95"/>
      <c r="N17" s="96"/>
      <c r="O17" s="25"/>
      <c r="P17" s="95"/>
      <c r="Q17" s="95"/>
      <c r="R17" s="96"/>
    </row>
    <row r="18" spans="1:18">
      <c r="A18" s="13"/>
      <c r="B18" s="29" t="s">
        <v>275</v>
      </c>
      <c r="C18" s="37"/>
      <c r="D18" s="29" t="s">
        <v>156</v>
      </c>
      <c r="E18" s="54">
        <v>0.93</v>
      </c>
      <c r="F18" s="37"/>
      <c r="G18" s="37"/>
      <c r="H18" s="29" t="s">
        <v>156</v>
      </c>
      <c r="I18" s="54">
        <v>0.81</v>
      </c>
      <c r="J18" s="37"/>
      <c r="K18" s="37"/>
      <c r="L18" s="29" t="s">
        <v>156</v>
      </c>
      <c r="M18" s="54">
        <v>2.77</v>
      </c>
      <c r="N18" s="37"/>
      <c r="O18" s="37"/>
      <c r="P18" s="29" t="s">
        <v>156</v>
      </c>
      <c r="Q18" s="54">
        <v>2.5</v>
      </c>
      <c r="R18" s="37"/>
    </row>
    <row r="19" spans="1:18">
      <c r="A19" s="13"/>
      <c r="B19" s="29"/>
      <c r="C19" s="37"/>
      <c r="D19" s="29"/>
      <c r="E19" s="54"/>
      <c r="F19" s="37"/>
      <c r="G19" s="37"/>
      <c r="H19" s="29"/>
      <c r="I19" s="54"/>
      <c r="J19" s="37"/>
      <c r="K19" s="37"/>
      <c r="L19" s="29"/>
      <c r="M19" s="54"/>
      <c r="N19" s="37"/>
      <c r="O19" s="37"/>
      <c r="P19" s="29"/>
      <c r="Q19" s="54"/>
      <c r="R19" s="37"/>
    </row>
    <row r="20" spans="1:18">
      <c r="A20" s="13"/>
      <c r="B20" s="12"/>
      <c r="C20" s="12"/>
      <c r="D20" s="25"/>
      <c r="E20" s="25"/>
      <c r="F20" s="25"/>
      <c r="G20" s="12"/>
      <c r="H20" s="25"/>
      <c r="I20" s="25"/>
      <c r="J20" s="25"/>
      <c r="K20" s="12"/>
      <c r="L20" s="25"/>
      <c r="M20" s="25"/>
      <c r="N20" s="25"/>
      <c r="O20" s="12"/>
      <c r="P20" s="25"/>
      <c r="Q20" s="25"/>
      <c r="R20" s="25"/>
    </row>
    <row r="21" spans="1:18">
      <c r="A21" s="13"/>
      <c r="B21" s="23" t="s">
        <v>276</v>
      </c>
      <c r="C21" s="25"/>
      <c r="D21" s="52"/>
      <c r="E21" s="52"/>
      <c r="F21" s="25"/>
      <c r="G21" s="25"/>
      <c r="H21" s="52"/>
      <c r="I21" s="52"/>
      <c r="J21" s="25"/>
      <c r="K21" s="25"/>
      <c r="L21" s="25"/>
      <c r="M21" s="25"/>
      <c r="N21" s="25"/>
      <c r="O21" s="25"/>
      <c r="P21" s="25"/>
      <c r="Q21" s="25"/>
      <c r="R21" s="25"/>
    </row>
    <row r="22" spans="1:18">
      <c r="A22" s="13"/>
      <c r="B22" s="23"/>
      <c r="C22" s="25"/>
      <c r="D22" s="52"/>
      <c r="E22" s="52"/>
      <c r="F22" s="25"/>
      <c r="G22" s="25"/>
      <c r="H22" s="52"/>
      <c r="I22" s="52"/>
      <c r="J22" s="25"/>
      <c r="K22" s="25"/>
      <c r="L22" s="25"/>
      <c r="M22" s="25"/>
      <c r="N22" s="25"/>
      <c r="O22" s="25"/>
      <c r="P22" s="25"/>
      <c r="Q22" s="25"/>
      <c r="R22" s="25"/>
    </row>
    <row r="23" spans="1:18">
      <c r="A23" s="13"/>
      <c r="B23" s="41" t="s">
        <v>82</v>
      </c>
      <c r="C23" s="37"/>
      <c r="D23" s="29" t="s">
        <v>156</v>
      </c>
      <c r="E23" s="38">
        <v>46903</v>
      </c>
      <c r="F23" s="37"/>
      <c r="G23" s="37"/>
      <c r="H23" s="29" t="s">
        <v>156</v>
      </c>
      <c r="I23" s="38">
        <v>41503</v>
      </c>
      <c r="J23" s="37"/>
      <c r="K23" s="37"/>
      <c r="L23" s="29" t="s">
        <v>156</v>
      </c>
      <c r="M23" s="38">
        <v>140930</v>
      </c>
      <c r="N23" s="37"/>
      <c r="O23" s="37"/>
      <c r="P23" s="29" t="s">
        <v>156</v>
      </c>
      <c r="Q23" s="38">
        <v>127845</v>
      </c>
      <c r="R23" s="37"/>
    </row>
    <row r="24" spans="1:18">
      <c r="A24" s="13"/>
      <c r="B24" s="41"/>
      <c r="C24" s="37"/>
      <c r="D24" s="29"/>
      <c r="E24" s="38"/>
      <c r="F24" s="37"/>
      <c r="G24" s="37"/>
      <c r="H24" s="29"/>
      <c r="I24" s="38"/>
      <c r="J24" s="37"/>
      <c r="K24" s="37"/>
      <c r="L24" s="29"/>
      <c r="M24" s="38"/>
      <c r="N24" s="37"/>
      <c r="O24" s="37"/>
      <c r="P24" s="29"/>
      <c r="Q24" s="38"/>
      <c r="R24" s="37"/>
    </row>
    <row r="25" spans="1:18" ht="26.25">
      <c r="A25" s="13"/>
      <c r="B25" s="70" t="s">
        <v>268</v>
      </c>
      <c r="C25" s="12"/>
      <c r="D25" s="52" t="s">
        <v>277</v>
      </c>
      <c r="E25" s="52"/>
      <c r="F25" s="11" t="s">
        <v>169</v>
      </c>
      <c r="G25" s="12"/>
      <c r="H25" s="52" t="s">
        <v>278</v>
      </c>
      <c r="I25" s="52"/>
      <c r="J25" s="11" t="s">
        <v>169</v>
      </c>
      <c r="K25" s="12"/>
      <c r="L25" s="52" t="s">
        <v>279</v>
      </c>
      <c r="M25" s="52"/>
      <c r="N25" s="11" t="s">
        <v>169</v>
      </c>
      <c r="O25" s="12"/>
      <c r="P25" s="52" t="s">
        <v>280</v>
      </c>
      <c r="Q25" s="52"/>
      <c r="R25" s="11" t="s">
        <v>169</v>
      </c>
    </row>
    <row r="26" spans="1:18">
      <c r="A26" s="13"/>
      <c r="B26" s="41" t="s">
        <v>281</v>
      </c>
      <c r="C26" s="37"/>
      <c r="D26" s="54">
        <v>133</v>
      </c>
      <c r="E26" s="54"/>
      <c r="F26" s="37"/>
      <c r="G26" s="37"/>
      <c r="H26" s="54">
        <v>67</v>
      </c>
      <c r="I26" s="54"/>
      <c r="J26" s="37"/>
      <c r="K26" s="37"/>
      <c r="L26" s="54">
        <v>158</v>
      </c>
      <c r="M26" s="54"/>
      <c r="N26" s="37"/>
      <c r="O26" s="37"/>
      <c r="P26" s="54">
        <v>102</v>
      </c>
      <c r="Q26" s="54"/>
      <c r="R26" s="37"/>
    </row>
    <row r="27" spans="1:18" ht="15.75" thickBot="1">
      <c r="A27" s="13"/>
      <c r="B27" s="41"/>
      <c r="C27" s="37"/>
      <c r="D27" s="58"/>
      <c r="E27" s="58"/>
      <c r="F27" s="57"/>
      <c r="G27" s="37"/>
      <c r="H27" s="58"/>
      <c r="I27" s="58"/>
      <c r="J27" s="57"/>
      <c r="K27" s="37"/>
      <c r="L27" s="58"/>
      <c r="M27" s="58"/>
      <c r="N27" s="57"/>
      <c r="O27" s="37"/>
      <c r="P27" s="58"/>
      <c r="Q27" s="58"/>
      <c r="R27" s="57"/>
    </row>
    <row r="28" spans="1:18">
      <c r="A28" s="13"/>
      <c r="B28" s="59" t="s">
        <v>273</v>
      </c>
      <c r="C28" s="25"/>
      <c r="D28" s="60" t="s">
        <v>156</v>
      </c>
      <c r="E28" s="62">
        <v>46877</v>
      </c>
      <c r="F28" s="64"/>
      <c r="G28" s="25"/>
      <c r="H28" s="60" t="s">
        <v>156</v>
      </c>
      <c r="I28" s="62">
        <v>41283</v>
      </c>
      <c r="J28" s="64"/>
      <c r="K28" s="25"/>
      <c r="L28" s="60" t="s">
        <v>156</v>
      </c>
      <c r="M28" s="62">
        <v>140404</v>
      </c>
      <c r="N28" s="64"/>
      <c r="O28" s="25"/>
      <c r="P28" s="60" t="s">
        <v>156</v>
      </c>
      <c r="Q28" s="62">
        <v>127086</v>
      </c>
      <c r="R28" s="64"/>
    </row>
    <row r="29" spans="1:18" ht="15.75" thickBot="1">
      <c r="A29" s="13"/>
      <c r="B29" s="59"/>
      <c r="C29" s="25"/>
      <c r="D29" s="76"/>
      <c r="E29" s="39"/>
      <c r="F29" s="40"/>
      <c r="G29" s="25"/>
      <c r="H29" s="76"/>
      <c r="I29" s="39"/>
      <c r="J29" s="40"/>
      <c r="K29" s="25"/>
      <c r="L29" s="76"/>
      <c r="M29" s="39"/>
      <c r="N29" s="40"/>
      <c r="O29" s="25"/>
      <c r="P29" s="76"/>
      <c r="Q29" s="39"/>
      <c r="R29" s="40"/>
    </row>
    <row r="30" spans="1:18">
      <c r="A30" s="13"/>
      <c r="B30" s="41" t="s">
        <v>274</v>
      </c>
      <c r="C30" s="37"/>
      <c r="D30" s="44">
        <v>50443</v>
      </c>
      <c r="E30" s="44"/>
      <c r="F30" s="46"/>
      <c r="G30" s="37"/>
      <c r="H30" s="44">
        <v>50680</v>
      </c>
      <c r="I30" s="44"/>
      <c r="J30" s="46"/>
      <c r="K30" s="37"/>
      <c r="L30" s="44">
        <v>50579</v>
      </c>
      <c r="M30" s="44"/>
      <c r="N30" s="46"/>
      <c r="O30" s="37"/>
      <c r="P30" s="44">
        <v>50779</v>
      </c>
      <c r="Q30" s="44"/>
      <c r="R30" s="46"/>
    </row>
    <row r="31" spans="1:18">
      <c r="A31" s="13"/>
      <c r="B31" s="41"/>
      <c r="C31" s="37"/>
      <c r="D31" s="38"/>
      <c r="E31" s="38"/>
      <c r="F31" s="37"/>
      <c r="G31" s="37"/>
      <c r="H31" s="38"/>
      <c r="I31" s="38"/>
      <c r="J31" s="37"/>
      <c r="K31" s="37"/>
      <c r="L31" s="38"/>
      <c r="M31" s="38"/>
      <c r="N31" s="37"/>
      <c r="O31" s="37"/>
      <c r="P31" s="38"/>
      <c r="Q31" s="38"/>
      <c r="R31" s="37"/>
    </row>
    <row r="32" spans="1:18">
      <c r="A32" s="13"/>
      <c r="B32" s="71" t="s">
        <v>282</v>
      </c>
      <c r="C32" s="25"/>
      <c r="D32" s="52">
        <v>451</v>
      </c>
      <c r="E32" s="52"/>
      <c r="F32" s="25"/>
      <c r="G32" s="25"/>
      <c r="H32" s="52">
        <v>349</v>
      </c>
      <c r="I32" s="52"/>
      <c r="J32" s="25"/>
      <c r="K32" s="25"/>
      <c r="L32" s="52">
        <v>450</v>
      </c>
      <c r="M32" s="52"/>
      <c r="N32" s="25"/>
      <c r="O32" s="25"/>
      <c r="P32" s="52">
        <v>299</v>
      </c>
      <c r="Q32" s="52"/>
      <c r="R32" s="25"/>
    </row>
    <row r="33" spans="1:18" ht="15.75" thickBot="1">
      <c r="A33" s="13"/>
      <c r="B33" s="71"/>
      <c r="C33" s="25"/>
      <c r="D33" s="53"/>
      <c r="E33" s="53"/>
      <c r="F33" s="40"/>
      <c r="G33" s="25"/>
      <c r="H33" s="53"/>
      <c r="I33" s="53"/>
      <c r="J33" s="40"/>
      <c r="K33" s="25"/>
      <c r="L33" s="53"/>
      <c r="M33" s="53"/>
      <c r="N33" s="40"/>
      <c r="O33" s="25"/>
      <c r="P33" s="53"/>
      <c r="Q33" s="53"/>
      <c r="R33" s="40"/>
    </row>
    <row r="34" spans="1:18">
      <c r="A34" s="13"/>
      <c r="B34" s="41" t="s">
        <v>283</v>
      </c>
      <c r="C34" s="37"/>
      <c r="D34" s="44">
        <v>50894</v>
      </c>
      <c r="E34" s="44"/>
      <c r="F34" s="46"/>
      <c r="G34" s="37"/>
      <c r="H34" s="44">
        <v>51029</v>
      </c>
      <c r="I34" s="44"/>
      <c r="J34" s="46"/>
      <c r="K34" s="37"/>
      <c r="L34" s="44">
        <v>51029</v>
      </c>
      <c r="M34" s="44"/>
      <c r="N34" s="46"/>
      <c r="O34" s="37"/>
      <c r="P34" s="44">
        <v>51078</v>
      </c>
      <c r="Q34" s="44"/>
      <c r="R34" s="46"/>
    </row>
    <row r="35" spans="1:18" ht="15.75" thickBot="1">
      <c r="A35" s="13"/>
      <c r="B35" s="41"/>
      <c r="C35" s="37"/>
      <c r="D35" s="56"/>
      <c r="E35" s="56"/>
      <c r="F35" s="57"/>
      <c r="G35" s="37"/>
      <c r="H35" s="56"/>
      <c r="I35" s="56"/>
      <c r="J35" s="57"/>
      <c r="K35" s="37"/>
      <c r="L35" s="56"/>
      <c r="M35" s="56"/>
      <c r="N35" s="57"/>
      <c r="O35" s="37"/>
      <c r="P35" s="56"/>
      <c r="Q35" s="56"/>
      <c r="R35" s="57"/>
    </row>
    <row r="36" spans="1:18">
      <c r="A36" s="13"/>
      <c r="B36" s="23" t="s">
        <v>284</v>
      </c>
      <c r="C36" s="25"/>
      <c r="D36" s="60" t="s">
        <v>156</v>
      </c>
      <c r="E36" s="66">
        <v>0.92</v>
      </c>
      <c r="F36" s="64"/>
      <c r="G36" s="25"/>
      <c r="H36" s="60" t="s">
        <v>156</v>
      </c>
      <c r="I36" s="66">
        <v>0.81</v>
      </c>
      <c r="J36" s="64"/>
      <c r="K36" s="25"/>
      <c r="L36" s="60" t="s">
        <v>156</v>
      </c>
      <c r="M36" s="66">
        <v>2.75</v>
      </c>
      <c r="N36" s="64"/>
      <c r="O36" s="25"/>
      <c r="P36" s="60" t="s">
        <v>156</v>
      </c>
      <c r="Q36" s="66">
        <v>2.4900000000000002</v>
      </c>
      <c r="R36" s="64"/>
    </row>
    <row r="37" spans="1:18">
      <c r="A37" s="13"/>
      <c r="B37" s="23"/>
      <c r="C37" s="25"/>
      <c r="D37" s="97"/>
      <c r="E37" s="98"/>
      <c r="F37" s="96"/>
      <c r="G37" s="25"/>
      <c r="H37" s="23"/>
      <c r="I37" s="52"/>
      <c r="J37" s="25"/>
      <c r="K37" s="25"/>
      <c r="L37" s="23"/>
      <c r="M37" s="52"/>
      <c r="N37" s="25"/>
      <c r="O37" s="25"/>
      <c r="P37" s="23"/>
      <c r="Q37" s="52"/>
      <c r="R37" s="25"/>
    </row>
    <row r="38" spans="1:18">
      <c r="A38" s="13"/>
      <c r="B38" s="12"/>
      <c r="C38" s="12"/>
      <c r="D38" s="25"/>
      <c r="E38" s="25"/>
      <c r="F38" s="25"/>
      <c r="G38" s="12"/>
      <c r="H38" s="25"/>
      <c r="I38" s="25"/>
      <c r="J38" s="25"/>
      <c r="K38" s="12"/>
      <c r="L38" s="25"/>
      <c r="M38" s="25"/>
      <c r="N38" s="25"/>
      <c r="O38" s="12"/>
      <c r="P38" s="25"/>
      <c r="Q38" s="25"/>
      <c r="R38" s="25"/>
    </row>
    <row r="39" spans="1:18">
      <c r="A39" s="13"/>
      <c r="B39" s="29" t="s">
        <v>285</v>
      </c>
      <c r="C39" s="37"/>
      <c r="D39" s="54">
        <v>440</v>
      </c>
      <c r="E39" s="54"/>
      <c r="F39" s="37"/>
      <c r="G39" s="37"/>
      <c r="H39" s="38">
        <v>1118</v>
      </c>
      <c r="I39" s="38"/>
      <c r="J39" s="37"/>
      <c r="K39" s="37"/>
      <c r="L39" s="54">
        <v>440</v>
      </c>
      <c r="M39" s="54"/>
      <c r="N39" s="37"/>
      <c r="O39" s="37"/>
      <c r="P39" s="38">
        <v>1118</v>
      </c>
      <c r="Q39" s="38"/>
      <c r="R39" s="37"/>
    </row>
    <row r="40" spans="1:18">
      <c r="A40" s="13"/>
      <c r="B40" s="29"/>
      <c r="C40" s="37"/>
      <c r="D40" s="54"/>
      <c r="E40" s="54"/>
      <c r="F40" s="37"/>
      <c r="G40" s="37"/>
      <c r="H40" s="38"/>
      <c r="I40" s="38"/>
      <c r="J40" s="37"/>
      <c r="K40" s="37"/>
      <c r="L40" s="54"/>
      <c r="M40" s="54"/>
      <c r="N40" s="37"/>
      <c r="O40" s="37"/>
      <c r="P40" s="38"/>
      <c r="Q40" s="38"/>
      <c r="R40" s="37"/>
    </row>
  </sheetData>
  <mergeCells count="229">
    <mergeCell ref="R39:R40"/>
    <mergeCell ref="A1:A2"/>
    <mergeCell ref="B1:R1"/>
    <mergeCell ref="B2:R2"/>
    <mergeCell ref="B3:R3"/>
    <mergeCell ref="A4:A40"/>
    <mergeCell ref="B4:R4"/>
    <mergeCell ref="J39:J40"/>
    <mergeCell ref="K39:K40"/>
    <mergeCell ref="L39:M40"/>
    <mergeCell ref="N39:N40"/>
    <mergeCell ref="O39:O40"/>
    <mergeCell ref="P39:Q40"/>
    <mergeCell ref="D38:F38"/>
    <mergeCell ref="H38:J38"/>
    <mergeCell ref="L38:N38"/>
    <mergeCell ref="P38:R38"/>
    <mergeCell ref="B39:B40"/>
    <mergeCell ref="C39:C40"/>
    <mergeCell ref="D39:E40"/>
    <mergeCell ref="F39:F40"/>
    <mergeCell ref="G39:G40"/>
    <mergeCell ref="H39:I4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D25:E25"/>
    <mergeCell ref="H25:I25"/>
    <mergeCell ref="L25:M25"/>
    <mergeCell ref="P25:Q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J21:J22"/>
    <mergeCell ref="K21:K22"/>
    <mergeCell ref="L21:N22"/>
    <mergeCell ref="O21:O22"/>
    <mergeCell ref="P21:R22"/>
    <mergeCell ref="B23:B24"/>
    <mergeCell ref="C23:C24"/>
    <mergeCell ref="D23:D24"/>
    <mergeCell ref="E23:E24"/>
    <mergeCell ref="F23:F24"/>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7"/>
    <mergeCell ref="D8:J8"/>
    <mergeCell ref="K7:K8"/>
    <mergeCell ref="L7:R7"/>
    <mergeCell ref="L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9.140625" customWidth="1"/>
    <col min="5" max="5" width="32.7109375" customWidth="1"/>
    <col min="6" max="6" width="7.140625" customWidth="1"/>
    <col min="8" max="8" width="6.140625" customWidth="1"/>
    <col min="9" max="9" width="19.140625" customWidth="1"/>
    <col min="10" max="10" width="4.85546875" customWidth="1"/>
    <col min="12" max="12" width="11.140625" customWidth="1"/>
    <col min="13" max="13" width="34.28515625" customWidth="1"/>
    <col min="14" max="14" width="8.7109375" customWidth="1"/>
    <col min="16" max="16" width="6.140625" customWidth="1"/>
    <col min="17" max="17" width="19.140625" customWidth="1"/>
    <col min="18" max="18" width="4.85546875" customWidth="1"/>
    <col min="20" max="20" width="36.5703125" bestFit="1" customWidth="1"/>
    <col min="21" max="21" width="7.140625" bestFit="1" customWidth="1"/>
    <col min="22" max="22" width="1.5703125" bestFit="1" customWidth="1"/>
  </cols>
  <sheetData>
    <row r="1" spans="1:22" ht="15" customHeight="1">
      <c r="A1" s="7" t="s">
        <v>787</v>
      </c>
      <c r="B1" s="7" t="s">
        <v>64</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7</v>
      </c>
      <c r="B3" s="86"/>
      <c r="C3" s="86"/>
      <c r="D3" s="86"/>
      <c r="E3" s="86"/>
      <c r="F3" s="86"/>
      <c r="G3" s="86"/>
      <c r="H3" s="86"/>
      <c r="I3" s="86"/>
      <c r="J3" s="86"/>
      <c r="K3" s="86"/>
      <c r="L3" s="86"/>
      <c r="M3" s="86"/>
      <c r="N3" s="86"/>
      <c r="O3" s="86"/>
      <c r="P3" s="86"/>
      <c r="Q3" s="86"/>
      <c r="R3" s="86"/>
      <c r="S3" s="86"/>
      <c r="T3" s="86"/>
      <c r="U3" s="86"/>
      <c r="V3" s="86"/>
    </row>
    <row r="4" spans="1:22">
      <c r="A4" s="13" t="s">
        <v>292</v>
      </c>
      <c r="B4" s="88" t="s">
        <v>288</v>
      </c>
      <c r="C4" s="88"/>
      <c r="D4" s="88"/>
      <c r="E4" s="88"/>
      <c r="F4" s="88"/>
      <c r="G4" s="88"/>
      <c r="H4" s="88"/>
      <c r="I4" s="88"/>
      <c r="J4" s="88"/>
      <c r="K4" s="88"/>
      <c r="L4" s="88"/>
      <c r="M4" s="88"/>
      <c r="N4" s="88"/>
      <c r="O4" s="88"/>
      <c r="P4" s="88"/>
      <c r="Q4" s="88"/>
      <c r="R4" s="88"/>
      <c r="S4" s="88"/>
      <c r="T4" s="88"/>
      <c r="U4" s="88"/>
      <c r="V4" s="88"/>
    </row>
    <row r="5" spans="1:22">
      <c r="A5" s="13"/>
      <c r="B5" s="22"/>
      <c r="C5" s="22"/>
      <c r="D5" s="22"/>
      <c r="E5" s="22"/>
      <c r="F5" s="22"/>
      <c r="G5" s="22"/>
      <c r="H5" s="22"/>
      <c r="I5" s="22"/>
      <c r="J5" s="22"/>
      <c r="K5" s="22"/>
      <c r="L5" s="22"/>
      <c r="M5" s="22"/>
      <c r="N5" s="22"/>
      <c r="O5" s="22"/>
      <c r="P5" s="22"/>
      <c r="Q5" s="22"/>
      <c r="R5" s="22"/>
      <c r="S5" s="22"/>
      <c r="T5" s="22"/>
      <c r="U5" s="22"/>
      <c r="V5" s="22"/>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68"/>
      <c r="C7" s="69"/>
      <c r="D7" s="28" t="s">
        <v>289</v>
      </c>
      <c r="E7" s="28"/>
      <c r="F7" s="28"/>
      <c r="G7" s="69"/>
      <c r="H7" s="28" t="s">
        <v>290</v>
      </c>
      <c r="I7" s="28"/>
      <c r="J7" s="28"/>
      <c r="K7" s="69"/>
      <c r="L7" s="28" t="s">
        <v>291</v>
      </c>
      <c r="M7" s="28"/>
      <c r="N7" s="28"/>
      <c r="O7" s="69"/>
      <c r="P7" s="28" t="s">
        <v>234</v>
      </c>
      <c r="Q7" s="28"/>
      <c r="R7" s="28"/>
      <c r="S7" s="69"/>
      <c r="T7" s="28" t="s">
        <v>292</v>
      </c>
      <c r="U7" s="28"/>
      <c r="V7" s="28"/>
    </row>
    <row r="8" spans="1:22" ht="15.75" thickTop="1">
      <c r="A8" s="13"/>
      <c r="B8" s="30" t="s">
        <v>293</v>
      </c>
      <c r="C8" s="31"/>
      <c r="D8" s="30" t="s">
        <v>156</v>
      </c>
      <c r="E8" s="50" t="s">
        <v>294</v>
      </c>
      <c r="F8" s="30" t="s">
        <v>169</v>
      </c>
      <c r="G8" s="31"/>
      <c r="H8" s="30" t="s">
        <v>156</v>
      </c>
      <c r="I8" s="50" t="s">
        <v>295</v>
      </c>
      <c r="J8" s="30" t="s">
        <v>169</v>
      </c>
      <c r="K8" s="31"/>
      <c r="L8" s="30" t="s">
        <v>156</v>
      </c>
      <c r="M8" s="50" t="s">
        <v>296</v>
      </c>
      <c r="N8" s="30" t="s">
        <v>169</v>
      </c>
      <c r="O8" s="31"/>
      <c r="P8" s="30" t="s">
        <v>156</v>
      </c>
      <c r="Q8" s="34">
        <v>6569</v>
      </c>
      <c r="R8" s="31"/>
      <c r="S8" s="31"/>
      <c r="T8" s="30" t="s">
        <v>156</v>
      </c>
      <c r="U8" s="50" t="s">
        <v>297</v>
      </c>
      <c r="V8" s="30" t="s">
        <v>169</v>
      </c>
    </row>
    <row r="9" spans="1:22">
      <c r="A9" s="13"/>
      <c r="B9" s="29"/>
      <c r="C9" s="37"/>
      <c r="D9" s="33"/>
      <c r="E9" s="51"/>
      <c r="F9" s="33"/>
      <c r="G9" s="37"/>
      <c r="H9" s="33"/>
      <c r="I9" s="51"/>
      <c r="J9" s="33"/>
      <c r="K9" s="37"/>
      <c r="L9" s="33"/>
      <c r="M9" s="51"/>
      <c r="N9" s="33"/>
      <c r="O9" s="37"/>
      <c r="P9" s="33"/>
      <c r="Q9" s="35"/>
      <c r="R9" s="32"/>
      <c r="S9" s="37"/>
      <c r="T9" s="33"/>
      <c r="U9" s="51"/>
      <c r="V9" s="33"/>
    </row>
    <row r="10" spans="1:22">
      <c r="A10" s="13"/>
      <c r="B10" s="71" t="s">
        <v>298</v>
      </c>
      <c r="C10" s="25"/>
      <c r="D10" s="52" t="s">
        <v>167</v>
      </c>
      <c r="E10" s="52"/>
      <c r="F10" s="25"/>
      <c r="G10" s="25"/>
      <c r="H10" s="52" t="s">
        <v>167</v>
      </c>
      <c r="I10" s="52"/>
      <c r="J10" s="25"/>
      <c r="K10" s="25"/>
      <c r="L10" s="52" t="s">
        <v>299</v>
      </c>
      <c r="M10" s="52"/>
      <c r="N10" s="23" t="s">
        <v>169</v>
      </c>
      <c r="O10" s="25"/>
      <c r="P10" s="52" t="s">
        <v>300</v>
      </c>
      <c r="Q10" s="52"/>
      <c r="R10" s="23" t="s">
        <v>169</v>
      </c>
      <c r="S10" s="25"/>
      <c r="T10" s="52" t="s">
        <v>301</v>
      </c>
      <c r="U10" s="52"/>
      <c r="V10" s="23" t="s">
        <v>169</v>
      </c>
    </row>
    <row r="11" spans="1:22">
      <c r="A11" s="13"/>
      <c r="B11" s="71"/>
      <c r="C11" s="25"/>
      <c r="D11" s="52"/>
      <c r="E11" s="52"/>
      <c r="F11" s="25"/>
      <c r="G11" s="25"/>
      <c r="H11" s="52"/>
      <c r="I11" s="52"/>
      <c r="J11" s="25"/>
      <c r="K11" s="25"/>
      <c r="L11" s="52"/>
      <c r="M11" s="52"/>
      <c r="N11" s="23"/>
      <c r="O11" s="25"/>
      <c r="P11" s="52"/>
      <c r="Q11" s="52"/>
      <c r="R11" s="23"/>
      <c r="S11" s="25"/>
      <c r="T11" s="52"/>
      <c r="U11" s="52"/>
      <c r="V11" s="23"/>
    </row>
    <row r="12" spans="1:22">
      <c r="A12" s="13"/>
      <c r="B12" s="41" t="s">
        <v>302</v>
      </c>
      <c r="C12" s="37"/>
      <c r="D12" s="38">
        <v>1579</v>
      </c>
      <c r="E12" s="38"/>
      <c r="F12" s="37"/>
      <c r="G12" s="37"/>
      <c r="H12" s="54">
        <v>780</v>
      </c>
      <c r="I12" s="54"/>
      <c r="J12" s="37"/>
      <c r="K12" s="37"/>
      <c r="L12" s="54" t="s">
        <v>167</v>
      </c>
      <c r="M12" s="54"/>
      <c r="N12" s="37"/>
      <c r="O12" s="37"/>
      <c r="P12" s="54" t="s">
        <v>167</v>
      </c>
      <c r="Q12" s="54"/>
      <c r="R12" s="37"/>
      <c r="S12" s="37"/>
      <c r="T12" s="38">
        <v>2359</v>
      </c>
      <c r="U12" s="38"/>
      <c r="V12" s="37"/>
    </row>
    <row r="13" spans="1:22" ht="15.75" thickBot="1">
      <c r="A13" s="13"/>
      <c r="B13" s="41"/>
      <c r="C13" s="37"/>
      <c r="D13" s="56"/>
      <c r="E13" s="56"/>
      <c r="F13" s="57"/>
      <c r="G13" s="37"/>
      <c r="H13" s="58"/>
      <c r="I13" s="58"/>
      <c r="J13" s="57"/>
      <c r="K13" s="37"/>
      <c r="L13" s="58"/>
      <c r="M13" s="58"/>
      <c r="N13" s="57"/>
      <c r="O13" s="37"/>
      <c r="P13" s="58"/>
      <c r="Q13" s="58"/>
      <c r="R13" s="57"/>
      <c r="S13" s="37"/>
      <c r="T13" s="56"/>
      <c r="U13" s="56"/>
      <c r="V13" s="57"/>
    </row>
    <row r="14" spans="1:22">
      <c r="A14" s="13"/>
      <c r="B14" s="71" t="s">
        <v>303</v>
      </c>
      <c r="C14" s="25"/>
      <c r="D14" s="62">
        <v>1579</v>
      </c>
      <c r="E14" s="62"/>
      <c r="F14" s="64"/>
      <c r="G14" s="25"/>
      <c r="H14" s="66">
        <v>780</v>
      </c>
      <c r="I14" s="66"/>
      <c r="J14" s="64"/>
      <c r="K14" s="25"/>
      <c r="L14" s="66" t="s">
        <v>299</v>
      </c>
      <c r="M14" s="66"/>
      <c r="N14" s="60" t="s">
        <v>169</v>
      </c>
      <c r="O14" s="25"/>
      <c r="P14" s="66" t="s">
        <v>300</v>
      </c>
      <c r="Q14" s="66"/>
      <c r="R14" s="60" t="s">
        <v>169</v>
      </c>
      <c r="S14" s="25"/>
      <c r="T14" s="66">
        <v>15</v>
      </c>
      <c r="U14" s="66"/>
      <c r="V14" s="64"/>
    </row>
    <row r="15" spans="1:22" ht="15.75" thickBot="1">
      <c r="A15" s="13"/>
      <c r="B15" s="71"/>
      <c r="C15" s="25"/>
      <c r="D15" s="39"/>
      <c r="E15" s="39"/>
      <c r="F15" s="40"/>
      <c r="G15" s="25"/>
      <c r="H15" s="53"/>
      <c r="I15" s="53"/>
      <c r="J15" s="40"/>
      <c r="K15" s="25"/>
      <c r="L15" s="53"/>
      <c r="M15" s="53"/>
      <c r="N15" s="76"/>
      <c r="O15" s="25"/>
      <c r="P15" s="53"/>
      <c r="Q15" s="53"/>
      <c r="R15" s="76"/>
      <c r="S15" s="25"/>
      <c r="T15" s="53"/>
      <c r="U15" s="53"/>
      <c r="V15" s="40"/>
    </row>
    <row r="16" spans="1:22">
      <c r="A16" s="13"/>
      <c r="B16" s="37" t="s">
        <v>304</v>
      </c>
      <c r="C16" s="37"/>
      <c r="D16" s="42" t="s">
        <v>156</v>
      </c>
      <c r="E16" s="55" t="s">
        <v>305</v>
      </c>
      <c r="F16" s="42" t="s">
        <v>169</v>
      </c>
      <c r="G16" s="37"/>
      <c r="H16" s="42" t="s">
        <v>156</v>
      </c>
      <c r="I16" s="55" t="s">
        <v>306</v>
      </c>
      <c r="J16" s="42" t="s">
        <v>169</v>
      </c>
      <c r="K16" s="37"/>
      <c r="L16" s="42" t="s">
        <v>156</v>
      </c>
      <c r="M16" s="55" t="s">
        <v>307</v>
      </c>
      <c r="N16" s="42" t="s">
        <v>169</v>
      </c>
      <c r="O16" s="37"/>
      <c r="P16" s="42" t="s">
        <v>156</v>
      </c>
      <c r="Q16" s="44">
        <v>4407</v>
      </c>
      <c r="R16" s="46"/>
      <c r="S16" s="37"/>
      <c r="T16" s="42" t="s">
        <v>156</v>
      </c>
      <c r="U16" s="55" t="s">
        <v>308</v>
      </c>
      <c r="V16" s="42" t="s">
        <v>169</v>
      </c>
    </row>
    <row r="17" spans="1:22" ht="15.75" thickBot="1">
      <c r="A17" s="13"/>
      <c r="B17" s="37"/>
      <c r="C17" s="37"/>
      <c r="D17" s="43"/>
      <c r="E17" s="77"/>
      <c r="F17" s="43"/>
      <c r="G17" s="37"/>
      <c r="H17" s="43"/>
      <c r="I17" s="77"/>
      <c r="J17" s="43"/>
      <c r="K17" s="37"/>
      <c r="L17" s="43"/>
      <c r="M17" s="77"/>
      <c r="N17" s="43"/>
      <c r="O17" s="37"/>
      <c r="P17" s="43"/>
      <c r="Q17" s="45"/>
      <c r="R17" s="47"/>
      <c r="S17" s="37"/>
      <c r="T17" s="43"/>
      <c r="U17" s="77"/>
      <c r="V17" s="43"/>
    </row>
    <row r="18" spans="1:22" ht="15.75" thickTop="1">
      <c r="A18" s="13"/>
      <c r="B18" s="86"/>
      <c r="C18" s="86"/>
      <c r="D18" s="86"/>
      <c r="E18" s="86"/>
      <c r="F18" s="86"/>
      <c r="G18" s="86"/>
      <c r="H18" s="86"/>
      <c r="I18" s="86"/>
      <c r="J18" s="86"/>
      <c r="K18" s="86"/>
      <c r="L18" s="86"/>
      <c r="M18" s="86"/>
      <c r="N18" s="86"/>
      <c r="O18" s="86"/>
      <c r="P18" s="86"/>
      <c r="Q18" s="86"/>
      <c r="R18" s="86"/>
      <c r="S18" s="86"/>
      <c r="T18" s="86"/>
      <c r="U18" s="86"/>
      <c r="V18" s="86"/>
    </row>
    <row r="19" spans="1:22">
      <c r="A19" s="13"/>
      <c r="B19" s="110" t="s">
        <v>309</v>
      </c>
      <c r="C19" s="110"/>
      <c r="D19" s="110"/>
      <c r="E19" s="110"/>
      <c r="F19" s="110"/>
      <c r="G19" s="110"/>
      <c r="H19" s="110"/>
      <c r="I19" s="110"/>
      <c r="J19" s="110"/>
      <c r="K19" s="110"/>
      <c r="L19" s="110"/>
      <c r="M19" s="110"/>
      <c r="N19" s="110"/>
      <c r="O19" s="110"/>
      <c r="P19" s="110"/>
      <c r="Q19" s="110"/>
      <c r="R19" s="110"/>
      <c r="S19" s="110"/>
      <c r="T19" s="110"/>
      <c r="U19" s="110"/>
      <c r="V19" s="110"/>
    </row>
    <row r="20" spans="1:22">
      <c r="A20" s="13"/>
      <c r="B20" s="110" t="s">
        <v>310</v>
      </c>
      <c r="C20" s="110"/>
      <c r="D20" s="110"/>
      <c r="E20" s="110"/>
      <c r="F20" s="110"/>
      <c r="G20" s="110"/>
      <c r="H20" s="110"/>
      <c r="I20" s="110"/>
      <c r="J20" s="110"/>
      <c r="K20" s="110"/>
      <c r="L20" s="110"/>
      <c r="M20" s="110"/>
      <c r="N20" s="110"/>
      <c r="O20" s="110"/>
      <c r="P20" s="110"/>
      <c r="Q20" s="110"/>
      <c r="R20" s="110"/>
      <c r="S20" s="110"/>
      <c r="T20" s="110"/>
      <c r="U20" s="110"/>
      <c r="V20" s="110"/>
    </row>
    <row r="21" spans="1:22">
      <c r="A21" s="13" t="s">
        <v>788</v>
      </c>
      <c r="B21" s="90" t="s">
        <v>311</v>
      </c>
      <c r="C21" s="90"/>
      <c r="D21" s="90"/>
      <c r="E21" s="90"/>
      <c r="F21" s="90"/>
      <c r="G21" s="90"/>
      <c r="H21" s="90"/>
      <c r="I21" s="90"/>
      <c r="J21" s="90"/>
      <c r="K21" s="90"/>
      <c r="L21" s="90"/>
      <c r="M21" s="90"/>
      <c r="N21" s="90"/>
      <c r="O21" s="90"/>
      <c r="P21" s="90"/>
      <c r="Q21" s="90"/>
      <c r="R21" s="90"/>
      <c r="S21" s="90"/>
      <c r="T21" s="90"/>
      <c r="U21" s="90"/>
      <c r="V21" s="90"/>
    </row>
    <row r="22" spans="1:22">
      <c r="A22" s="13"/>
      <c r="B22" s="111"/>
      <c r="C22" s="111"/>
      <c r="D22" s="111"/>
      <c r="E22" s="111"/>
      <c r="F22" s="111"/>
      <c r="G22" s="111"/>
      <c r="H22" s="111"/>
      <c r="I22" s="111"/>
      <c r="J22" s="111"/>
      <c r="K22" s="111"/>
      <c r="L22" s="111"/>
      <c r="M22" s="111"/>
      <c r="N22" s="111"/>
      <c r="O22" s="111"/>
      <c r="P22" s="111"/>
      <c r="Q22" s="111"/>
      <c r="R22" s="111"/>
      <c r="S22" s="111"/>
      <c r="T22" s="111"/>
      <c r="U22" s="111"/>
      <c r="V22" s="111"/>
    </row>
    <row r="23" spans="1:22">
      <c r="A23" s="13"/>
      <c r="B23" s="22"/>
      <c r="C23" s="22"/>
      <c r="D23" s="22"/>
      <c r="E23" s="22"/>
      <c r="F23" s="22"/>
      <c r="G23" s="22"/>
      <c r="H23" s="22"/>
      <c r="I23" s="22"/>
      <c r="J23" s="22"/>
      <c r="K23" s="22"/>
      <c r="L23" s="22"/>
      <c r="M23" s="22"/>
      <c r="N23" s="22"/>
      <c r="O23" s="22"/>
      <c r="P23" s="22"/>
      <c r="Q23" s="22"/>
      <c r="R23" s="22"/>
      <c r="S23" s="22"/>
      <c r="T23" s="22"/>
    </row>
    <row r="24" spans="1:22">
      <c r="A24" s="13"/>
      <c r="B24" s="15"/>
      <c r="C24" s="15"/>
      <c r="D24" s="15"/>
      <c r="E24" s="15"/>
      <c r="F24" s="15"/>
      <c r="G24" s="15"/>
      <c r="H24" s="15"/>
      <c r="I24" s="15"/>
      <c r="J24" s="15"/>
      <c r="K24" s="15"/>
      <c r="L24" s="15"/>
      <c r="M24" s="15"/>
      <c r="N24" s="15"/>
      <c r="O24" s="15"/>
      <c r="P24" s="15"/>
      <c r="Q24" s="15"/>
      <c r="R24" s="15"/>
      <c r="S24" s="15"/>
      <c r="T24" s="15"/>
    </row>
    <row r="25" spans="1:22" ht="27" thickBot="1">
      <c r="A25" s="13"/>
      <c r="B25" s="17" t="s">
        <v>312</v>
      </c>
      <c r="C25" s="12"/>
      <c r="D25" s="28" t="s">
        <v>302</v>
      </c>
      <c r="E25" s="28"/>
      <c r="F25" s="28"/>
      <c r="G25" s="28"/>
      <c r="H25" s="28"/>
      <c r="I25" s="28"/>
      <c r="J25" s="28"/>
      <c r="K25" s="28"/>
      <c r="L25" s="28"/>
      <c r="M25" s="28"/>
      <c r="N25" s="28"/>
      <c r="O25" s="28"/>
      <c r="P25" s="28"/>
      <c r="Q25" s="28"/>
      <c r="R25" s="28"/>
      <c r="S25" s="12"/>
      <c r="T25" s="17" t="s">
        <v>313</v>
      </c>
    </row>
    <row r="26" spans="1:22" ht="15.75" thickTop="1">
      <c r="A26" s="13"/>
      <c r="B26" s="94"/>
      <c r="C26" s="25"/>
      <c r="D26" s="105" t="s">
        <v>264</v>
      </c>
      <c r="E26" s="105"/>
      <c r="F26" s="105"/>
      <c r="G26" s="105"/>
      <c r="H26" s="105"/>
      <c r="I26" s="105"/>
      <c r="J26" s="105"/>
      <c r="K26" s="94"/>
      <c r="L26" s="105" t="s">
        <v>266</v>
      </c>
      <c r="M26" s="105"/>
      <c r="N26" s="105"/>
      <c r="O26" s="105"/>
      <c r="P26" s="105"/>
      <c r="Q26" s="105"/>
      <c r="R26" s="105"/>
      <c r="S26" s="25"/>
      <c r="T26" s="94"/>
    </row>
    <row r="27" spans="1:22">
      <c r="A27" s="13"/>
      <c r="B27" s="25"/>
      <c r="C27" s="25"/>
      <c r="D27" s="27" t="s">
        <v>265</v>
      </c>
      <c r="E27" s="27"/>
      <c r="F27" s="27"/>
      <c r="G27" s="27"/>
      <c r="H27" s="27"/>
      <c r="I27" s="27"/>
      <c r="J27" s="27"/>
      <c r="K27" s="25"/>
      <c r="L27" s="27" t="s">
        <v>314</v>
      </c>
      <c r="M27" s="27"/>
      <c r="N27" s="27"/>
      <c r="O27" s="27"/>
      <c r="P27" s="27"/>
      <c r="Q27" s="27"/>
      <c r="R27" s="27"/>
      <c r="S27" s="25"/>
      <c r="T27" s="25"/>
    </row>
    <row r="28" spans="1:22" ht="15.75" thickBot="1">
      <c r="A28" s="13"/>
      <c r="B28" s="12"/>
      <c r="C28" s="12"/>
      <c r="D28" s="28">
        <v>2013</v>
      </c>
      <c r="E28" s="28"/>
      <c r="F28" s="28"/>
      <c r="G28" s="12"/>
      <c r="H28" s="28">
        <v>2012</v>
      </c>
      <c r="I28" s="28"/>
      <c r="J28" s="28"/>
      <c r="K28" s="12"/>
      <c r="L28" s="28">
        <v>2013</v>
      </c>
      <c r="M28" s="28"/>
      <c r="N28" s="28"/>
      <c r="O28" s="12"/>
      <c r="P28" s="28">
        <v>2012</v>
      </c>
      <c r="Q28" s="28"/>
      <c r="R28" s="28"/>
      <c r="S28" s="12"/>
      <c r="T28" s="12"/>
    </row>
    <row r="29" spans="1:22" ht="27" thickTop="1">
      <c r="A29" s="13"/>
      <c r="B29" s="70" t="s">
        <v>315</v>
      </c>
      <c r="C29" s="12"/>
      <c r="D29" s="94"/>
      <c r="E29" s="94"/>
      <c r="F29" s="94"/>
      <c r="G29" s="12"/>
      <c r="H29" s="94"/>
      <c r="I29" s="94"/>
      <c r="J29" s="94"/>
      <c r="K29" s="12"/>
      <c r="L29" s="94"/>
      <c r="M29" s="94"/>
      <c r="N29" s="94"/>
      <c r="O29" s="12"/>
      <c r="P29" s="94"/>
      <c r="Q29" s="94"/>
      <c r="R29" s="94"/>
      <c r="S29" s="12"/>
      <c r="T29" s="12"/>
    </row>
    <row r="30" spans="1:22">
      <c r="A30" s="13"/>
      <c r="B30" s="85" t="s">
        <v>316</v>
      </c>
      <c r="C30" s="37"/>
      <c r="D30" s="29" t="s">
        <v>156</v>
      </c>
      <c r="E30" s="54">
        <v>355</v>
      </c>
      <c r="F30" s="37"/>
      <c r="G30" s="37"/>
      <c r="H30" s="29" t="s">
        <v>156</v>
      </c>
      <c r="I30" s="54">
        <v>764</v>
      </c>
      <c r="J30" s="37"/>
      <c r="K30" s="37"/>
      <c r="L30" s="29" t="s">
        <v>156</v>
      </c>
      <c r="M30" s="38">
        <v>1066</v>
      </c>
      <c r="N30" s="37"/>
      <c r="O30" s="37"/>
      <c r="P30" s="29" t="s">
        <v>156</v>
      </c>
      <c r="Q30" s="38">
        <v>2291</v>
      </c>
      <c r="R30" s="37"/>
      <c r="S30" s="37"/>
      <c r="T30" s="106" t="s">
        <v>317</v>
      </c>
    </row>
    <row r="31" spans="1:22">
      <c r="A31" s="13"/>
      <c r="B31" s="85"/>
      <c r="C31" s="37"/>
      <c r="D31" s="29"/>
      <c r="E31" s="54"/>
      <c r="F31" s="37"/>
      <c r="G31" s="37"/>
      <c r="H31" s="29"/>
      <c r="I31" s="54"/>
      <c r="J31" s="37"/>
      <c r="K31" s="37"/>
      <c r="L31" s="29"/>
      <c r="M31" s="38"/>
      <c r="N31" s="37"/>
      <c r="O31" s="37"/>
      <c r="P31" s="29"/>
      <c r="Q31" s="38"/>
      <c r="R31" s="37"/>
      <c r="S31" s="37"/>
      <c r="T31" s="106"/>
    </row>
    <row r="32" spans="1:22" ht="15.75" thickBot="1">
      <c r="A32" s="13"/>
      <c r="B32" s="48" t="s">
        <v>318</v>
      </c>
      <c r="C32" s="12"/>
      <c r="D32" s="53" t="s">
        <v>319</v>
      </c>
      <c r="E32" s="53"/>
      <c r="F32" s="93" t="s">
        <v>169</v>
      </c>
      <c r="G32" s="12"/>
      <c r="H32" s="53" t="s">
        <v>320</v>
      </c>
      <c r="I32" s="53"/>
      <c r="J32" s="93" t="s">
        <v>169</v>
      </c>
      <c r="K32" s="12"/>
      <c r="L32" s="53" t="s">
        <v>321</v>
      </c>
      <c r="M32" s="53"/>
      <c r="N32" s="93" t="s">
        <v>169</v>
      </c>
      <c r="O32" s="12"/>
      <c r="P32" s="53" t="s">
        <v>322</v>
      </c>
      <c r="Q32" s="53"/>
      <c r="R32" s="93" t="s">
        <v>169</v>
      </c>
      <c r="S32" s="12"/>
      <c r="T32" s="101" t="s">
        <v>317</v>
      </c>
    </row>
    <row r="33" spans="1:22">
      <c r="A33" s="13"/>
      <c r="B33" s="79" t="s">
        <v>323</v>
      </c>
      <c r="C33" s="19"/>
      <c r="D33" s="55" t="s">
        <v>324</v>
      </c>
      <c r="E33" s="55"/>
      <c r="F33" s="21" t="s">
        <v>169</v>
      </c>
      <c r="G33" s="19"/>
      <c r="H33" s="55" t="s">
        <v>325</v>
      </c>
      <c r="I33" s="55"/>
      <c r="J33" s="21" t="s">
        <v>169</v>
      </c>
      <c r="K33" s="19"/>
      <c r="L33" s="55" t="s">
        <v>326</v>
      </c>
      <c r="M33" s="55"/>
      <c r="N33" s="21" t="s">
        <v>169</v>
      </c>
      <c r="O33" s="19"/>
      <c r="P33" s="55" t="s">
        <v>327</v>
      </c>
      <c r="Q33" s="55"/>
      <c r="R33" s="21" t="s">
        <v>169</v>
      </c>
      <c r="S33" s="19"/>
      <c r="T33" s="100" t="s">
        <v>317</v>
      </c>
    </row>
    <row r="34" spans="1:22">
      <c r="A34" s="13"/>
      <c r="B34" s="59" t="s">
        <v>328</v>
      </c>
      <c r="C34" s="25"/>
      <c r="D34" s="52">
        <v>229</v>
      </c>
      <c r="E34" s="52"/>
      <c r="F34" s="25"/>
      <c r="G34" s="25"/>
      <c r="H34" s="52">
        <v>264</v>
      </c>
      <c r="I34" s="52"/>
      <c r="J34" s="25"/>
      <c r="K34" s="25"/>
      <c r="L34" s="52">
        <v>685</v>
      </c>
      <c r="M34" s="52"/>
      <c r="N34" s="25"/>
      <c r="O34" s="25"/>
      <c r="P34" s="52">
        <v>799</v>
      </c>
      <c r="Q34" s="52"/>
      <c r="R34" s="25"/>
      <c r="S34" s="25"/>
      <c r="T34" s="107" t="s">
        <v>317</v>
      </c>
    </row>
    <row r="35" spans="1:22" ht="15.75" thickBot="1">
      <c r="A35" s="13"/>
      <c r="B35" s="59"/>
      <c r="C35" s="25"/>
      <c r="D35" s="53"/>
      <c r="E35" s="53"/>
      <c r="F35" s="40"/>
      <c r="G35" s="25"/>
      <c r="H35" s="53"/>
      <c r="I35" s="53"/>
      <c r="J35" s="40"/>
      <c r="K35" s="25"/>
      <c r="L35" s="53"/>
      <c r="M35" s="53"/>
      <c r="N35" s="40"/>
      <c r="O35" s="25"/>
      <c r="P35" s="53"/>
      <c r="Q35" s="53"/>
      <c r="R35" s="40"/>
      <c r="S35" s="25"/>
      <c r="T35" s="107"/>
    </row>
    <row r="36" spans="1:22" ht="27" thickBot="1">
      <c r="A36" s="13"/>
      <c r="B36" s="20" t="s">
        <v>329</v>
      </c>
      <c r="C36" s="19"/>
      <c r="D36" s="108" t="s">
        <v>330</v>
      </c>
      <c r="E36" s="108"/>
      <c r="F36" s="102" t="s">
        <v>169</v>
      </c>
      <c r="G36" s="19"/>
      <c r="H36" s="108" t="s">
        <v>331</v>
      </c>
      <c r="I36" s="108"/>
      <c r="J36" s="102" t="s">
        <v>169</v>
      </c>
      <c r="K36" s="19"/>
      <c r="L36" s="108" t="s">
        <v>332</v>
      </c>
      <c r="M36" s="108"/>
      <c r="N36" s="102" t="s">
        <v>169</v>
      </c>
      <c r="O36" s="19"/>
      <c r="P36" s="108" t="s">
        <v>333</v>
      </c>
      <c r="Q36" s="108"/>
      <c r="R36" s="102" t="s">
        <v>169</v>
      </c>
      <c r="S36" s="19"/>
      <c r="T36" s="100" t="s">
        <v>317</v>
      </c>
    </row>
    <row r="37" spans="1:22">
      <c r="A37" s="13"/>
      <c r="B37" s="12"/>
      <c r="C37" s="12"/>
      <c r="D37" s="64"/>
      <c r="E37" s="64"/>
      <c r="F37" s="64"/>
      <c r="G37" s="12"/>
      <c r="H37" s="64"/>
      <c r="I37" s="64"/>
      <c r="J37" s="64"/>
      <c r="K37" s="12"/>
      <c r="L37" s="64"/>
      <c r="M37" s="64"/>
      <c r="N37" s="64"/>
      <c r="O37" s="12"/>
      <c r="P37" s="64"/>
      <c r="Q37" s="64"/>
      <c r="R37" s="64"/>
      <c r="S37" s="12"/>
      <c r="T37" s="12"/>
    </row>
    <row r="38" spans="1:22" ht="26.25">
      <c r="A38" s="13"/>
      <c r="B38" s="20" t="s">
        <v>334</v>
      </c>
      <c r="C38" s="19"/>
      <c r="D38" s="54" t="s">
        <v>335</v>
      </c>
      <c r="E38" s="54"/>
      <c r="F38" s="18" t="s">
        <v>169</v>
      </c>
      <c r="G38" s="19"/>
      <c r="H38" s="54" t="s">
        <v>336</v>
      </c>
      <c r="I38" s="54"/>
      <c r="J38" s="18" t="s">
        <v>169</v>
      </c>
      <c r="K38" s="19"/>
      <c r="L38" s="54" t="s">
        <v>337</v>
      </c>
      <c r="M38" s="54"/>
      <c r="N38" s="18" t="s">
        <v>169</v>
      </c>
      <c r="O38" s="19"/>
      <c r="P38" s="54" t="s">
        <v>338</v>
      </c>
      <c r="Q38" s="54"/>
      <c r="R38" s="18" t="s">
        <v>169</v>
      </c>
      <c r="S38" s="19"/>
      <c r="T38" s="18" t="s">
        <v>78</v>
      </c>
    </row>
    <row r="39" spans="1:22">
      <c r="A39" s="13"/>
      <c r="B39" s="23" t="s">
        <v>328</v>
      </c>
      <c r="C39" s="25"/>
      <c r="D39" s="52">
        <v>158</v>
      </c>
      <c r="E39" s="52"/>
      <c r="F39" s="25"/>
      <c r="G39" s="25"/>
      <c r="H39" s="52">
        <v>168</v>
      </c>
      <c r="I39" s="52"/>
      <c r="J39" s="25"/>
      <c r="K39" s="25"/>
      <c r="L39" s="52">
        <v>475</v>
      </c>
      <c r="M39" s="52"/>
      <c r="N39" s="25"/>
      <c r="O39" s="25"/>
      <c r="P39" s="52">
        <v>506</v>
      </c>
      <c r="Q39" s="52"/>
      <c r="R39" s="25"/>
      <c r="S39" s="25"/>
      <c r="T39" s="23" t="s">
        <v>81</v>
      </c>
    </row>
    <row r="40" spans="1:22" ht="15.75" thickBot="1">
      <c r="A40" s="13"/>
      <c r="B40" s="23"/>
      <c r="C40" s="25"/>
      <c r="D40" s="53"/>
      <c r="E40" s="53"/>
      <c r="F40" s="40"/>
      <c r="G40" s="25"/>
      <c r="H40" s="53"/>
      <c r="I40" s="53"/>
      <c r="J40" s="40"/>
      <c r="K40" s="25"/>
      <c r="L40" s="53"/>
      <c r="M40" s="53"/>
      <c r="N40" s="40"/>
      <c r="O40" s="25"/>
      <c r="P40" s="53"/>
      <c r="Q40" s="53"/>
      <c r="R40" s="40"/>
      <c r="S40" s="25"/>
      <c r="T40" s="23"/>
    </row>
    <row r="41" spans="1:22" ht="27" thickBot="1">
      <c r="A41" s="13"/>
      <c r="B41" s="20" t="s">
        <v>339</v>
      </c>
      <c r="C41" s="19"/>
      <c r="D41" s="108" t="s">
        <v>340</v>
      </c>
      <c r="E41" s="108"/>
      <c r="F41" s="102" t="s">
        <v>169</v>
      </c>
      <c r="G41" s="19"/>
      <c r="H41" s="108" t="s">
        <v>341</v>
      </c>
      <c r="I41" s="108"/>
      <c r="J41" s="102" t="s">
        <v>169</v>
      </c>
      <c r="K41" s="19"/>
      <c r="L41" s="108" t="s">
        <v>342</v>
      </c>
      <c r="M41" s="108"/>
      <c r="N41" s="102" t="s">
        <v>169</v>
      </c>
      <c r="O41" s="19"/>
      <c r="P41" s="108" t="s">
        <v>343</v>
      </c>
      <c r="Q41" s="108"/>
      <c r="R41" s="102" t="s">
        <v>169</v>
      </c>
      <c r="S41" s="19"/>
      <c r="T41" s="18" t="s">
        <v>82</v>
      </c>
    </row>
    <row r="42" spans="1:22">
      <c r="A42" s="13"/>
      <c r="B42" s="12"/>
      <c r="C42" s="12"/>
      <c r="D42" s="64"/>
      <c r="E42" s="64"/>
      <c r="F42" s="64"/>
      <c r="G42" s="12"/>
      <c r="H42" s="64"/>
      <c r="I42" s="64"/>
      <c r="J42" s="64"/>
      <c r="K42" s="12"/>
      <c r="L42" s="64"/>
      <c r="M42" s="64"/>
      <c r="N42" s="64"/>
      <c r="O42" s="12"/>
      <c r="P42" s="64"/>
      <c r="Q42" s="64"/>
      <c r="R42" s="64"/>
      <c r="S42" s="12"/>
      <c r="T42" s="12"/>
    </row>
    <row r="43" spans="1:22" ht="15.75" thickBot="1">
      <c r="A43" s="13"/>
      <c r="B43" s="19" t="s">
        <v>344</v>
      </c>
      <c r="C43" s="19"/>
      <c r="D43" s="103" t="s">
        <v>156</v>
      </c>
      <c r="E43" s="104" t="s">
        <v>345</v>
      </c>
      <c r="F43" s="103" t="s">
        <v>169</v>
      </c>
      <c r="G43" s="19"/>
      <c r="H43" s="103" t="s">
        <v>156</v>
      </c>
      <c r="I43" s="104" t="s">
        <v>346</v>
      </c>
      <c r="J43" s="103" t="s">
        <v>169</v>
      </c>
      <c r="K43" s="19"/>
      <c r="L43" s="103" t="s">
        <v>156</v>
      </c>
      <c r="M43" s="104" t="s">
        <v>347</v>
      </c>
      <c r="N43" s="103" t="s">
        <v>169</v>
      </c>
      <c r="O43" s="19"/>
      <c r="P43" s="103" t="s">
        <v>156</v>
      </c>
      <c r="Q43" s="104" t="s">
        <v>348</v>
      </c>
      <c r="R43" s="103" t="s">
        <v>169</v>
      </c>
      <c r="S43" s="19"/>
      <c r="T43" s="19"/>
    </row>
    <row r="44" spans="1:22" ht="15.75" thickTop="1">
      <c r="A44" s="13"/>
      <c r="B44" s="86"/>
      <c r="C44" s="86"/>
      <c r="D44" s="86"/>
      <c r="E44" s="86"/>
      <c r="F44" s="86"/>
      <c r="G44" s="86"/>
      <c r="H44" s="86"/>
      <c r="I44" s="86"/>
      <c r="J44" s="86"/>
      <c r="K44" s="86"/>
      <c r="L44" s="86"/>
      <c r="M44" s="86"/>
      <c r="N44" s="86"/>
      <c r="O44" s="86"/>
      <c r="P44" s="86"/>
      <c r="Q44" s="86"/>
      <c r="R44" s="86"/>
      <c r="S44" s="86"/>
      <c r="T44" s="86"/>
      <c r="U44" s="86"/>
      <c r="V44" s="86"/>
    </row>
    <row r="45" spans="1:22">
      <c r="A45" s="13"/>
      <c r="B45" s="89" t="s">
        <v>349</v>
      </c>
      <c r="C45" s="89"/>
      <c r="D45" s="89"/>
      <c r="E45" s="89"/>
      <c r="F45" s="89"/>
      <c r="G45" s="89"/>
      <c r="H45" s="89"/>
      <c r="I45" s="89"/>
      <c r="J45" s="89"/>
      <c r="K45" s="89"/>
      <c r="L45" s="89"/>
      <c r="M45" s="89"/>
      <c r="N45" s="89"/>
      <c r="O45" s="89"/>
      <c r="P45" s="89"/>
      <c r="Q45" s="89"/>
      <c r="R45" s="89"/>
      <c r="S45" s="89"/>
      <c r="T45" s="89"/>
      <c r="U45" s="89"/>
      <c r="V45" s="89"/>
    </row>
  </sheetData>
  <mergeCells count="206">
    <mergeCell ref="B18:V18"/>
    <mergeCell ref="B19:V19"/>
    <mergeCell ref="B20:V20"/>
    <mergeCell ref="A21:A45"/>
    <mergeCell ref="B21:V21"/>
    <mergeCell ref="B22:V22"/>
    <mergeCell ref="B44:V44"/>
    <mergeCell ref="B45:V45"/>
    <mergeCell ref="D42:F42"/>
    <mergeCell ref="H42:J42"/>
    <mergeCell ref="L42:N42"/>
    <mergeCell ref="P42:R42"/>
    <mergeCell ref="A1:A2"/>
    <mergeCell ref="B1:V1"/>
    <mergeCell ref="B2:V2"/>
    <mergeCell ref="B3:V3"/>
    <mergeCell ref="A4:A20"/>
    <mergeCell ref="B4:V4"/>
    <mergeCell ref="R39:R40"/>
    <mergeCell ref="S39:S40"/>
    <mergeCell ref="T39:T40"/>
    <mergeCell ref="D41:E41"/>
    <mergeCell ref="H41:I41"/>
    <mergeCell ref="L41:M41"/>
    <mergeCell ref="P41:Q41"/>
    <mergeCell ref="J39:J40"/>
    <mergeCell ref="K39:K40"/>
    <mergeCell ref="L39:M40"/>
    <mergeCell ref="N39:N40"/>
    <mergeCell ref="O39:O40"/>
    <mergeCell ref="P39:Q40"/>
    <mergeCell ref="B39:B40"/>
    <mergeCell ref="C39:C40"/>
    <mergeCell ref="D39:E40"/>
    <mergeCell ref="F39:F40"/>
    <mergeCell ref="G39:G40"/>
    <mergeCell ref="H39:I40"/>
    <mergeCell ref="D37:F37"/>
    <mergeCell ref="H37:J37"/>
    <mergeCell ref="L37:N37"/>
    <mergeCell ref="P37:R37"/>
    <mergeCell ref="D38:E38"/>
    <mergeCell ref="H38:I38"/>
    <mergeCell ref="L38:M38"/>
    <mergeCell ref="P38:Q38"/>
    <mergeCell ref="R34:R35"/>
    <mergeCell ref="S34:S35"/>
    <mergeCell ref="T34:T35"/>
    <mergeCell ref="D36:E36"/>
    <mergeCell ref="H36:I36"/>
    <mergeCell ref="L36:M36"/>
    <mergeCell ref="P36:Q36"/>
    <mergeCell ref="J34:J35"/>
    <mergeCell ref="K34:K35"/>
    <mergeCell ref="L34:M35"/>
    <mergeCell ref="N34:N35"/>
    <mergeCell ref="O34:O35"/>
    <mergeCell ref="P34:Q35"/>
    <mergeCell ref="B34:B35"/>
    <mergeCell ref="C34:C35"/>
    <mergeCell ref="D34:E35"/>
    <mergeCell ref="F34:F35"/>
    <mergeCell ref="G34:G35"/>
    <mergeCell ref="H34:I35"/>
    <mergeCell ref="T30:T31"/>
    <mergeCell ref="D32:E32"/>
    <mergeCell ref="H32:I32"/>
    <mergeCell ref="L32:M32"/>
    <mergeCell ref="P32:Q32"/>
    <mergeCell ref="D33:E33"/>
    <mergeCell ref="H33:I33"/>
    <mergeCell ref="L33:M33"/>
    <mergeCell ref="P33:Q33"/>
    <mergeCell ref="N30:N31"/>
    <mergeCell ref="O30:O31"/>
    <mergeCell ref="P30:P31"/>
    <mergeCell ref="Q30:Q31"/>
    <mergeCell ref="R30:R31"/>
    <mergeCell ref="S30:S31"/>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7:R27"/>
    <mergeCell ref="S26:S27"/>
    <mergeCell ref="T26:T27"/>
    <mergeCell ref="D28:F28"/>
    <mergeCell ref="H28:J28"/>
    <mergeCell ref="L28:N28"/>
    <mergeCell ref="P28:R28"/>
    <mergeCell ref="U16:U17"/>
    <mergeCell ref="V16:V17"/>
    <mergeCell ref="B23:T23"/>
    <mergeCell ref="D25:R25"/>
    <mergeCell ref="B26:B27"/>
    <mergeCell ref="C26:C27"/>
    <mergeCell ref="D26:J26"/>
    <mergeCell ref="D27:J27"/>
    <mergeCell ref="K26:K27"/>
    <mergeCell ref="L26:R26"/>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4" max="4" width="2" customWidth="1"/>
    <col min="5" max="5" width="7.5703125" customWidth="1"/>
    <col min="8" max="8" width="5.5703125" customWidth="1"/>
    <col min="9" max="9" width="20.42578125" customWidth="1"/>
    <col min="10" max="10" width="4.42578125" customWidth="1"/>
    <col min="12" max="12" width="9.85546875" customWidth="1"/>
    <col min="13" max="13" width="35.140625" customWidth="1"/>
    <col min="14" max="14" width="7.7109375" customWidth="1"/>
    <col min="16" max="16" width="36.5703125" bestFit="1" customWidth="1"/>
  </cols>
  <sheetData>
    <row r="1" spans="1:16" ht="15" customHeight="1">
      <c r="A1" s="7" t="s">
        <v>789</v>
      </c>
      <c r="B1" s="7" t="s">
        <v>64</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7</v>
      </c>
      <c r="B3" s="86"/>
      <c r="C3" s="86"/>
      <c r="D3" s="86"/>
      <c r="E3" s="86"/>
      <c r="F3" s="86"/>
      <c r="G3" s="86"/>
      <c r="H3" s="86"/>
      <c r="I3" s="86"/>
      <c r="J3" s="86"/>
      <c r="K3" s="86"/>
      <c r="L3" s="86"/>
      <c r="M3" s="86"/>
      <c r="N3" s="86"/>
      <c r="O3" s="86"/>
      <c r="P3" s="86"/>
    </row>
    <row r="4" spans="1:16">
      <c r="A4" s="13" t="s">
        <v>790</v>
      </c>
      <c r="B4" s="23" t="s">
        <v>359</v>
      </c>
      <c r="C4" s="23"/>
      <c r="D4" s="23"/>
      <c r="E4" s="23"/>
      <c r="F4" s="23"/>
      <c r="G4" s="23"/>
      <c r="H4" s="23"/>
      <c r="I4" s="23"/>
      <c r="J4" s="23"/>
      <c r="K4" s="23"/>
      <c r="L4" s="23"/>
      <c r="M4" s="23"/>
      <c r="N4" s="23"/>
      <c r="O4" s="23"/>
      <c r="P4" s="23"/>
    </row>
    <row r="5" spans="1:16">
      <c r="A5" s="13"/>
      <c r="B5" s="22"/>
      <c r="C5" s="22"/>
      <c r="D5" s="22"/>
      <c r="E5" s="22"/>
      <c r="F5" s="22"/>
      <c r="G5" s="22"/>
      <c r="H5" s="22"/>
      <c r="I5" s="22"/>
      <c r="J5" s="22"/>
      <c r="K5" s="22"/>
      <c r="L5" s="22"/>
      <c r="M5" s="22"/>
      <c r="N5" s="22"/>
      <c r="O5" s="22"/>
      <c r="P5" s="22"/>
    </row>
    <row r="6" spans="1:16">
      <c r="A6" s="13"/>
      <c r="B6" s="15"/>
      <c r="C6" s="15"/>
      <c r="D6" s="15"/>
      <c r="E6" s="15"/>
      <c r="F6" s="15"/>
      <c r="G6" s="15"/>
      <c r="H6" s="15"/>
      <c r="I6" s="15"/>
      <c r="J6" s="15"/>
      <c r="K6" s="15"/>
      <c r="L6" s="15"/>
      <c r="M6" s="15"/>
      <c r="N6" s="15"/>
      <c r="O6" s="15"/>
      <c r="P6" s="15"/>
    </row>
    <row r="7" spans="1:16" ht="27" thickBot="1">
      <c r="A7" s="13"/>
      <c r="B7" s="11"/>
      <c r="C7" s="12"/>
      <c r="D7" s="28" t="s">
        <v>360</v>
      </c>
      <c r="E7" s="28"/>
      <c r="F7" s="28"/>
      <c r="G7" s="12"/>
      <c r="H7" s="28" t="s">
        <v>361</v>
      </c>
      <c r="I7" s="28"/>
      <c r="J7" s="28"/>
      <c r="K7" s="12"/>
      <c r="L7" s="28" t="s">
        <v>362</v>
      </c>
      <c r="M7" s="28"/>
      <c r="N7" s="28"/>
      <c r="O7" s="12"/>
      <c r="P7" s="16" t="s">
        <v>363</v>
      </c>
    </row>
    <row r="8" spans="1:16" ht="15.75" thickTop="1">
      <c r="A8" s="13"/>
      <c r="B8" s="30" t="s">
        <v>364</v>
      </c>
      <c r="C8" s="31"/>
      <c r="D8" s="30" t="s">
        <v>156</v>
      </c>
      <c r="E8" s="34">
        <v>198000</v>
      </c>
      <c r="F8" s="31"/>
      <c r="G8" s="31"/>
      <c r="H8" s="30" t="s">
        <v>156</v>
      </c>
      <c r="I8" s="34">
        <v>2616</v>
      </c>
      <c r="J8" s="31"/>
      <c r="K8" s="31"/>
      <c r="L8" s="30" t="s">
        <v>156</v>
      </c>
      <c r="M8" s="34">
        <v>2058</v>
      </c>
      <c r="N8" s="31"/>
      <c r="O8" s="31"/>
      <c r="P8" s="74" t="s">
        <v>35</v>
      </c>
    </row>
    <row r="9" spans="1:16">
      <c r="A9" s="13"/>
      <c r="B9" s="33"/>
      <c r="C9" s="32"/>
      <c r="D9" s="33"/>
      <c r="E9" s="35"/>
      <c r="F9" s="32"/>
      <c r="G9" s="32"/>
      <c r="H9" s="33"/>
      <c r="I9" s="35"/>
      <c r="J9" s="32"/>
      <c r="K9" s="32"/>
      <c r="L9" s="33"/>
      <c r="M9" s="35"/>
      <c r="N9" s="32"/>
      <c r="O9" s="32"/>
      <c r="P9" s="112"/>
    </row>
    <row r="10" spans="1:16">
      <c r="A10" s="13"/>
      <c r="B10" s="23" t="s">
        <v>365</v>
      </c>
      <c r="C10" s="25"/>
      <c r="D10" s="36">
        <v>200000</v>
      </c>
      <c r="E10" s="36"/>
      <c r="F10" s="25"/>
      <c r="G10" s="25"/>
      <c r="H10" s="52" t="s">
        <v>366</v>
      </c>
      <c r="I10" s="52"/>
      <c r="J10" s="23" t="s">
        <v>169</v>
      </c>
      <c r="K10" s="25"/>
      <c r="L10" s="52" t="s">
        <v>366</v>
      </c>
      <c r="M10" s="52"/>
      <c r="N10" s="23" t="s">
        <v>169</v>
      </c>
      <c r="O10" s="25"/>
      <c r="P10" s="75" t="s">
        <v>43</v>
      </c>
    </row>
    <row r="11" spans="1:16" ht="15.75" thickBot="1">
      <c r="A11" s="13"/>
      <c r="B11" s="23"/>
      <c r="C11" s="25"/>
      <c r="D11" s="39"/>
      <c r="E11" s="39"/>
      <c r="F11" s="40"/>
      <c r="G11" s="25"/>
      <c r="H11" s="53"/>
      <c r="I11" s="53"/>
      <c r="J11" s="76"/>
      <c r="K11" s="25"/>
      <c r="L11" s="53"/>
      <c r="M11" s="53"/>
      <c r="N11" s="76"/>
      <c r="O11" s="25"/>
      <c r="P11" s="75"/>
    </row>
    <row r="12" spans="1:16">
      <c r="A12" s="13"/>
      <c r="B12" s="41" t="s">
        <v>367</v>
      </c>
      <c r="C12" s="37"/>
      <c r="D12" s="42" t="s">
        <v>156</v>
      </c>
      <c r="E12" s="44">
        <v>398000</v>
      </c>
      <c r="F12" s="46"/>
      <c r="G12" s="37"/>
      <c r="H12" s="42" t="s">
        <v>156</v>
      </c>
      <c r="I12" s="55" t="s">
        <v>368</v>
      </c>
      <c r="J12" s="42" t="s">
        <v>169</v>
      </c>
      <c r="K12" s="37"/>
      <c r="L12" s="42" t="s">
        <v>156</v>
      </c>
      <c r="M12" s="55" t="s">
        <v>369</v>
      </c>
      <c r="N12" s="42" t="s">
        <v>169</v>
      </c>
      <c r="O12" s="37"/>
      <c r="P12" s="37"/>
    </row>
    <row r="13" spans="1:16" ht="15.75" thickBot="1">
      <c r="A13" s="13"/>
      <c r="B13" s="41"/>
      <c r="C13" s="37"/>
      <c r="D13" s="43"/>
      <c r="E13" s="45"/>
      <c r="F13" s="47"/>
      <c r="G13" s="37"/>
      <c r="H13" s="43"/>
      <c r="I13" s="77"/>
      <c r="J13" s="43"/>
      <c r="K13" s="37"/>
      <c r="L13" s="43"/>
      <c r="M13" s="77"/>
      <c r="N13" s="43"/>
      <c r="O13" s="37"/>
      <c r="P13" s="37"/>
    </row>
    <row r="14" spans="1:16" ht="15.75" thickTop="1">
      <c r="A14" s="13"/>
      <c r="B14" s="86"/>
      <c r="C14" s="86"/>
      <c r="D14" s="86"/>
      <c r="E14" s="86"/>
      <c r="F14" s="86"/>
      <c r="G14" s="86"/>
      <c r="H14" s="86"/>
      <c r="I14" s="86"/>
      <c r="J14" s="86"/>
      <c r="K14" s="86"/>
      <c r="L14" s="86"/>
      <c r="M14" s="86"/>
      <c r="N14" s="86"/>
      <c r="O14" s="86"/>
      <c r="P14" s="86"/>
    </row>
    <row r="15" spans="1:16">
      <c r="A15" s="13"/>
      <c r="B15" s="25" t="s">
        <v>370</v>
      </c>
      <c r="C15" s="25"/>
      <c r="D15" s="25"/>
      <c r="E15" s="25"/>
      <c r="F15" s="25"/>
      <c r="G15" s="25"/>
      <c r="H15" s="25"/>
      <c r="I15" s="25"/>
      <c r="J15" s="25"/>
      <c r="K15" s="25"/>
      <c r="L15" s="25"/>
      <c r="M15" s="25"/>
      <c r="N15" s="25"/>
      <c r="O15" s="25"/>
      <c r="P15" s="25"/>
    </row>
    <row r="16" spans="1:16">
      <c r="A16" s="13"/>
      <c r="B16" s="22"/>
      <c r="C16" s="22"/>
      <c r="D16" s="22"/>
      <c r="E16" s="22"/>
      <c r="F16" s="22"/>
      <c r="G16" s="22"/>
      <c r="H16" s="22"/>
      <c r="I16" s="22"/>
      <c r="J16" s="22"/>
      <c r="K16" s="22"/>
      <c r="L16" s="22"/>
      <c r="M16" s="22"/>
      <c r="N16" s="22"/>
      <c r="O16" s="22"/>
      <c r="P16" s="22"/>
    </row>
    <row r="17" spans="1:16">
      <c r="A17" s="13"/>
      <c r="B17" s="15"/>
      <c r="C17" s="15"/>
      <c r="D17" s="15"/>
      <c r="E17" s="15"/>
      <c r="F17" s="15"/>
      <c r="G17" s="15"/>
      <c r="H17" s="15"/>
      <c r="I17" s="15"/>
      <c r="J17" s="15"/>
      <c r="K17" s="15"/>
      <c r="L17" s="15"/>
      <c r="M17" s="15"/>
      <c r="N17" s="15"/>
      <c r="O17" s="15"/>
      <c r="P17" s="15"/>
    </row>
    <row r="18" spans="1:16" ht="27" thickBot="1">
      <c r="A18" s="13"/>
      <c r="B18" s="11"/>
      <c r="C18" s="12"/>
      <c r="D18" s="28" t="s">
        <v>360</v>
      </c>
      <c r="E18" s="28"/>
      <c r="F18" s="28"/>
      <c r="G18" s="12"/>
      <c r="H18" s="28" t="s">
        <v>361</v>
      </c>
      <c r="I18" s="28"/>
      <c r="J18" s="28"/>
      <c r="K18" s="12"/>
      <c r="L18" s="28" t="s">
        <v>362</v>
      </c>
      <c r="M18" s="28"/>
      <c r="N18" s="28"/>
      <c r="O18" s="12"/>
      <c r="P18" s="16" t="s">
        <v>363</v>
      </c>
    </row>
    <row r="19" spans="1:16" ht="15.75" thickTop="1">
      <c r="A19" s="13"/>
      <c r="B19" s="30" t="s">
        <v>364</v>
      </c>
      <c r="C19" s="31"/>
      <c r="D19" s="30" t="s">
        <v>156</v>
      </c>
      <c r="E19" s="34">
        <v>198000</v>
      </c>
      <c r="F19" s="31"/>
      <c r="G19" s="31"/>
      <c r="H19" s="30" t="s">
        <v>156</v>
      </c>
      <c r="I19" s="34">
        <v>3858</v>
      </c>
      <c r="J19" s="31"/>
      <c r="K19" s="31"/>
      <c r="L19" s="30" t="s">
        <v>156</v>
      </c>
      <c r="M19" s="34">
        <v>3370</v>
      </c>
      <c r="N19" s="31"/>
      <c r="O19" s="31"/>
      <c r="P19" s="74" t="s">
        <v>35</v>
      </c>
    </row>
    <row r="20" spans="1:16">
      <c r="A20" s="13"/>
      <c r="B20" s="33"/>
      <c r="C20" s="32"/>
      <c r="D20" s="33"/>
      <c r="E20" s="35"/>
      <c r="F20" s="32"/>
      <c r="G20" s="32"/>
      <c r="H20" s="33"/>
      <c r="I20" s="35"/>
      <c r="J20" s="32"/>
      <c r="K20" s="32"/>
      <c r="L20" s="33"/>
      <c r="M20" s="35"/>
      <c r="N20" s="32"/>
      <c r="O20" s="32"/>
      <c r="P20" s="112"/>
    </row>
    <row r="21" spans="1:16">
      <c r="A21" s="13"/>
      <c r="B21" s="23" t="s">
        <v>365</v>
      </c>
      <c r="C21" s="25"/>
      <c r="D21" s="36">
        <v>200000</v>
      </c>
      <c r="E21" s="36"/>
      <c r="F21" s="25"/>
      <c r="G21" s="25"/>
      <c r="H21" s="52" t="s">
        <v>371</v>
      </c>
      <c r="I21" s="52"/>
      <c r="J21" s="23" t="s">
        <v>169</v>
      </c>
      <c r="K21" s="25"/>
      <c r="L21" s="52" t="s">
        <v>371</v>
      </c>
      <c r="M21" s="52"/>
      <c r="N21" s="23" t="s">
        <v>169</v>
      </c>
      <c r="O21" s="25"/>
      <c r="P21" s="75" t="s">
        <v>43</v>
      </c>
    </row>
    <row r="22" spans="1:16" ht="15.75" thickBot="1">
      <c r="A22" s="13"/>
      <c r="B22" s="23"/>
      <c r="C22" s="25"/>
      <c r="D22" s="39"/>
      <c r="E22" s="39"/>
      <c r="F22" s="40"/>
      <c r="G22" s="25"/>
      <c r="H22" s="53"/>
      <c r="I22" s="53"/>
      <c r="J22" s="76"/>
      <c r="K22" s="25"/>
      <c r="L22" s="53"/>
      <c r="M22" s="53"/>
      <c r="N22" s="76"/>
      <c r="O22" s="25"/>
      <c r="P22" s="75"/>
    </row>
    <row r="23" spans="1:16">
      <c r="A23" s="13"/>
      <c r="B23" s="41" t="s">
        <v>367</v>
      </c>
      <c r="C23" s="37"/>
      <c r="D23" s="42" t="s">
        <v>156</v>
      </c>
      <c r="E23" s="44">
        <v>398000</v>
      </c>
      <c r="F23" s="46"/>
      <c r="G23" s="37"/>
      <c r="H23" s="42" t="s">
        <v>156</v>
      </c>
      <c r="I23" s="55" t="s">
        <v>372</v>
      </c>
      <c r="J23" s="42" t="s">
        <v>169</v>
      </c>
      <c r="K23" s="37"/>
      <c r="L23" s="42" t="s">
        <v>156</v>
      </c>
      <c r="M23" s="55" t="s">
        <v>373</v>
      </c>
      <c r="N23" s="42" t="s">
        <v>169</v>
      </c>
      <c r="O23" s="37"/>
      <c r="P23" s="37"/>
    </row>
    <row r="24" spans="1:16" ht="15.75" thickBot="1">
      <c r="A24" s="13"/>
      <c r="B24" s="41"/>
      <c r="C24" s="37"/>
      <c r="D24" s="43"/>
      <c r="E24" s="45"/>
      <c r="F24" s="47"/>
      <c r="G24" s="37"/>
      <c r="H24" s="43"/>
      <c r="I24" s="77"/>
      <c r="J24" s="43"/>
      <c r="K24" s="37"/>
      <c r="L24" s="43"/>
      <c r="M24" s="77"/>
      <c r="N24" s="43"/>
      <c r="O24" s="37"/>
      <c r="P24" s="37"/>
    </row>
    <row r="25" spans="1:16" ht="15.75" thickTop="1"/>
  </sheetData>
  <mergeCells count="100">
    <mergeCell ref="M23:M24"/>
    <mergeCell ref="N23:N24"/>
    <mergeCell ref="O23:O24"/>
    <mergeCell ref="P23:P24"/>
    <mergeCell ref="A1:A2"/>
    <mergeCell ref="B1:P1"/>
    <mergeCell ref="B2:P2"/>
    <mergeCell ref="B3:P3"/>
    <mergeCell ref="A4:A24"/>
    <mergeCell ref="B4:P4"/>
    <mergeCell ref="G23:G24"/>
    <mergeCell ref="H23:H24"/>
    <mergeCell ref="I23:I24"/>
    <mergeCell ref="J23:J24"/>
    <mergeCell ref="K23:K24"/>
    <mergeCell ref="L23:L24"/>
    <mergeCell ref="K21:K22"/>
    <mergeCell ref="L21:M22"/>
    <mergeCell ref="N21:N22"/>
    <mergeCell ref="O21:O22"/>
    <mergeCell ref="P21:P22"/>
    <mergeCell ref="B23:B24"/>
    <mergeCell ref="C23:C24"/>
    <mergeCell ref="D23:D24"/>
    <mergeCell ref="E23:E24"/>
    <mergeCell ref="F23:F24"/>
    <mergeCell ref="N19:N20"/>
    <mergeCell ref="O19:O20"/>
    <mergeCell ref="P19:P20"/>
    <mergeCell ref="B21:B22"/>
    <mergeCell ref="C21:C22"/>
    <mergeCell ref="D21:E22"/>
    <mergeCell ref="F21:F22"/>
    <mergeCell ref="G21:G22"/>
    <mergeCell ref="H21:I22"/>
    <mergeCell ref="J21:J22"/>
    <mergeCell ref="H19:H20"/>
    <mergeCell ref="I19:I20"/>
    <mergeCell ref="J19:J20"/>
    <mergeCell ref="K19:K20"/>
    <mergeCell ref="L19:L20"/>
    <mergeCell ref="M19:M20"/>
    <mergeCell ref="B19:B20"/>
    <mergeCell ref="C19:C20"/>
    <mergeCell ref="D19:D20"/>
    <mergeCell ref="E19:E20"/>
    <mergeCell ref="F19:F20"/>
    <mergeCell ref="G19:G20"/>
    <mergeCell ref="M12:M13"/>
    <mergeCell ref="N12:N13"/>
    <mergeCell ref="O12:O13"/>
    <mergeCell ref="P12:P13"/>
    <mergeCell ref="B16:P16"/>
    <mergeCell ref="D18:F18"/>
    <mergeCell ref="H18:J18"/>
    <mergeCell ref="L18:N18"/>
    <mergeCell ref="B14:P14"/>
    <mergeCell ref="B15:P15"/>
    <mergeCell ref="G12:G13"/>
    <mergeCell ref="H12:H13"/>
    <mergeCell ref="I12:I13"/>
    <mergeCell ref="J12:J13"/>
    <mergeCell ref="K12:K13"/>
    <mergeCell ref="L12:L13"/>
    <mergeCell ref="K10:K11"/>
    <mergeCell ref="L10:M11"/>
    <mergeCell ref="N10:N11"/>
    <mergeCell ref="O10:O11"/>
    <mergeCell ref="P10:P11"/>
    <mergeCell ref="B12:B13"/>
    <mergeCell ref="C12:C13"/>
    <mergeCell ref="D12:D13"/>
    <mergeCell ref="E12:E13"/>
    <mergeCell ref="F12:F13"/>
    <mergeCell ref="N8:N9"/>
    <mergeCell ref="O8:O9"/>
    <mergeCell ref="P8:P9"/>
    <mergeCell ref="B10:B11"/>
    <mergeCell ref="C10:C11"/>
    <mergeCell ref="D10:E11"/>
    <mergeCell ref="F10:F11"/>
    <mergeCell ref="G10:G11"/>
    <mergeCell ref="H10:I11"/>
    <mergeCell ref="J10:J11"/>
    <mergeCell ref="H8:H9"/>
    <mergeCell ref="I8:I9"/>
    <mergeCell ref="J8:J9"/>
    <mergeCell ref="K8:K9"/>
    <mergeCell ref="L8:L9"/>
    <mergeCell ref="M8:M9"/>
    <mergeCell ref="B5:P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32.7109375" customWidth="1"/>
    <col min="4" max="4" width="7.140625" customWidth="1"/>
    <col min="5" max="5" width="23.42578125" customWidth="1"/>
    <col min="6" max="6" width="5.5703125" customWidth="1"/>
    <col min="7" max="7" width="32.7109375" customWidth="1"/>
    <col min="8" max="8" width="9.42578125" customWidth="1"/>
    <col min="9" max="9" width="31.28515625" customWidth="1"/>
    <col min="10" max="10" width="7.28515625" customWidth="1"/>
    <col min="11" max="11" width="32.7109375" customWidth="1"/>
    <col min="12" max="12" width="9" customWidth="1"/>
    <col min="13" max="13" width="32" customWidth="1"/>
    <col min="14" max="14" width="7" customWidth="1"/>
    <col min="15" max="15" width="32.7109375" customWidth="1"/>
    <col min="16" max="16" width="8" customWidth="1"/>
    <col min="17" max="17" width="18.7109375" customWidth="1"/>
    <col min="18" max="18" width="6.28515625" customWidth="1"/>
    <col min="19" max="19" width="32.7109375" customWidth="1"/>
    <col min="20" max="20" width="7.140625" customWidth="1"/>
    <col min="21" max="21" width="10.140625" customWidth="1"/>
    <col min="22" max="22" width="32.7109375" customWidth="1"/>
  </cols>
  <sheetData>
    <row r="1" spans="1:22" ht="15" customHeight="1">
      <c r="A1" s="7" t="s">
        <v>791</v>
      </c>
      <c r="B1" s="7" t="s">
        <v>64</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75</v>
      </c>
      <c r="B3" s="86"/>
      <c r="C3" s="86"/>
      <c r="D3" s="86"/>
      <c r="E3" s="86"/>
      <c r="F3" s="86"/>
      <c r="G3" s="86"/>
      <c r="H3" s="86"/>
      <c r="I3" s="86"/>
      <c r="J3" s="86"/>
      <c r="K3" s="86"/>
      <c r="L3" s="86"/>
      <c r="M3" s="86"/>
      <c r="N3" s="86"/>
      <c r="O3" s="86"/>
      <c r="P3" s="86"/>
      <c r="Q3" s="86"/>
      <c r="R3" s="86"/>
      <c r="S3" s="86"/>
      <c r="T3" s="86"/>
      <c r="U3" s="86"/>
      <c r="V3" s="86"/>
    </row>
    <row r="4" spans="1:22" ht="25.5" customHeight="1">
      <c r="A4" s="13" t="s">
        <v>792</v>
      </c>
      <c r="B4" s="23" t="s">
        <v>793</v>
      </c>
      <c r="C4" s="23"/>
      <c r="D4" s="23"/>
      <c r="E4" s="23"/>
      <c r="F4" s="23"/>
      <c r="G4" s="23"/>
      <c r="H4" s="23"/>
      <c r="I4" s="23"/>
      <c r="J4" s="23"/>
      <c r="K4" s="23"/>
      <c r="L4" s="23"/>
      <c r="M4" s="23"/>
      <c r="N4" s="23"/>
      <c r="O4" s="23"/>
      <c r="P4" s="23"/>
      <c r="Q4" s="23"/>
      <c r="R4" s="23"/>
      <c r="S4" s="23"/>
      <c r="T4" s="23"/>
      <c r="U4" s="23"/>
      <c r="V4" s="23"/>
    </row>
    <row r="5" spans="1:22">
      <c r="A5" s="13"/>
      <c r="B5" s="22"/>
      <c r="C5" s="22"/>
      <c r="D5" s="22"/>
      <c r="E5" s="22"/>
      <c r="F5" s="22"/>
      <c r="G5" s="22"/>
      <c r="H5" s="22"/>
      <c r="I5" s="22"/>
      <c r="J5" s="22"/>
      <c r="K5" s="22"/>
      <c r="L5" s="22"/>
      <c r="M5" s="22"/>
      <c r="N5" s="22"/>
      <c r="O5" s="22"/>
      <c r="P5" s="22"/>
      <c r="Q5" s="22"/>
      <c r="R5" s="22"/>
    </row>
    <row r="6" spans="1:22">
      <c r="A6" s="13"/>
      <c r="B6" s="15"/>
      <c r="C6" s="15"/>
      <c r="D6" s="15"/>
      <c r="E6" s="15"/>
      <c r="F6" s="15"/>
      <c r="G6" s="15"/>
      <c r="H6" s="15"/>
      <c r="I6" s="15"/>
      <c r="J6" s="15"/>
      <c r="K6" s="15"/>
      <c r="L6" s="15"/>
      <c r="M6" s="15"/>
      <c r="N6" s="15"/>
      <c r="O6" s="15"/>
      <c r="P6" s="15"/>
      <c r="Q6" s="15"/>
      <c r="R6" s="15"/>
    </row>
    <row r="7" spans="1:22">
      <c r="A7" s="13"/>
      <c r="B7" s="23"/>
      <c r="C7" s="25"/>
      <c r="D7" s="27" t="s">
        <v>264</v>
      </c>
      <c r="E7" s="27"/>
      <c r="F7" s="27"/>
      <c r="G7" s="27"/>
      <c r="H7" s="27"/>
      <c r="I7" s="27"/>
      <c r="J7" s="27"/>
      <c r="K7" s="25"/>
      <c r="L7" s="27" t="s">
        <v>266</v>
      </c>
      <c r="M7" s="27"/>
      <c r="N7" s="27"/>
      <c r="O7" s="27"/>
      <c r="P7" s="27"/>
      <c r="Q7" s="27"/>
      <c r="R7" s="27"/>
    </row>
    <row r="8" spans="1:22">
      <c r="A8" s="13"/>
      <c r="B8" s="23"/>
      <c r="C8" s="25"/>
      <c r="D8" s="27" t="s">
        <v>265</v>
      </c>
      <c r="E8" s="27"/>
      <c r="F8" s="27"/>
      <c r="G8" s="27"/>
      <c r="H8" s="27"/>
      <c r="I8" s="27"/>
      <c r="J8" s="27"/>
      <c r="K8" s="25"/>
      <c r="L8" s="27" t="s">
        <v>265</v>
      </c>
      <c r="M8" s="27"/>
      <c r="N8" s="27"/>
      <c r="O8" s="27"/>
      <c r="P8" s="27"/>
      <c r="Q8" s="27"/>
      <c r="R8" s="27"/>
    </row>
    <row r="9" spans="1:22" ht="15.75" thickBot="1">
      <c r="A9" s="13"/>
      <c r="B9" s="11"/>
      <c r="C9" s="12"/>
      <c r="D9" s="28">
        <v>2013</v>
      </c>
      <c r="E9" s="28"/>
      <c r="F9" s="28"/>
      <c r="G9" s="12"/>
      <c r="H9" s="28">
        <v>2012</v>
      </c>
      <c r="I9" s="28"/>
      <c r="J9" s="28"/>
      <c r="K9" s="12"/>
      <c r="L9" s="28">
        <v>2013</v>
      </c>
      <c r="M9" s="28"/>
      <c r="N9" s="28"/>
      <c r="O9" s="12"/>
      <c r="P9" s="28">
        <v>2012</v>
      </c>
      <c r="Q9" s="28"/>
      <c r="R9" s="28"/>
    </row>
    <row r="10" spans="1:22" ht="15.75" thickTop="1">
      <c r="A10" s="13"/>
      <c r="B10" s="30" t="s">
        <v>386</v>
      </c>
      <c r="C10" s="31"/>
      <c r="D10" s="30" t="s">
        <v>156</v>
      </c>
      <c r="E10" s="50">
        <v>399</v>
      </c>
      <c r="F10" s="31"/>
      <c r="G10" s="31"/>
      <c r="H10" s="30" t="s">
        <v>156</v>
      </c>
      <c r="I10" s="50" t="s">
        <v>387</v>
      </c>
      <c r="J10" s="30" t="s">
        <v>169</v>
      </c>
      <c r="K10" s="31"/>
      <c r="L10" s="30" t="s">
        <v>156</v>
      </c>
      <c r="M10" s="50" t="s">
        <v>388</v>
      </c>
      <c r="N10" s="30" t="s">
        <v>169</v>
      </c>
      <c r="O10" s="31"/>
      <c r="P10" s="30" t="s">
        <v>156</v>
      </c>
      <c r="Q10" s="50">
        <v>378</v>
      </c>
      <c r="R10" s="31"/>
    </row>
    <row r="11" spans="1:22">
      <c r="A11" s="13"/>
      <c r="B11" s="33"/>
      <c r="C11" s="32"/>
      <c r="D11" s="33"/>
      <c r="E11" s="51"/>
      <c r="F11" s="32"/>
      <c r="G11" s="32"/>
      <c r="H11" s="33"/>
      <c r="I11" s="51"/>
      <c r="J11" s="33"/>
      <c r="K11" s="32"/>
      <c r="L11" s="33"/>
      <c r="M11" s="51"/>
      <c r="N11" s="33"/>
      <c r="O11" s="32"/>
      <c r="P11" s="33"/>
      <c r="Q11" s="51"/>
      <c r="R11" s="32"/>
    </row>
    <row r="12" spans="1:22">
      <c r="A12" s="13"/>
      <c r="B12" s="23" t="s">
        <v>389</v>
      </c>
      <c r="C12" s="25"/>
      <c r="D12" s="52" t="s">
        <v>390</v>
      </c>
      <c r="E12" s="52"/>
      <c r="F12" s="23" t="s">
        <v>169</v>
      </c>
      <c r="G12" s="25"/>
      <c r="H12" s="52" t="s">
        <v>391</v>
      </c>
      <c r="I12" s="52"/>
      <c r="J12" s="23" t="s">
        <v>169</v>
      </c>
      <c r="K12" s="25"/>
      <c r="L12" s="36">
        <v>10852</v>
      </c>
      <c r="M12" s="36"/>
      <c r="N12" s="25"/>
      <c r="O12" s="25"/>
      <c r="P12" s="52" t="s">
        <v>392</v>
      </c>
      <c r="Q12" s="52"/>
      <c r="R12" s="23" t="s">
        <v>169</v>
      </c>
    </row>
    <row r="13" spans="1:22" ht="15.75" thickBot="1">
      <c r="A13" s="13"/>
      <c r="B13" s="23"/>
      <c r="C13" s="25"/>
      <c r="D13" s="53"/>
      <c r="E13" s="53"/>
      <c r="F13" s="76"/>
      <c r="G13" s="25"/>
      <c r="H13" s="53"/>
      <c r="I13" s="53"/>
      <c r="J13" s="76"/>
      <c r="K13" s="25"/>
      <c r="L13" s="39"/>
      <c r="M13" s="39"/>
      <c r="N13" s="40"/>
      <c r="O13" s="25"/>
      <c r="P13" s="53"/>
      <c r="Q13" s="53"/>
      <c r="R13" s="76"/>
    </row>
    <row r="14" spans="1:22">
      <c r="A14" s="13"/>
      <c r="B14" s="41" t="s">
        <v>393</v>
      </c>
      <c r="C14" s="37"/>
      <c r="D14" s="42" t="s">
        <v>156</v>
      </c>
      <c r="E14" s="55" t="s">
        <v>394</v>
      </c>
      <c r="F14" s="42" t="s">
        <v>169</v>
      </c>
      <c r="G14" s="37"/>
      <c r="H14" s="42" t="s">
        <v>156</v>
      </c>
      <c r="I14" s="55" t="s">
        <v>395</v>
      </c>
      <c r="J14" s="42" t="s">
        <v>169</v>
      </c>
      <c r="K14" s="37"/>
      <c r="L14" s="42" t="s">
        <v>156</v>
      </c>
      <c r="M14" s="55">
        <v>70</v>
      </c>
      <c r="N14" s="46"/>
      <c r="O14" s="37"/>
      <c r="P14" s="42" t="s">
        <v>156</v>
      </c>
      <c r="Q14" s="55" t="s">
        <v>396</v>
      </c>
      <c r="R14" s="42" t="s">
        <v>169</v>
      </c>
    </row>
    <row r="15" spans="1:22" ht="15.75" thickBot="1">
      <c r="A15" s="13"/>
      <c r="B15" s="41"/>
      <c r="C15" s="37"/>
      <c r="D15" s="43"/>
      <c r="E15" s="77"/>
      <c r="F15" s="43"/>
      <c r="G15" s="37"/>
      <c r="H15" s="43"/>
      <c r="I15" s="77"/>
      <c r="J15" s="43"/>
      <c r="K15" s="37"/>
      <c r="L15" s="43"/>
      <c r="M15" s="77"/>
      <c r="N15" s="47"/>
      <c r="O15" s="37"/>
      <c r="P15" s="43"/>
      <c r="Q15" s="77"/>
      <c r="R15" s="43"/>
    </row>
    <row r="16" spans="1:22" ht="15.75" thickTop="1">
      <c r="A16" s="13" t="s">
        <v>794</v>
      </c>
      <c r="B16" s="25" t="s">
        <v>397</v>
      </c>
      <c r="C16" s="25"/>
      <c r="D16" s="25"/>
      <c r="E16" s="25"/>
      <c r="F16" s="25"/>
      <c r="G16" s="25"/>
      <c r="H16" s="25"/>
      <c r="I16" s="25"/>
      <c r="J16" s="25"/>
      <c r="K16" s="25"/>
      <c r="L16" s="25"/>
      <c r="M16" s="25"/>
      <c r="N16" s="25"/>
      <c r="O16" s="25"/>
      <c r="P16" s="25"/>
      <c r="Q16" s="25"/>
      <c r="R16" s="25"/>
      <c r="S16" s="25"/>
      <c r="T16" s="25"/>
      <c r="U16" s="25"/>
      <c r="V16" s="25"/>
    </row>
    <row r="17" spans="1:18">
      <c r="A17" s="13"/>
      <c r="B17" s="22"/>
      <c r="C17" s="22"/>
      <c r="D17" s="22"/>
      <c r="E17" s="22"/>
      <c r="F17" s="22"/>
      <c r="G17" s="22"/>
      <c r="H17" s="22"/>
      <c r="I17" s="22"/>
      <c r="J17" s="22"/>
      <c r="K17" s="22"/>
      <c r="L17" s="22"/>
      <c r="M17" s="22"/>
      <c r="N17" s="22"/>
      <c r="O17" s="22"/>
      <c r="P17" s="22"/>
      <c r="Q17" s="22"/>
      <c r="R17" s="22"/>
    </row>
    <row r="18" spans="1:18">
      <c r="A18" s="13"/>
      <c r="B18" s="15"/>
      <c r="C18" s="15"/>
      <c r="D18" s="15"/>
      <c r="E18" s="15"/>
      <c r="F18" s="15"/>
      <c r="G18" s="15"/>
      <c r="H18" s="15"/>
      <c r="I18" s="15"/>
      <c r="J18" s="15"/>
      <c r="K18" s="15"/>
      <c r="L18" s="15"/>
      <c r="M18" s="15"/>
      <c r="N18" s="15"/>
      <c r="O18" s="15"/>
      <c r="P18" s="15"/>
      <c r="Q18" s="15"/>
      <c r="R18" s="15"/>
    </row>
    <row r="19" spans="1:18" ht="15.75" thickBot="1">
      <c r="A19" s="13"/>
      <c r="B19" s="11"/>
      <c r="C19" s="12"/>
      <c r="D19" s="23"/>
      <c r="E19" s="23"/>
      <c r="F19" s="23"/>
      <c r="G19" s="12"/>
      <c r="H19" s="28" t="s">
        <v>398</v>
      </c>
      <c r="I19" s="28"/>
      <c r="J19" s="28"/>
      <c r="K19" s="28"/>
      <c r="L19" s="28"/>
      <c r="M19" s="28"/>
      <c r="N19" s="28"/>
      <c r="O19" s="28"/>
      <c r="P19" s="28"/>
      <c r="Q19" s="28"/>
      <c r="R19" s="28"/>
    </row>
    <row r="20" spans="1:18" ht="15.75" thickTop="1">
      <c r="A20" s="13"/>
      <c r="B20" s="12"/>
      <c r="C20" s="12"/>
      <c r="D20" s="27" t="s">
        <v>399</v>
      </c>
      <c r="E20" s="27"/>
      <c r="F20" s="27"/>
      <c r="G20" s="12"/>
      <c r="H20" s="105" t="s">
        <v>401</v>
      </c>
      <c r="I20" s="105"/>
      <c r="J20" s="105"/>
      <c r="K20" s="12"/>
      <c r="L20" s="105" t="s">
        <v>402</v>
      </c>
      <c r="M20" s="105"/>
      <c r="N20" s="105"/>
      <c r="O20" s="12"/>
      <c r="P20" s="105" t="s">
        <v>403</v>
      </c>
      <c r="Q20" s="105"/>
      <c r="R20" s="105"/>
    </row>
    <row r="21" spans="1:18" ht="15.75" thickBot="1">
      <c r="A21" s="13"/>
      <c r="B21" s="11"/>
      <c r="C21" s="12"/>
      <c r="D21" s="28" t="s">
        <v>400</v>
      </c>
      <c r="E21" s="28"/>
      <c r="F21" s="28"/>
      <c r="G21" s="12"/>
      <c r="H21" s="28" t="s">
        <v>404</v>
      </c>
      <c r="I21" s="28"/>
      <c r="J21" s="28"/>
      <c r="K21" s="12"/>
      <c r="L21" s="28" t="s">
        <v>405</v>
      </c>
      <c r="M21" s="28"/>
      <c r="N21" s="28"/>
      <c r="O21" s="12"/>
      <c r="P21" s="28" t="s">
        <v>406</v>
      </c>
      <c r="Q21" s="28"/>
      <c r="R21" s="28"/>
    </row>
    <row r="22" spans="1:18" ht="15.75" thickTop="1">
      <c r="A22" s="13"/>
      <c r="B22" s="113" t="s">
        <v>407</v>
      </c>
      <c r="C22" s="31"/>
      <c r="D22" s="30" t="s">
        <v>156</v>
      </c>
      <c r="E22" s="34">
        <v>46900</v>
      </c>
      <c r="F22" s="31"/>
      <c r="G22" s="31"/>
      <c r="H22" s="30" t="s">
        <v>156</v>
      </c>
      <c r="I22" s="34">
        <v>46900</v>
      </c>
      <c r="J22" s="31"/>
      <c r="K22" s="31"/>
      <c r="L22" s="30" t="s">
        <v>156</v>
      </c>
      <c r="M22" s="50" t="s">
        <v>167</v>
      </c>
      <c r="N22" s="31"/>
      <c r="O22" s="31"/>
      <c r="P22" s="30" t="s">
        <v>156</v>
      </c>
      <c r="Q22" s="50" t="s">
        <v>167</v>
      </c>
      <c r="R22" s="31"/>
    </row>
    <row r="23" spans="1:18">
      <c r="A23" s="13"/>
      <c r="B23" s="114"/>
      <c r="C23" s="32"/>
      <c r="D23" s="33"/>
      <c r="E23" s="35"/>
      <c r="F23" s="32"/>
      <c r="G23" s="32"/>
      <c r="H23" s="33"/>
      <c r="I23" s="35"/>
      <c r="J23" s="32"/>
      <c r="K23" s="32"/>
      <c r="L23" s="33"/>
      <c r="M23" s="51"/>
      <c r="N23" s="32"/>
      <c r="O23" s="32"/>
      <c r="P23" s="33"/>
      <c r="Q23" s="51"/>
      <c r="R23" s="32"/>
    </row>
    <row r="24" spans="1:18">
      <c r="A24" s="13"/>
      <c r="B24" s="71" t="s">
        <v>408</v>
      </c>
      <c r="C24" s="25"/>
      <c r="D24" s="36">
        <v>15138</v>
      </c>
      <c r="E24" s="36"/>
      <c r="F24" s="25"/>
      <c r="G24" s="25"/>
      <c r="H24" s="52" t="s">
        <v>167</v>
      </c>
      <c r="I24" s="52"/>
      <c r="J24" s="25"/>
      <c r="K24" s="25"/>
      <c r="L24" s="36">
        <v>15138</v>
      </c>
      <c r="M24" s="36"/>
      <c r="N24" s="25"/>
      <c r="O24" s="25"/>
      <c r="P24" s="52" t="s">
        <v>167</v>
      </c>
      <c r="Q24" s="52"/>
      <c r="R24" s="25"/>
    </row>
    <row r="25" spans="1:18">
      <c r="A25" s="13"/>
      <c r="B25" s="71"/>
      <c r="C25" s="25"/>
      <c r="D25" s="36"/>
      <c r="E25" s="36"/>
      <c r="F25" s="25"/>
      <c r="G25" s="25"/>
      <c r="H25" s="52"/>
      <c r="I25" s="52"/>
      <c r="J25" s="25"/>
      <c r="K25" s="25"/>
      <c r="L25" s="36"/>
      <c r="M25" s="36"/>
      <c r="N25" s="25"/>
      <c r="O25" s="25"/>
      <c r="P25" s="52"/>
      <c r="Q25" s="52"/>
      <c r="R25" s="25"/>
    </row>
    <row r="26" spans="1:18">
      <c r="A26" s="13"/>
      <c r="B26" s="41" t="s">
        <v>409</v>
      </c>
      <c r="C26" s="37"/>
      <c r="D26" s="38">
        <v>2099</v>
      </c>
      <c r="E26" s="38"/>
      <c r="F26" s="37"/>
      <c r="G26" s="37"/>
      <c r="H26" s="54" t="s">
        <v>167</v>
      </c>
      <c r="I26" s="54"/>
      <c r="J26" s="37"/>
      <c r="K26" s="37"/>
      <c r="L26" s="38">
        <v>2099</v>
      </c>
      <c r="M26" s="38"/>
      <c r="N26" s="37"/>
      <c r="O26" s="37"/>
      <c r="P26" s="54" t="s">
        <v>167</v>
      </c>
      <c r="Q26" s="54"/>
      <c r="R26" s="37"/>
    </row>
    <row r="27" spans="1:18">
      <c r="A27" s="13"/>
      <c r="B27" s="41"/>
      <c r="C27" s="37"/>
      <c r="D27" s="38"/>
      <c r="E27" s="38"/>
      <c r="F27" s="37"/>
      <c r="G27" s="37"/>
      <c r="H27" s="54"/>
      <c r="I27" s="54"/>
      <c r="J27" s="37"/>
      <c r="K27" s="37"/>
      <c r="L27" s="38"/>
      <c r="M27" s="38"/>
      <c r="N27" s="37"/>
      <c r="O27" s="37"/>
      <c r="P27" s="54"/>
      <c r="Q27" s="54"/>
      <c r="R27" s="37"/>
    </row>
    <row r="28" spans="1:18">
      <c r="A28" s="13"/>
      <c r="B28" s="23" t="s">
        <v>410</v>
      </c>
      <c r="C28" s="25"/>
      <c r="D28" s="36">
        <v>2224</v>
      </c>
      <c r="E28" s="36"/>
      <c r="F28" s="25"/>
      <c r="G28" s="25"/>
      <c r="H28" s="36">
        <v>2224</v>
      </c>
      <c r="I28" s="36"/>
      <c r="J28" s="25"/>
      <c r="K28" s="25"/>
      <c r="L28" s="52" t="s">
        <v>167</v>
      </c>
      <c r="M28" s="52"/>
      <c r="N28" s="25"/>
      <c r="O28" s="25"/>
      <c r="P28" s="52" t="s">
        <v>167</v>
      </c>
      <c r="Q28" s="52"/>
      <c r="R28" s="25"/>
    </row>
    <row r="29" spans="1:18">
      <c r="A29" s="13"/>
      <c r="B29" s="23"/>
      <c r="C29" s="25"/>
      <c r="D29" s="36"/>
      <c r="E29" s="36"/>
      <c r="F29" s="25"/>
      <c r="G29" s="25"/>
      <c r="H29" s="36"/>
      <c r="I29" s="36"/>
      <c r="J29" s="25"/>
      <c r="K29" s="25"/>
      <c r="L29" s="52"/>
      <c r="M29" s="52"/>
      <c r="N29" s="25"/>
      <c r="O29" s="25"/>
      <c r="P29" s="52"/>
      <c r="Q29" s="52"/>
      <c r="R29" s="25"/>
    </row>
    <row r="30" spans="1:18">
      <c r="A30" s="13"/>
      <c r="B30" s="29" t="s">
        <v>411</v>
      </c>
      <c r="C30" s="37"/>
      <c r="D30" s="38">
        <v>2616</v>
      </c>
      <c r="E30" s="38"/>
      <c r="F30" s="37"/>
      <c r="G30" s="37"/>
      <c r="H30" s="54" t="s">
        <v>167</v>
      </c>
      <c r="I30" s="54"/>
      <c r="J30" s="37"/>
      <c r="K30" s="37"/>
      <c r="L30" s="38">
        <v>2616</v>
      </c>
      <c r="M30" s="38"/>
      <c r="N30" s="37"/>
      <c r="O30" s="37"/>
      <c r="P30" s="54" t="s">
        <v>167</v>
      </c>
      <c r="Q30" s="54"/>
      <c r="R30" s="37"/>
    </row>
    <row r="31" spans="1:18">
      <c r="A31" s="13"/>
      <c r="B31" s="29"/>
      <c r="C31" s="37"/>
      <c r="D31" s="38"/>
      <c r="E31" s="38"/>
      <c r="F31" s="37"/>
      <c r="G31" s="37"/>
      <c r="H31" s="54"/>
      <c r="I31" s="54"/>
      <c r="J31" s="37"/>
      <c r="K31" s="37"/>
      <c r="L31" s="38"/>
      <c r="M31" s="38"/>
      <c r="N31" s="37"/>
      <c r="O31" s="37"/>
      <c r="P31" s="54"/>
      <c r="Q31" s="54"/>
      <c r="R31" s="37"/>
    </row>
    <row r="32" spans="1:18">
      <c r="A32" s="13"/>
      <c r="B32" s="23" t="s">
        <v>412</v>
      </c>
      <c r="C32" s="25"/>
      <c r="D32" s="52" t="s">
        <v>366</v>
      </c>
      <c r="E32" s="52"/>
      <c r="F32" s="23" t="s">
        <v>169</v>
      </c>
      <c r="G32" s="25"/>
      <c r="H32" s="52" t="s">
        <v>167</v>
      </c>
      <c r="I32" s="52"/>
      <c r="J32" s="25"/>
      <c r="K32" s="25"/>
      <c r="L32" s="52" t="s">
        <v>366</v>
      </c>
      <c r="M32" s="52"/>
      <c r="N32" s="23" t="s">
        <v>169</v>
      </c>
      <c r="O32" s="25"/>
      <c r="P32" s="52" t="s">
        <v>167</v>
      </c>
      <c r="Q32" s="52"/>
      <c r="R32" s="25"/>
    </row>
    <row r="33" spans="1:18">
      <c r="A33" s="13"/>
      <c r="B33" s="23"/>
      <c r="C33" s="25"/>
      <c r="D33" s="52"/>
      <c r="E33" s="52"/>
      <c r="F33" s="23"/>
      <c r="G33" s="25"/>
      <c r="H33" s="52"/>
      <c r="I33" s="52"/>
      <c r="J33" s="25"/>
      <c r="K33" s="25"/>
      <c r="L33" s="52"/>
      <c r="M33" s="52"/>
      <c r="N33" s="23"/>
      <c r="O33" s="25"/>
      <c r="P33" s="52"/>
      <c r="Q33" s="52"/>
      <c r="R33" s="25"/>
    </row>
    <row r="34" spans="1:18">
      <c r="A34" s="13"/>
      <c r="B34" s="22"/>
      <c r="C34" s="22"/>
      <c r="D34" s="22"/>
      <c r="E34" s="22"/>
      <c r="F34" s="22"/>
      <c r="G34" s="22"/>
      <c r="H34" s="22"/>
      <c r="I34" s="22"/>
      <c r="J34" s="22"/>
      <c r="K34" s="22"/>
      <c r="L34" s="22"/>
      <c r="M34" s="22"/>
      <c r="N34" s="22"/>
      <c r="O34" s="22"/>
      <c r="P34" s="22"/>
      <c r="Q34" s="22"/>
      <c r="R34" s="22"/>
    </row>
    <row r="35" spans="1:18">
      <c r="A35" s="13"/>
      <c r="B35" s="15"/>
      <c r="C35" s="15"/>
      <c r="D35" s="15"/>
      <c r="E35" s="15"/>
      <c r="F35" s="15"/>
      <c r="G35" s="15"/>
      <c r="H35" s="15"/>
      <c r="I35" s="15"/>
      <c r="J35" s="15"/>
      <c r="K35" s="15"/>
      <c r="L35" s="15"/>
      <c r="M35" s="15"/>
      <c r="N35" s="15"/>
      <c r="O35" s="15"/>
      <c r="P35" s="15"/>
      <c r="Q35" s="15"/>
      <c r="R35" s="15"/>
    </row>
    <row r="36" spans="1:18" ht="15.75" thickBot="1">
      <c r="A36" s="13"/>
      <c r="B36" s="11"/>
      <c r="C36" s="12"/>
      <c r="D36" s="23"/>
      <c r="E36" s="23"/>
      <c r="F36" s="23"/>
      <c r="G36" s="12"/>
      <c r="H36" s="28" t="s">
        <v>398</v>
      </c>
      <c r="I36" s="28"/>
      <c r="J36" s="28"/>
      <c r="K36" s="28"/>
      <c r="L36" s="28"/>
      <c r="M36" s="28"/>
      <c r="N36" s="28"/>
      <c r="O36" s="28"/>
      <c r="P36" s="28"/>
      <c r="Q36" s="28"/>
      <c r="R36" s="28"/>
    </row>
    <row r="37" spans="1:18" ht="15.75" thickTop="1">
      <c r="A37" s="13"/>
      <c r="B37" s="25"/>
      <c r="C37" s="25"/>
      <c r="D37" s="27" t="s">
        <v>399</v>
      </c>
      <c r="E37" s="27"/>
      <c r="F37" s="27"/>
      <c r="G37" s="25"/>
      <c r="H37" s="105" t="s">
        <v>401</v>
      </c>
      <c r="I37" s="105"/>
      <c r="J37" s="105"/>
      <c r="K37" s="94"/>
      <c r="L37" s="105" t="s">
        <v>413</v>
      </c>
      <c r="M37" s="105"/>
      <c r="N37" s="105"/>
      <c r="O37" s="94"/>
      <c r="P37" s="105" t="s">
        <v>403</v>
      </c>
      <c r="Q37" s="105"/>
      <c r="R37" s="105"/>
    </row>
    <row r="38" spans="1:18">
      <c r="A38" s="13"/>
      <c r="B38" s="25"/>
      <c r="C38" s="25"/>
      <c r="D38" s="115">
        <v>41274</v>
      </c>
      <c r="E38" s="115"/>
      <c r="F38" s="115"/>
      <c r="G38" s="25"/>
      <c r="H38" s="27"/>
      <c r="I38" s="27"/>
      <c r="J38" s="27"/>
      <c r="K38" s="25"/>
      <c r="L38" s="27" t="s">
        <v>414</v>
      </c>
      <c r="M38" s="27"/>
      <c r="N38" s="27"/>
      <c r="O38" s="25"/>
      <c r="P38" s="27"/>
      <c r="Q38" s="27"/>
      <c r="R38" s="27"/>
    </row>
    <row r="39" spans="1:18" ht="15.75" thickBot="1">
      <c r="A39" s="13"/>
      <c r="B39" s="68"/>
      <c r="C39" s="69"/>
      <c r="D39" s="84"/>
      <c r="E39" s="84"/>
      <c r="F39" s="84"/>
      <c r="G39" s="69"/>
      <c r="H39" s="28" t="s">
        <v>404</v>
      </c>
      <c r="I39" s="28"/>
      <c r="J39" s="28"/>
      <c r="K39" s="69"/>
      <c r="L39" s="28" t="s">
        <v>415</v>
      </c>
      <c r="M39" s="28"/>
      <c r="N39" s="28"/>
      <c r="O39" s="69"/>
      <c r="P39" s="28" t="s">
        <v>406</v>
      </c>
      <c r="Q39" s="28"/>
      <c r="R39" s="28"/>
    </row>
    <row r="40" spans="1:18" ht="15.75" thickTop="1">
      <c r="A40" s="13"/>
      <c r="B40" s="113" t="s">
        <v>407</v>
      </c>
      <c r="C40" s="31"/>
      <c r="D40" s="30" t="s">
        <v>156</v>
      </c>
      <c r="E40" s="34">
        <v>9350</v>
      </c>
      <c r="F40" s="31"/>
      <c r="G40" s="31"/>
      <c r="H40" s="30" t="s">
        <v>156</v>
      </c>
      <c r="I40" s="34">
        <v>9350</v>
      </c>
      <c r="J40" s="31"/>
      <c r="K40" s="31"/>
      <c r="L40" s="30" t="s">
        <v>156</v>
      </c>
      <c r="M40" s="50" t="s">
        <v>167</v>
      </c>
      <c r="N40" s="31"/>
      <c r="O40" s="31"/>
      <c r="P40" s="30" t="s">
        <v>156</v>
      </c>
      <c r="Q40" s="50" t="s">
        <v>167</v>
      </c>
      <c r="R40" s="31"/>
    </row>
    <row r="41" spans="1:18">
      <c r="A41" s="13"/>
      <c r="B41" s="114"/>
      <c r="C41" s="37"/>
      <c r="D41" s="33"/>
      <c r="E41" s="35"/>
      <c r="F41" s="32"/>
      <c r="G41" s="37"/>
      <c r="H41" s="33"/>
      <c r="I41" s="35"/>
      <c r="J41" s="32"/>
      <c r="K41" s="37"/>
      <c r="L41" s="33"/>
      <c r="M41" s="51"/>
      <c r="N41" s="32"/>
      <c r="O41" s="37"/>
      <c r="P41" s="33"/>
      <c r="Q41" s="51"/>
      <c r="R41" s="32"/>
    </row>
    <row r="42" spans="1:18">
      <c r="A42" s="13"/>
      <c r="B42" s="71" t="s">
        <v>408</v>
      </c>
      <c r="C42" s="25"/>
      <c r="D42" s="36">
        <v>15800</v>
      </c>
      <c r="E42" s="36"/>
      <c r="F42" s="25"/>
      <c r="G42" s="25"/>
      <c r="H42" s="52" t="s">
        <v>167</v>
      </c>
      <c r="I42" s="52"/>
      <c r="J42" s="25"/>
      <c r="K42" s="25"/>
      <c r="L42" s="36">
        <v>15800</v>
      </c>
      <c r="M42" s="36"/>
      <c r="N42" s="25"/>
      <c r="O42" s="25"/>
      <c r="P42" s="52" t="s">
        <v>167</v>
      </c>
      <c r="Q42" s="52"/>
      <c r="R42" s="25"/>
    </row>
    <row r="43" spans="1:18">
      <c r="A43" s="13"/>
      <c r="B43" s="71"/>
      <c r="C43" s="25"/>
      <c r="D43" s="36"/>
      <c r="E43" s="36"/>
      <c r="F43" s="25"/>
      <c r="G43" s="25"/>
      <c r="H43" s="52"/>
      <c r="I43" s="52"/>
      <c r="J43" s="25"/>
      <c r="K43" s="25"/>
      <c r="L43" s="36"/>
      <c r="M43" s="36"/>
      <c r="N43" s="25"/>
      <c r="O43" s="25"/>
      <c r="P43" s="52"/>
      <c r="Q43" s="52"/>
      <c r="R43" s="25"/>
    </row>
    <row r="44" spans="1:18">
      <c r="A44" s="13"/>
      <c r="B44" s="41" t="s">
        <v>409</v>
      </c>
      <c r="C44" s="37"/>
      <c r="D44" s="38">
        <v>2162</v>
      </c>
      <c r="E44" s="38"/>
      <c r="F44" s="37"/>
      <c r="G44" s="37"/>
      <c r="H44" s="54" t="s">
        <v>167</v>
      </c>
      <c r="I44" s="54"/>
      <c r="J44" s="37"/>
      <c r="K44" s="37"/>
      <c r="L44" s="38">
        <v>2162</v>
      </c>
      <c r="M44" s="38"/>
      <c r="N44" s="37"/>
      <c r="O44" s="37"/>
      <c r="P44" s="54" t="s">
        <v>167</v>
      </c>
      <c r="Q44" s="54"/>
      <c r="R44" s="37"/>
    </row>
    <row r="45" spans="1:18">
      <c r="A45" s="13"/>
      <c r="B45" s="41"/>
      <c r="C45" s="37"/>
      <c r="D45" s="38"/>
      <c r="E45" s="38"/>
      <c r="F45" s="37"/>
      <c r="G45" s="37"/>
      <c r="H45" s="54"/>
      <c r="I45" s="54"/>
      <c r="J45" s="37"/>
      <c r="K45" s="37"/>
      <c r="L45" s="38"/>
      <c r="M45" s="38"/>
      <c r="N45" s="37"/>
      <c r="O45" s="37"/>
      <c r="P45" s="54"/>
      <c r="Q45" s="54"/>
      <c r="R45" s="37"/>
    </row>
    <row r="46" spans="1:18">
      <c r="A46" s="13"/>
      <c r="B46" s="23" t="s">
        <v>410</v>
      </c>
      <c r="C46" s="25"/>
      <c r="D46" s="36">
        <v>2196</v>
      </c>
      <c r="E46" s="36"/>
      <c r="F46" s="25"/>
      <c r="G46" s="25"/>
      <c r="H46" s="36">
        <v>2196</v>
      </c>
      <c r="I46" s="36"/>
      <c r="J46" s="25"/>
      <c r="K46" s="25"/>
      <c r="L46" s="52" t="s">
        <v>167</v>
      </c>
      <c r="M46" s="52"/>
      <c r="N46" s="25"/>
      <c r="O46" s="25"/>
      <c r="P46" s="52" t="s">
        <v>167</v>
      </c>
      <c r="Q46" s="52"/>
      <c r="R46" s="25"/>
    </row>
    <row r="47" spans="1:18">
      <c r="A47" s="13"/>
      <c r="B47" s="23"/>
      <c r="C47" s="25"/>
      <c r="D47" s="36"/>
      <c r="E47" s="36"/>
      <c r="F47" s="25"/>
      <c r="G47" s="25"/>
      <c r="H47" s="36"/>
      <c r="I47" s="36"/>
      <c r="J47" s="25"/>
      <c r="K47" s="25"/>
      <c r="L47" s="52"/>
      <c r="M47" s="52"/>
      <c r="N47" s="25"/>
      <c r="O47" s="25"/>
      <c r="P47" s="52"/>
      <c r="Q47" s="52"/>
      <c r="R47" s="25"/>
    </row>
    <row r="48" spans="1:18">
      <c r="A48" s="13"/>
      <c r="B48" s="29" t="s">
        <v>411</v>
      </c>
      <c r="C48" s="37"/>
      <c r="D48" s="38">
        <v>3858</v>
      </c>
      <c r="E48" s="38"/>
      <c r="F48" s="37"/>
      <c r="G48" s="37"/>
      <c r="H48" s="54" t="s">
        <v>167</v>
      </c>
      <c r="I48" s="54"/>
      <c r="J48" s="37"/>
      <c r="K48" s="37"/>
      <c r="L48" s="38">
        <v>3858</v>
      </c>
      <c r="M48" s="38"/>
      <c r="N48" s="37"/>
      <c r="O48" s="37"/>
      <c r="P48" s="54" t="s">
        <v>167</v>
      </c>
      <c r="Q48" s="54"/>
      <c r="R48" s="37"/>
    </row>
    <row r="49" spans="1:22">
      <c r="A49" s="13"/>
      <c r="B49" s="29"/>
      <c r="C49" s="37"/>
      <c r="D49" s="38"/>
      <c r="E49" s="38"/>
      <c r="F49" s="37"/>
      <c r="G49" s="37"/>
      <c r="H49" s="54"/>
      <c r="I49" s="54"/>
      <c r="J49" s="37"/>
      <c r="K49" s="37"/>
      <c r="L49" s="38"/>
      <c r="M49" s="38"/>
      <c r="N49" s="37"/>
      <c r="O49" s="37"/>
      <c r="P49" s="54"/>
      <c r="Q49" s="54"/>
      <c r="R49" s="37"/>
    </row>
    <row r="50" spans="1:22">
      <c r="A50" s="13"/>
      <c r="B50" s="23" t="s">
        <v>412</v>
      </c>
      <c r="C50" s="25"/>
      <c r="D50" s="52" t="s">
        <v>371</v>
      </c>
      <c r="E50" s="52"/>
      <c r="F50" s="23" t="s">
        <v>169</v>
      </c>
      <c r="G50" s="25"/>
      <c r="H50" s="52" t="s">
        <v>167</v>
      </c>
      <c r="I50" s="52"/>
      <c r="J50" s="25"/>
      <c r="K50" s="25"/>
      <c r="L50" s="52" t="s">
        <v>371</v>
      </c>
      <c r="M50" s="52"/>
      <c r="N50" s="23" t="s">
        <v>169</v>
      </c>
      <c r="O50" s="25"/>
      <c r="P50" s="52" t="s">
        <v>167</v>
      </c>
      <c r="Q50" s="52"/>
      <c r="R50" s="25"/>
    </row>
    <row r="51" spans="1:22">
      <c r="A51" s="13"/>
      <c r="B51" s="23"/>
      <c r="C51" s="25"/>
      <c r="D51" s="52"/>
      <c r="E51" s="52"/>
      <c r="F51" s="23"/>
      <c r="G51" s="25"/>
      <c r="H51" s="52"/>
      <c r="I51" s="52"/>
      <c r="J51" s="25"/>
      <c r="K51" s="25"/>
      <c r="L51" s="52"/>
      <c r="M51" s="52"/>
      <c r="N51" s="23"/>
      <c r="O51" s="25"/>
      <c r="P51" s="52"/>
      <c r="Q51" s="52"/>
      <c r="R51" s="25"/>
    </row>
    <row r="52" spans="1:22">
      <c r="A52" s="13" t="s">
        <v>795</v>
      </c>
      <c r="B52" s="23" t="s">
        <v>421</v>
      </c>
      <c r="C52" s="23"/>
      <c r="D52" s="23"/>
      <c r="E52" s="23"/>
      <c r="F52" s="23"/>
      <c r="G52" s="23"/>
      <c r="H52" s="23"/>
      <c r="I52" s="23"/>
      <c r="J52" s="23"/>
      <c r="K52" s="23"/>
      <c r="L52" s="23"/>
      <c r="M52" s="23"/>
      <c r="N52" s="23"/>
      <c r="O52" s="23"/>
      <c r="P52" s="23"/>
      <c r="Q52" s="23"/>
      <c r="R52" s="23"/>
      <c r="S52" s="23"/>
      <c r="T52" s="23"/>
      <c r="U52" s="23"/>
      <c r="V52" s="23"/>
    </row>
    <row r="53" spans="1:22">
      <c r="A53" s="13"/>
      <c r="B53" s="22"/>
      <c r="C53" s="22"/>
      <c r="D53" s="22"/>
      <c r="E53" s="22"/>
      <c r="F53" s="22"/>
      <c r="G53" s="22"/>
      <c r="H53" s="22"/>
      <c r="I53" s="22"/>
      <c r="J53" s="22"/>
      <c r="K53" s="22"/>
      <c r="L53" s="22"/>
      <c r="M53" s="22"/>
      <c r="N53" s="22"/>
      <c r="O53" s="22"/>
      <c r="P53" s="22"/>
      <c r="Q53" s="22"/>
      <c r="R53" s="22"/>
      <c r="S53" s="22"/>
      <c r="T53" s="22"/>
      <c r="U53" s="22"/>
      <c r="V53" s="22"/>
    </row>
    <row r="54" spans="1:22">
      <c r="A54" s="13"/>
      <c r="B54" s="15"/>
      <c r="C54" s="15"/>
      <c r="D54" s="15"/>
      <c r="E54" s="15"/>
      <c r="F54" s="15"/>
      <c r="G54" s="15"/>
      <c r="H54" s="15"/>
      <c r="I54" s="15"/>
      <c r="J54" s="15"/>
      <c r="K54" s="15"/>
      <c r="L54" s="15"/>
      <c r="M54" s="15"/>
      <c r="N54" s="15"/>
      <c r="O54" s="15"/>
      <c r="P54" s="15"/>
      <c r="Q54" s="15"/>
      <c r="R54" s="15"/>
      <c r="S54" s="15"/>
      <c r="T54" s="15"/>
      <c r="U54" s="15"/>
      <c r="V54" s="15"/>
    </row>
    <row r="55" spans="1:22" ht="15.75" thickBot="1">
      <c r="A55" s="13"/>
      <c r="B55" s="11"/>
      <c r="C55" s="12"/>
      <c r="D55" s="25"/>
      <c r="E55" s="25"/>
      <c r="F55" s="25"/>
      <c r="G55" s="25"/>
      <c r="H55" s="25"/>
      <c r="I55" s="25"/>
      <c r="J55" s="25"/>
      <c r="K55" s="12"/>
      <c r="L55" s="28" t="s">
        <v>398</v>
      </c>
      <c r="M55" s="28"/>
      <c r="N55" s="28"/>
      <c r="O55" s="28"/>
      <c r="P55" s="28"/>
      <c r="Q55" s="28"/>
      <c r="R55" s="28"/>
      <c r="S55" s="28"/>
      <c r="T55" s="28"/>
      <c r="U55" s="28"/>
      <c r="V55" s="28"/>
    </row>
    <row r="56" spans="1:22" ht="16.5" thickTop="1" thickBot="1">
      <c r="A56" s="13"/>
      <c r="B56" s="12"/>
      <c r="C56" s="12"/>
      <c r="D56" s="28" t="s">
        <v>161</v>
      </c>
      <c r="E56" s="28"/>
      <c r="F56" s="28"/>
      <c r="G56" s="28"/>
      <c r="H56" s="28"/>
      <c r="I56" s="28"/>
      <c r="J56" s="28"/>
      <c r="K56" s="12"/>
      <c r="L56" s="105" t="s">
        <v>401</v>
      </c>
      <c r="M56" s="105"/>
      <c r="N56" s="105"/>
      <c r="O56" s="12"/>
      <c r="P56" s="105" t="s">
        <v>402</v>
      </c>
      <c r="Q56" s="105"/>
      <c r="R56" s="105"/>
      <c r="S56" s="12"/>
      <c r="T56" s="105" t="s">
        <v>403</v>
      </c>
      <c r="U56" s="105"/>
      <c r="V56" s="105"/>
    </row>
    <row r="57" spans="1:22" ht="16.5" thickTop="1" thickBot="1">
      <c r="A57" s="13"/>
      <c r="B57" s="72"/>
      <c r="C57" s="12"/>
      <c r="D57" s="49" t="s">
        <v>422</v>
      </c>
      <c r="E57" s="49"/>
      <c r="F57" s="49"/>
      <c r="G57" s="12"/>
      <c r="H57" s="49" t="s">
        <v>165</v>
      </c>
      <c r="I57" s="49"/>
      <c r="J57" s="49"/>
      <c r="K57" s="12"/>
      <c r="L57" s="28" t="s">
        <v>404</v>
      </c>
      <c r="M57" s="28"/>
      <c r="N57" s="28"/>
      <c r="O57" s="12"/>
      <c r="P57" s="28" t="s">
        <v>415</v>
      </c>
      <c r="Q57" s="28"/>
      <c r="R57" s="28"/>
      <c r="S57" s="12"/>
      <c r="T57" s="28" t="s">
        <v>406</v>
      </c>
      <c r="U57" s="28"/>
      <c r="V57" s="28"/>
    </row>
    <row r="58" spans="1:22" ht="15.75" thickTop="1">
      <c r="A58" s="13"/>
      <c r="B58" s="30" t="s">
        <v>423</v>
      </c>
      <c r="C58" s="31"/>
      <c r="D58" s="30" t="s">
        <v>156</v>
      </c>
      <c r="E58" s="34">
        <v>53140</v>
      </c>
      <c r="F58" s="31"/>
      <c r="G58" s="31"/>
      <c r="H58" s="30" t="s">
        <v>156</v>
      </c>
      <c r="I58" s="34">
        <v>53140</v>
      </c>
      <c r="J58" s="31"/>
      <c r="K58" s="31"/>
      <c r="L58" s="30" t="s">
        <v>156</v>
      </c>
      <c r="M58" s="34">
        <v>53140</v>
      </c>
      <c r="N58" s="31"/>
      <c r="O58" s="31"/>
      <c r="P58" s="30" t="s">
        <v>156</v>
      </c>
      <c r="Q58" s="50" t="s">
        <v>167</v>
      </c>
      <c r="R58" s="31"/>
      <c r="S58" s="31"/>
      <c r="T58" s="30" t="s">
        <v>156</v>
      </c>
      <c r="U58" s="50" t="s">
        <v>167</v>
      </c>
      <c r="V58" s="31"/>
    </row>
    <row r="59" spans="1:22">
      <c r="A59" s="13"/>
      <c r="B59" s="33"/>
      <c r="C59" s="32"/>
      <c r="D59" s="33"/>
      <c r="E59" s="35"/>
      <c r="F59" s="32"/>
      <c r="G59" s="32"/>
      <c r="H59" s="33"/>
      <c r="I59" s="35"/>
      <c r="J59" s="32"/>
      <c r="K59" s="32"/>
      <c r="L59" s="33"/>
      <c r="M59" s="35"/>
      <c r="N59" s="32"/>
      <c r="O59" s="32"/>
      <c r="P59" s="33"/>
      <c r="Q59" s="51"/>
      <c r="R59" s="32"/>
      <c r="S59" s="32"/>
      <c r="T59" s="33"/>
      <c r="U59" s="51"/>
      <c r="V59" s="32"/>
    </row>
    <row r="60" spans="1:22">
      <c r="A60" s="13"/>
      <c r="B60" s="23" t="s">
        <v>424</v>
      </c>
      <c r="C60" s="25"/>
      <c r="D60" s="36">
        <v>15621</v>
      </c>
      <c r="E60" s="36"/>
      <c r="F60" s="25"/>
      <c r="G60" s="25"/>
      <c r="H60" s="36">
        <v>15621</v>
      </c>
      <c r="I60" s="36"/>
      <c r="J60" s="25"/>
      <c r="K60" s="25"/>
      <c r="L60" s="36">
        <v>15621</v>
      </c>
      <c r="M60" s="36"/>
      <c r="N60" s="25"/>
      <c r="O60" s="25"/>
      <c r="P60" s="52" t="s">
        <v>167</v>
      </c>
      <c r="Q60" s="52"/>
      <c r="R60" s="25"/>
      <c r="S60" s="25"/>
      <c r="T60" s="52" t="s">
        <v>167</v>
      </c>
      <c r="U60" s="52"/>
      <c r="V60" s="25"/>
    </row>
    <row r="61" spans="1:22">
      <c r="A61" s="13"/>
      <c r="B61" s="23"/>
      <c r="C61" s="25"/>
      <c r="D61" s="36"/>
      <c r="E61" s="36"/>
      <c r="F61" s="25"/>
      <c r="G61" s="25"/>
      <c r="H61" s="36"/>
      <c r="I61" s="36"/>
      <c r="J61" s="25"/>
      <c r="K61" s="25"/>
      <c r="L61" s="36"/>
      <c r="M61" s="36"/>
      <c r="N61" s="25"/>
      <c r="O61" s="25"/>
      <c r="P61" s="52"/>
      <c r="Q61" s="52"/>
      <c r="R61" s="25"/>
      <c r="S61" s="25"/>
      <c r="T61" s="52"/>
      <c r="U61" s="52"/>
      <c r="V61" s="25"/>
    </row>
    <row r="62" spans="1:22">
      <c r="A62" s="13"/>
      <c r="B62" s="41" t="s">
        <v>239</v>
      </c>
      <c r="C62" s="37"/>
      <c r="D62" s="38">
        <v>18497</v>
      </c>
      <c r="E62" s="38"/>
      <c r="F62" s="37"/>
      <c r="G62" s="37"/>
      <c r="H62" s="38">
        <v>17558</v>
      </c>
      <c r="I62" s="38"/>
      <c r="J62" s="37"/>
      <c r="K62" s="37"/>
      <c r="L62" s="54" t="s">
        <v>167</v>
      </c>
      <c r="M62" s="54"/>
      <c r="N62" s="37"/>
      <c r="O62" s="37"/>
      <c r="P62" s="54" t="s">
        <v>167</v>
      </c>
      <c r="Q62" s="54"/>
      <c r="R62" s="37"/>
      <c r="S62" s="37"/>
      <c r="T62" s="38">
        <v>17558</v>
      </c>
      <c r="U62" s="38"/>
      <c r="V62" s="37"/>
    </row>
    <row r="63" spans="1:22">
      <c r="A63" s="13"/>
      <c r="B63" s="41"/>
      <c r="C63" s="37"/>
      <c r="D63" s="38"/>
      <c r="E63" s="38"/>
      <c r="F63" s="37"/>
      <c r="G63" s="37"/>
      <c r="H63" s="38"/>
      <c r="I63" s="38"/>
      <c r="J63" s="37"/>
      <c r="K63" s="37"/>
      <c r="L63" s="54"/>
      <c r="M63" s="54"/>
      <c r="N63" s="37"/>
      <c r="O63" s="37"/>
      <c r="P63" s="54"/>
      <c r="Q63" s="54"/>
      <c r="R63" s="37"/>
      <c r="S63" s="37"/>
      <c r="T63" s="38"/>
      <c r="U63" s="38"/>
      <c r="V63" s="37"/>
    </row>
    <row r="64" spans="1:22">
      <c r="A64" s="13"/>
      <c r="B64" s="25" t="s">
        <v>425</v>
      </c>
      <c r="C64" s="25"/>
      <c r="D64" s="36">
        <v>641772</v>
      </c>
      <c r="E64" s="36"/>
      <c r="F64" s="25"/>
      <c r="G64" s="25"/>
      <c r="H64" s="36">
        <v>680755</v>
      </c>
      <c r="I64" s="36"/>
      <c r="J64" s="25"/>
      <c r="K64" s="25"/>
      <c r="L64" s="36">
        <v>680755</v>
      </c>
      <c r="M64" s="36"/>
      <c r="N64" s="25"/>
      <c r="O64" s="25"/>
      <c r="P64" s="52" t="s">
        <v>167</v>
      </c>
      <c r="Q64" s="52"/>
      <c r="R64" s="25"/>
      <c r="S64" s="25"/>
      <c r="T64" s="52" t="s">
        <v>167</v>
      </c>
      <c r="U64" s="52"/>
      <c r="V64" s="25"/>
    </row>
    <row r="65" spans="1:22">
      <c r="A65" s="13"/>
      <c r="B65" s="25"/>
      <c r="C65" s="25"/>
      <c r="D65" s="36"/>
      <c r="E65" s="36"/>
      <c r="F65" s="25"/>
      <c r="G65" s="25"/>
      <c r="H65" s="36"/>
      <c r="I65" s="36"/>
      <c r="J65" s="25"/>
      <c r="K65" s="25"/>
      <c r="L65" s="36"/>
      <c r="M65" s="36"/>
      <c r="N65" s="25"/>
      <c r="O65" s="25"/>
      <c r="P65" s="52"/>
      <c r="Q65" s="52"/>
      <c r="R65" s="25"/>
      <c r="S65" s="25"/>
      <c r="T65" s="52"/>
      <c r="U65" s="52"/>
      <c r="V65" s="25"/>
    </row>
    <row r="66" spans="1:22">
      <c r="A66" s="13"/>
      <c r="B66" s="86"/>
      <c r="C66" s="86"/>
      <c r="D66" s="86"/>
      <c r="E66" s="86"/>
      <c r="F66" s="86"/>
      <c r="G66" s="86"/>
      <c r="H66" s="86"/>
      <c r="I66" s="86"/>
      <c r="J66" s="86"/>
      <c r="K66" s="86"/>
      <c r="L66" s="86"/>
      <c r="M66" s="86"/>
      <c r="N66" s="86"/>
      <c r="O66" s="86"/>
      <c r="P66" s="86"/>
      <c r="Q66" s="86"/>
      <c r="R66" s="86"/>
      <c r="S66" s="86"/>
      <c r="T66" s="86"/>
      <c r="U66" s="86"/>
      <c r="V66" s="86"/>
    </row>
    <row r="67" spans="1:22">
      <c r="A67" s="13"/>
      <c r="B67" s="89" t="s">
        <v>426</v>
      </c>
      <c r="C67" s="89"/>
      <c r="D67" s="89"/>
      <c r="E67" s="89"/>
      <c r="F67" s="89"/>
      <c r="G67" s="89"/>
      <c r="H67" s="89"/>
      <c r="I67" s="89"/>
      <c r="J67" s="89"/>
      <c r="K67" s="89"/>
      <c r="L67" s="89"/>
      <c r="M67" s="89"/>
      <c r="N67" s="89"/>
      <c r="O67" s="89"/>
      <c r="P67" s="89"/>
      <c r="Q67" s="89"/>
      <c r="R67" s="89"/>
      <c r="S67" s="89"/>
      <c r="T67" s="89"/>
      <c r="U67" s="89"/>
      <c r="V67" s="89"/>
    </row>
    <row r="68" spans="1:22">
      <c r="A68" s="13"/>
      <c r="B68" s="22"/>
      <c r="C68" s="22"/>
      <c r="D68" s="22"/>
      <c r="E68" s="22"/>
      <c r="F68" s="22"/>
      <c r="G68" s="22"/>
      <c r="H68" s="22"/>
      <c r="I68" s="22"/>
      <c r="J68" s="22"/>
      <c r="K68" s="22"/>
      <c r="L68" s="22"/>
      <c r="M68" s="22"/>
      <c r="N68" s="22"/>
      <c r="O68" s="22"/>
      <c r="P68" s="22"/>
      <c r="Q68" s="22"/>
      <c r="R68" s="22"/>
      <c r="S68" s="22"/>
      <c r="T68" s="22"/>
      <c r="U68" s="22"/>
      <c r="V68" s="22"/>
    </row>
    <row r="69" spans="1:22">
      <c r="A69" s="13"/>
      <c r="B69" s="15"/>
      <c r="C69" s="15"/>
      <c r="D69" s="15"/>
      <c r="E69" s="15"/>
      <c r="F69" s="15"/>
      <c r="G69" s="15"/>
      <c r="H69" s="15"/>
      <c r="I69" s="15"/>
      <c r="J69" s="15"/>
      <c r="K69" s="15"/>
      <c r="L69" s="15"/>
      <c r="M69" s="15"/>
      <c r="N69" s="15"/>
      <c r="O69" s="15"/>
      <c r="P69" s="15"/>
      <c r="Q69" s="15"/>
      <c r="R69" s="15"/>
      <c r="S69" s="15"/>
      <c r="T69" s="15"/>
      <c r="U69" s="15"/>
      <c r="V69" s="15"/>
    </row>
    <row r="70" spans="1:22" ht="15.75" thickBot="1">
      <c r="A70" s="13"/>
      <c r="B70" s="11"/>
      <c r="C70" s="12"/>
      <c r="D70" s="25"/>
      <c r="E70" s="25"/>
      <c r="F70" s="25"/>
      <c r="G70" s="25"/>
      <c r="H70" s="25"/>
      <c r="I70" s="25"/>
      <c r="J70" s="25"/>
      <c r="K70" s="12"/>
      <c r="L70" s="28" t="s">
        <v>398</v>
      </c>
      <c r="M70" s="28"/>
      <c r="N70" s="28"/>
      <c r="O70" s="28"/>
      <c r="P70" s="28"/>
      <c r="Q70" s="28"/>
      <c r="R70" s="28"/>
      <c r="S70" s="28"/>
      <c r="T70" s="28"/>
      <c r="U70" s="28"/>
      <c r="V70" s="28"/>
    </row>
    <row r="71" spans="1:22" ht="16.5" thickTop="1" thickBot="1">
      <c r="A71" s="13"/>
      <c r="B71" s="12"/>
      <c r="C71" s="12"/>
      <c r="D71" s="28" t="s">
        <v>176</v>
      </c>
      <c r="E71" s="28"/>
      <c r="F71" s="28"/>
      <c r="G71" s="28"/>
      <c r="H71" s="28"/>
      <c r="I71" s="28"/>
      <c r="J71" s="28"/>
      <c r="K71" s="12"/>
      <c r="L71" s="105" t="s">
        <v>401</v>
      </c>
      <c r="M71" s="105"/>
      <c r="N71" s="105"/>
      <c r="O71" s="12"/>
      <c r="P71" s="105" t="s">
        <v>402</v>
      </c>
      <c r="Q71" s="105"/>
      <c r="R71" s="105"/>
      <c r="S71" s="12"/>
      <c r="T71" s="105" t="s">
        <v>403</v>
      </c>
      <c r="U71" s="105"/>
      <c r="V71" s="105"/>
    </row>
    <row r="72" spans="1:22" ht="16.5" thickTop="1" thickBot="1">
      <c r="A72" s="13"/>
      <c r="B72" s="116"/>
      <c r="C72" s="69"/>
      <c r="D72" s="49" t="s">
        <v>422</v>
      </c>
      <c r="E72" s="49"/>
      <c r="F72" s="49"/>
      <c r="G72" s="69"/>
      <c r="H72" s="49" t="s">
        <v>165</v>
      </c>
      <c r="I72" s="49"/>
      <c r="J72" s="49"/>
      <c r="K72" s="69"/>
      <c r="L72" s="28" t="s">
        <v>404</v>
      </c>
      <c r="M72" s="28"/>
      <c r="N72" s="28"/>
      <c r="O72" s="12"/>
      <c r="P72" s="28" t="s">
        <v>415</v>
      </c>
      <c r="Q72" s="28"/>
      <c r="R72" s="28"/>
      <c r="S72" s="69"/>
      <c r="T72" s="28" t="s">
        <v>406</v>
      </c>
      <c r="U72" s="28"/>
      <c r="V72" s="28"/>
    </row>
    <row r="73" spans="1:22" ht="15.75" thickTop="1">
      <c r="A73" s="13"/>
      <c r="B73" s="30" t="s">
        <v>423</v>
      </c>
      <c r="C73" s="31"/>
      <c r="D73" s="30" t="s">
        <v>156</v>
      </c>
      <c r="E73" s="34">
        <v>36085</v>
      </c>
      <c r="F73" s="31"/>
      <c r="G73" s="31"/>
      <c r="H73" s="30" t="s">
        <v>156</v>
      </c>
      <c r="I73" s="34">
        <v>36085</v>
      </c>
      <c r="J73" s="31"/>
      <c r="K73" s="31"/>
      <c r="L73" s="30" t="s">
        <v>156</v>
      </c>
      <c r="M73" s="34">
        <v>36085</v>
      </c>
      <c r="N73" s="31"/>
      <c r="O73" s="37"/>
      <c r="P73" s="30" t="s">
        <v>156</v>
      </c>
      <c r="Q73" s="50" t="s">
        <v>167</v>
      </c>
      <c r="R73" s="31"/>
      <c r="S73" s="31"/>
      <c r="T73" s="30" t="s">
        <v>156</v>
      </c>
      <c r="U73" s="50" t="s">
        <v>167</v>
      </c>
      <c r="V73" s="31"/>
    </row>
    <row r="74" spans="1:22">
      <c r="A74" s="13"/>
      <c r="B74" s="29"/>
      <c r="C74" s="37"/>
      <c r="D74" s="33"/>
      <c r="E74" s="35"/>
      <c r="F74" s="32"/>
      <c r="G74" s="37"/>
      <c r="H74" s="33"/>
      <c r="I74" s="35"/>
      <c r="J74" s="32"/>
      <c r="K74" s="37"/>
      <c r="L74" s="33"/>
      <c r="M74" s="35"/>
      <c r="N74" s="32"/>
      <c r="O74" s="37"/>
      <c r="P74" s="33"/>
      <c r="Q74" s="51"/>
      <c r="R74" s="32"/>
      <c r="S74" s="37"/>
      <c r="T74" s="33"/>
      <c r="U74" s="51"/>
      <c r="V74" s="32"/>
    </row>
    <row r="75" spans="1:22">
      <c r="A75" s="13"/>
      <c r="B75" s="23" t="s">
        <v>424</v>
      </c>
      <c r="C75" s="25"/>
      <c r="D75" s="36">
        <v>27340</v>
      </c>
      <c r="E75" s="36"/>
      <c r="F75" s="25"/>
      <c r="G75" s="25"/>
      <c r="H75" s="36">
        <v>27340</v>
      </c>
      <c r="I75" s="36"/>
      <c r="J75" s="25"/>
      <c r="K75" s="25"/>
      <c r="L75" s="36">
        <v>27340</v>
      </c>
      <c r="M75" s="36"/>
      <c r="N75" s="25"/>
      <c r="O75" s="25"/>
      <c r="P75" s="52" t="s">
        <v>167</v>
      </c>
      <c r="Q75" s="52"/>
      <c r="R75" s="25"/>
      <c r="S75" s="25"/>
      <c r="T75" s="52" t="s">
        <v>167</v>
      </c>
      <c r="U75" s="52"/>
      <c r="V75" s="25"/>
    </row>
    <row r="76" spans="1:22">
      <c r="A76" s="13"/>
      <c r="B76" s="23"/>
      <c r="C76" s="25"/>
      <c r="D76" s="36"/>
      <c r="E76" s="36"/>
      <c r="F76" s="25"/>
      <c r="G76" s="25"/>
      <c r="H76" s="36"/>
      <c r="I76" s="36"/>
      <c r="J76" s="25"/>
      <c r="K76" s="25"/>
      <c r="L76" s="36"/>
      <c r="M76" s="36"/>
      <c r="N76" s="25"/>
      <c r="O76" s="25"/>
      <c r="P76" s="52"/>
      <c r="Q76" s="52"/>
      <c r="R76" s="25"/>
      <c r="S76" s="25"/>
      <c r="T76" s="52"/>
      <c r="U76" s="52"/>
      <c r="V76" s="25"/>
    </row>
    <row r="77" spans="1:22">
      <c r="A77" s="13"/>
      <c r="B77" s="41" t="s">
        <v>239</v>
      </c>
      <c r="C77" s="37"/>
      <c r="D77" s="38">
        <v>19843</v>
      </c>
      <c r="E77" s="38"/>
      <c r="F77" s="37"/>
      <c r="G77" s="37"/>
      <c r="H77" s="38">
        <v>19170</v>
      </c>
      <c r="I77" s="38"/>
      <c r="J77" s="37"/>
      <c r="K77" s="37"/>
      <c r="L77" s="54" t="s">
        <v>167</v>
      </c>
      <c r="M77" s="54"/>
      <c r="N77" s="37"/>
      <c r="O77" s="37"/>
      <c r="P77" s="54" t="s">
        <v>167</v>
      </c>
      <c r="Q77" s="54"/>
      <c r="R77" s="37"/>
      <c r="S77" s="37"/>
      <c r="T77" s="38">
        <v>19170</v>
      </c>
      <c r="U77" s="38"/>
      <c r="V77" s="37"/>
    </row>
    <row r="78" spans="1:22">
      <c r="A78" s="13"/>
      <c r="B78" s="41"/>
      <c r="C78" s="37"/>
      <c r="D78" s="38"/>
      <c r="E78" s="38"/>
      <c r="F78" s="37"/>
      <c r="G78" s="37"/>
      <c r="H78" s="38"/>
      <c r="I78" s="38"/>
      <c r="J78" s="37"/>
      <c r="K78" s="37"/>
      <c r="L78" s="54"/>
      <c r="M78" s="54"/>
      <c r="N78" s="37"/>
      <c r="O78" s="37"/>
      <c r="P78" s="54"/>
      <c r="Q78" s="54"/>
      <c r="R78" s="37"/>
      <c r="S78" s="37"/>
      <c r="T78" s="38"/>
      <c r="U78" s="38"/>
      <c r="V78" s="37"/>
    </row>
    <row r="79" spans="1:22">
      <c r="A79" s="13"/>
      <c r="B79" s="23" t="s">
        <v>42</v>
      </c>
      <c r="C79" s="25"/>
      <c r="D79" s="36">
        <v>652581</v>
      </c>
      <c r="E79" s="36"/>
      <c r="F79" s="25"/>
      <c r="G79" s="25"/>
      <c r="H79" s="36">
        <v>676859</v>
      </c>
      <c r="I79" s="36"/>
      <c r="J79" s="25"/>
      <c r="K79" s="25"/>
      <c r="L79" s="36">
        <v>481048</v>
      </c>
      <c r="M79" s="36"/>
      <c r="N79" s="25"/>
      <c r="O79" s="25"/>
      <c r="P79" s="36">
        <v>195811</v>
      </c>
      <c r="Q79" s="36"/>
      <c r="R79" s="25"/>
      <c r="S79" s="25"/>
      <c r="T79" s="52" t="s">
        <v>167</v>
      </c>
      <c r="U79" s="52"/>
      <c r="V79" s="25"/>
    </row>
    <row r="80" spans="1:22">
      <c r="A80" s="13"/>
      <c r="B80" s="23"/>
      <c r="C80" s="25"/>
      <c r="D80" s="36"/>
      <c r="E80" s="36"/>
      <c r="F80" s="25"/>
      <c r="G80" s="25"/>
      <c r="H80" s="36"/>
      <c r="I80" s="36"/>
      <c r="J80" s="25"/>
      <c r="K80" s="25"/>
      <c r="L80" s="36"/>
      <c r="M80" s="36"/>
      <c r="N80" s="25"/>
      <c r="O80" s="25"/>
      <c r="P80" s="36"/>
      <c r="Q80" s="36"/>
      <c r="R80" s="25"/>
      <c r="S80" s="25"/>
      <c r="T80" s="52"/>
      <c r="U80" s="52"/>
      <c r="V80" s="25"/>
    </row>
  </sheetData>
  <mergeCells count="426">
    <mergeCell ref="A52:A80"/>
    <mergeCell ref="B52:V52"/>
    <mergeCell ref="B66:V66"/>
    <mergeCell ref="B67:V67"/>
    <mergeCell ref="S79:S80"/>
    <mergeCell ref="T79:U80"/>
    <mergeCell ref="V79:V80"/>
    <mergeCell ref="A1:A2"/>
    <mergeCell ref="B1:V1"/>
    <mergeCell ref="B2:V2"/>
    <mergeCell ref="B3:V3"/>
    <mergeCell ref="A4:A15"/>
    <mergeCell ref="B4:V4"/>
    <mergeCell ref="A16:A51"/>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J71"/>
    <mergeCell ref="L71:N71"/>
    <mergeCell ref="P71:R71"/>
    <mergeCell ref="T71:V71"/>
    <mergeCell ref="D72:F72"/>
    <mergeCell ref="H72:J72"/>
    <mergeCell ref="L72:N72"/>
    <mergeCell ref="P72:R72"/>
    <mergeCell ref="T72:V72"/>
    <mergeCell ref="R64:R65"/>
    <mergeCell ref="S64:S65"/>
    <mergeCell ref="T64:U65"/>
    <mergeCell ref="V64:V65"/>
    <mergeCell ref="B68:V68"/>
    <mergeCell ref="D70:J70"/>
    <mergeCell ref="L70:V70"/>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P50:Q51"/>
    <mergeCell ref="R50:R51"/>
    <mergeCell ref="B53:V53"/>
    <mergeCell ref="D55:J55"/>
    <mergeCell ref="L55:V55"/>
    <mergeCell ref="D56:J56"/>
    <mergeCell ref="L56:N56"/>
    <mergeCell ref="P56:R56"/>
    <mergeCell ref="T56:V56"/>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P37:R38"/>
    <mergeCell ref="H39:J39"/>
    <mergeCell ref="L39:N39"/>
    <mergeCell ref="P39:R39"/>
    <mergeCell ref="B40:B41"/>
    <mergeCell ref="C40:C41"/>
    <mergeCell ref="D40:D41"/>
    <mergeCell ref="E40:E41"/>
    <mergeCell ref="F40:F41"/>
    <mergeCell ref="G40:G41"/>
    <mergeCell ref="D39:F39"/>
    <mergeCell ref="G37:G38"/>
    <mergeCell ref="H37:J38"/>
    <mergeCell ref="K37:K38"/>
    <mergeCell ref="L37:N37"/>
    <mergeCell ref="L38:N38"/>
    <mergeCell ref="P32:Q33"/>
    <mergeCell ref="R32:R33"/>
    <mergeCell ref="B34:R34"/>
    <mergeCell ref="D36:F36"/>
    <mergeCell ref="H36:R36"/>
    <mergeCell ref="B37:B38"/>
    <mergeCell ref="C37:C38"/>
    <mergeCell ref="D37:F37"/>
    <mergeCell ref="D38:F38"/>
    <mergeCell ref="O37:O38"/>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D21:F21"/>
    <mergeCell ref="H20:J20"/>
    <mergeCell ref="L20:N20"/>
    <mergeCell ref="P20:R20"/>
    <mergeCell ref="H21:J21"/>
    <mergeCell ref="L21:N21"/>
    <mergeCell ref="P21:R21"/>
    <mergeCell ref="P14:P15"/>
    <mergeCell ref="Q14:Q15"/>
    <mergeCell ref="R14:R15"/>
    <mergeCell ref="B17:R17"/>
    <mergeCell ref="D19:F19"/>
    <mergeCell ref="H19:R19"/>
    <mergeCell ref="B16:V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1" width="36.5703125" bestFit="1" customWidth="1"/>
    <col min="2" max="2" width="26.140625" bestFit="1" customWidth="1"/>
    <col min="4" max="4" width="5" customWidth="1"/>
    <col min="5" max="5" width="14.28515625" customWidth="1"/>
    <col min="6" max="6" width="3.85546875" customWidth="1"/>
    <col min="8" max="8" width="3.7109375" customWidth="1"/>
    <col min="9" max="9" width="10.85546875" customWidth="1"/>
    <col min="10" max="10" width="3" customWidth="1"/>
    <col min="12" max="12" width="2.7109375" customWidth="1"/>
    <col min="13" max="13" width="8.140625" customWidth="1"/>
    <col min="14" max="14" width="2.140625" customWidth="1"/>
    <col min="16" max="16" width="2" bestFit="1" customWidth="1"/>
    <col min="17" max="17" width="6.5703125" bestFit="1" customWidth="1"/>
    <col min="18" max="18" width="1.5703125" bestFit="1" customWidth="1"/>
    <col min="20" max="20" width="4.5703125" customWidth="1"/>
    <col min="21" max="21" width="15" customWidth="1"/>
    <col min="22" max="22" width="3.5703125" customWidth="1"/>
    <col min="24" max="24" width="3.42578125" customWidth="1"/>
    <col min="25" max="25" width="7" customWidth="1"/>
    <col min="26" max="26" width="2.7109375" customWidth="1"/>
    <col min="28" max="28" width="2" bestFit="1" customWidth="1"/>
    <col min="29" max="29" width="6.5703125" bestFit="1" customWidth="1"/>
    <col min="30" max="30" width="1.5703125" bestFit="1" customWidth="1"/>
  </cols>
  <sheetData>
    <row r="1" spans="1:30" ht="15" customHeight="1">
      <c r="A1" s="7" t="s">
        <v>796</v>
      </c>
      <c r="B1" s="7" t="s">
        <v>64</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28</v>
      </c>
      <c r="B3" s="86"/>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row>
    <row r="4" spans="1:30">
      <c r="A4" s="13" t="s">
        <v>797</v>
      </c>
      <c r="B4" s="23" t="s">
        <v>42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3"/>
      <c r="B5" s="22"/>
      <c r="C5" s="22"/>
      <c r="D5" s="22"/>
      <c r="E5" s="22"/>
      <c r="F5" s="22"/>
      <c r="G5" s="22"/>
      <c r="H5" s="22"/>
      <c r="I5" s="22"/>
      <c r="J5" s="22"/>
      <c r="K5" s="22"/>
      <c r="L5" s="22"/>
      <c r="M5" s="22"/>
      <c r="N5" s="22"/>
      <c r="O5" s="22"/>
      <c r="P5" s="22"/>
      <c r="Q5" s="22"/>
      <c r="R5" s="22"/>
    </row>
    <row r="6" spans="1:30">
      <c r="A6" s="13"/>
      <c r="B6" s="15"/>
      <c r="C6" s="15"/>
      <c r="D6" s="15"/>
      <c r="E6" s="15"/>
      <c r="F6" s="15"/>
      <c r="G6" s="15"/>
      <c r="H6" s="15"/>
      <c r="I6" s="15"/>
      <c r="J6" s="15"/>
      <c r="K6" s="15"/>
      <c r="L6" s="15"/>
      <c r="M6" s="15"/>
      <c r="N6" s="15"/>
      <c r="O6" s="15"/>
      <c r="P6" s="15"/>
      <c r="Q6" s="15"/>
      <c r="R6" s="15"/>
    </row>
    <row r="7" spans="1:30">
      <c r="A7" s="13"/>
      <c r="B7" s="23"/>
      <c r="C7" s="25"/>
      <c r="D7" s="27" t="s">
        <v>264</v>
      </c>
      <c r="E7" s="27"/>
      <c r="F7" s="27"/>
      <c r="G7" s="27"/>
      <c r="H7" s="27"/>
      <c r="I7" s="27"/>
      <c r="J7" s="27"/>
      <c r="K7" s="25"/>
      <c r="L7" s="27" t="s">
        <v>266</v>
      </c>
      <c r="M7" s="27"/>
      <c r="N7" s="27"/>
      <c r="O7" s="27"/>
      <c r="P7" s="27"/>
      <c r="Q7" s="27"/>
      <c r="R7" s="27"/>
    </row>
    <row r="8" spans="1:30">
      <c r="A8" s="13"/>
      <c r="B8" s="23"/>
      <c r="C8" s="25"/>
      <c r="D8" s="27" t="s">
        <v>265</v>
      </c>
      <c r="E8" s="27"/>
      <c r="F8" s="27"/>
      <c r="G8" s="27"/>
      <c r="H8" s="27"/>
      <c r="I8" s="27"/>
      <c r="J8" s="27"/>
      <c r="K8" s="25"/>
      <c r="L8" s="27" t="s">
        <v>265</v>
      </c>
      <c r="M8" s="27"/>
      <c r="N8" s="27"/>
      <c r="O8" s="27"/>
      <c r="P8" s="27"/>
      <c r="Q8" s="27"/>
      <c r="R8" s="27"/>
    </row>
    <row r="9" spans="1:30" ht="15.75" thickBot="1">
      <c r="A9" s="13"/>
      <c r="B9" s="72"/>
      <c r="C9" s="12"/>
      <c r="D9" s="28">
        <v>2013</v>
      </c>
      <c r="E9" s="28"/>
      <c r="F9" s="28"/>
      <c r="G9" s="12"/>
      <c r="H9" s="28">
        <v>2012</v>
      </c>
      <c r="I9" s="28"/>
      <c r="J9" s="28"/>
      <c r="K9" s="12"/>
      <c r="L9" s="28">
        <v>2013</v>
      </c>
      <c r="M9" s="28"/>
      <c r="N9" s="28"/>
      <c r="O9" s="12"/>
      <c r="P9" s="28">
        <v>2012</v>
      </c>
      <c r="Q9" s="28"/>
      <c r="R9" s="28"/>
    </row>
    <row r="10" spans="1:30" ht="15.75" thickTop="1">
      <c r="A10" s="13"/>
      <c r="B10" s="30" t="s">
        <v>430</v>
      </c>
      <c r="C10" s="31"/>
      <c r="D10" s="30" t="s">
        <v>156</v>
      </c>
      <c r="E10" s="34">
        <v>2512</v>
      </c>
      <c r="F10" s="31"/>
      <c r="G10" s="31"/>
      <c r="H10" s="30" t="s">
        <v>156</v>
      </c>
      <c r="I10" s="34">
        <v>1649</v>
      </c>
      <c r="J10" s="31"/>
      <c r="K10" s="31"/>
      <c r="L10" s="30" t="s">
        <v>156</v>
      </c>
      <c r="M10" s="34">
        <v>4386</v>
      </c>
      <c r="N10" s="31"/>
      <c r="O10" s="31"/>
      <c r="P10" s="30" t="s">
        <v>156</v>
      </c>
      <c r="Q10" s="34">
        <v>4685</v>
      </c>
      <c r="R10" s="31"/>
    </row>
    <row r="11" spans="1:30">
      <c r="A11" s="13"/>
      <c r="B11" s="33"/>
      <c r="C11" s="32"/>
      <c r="D11" s="33"/>
      <c r="E11" s="35"/>
      <c r="F11" s="32"/>
      <c r="G11" s="32"/>
      <c r="H11" s="33"/>
      <c r="I11" s="35"/>
      <c r="J11" s="32"/>
      <c r="K11" s="32"/>
      <c r="L11" s="33"/>
      <c r="M11" s="35"/>
      <c r="N11" s="32"/>
      <c r="O11" s="32"/>
      <c r="P11" s="33"/>
      <c r="Q11" s="35"/>
      <c r="R11" s="32"/>
    </row>
    <row r="12" spans="1:30">
      <c r="A12" s="13"/>
      <c r="B12" s="11" t="s">
        <v>431</v>
      </c>
      <c r="C12" s="12"/>
      <c r="D12" s="52" t="s">
        <v>432</v>
      </c>
      <c r="E12" s="52"/>
      <c r="F12" s="11" t="s">
        <v>169</v>
      </c>
      <c r="G12" s="12"/>
      <c r="H12" s="52" t="s">
        <v>433</v>
      </c>
      <c r="I12" s="52"/>
      <c r="J12" s="11" t="s">
        <v>169</v>
      </c>
      <c r="K12" s="12"/>
      <c r="L12" s="52" t="s">
        <v>434</v>
      </c>
      <c r="M12" s="52"/>
      <c r="N12" s="11" t="s">
        <v>169</v>
      </c>
      <c r="O12" s="12"/>
      <c r="P12" s="52" t="s">
        <v>435</v>
      </c>
      <c r="Q12" s="52"/>
      <c r="R12" s="11" t="s">
        <v>169</v>
      </c>
    </row>
    <row r="13" spans="1:30">
      <c r="A13" s="13"/>
      <c r="B13" s="29" t="s">
        <v>436</v>
      </c>
      <c r="C13" s="37"/>
      <c r="D13" s="54">
        <v>214</v>
      </c>
      <c r="E13" s="54"/>
      <c r="F13" s="37"/>
      <c r="G13" s="37"/>
      <c r="H13" s="54">
        <v>118</v>
      </c>
      <c r="I13" s="54"/>
      <c r="J13" s="37"/>
      <c r="K13" s="37"/>
      <c r="L13" s="54">
        <v>216</v>
      </c>
      <c r="M13" s="54"/>
      <c r="N13" s="37"/>
      <c r="O13" s="37"/>
      <c r="P13" s="54">
        <v>118</v>
      </c>
      <c r="Q13" s="54"/>
      <c r="R13" s="37"/>
    </row>
    <row r="14" spans="1:30">
      <c r="A14" s="13"/>
      <c r="B14" s="29"/>
      <c r="C14" s="37"/>
      <c r="D14" s="54"/>
      <c r="E14" s="54"/>
      <c r="F14" s="37"/>
      <c r="G14" s="37"/>
      <c r="H14" s="54"/>
      <c r="I14" s="54"/>
      <c r="J14" s="37"/>
      <c r="K14" s="37"/>
      <c r="L14" s="54"/>
      <c r="M14" s="54"/>
      <c r="N14" s="37"/>
      <c r="O14" s="37"/>
      <c r="P14" s="54"/>
      <c r="Q14" s="54"/>
      <c r="R14" s="37"/>
    </row>
    <row r="15" spans="1:30">
      <c r="A15" s="13"/>
      <c r="B15" s="23" t="s">
        <v>437</v>
      </c>
      <c r="C15" s="25"/>
      <c r="D15" s="52" t="s">
        <v>167</v>
      </c>
      <c r="E15" s="52"/>
      <c r="F15" s="25"/>
      <c r="G15" s="25"/>
      <c r="H15" s="52" t="s">
        <v>167</v>
      </c>
      <c r="I15" s="52"/>
      <c r="J15" s="25"/>
      <c r="K15" s="25"/>
      <c r="L15" s="52" t="s">
        <v>438</v>
      </c>
      <c r="M15" s="52"/>
      <c r="N15" s="23" t="s">
        <v>169</v>
      </c>
      <c r="O15" s="25"/>
      <c r="P15" s="52" t="s">
        <v>167</v>
      </c>
      <c r="Q15" s="52"/>
      <c r="R15" s="25"/>
    </row>
    <row r="16" spans="1:30" ht="15.75" thickBot="1">
      <c r="A16" s="13"/>
      <c r="B16" s="23"/>
      <c r="C16" s="25"/>
      <c r="D16" s="53"/>
      <c r="E16" s="53"/>
      <c r="F16" s="40"/>
      <c r="G16" s="25"/>
      <c r="H16" s="53"/>
      <c r="I16" s="53"/>
      <c r="J16" s="40"/>
      <c r="K16" s="25"/>
      <c r="L16" s="53"/>
      <c r="M16" s="53"/>
      <c r="N16" s="76"/>
      <c r="O16" s="25"/>
      <c r="P16" s="53"/>
      <c r="Q16" s="53"/>
      <c r="R16" s="40"/>
    </row>
    <row r="17" spans="1:30">
      <c r="A17" s="13"/>
      <c r="B17" s="41" t="s">
        <v>439</v>
      </c>
      <c r="C17" s="37"/>
      <c r="D17" s="44">
        <v>2516</v>
      </c>
      <c r="E17" s="44"/>
      <c r="F17" s="46"/>
      <c r="G17" s="37"/>
      <c r="H17" s="44">
        <v>1278</v>
      </c>
      <c r="I17" s="44"/>
      <c r="J17" s="46"/>
      <c r="K17" s="37"/>
      <c r="L17" s="44">
        <v>3757</v>
      </c>
      <c r="M17" s="44"/>
      <c r="N17" s="46"/>
      <c r="O17" s="37"/>
      <c r="P17" s="44">
        <v>3406</v>
      </c>
      <c r="Q17" s="44"/>
      <c r="R17" s="46"/>
    </row>
    <row r="18" spans="1:30">
      <c r="A18" s="13"/>
      <c r="B18" s="41"/>
      <c r="C18" s="37"/>
      <c r="D18" s="35"/>
      <c r="E18" s="35"/>
      <c r="F18" s="32"/>
      <c r="G18" s="37"/>
      <c r="H18" s="35"/>
      <c r="I18" s="35"/>
      <c r="J18" s="32"/>
      <c r="K18" s="37"/>
      <c r="L18" s="35"/>
      <c r="M18" s="35"/>
      <c r="N18" s="32"/>
      <c r="O18" s="37"/>
      <c r="P18" s="35"/>
      <c r="Q18" s="35"/>
      <c r="R18" s="32"/>
    </row>
    <row r="19" spans="1:30">
      <c r="A19" s="13"/>
      <c r="B19" s="23" t="s">
        <v>440</v>
      </c>
      <c r="C19" s="25"/>
      <c r="D19" s="52">
        <v>563</v>
      </c>
      <c r="E19" s="52"/>
      <c r="F19" s="25"/>
      <c r="G19" s="25"/>
      <c r="H19" s="36">
        <v>1656</v>
      </c>
      <c r="I19" s="36"/>
      <c r="J19" s="25"/>
      <c r="K19" s="25"/>
      <c r="L19" s="36">
        <v>1822</v>
      </c>
      <c r="M19" s="36"/>
      <c r="N19" s="25"/>
      <c r="O19" s="25"/>
      <c r="P19" s="36">
        <v>3326</v>
      </c>
      <c r="Q19" s="36"/>
      <c r="R19" s="25"/>
    </row>
    <row r="20" spans="1:30" ht="15.75" thickBot="1">
      <c r="A20" s="13"/>
      <c r="B20" s="23"/>
      <c r="C20" s="25"/>
      <c r="D20" s="53"/>
      <c r="E20" s="53"/>
      <c r="F20" s="40"/>
      <c r="G20" s="25"/>
      <c r="H20" s="39"/>
      <c r="I20" s="39"/>
      <c r="J20" s="40"/>
      <c r="K20" s="25"/>
      <c r="L20" s="39"/>
      <c r="M20" s="39"/>
      <c r="N20" s="40"/>
      <c r="O20" s="25"/>
      <c r="P20" s="39"/>
      <c r="Q20" s="39"/>
      <c r="R20" s="40"/>
    </row>
    <row r="21" spans="1:30">
      <c r="A21" s="13"/>
      <c r="B21" s="41" t="s">
        <v>75</v>
      </c>
      <c r="C21" s="37"/>
      <c r="D21" s="42" t="s">
        <v>156</v>
      </c>
      <c r="E21" s="44">
        <v>3079</v>
      </c>
      <c r="F21" s="46"/>
      <c r="G21" s="37"/>
      <c r="H21" s="42" t="s">
        <v>156</v>
      </c>
      <c r="I21" s="44">
        <v>2934</v>
      </c>
      <c r="J21" s="46"/>
      <c r="K21" s="37"/>
      <c r="L21" s="42" t="s">
        <v>156</v>
      </c>
      <c r="M21" s="44">
        <v>5579</v>
      </c>
      <c r="N21" s="46"/>
      <c r="O21" s="37"/>
      <c r="P21" s="42" t="s">
        <v>156</v>
      </c>
      <c r="Q21" s="44">
        <v>6732</v>
      </c>
      <c r="R21" s="46"/>
    </row>
    <row r="22" spans="1:30" ht="15.75" thickBot="1">
      <c r="A22" s="13"/>
      <c r="B22" s="41"/>
      <c r="C22" s="37"/>
      <c r="D22" s="43"/>
      <c r="E22" s="45"/>
      <c r="F22" s="47"/>
      <c r="G22" s="37"/>
      <c r="H22" s="43"/>
      <c r="I22" s="45"/>
      <c r="J22" s="47"/>
      <c r="K22" s="37"/>
      <c r="L22" s="43"/>
      <c r="M22" s="45"/>
      <c r="N22" s="47"/>
      <c r="O22" s="37"/>
      <c r="P22" s="43"/>
      <c r="Q22" s="45"/>
      <c r="R22" s="47"/>
    </row>
    <row r="23" spans="1:30" ht="15.75" thickTop="1">
      <c r="A23" s="13"/>
      <c r="B23" s="86"/>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row>
    <row r="24" spans="1:30">
      <c r="A24" s="13"/>
      <c r="B24" s="25" t="s">
        <v>441</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c r="A25" s="13"/>
      <c r="B25" s="22"/>
      <c r="C25" s="22"/>
      <c r="D25" s="22"/>
      <c r="E25" s="22"/>
      <c r="F25" s="22"/>
      <c r="G25" s="22"/>
      <c r="H25" s="22"/>
      <c r="I25" s="22"/>
      <c r="J25" s="22"/>
      <c r="K25" s="22"/>
      <c r="L25" s="22"/>
      <c r="M25" s="22"/>
      <c r="N25" s="22"/>
      <c r="O25" s="22"/>
      <c r="P25" s="22"/>
      <c r="Q25" s="22"/>
      <c r="R25" s="22"/>
    </row>
    <row r="26" spans="1:30">
      <c r="A26" s="13"/>
      <c r="B26" s="15"/>
      <c r="C26" s="15"/>
      <c r="D26" s="15"/>
      <c r="E26" s="15"/>
      <c r="F26" s="15"/>
      <c r="G26" s="15"/>
      <c r="H26" s="15"/>
      <c r="I26" s="15"/>
      <c r="J26" s="15"/>
      <c r="K26" s="15"/>
      <c r="L26" s="15"/>
      <c r="M26" s="15"/>
      <c r="N26" s="15"/>
      <c r="O26" s="15"/>
      <c r="P26" s="15"/>
      <c r="Q26" s="15"/>
      <c r="R26" s="15"/>
    </row>
    <row r="27" spans="1:30">
      <c r="A27" s="13"/>
      <c r="B27" s="23"/>
      <c r="C27" s="25"/>
      <c r="D27" s="27" t="s">
        <v>264</v>
      </c>
      <c r="E27" s="27"/>
      <c r="F27" s="27"/>
      <c r="G27" s="27"/>
      <c r="H27" s="27"/>
      <c r="I27" s="27"/>
      <c r="J27" s="27"/>
      <c r="K27" s="25"/>
      <c r="L27" s="27" t="s">
        <v>266</v>
      </c>
      <c r="M27" s="27"/>
      <c r="N27" s="27"/>
      <c r="O27" s="27"/>
      <c r="P27" s="27"/>
      <c r="Q27" s="27"/>
      <c r="R27" s="27"/>
    </row>
    <row r="28" spans="1:30">
      <c r="A28" s="13"/>
      <c r="B28" s="23"/>
      <c r="C28" s="25"/>
      <c r="D28" s="27" t="s">
        <v>265</v>
      </c>
      <c r="E28" s="27"/>
      <c r="F28" s="27"/>
      <c r="G28" s="27"/>
      <c r="H28" s="27"/>
      <c r="I28" s="27"/>
      <c r="J28" s="27"/>
      <c r="K28" s="25"/>
      <c r="L28" s="27" t="s">
        <v>265</v>
      </c>
      <c r="M28" s="27"/>
      <c r="N28" s="27"/>
      <c r="O28" s="27"/>
      <c r="P28" s="27"/>
      <c r="Q28" s="27"/>
      <c r="R28" s="27"/>
    </row>
    <row r="29" spans="1:30" ht="15.75" thickBot="1">
      <c r="A29" s="13"/>
      <c r="B29" s="11"/>
      <c r="C29" s="12"/>
      <c r="D29" s="28">
        <v>2013</v>
      </c>
      <c r="E29" s="28"/>
      <c r="F29" s="28"/>
      <c r="G29" s="12"/>
      <c r="H29" s="28">
        <v>2012</v>
      </c>
      <c r="I29" s="28"/>
      <c r="J29" s="28"/>
      <c r="K29" s="12"/>
      <c r="L29" s="28">
        <v>2013</v>
      </c>
      <c r="M29" s="28"/>
      <c r="N29" s="28"/>
      <c r="O29" s="12"/>
      <c r="P29" s="28">
        <v>2012</v>
      </c>
      <c r="Q29" s="28"/>
      <c r="R29" s="28"/>
    </row>
    <row r="30" spans="1:30" ht="15.75" thickTop="1">
      <c r="A30" s="13"/>
      <c r="B30" s="30" t="s">
        <v>72</v>
      </c>
      <c r="C30" s="31"/>
      <c r="D30" s="30" t="s">
        <v>156</v>
      </c>
      <c r="E30" s="50">
        <v>299</v>
      </c>
      <c r="F30" s="31"/>
      <c r="G30" s="31"/>
      <c r="H30" s="30" t="s">
        <v>156</v>
      </c>
      <c r="I30" s="50">
        <v>193</v>
      </c>
      <c r="J30" s="31"/>
      <c r="K30" s="31"/>
      <c r="L30" s="30" t="s">
        <v>156</v>
      </c>
      <c r="M30" s="50">
        <v>504</v>
      </c>
      <c r="N30" s="31"/>
      <c r="O30" s="31"/>
      <c r="P30" s="30" t="s">
        <v>156</v>
      </c>
      <c r="Q30" s="34">
        <v>1355</v>
      </c>
      <c r="R30" s="31"/>
    </row>
    <row r="31" spans="1:30">
      <c r="A31" s="13"/>
      <c r="B31" s="33"/>
      <c r="C31" s="32"/>
      <c r="D31" s="33"/>
      <c r="E31" s="51"/>
      <c r="F31" s="32"/>
      <c r="G31" s="32"/>
      <c r="H31" s="33"/>
      <c r="I31" s="51"/>
      <c r="J31" s="32"/>
      <c r="K31" s="32"/>
      <c r="L31" s="33"/>
      <c r="M31" s="51"/>
      <c r="N31" s="32"/>
      <c r="O31" s="32"/>
      <c r="P31" s="33"/>
      <c r="Q31" s="35"/>
      <c r="R31" s="32"/>
    </row>
    <row r="32" spans="1:30">
      <c r="A32" s="13"/>
      <c r="B32" s="23" t="s">
        <v>442</v>
      </c>
      <c r="C32" s="25"/>
      <c r="D32" s="36">
        <v>2780</v>
      </c>
      <c r="E32" s="36"/>
      <c r="F32" s="25"/>
      <c r="G32" s="25"/>
      <c r="H32" s="36">
        <v>2741</v>
      </c>
      <c r="I32" s="36"/>
      <c r="J32" s="25"/>
      <c r="K32" s="25"/>
      <c r="L32" s="36">
        <v>5075</v>
      </c>
      <c r="M32" s="36"/>
      <c r="N32" s="25"/>
      <c r="O32" s="25"/>
      <c r="P32" s="36">
        <v>5377</v>
      </c>
      <c r="Q32" s="36"/>
      <c r="R32" s="25"/>
    </row>
    <row r="33" spans="1:30" ht="15.75" thickBot="1">
      <c r="A33" s="13"/>
      <c r="B33" s="23"/>
      <c r="C33" s="25"/>
      <c r="D33" s="39"/>
      <c r="E33" s="39"/>
      <c r="F33" s="40"/>
      <c r="G33" s="25"/>
      <c r="H33" s="39"/>
      <c r="I33" s="39"/>
      <c r="J33" s="40"/>
      <c r="K33" s="25"/>
      <c r="L33" s="39"/>
      <c r="M33" s="39"/>
      <c r="N33" s="40"/>
      <c r="O33" s="25"/>
      <c r="P33" s="39"/>
      <c r="Q33" s="39"/>
      <c r="R33" s="40"/>
    </row>
    <row r="34" spans="1:30">
      <c r="A34" s="13"/>
      <c r="B34" s="41" t="s">
        <v>75</v>
      </c>
      <c r="C34" s="37"/>
      <c r="D34" s="42" t="s">
        <v>156</v>
      </c>
      <c r="E34" s="44">
        <v>3079</v>
      </c>
      <c r="F34" s="46"/>
      <c r="G34" s="37"/>
      <c r="H34" s="42" t="s">
        <v>156</v>
      </c>
      <c r="I34" s="44">
        <v>2934</v>
      </c>
      <c r="J34" s="46"/>
      <c r="K34" s="37"/>
      <c r="L34" s="42" t="s">
        <v>156</v>
      </c>
      <c r="M34" s="44">
        <v>5579</v>
      </c>
      <c r="N34" s="46"/>
      <c r="O34" s="37"/>
      <c r="P34" s="42" t="s">
        <v>156</v>
      </c>
      <c r="Q34" s="44">
        <v>6732</v>
      </c>
      <c r="R34" s="46"/>
    </row>
    <row r="35" spans="1:30" ht="15.75" thickBot="1">
      <c r="A35" s="13"/>
      <c r="B35" s="41"/>
      <c r="C35" s="37"/>
      <c r="D35" s="43"/>
      <c r="E35" s="45"/>
      <c r="F35" s="47"/>
      <c r="G35" s="37"/>
      <c r="H35" s="43"/>
      <c r="I35" s="45"/>
      <c r="J35" s="47"/>
      <c r="K35" s="37"/>
      <c r="L35" s="43"/>
      <c r="M35" s="45"/>
      <c r="N35" s="47"/>
      <c r="O35" s="37"/>
      <c r="P35" s="43"/>
      <c r="Q35" s="45"/>
      <c r="R35" s="47"/>
    </row>
    <row r="36" spans="1:30" ht="15.75" thickTop="1">
      <c r="A36" s="13" t="s">
        <v>798</v>
      </c>
      <c r="B36" s="23" t="s">
        <v>446</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c r="A37" s="13"/>
      <c r="B37" s="22"/>
      <c r="C37" s="22"/>
      <c r="D37" s="22"/>
      <c r="E37" s="22"/>
      <c r="F37" s="22"/>
      <c r="G37" s="22"/>
      <c r="H37" s="22"/>
      <c r="I37" s="22"/>
      <c r="J37" s="22"/>
      <c r="K37" s="22"/>
      <c r="L37" s="22"/>
      <c r="M37" s="22"/>
      <c r="N37" s="22"/>
      <c r="O37" s="22"/>
      <c r="P37" s="22"/>
      <c r="Q37" s="22"/>
      <c r="R37" s="22"/>
      <c r="S37" s="22"/>
      <c r="T37" s="22"/>
      <c r="U37" s="22"/>
      <c r="V37" s="22"/>
    </row>
    <row r="38" spans="1:30">
      <c r="A38" s="13"/>
      <c r="B38" s="15"/>
      <c r="C38" s="15"/>
      <c r="D38" s="15"/>
      <c r="E38" s="15"/>
      <c r="F38" s="15"/>
      <c r="G38" s="15"/>
      <c r="H38" s="15"/>
      <c r="I38" s="15"/>
      <c r="J38" s="15"/>
      <c r="K38" s="15"/>
      <c r="L38" s="15"/>
      <c r="M38" s="15"/>
      <c r="N38" s="15"/>
      <c r="O38" s="15"/>
      <c r="P38" s="15"/>
      <c r="Q38" s="15"/>
      <c r="R38" s="15"/>
      <c r="S38" s="15"/>
      <c r="T38" s="15"/>
      <c r="U38" s="15"/>
      <c r="V38" s="15"/>
    </row>
    <row r="39" spans="1:30">
      <c r="A39" s="13"/>
      <c r="B39" s="23"/>
      <c r="C39" s="25"/>
      <c r="D39" s="27">
        <v>2010</v>
      </c>
      <c r="E39" s="27"/>
      <c r="F39" s="27"/>
      <c r="G39" s="25"/>
      <c r="H39" s="27">
        <v>2011</v>
      </c>
      <c r="I39" s="27"/>
      <c r="J39" s="27"/>
      <c r="K39" s="25"/>
      <c r="L39" s="27">
        <v>2012</v>
      </c>
      <c r="M39" s="27"/>
      <c r="N39" s="27"/>
      <c r="O39" s="25"/>
      <c r="P39" s="27">
        <v>2013</v>
      </c>
      <c r="Q39" s="27"/>
      <c r="R39" s="27"/>
      <c r="S39" s="25"/>
      <c r="T39" s="27" t="s">
        <v>89</v>
      </c>
      <c r="U39" s="27"/>
      <c r="V39" s="27"/>
    </row>
    <row r="40" spans="1:30" ht="15.75" thickBot="1">
      <c r="A40" s="13"/>
      <c r="B40" s="24"/>
      <c r="C40" s="26"/>
      <c r="D40" s="28" t="s">
        <v>447</v>
      </c>
      <c r="E40" s="28"/>
      <c r="F40" s="28"/>
      <c r="G40" s="26"/>
      <c r="H40" s="28" t="s">
        <v>447</v>
      </c>
      <c r="I40" s="28"/>
      <c r="J40" s="28"/>
      <c r="K40" s="26"/>
      <c r="L40" s="28" t="s">
        <v>448</v>
      </c>
      <c r="M40" s="28"/>
      <c r="N40" s="28"/>
      <c r="O40" s="26"/>
      <c r="P40" s="28" t="s">
        <v>448</v>
      </c>
      <c r="Q40" s="28"/>
      <c r="R40" s="28"/>
      <c r="S40" s="26"/>
      <c r="T40" s="28"/>
      <c r="U40" s="28"/>
      <c r="V40" s="28"/>
    </row>
    <row r="41" spans="1:30" ht="15.75" thickTop="1">
      <c r="A41" s="13"/>
      <c r="B41" s="30" t="s">
        <v>293</v>
      </c>
      <c r="C41" s="31"/>
      <c r="D41" s="30" t="s">
        <v>156</v>
      </c>
      <c r="E41" s="50">
        <v>85</v>
      </c>
      <c r="F41" s="31"/>
      <c r="G41" s="31"/>
      <c r="H41" s="30" t="s">
        <v>156</v>
      </c>
      <c r="I41" s="50">
        <v>21</v>
      </c>
      <c r="J41" s="31"/>
      <c r="K41" s="31"/>
      <c r="L41" s="30" t="s">
        <v>156</v>
      </c>
      <c r="M41" s="34">
        <v>4544</v>
      </c>
      <c r="N41" s="31"/>
      <c r="O41" s="31"/>
      <c r="P41" s="30" t="s">
        <v>156</v>
      </c>
      <c r="Q41" s="50" t="s">
        <v>167</v>
      </c>
      <c r="R41" s="31"/>
      <c r="S41" s="31"/>
      <c r="T41" s="30" t="s">
        <v>156</v>
      </c>
      <c r="U41" s="34">
        <v>4650</v>
      </c>
      <c r="V41" s="31"/>
    </row>
    <row r="42" spans="1:30">
      <c r="A42" s="13"/>
      <c r="B42" s="33"/>
      <c r="C42" s="32"/>
      <c r="D42" s="33"/>
      <c r="E42" s="51"/>
      <c r="F42" s="32"/>
      <c r="G42" s="32"/>
      <c r="H42" s="33"/>
      <c r="I42" s="51"/>
      <c r="J42" s="32"/>
      <c r="K42" s="32"/>
      <c r="L42" s="33"/>
      <c r="M42" s="35"/>
      <c r="N42" s="32"/>
      <c r="O42" s="32"/>
      <c r="P42" s="33"/>
      <c r="Q42" s="51"/>
      <c r="R42" s="32"/>
      <c r="S42" s="32"/>
      <c r="T42" s="33"/>
      <c r="U42" s="35"/>
      <c r="V42" s="32"/>
    </row>
    <row r="43" spans="1:30">
      <c r="A43" s="13"/>
      <c r="B43" s="71" t="s">
        <v>427</v>
      </c>
      <c r="C43" s="25"/>
      <c r="D43" s="52" t="s">
        <v>167</v>
      </c>
      <c r="E43" s="52"/>
      <c r="F43" s="25"/>
      <c r="G43" s="25"/>
      <c r="H43" s="52">
        <v>49</v>
      </c>
      <c r="I43" s="52"/>
      <c r="J43" s="25"/>
      <c r="K43" s="25"/>
      <c r="L43" s="52">
        <v>283</v>
      </c>
      <c r="M43" s="52"/>
      <c r="N43" s="25"/>
      <c r="O43" s="25"/>
      <c r="P43" s="36">
        <v>4270</v>
      </c>
      <c r="Q43" s="36"/>
      <c r="R43" s="25"/>
      <c r="S43" s="25"/>
      <c r="T43" s="36">
        <v>4602</v>
      </c>
      <c r="U43" s="36"/>
      <c r="V43" s="25"/>
    </row>
    <row r="44" spans="1:30">
      <c r="A44" s="13"/>
      <c r="B44" s="71"/>
      <c r="C44" s="25"/>
      <c r="D44" s="52"/>
      <c r="E44" s="52"/>
      <c r="F44" s="25"/>
      <c r="G44" s="25"/>
      <c r="H44" s="52"/>
      <c r="I44" s="52"/>
      <c r="J44" s="25"/>
      <c r="K44" s="25"/>
      <c r="L44" s="52"/>
      <c r="M44" s="52"/>
      <c r="N44" s="25"/>
      <c r="O44" s="25"/>
      <c r="P44" s="36"/>
      <c r="Q44" s="36"/>
      <c r="R44" s="25"/>
      <c r="S44" s="25"/>
      <c r="T44" s="36"/>
      <c r="U44" s="36"/>
      <c r="V44" s="25"/>
    </row>
    <row r="45" spans="1:30">
      <c r="A45" s="13"/>
      <c r="B45" s="41" t="s">
        <v>449</v>
      </c>
      <c r="C45" s="37"/>
      <c r="D45" s="54" t="s">
        <v>167</v>
      </c>
      <c r="E45" s="54"/>
      <c r="F45" s="37"/>
      <c r="G45" s="37"/>
      <c r="H45" s="54" t="s">
        <v>450</v>
      </c>
      <c r="I45" s="54"/>
      <c r="J45" s="29" t="s">
        <v>169</v>
      </c>
      <c r="K45" s="37"/>
      <c r="L45" s="54" t="s">
        <v>451</v>
      </c>
      <c r="M45" s="54"/>
      <c r="N45" s="29" t="s">
        <v>169</v>
      </c>
      <c r="O45" s="37"/>
      <c r="P45" s="54" t="s">
        <v>452</v>
      </c>
      <c r="Q45" s="54"/>
      <c r="R45" s="29" t="s">
        <v>169</v>
      </c>
      <c r="S45" s="37"/>
      <c r="T45" s="54" t="s">
        <v>453</v>
      </c>
      <c r="U45" s="54"/>
      <c r="V45" s="29" t="s">
        <v>169</v>
      </c>
    </row>
    <row r="46" spans="1:30">
      <c r="A46" s="13"/>
      <c r="B46" s="41"/>
      <c r="C46" s="37"/>
      <c r="D46" s="54"/>
      <c r="E46" s="54"/>
      <c r="F46" s="37"/>
      <c r="G46" s="37"/>
      <c r="H46" s="54"/>
      <c r="I46" s="54"/>
      <c r="J46" s="29"/>
      <c r="K46" s="37"/>
      <c r="L46" s="54"/>
      <c r="M46" s="54"/>
      <c r="N46" s="29"/>
      <c r="O46" s="37"/>
      <c r="P46" s="54"/>
      <c r="Q46" s="54"/>
      <c r="R46" s="29"/>
      <c r="S46" s="37"/>
      <c r="T46" s="54"/>
      <c r="U46" s="54"/>
      <c r="V46" s="29"/>
    </row>
    <row r="47" spans="1:30" ht="15.75" thickBot="1">
      <c r="A47" s="13"/>
      <c r="B47" s="70" t="s">
        <v>454</v>
      </c>
      <c r="C47" s="12"/>
      <c r="D47" s="53" t="s">
        <v>455</v>
      </c>
      <c r="E47" s="53"/>
      <c r="F47" s="11" t="s">
        <v>169</v>
      </c>
      <c r="G47" s="12"/>
      <c r="H47" s="53" t="s">
        <v>456</v>
      </c>
      <c r="I47" s="53"/>
      <c r="J47" s="11" t="s">
        <v>169</v>
      </c>
      <c r="K47" s="12"/>
      <c r="L47" s="53" t="s">
        <v>457</v>
      </c>
      <c r="M47" s="53"/>
      <c r="N47" s="11" t="s">
        <v>169</v>
      </c>
      <c r="O47" s="12"/>
      <c r="P47" s="53" t="s">
        <v>458</v>
      </c>
      <c r="Q47" s="53"/>
      <c r="R47" s="93" t="s">
        <v>169</v>
      </c>
      <c r="S47" s="12"/>
      <c r="T47" s="53" t="s">
        <v>459</v>
      </c>
      <c r="U47" s="53"/>
      <c r="V47" s="11" t="s">
        <v>169</v>
      </c>
    </row>
    <row r="48" spans="1:30">
      <c r="A48" s="13"/>
      <c r="B48" s="29" t="s">
        <v>304</v>
      </c>
      <c r="C48" s="37"/>
      <c r="D48" s="42" t="s">
        <v>156</v>
      </c>
      <c r="E48" s="55" t="s">
        <v>167</v>
      </c>
      <c r="F48" s="46"/>
      <c r="G48" s="37"/>
      <c r="H48" s="42" t="s">
        <v>156</v>
      </c>
      <c r="I48" s="55" t="s">
        <v>167</v>
      </c>
      <c r="J48" s="46"/>
      <c r="K48" s="37"/>
      <c r="L48" s="42" t="s">
        <v>156</v>
      </c>
      <c r="M48" s="55">
        <v>843</v>
      </c>
      <c r="N48" s="46"/>
      <c r="O48" s="37"/>
      <c r="P48" s="42" t="s">
        <v>156</v>
      </c>
      <c r="Q48" s="44">
        <v>3008</v>
      </c>
      <c r="R48" s="46"/>
      <c r="S48" s="37"/>
      <c r="T48" s="42" t="s">
        <v>156</v>
      </c>
      <c r="U48" s="44">
        <v>3851</v>
      </c>
      <c r="V48" s="46"/>
    </row>
    <row r="49" spans="1:30" ht="15.75" thickBot="1">
      <c r="A49" s="13"/>
      <c r="B49" s="29"/>
      <c r="C49" s="37"/>
      <c r="D49" s="43"/>
      <c r="E49" s="77"/>
      <c r="F49" s="47"/>
      <c r="G49" s="37"/>
      <c r="H49" s="43"/>
      <c r="I49" s="77"/>
      <c r="J49" s="47"/>
      <c r="K49" s="37"/>
      <c r="L49" s="43"/>
      <c r="M49" s="77"/>
      <c r="N49" s="47"/>
      <c r="O49" s="37"/>
      <c r="P49" s="43"/>
      <c r="Q49" s="45"/>
      <c r="R49" s="47"/>
      <c r="S49" s="37"/>
      <c r="T49" s="43"/>
      <c r="U49" s="45"/>
      <c r="V49" s="47"/>
    </row>
    <row r="50" spans="1:30" ht="15.75" thickTop="1">
      <c r="A50" s="13"/>
      <c r="B50" s="23" t="s">
        <v>460</v>
      </c>
      <c r="C50" s="25"/>
      <c r="D50" s="118"/>
      <c r="E50" s="118"/>
      <c r="F50" s="119"/>
      <c r="G50" s="25"/>
      <c r="H50" s="118"/>
      <c r="I50" s="118"/>
      <c r="J50" s="119"/>
      <c r="K50" s="25"/>
      <c r="L50" s="118"/>
      <c r="M50" s="118"/>
      <c r="N50" s="119"/>
      <c r="O50" s="25"/>
      <c r="P50" s="119"/>
      <c r="Q50" s="119"/>
      <c r="R50" s="119"/>
      <c r="S50" s="25"/>
      <c r="T50" s="118"/>
      <c r="U50" s="118"/>
      <c r="V50" s="119"/>
    </row>
    <row r="51" spans="1:30">
      <c r="A51" s="13"/>
      <c r="B51" s="23"/>
      <c r="C51" s="25"/>
      <c r="D51" s="52"/>
      <c r="E51" s="52"/>
      <c r="F51" s="25"/>
      <c r="G51" s="25"/>
      <c r="H51" s="52"/>
      <c r="I51" s="52"/>
      <c r="J51" s="25"/>
      <c r="K51" s="25"/>
      <c r="L51" s="52"/>
      <c r="M51" s="52"/>
      <c r="N51" s="25"/>
      <c r="O51" s="25"/>
      <c r="P51" s="25"/>
      <c r="Q51" s="25"/>
      <c r="R51" s="25"/>
      <c r="S51" s="25"/>
      <c r="T51" s="52"/>
      <c r="U51" s="52"/>
      <c r="V51" s="25"/>
    </row>
    <row r="52" spans="1:30">
      <c r="A52" s="13"/>
      <c r="B52" s="41" t="s">
        <v>427</v>
      </c>
      <c r="C52" s="37"/>
      <c r="D52" s="29" t="s">
        <v>156</v>
      </c>
      <c r="E52" s="38">
        <v>9730</v>
      </c>
      <c r="F52" s="37"/>
      <c r="G52" s="37"/>
      <c r="H52" s="29" t="s">
        <v>156</v>
      </c>
      <c r="I52" s="38">
        <v>9124</v>
      </c>
      <c r="J52" s="37"/>
      <c r="K52" s="37"/>
      <c r="L52" s="29" t="s">
        <v>156</v>
      </c>
      <c r="M52" s="38">
        <v>7991</v>
      </c>
      <c r="N52" s="37"/>
      <c r="O52" s="37"/>
      <c r="P52" s="29" t="s">
        <v>156</v>
      </c>
      <c r="Q52" s="38">
        <v>4270</v>
      </c>
      <c r="R52" s="37"/>
      <c r="S52" s="37"/>
      <c r="T52" s="29" t="s">
        <v>156</v>
      </c>
      <c r="U52" s="38">
        <v>31115</v>
      </c>
      <c r="V52" s="37"/>
    </row>
    <row r="53" spans="1:30">
      <c r="A53" s="13"/>
      <c r="B53" s="41"/>
      <c r="C53" s="37"/>
      <c r="D53" s="29"/>
      <c r="E53" s="38"/>
      <c r="F53" s="37"/>
      <c r="G53" s="37"/>
      <c r="H53" s="29"/>
      <c r="I53" s="38"/>
      <c r="J53" s="37"/>
      <c r="K53" s="37"/>
      <c r="L53" s="29"/>
      <c r="M53" s="38"/>
      <c r="N53" s="37"/>
      <c r="O53" s="37"/>
      <c r="P53" s="29"/>
      <c r="Q53" s="38"/>
      <c r="R53" s="37"/>
      <c r="S53" s="37"/>
      <c r="T53" s="29"/>
      <c r="U53" s="38"/>
      <c r="V53" s="37"/>
    </row>
    <row r="54" spans="1:30">
      <c r="A54" s="13"/>
      <c r="B54" s="70" t="s">
        <v>449</v>
      </c>
      <c r="C54" s="12"/>
      <c r="D54" s="52" t="s">
        <v>461</v>
      </c>
      <c r="E54" s="52"/>
      <c r="F54" s="11" t="s">
        <v>169</v>
      </c>
      <c r="G54" s="12"/>
      <c r="H54" s="52" t="s">
        <v>462</v>
      </c>
      <c r="I54" s="52"/>
      <c r="J54" s="11" t="s">
        <v>169</v>
      </c>
      <c r="K54" s="12"/>
      <c r="L54" s="52" t="s">
        <v>463</v>
      </c>
      <c r="M54" s="52"/>
      <c r="N54" s="11" t="s">
        <v>169</v>
      </c>
      <c r="O54" s="12"/>
      <c r="P54" s="52" t="s">
        <v>452</v>
      </c>
      <c r="Q54" s="52"/>
      <c r="R54" s="11" t="s">
        <v>169</v>
      </c>
      <c r="S54" s="12"/>
      <c r="T54" s="52" t="s">
        <v>464</v>
      </c>
      <c r="U54" s="52"/>
      <c r="V54" s="11" t="s">
        <v>169</v>
      </c>
    </row>
    <row r="55" spans="1:30" ht="15.75" thickBot="1">
      <c r="A55" s="13"/>
      <c r="B55" s="20" t="s">
        <v>454</v>
      </c>
      <c r="C55" s="19"/>
      <c r="D55" s="58" t="s">
        <v>465</v>
      </c>
      <c r="E55" s="58"/>
      <c r="F55" s="18" t="s">
        <v>169</v>
      </c>
      <c r="G55" s="19"/>
      <c r="H55" s="58" t="s">
        <v>466</v>
      </c>
      <c r="I55" s="58"/>
      <c r="J55" s="18" t="s">
        <v>169</v>
      </c>
      <c r="K55" s="19"/>
      <c r="L55" s="58" t="s">
        <v>467</v>
      </c>
      <c r="M55" s="58"/>
      <c r="N55" s="18" t="s">
        <v>169</v>
      </c>
      <c r="O55" s="19"/>
      <c r="P55" s="58" t="s">
        <v>458</v>
      </c>
      <c r="Q55" s="58"/>
      <c r="R55" s="117" t="s">
        <v>169</v>
      </c>
      <c r="S55" s="19"/>
      <c r="T55" s="58" t="s">
        <v>468</v>
      </c>
      <c r="U55" s="58"/>
      <c r="V55" s="18" t="s">
        <v>169</v>
      </c>
    </row>
    <row r="56" spans="1:30">
      <c r="A56" s="13"/>
      <c r="B56" s="23" t="s">
        <v>304</v>
      </c>
      <c r="C56" s="25"/>
      <c r="D56" s="60" t="s">
        <v>156</v>
      </c>
      <c r="E56" s="66" t="s">
        <v>167</v>
      </c>
      <c r="F56" s="64"/>
      <c r="G56" s="25"/>
      <c r="H56" s="60" t="s">
        <v>156</v>
      </c>
      <c r="I56" s="66" t="s">
        <v>167</v>
      </c>
      <c r="J56" s="64"/>
      <c r="K56" s="25"/>
      <c r="L56" s="60" t="s">
        <v>156</v>
      </c>
      <c r="M56" s="66">
        <v>843</v>
      </c>
      <c r="N56" s="64"/>
      <c r="O56" s="25"/>
      <c r="P56" s="60" t="s">
        <v>156</v>
      </c>
      <c r="Q56" s="62">
        <v>3008</v>
      </c>
      <c r="R56" s="64"/>
      <c r="S56" s="25"/>
      <c r="T56" s="60" t="s">
        <v>156</v>
      </c>
      <c r="U56" s="62">
        <v>3851</v>
      </c>
      <c r="V56" s="64"/>
    </row>
    <row r="57" spans="1:30" ht="15.75" thickBot="1">
      <c r="A57" s="13"/>
      <c r="B57" s="23"/>
      <c r="C57" s="25"/>
      <c r="D57" s="61"/>
      <c r="E57" s="67"/>
      <c r="F57" s="65"/>
      <c r="G57" s="25"/>
      <c r="H57" s="61"/>
      <c r="I57" s="67"/>
      <c r="J57" s="65"/>
      <c r="K57" s="25"/>
      <c r="L57" s="61"/>
      <c r="M57" s="67"/>
      <c r="N57" s="65"/>
      <c r="O57" s="25"/>
      <c r="P57" s="61"/>
      <c r="Q57" s="63"/>
      <c r="R57" s="65"/>
      <c r="S57" s="25"/>
      <c r="T57" s="61"/>
      <c r="U57" s="63"/>
      <c r="V57" s="65"/>
    </row>
    <row r="58" spans="1:30" ht="15.75" thickTop="1">
      <c r="A58" s="13" t="s">
        <v>799</v>
      </c>
      <c r="B58" s="25" t="s">
        <v>469</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row>
    <row r="59" spans="1:30">
      <c r="A59" s="13"/>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row>
    <row r="60" spans="1:30">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row r="61" spans="1:30" ht="15.75" thickBot="1">
      <c r="A61" s="13"/>
      <c r="B61" s="11"/>
      <c r="C61" s="12"/>
      <c r="D61" s="28" t="s">
        <v>470</v>
      </c>
      <c r="E61" s="28"/>
      <c r="F61" s="28"/>
      <c r="G61" s="28"/>
      <c r="H61" s="28"/>
      <c r="I61" s="28"/>
      <c r="J61" s="28"/>
      <c r="K61" s="28"/>
      <c r="L61" s="28"/>
      <c r="M61" s="28"/>
      <c r="N61" s="28"/>
      <c r="O61" s="28"/>
      <c r="P61" s="28"/>
      <c r="Q61" s="28"/>
      <c r="R61" s="28"/>
      <c r="S61" s="12"/>
      <c r="T61" s="28" t="s">
        <v>436</v>
      </c>
      <c r="U61" s="28"/>
      <c r="V61" s="28"/>
      <c r="W61" s="28"/>
      <c r="X61" s="28"/>
      <c r="Y61" s="28"/>
      <c r="Z61" s="28"/>
      <c r="AA61" s="12"/>
      <c r="AB61" s="23"/>
      <c r="AC61" s="23"/>
      <c r="AD61" s="23"/>
    </row>
    <row r="62" spans="1:30" ht="15.75" thickTop="1">
      <c r="A62" s="13"/>
      <c r="B62" s="23"/>
      <c r="C62" s="25"/>
      <c r="D62" s="105" t="s">
        <v>471</v>
      </c>
      <c r="E62" s="105"/>
      <c r="F62" s="105"/>
      <c r="G62" s="94"/>
      <c r="H62" s="105" t="s">
        <v>472</v>
      </c>
      <c r="I62" s="105"/>
      <c r="J62" s="105"/>
      <c r="K62" s="94"/>
      <c r="L62" s="105" t="s">
        <v>473</v>
      </c>
      <c r="M62" s="105"/>
      <c r="N62" s="105"/>
      <c r="O62" s="94"/>
      <c r="P62" s="94"/>
      <c r="Q62" s="94"/>
      <c r="R62" s="94"/>
      <c r="S62" s="25"/>
      <c r="T62" s="105" t="s">
        <v>471</v>
      </c>
      <c r="U62" s="105"/>
      <c r="V62" s="105"/>
      <c r="W62" s="94"/>
      <c r="X62" s="105" t="s">
        <v>473</v>
      </c>
      <c r="Y62" s="105"/>
      <c r="Z62" s="105"/>
      <c r="AA62" s="25"/>
      <c r="AB62" s="27" t="s">
        <v>89</v>
      </c>
      <c r="AC62" s="27"/>
      <c r="AD62" s="27"/>
    </row>
    <row r="63" spans="1:30" ht="15.75" thickBot="1">
      <c r="A63" s="13"/>
      <c r="B63" s="24"/>
      <c r="C63" s="26"/>
      <c r="D63" s="28"/>
      <c r="E63" s="28"/>
      <c r="F63" s="28"/>
      <c r="G63" s="26"/>
      <c r="H63" s="28"/>
      <c r="I63" s="28"/>
      <c r="J63" s="28"/>
      <c r="K63" s="26"/>
      <c r="L63" s="28"/>
      <c r="M63" s="28"/>
      <c r="N63" s="28"/>
      <c r="O63" s="26"/>
      <c r="P63" s="28" t="s">
        <v>474</v>
      </c>
      <c r="Q63" s="28"/>
      <c r="R63" s="28"/>
      <c r="S63" s="26"/>
      <c r="T63" s="28"/>
      <c r="U63" s="28"/>
      <c r="V63" s="28"/>
      <c r="W63" s="26"/>
      <c r="X63" s="28"/>
      <c r="Y63" s="28"/>
      <c r="Z63" s="28"/>
      <c r="AA63" s="26"/>
      <c r="AB63" s="28"/>
      <c r="AC63" s="28"/>
      <c r="AD63" s="28"/>
    </row>
    <row r="64" spans="1:30" ht="15.75" thickTop="1">
      <c r="A64" s="13"/>
      <c r="B64" s="30" t="s">
        <v>293</v>
      </c>
      <c r="C64" s="31"/>
      <c r="D64" s="30" t="s">
        <v>156</v>
      </c>
      <c r="E64" s="50">
        <v>643</v>
      </c>
      <c r="F64" s="31"/>
      <c r="G64" s="31"/>
      <c r="H64" s="30" t="s">
        <v>156</v>
      </c>
      <c r="I64" s="34">
        <v>1090</v>
      </c>
      <c r="J64" s="31"/>
      <c r="K64" s="31"/>
      <c r="L64" s="30" t="s">
        <v>156</v>
      </c>
      <c r="M64" s="50">
        <v>44</v>
      </c>
      <c r="N64" s="31"/>
      <c r="O64" s="31"/>
      <c r="P64" s="30" t="s">
        <v>156</v>
      </c>
      <c r="Q64" s="34">
        <v>2472</v>
      </c>
      <c r="R64" s="31"/>
      <c r="S64" s="31"/>
      <c r="T64" s="30" t="s">
        <v>156</v>
      </c>
      <c r="U64" s="50">
        <v>251</v>
      </c>
      <c r="V64" s="31"/>
      <c r="W64" s="31"/>
      <c r="X64" s="30" t="s">
        <v>156</v>
      </c>
      <c r="Y64" s="50">
        <v>150</v>
      </c>
      <c r="Z64" s="31"/>
      <c r="AA64" s="31"/>
      <c r="AB64" s="30" t="s">
        <v>156</v>
      </c>
      <c r="AC64" s="34">
        <v>4650</v>
      </c>
      <c r="AD64" s="31"/>
    </row>
    <row r="65" spans="1:30">
      <c r="A65" s="13"/>
      <c r="B65" s="33"/>
      <c r="C65" s="32"/>
      <c r="D65" s="33"/>
      <c r="E65" s="51"/>
      <c r="F65" s="32"/>
      <c r="G65" s="32"/>
      <c r="H65" s="33"/>
      <c r="I65" s="35"/>
      <c r="J65" s="32"/>
      <c r="K65" s="32"/>
      <c r="L65" s="33"/>
      <c r="M65" s="51"/>
      <c r="N65" s="32"/>
      <c r="O65" s="32"/>
      <c r="P65" s="33"/>
      <c r="Q65" s="35"/>
      <c r="R65" s="32"/>
      <c r="S65" s="32"/>
      <c r="T65" s="33"/>
      <c r="U65" s="51"/>
      <c r="V65" s="32"/>
      <c r="W65" s="32"/>
      <c r="X65" s="33"/>
      <c r="Y65" s="51"/>
      <c r="Z65" s="32"/>
      <c r="AA65" s="32"/>
      <c r="AB65" s="33"/>
      <c r="AC65" s="35"/>
      <c r="AD65" s="32"/>
    </row>
    <row r="66" spans="1:30">
      <c r="A66" s="13"/>
      <c r="B66" s="71" t="s">
        <v>427</v>
      </c>
      <c r="C66" s="25"/>
      <c r="D66" s="36">
        <v>1189</v>
      </c>
      <c r="E66" s="36"/>
      <c r="F66" s="25"/>
      <c r="G66" s="25"/>
      <c r="H66" s="36">
        <v>2118</v>
      </c>
      <c r="I66" s="36"/>
      <c r="J66" s="25"/>
      <c r="K66" s="25"/>
      <c r="L66" s="52">
        <v>103</v>
      </c>
      <c r="M66" s="52"/>
      <c r="N66" s="25"/>
      <c r="O66" s="25"/>
      <c r="P66" s="52">
        <v>976</v>
      </c>
      <c r="Q66" s="52"/>
      <c r="R66" s="25"/>
      <c r="S66" s="25"/>
      <c r="T66" s="52">
        <v>164</v>
      </c>
      <c r="U66" s="52"/>
      <c r="V66" s="25"/>
      <c r="W66" s="25"/>
      <c r="X66" s="52">
        <v>52</v>
      </c>
      <c r="Y66" s="52"/>
      <c r="Z66" s="25"/>
      <c r="AA66" s="25"/>
      <c r="AB66" s="36">
        <v>4602</v>
      </c>
      <c r="AC66" s="36"/>
      <c r="AD66" s="25"/>
    </row>
    <row r="67" spans="1:30">
      <c r="A67" s="13"/>
      <c r="B67" s="71"/>
      <c r="C67" s="25"/>
      <c r="D67" s="36"/>
      <c r="E67" s="36"/>
      <c r="F67" s="25"/>
      <c r="G67" s="25"/>
      <c r="H67" s="36"/>
      <c r="I67" s="36"/>
      <c r="J67" s="25"/>
      <c r="K67" s="25"/>
      <c r="L67" s="52"/>
      <c r="M67" s="52"/>
      <c r="N67" s="25"/>
      <c r="O67" s="25"/>
      <c r="P67" s="52"/>
      <c r="Q67" s="52"/>
      <c r="R67" s="25"/>
      <c r="S67" s="25"/>
      <c r="T67" s="52"/>
      <c r="U67" s="52"/>
      <c r="V67" s="25"/>
      <c r="W67" s="25"/>
      <c r="X67" s="52"/>
      <c r="Y67" s="52"/>
      <c r="Z67" s="25"/>
      <c r="AA67" s="25"/>
      <c r="AB67" s="36"/>
      <c r="AC67" s="36"/>
      <c r="AD67" s="25"/>
    </row>
    <row r="68" spans="1:30">
      <c r="A68" s="13"/>
      <c r="B68" s="41" t="s">
        <v>449</v>
      </c>
      <c r="C68" s="37"/>
      <c r="D68" s="54" t="s">
        <v>475</v>
      </c>
      <c r="E68" s="54"/>
      <c r="F68" s="29" t="s">
        <v>169</v>
      </c>
      <c r="G68" s="37"/>
      <c r="H68" s="54" t="s">
        <v>476</v>
      </c>
      <c r="I68" s="54"/>
      <c r="J68" s="29" t="s">
        <v>169</v>
      </c>
      <c r="K68" s="37"/>
      <c r="L68" s="54" t="s">
        <v>477</v>
      </c>
      <c r="M68" s="54"/>
      <c r="N68" s="29" t="s">
        <v>169</v>
      </c>
      <c r="O68" s="37"/>
      <c r="P68" s="54" t="s">
        <v>478</v>
      </c>
      <c r="Q68" s="54"/>
      <c r="R68" s="29" t="s">
        <v>169</v>
      </c>
      <c r="S68" s="37"/>
      <c r="T68" s="54" t="s">
        <v>438</v>
      </c>
      <c r="U68" s="54"/>
      <c r="V68" s="29" t="s">
        <v>169</v>
      </c>
      <c r="W68" s="37"/>
      <c r="X68" s="54" t="s">
        <v>167</v>
      </c>
      <c r="Y68" s="54"/>
      <c r="Z68" s="37"/>
      <c r="AA68" s="37"/>
      <c r="AB68" s="54" t="s">
        <v>453</v>
      </c>
      <c r="AC68" s="54"/>
      <c r="AD68" s="29" t="s">
        <v>169</v>
      </c>
    </row>
    <row r="69" spans="1:30">
      <c r="A69" s="13"/>
      <c r="B69" s="41"/>
      <c r="C69" s="37"/>
      <c r="D69" s="54"/>
      <c r="E69" s="54"/>
      <c r="F69" s="29"/>
      <c r="G69" s="37"/>
      <c r="H69" s="54"/>
      <c r="I69" s="54"/>
      <c r="J69" s="29"/>
      <c r="K69" s="37"/>
      <c r="L69" s="54"/>
      <c r="M69" s="54"/>
      <c r="N69" s="29"/>
      <c r="O69" s="37"/>
      <c r="P69" s="54"/>
      <c r="Q69" s="54"/>
      <c r="R69" s="29"/>
      <c r="S69" s="37"/>
      <c r="T69" s="54"/>
      <c r="U69" s="54"/>
      <c r="V69" s="29"/>
      <c r="W69" s="37"/>
      <c r="X69" s="54"/>
      <c r="Y69" s="54"/>
      <c r="Z69" s="37"/>
      <c r="AA69" s="37"/>
      <c r="AB69" s="54"/>
      <c r="AC69" s="54"/>
      <c r="AD69" s="29"/>
    </row>
    <row r="70" spans="1:30" ht="15.75" thickBot="1">
      <c r="A70" s="13"/>
      <c r="B70" s="70" t="s">
        <v>454</v>
      </c>
      <c r="C70" s="12"/>
      <c r="D70" s="53" t="s">
        <v>479</v>
      </c>
      <c r="E70" s="53"/>
      <c r="F70" s="11" t="s">
        <v>169</v>
      </c>
      <c r="G70" s="12"/>
      <c r="H70" s="53" t="s">
        <v>480</v>
      </c>
      <c r="I70" s="53"/>
      <c r="J70" s="11" t="s">
        <v>169</v>
      </c>
      <c r="K70" s="12"/>
      <c r="L70" s="53" t="s">
        <v>481</v>
      </c>
      <c r="M70" s="53"/>
      <c r="N70" s="11" t="s">
        <v>169</v>
      </c>
      <c r="O70" s="12"/>
      <c r="P70" s="53" t="s">
        <v>482</v>
      </c>
      <c r="Q70" s="53"/>
      <c r="R70" s="11" t="s">
        <v>169</v>
      </c>
      <c r="S70" s="12"/>
      <c r="T70" s="53" t="s">
        <v>483</v>
      </c>
      <c r="U70" s="53"/>
      <c r="V70" s="11" t="s">
        <v>169</v>
      </c>
      <c r="W70" s="12"/>
      <c r="X70" s="53" t="s">
        <v>484</v>
      </c>
      <c r="Y70" s="53"/>
      <c r="Z70" s="11" t="s">
        <v>169</v>
      </c>
      <c r="AA70" s="12"/>
      <c r="AB70" s="53" t="s">
        <v>459</v>
      </c>
      <c r="AC70" s="53"/>
      <c r="AD70" s="11" t="s">
        <v>169</v>
      </c>
    </row>
    <row r="71" spans="1:30">
      <c r="A71" s="13"/>
      <c r="B71" s="29" t="s">
        <v>304</v>
      </c>
      <c r="C71" s="37"/>
      <c r="D71" s="42" t="s">
        <v>156</v>
      </c>
      <c r="E71" s="55">
        <v>776</v>
      </c>
      <c r="F71" s="46"/>
      <c r="G71" s="37"/>
      <c r="H71" s="42" t="s">
        <v>156</v>
      </c>
      <c r="I71" s="44">
        <v>1785</v>
      </c>
      <c r="J71" s="46"/>
      <c r="K71" s="37"/>
      <c r="L71" s="42" t="s">
        <v>156</v>
      </c>
      <c r="M71" s="55">
        <v>98</v>
      </c>
      <c r="N71" s="46"/>
      <c r="O71" s="37"/>
      <c r="P71" s="42" t="s">
        <v>156</v>
      </c>
      <c r="Q71" s="55">
        <v>961</v>
      </c>
      <c r="R71" s="46"/>
      <c r="S71" s="37"/>
      <c r="T71" s="42" t="s">
        <v>156</v>
      </c>
      <c r="U71" s="55">
        <v>179</v>
      </c>
      <c r="V71" s="46"/>
      <c r="W71" s="37"/>
      <c r="X71" s="42" t="s">
        <v>156</v>
      </c>
      <c r="Y71" s="55">
        <v>52</v>
      </c>
      <c r="Z71" s="46"/>
      <c r="AA71" s="37"/>
      <c r="AB71" s="42" t="s">
        <v>156</v>
      </c>
      <c r="AC71" s="44">
        <v>3851</v>
      </c>
      <c r="AD71" s="46"/>
    </row>
    <row r="72" spans="1:30" ht="15.75" thickBot="1">
      <c r="A72" s="13"/>
      <c r="B72" s="29"/>
      <c r="C72" s="37"/>
      <c r="D72" s="43"/>
      <c r="E72" s="77"/>
      <c r="F72" s="47"/>
      <c r="G72" s="37"/>
      <c r="H72" s="43"/>
      <c r="I72" s="45"/>
      <c r="J72" s="47"/>
      <c r="K72" s="37"/>
      <c r="L72" s="43"/>
      <c r="M72" s="77"/>
      <c r="N72" s="47"/>
      <c r="O72" s="37"/>
      <c r="P72" s="43"/>
      <c r="Q72" s="77"/>
      <c r="R72" s="47"/>
      <c r="S72" s="37"/>
      <c r="T72" s="43"/>
      <c r="U72" s="77"/>
      <c r="V72" s="47"/>
      <c r="W72" s="37"/>
      <c r="X72" s="43"/>
      <c r="Y72" s="77"/>
      <c r="Z72" s="47"/>
      <c r="AA72" s="37"/>
      <c r="AB72" s="43"/>
      <c r="AC72" s="45"/>
      <c r="AD72" s="47"/>
    </row>
    <row r="73" spans="1:30" ht="15.75" thickTop="1">
      <c r="A73" s="13"/>
      <c r="B73" s="25" t="s">
        <v>485</v>
      </c>
      <c r="C73" s="25"/>
      <c r="D73" s="118"/>
      <c r="E73" s="118"/>
      <c r="F73" s="119"/>
      <c r="G73" s="25"/>
      <c r="H73" s="118"/>
      <c r="I73" s="118"/>
      <c r="J73" s="119"/>
      <c r="K73" s="25"/>
      <c r="L73" s="118"/>
      <c r="M73" s="118"/>
      <c r="N73" s="119"/>
      <c r="O73" s="25"/>
      <c r="P73" s="118"/>
      <c r="Q73" s="118"/>
      <c r="R73" s="119"/>
      <c r="S73" s="25"/>
      <c r="T73" s="118"/>
      <c r="U73" s="118"/>
      <c r="V73" s="119"/>
      <c r="W73" s="25"/>
      <c r="X73" s="118"/>
      <c r="Y73" s="118"/>
      <c r="Z73" s="119"/>
      <c r="AA73" s="25"/>
      <c r="AB73" s="118"/>
      <c r="AC73" s="118"/>
      <c r="AD73" s="119"/>
    </row>
    <row r="74" spans="1:30">
      <c r="A74" s="13"/>
      <c r="B74" s="25"/>
      <c r="C74" s="25"/>
      <c r="D74" s="52"/>
      <c r="E74" s="52"/>
      <c r="F74" s="25"/>
      <c r="G74" s="25"/>
      <c r="H74" s="52"/>
      <c r="I74" s="52"/>
      <c r="J74" s="25"/>
      <c r="K74" s="25"/>
      <c r="L74" s="52"/>
      <c r="M74" s="52"/>
      <c r="N74" s="25"/>
      <c r="O74" s="25"/>
      <c r="P74" s="52"/>
      <c r="Q74" s="52"/>
      <c r="R74" s="25"/>
      <c r="S74" s="25"/>
      <c r="T74" s="52"/>
      <c r="U74" s="52"/>
      <c r="V74" s="25"/>
      <c r="W74" s="25"/>
      <c r="X74" s="52"/>
      <c r="Y74" s="52"/>
      <c r="Z74" s="25"/>
      <c r="AA74" s="25"/>
      <c r="AB74" s="52"/>
      <c r="AC74" s="52"/>
      <c r="AD74" s="25"/>
    </row>
    <row r="75" spans="1:30">
      <c r="A75" s="13"/>
      <c r="B75" s="41" t="s">
        <v>427</v>
      </c>
      <c r="C75" s="37"/>
      <c r="D75" s="29" t="s">
        <v>156</v>
      </c>
      <c r="E75" s="38">
        <v>7350</v>
      </c>
      <c r="F75" s="37"/>
      <c r="G75" s="37"/>
      <c r="H75" s="29" t="s">
        <v>156</v>
      </c>
      <c r="I75" s="38">
        <v>8208</v>
      </c>
      <c r="J75" s="37"/>
      <c r="K75" s="37"/>
      <c r="L75" s="29" t="s">
        <v>156</v>
      </c>
      <c r="M75" s="38">
        <v>3436</v>
      </c>
      <c r="N75" s="37"/>
      <c r="O75" s="37"/>
      <c r="P75" s="29" t="s">
        <v>156</v>
      </c>
      <c r="Q75" s="38">
        <v>10948</v>
      </c>
      <c r="R75" s="37"/>
      <c r="S75" s="37"/>
      <c r="T75" s="29" t="s">
        <v>156</v>
      </c>
      <c r="U75" s="54">
        <v>494</v>
      </c>
      <c r="V75" s="37"/>
      <c r="W75" s="37"/>
      <c r="X75" s="29" t="s">
        <v>156</v>
      </c>
      <c r="Y75" s="54">
        <v>679</v>
      </c>
      <c r="Z75" s="37"/>
      <c r="AA75" s="37"/>
      <c r="AB75" s="29" t="s">
        <v>156</v>
      </c>
      <c r="AC75" s="38">
        <v>31115</v>
      </c>
      <c r="AD75" s="37"/>
    </row>
    <row r="76" spans="1:30">
      <c r="A76" s="13"/>
      <c r="B76" s="41"/>
      <c r="C76" s="37"/>
      <c r="D76" s="29"/>
      <c r="E76" s="38"/>
      <c r="F76" s="37"/>
      <c r="G76" s="37"/>
      <c r="H76" s="29"/>
      <c r="I76" s="38"/>
      <c r="J76" s="37"/>
      <c r="K76" s="37"/>
      <c r="L76" s="29"/>
      <c r="M76" s="38"/>
      <c r="N76" s="37"/>
      <c r="O76" s="37"/>
      <c r="P76" s="29"/>
      <c r="Q76" s="38"/>
      <c r="R76" s="37"/>
      <c r="S76" s="37"/>
      <c r="T76" s="29"/>
      <c r="U76" s="54"/>
      <c r="V76" s="37"/>
      <c r="W76" s="37"/>
      <c r="X76" s="29"/>
      <c r="Y76" s="54"/>
      <c r="Z76" s="37"/>
      <c r="AA76" s="37"/>
      <c r="AB76" s="29"/>
      <c r="AC76" s="38"/>
      <c r="AD76" s="37"/>
    </row>
    <row r="77" spans="1:30">
      <c r="A77" s="13"/>
      <c r="B77" s="71" t="s">
        <v>449</v>
      </c>
      <c r="C77" s="25"/>
      <c r="D77" s="52" t="s">
        <v>486</v>
      </c>
      <c r="E77" s="52"/>
      <c r="F77" s="23" t="s">
        <v>169</v>
      </c>
      <c r="G77" s="25"/>
      <c r="H77" s="52" t="s">
        <v>487</v>
      </c>
      <c r="I77" s="52"/>
      <c r="J77" s="23" t="s">
        <v>169</v>
      </c>
      <c r="K77" s="25"/>
      <c r="L77" s="52" t="s">
        <v>488</v>
      </c>
      <c r="M77" s="52"/>
      <c r="N77" s="23" t="s">
        <v>169</v>
      </c>
      <c r="O77" s="25"/>
      <c r="P77" s="52" t="s">
        <v>489</v>
      </c>
      <c r="Q77" s="52"/>
      <c r="R77" s="23" t="s">
        <v>169</v>
      </c>
      <c r="S77" s="25"/>
      <c r="T77" s="52" t="s">
        <v>438</v>
      </c>
      <c r="U77" s="52"/>
      <c r="V77" s="23" t="s">
        <v>169</v>
      </c>
      <c r="W77" s="25"/>
      <c r="X77" s="52" t="s">
        <v>167</v>
      </c>
      <c r="Y77" s="52"/>
      <c r="Z77" s="25"/>
      <c r="AA77" s="25"/>
      <c r="AB77" s="52" t="s">
        <v>464</v>
      </c>
      <c r="AC77" s="52"/>
      <c r="AD77" s="23" t="s">
        <v>169</v>
      </c>
    </row>
    <row r="78" spans="1:30">
      <c r="A78" s="13"/>
      <c r="B78" s="71"/>
      <c r="C78" s="25"/>
      <c r="D78" s="52"/>
      <c r="E78" s="52"/>
      <c r="F78" s="23"/>
      <c r="G78" s="25"/>
      <c r="H78" s="52"/>
      <c r="I78" s="52"/>
      <c r="J78" s="23"/>
      <c r="K78" s="25"/>
      <c r="L78" s="52"/>
      <c r="M78" s="52"/>
      <c r="N78" s="23"/>
      <c r="O78" s="25"/>
      <c r="P78" s="52"/>
      <c r="Q78" s="52"/>
      <c r="R78" s="23"/>
      <c r="S78" s="25"/>
      <c r="T78" s="52"/>
      <c r="U78" s="52"/>
      <c r="V78" s="23"/>
      <c r="W78" s="25"/>
      <c r="X78" s="52"/>
      <c r="Y78" s="52"/>
      <c r="Z78" s="25"/>
      <c r="AA78" s="25"/>
      <c r="AB78" s="52"/>
      <c r="AC78" s="52"/>
      <c r="AD78" s="23"/>
    </row>
    <row r="79" spans="1:30">
      <c r="A79" s="13"/>
      <c r="B79" s="41" t="s">
        <v>490</v>
      </c>
      <c r="C79" s="37"/>
      <c r="D79" s="54">
        <v>309</v>
      </c>
      <c r="E79" s="54"/>
      <c r="F79" s="37"/>
      <c r="G79" s="37"/>
      <c r="H79" s="54">
        <v>50</v>
      </c>
      <c r="I79" s="54"/>
      <c r="J79" s="37"/>
      <c r="K79" s="37"/>
      <c r="L79" s="54" t="s">
        <v>491</v>
      </c>
      <c r="M79" s="54"/>
      <c r="N79" s="29" t="s">
        <v>169</v>
      </c>
      <c r="O79" s="37"/>
      <c r="P79" s="54" t="s">
        <v>492</v>
      </c>
      <c r="Q79" s="54"/>
      <c r="R79" s="29" t="s">
        <v>169</v>
      </c>
      <c r="S79" s="37"/>
      <c r="T79" s="54" t="s">
        <v>167</v>
      </c>
      <c r="U79" s="54"/>
      <c r="V79" s="37"/>
      <c r="W79" s="37"/>
      <c r="X79" s="54" t="s">
        <v>167</v>
      </c>
      <c r="Y79" s="54"/>
      <c r="Z79" s="37"/>
      <c r="AA79" s="37"/>
      <c r="AB79" s="54" t="s">
        <v>167</v>
      </c>
      <c r="AC79" s="54"/>
      <c r="AD79" s="37"/>
    </row>
    <row r="80" spans="1:30">
      <c r="A80" s="13"/>
      <c r="B80" s="41"/>
      <c r="C80" s="37"/>
      <c r="D80" s="54"/>
      <c r="E80" s="54"/>
      <c r="F80" s="37"/>
      <c r="G80" s="37"/>
      <c r="H80" s="54"/>
      <c r="I80" s="54"/>
      <c r="J80" s="37"/>
      <c r="K80" s="37"/>
      <c r="L80" s="54"/>
      <c r="M80" s="54"/>
      <c r="N80" s="29"/>
      <c r="O80" s="37"/>
      <c r="P80" s="54"/>
      <c r="Q80" s="54"/>
      <c r="R80" s="29"/>
      <c r="S80" s="37"/>
      <c r="T80" s="54"/>
      <c r="U80" s="54"/>
      <c r="V80" s="37"/>
      <c r="W80" s="37"/>
      <c r="X80" s="54"/>
      <c r="Y80" s="54"/>
      <c r="Z80" s="37"/>
      <c r="AA80" s="37"/>
      <c r="AB80" s="54"/>
      <c r="AC80" s="54"/>
      <c r="AD80" s="37"/>
    </row>
    <row r="81" spans="1:30" ht="15.75" thickBot="1">
      <c r="A81" s="13"/>
      <c r="B81" s="70" t="s">
        <v>454</v>
      </c>
      <c r="C81" s="12"/>
      <c r="D81" s="53" t="s">
        <v>493</v>
      </c>
      <c r="E81" s="53"/>
      <c r="F81" s="11" t="s">
        <v>169</v>
      </c>
      <c r="G81" s="12"/>
      <c r="H81" s="53" t="s">
        <v>494</v>
      </c>
      <c r="I81" s="53"/>
      <c r="J81" s="11" t="s">
        <v>169</v>
      </c>
      <c r="K81" s="12"/>
      <c r="L81" s="53" t="s">
        <v>495</v>
      </c>
      <c r="M81" s="53"/>
      <c r="N81" s="11" t="s">
        <v>169</v>
      </c>
      <c r="O81" s="12"/>
      <c r="P81" s="53" t="s">
        <v>496</v>
      </c>
      <c r="Q81" s="53"/>
      <c r="R81" s="11" t="s">
        <v>169</v>
      </c>
      <c r="S81" s="12"/>
      <c r="T81" s="53" t="s">
        <v>497</v>
      </c>
      <c r="U81" s="53"/>
      <c r="V81" s="11" t="s">
        <v>169</v>
      </c>
      <c r="W81" s="12"/>
      <c r="X81" s="53" t="s">
        <v>498</v>
      </c>
      <c r="Y81" s="53"/>
      <c r="Z81" s="11" t="s">
        <v>169</v>
      </c>
      <c r="AA81" s="12"/>
      <c r="AB81" s="53" t="s">
        <v>468</v>
      </c>
      <c r="AC81" s="53"/>
      <c r="AD81" s="11" t="s">
        <v>169</v>
      </c>
    </row>
    <row r="82" spans="1:30">
      <c r="A82" s="13"/>
      <c r="B82" s="29" t="s">
        <v>304</v>
      </c>
      <c r="C82" s="37"/>
      <c r="D82" s="42" t="s">
        <v>156</v>
      </c>
      <c r="E82" s="55">
        <v>776</v>
      </c>
      <c r="F82" s="46"/>
      <c r="G82" s="37"/>
      <c r="H82" s="42" t="s">
        <v>156</v>
      </c>
      <c r="I82" s="44">
        <v>1785</v>
      </c>
      <c r="J82" s="46"/>
      <c r="K82" s="37"/>
      <c r="L82" s="42" t="s">
        <v>156</v>
      </c>
      <c r="M82" s="55">
        <v>98</v>
      </c>
      <c r="N82" s="46"/>
      <c r="O82" s="37"/>
      <c r="P82" s="42" t="s">
        <v>156</v>
      </c>
      <c r="Q82" s="55">
        <v>961</v>
      </c>
      <c r="R82" s="46"/>
      <c r="S82" s="37"/>
      <c r="T82" s="42" t="s">
        <v>156</v>
      </c>
      <c r="U82" s="55">
        <v>179</v>
      </c>
      <c r="V82" s="46"/>
      <c r="W82" s="37"/>
      <c r="X82" s="42" t="s">
        <v>156</v>
      </c>
      <c r="Y82" s="55">
        <v>52</v>
      </c>
      <c r="Z82" s="46"/>
      <c r="AA82" s="37"/>
      <c r="AB82" s="42" t="s">
        <v>156</v>
      </c>
      <c r="AC82" s="44">
        <v>3851</v>
      </c>
      <c r="AD82" s="46"/>
    </row>
    <row r="83" spans="1:30" ht="15.75" thickBot="1">
      <c r="A83" s="13"/>
      <c r="B83" s="29"/>
      <c r="C83" s="37"/>
      <c r="D83" s="43"/>
      <c r="E83" s="77"/>
      <c r="F83" s="47"/>
      <c r="G83" s="37"/>
      <c r="H83" s="43"/>
      <c r="I83" s="45"/>
      <c r="J83" s="47"/>
      <c r="K83" s="37"/>
      <c r="L83" s="43"/>
      <c r="M83" s="77"/>
      <c r="N83" s="47"/>
      <c r="O83" s="37"/>
      <c r="P83" s="43"/>
      <c r="Q83" s="77"/>
      <c r="R83" s="47"/>
      <c r="S83" s="37"/>
      <c r="T83" s="43"/>
      <c r="U83" s="77"/>
      <c r="V83" s="47"/>
      <c r="W83" s="37"/>
      <c r="X83" s="43"/>
      <c r="Y83" s="77"/>
      <c r="Z83" s="47"/>
      <c r="AA83" s="37"/>
      <c r="AB83" s="43"/>
      <c r="AC83" s="45"/>
      <c r="AD83" s="47"/>
    </row>
    <row r="84" spans="1:30" ht="15.75" thickTop="1">
      <c r="A84" s="13"/>
      <c r="B84" s="86"/>
      <c r="C84" s="86"/>
      <c r="D84" s="86"/>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86"/>
    </row>
    <row r="85" spans="1:30">
      <c r="A85" s="13"/>
      <c r="B85" s="121" t="s">
        <v>499</v>
      </c>
      <c r="C85" s="121"/>
      <c r="D85" s="121"/>
      <c r="E85" s="121"/>
      <c r="F85" s="121"/>
      <c r="G85" s="121"/>
      <c r="H85" s="121"/>
      <c r="I85" s="121"/>
      <c r="J85" s="121"/>
      <c r="K85" s="121"/>
      <c r="L85" s="121"/>
      <c r="M85" s="121"/>
      <c r="N85" s="121"/>
      <c r="O85" s="121"/>
      <c r="P85" s="121"/>
      <c r="Q85" s="121"/>
      <c r="R85" s="121"/>
      <c r="S85" s="121"/>
      <c r="T85" s="121"/>
      <c r="U85" s="121"/>
      <c r="V85" s="121"/>
      <c r="W85" s="121"/>
      <c r="X85" s="121"/>
      <c r="Y85" s="121"/>
      <c r="Z85" s="121"/>
      <c r="AA85" s="121"/>
      <c r="AB85" s="121"/>
      <c r="AC85" s="121"/>
      <c r="AD85" s="121"/>
    </row>
  </sheetData>
  <mergeCells count="597">
    <mergeCell ref="A36:A57"/>
    <mergeCell ref="B36:AD36"/>
    <mergeCell ref="A58:A85"/>
    <mergeCell ref="B58:AD58"/>
    <mergeCell ref="B84:AD84"/>
    <mergeCell ref="B85:AD85"/>
    <mergeCell ref="AC82:AC83"/>
    <mergeCell ref="AD82:AD83"/>
    <mergeCell ref="A1:A2"/>
    <mergeCell ref="B1:AD1"/>
    <mergeCell ref="B2:AD2"/>
    <mergeCell ref="B3:AD3"/>
    <mergeCell ref="A4:A35"/>
    <mergeCell ref="B4:AD4"/>
    <mergeCell ref="B23:AD23"/>
    <mergeCell ref="B24:AD24"/>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B81:AC81"/>
    <mergeCell ref="B82:B83"/>
    <mergeCell ref="C82:C83"/>
    <mergeCell ref="D82:D83"/>
    <mergeCell ref="E82:E83"/>
    <mergeCell ref="F82:F83"/>
    <mergeCell ref="G82:G83"/>
    <mergeCell ref="H82:H83"/>
    <mergeCell ref="I82:I83"/>
    <mergeCell ref="J82:J83"/>
    <mergeCell ref="Z79:Z80"/>
    <mergeCell ref="AA79:AA80"/>
    <mergeCell ref="AB79:AC80"/>
    <mergeCell ref="AD79:AD80"/>
    <mergeCell ref="D81:E81"/>
    <mergeCell ref="H81:I81"/>
    <mergeCell ref="L81:M81"/>
    <mergeCell ref="P81:Q81"/>
    <mergeCell ref="T81:U81"/>
    <mergeCell ref="X81:Y81"/>
    <mergeCell ref="R79:R80"/>
    <mergeCell ref="S79:S80"/>
    <mergeCell ref="T79:U80"/>
    <mergeCell ref="V79:V80"/>
    <mergeCell ref="W79:W80"/>
    <mergeCell ref="X79:Y80"/>
    <mergeCell ref="J79:J80"/>
    <mergeCell ref="K79:K80"/>
    <mergeCell ref="L79:M80"/>
    <mergeCell ref="N79:N80"/>
    <mergeCell ref="O79:O80"/>
    <mergeCell ref="P79:Q80"/>
    <mergeCell ref="Z77:Z78"/>
    <mergeCell ref="AA77:AA78"/>
    <mergeCell ref="AB77:AC78"/>
    <mergeCell ref="AD77:AD78"/>
    <mergeCell ref="B79:B80"/>
    <mergeCell ref="C79:C80"/>
    <mergeCell ref="D79:E80"/>
    <mergeCell ref="F79:F80"/>
    <mergeCell ref="G79:G80"/>
    <mergeCell ref="H79:I80"/>
    <mergeCell ref="R77:R78"/>
    <mergeCell ref="S77:S78"/>
    <mergeCell ref="T77:U78"/>
    <mergeCell ref="V77:V78"/>
    <mergeCell ref="W77:W78"/>
    <mergeCell ref="X77:Y78"/>
    <mergeCell ref="J77:J78"/>
    <mergeCell ref="K77:K78"/>
    <mergeCell ref="L77:M78"/>
    <mergeCell ref="N77:N78"/>
    <mergeCell ref="O77:O78"/>
    <mergeCell ref="P77:Q78"/>
    <mergeCell ref="AA75:AA76"/>
    <mergeCell ref="AB75:AB76"/>
    <mergeCell ref="AC75:AC76"/>
    <mergeCell ref="AD75:AD76"/>
    <mergeCell ref="B77:B78"/>
    <mergeCell ref="C77:C78"/>
    <mergeCell ref="D77:E78"/>
    <mergeCell ref="F77:F78"/>
    <mergeCell ref="G77:G78"/>
    <mergeCell ref="H77:I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A73:AA74"/>
    <mergeCell ref="AB73:AC74"/>
    <mergeCell ref="AD73:AD74"/>
    <mergeCell ref="B75:B76"/>
    <mergeCell ref="C75:C76"/>
    <mergeCell ref="D75:D76"/>
    <mergeCell ref="E75:E76"/>
    <mergeCell ref="F75:F76"/>
    <mergeCell ref="G75:G76"/>
    <mergeCell ref="H75:H76"/>
    <mergeCell ref="S73:S74"/>
    <mergeCell ref="T73:U74"/>
    <mergeCell ref="V73:V74"/>
    <mergeCell ref="W73:W74"/>
    <mergeCell ref="X73:Y74"/>
    <mergeCell ref="Z73:Z74"/>
    <mergeCell ref="K73:K74"/>
    <mergeCell ref="L73:M74"/>
    <mergeCell ref="N73:N74"/>
    <mergeCell ref="O73:O74"/>
    <mergeCell ref="P73:Q74"/>
    <mergeCell ref="R73:R74"/>
    <mergeCell ref="AB71:AB72"/>
    <mergeCell ref="AC71:AC72"/>
    <mergeCell ref="AD71:AD72"/>
    <mergeCell ref="B73:B74"/>
    <mergeCell ref="C73:C74"/>
    <mergeCell ref="D73:E74"/>
    <mergeCell ref="F73:F74"/>
    <mergeCell ref="G73:G74"/>
    <mergeCell ref="H73:I74"/>
    <mergeCell ref="J73:J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X70:Y70"/>
    <mergeCell ref="AB70:AC70"/>
    <mergeCell ref="B71:B72"/>
    <mergeCell ref="C71:C72"/>
    <mergeCell ref="D71:D72"/>
    <mergeCell ref="E71:E72"/>
    <mergeCell ref="F71:F72"/>
    <mergeCell ref="G71:G72"/>
    <mergeCell ref="H71:H72"/>
    <mergeCell ref="I71:I72"/>
    <mergeCell ref="X68:Y69"/>
    <mergeCell ref="Z68:Z69"/>
    <mergeCell ref="AA68:AA69"/>
    <mergeCell ref="AB68:AC69"/>
    <mergeCell ref="AD68:AD69"/>
    <mergeCell ref="D70:E70"/>
    <mergeCell ref="H70:I70"/>
    <mergeCell ref="L70:M70"/>
    <mergeCell ref="P70:Q70"/>
    <mergeCell ref="T70:U70"/>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Z64:Z65"/>
    <mergeCell ref="AA64:AA65"/>
    <mergeCell ref="AB64:AB65"/>
    <mergeCell ref="AC64:AC65"/>
    <mergeCell ref="AD64:AD65"/>
    <mergeCell ref="B66:B67"/>
    <mergeCell ref="C66:C67"/>
    <mergeCell ref="D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Z63"/>
    <mergeCell ref="AA62:AA63"/>
    <mergeCell ref="AB62:AD63"/>
    <mergeCell ref="B64:B65"/>
    <mergeCell ref="C64:C65"/>
    <mergeCell ref="D64:D65"/>
    <mergeCell ref="E64:E65"/>
    <mergeCell ref="F64:F65"/>
    <mergeCell ref="G64:G65"/>
    <mergeCell ref="L62:N63"/>
    <mergeCell ref="O62:O63"/>
    <mergeCell ref="P62:R62"/>
    <mergeCell ref="P63:R63"/>
    <mergeCell ref="S62:S63"/>
    <mergeCell ref="T62:V63"/>
    <mergeCell ref="B62:B63"/>
    <mergeCell ref="C62:C63"/>
    <mergeCell ref="D62:F63"/>
    <mergeCell ref="G62:G63"/>
    <mergeCell ref="H62:J63"/>
    <mergeCell ref="K62:K63"/>
    <mergeCell ref="S56:S57"/>
    <mergeCell ref="T56:T57"/>
    <mergeCell ref="U56:U57"/>
    <mergeCell ref="V56:V57"/>
    <mergeCell ref="B59:AD59"/>
    <mergeCell ref="D61:R61"/>
    <mergeCell ref="T61:Z61"/>
    <mergeCell ref="AB61:AD61"/>
    <mergeCell ref="M56:M57"/>
    <mergeCell ref="N56:N57"/>
    <mergeCell ref="O56:O57"/>
    <mergeCell ref="P56:P57"/>
    <mergeCell ref="Q56:Q57"/>
    <mergeCell ref="R56:R57"/>
    <mergeCell ref="G56:G57"/>
    <mergeCell ref="H56:H57"/>
    <mergeCell ref="I56:I57"/>
    <mergeCell ref="J56:J57"/>
    <mergeCell ref="K56:K57"/>
    <mergeCell ref="L56:L57"/>
    <mergeCell ref="D55:E55"/>
    <mergeCell ref="H55:I55"/>
    <mergeCell ref="L55:M55"/>
    <mergeCell ref="P55:Q55"/>
    <mergeCell ref="T55:U55"/>
    <mergeCell ref="B56:B57"/>
    <mergeCell ref="C56:C57"/>
    <mergeCell ref="D56:D57"/>
    <mergeCell ref="E56:E57"/>
    <mergeCell ref="F56:F57"/>
    <mergeCell ref="V52:V53"/>
    <mergeCell ref="D54:E54"/>
    <mergeCell ref="H54:I54"/>
    <mergeCell ref="L54:M54"/>
    <mergeCell ref="P54:Q54"/>
    <mergeCell ref="T54:U54"/>
    <mergeCell ref="P52:P53"/>
    <mergeCell ref="Q52:Q53"/>
    <mergeCell ref="R52:R53"/>
    <mergeCell ref="S52:S53"/>
    <mergeCell ref="T52:T53"/>
    <mergeCell ref="U52:U53"/>
    <mergeCell ref="J52:J53"/>
    <mergeCell ref="K52:K53"/>
    <mergeCell ref="L52:L53"/>
    <mergeCell ref="M52:M53"/>
    <mergeCell ref="N52:N53"/>
    <mergeCell ref="O52:O53"/>
    <mergeCell ref="T50:U51"/>
    <mergeCell ref="V50:V51"/>
    <mergeCell ref="B52:B53"/>
    <mergeCell ref="C52:C53"/>
    <mergeCell ref="D52:D53"/>
    <mergeCell ref="E52:E53"/>
    <mergeCell ref="F52:F53"/>
    <mergeCell ref="G52:G53"/>
    <mergeCell ref="H52:H53"/>
    <mergeCell ref="I52:I53"/>
    <mergeCell ref="K50:K51"/>
    <mergeCell ref="L50:M51"/>
    <mergeCell ref="N50:N51"/>
    <mergeCell ref="O50:O51"/>
    <mergeCell ref="P50:R51"/>
    <mergeCell ref="S50:S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D47:E47"/>
    <mergeCell ref="H47:I47"/>
    <mergeCell ref="L47:M47"/>
    <mergeCell ref="P47:Q47"/>
    <mergeCell ref="T47:U47"/>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P41:P42"/>
    <mergeCell ref="Q41:Q42"/>
    <mergeCell ref="R41:R42"/>
    <mergeCell ref="S41:S42"/>
    <mergeCell ref="T41:T42"/>
    <mergeCell ref="U41:U42"/>
    <mergeCell ref="J41:J42"/>
    <mergeCell ref="K41:K42"/>
    <mergeCell ref="L41:L42"/>
    <mergeCell ref="M41:M42"/>
    <mergeCell ref="N41:N42"/>
    <mergeCell ref="O41:O42"/>
    <mergeCell ref="S39:S40"/>
    <mergeCell ref="T39:V40"/>
    <mergeCell ref="B41:B42"/>
    <mergeCell ref="C41:C42"/>
    <mergeCell ref="D41:D42"/>
    <mergeCell ref="E41:E42"/>
    <mergeCell ref="F41:F42"/>
    <mergeCell ref="G41:G42"/>
    <mergeCell ref="H41:H42"/>
    <mergeCell ref="I41:I42"/>
    <mergeCell ref="H40:J40"/>
    <mergeCell ref="K39:K40"/>
    <mergeCell ref="L39:N39"/>
    <mergeCell ref="L40:N40"/>
    <mergeCell ref="O39:O40"/>
    <mergeCell ref="P39:R39"/>
    <mergeCell ref="P40:R40"/>
    <mergeCell ref="P34:P35"/>
    <mergeCell ref="Q34:Q35"/>
    <mergeCell ref="R34:R35"/>
    <mergeCell ref="B37:V37"/>
    <mergeCell ref="B39:B40"/>
    <mergeCell ref="C39:C40"/>
    <mergeCell ref="D39:F39"/>
    <mergeCell ref="D40:F40"/>
    <mergeCell ref="G39:G40"/>
    <mergeCell ref="H39:J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7:B28"/>
    <mergeCell ref="C27:C28"/>
    <mergeCell ref="D27:J27"/>
    <mergeCell ref="D28:J28"/>
    <mergeCell ref="K27:K28"/>
    <mergeCell ref="L27:R27"/>
    <mergeCell ref="L28:R28"/>
    <mergeCell ref="N21:N22"/>
    <mergeCell ref="O21:O22"/>
    <mergeCell ref="P21:P22"/>
    <mergeCell ref="Q21:Q22"/>
    <mergeCell ref="R21:R22"/>
    <mergeCell ref="B25:R25"/>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3</v>
      </c>
      <c r="B1" s="7" t="s">
        <v>2</v>
      </c>
      <c r="C1" s="7" t="s">
        <v>21</v>
      </c>
    </row>
    <row r="2" spans="1:3" ht="30">
      <c r="A2" s="1" t="s">
        <v>54</v>
      </c>
      <c r="B2" s="7"/>
      <c r="C2" s="7"/>
    </row>
    <row r="3" spans="1:3">
      <c r="A3" s="3" t="s">
        <v>22</v>
      </c>
      <c r="B3" s="4"/>
      <c r="C3" s="4"/>
    </row>
    <row r="4" spans="1:3">
      <c r="A4" s="2" t="s">
        <v>55</v>
      </c>
      <c r="B4" s="8">
        <v>3988</v>
      </c>
      <c r="C4" s="8">
        <v>3912</v>
      </c>
    </row>
    <row r="5" spans="1:3">
      <c r="A5" s="2" t="s">
        <v>56</v>
      </c>
      <c r="B5" s="6">
        <v>2224</v>
      </c>
      <c r="C5" s="6">
        <v>2196</v>
      </c>
    </row>
    <row r="6" spans="1:3">
      <c r="A6" s="2" t="s">
        <v>57</v>
      </c>
      <c r="B6" s="6">
        <v>359788</v>
      </c>
      <c r="C6" s="6">
        <v>358580</v>
      </c>
    </row>
    <row r="7" spans="1:3">
      <c r="A7" s="2" t="s">
        <v>58</v>
      </c>
      <c r="B7" s="8">
        <v>368934</v>
      </c>
      <c r="C7" s="8">
        <v>472078</v>
      </c>
    </row>
    <row r="8" spans="1:3">
      <c r="A8" s="3" t="s">
        <v>59</v>
      </c>
      <c r="B8" s="4"/>
      <c r="C8" s="4"/>
    </row>
    <row r="9" spans="1:3">
      <c r="A9" s="2" t="s">
        <v>60</v>
      </c>
      <c r="B9" s="8">
        <v>1</v>
      </c>
      <c r="C9" s="8">
        <v>1</v>
      </c>
    </row>
    <row r="10" spans="1:3">
      <c r="A10" s="2" t="s">
        <v>61</v>
      </c>
      <c r="B10" s="6">
        <v>500000</v>
      </c>
      <c r="C10" s="6">
        <v>500000</v>
      </c>
    </row>
    <row r="11" spans="1:3">
      <c r="A11" s="2" t="s">
        <v>62</v>
      </c>
      <c r="B11" s="6">
        <v>50482</v>
      </c>
      <c r="C11" s="6">
        <v>506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2.7109375" bestFit="1" customWidth="1"/>
    <col min="4" max="4" width="2" bestFit="1" customWidth="1"/>
    <col min="5" max="5" width="4.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800</v>
      </c>
      <c r="B1" s="7" t="s">
        <v>64</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1</v>
      </c>
      <c r="B3" s="86"/>
      <c r="C3" s="86"/>
      <c r="D3" s="86"/>
      <c r="E3" s="86"/>
      <c r="F3" s="86"/>
      <c r="G3" s="86"/>
      <c r="H3" s="86"/>
      <c r="I3" s="86"/>
      <c r="J3" s="86"/>
      <c r="K3" s="86"/>
      <c r="L3" s="86"/>
      <c r="M3" s="86"/>
      <c r="N3" s="86"/>
      <c r="O3" s="86"/>
      <c r="P3" s="86"/>
      <c r="Q3" s="86"/>
      <c r="R3" s="86"/>
    </row>
    <row r="4" spans="1:18">
      <c r="A4" s="13" t="s">
        <v>801</v>
      </c>
      <c r="B4" s="23" t="s">
        <v>503</v>
      </c>
      <c r="C4" s="23"/>
      <c r="D4" s="23"/>
      <c r="E4" s="23"/>
      <c r="F4" s="23"/>
      <c r="G4" s="23"/>
      <c r="H4" s="23"/>
      <c r="I4" s="23"/>
      <c r="J4" s="23"/>
      <c r="K4" s="23"/>
      <c r="L4" s="23"/>
      <c r="M4" s="23"/>
      <c r="N4" s="23"/>
      <c r="O4" s="23"/>
      <c r="P4" s="23"/>
      <c r="Q4" s="23"/>
      <c r="R4" s="23"/>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c r="A7" s="13"/>
      <c r="B7" s="25"/>
      <c r="C7" s="25"/>
      <c r="D7" s="27" t="s">
        <v>264</v>
      </c>
      <c r="E7" s="27"/>
      <c r="F7" s="27"/>
      <c r="G7" s="27"/>
      <c r="H7" s="27"/>
      <c r="I7" s="27"/>
      <c r="J7" s="27"/>
      <c r="K7" s="25"/>
      <c r="L7" s="27" t="s">
        <v>266</v>
      </c>
      <c r="M7" s="27"/>
      <c r="N7" s="27"/>
      <c r="O7" s="27"/>
      <c r="P7" s="27"/>
      <c r="Q7" s="27"/>
      <c r="R7" s="27"/>
    </row>
    <row r="8" spans="1:18">
      <c r="A8" s="13"/>
      <c r="B8" s="25"/>
      <c r="C8" s="25"/>
      <c r="D8" s="27" t="s">
        <v>265</v>
      </c>
      <c r="E8" s="27"/>
      <c r="F8" s="27"/>
      <c r="G8" s="27"/>
      <c r="H8" s="27"/>
      <c r="I8" s="27"/>
      <c r="J8" s="27"/>
      <c r="K8" s="25"/>
      <c r="L8" s="27" t="s">
        <v>265</v>
      </c>
      <c r="M8" s="27"/>
      <c r="N8" s="27"/>
      <c r="O8" s="27"/>
      <c r="P8" s="27"/>
      <c r="Q8" s="27"/>
      <c r="R8" s="27"/>
    </row>
    <row r="9" spans="1:18" ht="15.75" thickBot="1">
      <c r="A9" s="13"/>
      <c r="B9" s="72"/>
      <c r="C9" s="12"/>
      <c r="D9" s="28">
        <v>2013</v>
      </c>
      <c r="E9" s="28"/>
      <c r="F9" s="28"/>
      <c r="G9" s="12"/>
      <c r="H9" s="28">
        <v>2012</v>
      </c>
      <c r="I9" s="28"/>
      <c r="J9" s="28"/>
      <c r="K9" s="12"/>
      <c r="L9" s="28">
        <v>2013</v>
      </c>
      <c r="M9" s="28"/>
      <c r="N9" s="28"/>
      <c r="O9" s="12"/>
      <c r="P9" s="28">
        <v>2012</v>
      </c>
      <c r="Q9" s="28"/>
      <c r="R9" s="28"/>
    </row>
    <row r="10" spans="1:18" ht="15.75" thickTop="1">
      <c r="A10" s="13"/>
      <c r="B10" s="30" t="s">
        <v>504</v>
      </c>
      <c r="C10" s="31"/>
      <c r="D10" s="30" t="s">
        <v>156</v>
      </c>
      <c r="E10" s="50">
        <v>913</v>
      </c>
      <c r="F10" s="31"/>
      <c r="G10" s="31"/>
      <c r="H10" s="30" t="s">
        <v>156</v>
      </c>
      <c r="I10" s="34">
        <v>1515</v>
      </c>
      <c r="J10" s="31"/>
      <c r="K10" s="31"/>
      <c r="L10" s="30" t="s">
        <v>156</v>
      </c>
      <c r="M10" s="34">
        <v>2739</v>
      </c>
      <c r="N10" s="31"/>
      <c r="O10" s="31"/>
      <c r="P10" s="30" t="s">
        <v>156</v>
      </c>
      <c r="Q10" s="34">
        <v>4546</v>
      </c>
      <c r="R10" s="31"/>
    </row>
    <row r="11" spans="1:18">
      <c r="A11" s="13"/>
      <c r="B11" s="33"/>
      <c r="C11" s="32"/>
      <c r="D11" s="33"/>
      <c r="E11" s="51"/>
      <c r="F11" s="32"/>
      <c r="G11" s="32"/>
      <c r="H11" s="33"/>
      <c r="I11" s="35"/>
      <c r="J11" s="32"/>
      <c r="K11" s="32"/>
      <c r="L11" s="33"/>
      <c r="M11" s="35"/>
      <c r="N11" s="32"/>
      <c r="O11" s="32"/>
      <c r="P11" s="33"/>
      <c r="Q11" s="35"/>
      <c r="R11" s="32"/>
    </row>
    <row r="12" spans="1:18">
      <c r="A12" s="13"/>
      <c r="B12" s="11" t="s">
        <v>505</v>
      </c>
      <c r="C12" s="12"/>
      <c r="D12" s="52" t="s">
        <v>506</v>
      </c>
      <c r="E12" s="52"/>
      <c r="F12" s="11" t="s">
        <v>169</v>
      </c>
      <c r="G12" s="12"/>
      <c r="H12" s="52" t="s">
        <v>507</v>
      </c>
      <c r="I12" s="52"/>
      <c r="J12" s="11" t="s">
        <v>169</v>
      </c>
      <c r="K12" s="12"/>
      <c r="L12" s="52" t="s">
        <v>508</v>
      </c>
      <c r="M12" s="52"/>
      <c r="N12" s="11" t="s">
        <v>169</v>
      </c>
      <c r="O12" s="12"/>
      <c r="P12" s="52" t="s">
        <v>509</v>
      </c>
      <c r="Q12" s="52"/>
      <c r="R12" s="11" t="s">
        <v>169</v>
      </c>
    </row>
    <row r="13" spans="1:18">
      <c r="A13" s="13"/>
      <c r="B13" s="18" t="s">
        <v>510</v>
      </c>
      <c r="C13" s="19"/>
      <c r="D13" s="54" t="s">
        <v>511</v>
      </c>
      <c r="E13" s="54"/>
      <c r="F13" s="18" t="s">
        <v>169</v>
      </c>
      <c r="G13" s="19"/>
      <c r="H13" s="54" t="s">
        <v>512</v>
      </c>
      <c r="I13" s="54"/>
      <c r="J13" s="18" t="s">
        <v>169</v>
      </c>
      <c r="K13" s="19"/>
      <c r="L13" s="54" t="s">
        <v>513</v>
      </c>
      <c r="M13" s="54"/>
      <c r="N13" s="18" t="s">
        <v>169</v>
      </c>
      <c r="O13" s="19"/>
      <c r="P13" s="54" t="s">
        <v>514</v>
      </c>
      <c r="Q13" s="54"/>
      <c r="R13" s="18" t="s">
        <v>169</v>
      </c>
    </row>
    <row r="14" spans="1:18">
      <c r="A14" s="13"/>
      <c r="B14" s="23" t="s">
        <v>515</v>
      </c>
      <c r="C14" s="25"/>
      <c r="D14" s="36">
        <v>1110</v>
      </c>
      <c r="E14" s="36"/>
      <c r="F14" s="25"/>
      <c r="G14" s="25"/>
      <c r="H14" s="36">
        <v>1469</v>
      </c>
      <c r="I14" s="36"/>
      <c r="J14" s="25"/>
      <c r="K14" s="25"/>
      <c r="L14" s="36">
        <v>3330</v>
      </c>
      <c r="M14" s="36"/>
      <c r="N14" s="25"/>
      <c r="O14" s="25"/>
      <c r="P14" s="36">
        <v>4409</v>
      </c>
      <c r="Q14" s="36"/>
      <c r="R14" s="25"/>
    </row>
    <row r="15" spans="1:18" ht="15.75" thickBot="1">
      <c r="A15" s="13"/>
      <c r="B15" s="23"/>
      <c r="C15" s="25"/>
      <c r="D15" s="39"/>
      <c r="E15" s="39"/>
      <c r="F15" s="40"/>
      <c r="G15" s="25"/>
      <c r="H15" s="39"/>
      <c r="I15" s="39"/>
      <c r="J15" s="40"/>
      <c r="K15" s="25"/>
      <c r="L15" s="39"/>
      <c r="M15" s="39"/>
      <c r="N15" s="40"/>
      <c r="O15" s="25"/>
      <c r="P15" s="39"/>
      <c r="Q15" s="39"/>
      <c r="R15" s="40"/>
    </row>
    <row r="16" spans="1:18">
      <c r="A16" s="13"/>
      <c r="B16" s="41" t="s">
        <v>516</v>
      </c>
      <c r="C16" s="37"/>
      <c r="D16" s="42" t="s">
        <v>156</v>
      </c>
      <c r="E16" s="55" t="s">
        <v>517</v>
      </c>
      <c r="F16" s="42" t="s">
        <v>169</v>
      </c>
      <c r="G16" s="37"/>
      <c r="H16" s="42" t="s">
        <v>156</v>
      </c>
      <c r="I16" s="55">
        <v>270</v>
      </c>
      <c r="J16" s="46"/>
      <c r="K16" s="37"/>
      <c r="L16" s="42" t="s">
        <v>156</v>
      </c>
      <c r="M16" s="55" t="s">
        <v>518</v>
      </c>
      <c r="N16" s="42" t="s">
        <v>169</v>
      </c>
      <c r="O16" s="37"/>
      <c r="P16" s="42" t="s">
        <v>156</v>
      </c>
      <c r="Q16" s="55">
        <v>812</v>
      </c>
      <c r="R16" s="46"/>
    </row>
    <row r="17" spans="1:18" ht="15.75" thickBot="1">
      <c r="A17" s="13"/>
      <c r="B17" s="41"/>
      <c r="C17" s="37"/>
      <c r="D17" s="43"/>
      <c r="E17" s="77"/>
      <c r="F17" s="43"/>
      <c r="G17" s="37"/>
      <c r="H17" s="43"/>
      <c r="I17" s="77"/>
      <c r="J17" s="47"/>
      <c r="K17" s="37"/>
      <c r="L17" s="43"/>
      <c r="M17" s="77"/>
      <c r="N17" s="43"/>
      <c r="O17" s="37"/>
      <c r="P17" s="43"/>
      <c r="Q17" s="77"/>
      <c r="R17" s="47"/>
    </row>
    <row r="18" spans="1:18" ht="15.75" thickTop="1">
      <c r="A18" s="13"/>
      <c r="B18" s="25"/>
      <c r="C18" s="25"/>
      <c r="D18" s="25"/>
      <c r="E18" s="25"/>
      <c r="F18" s="25"/>
      <c r="G18" s="25"/>
      <c r="H18" s="25"/>
      <c r="I18" s="25"/>
      <c r="J18" s="25"/>
      <c r="K18" s="25"/>
      <c r="L18" s="25"/>
      <c r="M18" s="25"/>
      <c r="N18" s="25"/>
      <c r="O18" s="25"/>
      <c r="P18" s="25"/>
      <c r="Q18" s="25"/>
      <c r="R18" s="25"/>
    </row>
  </sheetData>
  <mergeCells count="74">
    <mergeCell ref="Q16:Q17"/>
    <mergeCell ref="R16:R17"/>
    <mergeCell ref="A1:A2"/>
    <mergeCell ref="B1:R1"/>
    <mergeCell ref="B2:R2"/>
    <mergeCell ref="B3:R3"/>
    <mergeCell ref="A4:A18"/>
    <mergeCell ref="B4:R4"/>
    <mergeCell ref="B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9.85546875" customWidth="1"/>
    <col min="4" max="4" width="4.140625" customWidth="1"/>
    <col min="5" max="5" width="16.5703125" customWidth="1"/>
    <col min="6" max="6" width="3" customWidth="1"/>
    <col min="7" max="7" width="19.85546875" customWidth="1"/>
    <col min="8" max="8" width="4.140625" customWidth="1"/>
    <col min="9" max="9" width="16.5703125" customWidth="1"/>
    <col min="10" max="10" width="19.85546875" customWidth="1"/>
  </cols>
  <sheetData>
    <row r="1" spans="1:10" ht="15" customHeight="1">
      <c r="A1" s="7" t="s">
        <v>802</v>
      </c>
      <c r="B1" s="7" t="s">
        <v>64</v>
      </c>
      <c r="C1" s="7"/>
      <c r="D1" s="7"/>
      <c r="E1" s="7"/>
      <c r="F1" s="7"/>
      <c r="G1" s="7"/>
      <c r="H1" s="7"/>
      <c r="I1" s="7"/>
      <c r="J1" s="7"/>
    </row>
    <row r="2" spans="1:10" ht="15" customHeight="1">
      <c r="A2" s="7"/>
      <c r="B2" s="7" t="s">
        <v>2</v>
      </c>
      <c r="C2" s="7"/>
      <c r="D2" s="7"/>
      <c r="E2" s="7"/>
      <c r="F2" s="7"/>
      <c r="G2" s="7"/>
      <c r="H2" s="7"/>
      <c r="I2" s="7"/>
      <c r="J2" s="7"/>
    </row>
    <row r="3" spans="1:10">
      <c r="A3" s="3" t="s">
        <v>520</v>
      </c>
      <c r="B3" s="86"/>
      <c r="C3" s="86"/>
      <c r="D3" s="86"/>
      <c r="E3" s="86"/>
      <c r="F3" s="86"/>
      <c r="G3" s="86"/>
      <c r="H3" s="86"/>
      <c r="I3" s="86"/>
      <c r="J3" s="86"/>
    </row>
    <row r="4" spans="1:10">
      <c r="A4" s="13" t="s">
        <v>803</v>
      </c>
      <c r="B4" s="23" t="s">
        <v>521</v>
      </c>
      <c r="C4" s="23"/>
      <c r="D4" s="23"/>
      <c r="E4" s="23"/>
      <c r="F4" s="23"/>
      <c r="G4" s="23"/>
      <c r="H4" s="23"/>
      <c r="I4" s="23"/>
      <c r="J4" s="23"/>
    </row>
    <row r="5" spans="1:10">
      <c r="A5" s="13"/>
      <c r="B5" s="22"/>
      <c r="C5" s="22"/>
      <c r="D5" s="22"/>
      <c r="E5" s="22"/>
      <c r="F5" s="22"/>
      <c r="G5" s="22"/>
      <c r="H5" s="22"/>
      <c r="I5" s="22"/>
      <c r="J5" s="22"/>
    </row>
    <row r="6" spans="1:10">
      <c r="A6" s="13"/>
      <c r="B6" s="15"/>
      <c r="C6" s="15"/>
      <c r="D6" s="15"/>
      <c r="E6" s="15"/>
      <c r="F6" s="15"/>
      <c r="G6" s="15"/>
      <c r="H6" s="15"/>
      <c r="I6" s="15"/>
      <c r="J6" s="15"/>
    </row>
    <row r="7" spans="1:10">
      <c r="A7" s="13"/>
      <c r="B7" s="23"/>
      <c r="C7" s="25"/>
      <c r="D7" s="27" t="s">
        <v>153</v>
      </c>
      <c r="E7" s="27"/>
      <c r="F7" s="27"/>
      <c r="G7" s="25"/>
      <c r="H7" s="27" t="s">
        <v>154</v>
      </c>
      <c r="I7" s="27"/>
      <c r="J7" s="27"/>
    </row>
    <row r="8" spans="1:10" ht="15.75" thickBot="1">
      <c r="A8" s="13"/>
      <c r="B8" s="24"/>
      <c r="C8" s="26"/>
      <c r="D8" s="28">
        <v>2013</v>
      </c>
      <c r="E8" s="28"/>
      <c r="F8" s="28"/>
      <c r="G8" s="26"/>
      <c r="H8" s="28">
        <v>2012</v>
      </c>
      <c r="I8" s="28"/>
      <c r="J8" s="28"/>
    </row>
    <row r="9" spans="1:10" ht="15.75" thickTop="1">
      <c r="A9" s="13"/>
      <c r="B9" s="31" t="s">
        <v>522</v>
      </c>
      <c r="C9" s="31"/>
      <c r="D9" s="30" t="s">
        <v>156</v>
      </c>
      <c r="E9" s="34">
        <v>255501</v>
      </c>
      <c r="F9" s="31"/>
      <c r="G9" s="31"/>
      <c r="H9" s="30" t="s">
        <v>156</v>
      </c>
      <c r="I9" s="34">
        <v>256770</v>
      </c>
      <c r="J9" s="31"/>
    </row>
    <row r="10" spans="1:10">
      <c r="A10" s="13"/>
      <c r="B10" s="32"/>
      <c r="C10" s="32"/>
      <c r="D10" s="33"/>
      <c r="E10" s="35"/>
      <c r="F10" s="32"/>
      <c r="G10" s="32"/>
      <c r="H10" s="33"/>
      <c r="I10" s="35"/>
      <c r="J10" s="32"/>
    </row>
    <row r="11" spans="1:10">
      <c r="A11" s="13"/>
      <c r="B11" s="23" t="s">
        <v>523</v>
      </c>
      <c r="C11" s="25"/>
      <c r="D11" s="36">
        <v>200000</v>
      </c>
      <c r="E11" s="36"/>
      <c r="F11" s="25"/>
      <c r="G11" s="25"/>
      <c r="H11" s="36">
        <v>200000</v>
      </c>
      <c r="I11" s="36"/>
      <c r="J11" s="25"/>
    </row>
    <row r="12" spans="1:10">
      <c r="A12" s="13"/>
      <c r="B12" s="23"/>
      <c r="C12" s="25"/>
      <c r="D12" s="36"/>
      <c r="E12" s="36"/>
      <c r="F12" s="25"/>
      <c r="G12" s="25"/>
      <c r="H12" s="36"/>
      <c r="I12" s="36"/>
      <c r="J12" s="25"/>
    </row>
    <row r="13" spans="1:10">
      <c r="A13" s="13"/>
      <c r="B13" s="29" t="s">
        <v>524</v>
      </c>
      <c r="C13" s="37"/>
      <c r="D13" s="38">
        <v>186271</v>
      </c>
      <c r="E13" s="38"/>
      <c r="F13" s="37"/>
      <c r="G13" s="37"/>
      <c r="H13" s="38">
        <v>195811</v>
      </c>
      <c r="I13" s="38"/>
      <c r="J13" s="37"/>
    </row>
    <row r="14" spans="1:10">
      <c r="A14" s="13"/>
      <c r="B14" s="29"/>
      <c r="C14" s="37"/>
      <c r="D14" s="38"/>
      <c r="E14" s="38"/>
      <c r="F14" s="37"/>
      <c r="G14" s="37"/>
      <c r="H14" s="38"/>
      <c r="I14" s="38"/>
      <c r="J14" s="37"/>
    </row>
    <row r="15" spans="1:10">
      <c r="A15" s="13"/>
      <c r="B15" s="23" t="s">
        <v>525</v>
      </c>
      <c r="C15" s="25"/>
      <c r="D15" s="36">
        <v>1297</v>
      </c>
      <c r="E15" s="36"/>
      <c r="F15" s="25"/>
      <c r="G15" s="25"/>
      <c r="H15" s="52" t="s">
        <v>167</v>
      </c>
      <c r="I15" s="52"/>
      <c r="J15" s="25"/>
    </row>
    <row r="16" spans="1:10" ht="15.75" thickBot="1">
      <c r="A16" s="13"/>
      <c r="B16" s="23"/>
      <c r="C16" s="25"/>
      <c r="D16" s="39"/>
      <c r="E16" s="39"/>
      <c r="F16" s="40"/>
      <c r="G16" s="25"/>
      <c r="H16" s="53"/>
      <c r="I16" s="53"/>
      <c r="J16" s="40"/>
    </row>
    <row r="17" spans="1:10">
      <c r="A17" s="13"/>
      <c r="B17" s="41" t="s">
        <v>526</v>
      </c>
      <c r="C17" s="37"/>
      <c r="D17" s="44">
        <v>643069</v>
      </c>
      <c r="E17" s="44"/>
      <c r="F17" s="46"/>
      <c r="G17" s="37"/>
      <c r="H17" s="44">
        <v>652581</v>
      </c>
      <c r="I17" s="44"/>
      <c r="J17" s="46"/>
    </row>
    <row r="18" spans="1:10">
      <c r="A18" s="13"/>
      <c r="B18" s="41"/>
      <c r="C18" s="37"/>
      <c r="D18" s="35"/>
      <c r="E18" s="35"/>
      <c r="F18" s="32"/>
      <c r="G18" s="37"/>
      <c r="H18" s="38"/>
      <c r="I18" s="38"/>
      <c r="J18" s="37"/>
    </row>
    <row r="19" spans="1:10">
      <c r="A19" s="13"/>
      <c r="B19" s="23" t="s">
        <v>527</v>
      </c>
      <c r="C19" s="25"/>
      <c r="D19" s="52">
        <v>499</v>
      </c>
      <c r="E19" s="52"/>
      <c r="F19" s="25"/>
      <c r="G19" s="25"/>
      <c r="H19" s="52" t="s">
        <v>167</v>
      </c>
      <c r="I19" s="52"/>
      <c r="J19" s="25"/>
    </row>
    <row r="20" spans="1:10" ht="15.75" thickBot="1">
      <c r="A20" s="13"/>
      <c r="B20" s="23"/>
      <c r="C20" s="25"/>
      <c r="D20" s="53"/>
      <c r="E20" s="53"/>
      <c r="F20" s="40"/>
      <c r="G20" s="25"/>
      <c r="H20" s="53"/>
      <c r="I20" s="53"/>
      <c r="J20" s="40"/>
    </row>
    <row r="21" spans="1:10">
      <c r="A21" s="13"/>
      <c r="B21" s="85" t="s">
        <v>528</v>
      </c>
      <c r="C21" s="37"/>
      <c r="D21" s="42" t="s">
        <v>156</v>
      </c>
      <c r="E21" s="44">
        <v>643568</v>
      </c>
      <c r="F21" s="46"/>
      <c r="G21" s="37"/>
      <c r="H21" s="42" t="s">
        <v>156</v>
      </c>
      <c r="I21" s="44">
        <v>652581</v>
      </c>
      <c r="J21" s="46"/>
    </row>
    <row r="22" spans="1:10" ht="15.75" thickBot="1">
      <c r="A22" s="13"/>
      <c r="B22" s="85"/>
      <c r="C22" s="37"/>
      <c r="D22" s="43"/>
      <c r="E22" s="45"/>
      <c r="F22" s="47"/>
      <c r="G22" s="37"/>
      <c r="H22" s="43"/>
      <c r="I22" s="45"/>
      <c r="J22" s="47"/>
    </row>
    <row r="23" spans="1:10" ht="15.75" thickTop="1">
      <c r="A23" s="13"/>
      <c r="B23" s="86"/>
      <c r="C23" s="86"/>
      <c r="D23" s="86"/>
      <c r="E23" s="86"/>
      <c r="F23" s="86"/>
      <c r="G23" s="86"/>
      <c r="H23" s="86"/>
      <c r="I23" s="86"/>
      <c r="J23" s="86"/>
    </row>
    <row r="24" spans="1:10">
      <c r="A24" s="13"/>
      <c r="B24" s="89" t="s">
        <v>529</v>
      </c>
      <c r="C24" s="89"/>
      <c r="D24" s="89"/>
      <c r="E24" s="89"/>
      <c r="F24" s="89"/>
      <c r="G24" s="89"/>
      <c r="H24" s="89"/>
      <c r="I24" s="89"/>
      <c r="J24" s="89"/>
    </row>
    <row r="25" spans="1:10">
      <c r="A25" s="13"/>
      <c r="B25" s="89" t="s">
        <v>530</v>
      </c>
      <c r="C25" s="89"/>
      <c r="D25" s="89"/>
      <c r="E25" s="89"/>
      <c r="F25" s="89"/>
      <c r="G25" s="89"/>
      <c r="H25" s="89"/>
      <c r="I25" s="89"/>
      <c r="J25" s="89"/>
    </row>
    <row r="26" spans="1:10">
      <c r="A26" s="13" t="s">
        <v>804</v>
      </c>
      <c r="B26" s="25" t="s">
        <v>805</v>
      </c>
      <c r="C26" s="25"/>
      <c r="D26" s="25"/>
      <c r="E26" s="25"/>
      <c r="F26" s="25"/>
      <c r="G26" s="25"/>
      <c r="H26" s="25"/>
      <c r="I26" s="25"/>
      <c r="J26" s="25"/>
    </row>
    <row r="27" spans="1:10">
      <c r="A27" s="13"/>
      <c r="B27" s="22"/>
      <c r="C27" s="22"/>
      <c r="D27" s="22"/>
      <c r="E27" s="22"/>
      <c r="F27" s="22"/>
    </row>
    <row r="28" spans="1:10">
      <c r="A28" s="13"/>
      <c r="B28" s="15"/>
      <c r="C28" s="15"/>
      <c r="D28" s="15"/>
      <c r="E28" s="15"/>
      <c r="F28" s="15"/>
    </row>
    <row r="29" spans="1:10">
      <c r="A29" s="13"/>
      <c r="B29" s="23"/>
      <c r="C29" s="25"/>
      <c r="D29" s="27" t="s">
        <v>89</v>
      </c>
      <c r="E29" s="27"/>
      <c r="F29" s="27"/>
    </row>
    <row r="30" spans="1:10" ht="15.75" thickBot="1">
      <c r="A30" s="13"/>
      <c r="B30" s="24"/>
      <c r="C30" s="26"/>
      <c r="D30" s="28" t="s">
        <v>538</v>
      </c>
      <c r="E30" s="28"/>
      <c r="F30" s="28"/>
    </row>
    <row r="31" spans="1:10" ht="15.75" thickTop="1">
      <c r="A31" s="13"/>
      <c r="B31" s="30" t="s">
        <v>539</v>
      </c>
      <c r="C31" s="31"/>
      <c r="D31" s="30" t="s">
        <v>156</v>
      </c>
      <c r="E31" s="34">
        <v>200000</v>
      </c>
      <c r="F31" s="31"/>
    </row>
    <row r="32" spans="1:10">
      <c r="A32" s="13"/>
      <c r="B32" s="29"/>
      <c r="C32" s="37"/>
      <c r="D32" s="33"/>
      <c r="E32" s="35"/>
      <c r="F32" s="32"/>
    </row>
    <row r="33" spans="1:10" ht="15.75" thickBot="1">
      <c r="A33" s="13"/>
      <c r="B33" s="11" t="s">
        <v>540</v>
      </c>
      <c r="C33" s="12"/>
      <c r="D33" s="53" t="s">
        <v>541</v>
      </c>
      <c r="E33" s="53"/>
      <c r="F33" s="11" t="s">
        <v>169</v>
      </c>
    </row>
    <row r="34" spans="1:10">
      <c r="A34" s="13"/>
      <c r="B34" s="41" t="s">
        <v>542</v>
      </c>
      <c r="C34" s="37"/>
      <c r="D34" s="42" t="s">
        <v>156</v>
      </c>
      <c r="E34" s="44">
        <v>192035</v>
      </c>
      <c r="F34" s="46"/>
    </row>
    <row r="35" spans="1:10" ht="15.75" thickBot="1">
      <c r="A35" s="13"/>
      <c r="B35" s="41"/>
      <c r="C35" s="37"/>
      <c r="D35" s="43"/>
      <c r="E35" s="45"/>
      <c r="F35" s="47"/>
    </row>
    <row r="36" spans="1:10" ht="22.5" customHeight="1" thickTop="1">
      <c r="A36" s="13"/>
      <c r="B36" s="91" t="s">
        <v>543</v>
      </c>
      <c r="C36" s="91"/>
      <c r="D36" s="91"/>
      <c r="E36" s="91"/>
      <c r="F36" s="91"/>
      <c r="G36" s="91"/>
      <c r="H36" s="91"/>
      <c r="I36" s="91"/>
      <c r="J36" s="91"/>
    </row>
  </sheetData>
  <mergeCells count="89">
    <mergeCell ref="B4:J4"/>
    <mergeCell ref="B23:J23"/>
    <mergeCell ref="B24:J24"/>
    <mergeCell ref="B25:J25"/>
    <mergeCell ref="A26:A36"/>
    <mergeCell ref="B26:J26"/>
    <mergeCell ref="B36:J36"/>
    <mergeCell ref="B34:B35"/>
    <mergeCell ref="C34:C35"/>
    <mergeCell ref="D34:D35"/>
    <mergeCell ref="E34:E35"/>
    <mergeCell ref="F34:F35"/>
    <mergeCell ref="A1:A2"/>
    <mergeCell ref="B1:J1"/>
    <mergeCell ref="B2:J2"/>
    <mergeCell ref="B3:J3"/>
    <mergeCell ref="A4:A25"/>
    <mergeCell ref="B31:B32"/>
    <mergeCell ref="C31:C32"/>
    <mergeCell ref="D31:D32"/>
    <mergeCell ref="E31:E32"/>
    <mergeCell ref="F31:F32"/>
    <mergeCell ref="D33:E33"/>
    <mergeCell ref="H21:H22"/>
    <mergeCell ref="I21:I22"/>
    <mergeCell ref="J21:J22"/>
    <mergeCell ref="B27:F27"/>
    <mergeCell ref="B29:B30"/>
    <mergeCell ref="C29:C30"/>
    <mergeCell ref="D29:F29"/>
    <mergeCell ref="D30:F30"/>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28515625" bestFit="1" customWidth="1"/>
    <col min="2" max="2" width="26.140625" bestFit="1" customWidth="1"/>
    <col min="4" max="4" width="5" bestFit="1" customWidth="1"/>
    <col min="6" max="6" width="2.42578125" customWidth="1"/>
    <col min="7" max="7" width="9.28515625" customWidth="1"/>
    <col min="8" max="8" width="11.28515625" customWidth="1"/>
    <col min="10" max="10" width="2" bestFit="1" customWidth="1"/>
    <col min="11" max="11" width="7.5703125" bestFit="1" customWidth="1"/>
    <col min="14" max="14" width="2" bestFit="1" customWidth="1"/>
    <col min="15" max="15" width="7.5703125" bestFit="1" customWidth="1"/>
    <col min="18" max="18" width="3" customWidth="1"/>
    <col min="19" max="19" width="4.28515625" customWidth="1"/>
    <col min="22" max="22" width="2" bestFit="1" customWidth="1"/>
  </cols>
  <sheetData>
    <row r="1" spans="1:24" ht="15" customHeight="1">
      <c r="A1" s="7" t="s">
        <v>806</v>
      </c>
      <c r="B1" s="7" t="s">
        <v>64</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559</v>
      </c>
      <c r="B3" s="86"/>
      <c r="C3" s="86"/>
      <c r="D3" s="86"/>
      <c r="E3" s="86"/>
      <c r="F3" s="86"/>
      <c r="G3" s="86"/>
      <c r="H3" s="86"/>
      <c r="I3" s="86"/>
      <c r="J3" s="86"/>
      <c r="K3" s="86"/>
      <c r="L3" s="86"/>
      <c r="M3" s="86"/>
      <c r="N3" s="86"/>
      <c r="O3" s="86"/>
      <c r="P3" s="86"/>
      <c r="Q3" s="86"/>
      <c r="R3" s="86"/>
      <c r="S3" s="86"/>
      <c r="T3" s="86"/>
      <c r="U3" s="86"/>
      <c r="V3" s="86"/>
      <c r="W3" s="86"/>
      <c r="X3" s="86"/>
    </row>
    <row r="4" spans="1:24">
      <c r="A4" s="13" t="s">
        <v>558</v>
      </c>
      <c r="B4" s="23" t="s">
        <v>568</v>
      </c>
      <c r="C4" s="23"/>
      <c r="D4" s="23"/>
      <c r="E4" s="23"/>
      <c r="F4" s="23"/>
      <c r="G4" s="23"/>
      <c r="H4" s="23"/>
      <c r="I4" s="23"/>
      <c r="J4" s="23"/>
      <c r="K4" s="23"/>
      <c r="L4" s="23"/>
      <c r="M4" s="23"/>
      <c r="N4" s="23"/>
      <c r="O4" s="23"/>
      <c r="P4" s="23"/>
      <c r="Q4" s="23"/>
      <c r="R4" s="23"/>
      <c r="S4" s="23"/>
      <c r="T4" s="23"/>
      <c r="U4" s="23"/>
      <c r="V4" s="23"/>
      <c r="W4" s="23"/>
      <c r="X4" s="23"/>
    </row>
    <row r="5" spans="1:24">
      <c r="A5" s="13"/>
      <c r="B5" s="22"/>
      <c r="C5" s="22"/>
      <c r="D5" s="22"/>
      <c r="E5" s="22"/>
      <c r="F5" s="22"/>
      <c r="G5" s="22"/>
      <c r="H5" s="22"/>
      <c r="I5" s="22"/>
      <c r="J5" s="22"/>
      <c r="K5" s="22"/>
      <c r="L5" s="22"/>
      <c r="M5" s="22"/>
      <c r="N5" s="22"/>
      <c r="O5" s="22"/>
      <c r="P5" s="22"/>
      <c r="Q5" s="22"/>
      <c r="R5" s="22"/>
      <c r="S5" s="22"/>
      <c r="T5" s="22"/>
      <c r="U5" s="22"/>
      <c r="V5" s="22"/>
      <c r="W5" s="22"/>
      <c r="X5" s="22"/>
    </row>
    <row r="6" spans="1:24">
      <c r="A6" s="13"/>
      <c r="B6" s="15"/>
      <c r="C6" s="15"/>
      <c r="D6" s="15"/>
      <c r="E6" s="15"/>
      <c r="F6" s="15"/>
      <c r="G6" s="15"/>
      <c r="H6" s="15"/>
      <c r="I6" s="15"/>
      <c r="J6" s="15"/>
      <c r="K6" s="15"/>
      <c r="L6" s="15"/>
      <c r="M6" s="15"/>
      <c r="N6" s="15"/>
      <c r="O6" s="15"/>
      <c r="P6" s="15"/>
      <c r="Q6" s="15"/>
      <c r="R6" s="15"/>
      <c r="S6" s="15"/>
      <c r="T6" s="15"/>
      <c r="U6" s="15"/>
      <c r="V6" s="15"/>
      <c r="W6" s="15"/>
      <c r="X6" s="15"/>
    </row>
    <row r="7" spans="1:24" ht="15.75" thickBot="1">
      <c r="A7" s="13"/>
      <c r="B7" s="11"/>
      <c r="C7" s="12"/>
      <c r="D7" s="11"/>
      <c r="E7" s="12"/>
      <c r="F7" s="28" t="s">
        <v>569</v>
      </c>
      <c r="G7" s="28"/>
      <c r="H7" s="28"/>
      <c r="I7" s="28"/>
      <c r="J7" s="28"/>
      <c r="K7" s="28"/>
      <c r="L7" s="28"/>
      <c r="M7" s="28"/>
      <c r="N7" s="28"/>
      <c r="O7" s="28"/>
      <c r="P7" s="28"/>
      <c r="Q7" s="12"/>
      <c r="R7" s="23"/>
      <c r="S7" s="23"/>
      <c r="T7" s="23"/>
      <c r="U7" s="12"/>
      <c r="V7" s="23"/>
      <c r="W7" s="23"/>
      <c r="X7" s="23"/>
    </row>
    <row r="8" spans="1:24" ht="16.5" thickTop="1" thickBot="1">
      <c r="A8" s="13"/>
      <c r="B8" s="11"/>
      <c r="C8" s="12"/>
      <c r="D8" s="11"/>
      <c r="E8" s="12"/>
      <c r="F8" s="49" t="s">
        <v>471</v>
      </c>
      <c r="G8" s="49"/>
      <c r="H8" s="49"/>
      <c r="I8" s="12"/>
      <c r="J8" s="49" t="s">
        <v>472</v>
      </c>
      <c r="K8" s="49"/>
      <c r="L8" s="49"/>
      <c r="M8" s="12"/>
      <c r="N8" s="49" t="s">
        <v>473</v>
      </c>
      <c r="O8" s="49"/>
      <c r="P8" s="49"/>
      <c r="Q8" s="12"/>
      <c r="R8" s="28" t="s">
        <v>474</v>
      </c>
      <c r="S8" s="28"/>
      <c r="T8" s="28"/>
      <c r="U8" s="12"/>
      <c r="V8" s="28" t="s">
        <v>570</v>
      </c>
      <c r="W8" s="28"/>
      <c r="X8" s="28"/>
    </row>
    <row r="9" spans="1:24" ht="15.75" thickTop="1">
      <c r="A9" s="13"/>
      <c r="B9" s="30" t="s">
        <v>571</v>
      </c>
      <c r="C9" s="31"/>
      <c r="D9" s="30">
        <v>2013</v>
      </c>
      <c r="E9" s="31"/>
      <c r="F9" s="30" t="s">
        <v>156</v>
      </c>
      <c r="G9" s="34">
        <v>265463</v>
      </c>
      <c r="H9" s="31"/>
      <c r="I9" s="31"/>
      <c r="J9" s="30" t="s">
        <v>156</v>
      </c>
      <c r="K9" s="34">
        <v>86482</v>
      </c>
      <c r="L9" s="31"/>
      <c r="M9" s="31"/>
      <c r="N9" s="30" t="s">
        <v>156</v>
      </c>
      <c r="O9" s="34">
        <v>46135</v>
      </c>
      <c r="P9" s="31"/>
      <c r="Q9" s="31"/>
      <c r="R9" s="30" t="s">
        <v>156</v>
      </c>
      <c r="S9" s="50" t="s">
        <v>167</v>
      </c>
      <c r="T9" s="31"/>
      <c r="U9" s="31"/>
      <c r="V9" s="30" t="s">
        <v>156</v>
      </c>
      <c r="W9" s="34">
        <v>398080</v>
      </c>
      <c r="X9" s="31"/>
    </row>
    <row r="10" spans="1:24">
      <c r="A10" s="13"/>
      <c r="B10" s="33"/>
      <c r="C10" s="32"/>
      <c r="D10" s="33"/>
      <c r="E10" s="32"/>
      <c r="F10" s="33"/>
      <c r="G10" s="35"/>
      <c r="H10" s="32"/>
      <c r="I10" s="32"/>
      <c r="J10" s="33"/>
      <c r="K10" s="35"/>
      <c r="L10" s="32"/>
      <c r="M10" s="32"/>
      <c r="N10" s="33"/>
      <c r="O10" s="35"/>
      <c r="P10" s="32"/>
      <c r="Q10" s="32"/>
      <c r="R10" s="33"/>
      <c r="S10" s="51"/>
      <c r="T10" s="32"/>
      <c r="U10" s="32"/>
      <c r="V10" s="33"/>
      <c r="W10" s="35"/>
      <c r="X10" s="32"/>
    </row>
    <row r="11" spans="1:24">
      <c r="A11" s="13"/>
      <c r="B11" s="71" t="s">
        <v>572</v>
      </c>
      <c r="C11" s="25"/>
      <c r="D11" s="23">
        <v>2012</v>
      </c>
      <c r="E11" s="25"/>
      <c r="F11" s="36">
        <v>244461</v>
      </c>
      <c r="G11" s="36"/>
      <c r="H11" s="25"/>
      <c r="I11" s="25"/>
      <c r="J11" s="36">
        <v>82843</v>
      </c>
      <c r="K11" s="36"/>
      <c r="L11" s="25"/>
      <c r="M11" s="25"/>
      <c r="N11" s="36">
        <v>51034</v>
      </c>
      <c r="O11" s="36"/>
      <c r="P11" s="25"/>
      <c r="Q11" s="25"/>
      <c r="R11" s="52" t="s">
        <v>167</v>
      </c>
      <c r="S11" s="52"/>
      <c r="T11" s="25"/>
      <c r="U11" s="25"/>
      <c r="V11" s="36">
        <v>378338</v>
      </c>
      <c r="W11" s="36"/>
      <c r="X11" s="25"/>
    </row>
    <row r="12" spans="1:24" ht="15.75" thickBot="1">
      <c r="A12" s="13"/>
      <c r="B12" s="123"/>
      <c r="C12" s="40"/>
      <c r="D12" s="76"/>
      <c r="E12" s="40"/>
      <c r="F12" s="39"/>
      <c r="G12" s="39"/>
      <c r="H12" s="40"/>
      <c r="I12" s="40"/>
      <c r="J12" s="39"/>
      <c r="K12" s="39"/>
      <c r="L12" s="40"/>
      <c r="M12" s="40"/>
      <c r="N12" s="39"/>
      <c r="O12" s="39"/>
      <c r="P12" s="40"/>
      <c r="Q12" s="40"/>
      <c r="R12" s="53"/>
      <c r="S12" s="53"/>
      <c r="T12" s="40"/>
      <c r="U12" s="40"/>
      <c r="V12" s="39"/>
      <c r="W12" s="39"/>
      <c r="X12" s="40"/>
    </row>
    <row r="13" spans="1:24">
      <c r="A13" s="13"/>
      <c r="B13" s="42" t="s">
        <v>573</v>
      </c>
      <c r="C13" s="46"/>
      <c r="D13" s="42">
        <v>2013</v>
      </c>
      <c r="E13" s="46"/>
      <c r="F13" s="44">
        <v>46277</v>
      </c>
      <c r="G13" s="44"/>
      <c r="H13" s="46"/>
      <c r="I13" s="46"/>
      <c r="J13" s="44">
        <v>18859</v>
      </c>
      <c r="K13" s="44"/>
      <c r="L13" s="46"/>
      <c r="M13" s="46"/>
      <c r="N13" s="44">
        <v>14582</v>
      </c>
      <c r="O13" s="44"/>
      <c r="P13" s="46"/>
      <c r="Q13" s="46"/>
      <c r="R13" s="55" t="s">
        <v>167</v>
      </c>
      <c r="S13" s="55"/>
      <c r="T13" s="46"/>
      <c r="U13" s="46"/>
      <c r="V13" s="44">
        <v>79718</v>
      </c>
      <c r="W13" s="44"/>
      <c r="X13" s="46"/>
    </row>
    <row r="14" spans="1:24">
      <c r="A14" s="13"/>
      <c r="B14" s="33"/>
      <c r="C14" s="32"/>
      <c r="D14" s="33"/>
      <c r="E14" s="32"/>
      <c r="F14" s="35"/>
      <c r="G14" s="35"/>
      <c r="H14" s="32"/>
      <c r="I14" s="32"/>
      <c r="J14" s="35"/>
      <c r="K14" s="35"/>
      <c r="L14" s="32"/>
      <c r="M14" s="32"/>
      <c r="N14" s="35"/>
      <c r="O14" s="35"/>
      <c r="P14" s="32"/>
      <c r="Q14" s="32"/>
      <c r="R14" s="51"/>
      <c r="S14" s="51"/>
      <c r="T14" s="32"/>
      <c r="U14" s="32"/>
      <c r="V14" s="35"/>
      <c r="W14" s="35"/>
      <c r="X14" s="32"/>
    </row>
    <row r="15" spans="1:24">
      <c r="A15" s="13"/>
      <c r="B15" s="23"/>
      <c r="C15" s="25"/>
      <c r="D15" s="23">
        <v>2012</v>
      </c>
      <c r="E15" s="25"/>
      <c r="F15" s="36">
        <v>39636</v>
      </c>
      <c r="G15" s="36"/>
      <c r="H15" s="25"/>
      <c r="I15" s="25"/>
      <c r="J15" s="36">
        <v>17693</v>
      </c>
      <c r="K15" s="36"/>
      <c r="L15" s="25"/>
      <c r="M15" s="25"/>
      <c r="N15" s="36">
        <v>15341</v>
      </c>
      <c r="O15" s="36"/>
      <c r="P15" s="25"/>
      <c r="Q15" s="25"/>
      <c r="R15" s="52" t="s">
        <v>167</v>
      </c>
      <c r="S15" s="52"/>
      <c r="T15" s="25"/>
      <c r="U15" s="25"/>
      <c r="V15" s="36">
        <v>72670</v>
      </c>
      <c r="W15" s="36"/>
      <c r="X15" s="25"/>
    </row>
    <row r="16" spans="1:24" ht="15.75" thickBot="1">
      <c r="A16" s="13"/>
      <c r="B16" s="76"/>
      <c r="C16" s="40"/>
      <c r="D16" s="76"/>
      <c r="E16" s="40"/>
      <c r="F16" s="39"/>
      <c r="G16" s="39"/>
      <c r="H16" s="40"/>
      <c r="I16" s="40"/>
      <c r="J16" s="39"/>
      <c r="K16" s="39"/>
      <c r="L16" s="40"/>
      <c r="M16" s="40"/>
      <c r="N16" s="39"/>
      <c r="O16" s="39"/>
      <c r="P16" s="40"/>
      <c r="Q16" s="40"/>
      <c r="R16" s="53"/>
      <c r="S16" s="53"/>
      <c r="T16" s="40"/>
      <c r="U16" s="40"/>
      <c r="V16" s="39"/>
      <c r="W16" s="39"/>
      <c r="X16" s="40"/>
    </row>
    <row r="17" spans="1:24">
      <c r="A17" s="13"/>
      <c r="B17" s="42" t="s">
        <v>574</v>
      </c>
      <c r="C17" s="46"/>
      <c r="D17" s="42">
        <v>2013</v>
      </c>
      <c r="E17" s="46"/>
      <c r="F17" s="44">
        <v>11449</v>
      </c>
      <c r="G17" s="44"/>
      <c r="H17" s="46"/>
      <c r="I17" s="46"/>
      <c r="J17" s="44">
        <v>2842</v>
      </c>
      <c r="K17" s="44"/>
      <c r="L17" s="46"/>
      <c r="M17" s="46"/>
      <c r="N17" s="44">
        <v>1984</v>
      </c>
      <c r="O17" s="44"/>
      <c r="P17" s="46"/>
      <c r="Q17" s="46"/>
      <c r="R17" s="55" t="s">
        <v>167</v>
      </c>
      <c r="S17" s="55"/>
      <c r="T17" s="46"/>
      <c r="U17" s="46"/>
      <c r="V17" s="44">
        <v>16275</v>
      </c>
      <c r="W17" s="44"/>
      <c r="X17" s="46"/>
    </row>
    <row r="18" spans="1:24">
      <c r="A18" s="13"/>
      <c r="B18" s="33"/>
      <c r="C18" s="32"/>
      <c r="D18" s="33"/>
      <c r="E18" s="32"/>
      <c r="F18" s="35"/>
      <c r="G18" s="35"/>
      <c r="H18" s="32"/>
      <c r="I18" s="32"/>
      <c r="J18" s="35"/>
      <c r="K18" s="35"/>
      <c r="L18" s="32"/>
      <c r="M18" s="32"/>
      <c r="N18" s="35"/>
      <c r="O18" s="35"/>
      <c r="P18" s="32"/>
      <c r="Q18" s="32"/>
      <c r="R18" s="51"/>
      <c r="S18" s="51"/>
      <c r="T18" s="32"/>
      <c r="U18" s="32"/>
      <c r="V18" s="35"/>
      <c r="W18" s="35"/>
      <c r="X18" s="32"/>
    </row>
    <row r="19" spans="1:24">
      <c r="A19" s="13"/>
      <c r="B19" s="71" t="s">
        <v>575</v>
      </c>
      <c r="C19" s="25"/>
      <c r="D19" s="23">
        <v>2012</v>
      </c>
      <c r="E19" s="25"/>
      <c r="F19" s="36">
        <v>11081</v>
      </c>
      <c r="G19" s="36"/>
      <c r="H19" s="25"/>
      <c r="I19" s="25"/>
      <c r="J19" s="36">
        <v>2922</v>
      </c>
      <c r="K19" s="36"/>
      <c r="L19" s="25"/>
      <c r="M19" s="25"/>
      <c r="N19" s="36">
        <v>2235</v>
      </c>
      <c r="O19" s="36"/>
      <c r="P19" s="25"/>
      <c r="Q19" s="25"/>
      <c r="R19" s="52" t="s">
        <v>167</v>
      </c>
      <c r="S19" s="52"/>
      <c r="T19" s="25"/>
      <c r="U19" s="25"/>
      <c r="V19" s="36">
        <v>16238</v>
      </c>
      <c r="W19" s="36"/>
      <c r="X19" s="25"/>
    </row>
    <row r="20" spans="1:24" ht="15.75" thickBot="1">
      <c r="A20" s="13"/>
      <c r="B20" s="123"/>
      <c r="C20" s="40"/>
      <c r="D20" s="76"/>
      <c r="E20" s="40"/>
      <c r="F20" s="39"/>
      <c r="G20" s="39"/>
      <c r="H20" s="40"/>
      <c r="I20" s="40"/>
      <c r="J20" s="39"/>
      <c r="K20" s="39"/>
      <c r="L20" s="40"/>
      <c r="M20" s="40"/>
      <c r="N20" s="39"/>
      <c r="O20" s="39"/>
      <c r="P20" s="40"/>
      <c r="Q20" s="40"/>
      <c r="R20" s="53"/>
      <c r="S20" s="53"/>
      <c r="T20" s="40"/>
      <c r="U20" s="40"/>
      <c r="V20" s="39"/>
      <c r="W20" s="39"/>
      <c r="X20" s="40"/>
    </row>
    <row r="21" spans="1:24">
      <c r="A21" s="13"/>
      <c r="B21" s="42" t="s">
        <v>576</v>
      </c>
      <c r="C21" s="46"/>
      <c r="D21" s="42">
        <v>2013</v>
      </c>
      <c r="E21" s="46"/>
      <c r="F21" s="44">
        <v>929820</v>
      </c>
      <c r="G21" s="44"/>
      <c r="H21" s="46"/>
      <c r="I21" s="46"/>
      <c r="J21" s="44">
        <v>87934</v>
      </c>
      <c r="K21" s="44"/>
      <c r="L21" s="46"/>
      <c r="M21" s="46"/>
      <c r="N21" s="44">
        <v>167626</v>
      </c>
      <c r="O21" s="44"/>
      <c r="P21" s="46"/>
      <c r="Q21" s="46"/>
      <c r="R21" s="44">
        <v>324306</v>
      </c>
      <c r="S21" s="44"/>
      <c r="T21" s="46"/>
      <c r="U21" s="46"/>
      <c r="V21" s="44">
        <v>1509686</v>
      </c>
      <c r="W21" s="44"/>
      <c r="X21" s="46"/>
    </row>
    <row r="22" spans="1:24">
      <c r="A22" s="13"/>
      <c r="B22" s="33"/>
      <c r="C22" s="32"/>
      <c r="D22" s="33"/>
      <c r="E22" s="32"/>
      <c r="F22" s="35"/>
      <c r="G22" s="35"/>
      <c r="H22" s="32"/>
      <c r="I22" s="32"/>
      <c r="J22" s="35"/>
      <c r="K22" s="35"/>
      <c r="L22" s="32"/>
      <c r="M22" s="32"/>
      <c r="N22" s="35"/>
      <c r="O22" s="35"/>
      <c r="P22" s="32"/>
      <c r="Q22" s="32"/>
      <c r="R22" s="35"/>
      <c r="S22" s="35"/>
      <c r="T22" s="32"/>
      <c r="U22" s="32"/>
      <c r="V22" s="35"/>
      <c r="W22" s="35"/>
      <c r="X22" s="32"/>
    </row>
    <row r="23" spans="1:24">
      <c r="A23" s="13"/>
      <c r="B23" s="23"/>
      <c r="C23" s="25"/>
      <c r="D23" s="23">
        <v>2012</v>
      </c>
      <c r="E23" s="25"/>
      <c r="F23" s="36">
        <v>863015</v>
      </c>
      <c r="G23" s="36"/>
      <c r="H23" s="25"/>
      <c r="I23" s="25"/>
      <c r="J23" s="36">
        <v>84286</v>
      </c>
      <c r="K23" s="36"/>
      <c r="L23" s="25"/>
      <c r="M23" s="25"/>
      <c r="N23" s="36">
        <v>170660</v>
      </c>
      <c r="O23" s="36"/>
      <c r="P23" s="25"/>
      <c r="Q23" s="25"/>
      <c r="R23" s="36">
        <v>349330</v>
      </c>
      <c r="S23" s="36"/>
      <c r="T23" s="25"/>
      <c r="U23" s="25"/>
      <c r="V23" s="36">
        <v>1467291</v>
      </c>
      <c r="W23" s="36"/>
      <c r="X23" s="25"/>
    </row>
    <row r="24" spans="1:24" ht="15.75" thickBot="1">
      <c r="A24" s="13"/>
      <c r="B24" s="76"/>
      <c r="C24" s="40"/>
      <c r="D24" s="76"/>
      <c r="E24" s="40"/>
      <c r="F24" s="39"/>
      <c r="G24" s="39"/>
      <c r="H24" s="40"/>
      <c r="I24" s="40"/>
      <c r="J24" s="39"/>
      <c r="K24" s="39"/>
      <c r="L24" s="40"/>
      <c r="M24" s="40"/>
      <c r="N24" s="39"/>
      <c r="O24" s="39"/>
      <c r="P24" s="40"/>
      <c r="Q24" s="40"/>
      <c r="R24" s="39"/>
      <c r="S24" s="39"/>
      <c r="T24" s="40"/>
      <c r="U24" s="40"/>
      <c r="V24" s="39"/>
      <c r="W24" s="39"/>
      <c r="X24" s="40"/>
    </row>
    <row r="25" spans="1:24">
      <c r="A25" s="13"/>
      <c r="B25" s="42" t="s">
        <v>577</v>
      </c>
      <c r="C25" s="46"/>
      <c r="D25" s="42">
        <v>2013</v>
      </c>
      <c r="E25" s="46"/>
      <c r="F25" s="55" t="s">
        <v>167</v>
      </c>
      <c r="G25" s="55"/>
      <c r="H25" s="46"/>
      <c r="I25" s="46"/>
      <c r="J25" s="55" t="s">
        <v>167</v>
      </c>
      <c r="K25" s="55"/>
      <c r="L25" s="46"/>
      <c r="M25" s="46"/>
      <c r="N25" s="55" t="s">
        <v>167</v>
      </c>
      <c r="O25" s="55"/>
      <c r="P25" s="46"/>
      <c r="Q25" s="46"/>
      <c r="R25" s="44">
        <v>10196</v>
      </c>
      <c r="S25" s="44"/>
      <c r="T25" s="46"/>
      <c r="U25" s="46"/>
      <c r="V25" s="44">
        <v>10196</v>
      </c>
      <c r="W25" s="44"/>
      <c r="X25" s="46"/>
    </row>
    <row r="26" spans="1:24">
      <c r="A26" s="13"/>
      <c r="B26" s="33"/>
      <c r="C26" s="32"/>
      <c r="D26" s="33"/>
      <c r="E26" s="32"/>
      <c r="F26" s="51"/>
      <c r="G26" s="51"/>
      <c r="H26" s="32"/>
      <c r="I26" s="32"/>
      <c r="J26" s="51"/>
      <c r="K26" s="51"/>
      <c r="L26" s="32"/>
      <c r="M26" s="32"/>
      <c r="N26" s="51"/>
      <c r="O26" s="51"/>
      <c r="P26" s="32"/>
      <c r="Q26" s="32"/>
      <c r="R26" s="35"/>
      <c r="S26" s="35"/>
      <c r="T26" s="32"/>
      <c r="U26" s="32"/>
      <c r="V26" s="35"/>
      <c r="W26" s="35"/>
      <c r="X26" s="32"/>
    </row>
    <row r="27" spans="1:24">
      <c r="A27" s="13"/>
      <c r="B27" s="23"/>
      <c r="C27" s="25"/>
      <c r="D27" s="23">
        <v>2012</v>
      </c>
      <c r="E27" s="25"/>
      <c r="F27" s="52" t="s">
        <v>167</v>
      </c>
      <c r="G27" s="52"/>
      <c r="H27" s="25"/>
      <c r="I27" s="25"/>
      <c r="J27" s="52" t="s">
        <v>167</v>
      </c>
      <c r="K27" s="52"/>
      <c r="L27" s="25"/>
      <c r="M27" s="25"/>
      <c r="N27" s="52" t="s">
        <v>167</v>
      </c>
      <c r="O27" s="52"/>
      <c r="P27" s="25"/>
      <c r="Q27" s="25"/>
      <c r="R27" s="36">
        <v>8228</v>
      </c>
      <c r="S27" s="36"/>
      <c r="T27" s="25"/>
      <c r="U27" s="25"/>
      <c r="V27" s="36">
        <v>8228</v>
      </c>
      <c r="W27" s="36"/>
      <c r="X27" s="25"/>
    </row>
    <row r="28" spans="1:24">
      <c r="A28" s="13"/>
      <c r="B28" s="23"/>
      <c r="C28" s="25"/>
      <c r="D28" s="23"/>
      <c r="E28" s="25"/>
      <c r="F28" s="52"/>
      <c r="G28" s="52"/>
      <c r="H28" s="25"/>
      <c r="I28" s="25"/>
      <c r="J28" s="52"/>
      <c r="K28" s="52"/>
      <c r="L28" s="25"/>
      <c r="M28" s="25"/>
      <c r="N28" s="52"/>
      <c r="O28" s="52"/>
      <c r="P28" s="25"/>
      <c r="Q28" s="25"/>
      <c r="R28" s="36"/>
      <c r="S28" s="36"/>
      <c r="T28" s="25"/>
      <c r="U28" s="25"/>
      <c r="V28" s="36"/>
      <c r="W28" s="36"/>
      <c r="X28" s="25"/>
    </row>
    <row r="29" spans="1:24">
      <c r="A29" s="13"/>
      <c r="B29" s="86"/>
      <c r="C29" s="86"/>
      <c r="D29" s="86"/>
      <c r="E29" s="86"/>
      <c r="F29" s="86"/>
      <c r="G29" s="86"/>
      <c r="H29" s="86"/>
      <c r="I29" s="86"/>
      <c r="J29" s="86"/>
      <c r="K29" s="86"/>
      <c r="L29" s="86"/>
      <c r="M29" s="86"/>
      <c r="N29" s="86"/>
      <c r="O29" s="86"/>
      <c r="P29" s="86"/>
      <c r="Q29" s="86"/>
      <c r="R29" s="86"/>
      <c r="S29" s="86"/>
      <c r="T29" s="86"/>
      <c r="U29" s="86"/>
      <c r="V29" s="86"/>
      <c r="W29" s="86"/>
      <c r="X29" s="86"/>
    </row>
    <row r="30" spans="1:24">
      <c r="A30" s="13"/>
      <c r="B30" s="25" t="s">
        <v>578</v>
      </c>
      <c r="C30" s="25"/>
      <c r="D30" s="25"/>
      <c r="E30" s="25"/>
      <c r="F30" s="25"/>
      <c r="G30" s="25"/>
      <c r="H30" s="25"/>
      <c r="I30" s="25"/>
      <c r="J30" s="25"/>
      <c r="K30" s="25"/>
      <c r="L30" s="25"/>
      <c r="M30" s="25"/>
      <c r="N30" s="25"/>
      <c r="O30" s="25"/>
      <c r="P30" s="25"/>
      <c r="Q30" s="25"/>
      <c r="R30" s="25"/>
      <c r="S30" s="25"/>
      <c r="T30" s="25"/>
      <c r="U30" s="25"/>
      <c r="V30" s="25"/>
      <c r="W30" s="25"/>
      <c r="X30" s="25"/>
    </row>
    <row r="31" spans="1:24">
      <c r="A31" s="13"/>
      <c r="B31" s="22"/>
      <c r="C31" s="22"/>
      <c r="D31" s="22"/>
      <c r="E31" s="22"/>
      <c r="F31" s="22"/>
      <c r="G31" s="22"/>
      <c r="H31" s="22"/>
      <c r="I31" s="22"/>
      <c r="J31" s="22"/>
      <c r="K31" s="22"/>
      <c r="L31" s="22"/>
      <c r="M31" s="22"/>
      <c r="N31" s="22"/>
      <c r="O31" s="22"/>
      <c r="P31" s="22"/>
      <c r="Q31" s="22"/>
      <c r="R31" s="22"/>
      <c r="S31" s="22"/>
      <c r="T31" s="22"/>
      <c r="U31" s="22"/>
      <c r="V31" s="22"/>
      <c r="W31" s="22"/>
      <c r="X31" s="22"/>
    </row>
    <row r="32" spans="1:24">
      <c r="A32" s="13"/>
      <c r="B32" s="15"/>
      <c r="C32" s="15"/>
      <c r="D32" s="15"/>
      <c r="E32" s="15"/>
      <c r="F32" s="15"/>
      <c r="G32" s="15"/>
      <c r="H32" s="15"/>
      <c r="I32" s="15"/>
      <c r="J32" s="15"/>
      <c r="K32" s="15"/>
      <c r="L32" s="15"/>
      <c r="M32" s="15"/>
      <c r="N32" s="15"/>
      <c r="O32" s="15"/>
      <c r="P32" s="15"/>
      <c r="Q32" s="15"/>
      <c r="R32" s="15"/>
      <c r="S32" s="15"/>
      <c r="T32" s="15"/>
      <c r="U32" s="15"/>
      <c r="V32" s="15"/>
      <c r="W32" s="15"/>
      <c r="X32" s="15"/>
    </row>
    <row r="33" spans="1:24" ht="15.75" thickBot="1">
      <c r="A33" s="13"/>
      <c r="B33" s="11"/>
      <c r="C33" s="12"/>
      <c r="D33" s="11"/>
      <c r="E33" s="12"/>
      <c r="F33" s="28" t="s">
        <v>569</v>
      </c>
      <c r="G33" s="28"/>
      <c r="H33" s="28"/>
      <c r="I33" s="28"/>
      <c r="J33" s="28"/>
      <c r="K33" s="28"/>
      <c r="L33" s="28"/>
      <c r="M33" s="28"/>
      <c r="N33" s="28"/>
      <c r="O33" s="28"/>
      <c r="P33" s="28"/>
      <c r="Q33" s="12"/>
      <c r="R33" s="23"/>
      <c r="S33" s="23"/>
      <c r="T33" s="23"/>
      <c r="U33" s="12"/>
      <c r="V33" s="23"/>
      <c r="W33" s="23"/>
      <c r="X33" s="23"/>
    </row>
    <row r="34" spans="1:24" ht="16.5" thickTop="1" thickBot="1">
      <c r="A34" s="13"/>
      <c r="B34" s="11"/>
      <c r="C34" s="12"/>
      <c r="D34" s="11"/>
      <c r="E34" s="12"/>
      <c r="F34" s="49" t="s">
        <v>471</v>
      </c>
      <c r="G34" s="49"/>
      <c r="H34" s="49"/>
      <c r="I34" s="12"/>
      <c r="J34" s="49" t="s">
        <v>472</v>
      </c>
      <c r="K34" s="49"/>
      <c r="L34" s="49"/>
      <c r="M34" s="12"/>
      <c r="N34" s="49" t="s">
        <v>473</v>
      </c>
      <c r="O34" s="49"/>
      <c r="P34" s="49"/>
      <c r="Q34" s="12"/>
      <c r="R34" s="28" t="s">
        <v>474</v>
      </c>
      <c r="S34" s="28"/>
      <c r="T34" s="28"/>
      <c r="U34" s="12"/>
      <c r="V34" s="28" t="s">
        <v>570</v>
      </c>
      <c r="W34" s="28"/>
      <c r="X34" s="28"/>
    </row>
    <row r="35" spans="1:24" ht="15.75" thickTop="1">
      <c r="A35" s="13"/>
      <c r="B35" s="30" t="s">
        <v>571</v>
      </c>
      <c r="C35" s="31"/>
      <c r="D35" s="30">
        <v>2013</v>
      </c>
      <c r="E35" s="31"/>
      <c r="F35" s="30" t="s">
        <v>156</v>
      </c>
      <c r="G35" s="34">
        <v>765607</v>
      </c>
      <c r="H35" s="31"/>
      <c r="I35" s="31"/>
      <c r="J35" s="30" t="s">
        <v>156</v>
      </c>
      <c r="K35" s="34">
        <v>256695</v>
      </c>
      <c r="L35" s="31"/>
      <c r="M35" s="31"/>
      <c r="N35" s="30" t="s">
        <v>156</v>
      </c>
      <c r="O35" s="34">
        <v>144765</v>
      </c>
      <c r="P35" s="31"/>
      <c r="Q35" s="31"/>
      <c r="R35" s="30" t="s">
        <v>156</v>
      </c>
      <c r="S35" s="50" t="s">
        <v>167</v>
      </c>
      <c r="T35" s="31"/>
      <c r="U35" s="31"/>
      <c r="V35" s="30" t="s">
        <v>156</v>
      </c>
      <c r="W35" s="34">
        <v>1167067</v>
      </c>
      <c r="X35" s="31"/>
    </row>
    <row r="36" spans="1:24">
      <c r="A36" s="13"/>
      <c r="B36" s="33"/>
      <c r="C36" s="32"/>
      <c r="D36" s="33"/>
      <c r="E36" s="32"/>
      <c r="F36" s="33"/>
      <c r="G36" s="35"/>
      <c r="H36" s="32"/>
      <c r="I36" s="32"/>
      <c r="J36" s="33"/>
      <c r="K36" s="35"/>
      <c r="L36" s="32"/>
      <c r="M36" s="32"/>
      <c r="N36" s="33"/>
      <c r="O36" s="35"/>
      <c r="P36" s="32"/>
      <c r="Q36" s="32"/>
      <c r="R36" s="33"/>
      <c r="S36" s="51"/>
      <c r="T36" s="32"/>
      <c r="U36" s="32"/>
      <c r="V36" s="33"/>
      <c r="W36" s="35"/>
      <c r="X36" s="32"/>
    </row>
    <row r="37" spans="1:24">
      <c r="A37" s="13"/>
      <c r="B37" s="71" t="s">
        <v>572</v>
      </c>
      <c r="C37" s="25"/>
      <c r="D37" s="23">
        <v>2012</v>
      </c>
      <c r="E37" s="25"/>
      <c r="F37" s="36">
        <v>707144</v>
      </c>
      <c r="G37" s="36"/>
      <c r="H37" s="25"/>
      <c r="I37" s="25"/>
      <c r="J37" s="36">
        <v>259101</v>
      </c>
      <c r="K37" s="36"/>
      <c r="L37" s="25"/>
      <c r="M37" s="25"/>
      <c r="N37" s="36">
        <v>161089</v>
      </c>
      <c r="O37" s="36"/>
      <c r="P37" s="25"/>
      <c r="Q37" s="25"/>
      <c r="R37" s="52" t="s">
        <v>167</v>
      </c>
      <c r="S37" s="52"/>
      <c r="T37" s="25"/>
      <c r="U37" s="25"/>
      <c r="V37" s="36">
        <v>1127334</v>
      </c>
      <c r="W37" s="36"/>
      <c r="X37" s="25"/>
    </row>
    <row r="38" spans="1:24" ht="15.75" thickBot="1">
      <c r="A38" s="13"/>
      <c r="B38" s="123"/>
      <c r="C38" s="40"/>
      <c r="D38" s="76"/>
      <c r="E38" s="40"/>
      <c r="F38" s="39"/>
      <c r="G38" s="39"/>
      <c r="H38" s="40"/>
      <c r="I38" s="40"/>
      <c r="J38" s="39"/>
      <c r="K38" s="39"/>
      <c r="L38" s="40"/>
      <c r="M38" s="40"/>
      <c r="N38" s="39"/>
      <c r="O38" s="39"/>
      <c r="P38" s="40"/>
      <c r="Q38" s="40"/>
      <c r="R38" s="53"/>
      <c r="S38" s="53"/>
      <c r="T38" s="40"/>
      <c r="U38" s="40"/>
      <c r="V38" s="39"/>
      <c r="W38" s="39"/>
      <c r="X38" s="40"/>
    </row>
    <row r="39" spans="1:24">
      <c r="A39" s="13"/>
      <c r="B39" s="42" t="s">
        <v>573</v>
      </c>
      <c r="C39" s="46"/>
      <c r="D39" s="42">
        <v>2013</v>
      </c>
      <c r="E39" s="46"/>
      <c r="F39" s="44">
        <v>131068</v>
      </c>
      <c r="G39" s="44"/>
      <c r="H39" s="46"/>
      <c r="I39" s="46"/>
      <c r="J39" s="44">
        <v>63350</v>
      </c>
      <c r="K39" s="44"/>
      <c r="L39" s="46"/>
      <c r="M39" s="46"/>
      <c r="N39" s="44">
        <v>45494</v>
      </c>
      <c r="O39" s="44"/>
      <c r="P39" s="46"/>
      <c r="Q39" s="46"/>
      <c r="R39" s="55" t="s">
        <v>167</v>
      </c>
      <c r="S39" s="55"/>
      <c r="T39" s="46"/>
      <c r="U39" s="46"/>
      <c r="V39" s="44">
        <v>239912</v>
      </c>
      <c r="W39" s="44"/>
      <c r="X39" s="46"/>
    </row>
    <row r="40" spans="1:24">
      <c r="A40" s="13"/>
      <c r="B40" s="33"/>
      <c r="C40" s="32"/>
      <c r="D40" s="33"/>
      <c r="E40" s="32"/>
      <c r="F40" s="35"/>
      <c r="G40" s="35"/>
      <c r="H40" s="32"/>
      <c r="I40" s="32"/>
      <c r="J40" s="35"/>
      <c r="K40" s="35"/>
      <c r="L40" s="32"/>
      <c r="M40" s="32"/>
      <c r="N40" s="35"/>
      <c r="O40" s="35"/>
      <c r="P40" s="32"/>
      <c r="Q40" s="32"/>
      <c r="R40" s="51"/>
      <c r="S40" s="51"/>
      <c r="T40" s="32"/>
      <c r="U40" s="32"/>
      <c r="V40" s="35"/>
      <c r="W40" s="35"/>
      <c r="X40" s="32"/>
    </row>
    <row r="41" spans="1:24">
      <c r="A41" s="13"/>
      <c r="B41" s="23"/>
      <c r="C41" s="25"/>
      <c r="D41" s="23">
        <v>2012</v>
      </c>
      <c r="E41" s="25"/>
      <c r="F41" s="36">
        <v>116651</v>
      </c>
      <c r="G41" s="36"/>
      <c r="H41" s="25"/>
      <c r="I41" s="25"/>
      <c r="J41" s="36">
        <v>59595</v>
      </c>
      <c r="K41" s="36"/>
      <c r="L41" s="25"/>
      <c r="M41" s="25"/>
      <c r="N41" s="36">
        <v>48025</v>
      </c>
      <c r="O41" s="36"/>
      <c r="P41" s="25"/>
      <c r="Q41" s="25"/>
      <c r="R41" s="52" t="s">
        <v>167</v>
      </c>
      <c r="S41" s="52"/>
      <c r="T41" s="25"/>
      <c r="U41" s="25"/>
      <c r="V41" s="36">
        <v>224271</v>
      </c>
      <c r="W41" s="36"/>
      <c r="X41" s="25"/>
    </row>
    <row r="42" spans="1:24" ht="15.75" thickBot="1">
      <c r="A42" s="13"/>
      <c r="B42" s="76"/>
      <c r="C42" s="40"/>
      <c r="D42" s="76"/>
      <c r="E42" s="40"/>
      <c r="F42" s="39"/>
      <c r="G42" s="39"/>
      <c r="H42" s="40"/>
      <c r="I42" s="40"/>
      <c r="J42" s="39"/>
      <c r="K42" s="39"/>
      <c r="L42" s="40"/>
      <c r="M42" s="40"/>
      <c r="N42" s="39"/>
      <c r="O42" s="39"/>
      <c r="P42" s="40"/>
      <c r="Q42" s="40"/>
      <c r="R42" s="53"/>
      <c r="S42" s="53"/>
      <c r="T42" s="40"/>
      <c r="U42" s="40"/>
      <c r="V42" s="39"/>
      <c r="W42" s="39"/>
      <c r="X42" s="40"/>
    </row>
    <row r="43" spans="1:24">
      <c r="A43" s="13"/>
      <c r="B43" s="42" t="s">
        <v>574</v>
      </c>
      <c r="C43" s="46"/>
      <c r="D43" s="42">
        <v>2013</v>
      </c>
      <c r="E43" s="46"/>
      <c r="F43" s="44">
        <v>34139</v>
      </c>
      <c r="G43" s="44"/>
      <c r="H43" s="46"/>
      <c r="I43" s="46"/>
      <c r="J43" s="44">
        <v>8233</v>
      </c>
      <c r="K43" s="44"/>
      <c r="L43" s="46"/>
      <c r="M43" s="46"/>
      <c r="N43" s="44">
        <v>5949</v>
      </c>
      <c r="O43" s="44"/>
      <c r="P43" s="46"/>
      <c r="Q43" s="46"/>
      <c r="R43" s="55" t="s">
        <v>167</v>
      </c>
      <c r="S43" s="55"/>
      <c r="T43" s="46"/>
      <c r="U43" s="46"/>
      <c r="V43" s="44">
        <v>48321</v>
      </c>
      <c r="W43" s="44"/>
      <c r="X43" s="46"/>
    </row>
    <row r="44" spans="1:24">
      <c r="A44" s="13"/>
      <c r="B44" s="33"/>
      <c r="C44" s="32"/>
      <c r="D44" s="33"/>
      <c r="E44" s="32"/>
      <c r="F44" s="35"/>
      <c r="G44" s="35"/>
      <c r="H44" s="32"/>
      <c r="I44" s="32"/>
      <c r="J44" s="35"/>
      <c r="K44" s="35"/>
      <c r="L44" s="32"/>
      <c r="M44" s="32"/>
      <c r="N44" s="35"/>
      <c r="O44" s="35"/>
      <c r="P44" s="32"/>
      <c r="Q44" s="32"/>
      <c r="R44" s="51"/>
      <c r="S44" s="51"/>
      <c r="T44" s="32"/>
      <c r="U44" s="32"/>
      <c r="V44" s="35"/>
      <c r="W44" s="35"/>
      <c r="X44" s="32"/>
    </row>
    <row r="45" spans="1:24">
      <c r="A45" s="13"/>
      <c r="B45" s="71" t="s">
        <v>575</v>
      </c>
      <c r="C45" s="25"/>
      <c r="D45" s="23">
        <v>2012</v>
      </c>
      <c r="E45" s="25"/>
      <c r="F45" s="36">
        <v>33485</v>
      </c>
      <c r="G45" s="36"/>
      <c r="H45" s="25"/>
      <c r="I45" s="25"/>
      <c r="J45" s="36">
        <v>9197</v>
      </c>
      <c r="K45" s="36"/>
      <c r="L45" s="25"/>
      <c r="M45" s="25"/>
      <c r="N45" s="36">
        <v>6990</v>
      </c>
      <c r="O45" s="36"/>
      <c r="P45" s="25"/>
      <c r="Q45" s="25"/>
      <c r="R45" s="52" t="s">
        <v>167</v>
      </c>
      <c r="S45" s="52"/>
      <c r="T45" s="25"/>
      <c r="U45" s="25"/>
      <c r="V45" s="36">
        <v>49672</v>
      </c>
      <c r="W45" s="36"/>
      <c r="X45" s="25"/>
    </row>
    <row r="46" spans="1:24" ht="15.75" thickBot="1">
      <c r="A46" s="13"/>
      <c r="B46" s="123"/>
      <c r="C46" s="40"/>
      <c r="D46" s="76"/>
      <c r="E46" s="40"/>
      <c r="F46" s="39"/>
      <c r="G46" s="39"/>
      <c r="H46" s="40"/>
      <c r="I46" s="40"/>
      <c r="J46" s="39"/>
      <c r="K46" s="39"/>
      <c r="L46" s="40"/>
      <c r="M46" s="40"/>
      <c r="N46" s="39"/>
      <c r="O46" s="39"/>
      <c r="P46" s="40"/>
      <c r="Q46" s="40"/>
      <c r="R46" s="53"/>
      <c r="S46" s="53"/>
      <c r="T46" s="40"/>
      <c r="U46" s="40"/>
      <c r="V46" s="39"/>
      <c r="W46" s="39"/>
      <c r="X46" s="40"/>
    </row>
    <row r="47" spans="1:24">
      <c r="A47" s="13"/>
      <c r="B47" s="42" t="s">
        <v>576</v>
      </c>
      <c r="C47" s="46"/>
      <c r="D47" s="42">
        <v>2013</v>
      </c>
      <c r="E47" s="46"/>
      <c r="F47" s="44">
        <v>929820</v>
      </c>
      <c r="G47" s="44"/>
      <c r="H47" s="46"/>
      <c r="I47" s="46"/>
      <c r="J47" s="44">
        <v>87934</v>
      </c>
      <c r="K47" s="44"/>
      <c r="L47" s="46"/>
      <c r="M47" s="46"/>
      <c r="N47" s="44">
        <v>167626</v>
      </c>
      <c r="O47" s="44"/>
      <c r="P47" s="46"/>
      <c r="Q47" s="46"/>
      <c r="R47" s="44">
        <v>324306</v>
      </c>
      <c r="S47" s="44"/>
      <c r="T47" s="46"/>
      <c r="U47" s="46"/>
      <c r="V47" s="44">
        <v>1509686</v>
      </c>
      <c r="W47" s="44"/>
      <c r="X47" s="46"/>
    </row>
    <row r="48" spans="1:24">
      <c r="A48" s="13"/>
      <c r="B48" s="33"/>
      <c r="C48" s="32"/>
      <c r="D48" s="33"/>
      <c r="E48" s="32"/>
      <c r="F48" s="35"/>
      <c r="G48" s="35"/>
      <c r="H48" s="32"/>
      <c r="I48" s="32"/>
      <c r="J48" s="35"/>
      <c r="K48" s="35"/>
      <c r="L48" s="32"/>
      <c r="M48" s="32"/>
      <c r="N48" s="35"/>
      <c r="O48" s="35"/>
      <c r="P48" s="32"/>
      <c r="Q48" s="32"/>
      <c r="R48" s="35"/>
      <c r="S48" s="35"/>
      <c r="T48" s="32"/>
      <c r="U48" s="32"/>
      <c r="V48" s="35"/>
      <c r="W48" s="35"/>
      <c r="X48" s="32"/>
    </row>
    <row r="49" spans="1:24">
      <c r="A49" s="13"/>
      <c r="B49" s="23"/>
      <c r="C49" s="25"/>
      <c r="D49" s="23">
        <v>2012</v>
      </c>
      <c r="E49" s="25"/>
      <c r="F49" s="36">
        <v>863015</v>
      </c>
      <c r="G49" s="36"/>
      <c r="H49" s="25"/>
      <c r="I49" s="25"/>
      <c r="J49" s="36">
        <v>84286</v>
      </c>
      <c r="K49" s="36"/>
      <c r="L49" s="25"/>
      <c r="M49" s="25"/>
      <c r="N49" s="36">
        <v>170660</v>
      </c>
      <c r="O49" s="36"/>
      <c r="P49" s="25"/>
      <c r="Q49" s="25"/>
      <c r="R49" s="36">
        <v>349330</v>
      </c>
      <c r="S49" s="36"/>
      <c r="T49" s="25"/>
      <c r="U49" s="25"/>
      <c r="V49" s="36">
        <v>1467291</v>
      </c>
      <c r="W49" s="36"/>
      <c r="X49" s="25"/>
    </row>
    <row r="50" spans="1:24" ht="15.75" thickBot="1">
      <c r="A50" s="13"/>
      <c r="B50" s="76"/>
      <c r="C50" s="40"/>
      <c r="D50" s="76"/>
      <c r="E50" s="40"/>
      <c r="F50" s="39"/>
      <c r="G50" s="39"/>
      <c r="H50" s="40"/>
      <c r="I50" s="40"/>
      <c r="J50" s="39"/>
      <c r="K50" s="39"/>
      <c r="L50" s="40"/>
      <c r="M50" s="40"/>
      <c r="N50" s="39"/>
      <c r="O50" s="39"/>
      <c r="P50" s="40"/>
      <c r="Q50" s="40"/>
      <c r="R50" s="39"/>
      <c r="S50" s="39"/>
      <c r="T50" s="40"/>
      <c r="U50" s="40"/>
      <c r="V50" s="39"/>
      <c r="W50" s="39"/>
      <c r="X50" s="40"/>
    </row>
    <row r="51" spans="1:24">
      <c r="A51" s="13"/>
      <c r="B51" s="42" t="s">
        <v>577</v>
      </c>
      <c r="C51" s="46"/>
      <c r="D51" s="42">
        <v>2013</v>
      </c>
      <c r="E51" s="46"/>
      <c r="F51" s="55" t="s">
        <v>167</v>
      </c>
      <c r="G51" s="55"/>
      <c r="H51" s="46"/>
      <c r="I51" s="46"/>
      <c r="J51" s="55" t="s">
        <v>167</v>
      </c>
      <c r="K51" s="55"/>
      <c r="L51" s="46"/>
      <c r="M51" s="46"/>
      <c r="N51" s="55" t="s">
        <v>167</v>
      </c>
      <c r="O51" s="55"/>
      <c r="P51" s="46"/>
      <c r="Q51" s="46"/>
      <c r="R51" s="44">
        <v>26786</v>
      </c>
      <c r="S51" s="44"/>
      <c r="T51" s="46"/>
      <c r="U51" s="46"/>
      <c r="V51" s="44">
        <v>26786</v>
      </c>
      <c r="W51" s="44"/>
      <c r="X51" s="46"/>
    </row>
    <row r="52" spans="1:24">
      <c r="A52" s="13"/>
      <c r="B52" s="33"/>
      <c r="C52" s="32"/>
      <c r="D52" s="33"/>
      <c r="E52" s="32"/>
      <c r="F52" s="51"/>
      <c r="G52" s="51"/>
      <c r="H52" s="32"/>
      <c r="I52" s="32"/>
      <c r="J52" s="51"/>
      <c r="K52" s="51"/>
      <c r="L52" s="32"/>
      <c r="M52" s="32"/>
      <c r="N52" s="51"/>
      <c r="O52" s="51"/>
      <c r="P52" s="32"/>
      <c r="Q52" s="32"/>
      <c r="R52" s="35"/>
      <c r="S52" s="35"/>
      <c r="T52" s="32"/>
      <c r="U52" s="32"/>
      <c r="V52" s="35"/>
      <c r="W52" s="35"/>
      <c r="X52" s="32"/>
    </row>
    <row r="53" spans="1:24">
      <c r="A53" s="13"/>
      <c r="B53" s="23"/>
      <c r="C53" s="25"/>
      <c r="D53" s="23">
        <v>2012</v>
      </c>
      <c r="E53" s="25"/>
      <c r="F53" s="52" t="s">
        <v>167</v>
      </c>
      <c r="G53" s="52"/>
      <c r="H53" s="25"/>
      <c r="I53" s="25"/>
      <c r="J53" s="52" t="s">
        <v>167</v>
      </c>
      <c r="K53" s="52"/>
      <c r="L53" s="25"/>
      <c r="M53" s="25"/>
      <c r="N53" s="52" t="s">
        <v>167</v>
      </c>
      <c r="O53" s="52"/>
      <c r="P53" s="25"/>
      <c r="Q53" s="25"/>
      <c r="R53" s="36">
        <v>25562</v>
      </c>
      <c r="S53" s="36"/>
      <c r="T53" s="25"/>
      <c r="U53" s="25"/>
      <c r="V53" s="36">
        <v>25562</v>
      </c>
      <c r="W53" s="36"/>
      <c r="X53" s="25"/>
    </row>
    <row r="54" spans="1:24">
      <c r="A54" s="13"/>
      <c r="B54" s="23"/>
      <c r="C54" s="25"/>
      <c r="D54" s="23"/>
      <c r="E54" s="25"/>
      <c r="F54" s="52"/>
      <c r="G54" s="52"/>
      <c r="H54" s="25"/>
      <c r="I54" s="25"/>
      <c r="J54" s="52"/>
      <c r="K54" s="52"/>
      <c r="L54" s="25"/>
      <c r="M54" s="25"/>
      <c r="N54" s="52"/>
      <c r="O54" s="52"/>
      <c r="P54" s="25"/>
      <c r="Q54" s="25"/>
      <c r="R54" s="36"/>
      <c r="S54" s="36"/>
      <c r="T54" s="25"/>
      <c r="U54" s="25"/>
      <c r="V54" s="36"/>
      <c r="W54" s="36"/>
      <c r="X54" s="25"/>
    </row>
  </sheetData>
  <mergeCells count="396">
    <mergeCell ref="B4:X4"/>
    <mergeCell ref="B29:X29"/>
    <mergeCell ref="B30:X30"/>
    <mergeCell ref="R53:S54"/>
    <mergeCell ref="T53:T54"/>
    <mergeCell ref="U53:U54"/>
    <mergeCell ref="V53:W54"/>
    <mergeCell ref="X53:X54"/>
    <mergeCell ref="A1:A2"/>
    <mergeCell ref="B1:X1"/>
    <mergeCell ref="B2:X2"/>
    <mergeCell ref="B3:X3"/>
    <mergeCell ref="A4:A54"/>
    <mergeCell ref="J53:K54"/>
    <mergeCell ref="L53:L54"/>
    <mergeCell ref="M53:M54"/>
    <mergeCell ref="N53:O54"/>
    <mergeCell ref="P53:P54"/>
    <mergeCell ref="Q53:Q54"/>
    <mergeCell ref="U51:U52"/>
    <mergeCell ref="V51:W52"/>
    <mergeCell ref="X51:X52"/>
    <mergeCell ref="B53:B54"/>
    <mergeCell ref="C53:C54"/>
    <mergeCell ref="D53:D54"/>
    <mergeCell ref="E53:E54"/>
    <mergeCell ref="F53:G54"/>
    <mergeCell ref="H53:H54"/>
    <mergeCell ref="I53:I54"/>
    <mergeCell ref="M51:M52"/>
    <mergeCell ref="N51:O52"/>
    <mergeCell ref="P51:P52"/>
    <mergeCell ref="Q51:Q52"/>
    <mergeCell ref="R51:S52"/>
    <mergeCell ref="T51:T52"/>
    <mergeCell ref="X49:X50"/>
    <mergeCell ref="B51:B52"/>
    <mergeCell ref="C51:C52"/>
    <mergeCell ref="D51:D52"/>
    <mergeCell ref="E51:E52"/>
    <mergeCell ref="F51:G52"/>
    <mergeCell ref="H51:H52"/>
    <mergeCell ref="I51:I52"/>
    <mergeCell ref="J51:K52"/>
    <mergeCell ref="L51:L52"/>
    <mergeCell ref="P49:P50"/>
    <mergeCell ref="Q49:Q50"/>
    <mergeCell ref="R49:S50"/>
    <mergeCell ref="T49:T50"/>
    <mergeCell ref="U49:U50"/>
    <mergeCell ref="V49:W50"/>
    <mergeCell ref="H49:H50"/>
    <mergeCell ref="I49:I50"/>
    <mergeCell ref="J49:K50"/>
    <mergeCell ref="L49:L50"/>
    <mergeCell ref="M49:M50"/>
    <mergeCell ref="N49:O50"/>
    <mergeCell ref="R47:S48"/>
    <mergeCell ref="T47:T48"/>
    <mergeCell ref="U47:U48"/>
    <mergeCell ref="V47:W48"/>
    <mergeCell ref="X47:X48"/>
    <mergeCell ref="B49:B50"/>
    <mergeCell ref="C49:C50"/>
    <mergeCell ref="D49:D50"/>
    <mergeCell ref="E49:E50"/>
    <mergeCell ref="F49:G50"/>
    <mergeCell ref="J47:K48"/>
    <mergeCell ref="L47:L48"/>
    <mergeCell ref="M47:M48"/>
    <mergeCell ref="N47:O48"/>
    <mergeCell ref="P47:P48"/>
    <mergeCell ref="Q47:Q48"/>
    <mergeCell ref="U45:U46"/>
    <mergeCell ref="V45:W46"/>
    <mergeCell ref="X45:X46"/>
    <mergeCell ref="B47:B48"/>
    <mergeCell ref="C47:C48"/>
    <mergeCell ref="D47:D48"/>
    <mergeCell ref="E47:E48"/>
    <mergeCell ref="F47:G48"/>
    <mergeCell ref="H47:H48"/>
    <mergeCell ref="I47:I48"/>
    <mergeCell ref="M45:M46"/>
    <mergeCell ref="N45:O46"/>
    <mergeCell ref="P45:P46"/>
    <mergeCell ref="Q45:Q46"/>
    <mergeCell ref="R45:S46"/>
    <mergeCell ref="T45:T46"/>
    <mergeCell ref="X43:X44"/>
    <mergeCell ref="B45:B46"/>
    <mergeCell ref="C45:C46"/>
    <mergeCell ref="D45:D46"/>
    <mergeCell ref="E45:E46"/>
    <mergeCell ref="F45:G46"/>
    <mergeCell ref="H45:H46"/>
    <mergeCell ref="I45:I46"/>
    <mergeCell ref="J45:K46"/>
    <mergeCell ref="L45:L46"/>
    <mergeCell ref="P43:P44"/>
    <mergeCell ref="Q43:Q44"/>
    <mergeCell ref="R43:S44"/>
    <mergeCell ref="T43:T44"/>
    <mergeCell ref="U43:U44"/>
    <mergeCell ref="V43:W44"/>
    <mergeCell ref="H43:H44"/>
    <mergeCell ref="I43:I44"/>
    <mergeCell ref="J43:K44"/>
    <mergeCell ref="L43:L44"/>
    <mergeCell ref="M43:M44"/>
    <mergeCell ref="N43:O44"/>
    <mergeCell ref="R41:S42"/>
    <mergeCell ref="T41:T42"/>
    <mergeCell ref="U41:U42"/>
    <mergeCell ref="V41:W42"/>
    <mergeCell ref="X41:X42"/>
    <mergeCell ref="B43:B44"/>
    <mergeCell ref="C43:C44"/>
    <mergeCell ref="D43:D44"/>
    <mergeCell ref="E43:E44"/>
    <mergeCell ref="F43:G44"/>
    <mergeCell ref="J41:K42"/>
    <mergeCell ref="L41:L42"/>
    <mergeCell ref="M41:M42"/>
    <mergeCell ref="N41:O42"/>
    <mergeCell ref="P41:P42"/>
    <mergeCell ref="Q41:Q42"/>
    <mergeCell ref="U39:U40"/>
    <mergeCell ref="V39:W40"/>
    <mergeCell ref="X39:X40"/>
    <mergeCell ref="B41:B42"/>
    <mergeCell ref="C41:C42"/>
    <mergeCell ref="D41:D42"/>
    <mergeCell ref="E41:E42"/>
    <mergeCell ref="F41:G42"/>
    <mergeCell ref="H41:H42"/>
    <mergeCell ref="I41:I42"/>
    <mergeCell ref="M39:M40"/>
    <mergeCell ref="N39:O40"/>
    <mergeCell ref="P39:P40"/>
    <mergeCell ref="Q39:Q40"/>
    <mergeCell ref="R39:S40"/>
    <mergeCell ref="T39:T40"/>
    <mergeCell ref="X37:X38"/>
    <mergeCell ref="B39:B40"/>
    <mergeCell ref="C39:C40"/>
    <mergeCell ref="D39:D40"/>
    <mergeCell ref="E39:E40"/>
    <mergeCell ref="F39:G40"/>
    <mergeCell ref="H39:H40"/>
    <mergeCell ref="I39:I40"/>
    <mergeCell ref="J39:K40"/>
    <mergeCell ref="L39:L40"/>
    <mergeCell ref="P37:P38"/>
    <mergeCell ref="Q37:Q38"/>
    <mergeCell ref="R37:S38"/>
    <mergeCell ref="T37:T38"/>
    <mergeCell ref="U37:U38"/>
    <mergeCell ref="V37:W38"/>
    <mergeCell ref="H37:H38"/>
    <mergeCell ref="I37:I38"/>
    <mergeCell ref="J37:K38"/>
    <mergeCell ref="L37:L38"/>
    <mergeCell ref="M37:M38"/>
    <mergeCell ref="N37:O38"/>
    <mergeCell ref="T35:T36"/>
    <mergeCell ref="U35:U36"/>
    <mergeCell ref="V35:V36"/>
    <mergeCell ref="W35:W36"/>
    <mergeCell ref="X35:X36"/>
    <mergeCell ref="B37:B38"/>
    <mergeCell ref="C37:C38"/>
    <mergeCell ref="D37:D38"/>
    <mergeCell ref="E37:E38"/>
    <mergeCell ref="F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F33:P33"/>
    <mergeCell ref="R33:T33"/>
    <mergeCell ref="V33:X33"/>
    <mergeCell ref="F34:H34"/>
    <mergeCell ref="J34:L34"/>
    <mergeCell ref="N34:P34"/>
    <mergeCell ref="R34:T34"/>
    <mergeCell ref="V34:X34"/>
    <mergeCell ref="R27:S28"/>
    <mergeCell ref="T27:T28"/>
    <mergeCell ref="U27:U28"/>
    <mergeCell ref="V27:W28"/>
    <mergeCell ref="X27:X28"/>
    <mergeCell ref="B31:X31"/>
    <mergeCell ref="J27:K28"/>
    <mergeCell ref="L27:L28"/>
    <mergeCell ref="M27:M28"/>
    <mergeCell ref="N27:O28"/>
    <mergeCell ref="P27:P28"/>
    <mergeCell ref="Q27:Q28"/>
    <mergeCell ref="U25:U26"/>
    <mergeCell ref="V25:W26"/>
    <mergeCell ref="X25:X26"/>
    <mergeCell ref="B27:B28"/>
    <mergeCell ref="C27:C28"/>
    <mergeCell ref="D27:D28"/>
    <mergeCell ref="E27:E28"/>
    <mergeCell ref="F27:G28"/>
    <mergeCell ref="H27:H28"/>
    <mergeCell ref="I27:I28"/>
    <mergeCell ref="M25:M26"/>
    <mergeCell ref="N25:O26"/>
    <mergeCell ref="P25:P26"/>
    <mergeCell ref="Q25:Q26"/>
    <mergeCell ref="R25:S26"/>
    <mergeCell ref="T25:T26"/>
    <mergeCell ref="X23:X24"/>
    <mergeCell ref="B25:B26"/>
    <mergeCell ref="C25:C26"/>
    <mergeCell ref="D25:D26"/>
    <mergeCell ref="E25:E26"/>
    <mergeCell ref="F25:G26"/>
    <mergeCell ref="H25:H26"/>
    <mergeCell ref="I25:I26"/>
    <mergeCell ref="J25:K26"/>
    <mergeCell ref="L25:L26"/>
    <mergeCell ref="P23:P24"/>
    <mergeCell ref="Q23:Q24"/>
    <mergeCell ref="R23:S24"/>
    <mergeCell ref="T23:T24"/>
    <mergeCell ref="U23:U24"/>
    <mergeCell ref="V23:W24"/>
    <mergeCell ref="H23:H24"/>
    <mergeCell ref="I23:I24"/>
    <mergeCell ref="J23:K24"/>
    <mergeCell ref="L23:L24"/>
    <mergeCell ref="M23:M24"/>
    <mergeCell ref="N23:O24"/>
    <mergeCell ref="R21:S22"/>
    <mergeCell ref="T21:T22"/>
    <mergeCell ref="U21:U22"/>
    <mergeCell ref="V21:W22"/>
    <mergeCell ref="X21:X22"/>
    <mergeCell ref="B23:B24"/>
    <mergeCell ref="C23:C24"/>
    <mergeCell ref="D23:D24"/>
    <mergeCell ref="E23:E24"/>
    <mergeCell ref="F23:G24"/>
    <mergeCell ref="J21:K22"/>
    <mergeCell ref="L21:L22"/>
    <mergeCell ref="M21:M22"/>
    <mergeCell ref="N21:O22"/>
    <mergeCell ref="P21:P22"/>
    <mergeCell ref="Q21:Q22"/>
    <mergeCell ref="U19:U20"/>
    <mergeCell ref="V19:W20"/>
    <mergeCell ref="X19:X20"/>
    <mergeCell ref="B21:B22"/>
    <mergeCell ref="C21:C22"/>
    <mergeCell ref="D21:D22"/>
    <mergeCell ref="E21:E22"/>
    <mergeCell ref="F21:G22"/>
    <mergeCell ref="H21:H22"/>
    <mergeCell ref="I21:I22"/>
    <mergeCell ref="M19:M20"/>
    <mergeCell ref="N19:O20"/>
    <mergeCell ref="P19:P20"/>
    <mergeCell ref="Q19:Q20"/>
    <mergeCell ref="R19:S20"/>
    <mergeCell ref="T19:T20"/>
    <mergeCell ref="X17:X18"/>
    <mergeCell ref="B19:B20"/>
    <mergeCell ref="C19:C20"/>
    <mergeCell ref="D19:D20"/>
    <mergeCell ref="E19:E20"/>
    <mergeCell ref="F19:G20"/>
    <mergeCell ref="H19:H20"/>
    <mergeCell ref="I19:I20"/>
    <mergeCell ref="J19:K20"/>
    <mergeCell ref="L19:L20"/>
    <mergeCell ref="P17:P18"/>
    <mergeCell ref="Q17:Q18"/>
    <mergeCell ref="R17:S18"/>
    <mergeCell ref="T17:T18"/>
    <mergeCell ref="U17:U18"/>
    <mergeCell ref="V17:W18"/>
    <mergeCell ref="H17:H18"/>
    <mergeCell ref="I17:I18"/>
    <mergeCell ref="J17:K18"/>
    <mergeCell ref="L17:L18"/>
    <mergeCell ref="M17:M18"/>
    <mergeCell ref="N17:O18"/>
    <mergeCell ref="R15:S16"/>
    <mergeCell ref="T15:T16"/>
    <mergeCell ref="U15:U16"/>
    <mergeCell ref="V15:W16"/>
    <mergeCell ref="X15:X16"/>
    <mergeCell ref="B17:B18"/>
    <mergeCell ref="C17:C18"/>
    <mergeCell ref="D17:D18"/>
    <mergeCell ref="E17:E18"/>
    <mergeCell ref="F17:G18"/>
    <mergeCell ref="J15:K16"/>
    <mergeCell ref="L15:L16"/>
    <mergeCell ref="M15:M16"/>
    <mergeCell ref="N15:O16"/>
    <mergeCell ref="P15:P16"/>
    <mergeCell ref="Q15:Q16"/>
    <mergeCell ref="U13:U14"/>
    <mergeCell ref="V13:W14"/>
    <mergeCell ref="X13:X14"/>
    <mergeCell ref="B15:B16"/>
    <mergeCell ref="C15:C16"/>
    <mergeCell ref="D15:D16"/>
    <mergeCell ref="E15:E16"/>
    <mergeCell ref="F15:G16"/>
    <mergeCell ref="H15:H16"/>
    <mergeCell ref="I15:I16"/>
    <mergeCell ref="M13:M14"/>
    <mergeCell ref="N13:O14"/>
    <mergeCell ref="P13:P14"/>
    <mergeCell ref="Q13:Q14"/>
    <mergeCell ref="R13:S14"/>
    <mergeCell ref="T13:T14"/>
    <mergeCell ref="X11:X12"/>
    <mergeCell ref="B13:B14"/>
    <mergeCell ref="C13:C14"/>
    <mergeCell ref="D13:D14"/>
    <mergeCell ref="E13:E14"/>
    <mergeCell ref="F13:G14"/>
    <mergeCell ref="H13:H14"/>
    <mergeCell ref="I13:I14"/>
    <mergeCell ref="J13:K14"/>
    <mergeCell ref="L13:L14"/>
    <mergeCell ref="P11:P12"/>
    <mergeCell ref="Q11:Q12"/>
    <mergeCell ref="R11:S12"/>
    <mergeCell ref="T11:T12"/>
    <mergeCell ref="U11:U12"/>
    <mergeCell ref="V11:W12"/>
    <mergeCell ref="H11:H12"/>
    <mergeCell ref="I11:I12"/>
    <mergeCell ref="J11:K12"/>
    <mergeCell ref="L11:L12"/>
    <mergeCell ref="M11:M12"/>
    <mergeCell ref="N11:O12"/>
    <mergeCell ref="T9:T10"/>
    <mergeCell ref="U9:U10"/>
    <mergeCell ref="V9:V10"/>
    <mergeCell ref="W9:W10"/>
    <mergeCell ref="X9:X10"/>
    <mergeCell ref="B11:B12"/>
    <mergeCell ref="C11:C12"/>
    <mergeCell ref="D11:D12"/>
    <mergeCell ref="E11:E12"/>
    <mergeCell ref="F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X5"/>
    <mergeCell ref="F7:P7"/>
    <mergeCell ref="R7:T7"/>
    <mergeCell ref="V7:X7"/>
    <mergeCell ref="F8:H8"/>
    <mergeCell ref="J8:L8"/>
    <mergeCell ref="N8:P8"/>
    <mergeCell ref="R8:T8"/>
    <mergeCell ref="V8:X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2"/>
  <sheetViews>
    <sheetView showGridLines="0" workbookViewId="0"/>
  </sheetViews>
  <sheetFormatPr defaultRowHeight="15"/>
  <cols>
    <col min="1" max="2" width="36.5703125" bestFit="1" customWidth="1"/>
    <col min="4" max="4" width="2.85546875" customWidth="1"/>
    <col min="5" max="5" width="13.5703125" customWidth="1"/>
    <col min="6" max="6" width="2.28515625" customWidth="1"/>
    <col min="8" max="8" width="3.28515625" customWidth="1"/>
    <col min="9" max="9" width="15.7109375" customWidth="1"/>
    <col min="10" max="10" width="2.5703125" customWidth="1"/>
    <col min="12" max="12" width="4.5703125" customWidth="1"/>
    <col min="13" max="13" width="17.42578125" customWidth="1"/>
    <col min="14" max="14" width="3.5703125" customWidth="1"/>
    <col min="16" max="16" width="2" customWidth="1"/>
    <col min="17" max="17" width="9.7109375" bestFit="1" customWidth="1"/>
    <col min="18" max="18" width="1.5703125" customWidth="1"/>
    <col min="19" max="19" width="2" customWidth="1"/>
    <col min="20" max="20" width="7.5703125" customWidth="1"/>
    <col min="22" max="22" width="1.5703125" customWidth="1"/>
  </cols>
  <sheetData>
    <row r="1" spans="1:22" ht="15" customHeight="1">
      <c r="A1" s="7" t="s">
        <v>807</v>
      </c>
      <c r="B1" s="7" t="s">
        <v>64</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0</v>
      </c>
      <c r="B3" s="86"/>
      <c r="C3" s="86"/>
      <c r="D3" s="86"/>
      <c r="E3" s="86"/>
      <c r="F3" s="86"/>
      <c r="G3" s="86"/>
      <c r="H3" s="86"/>
      <c r="I3" s="86"/>
      <c r="J3" s="86"/>
      <c r="K3" s="86"/>
      <c r="L3" s="86"/>
      <c r="M3" s="86"/>
      <c r="N3" s="86"/>
      <c r="O3" s="86"/>
      <c r="P3" s="86"/>
      <c r="Q3" s="86"/>
      <c r="R3" s="86"/>
      <c r="S3" s="86"/>
      <c r="T3" s="86"/>
      <c r="U3" s="86"/>
      <c r="V3" s="86"/>
    </row>
    <row r="4" spans="1:22">
      <c r="A4" s="13" t="s">
        <v>808</v>
      </c>
      <c r="B4" s="27" t="s">
        <v>584</v>
      </c>
      <c r="C4" s="27"/>
      <c r="D4" s="27"/>
      <c r="E4" s="27"/>
      <c r="F4" s="27"/>
      <c r="G4" s="27"/>
      <c r="H4" s="27"/>
      <c r="I4" s="27"/>
      <c r="J4" s="27"/>
      <c r="K4" s="27"/>
      <c r="L4" s="27"/>
      <c r="M4" s="27"/>
      <c r="N4" s="27"/>
      <c r="O4" s="27"/>
      <c r="P4" s="27"/>
      <c r="Q4" s="27"/>
      <c r="R4" s="27"/>
      <c r="S4" s="27"/>
      <c r="T4" s="27"/>
      <c r="U4" s="27"/>
      <c r="V4" s="27"/>
    </row>
    <row r="5" spans="1:22">
      <c r="A5" s="13"/>
      <c r="B5" s="27" t="s">
        <v>585</v>
      </c>
      <c r="C5" s="27"/>
      <c r="D5" s="27"/>
      <c r="E5" s="27"/>
      <c r="F5" s="27"/>
      <c r="G5" s="27"/>
      <c r="H5" s="27"/>
      <c r="I5" s="27"/>
      <c r="J5" s="27"/>
      <c r="K5" s="27"/>
      <c r="L5" s="27"/>
      <c r="M5" s="27"/>
      <c r="N5" s="27"/>
      <c r="O5" s="27"/>
      <c r="P5" s="27"/>
      <c r="Q5" s="27"/>
      <c r="R5" s="27"/>
      <c r="S5" s="27"/>
      <c r="T5" s="27"/>
      <c r="U5" s="27"/>
      <c r="V5" s="27"/>
    </row>
    <row r="6" spans="1:22">
      <c r="A6" s="13"/>
      <c r="B6" s="75" t="s">
        <v>586</v>
      </c>
      <c r="C6" s="75"/>
      <c r="D6" s="75"/>
      <c r="E6" s="75"/>
      <c r="F6" s="75"/>
      <c r="G6" s="75"/>
      <c r="H6" s="75"/>
      <c r="I6" s="75"/>
      <c r="J6" s="75"/>
      <c r="K6" s="75"/>
      <c r="L6" s="75"/>
      <c r="M6" s="75"/>
      <c r="N6" s="75"/>
      <c r="O6" s="75"/>
      <c r="P6" s="75"/>
      <c r="Q6" s="75"/>
      <c r="R6" s="75"/>
      <c r="S6" s="75"/>
      <c r="T6" s="75"/>
      <c r="U6" s="75"/>
      <c r="V6" s="75"/>
    </row>
    <row r="7" spans="1:22">
      <c r="A7" s="13"/>
      <c r="B7" s="111"/>
      <c r="C7" s="111"/>
      <c r="D7" s="111"/>
      <c r="E7" s="111"/>
      <c r="F7" s="111"/>
      <c r="G7" s="111"/>
      <c r="H7" s="111"/>
      <c r="I7" s="111"/>
      <c r="J7" s="111"/>
      <c r="K7" s="111"/>
      <c r="L7" s="111"/>
      <c r="M7" s="111"/>
      <c r="N7" s="111"/>
      <c r="O7" s="111"/>
      <c r="P7" s="111"/>
      <c r="Q7" s="111"/>
      <c r="R7" s="111"/>
      <c r="S7" s="111"/>
      <c r="T7" s="111"/>
      <c r="U7" s="111"/>
      <c r="V7" s="111"/>
    </row>
    <row r="8" spans="1:22">
      <c r="A8" s="13"/>
      <c r="B8" s="22"/>
      <c r="C8" s="22"/>
      <c r="D8" s="22"/>
      <c r="E8" s="22"/>
      <c r="F8" s="22"/>
      <c r="G8" s="22"/>
      <c r="H8" s="22"/>
      <c r="I8" s="22"/>
      <c r="J8" s="22"/>
      <c r="K8" s="22"/>
      <c r="L8" s="22"/>
      <c r="M8" s="22"/>
      <c r="N8" s="22"/>
      <c r="O8" s="22"/>
      <c r="P8" s="22"/>
      <c r="Q8" s="22"/>
      <c r="R8" s="22"/>
      <c r="S8" s="22"/>
      <c r="T8" s="22"/>
      <c r="U8" s="22"/>
      <c r="V8" s="22"/>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2"/>
      <c r="C10" s="12"/>
      <c r="D10" s="28" t="s">
        <v>161</v>
      </c>
      <c r="E10" s="28"/>
      <c r="F10" s="28"/>
      <c r="G10" s="28"/>
      <c r="H10" s="28"/>
      <c r="I10" s="28"/>
      <c r="J10" s="28"/>
      <c r="K10" s="28"/>
      <c r="L10" s="28"/>
      <c r="M10" s="28"/>
      <c r="N10" s="28"/>
      <c r="O10" s="28"/>
      <c r="P10" s="28"/>
      <c r="Q10" s="28"/>
      <c r="R10" s="28"/>
      <c r="S10" s="28"/>
      <c r="T10" s="28"/>
      <c r="U10" s="28"/>
      <c r="V10" s="28"/>
    </row>
    <row r="11" spans="1:22" ht="16.5" thickTop="1" thickBot="1">
      <c r="A11" s="13"/>
      <c r="B11" s="69"/>
      <c r="C11" s="69"/>
      <c r="D11" s="49" t="s">
        <v>584</v>
      </c>
      <c r="E11" s="49"/>
      <c r="F11" s="49"/>
      <c r="G11" s="69"/>
      <c r="H11" s="49" t="s">
        <v>587</v>
      </c>
      <c r="I11" s="49"/>
      <c r="J11" s="49"/>
      <c r="K11" s="69"/>
      <c r="L11" s="49" t="s">
        <v>588</v>
      </c>
      <c r="M11" s="49"/>
      <c r="N11" s="49"/>
      <c r="O11" s="69"/>
      <c r="P11" s="49" t="s">
        <v>589</v>
      </c>
      <c r="Q11" s="49"/>
      <c r="R11" s="49"/>
      <c r="S11" s="69"/>
      <c r="T11" s="49" t="s">
        <v>89</v>
      </c>
      <c r="U11" s="49"/>
      <c r="V11" s="49"/>
    </row>
    <row r="12" spans="1:22" ht="15.75" thickTop="1">
      <c r="A12" s="13"/>
      <c r="B12" s="10" t="s">
        <v>590</v>
      </c>
      <c r="C12" s="12"/>
      <c r="D12" s="94"/>
      <c r="E12" s="94"/>
      <c r="F12" s="94"/>
      <c r="G12" s="12"/>
      <c r="H12" s="94"/>
      <c r="I12" s="94"/>
      <c r="J12" s="94"/>
      <c r="K12" s="12"/>
      <c r="L12" s="94"/>
      <c r="M12" s="94"/>
      <c r="N12" s="94"/>
      <c r="O12" s="12"/>
      <c r="P12" s="94"/>
      <c r="Q12" s="94"/>
      <c r="R12" s="94"/>
      <c r="S12" s="12"/>
      <c r="T12" s="94"/>
      <c r="U12" s="94"/>
      <c r="V12" s="94"/>
    </row>
    <row r="13" spans="1:22">
      <c r="A13" s="13"/>
      <c r="B13" s="11" t="s">
        <v>22</v>
      </c>
      <c r="C13" s="12"/>
      <c r="D13" s="25"/>
      <c r="E13" s="25"/>
      <c r="F13" s="25"/>
      <c r="G13" s="12"/>
      <c r="H13" s="25"/>
      <c r="I13" s="25"/>
      <c r="J13" s="25"/>
      <c r="K13" s="12"/>
      <c r="L13" s="25"/>
      <c r="M13" s="25"/>
      <c r="N13" s="25"/>
      <c r="O13" s="12"/>
      <c r="P13" s="25"/>
      <c r="Q13" s="25"/>
      <c r="R13" s="25"/>
      <c r="S13" s="12"/>
      <c r="T13" s="25"/>
      <c r="U13" s="25"/>
      <c r="V13" s="25"/>
    </row>
    <row r="14" spans="1:22">
      <c r="A14" s="13"/>
      <c r="B14" s="41" t="s">
        <v>23</v>
      </c>
      <c r="C14" s="37"/>
      <c r="D14" s="29" t="s">
        <v>156</v>
      </c>
      <c r="E14" s="38">
        <v>55005</v>
      </c>
      <c r="F14" s="37"/>
      <c r="G14" s="37"/>
      <c r="H14" s="29" t="s">
        <v>156</v>
      </c>
      <c r="I14" s="38">
        <v>3563</v>
      </c>
      <c r="J14" s="37"/>
      <c r="K14" s="37"/>
      <c r="L14" s="29" t="s">
        <v>156</v>
      </c>
      <c r="M14" s="38">
        <v>42407</v>
      </c>
      <c r="N14" s="37"/>
      <c r="O14" s="37"/>
      <c r="P14" s="29" t="s">
        <v>156</v>
      </c>
      <c r="Q14" s="54" t="s">
        <v>591</v>
      </c>
      <c r="R14" s="29" t="s">
        <v>169</v>
      </c>
      <c r="S14" s="37"/>
      <c r="T14" s="29" t="s">
        <v>156</v>
      </c>
      <c r="U14" s="38">
        <v>100040</v>
      </c>
      <c r="V14" s="37"/>
    </row>
    <row r="15" spans="1:22">
      <c r="A15" s="13"/>
      <c r="B15" s="41"/>
      <c r="C15" s="37"/>
      <c r="D15" s="29"/>
      <c r="E15" s="38"/>
      <c r="F15" s="37"/>
      <c r="G15" s="37"/>
      <c r="H15" s="29"/>
      <c r="I15" s="38"/>
      <c r="J15" s="37"/>
      <c r="K15" s="37"/>
      <c r="L15" s="29"/>
      <c r="M15" s="38"/>
      <c r="N15" s="37"/>
      <c r="O15" s="37"/>
      <c r="P15" s="29"/>
      <c r="Q15" s="54"/>
      <c r="R15" s="29"/>
      <c r="S15" s="37"/>
      <c r="T15" s="29"/>
      <c r="U15" s="38"/>
      <c r="V15" s="37"/>
    </row>
    <row r="16" spans="1:22">
      <c r="A16" s="13"/>
      <c r="B16" s="71" t="s">
        <v>592</v>
      </c>
      <c r="C16" s="25"/>
      <c r="D16" s="52" t="s">
        <v>167</v>
      </c>
      <c r="E16" s="52"/>
      <c r="F16" s="25"/>
      <c r="G16" s="25"/>
      <c r="H16" s="36">
        <v>66780</v>
      </c>
      <c r="I16" s="36"/>
      <c r="J16" s="25"/>
      <c r="K16" s="25"/>
      <c r="L16" s="36">
        <v>13438</v>
      </c>
      <c r="M16" s="36"/>
      <c r="N16" s="25"/>
      <c r="O16" s="25"/>
      <c r="P16" s="52" t="s">
        <v>167</v>
      </c>
      <c r="Q16" s="52"/>
      <c r="R16" s="25"/>
      <c r="S16" s="25"/>
      <c r="T16" s="36">
        <v>80218</v>
      </c>
      <c r="U16" s="36"/>
      <c r="V16" s="25"/>
    </row>
    <row r="17" spans="1:22">
      <c r="A17" s="13"/>
      <c r="B17" s="71"/>
      <c r="C17" s="25"/>
      <c r="D17" s="52"/>
      <c r="E17" s="52"/>
      <c r="F17" s="25"/>
      <c r="G17" s="25"/>
      <c r="H17" s="36"/>
      <c r="I17" s="36"/>
      <c r="J17" s="25"/>
      <c r="K17" s="25"/>
      <c r="L17" s="36"/>
      <c r="M17" s="36"/>
      <c r="N17" s="25"/>
      <c r="O17" s="25"/>
      <c r="P17" s="52"/>
      <c r="Q17" s="52"/>
      <c r="R17" s="25"/>
      <c r="S17" s="25"/>
      <c r="T17" s="36"/>
      <c r="U17" s="36"/>
      <c r="V17" s="25"/>
    </row>
    <row r="18" spans="1:22">
      <c r="A18" s="13"/>
      <c r="B18" s="41" t="s">
        <v>25</v>
      </c>
      <c r="C18" s="37"/>
      <c r="D18" s="54" t="s">
        <v>167</v>
      </c>
      <c r="E18" s="54"/>
      <c r="F18" s="37"/>
      <c r="G18" s="37"/>
      <c r="H18" s="38">
        <v>22434</v>
      </c>
      <c r="I18" s="38"/>
      <c r="J18" s="37"/>
      <c r="K18" s="37"/>
      <c r="L18" s="38">
        <v>4391</v>
      </c>
      <c r="M18" s="38"/>
      <c r="N18" s="37"/>
      <c r="O18" s="37"/>
      <c r="P18" s="54" t="s">
        <v>167</v>
      </c>
      <c r="Q18" s="54"/>
      <c r="R18" s="37"/>
      <c r="S18" s="37"/>
      <c r="T18" s="38">
        <v>26825</v>
      </c>
      <c r="U18" s="38"/>
      <c r="V18" s="37"/>
    </row>
    <row r="19" spans="1:22">
      <c r="A19" s="13"/>
      <c r="B19" s="41"/>
      <c r="C19" s="37"/>
      <c r="D19" s="54"/>
      <c r="E19" s="54"/>
      <c r="F19" s="37"/>
      <c r="G19" s="37"/>
      <c r="H19" s="38"/>
      <c r="I19" s="38"/>
      <c r="J19" s="37"/>
      <c r="K19" s="37"/>
      <c r="L19" s="38"/>
      <c r="M19" s="38"/>
      <c r="N19" s="37"/>
      <c r="O19" s="37"/>
      <c r="P19" s="54"/>
      <c r="Q19" s="54"/>
      <c r="R19" s="37"/>
      <c r="S19" s="37"/>
      <c r="T19" s="38"/>
      <c r="U19" s="38"/>
      <c r="V19" s="37"/>
    </row>
    <row r="20" spans="1:22">
      <c r="A20" s="13"/>
      <c r="B20" s="71" t="s">
        <v>26</v>
      </c>
      <c r="C20" s="25"/>
      <c r="D20" s="52">
        <v>477</v>
      </c>
      <c r="E20" s="52"/>
      <c r="F20" s="25"/>
      <c r="G20" s="25"/>
      <c r="H20" s="36">
        <v>4486</v>
      </c>
      <c r="I20" s="36"/>
      <c r="J20" s="25"/>
      <c r="K20" s="25"/>
      <c r="L20" s="52">
        <v>284</v>
      </c>
      <c r="M20" s="52"/>
      <c r="N20" s="25"/>
      <c r="O20" s="25"/>
      <c r="P20" s="52" t="s">
        <v>167</v>
      </c>
      <c r="Q20" s="52"/>
      <c r="R20" s="25"/>
      <c r="S20" s="25"/>
      <c r="T20" s="36">
        <v>5247</v>
      </c>
      <c r="U20" s="36"/>
      <c r="V20" s="25"/>
    </row>
    <row r="21" spans="1:22">
      <c r="A21" s="13"/>
      <c r="B21" s="71"/>
      <c r="C21" s="25"/>
      <c r="D21" s="52"/>
      <c r="E21" s="52"/>
      <c r="F21" s="25"/>
      <c r="G21" s="25"/>
      <c r="H21" s="36"/>
      <c r="I21" s="36"/>
      <c r="J21" s="25"/>
      <c r="K21" s="25"/>
      <c r="L21" s="52"/>
      <c r="M21" s="52"/>
      <c r="N21" s="25"/>
      <c r="O21" s="25"/>
      <c r="P21" s="52"/>
      <c r="Q21" s="52"/>
      <c r="R21" s="25"/>
      <c r="S21" s="25"/>
      <c r="T21" s="36"/>
      <c r="U21" s="36"/>
      <c r="V21" s="25"/>
    </row>
    <row r="22" spans="1:22">
      <c r="A22" s="13"/>
      <c r="B22" s="41" t="s">
        <v>27</v>
      </c>
      <c r="C22" s="37"/>
      <c r="D22" s="54" t="s">
        <v>167</v>
      </c>
      <c r="E22" s="54"/>
      <c r="F22" s="37"/>
      <c r="G22" s="37"/>
      <c r="H22" s="54" t="s">
        <v>167</v>
      </c>
      <c r="I22" s="54"/>
      <c r="J22" s="37"/>
      <c r="K22" s="37"/>
      <c r="L22" s="38">
        <v>30759</v>
      </c>
      <c r="M22" s="38"/>
      <c r="N22" s="37"/>
      <c r="O22" s="37"/>
      <c r="P22" s="54" t="s">
        <v>167</v>
      </c>
      <c r="Q22" s="54"/>
      <c r="R22" s="37"/>
      <c r="S22" s="37"/>
      <c r="T22" s="38">
        <v>30759</v>
      </c>
      <c r="U22" s="38"/>
      <c r="V22" s="37"/>
    </row>
    <row r="23" spans="1:22">
      <c r="A23" s="13"/>
      <c r="B23" s="41"/>
      <c r="C23" s="37"/>
      <c r="D23" s="54"/>
      <c r="E23" s="54"/>
      <c r="F23" s="37"/>
      <c r="G23" s="37"/>
      <c r="H23" s="54"/>
      <c r="I23" s="54"/>
      <c r="J23" s="37"/>
      <c r="K23" s="37"/>
      <c r="L23" s="38"/>
      <c r="M23" s="38"/>
      <c r="N23" s="37"/>
      <c r="O23" s="37"/>
      <c r="P23" s="54"/>
      <c r="Q23" s="54"/>
      <c r="R23" s="37"/>
      <c r="S23" s="37"/>
      <c r="T23" s="38"/>
      <c r="U23" s="38"/>
      <c r="V23" s="37"/>
    </row>
    <row r="24" spans="1:22">
      <c r="A24" s="13"/>
      <c r="B24" s="71" t="s">
        <v>28</v>
      </c>
      <c r="C24" s="25"/>
      <c r="D24" s="36">
        <v>10425</v>
      </c>
      <c r="E24" s="36"/>
      <c r="F24" s="25"/>
      <c r="G24" s="25"/>
      <c r="H24" s="36">
        <v>19613</v>
      </c>
      <c r="I24" s="36"/>
      <c r="J24" s="25"/>
      <c r="K24" s="25"/>
      <c r="L24" s="36">
        <v>4806</v>
      </c>
      <c r="M24" s="36"/>
      <c r="N24" s="25"/>
      <c r="O24" s="25"/>
      <c r="P24" s="52" t="s">
        <v>167</v>
      </c>
      <c r="Q24" s="52"/>
      <c r="R24" s="25"/>
      <c r="S24" s="25"/>
      <c r="T24" s="36">
        <v>34844</v>
      </c>
      <c r="U24" s="36"/>
      <c r="V24" s="25"/>
    </row>
    <row r="25" spans="1:22" ht="15.75" thickBot="1">
      <c r="A25" s="13"/>
      <c r="B25" s="71"/>
      <c r="C25" s="25"/>
      <c r="D25" s="39"/>
      <c r="E25" s="39"/>
      <c r="F25" s="40"/>
      <c r="G25" s="25"/>
      <c r="H25" s="39"/>
      <c r="I25" s="39"/>
      <c r="J25" s="40"/>
      <c r="K25" s="25"/>
      <c r="L25" s="39"/>
      <c r="M25" s="39"/>
      <c r="N25" s="40"/>
      <c r="O25" s="25"/>
      <c r="P25" s="53"/>
      <c r="Q25" s="53"/>
      <c r="R25" s="40"/>
      <c r="S25" s="25"/>
      <c r="T25" s="39"/>
      <c r="U25" s="39"/>
      <c r="V25" s="40"/>
    </row>
    <row r="26" spans="1:22">
      <c r="A26" s="13"/>
      <c r="B26" s="85" t="s">
        <v>29</v>
      </c>
      <c r="C26" s="37"/>
      <c r="D26" s="44">
        <v>65907</v>
      </c>
      <c r="E26" s="44"/>
      <c r="F26" s="46"/>
      <c r="G26" s="37"/>
      <c r="H26" s="44">
        <v>116876</v>
      </c>
      <c r="I26" s="44"/>
      <c r="J26" s="46"/>
      <c r="K26" s="37"/>
      <c r="L26" s="44">
        <v>96085</v>
      </c>
      <c r="M26" s="44"/>
      <c r="N26" s="46"/>
      <c r="O26" s="37"/>
      <c r="P26" s="55" t="s">
        <v>591</v>
      </c>
      <c r="Q26" s="55"/>
      <c r="R26" s="42" t="s">
        <v>169</v>
      </c>
      <c r="S26" s="37"/>
      <c r="T26" s="44">
        <v>277933</v>
      </c>
      <c r="U26" s="44"/>
      <c r="V26" s="46"/>
    </row>
    <row r="27" spans="1:22">
      <c r="A27" s="13"/>
      <c r="B27" s="85"/>
      <c r="C27" s="37"/>
      <c r="D27" s="35"/>
      <c r="E27" s="35"/>
      <c r="F27" s="32"/>
      <c r="G27" s="37"/>
      <c r="H27" s="35"/>
      <c r="I27" s="35"/>
      <c r="J27" s="32"/>
      <c r="K27" s="37"/>
      <c r="L27" s="35"/>
      <c r="M27" s="35"/>
      <c r="N27" s="32"/>
      <c r="O27" s="37"/>
      <c r="P27" s="51"/>
      <c r="Q27" s="51"/>
      <c r="R27" s="33"/>
      <c r="S27" s="37"/>
      <c r="T27" s="35"/>
      <c r="U27" s="35"/>
      <c r="V27" s="32"/>
    </row>
    <row r="28" spans="1:22">
      <c r="A28" s="13"/>
      <c r="B28" s="23" t="s">
        <v>26</v>
      </c>
      <c r="C28" s="25"/>
      <c r="D28" s="36">
        <v>3523</v>
      </c>
      <c r="E28" s="36"/>
      <c r="F28" s="25"/>
      <c r="G28" s="25"/>
      <c r="H28" s="52" t="s">
        <v>167</v>
      </c>
      <c r="I28" s="52"/>
      <c r="J28" s="25"/>
      <c r="K28" s="25"/>
      <c r="L28" s="36">
        <v>1770</v>
      </c>
      <c r="M28" s="36"/>
      <c r="N28" s="25"/>
      <c r="O28" s="25"/>
      <c r="P28" s="52" t="s">
        <v>593</v>
      </c>
      <c r="Q28" s="52"/>
      <c r="R28" s="23" t="s">
        <v>169</v>
      </c>
      <c r="S28" s="25"/>
      <c r="T28" s="36">
        <v>1739</v>
      </c>
      <c r="U28" s="36"/>
      <c r="V28" s="25"/>
    </row>
    <row r="29" spans="1:22">
      <c r="A29" s="13"/>
      <c r="B29" s="23"/>
      <c r="C29" s="25"/>
      <c r="D29" s="36"/>
      <c r="E29" s="36"/>
      <c r="F29" s="25"/>
      <c r="G29" s="25"/>
      <c r="H29" s="52"/>
      <c r="I29" s="52"/>
      <c r="J29" s="25"/>
      <c r="K29" s="25"/>
      <c r="L29" s="36"/>
      <c r="M29" s="36"/>
      <c r="N29" s="25"/>
      <c r="O29" s="25"/>
      <c r="P29" s="52"/>
      <c r="Q29" s="52"/>
      <c r="R29" s="23"/>
      <c r="S29" s="25"/>
      <c r="T29" s="36"/>
      <c r="U29" s="36"/>
      <c r="V29" s="25"/>
    </row>
    <row r="30" spans="1:22">
      <c r="A30" s="13"/>
      <c r="B30" s="29" t="s">
        <v>594</v>
      </c>
      <c r="C30" s="37"/>
      <c r="D30" s="38">
        <v>35509</v>
      </c>
      <c r="E30" s="38"/>
      <c r="F30" s="37"/>
      <c r="G30" s="37"/>
      <c r="H30" s="38">
        <v>8882</v>
      </c>
      <c r="I30" s="38"/>
      <c r="J30" s="37"/>
      <c r="K30" s="37"/>
      <c r="L30" s="54" t="s">
        <v>167</v>
      </c>
      <c r="M30" s="54"/>
      <c r="N30" s="37"/>
      <c r="O30" s="37"/>
      <c r="P30" s="54" t="s">
        <v>167</v>
      </c>
      <c r="Q30" s="54"/>
      <c r="R30" s="37"/>
      <c r="S30" s="37"/>
      <c r="T30" s="38">
        <v>44391</v>
      </c>
      <c r="U30" s="38"/>
      <c r="V30" s="37"/>
    </row>
    <row r="31" spans="1:22">
      <c r="A31" s="13"/>
      <c r="B31" s="29"/>
      <c r="C31" s="37"/>
      <c r="D31" s="38"/>
      <c r="E31" s="38"/>
      <c r="F31" s="37"/>
      <c r="G31" s="37"/>
      <c r="H31" s="38"/>
      <c r="I31" s="38"/>
      <c r="J31" s="37"/>
      <c r="K31" s="37"/>
      <c r="L31" s="54"/>
      <c r="M31" s="54"/>
      <c r="N31" s="37"/>
      <c r="O31" s="37"/>
      <c r="P31" s="54"/>
      <c r="Q31" s="54"/>
      <c r="R31" s="37"/>
      <c r="S31" s="37"/>
      <c r="T31" s="38"/>
      <c r="U31" s="38"/>
      <c r="V31" s="37"/>
    </row>
    <row r="32" spans="1:22">
      <c r="A32" s="13"/>
      <c r="B32" s="23" t="s">
        <v>595</v>
      </c>
      <c r="C32" s="25"/>
      <c r="D32" s="52" t="s">
        <v>167</v>
      </c>
      <c r="E32" s="52"/>
      <c r="F32" s="25"/>
      <c r="G32" s="25"/>
      <c r="H32" s="36">
        <v>93578</v>
      </c>
      <c r="I32" s="36"/>
      <c r="J32" s="25"/>
      <c r="K32" s="25"/>
      <c r="L32" s="36">
        <v>8049</v>
      </c>
      <c r="M32" s="36"/>
      <c r="N32" s="25"/>
      <c r="O32" s="25"/>
      <c r="P32" s="52" t="s">
        <v>167</v>
      </c>
      <c r="Q32" s="52"/>
      <c r="R32" s="25"/>
      <c r="S32" s="25"/>
      <c r="T32" s="36">
        <v>101627</v>
      </c>
      <c r="U32" s="36"/>
      <c r="V32" s="25"/>
    </row>
    <row r="33" spans="1:22">
      <c r="A33" s="13"/>
      <c r="B33" s="23"/>
      <c r="C33" s="25"/>
      <c r="D33" s="52"/>
      <c r="E33" s="52"/>
      <c r="F33" s="25"/>
      <c r="G33" s="25"/>
      <c r="H33" s="36"/>
      <c r="I33" s="36"/>
      <c r="J33" s="25"/>
      <c r="K33" s="25"/>
      <c r="L33" s="36"/>
      <c r="M33" s="36"/>
      <c r="N33" s="25"/>
      <c r="O33" s="25"/>
      <c r="P33" s="52"/>
      <c r="Q33" s="52"/>
      <c r="R33" s="25"/>
      <c r="S33" s="25"/>
      <c r="T33" s="36"/>
      <c r="U33" s="36"/>
      <c r="V33" s="25"/>
    </row>
    <row r="34" spans="1:22">
      <c r="A34" s="13"/>
      <c r="B34" s="29" t="s">
        <v>32</v>
      </c>
      <c r="C34" s="37"/>
      <c r="D34" s="54" t="s">
        <v>167</v>
      </c>
      <c r="E34" s="54"/>
      <c r="F34" s="37"/>
      <c r="G34" s="37"/>
      <c r="H34" s="38">
        <v>4046</v>
      </c>
      <c r="I34" s="38"/>
      <c r="J34" s="37"/>
      <c r="K34" s="37"/>
      <c r="L34" s="38">
        <v>21178</v>
      </c>
      <c r="M34" s="38"/>
      <c r="N34" s="37"/>
      <c r="O34" s="37"/>
      <c r="P34" s="54" t="s">
        <v>167</v>
      </c>
      <c r="Q34" s="54"/>
      <c r="R34" s="37"/>
      <c r="S34" s="37"/>
      <c r="T34" s="38">
        <v>25224</v>
      </c>
      <c r="U34" s="38"/>
      <c r="V34" s="37"/>
    </row>
    <row r="35" spans="1:22">
      <c r="A35" s="13"/>
      <c r="B35" s="29"/>
      <c r="C35" s="37"/>
      <c r="D35" s="54"/>
      <c r="E35" s="54"/>
      <c r="F35" s="37"/>
      <c r="G35" s="37"/>
      <c r="H35" s="38"/>
      <c r="I35" s="38"/>
      <c r="J35" s="37"/>
      <c r="K35" s="37"/>
      <c r="L35" s="38"/>
      <c r="M35" s="38"/>
      <c r="N35" s="37"/>
      <c r="O35" s="37"/>
      <c r="P35" s="54"/>
      <c r="Q35" s="54"/>
      <c r="R35" s="37"/>
      <c r="S35" s="37"/>
      <c r="T35" s="38"/>
      <c r="U35" s="38"/>
      <c r="V35" s="37"/>
    </row>
    <row r="36" spans="1:22">
      <c r="A36" s="13"/>
      <c r="B36" s="23" t="s">
        <v>596</v>
      </c>
      <c r="C36" s="25"/>
      <c r="D36" s="52" t="s">
        <v>167</v>
      </c>
      <c r="E36" s="52"/>
      <c r="F36" s="25"/>
      <c r="G36" s="25"/>
      <c r="H36" s="36">
        <v>153401</v>
      </c>
      <c r="I36" s="36"/>
      <c r="J36" s="25"/>
      <c r="K36" s="25"/>
      <c r="L36" s="36">
        <v>1778</v>
      </c>
      <c r="M36" s="36"/>
      <c r="N36" s="25"/>
      <c r="O36" s="25"/>
      <c r="P36" s="52" t="s">
        <v>167</v>
      </c>
      <c r="Q36" s="52"/>
      <c r="R36" s="25"/>
      <c r="S36" s="25"/>
      <c r="T36" s="36">
        <v>155179</v>
      </c>
      <c r="U36" s="36"/>
      <c r="V36" s="25"/>
    </row>
    <row r="37" spans="1:22">
      <c r="A37" s="13"/>
      <c r="B37" s="23"/>
      <c r="C37" s="25"/>
      <c r="D37" s="52"/>
      <c r="E37" s="52"/>
      <c r="F37" s="25"/>
      <c r="G37" s="25"/>
      <c r="H37" s="36"/>
      <c r="I37" s="36"/>
      <c r="J37" s="25"/>
      <c r="K37" s="25"/>
      <c r="L37" s="36"/>
      <c r="M37" s="36"/>
      <c r="N37" s="25"/>
      <c r="O37" s="25"/>
      <c r="P37" s="52"/>
      <c r="Q37" s="52"/>
      <c r="R37" s="25"/>
      <c r="S37" s="25"/>
      <c r="T37" s="36"/>
      <c r="U37" s="36"/>
      <c r="V37" s="25"/>
    </row>
    <row r="38" spans="1:22">
      <c r="A38" s="13"/>
      <c r="B38" s="29" t="s">
        <v>34</v>
      </c>
      <c r="C38" s="37"/>
      <c r="D38" s="54" t="s">
        <v>167</v>
      </c>
      <c r="E38" s="54"/>
      <c r="F38" s="37"/>
      <c r="G38" s="37"/>
      <c r="H38" s="38">
        <v>807818</v>
      </c>
      <c r="I38" s="38"/>
      <c r="J38" s="37"/>
      <c r="K38" s="37"/>
      <c r="L38" s="38">
        <v>1936</v>
      </c>
      <c r="M38" s="38"/>
      <c r="N38" s="37"/>
      <c r="O38" s="37"/>
      <c r="P38" s="54" t="s">
        <v>167</v>
      </c>
      <c r="Q38" s="54"/>
      <c r="R38" s="37"/>
      <c r="S38" s="37"/>
      <c r="T38" s="38">
        <v>809754</v>
      </c>
      <c r="U38" s="38"/>
      <c r="V38" s="37"/>
    </row>
    <row r="39" spans="1:22">
      <c r="A39" s="13"/>
      <c r="B39" s="29"/>
      <c r="C39" s="37"/>
      <c r="D39" s="54"/>
      <c r="E39" s="54"/>
      <c r="F39" s="37"/>
      <c r="G39" s="37"/>
      <c r="H39" s="38"/>
      <c r="I39" s="38"/>
      <c r="J39" s="37"/>
      <c r="K39" s="37"/>
      <c r="L39" s="38"/>
      <c r="M39" s="38"/>
      <c r="N39" s="37"/>
      <c r="O39" s="37"/>
      <c r="P39" s="54"/>
      <c r="Q39" s="54"/>
      <c r="R39" s="37"/>
      <c r="S39" s="37"/>
      <c r="T39" s="38"/>
      <c r="U39" s="38"/>
      <c r="V39" s="37"/>
    </row>
    <row r="40" spans="1:22">
      <c r="A40" s="13"/>
      <c r="B40" s="71" t="s">
        <v>597</v>
      </c>
      <c r="C40" s="25"/>
      <c r="D40" s="36">
        <v>1108084</v>
      </c>
      <c r="E40" s="36"/>
      <c r="F40" s="25"/>
      <c r="G40" s="25"/>
      <c r="H40" s="36">
        <v>80601</v>
      </c>
      <c r="I40" s="36"/>
      <c r="J40" s="25"/>
      <c r="K40" s="25"/>
      <c r="L40" s="52" t="s">
        <v>167</v>
      </c>
      <c r="M40" s="52"/>
      <c r="N40" s="25"/>
      <c r="O40" s="25"/>
      <c r="P40" s="52" t="s">
        <v>598</v>
      </c>
      <c r="Q40" s="52"/>
      <c r="R40" s="23" t="s">
        <v>169</v>
      </c>
      <c r="S40" s="25"/>
      <c r="T40" s="52" t="s">
        <v>167</v>
      </c>
      <c r="U40" s="52"/>
      <c r="V40" s="25"/>
    </row>
    <row r="41" spans="1:22">
      <c r="A41" s="13"/>
      <c r="B41" s="71"/>
      <c r="C41" s="25"/>
      <c r="D41" s="36"/>
      <c r="E41" s="36"/>
      <c r="F41" s="25"/>
      <c r="G41" s="25"/>
      <c r="H41" s="36"/>
      <c r="I41" s="36"/>
      <c r="J41" s="25"/>
      <c r="K41" s="25"/>
      <c r="L41" s="52"/>
      <c r="M41" s="52"/>
      <c r="N41" s="25"/>
      <c r="O41" s="25"/>
      <c r="P41" s="52"/>
      <c r="Q41" s="52"/>
      <c r="R41" s="23"/>
      <c r="S41" s="25"/>
      <c r="T41" s="52"/>
      <c r="U41" s="52"/>
      <c r="V41" s="25"/>
    </row>
    <row r="42" spans="1:22">
      <c r="A42" s="13"/>
      <c r="B42" s="29" t="s">
        <v>599</v>
      </c>
      <c r="C42" s="37"/>
      <c r="D42" s="54" t="s">
        <v>167</v>
      </c>
      <c r="E42" s="54"/>
      <c r="F42" s="37"/>
      <c r="G42" s="37"/>
      <c r="H42" s="38">
        <v>14477</v>
      </c>
      <c r="I42" s="38"/>
      <c r="J42" s="37"/>
      <c r="K42" s="37"/>
      <c r="L42" s="54" t="s">
        <v>167</v>
      </c>
      <c r="M42" s="54"/>
      <c r="N42" s="37"/>
      <c r="O42" s="37"/>
      <c r="P42" s="54" t="s">
        <v>600</v>
      </c>
      <c r="Q42" s="54"/>
      <c r="R42" s="29" t="s">
        <v>169</v>
      </c>
      <c r="S42" s="37"/>
      <c r="T42" s="54" t="s">
        <v>167</v>
      </c>
      <c r="U42" s="54"/>
      <c r="V42" s="37"/>
    </row>
    <row r="43" spans="1:22">
      <c r="A43" s="13"/>
      <c r="B43" s="29"/>
      <c r="C43" s="37"/>
      <c r="D43" s="54"/>
      <c r="E43" s="54"/>
      <c r="F43" s="37"/>
      <c r="G43" s="37"/>
      <c r="H43" s="38"/>
      <c r="I43" s="38"/>
      <c r="J43" s="37"/>
      <c r="K43" s="37"/>
      <c r="L43" s="54"/>
      <c r="M43" s="54"/>
      <c r="N43" s="37"/>
      <c r="O43" s="37"/>
      <c r="P43" s="54"/>
      <c r="Q43" s="54"/>
      <c r="R43" s="29"/>
      <c r="S43" s="37"/>
      <c r="T43" s="54"/>
      <c r="U43" s="54"/>
      <c r="V43" s="37"/>
    </row>
    <row r="44" spans="1:22">
      <c r="A44" s="13"/>
      <c r="B44" s="23" t="s">
        <v>35</v>
      </c>
      <c r="C44" s="25"/>
      <c r="D44" s="36">
        <v>10338</v>
      </c>
      <c r="E44" s="36"/>
      <c r="F44" s="25"/>
      <c r="G44" s="25"/>
      <c r="H44" s="36">
        <v>82602</v>
      </c>
      <c r="I44" s="36"/>
      <c r="J44" s="25"/>
      <c r="K44" s="25"/>
      <c r="L44" s="52">
        <v>899</v>
      </c>
      <c r="M44" s="52"/>
      <c r="N44" s="25"/>
      <c r="O44" s="25"/>
      <c r="P44" s="52" t="s">
        <v>167</v>
      </c>
      <c r="Q44" s="52"/>
      <c r="R44" s="25"/>
      <c r="S44" s="25"/>
      <c r="T44" s="36">
        <v>93839</v>
      </c>
      <c r="U44" s="36"/>
      <c r="V44" s="25"/>
    </row>
    <row r="45" spans="1:22" ht="15.75" thickBot="1">
      <c r="A45" s="13"/>
      <c r="B45" s="23"/>
      <c r="C45" s="25"/>
      <c r="D45" s="39"/>
      <c r="E45" s="39"/>
      <c r="F45" s="40"/>
      <c r="G45" s="25"/>
      <c r="H45" s="39"/>
      <c r="I45" s="39"/>
      <c r="J45" s="40"/>
      <c r="K45" s="25"/>
      <c r="L45" s="53"/>
      <c r="M45" s="53"/>
      <c r="N45" s="40"/>
      <c r="O45" s="25"/>
      <c r="P45" s="53"/>
      <c r="Q45" s="53"/>
      <c r="R45" s="40"/>
      <c r="S45" s="25"/>
      <c r="T45" s="39"/>
      <c r="U45" s="39"/>
      <c r="V45" s="40"/>
    </row>
    <row r="46" spans="1:22">
      <c r="A46" s="13"/>
      <c r="B46" s="124" t="s">
        <v>36</v>
      </c>
      <c r="C46" s="37"/>
      <c r="D46" s="42" t="s">
        <v>156</v>
      </c>
      <c r="E46" s="44">
        <v>1223361</v>
      </c>
      <c r="F46" s="46"/>
      <c r="G46" s="37"/>
      <c r="H46" s="42" t="s">
        <v>156</v>
      </c>
      <c r="I46" s="44">
        <v>1362281</v>
      </c>
      <c r="J46" s="46"/>
      <c r="K46" s="37"/>
      <c r="L46" s="42" t="s">
        <v>156</v>
      </c>
      <c r="M46" s="44">
        <v>131695</v>
      </c>
      <c r="N46" s="46"/>
      <c r="O46" s="37"/>
      <c r="P46" s="42" t="s">
        <v>156</v>
      </c>
      <c r="Q46" s="55" t="s">
        <v>601</v>
      </c>
      <c r="R46" s="42" t="s">
        <v>169</v>
      </c>
      <c r="S46" s="37"/>
      <c r="T46" s="42" t="s">
        <v>156</v>
      </c>
      <c r="U46" s="44">
        <v>1509686</v>
      </c>
      <c r="V46" s="46"/>
    </row>
    <row r="47" spans="1:22" ht="15.75" thickBot="1">
      <c r="A47" s="13"/>
      <c r="B47" s="124"/>
      <c r="C47" s="37"/>
      <c r="D47" s="43"/>
      <c r="E47" s="45"/>
      <c r="F47" s="47"/>
      <c r="G47" s="37"/>
      <c r="H47" s="43"/>
      <c r="I47" s="45"/>
      <c r="J47" s="47"/>
      <c r="K47" s="37"/>
      <c r="L47" s="43"/>
      <c r="M47" s="45"/>
      <c r="N47" s="47"/>
      <c r="O47" s="37"/>
      <c r="P47" s="43"/>
      <c r="Q47" s="77"/>
      <c r="R47" s="43"/>
      <c r="S47" s="37"/>
      <c r="T47" s="43"/>
      <c r="U47" s="45"/>
      <c r="V47" s="47"/>
    </row>
    <row r="48" spans="1:22" ht="15.75" thickTop="1">
      <c r="A48" s="13"/>
      <c r="B48" s="12"/>
      <c r="C48" s="12"/>
      <c r="D48" s="119"/>
      <c r="E48" s="119"/>
      <c r="F48" s="119"/>
      <c r="G48" s="12"/>
      <c r="H48" s="119"/>
      <c r="I48" s="119"/>
      <c r="J48" s="119"/>
      <c r="K48" s="12"/>
      <c r="L48" s="119"/>
      <c r="M48" s="119"/>
      <c r="N48" s="119"/>
      <c r="O48" s="12"/>
      <c r="P48" s="119"/>
      <c r="Q48" s="119"/>
      <c r="R48" s="119"/>
      <c r="S48" s="12"/>
      <c r="T48" s="119"/>
      <c r="U48" s="119"/>
      <c r="V48" s="119"/>
    </row>
    <row r="49" spans="1:22" ht="26.25">
      <c r="A49" s="13"/>
      <c r="B49" s="10" t="s">
        <v>602</v>
      </c>
      <c r="C49" s="12"/>
      <c r="D49" s="25"/>
      <c r="E49" s="25"/>
      <c r="F49" s="25"/>
      <c r="G49" s="12"/>
      <c r="H49" s="25"/>
      <c r="I49" s="25"/>
      <c r="J49" s="25"/>
      <c r="K49" s="12"/>
      <c r="L49" s="25"/>
      <c r="M49" s="25"/>
      <c r="N49" s="25"/>
      <c r="O49" s="12"/>
      <c r="P49" s="25"/>
      <c r="Q49" s="25"/>
      <c r="R49" s="25"/>
      <c r="S49" s="12"/>
      <c r="T49" s="25"/>
      <c r="U49" s="25"/>
      <c r="V49" s="25"/>
    </row>
    <row r="50" spans="1:22">
      <c r="A50" s="13"/>
      <c r="B50" s="11" t="s">
        <v>37</v>
      </c>
      <c r="C50" s="12"/>
      <c r="D50" s="25"/>
      <c r="E50" s="25"/>
      <c r="F50" s="25"/>
      <c r="G50" s="12"/>
      <c r="H50" s="25"/>
      <c r="I50" s="25"/>
      <c r="J50" s="25"/>
      <c r="K50" s="12"/>
      <c r="L50" s="25"/>
      <c r="M50" s="25"/>
      <c r="N50" s="25"/>
      <c r="O50" s="12"/>
      <c r="P50" s="25"/>
      <c r="Q50" s="25"/>
      <c r="R50" s="25"/>
      <c r="S50" s="12"/>
      <c r="T50" s="25"/>
      <c r="U50" s="25"/>
      <c r="V50" s="25"/>
    </row>
    <row r="51" spans="1:22">
      <c r="A51" s="13"/>
      <c r="B51" s="71" t="s">
        <v>38</v>
      </c>
      <c r="C51" s="25"/>
      <c r="D51" s="23" t="s">
        <v>156</v>
      </c>
      <c r="E51" s="36">
        <v>11735</v>
      </c>
      <c r="F51" s="25"/>
      <c r="G51" s="25"/>
      <c r="H51" s="23" t="s">
        <v>156</v>
      </c>
      <c r="I51" s="36">
        <v>53058</v>
      </c>
      <c r="J51" s="25"/>
      <c r="K51" s="25"/>
      <c r="L51" s="23" t="s">
        <v>156</v>
      </c>
      <c r="M51" s="36">
        <v>5017</v>
      </c>
      <c r="N51" s="25"/>
      <c r="O51" s="25"/>
      <c r="P51" s="23" t="s">
        <v>156</v>
      </c>
      <c r="Q51" s="52" t="s">
        <v>591</v>
      </c>
      <c r="R51" s="23" t="s">
        <v>169</v>
      </c>
      <c r="S51" s="25"/>
      <c r="T51" s="23" t="s">
        <v>156</v>
      </c>
      <c r="U51" s="36">
        <v>68875</v>
      </c>
      <c r="V51" s="25"/>
    </row>
    <row r="52" spans="1:22">
      <c r="A52" s="13"/>
      <c r="B52" s="71"/>
      <c r="C52" s="25"/>
      <c r="D52" s="23"/>
      <c r="E52" s="36"/>
      <c r="F52" s="25"/>
      <c r="G52" s="25"/>
      <c r="H52" s="23"/>
      <c r="I52" s="36"/>
      <c r="J52" s="25"/>
      <c r="K52" s="25"/>
      <c r="L52" s="23"/>
      <c r="M52" s="36"/>
      <c r="N52" s="25"/>
      <c r="O52" s="25"/>
      <c r="P52" s="23"/>
      <c r="Q52" s="52"/>
      <c r="R52" s="23"/>
      <c r="S52" s="25"/>
      <c r="T52" s="23"/>
      <c r="U52" s="36"/>
      <c r="V52" s="25"/>
    </row>
    <row r="53" spans="1:22">
      <c r="A53" s="13"/>
      <c r="B53" s="41" t="s">
        <v>39</v>
      </c>
      <c r="C53" s="37"/>
      <c r="D53" s="38">
        <v>15144</v>
      </c>
      <c r="E53" s="38"/>
      <c r="F53" s="37"/>
      <c r="G53" s="37"/>
      <c r="H53" s="38">
        <v>95877</v>
      </c>
      <c r="I53" s="38"/>
      <c r="J53" s="37"/>
      <c r="K53" s="37"/>
      <c r="L53" s="38">
        <v>37259</v>
      </c>
      <c r="M53" s="38"/>
      <c r="N53" s="37"/>
      <c r="O53" s="37"/>
      <c r="P53" s="54" t="s">
        <v>167</v>
      </c>
      <c r="Q53" s="54"/>
      <c r="R53" s="37"/>
      <c r="S53" s="37"/>
      <c r="T53" s="38">
        <v>148280</v>
      </c>
      <c r="U53" s="38"/>
      <c r="V53" s="37"/>
    </row>
    <row r="54" spans="1:22">
      <c r="A54" s="13"/>
      <c r="B54" s="41"/>
      <c r="C54" s="37"/>
      <c r="D54" s="38"/>
      <c r="E54" s="38"/>
      <c r="F54" s="37"/>
      <c r="G54" s="37"/>
      <c r="H54" s="38"/>
      <c r="I54" s="38"/>
      <c r="J54" s="37"/>
      <c r="K54" s="37"/>
      <c r="L54" s="38"/>
      <c r="M54" s="38"/>
      <c r="N54" s="37"/>
      <c r="O54" s="37"/>
      <c r="P54" s="54"/>
      <c r="Q54" s="54"/>
      <c r="R54" s="37"/>
      <c r="S54" s="37"/>
      <c r="T54" s="38"/>
      <c r="U54" s="38"/>
      <c r="V54" s="37"/>
    </row>
    <row r="55" spans="1:22">
      <c r="A55" s="13"/>
      <c r="B55" s="71" t="s">
        <v>40</v>
      </c>
      <c r="C55" s="25"/>
      <c r="D55" s="52">
        <v>499</v>
      </c>
      <c r="E55" s="52"/>
      <c r="F55" s="25"/>
      <c r="G55" s="25"/>
      <c r="H55" s="52" t="s">
        <v>167</v>
      </c>
      <c r="I55" s="52"/>
      <c r="J55" s="25"/>
      <c r="K55" s="25"/>
      <c r="L55" s="52" t="s">
        <v>167</v>
      </c>
      <c r="M55" s="52"/>
      <c r="N55" s="25"/>
      <c r="O55" s="25"/>
      <c r="P55" s="52" t="s">
        <v>167</v>
      </c>
      <c r="Q55" s="52"/>
      <c r="R55" s="25"/>
      <c r="S55" s="25"/>
      <c r="T55" s="52">
        <v>499</v>
      </c>
      <c r="U55" s="52"/>
      <c r="V55" s="25"/>
    </row>
    <row r="56" spans="1:22" ht="15.75" thickBot="1">
      <c r="A56" s="13"/>
      <c r="B56" s="71"/>
      <c r="C56" s="25"/>
      <c r="D56" s="53"/>
      <c r="E56" s="53"/>
      <c r="F56" s="40"/>
      <c r="G56" s="25"/>
      <c r="H56" s="53"/>
      <c r="I56" s="53"/>
      <c r="J56" s="40"/>
      <c r="K56" s="25"/>
      <c r="L56" s="53"/>
      <c r="M56" s="53"/>
      <c r="N56" s="40"/>
      <c r="O56" s="25"/>
      <c r="P56" s="53"/>
      <c r="Q56" s="53"/>
      <c r="R56" s="40"/>
      <c r="S56" s="25"/>
      <c r="T56" s="53"/>
      <c r="U56" s="53"/>
      <c r="V56" s="40"/>
    </row>
    <row r="57" spans="1:22">
      <c r="A57" s="13"/>
      <c r="B57" s="85" t="s">
        <v>41</v>
      </c>
      <c r="C57" s="37"/>
      <c r="D57" s="44">
        <v>27378</v>
      </c>
      <c r="E57" s="44"/>
      <c r="F57" s="46"/>
      <c r="G57" s="37"/>
      <c r="H57" s="44">
        <v>148935</v>
      </c>
      <c r="I57" s="44"/>
      <c r="J57" s="46"/>
      <c r="K57" s="37"/>
      <c r="L57" s="44">
        <v>42276</v>
      </c>
      <c r="M57" s="44"/>
      <c r="N57" s="46"/>
      <c r="O57" s="37"/>
      <c r="P57" s="55" t="s">
        <v>591</v>
      </c>
      <c r="Q57" s="55"/>
      <c r="R57" s="42" t="s">
        <v>169</v>
      </c>
      <c r="S57" s="37"/>
      <c r="T57" s="44">
        <v>217654</v>
      </c>
      <c r="U57" s="44"/>
      <c r="V57" s="46"/>
    </row>
    <row r="58" spans="1:22">
      <c r="A58" s="13"/>
      <c r="B58" s="85"/>
      <c r="C58" s="37"/>
      <c r="D58" s="35"/>
      <c r="E58" s="35"/>
      <c r="F58" s="32"/>
      <c r="G58" s="37"/>
      <c r="H58" s="35"/>
      <c r="I58" s="35"/>
      <c r="J58" s="32"/>
      <c r="K58" s="37"/>
      <c r="L58" s="35"/>
      <c r="M58" s="35"/>
      <c r="N58" s="32"/>
      <c r="O58" s="37"/>
      <c r="P58" s="51"/>
      <c r="Q58" s="51"/>
      <c r="R58" s="33"/>
      <c r="S58" s="37"/>
      <c r="T58" s="35"/>
      <c r="U58" s="35"/>
      <c r="V58" s="32"/>
    </row>
    <row r="59" spans="1:22">
      <c r="A59" s="13"/>
      <c r="B59" s="23" t="s">
        <v>42</v>
      </c>
      <c r="C59" s="25"/>
      <c r="D59" s="36">
        <v>643069</v>
      </c>
      <c r="E59" s="36"/>
      <c r="F59" s="25"/>
      <c r="G59" s="25"/>
      <c r="H59" s="52" t="s">
        <v>167</v>
      </c>
      <c r="I59" s="52"/>
      <c r="J59" s="25"/>
      <c r="K59" s="25"/>
      <c r="L59" s="52" t="s">
        <v>167</v>
      </c>
      <c r="M59" s="52"/>
      <c r="N59" s="25"/>
      <c r="O59" s="25"/>
      <c r="P59" s="52" t="s">
        <v>167</v>
      </c>
      <c r="Q59" s="52"/>
      <c r="R59" s="25"/>
      <c r="S59" s="25"/>
      <c r="T59" s="36">
        <v>643069</v>
      </c>
      <c r="U59" s="36"/>
      <c r="V59" s="25"/>
    </row>
    <row r="60" spans="1:22">
      <c r="A60" s="13"/>
      <c r="B60" s="23"/>
      <c r="C60" s="25"/>
      <c r="D60" s="36"/>
      <c r="E60" s="36"/>
      <c r="F60" s="25"/>
      <c r="G60" s="25"/>
      <c r="H60" s="52"/>
      <c r="I60" s="52"/>
      <c r="J60" s="25"/>
      <c r="K60" s="25"/>
      <c r="L60" s="52"/>
      <c r="M60" s="52"/>
      <c r="N60" s="25"/>
      <c r="O60" s="25"/>
      <c r="P60" s="52"/>
      <c r="Q60" s="52"/>
      <c r="R60" s="25"/>
      <c r="S60" s="25"/>
      <c r="T60" s="36"/>
      <c r="U60" s="36"/>
      <c r="V60" s="25"/>
    </row>
    <row r="61" spans="1:22">
      <c r="A61" s="13"/>
      <c r="B61" s="29" t="s">
        <v>26</v>
      </c>
      <c r="C61" s="37"/>
      <c r="D61" s="54" t="s">
        <v>167</v>
      </c>
      <c r="E61" s="54"/>
      <c r="F61" s="37"/>
      <c r="G61" s="37"/>
      <c r="H61" s="38">
        <v>82520</v>
      </c>
      <c r="I61" s="38"/>
      <c r="J61" s="37"/>
      <c r="K61" s="37"/>
      <c r="L61" s="54" t="s">
        <v>167</v>
      </c>
      <c r="M61" s="54"/>
      <c r="N61" s="37"/>
      <c r="O61" s="37"/>
      <c r="P61" s="54" t="s">
        <v>593</v>
      </c>
      <c r="Q61" s="54"/>
      <c r="R61" s="29" t="s">
        <v>169</v>
      </c>
      <c r="S61" s="37"/>
      <c r="T61" s="38">
        <v>78966</v>
      </c>
      <c r="U61" s="38"/>
      <c r="V61" s="37"/>
    </row>
    <row r="62" spans="1:22">
      <c r="A62" s="13"/>
      <c r="B62" s="29"/>
      <c r="C62" s="37"/>
      <c r="D62" s="54"/>
      <c r="E62" s="54"/>
      <c r="F62" s="37"/>
      <c r="G62" s="37"/>
      <c r="H62" s="38"/>
      <c r="I62" s="38"/>
      <c r="J62" s="37"/>
      <c r="K62" s="37"/>
      <c r="L62" s="54"/>
      <c r="M62" s="54"/>
      <c r="N62" s="37"/>
      <c r="O62" s="37"/>
      <c r="P62" s="54"/>
      <c r="Q62" s="54"/>
      <c r="R62" s="29"/>
      <c r="S62" s="37"/>
      <c r="T62" s="38"/>
      <c r="U62" s="38"/>
      <c r="V62" s="37"/>
    </row>
    <row r="63" spans="1:22">
      <c r="A63" s="13"/>
      <c r="B63" s="23" t="s">
        <v>603</v>
      </c>
      <c r="C63" s="25"/>
      <c r="D63" s="36">
        <v>13269</v>
      </c>
      <c r="E63" s="36"/>
      <c r="F63" s="25"/>
      <c r="G63" s="25"/>
      <c r="H63" s="52" t="s">
        <v>167</v>
      </c>
      <c r="I63" s="52"/>
      <c r="J63" s="25"/>
      <c r="K63" s="25"/>
      <c r="L63" s="36">
        <v>1208</v>
      </c>
      <c r="M63" s="36"/>
      <c r="N63" s="25"/>
      <c r="O63" s="25"/>
      <c r="P63" s="52" t="s">
        <v>600</v>
      </c>
      <c r="Q63" s="52"/>
      <c r="R63" s="23" t="s">
        <v>169</v>
      </c>
      <c r="S63" s="25"/>
      <c r="T63" s="52" t="s">
        <v>167</v>
      </c>
      <c r="U63" s="52"/>
      <c r="V63" s="25"/>
    </row>
    <row r="64" spans="1:22">
      <c r="A64" s="13"/>
      <c r="B64" s="23"/>
      <c r="C64" s="25"/>
      <c r="D64" s="36"/>
      <c r="E64" s="36"/>
      <c r="F64" s="25"/>
      <c r="G64" s="25"/>
      <c r="H64" s="52"/>
      <c r="I64" s="52"/>
      <c r="J64" s="25"/>
      <c r="K64" s="25"/>
      <c r="L64" s="36"/>
      <c r="M64" s="36"/>
      <c r="N64" s="25"/>
      <c r="O64" s="25"/>
      <c r="P64" s="52"/>
      <c r="Q64" s="52"/>
      <c r="R64" s="23"/>
      <c r="S64" s="25"/>
      <c r="T64" s="52"/>
      <c r="U64" s="52"/>
      <c r="V64" s="25"/>
    </row>
    <row r="65" spans="1:22">
      <c r="A65" s="13"/>
      <c r="B65" s="29" t="s">
        <v>43</v>
      </c>
      <c r="C65" s="37"/>
      <c r="D65" s="38">
        <v>19319</v>
      </c>
      <c r="E65" s="38"/>
      <c r="F65" s="37"/>
      <c r="G65" s="37"/>
      <c r="H65" s="38">
        <v>22742</v>
      </c>
      <c r="I65" s="38"/>
      <c r="J65" s="37"/>
      <c r="K65" s="37"/>
      <c r="L65" s="38">
        <v>7610</v>
      </c>
      <c r="M65" s="38"/>
      <c r="N65" s="37"/>
      <c r="O65" s="37"/>
      <c r="P65" s="54" t="s">
        <v>167</v>
      </c>
      <c r="Q65" s="54"/>
      <c r="R65" s="37"/>
      <c r="S65" s="37"/>
      <c r="T65" s="38">
        <v>49671</v>
      </c>
      <c r="U65" s="38"/>
      <c r="V65" s="37"/>
    </row>
    <row r="66" spans="1:22">
      <c r="A66" s="13"/>
      <c r="B66" s="29"/>
      <c r="C66" s="37"/>
      <c r="D66" s="38"/>
      <c r="E66" s="38"/>
      <c r="F66" s="37"/>
      <c r="G66" s="37"/>
      <c r="H66" s="38"/>
      <c r="I66" s="38"/>
      <c r="J66" s="37"/>
      <c r="K66" s="37"/>
      <c r="L66" s="38"/>
      <c r="M66" s="38"/>
      <c r="N66" s="37"/>
      <c r="O66" s="37"/>
      <c r="P66" s="54"/>
      <c r="Q66" s="54"/>
      <c r="R66" s="37"/>
      <c r="S66" s="37"/>
      <c r="T66" s="38"/>
      <c r="U66" s="38"/>
      <c r="V66" s="37"/>
    </row>
    <row r="67" spans="1:22">
      <c r="A67" s="13"/>
      <c r="B67" s="23" t="s">
        <v>51</v>
      </c>
      <c r="C67" s="25"/>
      <c r="D67" s="36">
        <v>520326</v>
      </c>
      <c r="E67" s="36"/>
      <c r="F67" s="25"/>
      <c r="G67" s="25"/>
      <c r="H67" s="36">
        <v>1108084</v>
      </c>
      <c r="I67" s="36"/>
      <c r="J67" s="25"/>
      <c r="K67" s="25"/>
      <c r="L67" s="36">
        <v>80601</v>
      </c>
      <c r="M67" s="36"/>
      <c r="N67" s="25"/>
      <c r="O67" s="25"/>
      <c r="P67" s="52" t="s">
        <v>598</v>
      </c>
      <c r="Q67" s="52"/>
      <c r="R67" s="23" t="s">
        <v>169</v>
      </c>
      <c r="S67" s="25"/>
      <c r="T67" s="36">
        <v>520326</v>
      </c>
      <c r="U67" s="36"/>
      <c r="V67" s="25"/>
    </row>
    <row r="68" spans="1:22" ht="15.75" thickBot="1">
      <c r="A68" s="13"/>
      <c r="B68" s="23"/>
      <c r="C68" s="25"/>
      <c r="D68" s="39"/>
      <c r="E68" s="39"/>
      <c r="F68" s="40"/>
      <c r="G68" s="25"/>
      <c r="H68" s="39"/>
      <c r="I68" s="39"/>
      <c r="J68" s="40"/>
      <c r="K68" s="25"/>
      <c r="L68" s="39"/>
      <c r="M68" s="39"/>
      <c r="N68" s="40"/>
      <c r="O68" s="25"/>
      <c r="P68" s="53"/>
      <c r="Q68" s="53"/>
      <c r="R68" s="76"/>
      <c r="S68" s="25"/>
      <c r="T68" s="39"/>
      <c r="U68" s="39"/>
      <c r="V68" s="40"/>
    </row>
    <row r="69" spans="1:22">
      <c r="A69" s="13"/>
      <c r="B69" s="41" t="s">
        <v>52</v>
      </c>
      <c r="C69" s="37"/>
      <c r="D69" s="42" t="s">
        <v>156</v>
      </c>
      <c r="E69" s="44">
        <v>1223361</v>
      </c>
      <c r="F69" s="46"/>
      <c r="G69" s="37"/>
      <c r="H69" s="42" t="s">
        <v>156</v>
      </c>
      <c r="I69" s="44">
        <v>1362281</v>
      </c>
      <c r="J69" s="46"/>
      <c r="K69" s="37"/>
      <c r="L69" s="42" t="s">
        <v>156</v>
      </c>
      <c r="M69" s="44">
        <v>131695</v>
      </c>
      <c r="N69" s="46"/>
      <c r="O69" s="37"/>
      <c r="P69" s="42" t="s">
        <v>156</v>
      </c>
      <c r="Q69" s="55" t="s">
        <v>601</v>
      </c>
      <c r="R69" s="42" t="s">
        <v>169</v>
      </c>
      <c r="S69" s="37"/>
      <c r="T69" s="42" t="s">
        <v>156</v>
      </c>
      <c r="U69" s="44">
        <v>1509686</v>
      </c>
      <c r="V69" s="46"/>
    </row>
    <row r="70" spans="1:22" ht="15.75" thickBot="1">
      <c r="A70" s="13"/>
      <c r="B70" s="41"/>
      <c r="C70" s="37"/>
      <c r="D70" s="43"/>
      <c r="E70" s="45"/>
      <c r="F70" s="47"/>
      <c r="G70" s="37"/>
      <c r="H70" s="43"/>
      <c r="I70" s="45"/>
      <c r="J70" s="47"/>
      <c r="K70" s="37"/>
      <c r="L70" s="43"/>
      <c r="M70" s="45"/>
      <c r="N70" s="47"/>
      <c r="O70" s="37"/>
      <c r="P70" s="43"/>
      <c r="Q70" s="77"/>
      <c r="R70" s="43"/>
      <c r="S70" s="37"/>
      <c r="T70" s="43"/>
      <c r="U70" s="45"/>
      <c r="V70" s="47"/>
    </row>
    <row r="71" spans="1:22" ht="15.75" thickTop="1">
      <c r="A71" s="13"/>
      <c r="B71" s="86"/>
      <c r="C71" s="86"/>
      <c r="D71" s="86"/>
      <c r="E71" s="86"/>
      <c r="F71" s="86"/>
      <c r="G71" s="86"/>
      <c r="H71" s="86"/>
      <c r="I71" s="86"/>
      <c r="J71" s="86"/>
      <c r="K71" s="86"/>
      <c r="L71" s="86"/>
      <c r="M71" s="86"/>
      <c r="N71" s="86"/>
      <c r="O71" s="86"/>
      <c r="P71" s="86"/>
      <c r="Q71" s="86"/>
      <c r="R71" s="86"/>
      <c r="S71" s="86"/>
      <c r="T71" s="86"/>
      <c r="U71" s="86"/>
      <c r="V71" s="86"/>
    </row>
    <row r="72" spans="1:22">
      <c r="A72" s="13"/>
      <c r="B72" s="27" t="s">
        <v>584</v>
      </c>
      <c r="C72" s="27"/>
      <c r="D72" s="27"/>
      <c r="E72" s="27"/>
      <c r="F72" s="27"/>
      <c r="G72" s="27"/>
      <c r="H72" s="27"/>
      <c r="I72" s="27"/>
      <c r="J72" s="27"/>
      <c r="K72" s="27"/>
      <c r="L72" s="27"/>
      <c r="M72" s="27"/>
      <c r="N72" s="27"/>
      <c r="O72" s="27"/>
      <c r="P72" s="27"/>
      <c r="Q72" s="27"/>
      <c r="R72" s="27"/>
      <c r="S72" s="27"/>
      <c r="T72" s="27"/>
      <c r="U72" s="27"/>
      <c r="V72" s="27"/>
    </row>
    <row r="73" spans="1:22">
      <c r="A73" s="13"/>
      <c r="B73" s="27" t="s">
        <v>585</v>
      </c>
      <c r="C73" s="27"/>
      <c r="D73" s="27"/>
      <c r="E73" s="27"/>
      <c r="F73" s="27"/>
      <c r="G73" s="27"/>
      <c r="H73" s="27"/>
      <c r="I73" s="27"/>
      <c r="J73" s="27"/>
      <c r="K73" s="27"/>
      <c r="L73" s="27"/>
      <c r="M73" s="27"/>
      <c r="N73" s="27"/>
      <c r="O73" s="27"/>
      <c r="P73" s="27"/>
      <c r="Q73" s="27"/>
      <c r="R73" s="27"/>
      <c r="S73" s="27"/>
      <c r="T73" s="27"/>
      <c r="U73" s="27"/>
      <c r="V73" s="27"/>
    </row>
    <row r="74" spans="1:22">
      <c r="A74" s="13"/>
      <c r="B74" s="75" t="s">
        <v>586</v>
      </c>
      <c r="C74" s="75"/>
      <c r="D74" s="75"/>
      <c r="E74" s="75"/>
      <c r="F74" s="75"/>
      <c r="G74" s="75"/>
      <c r="H74" s="75"/>
      <c r="I74" s="75"/>
      <c r="J74" s="75"/>
      <c r="K74" s="75"/>
      <c r="L74" s="75"/>
      <c r="M74" s="75"/>
      <c r="N74" s="75"/>
      <c r="O74" s="75"/>
      <c r="P74" s="75"/>
      <c r="Q74" s="75"/>
      <c r="R74" s="75"/>
      <c r="S74" s="75"/>
      <c r="T74" s="75"/>
      <c r="U74" s="75"/>
      <c r="V74" s="75"/>
    </row>
    <row r="75" spans="1:22">
      <c r="A75" s="13"/>
      <c r="B75" s="111"/>
      <c r="C75" s="111"/>
      <c r="D75" s="111"/>
      <c r="E75" s="111"/>
      <c r="F75" s="111"/>
      <c r="G75" s="111"/>
      <c r="H75" s="111"/>
      <c r="I75" s="111"/>
      <c r="J75" s="111"/>
      <c r="K75" s="111"/>
      <c r="L75" s="111"/>
      <c r="M75" s="111"/>
      <c r="N75" s="111"/>
      <c r="O75" s="111"/>
      <c r="P75" s="111"/>
      <c r="Q75" s="111"/>
      <c r="R75" s="111"/>
      <c r="S75" s="111"/>
      <c r="T75" s="111"/>
      <c r="U75" s="111"/>
      <c r="V75" s="111"/>
    </row>
    <row r="76" spans="1:22">
      <c r="A76" s="13"/>
      <c r="B76" s="22"/>
      <c r="C76" s="22"/>
      <c r="D76" s="22"/>
      <c r="E76" s="22"/>
      <c r="F76" s="22"/>
      <c r="G76" s="22"/>
      <c r="H76" s="22"/>
      <c r="I76" s="22"/>
      <c r="J76" s="22"/>
      <c r="K76" s="22"/>
      <c r="L76" s="22"/>
      <c r="M76" s="22"/>
      <c r="N76" s="22"/>
      <c r="O76" s="22"/>
      <c r="P76" s="22"/>
      <c r="Q76" s="22"/>
      <c r="R76" s="22"/>
      <c r="S76" s="22"/>
      <c r="T76" s="22"/>
      <c r="U76" s="22"/>
      <c r="V76" s="22"/>
    </row>
    <row r="77" spans="1:22">
      <c r="A77" s="13"/>
      <c r="B77" s="15"/>
      <c r="C77" s="15"/>
      <c r="D77" s="15"/>
      <c r="E77" s="15"/>
      <c r="F77" s="15"/>
      <c r="G77" s="15"/>
      <c r="H77" s="15"/>
      <c r="I77" s="15"/>
      <c r="J77" s="15"/>
      <c r="K77" s="15"/>
      <c r="L77" s="15"/>
      <c r="M77" s="15"/>
      <c r="N77" s="15"/>
      <c r="O77" s="15"/>
      <c r="P77" s="15"/>
      <c r="Q77" s="15"/>
      <c r="R77" s="15"/>
      <c r="S77" s="15"/>
      <c r="T77" s="15"/>
      <c r="U77" s="15"/>
      <c r="V77" s="15"/>
    </row>
    <row r="78" spans="1:22" ht="15.75" thickBot="1">
      <c r="A78" s="13"/>
      <c r="B78" s="12"/>
      <c r="C78" s="12"/>
      <c r="D78" s="28" t="s">
        <v>176</v>
      </c>
      <c r="E78" s="28"/>
      <c r="F78" s="28"/>
      <c r="G78" s="28"/>
      <c r="H78" s="28"/>
      <c r="I78" s="28"/>
      <c r="J78" s="28"/>
      <c r="K78" s="28"/>
      <c r="L78" s="28"/>
      <c r="M78" s="28"/>
      <c r="N78" s="28"/>
      <c r="O78" s="28"/>
      <c r="P78" s="28"/>
      <c r="Q78" s="28"/>
      <c r="R78" s="28"/>
      <c r="S78" s="28"/>
      <c r="T78" s="28"/>
      <c r="U78" s="28"/>
      <c r="V78" s="28"/>
    </row>
    <row r="79" spans="1:22" ht="16.5" thickTop="1" thickBot="1">
      <c r="A79" s="13"/>
      <c r="B79" s="69"/>
      <c r="C79" s="69"/>
      <c r="D79" s="49" t="s">
        <v>584</v>
      </c>
      <c r="E79" s="49"/>
      <c r="F79" s="49"/>
      <c r="G79" s="69"/>
      <c r="H79" s="49" t="s">
        <v>587</v>
      </c>
      <c r="I79" s="49"/>
      <c r="J79" s="49"/>
      <c r="K79" s="69"/>
      <c r="L79" s="49" t="s">
        <v>588</v>
      </c>
      <c r="M79" s="49"/>
      <c r="N79" s="49"/>
      <c r="O79" s="69"/>
      <c r="P79" s="49" t="s">
        <v>589</v>
      </c>
      <c r="Q79" s="49"/>
      <c r="R79" s="49"/>
      <c r="S79" s="69"/>
      <c r="T79" s="49" t="s">
        <v>89</v>
      </c>
      <c r="U79" s="49"/>
      <c r="V79" s="49"/>
    </row>
    <row r="80" spans="1:22" ht="15.75" thickTop="1">
      <c r="A80" s="13"/>
      <c r="B80" s="10" t="s">
        <v>590</v>
      </c>
      <c r="C80" s="12"/>
      <c r="D80" s="94"/>
      <c r="E80" s="94"/>
      <c r="F80" s="94"/>
      <c r="G80" s="12"/>
      <c r="H80" s="94"/>
      <c r="I80" s="94"/>
      <c r="J80" s="94"/>
      <c r="K80" s="12"/>
      <c r="L80" s="94"/>
      <c r="M80" s="94"/>
      <c r="N80" s="94"/>
      <c r="O80" s="12"/>
      <c r="P80" s="94"/>
      <c r="Q80" s="94"/>
      <c r="R80" s="94"/>
      <c r="S80" s="12"/>
      <c r="T80" s="94"/>
      <c r="U80" s="94"/>
      <c r="V80" s="94"/>
    </row>
    <row r="81" spans="1:22">
      <c r="A81" s="13"/>
      <c r="B81" s="11" t="s">
        <v>22</v>
      </c>
      <c r="C81" s="12"/>
      <c r="D81" s="25"/>
      <c r="E81" s="25"/>
      <c r="F81" s="25"/>
      <c r="G81" s="12"/>
      <c r="H81" s="25"/>
      <c r="I81" s="25"/>
      <c r="J81" s="25"/>
      <c r="K81" s="12"/>
      <c r="L81" s="25"/>
      <c r="M81" s="25"/>
      <c r="N81" s="25"/>
      <c r="O81" s="12"/>
      <c r="P81" s="25"/>
      <c r="Q81" s="25"/>
      <c r="R81" s="25"/>
      <c r="S81" s="12"/>
      <c r="T81" s="25"/>
      <c r="U81" s="25"/>
      <c r="V81" s="25"/>
    </row>
    <row r="82" spans="1:22">
      <c r="A82" s="13"/>
      <c r="B82" s="41" t="s">
        <v>23</v>
      </c>
      <c r="C82" s="37"/>
      <c r="D82" s="29" t="s">
        <v>156</v>
      </c>
      <c r="E82" s="38">
        <v>14862</v>
      </c>
      <c r="F82" s="37"/>
      <c r="G82" s="37"/>
      <c r="H82" s="29" t="s">
        <v>156</v>
      </c>
      <c r="I82" s="38">
        <v>3228</v>
      </c>
      <c r="J82" s="37"/>
      <c r="K82" s="37"/>
      <c r="L82" s="29" t="s">
        <v>156</v>
      </c>
      <c r="M82" s="38">
        <v>31346</v>
      </c>
      <c r="N82" s="37"/>
      <c r="O82" s="37"/>
      <c r="P82" s="29" t="s">
        <v>156</v>
      </c>
      <c r="Q82" s="54" t="s">
        <v>604</v>
      </c>
      <c r="R82" s="29" t="s">
        <v>169</v>
      </c>
      <c r="S82" s="37"/>
      <c r="T82" s="29" t="s">
        <v>156</v>
      </c>
      <c r="U82" s="38">
        <v>45435</v>
      </c>
      <c r="V82" s="37"/>
    </row>
    <row r="83" spans="1:22">
      <c r="A83" s="13"/>
      <c r="B83" s="41"/>
      <c r="C83" s="37"/>
      <c r="D83" s="29"/>
      <c r="E83" s="38"/>
      <c r="F83" s="37"/>
      <c r="G83" s="37"/>
      <c r="H83" s="29"/>
      <c r="I83" s="38"/>
      <c r="J83" s="37"/>
      <c r="K83" s="37"/>
      <c r="L83" s="29"/>
      <c r="M83" s="38"/>
      <c r="N83" s="37"/>
      <c r="O83" s="37"/>
      <c r="P83" s="29"/>
      <c r="Q83" s="54"/>
      <c r="R83" s="29"/>
      <c r="S83" s="37"/>
      <c r="T83" s="29"/>
      <c r="U83" s="38"/>
      <c r="V83" s="37"/>
    </row>
    <row r="84" spans="1:22">
      <c r="A84" s="13"/>
      <c r="B84" s="71" t="s">
        <v>592</v>
      </c>
      <c r="C84" s="25"/>
      <c r="D84" s="52" t="s">
        <v>167</v>
      </c>
      <c r="E84" s="52"/>
      <c r="F84" s="25"/>
      <c r="G84" s="25"/>
      <c r="H84" s="36">
        <v>59334</v>
      </c>
      <c r="I84" s="36"/>
      <c r="J84" s="25"/>
      <c r="K84" s="25"/>
      <c r="L84" s="36">
        <v>11053</v>
      </c>
      <c r="M84" s="36"/>
      <c r="N84" s="25"/>
      <c r="O84" s="25"/>
      <c r="P84" s="52" t="s">
        <v>167</v>
      </c>
      <c r="Q84" s="52"/>
      <c r="R84" s="25"/>
      <c r="S84" s="25"/>
      <c r="T84" s="36">
        <v>70387</v>
      </c>
      <c r="U84" s="36"/>
      <c r="V84" s="25"/>
    </row>
    <row r="85" spans="1:22">
      <c r="A85" s="13"/>
      <c r="B85" s="71"/>
      <c r="C85" s="25"/>
      <c r="D85" s="52"/>
      <c r="E85" s="52"/>
      <c r="F85" s="25"/>
      <c r="G85" s="25"/>
      <c r="H85" s="36"/>
      <c r="I85" s="36"/>
      <c r="J85" s="25"/>
      <c r="K85" s="25"/>
      <c r="L85" s="36"/>
      <c r="M85" s="36"/>
      <c r="N85" s="25"/>
      <c r="O85" s="25"/>
      <c r="P85" s="52"/>
      <c r="Q85" s="52"/>
      <c r="R85" s="25"/>
      <c r="S85" s="25"/>
      <c r="T85" s="36"/>
      <c r="U85" s="36"/>
      <c r="V85" s="25"/>
    </row>
    <row r="86" spans="1:22">
      <c r="A86" s="13"/>
      <c r="B86" s="41" t="s">
        <v>25</v>
      </c>
      <c r="C86" s="37"/>
      <c r="D86" s="54" t="s">
        <v>167</v>
      </c>
      <c r="E86" s="54"/>
      <c r="F86" s="37"/>
      <c r="G86" s="37"/>
      <c r="H86" s="38">
        <v>21309</v>
      </c>
      <c r="I86" s="38"/>
      <c r="J86" s="37"/>
      <c r="K86" s="37"/>
      <c r="L86" s="38">
        <v>1982</v>
      </c>
      <c r="M86" s="38"/>
      <c r="N86" s="37"/>
      <c r="O86" s="37"/>
      <c r="P86" s="54" t="s">
        <v>167</v>
      </c>
      <c r="Q86" s="54"/>
      <c r="R86" s="37"/>
      <c r="S86" s="37"/>
      <c r="T86" s="38">
        <v>23291</v>
      </c>
      <c r="U86" s="38"/>
      <c r="V86" s="37"/>
    </row>
    <row r="87" spans="1:22">
      <c r="A87" s="13"/>
      <c r="B87" s="41"/>
      <c r="C87" s="37"/>
      <c r="D87" s="54"/>
      <c r="E87" s="54"/>
      <c r="F87" s="37"/>
      <c r="G87" s="37"/>
      <c r="H87" s="38"/>
      <c r="I87" s="38"/>
      <c r="J87" s="37"/>
      <c r="K87" s="37"/>
      <c r="L87" s="38"/>
      <c r="M87" s="38"/>
      <c r="N87" s="37"/>
      <c r="O87" s="37"/>
      <c r="P87" s="54"/>
      <c r="Q87" s="54"/>
      <c r="R87" s="37"/>
      <c r="S87" s="37"/>
      <c r="T87" s="38"/>
      <c r="U87" s="38"/>
      <c r="V87" s="37"/>
    </row>
    <row r="88" spans="1:22">
      <c r="A88" s="13"/>
      <c r="B88" s="71" t="s">
        <v>26</v>
      </c>
      <c r="C88" s="25"/>
      <c r="D88" s="36">
        <v>1649</v>
      </c>
      <c r="E88" s="36"/>
      <c r="F88" s="25"/>
      <c r="G88" s="25"/>
      <c r="H88" s="36">
        <v>5993</v>
      </c>
      <c r="I88" s="36"/>
      <c r="J88" s="25"/>
      <c r="K88" s="25"/>
      <c r="L88" s="52">
        <v>45</v>
      </c>
      <c r="M88" s="52"/>
      <c r="N88" s="25"/>
      <c r="O88" s="25"/>
      <c r="P88" s="52" t="s">
        <v>167</v>
      </c>
      <c r="Q88" s="52"/>
      <c r="R88" s="25"/>
      <c r="S88" s="25"/>
      <c r="T88" s="36">
        <v>7687</v>
      </c>
      <c r="U88" s="36"/>
      <c r="V88" s="25"/>
    </row>
    <row r="89" spans="1:22">
      <c r="A89" s="13"/>
      <c r="B89" s="71"/>
      <c r="C89" s="25"/>
      <c r="D89" s="36"/>
      <c r="E89" s="36"/>
      <c r="F89" s="25"/>
      <c r="G89" s="25"/>
      <c r="H89" s="36"/>
      <c r="I89" s="36"/>
      <c r="J89" s="25"/>
      <c r="K89" s="25"/>
      <c r="L89" s="52"/>
      <c r="M89" s="52"/>
      <c r="N89" s="25"/>
      <c r="O89" s="25"/>
      <c r="P89" s="52"/>
      <c r="Q89" s="52"/>
      <c r="R89" s="25"/>
      <c r="S89" s="25"/>
      <c r="T89" s="36"/>
      <c r="U89" s="36"/>
      <c r="V89" s="25"/>
    </row>
    <row r="90" spans="1:22">
      <c r="A90" s="13"/>
      <c r="B90" s="41" t="s">
        <v>27</v>
      </c>
      <c r="C90" s="37"/>
      <c r="D90" s="54" t="s">
        <v>167</v>
      </c>
      <c r="E90" s="54"/>
      <c r="F90" s="37"/>
      <c r="G90" s="37"/>
      <c r="H90" s="54" t="s">
        <v>167</v>
      </c>
      <c r="I90" s="54"/>
      <c r="J90" s="37"/>
      <c r="K90" s="37"/>
      <c r="L90" s="38">
        <v>43140</v>
      </c>
      <c r="M90" s="38"/>
      <c r="N90" s="37"/>
      <c r="O90" s="37"/>
      <c r="P90" s="54" t="s">
        <v>167</v>
      </c>
      <c r="Q90" s="54"/>
      <c r="R90" s="37"/>
      <c r="S90" s="37"/>
      <c r="T90" s="38">
        <v>43140</v>
      </c>
      <c r="U90" s="38"/>
      <c r="V90" s="37"/>
    </row>
    <row r="91" spans="1:22">
      <c r="A91" s="13"/>
      <c r="B91" s="41"/>
      <c r="C91" s="37"/>
      <c r="D91" s="54"/>
      <c r="E91" s="54"/>
      <c r="F91" s="37"/>
      <c r="G91" s="37"/>
      <c r="H91" s="54"/>
      <c r="I91" s="54"/>
      <c r="J91" s="37"/>
      <c r="K91" s="37"/>
      <c r="L91" s="38"/>
      <c r="M91" s="38"/>
      <c r="N91" s="37"/>
      <c r="O91" s="37"/>
      <c r="P91" s="54"/>
      <c r="Q91" s="54"/>
      <c r="R91" s="37"/>
      <c r="S91" s="37"/>
      <c r="T91" s="38"/>
      <c r="U91" s="38"/>
      <c r="V91" s="37"/>
    </row>
    <row r="92" spans="1:22">
      <c r="A92" s="13"/>
      <c r="B92" s="71" t="s">
        <v>28</v>
      </c>
      <c r="C92" s="25"/>
      <c r="D92" s="36">
        <v>8342</v>
      </c>
      <c r="E92" s="36"/>
      <c r="F92" s="25"/>
      <c r="G92" s="25"/>
      <c r="H92" s="36">
        <v>14773</v>
      </c>
      <c r="I92" s="36"/>
      <c r="J92" s="25"/>
      <c r="K92" s="25"/>
      <c r="L92" s="36">
        <v>6688</v>
      </c>
      <c r="M92" s="36"/>
      <c r="N92" s="25"/>
      <c r="O92" s="25"/>
      <c r="P92" s="52" t="s">
        <v>167</v>
      </c>
      <c r="Q92" s="52"/>
      <c r="R92" s="25"/>
      <c r="S92" s="25"/>
      <c r="T92" s="36">
        <v>29803</v>
      </c>
      <c r="U92" s="36"/>
      <c r="V92" s="25"/>
    </row>
    <row r="93" spans="1:22" ht="15.75" thickBot="1">
      <c r="A93" s="13"/>
      <c r="B93" s="71"/>
      <c r="C93" s="25"/>
      <c r="D93" s="39"/>
      <c r="E93" s="39"/>
      <c r="F93" s="40"/>
      <c r="G93" s="25"/>
      <c r="H93" s="39"/>
      <c r="I93" s="39"/>
      <c r="J93" s="40"/>
      <c r="K93" s="25"/>
      <c r="L93" s="39"/>
      <c r="M93" s="39"/>
      <c r="N93" s="40"/>
      <c r="O93" s="25"/>
      <c r="P93" s="53"/>
      <c r="Q93" s="53"/>
      <c r="R93" s="40"/>
      <c r="S93" s="25"/>
      <c r="T93" s="39"/>
      <c r="U93" s="39"/>
      <c r="V93" s="40"/>
    </row>
    <row r="94" spans="1:22">
      <c r="A94" s="13"/>
      <c r="B94" s="85" t="s">
        <v>29</v>
      </c>
      <c r="C94" s="37"/>
      <c r="D94" s="44">
        <v>24853</v>
      </c>
      <c r="E94" s="44"/>
      <c r="F94" s="46"/>
      <c r="G94" s="37"/>
      <c r="H94" s="44">
        <v>104637</v>
      </c>
      <c r="I94" s="44"/>
      <c r="J94" s="46"/>
      <c r="K94" s="37"/>
      <c r="L94" s="44">
        <v>94254</v>
      </c>
      <c r="M94" s="44"/>
      <c r="N94" s="46"/>
      <c r="O94" s="37"/>
      <c r="P94" s="55" t="s">
        <v>604</v>
      </c>
      <c r="Q94" s="55"/>
      <c r="R94" s="42" t="s">
        <v>169</v>
      </c>
      <c r="S94" s="37"/>
      <c r="T94" s="44">
        <v>219743</v>
      </c>
      <c r="U94" s="44"/>
      <c r="V94" s="46"/>
    </row>
    <row r="95" spans="1:22">
      <c r="A95" s="13"/>
      <c r="B95" s="85"/>
      <c r="C95" s="37"/>
      <c r="D95" s="35"/>
      <c r="E95" s="35"/>
      <c r="F95" s="32"/>
      <c r="G95" s="37"/>
      <c r="H95" s="35"/>
      <c r="I95" s="35"/>
      <c r="J95" s="32"/>
      <c r="K95" s="37"/>
      <c r="L95" s="35"/>
      <c r="M95" s="35"/>
      <c r="N95" s="32"/>
      <c r="O95" s="37"/>
      <c r="P95" s="51"/>
      <c r="Q95" s="51"/>
      <c r="R95" s="33"/>
      <c r="S95" s="37"/>
      <c r="T95" s="35"/>
      <c r="U95" s="35"/>
      <c r="V95" s="32"/>
    </row>
    <row r="96" spans="1:22">
      <c r="A96" s="13"/>
      <c r="B96" s="23" t="s">
        <v>26</v>
      </c>
      <c r="C96" s="25"/>
      <c r="D96" s="36">
        <v>5874</v>
      </c>
      <c r="E96" s="36"/>
      <c r="F96" s="25"/>
      <c r="G96" s="25"/>
      <c r="H96" s="52" t="s">
        <v>167</v>
      </c>
      <c r="I96" s="52"/>
      <c r="J96" s="25"/>
      <c r="K96" s="25"/>
      <c r="L96" s="36">
        <v>1692</v>
      </c>
      <c r="M96" s="36"/>
      <c r="N96" s="25"/>
      <c r="O96" s="25"/>
      <c r="P96" s="52" t="s">
        <v>605</v>
      </c>
      <c r="Q96" s="52"/>
      <c r="R96" s="23" t="s">
        <v>169</v>
      </c>
      <c r="S96" s="25"/>
      <c r="T96" s="36">
        <v>1662</v>
      </c>
      <c r="U96" s="36"/>
      <c r="V96" s="25"/>
    </row>
    <row r="97" spans="1:22">
      <c r="A97" s="13"/>
      <c r="B97" s="23"/>
      <c r="C97" s="25"/>
      <c r="D97" s="36"/>
      <c r="E97" s="36"/>
      <c r="F97" s="25"/>
      <c r="G97" s="25"/>
      <c r="H97" s="52"/>
      <c r="I97" s="52"/>
      <c r="J97" s="25"/>
      <c r="K97" s="25"/>
      <c r="L97" s="36"/>
      <c r="M97" s="36"/>
      <c r="N97" s="25"/>
      <c r="O97" s="25"/>
      <c r="P97" s="52"/>
      <c r="Q97" s="52"/>
      <c r="R97" s="23"/>
      <c r="S97" s="25"/>
      <c r="T97" s="36"/>
      <c r="U97" s="36"/>
      <c r="V97" s="25"/>
    </row>
    <row r="98" spans="1:22">
      <c r="A98" s="13"/>
      <c r="B98" s="29" t="s">
        <v>594</v>
      </c>
      <c r="C98" s="37"/>
      <c r="D98" s="38">
        <v>37665</v>
      </c>
      <c r="E98" s="38"/>
      <c r="F98" s="37"/>
      <c r="G98" s="37"/>
      <c r="H98" s="38">
        <v>9233</v>
      </c>
      <c r="I98" s="38"/>
      <c r="J98" s="37"/>
      <c r="K98" s="37"/>
      <c r="L98" s="54" t="s">
        <v>167</v>
      </c>
      <c r="M98" s="54"/>
      <c r="N98" s="37"/>
      <c r="O98" s="37"/>
      <c r="P98" s="54" t="s">
        <v>167</v>
      </c>
      <c r="Q98" s="54"/>
      <c r="R98" s="37"/>
      <c r="S98" s="37"/>
      <c r="T98" s="38">
        <v>46898</v>
      </c>
      <c r="U98" s="38"/>
      <c r="V98" s="37"/>
    </row>
    <row r="99" spans="1:22">
      <c r="A99" s="13"/>
      <c r="B99" s="29"/>
      <c r="C99" s="37"/>
      <c r="D99" s="38"/>
      <c r="E99" s="38"/>
      <c r="F99" s="37"/>
      <c r="G99" s="37"/>
      <c r="H99" s="38"/>
      <c r="I99" s="38"/>
      <c r="J99" s="37"/>
      <c r="K99" s="37"/>
      <c r="L99" s="54"/>
      <c r="M99" s="54"/>
      <c r="N99" s="37"/>
      <c r="O99" s="37"/>
      <c r="P99" s="54"/>
      <c r="Q99" s="54"/>
      <c r="R99" s="37"/>
      <c r="S99" s="37"/>
      <c r="T99" s="38"/>
      <c r="U99" s="38"/>
      <c r="V99" s="37"/>
    </row>
    <row r="100" spans="1:22">
      <c r="A100" s="13"/>
      <c r="B100" s="23" t="s">
        <v>595</v>
      </c>
      <c r="C100" s="25"/>
      <c r="D100" s="52" t="s">
        <v>167</v>
      </c>
      <c r="E100" s="52"/>
      <c r="F100" s="25"/>
      <c r="G100" s="25"/>
      <c r="H100" s="36">
        <v>96258</v>
      </c>
      <c r="I100" s="36"/>
      <c r="J100" s="25"/>
      <c r="K100" s="25"/>
      <c r="L100" s="36">
        <v>7931</v>
      </c>
      <c r="M100" s="36"/>
      <c r="N100" s="25"/>
      <c r="O100" s="25"/>
      <c r="P100" s="52" t="s">
        <v>167</v>
      </c>
      <c r="Q100" s="52"/>
      <c r="R100" s="25"/>
      <c r="S100" s="25"/>
      <c r="T100" s="36">
        <v>104189</v>
      </c>
      <c r="U100" s="36"/>
      <c r="V100" s="25"/>
    </row>
    <row r="101" spans="1:22">
      <c r="A101" s="13"/>
      <c r="B101" s="23"/>
      <c r="C101" s="25"/>
      <c r="D101" s="52"/>
      <c r="E101" s="52"/>
      <c r="F101" s="25"/>
      <c r="G101" s="25"/>
      <c r="H101" s="36"/>
      <c r="I101" s="36"/>
      <c r="J101" s="25"/>
      <c r="K101" s="25"/>
      <c r="L101" s="36"/>
      <c r="M101" s="36"/>
      <c r="N101" s="25"/>
      <c r="O101" s="25"/>
      <c r="P101" s="52"/>
      <c r="Q101" s="52"/>
      <c r="R101" s="25"/>
      <c r="S101" s="25"/>
      <c r="T101" s="36"/>
      <c r="U101" s="36"/>
      <c r="V101" s="25"/>
    </row>
    <row r="102" spans="1:22">
      <c r="A102" s="13"/>
      <c r="B102" s="29" t="s">
        <v>32</v>
      </c>
      <c r="C102" s="37"/>
      <c r="D102" s="54" t="s">
        <v>167</v>
      </c>
      <c r="E102" s="54"/>
      <c r="F102" s="37"/>
      <c r="G102" s="37"/>
      <c r="H102" s="54">
        <v>970</v>
      </c>
      <c r="I102" s="54"/>
      <c r="J102" s="37"/>
      <c r="K102" s="37"/>
      <c r="L102" s="54" t="s">
        <v>167</v>
      </c>
      <c r="M102" s="54"/>
      <c r="N102" s="37"/>
      <c r="O102" s="37"/>
      <c r="P102" s="54" t="s">
        <v>167</v>
      </c>
      <c r="Q102" s="54"/>
      <c r="R102" s="37"/>
      <c r="S102" s="37"/>
      <c r="T102" s="54">
        <v>970</v>
      </c>
      <c r="U102" s="54"/>
      <c r="V102" s="37"/>
    </row>
    <row r="103" spans="1:22">
      <c r="A103" s="13"/>
      <c r="B103" s="29"/>
      <c r="C103" s="37"/>
      <c r="D103" s="54"/>
      <c r="E103" s="54"/>
      <c r="F103" s="37"/>
      <c r="G103" s="37"/>
      <c r="H103" s="54"/>
      <c r="I103" s="54"/>
      <c r="J103" s="37"/>
      <c r="K103" s="37"/>
      <c r="L103" s="54"/>
      <c r="M103" s="54"/>
      <c r="N103" s="37"/>
      <c r="O103" s="37"/>
      <c r="P103" s="54"/>
      <c r="Q103" s="54"/>
      <c r="R103" s="37"/>
      <c r="S103" s="37"/>
      <c r="T103" s="54"/>
      <c r="U103" s="54"/>
      <c r="V103" s="37"/>
    </row>
    <row r="104" spans="1:22">
      <c r="A104" s="13"/>
      <c r="B104" s="23" t="s">
        <v>596</v>
      </c>
      <c r="C104" s="25"/>
      <c r="D104" s="52" t="s">
        <v>167</v>
      </c>
      <c r="E104" s="52"/>
      <c r="F104" s="25"/>
      <c r="G104" s="25"/>
      <c r="H104" s="36">
        <v>149322</v>
      </c>
      <c r="I104" s="36"/>
      <c r="J104" s="25"/>
      <c r="K104" s="25"/>
      <c r="L104" s="36">
        <v>1395</v>
      </c>
      <c r="M104" s="36"/>
      <c r="N104" s="25"/>
      <c r="O104" s="25"/>
      <c r="P104" s="52" t="s">
        <v>167</v>
      </c>
      <c r="Q104" s="52"/>
      <c r="R104" s="25"/>
      <c r="S104" s="25"/>
      <c r="T104" s="36">
        <v>150717</v>
      </c>
      <c r="U104" s="36"/>
      <c r="V104" s="25"/>
    </row>
    <row r="105" spans="1:22">
      <c r="A105" s="13"/>
      <c r="B105" s="23"/>
      <c r="C105" s="25"/>
      <c r="D105" s="52"/>
      <c r="E105" s="52"/>
      <c r="F105" s="25"/>
      <c r="G105" s="25"/>
      <c r="H105" s="36"/>
      <c r="I105" s="36"/>
      <c r="J105" s="25"/>
      <c r="K105" s="25"/>
      <c r="L105" s="36"/>
      <c r="M105" s="36"/>
      <c r="N105" s="25"/>
      <c r="O105" s="25"/>
      <c r="P105" s="52"/>
      <c r="Q105" s="52"/>
      <c r="R105" s="25"/>
      <c r="S105" s="25"/>
      <c r="T105" s="36"/>
      <c r="U105" s="36"/>
      <c r="V105" s="25"/>
    </row>
    <row r="106" spans="1:22">
      <c r="A106" s="13"/>
      <c r="B106" s="29" t="s">
        <v>34</v>
      </c>
      <c r="C106" s="37"/>
      <c r="D106" s="54" t="s">
        <v>167</v>
      </c>
      <c r="E106" s="54"/>
      <c r="F106" s="37"/>
      <c r="G106" s="37"/>
      <c r="H106" s="38">
        <v>787624</v>
      </c>
      <c r="I106" s="38"/>
      <c r="J106" s="37"/>
      <c r="K106" s="37"/>
      <c r="L106" s="38">
        <v>2012</v>
      </c>
      <c r="M106" s="38"/>
      <c r="N106" s="37"/>
      <c r="O106" s="37"/>
      <c r="P106" s="54" t="s">
        <v>167</v>
      </c>
      <c r="Q106" s="54"/>
      <c r="R106" s="37"/>
      <c r="S106" s="37"/>
      <c r="T106" s="38">
        <v>789636</v>
      </c>
      <c r="U106" s="38"/>
      <c r="V106" s="37"/>
    </row>
    <row r="107" spans="1:22">
      <c r="A107" s="13"/>
      <c r="B107" s="29"/>
      <c r="C107" s="37"/>
      <c r="D107" s="54"/>
      <c r="E107" s="54"/>
      <c r="F107" s="37"/>
      <c r="G107" s="37"/>
      <c r="H107" s="38"/>
      <c r="I107" s="38"/>
      <c r="J107" s="37"/>
      <c r="K107" s="37"/>
      <c r="L107" s="38"/>
      <c r="M107" s="38"/>
      <c r="N107" s="37"/>
      <c r="O107" s="37"/>
      <c r="P107" s="54"/>
      <c r="Q107" s="54"/>
      <c r="R107" s="37"/>
      <c r="S107" s="37"/>
      <c r="T107" s="38"/>
      <c r="U107" s="38"/>
      <c r="V107" s="37"/>
    </row>
    <row r="108" spans="1:22">
      <c r="A108" s="13"/>
      <c r="B108" s="71" t="s">
        <v>597</v>
      </c>
      <c r="C108" s="25"/>
      <c r="D108" s="36">
        <v>1122203</v>
      </c>
      <c r="E108" s="36"/>
      <c r="F108" s="25"/>
      <c r="G108" s="25"/>
      <c r="H108" s="36">
        <v>57351</v>
      </c>
      <c r="I108" s="36"/>
      <c r="J108" s="25"/>
      <c r="K108" s="25"/>
      <c r="L108" s="52" t="s">
        <v>167</v>
      </c>
      <c r="M108" s="52"/>
      <c r="N108" s="25"/>
      <c r="O108" s="25"/>
      <c r="P108" s="52" t="s">
        <v>606</v>
      </c>
      <c r="Q108" s="52"/>
      <c r="R108" s="23" t="s">
        <v>169</v>
      </c>
      <c r="S108" s="25"/>
      <c r="T108" s="52" t="s">
        <v>167</v>
      </c>
      <c r="U108" s="52"/>
      <c r="V108" s="25"/>
    </row>
    <row r="109" spans="1:22">
      <c r="A109" s="13"/>
      <c r="B109" s="71"/>
      <c r="C109" s="25"/>
      <c r="D109" s="36"/>
      <c r="E109" s="36"/>
      <c r="F109" s="25"/>
      <c r="G109" s="25"/>
      <c r="H109" s="36"/>
      <c r="I109" s="36"/>
      <c r="J109" s="25"/>
      <c r="K109" s="25"/>
      <c r="L109" s="52"/>
      <c r="M109" s="52"/>
      <c r="N109" s="25"/>
      <c r="O109" s="25"/>
      <c r="P109" s="52"/>
      <c r="Q109" s="52"/>
      <c r="R109" s="23"/>
      <c r="S109" s="25"/>
      <c r="T109" s="52"/>
      <c r="U109" s="52"/>
      <c r="V109" s="25"/>
    </row>
    <row r="110" spans="1:22">
      <c r="A110" s="13"/>
      <c r="B110" s="29" t="s">
        <v>599</v>
      </c>
      <c r="C110" s="37"/>
      <c r="D110" s="54" t="s">
        <v>167</v>
      </c>
      <c r="E110" s="54"/>
      <c r="F110" s="37"/>
      <c r="G110" s="37"/>
      <c r="H110" s="38">
        <v>86572</v>
      </c>
      <c r="I110" s="38"/>
      <c r="J110" s="37"/>
      <c r="K110" s="37"/>
      <c r="L110" s="54" t="s">
        <v>167</v>
      </c>
      <c r="M110" s="54"/>
      <c r="N110" s="37"/>
      <c r="O110" s="37"/>
      <c r="P110" s="54" t="s">
        <v>607</v>
      </c>
      <c r="Q110" s="54"/>
      <c r="R110" s="29" t="s">
        <v>169</v>
      </c>
      <c r="S110" s="37"/>
      <c r="T110" s="54" t="s">
        <v>167</v>
      </c>
      <c r="U110" s="54"/>
      <c r="V110" s="37"/>
    </row>
    <row r="111" spans="1:22">
      <c r="A111" s="13"/>
      <c r="B111" s="29"/>
      <c r="C111" s="37"/>
      <c r="D111" s="54"/>
      <c r="E111" s="54"/>
      <c r="F111" s="37"/>
      <c r="G111" s="37"/>
      <c r="H111" s="38"/>
      <c r="I111" s="38"/>
      <c r="J111" s="37"/>
      <c r="K111" s="37"/>
      <c r="L111" s="54"/>
      <c r="M111" s="54"/>
      <c r="N111" s="37"/>
      <c r="O111" s="37"/>
      <c r="P111" s="54"/>
      <c r="Q111" s="54"/>
      <c r="R111" s="29"/>
      <c r="S111" s="37"/>
      <c r="T111" s="54"/>
      <c r="U111" s="54"/>
      <c r="V111" s="37"/>
    </row>
    <row r="112" spans="1:22">
      <c r="A112" s="13"/>
      <c r="B112" s="23" t="s">
        <v>35</v>
      </c>
      <c r="C112" s="25"/>
      <c r="D112" s="36">
        <v>12361</v>
      </c>
      <c r="E112" s="36"/>
      <c r="F112" s="25"/>
      <c r="G112" s="25"/>
      <c r="H112" s="36">
        <v>84990</v>
      </c>
      <c r="I112" s="36"/>
      <c r="J112" s="25"/>
      <c r="K112" s="25"/>
      <c r="L112" s="36">
        <v>1274</v>
      </c>
      <c r="M112" s="36"/>
      <c r="N112" s="25"/>
      <c r="O112" s="25"/>
      <c r="P112" s="52" t="s">
        <v>167</v>
      </c>
      <c r="Q112" s="52"/>
      <c r="R112" s="25"/>
      <c r="S112" s="25"/>
      <c r="T112" s="36">
        <v>98625</v>
      </c>
      <c r="U112" s="36"/>
      <c r="V112" s="25"/>
    </row>
    <row r="113" spans="1:22" ht="15.75" thickBot="1">
      <c r="A113" s="13"/>
      <c r="B113" s="23"/>
      <c r="C113" s="25"/>
      <c r="D113" s="39"/>
      <c r="E113" s="39"/>
      <c r="F113" s="40"/>
      <c r="G113" s="25"/>
      <c r="H113" s="39"/>
      <c r="I113" s="39"/>
      <c r="J113" s="40"/>
      <c r="K113" s="25"/>
      <c r="L113" s="39"/>
      <c r="M113" s="39"/>
      <c r="N113" s="40"/>
      <c r="O113" s="25"/>
      <c r="P113" s="53"/>
      <c r="Q113" s="53"/>
      <c r="R113" s="40"/>
      <c r="S113" s="25"/>
      <c r="T113" s="39"/>
      <c r="U113" s="39"/>
      <c r="V113" s="40"/>
    </row>
    <row r="114" spans="1:22">
      <c r="A114" s="13"/>
      <c r="B114" s="82" t="s">
        <v>36</v>
      </c>
      <c r="C114" s="37"/>
      <c r="D114" s="42" t="s">
        <v>156</v>
      </c>
      <c r="E114" s="44">
        <v>1202956</v>
      </c>
      <c r="F114" s="46"/>
      <c r="G114" s="37"/>
      <c r="H114" s="42" t="s">
        <v>156</v>
      </c>
      <c r="I114" s="44">
        <v>1376957</v>
      </c>
      <c r="J114" s="46"/>
      <c r="K114" s="37"/>
      <c r="L114" s="42" t="s">
        <v>156</v>
      </c>
      <c r="M114" s="44">
        <v>108558</v>
      </c>
      <c r="N114" s="46"/>
      <c r="O114" s="37"/>
      <c r="P114" s="42" t="s">
        <v>156</v>
      </c>
      <c r="Q114" s="55" t="s">
        <v>608</v>
      </c>
      <c r="R114" s="42" t="s">
        <v>169</v>
      </c>
      <c r="S114" s="37"/>
      <c r="T114" s="42" t="s">
        <v>156</v>
      </c>
      <c r="U114" s="44">
        <v>1412440</v>
      </c>
      <c r="V114" s="46"/>
    </row>
    <row r="115" spans="1:22" ht="15.75" thickBot="1">
      <c r="A115" s="13"/>
      <c r="B115" s="82"/>
      <c r="C115" s="37"/>
      <c r="D115" s="43"/>
      <c r="E115" s="45"/>
      <c r="F115" s="47"/>
      <c r="G115" s="37"/>
      <c r="H115" s="43"/>
      <c r="I115" s="45"/>
      <c r="J115" s="47"/>
      <c r="K115" s="37"/>
      <c r="L115" s="43"/>
      <c r="M115" s="45"/>
      <c r="N115" s="47"/>
      <c r="O115" s="37"/>
      <c r="P115" s="43"/>
      <c r="Q115" s="77"/>
      <c r="R115" s="43"/>
      <c r="S115" s="37"/>
      <c r="T115" s="43"/>
      <c r="U115" s="45"/>
      <c r="V115" s="47"/>
    </row>
    <row r="116" spans="1:22" ht="15.75" thickTop="1">
      <c r="A116" s="13"/>
      <c r="B116" s="12"/>
      <c r="C116" s="12"/>
      <c r="D116" s="119"/>
      <c r="E116" s="119"/>
      <c r="F116" s="119"/>
      <c r="G116" s="12"/>
      <c r="H116" s="119"/>
      <c r="I116" s="119"/>
      <c r="J116" s="119"/>
      <c r="K116" s="12"/>
      <c r="L116" s="119"/>
      <c r="M116" s="119"/>
      <c r="N116" s="119"/>
      <c r="O116" s="12"/>
      <c r="P116" s="119"/>
      <c r="Q116" s="119"/>
      <c r="R116" s="119"/>
      <c r="S116" s="12"/>
      <c r="T116" s="119"/>
      <c r="U116" s="119"/>
      <c r="V116" s="119"/>
    </row>
    <row r="117" spans="1:22" ht="26.25">
      <c r="A117" s="13"/>
      <c r="B117" s="10" t="s">
        <v>602</v>
      </c>
      <c r="C117" s="12"/>
      <c r="D117" s="25"/>
      <c r="E117" s="25"/>
      <c r="F117" s="25"/>
      <c r="G117" s="12"/>
      <c r="H117" s="25"/>
      <c r="I117" s="25"/>
      <c r="J117" s="25"/>
      <c r="K117" s="12"/>
      <c r="L117" s="25"/>
      <c r="M117" s="25"/>
      <c r="N117" s="25"/>
      <c r="O117" s="12"/>
      <c r="P117" s="25"/>
      <c r="Q117" s="25"/>
      <c r="R117" s="25"/>
      <c r="S117" s="12"/>
      <c r="T117" s="25"/>
      <c r="U117" s="25"/>
      <c r="V117" s="25"/>
    </row>
    <row r="118" spans="1:22">
      <c r="A118" s="13"/>
      <c r="B118" s="11" t="s">
        <v>37</v>
      </c>
      <c r="C118" s="12"/>
      <c r="D118" s="25"/>
      <c r="E118" s="25"/>
      <c r="F118" s="25"/>
      <c r="G118" s="12"/>
      <c r="H118" s="25"/>
      <c r="I118" s="25"/>
      <c r="J118" s="25"/>
      <c r="K118" s="12"/>
      <c r="L118" s="25"/>
      <c r="M118" s="25"/>
      <c r="N118" s="25"/>
      <c r="O118" s="12"/>
      <c r="P118" s="25"/>
      <c r="Q118" s="25"/>
      <c r="R118" s="25"/>
      <c r="S118" s="12"/>
      <c r="T118" s="25"/>
      <c r="U118" s="25"/>
      <c r="V118" s="25"/>
    </row>
    <row r="119" spans="1:22">
      <c r="A119" s="13"/>
      <c r="B119" s="41" t="s">
        <v>38</v>
      </c>
      <c r="C119" s="37"/>
      <c r="D119" s="29" t="s">
        <v>156</v>
      </c>
      <c r="E119" s="38">
        <v>12147</v>
      </c>
      <c r="F119" s="37"/>
      <c r="G119" s="37"/>
      <c r="H119" s="29" t="s">
        <v>156</v>
      </c>
      <c r="I119" s="38">
        <v>53431</v>
      </c>
      <c r="J119" s="37"/>
      <c r="K119" s="37"/>
      <c r="L119" s="29" t="s">
        <v>156</v>
      </c>
      <c r="M119" s="38">
        <v>3530</v>
      </c>
      <c r="N119" s="37"/>
      <c r="O119" s="37"/>
      <c r="P119" s="29" t="s">
        <v>156</v>
      </c>
      <c r="Q119" s="54" t="s">
        <v>604</v>
      </c>
      <c r="R119" s="29" t="s">
        <v>169</v>
      </c>
      <c r="S119" s="37"/>
      <c r="T119" s="29" t="s">
        <v>156</v>
      </c>
      <c r="U119" s="38">
        <v>65107</v>
      </c>
      <c r="V119" s="37"/>
    </row>
    <row r="120" spans="1:22">
      <c r="A120" s="13"/>
      <c r="B120" s="41"/>
      <c r="C120" s="37"/>
      <c r="D120" s="29"/>
      <c r="E120" s="38"/>
      <c r="F120" s="37"/>
      <c r="G120" s="37"/>
      <c r="H120" s="29"/>
      <c r="I120" s="38"/>
      <c r="J120" s="37"/>
      <c r="K120" s="37"/>
      <c r="L120" s="29"/>
      <c r="M120" s="38"/>
      <c r="N120" s="37"/>
      <c r="O120" s="37"/>
      <c r="P120" s="29"/>
      <c r="Q120" s="54"/>
      <c r="R120" s="29"/>
      <c r="S120" s="37"/>
      <c r="T120" s="29"/>
      <c r="U120" s="38"/>
      <c r="V120" s="37"/>
    </row>
    <row r="121" spans="1:22">
      <c r="A121" s="13"/>
      <c r="B121" s="71" t="s">
        <v>39</v>
      </c>
      <c r="C121" s="25"/>
      <c r="D121" s="36">
        <v>12597</v>
      </c>
      <c r="E121" s="36"/>
      <c r="F121" s="25"/>
      <c r="G121" s="25"/>
      <c r="H121" s="36">
        <v>95315</v>
      </c>
      <c r="I121" s="36"/>
      <c r="J121" s="25"/>
      <c r="K121" s="25"/>
      <c r="L121" s="36">
        <v>47091</v>
      </c>
      <c r="M121" s="36"/>
      <c r="N121" s="25"/>
      <c r="O121" s="25"/>
      <c r="P121" s="52" t="s">
        <v>167</v>
      </c>
      <c r="Q121" s="52"/>
      <c r="R121" s="25"/>
      <c r="S121" s="25"/>
      <c r="T121" s="36">
        <v>155003</v>
      </c>
      <c r="U121" s="36"/>
      <c r="V121" s="25"/>
    </row>
    <row r="122" spans="1:22" ht="15.75" thickBot="1">
      <c r="A122" s="13"/>
      <c r="B122" s="71"/>
      <c r="C122" s="25"/>
      <c r="D122" s="39"/>
      <c r="E122" s="39"/>
      <c r="F122" s="40"/>
      <c r="G122" s="25"/>
      <c r="H122" s="39"/>
      <c r="I122" s="39"/>
      <c r="J122" s="40"/>
      <c r="K122" s="25"/>
      <c r="L122" s="39"/>
      <c r="M122" s="39"/>
      <c r="N122" s="40"/>
      <c r="O122" s="25"/>
      <c r="P122" s="53"/>
      <c r="Q122" s="53"/>
      <c r="R122" s="40"/>
      <c r="S122" s="25"/>
      <c r="T122" s="39"/>
      <c r="U122" s="39"/>
      <c r="V122" s="40"/>
    </row>
    <row r="123" spans="1:22">
      <c r="A123" s="13"/>
      <c r="B123" s="85" t="s">
        <v>41</v>
      </c>
      <c r="C123" s="37"/>
      <c r="D123" s="44">
        <v>24744</v>
      </c>
      <c r="E123" s="44"/>
      <c r="F123" s="46"/>
      <c r="G123" s="37"/>
      <c r="H123" s="44">
        <v>148746</v>
      </c>
      <c r="I123" s="44"/>
      <c r="J123" s="46"/>
      <c r="K123" s="37"/>
      <c r="L123" s="44">
        <v>50621</v>
      </c>
      <c r="M123" s="44"/>
      <c r="N123" s="46"/>
      <c r="O123" s="37"/>
      <c r="P123" s="55" t="s">
        <v>604</v>
      </c>
      <c r="Q123" s="55"/>
      <c r="R123" s="42" t="s">
        <v>169</v>
      </c>
      <c r="S123" s="37"/>
      <c r="T123" s="44">
        <v>220110</v>
      </c>
      <c r="U123" s="44"/>
      <c r="V123" s="46"/>
    </row>
    <row r="124" spans="1:22">
      <c r="A124" s="13"/>
      <c r="B124" s="85"/>
      <c r="C124" s="37"/>
      <c r="D124" s="35"/>
      <c r="E124" s="35"/>
      <c r="F124" s="32"/>
      <c r="G124" s="37"/>
      <c r="H124" s="35"/>
      <c r="I124" s="35"/>
      <c r="J124" s="32"/>
      <c r="K124" s="37"/>
      <c r="L124" s="35"/>
      <c r="M124" s="35"/>
      <c r="N124" s="32"/>
      <c r="O124" s="37"/>
      <c r="P124" s="51"/>
      <c r="Q124" s="51"/>
      <c r="R124" s="33"/>
      <c r="S124" s="37"/>
      <c r="T124" s="35"/>
      <c r="U124" s="35"/>
      <c r="V124" s="32"/>
    </row>
    <row r="125" spans="1:22">
      <c r="A125" s="13"/>
      <c r="B125" s="23" t="s">
        <v>42</v>
      </c>
      <c r="C125" s="25"/>
      <c r="D125" s="36">
        <v>652581</v>
      </c>
      <c r="E125" s="36"/>
      <c r="F125" s="25"/>
      <c r="G125" s="25"/>
      <c r="H125" s="52" t="s">
        <v>167</v>
      </c>
      <c r="I125" s="52"/>
      <c r="J125" s="25"/>
      <c r="K125" s="25"/>
      <c r="L125" s="52" t="s">
        <v>167</v>
      </c>
      <c r="M125" s="52"/>
      <c r="N125" s="25"/>
      <c r="O125" s="25"/>
      <c r="P125" s="52" t="s">
        <v>167</v>
      </c>
      <c r="Q125" s="52"/>
      <c r="R125" s="25"/>
      <c r="S125" s="25"/>
      <c r="T125" s="36">
        <v>652581</v>
      </c>
      <c r="U125" s="36"/>
      <c r="V125" s="25"/>
    </row>
    <row r="126" spans="1:22">
      <c r="A126" s="13"/>
      <c r="B126" s="23"/>
      <c r="C126" s="25"/>
      <c r="D126" s="36"/>
      <c r="E126" s="36"/>
      <c r="F126" s="25"/>
      <c r="G126" s="25"/>
      <c r="H126" s="52"/>
      <c r="I126" s="52"/>
      <c r="J126" s="25"/>
      <c r="K126" s="25"/>
      <c r="L126" s="52"/>
      <c r="M126" s="52"/>
      <c r="N126" s="25"/>
      <c r="O126" s="25"/>
      <c r="P126" s="52"/>
      <c r="Q126" s="52"/>
      <c r="R126" s="25"/>
      <c r="S126" s="25"/>
      <c r="T126" s="36"/>
      <c r="U126" s="36"/>
      <c r="V126" s="25"/>
    </row>
    <row r="127" spans="1:22">
      <c r="A127" s="13"/>
      <c r="B127" s="29" t="s">
        <v>26</v>
      </c>
      <c r="C127" s="37"/>
      <c r="D127" s="54" t="s">
        <v>167</v>
      </c>
      <c r="E127" s="54"/>
      <c r="F127" s="37"/>
      <c r="G127" s="37"/>
      <c r="H127" s="38">
        <v>81051</v>
      </c>
      <c r="I127" s="38"/>
      <c r="J127" s="37"/>
      <c r="K127" s="37"/>
      <c r="L127" s="54" t="s">
        <v>167</v>
      </c>
      <c r="M127" s="54"/>
      <c r="N127" s="37"/>
      <c r="O127" s="37"/>
      <c r="P127" s="54" t="s">
        <v>605</v>
      </c>
      <c r="Q127" s="54"/>
      <c r="R127" s="29" t="s">
        <v>169</v>
      </c>
      <c r="S127" s="37"/>
      <c r="T127" s="38">
        <v>75147</v>
      </c>
      <c r="U127" s="38"/>
      <c r="V127" s="37"/>
    </row>
    <row r="128" spans="1:22">
      <c r="A128" s="13"/>
      <c r="B128" s="29"/>
      <c r="C128" s="37"/>
      <c r="D128" s="54"/>
      <c r="E128" s="54"/>
      <c r="F128" s="37"/>
      <c r="G128" s="37"/>
      <c r="H128" s="38"/>
      <c r="I128" s="38"/>
      <c r="J128" s="37"/>
      <c r="K128" s="37"/>
      <c r="L128" s="54"/>
      <c r="M128" s="54"/>
      <c r="N128" s="37"/>
      <c r="O128" s="37"/>
      <c r="P128" s="54"/>
      <c r="Q128" s="54"/>
      <c r="R128" s="29"/>
      <c r="S128" s="37"/>
      <c r="T128" s="38"/>
      <c r="U128" s="38"/>
      <c r="V128" s="37"/>
    </row>
    <row r="129" spans="1:22">
      <c r="A129" s="13"/>
      <c r="B129" s="23" t="s">
        <v>603</v>
      </c>
      <c r="C129" s="25"/>
      <c r="D129" s="36">
        <v>85986</v>
      </c>
      <c r="E129" s="36"/>
      <c r="F129" s="25"/>
      <c r="G129" s="25"/>
      <c r="H129" s="52" t="s">
        <v>167</v>
      </c>
      <c r="I129" s="52"/>
      <c r="J129" s="25"/>
      <c r="K129" s="25"/>
      <c r="L129" s="52">
        <v>586</v>
      </c>
      <c r="M129" s="52"/>
      <c r="N129" s="25"/>
      <c r="O129" s="25"/>
      <c r="P129" s="52" t="s">
        <v>607</v>
      </c>
      <c r="Q129" s="52"/>
      <c r="R129" s="23" t="s">
        <v>169</v>
      </c>
      <c r="S129" s="25"/>
      <c r="T129" s="52" t="s">
        <v>167</v>
      </c>
      <c r="U129" s="52"/>
      <c r="V129" s="25"/>
    </row>
    <row r="130" spans="1:22">
      <c r="A130" s="13"/>
      <c r="B130" s="23"/>
      <c r="C130" s="25"/>
      <c r="D130" s="36"/>
      <c r="E130" s="36"/>
      <c r="F130" s="25"/>
      <c r="G130" s="25"/>
      <c r="H130" s="52"/>
      <c r="I130" s="52"/>
      <c r="J130" s="25"/>
      <c r="K130" s="25"/>
      <c r="L130" s="52"/>
      <c r="M130" s="52"/>
      <c r="N130" s="25"/>
      <c r="O130" s="25"/>
      <c r="P130" s="52"/>
      <c r="Q130" s="52"/>
      <c r="R130" s="23"/>
      <c r="S130" s="25"/>
      <c r="T130" s="52"/>
      <c r="U130" s="52"/>
      <c r="V130" s="25"/>
    </row>
    <row r="131" spans="1:22">
      <c r="A131" s="13"/>
      <c r="B131" s="29" t="s">
        <v>43</v>
      </c>
      <c r="C131" s="37"/>
      <c r="D131" s="38">
        <v>6710</v>
      </c>
      <c r="E131" s="38"/>
      <c r="F131" s="37"/>
      <c r="G131" s="37"/>
      <c r="H131" s="38">
        <v>24957</v>
      </c>
      <c r="I131" s="38"/>
      <c r="J131" s="37"/>
      <c r="K131" s="37"/>
      <c r="L131" s="54" t="s">
        <v>167</v>
      </c>
      <c r="M131" s="54"/>
      <c r="N131" s="37"/>
      <c r="O131" s="37"/>
      <c r="P131" s="54" t="s">
        <v>167</v>
      </c>
      <c r="Q131" s="54"/>
      <c r="R131" s="37"/>
      <c r="S131" s="37"/>
      <c r="T131" s="38">
        <v>31667</v>
      </c>
      <c r="U131" s="38"/>
      <c r="V131" s="37"/>
    </row>
    <row r="132" spans="1:22">
      <c r="A132" s="13"/>
      <c r="B132" s="29"/>
      <c r="C132" s="37"/>
      <c r="D132" s="38"/>
      <c r="E132" s="38"/>
      <c r="F132" s="37"/>
      <c r="G132" s="37"/>
      <c r="H132" s="38"/>
      <c r="I132" s="38"/>
      <c r="J132" s="37"/>
      <c r="K132" s="37"/>
      <c r="L132" s="54"/>
      <c r="M132" s="54"/>
      <c r="N132" s="37"/>
      <c r="O132" s="37"/>
      <c r="P132" s="54"/>
      <c r="Q132" s="54"/>
      <c r="R132" s="37"/>
      <c r="S132" s="37"/>
      <c r="T132" s="38"/>
      <c r="U132" s="38"/>
      <c r="V132" s="37"/>
    </row>
    <row r="133" spans="1:22">
      <c r="A133" s="13"/>
      <c r="B133" s="23" t="s">
        <v>51</v>
      </c>
      <c r="C133" s="25"/>
      <c r="D133" s="36">
        <v>432935</v>
      </c>
      <c r="E133" s="36"/>
      <c r="F133" s="25"/>
      <c r="G133" s="25"/>
      <c r="H133" s="36">
        <v>1122203</v>
      </c>
      <c r="I133" s="36"/>
      <c r="J133" s="25"/>
      <c r="K133" s="25"/>
      <c r="L133" s="36">
        <v>57351</v>
      </c>
      <c r="M133" s="36"/>
      <c r="N133" s="25"/>
      <c r="O133" s="25"/>
      <c r="P133" s="52" t="s">
        <v>606</v>
      </c>
      <c r="Q133" s="52"/>
      <c r="R133" s="23" t="s">
        <v>169</v>
      </c>
      <c r="S133" s="25"/>
      <c r="T133" s="36">
        <v>432935</v>
      </c>
      <c r="U133" s="36"/>
      <c r="V133" s="25"/>
    </row>
    <row r="134" spans="1:22" ht="15.75" thickBot="1">
      <c r="A134" s="13"/>
      <c r="B134" s="23"/>
      <c r="C134" s="25"/>
      <c r="D134" s="39"/>
      <c r="E134" s="39"/>
      <c r="F134" s="40"/>
      <c r="G134" s="25"/>
      <c r="H134" s="39"/>
      <c r="I134" s="39"/>
      <c r="J134" s="40"/>
      <c r="K134" s="25"/>
      <c r="L134" s="39"/>
      <c r="M134" s="39"/>
      <c r="N134" s="40"/>
      <c r="O134" s="25"/>
      <c r="P134" s="53"/>
      <c r="Q134" s="53"/>
      <c r="R134" s="76"/>
      <c r="S134" s="25"/>
      <c r="T134" s="39"/>
      <c r="U134" s="39"/>
      <c r="V134" s="40"/>
    </row>
    <row r="135" spans="1:22">
      <c r="A135" s="13"/>
      <c r="B135" s="41" t="s">
        <v>52</v>
      </c>
      <c r="C135" s="37"/>
      <c r="D135" s="42" t="s">
        <v>156</v>
      </c>
      <c r="E135" s="44">
        <v>1202956</v>
      </c>
      <c r="F135" s="46"/>
      <c r="G135" s="37"/>
      <c r="H135" s="42" t="s">
        <v>156</v>
      </c>
      <c r="I135" s="44">
        <v>1376957</v>
      </c>
      <c r="J135" s="46"/>
      <c r="K135" s="37"/>
      <c r="L135" s="42" t="s">
        <v>156</v>
      </c>
      <c r="M135" s="44">
        <v>108558</v>
      </c>
      <c r="N135" s="46"/>
      <c r="O135" s="37"/>
      <c r="P135" s="42" t="s">
        <v>156</v>
      </c>
      <c r="Q135" s="55" t="s">
        <v>608</v>
      </c>
      <c r="R135" s="42" t="s">
        <v>169</v>
      </c>
      <c r="S135" s="37"/>
      <c r="T135" s="42" t="s">
        <v>156</v>
      </c>
      <c r="U135" s="44">
        <v>1412440</v>
      </c>
      <c r="V135" s="46"/>
    </row>
    <row r="136" spans="1:22" ht="15.75" thickBot="1">
      <c r="A136" s="13"/>
      <c r="B136" s="41"/>
      <c r="C136" s="37"/>
      <c r="D136" s="43"/>
      <c r="E136" s="45"/>
      <c r="F136" s="47"/>
      <c r="G136" s="37"/>
      <c r="H136" s="43"/>
      <c r="I136" s="45"/>
      <c r="J136" s="47"/>
      <c r="K136" s="37"/>
      <c r="L136" s="43"/>
      <c r="M136" s="45"/>
      <c r="N136" s="47"/>
      <c r="O136" s="37"/>
      <c r="P136" s="43"/>
      <c r="Q136" s="77"/>
      <c r="R136" s="43"/>
      <c r="S136" s="37"/>
      <c r="T136" s="43"/>
      <c r="U136" s="45"/>
      <c r="V136" s="47"/>
    </row>
    <row r="137" spans="1:22" ht="15.75" thickTop="1">
      <c r="A137" s="13" t="s">
        <v>809</v>
      </c>
      <c r="B137" s="27" t="s">
        <v>584</v>
      </c>
      <c r="C137" s="27"/>
      <c r="D137" s="27"/>
      <c r="E137" s="27"/>
      <c r="F137" s="27"/>
      <c r="G137" s="27"/>
      <c r="H137" s="27"/>
      <c r="I137" s="27"/>
      <c r="J137" s="27"/>
      <c r="K137" s="27"/>
      <c r="L137" s="27"/>
      <c r="M137" s="27"/>
      <c r="N137" s="27"/>
      <c r="O137" s="27"/>
      <c r="P137" s="27"/>
      <c r="Q137" s="27"/>
      <c r="R137" s="27"/>
      <c r="S137" s="27"/>
      <c r="T137" s="27"/>
      <c r="U137" s="27"/>
      <c r="V137" s="27"/>
    </row>
    <row r="138" spans="1:22">
      <c r="A138" s="13"/>
      <c r="B138" s="27" t="s">
        <v>609</v>
      </c>
      <c r="C138" s="27"/>
      <c r="D138" s="27"/>
      <c r="E138" s="27"/>
      <c r="F138" s="27"/>
      <c r="G138" s="27"/>
      <c r="H138" s="27"/>
      <c r="I138" s="27"/>
      <c r="J138" s="27"/>
      <c r="K138" s="27"/>
      <c r="L138" s="27"/>
      <c r="M138" s="27"/>
      <c r="N138" s="27"/>
      <c r="O138" s="27"/>
      <c r="P138" s="27"/>
      <c r="Q138" s="27"/>
      <c r="R138" s="27"/>
      <c r="S138" s="27"/>
      <c r="T138" s="27"/>
      <c r="U138" s="27"/>
      <c r="V138" s="27"/>
    </row>
    <row r="139" spans="1:22">
      <c r="A139" s="13"/>
      <c r="B139" s="75" t="s">
        <v>586</v>
      </c>
      <c r="C139" s="75"/>
      <c r="D139" s="75"/>
      <c r="E139" s="75"/>
      <c r="F139" s="75"/>
      <c r="G139" s="75"/>
      <c r="H139" s="75"/>
      <c r="I139" s="75"/>
      <c r="J139" s="75"/>
      <c r="K139" s="75"/>
      <c r="L139" s="75"/>
      <c r="M139" s="75"/>
      <c r="N139" s="75"/>
      <c r="O139" s="75"/>
      <c r="P139" s="75"/>
      <c r="Q139" s="75"/>
      <c r="R139" s="75"/>
      <c r="S139" s="75"/>
      <c r="T139" s="75"/>
      <c r="U139" s="75"/>
      <c r="V139" s="75"/>
    </row>
    <row r="140" spans="1:22">
      <c r="A140" s="13"/>
      <c r="B140" s="111"/>
      <c r="C140" s="111"/>
      <c r="D140" s="111"/>
      <c r="E140" s="111"/>
      <c r="F140" s="111"/>
      <c r="G140" s="111"/>
      <c r="H140" s="111"/>
      <c r="I140" s="111"/>
      <c r="J140" s="111"/>
      <c r="K140" s="111"/>
      <c r="L140" s="111"/>
      <c r="M140" s="111"/>
      <c r="N140" s="111"/>
      <c r="O140" s="111"/>
      <c r="P140" s="111"/>
      <c r="Q140" s="111"/>
      <c r="R140" s="111"/>
      <c r="S140" s="111"/>
      <c r="T140" s="111"/>
      <c r="U140" s="111"/>
      <c r="V140" s="111"/>
    </row>
    <row r="141" spans="1:22">
      <c r="A141" s="13"/>
      <c r="B141" s="22"/>
      <c r="C141" s="22"/>
      <c r="D141" s="22"/>
      <c r="E141" s="22"/>
      <c r="F141" s="22"/>
      <c r="G141" s="22"/>
      <c r="H141" s="22"/>
      <c r="I141" s="22"/>
      <c r="J141" s="22"/>
      <c r="K141" s="22"/>
      <c r="L141" s="22"/>
      <c r="M141" s="22"/>
      <c r="N141" s="22"/>
      <c r="O141" s="22"/>
      <c r="P141" s="22"/>
      <c r="Q141" s="22"/>
      <c r="R141" s="22"/>
      <c r="S141" s="22"/>
      <c r="T141" s="22"/>
      <c r="U141" s="22"/>
      <c r="V141" s="22"/>
    </row>
    <row r="142" spans="1:22">
      <c r="A142" s="13"/>
      <c r="B142" s="15"/>
      <c r="C142" s="15"/>
      <c r="D142" s="15"/>
      <c r="E142" s="15"/>
      <c r="F142" s="15"/>
      <c r="G142" s="15"/>
      <c r="H142" s="15"/>
      <c r="I142" s="15"/>
      <c r="J142" s="15"/>
      <c r="K142" s="15"/>
      <c r="L142" s="15"/>
      <c r="M142" s="15"/>
      <c r="N142" s="15"/>
      <c r="O142" s="15"/>
      <c r="P142" s="15"/>
      <c r="Q142" s="15"/>
      <c r="R142" s="15"/>
      <c r="S142" s="15"/>
      <c r="T142" s="15"/>
      <c r="U142" s="15"/>
      <c r="V142" s="15"/>
    </row>
    <row r="143" spans="1:22" ht="15.75" thickBot="1">
      <c r="A143" s="13"/>
      <c r="B143" s="12"/>
      <c r="C143" s="12"/>
      <c r="D143" s="28" t="s">
        <v>610</v>
      </c>
      <c r="E143" s="28"/>
      <c r="F143" s="28"/>
      <c r="G143" s="28"/>
      <c r="H143" s="28"/>
      <c r="I143" s="28"/>
      <c r="J143" s="28"/>
      <c r="K143" s="28"/>
      <c r="L143" s="28"/>
      <c r="M143" s="28"/>
      <c r="N143" s="28"/>
      <c r="O143" s="28"/>
      <c r="P143" s="28"/>
      <c r="Q143" s="28"/>
      <c r="R143" s="28"/>
      <c r="S143" s="28"/>
      <c r="T143" s="28"/>
      <c r="U143" s="28"/>
      <c r="V143" s="28"/>
    </row>
    <row r="144" spans="1:22" ht="16.5" thickTop="1" thickBot="1">
      <c r="A144" s="13"/>
      <c r="B144" s="69"/>
      <c r="C144" s="69"/>
      <c r="D144" s="49" t="s">
        <v>584</v>
      </c>
      <c r="E144" s="49"/>
      <c r="F144" s="49"/>
      <c r="G144" s="69"/>
      <c r="H144" s="49" t="s">
        <v>587</v>
      </c>
      <c r="I144" s="49"/>
      <c r="J144" s="49"/>
      <c r="K144" s="69"/>
      <c r="L144" s="49" t="s">
        <v>588</v>
      </c>
      <c r="M144" s="49"/>
      <c r="N144" s="49"/>
      <c r="O144" s="69"/>
      <c r="P144" s="49" t="s">
        <v>589</v>
      </c>
      <c r="Q144" s="49"/>
      <c r="R144" s="49"/>
      <c r="S144" s="69"/>
      <c r="T144" s="49" t="s">
        <v>89</v>
      </c>
      <c r="U144" s="49"/>
      <c r="V144" s="49"/>
    </row>
    <row r="145" spans="1:22" ht="15.75" thickTop="1">
      <c r="A145" s="13"/>
      <c r="B145" s="30" t="s">
        <v>67</v>
      </c>
      <c r="C145" s="31"/>
      <c r="D145" s="30" t="s">
        <v>156</v>
      </c>
      <c r="E145" s="50" t="s">
        <v>167</v>
      </c>
      <c r="F145" s="31"/>
      <c r="G145" s="31"/>
      <c r="H145" s="30" t="s">
        <v>156</v>
      </c>
      <c r="I145" s="34">
        <v>321039</v>
      </c>
      <c r="J145" s="31"/>
      <c r="K145" s="31"/>
      <c r="L145" s="30" t="s">
        <v>156</v>
      </c>
      <c r="M145" s="34">
        <v>21148</v>
      </c>
      <c r="N145" s="31"/>
      <c r="O145" s="31"/>
      <c r="P145" s="30" t="s">
        <v>156</v>
      </c>
      <c r="Q145" s="50" t="s">
        <v>167</v>
      </c>
      <c r="R145" s="31"/>
      <c r="S145" s="31"/>
      <c r="T145" s="30" t="s">
        <v>156</v>
      </c>
      <c r="U145" s="34">
        <v>342187</v>
      </c>
      <c r="V145" s="31"/>
    </row>
    <row r="146" spans="1:22">
      <c r="A146" s="13"/>
      <c r="B146" s="29"/>
      <c r="C146" s="37"/>
      <c r="D146" s="33"/>
      <c r="E146" s="51"/>
      <c r="F146" s="32"/>
      <c r="G146" s="37"/>
      <c r="H146" s="33"/>
      <c r="I146" s="35"/>
      <c r="J146" s="32"/>
      <c r="K146" s="37"/>
      <c r="L146" s="33"/>
      <c r="M146" s="35"/>
      <c r="N146" s="32"/>
      <c r="O146" s="37"/>
      <c r="P146" s="33"/>
      <c r="Q146" s="51"/>
      <c r="R146" s="32"/>
      <c r="S146" s="37"/>
      <c r="T146" s="29"/>
      <c r="U146" s="38"/>
      <c r="V146" s="37"/>
    </row>
    <row r="147" spans="1:22">
      <c r="A147" s="13"/>
      <c r="B147" s="23" t="s">
        <v>68</v>
      </c>
      <c r="C147" s="25"/>
      <c r="D147" s="36">
        <v>2220</v>
      </c>
      <c r="E147" s="36"/>
      <c r="F147" s="25"/>
      <c r="G147" s="25"/>
      <c r="H147" s="36">
        <v>50972</v>
      </c>
      <c r="I147" s="36"/>
      <c r="J147" s="25"/>
      <c r="K147" s="25"/>
      <c r="L147" s="36">
        <v>6580</v>
      </c>
      <c r="M147" s="36"/>
      <c r="N147" s="25"/>
      <c r="O147" s="25"/>
      <c r="P147" s="52" t="s">
        <v>611</v>
      </c>
      <c r="Q147" s="52"/>
      <c r="R147" s="23" t="s">
        <v>169</v>
      </c>
      <c r="S147" s="25"/>
      <c r="T147" s="36">
        <v>55893</v>
      </c>
      <c r="U147" s="36"/>
      <c r="V147" s="25"/>
    </row>
    <row r="148" spans="1:22" ht="15.75" thickBot="1">
      <c r="A148" s="13"/>
      <c r="B148" s="23"/>
      <c r="C148" s="25"/>
      <c r="D148" s="39"/>
      <c r="E148" s="39"/>
      <c r="F148" s="40"/>
      <c r="G148" s="25"/>
      <c r="H148" s="39"/>
      <c r="I148" s="39"/>
      <c r="J148" s="40"/>
      <c r="K148" s="25"/>
      <c r="L148" s="39"/>
      <c r="M148" s="39"/>
      <c r="N148" s="40"/>
      <c r="O148" s="25"/>
      <c r="P148" s="53"/>
      <c r="Q148" s="53"/>
      <c r="R148" s="76"/>
      <c r="S148" s="25"/>
      <c r="T148" s="39"/>
      <c r="U148" s="39"/>
      <c r="V148" s="40"/>
    </row>
    <row r="149" spans="1:22">
      <c r="A149" s="13"/>
      <c r="B149" s="41" t="s">
        <v>69</v>
      </c>
      <c r="C149" s="37"/>
      <c r="D149" s="44">
        <v>2220</v>
      </c>
      <c r="E149" s="44"/>
      <c r="F149" s="46"/>
      <c r="G149" s="37"/>
      <c r="H149" s="44">
        <v>372011</v>
      </c>
      <c r="I149" s="44"/>
      <c r="J149" s="46"/>
      <c r="K149" s="37"/>
      <c r="L149" s="44">
        <v>27728</v>
      </c>
      <c r="M149" s="44"/>
      <c r="N149" s="46"/>
      <c r="O149" s="37"/>
      <c r="P149" s="55" t="s">
        <v>611</v>
      </c>
      <c r="Q149" s="55"/>
      <c r="R149" s="42" t="s">
        <v>169</v>
      </c>
      <c r="S149" s="37"/>
      <c r="T149" s="44">
        <v>398080</v>
      </c>
      <c r="U149" s="44"/>
      <c r="V149" s="46"/>
    </row>
    <row r="150" spans="1:22">
      <c r="A150" s="13"/>
      <c r="B150" s="41"/>
      <c r="C150" s="37"/>
      <c r="D150" s="35"/>
      <c r="E150" s="35"/>
      <c r="F150" s="32"/>
      <c r="G150" s="37"/>
      <c r="H150" s="35"/>
      <c r="I150" s="35"/>
      <c r="J150" s="32"/>
      <c r="K150" s="37"/>
      <c r="L150" s="35"/>
      <c r="M150" s="35"/>
      <c r="N150" s="32"/>
      <c r="O150" s="37"/>
      <c r="P150" s="51"/>
      <c r="Q150" s="51"/>
      <c r="R150" s="33"/>
      <c r="S150" s="37"/>
      <c r="T150" s="35"/>
      <c r="U150" s="35"/>
      <c r="V150" s="32"/>
    </row>
    <row r="151" spans="1:22">
      <c r="A151" s="13"/>
      <c r="B151" s="23" t="s">
        <v>70</v>
      </c>
      <c r="C151" s="25"/>
      <c r="D151" s="52" t="s">
        <v>167</v>
      </c>
      <c r="E151" s="52"/>
      <c r="F151" s="25"/>
      <c r="G151" s="25"/>
      <c r="H151" s="52" t="s">
        <v>612</v>
      </c>
      <c r="I151" s="52"/>
      <c r="J151" s="23" t="s">
        <v>169</v>
      </c>
      <c r="K151" s="25"/>
      <c r="L151" s="52" t="s">
        <v>613</v>
      </c>
      <c r="M151" s="52"/>
      <c r="N151" s="23" t="s">
        <v>169</v>
      </c>
      <c r="O151" s="25"/>
      <c r="P151" s="52" t="s">
        <v>167</v>
      </c>
      <c r="Q151" s="52"/>
      <c r="R151" s="25"/>
      <c r="S151" s="25"/>
      <c r="T151" s="52" t="s">
        <v>614</v>
      </c>
      <c r="U151" s="52"/>
      <c r="V151" s="23" t="s">
        <v>169</v>
      </c>
    </row>
    <row r="152" spans="1:22">
      <c r="A152" s="13"/>
      <c r="B152" s="23"/>
      <c r="C152" s="25"/>
      <c r="D152" s="52"/>
      <c r="E152" s="52"/>
      <c r="F152" s="25"/>
      <c r="G152" s="25"/>
      <c r="H152" s="52"/>
      <c r="I152" s="52"/>
      <c r="J152" s="23"/>
      <c r="K152" s="25"/>
      <c r="L152" s="52"/>
      <c r="M152" s="52"/>
      <c r="N152" s="23"/>
      <c r="O152" s="25"/>
      <c r="P152" s="52"/>
      <c r="Q152" s="52"/>
      <c r="R152" s="25"/>
      <c r="S152" s="25"/>
      <c r="T152" s="52"/>
      <c r="U152" s="52"/>
      <c r="V152" s="23"/>
    </row>
    <row r="153" spans="1:22">
      <c r="A153" s="13"/>
      <c r="B153" s="29" t="s">
        <v>71</v>
      </c>
      <c r="C153" s="37"/>
      <c r="D153" s="54" t="s">
        <v>615</v>
      </c>
      <c r="E153" s="54"/>
      <c r="F153" s="29" t="s">
        <v>169</v>
      </c>
      <c r="G153" s="37"/>
      <c r="H153" s="54" t="s">
        <v>616</v>
      </c>
      <c r="I153" s="54"/>
      <c r="J153" s="29" t="s">
        <v>169</v>
      </c>
      <c r="K153" s="37"/>
      <c r="L153" s="54" t="s">
        <v>617</v>
      </c>
      <c r="M153" s="54"/>
      <c r="N153" s="29" t="s">
        <v>169</v>
      </c>
      <c r="O153" s="37"/>
      <c r="P153" s="38">
        <v>2592</v>
      </c>
      <c r="Q153" s="38"/>
      <c r="R153" s="37"/>
      <c r="S153" s="37"/>
      <c r="T153" s="54" t="s">
        <v>618</v>
      </c>
      <c r="U153" s="54"/>
      <c r="V153" s="29" t="s">
        <v>169</v>
      </c>
    </row>
    <row r="154" spans="1:22" ht="15.75" thickBot="1">
      <c r="A154" s="13"/>
      <c r="B154" s="29"/>
      <c r="C154" s="37"/>
      <c r="D154" s="58"/>
      <c r="E154" s="58"/>
      <c r="F154" s="81"/>
      <c r="G154" s="37"/>
      <c r="H154" s="58"/>
      <c r="I154" s="58"/>
      <c r="J154" s="81"/>
      <c r="K154" s="37"/>
      <c r="L154" s="58"/>
      <c r="M154" s="58"/>
      <c r="N154" s="81"/>
      <c r="O154" s="37"/>
      <c r="P154" s="56"/>
      <c r="Q154" s="56"/>
      <c r="R154" s="57"/>
      <c r="S154" s="37"/>
      <c r="T154" s="58"/>
      <c r="U154" s="58"/>
      <c r="V154" s="81"/>
    </row>
    <row r="155" spans="1:22">
      <c r="A155" s="13"/>
      <c r="B155" s="71" t="s">
        <v>72</v>
      </c>
      <c r="C155" s="25"/>
      <c r="D155" s="66" t="s">
        <v>615</v>
      </c>
      <c r="E155" s="66"/>
      <c r="F155" s="60" t="s">
        <v>169</v>
      </c>
      <c r="G155" s="25"/>
      <c r="H155" s="66" t="s">
        <v>619</v>
      </c>
      <c r="I155" s="66"/>
      <c r="J155" s="60" t="s">
        <v>169</v>
      </c>
      <c r="K155" s="25"/>
      <c r="L155" s="66" t="s">
        <v>620</v>
      </c>
      <c r="M155" s="66"/>
      <c r="N155" s="60" t="s">
        <v>169</v>
      </c>
      <c r="O155" s="25"/>
      <c r="P155" s="62">
        <v>2592</v>
      </c>
      <c r="Q155" s="62"/>
      <c r="R155" s="64"/>
      <c r="S155" s="25"/>
      <c r="T155" s="66" t="s">
        <v>621</v>
      </c>
      <c r="U155" s="66"/>
      <c r="V155" s="60" t="s">
        <v>169</v>
      </c>
    </row>
    <row r="156" spans="1:22" ht="15.75" thickBot="1">
      <c r="A156" s="13"/>
      <c r="B156" s="71"/>
      <c r="C156" s="25"/>
      <c r="D156" s="53"/>
      <c r="E156" s="53"/>
      <c r="F156" s="76"/>
      <c r="G156" s="25"/>
      <c r="H156" s="53"/>
      <c r="I156" s="53"/>
      <c r="J156" s="76"/>
      <c r="K156" s="25"/>
      <c r="L156" s="53"/>
      <c r="M156" s="53"/>
      <c r="N156" s="76"/>
      <c r="O156" s="25"/>
      <c r="P156" s="39"/>
      <c r="Q156" s="39"/>
      <c r="R156" s="40"/>
      <c r="S156" s="25"/>
      <c r="T156" s="53"/>
      <c r="U156" s="53"/>
      <c r="V156" s="76"/>
    </row>
    <row r="157" spans="1:22">
      <c r="A157" s="13"/>
      <c r="B157" s="85" t="s">
        <v>73</v>
      </c>
      <c r="C157" s="37"/>
      <c r="D157" s="55" t="s">
        <v>622</v>
      </c>
      <c r="E157" s="55"/>
      <c r="F157" s="42" t="s">
        <v>169</v>
      </c>
      <c r="G157" s="37"/>
      <c r="H157" s="44">
        <v>241972</v>
      </c>
      <c r="I157" s="44"/>
      <c r="J157" s="46"/>
      <c r="K157" s="37"/>
      <c r="L157" s="44">
        <v>15525</v>
      </c>
      <c r="M157" s="44"/>
      <c r="N157" s="46"/>
      <c r="O157" s="37"/>
      <c r="P157" s="55" t="s">
        <v>623</v>
      </c>
      <c r="Q157" s="55"/>
      <c r="R157" s="42" t="s">
        <v>169</v>
      </c>
      <c r="S157" s="37"/>
      <c r="T157" s="44">
        <v>255857</v>
      </c>
      <c r="U157" s="44"/>
      <c r="V157" s="46"/>
    </row>
    <row r="158" spans="1:22">
      <c r="A158" s="13"/>
      <c r="B158" s="85"/>
      <c r="C158" s="37"/>
      <c r="D158" s="54"/>
      <c r="E158" s="54"/>
      <c r="F158" s="29"/>
      <c r="G158" s="37"/>
      <c r="H158" s="38"/>
      <c r="I158" s="38"/>
      <c r="J158" s="37"/>
      <c r="K158" s="37"/>
      <c r="L158" s="38"/>
      <c r="M158" s="38"/>
      <c r="N158" s="37"/>
      <c r="O158" s="37"/>
      <c r="P158" s="54"/>
      <c r="Q158" s="54"/>
      <c r="R158" s="29"/>
      <c r="S158" s="37"/>
      <c r="T158" s="38"/>
      <c r="U158" s="38"/>
      <c r="V158" s="37"/>
    </row>
    <row r="159" spans="1:22">
      <c r="A159" s="13"/>
      <c r="B159" s="23" t="s">
        <v>442</v>
      </c>
      <c r="C159" s="25"/>
      <c r="D159" s="52" t="s">
        <v>167</v>
      </c>
      <c r="E159" s="52"/>
      <c r="F159" s="25"/>
      <c r="G159" s="25"/>
      <c r="H159" s="52" t="s">
        <v>624</v>
      </c>
      <c r="I159" s="52"/>
      <c r="J159" s="23" t="s">
        <v>169</v>
      </c>
      <c r="K159" s="25"/>
      <c r="L159" s="52" t="s">
        <v>625</v>
      </c>
      <c r="M159" s="52"/>
      <c r="N159" s="23" t="s">
        <v>169</v>
      </c>
      <c r="O159" s="25"/>
      <c r="P159" s="36">
        <v>1287</v>
      </c>
      <c r="Q159" s="36"/>
      <c r="R159" s="25"/>
      <c r="S159" s="25"/>
      <c r="T159" s="52" t="s">
        <v>626</v>
      </c>
      <c r="U159" s="52"/>
      <c r="V159" s="23" t="s">
        <v>169</v>
      </c>
    </row>
    <row r="160" spans="1:22" ht="15.75" thickBot="1">
      <c r="A160" s="13"/>
      <c r="B160" s="23"/>
      <c r="C160" s="25"/>
      <c r="D160" s="53"/>
      <c r="E160" s="53"/>
      <c r="F160" s="40"/>
      <c r="G160" s="25"/>
      <c r="H160" s="53"/>
      <c r="I160" s="53"/>
      <c r="J160" s="76"/>
      <c r="K160" s="25"/>
      <c r="L160" s="53"/>
      <c r="M160" s="53"/>
      <c r="N160" s="76"/>
      <c r="O160" s="25"/>
      <c r="P160" s="39"/>
      <c r="Q160" s="39"/>
      <c r="R160" s="40"/>
      <c r="S160" s="25"/>
      <c r="T160" s="53"/>
      <c r="U160" s="53"/>
      <c r="V160" s="76"/>
    </row>
    <row r="161" spans="1:22">
      <c r="A161" s="13"/>
      <c r="B161" s="85" t="s">
        <v>627</v>
      </c>
      <c r="C161" s="37"/>
      <c r="D161" s="55" t="s">
        <v>622</v>
      </c>
      <c r="E161" s="55"/>
      <c r="F161" s="42" t="s">
        <v>169</v>
      </c>
      <c r="G161" s="37"/>
      <c r="H161" s="44">
        <v>76433</v>
      </c>
      <c r="I161" s="44"/>
      <c r="J161" s="46"/>
      <c r="K161" s="37"/>
      <c r="L161" s="44">
        <v>3638</v>
      </c>
      <c r="M161" s="44"/>
      <c r="N161" s="46"/>
      <c r="O161" s="37"/>
      <c r="P161" s="55" t="s">
        <v>167</v>
      </c>
      <c r="Q161" s="55"/>
      <c r="R161" s="46"/>
      <c r="S161" s="37"/>
      <c r="T161" s="44">
        <v>79718</v>
      </c>
      <c r="U161" s="44"/>
      <c r="V161" s="46"/>
    </row>
    <row r="162" spans="1:22">
      <c r="A162" s="13"/>
      <c r="B162" s="85"/>
      <c r="C162" s="37"/>
      <c r="D162" s="51"/>
      <c r="E162" s="51"/>
      <c r="F162" s="33"/>
      <c r="G162" s="37"/>
      <c r="H162" s="35"/>
      <c r="I162" s="35"/>
      <c r="J162" s="32"/>
      <c r="K162" s="37"/>
      <c r="L162" s="35"/>
      <c r="M162" s="35"/>
      <c r="N162" s="32"/>
      <c r="O162" s="37"/>
      <c r="P162" s="51"/>
      <c r="Q162" s="51"/>
      <c r="R162" s="32"/>
      <c r="S162" s="37"/>
      <c r="T162" s="35"/>
      <c r="U162" s="35"/>
      <c r="V162" s="32"/>
    </row>
    <row r="163" spans="1:22">
      <c r="A163" s="13"/>
      <c r="B163" s="23" t="s">
        <v>78</v>
      </c>
      <c r="C163" s="25"/>
      <c r="D163" s="52" t="s">
        <v>628</v>
      </c>
      <c r="E163" s="52"/>
      <c r="F163" s="23" t="s">
        <v>169</v>
      </c>
      <c r="G163" s="25"/>
      <c r="H163" s="52" t="s">
        <v>629</v>
      </c>
      <c r="I163" s="52"/>
      <c r="J163" s="23" t="s">
        <v>169</v>
      </c>
      <c r="K163" s="25"/>
      <c r="L163" s="52" t="s">
        <v>450</v>
      </c>
      <c r="M163" s="52"/>
      <c r="N163" s="23" t="s">
        <v>169</v>
      </c>
      <c r="O163" s="25"/>
      <c r="P163" s="36">
        <v>2167</v>
      </c>
      <c r="Q163" s="36"/>
      <c r="R163" s="25"/>
      <c r="S163" s="25"/>
      <c r="T163" s="52" t="s">
        <v>630</v>
      </c>
      <c r="U163" s="52"/>
      <c r="V163" s="23" t="s">
        <v>169</v>
      </c>
    </row>
    <row r="164" spans="1:22">
      <c r="A164" s="13"/>
      <c r="B164" s="23"/>
      <c r="C164" s="25"/>
      <c r="D164" s="52"/>
      <c r="E164" s="52"/>
      <c r="F164" s="23"/>
      <c r="G164" s="25"/>
      <c r="H164" s="52"/>
      <c r="I164" s="52"/>
      <c r="J164" s="23"/>
      <c r="K164" s="25"/>
      <c r="L164" s="52"/>
      <c r="M164" s="52"/>
      <c r="N164" s="23"/>
      <c r="O164" s="25"/>
      <c r="P164" s="36"/>
      <c r="Q164" s="36"/>
      <c r="R164" s="25"/>
      <c r="S164" s="25"/>
      <c r="T164" s="52"/>
      <c r="U164" s="52"/>
      <c r="V164" s="23"/>
    </row>
    <row r="165" spans="1:22">
      <c r="A165" s="13"/>
      <c r="B165" s="29" t="s">
        <v>631</v>
      </c>
      <c r="C165" s="37"/>
      <c r="D165" s="38">
        <v>2092</v>
      </c>
      <c r="E165" s="38"/>
      <c r="F165" s="37"/>
      <c r="G165" s="37"/>
      <c r="H165" s="54" t="s">
        <v>632</v>
      </c>
      <c r="I165" s="54"/>
      <c r="J165" s="29" t="s">
        <v>169</v>
      </c>
      <c r="K165" s="37"/>
      <c r="L165" s="54">
        <v>794</v>
      </c>
      <c r="M165" s="54"/>
      <c r="N165" s="37"/>
      <c r="O165" s="37"/>
      <c r="P165" s="54" t="s">
        <v>633</v>
      </c>
      <c r="Q165" s="54"/>
      <c r="R165" s="29" t="s">
        <v>169</v>
      </c>
      <c r="S165" s="37"/>
      <c r="T165" s="54">
        <v>557</v>
      </c>
      <c r="U165" s="54"/>
      <c r="V165" s="37"/>
    </row>
    <row r="166" spans="1:22" ht="15.75" thickBot="1">
      <c r="A166" s="13"/>
      <c r="B166" s="29"/>
      <c r="C166" s="37"/>
      <c r="D166" s="56"/>
      <c r="E166" s="56"/>
      <c r="F166" s="57"/>
      <c r="G166" s="37"/>
      <c r="H166" s="58"/>
      <c r="I166" s="58"/>
      <c r="J166" s="81"/>
      <c r="K166" s="37"/>
      <c r="L166" s="58"/>
      <c r="M166" s="58"/>
      <c r="N166" s="57"/>
      <c r="O166" s="37"/>
      <c r="P166" s="58"/>
      <c r="Q166" s="58"/>
      <c r="R166" s="81"/>
      <c r="S166" s="37"/>
      <c r="T166" s="58"/>
      <c r="U166" s="58"/>
      <c r="V166" s="57"/>
    </row>
    <row r="167" spans="1:22">
      <c r="A167" s="13"/>
      <c r="B167" s="71" t="s">
        <v>634</v>
      </c>
      <c r="C167" s="25"/>
      <c r="D167" s="66" t="s">
        <v>635</v>
      </c>
      <c r="E167" s="66"/>
      <c r="F167" s="60" t="s">
        <v>169</v>
      </c>
      <c r="G167" s="25"/>
      <c r="H167" s="62">
        <v>74077</v>
      </c>
      <c r="I167" s="62"/>
      <c r="J167" s="64"/>
      <c r="K167" s="25"/>
      <c r="L167" s="62">
        <v>4429</v>
      </c>
      <c r="M167" s="62"/>
      <c r="N167" s="64"/>
      <c r="O167" s="25"/>
      <c r="P167" s="66" t="s">
        <v>167</v>
      </c>
      <c r="Q167" s="66"/>
      <c r="R167" s="64"/>
      <c r="S167" s="25"/>
      <c r="T167" s="62">
        <v>70613</v>
      </c>
      <c r="U167" s="62"/>
      <c r="V167" s="64"/>
    </row>
    <row r="168" spans="1:22">
      <c r="A168" s="13"/>
      <c r="B168" s="71"/>
      <c r="C168" s="25"/>
      <c r="D168" s="98"/>
      <c r="E168" s="98"/>
      <c r="F168" s="97"/>
      <c r="G168" s="25"/>
      <c r="H168" s="95"/>
      <c r="I168" s="95"/>
      <c r="J168" s="96"/>
      <c r="K168" s="25"/>
      <c r="L168" s="95"/>
      <c r="M168" s="95"/>
      <c r="N168" s="96"/>
      <c r="O168" s="25"/>
      <c r="P168" s="98"/>
      <c r="Q168" s="98"/>
      <c r="R168" s="96"/>
      <c r="S168" s="25"/>
      <c r="T168" s="95"/>
      <c r="U168" s="95"/>
      <c r="V168" s="96"/>
    </row>
    <row r="169" spans="1:22">
      <c r="A169" s="13"/>
      <c r="B169" s="29" t="s">
        <v>636</v>
      </c>
      <c r="C169" s="37"/>
      <c r="D169" s="38">
        <v>5439</v>
      </c>
      <c r="E169" s="38"/>
      <c r="F169" s="37"/>
      <c r="G169" s="37"/>
      <c r="H169" s="54" t="s">
        <v>637</v>
      </c>
      <c r="I169" s="54"/>
      <c r="J169" s="29" t="s">
        <v>169</v>
      </c>
      <c r="K169" s="37"/>
      <c r="L169" s="54" t="s">
        <v>638</v>
      </c>
      <c r="M169" s="54"/>
      <c r="N169" s="29" t="s">
        <v>169</v>
      </c>
      <c r="O169" s="37"/>
      <c r="P169" s="54" t="s">
        <v>167</v>
      </c>
      <c r="Q169" s="54"/>
      <c r="R169" s="37"/>
      <c r="S169" s="37"/>
      <c r="T169" s="54" t="s">
        <v>639</v>
      </c>
      <c r="U169" s="54"/>
      <c r="V169" s="29" t="s">
        <v>169</v>
      </c>
    </row>
    <row r="170" spans="1:22" ht="15.75" thickBot="1">
      <c r="A170" s="13"/>
      <c r="B170" s="29"/>
      <c r="C170" s="37"/>
      <c r="D170" s="56"/>
      <c r="E170" s="56"/>
      <c r="F170" s="57"/>
      <c r="G170" s="37"/>
      <c r="H170" s="58"/>
      <c r="I170" s="58"/>
      <c r="J170" s="81"/>
      <c r="K170" s="37"/>
      <c r="L170" s="58"/>
      <c r="M170" s="58"/>
      <c r="N170" s="81"/>
      <c r="O170" s="37"/>
      <c r="P170" s="58"/>
      <c r="Q170" s="58"/>
      <c r="R170" s="57"/>
      <c r="S170" s="37"/>
      <c r="T170" s="58"/>
      <c r="U170" s="58"/>
      <c r="V170" s="81"/>
    </row>
    <row r="171" spans="1:22">
      <c r="A171" s="13"/>
      <c r="B171" s="71" t="s">
        <v>640</v>
      </c>
      <c r="C171" s="25"/>
      <c r="D171" s="66" t="s">
        <v>641</v>
      </c>
      <c r="E171" s="66"/>
      <c r="F171" s="60" t="s">
        <v>169</v>
      </c>
      <c r="G171" s="25"/>
      <c r="H171" s="62">
        <v>45952</v>
      </c>
      <c r="I171" s="62"/>
      <c r="J171" s="64"/>
      <c r="K171" s="25"/>
      <c r="L171" s="62">
        <v>3405</v>
      </c>
      <c r="M171" s="62"/>
      <c r="N171" s="64"/>
      <c r="O171" s="25"/>
      <c r="P171" s="66" t="s">
        <v>167</v>
      </c>
      <c r="Q171" s="66"/>
      <c r="R171" s="64"/>
      <c r="S171" s="25"/>
      <c r="T171" s="62">
        <v>46903</v>
      </c>
      <c r="U171" s="62"/>
      <c r="V171" s="64"/>
    </row>
    <row r="172" spans="1:22">
      <c r="A172" s="13"/>
      <c r="B172" s="71"/>
      <c r="C172" s="25"/>
      <c r="D172" s="98"/>
      <c r="E172" s="98"/>
      <c r="F172" s="97"/>
      <c r="G172" s="25"/>
      <c r="H172" s="95"/>
      <c r="I172" s="95"/>
      <c r="J172" s="96"/>
      <c r="K172" s="25"/>
      <c r="L172" s="95"/>
      <c r="M172" s="95"/>
      <c r="N172" s="96"/>
      <c r="O172" s="25"/>
      <c r="P172" s="98"/>
      <c r="Q172" s="98"/>
      <c r="R172" s="96"/>
      <c r="S172" s="25"/>
      <c r="T172" s="95"/>
      <c r="U172" s="95"/>
      <c r="V172" s="96"/>
    </row>
    <row r="173" spans="1:22">
      <c r="A173" s="13"/>
      <c r="B173" s="41" t="s">
        <v>642</v>
      </c>
      <c r="C173" s="37"/>
      <c r="D173" s="38">
        <v>49357</v>
      </c>
      <c r="E173" s="38"/>
      <c r="F173" s="37"/>
      <c r="G173" s="37"/>
      <c r="H173" s="38">
        <v>3405</v>
      </c>
      <c r="I173" s="38"/>
      <c r="J173" s="37"/>
      <c r="K173" s="37"/>
      <c r="L173" s="54" t="s">
        <v>167</v>
      </c>
      <c r="M173" s="54"/>
      <c r="N173" s="37"/>
      <c r="O173" s="37"/>
      <c r="P173" s="54" t="s">
        <v>643</v>
      </c>
      <c r="Q173" s="54"/>
      <c r="R173" s="29" t="s">
        <v>169</v>
      </c>
      <c r="S173" s="37"/>
      <c r="T173" s="54" t="s">
        <v>167</v>
      </c>
      <c r="U173" s="54"/>
      <c r="V173" s="37"/>
    </row>
    <row r="174" spans="1:22" ht="15.75" thickBot="1">
      <c r="A174" s="13"/>
      <c r="B174" s="41"/>
      <c r="C174" s="37"/>
      <c r="D174" s="56"/>
      <c r="E174" s="56"/>
      <c r="F174" s="57"/>
      <c r="G174" s="37"/>
      <c r="H174" s="56"/>
      <c r="I174" s="56"/>
      <c r="J174" s="57"/>
      <c r="K174" s="37"/>
      <c r="L174" s="58"/>
      <c r="M174" s="58"/>
      <c r="N174" s="57"/>
      <c r="O174" s="37"/>
      <c r="P174" s="58"/>
      <c r="Q174" s="58"/>
      <c r="R174" s="81"/>
      <c r="S174" s="37"/>
      <c r="T174" s="58"/>
      <c r="U174" s="58"/>
      <c r="V174" s="57"/>
    </row>
    <row r="175" spans="1:22">
      <c r="A175" s="13"/>
      <c r="B175" s="59" t="s">
        <v>82</v>
      </c>
      <c r="C175" s="25"/>
      <c r="D175" s="60" t="s">
        <v>156</v>
      </c>
      <c r="E175" s="62">
        <v>46903</v>
      </c>
      <c r="F175" s="64"/>
      <c r="G175" s="25"/>
      <c r="H175" s="60" t="s">
        <v>156</v>
      </c>
      <c r="I175" s="62">
        <v>49357</v>
      </c>
      <c r="J175" s="64"/>
      <c r="K175" s="25"/>
      <c r="L175" s="60" t="s">
        <v>156</v>
      </c>
      <c r="M175" s="62">
        <v>3405</v>
      </c>
      <c r="N175" s="64"/>
      <c r="O175" s="25"/>
      <c r="P175" s="60" t="s">
        <v>156</v>
      </c>
      <c r="Q175" s="66" t="s">
        <v>643</v>
      </c>
      <c r="R175" s="60" t="s">
        <v>169</v>
      </c>
      <c r="S175" s="25"/>
      <c r="T175" s="60" t="s">
        <v>156</v>
      </c>
      <c r="U175" s="62">
        <v>46903</v>
      </c>
      <c r="V175" s="64"/>
    </row>
    <row r="176" spans="1:22" ht="15.75" thickBot="1">
      <c r="A176" s="13"/>
      <c r="B176" s="59"/>
      <c r="C176" s="25"/>
      <c r="D176" s="61"/>
      <c r="E176" s="63"/>
      <c r="F176" s="65"/>
      <c r="G176" s="25"/>
      <c r="H176" s="61"/>
      <c r="I176" s="63"/>
      <c r="J176" s="65"/>
      <c r="K176" s="25"/>
      <c r="L176" s="61"/>
      <c r="M176" s="63"/>
      <c r="N176" s="65"/>
      <c r="O176" s="25"/>
      <c r="P176" s="61"/>
      <c r="Q176" s="67"/>
      <c r="R176" s="61"/>
      <c r="S176" s="25"/>
      <c r="T176" s="61"/>
      <c r="U176" s="63"/>
      <c r="V176" s="65"/>
    </row>
    <row r="177" spans="1:22" ht="15.75" thickTop="1">
      <c r="A177" s="13"/>
      <c r="B177" s="19"/>
      <c r="C177" s="19"/>
      <c r="D177" s="125"/>
      <c r="E177" s="125"/>
      <c r="F177" s="125"/>
      <c r="G177" s="19"/>
      <c r="H177" s="125"/>
      <c r="I177" s="125"/>
      <c r="J177" s="125"/>
      <c r="K177" s="19"/>
      <c r="L177" s="125"/>
      <c r="M177" s="125"/>
      <c r="N177" s="125"/>
      <c r="O177" s="19"/>
      <c r="P177" s="125"/>
      <c r="Q177" s="125"/>
      <c r="R177" s="125"/>
      <c r="S177" s="19"/>
      <c r="T177" s="125"/>
      <c r="U177" s="125"/>
      <c r="V177" s="125"/>
    </row>
    <row r="178" spans="1:22">
      <c r="A178" s="13"/>
      <c r="B178" s="23" t="s">
        <v>83</v>
      </c>
      <c r="C178" s="25"/>
      <c r="D178" s="23" t="s">
        <v>156</v>
      </c>
      <c r="E178" s="36">
        <v>48907</v>
      </c>
      <c r="F178" s="25"/>
      <c r="G178" s="25"/>
      <c r="H178" s="23" t="s">
        <v>156</v>
      </c>
      <c r="I178" s="36">
        <v>51093</v>
      </c>
      <c r="J178" s="25"/>
      <c r="K178" s="25"/>
      <c r="L178" s="23" t="s">
        <v>156</v>
      </c>
      <c r="M178" s="36">
        <v>4622</v>
      </c>
      <c r="N178" s="25"/>
      <c r="O178" s="25"/>
      <c r="P178" s="23" t="s">
        <v>156</v>
      </c>
      <c r="Q178" s="52" t="s">
        <v>644</v>
      </c>
      <c r="R178" s="23" t="s">
        <v>169</v>
      </c>
      <c r="S178" s="25"/>
      <c r="T178" s="23" t="s">
        <v>156</v>
      </c>
      <c r="U178" s="36">
        <v>48907</v>
      </c>
      <c r="V178" s="25"/>
    </row>
    <row r="179" spans="1:22" ht="15.75" thickBot="1">
      <c r="A179" s="13"/>
      <c r="B179" s="23"/>
      <c r="C179" s="25"/>
      <c r="D179" s="61"/>
      <c r="E179" s="63"/>
      <c r="F179" s="65"/>
      <c r="G179" s="25"/>
      <c r="H179" s="61"/>
      <c r="I179" s="63"/>
      <c r="J179" s="65"/>
      <c r="K179" s="25"/>
      <c r="L179" s="61"/>
      <c r="M179" s="63"/>
      <c r="N179" s="65"/>
      <c r="O179" s="25"/>
      <c r="P179" s="61"/>
      <c r="Q179" s="67"/>
      <c r="R179" s="61"/>
      <c r="S179" s="25"/>
      <c r="T179" s="61"/>
      <c r="U179" s="63"/>
      <c r="V179" s="65"/>
    </row>
    <row r="180" spans="1:22" ht="15.75" thickTop="1">
      <c r="A180" s="13"/>
      <c r="B180" s="86"/>
      <c r="C180" s="86"/>
      <c r="D180" s="86"/>
      <c r="E180" s="86"/>
      <c r="F180" s="86"/>
      <c r="G180" s="86"/>
      <c r="H180" s="86"/>
      <c r="I180" s="86"/>
      <c r="J180" s="86"/>
      <c r="K180" s="86"/>
      <c r="L180" s="86"/>
      <c r="M180" s="86"/>
      <c r="N180" s="86"/>
      <c r="O180" s="86"/>
      <c r="P180" s="86"/>
      <c r="Q180" s="86"/>
      <c r="R180" s="86"/>
      <c r="S180" s="86"/>
      <c r="T180" s="86"/>
      <c r="U180" s="86"/>
      <c r="V180" s="86"/>
    </row>
    <row r="181" spans="1:22">
      <c r="A181" s="13"/>
      <c r="B181" s="86"/>
      <c r="C181" s="86"/>
      <c r="D181" s="86"/>
      <c r="E181" s="86"/>
      <c r="F181" s="86"/>
      <c r="G181" s="86"/>
      <c r="H181" s="86"/>
      <c r="I181" s="86"/>
      <c r="J181" s="86"/>
      <c r="K181" s="86"/>
      <c r="L181" s="86"/>
      <c r="M181" s="86"/>
      <c r="N181" s="86"/>
      <c r="O181" s="86"/>
      <c r="P181" s="86"/>
      <c r="Q181" s="86"/>
      <c r="R181" s="86"/>
      <c r="S181" s="86"/>
      <c r="T181" s="86"/>
      <c r="U181" s="86"/>
      <c r="V181" s="86"/>
    </row>
    <row r="182" spans="1:22">
      <c r="A182" s="13"/>
      <c r="B182" s="27" t="s">
        <v>584</v>
      </c>
      <c r="C182" s="27"/>
      <c r="D182" s="27"/>
      <c r="E182" s="27"/>
      <c r="F182" s="27"/>
      <c r="G182" s="27"/>
      <c r="H182" s="27"/>
      <c r="I182" s="27"/>
      <c r="J182" s="27"/>
      <c r="K182" s="27"/>
      <c r="L182" s="27"/>
      <c r="M182" s="27"/>
      <c r="N182" s="27"/>
      <c r="O182" s="27"/>
      <c r="P182" s="27"/>
      <c r="Q182" s="27"/>
      <c r="R182" s="27"/>
      <c r="S182" s="27"/>
      <c r="T182" s="27"/>
      <c r="U182" s="27"/>
      <c r="V182" s="27"/>
    </row>
    <row r="183" spans="1:22">
      <c r="A183" s="13"/>
      <c r="B183" s="27" t="s">
        <v>609</v>
      </c>
      <c r="C183" s="27"/>
      <c r="D183" s="27"/>
      <c r="E183" s="27"/>
      <c r="F183" s="27"/>
      <c r="G183" s="27"/>
      <c r="H183" s="27"/>
      <c r="I183" s="27"/>
      <c r="J183" s="27"/>
      <c r="K183" s="27"/>
      <c r="L183" s="27"/>
      <c r="M183" s="27"/>
      <c r="N183" s="27"/>
      <c r="O183" s="27"/>
      <c r="P183" s="27"/>
      <c r="Q183" s="27"/>
      <c r="R183" s="27"/>
      <c r="S183" s="27"/>
      <c r="T183" s="27"/>
      <c r="U183" s="27"/>
      <c r="V183" s="27"/>
    </row>
    <row r="184" spans="1:22">
      <c r="A184" s="13"/>
      <c r="B184" s="75" t="s">
        <v>586</v>
      </c>
      <c r="C184" s="75"/>
      <c r="D184" s="75"/>
      <c r="E184" s="75"/>
      <c r="F184" s="75"/>
      <c r="G184" s="75"/>
      <c r="H184" s="75"/>
      <c r="I184" s="75"/>
      <c r="J184" s="75"/>
      <c r="K184" s="75"/>
      <c r="L184" s="75"/>
      <c r="M184" s="75"/>
      <c r="N184" s="75"/>
      <c r="O184" s="75"/>
      <c r="P184" s="75"/>
      <c r="Q184" s="75"/>
      <c r="R184" s="75"/>
      <c r="S184" s="75"/>
      <c r="T184" s="75"/>
      <c r="U184" s="75"/>
      <c r="V184" s="75"/>
    </row>
    <row r="185" spans="1:22">
      <c r="A185" s="13"/>
      <c r="B185" s="111"/>
      <c r="C185" s="111"/>
      <c r="D185" s="111"/>
      <c r="E185" s="111"/>
      <c r="F185" s="111"/>
      <c r="G185" s="111"/>
      <c r="H185" s="111"/>
      <c r="I185" s="111"/>
      <c r="J185" s="111"/>
      <c r="K185" s="111"/>
      <c r="L185" s="111"/>
      <c r="M185" s="111"/>
      <c r="N185" s="111"/>
      <c r="O185" s="111"/>
      <c r="P185" s="111"/>
      <c r="Q185" s="111"/>
      <c r="R185" s="111"/>
      <c r="S185" s="111"/>
      <c r="T185" s="111"/>
      <c r="U185" s="111"/>
      <c r="V185" s="111"/>
    </row>
    <row r="186" spans="1:22">
      <c r="A186" s="13"/>
      <c r="B186" s="22"/>
      <c r="C186" s="22"/>
      <c r="D186" s="22"/>
      <c r="E186" s="22"/>
      <c r="F186" s="22"/>
      <c r="G186" s="22"/>
      <c r="H186" s="22"/>
      <c r="I186" s="22"/>
      <c r="J186" s="22"/>
      <c r="K186" s="22"/>
      <c r="L186" s="22"/>
      <c r="M186" s="22"/>
      <c r="N186" s="22"/>
      <c r="O186" s="22"/>
      <c r="P186" s="22"/>
      <c r="Q186" s="22"/>
      <c r="R186" s="22"/>
      <c r="S186" s="22"/>
      <c r="T186" s="22"/>
      <c r="U186" s="22"/>
      <c r="V186" s="22"/>
    </row>
    <row r="187" spans="1:22">
      <c r="A187" s="13"/>
      <c r="B187" s="15"/>
      <c r="C187" s="15"/>
      <c r="D187" s="15"/>
      <c r="E187" s="15"/>
      <c r="F187" s="15"/>
      <c r="G187" s="15"/>
      <c r="H187" s="15"/>
      <c r="I187" s="15"/>
      <c r="J187" s="15"/>
      <c r="K187" s="15"/>
      <c r="L187" s="15"/>
      <c r="M187" s="15"/>
      <c r="N187" s="15"/>
      <c r="O187" s="15"/>
      <c r="P187" s="15"/>
      <c r="Q187" s="15"/>
      <c r="R187" s="15"/>
      <c r="S187" s="15"/>
      <c r="T187" s="15"/>
      <c r="U187" s="15"/>
      <c r="V187" s="15"/>
    </row>
    <row r="188" spans="1:22" ht="15.75" thickBot="1">
      <c r="A188" s="13"/>
      <c r="B188" s="12"/>
      <c r="C188" s="12"/>
      <c r="D188" s="28" t="s">
        <v>645</v>
      </c>
      <c r="E188" s="28"/>
      <c r="F188" s="28"/>
      <c r="G188" s="28"/>
      <c r="H188" s="28"/>
      <c r="I188" s="28"/>
      <c r="J188" s="28"/>
      <c r="K188" s="28"/>
      <c r="L188" s="28"/>
      <c r="M188" s="28"/>
      <c r="N188" s="28"/>
      <c r="O188" s="28"/>
      <c r="P188" s="28"/>
      <c r="Q188" s="28"/>
      <c r="R188" s="28"/>
      <c r="S188" s="28"/>
      <c r="T188" s="28"/>
      <c r="U188" s="28"/>
      <c r="V188" s="28"/>
    </row>
    <row r="189" spans="1:22" ht="16.5" thickTop="1" thickBot="1">
      <c r="A189" s="13"/>
      <c r="B189" s="69"/>
      <c r="C189" s="69"/>
      <c r="D189" s="49" t="s">
        <v>584</v>
      </c>
      <c r="E189" s="49"/>
      <c r="F189" s="49"/>
      <c r="G189" s="69"/>
      <c r="H189" s="49" t="s">
        <v>587</v>
      </c>
      <c r="I189" s="49"/>
      <c r="J189" s="49"/>
      <c r="K189" s="69"/>
      <c r="L189" s="49" t="s">
        <v>588</v>
      </c>
      <c r="M189" s="49"/>
      <c r="N189" s="49"/>
      <c r="O189" s="69"/>
      <c r="P189" s="49" t="s">
        <v>589</v>
      </c>
      <c r="Q189" s="49"/>
      <c r="R189" s="49"/>
      <c r="S189" s="69"/>
      <c r="T189" s="49" t="s">
        <v>89</v>
      </c>
      <c r="U189" s="49"/>
      <c r="V189" s="49"/>
    </row>
    <row r="190" spans="1:22" ht="15.75" thickTop="1">
      <c r="A190" s="13"/>
      <c r="B190" s="30" t="s">
        <v>67</v>
      </c>
      <c r="C190" s="31"/>
      <c r="D190" s="30" t="s">
        <v>156</v>
      </c>
      <c r="E190" s="50" t="s">
        <v>167</v>
      </c>
      <c r="F190" s="31"/>
      <c r="G190" s="31"/>
      <c r="H190" s="30" t="s">
        <v>156</v>
      </c>
      <c r="I190" s="34">
        <v>317423</v>
      </c>
      <c r="J190" s="31"/>
      <c r="K190" s="31"/>
      <c r="L190" s="30" t="s">
        <v>156</v>
      </c>
      <c r="M190" s="34">
        <v>15337</v>
      </c>
      <c r="N190" s="31"/>
      <c r="O190" s="31"/>
      <c r="P190" s="30" t="s">
        <v>156</v>
      </c>
      <c r="Q190" s="50" t="s">
        <v>167</v>
      </c>
      <c r="R190" s="31"/>
      <c r="S190" s="31"/>
      <c r="T190" s="30" t="s">
        <v>156</v>
      </c>
      <c r="U190" s="34">
        <v>332760</v>
      </c>
      <c r="V190" s="31"/>
    </row>
    <row r="191" spans="1:22">
      <c r="A191" s="13"/>
      <c r="B191" s="29"/>
      <c r="C191" s="37"/>
      <c r="D191" s="33"/>
      <c r="E191" s="51"/>
      <c r="F191" s="32"/>
      <c r="G191" s="37"/>
      <c r="H191" s="33"/>
      <c r="I191" s="35"/>
      <c r="J191" s="32"/>
      <c r="K191" s="37"/>
      <c r="L191" s="33"/>
      <c r="M191" s="35"/>
      <c r="N191" s="32"/>
      <c r="O191" s="37"/>
      <c r="P191" s="33"/>
      <c r="Q191" s="51"/>
      <c r="R191" s="32"/>
      <c r="S191" s="37"/>
      <c r="T191" s="29"/>
      <c r="U191" s="38"/>
      <c r="V191" s="37"/>
    </row>
    <row r="192" spans="1:22">
      <c r="A192" s="13"/>
      <c r="B192" s="23" t="s">
        <v>68</v>
      </c>
      <c r="C192" s="25"/>
      <c r="D192" s="36">
        <v>2210</v>
      </c>
      <c r="E192" s="36"/>
      <c r="F192" s="25"/>
      <c r="G192" s="25"/>
      <c r="H192" s="36">
        <v>41748</v>
      </c>
      <c r="I192" s="36"/>
      <c r="J192" s="25"/>
      <c r="K192" s="25"/>
      <c r="L192" s="36">
        <v>6398</v>
      </c>
      <c r="M192" s="36"/>
      <c r="N192" s="25"/>
      <c r="O192" s="25"/>
      <c r="P192" s="52" t="s">
        <v>646</v>
      </c>
      <c r="Q192" s="52"/>
      <c r="R192" s="23" t="s">
        <v>169</v>
      </c>
      <c r="S192" s="25"/>
      <c r="T192" s="36">
        <v>45578</v>
      </c>
      <c r="U192" s="36"/>
      <c r="V192" s="25"/>
    </row>
    <row r="193" spans="1:22" ht="15.75" thickBot="1">
      <c r="A193" s="13"/>
      <c r="B193" s="23"/>
      <c r="C193" s="25"/>
      <c r="D193" s="39"/>
      <c r="E193" s="39"/>
      <c r="F193" s="40"/>
      <c r="G193" s="25"/>
      <c r="H193" s="39"/>
      <c r="I193" s="39"/>
      <c r="J193" s="40"/>
      <c r="K193" s="25"/>
      <c r="L193" s="39"/>
      <c r="M193" s="39"/>
      <c r="N193" s="40"/>
      <c r="O193" s="25"/>
      <c r="P193" s="53"/>
      <c r="Q193" s="53"/>
      <c r="R193" s="76"/>
      <c r="S193" s="25"/>
      <c r="T193" s="39"/>
      <c r="U193" s="39"/>
      <c r="V193" s="40"/>
    </row>
    <row r="194" spans="1:22">
      <c r="A194" s="13"/>
      <c r="B194" s="41" t="s">
        <v>69</v>
      </c>
      <c r="C194" s="37"/>
      <c r="D194" s="44">
        <v>2210</v>
      </c>
      <c r="E194" s="44"/>
      <c r="F194" s="46"/>
      <c r="G194" s="37"/>
      <c r="H194" s="44">
        <v>359171</v>
      </c>
      <c r="I194" s="44"/>
      <c r="J194" s="46"/>
      <c r="K194" s="37"/>
      <c r="L194" s="44">
        <v>21735</v>
      </c>
      <c r="M194" s="44"/>
      <c r="N194" s="46"/>
      <c r="O194" s="37"/>
      <c r="P194" s="55" t="s">
        <v>646</v>
      </c>
      <c r="Q194" s="55"/>
      <c r="R194" s="42" t="s">
        <v>169</v>
      </c>
      <c r="S194" s="37"/>
      <c r="T194" s="44">
        <v>378338</v>
      </c>
      <c r="U194" s="44"/>
      <c r="V194" s="46"/>
    </row>
    <row r="195" spans="1:22">
      <c r="A195" s="13"/>
      <c r="B195" s="41"/>
      <c r="C195" s="37"/>
      <c r="D195" s="35"/>
      <c r="E195" s="35"/>
      <c r="F195" s="32"/>
      <c r="G195" s="37"/>
      <c r="H195" s="35"/>
      <c r="I195" s="35"/>
      <c r="J195" s="32"/>
      <c r="K195" s="37"/>
      <c r="L195" s="35"/>
      <c r="M195" s="35"/>
      <c r="N195" s="32"/>
      <c r="O195" s="37"/>
      <c r="P195" s="51"/>
      <c r="Q195" s="51"/>
      <c r="R195" s="33"/>
      <c r="S195" s="37"/>
      <c r="T195" s="35"/>
      <c r="U195" s="35"/>
      <c r="V195" s="32"/>
    </row>
    <row r="196" spans="1:22">
      <c r="A196" s="13"/>
      <c r="B196" s="23" t="s">
        <v>70</v>
      </c>
      <c r="C196" s="25"/>
      <c r="D196" s="52" t="s">
        <v>167</v>
      </c>
      <c r="E196" s="52"/>
      <c r="F196" s="25"/>
      <c r="G196" s="25"/>
      <c r="H196" s="52" t="s">
        <v>647</v>
      </c>
      <c r="I196" s="52"/>
      <c r="J196" s="23" t="s">
        <v>169</v>
      </c>
      <c r="K196" s="25"/>
      <c r="L196" s="52" t="s">
        <v>648</v>
      </c>
      <c r="M196" s="52"/>
      <c r="N196" s="23" t="s">
        <v>169</v>
      </c>
      <c r="O196" s="25"/>
      <c r="P196" s="52" t="s">
        <v>167</v>
      </c>
      <c r="Q196" s="52"/>
      <c r="R196" s="25"/>
      <c r="S196" s="25"/>
      <c r="T196" s="52" t="s">
        <v>649</v>
      </c>
      <c r="U196" s="52"/>
      <c r="V196" s="23" t="s">
        <v>169</v>
      </c>
    </row>
    <row r="197" spans="1:22">
      <c r="A197" s="13"/>
      <c r="B197" s="23"/>
      <c r="C197" s="25"/>
      <c r="D197" s="52"/>
      <c r="E197" s="52"/>
      <c r="F197" s="25"/>
      <c r="G197" s="25"/>
      <c r="H197" s="52"/>
      <c r="I197" s="52"/>
      <c r="J197" s="23"/>
      <c r="K197" s="25"/>
      <c r="L197" s="52"/>
      <c r="M197" s="52"/>
      <c r="N197" s="23"/>
      <c r="O197" s="25"/>
      <c r="P197" s="52"/>
      <c r="Q197" s="52"/>
      <c r="R197" s="25"/>
      <c r="S197" s="25"/>
      <c r="T197" s="52"/>
      <c r="U197" s="52"/>
      <c r="V197" s="23"/>
    </row>
    <row r="198" spans="1:22">
      <c r="A198" s="13"/>
      <c r="B198" s="29" t="s">
        <v>71</v>
      </c>
      <c r="C198" s="37"/>
      <c r="D198" s="54" t="s">
        <v>650</v>
      </c>
      <c r="E198" s="54"/>
      <c r="F198" s="29" t="s">
        <v>169</v>
      </c>
      <c r="G198" s="37"/>
      <c r="H198" s="54" t="s">
        <v>651</v>
      </c>
      <c r="I198" s="54"/>
      <c r="J198" s="29" t="s">
        <v>169</v>
      </c>
      <c r="K198" s="37"/>
      <c r="L198" s="54" t="s">
        <v>652</v>
      </c>
      <c r="M198" s="54"/>
      <c r="N198" s="29" t="s">
        <v>169</v>
      </c>
      <c r="O198" s="37"/>
      <c r="P198" s="38">
        <v>1958</v>
      </c>
      <c r="Q198" s="38"/>
      <c r="R198" s="37"/>
      <c r="S198" s="37"/>
      <c r="T198" s="54" t="s">
        <v>653</v>
      </c>
      <c r="U198" s="54"/>
      <c r="V198" s="29" t="s">
        <v>169</v>
      </c>
    </row>
    <row r="199" spans="1:22" ht="15.75" thickBot="1">
      <c r="A199" s="13"/>
      <c r="B199" s="29"/>
      <c r="C199" s="37"/>
      <c r="D199" s="58"/>
      <c r="E199" s="58"/>
      <c r="F199" s="81"/>
      <c r="G199" s="37"/>
      <c r="H199" s="58"/>
      <c r="I199" s="58"/>
      <c r="J199" s="81"/>
      <c r="K199" s="37"/>
      <c r="L199" s="58"/>
      <c r="M199" s="58"/>
      <c r="N199" s="81"/>
      <c r="O199" s="37"/>
      <c r="P199" s="56"/>
      <c r="Q199" s="56"/>
      <c r="R199" s="57"/>
      <c r="S199" s="37"/>
      <c r="T199" s="58"/>
      <c r="U199" s="58"/>
      <c r="V199" s="81"/>
    </row>
    <row r="200" spans="1:22">
      <c r="A200" s="13"/>
      <c r="B200" s="71" t="s">
        <v>72</v>
      </c>
      <c r="C200" s="25"/>
      <c r="D200" s="66" t="s">
        <v>650</v>
      </c>
      <c r="E200" s="66"/>
      <c r="F200" s="60" t="s">
        <v>169</v>
      </c>
      <c r="G200" s="25"/>
      <c r="H200" s="66" t="s">
        <v>654</v>
      </c>
      <c r="I200" s="66"/>
      <c r="J200" s="60" t="s">
        <v>169</v>
      </c>
      <c r="K200" s="25"/>
      <c r="L200" s="66" t="s">
        <v>655</v>
      </c>
      <c r="M200" s="66"/>
      <c r="N200" s="60" t="s">
        <v>169</v>
      </c>
      <c r="O200" s="25"/>
      <c r="P200" s="62">
        <v>1958</v>
      </c>
      <c r="Q200" s="62"/>
      <c r="R200" s="64"/>
      <c r="S200" s="25"/>
      <c r="T200" s="66" t="s">
        <v>656</v>
      </c>
      <c r="U200" s="66"/>
      <c r="V200" s="60" t="s">
        <v>169</v>
      </c>
    </row>
    <row r="201" spans="1:22" ht="15.75" thickBot="1">
      <c r="A201" s="13"/>
      <c r="B201" s="71"/>
      <c r="C201" s="25"/>
      <c r="D201" s="53"/>
      <c r="E201" s="53"/>
      <c r="F201" s="76"/>
      <c r="G201" s="25"/>
      <c r="H201" s="53"/>
      <c r="I201" s="53"/>
      <c r="J201" s="76"/>
      <c r="K201" s="25"/>
      <c r="L201" s="53"/>
      <c r="M201" s="53"/>
      <c r="N201" s="76"/>
      <c r="O201" s="25"/>
      <c r="P201" s="39"/>
      <c r="Q201" s="39"/>
      <c r="R201" s="40"/>
      <c r="S201" s="25"/>
      <c r="T201" s="53"/>
      <c r="U201" s="53"/>
      <c r="V201" s="76"/>
    </row>
    <row r="202" spans="1:22">
      <c r="A202" s="13"/>
      <c r="B202" s="85" t="s">
        <v>73</v>
      </c>
      <c r="C202" s="37"/>
      <c r="D202" s="55">
        <v>252</v>
      </c>
      <c r="E202" s="55"/>
      <c r="F202" s="46"/>
      <c r="G202" s="37"/>
      <c r="H202" s="44">
        <v>235857</v>
      </c>
      <c r="I202" s="44"/>
      <c r="J202" s="46"/>
      <c r="K202" s="37"/>
      <c r="L202" s="44">
        <v>13359</v>
      </c>
      <c r="M202" s="44"/>
      <c r="N202" s="46"/>
      <c r="O202" s="37"/>
      <c r="P202" s="55" t="s">
        <v>657</v>
      </c>
      <c r="Q202" s="55"/>
      <c r="R202" s="42" t="s">
        <v>169</v>
      </c>
      <c r="S202" s="37"/>
      <c r="T202" s="44">
        <v>246648</v>
      </c>
      <c r="U202" s="44"/>
      <c r="V202" s="46"/>
    </row>
    <row r="203" spans="1:22">
      <c r="A203" s="13"/>
      <c r="B203" s="85"/>
      <c r="C203" s="37"/>
      <c r="D203" s="54"/>
      <c r="E203" s="54"/>
      <c r="F203" s="37"/>
      <c r="G203" s="37"/>
      <c r="H203" s="38"/>
      <c r="I203" s="38"/>
      <c r="J203" s="37"/>
      <c r="K203" s="37"/>
      <c r="L203" s="38"/>
      <c r="M203" s="38"/>
      <c r="N203" s="37"/>
      <c r="O203" s="37"/>
      <c r="P203" s="54"/>
      <c r="Q203" s="54"/>
      <c r="R203" s="29"/>
      <c r="S203" s="37"/>
      <c r="T203" s="38"/>
      <c r="U203" s="38"/>
      <c r="V203" s="37"/>
    </row>
    <row r="204" spans="1:22">
      <c r="A204" s="13"/>
      <c r="B204" s="23" t="s">
        <v>442</v>
      </c>
      <c r="C204" s="25"/>
      <c r="D204" s="52" t="s">
        <v>167</v>
      </c>
      <c r="E204" s="52"/>
      <c r="F204" s="25"/>
      <c r="G204" s="25"/>
      <c r="H204" s="52" t="s">
        <v>658</v>
      </c>
      <c r="I204" s="52"/>
      <c r="J204" s="23" t="s">
        <v>169</v>
      </c>
      <c r="K204" s="25"/>
      <c r="L204" s="52" t="s">
        <v>659</v>
      </c>
      <c r="M204" s="52"/>
      <c r="N204" s="23" t="s">
        <v>169</v>
      </c>
      <c r="O204" s="25"/>
      <c r="P204" s="36">
        <v>2820</v>
      </c>
      <c r="Q204" s="36"/>
      <c r="R204" s="25"/>
      <c r="S204" s="25"/>
      <c r="T204" s="52" t="s">
        <v>660</v>
      </c>
      <c r="U204" s="52"/>
      <c r="V204" s="23" t="s">
        <v>169</v>
      </c>
    </row>
    <row r="205" spans="1:22" ht="15.75" thickBot="1">
      <c r="A205" s="13"/>
      <c r="B205" s="23"/>
      <c r="C205" s="25"/>
      <c r="D205" s="53"/>
      <c r="E205" s="53"/>
      <c r="F205" s="40"/>
      <c r="G205" s="25"/>
      <c r="H205" s="53"/>
      <c r="I205" s="53"/>
      <c r="J205" s="76"/>
      <c r="K205" s="25"/>
      <c r="L205" s="53"/>
      <c r="M205" s="53"/>
      <c r="N205" s="76"/>
      <c r="O205" s="25"/>
      <c r="P205" s="39"/>
      <c r="Q205" s="39"/>
      <c r="R205" s="40"/>
      <c r="S205" s="25"/>
      <c r="T205" s="53"/>
      <c r="U205" s="53"/>
      <c r="V205" s="76"/>
    </row>
    <row r="206" spans="1:22">
      <c r="A206" s="13"/>
      <c r="B206" s="85" t="s">
        <v>77</v>
      </c>
      <c r="C206" s="37"/>
      <c r="D206" s="55">
        <v>252</v>
      </c>
      <c r="E206" s="55"/>
      <c r="F206" s="46"/>
      <c r="G206" s="37"/>
      <c r="H206" s="44">
        <v>70447</v>
      </c>
      <c r="I206" s="44"/>
      <c r="J206" s="46"/>
      <c r="K206" s="37"/>
      <c r="L206" s="44">
        <v>1971</v>
      </c>
      <c r="M206" s="44"/>
      <c r="N206" s="46"/>
      <c r="O206" s="37"/>
      <c r="P206" s="55" t="s">
        <v>167</v>
      </c>
      <c r="Q206" s="55"/>
      <c r="R206" s="46"/>
      <c r="S206" s="37"/>
      <c r="T206" s="44">
        <v>72670</v>
      </c>
      <c r="U206" s="44"/>
      <c r="V206" s="46"/>
    </row>
    <row r="207" spans="1:22">
      <c r="A207" s="13"/>
      <c r="B207" s="85"/>
      <c r="C207" s="37"/>
      <c r="D207" s="51"/>
      <c r="E207" s="51"/>
      <c r="F207" s="32"/>
      <c r="G207" s="37"/>
      <c r="H207" s="35"/>
      <c r="I207" s="35"/>
      <c r="J207" s="32"/>
      <c r="K207" s="37"/>
      <c r="L207" s="35"/>
      <c r="M207" s="35"/>
      <c r="N207" s="32"/>
      <c r="O207" s="37"/>
      <c r="P207" s="51"/>
      <c r="Q207" s="51"/>
      <c r="R207" s="32"/>
      <c r="S207" s="37"/>
      <c r="T207" s="35"/>
      <c r="U207" s="35"/>
      <c r="V207" s="32"/>
    </row>
    <row r="208" spans="1:22">
      <c r="A208" s="13"/>
      <c r="B208" s="23" t="s">
        <v>78</v>
      </c>
      <c r="C208" s="25"/>
      <c r="D208" s="52" t="s">
        <v>661</v>
      </c>
      <c r="E208" s="52"/>
      <c r="F208" s="23" t="s">
        <v>169</v>
      </c>
      <c r="G208" s="25"/>
      <c r="H208" s="52" t="s">
        <v>662</v>
      </c>
      <c r="I208" s="52"/>
      <c r="J208" s="23" t="s">
        <v>169</v>
      </c>
      <c r="K208" s="25"/>
      <c r="L208" s="52" t="s">
        <v>167</v>
      </c>
      <c r="M208" s="52"/>
      <c r="N208" s="25"/>
      <c r="O208" s="25"/>
      <c r="P208" s="36">
        <v>4941</v>
      </c>
      <c r="Q208" s="36"/>
      <c r="R208" s="25"/>
      <c r="S208" s="25"/>
      <c r="T208" s="52" t="s">
        <v>663</v>
      </c>
      <c r="U208" s="52"/>
      <c r="V208" s="23" t="s">
        <v>169</v>
      </c>
    </row>
    <row r="209" spans="1:22">
      <c r="A209" s="13"/>
      <c r="B209" s="23"/>
      <c r="C209" s="25"/>
      <c r="D209" s="52"/>
      <c r="E209" s="52"/>
      <c r="F209" s="23"/>
      <c r="G209" s="25"/>
      <c r="H209" s="52"/>
      <c r="I209" s="52"/>
      <c r="J209" s="23"/>
      <c r="K209" s="25"/>
      <c r="L209" s="52"/>
      <c r="M209" s="52"/>
      <c r="N209" s="25"/>
      <c r="O209" s="25"/>
      <c r="P209" s="36"/>
      <c r="Q209" s="36"/>
      <c r="R209" s="25"/>
      <c r="S209" s="25"/>
      <c r="T209" s="52"/>
      <c r="U209" s="52"/>
      <c r="V209" s="23"/>
    </row>
    <row r="210" spans="1:22">
      <c r="A210" s="13"/>
      <c r="B210" s="29" t="s">
        <v>631</v>
      </c>
      <c r="C210" s="37"/>
      <c r="D210" s="38">
        <v>4710</v>
      </c>
      <c r="E210" s="38"/>
      <c r="F210" s="37"/>
      <c r="G210" s="37"/>
      <c r="H210" s="54">
        <v>468</v>
      </c>
      <c r="I210" s="54"/>
      <c r="J210" s="37"/>
      <c r="K210" s="37"/>
      <c r="L210" s="54" t="s">
        <v>664</v>
      </c>
      <c r="M210" s="54"/>
      <c r="N210" s="29" t="s">
        <v>169</v>
      </c>
      <c r="O210" s="37"/>
      <c r="P210" s="54" t="s">
        <v>665</v>
      </c>
      <c r="Q210" s="54"/>
      <c r="R210" s="29" t="s">
        <v>169</v>
      </c>
      <c r="S210" s="37"/>
      <c r="T210" s="54">
        <v>185</v>
      </c>
      <c r="U210" s="54"/>
      <c r="V210" s="37"/>
    </row>
    <row r="211" spans="1:22" ht="15.75" thickBot="1">
      <c r="A211" s="13"/>
      <c r="B211" s="29"/>
      <c r="C211" s="37"/>
      <c r="D211" s="56"/>
      <c r="E211" s="56"/>
      <c r="F211" s="57"/>
      <c r="G211" s="37"/>
      <c r="H211" s="58"/>
      <c r="I211" s="58"/>
      <c r="J211" s="57"/>
      <c r="K211" s="37"/>
      <c r="L211" s="58"/>
      <c r="M211" s="58"/>
      <c r="N211" s="81"/>
      <c r="O211" s="37"/>
      <c r="P211" s="58"/>
      <c r="Q211" s="58"/>
      <c r="R211" s="81"/>
      <c r="S211" s="37"/>
      <c r="T211" s="58"/>
      <c r="U211" s="58"/>
      <c r="V211" s="57"/>
    </row>
    <row r="212" spans="1:22">
      <c r="A212" s="13"/>
      <c r="B212" s="71" t="s">
        <v>634</v>
      </c>
      <c r="C212" s="25"/>
      <c r="D212" s="66" t="s">
        <v>666</v>
      </c>
      <c r="E212" s="66"/>
      <c r="F212" s="60" t="s">
        <v>169</v>
      </c>
      <c r="G212" s="25"/>
      <c r="H212" s="62">
        <v>65957</v>
      </c>
      <c r="I212" s="62"/>
      <c r="J212" s="64"/>
      <c r="K212" s="25"/>
      <c r="L212" s="62">
        <v>1919</v>
      </c>
      <c r="M212" s="62"/>
      <c r="N212" s="64"/>
      <c r="O212" s="25"/>
      <c r="P212" s="66" t="s">
        <v>167</v>
      </c>
      <c r="Q212" s="66"/>
      <c r="R212" s="64"/>
      <c r="S212" s="25"/>
      <c r="T212" s="62">
        <v>60965</v>
      </c>
      <c r="U212" s="62"/>
      <c r="V212" s="64"/>
    </row>
    <row r="213" spans="1:22">
      <c r="A213" s="13"/>
      <c r="B213" s="71"/>
      <c r="C213" s="25"/>
      <c r="D213" s="98"/>
      <c r="E213" s="98"/>
      <c r="F213" s="97"/>
      <c r="G213" s="25"/>
      <c r="H213" s="95"/>
      <c r="I213" s="95"/>
      <c r="J213" s="96"/>
      <c r="K213" s="25"/>
      <c r="L213" s="95"/>
      <c r="M213" s="95"/>
      <c r="N213" s="96"/>
      <c r="O213" s="25"/>
      <c r="P213" s="98"/>
      <c r="Q213" s="98"/>
      <c r="R213" s="96"/>
      <c r="S213" s="25"/>
      <c r="T213" s="95"/>
      <c r="U213" s="95"/>
      <c r="V213" s="96"/>
    </row>
    <row r="214" spans="1:22">
      <c r="A214" s="13"/>
      <c r="B214" s="29" t="s">
        <v>636</v>
      </c>
      <c r="C214" s="37"/>
      <c r="D214" s="38">
        <v>5187</v>
      </c>
      <c r="E214" s="38"/>
      <c r="F214" s="37"/>
      <c r="G214" s="37"/>
      <c r="H214" s="54" t="s">
        <v>667</v>
      </c>
      <c r="I214" s="54"/>
      <c r="J214" s="29" t="s">
        <v>169</v>
      </c>
      <c r="K214" s="37"/>
      <c r="L214" s="38">
        <v>2131</v>
      </c>
      <c r="M214" s="38"/>
      <c r="N214" s="37"/>
      <c r="O214" s="37"/>
      <c r="P214" s="54" t="s">
        <v>167</v>
      </c>
      <c r="Q214" s="54"/>
      <c r="R214" s="37"/>
      <c r="S214" s="37"/>
      <c r="T214" s="54" t="s">
        <v>668</v>
      </c>
      <c r="U214" s="54"/>
      <c r="V214" s="29" t="s">
        <v>169</v>
      </c>
    </row>
    <row r="215" spans="1:22" ht="15.75" thickBot="1">
      <c r="A215" s="13"/>
      <c r="B215" s="29"/>
      <c r="C215" s="37"/>
      <c r="D215" s="56"/>
      <c r="E215" s="56"/>
      <c r="F215" s="57"/>
      <c r="G215" s="37"/>
      <c r="H215" s="58"/>
      <c r="I215" s="58"/>
      <c r="J215" s="81"/>
      <c r="K215" s="37"/>
      <c r="L215" s="56"/>
      <c r="M215" s="56"/>
      <c r="N215" s="57"/>
      <c r="O215" s="37"/>
      <c r="P215" s="58"/>
      <c r="Q215" s="58"/>
      <c r="R215" s="57"/>
      <c r="S215" s="37"/>
      <c r="T215" s="58"/>
      <c r="U215" s="58"/>
      <c r="V215" s="81"/>
    </row>
    <row r="216" spans="1:22">
      <c r="A216" s="13"/>
      <c r="B216" s="71" t="s">
        <v>640</v>
      </c>
      <c r="C216" s="25"/>
      <c r="D216" s="66" t="s">
        <v>669</v>
      </c>
      <c r="E216" s="66"/>
      <c r="F216" s="60" t="s">
        <v>169</v>
      </c>
      <c r="G216" s="25"/>
      <c r="H216" s="62">
        <v>39177</v>
      </c>
      <c r="I216" s="62"/>
      <c r="J216" s="64"/>
      <c r="K216" s="25"/>
      <c r="L216" s="62">
        <v>4050</v>
      </c>
      <c r="M216" s="62"/>
      <c r="N216" s="64"/>
      <c r="O216" s="25"/>
      <c r="P216" s="66" t="s">
        <v>167</v>
      </c>
      <c r="Q216" s="66"/>
      <c r="R216" s="64"/>
      <c r="S216" s="25"/>
      <c r="T216" s="62">
        <v>41503</v>
      </c>
      <c r="U216" s="62"/>
      <c r="V216" s="64"/>
    </row>
    <row r="217" spans="1:22">
      <c r="A217" s="13"/>
      <c r="B217" s="71"/>
      <c r="C217" s="25"/>
      <c r="D217" s="98"/>
      <c r="E217" s="98"/>
      <c r="F217" s="97"/>
      <c r="G217" s="25"/>
      <c r="H217" s="95"/>
      <c r="I217" s="95"/>
      <c r="J217" s="96"/>
      <c r="K217" s="25"/>
      <c r="L217" s="95"/>
      <c r="M217" s="95"/>
      <c r="N217" s="96"/>
      <c r="O217" s="25"/>
      <c r="P217" s="98"/>
      <c r="Q217" s="98"/>
      <c r="R217" s="96"/>
      <c r="S217" s="25"/>
      <c r="T217" s="95"/>
      <c r="U217" s="95"/>
      <c r="V217" s="96"/>
    </row>
    <row r="218" spans="1:22">
      <c r="A218" s="13"/>
      <c r="B218" s="41" t="s">
        <v>642</v>
      </c>
      <c r="C218" s="37"/>
      <c r="D218" s="38">
        <v>43227</v>
      </c>
      <c r="E218" s="38"/>
      <c r="F218" s="37"/>
      <c r="G218" s="37"/>
      <c r="H218" s="38">
        <v>4050</v>
      </c>
      <c r="I218" s="38"/>
      <c r="J218" s="37"/>
      <c r="K218" s="37"/>
      <c r="L218" s="54" t="s">
        <v>167</v>
      </c>
      <c r="M218" s="54"/>
      <c r="N218" s="37"/>
      <c r="O218" s="37"/>
      <c r="P218" s="54" t="s">
        <v>670</v>
      </c>
      <c r="Q218" s="54"/>
      <c r="R218" s="29" t="s">
        <v>169</v>
      </c>
      <c r="S218" s="37"/>
      <c r="T218" s="54" t="s">
        <v>167</v>
      </c>
      <c r="U218" s="54"/>
      <c r="V218" s="37"/>
    </row>
    <row r="219" spans="1:22" ht="15.75" thickBot="1">
      <c r="A219" s="13"/>
      <c r="B219" s="41"/>
      <c r="C219" s="37"/>
      <c r="D219" s="56"/>
      <c r="E219" s="56"/>
      <c r="F219" s="57"/>
      <c r="G219" s="37"/>
      <c r="H219" s="56"/>
      <c r="I219" s="56"/>
      <c r="J219" s="57"/>
      <c r="K219" s="37"/>
      <c r="L219" s="58"/>
      <c r="M219" s="58"/>
      <c r="N219" s="57"/>
      <c r="O219" s="37"/>
      <c r="P219" s="58"/>
      <c r="Q219" s="58"/>
      <c r="R219" s="81"/>
      <c r="S219" s="37"/>
      <c r="T219" s="58"/>
      <c r="U219" s="58"/>
      <c r="V219" s="57"/>
    </row>
    <row r="220" spans="1:22">
      <c r="A220" s="13"/>
      <c r="B220" s="59" t="s">
        <v>82</v>
      </c>
      <c r="C220" s="25"/>
      <c r="D220" s="60" t="s">
        <v>156</v>
      </c>
      <c r="E220" s="62">
        <v>41503</v>
      </c>
      <c r="F220" s="64"/>
      <c r="G220" s="25"/>
      <c r="H220" s="60" t="s">
        <v>156</v>
      </c>
      <c r="I220" s="62">
        <v>43227</v>
      </c>
      <c r="J220" s="64"/>
      <c r="K220" s="25"/>
      <c r="L220" s="60" t="s">
        <v>156</v>
      </c>
      <c r="M220" s="62">
        <v>4050</v>
      </c>
      <c r="N220" s="64"/>
      <c r="O220" s="25"/>
      <c r="P220" s="60" t="s">
        <v>156</v>
      </c>
      <c r="Q220" s="66" t="s">
        <v>670</v>
      </c>
      <c r="R220" s="60" t="s">
        <v>169</v>
      </c>
      <c r="S220" s="25"/>
      <c r="T220" s="60" t="s">
        <v>156</v>
      </c>
      <c r="U220" s="62">
        <v>41503</v>
      </c>
      <c r="V220" s="64"/>
    </row>
    <row r="221" spans="1:22" ht="15.75" thickBot="1">
      <c r="A221" s="13"/>
      <c r="B221" s="59"/>
      <c r="C221" s="25"/>
      <c r="D221" s="61"/>
      <c r="E221" s="63"/>
      <c r="F221" s="65"/>
      <c r="G221" s="25"/>
      <c r="H221" s="61"/>
      <c r="I221" s="63"/>
      <c r="J221" s="65"/>
      <c r="K221" s="25"/>
      <c r="L221" s="61"/>
      <c r="M221" s="63"/>
      <c r="N221" s="65"/>
      <c r="O221" s="25"/>
      <c r="P221" s="61"/>
      <c r="Q221" s="67"/>
      <c r="R221" s="61"/>
      <c r="S221" s="25"/>
      <c r="T221" s="61"/>
      <c r="U221" s="63"/>
      <c r="V221" s="65"/>
    </row>
    <row r="222" spans="1:22" ht="15.75" thickTop="1">
      <c r="A222" s="13"/>
      <c r="B222" s="19"/>
      <c r="C222" s="19"/>
      <c r="D222" s="125"/>
      <c r="E222" s="125"/>
      <c r="F222" s="125"/>
      <c r="G222" s="19"/>
      <c r="H222" s="125"/>
      <c r="I222" s="125"/>
      <c r="J222" s="125"/>
      <c r="K222" s="19"/>
      <c r="L222" s="125"/>
      <c r="M222" s="125"/>
      <c r="N222" s="125"/>
      <c r="O222" s="19"/>
      <c r="P222" s="125"/>
      <c r="Q222" s="125"/>
      <c r="R222" s="125"/>
      <c r="S222" s="19"/>
      <c r="T222" s="125"/>
      <c r="U222" s="125"/>
      <c r="V222" s="125"/>
    </row>
    <row r="223" spans="1:22">
      <c r="A223" s="13"/>
      <c r="B223" s="23" t="s">
        <v>83</v>
      </c>
      <c r="C223" s="25"/>
      <c r="D223" s="23" t="s">
        <v>156</v>
      </c>
      <c r="E223" s="36">
        <v>43570</v>
      </c>
      <c r="F223" s="25"/>
      <c r="G223" s="25"/>
      <c r="H223" s="23" t="s">
        <v>156</v>
      </c>
      <c r="I223" s="36">
        <v>45010</v>
      </c>
      <c r="J223" s="25"/>
      <c r="K223" s="25"/>
      <c r="L223" s="23" t="s">
        <v>156</v>
      </c>
      <c r="M223" s="36">
        <v>5398</v>
      </c>
      <c r="N223" s="25"/>
      <c r="O223" s="25"/>
      <c r="P223" s="23" t="s">
        <v>156</v>
      </c>
      <c r="Q223" s="52" t="s">
        <v>671</v>
      </c>
      <c r="R223" s="23" t="s">
        <v>169</v>
      </c>
      <c r="S223" s="25"/>
      <c r="T223" s="23" t="s">
        <v>156</v>
      </c>
      <c r="U223" s="36">
        <v>43570</v>
      </c>
      <c r="V223" s="25"/>
    </row>
    <row r="224" spans="1:22" ht="15.75" thickBot="1">
      <c r="A224" s="13"/>
      <c r="B224" s="23"/>
      <c r="C224" s="25"/>
      <c r="D224" s="61"/>
      <c r="E224" s="63"/>
      <c r="F224" s="65"/>
      <c r="G224" s="25"/>
      <c r="H224" s="61"/>
      <c r="I224" s="63"/>
      <c r="J224" s="65"/>
      <c r="K224" s="25"/>
      <c r="L224" s="61"/>
      <c r="M224" s="63"/>
      <c r="N224" s="65"/>
      <c r="O224" s="25"/>
      <c r="P224" s="61"/>
      <c r="Q224" s="67"/>
      <c r="R224" s="61"/>
      <c r="S224" s="25"/>
      <c r="T224" s="61"/>
      <c r="U224" s="63"/>
      <c r="V224" s="65"/>
    </row>
    <row r="225" spans="1:22" ht="15.75" thickTop="1">
      <c r="A225" s="13"/>
      <c r="B225" s="86"/>
      <c r="C225" s="86"/>
      <c r="D225" s="86"/>
      <c r="E225" s="86"/>
      <c r="F225" s="86"/>
      <c r="G225" s="86"/>
      <c r="H225" s="86"/>
      <c r="I225" s="86"/>
      <c r="J225" s="86"/>
      <c r="K225" s="86"/>
      <c r="L225" s="86"/>
      <c r="M225" s="86"/>
      <c r="N225" s="86"/>
      <c r="O225" s="86"/>
      <c r="P225" s="86"/>
      <c r="Q225" s="86"/>
      <c r="R225" s="86"/>
      <c r="S225" s="86"/>
      <c r="T225" s="86"/>
      <c r="U225" s="86"/>
      <c r="V225" s="86"/>
    </row>
    <row r="226" spans="1:22">
      <c r="A226" s="13"/>
      <c r="B226" s="27" t="s">
        <v>584</v>
      </c>
      <c r="C226" s="27"/>
      <c r="D226" s="27"/>
      <c r="E226" s="27"/>
      <c r="F226" s="27"/>
      <c r="G226" s="27"/>
      <c r="H226" s="27"/>
      <c r="I226" s="27"/>
      <c r="J226" s="27"/>
      <c r="K226" s="27"/>
      <c r="L226" s="27"/>
      <c r="M226" s="27"/>
      <c r="N226" s="27"/>
      <c r="O226" s="27"/>
      <c r="P226" s="27"/>
      <c r="Q226" s="27"/>
      <c r="R226" s="27"/>
      <c r="S226" s="27"/>
      <c r="T226" s="27"/>
      <c r="U226" s="27"/>
      <c r="V226" s="27"/>
    </row>
    <row r="227" spans="1:22">
      <c r="A227" s="13"/>
      <c r="B227" s="27" t="s">
        <v>609</v>
      </c>
      <c r="C227" s="27"/>
      <c r="D227" s="27"/>
      <c r="E227" s="27"/>
      <c r="F227" s="27"/>
      <c r="G227" s="27"/>
      <c r="H227" s="27"/>
      <c r="I227" s="27"/>
      <c r="J227" s="27"/>
      <c r="K227" s="27"/>
      <c r="L227" s="27"/>
      <c r="M227" s="27"/>
      <c r="N227" s="27"/>
      <c r="O227" s="27"/>
      <c r="P227" s="27"/>
      <c r="Q227" s="27"/>
      <c r="R227" s="27"/>
      <c r="S227" s="27"/>
      <c r="T227" s="27"/>
      <c r="U227" s="27"/>
      <c r="V227" s="27"/>
    </row>
    <row r="228" spans="1:22">
      <c r="A228" s="13"/>
      <c r="B228" s="75" t="s">
        <v>586</v>
      </c>
      <c r="C228" s="75"/>
      <c r="D228" s="75"/>
      <c r="E228" s="75"/>
      <c r="F228" s="75"/>
      <c r="G228" s="75"/>
      <c r="H228" s="75"/>
      <c r="I228" s="75"/>
      <c r="J228" s="75"/>
      <c r="K228" s="75"/>
      <c r="L228" s="75"/>
      <c r="M228" s="75"/>
      <c r="N228" s="75"/>
      <c r="O228" s="75"/>
      <c r="P228" s="75"/>
      <c r="Q228" s="75"/>
      <c r="R228" s="75"/>
      <c r="S228" s="75"/>
      <c r="T228" s="75"/>
      <c r="U228" s="75"/>
      <c r="V228" s="75"/>
    </row>
    <row r="229" spans="1:22">
      <c r="A229" s="13"/>
      <c r="B229" s="111"/>
      <c r="C229" s="111"/>
      <c r="D229" s="111"/>
      <c r="E229" s="111"/>
      <c r="F229" s="111"/>
      <c r="G229" s="111"/>
      <c r="H229" s="111"/>
      <c r="I229" s="111"/>
      <c r="J229" s="111"/>
      <c r="K229" s="111"/>
      <c r="L229" s="111"/>
      <c r="M229" s="111"/>
      <c r="N229" s="111"/>
      <c r="O229" s="111"/>
      <c r="P229" s="111"/>
      <c r="Q229" s="111"/>
      <c r="R229" s="111"/>
      <c r="S229" s="111"/>
      <c r="T229" s="111"/>
      <c r="U229" s="111"/>
      <c r="V229" s="111"/>
    </row>
    <row r="230" spans="1:22">
      <c r="A230" s="13"/>
      <c r="B230" s="22"/>
      <c r="C230" s="22"/>
      <c r="D230" s="22"/>
      <c r="E230" s="22"/>
      <c r="F230" s="22"/>
      <c r="G230" s="22"/>
      <c r="H230" s="22"/>
      <c r="I230" s="22"/>
      <c r="J230" s="22"/>
      <c r="K230" s="22"/>
      <c r="L230" s="22"/>
      <c r="M230" s="22"/>
      <c r="N230" s="22"/>
      <c r="O230" s="22"/>
      <c r="P230" s="22"/>
      <c r="Q230" s="22"/>
      <c r="R230" s="22"/>
      <c r="S230" s="22"/>
      <c r="T230" s="22"/>
      <c r="U230" s="22"/>
      <c r="V230" s="22"/>
    </row>
    <row r="231" spans="1:22">
      <c r="A231" s="13"/>
      <c r="B231" s="15"/>
      <c r="C231" s="15"/>
      <c r="D231" s="15"/>
      <c r="E231" s="15"/>
      <c r="F231" s="15"/>
      <c r="G231" s="15"/>
      <c r="H231" s="15"/>
      <c r="I231" s="15"/>
      <c r="J231" s="15"/>
      <c r="K231" s="15"/>
      <c r="L231" s="15"/>
      <c r="M231" s="15"/>
      <c r="N231" s="15"/>
      <c r="O231" s="15"/>
      <c r="P231" s="15"/>
      <c r="Q231" s="15"/>
      <c r="R231" s="15"/>
      <c r="S231" s="15"/>
      <c r="T231" s="15"/>
      <c r="U231" s="15"/>
      <c r="V231" s="15"/>
    </row>
    <row r="232" spans="1:22" ht="15.75" thickBot="1">
      <c r="A232" s="13"/>
      <c r="B232" s="12"/>
      <c r="C232" s="12"/>
      <c r="D232" s="28" t="s">
        <v>672</v>
      </c>
      <c r="E232" s="28"/>
      <c r="F232" s="28"/>
      <c r="G232" s="28"/>
      <c r="H232" s="28"/>
      <c r="I232" s="28"/>
      <c r="J232" s="28"/>
      <c r="K232" s="28"/>
      <c r="L232" s="28"/>
      <c r="M232" s="28"/>
      <c r="N232" s="28"/>
      <c r="O232" s="28"/>
      <c r="P232" s="28"/>
      <c r="Q232" s="28"/>
      <c r="R232" s="28"/>
      <c r="S232" s="28"/>
      <c r="T232" s="28"/>
      <c r="U232" s="28"/>
      <c r="V232" s="28"/>
    </row>
    <row r="233" spans="1:22" ht="16.5" thickTop="1" thickBot="1">
      <c r="A233" s="13"/>
      <c r="B233" s="69"/>
      <c r="C233" s="69"/>
      <c r="D233" s="49" t="s">
        <v>584</v>
      </c>
      <c r="E233" s="49"/>
      <c r="F233" s="49"/>
      <c r="G233" s="69"/>
      <c r="H233" s="49" t="s">
        <v>587</v>
      </c>
      <c r="I233" s="49"/>
      <c r="J233" s="49"/>
      <c r="K233" s="69"/>
      <c r="L233" s="49" t="s">
        <v>588</v>
      </c>
      <c r="M233" s="49"/>
      <c r="N233" s="49"/>
      <c r="O233" s="69"/>
      <c r="P233" s="49" t="s">
        <v>589</v>
      </c>
      <c r="Q233" s="49"/>
      <c r="R233" s="49"/>
      <c r="S233" s="69"/>
      <c r="T233" s="49" t="s">
        <v>89</v>
      </c>
      <c r="U233" s="49"/>
      <c r="V233" s="49"/>
    </row>
    <row r="234" spans="1:22" ht="15.75" thickTop="1">
      <c r="A234" s="13"/>
      <c r="B234" s="30" t="s">
        <v>67</v>
      </c>
      <c r="C234" s="31"/>
      <c r="D234" s="30" t="s">
        <v>156</v>
      </c>
      <c r="E234" s="50" t="s">
        <v>167</v>
      </c>
      <c r="F234" s="31"/>
      <c r="G234" s="31"/>
      <c r="H234" s="30" t="s">
        <v>156</v>
      </c>
      <c r="I234" s="34">
        <v>962380</v>
      </c>
      <c r="J234" s="31"/>
      <c r="K234" s="31"/>
      <c r="L234" s="30" t="s">
        <v>156</v>
      </c>
      <c r="M234" s="34">
        <v>52473</v>
      </c>
      <c r="N234" s="31"/>
      <c r="O234" s="31"/>
      <c r="P234" s="30" t="s">
        <v>156</v>
      </c>
      <c r="Q234" s="50" t="s">
        <v>167</v>
      </c>
      <c r="R234" s="31"/>
      <c r="S234" s="31"/>
      <c r="T234" s="30" t="s">
        <v>156</v>
      </c>
      <c r="U234" s="34">
        <v>1014853</v>
      </c>
      <c r="V234" s="31"/>
    </row>
    <row r="235" spans="1:22">
      <c r="A235" s="13"/>
      <c r="B235" s="29"/>
      <c r="C235" s="37"/>
      <c r="D235" s="33"/>
      <c r="E235" s="51"/>
      <c r="F235" s="32"/>
      <c r="G235" s="37"/>
      <c r="H235" s="33"/>
      <c r="I235" s="35"/>
      <c r="J235" s="32"/>
      <c r="K235" s="37"/>
      <c r="L235" s="33"/>
      <c r="M235" s="35"/>
      <c r="N235" s="32"/>
      <c r="O235" s="37"/>
      <c r="P235" s="33"/>
      <c r="Q235" s="51"/>
      <c r="R235" s="32"/>
      <c r="S235" s="37"/>
      <c r="T235" s="29"/>
      <c r="U235" s="38"/>
      <c r="V235" s="37"/>
    </row>
    <row r="236" spans="1:22">
      <c r="A236" s="13"/>
      <c r="B236" s="23" t="s">
        <v>68</v>
      </c>
      <c r="C236" s="25"/>
      <c r="D236" s="36">
        <v>6570</v>
      </c>
      <c r="E236" s="36"/>
      <c r="F236" s="25"/>
      <c r="G236" s="25"/>
      <c r="H236" s="36">
        <v>137517</v>
      </c>
      <c r="I236" s="36"/>
      <c r="J236" s="25"/>
      <c r="K236" s="25"/>
      <c r="L236" s="36">
        <v>19632</v>
      </c>
      <c r="M236" s="36"/>
      <c r="N236" s="25"/>
      <c r="O236" s="25"/>
      <c r="P236" s="52" t="s">
        <v>673</v>
      </c>
      <c r="Q236" s="52"/>
      <c r="R236" s="23" t="s">
        <v>169</v>
      </c>
      <c r="S236" s="25"/>
      <c r="T236" s="36">
        <v>152214</v>
      </c>
      <c r="U236" s="36"/>
      <c r="V236" s="25"/>
    </row>
    <row r="237" spans="1:22" ht="15.75" thickBot="1">
      <c r="A237" s="13"/>
      <c r="B237" s="23"/>
      <c r="C237" s="25"/>
      <c r="D237" s="39"/>
      <c r="E237" s="39"/>
      <c r="F237" s="40"/>
      <c r="G237" s="25"/>
      <c r="H237" s="39"/>
      <c r="I237" s="39"/>
      <c r="J237" s="40"/>
      <c r="K237" s="25"/>
      <c r="L237" s="39"/>
      <c r="M237" s="39"/>
      <c r="N237" s="40"/>
      <c r="O237" s="25"/>
      <c r="P237" s="53"/>
      <c r="Q237" s="53"/>
      <c r="R237" s="76"/>
      <c r="S237" s="25"/>
      <c r="T237" s="39"/>
      <c r="U237" s="39"/>
      <c r="V237" s="40"/>
    </row>
    <row r="238" spans="1:22">
      <c r="A238" s="13"/>
      <c r="B238" s="41" t="s">
        <v>69</v>
      </c>
      <c r="C238" s="37"/>
      <c r="D238" s="44">
        <v>6570</v>
      </c>
      <c r="E238" s="44"/>
      <c r="F238" s="46"/>
      <c r="G238" s="37"/>
      <c r="H238" s="44">
        <v>1099897</v>
      </c>
      <c r="I238" s="44"/>
      <c r="J238" s="46"/>
      <c r="K238" s="37"/>
      <c r="L238" s="44">
        <v>72105</v>
      </c>
      <c r="M238" s="44"/>
      <c r="N238" s="46"/>
      <c r="O238" s="37"/>
      <c r="P238" s="55" t="s">
        <v>673</v>
      </c>
      <c r="Q238" s="55"/>
      <c r="R238" s="42" t="s">
        <v>169</v>
      </c>
      <c r="S238" s="37"/>
      <c r="T238" s="44">
        <v>1167067</v>
      </c>
      <c r="U238" s="44"/>
      <c r="V238" s="46"/>
    </row>
    <row r="239" spans="1:22">
      <c r="A239" s="13"/>
      <c r="B239" s="41"/>
      <c r="C239" s="37"/>
      <c r="D239" s="35"/>
      <c r="E239" s="35"/>
      <c r="F239" s="32"/>
      <c r="G239" s="37"/>
      <c r="H239" s="35"/>
      <c r="I239" s="35"/>
      <c r="J239" s="32"/>
      <c r="K239" s="37"/>
      <c r="L239" s="35"/>
      <c r="M239" s="35"/>
      <c r="N239" s="32"/>
      <c r="O239" s="37"/>
      <c r="P239" s="51"/>
      <c r="Q239" s="51"/>
      <c r="R239" s="33"/>
      <c r="S239" s="37"/>
      <c r="T239" s="35"/>
      <c r="U239" s="35"/>
      <c r="V239" s="32"/>
    </row>
    <row r="240" spans="1:22">
      <c r="A240" s="13"/>
      <c r="B240" s="23" t="s">
        <v>70</v>
      </c>
      <c r="C240" s="25"/>
      <c r="D240" s="52" t="s">
        <v>167</v>
      </c>
      <c r="E240" s="52"/>
      <c r="F240" s="25"/>
      <c r="G240" s="25"/>
      <c r="H240" s="52" t="s">
        <v>674</v>
      </c>
      <c r="I240" s="52"/>
      <c r="J240" s="23" t="s">
        <v>169</v>
      </c>
      <c r="K240" s="25"/>
      <c r="L240" s="52" t="s">
        <v>675</v>
      </c>
      <c r="M240" s="52"/>
      <c r="N240" s="23" t="s">
        <v>169</v>
      </c>
      <c r="O240" s="25"/>
      <c r="P240" s="52" t="s">
        <v>167</v>
      </c>
      <c r="Q240" s="52"/>
      <c r="R240" s="25"/>
      <c r="S240" s="25"/>
      <c r="T240" s="52" t="s">
        <v>676</v>
      </c>
      <c r="U240" s="52"/>
      <c r="V240" s="23" t="s">
        <v>169</v>
      </c>
    </row>
    <row r="241" spans="1:22">
      <c r="A241" s="13"/>
      <c r="B241" s="23"/>
      <c r="C241" s="25"/>
      <c r="D241" s="52"/>
      <c r="E241" s="52"/>
      <c r="F241" s="25"/>
      <c r="G241" s="25"/>
      <c r="H241" s="52"/>
      <c r="I241" s="52"/>
      <c r="J241" s="23"/>
      <c r="K241" s="25"/>
      <c r="L241" s="52"/>
      <c r="M241" s="52"/>
      <c r="N241" s="23"/>
      <c r="O241" s="25"/>
      <c r="P241" s="52"/>
      <c r="Q241" s="52"/>
      <c r="R241" s="25"/>
      <c r="S241" s="25"/>
      <c r="T241" s="52"/>
      <c r="U241" s="52"/>
      <c r="V241" s="23"/>
    </row>
    <row r="242" spans="1:22">
      <c r="A242" s="13"/>
      <c r="B242" s="29" t="s">
        <v>71</v>
      </c>
      <c r="C242" s="37"/>
      <c r="D242" s="54" t="s">
        <v>677</v>
      </c>
      <c r="E242" s="54"/>
      <c r="F242" s="29" t="s">
        <v>169</v>
      </c>
      <c r="G242" s="37"/>
      <c r="H242" s="54" t="s">
        <v>678</v>
      </c>
      <c r="I242" s="54"/>
      <c r="J242" s="29" t="s">
        <v>169</v>
      </c>
      <c r="K242" s="37"/>
      <c r="L242" s="54" t="s">
        <v>679</v>
      </c>
      <c r="M242" s="54"/>
      <c r="N242" s="29" t="s">
        <v>169</v>
      </c>
      <c r="O242" s="37"/>
      <c r="P242" s="38">
        <v>5621</v>
      </c>
      <c r="Q242" s="38"/>
      <c r="R242" s="37"/>
      <c r="S242" s="37"/>
      <c r="T242" s="54" t="s">
        <v>680</v>
      </c>
      <c r="U242" s="54"/>
      <c r="V242" s="29" t="s">
        <v>169</v>
      </c>
    </row>
    <row r="243" spans="1:22" ht="15.75" thickBot="1">
      <c r="A243" s="13"/>
      <c r="B243" s="29"/>
      <c r="C243" s="37"/>
      <c r="D243" s="58"/>
      <c r="E243" s="58"/>
      <c r="F243" s="81"/>
      <c r="G243" s="37"/>
      <c r="H243" s="58"/>
      <c r="I243" s="58"/>
      <c r="J243" s="81"/>
      <c r="K243" s="37"/>
      <c r="L243" s="58"/>
      <c r="M243" s="58"/>
      <c r="N243" s="81"/>
      <c r="O243" s="37"/>
      <c r="P243" s="56"/>
      <c r="Q243" s="56"/>
      <c r="R243" s="57"/>
      <c r="S243" s="37"/>
      <c r="T243" s="58"/>
      <c r="U243" s="58"/>
      <c r="V243" s="81"/>
    </row>
    <row r="244" spans="1:22">
      <c r="A244" s="13"/>
      <c r="B244" s="71" t="s">
        <v>72</v>
      </c>
      <c r="C244" s="25"/>
      <c r="D244" s="66" t="s">
        <v>677</v>
      </c>
      <c r="E244" s="66"/>
      <c r="F244" s="60" t="s">
        <v>169</v>
      </c>
      <c r="G244" s="25"/>
      <c r="H244" s="66" t="s">
        <v>681</v>
      </c>
      <c r="I244" s="66"/>
      <c r="J244" s="60" t="s">
        <v>169</v>
      </c>
      <c r="K244" s="25"/>
      <c r="L244" s="66" t="s">
        <v>682</v>
      </c>
      <c r="M244" s="66"/>
      <c r="N244" s="60" t="s">
        <v>169</v>
      </c>
      <c r="O244" s="25"/>
      <c r="P244" s="62">
        <v>5621</v>
      </c>
      <c r="Q244" s="62"/>
      <c r="R244" s="64"/>
      <c r="S244" s="25"/>
      <c r="T244" s="66" t="s">
        <v>683</v>
      </c>
      <c r="U244" s="66"/>
      <c r="V244" s="60" t="s">
        <v>169</v>
      </c>
    </row>
    <row r="245" spans="1:22" ht="15.75" thickBot="1">
      <c r="A245" s="13"/>
      <c r="B245" s="71"/>
      <c r="C245" s="25"/>
      <c r="D245" s="53"/>
      <c r="E245" s="53"/>
      <c r="F245" s="76"/>
      <c r="G245" s="25"/>
      <c r="H245" s="53"/>
      <c r="I245" s="53"/>
      <c r="J245" s="76"/>
      <c r="K245" s="25"/>
      <c r="L245" s="53"/>
      <c r="M245" s="53"/>
      <c r="N245" s="76"/>
      <c r="O245" s="25"/>
      <c r="P245" s="39"/>
      <c r="Q245" s="39"/>
      <c r="R245" s="40"/>
      <c r="S245" s="25"/>
      <c r="T245" s="53"/>
      <c r="U245" s="53"/>
      <c r="V245" s="76"/>
    </row>
    <row r="246" spans="1:22">
      <c r="A246" s="13"/>
      <c r="B246" s="85" t="s">
        <v>73</v>
      </c>
      <c r="C246" s="37"/>
      <c r="D246" s="44">
        <v>1343</v>
      </c>
      <c r="E246" s="44"/>
      <c r="F246" s="46"/>
      <c r="G246" s="37"/>
      <c r="H246" s="44">
        <v>719422</v>
      </c>
      <c r="I246" s="44"/>
      <c r="J246" s="46"/>
      <c r="K246" s="37"/>
      <c r="L246" s="44">
        <v>43119</v>
      </c>
      <c r="M246" s="44"/>
      <c r="N246" s="46"/>
      <c r="O246" s="37"/>
      <c r="P246" s="55" t="s">
        <v>684</v>
      </c>
      <c r="Q246" s="55"/>
      <c r="R246" s="42" t="s">
        <v>169</v>
      </c>
      <c r="S246" s="37"/>
      <c r="T246" s="44">
        <v>758000</v>
      </c>
      <c r="U246" s="44"/>
      <c r="V246" s="46"/>
    </row>
    <row r="247" spans="1:22">
      <c r="A247" s="13"/>
      <c r="B247" s="85"/>
      <c r="C247" s="37"/>
      <c r="D247" s="38"/>
      <c r="E247" s="38"/>
      <c r="F247" s="37"/>
      <c r="G247" s="37"/>
      <c r="H247" s="38"/>
      <c r="I247" s="38"/>
      <c r="J247" s="37"/>
      <c r="K247" s="37"/>
      <c r="L247" s="38"/>
      <c r="M247" s="38"/>
      <c r="N247" s="37"/>
      <c r="O247" s="37"/>
      <c r="P247" s="54"/>
      <c r="Q247" s="54"/>
      <c r="R247" s="29"/>
      <c r="S247" s="37"/>
      <c r="T247" s="38"/>
      <c r="U247" s="38"/>
      <c r="V247" s="37"/>
    </row>
    <row r="248" spans="1:22">
      <c r="A248" s="13"/>
      <c r="B248" s="23" t="s">
        <v>442</v>
      </c>
      <c r="C248" s="25"/>
      <c r="D248" s="52" t="s">
        <v>167</v>
      </c>
      <c r="E248" s="52"/>
      <c r="F248" s="25"/>
      <c r="G248" s="25"/>
      <c r="H248" s="52" t="s">
        <v>685</v>
      </c>
      <c r="I248" s="52"/>
      <c r="J248" s="23" t="s">
        <v>169</v>
      </c>
      <c r="K248" s="25"/>
      <c r="L248" s="52" t="s">
        <v>686</v>
      </c>
      <c r="M248" s="52"/>
      <c r="N248" s="23" t="s">
        <v>169</v>
      </c>
      <c r="O248" s="25"/>
      <c r="P248" s="36">
        <v>5884</v>
      </c>
      <c r="Q248" s="36"/>
      <c r="R248" s="25"/>
      <c r="S248" s="25"/>
      <c r="T248" s="52" t="s">
        <v>687</v>
      </c>
      <c r="U248" s="52"/>
      <c r="V248" s="23" t="s">
        <v>169</v>
      </c>
    </row>
    <row r="249" spans="1:22" ht="15.75" thickBot="1">
      <c r="A249" s="13"/>
      <c r="B249" s="23"/>
      <c r="C249" s="25"/>
      <c r="D249" s="53"/>
      <c r="E249" s="53"/>
      <c r="F249" s="40"/>
      <c r="G249" s="25"/>
      <c r="H249" s="53"/>
      <c r="I249" s="53"/>
      <c r="J249" s="76"/>
      <c r="K249" s="25"/>
      <c r="L249" s="53"/>
      <c r="M249" s="53"/>
      <c r="N249" s="76"/>
      <c r="O249" s="25"/>
      <c r="P249" s="39"/>
      <c r="Q249" s="39"/>
      <c r="R249" s="40"/>
      <c r="S249" s="25"/>
      <c r="T249" s="53"/>
      <c r="U249" s="53"/>
      <c r="V249" s="76"/>
    </row>
    <row r="250" spans="1:22">
      <c r="A250" s="13"/>
      <c r="B250" s="85" t="s">
        <v>77</v>
      </c>
      <c r="C250" s="37"/>
      <c r="D250" s="44">
        <v>1343</v>
      </c>
      <c r="E250" s="44"/>
      <c r="F250" s="46"/>
      <c r="G250" s="37"/>
      <c r="H250" s="44">
        <v>228048</v>
      </c>
      <c r="I250" s="44"/>
      <c r="J250" s="46"/>
      <c r="K250" s="37"/>
      <c r="L250" s="44">
        <v>10521</v>
      </c>
      <c r="M250" s="44"/>
      <c r="N250" s="46"/>
      <c r="O250" s="37"/>
      <c r="P250" s="55" t="s">
        <v>167</v>
      </c>
      <c r="Q250" s="55"/>
      <c r="R250" s="46"/>
      <c r="S250" s="37"/>
      <c r="T250" s="44">
        <v>239912</v>
      </c>
      <c r="U250" s="44"/>
      <c r="V250" s="46"/>
    </row>
    <row r="251" spans="1:22">
      <c r="A251" s="13"/>
      <c r="B251" s="85"/>
      <c r="C251" s="37"/>
      <c r="D251" s="35"/>
      <c r="E251" s="35"/>
      <c r="F251" s="32"/>
      <c r="G251" s="37"/>
      <c r="H251" s="35"/>
      <c r="I251" s="35"/>
      <c r="J251" s="32"/>
      <c r="K251" s="37"/>
      <c r="L251" s="35"/>
      <c r="M251" s="35"/>
      <c r="N251" s="32"/>
      <c r="O251" s="37"/>
      <c r="P251" s="51"/>
      <c r="Q251" s="51"/>
      <c r="R251" s="32"/>
      <c r="S251" s="37"/>
      <c r="T251" s="35"/>
      <c r="U251" s="35"/>
      <c r="V251" s="32"/>
    </row>
    <row r="252" spans="1:22">
      <c r="A252" s="13"/>
      <c r="B252" s="23" t="s">
        <v>78</v>
      </c>
      <c r="C252" s="25"/>
      <c r="D252" s="52" t="s">
        <v>688</v>
      </c>
      <c r="E252" s="52"/>
      <c r="F252" s="23" t="s">
        <v>169</v>
      </c>
      <c r="G252" s="25"/>
      <c r="H252" s="52" t="s">
        <v>689</v>
      </c>
      <c r="I252" s="52"/>
      <c r="J252" s="23" t="s">
        <v>169</v>
      </c>
      <c r="K252" s="25"/>
      <c r="L252" s="52" t="s">
        <v>450</v>
      </c>
      <c r="M252" s="52"/>
      <c r="N252" s="23" t="s">
        <v>169</v>
      </c>
      <c r="O252" s="25"/>
      <c r="P252" s="36">
        <v>6970</v>
      </c>
      <c r="Q252" s="36"/>
      <c r="R252" s="25"/>
      <c r="S252" s="25"/>
      <c r="T252" s="52" t="s">
        <v>690</v>
      </c>
      <c r="U252" s="52"/>
      <c r="V252" s="23" t="s">
        <v>169</v>
      </c>
    </row>
    <row r="253" spans="1:22">
      <c r="A253" s="13"/>
      <c r="B253" s="23"/>
      <c r="C253" s="25"/>
      <c r="D253" s="52"/>
      <c r="E253" s="52"/>
      <c r="F253" s="23"/>
      <c r="G253" s="25"/>
      <c r="H253" s="52"/>
      <c r="I253" s="52"/>
      <c r="J253" s="23"/>
      <c r="K253" s="25"/>
      <c r="L253" s="52"/>
      <c r="M253" s="52"/>
      <c r="N253" s="23"/>
      <c r="O253" s="25"/>
      <c r="P253" s="36"/>
      <c r="Q253" s="36"/>
      <c r="R253" s="25"/>
      <c r="S253" s="25"/>
      <c r="T253" s="52"/>
      <c r="U253" s="52"/>
      <c r="V253" s="23"/>
    </row>
    <row r="254" spans="1:22">
      <c r="A254" s="13"/>
      <c r="B254" s="29" t="s">
        <v>631</v>
      </c>
      <c r="C254" s="37"/>
      <c r="D254" s="38">
        <v>6184</v>
      </c>
      <c r="E254" s="38"/>
      <c r="F254" s="37"/>
      <c r="G254" s="37"/>
      <c r="H254" s="54" t="s">
        <v>691</v>
      </c>
      <c r="I254" s="54"/>
      <c r="J254" s="29" t="s">
        <v>169</v>
      </c>
      <c r="K254" s="37"/>
      <c r="L254" s="38">
        <v>2344</v>
      </c>
      <c r="M254" s="38"/>
      <c r="N254" s="37"/>
      <c r="O254" s="37"/>
      <c r="P254" s="54" t="s">
        <v>692</v>
      </c>
      <c r="Q254" s="54"/>
      <c r="R254" s="29" t="s">
        <v>169</v>
      </c>
      <c r="S254" s="37"/>
      <c r="T254" s="38">
        <v>1048</v>
      </c>
      <c r="U254" s="38"/>
      <c r="V254" s="37"/>
    </row>
    <row r="255" spans="1:22" ht="15.75" thickBot="1">
      <c r="A255" s="13"/>
      <c r="B255" s="29"/>
      <c r="C255" s="37"/>
      <c r="D255" s="56"/>
      <c r="E255" s="56"/>
      <c r="F255" s="57"/>
      <c r="G255" s="37"/>
      <c r="H255" s="58"/>
      <c r="I255" s="58"/>
      <c r="J255" s="81"/>
      <c r="K255" s="37"/>
      <c r="L255" s="56"/>
      <c r="M255" s="56"/>
      <c r="N255" s="57"/>
      <c r="O255" s="37"/>
      <c r="P255" s="58"/>
      <c r="Q255" s="58"/>
      <c r="R255" s="81"/>
      <c r="S255" s="37"/>
      <c r="T255" s="56"/>
      <c r="U255" s="56"/>
      <c r="V255" s="57"/>
    </row>
    <row r="256" spans="1:22">
      <c r="A256" s="13"/>
      <c r="B256" s="71" t="s">
        <v>634</v>
      </c>
      <c r="C256" s="25"/>
      <c r="D256" s="66" t="s">
        <v>693</v>
      </c>
      <c r="E256" s="66"/>
      <c r="F256" s="60" t="s">
        <v>169</v>
      </c>
      <c r="G256" s="25"/>
      <c r="H256" s="62">
        <v>220522</v>
      </c>
      <c r="I256" s="62"/>
      <c r="J256" s="64"/>
      <c r="K256" s="25"/>
      <c r="L256" s="62">
        <v>12862</v>
      </c>
      <c r="M256" s="62"/>
      <c r="N256" s="64"/>
      <c r="O256" s="25"/>
      <c r="P256" s="66" t="s">
        <v>167</v>
      </c>
      <c r="Q256" s="66"/>
      <c r="R256" s="64"/>
      <c r="S256" s="25"/>
      <c r="T256" s="62">
        <v>212256</v>
      </c>
      <c r="U256" s="62"/>
      <c r="V256" s="64"/>
    </row>
    <row r="257" spans="1:22">
      <c r="A257" s="13"/>
      <c r="B257" s="71"/>
      <c r="C257" s="25"/>
      <c r="D257" s="98"/>
      <c r="E257" s="98"/>
      <c r="F257" s="97"/>
      <c r="G257" s="25"/>
      <c r="H257" s="95"/>
      <c r="I257" s="95"/>
      <c r="J257" s="96"/>
      <c r="K257" s="25"/>
      <c r="L257" s="95"/>
      <c r="M257" s="95"/>
      <c r="N257" s="96"/>
      <c r="O257" s="25"/>
      <c r="P257" s="98"/>
      <c r="Q257" s="98"/>
      <c r="R257" s="96"/>
      <c r="S257" s="25"/>
      <c r="T257" s="95"/>
      <c r="U257" s="95"/>
      <c r="V257" s="96"/>
    </row>
    <row r="258" spans="1:22">
      <c r="A258" s="13"/>
      <c r="B258" s="29" t="s">
        <v>636</v>
      </c>
      <c r="C258" s="37"/>
      <c r="D258" s="38">
        <v>12018</v>
      </c>
      <c r="E258" s="38"/>
      <c r="F258" s="37"/>
      <c r="G258" s="37"/>
      <c r="H258" s="54" t="s">
        <v>694</v>
      </c>
      <c r="I258" s="54"/>
      <c r="J258" s="29" t="s">
        <v>169</v>
      </c>
      <c r="K258" s="37"/>
      <c r="L258" s="54" t="s">
        <v>695</v>
      </c>
      <c r="M258" s="54"/>
      <c r="N258" s="29" t="s">
        <v>169</v>
      </c>
      <c r="O258" s="37"/>
      <c r="P258" s="54" t="s">
        <v>167</v>
      </c>
      <c r="Q258" s="54"/>
      <c r="R258" s="37"/>
      <c r="S258" s="37"/>
      <c r="T258" s="54" t="s">
        <v>696</v>
      </c>
      <c r="U258" s="54"/>
      <c r="V258" s="29" t="s">
        <v>169</v>
      </c>
    </row>
    <row r="259" spans="1:22" ht="15.75" thickBot="1">
      <c r="A259" s="13"/>
      <c r="B259" s="29"/>
      <c r="C259" s="37"/>
      <c r="D259" s="56"/>
      <c r="E259" s="56"/>
      <c r="F259" s="57"/>
      <c r="G259" s="37"/>
      <c r="H259" s="58"/>
      <c r="I259" s="58"/>
      <c r="J259" s="81"/>
      <c r="K259" s="37"/>
      <c r="L259" s="58"/>
      <c r="M259" s="58"/>
      <c r="N259" s="81"/>
      <c r="O259" s="37"/>
      <c r="P259" s="58"/>
      <c r="Q259" s="58"/>
      <c r="R259" s="57"/>
      <c r="S259" s="37"/>
      <c r="T259" s="58"/>
      <c r="U259" s="58"/>
      <c r="V259" s="81"/>
    </row>
    <row r="260" spans="1:22">
      <c r="A260" s="13"/>
      <c r="B260" s="71" t="s">
        <v>640</v>
      </c>
      <c r="C260" s="25"/>
      <c r="D260" s="66" t="s">
        <v>697</v>
      </c>
      <c r="E260" s="66"/>
      <c r="F260" s="60" t="s">
        <v>169</v>
      </c>
      <c r="G260" s="25"/>
      <c r="H260" s="62">
        <v>140474</v>
      </c>
      <c r="I260" s="62"/>
      <c r="J260" s="64"/>
      <c r="K260" s="25"/>
      <c r="L260" s="62">
        <v>9566</v>
      </c>
      <c r="M260" s="62"/>
      <c r="N260" s="64"/>
      <c r="O260" s="25"/>
      <c r="P260" s="66" t="s">
        <v>167</v>
      </c>
      <c r="Q260" s="66"/>
      <c r="R260" s="64"/>
      <c r="S260" s="25"/>
      <c r="T260" s="62">
        <v>140930</v>
      </c>
      <c r="U260" s="62"/>
      <c r="V260" s="64"/>
    </row>
    <row r="261" spans="1:22">
      <c r="A261" s="13"/>
      <c r="B261" s="71"/>
      <c r="C261" s="25"/>
      <c r="D261" s="98"/>
      <c r="E261" s="98"/>
      <c r="F261" s="97"/>
      <c r="G261" s="25"/>
      <c r="H261" s="95"/>
      <c r="I261" s="95"/>
      <c r="J261" s="96"/>
      <c r="K261" s="25"/>
      <c r="L261" s="95"/>
      <c r="M261" s="95"/>
      <c r="N261" s="96"/>
      <c r="O261" s="25"/>
      <c r="P261" s="98"/>
      <c r="Q261" s="98"/>
      <c r="R261" s="96"/>
      <c r="S261" s="25"/>
      <c r="T261" s="95"/>
      <c r="U261" s="95"/>
      <c r="V261" s="96"/>
    </row>
    <row r="262" spans="1:22">
      <c r="A262" s="13"/>
      <c r="B262" s="41" t="s">
        <v>642</v>
      </c>
      <c r="C262" s="37"/>
      <c r="D262" s="38">
        <v>150040</v>
      </c>
      <c r="E262" s="38"/>
      <c r="F262" s="37"/>
      <c r="G262" s="37"/>
      <c r="H262" s="38">
        <v>9566</v>
      </c>
      <c r="I262" s="38"/>
      <c r="J262" s="37"/>
      <c r="K262" s="37"/>
      <c r="L262" s="54" t="s">
        <v>167</v>
      </c>
      <c r="M262" s="54"/>
      <c r="N262" s="37"/>
      <c r="O262" s="37"/>
      <c r="P262" s="54" t="s">
        <v>698</v>
      </c>
      <c r="Q262" s="54"/>
      <c r="R262" s="29" t="s">
        <v>169</v>
      </c>
      <c r="S262" s="37"/>
      <c r="T262" s="54" t="s">
        <v>167</v>
      </c>
      <c r="U262" s="54"/>
      <c r="V262" s="37"/>
    </row>
    <row r="263" spans="1:22" ht="15.75" thickBot="1">
      <c r="A263" s="13"/>
      <c r="B263" s="41"/>
      <c r="C263" s="37"/>
      <c r="D263" s="56"/>
      <c r="E263" s="56"/>
      <c r="F263" s="57"/>
      <c r="G263" s="37"/>
      <c r="H263" s="56"/>
      <c r="I263" s="56"/>
      <c r="J263" s="57"/>
      <c r="K263" s="37"/>
      <c r="L263" s="58"/>
      <c r="M263" s="58"/>
      <c r="N263" s="57"/>
      <c r="O263" s="37"/>
      <c r="P263" s="58"/>
      <c r="Q263" s="58"/>
      <c r="R263" s="81"/>
      <c r="S263" s="37"/>
      <c r="T263" s="58"/>
      <c r="U263" s="58"/>
      <c r="V263" s="57"/>
    </row>
    <row r="264" spans="1:22">
      <c r="A264" s="13"/>
      <c r="B264" s="59" t="s">
        <v>82</v>
      </c>
      <c r="C264" s="25"/>
      <c r="D264" s="60" t="s">
        <v>156</v>
      </c>
      <c r="E264" s="62">
        <v>140930</v>
      </c>
      <c r="F264" s="64"/>
      <c r="G264" s="25"/>
      <c r="H264" s="60" t="s">
        <v>156</v>
      </c>
      <c r="I264" s="62">
        <v>150040</v>
      </c>
      <c r="J264" s="64"/>
      <c r="K264" s="25"/>
      <c r="L264" s="60" t="s">
        <v>156</v>
      </c>
      <c r="M264" s="62">
        <v>9566</v>
      </c>
      <c r="N264" s="64"/>
      <c r="O264" s="25"/>
      <c r="P264" s="60" t="s">
        <v>156</v>
      </c>
      <c r="Q264" s="66" t="s">
        <v>698</v>
      </c>
      <c r="R264" s="60" t="s">
        <v>169</v>
      </c>
      <c r="S264" s="25"/>
      <c r="T264" s="60" t="s">
        <v>156</v>
      </c>
      <c r="U264" s="62">
        <v>140930</v>
      </c>
      <c r="V264" s="64"/>
    </row>
    <row r="265" spans="1:22" ht="15.75" thickBot="1">
      <c r="A265" s="13"/>
      <c r="B265" s="59"/>
      <c r="C265" s="25"/>
      <c r="D265" s="61"/>
      <c r="E265" s="63"/>
      <c r="F265" s="65"/>
      <c r="G265" s="25"/>
      <c r="H265" s="61"/>
      <c r="I265" s="63"/>
      <c r="J265" s="65"/>
      <c r="K265" s="25"/>
      <c r="L265" s="61"/>
      <c r="M265" s="63"/>
      <c r="N265" s="65"/>
      <c r="O265" s="25"/>
      <c r="P265" s="61"/>
      <c r="Q265" s="67"/>
      <c r="R265" s="61"/>
      <c r="S265" s="25"/>
      <c r="T265" s="61"/>
      <c r="U265" s="63"/>
      <c r="V265" s="65"/>
    </row>
    <row r="266" spans="1:22" ht="15.75" thickTop="1">
      <c r="A266" s="13"/>
      <c r="B266" s="19"/>
      <c r="C266" s="19"/>
      <c r="D266" s="125"/>
      <c r="E266" s="125"/>
      <c r="F266" s="125"/>
      <c r="G266" s="19"/>
      <c r="H266" s="125"/>
      <c r="I266" s="125"/>
      <c r="J266" s="125"/>
      <c r="K266" s="19"/>
      <c r="L266" s="125"/>
      <c r="M266" s="125"/>
      <c r="N266" s="125"/>
      <c r="O266" s="19"/>
      <c r="P266" s="125"/>
      <c r="Q266" s="125"/>
      <c r="R266" s="125"/>
      <c r="S266" s="19"/>
      <c r="T266" s="125"/>
      <c r="U266" s="125"/>
      <c r="V266" s="125"/>
    </row>
    <row r="267" spans="1:22">
      <c r="A267" s="13"/>
      <c r="B267" s="23" t="s">
        <v>83</v>
      </c>
      <c r="C267" s="25"/>
      <c r="D267" s="23" t="s">
        <v>156</v>
      </c>
      <c r="E267" s="36">
        <v>140945</v>
      </c>
      <c r="F267" s="25"/>
      <c r="G267" s="25"/>
      <c r="H267" s="23" t="s">
        <v>156</v>
      </c>
      <c r="I267" s="36">
        <v>149253</v>
      </c>
      <c r="J267" s="25"/>
      <c r="K267" s="25"/>
      <c r="L267" s="23" t="s">
        <v>156</v>
      </c>
      <c r="M267" s="36">
        <v>7221</v>
      </c>
      <c r="N267" s="25"/>
      <c r="O267" s="25"/>
      <c r="P267" s="23" t="s">
        <v>156</v>
      </c>
      <c r="Q267" s="52" t="s">
        <v>699</v>
      </c>
      <c r="R267" s="23" t="s">
        <v>169</v>
      </c>
      <c r="S267" s="25"/>
      <c r="T267" s="23" t="s">
        <v>156</v>
      </c>
      <c r="U267" s="36">
        <v>140945</v>
      </c>
      <c r="V267" s="25"/>
    </row>
    <row r="268" spans="1:22" ht="15.75" thickBot="1">
      <c r="A268" s="13"/>
      <c r="B268" s="23"/>
      <c r="C268" s="25"/>
      <c r="D268" s="61"/>
      <c r="E268" s="63"/>
      <c r="F268" s="65"/>
      <c r="G268" s="25"/>
      <c r="H268" s="61"/>
      <c r="I268" s="63"/>
      <c r="J268" s="65"/>
      <c r="K268" s="25"/>
      <c r="L268" s="61"/>
      <c r="M268" s="63"/>
      <c r="N268" s="65"/>
      <c r="O268" s="25"/>
      <c r="P268" s="61"/>
      <c r="Q268" s="67"/>
      <c r="R268" s="61"/>
      <c r="S268" s="25"/>
      <c r="T268" s="61"/>
      <c r="U268" s="63"/>
      <c r="V268" s="65"/>
    </row>
    <row r="269" spans="1:22" ht="15.75" thickTop="1">
      <c r="A269" s="13"/>
      <c r="B269" s="86"/>
      <c r="C269" s="86"/>
      <c r="D269" s="86"/>
      <c r="E269" s="86"/>
      <c r="F269" s="86"/>
      <c r="G269" s="86"/>
      <c r="H269" s="86"/>
      <c r="I269" s="86"/>
      <c r="J269" s="86"/>
      <c r="K269" s="86"/>
      <c r="L269" s="86"/>
      <c r="M269" s="86"/>
      <c r="N269" s="86"/>
      <c r="O269" s="86"/>
      <c r="P269" s="86"/>
      <c r="Q269" s="86"/>
      <c r="R269" s="86"/>
      <c r="S269" s="86"/>
      <c r="T269" s="86"/>
      <c r="U269" s="86"/>
      <c r="V269" s="86"/>
    </row>
    <row r="270" spans="1:22">
      <c r="A270" s="13"/>
      <c r="B270" s="27" t="s">
        <v>584</v>
      </c>
      <c r="C270" s="27"/>
      <c r="D270" s="27"/>
      <c r="E270" s="27"/>
      <c r="F270" s="27"/>
      <c r="G270" s="27"/>
      <c r="H270" s="27"/>
      <c r="I270" s="27"/>
      <c r="J270" s="27"/>
      <c r="K270" s="27"/>
      <c r="L270" s="27"/>
      <c r="M270" s="27"/>
      <c r="N270" s="27"/>
      <c r="O270" s="27"/>
      <c r="P270" s="27"/>
      <c r="Q270" s="27"/>
      <c r="R270" s="27"/>
      <c r="S270" s="27"/>
      <c r="T270" s="27"/>
      <c r="U270" s="27"/>
      <c r="V270" s="27"/>
    </row>
    <row r="271" spans="1:22">
      <c r="A271" s="13"/>
      <c r="B271" s="27" t="s">
        <v>609</v>
      </c>
      <c r="C271" s="27"/>
      <c r="D271" s="27"/>
      <c r="E271" s="27"/>
      <c r="F271" s="27"/>
      <c r="G271" s="27"/>
      <c r="H271" s="27"/>
      <c r="I271" s="27"/>
      <c r="J271" s="27"/>
      <c r="K271" s="27"/>
      <c r="L271" s="27"/>
      <c r="M271" s="27"/>
      <c r="N271" s="27"/>
      <c r="O271" s="27"/>
      <c r="P271" s="27"/>
      <c r="Q271" s="27"/>
      <c r="R271" s="27"/>
      <c r="S271" s="27"/>
      <c r="T271" s="27"/>
      <c r="U271" s="27"/>
      <c r="V271" s="27"/>
    </row>
    <row r="272" spans="1:22">
      <c r="A272" s="13"/>
      <c r="B272" s="75" t="s">
        <v>586</v>
      </c>
      <c r="C272" s="75"/>
      <c r="D272" s="75"/>
      <c r="E272" s="75"/>
      <c r="F272" s="75"/>
      <c r="G272" s="75"/>
      <c r="H272" s="75"/>
      <c r="I272" s="75"/>
      <c r="J272" s="75"/>
      <c r="K272" s="75"/>
      <c r="L272" s="75"/>
      <c r="M272" s="75"/>
      <c r="N272" s="75"/>
      <c r="O272" s="75"/>
      <c r="P272" s="75"/>
      <c r="Q272" s="75"/>
      <c r="R272" s="75"/>
      <c r="S272" s="75"/>
      <c r="T272" s="75"/>
      <c r="U272" s="75"/>
      <c r="V272" s="75"/>
    </row>
    <row r="273" spans="1:22">
      <c r="A273" s="13"/>
      <c r="B273" s="111"/>
      <c r="C273" s="111"/>
      <c r="D273" s="111"/>
      <c r="E273" s="111"/>
      <c r="F273" s="111"/>
      <c r="G273" s="111"/>
      <c r="H273" s="111"/>
      <c r="I273" s="111"/>
      <c r="J273" s="111"/>
      <c r="K273" s="111"/>
      <c r="L273" s="111"/>
      <c r="M273" s="111"/>
      <c r="N273" s="111"/>
      <c r="O273" s="111"/>
      <c r="P273" s="111"/>
      <c r="Q273" s="111"/>
      <c r="R273" s="111"/>
      <c r="S273" s="111"/>
      <c r="T273" s="111"/>
      <c r="U273" s="111"/>
      <c r="V273" s="111"/>
    </row>
    <row r="274" spans="1:22">
      <c r="A274" s="13"/>
      <c r="B274" s="22"/>
      <c r="C274" s="22"/>
      <c r="D274" s="22"/>
      <c r="E274" s="22"/>
      <c r="F274" s="22"/>
      <c r="G274" s="22"/>
      <c r="H274" s="22"/>
      <c r="I274" s="22"/>
      <c r="J274" s="22"/>
      <c r="K274" s="22"/>
      <c r="L274" s="22"/>
      <c r="M274" s="22"/>
      <c r="N274" s="22"/>
      <c r="O274" s="22"/>
      <c r="P274" s="22"/>
      <c r="Q274" s="22"/>
      <c r="R274" s="22"/>
      <c r="S274" s="22"/>
      <c r="T274" s="22"/>
      <c r="U274" s="22"/>
      <c r="V274" s="22"/>
    </row>
    <row r="275" spans="1:22">
      <c r="A275" s="13"/>
      <c r="B275" s="15"/>
      <c r="C275" s="15"/>
      <c r="D275" s="15"/>
      <c r="E275" s="15"/>
      <c r="F275" s="15"/>
      <c r="G275" s="15"/>
      <c r="H275" s="15"/>
      <c r="I275" s="15"/>
      <c r="J275" s="15"/>
      <c r="K275" s="15"/>
      <c r="L275" s="15"/>
      <c r="M275" s="15"/>
      <c r="N275" s="15"/>
      <c r="O275" s="15"/>
      <c r="P275" s="15"/>
      <c r="Q275" s="15"/>
      <c r="R275" s="15"/>
      <c r="S275" s="15"/>
      <c r="T275" s="15"/>
      <c r="U275" s="15"/>
      <c r="V275" s="15"/>
    </row>
    <row r="276" spans="1:22" ht="15.75" thickBot="1">
      <c r="A276" s="13"/>
      <c r="B276" s="12"/>
      <c r="C276" s="12"/>
      <c r="D276" s="28" t="s">
        <v>700</v>
      </c>
      <c r="E276" s="28"/>
      <c r="F276" s="28"/>
      <c r="G276" s="28"/>
      <c r="H276" s="28"/>
      <c r="I276" s="28"/>
      <c r="J276" s="28"/>
      <c r="K276" s="28"/>
      <c r="L276" s="28"/>
      <c r="M276" s="28"/>
      <c r="N276" s="28"/>
      <c r="O276" s="28"/>
      <c r="P276" s="28"/>
      <c r="Q276" s="28"/>
      <c r="R276" s="28"/>
      <c r="S276" s="28"/>
      <c r="T276" s="28"/>
      <c r="U276" s="28"/>
      <c r="V276" s="28"/>
    </row>
    <row r="277" spans="1:22" ht="16.5" thickTop="1" thickBot="1">
      <c r="A277" s="13"/>
      <c r="B277" s="69"/>
      <c r="C277" s="69"/>
      <c r="D277" s="49" t="s">
        <v>584</v>
      </c>
      <c r="E277" s="49"/>
      <c r="F277" s="49"/>
      <c r="G277" s="69"/>
      <c r="H277" s="49" t="s">
        <v>587</v>
      </c>
      <c r="I277" s="49"/>
      <c r="J277" s="49"/>
      <c r="K277" s="69"/>
      <c r="L277" s="49" t="s">
        <v>588</v>
      </c>
      <c r="M277" s="49"/>
      <c r="N277" s="49"/>
      <c r="O277" s="69"/>
      <c r="P277" s="49" t="s">
        <v>589</v>
      </c>
      <c r="Q277" s="49"/>
      <c r="R277" s="49"/>
      <c r="S277" s="69"/>
      <c r="T277" s="49" t="s">
        <v>89</v>
      </c>
      <c r="U277" s="49"/>
      <c r="V277" s="49"/>
    </row>
    <row r="278" spans="1:22" ht="15.75" thickTop="1">
      <c r="A278" s="13"/>
      <c r="B278" s="30" t="s">
        <v>67</v>
      </c>
      <c r="C278" s="31"/>
      <c r="D278" s="30" t="s">
        <v>156</v>
      </c>
      <c r="E278" s="50" t="s">
        <v>167</v>
      </c>
      <c r="F278" s="31"/>
      <c r="G278" s="31"/>
      <c r="H278" s="30" t="s">
        <v>156</v>
      </c>
      <c r="I278" s="34">
        <v>961260</v>
      </c>
      <c r="J278" s="31"/>
      <c r="K278" s="31"/>
      <c r="L278" s="30" t="s">
        <v>156</v>
      </c>
      <c r="M278" s="34">
        <v>45458</v>
      </c>
      <c r="N278" s="31"/>
      <c r="O278" s="31"/>
      <c r="P278" s="30" t="s">
        <v>156</v>
      </c>
      <c r="Q278" s="50" t="s">
        <v>167</v>
      </c>
      <c r="R278" s="31"/>
      <c r="S278" s="31"/>
      <c r="T278" s="30" t="s">
        <v>156</v>
      </c>
      <c r="U278" s="34">
        <v>1006718</v>
      </c>
      <c r="V278" s="31"/>
    </row>
    <row r="279" spans="1:22">
      <c r="A279" s="13"/>
      <c r="B279" s="29"/>
      <c r="C279" s="37"/>
      <c r="D279" s="33"/>
      <c r="E279" s="51"/>
      <c r="F279" s="32"/>
      <c r="G279" s="37"/>
      <c r="H279" s="33"/>
      <c r="I279" s="35"/>
      <c r="J279" s="32"/>
      <c r="K279" s="37"/>
      <c r="L279" s="33"/>
      <c r="M279" s="35"/>
      <c r="N279" s="32"/>
      <c r="O279" s="37"/>
      <c r="P279" s="33"/>
      <c r="Q279" s="51"/>
      <c r="R279" s="32"/>
      <c r="S279" s="37"/>
      <c r="T279" s="29"/>
      <c r="U279" s="38"/>
      <c r="V279" s="37"/>
    </row>
    <row r="280" spans="1:22">
      <c r="A280" s="13"/>
      <c r="B280" s="23" t="s">
        <v>68</v>
      </c>
      <c r="C280" s="25"/>
      <c r="D280" s="36">
        <v>6443</v>
      </c>
      <c r="E280" s="36"/>
      <c r="F280" s="25"/>
      <c r="G280" s="25"/>
      <c r="H280" s="36">
        <v>106667</v>
      </c>
      <c r="I280" s="36"/>
      <c r="J280" s="25"/>
      <c r="K280" s="25"/>
      <c r="L280" s="36">
        <v>19517</v>
      </c>
      <c r="M280" s="36"/>
      <c r="N280" s="25"/>
      <c r="O280" s="25"/>
      <c r="P280" s="52" t="s">
        <v>701</v>
      </c>
      <c r="Q280" s="52"/>
      <c r="R280" s="23" t="s">
        <v>169</v>
      </c>
      <c r="S280" s="25"/>
      <c r="T280" s="36">
        <v>120616</v>
      </c>
      <c r="U280" s="36"/>
      <c r="V280" s="25"/>
    </row>
    <row r="281" spans="1:22" ht="15.75" thickBot="1">
      <c r="A281" s="13"/>
      <c r="B281" s="23"/>
      <c r="C281" s="25"/>
      <c r="D281" s="39"/>
      <c r="E281" s="39"/>
      <c r="F281" s="40"/>
      <c r="G281" s="25"/>
      <c r="H281" s="39"/>
      <c r="I281" s="39"/>
      <c r="J281" s="40"/>
      <c r="K281" s="25"/>
      <c r="L281" s="39"/>
      <c r="M281" s="39"/>
      <c r="N281" s="40"/>
      <c r="O281" s="25"/>
      <c r="P281" s="53"/>
      <c r="Q281" s="53"/>
      <c r="R281" s="76"/>
      <c r="S281" s="25"/>
      <c r="T281" s="39"/>
      <c r="U281" s="39"/>
      <c r="V281" s="40"/>
    </row>
    <row r="282" spans="1:22">
      <c r="A282" s="13"/>
      <c r="B282" s="41" t="s">
        <v>69</v>
      </c>
      <c r="C282" s="37"/>
      <c r="D282" s="44">
        <v>6443</v>
      </c>
      <c r="E282" s="44"/>
      <c r="F282" s="46"/>
      <c r="G282" s="37"/>
      <c r="H282" s="44">
        <v>1067927</v>
      </c>
      <c r="I282" s="44"/>
      <c r="J282" s="46"/>
      <c r="K282" s="37"/>
      <c r="L282" s="44">
        <v>64975</v>
      </c>
      <c r="M282" s="44"/>
      <c r="N282" s="46"/>
      <c r="O282" s="37"/>
      <c r="P282" s="55" t="s">
        <v>701</v>
      </c>
      <c r="Q282" s="55"/>
      <c r="R282" s="42" t="s">
        <v>169</v>
      </c>
      <c r="S282" s="37"/>
      <c r="T282" s="44">
        <v>1127334</v>
      </c>
      <c r="U282" s="44"/>
      <c r="V282" s="46"/>
    </row>
    <row r="283" spans="1:22">
      <c r="A283" s="13"/>
      <c r="B283" s="41"/>
      <c r="C283" s="37"/>
      <c r="D283" s="35"/>
      <c r="E283" s="35"/>
      <c r="F283" s="32"/>
      <c r="G283" s="37"/>
      <c r="H283" s="35"/>
      <c r="I283" s="35"/>
      <c r="J283" s="32"/>
      <c r="K283" s="37"/>
      <c r="L283" s="35"/>
      <c r="M283" s="35"/>
      <c r="N283" s="32"/>
      <c r="O283" s="37"/>
      <c r="P283" s="51"/>
      <c r="Q283" s="51"/>
      <c r="R283" s="33"/>
      <c r="S283" s="37"/>
      <c r="T283" s="35"/>
      <c r="U283" s="35"/>
      <c r="V283" s="32"/>
    </row>
    <row r="284" spans="1:22">
      <c r="A284" s="13"/>
      <c r="B284" s="23" t="s">
        <v>70</v>
      </c>
      <c r="C284" s="25"/>
      <c r="D284" s="52" t="s">
        <v>167</v>
      </c>
      <c r="E284" s="52"/>
      <c r="F284" s="25"/>
      <c r="G284" s="25"/>
      <c r="H284" s="52" t="s">
        <v>702</v>
      </c>
      <c r="I284" s="52"/>
      <c r="J284" s="23" t="s">
        <v>169</v>
      </c>
      <c r="K284" s="25"/>
      <c r="L284" s="52" t="s">
        <v>703</v>
      </c>
      <c r="M284" s="52"/>
      <c r="N284" s="23" t="s">
        <v>169</v>
      </c>
      <c r="O284" s="25"/>
      <c r="P284" s="52" t="s">
        <v>167</v>
      </c>
      <c r="Q284" s="52"/>
      <c r="R284" s="25"/>
      <c r="S284" s="25"/>
      <c r="T284" s="52" t="s">
        <v>704</v>
      </c>
      <c r="U284" s="52"/>
      <c r="V284" s="23" t="s">
        <v>169</v>
      </c>
    </row>
    <row r="285" spans="1:22">
      <c r="A285" s="13"/>
      <c r="B285" s="23"/>
      <c r="C285" s="25"/>
      <c r="D285" s="52"/>
      <c r="E285" s="52"/>
      <c r="F285" s="25"/>
      <c r="G285" s="25"/>
      <c r="H285" s="52"/>
      <c r="I285" s="52"/>
      <c r="J285" s="23"/>
      <c r="K285" s="25"/>
      <c r="L285" s="52"/>
      <c r="M285" s="52"/>
      <c r="N285" s="23"/>
      <c r="O285" s="25"/>
      <c r="P285" s="52"/>
      <c r="Q285" s="52"/>
      <c r="R285" s="25"/>
      <c r="S285" s="25"/>
      <c r="T285" s="52"/>
      <c r="U285" s="52"/>
      <c r="V285" s="23"/>
    </row>
    <row r="286" spans="1:22">
      <c r="A286" s="13"/>
      <c r="B286" s="29" t="s">
        <v>71</v>
      </c>
      <c r="C286" s="37"/>
      <c r="D286" s="54" t="s">
        <v>705</v>
      </c>
      <c r="E286" s="54"/>
      <c r="F286" s="29" t="s">
        <v>169</v>
      </c>
      <c r="G286" s="37"/>
      <c r="H286" s="54" t="s">
        <v>706</v>
      </c>
      <c r="I286" s="54"/>
      <c r="J286" s="29" t="s">
        <v>169</v>
      </c>
      <c r="K286" s="37"/>
      <c r="L286" s="54" t="s">
        <v>707</v>
      </c>
      <c r="M286" s="54"/>
      <c r="N286" s="29" t="s">
        <v>169</v>
      </c>
      <c r="O286" s="37"/>
      <c r="P286" s="38">
        <v>5328</v>
      </c>
      <c r="Q286" s="38"/>
      <c r="R286" s="37"/>
      <c r="S286" s="37"/>
      <c r="T286" s="54" t="s">
        <v>708</v>
      </c>
      <c r="U286" s="54"/>
      <c r="V286" s="29" t="s">
        <v>169</v>
      </c>
    </row>
    <row r="287" spans="1:22" ht="15.75" thickBot="1">
      <c r="A287" s="13"/>
      <c r="B287" s="29"/>
      <c r="C287" s="37"/>
      <c r="D287" s="58"/>
      <c r="E287" s="58"/>
      <c r="F287" s="81"/>
      <c r="G287" s="37"/>
      <c r="H287" s="58"/>
      <c r="I287" s="58"/>
      <c r="J287" s="81"/>
      <c r="K287" s="37"/>
      <c r="L287" s="58"/>
      <c r="M287" s="58"/>
      <c r="N287" s="81"/>
      <c r="O287" s="37"/>
      <c r="P287" s="56"/>
      <c r="Q287" s="56"/>
      <c r="R287" s="57"/>
      <c r="S287" s="37"/>
      <c r="T287" s="58"/>
      <c r="U287" s="58"/>
      <c r="V287" s="81"/>
    </row>
    <row r="288" spans="1:22">
      <c r="A288" s="13"/>
      <c r="B288" s="71" t="s">
        <v>72</v>
      </c>
      <c r="C288" s="25"/>
      <c r="D288" s="66" t="s">
        <v>705</v>
      </c>
      <c r="E288" s="66"/>
      <c r="F288" s="60" t="s">
        <v>169</v>
      </c>
      <c r="G288" s="25"/>
      <c r="H288" s="66" t="s">
        <v>709</v>
      </c>
      <c r="I288" s="66"/>
      <c r="J288" s="60" t="s">
        <v>169</v>
      </c>
      <c r="K288" s="25"/>
      <c r="L288" s="66" t="s">
        <v>710</v>
      </c>
      <c r="M288" s="66"/>
      <c r="N288" s="60" t="s">
        <v>169</v>
      </c>
      <c r="O288" s="25"/>
      <c r="P288" s="62">
        <v>5328</v>
      </c>
      <c r="Q288" s="62"/>
      <c r="R288" s="64"/>
      <c r="S288" s="25"/>
      <c r="T288" s="66" t="s">
        <v>711</v>
      </c>
      <c r="U288" s="66"/>
      <c r="V288" s="60" t="s">
        <v>169</v>
      </c>
    </row>
    <row r="289" spans="1:22" ht="15.75" thickBot="1">
      <c r="A289" s="13"/>
      <c r="B289" s="71"/>
      <c r="C289" s="25"/>
      <c r="D289" s="53"/>
      <c r="E289" s="53"/>
      <c r="F289" s="76"/>
      <c r="G289" s="25"/>
      <c r="H289" s="53"/>
      <c r="I289" s="53"/>
      <c r="J289" s="76"/>
      <c r="K289" s="25"/>
      <c r="L289" s="53"/>
      <c r="M289" s="53"/>
      <c r="N289" s="76"/>
      <c r="O289" s="25"/>
      <c r="P289" s="39"/>
      <c r="Q289" s="39"/>
      <c r="R289" s="40"/>
      <c r="S289" s="25"/>
      <c r="T289" s="53"/>
      <c r="U289" s="53"/>
      <c r="V289" s="76"/>
    </row>
    <row r="290" spans="1:22">
      <c r="A290" s="13"/>
      <c r="B290" s="85" t="s">
        <v>73</v>
      </c>
      <c r="C290" s="37"/>
      <c r="D290" s="44">
        <v>1115</v>
      </c>
      <c r="E290" s="44"/>
      <c r="F290" s="46"/>
      <c r="G290" s="37"/>
      <c r="H290" s="44">
        <v>705530</v>
      </c>
      <c r="I290" s="44"/>
      <c r="J290" s="46"/>
      <c r="K290" s="37"/>
      <c r="L290" s="44">
        <v>40600</v>
      </c>
      <c r="M290" s="44"/>
      <c r="N290" s="46"/>
      <c r="O290" s="37"/>
      <c r="P290" s="55" t="s">
        <v>712</v>
      </c>
      <c r="Q290" s="55"/>
      <c r="R290" s="42" t="s">
        <v>169</v>
      </c>
      <c r="S290" s="37"/>
      <c r="T290" s="44">
        <v>740562</v>
      </c>
      <c r="U290" s="44"/>
      <c r="V290" s="46"/>
    </row>
    <row r="291" spans="1:22">
      <c r="A291" s="13"/>
      <c r="B291" s="85"/>
      <c r="C291" s="37"/>
      <c r="D291" s="38"/>
      <c r="E291" s="38"/>
      <c r="F291" s="37"/>
      <c r="G291" s="37"/>
      <c r="H291" s="38"/>
      <c r="I291" s="38"/>
      <c r="J291" s="37"/>
      <c r="K291" s="37"/>
      <c r="L291" s="38"/>
      <c r="M291" s="38"/>
      <c r="N291" s="37"/>
      <c r="O291" s="37"/>
      <c r="P291" s="54"/>
      <c r="Q291" s="54"/>
      <c r="R291" s="29"/>
      <c r="S291" s="37"/>
      <c r="T291" s="38"/>
      <c r="U291" s="38"/>
      <c r="V291" s="37"/>
    </row>
    <row r="292" spans="1:22">
      <c r="A292" s="13"/>
      <c r="B292" s="23" t="s">
        <v>442</v>
      </c>
      <c r="C292" s="25"/>
      <c r="D292" s="52" t="s">
        <v>167</v>
      </c>
      <c r="E292" s="52"/>
      <c r="F292" s="25"/>
      <c r="G292" s="25"/>
      <c r="H292" s="52" t="s">
        <v>713</v>
      </c>
      <c r="I292" s="52"/>
      <c r="J292" s="23" t="s">
        <v>169</v>
      </c>
      <c r="K292" s="25"/>
      <c r="L292" s="52" t="s">
        <v>714</v>
      </c>
      <c r="M292" s="52"/>
      <c r="N292" s="23" t="s">
        <v>169</v>
      </c>
      <c r="O292" s="25"/>
      <c r="P292" s="36">
        <v>6683</v>
      </c>
      <c r="Q292" s="36"/>
      <c r="R292" s="25"/>
      <c r="S292" s="25"/>
      <c r="T292" s="52" t="s">
        <v>715</v>
      </c>
      <c r="U292" s="52"/>
      <c r="V292" s="23" t="s">
        <v>169</v>
      </c>
    </row>
    <row r="293" spans="1:22" ht="15.75" thickBot="1">
      <c r="A293" s="13"/>
      <c r="B293" s="23"/>
      <c r="C293" s="25"/>
      <c r="D293" s="53"/>
      <c r="E293" s="53"/>
      <c r="F293" s="40"/>
      <c r="G293" s="25"/>
      <c r="H293" s="53"/>
      <c r="I293" s="53"/>
      <c r="J293" s="76"/>
      <c r="K293" s="25"/>
      <c r="L293" s="53"/>
      <c r="M293" s="53"/>
      <c r="N293" s="76"/>
      <c r="O293" s="25"/>
      <c r="P293" s="39"/>
      <c r="Q293" s="39"/>
      <c r="R293" s="40"/>
      <c r="S293" s="25"/>
      <c r="T293" s="53"/>
      <c r="U293" s="53"/>
      <c r="V293" s="76"/>
    </row>
    <row r="294" spans="1:22">
      <c r="A294" s="13"/>
      <c r="B294" s="85" t="s">
        <v>77</v>
      </c>
      <c r="C294" s="37"/>
      <c r="D294" s="44">
        <v>1115</v>
      </c>
      <c r="E294" s="44"/>
      <c r="F294" s="46"/>
      <c r="G294" s="37"/>
      <c r="H294" s="44">
        <v>215592</v>
      </c>
      <c r="I294" s="44"/>
      <c r="J294" s="46"/>
      <c r="K294" s="37"/>
      <c r="L294" s="44">
        <v>7564</v>
      </c>
      <c r="M294" s="44"/>
      <c r="N294" s="46"/>
      <c r="O294" s="37"/>
      <c r="P294" s="55" t="s">
        <v>167</v>
      </c>
      <c r="Q294" s="55"/>
      <c r="R294" s="46"/>
      <c r="S294" s="37"/>
      <c r="T294" s="44">
        <v>224271</v>
      </c>
      <c r="U294" s="44"/>
      <c r="V294" s="46"/>
    </row>
    <row r="295" spans="1:22">
      <c r="A295" s="13"/>
      <c r="B295" s="85"/>
      <c r="C295" s="37"/>
      <c r="D295" s="35"/>
      <c r="E295" s="35"/>
      <c r="F295" s="32"/>
      <c r="G295" s="37"/>
      <c r="H295" s="35"/>
      <c r="I295" s="35"/>
      <c r="J295" s="32"/>
      <c r="K295" s="37"/>
      <c r="L295" s="35"/>
      <c r="M295" s="35"/>
      <c r="N295" s="32"/>
      <c r="O295" s="37"/>
      <c r="P295" s="51"/>
      <c r="Q295" s="51"/>
      <c r="R295" s="32"/>
      <c r="S295" s="37"/>
      <c r="T295" s="35"/>
      <c r="U295" s="35"/>
      <c r="V295" s="32"/>
    </row>
    <row r="296" spans="1:22">
      <c r="A296" s="13"/>
      <c r="B296" s="23" t="s">
        <v>78</v>
      </c>
      <c r="C296" s="25"/>
      <c r="D296" s="52" t="s">
        <v>716</v>
      </c>
      <c r="E296" s="52"/>
      <c r="F296" s="23" t="s">
        <v>169</v>
      </c>
      <c r="G296" s="25"/>
      <c r="H296" s="52" t="s">
        <v>717</v>
      </c>
      <c r="I296" s="52"/>
      <c r="J296" s="23" t="s">
        <v>169</v>
      </c>
      <c r="K296" s="25"/>
      <c r="L296" s="52" t="s">
        <v>718</v>
      </c>
      <c r="M296" s="52"/>
      <c r="N296" s="23" t="s">
        <v>169</v>
      </c>
      <c r="O296" s="25"/>
      <c r="P296" s="36">
        <v>11194</v>
      </c>
      <c r="Q296" s="36"/>
      <c r="R296" s="25"/>
      <c r="S296" s="25"/>
      <c r="T296" s="52" t="s">
        <v>719</v>
      </c>
      <c r="U296" s="52"/>
      <c r="V296" s="23" t="s">
        <v>169</v>
      </c>
    </row>
    <row r="297" spans="1:22">
      <c r="A297" s="13"/>
      <c r="B297" s="23"/>
      <c r="C297" s="25"/>
      <c r="D297" s="52"/>
      <c r="E297" s="52"/>
      <c r="F297" s="23"/>
      <c r="G297" s="25"/>
      <c r="H297" s="52"/>
      <c r="I297" s="52"/>
      <c r="J297" s="23"/>
      <c r="K297" s="25"/>
      <c r="L297" s="52"/>
      <c r="M297" s="52"/>
      <c r="N297" s="23"/>
      <c r="O297" s="25"/>
      <c r="P297" s="36"/>
      <c r="Q297" s="36"/>
      <c r="R297" s="25"/>
      <c r="S297" s="25"/>
      <c r="T297" s="52"/>
      <c r="U297" s="52"/>
      <c r="V297" s="23"/>
    </row>
    <row r="298" spans="1:22">
      <c r="A298" s="13"/>
      <c r="B298" s="29" t="s">
        <v>79</v>
      </c>
      <c r="C298" s="37"/>
      <c r="D298" s="38">
        <v>10410</v>
      </c>
      <c r="E298" s="38"/>
      <c r="F298" s="37"/>
      <c r="G298" s="37"/>
      <c r="H298" s="54">
        <v>372</v>
      </c>
      <c r="I298" s="54"/>
      <c r="J298" s="37"/>
      <c r="K298" s="37"/>
      <c r="L298" s="54">
        <v>953</v>
      </c>
      <c r="M298" s="54"/>
      <c r="N298" s="37"/>
      <c r="O298" s="37"/>
      <c r="P298" s="54" t="s">
        <v>720</v>
      </c>
      <c r="Q298" s="54"/>
      <c r="R298" s="29" t="s">
        <v>169</v>
      </c>
      <c r="S298" s="37"/>
      <c r="T298" s="54">
        <v>541</v>
      </c>
      <c r="U298" s="54"/>
      <c r="V298" s="37"/>
    </row>
    <row r="299" spans="1:22" ht="15.75" thickBot="1">
      <c r="A299" s="13"/>
      <c r="B299" s="29"/>
      <c r="C299" s="37"/>
      <c r="D299" s="56"/>
      <c r="E299" s="56"/>
      <c r="F299" s="57"/>
      <c r="G299" s="37"/>
      <c r="H299" s="58"/>
      <c r="I299" s="58"/>
      <c r="J299" s="57"/>
      <c r="K299" s="37"/>
      <c r="L299" s="58"/>
      <c r="M299" s="58"/>
      <c r="N299" s="57"/>
      <c r="O299" s="37"/>
      <c r="P299" s="58"/>
      <c r="Q299" s="58"/>
      <c r="R299" s="81"/>
      <c r="S299" s="37"/>
      <c r="T299" s="58"/>
      <c r="U299" s="58"/>
      <c r="V299" s="57"/>
    </row>
    <row r="300" spans="1:22">
      <c r="A300" s="13"/>
      <c r="B300" s="71" t="s">
        <v>634</v>
      </c>
      <c r="C300" s="25"/>
      <c r="D300" s="66" t="s">
        <v>721</v>
      </c>
      <c r="E300" s="66"/>
      <c r="F300" s="60" t="s">
        <v>169</v>
      </c>
      <c r="G300" s="25"/>
      <c r="H300" s="62">
        <v>204713</v>
      </c>
      <c r="I300" s="62"/>
      <c r="J300" s="64"/>
      <c r="K300" s="25"/>
      <c r="L300" s="62">
        <v>8510</v>
      </c>
      <c r="M300" s="62"/>
      <c r="N300" s="64"/>
      <c r="O300" s="25"/>
      <c r="P300" s="66" t="s">
        <v>167</v>
      </c>
      <c r="Q300" s="66"/>
      <c r="R300" s="64"/>
      <c r="S300" s="25"/>
      <c r="T300" s="62">
        <v>189868</v>
      </c>
      <c r="U300" s="62"/>
      <c r="V300" s="64"/>
    </row>
    <row r="301" spans="1:22">
      <c r="A301" s="13"/>
      <c r="B301" s="71"/>
      <c r="C301" s="25"/>
      <c r="D301" s="98"/>
      <c r="E301" s="98"/>
      <c r="F301" s="97"/>
      <c r="G301" s="25"/>
      <c r="H301" s="95"/>
      <c r="I301" s="95"/>
      <c r="J301" s="96"/>
      <c r="K301" s="25"/>
      <c r="L301" s="95"/>
      <c r="M301" s="95"/>
      <c r="N301" s="96"/>
      <c r="O301" s="25"/>
      <c r="P301" s="98"/>
      <c r="Q301" s="98"/>
      <c r="R301" s="96"/>
      <c r="S301" s="25"/>
      <c r="T301" s="95"/>
      <c r="U301" s="95"/>
      <c r="V301" s="96"/>
    </row>
    <row r="302" spans="1:22">
      <c r="A302" s="13"/>
      <c r="B302" s="29" t="s">
        <v>636</v>
      </c>
      <c r="C302" s="37"/>
      <c r="D302" s="38">
        <v>13830</v>
      </c>
      <c r="E302" s="38"/>
      <c r="F302" s="37"/>
      <c r="G302" s="37"/>
      <c r="H302" s="54" t="s">
        <v>722</v>
      </c>
      <c r="I302" s="54"/>
      <c r="J302" s="29" t="s">
        <v>169</v>
      </c>
      <c r="K302" s="37"/>
      <c r="L302" s="54" t="s">
        <v>723</v>
      </c>
      <c r="M302" s="54"/>
      <c r="N302" s="29" t="s">
        <v>169</v>
      </c>
      <c r="O302" s="37"/>
      <c r="P302" s="54" t="s">
        <v>167</v>
      </c>
      <c r="Q302" s="54"/>
      <c r="R302" s="37"/>
      <c r="S302" s="37"/>
      <c r="T302" s="54" t="s">
        <v>724</v>
      </c>
      <c r="U302" s="54"/>
      <c r="V302" s="29" t="s">
        <v>169</v>
      </c>
    </row>
    <row r="303" spans="1:22" ht="15.75" thickBot="1">
      <c r="A303" s="13"/>
      <c r="B303" s="29"/>
      <c r="C303" s="37"/>
      <c r="D303" s="56"/>
      <c r="E303" s="56"/>
      <c r="F303" s="57"/>
      <c r="G303" s="37"/>
      <c r="H303" s="58"/>
      <c r="I303" s="58"/>
      <c r="J303" s="81"/>
      <c r="K303" s="37"/>
      <c r="L303" s="58"/>
      <c r="M303" s="58"/>
      <c r="N303" s="81"/>
      <c r="O303" s="37"/>
      <c r="P303" s="58"/>
      <c r="Q303" s="58"/>
      <c r="R303" s="57"/>
      <c r="S303" s="37"/>
      <c r="T303" s="58"/>
      <c r="U303" s="58"/>
      <c r="V303" s="81"/>
    </row>
    <row r="304" spans="1:22">
      <c r="A304" s="13"/>
      <c r="B304" s="71" t="s">
        <v>640</v>
      </c>
      <c r="C304" s="25"/>
      <c r="D304" s="66" t="s">
        <v>725</v>
      </c>
      <c r="E304" s="66"/>
      <c r="F304" s="60" t="s">
        <v>169</v>
      </c>
      <c r="G304" s="25"/>
      <c r="H304" s="62">
        <v>130068</v>
      </c>
      <c r="I304" s="62"/>
      <c r="J304" s="64"/>
      <c r="K304" s="25"/>
      <c r="L304" s="62">
        <v>7302</v>
      </c>
      <c r="M304" s="62"/>
      <c r="N304" s="64"/>
      <c r="O304" s="25"/>
      <c r="P304" s="66" t="s">
        <v>167</v>
      </c>
      <c r="Q304" s="66"/>
      <c r="R304" s="64"/>
      <c r="S304" s="25"/>
      <c r="T304" s="62">
        <v>127845</v>
      </c>
      <c r="U304" s="62"/>
      <c r="V304" s="64"/>
    </row>
    <row r="305" spans="1:22">
      <c r="A305" s="13"/>
      <c r="B305" s="71"/>
      <c r="C305" s="25"/>
      <c r="D305" s="98"/>
      <c r="E305" s="98"/>
      <c r="F305" s="97"/>
      <c r="G305" s="25"/>
      <c r="H305" s="95"/>
      <c r="I305" s="95"/>
      <c r="J305" s="96"/>
      <c r="K305" s="25"/>
      <c r="L305" s="95"/>
      <c r="M305" s="95"/>
      <c r="N305" s="96"/>
      <c r="O305" s="25"/>
      <c r="P305" s="98"/>
      <c r="Q305" s="98"/>
      <c r="R305" s="96"/>
      <c r="S305" s="25"/>
      <c r="T305" s="95"/>
      <c r="U305" s="95"/>
      <c r="V305" s="96"/>
    </row>
    <row r="306" spans="1:22">
      <c r="A306" s="13"/>
      <c r="B306" s="41" t="s">
        <v>642</v>
      </c>
      <c r="C306" s="37"/>
      <c r="D306" s="38">
        <v>137370</v>
      </c>
      <c r="E306" s="38"/>
      <c r="F306" s="37"/>
      <c r="G306" s="37"/>
      <c r="H306" s="38">
        <v>7302</v>
      </c>
      <c r="I306" s="38"/>
      <c r="J306" s="37"/>
      <c r="K306" s="37"/>
      <c r="L306" s="54" t="s">
        <v>167</v>
      </c>
      <c r="M306" s="54"/>
      <c r="N306" s="37"/>
      <c r="O306" s="37"/>
      <c r="P306" s="54" t="s">
        <v>726</v>
      </c>
      <c r="Q306" s="54"/>
      <c r="R306" s="29" t="s">
        <v>169</v>
      </c>
      <c r="S306" s="37"/>
      <c r="T306" s="54" t="s">
        <v>167</v>
      </c>
      <c r="U306" s="54"/>
      <c r="V306" s="37"/>
    </row>
    <row r="307" spans="1:22" ht="15.75" thickBot="1">
      <c r="A307" s="13"/>
      <c r="B307" s="41"/>
      <c r="C307" s="37"/>
      <c r="D307" s="56"/>
      <c r="E307" s="56"/>
      <c r="F307" s="57"/>
      <c r="G307" s="37"/>
      <c r="H307" s="56"/>
      <c r="I307" s="56"/>
      <c r="J307" s="57"/>
      <c r="K307" s="37"/>
      <c r="L307" s="58"/>
      <c r="M307" s="58"/>
      <c r="N307" s="57"/>
      <c r="O307" s="37"/>
      <c r="P307" s="58"/>
      <c r="Q307" s="58"/>
      <c r="R307" s="81"/>
      <c r="S307" s="37"/>
      <c r="T307" s="58"/>
      <c r="U307" s="58"/>
      <c r="V307" s="57"/>
    </row>
    <row r="308" spans="1:22">
      <c r="A308" s="13"/>
      <c r="B308" s="59" t="s">
        <v>82</v>
      </c>
      <c r="C308" s="25"/>
      <c r="D308" s="60" t="s">
        <v>156</v>
      </c>
      <c r="E308" s="62">
        <v>127845</v>
      </c>
      <c r="F308" s="64"/>
      <c r="G308" s="25"/>
      <c r="H308" s="60" t="s">
        <v>156</v>
      </c>
      <c r="I308" s="62">
        <v>137370</v>
      </c>
      <c r="J308" s="64"/>
      <c r="K308" s="25"/>
      <c r="L308" s="60" t="s">
        <v>156</v>
      </c>
      <c r="M308" s="62">
        <v>7302</v>
      </c>
      <c r="N308" s="64"/>
      <c r="O308" s="25"/>
      <c r="P308" s="60" t="s">
        <v>156</v>
      </c>
      <c r="Q308" s="66" t="s">
        <v>726</v>
      </c>
      <c r="R308" s="60" t="s">
        <v>169</v>
      </c>
      <c r="S308" s="25"/>
      <c r="T308" s="60" t="s">
        <v>156</v>
      </c>
      <c r="U308" s="62">
        <v>127845</v>
      </c>
      <c r="V308" s="64"/>
    </row>
    <row r="309" spans="1:22" ht="15.75" thickBot="1">
      <c r="A309" s="13"/>
      <c r="B309" s="59"/>
      <c r="C309" s="25"/>
      <c r="D309" s="61"/>
      <c r="E309" s="63"/>
      <c r="F309" s="65"/>
      <c r="G309" s="25"/>
      <c r="H309" s="61"/>
      <c r="I309" s="63"/>
      <c r="J309" s="65"/>
      <c r="K309" s="25"/>
      <c r="L309" s="61"/>
      <c r="M309" s="63"/>
      <c r="N309" s="65"/>
      <c r="O309" s="25"/>
      <c r="P309" s="61"/>
      <c r="Q309" s="67"/>
      <c r="R309" s="61"/>
      <c r="S309" s="25"/>
      <c r="T309" s="61"/>
      <c r="U309" s="63"/>
      <c r="V309" s="65"/>
    </row>
    <row r="310" spans="1:22" ht="15.75" thickTop="1">
      <c r="A310" s="13"/>
      <c r="B310" s="19"/>
      <c r="C310" s="19"/>
      <c r="D310" s="125"/>
      <c r="E310" s="125"/>
      <c r="F310" s="125"/>
      <c r="G310" s="19"/>
      <c r="H310" s="125"/>
      <c r="I310" s="125"/>
      <c r="J310" s="125"/>
      <c r="K310" s="19"/>
      <c r="L310" s="125"/>
      <c r="M310" s="125"/>
      <c r="N310" s="125"/>
      <c r="O310" s="19"/>
      <c r="P310" s="125"/>
      <c r="Q310" s="125"/>
      <c r="R310" s="125"/>
      <c r="S310" s="19"/>
      <c r="T310" s="125"/>
      <c r="U310" s="125"/>
      <c r="V310" s="125"/>
    </row>
    <row r="311" spans="1:22">
      <c r="A311" s="13"/>
      <c r="B311" s="23" t="s">
        <v>83</v>
      </c>
      <c r="C311" s="25"/>
      <c r="D311" s="23" t="s">
        <v>156</v>
      </c>
      <c r="E311" s="36">
        <v>131364</v>
      </c>
      <c r="F311" s="25"/>
      <c r="G311" s="25"/>
      <c r="H311" s="23" t="s">
        <v>156</v>
      </c>
      <c r="I311" s="36">
        <v>140037</v>
      </c>
      <c r="J311" s="25"/>
      <c r="K311" s="25"/>
      <c r="L311" s="23" t="s">
        <v>156</v>
      </c>
      <c r="M311" s="36">
        <v>8667</v>
      </c>
      <c r="N311" s="25"/>
      <c r="O311" s="25"/>
      <c r="P311" s="23" t="s">
        <v>156</v>
      </c>
      <c r="Q311" s="52" t="s">
        <v>727</v>
      </c>
      <c r="R311" s="23" t="s">
        <v>169</v>
      </c>
      <c r="S311" s="25"/>
      <c r="T311" s="23" t="s">
        <v>156</v>
      </c>
      <c r="U311" s="36">
        <v>131364</v>
      </c>
      <c r="V311" s="25"/>
    </row>
    <row r="312" spans="1:22" ht="15.75" thickBot="1">
      <c r="A312" s="13"/>
      <c r="B312" s="23"/>
      <c r="C312" s="25"/>
      <c r="D312" s="61"/>
      <c r="E312" s="63"/>
      <c r="F312" s="65"/>
      <c r="G312" s="25"/>
      <c r="H312" s="61"/>
      <c r="I312" s="63"/>
      <c r="J312" s="65"/>
      <c r="K312" s="25"/>
      <c r="L312" s="61"/>
      <c r="M312" s="63"/>
      <c r="N312" s="65"/>
      <c r="O312" s="25"/>
      <c r="P312" s="61"/>
      <c r="Q312" s="67"/>
      <c r="R312" s="61"/>
      <c r="S312" s="25"/>
      <c r="T312" s="61"/>
      <c r="U312" s="63"/>
      <c r="V312" s="65"/>
    </row>
    <row r="313" spans="1:22" ht="15.75" thickTop="1">
      <c r="A313" s="13" t="s">
        <v>810</v>
      </c>
      <c r="B313" s="27" t="s">
        <v>584</v>
      </c>
      <c r="C313" s="27"/>
      <c r="D313" s="27"/>
      <c r="E313" s="27"/>
      <c r="F313" s="27"/>
      <c r="G313" s="27"/>
      <c r="H313" s="27"/>
      <c r="I313" s="27"/>
      <c r="J313" s="27"/>
      <c r="K313" s="27"/>
      <c r="L313" s="27"/>
      <c r="M313" s="27"/>
      <c r="N313" s="27"/>
      <c r="O313" s="27"/>
      <c r="P313" s="27"/>
      <c r="Q313" s="27"/>
      <c r="R313" s="27"/>
      <c r="S313" s="27"/>
      <c r="T313" s="27"/>
      <c r="U313" s="27"/>
      <c r="V313" s="27"/>
    </row>
    <row r="314" spans="1:22">
      <c r="A314" s="13"/>
      <c r="B314" s="27" t="s">
        <v>728</v>
      </c>
      <c r="C314" s="27"/>
      <c r="D314" s="27"/>
      <c r="E314" s="27"/>
      <c r="F314" s="27"/>
      <c r="G314" s="27"/>
      <c r="H314" s="27"/>
      <c r="I314" s="27"/>
      <c r="J314" s="27"/>
      <c r="K314" s="27"/>
      <c r="L314" s="27"/>
      <c r="M314" s="27"/>
      <c r="N314" s="27"/>
      <c r="O314" s="27"/>
      <c r="P314" s="27"/>
      <c r="Q314" s="27"/>
      <c r="R314" s="27"/>
      <c r="S314" s="27"/>
      <c r="T314" s="27"/>
      <c r="U314" s="27"/>
      <c r="V314" s="27"/>
    </row>
    <row r="315" spans="1:22">
      <c r="A315" s="13"/>
      <c r="B315" s="75" t="s">
        <v>586</v>
      </c>
      <c r="C315" s="75"/>
      <c r="D315" s="75"/>
      <c r="E315" s="75"/>
      <c r="F315" s="75"/>
      <c r="G315" s="75"/>
      <c r="H315" s="75"/>
      <c r="I315" s="75"/>
      <c r="J315" s="75"/>
      <c r="K315" s="75"/>
      <c r="L315" s="75"/>
      <c r="M315" s="75"/>
      <c r="N315" s="75"/>
      <c r="O315" s="75"/>
      <c r="P315" s="75"/>
      <c r="Q315" s="75"/>
      <c r="R315" s="75"/>
      <c r="S315" s="75"/>
      <c r="T315" s="75"/>
      <c r="U315" s="75"/>
      <c r="V315" s="75"/>
    </row>
    <row r="316" spans="1:22">
      <c r="A316" s="13"/>
      <c r="B316" s="27"/>
      <c r="C316" s="27"/>
      <c r="D316" s="27"/>
      <c r="E316" s="27"/>
      <c r="F316" s="27"/>
      <c r="G316" s="27"/>
      <c r="H316" s="27"/>
      <c r="I316" s="27"/>
      <c r="J316" s="27"/>
      <c r="K316" s="27"/>
      <c r="L316" s="27"/>
      <c r="M316" s="27"/>
      <c r="N316" s="27"/>
      <c r="O316" s="27"/>
      <c r="P316" s="27"/>
      <c r="Q316" s="27"/>
      <c r="R316" s="27"/>
      <c r="S316" s="27"/>
      <c r="T316" s="27"/>
      <c r="U316" s="27"/>
      <c r="V316" s="27"/>
    </row>
    <row r="317" spans="1:22">
      <c r="A317" s="13"/>
      <c r="B317" s="22"/>
      <c r="C317" s="22"/>
      <c r="D317" s="22"/>
      <c r="E317" s="22"/>
      <c r="F317" s="22"/>
      <c r="G317" s="22"/>
      <c r="H317" s="22"/>
      <c r="I317" s="22"/>
      <c r="J317" s="22"/>
      <c r="K317" s="22"/>
      <c r="L317" s="22"/>
      <c r="M317" s="22"/>
      <c r="N317" s="22"/>
      <c r="O317" s="22"/>
      <c r="P317" s="22"/>
      <c r="Q317" s="22"/>
      <c r="R317" s="22"/>
      <c r="S317" s="22"/>
      <c r="T317" s="22"/>
      <c r="U317" s="22"/>
    </row>
    <row r="318" spans="1:22">
      <c r="A318" s="13"/>
      <c r="B318" s="15"/>
      <c r="C318" s="15"/>
      <c r="D318" s="15"/>
      <c r="E318" s="15"/>
      <c r="F318" s="15"/>
      <c r="G318" s="15"/>
      <c r="H318" s="15"/>
      <c r="I318" s="15"/>
      <c r="J318" s="15"/>
      <c r="K318" s="15"/>
      <c r="L318" s="15"/>
      <c r="M318" s="15"/>
      <c r="N318" s="15"/>
      <c r="O318" s="15"/>
      <c r="P318" s="15"/>
      <c r="Q318" s="15"/>
      <c r="R318" s="15"/>
      <c r="S318" s="15"/>
      <c r="T318" s="15"/>
      <c r="U318" s="15"/>
    </row>
    <row r="319" spans="1:22" ht="15.75" thickBot="1">
      <c r="A319" s="13"/>
      <c r="B319" s="12"/>
      <c r="C319" s="12"/>
      <c r="D319" s="28" t="s">
        <v>672</v>
      </c>
      <c r="E319" s="28"/>
      <c r="F319" s="28"/>
      <c r="G319" s="28"/>
      <c r="H319" s="28"/>
      <c r="I319" s="28"/>
      <c r="J319" s="28"/>
      <c r="K319" s="28"/>
      <c r="L319" s="28"/>
      <c r="M319" s="28"/>
      <c r="N319" s="28"/>
      <c r="O319" s="28"/>
      <c r="P319" s="28"/>
      <c r="Q319" s="28"/>
      <c r="R319" s="28"/>
      <c r="S319" s="28"/>
      <c r="T319" s="28"/>
      <c r="U319" s="28"/>
    </row>
    <row r="320" spans="1:22" ht="16.5" thickTop="1" thickBot="1">
      <c r="A320" s="13"/>
      <c r="B320" s="69"/>
      <c r="C320" s="69"/>
      <c r="D320" s="49" t="s">
        <v>584</v>
      </c>
      <c r="E320" s="49"/>
      <c r="F320" s="49"/>
      <c r="G320" s="69"/>
      <c r="H320" s="49" t="s">
        <v>587</v>
      </c>
      <c r="I320" s="49"/>
      <c r="J320" s="49"/>
      <c r="K320" s="69"/>
      <c r="L320" s="49" t="s">
        <v>588</v>
      </c>
      <c r="M320" s="49"/>
      <c r="N320" s="49"/>
      <c r="O320" s="69"/>
      <c r="P320" s="49" t="s">
        <v>589</v>
      </c>
      <c r="Q320" s="49"/>
      <c r="R320" s="49"/>
      <c r="S320" s="49" t="s">
        <v>89</v>
      </c>
      <c r="T320" s="49"/>
      <c r="U320" s="49"/>
    </row>
    <row r="321" spans="1:21" ht="15.75" thickTop="1">
      <c r="A321" s="13"/>
      <c r="B321" s="113" t="s">
        <v>729</v>
      </c>
      <c r="C321" s="31"/>
      <c r="D321" s="30" t="s">
        <v>156</v>
      </c>
      <c r="E321" s="50" t="s">
        <v>730</v>
      </c>
      <c r="F321" s="30" t="s">
        <v>169</v>
      </c>
      <c r="G321" s="31"/>
      <c r="H321" s="30" t="s">
        <v>156</v>
      </c>
      <c r="I321" s="34">
        <v>172604</v>
      </c>
      <c r="J321" s="31"/>
      <c r="K321" s="31"/>
      <c r="L321" s="30" t="s">
        <v>156</v>
      </c>
      <c r="M321" s="34">
        <v>15561</v>
      </c>
      <c r="N321" s="31"/>
      <c r="O321" s="31"/>
      <c r="P321" s="30" t="s">
        <v>156</v>
      </c>
      <c r="Q321" s="50" t="s">
        <v>167</v>
      </c>
      <c r="R321" s="31"/>
      <c r="S321" s="30" t="s">
        <v>156</v>
      </c>
      <c r="T321" s="34">
        <v>183973</v>
      </c>
      <c r="U321" s="31"/>
    </row>
    <row r="322" spans="1:21">
      <c r="A322" s="13"/>
      <c r="B322" s="41"/>
      <c r="C322" s="37"/>
      <c r="D322" s="33"/>
      <c r="E322" s="51"/>
      <c r="F322" s="33"/>
      <c r="G322" s="37"/>
      <c r="H322" s="33"/>
      <c r="I322" s="35"/>
      <c r="J322" s="32"/>
      <c r="K322" s="37"/>
      <c r="L322" s="33"/>
      <c r="M322" s="35"/>
      <c r="N322" s="32"/>
      <c r="O322" s="37"/>
      <c r="P322" s="33"/>
      <c r="Q322" s="51"/>
      <c r="R322" s="32"/>
      <c r="S322" s="29"/>
      <c r="T322" s="38"/>
      <c r="U322" s="37"/>
    </row>
    <row r="323" spans="1:21">
      <c r="A323" s="13"/>
      <c r="B323" s="25"/>
      <c r="C323" s="25"/>
      <c r="D323" s="25"/>
      <c r="E323" s="25"/>
      <c r="F323" s="25"/>
      <c r="G323" s="25"/>
      <c r="H323" s="25"/>
      <c r="I323" s="25"/>
      <c r="J323" s="25"/>
      <c r="K323" s="25"/>
      <c r="L323" s="25"/>
      <c r="M323" s="25"/>
      <c r="N323" s="25"/>
      <c r="O323" s="25"/>
      <c r="P323" s="25"/>
      <c r="Q323" s="25"/>
      <c r="R323" s="25"/>
      <c r="S323" s="25"/>
      <c r="T323" s="25"/>
      <c r="U323" s="25"/>
    </row>
    <row r="324" spans="1:21">
      <c r="A324" s="13"/>
      <c r="B324" s="25"/>
      <c r="C324" s="25"/>
      <c r="D324" s="25"/>
      <c r="E324" s="25"/>
      <c r="F324" s="25"/>
      <c r="G324" s="25"/>
      <c r="H324" s="25"/>
      <c r="I324" s="25"/>
      <c r="J324" s="25"/>
      <c r="K324" s="25"/>
      <c r="L324" s="25"/>
      <c r="M324" s="25"/>
      <c r="N324" s="25"/>
      <c r="O324" s="25"/>
      <c r="P324" s="25"/>
      <c r="Q324" s="25"/>
      <c r="R324" s="25"/>
      <c r="S324" s="25"/>
      <c r="T324" s="25"/>
      <c r="U324" s="25"/>
    </row>
    <row r="325" spans="1:21">
      <c r="A325" s="13"/>
      <c r="B325" s="29" t="s">
        <v>122</v>
      </c>
      <c r="C325" s="37"/>
      <c r="D325" s="37"/>
      <c r="E325" s="37"/>
      <c r="F325" s="37"/>
      <c r="G325" s="37"/>
      <c r="H325" s="37"/>
      <c r="I325" s="37"/>
      <c r="J325" s="37"/>
      <c r="K325" s="37"/>
      <c r="L325" s="37"/>
      <c r="M325" s="37"/>
      <c r="N325" s="37"/>
      <c r="O325" s="37"/>
      <c r="P325" s="37"/>
      <c r="Q325" s="37"/>
      <c r="R325" s="37"/>
      <c r="S325" s="37"/>
      <c r="T325" s="37"/>
      <c r="U325" s="37"/>
    </row>
    <row r="326" spans="1:21">
      <c r="A326" s="13"/>
      <c r="B326" s="29"/>
      <c r="C326" s="37"/>
      <c r="D326" s="37"/>
      <c r="E326" s="37"/>
      <c r="F326" s="37"/>
      <c r="G326" s="37"/>
      <c r="H326" s="37"/>
      <c r="I326" s="37"/>
      <c r="J326" s="37"/>
      <c r="K326" s="37"/>
      <c r="L326" s="37"/>
      <c r="M326" s="37"/>
      <c r="N326" s="37"/>
      <c r="O326" s="37"/>
      <c r="P326" s="37"/>
      <c r="Q326" s="37"/>
      <c r="R326" s="37"/>
      <c r="S326" s="37"/>
      <c r="T326" s="37"/>
      <c r="U326" s="37"/>
    </row>
    <row r="327" spans="1:21">
      <c r="A327" s="13"/>
      <c r="B327" s="71" t="s">
        <v>123</v>
      </c>
      <c r="C327" s="25"/>
      <c r="D327" s="52" t="s">
        <v>167</v>
      </c>
      <c r="E327" s="52"/>
      <c r="F327" s="25"/>
      <c r="G327" s="25"/>
      <c r="H327" s="52" t="s">
        <v>731</v>
      </c>
      <c r="I327" s="52"/>
      <c r="J327" s="23" t="s">
        <v>169</v>
      </c>
      <c r="K327" s="25"/>
      <c r="L327" s="52" t="s">
        <v>732</v>
      </c>
      <c r="M327" s="52"/>
      <c r="N327" s="23" t="s">
        <v>169</v>
      </c>
      <c r="O327" s="25"/>
      <c r="P327" s="52" t="s">
        <v>167</v>
      </c>
      <c r="Q327" s="52"/>
      <c r="R327" s="25"/>
      <c r="S327" s="52" t="s">
        <v>733</v>
      </c>
      <c r="T327" s="52"/>
      <c r="U327" s="23" t="s">
        <v>169</v>
      </c>
    </row>
    <row r="328" spans="1:21">
      <c r="A328" s="13"/>
      <c r="B328" s="71"/>
      <c r="C328" s="25"/>
      <c r="D328" s="52"/>
      <c r="E328" s="52"/>
      <c r="F328" s="25"/>
      <c r="G328" s="25"/>
      <c r="H328" s="52"/>
      <c r="I328" s="52"/>
      <c r="J328" s="23"/>
      <c r="K328" s="25"/>
      <c r="L328" s="52"/>
      <c r="M328" s="52"/>
      <c r="N328" s="23"/>
      <c r="O328" s="25"/>
      <c r="P328" s="52"/>
      <c r="Q328" s="52"/>
      <c r="R328" s="25"/>
      <c r="S328" s="52"/>
      <c r="T328" s="52"/>
      <c r="U328" s="23"/>
    </row>
    <row r="329" spans="1:21">
      <c r="A329" s="13"/>
      <c r="B329" s="41" t="s">
        <v>124</v>
      </c>
      <c r="C329" s="37"/>
      <c r="D329" s="54" t="s">
        <v>167</v>
      </c>
      <c r="E329" s="54"/>
      <c r="F329" s="37"/>
      <c r="G329" s="37"/>
      <c r="H329" s="54" t="s">
        <v>734</v>
      </c>
      <c r="I329" s="54"/>
      <c r="J329" s="29" t="s">
        <v>169</v>
      </c>
      <c r="K329" s="37"/>
      <c r="L329" s="54" t="s">
        <v>167</v>
      </c>
      <c r="M329" s="54"/>
      <c r="N329" s="37"/>
      <c r="O329" s="37"/>
      <c r="P329" s="54" t="s">
        <v>167</v>
      </c>
      <c r="Q329" s="54"/>
      <c r="R329" s="37"/>
      <c r="S329" s="54" t="s">
        <v>734</v>
      </c>
      <c r="T329" s="54"/>
      <c r="U329" s="29" t="s">
        <v>169</v>
      </c>
    </row>
    <row r="330" spans="1:21">
      <c r="A330" s="13"/>
      <c r="B330" s="41"/>
      <c r="C330" s="37"/>
      <c r="D330" s="54"/>
      <c r="E330" s="54"/>
      <c r="F330" s="37"/>
      <c r="G330" s="37"/>
      <c r="H330" s="54"/>
      <c r="I330" s="54"/>
      <c r="J330" s="29"/>
      <c r="K330" s="37"/>
      <c r="L330" s="54"/>
      <c r="M330" s="54"/>
      <c r="N330" s="37"/>
      <c r="O330" s="37"/>
      <c r="P330" s="54"/>
      <c r="Q330" s="54"/>
      <c r="R330" s="37"/>
      <c r="S330" s="54"/>
      <c r="T330" s="54"/>
      <c r="U330" s="29"/>
    </row>
    <row r="331" spans="1:21">
      <c r="A331" s="13"/>
      <c r="B331" s="71" t="s">
        <v>125</v>
      </c>
      <c r="C331" s="25"/>
      <c r="D331" s="52" t="s">
        <v>167</v>
      </c>
      <c r="E331" s="52"/>
      <c r="F331" s="25"/>
      <c r="G331" s="25"/>
      <c r="H331" s="52" t="s">
        <v>735</v>
      </c>
      <c r="I331" s="52"/>
      <c r="J331" s="23" t="s">
        <v>169</v>
      </c>
      <c r="K331" s="25"/>
      <c r="L331" s="52" t="s">
        <v>167</v>
      </c>
      <c r="M331" s="52"/>
      <c r="N331" s="25"/>
      <c r="O331" s="25"/>
      <c r="P331" s="52" t="s">
        <v>167</v>
      </c>
      <c r="Q331" s="52"/>
      <c r="R331" s="25"/>
      <c r="S331" s="52" t="s">
        <v>735</v>
      </c>
      <c r="T331" s="52"/>
      <c r="U331" s="23" t="s">
        <v>169</v>
      </c>
    </row>
    <row r="332" spans="1:21">
      <c r="A332" s="13"/>
      <c r="B332" s="71"/>
      <c r="C332" s="25"/>
      <c r="D332" s="52"/>
      <c r="E332" s="52"/>
      <c r="F332" s="25"/>
      <c r="G332" s="25"/>
      <c r="H332" s="52"/>
      <c r="I332" s="52"/>
      <c r="J332" s="23"/>
      <c r="K332" s="25"/>
      <c r="L332" s="52"/>
      <c r="M332" s="52"/>
      <c r="N332" s="25"/>
      <c r="O332" s="25"/>
      <c r="P332" s="52"/>
      <c r="Q332" s="52"/>
      <c r="R332" s="25"/>
      <c r="S332" s="52"/>
      <c r="T332" s="52"/>
      <c r="U332" s="23"/>
    </row>
    <row r="333" spans="1:21">
      <c r="A333" s="13"/>
      <c r="B333" s="41" t="s">
        <v>126</v>
      </c>
      <c r="C333" s="37"/>
      <c r="D333" s="38">
        <v>3641</v>
      </c>
      <c r="E333" s="38"/>
      <c r="F333" s="37"/>
      <c r="G333" s="37"/>
      <c r="H333" s="54">
        <v>958</v>
      </c>
      <c r="I333" s="54"/>
      <c r="J333" s="37"/>
      <c r="K333" s="37"/>
      <c r="L333" s="54" t="s">
        <v>167</v>
      </c>
      <c r="M333" s="54"/>
      <c r="N333" s="37"/>
      <c r="O333" s="37"/>
      <c r="P333" s="54" t="s">
        <v>167</v>
      </c>
      <c r="Q333" s="54"/>
      <c r="R333" s="37"/>
      <c r="S333" s="38">
        <v>4599</v>
      </c>
      <c r="T333" s="38"/>
      <c r="U333" s="37"/>
    </row>
    <row r="334" spans="1:21">
      <c r="A334" s="13"/>
      <c r="B334" s="41"/>
      <c r="C334" s="37"/>
      <c r="D334" s="38"/>
      <c r="E334" s="38"/>
      <c r="F334" s="37"/>
      <c r="G334" s="37"/>
      <c r="H334" s="54"/>
      <c r="I334" s="54"/>
      <c r="J334" s="37"/>
      <c r="K334" s="37"/>
      <c r="L334" s="54"/>
      <c r="M334" s="54"/>
      <c r="N334" s="37"/>
      <c r="O334" s="37"/>
      <c r="P334" s="54"/>
      <c r="Q334" s="54"/>
      <c r="R334" s="37"/>
      <c r="S334" s="38"/>
      <c r="T334" s="38"/>
      <c r="U334" s="37"/>
    </row>
    <row r="335" spans="1:21">
      <c r="A335" s="13"/>
      <c r="B335" s="71" t="s">
        <v>127</v>
      </c>
      <c r="C335" s="25"/>
      <c r="D335" s="36">
        <v>1260</v>
      </c>
      <c r="E335" s="36"/>
      <c r="F335" s="25"/>
      <c r="G335" s="25"/>
      <c r="H335" s="52">
        <v>982</v>
      </c>
      <c r="I335" s="52"/>
      <c r="J335" s="25"/>
      <c r="K335" s="25"/>
      <c r="L335" s="52">
        <v>8</v>
      </c>
      <c r="M335" s="52"/>
      <c r="N335" s="25"/>
      <c r="O335" s="25"/>
      <c r="P335" s="52" t="s">
        <v>167</v>
      </c>
      <c r="Q335" s="52"/>
      <c r="R335" s="25"/>
      <c r="S335" s="36">
        <v>2250</v>
      </c>
      <c r="T335" s="36"/>
      <c r="U335" s="25"/>
    </row>
    <row r="336" spans="1:21" ht="15.75" thickBot="1">
      <c r="A336" s="13"/>
      <c r="B336" s="71"/>
      <c r="C336" s="25"/>
      <c r="D336" s="39"/>
      <c r="E336" s="39"/>
      <c r="F336" s="40"/>
      <c r="G336" s="25"/>
      <c r="H336" s="53"/>
      <c r="I336" s="53"/>
      <c r="J336" s="40"/>
      <c r="K336" s="25"/>
      <c r="L336" s="53"/>
      <c r="M336" s="53"/>
      <c r="N336" s="40"/>
      <c r="O336" s="25"/>
      <c r="P336" s="53"/>
      <c r="Q336" s="53"/>
      <c r="R336" s="40"/>
      <c r="S336" s="39"/>
      <c r="T336" s="39"/>
      <c r="U336" s="40"/>
    </row>
    <row r="337" spans="1:21">
      <c r="A337" s="13"/>
      <c r="B337" s="41" t="s">
        <v>736</v>
      </c>
      <c r="C337" s="37"/>
      <c r="D337" s="44">
        <v>4901</v>
      </c>
      <c r="E337" s="44"/>
      <c r="F337" s="46"/>
      <c r="G337" s="37"/>
      <c r="H337" s="55" t="s">
        <v>737</v>
      </c>
      <c r="I337" s="55"/>
      <c r="J337" s="42" t="s">
        <v>169</v>
      </c>
      <c r="K337" s="37"/>
      <c r="L337" s="55" t="s">
        <v>738</v>
      </c>
      <c r="M337" s="55"/>
      <c r="N337" s="42" t="s">
        <v>169</v>
      </c>
      <c r="O337" s="37"/>
      <c r="P337" s="55" t="s">
        <v>167</v>
      </c>
      <c r="Q337" s="55"/>
      <c r="R337" s="46"/>
      <c r="S337" s="55" t="s">
        <v>739</v>
      </c>
      <c r="T337" s="55"/>
      <c r="U337" s="42" t="s">
        <v>169</v>
      </c>
    </row>
    <row r="338" spans="1:21" ht="15.75" thickBot="1">
      <c r="A338" s="13"/>
      <c r="B338" s="41"/>
      <c r="C338" s="37"/>
      <c r="D338" s="56"/>
      <c r="E338" s="56"/>
      <c r="F338" s="57"/>
      <c r="G338" s="37"/>
      <c r="H338" s="58"/>
      <c r="I338" s="58"/>
      <c r="J338" s="81"/>
      <c r="K338" s="37"/>
      <c r="L338" s="58"/>
      <c r="M338" s="58"/>
      <c r="N338" s="81"/>
      <c r="O338" s="37"/>
      <c r="P338" s="58"/>
      <c r="Q338" s="58"/>
      <c r="R338" s="57"/>
      <c r="S338" s="58"/>
      <c r="T338" s="58"/>
      <c r="U338" s="81"/>
    </row>
    <row r="339" spans="1:21">
      <c r="A339" s="13"/>
      <c r="B339" s="23" t="s">
        <v>129</v>
      </c>
      <c r="C339" s="25"/>
      <c r="D339" s="64"/>
      <c r="E339" s="64"/>
      <c r="F339" s="64"/>
      <c r="G339" s="25"/>
      <c r="H339" s="64"/>
      <c r="I339" s="64"/>
      <c r="J339" s="64"/>
      <c r="K339" s="25"/>
      <c r="L339" s="64"/>
      <c r="M339" s="64"/>
      <c r="N339" s="64"/>
      <c r="O339" s="25"/>
      <c r="P339" s="64"/>
      <c r="Q339" s="64"/>
      <c r="R339" s="64"/>
      <c r="S339" s="64"/>
      <c r="T339" s="64"/>
      <c r="U339" s="64"/>
    </row>
    <row r="340" spans="1:21">
      <c r="A340" s="13"/>
      <c r="B340" s="23"/>
      <c r="C340" s="25"/>
      <c r="D340" s="25"/>
      <c r="E340" s="25"/>
      <c r="F340" s="25"/>
      <c r="G340" s="25"/>
      <c r="H340" s="25"/>
      <c r="I340" s="25"/>
      <c r="J340" s="25"/>
      <c r="K340" s="25"/>
      <c r="L340" s="25"/>
      <c r="M340" s="25"/>
      <c r="N340" s="25"/>
      <c r="O340" s="25"/>
      <c r="P340" s="25"/>
      <c r="Q340" s="25"/>
      <c r="R340" s="25"/>
      <c r="S340" s="25"/>
      <c r="T340" s="25"/>
      <c r="U340" s="25"/>
    </row>
    <row r="341" spans="1:21">
      <c r="A341" s="13"/>
      <c r="B341" s="41" t="s">
        <v>130</v>
      </c>
      <c r="C341" s="37"/>
      <c r="D341" s="54" t="s">
        <v>740</v>
      </c>
      <c r="E341" s="54"/>
      <c r="F341" s="29" t="s">
        <v>169</v>
      </c>
      <c r="G341" s="37"/>
      <c r="H341" s="54" t="s">
        <v>167</v>
      </c>
      <c r="I341" s="54"/>
      <c r="J341" s="37"/>
      <c r="K341" s="37"/>
      <c r="L341" s="54" t="s">
        <v>741</v>
      </c>
      <c r="M341" s="54"/>
      <c r="N341" s="29" t="s">
        <v>169</v>
      </c>
      <c r="O341" s="37"/>
      <c r="P341" s="54" t="s">
        <v>167</v>
      </c>
      <c r="Q341" s="54"/>
      <c r="R341" s="37"/>
      <c r="S341" s="54" t="s">
        <v>742</v>
      </c>
      <c r="T341" s="54"/>
      <c r="U341" s="29" t="s">
        <v>169</v>
      </c>
    </row>
    <row r="342" spans="1:21">
      <c r="A342" s="13"/>
      <c r="B342" s="41"/>
      <c r="C342" s="37"/>
      <c r="D342" s="54"/>
      <c r="E342" s="54"/>
      <c r="F342" s="29"/>
      <c r="G342" s="37"/>
      <c r="H342" s="54"/>
      <c r="I342" s="54"/>
      <c r="J342" s="37"/>
      <c r="K342" s="37"/>
      <c r="L342" s="54"/>
      <c r="M342" s="54"/>
      <c r="N342" s="29"/>
      <c r="O342" s="37"/>
      <c r="P342" s="54"/>
      <c r="Q342" s="54"/>
      <c r="R342" s="37"/>
      <c r="S342" s="54"/>
      <c r="T342" s="54"/>
      <c r="U342" s="29"/>
    </row>
    <row r="343" spans="1:21">
      <c r="A343" s="13"/>
      <c r="B343" s="71" t="s">
        <v>131</v>
      </c>
      <c r="C343" s="25"/>
      <c r="D343" s="52" t="s">
        <v>743</v>
      </c>
      <c r="E343" s="52"/>
      <c r="F343" s="23" t="s">
        <v>169</v>
      </c>
      <c r="G343" s="25"/>
      <c r="H343" s="52" t="s">
        <v>167</v>
      </c>
      <c r="I343" s="52"/>
      <c r="J343" s="25"/>
      <c r="K343" s="25"/>
      <c r="L343" s="52" t="s">
        <v>167</v>
      </c>
      <c r="M343" s="52"/>
      <c r="N343" s="25"/>
      <c r="O343" s="25"/>
      <c r="P343" s="52" t="s">
        <v>167</v>
      </c>
      <c r="Q343" s="52"/>
      <c r="R343" s="25"/>
      <c r="S343" s="52" t="s">
        <v>743</v>
      </c>
      <c r="T343" s="52"/>
      <c r="U343" s="23" t="s">
        <v>169</v>
      </c>
    </row>
    <row r="344" spans="1:21">
      <c r="A344" s="13"/>
      <c r="B344" s="71"/>
      <c r="C344" s="25"/>
      <c r="D344" s="52"/>
      <c r="E344" s="52"/>
      <c r="F344" s="23"/>
      <c r="G344" s="25"/>
      <c r="H344" s="52"/>
      <c r="I344" s="52"/>
      <c r="J344" s="25"/>
      <c r="K344" s="25"/>
      <c r="L344" s="52"/>
      <c r="M344" s="52"/>
      <c r="N344" s="25"/>
      <c r="O344" s="25"/>
      <c r="P344" s="52"/>
      <c r="Q344" s="52"/>
      <c r="R344" s="25"/>
      <c r="S344" s="52"/>
      <c r="T344" s="52"/>
      <c r="U344" s="23"/>
    </row>
    <row r="345" spans="1:21">
      <c r="A345" s="13"/>
      <c r="B345" s="41" t="s">
        <v>132</v>
      </c>
      <c r="C345" s="37"/>
      <c r="D345" s="54" t="s">
        <v>744</v>
      </c>
      <c r="E345" s="54"/>
      <c r="F345" s="29" t="s">
        <v>169</v>
      </c>
      <c r="G345" s="37"/>
      <c r="H345" s="54" t="s">
        <v>745</v>
      </c>
      <c r="I345" s="54"/>
      <c r="J345" s="29" t="s">
        <v>169</v>
      </c>
      <c r="K345" s="37"/>
      <c r="L345" s="54" t="s">
        <v>167</v>
      </c>
      <c r="M345" s="54"/>
      <c r="N345" s="37"/>
      <c r="O345" s="37"/>
      <c r="P345" s="38">
        <v>3066</v>
      </c>
      <c r="Q345" s="38"/>
      <c r="R345" s="37"/>
      <c r="S345" s="54" t="s">
        <v>744</v>
      </c>
      <c r="T345" s="54"/>
      <c r="U345" s="29" t="s">
        <v>169</v>
      </c>
    </row>
    <row r="346" spans="1:21">
      <c r="A346" s="13"/>
      <c r="B346" s="41"/>
      <c r="C346" s="37"/>
      <c r="D346" s="54"/>
      <c r="E346" s="54"/>
      <c r="F346" s="29"/>
      <c r="G346" s="37"/>
      <c r="H346" s="54"/>
      <c r="I346" s="54"/>
      <c r="J346" s="29"/>
      <c r="K346" s="37"/>
      <c r="L346" s="54"/>
      <c r="M346" s="54"/>
      <c r="N346" s="37"/>
      <c r="O346" s="37"/>
      <c r="P346" s="38"/>
      <c r="Q346" s="38"/>
      <c r="R346" s="37"/>
      <c r="S346" s="54"/>
      <c r="T346" s="54"/>
      <c r="U346" s="29"/>
    </row>
    <row r="347" spans="1:21">
      <c r="A347" s="13"/>
      <c r="B347" s="71" t="s">
        <v>133</v>
      </c>
      <c r="C347" s="25"/>
      <c r="D347" s="36">
        <v>12881</v>
      </c>
      <c r="E347" s="36"/>
      <c r="F347" s="25"/>
      <c r="G347" s="25"/>
      <c r="H347" s="52" t="s">
        <v>167</v>
      </c>
      <c r="I347" s="52"/>
      <c r="J347" s="25"/>
      <c r="K347" s="25"/>
      <c r="L347" s="52" t="s">
        <v>167</v>
      </c>
      <c r="M347" s="52"/>
      <c r="N347" s="25"/>
      <c r="O347" s="25"/>
      <c r="P347" s="52" t="s">
        <v>167</v>
      </c>
      <c r="Q347" s="52"/>
      <c r="R347" s="25"/>
      <c r="S347" s="36">
        <v>12881</v>
      </c>
      <c r="T347" s="36"/>
      <c r="U347" s="25"/>
    </row>
    <row r="348" spans="1:21">
      <c r="A348" s="13"/>
      <c r="B348" s="71"/>
      <c r="C348" s="25"/>
      <c r="D348" s="36"/>
      <c r="E348" s="36"/>
      <c r="F348" s="25"/>
      <c r="G348" s="25"/>
      <c r="H348" s="52"/>
      <c r="I348" s="52"/>
      <c r="J348" s="25"/>
      <c r="K348" s="25"/>
      <c r="L348" s="52"/>
      <c r="M348" s="52"/>
      <c r="N348" s="25"/>
      <c r="O348" s="25"/>
      <c r="P348" s="52"/>
      <c r="Q348" s="52"/>
      <c r="R348" s="25"/>
      <c r="S348" s="36"/>
      <c r="T348" s="36"/>
      <c r="U348" s="25"/>
    </row>
    <row r="349" spans="1:21">
      <c r="A349" s="13"/>
      <c r="B349" s="41" t="s">
        <v>134</v>
      </c>
      <c r="C349" s="37"/>
      <c r="D349" s="38">
        <v>1582</v>
      </c>
      <c r="E349" s="38"/>
      <c r="F349" s="37"/>
      <c r="G349" s="37"/>
      <c r="H349" s="54" t="s">
        <v>167</v>
      </c>
      <c r="I349" s="54"/>
      <c r="J349" s="37"/>
      <c r="K349" s="37"/>
      <c r="L349" s="54" t="s">
        <v>167</v>
      </c>
      <c r="M349" s="54"/>
      <c r="N349" s="37"/>
      <c r="O349" s="37"/>
      <c r="P349" s="54" t="s">
        <v>167</v>
      </c>
      <c r="Q349" s="54"/>
      <c r="R349" s="37"/>
      <c r="S349" s="38">
        <v>1582</v>
      </c>
      <c r="T349" s="38"/>
      <c r="U349" s="37"/>
    </row>
    <row r="350" spans="1:21">
      <c r="A350" s="13"/>
      <c r="B350" s="41"/>
      <c r="C350" s="37"/>
      <c r="D350" s="38"/>
      <c r="E350" s="38"/>
      <c r="F350" s="37"/>
      <c r="G350" s="37"/>
      <c r="H350" s="54"/>
      <c r="I350" s="54"/>
      <c r="J350" s="37"/>
      <c r="K350" s="37"/>
      <c r="L350" s="54"/>
      <c r="M350" s="54"/>
      <c r="N350" s="37"/>
      <c r="O350" s="37"/>
      <c r="P350" s="54"/>
      <c r="Q350" s="54"/>
      <c r="R350" s="37"/>
      <c r="S350" s="38"/>
      <c r="T350" s="38"/>
      <c r="U350" s="37"/>
    </row>
    <row r="351" spans="1:21">
      <c r="A351" s="13"/>
      <c r="B351" s="71" t="s">
        <v>135</v>
      </c>
      <c r="C351" s="25"/>
      <c r="D351" s="52" t="s">
        <v>746</v>
      </c>
      <c r="E351" s="52"/>
      <c r="F351" s="23" t="s">
        <v>169</v>
      </c>
      <c r="G351" s="25"/>
      <c r="H351" s="52" t="s">
        <v>167</v>
      </c>
      <c r="I351" s="52"/>
      <c r="J351" s="25"/>
      <c r="K351" s="25"/>
      <c r="L351" s="52" t="s">
        <v>167</v>
      </c>
      <c r="M351" s="52"/>
      <c r="N351" s="25"/>
      <c r="O351" s="25"/>
      <c r="P351" s="52" t="s">
        <v>167</v>
      </c>
      <c r="Q351" s="52"/>
      <c r="R351" s="25"/>
      <c r="S351" s="52" t="s">
        <v>746</v>
      </c>
      <c r="T351" s="52"/>
      <c r="U351" s="23" t="s">
        <v>169</v>
      </c>
    </row>
    <row r="352" spans="1:21">
      <c r="A352" s="13"/>
      <c r="B352" s="71"/>
      <c r="C352" s="25"/>
      <c r="D352" s="52"/>
      <c r="E352" s="52"/>
      <c r="F352" s="23"/>
      <c r="G352" s="25"/>
      <c r="H352" s="52"/>
      <c r="I352" s="52"/>
      <c r="J352" s="25"/>
      <c r="K352" s="25"/>
      <c r="L352" s="52"/>
      <c r="M352" s="52"/>
      <c r="N352" s="25"/>
      <c r="O352" s="25"/>
      <c r="P352" s="52"/>
      <c r="Q352" s="52"/>
      <c r="R352" s="25"/>
      <c r="S352" s="52"/>
      <c r="T352" s="52"/>
      <c r="U352" s="23"/>
    </row>
    <row r="353" spans="1:21">
      <c r="A353" s="13"/>
      <c r="B353" s="41" t="s">
        <v>136</v>
      </c>
      <c r="C353" s="37"/>
      <c r="D353" s="54" t="s">
        <v>747</v>
      </c>
      <c r="E353" s="54"/>
      <c r="F353" s="29" t="s">
        <v>169</v>
      </c>
      <c r="G353" s="37"/>
      <c r="H353" s="54" t="s">
        <v>167</v>
      </c>
      <c r="I353" s="54"/>
      <c r="J353" s="37"/>
      <c r="K353" s="37"/>
      <c r="L353" s="54" t="s">
        <v>167</v>
      </c>
      <c r="M353" s="54"/>
      <c r="N353" s="37"/>
      <c r="O353" s="37"/>
      <c r="P353" s="54" t="s">
        <v>167</v>
      </c>
      <c r="Q353" s="54"/>
      <c r="R353" s="37"/>
      <c r="S353" s="54" t="s">
        <v>747</v>
      </c>
      <c r="T353" s="54"/>
      <c r="U353" s="29" t="s">
        <v>169</v>
      </c>
    </row>
    <row r="354" spans="1:21">
      <c r="A354" s="13"/>
      <c r="B354" s="41"/>
      <c r="C354" s="37"/>
      <c r="D354" s="54"/>
      <c r="E354" s="54"/>
      <c r="F354" s="29"/>
      <c r="G354" s="37"/>
      <c r="H354" s="54"/>
      <c r="I354" s="54"/>
      <c r="J354" s="37"/>
      <c r="K354" s="37"/>
      <c r="L354" s="54"/>
      <c r="M354" s="54"/>
      <c r="N354" s="37"/>
      <c r="O354" s="37"/>
      <c r="P354" s="54"/>
      <c r="Q354" s="54"/>
      <c r="R354" s="37"/>
      <c r="S354" s="54"/>
      <c r="T354" s="54"/>
      <c r="U354" s="29"/>
    </row>
    <row r="355" spans="1:21">
      <c r="A355" s="13"/>
      <c r="B355" s="71" t="s">
        <v>748</v>
      </c>
      <c r="C355" s="25"/>
      <c r="D355" s="36">
        <v>97427</v>
      </c>
      <c r="E355" s="36"/>
      <c r="F355" s="25"/>
      <c r="G355" s="25"/>
      <c r="H355" s="52" t="s">
        <v>749</v>
      </c>
      <c r="I355" s="52"/>
      <c r="J355" s="23" t="s">
        <v>169</v>
      </c>
      <c r="K355" s="25"/>
      <c r="L355" s="36">
        <v>1179</v>
      </c>
      <c r="M355" s="36"/>
      <c r="N355" s="25"/>
      <c r="O355" s="25"/>
      <c r="P355" s="52" t="s">
        <v>167</v>
      </c>
      <c r="Q355" s="52"/>
      <c r="R355" s="25"/>
      <c r="S355" s="52" t="s">
        <v>167</v>
      </c>
      <c r="T355" s="52"/>
      <c r="U355" s="25"/>
    </row>
    <row r="356" spans="1:21" ht="15.75" thickBot="1">
      <c r="A356" s="13"/>
      <c r="B356" s="71"/>
      <c r="C356" s="25"/>
      <c r="D356" s="39"/>
      <c r="E356" s="39"/>
      <c r="F356" s="40"/>
      <c r="G356" s="25"/>
      <c r="H356" s="53"/>
      <c r="I356" s="53"/>
      <c r="J356" s="76"/>
      <c r="K356" s="25"/>
      <c r="L356" s="39"/>
      <c r="M356" s="39"/>
      <c r="N356" s="40"/>
      <c r="O356" s="25"/>
      <c r="P356" s="53"/>
      <c r="Q356" s="53"/>
      <c r="R356" s="40"/>
      <c r="S356" s="53"/>
      <c r="T356" s="53"/>
      <c r="U356" s="40"/>
    </row>
    <row r="357" spans="1:21">
      <c r="A357" s="13"/>
      <c r="B357" s="41" t="s">
        <v>750</v>
      </c>
      <c r="C357" s="37"/>
      <c r="D357" s="44">
        <v>39434</v>
      </c>
      <c r="E357" s="44"/>
      <c r="F357" s="46"/>
      <c r="G357" s="37"/>
      <c r="H357" s="55" t="s">
        <v>751</v>
      </c>
      <c r="I357" s="55"/>
      <c r="J357" s="42" t="s">
        <v>169</v>
      </c>
      <c r="K357" s="37"/>
      <c r="L357" s="55" t="s">
        <v>752</v>
      </c>
      <c r="M357" s="55"/>
      <c r="N357" s="42" t="s">
        <v>169</v>
      </c>
      <c r="O357" s="37"/>
      <c r="P357" s="44">
        <v>3066</v>
      </c>
      <c r="Q357" s="44"/>
      <c r="R357" s="46"/>
      <c r="S357" s="55" t="s">
        <v>753</v>
      </c>
      <c r="T357" s="55"/>
      <c r="U357" s="42" t="s">
        <v>169</v>
      </c>
    </row>
    <row r="358" spans="1:21" ht="15.75" thickBot="1">
      <c r="A358" s="13"/>
      <c r="B358" s="41"/>
      <c r="C358" s="37"/>
      <c r="D358" s="56"/>
      <c r="E358" s="56"/>
      <c r="F358" s="57"/>
      <c r="G358" s="37"/>
      <c r="H358" s="58"/>
      <c r="I358" s="58"/>
      <c r="J358" s="81"/>
      <c r="K358" s="37"/>
      <c r="L358" s="58"/>
      <c r="M358" s="58"/>
      <c r="N358" s="81"/>
      <c r="O358" s="37"/>
      <c r="P358" s="56"/>
      <c r="Q358" s="56"/>
      <c r="R358" s="57"/>
      <c r="S358" s="58"/>
      <c r="T358" s="58"/>
      <c r="U358" s="81"/>
    </row>
    <row r="359" spans="1:21">
      <c r="A359" s="13"/>
      <c r="B359" s="12"/>
      <c r="C359" s="12"/>
      <c r="D359" s="64"/>
      <c r="E359" s="64"/>
      <c r="F359" s="64"/>
      <c r="G359" s="12"/>
      <c r="H359" s="64"/>
      <c r="I359" s="64"/>
      <c r="J359" s="64"/>
      <c r="K359" s="12"/>
      <c r="L359" s="64"/>
      <c r="M359" s="64"/>
      <c r="N359" s="64"/>
      <c r="O359" s="12"/>
      <c r="P359" s="64"/>
      <c r="Q359" s="64"/>
      <c r="R359" s="64"/>
      <c r="S359" s="64"/>
      <c r="T359" s="64"/>
      <c r="U359" s="64"/>
    </row>
    <row r="360" spans="1:21">
      <c r="A360" s="13"/>
      <c r="B360" s="41" t="s">
        <v>138</v>
      </c>
      <c r="C360" s="37"/>
      <c r="D360" s="54" t="s">
        <v>167</v>
      </c>
      <c r="E360" s="54"/>
      <c r="F360" s="37"/>
      <c r="G360" s="37"/>
      <c r="H360" s="54" t="s">
        <v>167</v>
      </c>
      <c r="I360" s="54"/>
      <c r="J360" s="37"/>
      <c r="K360" s="37"/>
      <c r="L360" s="54" t="s">
        <v>754</v>
      </c>
      <c r="M360" s="54"/>
      <c r="N360" s="29" t="s">
        <v>169</v>
      </c>
      <c r="O360" s="37"/>
      <c r="P360" s="54" t="s">
        <v>167</v>
      </c>
      <c r="Q360" s="54"/>
      <c r="R360" s="37"/>
      <c r="S360" s="54" t="s">
        <v>754</v>
      </c>
      <c r="T360" s="54"/>
      <c r="U360" s="29" t="s">
        <v>169</v>
      </c>
    </row>
    <row r="361" spans="1:21">
      <c r="A361" s="13"/>
      <c r="B361" s="41"/>
      <c r="C361" s="37"/>
      <c r="D361" s="54"/>
      <c r="E361" s="54"/>
      <c r="F361" s="37"/>
      <c r="G361" s="37"/>
      <c r="H361" s="54"/>
      <c r="I361" s="54"/>
      <c r="J361" s="37"/>
      <c r="K361" s="37"/>
      <c r="L361" s="54"/>
      <c r="M361" s="54"/>
      <c r="N361" s="29"/>
      <c r="O361" s="37"/>
      <c r="P361" s="54"/>
      <c r="Q361" s="54"/>
      <c r="R361" s="37"/>
      <c r="S361" s="54"/>
      <c r="T361" s="54"/>
      <c r="U361" s="29"/>
    </row>
    <row r="362" spans="1:21">
      <c r="A362" s="13"/>
      <c r="B362" s="12"/>
      <c r="C362" s="12"/>
      <c r="D362" s="25"/>
      <c r="E362" s="25"/>
      <c r="F362" s="25"/>
      <c r="G362" s="12"/>
      <c r="H362" s="25"/>
      <c r="I362" s="25"/>
      <c r="J362" s="25"/>
      <c r="K362" s="12"/>
      <c r="L362" s="25"/>
      <c r="M362" s="25"/>
      <c r="N362" s="25"/>
      <c r="O362" s="12"/>
      <c r="P362" s="25"/>
      <c r="Q362" s="25"/>
      <c r="R362" s="25"/>
      <c r="S362" s="25"/>
      <c r="T362" s="25"/>
      <c r="U362" s="25"/>
    </row>
    <row r="363" spans="1:21">
      <c r="A363" s="13"/>
      <c r="B363" s="41" t="s">
        <v>139</v>
      </c>
      <c r="C363" s="37"/>
      <c r="D363" s="38">
        <v>40143</v>
      </c>
      <c r="E363" s="38"/>
      <c r="F363" s="37"/>
      <c r="G363" s="37"/>
      <c r="H363" s="54">
        <v>335</v>
      </c>
      <c r="I363" s="54"/>
      <c r="J363" s="37"/>
      <c r="K363" s="37"/>
      <c r="L363" s="38">
        <v>11061</v>
      </c>
      <c r="M363" s="38"/>
      <c r="N363" s="37"/>
      <c r="O363" s="37"/>
      <c r="P363" s="38">
        <v>3066</v>
      </c>
      <c r="Q363" s="38"/>
      <c r="R363" s="37"/>
      <c r="S363" s="38">
        <v>54605</v>
      </c>
      <c r="T363" s="38"/>
      <c r="U363" s="37"/>
    </row>
    <row r="364" spans="1:21">
      <c r="A364" s="13"/>
      <c r="B364" s="41"/>
      <c r="C364" s="37"/>
      <c r="D364" s="38"/>
      <c r="E364" s="38"/>
      <c r="F364" s="37"/>
      <c r="G364" s="37"/>
      <c r="H364" s="54"/>
      <c r="I364" s="54"/>
      <c r="J364" s="37"/>
      <c r="K364" s="37"/>
      <c r="L364" s="38"/>
      <c r="M364" s="38"/>
      <c r="N364" s="37"/>
      <c r="O364" s="37"/>
      <c r="P364" s="38"/>
      <c r="Q364" s="38"/>
      <c r="R364" s="37"/>
      <c r="S364" s="38"/>
      <c r="T364" s="38"/>
      <c r="U364" s="37"/>
    </row>
    <row r="365" spans="1:21">
      <c r="A365" s="13"/>
      <c r="B365" s="71" t="s">
        <v>140</v>
      </c>
      <c r="C365" s="25"/>
      <c r="D365" s="36">
        <v>14862</v>
      </c>
      <c r="E365" s="36"/>
      <c r="F365" s="25"/>
      <c r="G365" s="25"/>
      <c r="H365" s="36">
        <v>3228</v>
      </c>
      <c r="I365" s="36"/>
      <c r="J365" s="25"/>
      <c r="K365" s="25"/>
      <c r="L365" s="36">
        <v>31346</v>
      </c>
      <c r="M365" s="36"/>
      <c r="N365" s="25"/>
      <c r="O365" s="25"/>
      <c r="P365" s="52" t="s">
        <v>604</v>
      </c>
      <c r="Q365" s="52"/>
      <c r="R365" s="23" t="s">
        <v>169</v>
      </c>
      <c r="S365" s="36">
        <v>45435</v>
      </c>
      <c r="T365" s="36"/>
      <c r="U365" s="25"/>
    </row>
    <row r="366" spans="1:21" ht="15.75" thickBot="1">
      <c r="A366" s="13"/>
      <c r="B366" s="71"/>
      <c r="C366" s="25"/>
      <c r="D366" s="39"/>
      <c r="E366" s="39"/>
      <c r="F366" s="40"/>
      <c r="G366" s="25"/>
      <c r="H366" s="39"/>
      <c r="I366" s="39"/>
      <c r="J366" s="40"/>
      <c r="K366" s="25"/>
      <c r="L366" s="39"/>
      <c r="M366" s="39"/>
      <c r="N366" s="40"/>
      <c r="O366" s="25"/>
      <c r="P366" s="53"/>
      <c r="Q366" s="53"/>
      <c r="R366" s="76"/>
      <c r="S366" s="39"/>
      <c r="T366" s="39"/>
      <c r="U366" s="40"/>
    </row>
    <row r="367" spans="1:21">
      <c r="A367" s="13"/>
      <c r="B367" s="41" t="s">
        <v>141</v>
      </c>
      <c r="C367" s="37"/>
      <c r="D367" s="42" t="s">
        <v>156</v>
      </c>
      <c r="E367" s="44">
        <v>55005</v>
      </c>
      <c r="F367" s="46"/>
      <c r="G367" s="37"/>
      <c r="H367" s="42" t="s">
        <v>156</v>
      </c>
      <c r="I367" s="44">
        <v>3563</v>
      </c>
      <c r="J367" s="46"/>
      <c r="K367" s="37"/>
      <c r="L367" s="42" t="s">
        <v>156</v>
      </c>
      <c r="M367" s="44">
        <v>42407</v>
      </c>
      <c r="N367" s="46"/>
      <c r="O367" s="37"/>
      <c r="P367" s="42" t="s">
        <v>156</v>
      </c>
      <c r="Q367" s="55" t="s">
        <v>591</v>
      </c>
      <c r="R367" s="42" t="s">
        <v>169</v>
      </c>
      <c r="S367" s="42" t="s">
        <v>156</v>
      </c>
      <c r="T367" s="44">
        <v>100040</v>
      </c>
      <c r="U367" s="46"/>
    </row>
    <row r="368" spans="1:21" ht="15.75" thickBot="1">
      <c r="A368" s="13"/>
      <c r="B368" s="41"/>
      <c r="C368" s="37"/>
      <c r="D368" s="43"/>
      <c r="E368" s="45"/>
      <c r="F368" s="47"/>
      <c r="G368" s="37"/>
      <c r="H368" s="43"/>
      <c r="I368" s="45"/>
      <c r="J368" s="47"/>
      <c r="K368" s="37"/>
      <c r="L368" s="43"/>
      <c r="M368" s="45"/>
      <c r="N368" s="47"/>
      <c r="O368" s="37"/>
      <c r="P368" s="43"/>
      <c r="Q368" s="77"/>
      <c r="R368" s="43"/>
      <c r="S368" s="43"/>
      <c r="T368" s="45"/>
      <c r="U368" s="47"/>
    </row>
    <row r="369" spans="1:22" ht="15.75" thickTop="1">
      <c r="A369" s="13"/>
      <c r="B369" s="86"/>
      <c r="C369" s="86"/>
      <c r="D369" s="86"/>
      <c r="E369" s="86"/>
      <c r="F369" s="86"/>
      <c r="G369" s="86"/>
      <c r="H369" s="86"/>
      <c r="I369" s="86"/>
      <c r="J369" s="86"/>
      <c r="K369" s="86"/>
      <c r="L369" s="86"/>
      <c r="M369" s="86"/>
      <c r="N369" s="86"/>
      <c r="O369" s="86"/>
      <c r="P369" s="86"/>
      <c r="Q369" s="86"/>
      <c r="R369" s="86"/>
      <c r="S369" s="86"/>
      <c r="T369" s="86"/>
      <c r="U369" s="86"/>
      <c r="V369" s="86"/>
    </row>
    <row r="370" spans="1:22">
      <c r="A370" s="13"/>
      <c r="B370" s="86"/>
      <c r="C370" s="86"/>
      <c r="D370" s="86"/>
      <c r="E370" s="86"/>
      <c r="F370" s="86"/>
      <c r="G370" s="86"/>
      <c r="H370" s="86"/>
      <c r="I370" s="86"/>
      <c r="J370" s="86"/>
      <c r="K370" s="86"/>
      <c r="L370" s="86"/>
      <c r="M370" s="86"/>
      <c r="N370" s="86"/>
      <c r="O370" s="86"/>
      <c r="P370" s="86"/>
      <c r="Q370" s="86"/>
      <c r="R370" s="86"/>
      <c r="S370" s="86"/>
      <c r="T370" s="86"/>
      <c r="U370" s="86"/>
      <c r="V370" s="86"/>
    </row>
    <row r="371" spans="1:22">
      <c r="A371" s="13"/>
      <c r="B371" s="86"/>
      <c r="C371" s="86"/>
      <c r="D371" s="86"/>
      <c r="E371" s="86"/>
      <c r="F371" s="86"/>
      <c r="G371" s="86"/>
      <c r="H371" s="86"/>
      <c r="I371" s="86"/>
      <c r="J371" s="86"/>
      <c r="K371" s="86"/>
      <c r="L371" s="86"/>
      <c r="M371" s="86"/>
      <c r="N371" s="86"/>
      <c r="O371" s="86"/>
      <c r="P371" s="86"/>
      <c r="Q371" s="86"/>
      <c r="R371" s="86"/>
      <c r="S371" s="86"/>
      <c r="T371" s="86"/>
      <c r="U371" s="86"/>
      <c r="V371" s="86"/>
    </row>
    <row r="372" spans="1:22">
      <c r="A372" s="13"/>
      <c r="B372" s="86"/>
      <c r="C372" s="86"/>
      <c r="D372" s="86"/>
      <c r="E372" s="86"/>
      <c r="F372" s="86"/>
      <c r="G372" s="86"/>
      <c r="H372" s="86"/>
      <c r="I372" s="86"/>
      <c r="J372" s="86"/>
      <c r="K372" s="86"/>
      <c r="L372" s="86"/>
      <c r="M372" s="86"/>
      <c r="N372" s="86"/>
      <c r="O372" s="86"/>
      <c r="P372" s="86"/>
      <c r="Q372" s="86"/>
      <c r="R372" s="86"/>
      <c r="S372" s="86"/>
      <c r="T372" s="86"/>
      <c r="U372" s="86"/>
      <c r="V372" s="86"/>
    </row>
    <row r="373" spans="1:22">
      <c r="A373" s="13"/>
      <c r="B373" s="27" t="s">
        <v>584</v>
      </c>
      <c r="C373" s="27"/>
      <c r="D373" s="27"/>
      <c r="E373" s="27"/>
      <c r="F373" s="27"/>
      <c r="G373" s="27"/>
      <c r="H373" s="27"/>
      <c r="I373" s="27"/>
      <c r="J373" s="27"/>
      <c r="K373" s="27"/>
      <c r="L373" s="27"/>
      <c r="M373" s="27"/>
      <c r="N373" s="27"/>
      <c r="O373" s="27"/>
      <c r="P373" s="27"/>
      <c r="Q373" s="27"/>
      <c r="R373" s="27"/>
      <c r="S373" s="27"/>
      <c r="T373" s="27"/>
      <c r="U373" s="27"/>
      <c r="V373" s="27"/>
    </row>
    <row r="374" spans="1:22">
      <c r="A374" s="13"/>
      <c r="B374" s="27" t="s">
        <v>728</v>
      </c>
      <c r="C374" s="27"/>
      <c r="D374" s="27"/>
      <c r="E374" s="27"/>
      <c r="F374" s="27"/>
      <c r="G374" s="27"/>
      <c r="H374" s="27"/>
      <c r="I374" s="27"/>
      <c r="J374" s="27"/>
      <c r="K374" s="27"/>
      <c r="L374" s="27"/>
      <c r="M374" s="27"/>
      <c r="N374" s="27"/>
      <c r="O374" s="27"/>
      <c r="P374" s="27"/>
      <c r="Q374" s="27"/>
      <c r="R374" s="27"/>
      <c r="S374" s="27"/>
      <c r="T374" s="27"/>
      <c r="U374" s="27"/>
      <c r="V374" s="27"/>
    </row>
    <row r="375" spans="1:22">
      <c r="A375" s="13"/>
      <c r="B375" s="75" t="s">
        <v>586</v>
      </c>
      <c r="C375" s="75"/>
      <c r="D375" s="75"/>
      <c r="E375" s="75"/>
      <c r="F375" s="75"/>
      <c r="G375" s="75"/>
      <c r="H375" s="75"/>
      <c r="I375" s="75"/>
      <c r="J375" s="75"/>
      <c r="K375" s="75"/>
      <c r="L375" s="75"/>
      <c r="M375" s="75"/>
      <c r="N375" s="75"/>
      <c r="O375" s="75"/>
      <c r="P375" s="75"/>
      <c r="Q375" s="75"/>
      <c r="R375" s="75"/>
      <c r="S375" s="75"/>
      <c r="T375" s="75"/>
      <c r="U375" s="75"/>
      <c r="V375" s="75"/>
    </row>
    <row r="376" spans="1:22">
      <c r="A376" s="13"/>
      <c r="B376" s="111"/>
      <c r="C376" s="111"/>
      <c r="D376" s="111"/>
      <c r="E376" s="111"/>
      <c r="F376" s="111"/>
      <c r="G376" s="111"/>
      <c r="H376" s="111"/>
      <c r="I376" s="111"/>
      <c r="J376" s="111"/>
      <c r="K376" s="111"/>
      <c r="L376" s="111"/>
      <c r="M376" s="111"/>
      <c r="N376" s="111"/>
      <c r="O376" s="111"/>
      <c r="P376" s="111"/>
      <c r="Q376" s="111"/>
      <c r="R376" s="111"/>
      <c r="S376" s="111"/>
      <c r="T376" s="111"/>
      <c r="U376" s="111"/>
      <c r="V376" s="111"/>
    </row>
    <row r="377" spans="1:22">
      <c r="A377" s="13"/>
      <c r="B377" s="22"/>
      <c r="C377" s="22"/>
      <c r="D377" s="22"/>
      <c r="E377" s="22"/>
      <c r="F377" s="22"/>
      <c r="G377" s="22"/>
      <c r="H377" s="22"/>
      <c r="I377" s="22"/>
      <c r="J377" s="22"/>
      <c r="K377" s="22"/>
      <c r="L377" s="22"/>
      <c r="M377" s="22"/>
      <c r="N377" s="22"/>
      <c r="O377" s="22"/>
      <c r="P377" s="22"/>
      <c r="Q377" s="22"/>
      <c r="R377" s="22"/>
    </row>
    <row r="378" spans="1:22">
      <c r="A378" s="13"/>
      <c r="B378" s="15"/>
      <c r="C378" s="15"/>
      <c r="D378" s="15"/>
      <c r="E378" s="15"/>
      <c r="F378" s="15"/>
      <c r="G378" s="15"/>
      <c r="H378" s="15"/>
      <c r="I378" s="15"/>
      <c r="J378" s="15"/>
      <c r="K378" s="15"/>
      <c r="L378" s="15"/>
      <c r="M378" s="15"/>
      <c r="N378" s="15"/>
      <c r="O378" s="15"/>
      <c r="P378" s="15"/>
      <c r="Q378" s="15"/>
      <c r="R378" s="15"/>
    </row>
    <row r="379" spans="1:22" ht="15.75" thickBot="1">
      <c r="A379" s="13"/>
      <c r="B379" s="12"/>
      <c r="C379" s="12"/>
      <c r="D379" s="28" t="s">
        <v>700</v>
      </c>
      <c r="E379" s="28"/>
      <c r="F379" s="28"/>
      <c r="G379" s="28"/>
      <c r="H379" s="28"/>
      <c r="I379" s="28"/>
      <c r="J379" s="28"/>
      <c r="K379" s="28"/>
      <c r="L379" s="28"/>
      <c r="M379" s="28"/>
      <c r="N379" s="28"/>
      <c r="O379" s="28"/>
      <c r="P379" s="28"/>
      <c r="Q379" s="28"/>
      <c r="R379" s="28"/>
    </row>
    <row r="380" spans="1:22" ht="16.5" thickTop="1" thickBot="1">
      <c r="A380" s="13"/>
      <c r="B380" s="69"/>
      <c r="C380" s="69"/>
      <c r="D380" s="49" t="s">
        <v>584</v>
      </c>
      <c r="E380" s="49"/>
      <c r="F380" s="49"/>
      <c r="G380" s="69"/>
      <c r="H380" s="49" t="s">
        <v>587</v>
      </c>
      <c r="I380" s="49"/>
      <c r="J380" s="49"/>
      <c r="K380" s="69"/>
      <c r="L380" s="49" t="s">
        <v>588</v>
      </c>
      <c r="M380" s="49"/>
      <c r="N380" s="49"/>
      <c r="O380" s="69"/>
      <c r="P380" s="49" t="s">
        <v>89</v>
      </c>
      <c r="Q380" s="49"/>
      <c r="R380" s="49"/>
    </row>
    <row r="381" spans="1:22" ht="15.75" thickTop="1">
      <c r="A381" s="13"/>
      <c r="B381" s="30" t="s">
        <v>729</v>
      </c>
      <c r="C381" s="31"/>
      <c r="D381" s="30" t="s">
        <v>156</v>
      </c>
      <c r="E381" s="50" t="s">
        <v>755</v>
      </c>
      <c r="F381" s="30" t="s">
        <v>169</v>
      </c>
      <c r="G381" s="31"/>
      <c r="H381" s="30" t="s">
        <v>156</v>
      </c>
      <c r="I381" s="34">
        <v>177598</v>
      </c>
      <c r="J381" s="31"/>
      <c r="K381" s="31"/>
      <c r="L381" s="30" t="s">
        <v>156</v>
      </c>
      <c r="M381" s="34">
        <v>4409</v>
      </c>
      <c r="N381" s="31"/>
      <c r="O381" s="31"/>
      <c r="P381" s="30" t="s">
        <v>156</v>
      </c>
      <c r="Q381" s="34">
        <v>177155</v>
      </c>
      <c r="R381" s="31"/>
    </row>
    <row r="382" spans="1:22">
      <c r="A382" s="13"/>
      <c r="B382" s="29"/>
      <c r="C382" s="37"/>
      <c r="D382" s="33"/>
      <c r="E382" s="51"/>
      <c r="F382" s="33"/>
      <c r="G382" s="37"/>
      <c r="H382" s="33"/>
      <c r="I382" s="35"/>
      <c r="J382" s="32"/>
      <c r="K382" s="37"/>
      <c r="L382" s="33"/>
      <c r="M382" s="35"/>
      <c r="N382" s="32"/>
      <c r="O382" s="37"/>
      <c r="P382" s="29"/>
      <c r="Q382" s="38"/>
      <c r="R382" s="37"/>
    </row>
    <row r="383" spans="1:22">
      <c r="A383" s="13"/>
      <c r="B383" s="12"/>
      <c r="C383" s="12"/>
      <c r="D383" s="25"/>
      <c r="E383" s="25"/>
      <c r="F383" s="25"/>
      <c r="G383" s="12"/>
      <c r="H383" s="25"/>
      <c r="I383" s="25"/>
      <c r="J383" s="25"/>
      <c r="K383" s="12"/>
      <c r="L383" s="25"/>
      <c r="M383" s="25"/>
      <c r="N383" s="25"/>
      <c r="O383" s="12"/>
      <c r="P383" s="25"/>
      <c r="Q383" s="25"/>
      <c r="R383" s="25"/>
    </row>
    <row r="384" spans="1:22">
      <c r="A384" s="13"/>
      <c r="B384" s="18" t="s">
        <v>122</v>
      </c>
      <c r="C384" s="19"/>
      <c r="D384" s="37"/>
      <c r="E384" s="37"/>
      <c r="F384" s="37"/>
      <c r="G384" s="19"/>
      <c r="H384" s="37"/>
      <c r="I384" s="37"/>
      <c r="J384" s="37"/>
      <c r="K384" s="19"/>
      <c r="L384" s="37"/>
      <c r="M384" s="37"/>
      <c r="N384" s="37"/>
      <c r="O384" s="19"/>
      <c r="P384" s="37"/>
      <c r="Q384" s="37"/>
      <c r="R384" s="37"/>
    </row>
    <row r="385" spans="1:18">
      <c r="A385" s="13"/>
      <c r="B385" s="71" t="s">
        <v>123</v>
      </c>
      <c r="C385" s="25"/>
      <c r="D385" s="52" t="s">
        <v>167</v>
      </c>
      <c r="E385" s="52"/>
      <c r="F385" s="25"/>
      <c r="G385" s="25"/>
      <c r="H385" s="52" t="s">
        <v>756</v>
      </c>
      <c r="I385" s="52"/>
      <c r="J385" s="23" t="s">
        <v>169</v>
      </c>
      <c r="K385" s="25"/>
      <c r="L385" s="52" t="s">
        <v>757</v>
      </c>
      <c r="M385" s="52"/>
      <c r="N385" s="23" t="s">
        <v>169</v>
      </c>
      <c r="O385" s="25"/>
      <c r="P385" s="52" t="s">
        <v>758</v>
      </c>
      <c r="Q385" s="52"/>
      <c r="R385" s="23" t="s">
        <v>169</v>
      </c>
    </row>
    <row r="386" spans="1:18">
      <c r="A386" s="13"/>
      <c r="B386" s="71"/>
      <c r="C386" s="25"/>
      <c r="D386" s="52"/>
      <c r="E386" s="52"/>
      <c r="F386" s="25"/>
      <c r="G386" s="25"/>
      <c r="H386" s="52"/>
      <c r="I386" s="52"/>
      <c r="J386" s="23"/>
      <c r="K386" s="25"/>
      <c r="L386" s="52"/>
      <c r="M386" s="52"/>
      <c r="N386" s="23"/>
      <c r="O386" s="25"/>
      <c r="P386" s="52"/>
      <c r="Q386" s="52"/>
      <c r="R386" s="23"/>
    </row>
    <row r="387" spans="1:18">
      <c r="A387" s="13"/>
      <c r="B387" s="41" t="s">
        <v>124</v>
      </c>
      <c r="C387" s="37"/>
      <c r="D387" s="54" t="s">
        <v>167</v>
      </c>
      <c r="E387" s="54"/>
      <c r="F387" s="37"/>
      <c r="G387" s="37"/>
      <c r="H387" s="54" t="s">
        <v>759</v>
      </c>
      <c r="I387" s="54"/>
      <c r="J387" s="29" t="s">
        <v>169</v>
      </c>
      <c r="K387" s="37"/>
      <c r="L387" s="54" t="s">
        <v>167</v>
      </c>
      <c r="M387" s="54"/>
      <c r="N387" s="37"/>
      <c r="O387" s="37"/>
      <c r="P387" s="54" t="s">
        <v>759</v>
      </c>
      <c r="Q387" s="54"/>
      <c r="R387" s="29" t="s">
        <v>169</v>
      </c>
    </row>
    <row r="388" spans="1:18">
      <c r="A388" s="13"/>
      <c r="B388" s="41"/>
      <c r="C388" s="37"/>
      <c r="D388" s="54"/>
      <c r="E388" s="54"/>
      <c r="F388" s="37"/>
      <c r="G388" s="37"/>
      <c r="H388" s="54"/>
      <c r="I388" s="54"/>
      <c r="J388" s="29"/>
      <c r="K388" s="37"/>
      <c r="L388" s="54"/>
      <c r="M388" s="54"/>
      <c r="N388" s="37"/>
      <c r="O388" s="37"/>
      <c r="P388" s="54"/>
      <c r="Q388" s="54"/>
      <c r="R388" s="29"/>
    </row>
    <row r="389" spans="1:18">
      <c r="A389" s="13"/>
      <c r="B389" s="71" t="s">
        <v>125</v>
      </c>
      <c r="C389" s="25"/>
      <c r="D389" s="52" t="s">
        <v>167</v>
      </c>
      <c r="E389" s="52"/>
      <c r="F389" s="25"/>
      <c r="G389" s="25"/>
      <c r="H389" s="52" t="s">
        <v>760</v>
      </c>
      <c r="I389" s="52"/>
      <c r="J389" s="23" t="s">
        <v>169</v>
      </c>
      <c r="K389" s="25"/>
      <c r="L389" s="52" t="s">
        <v>761</v>
      </c>
      <c r="M389" s="52"/>
      <c r="N389" s="23" t="s">
        <v>169</v>
      </c>
      <c r="O389" s="25"/>
      <c r="P389" s="52" t="s">
        <v>762</v>
      </c>
      <c r="Q389" s="52"/>
      <c r="R389" s="23" t="s">
        <v>169</v>
      </c>
    </row>
    <row r="390" spans="1:18">
      <c r="A390" s="13"/>
      <c r="B390" s="71"/>
      <c r="C390" s="25"/>
      <c r="D390" s="52"/>
      <c r="E390" s="52"/>
      <c r="F390" s="25"/>
      <c r="G390" s="25"/>
      <c r="H390" s="52"/>
      <c r="I390" s="52"/>
      <c r="J390" s="23"/>
      <c r="K390" s="25"/>
      <c r="L390" s="52"/>
      <c r="M390" s="52"/>
      <c r="N390" s="23"/>
      <c r="O390" s="25"/>
      <c r="P390" s="52"/>
      <c r="Q390" s="52"/>
      <c r="R390" s="23"/>
    </row>
    <row r="391" spans="1:18">
      <c r="A391" s="13"/>
      <c r="B391" s="41" t="s">
        <v>127</v>
      </c>
      <c r="C391" s="37"/>
      <c r="D391" s="54">
        <v>100</v>
      </c>
      <c r="E391" s="54"/>
      <c r="F391" s="37"/>
      <c r="G391" s="37"/>
      <c r="H391" s="38">
        <v>3375</v>
      </c>
      <c r="I391" s="38"/>
      <c r="J391" s="37"/>
      <c r="K391" s="37"/>
      <c r="L391" s="54">
        <v>63</v>
      </c>
      <c r="M391" s="54"/>
      <c r="N391" s="37"/>
      <c r="O391" s="37"/>
      <c r="P391" s="38">
        <v>3538</v>
      </c>
      <c r="Q391" s="38"/>
      <c r="R391" s="37"/>
    </row>
    <row r="392" spans="1:18" ht="15.75" thickBot="1">
      <c r="A392" s="13"/>
      <c r="B392" s="41"/>
      <c r="C392" s="37"/>
      <c r="D392" s="58"/>
      <c r="E392" s="58"/>
      <c r="F392" s="57"/>
      <c r="G392" s="37"/>
      <c r="H392" s="56"/>
      <c r="I392" s="56"/>
      <c r="J392" s="57"/>
      <c r="K392" s="37"/>
      <c r="L392" s="58"/>
      <c r="M392" s="58"/>
      <c r="N392" s="57"/>
      <c r="O392" s="37"/>
      <c r="P392" s="56"/>
      <c r="Q392" s="56"/>
      <c r="R392" s="57"/>
    </row>
    <row r="393" spans="1:18">
      <c r="A393" s="13"/>
      <c r="B393" s="59" t="s">
        <v>736</v>
      </c>
      <c r="C393" s="25"/>
      <c r="D393" s="66">
        <v>100</v>
      </c>
      <c r="E393" s="66"/>
      <c r="F393" s="64"/>
      <c r="G393" s="25"/>
      <c r="H393" s="66" t="s">
        <v>763</v>
      </c>
      <c r="I393" s="66"/>
      <c r="J393" s="60" t="s">
        <v>169</v>
      </c>
      <c r="K393" s="25"/>
      <c r="L393" s="66" t="s">
        <v>764</v>
      </c>
      <c r="M393" s="66"/>
      <c r="N393" s="60" t="s">
        <v>169</v>
      </c>
      <c r="O393" s="25"/>
      <c r="P393" s="66" t="s">
        <v>765</v>
      </c>
      <c r="Q393" s="66"/>
      <c r="R393" s="60" t="s">
        <v>169</v>
      </c>
    </row>
    <row r="394" spans="1:18" ht="15.75" thickBot="1">
      <c r="A394" s="13"/>
      <c r="B394" s="59"/>
      <c r="C394" s="25"/>
      <c r="D394" s="53"/>
      <c r="E394" s="53"/>
      <c r="F394" s="40"/>
      <c r="G394" s="25"/>
      <c r="H394" s="53"/>
      <c r="I394" s="53"/>
      <c r="J394" s="76"/>
      <c r="K394" s="25"/>
      <c r="L394" s="53"/>
      <c r="M394" s="53"/>
      <c r="N394" s="76"/>
      <c r="O394" s="25"/>
      <c r="P394" s="53"/>
      <c r="Q394" s="53"/>
      <c r="R394" s="76"/>
    </row>
    <row r="395" spans="1:18">
      <c r="A395" s="13"/>
      <c r="B395" s="18" t="s">
        <v>129</v>
      </c>
      <c r="C395" s="19"/>
      <c r="D395" s="46"/>
      <c r="E395" s="46"/>
      <c r="F395" s="46"/>
      <c r="G395" s="19"/>
      <c r="H395" s="46"/>
      <c r="I395" s="46"/>
      <c r="J395" s="46"/>
      <c r="K395" s="19"/>
      <c r="L395" s="46"/>
      <c r="M395" s="46"/>
      <c r="N395" s="46"/>
      <c r="O395" s="19"/>
      <c r="P395" s="46"/>
      <c r="Q395" s="46"/>
      <c r="R395" s="46"/>
    </row>
    <row r="396" spans="1:18">
      <c r="A396" s="13"/>
      <c r="B396" s="71" t="s">
        <v>131</v>
      </c>
      <c r="C396" s="25"/>
      <c r="D396" s="52" t="s">
        <v>766</v>
      </c>
      <c r="E396" s="52"/>
      <c r="F396" s="23" t="s">
        <v>169</v>
      </c>
      <c r="G396" s="25"/>
      <c r="H396" s="52" t="s">
        <v>167</v>
      </c>
      <c r="I396" s="52"/>
      <c r="J396" s="25"/>
      <c r="K396" s="25"/>
      <c r="L396" s="52" t="s">
        <v>167</v>
      </c>
      <c r="M396" s="52"/>
      <c r="N396" s="25"/>
      <c r="O396" s="25"/>
      <c r="P396" s="52" t="s">
        <v>766</v>
      </c>
      <c r="Q396" s="52"/>
      <c r="R396" s="23" t="s">
        <v>169</v>
      </c>
    </row>
    <row r="397" spans="1:18">
      <c r="A397" s="13"/>
      <c r="B397" s="71"/>
      <c r="C397" s="25"/>
      <c r="D397" s="52"/>
      <c r="E397" s="52"/>
      <c r="F397" s="23"/>
      <c r="G397" s="25"/>
      <c r="H397" s="52"/>
      <c r="I397" s="52"/>
      <c r="J397" s="25"/>
      <c r="K397" s="25"/>
      <c r="L397" s="52"/>
      <c r="M397" s="52"/>
      <c r="N397" s="25"/>
      <c r="O397" s="25"/>
      <c r="P397" s="52"/>
      <c r="Q397" s="52"/>
      <c r="R397" s="23"/>
    </row>
    <row r="398" spans="1:18">
      <c r="A398" s="13"/>
      <c r="B398" s="41" t="s">
        <v>132</v>
      </c>
      <c r="C398" s="37"/>
      <c r="D398" s="54" t="s">
        <v>767</v>
      </c>
      <c r="E398" s="54"/>
      <c r="F398" s="29" t="s">
        <v>169</v>
      </c>
      <c r="G398" s="37"/>
      <c r="H398" s="54">
        <v>388</v>
      </c>
      <c r="I398" s="54"/>
      <c r="J398" s="37"/>
      <c r="K398" s="37"/>
      <c r="L398" s="54" t="s">
        <v>167</v>
      </c>
      <c r="M398" s="54"/>
      <c r="N398" s="37"/>
      <c r="O398" s="37"/>
      <c r="P398" s="54" t="s">
        <v>768</v>
      </c>
      <c r="Q398" s="54"/>
      <c r="R398" s="29" t="s">
        <v>169</v>
      </c>
    </row>
    <row r="399" spans="1:18">
      <c r="A399" s="13"/>
      <c r="B399" s="41"/>
      <c r="C399" s="37"/>
      <c r="D399" s="54"/>
      <c r="E399" s="54"/>
      <c r="F399" s="29"/>
      <c r="G399" s="37"/>
      <c r="H399" s="54"/>
      <c r="I399" s="54"/>
      <c r="J399" s="37"/>
      <c r="K399" s="37"/>
      <c r="L399" s="54"/>
      <c r="M399" s="54"/>
      <c r="N399" s="37"/>
      <c r="O399" s="37"/>
      <c r="P399" s="54"/>
      <c r="Q399" s="54"/>
      <c r="R399" s="29"/>
    </row>
    <row r="400" spans="1:18">
      <c r="A400" s="13"/>
      <c r="B400" s="71" t="s">
        <v>133</v>
      </c>
      <c r="C400" s="25"/>
      <c r="D400" s="36">
        <v>9610</v>
      </c>
      <c r="E400" s="36"/>
      <c r="F400" s="25"/>
      <c r="G400" s="25"/>
      <c r="H400" s="52" t="s">
        <v>167</v>
      </c>
      <c r="I400" s="52"/>
      <c r="J400" s="25"/>
      <c r="K400" s="25"/>
      <c r="L400" s="52" t="s">
        <v>167</v>
      </c>
      <c r="M400" s="52"/>
      <c r="N400" s="25"/>
      <c r="O400" s="25"/>
      <c r="P400" s="36">
        <v>9610</v>
      </c>
      <c r="Q400" s="36"/>
      <c r="R400" s="25"/>
    </row>
    <row r="401" spans="1:18">
      <c r="A401" s="13"/>
      <c r="B401" s="71"/>
      <c r="C401" s="25"/>
      <c r="D401" s="36"/>
      <c r="E401" s="36"/>
      <c r="F401" s="25"/>
      <c r="G401" s="25"/>
      <c r="H401" s="52"/>
      <c r="I401" s="52"/>
      <c r="J401" s="25"/>
      <c r="K401" s="25"/>
      <c r="L401" s="52"/>
      <c r="M401" s="52"/>
      <c r="N401" s="25"/>
      <c r="O401" s="25"/>
      <c r="P401" s="36"/>
      <c r="Q401" s="36"/>
      <c r="R401" s="25"/>
    </row>
    <row r="402" spans="1:18">
      <c r="A402" s="13"/>
      <c r="B402" s="41" t="s">
        <v>134</v>
      </c>
      <c r="C402" s="37"/>
      <c r="D402" s="38">
        <v>1120</v>
      </c>
      <c r="E402" s="38"/>
      <c r="F402" s="37"/>
      <c r="G402" s="37"/>
      <c r="H402" s="54" t="s">
        <v>167</v>
      </c>
      <c r="I402" s="54"/>
      <c r="J402" s="37"/>
      <c r="K402" s="37"/>
      <c r="L402" s="54" t="s">
        <v>167</v>
      </c>
      <c r="M402" s="54"/>
      <c r="N402" s="37"/>
      <c r="O402" s="37"/>
      <c r="P402" s="38">
        <v>1120</v>
      </c>
      <c r="Q402" s="38"/>
      <c r="R402" s="37"/>
    </row>
    <row r="403" spans="1:18">
      <c r="A403" s="13"/>
      <c r="B403" s="41"/>
      <c r="C403" s="37"/>
      <c r="D403" s="38"/>
      <c r="E403" s="38"/>
      <c r="F403" s="37"/>
      <c r="G403" s="37"/>
      <c r="H403" s="54"/>
      <c r="I403" s="54"/>
      <c r="J403" s="37"/>
      <c r="K403" s="37"/>
      <c r="L403" s="54"/>
      <c r="M403" s="54"/>
      <c r="N403" s="37"/>
      <c r="O403" s="37"/>
      <c r="P403" s="38"/>
      <c r="Q403" s="38"/>
      <c r="R403" s="37"/>
    </row>
    <row r="404" spans="1:18">
      <c r="A404" s="13"/>
      <c r="B404" s="71" t="s">
        <v>135</v>
      </c>
      <c r="C404" s="25"/>
      <c r="D404" s="52" t="s">
        <v>769</v>
      </c>
      <c r="E404" s="52"/>
      <c r="F404" s="23" t="s">
        <v>169</v>
      </c>
      <c r="G404" s="25"/>
      <c r="H404" s="52" t="s">
        <v>167</v>
      </c>
      <c r="I404" s="52"/>
      <c r="J404" s="25"/>
      <c r="K404" s="25"/>
      <c r="L404" s="52" t="s">
        <v>167</v>
      </c>
      <c r="M404" s="52"/>
      <c r="N404" s="25"/>
      <c r="O404" s="25"/>
      <c r="P404" s="52" t="s">
        <v>769</v>
      </c>
      <c r="Q404" s="52"/>
      <c r="R404" s="23" t="s">
        <v>169</v>
      </c>
    </row>
    <row r="405" spans="1:18">
      <c r="A405" s="13"/>
      <c r="B405" s="71"/>
      <c r="C405" s="25"/>
      <c r="D405" s="52"/>
      <c r="E405" s="52"/>
      <c r="F405" s="23"/>
      <c r="G405" s="25"/>
      <c r="H405" s="52"/>
      <c r="I405" s="52"/>
      <c r="J405" s="25"/>
      <c r="K405" s="25"/>
      <c r="L405" s="52"/>
      <c r="M405" s="52"/>
      <c r="N405" s="25"/>
      <c r="O405" s="25"/>
      <c r="P405" s="52"/>
      <c r="Q405" s="52"/>
      <c r="R405" s="23"/>
    </row>
    <row r="406" spans="1:18">
      <c r="A406" s="13"/>
      <c r="B406" s="41" t="s">
        <v>136</v>
      </c>
      <c r="C406" s="37"/>
      <c r="D406" s="54" t="s">
        <v>770</v>
      </c>
      <c r="E406" s="54"/>
      <c r="F406" s="29" t="s">
        <v>169</v>
      </c>
      <c r="G406" s="37"/>
      <c r="H406" s="54" t="s">
        <v>167</v>
      </c>
      <c r="I406" s="54"/>
      <c r="J406" s="37"/>
      <c r="K406" s="37"/>
      <c r="L406" s="54" t="s">
        <v>167</v>
      </c>
      <c r="M406" s="54"/>
      <c r="N406" s="37"/>
      <c r="O406" s="37"/>
      <c r="P406" s="54" t="s">
        <v>770</v>
      </c>
      <c r="Q406" s="54"/>
      <c r="R406" s="29" t="s">
        <v>169</v>
      </c>
    </row>
    <row r="407" spans="1:18">
      <c r="A407" s="13"/>
      <c r="B407" s="41"/>
      <c r="C407" s="37"/>
      <c r="D407" s="54"/>
      <c r="E407" s="54"/>
      <c r="F407" s="29"/>
      <c r="G407" s="37"/>
      <c r="H407" s="54"/>
      <c r="I407" s="54"/>
      <c r="J407" s="37"/>
      <c r="K407" s="37"/>
      <c r="L407" s="54"/>
      <c r="M407" s="54"/>
      <c r="N407" s="37"/>
      <c r="O407" s="37"/>
      <c r="P407" s="54"/>
      <c r="Q407" s="54"/>
      <c r="R407" s="29"/>
    </row>
    <row r="408" spans="1:18">
      <c r="A408" s="13"/>
      <c r="B408" s="71" t="s">
        <v>748</v>
      </c>
      <c r="C408" s="25"/>
      <c r="D408" s="36">
        <v>124080</v>
      </c>
      <c r="E408" s="36"/>
      <c r="F408" s="25"/>
      <c r="G408" s="25"/>
      <c r="H408" s="52" t="s">
        <v>771</v>
      </c>
      <c r="I408" s="52"/>
      <c r="J408" s="23" t="s">
        <v>169</v>
      </c>
      <c r="K408" s="25"/>
      <c r="L408" s="52" t="s">
        <v>772</v>
      </c>
      <c r="M408" s="52"/>
      <c r="N408" s="23" t="s">
        <v>169</v>
      </c>
      <c r="O408" s="25"/>
      <c r="P408" s="52" t="s">
        <v>167</v>
      </c>
      <c r="Q408" s="52"/>
      <c r="R408" s="25"/>
    </row>
    <row r="409" spans="1:18" ht="15.75" thickBot="1">
      <c r="A409" s="13"/>
      <c r="B409" s="71"/>
      <c r="C409" s="25"/>
      <c r="D409" s="39"/>
      <c r="E409" s="39"/>
      <c r="F409" s="40"/>
      <c r="G409" s="25"/>
      <c r="H409" s="53"/>
      <c r="I409" s="53"/>
      <c r="J409" s="76"/>
      <c r="K409" s="25"/>
      <c r="L409" s="53"/>
      <c r="M409" s="53"/>
      <c r="N409" s="76"/>
      <c r="O409" s="25"/>
      <c r="P409" s="53"/>
      <c r="Q409" s="53"/>
      <c r="R409" s="40"/>
    </row>
    <row r="410" spans="1:18">
      <c r="A410" s="13"/>
      <c r="B410" s="85" t="s">
        <v>750</v>
      </c>
      <c r="C410" s="37"/>
      <c r="D410" s="44">
        <v>80501</v>
      </c>
      <c r="E410" s="44"/>
      <c r="F410" s="46"/>
      <c r="G410" s="37"/>
      <c r="H410" s="55" t="s">
        <v>773</v>
      </c>
      <c r="I410" s="55"/>
      <c r="J410" s="42" t="s">
        <v>169</v>
      </c>
      <c r="K410" s="37"/>
      <c r="L410" s="55" t="s">
        <v>772</v>
      </c>
      <c r="M410" s="55"/>
      <c r="N410" s="42" t="s">
        <v>169</v>
      </c>
      <c r="O410" s="37"/>
      <c r="P410" s="55" t="s">
        <v>774</v>
      </c>
      <c r="Q410" s="55"/>
      <c r="R410" s="42" t="s">
        <v>169</v>
      </c>
    </row>
    <row r="411" spans="1:18" ht="15.75" thickBot="1">
      <c r="A411" s="13"/>
      <c r="B411" s="85"/>
      <c r="C411" s="37"/>
      <c r="D411" s="56"/>
      <c r="E411" s="56"/>
      <c r="F411" s="57"/>
      <c r="G411" s="37"/>
      <c r="H411" s="58"/>
      <c r="I411" s="58"/>
      <c r="J411" s="81"/>
      <c r="K411" s="37"/>
      <c r="L411" s="58"/>
      <c r="M411" s="58"/>
      <c r="N411" s="81"/>
      <c r="O411" s="37"/>
      <c r="P411" s="58"/>
      <c r="Q411" s="58"/>
      <c r="R411" s="81"/>
    </row>
    <row r="412" spans="1:18">
      <c r="A412" s="13"/>
      <c r="B412" s="12"/>
      <c r="C412" s="12"/>
      <c r="D412" s="64"/>
      <c r="E412" s="64"/>
      <c r="F412" s="64"/>
      <c r="G412" s="12"/>
      <c r="H412" s="64"/>
      <c r="I412" s="64"/>
      <c r="J412" s="64"/>
      <c r="K412" s="12"/>
      <c r="L412" s="64"/>
      <c r="M412" s="64"/>
      <c r="N412" s="64"/>
      <c r="O412" s="12"/>
      <c r="P412" s="64"/>
      <c r="Q412" s="64"/>
      <c r="R412" s="64"/>
    </row>
    <row r="413" spans="1:18">
      <c r="A413" s="13"/>
      <c r="B413" s="29" t="s">
        <v>138</v>
      </c>
      <c r="C413" s="37"/>
      <c r="D413" s="54" t="s">
        <v>167</v>
      </c>
      <c r="E413" s="54"/>
      <c r="F413" s="37"/>
      <c r="G413" s="37"/>
      <c r="H413" s="54" t="s">
        <v>167</v>
      </c>
      <c r="I413" s="54"/>
      <c r="J413" s="37"/>
      <c r="K413" s="37"/>
      <c r="L413" s="54">
        <v>879</v>
      </c>
      <c r="M413" s="54"/>
      <c r="N413" s="37"/>
      <c r="O413" s="37"/>
      <c r="P413" s="54">
        <v>879</v>
      </c>
      <c r="Q413" s="54"/>
      <c r="R413" s="37"/>
    </row>
    <row r="414" spans="1:18">
      <c r="A414" s="13"/>
      <c r="B414" s="29"/>
      <c r="C414" s="37"/>
      <c r="D414" s="54"/>
      <c r="E414" s="54"/>
      <c r="F414" s="37"/>
      <c r="G414" s="37"/>
      <c r="H414" s="54"/>
      <c r="I414" s="54"/>
      <c r="J414" s="37"/>
      <c r="K414" s="37"/>
      <c r="L414" s="54"/>
      <c r="M414" s="54"/>
      <c r="N414" s="37"/>
      <c r="O414" s="37"/>
      <c r="P414" s="54"/>
      <c r="Q414" s="54"/>
      <c r="R414" s="37"/>
    </row>
    <row r="415" spans="1:18">
      <c r="A415" s="13"/>
      <c r="B415" s="12"/>
      <c r="C415" s="12"/>
      <c r="D415" s="25"/>
      <c r="E415" s="25"/>
      <c r="F415" s="25"/>
      <c r="G415" s="12"/>
      <c r="H415" s="25"/>
      <c r="I415" s="25"/>
      <c r="J415" s="25"/>
      <c r="K415" s="12"/>
      <c r="L415" s="25"/>
      <c r="M415" s="25"/>
      <c r="N415" s="25"/>
      <c r="O415" s="12"/>
      <c r="P415" s="25"/>
      <c r="Q415" s="25"/>
      <c r="R415" s="25"/>
    </row>
    <row r="416" spans="1:18">
      <c r="A416" s="13"/>
      <c r="B416" s="29" t="s">
        <v>139</v>
      </c>
      <c r="C416" s="37"/>
      <c r="D416" s="38">
        <v>75749</v>
      </c>
      <c r="E416" s="38"/>
      <c r="F416" s="37"/>
      <c r="G416" s="37"/>
      <c r="H416" s="38">
        <v>2071</v>
      </c>
      <c r="I416" s="38"/>
      <c r="J416" s="37"/>
      <c r="K416" s="37"/>
      <c r="L416" s="54" t="s">
        <v>775</v>
      </c>
      <c r="M416" s="54"/>
      <c r="N416" s="29" t="s">
        <v>169</v>
      </c>
      <c r="O416" s="37"/>
      <c r="P416" s="38">
        <v>76950</v>
      </c>
      <c r="Q416" s="38"/>
      <c r="R416" s="37"/>
    </row>
    <row r="417" spans="1:18">
      <c r="A417" s="13"/>
      <c r="B417" s="29"/>
      <c r="C417" s="37"/>
      <c r="D417" s="38"/>
      <c r="E417" s="38"/>
      <c r="F417" s="37"/>
      <c r="G417" s="37"/>
      <c r="H417" s="38"/>
      <c r="I417" s="38"/>
      <c r="J417" s="37"/>
      <c r="K417" s="37"/>
      <c r="L417" s="54"/>
      <c r="M417" s="54"/>
      <c r="N417" s="29"/>
      <c r="O417" s="37"/>
      <c r="P417" s="38"/>
      <c r="Q417" s="38"/>
      <c r="R417" s="37"/>
    </row>
    <row r="418" spans="1:18">
      <c r="A418" s="13"/>
      <c r="B418" s="23" t="s">
        <v>140</v>
      </c>
      <c r="C418" s="25"/>
      <c r="D418" s="36">
        <v>3047</v>
      </c>
      <c r="E418" s="36"/>
      <c r="F418" s="25"/>
      <c r="G418" s="25"/>
      <c r="H418" s="36">
        <v>1661</v>
      </c>
      <c r="I418" s="36"/>
      <c r="J418" s="25"/>
      <c r="K418" s="25"/>
      <c r="L418" s="36">
        <v>23979</v>
      </c>
      <c r="M418" s="36"/>
      <c r="N418" s="25"/>
      <c r="O418" s="25"/>
      <c r="P418" s="36">
        <v>28687</v>
      </c>
      <c r="Q418" s="36"/>
      <c r="R418" s="25"/>
    </row>
    <row r="419" spans="1:18" ht="15.75" thickBot="1">
      <c r="A419" s="13"/>
      <c r="B419" s="23"/>
      <c r="C419" s="25"/>
      <c r="D419" s="39"/>
      <c r="E419" s="39"/>
      <c r="F419" s="40"/>
      <c r="G419" s="25"/>
      <c r="H419" s="39"/>
      <c r="I419" s="39"/>
      <c r="J419" s="40"/>
      <c r="K419" s="25"/>
      <c r="L419" s="39"/>
      <c r="M419" s="39"/>
      <c r="N419" s="40"/>
      <c r="O419" s="25"/>
      <c r="P419" s="39"/>
      <c r="Q419" s="39"/>
      <c r="R419" s="40"/>
    </row>
    <row r="420" spans="1:18">
      <c r="A420" s="13"/>
      <c r="B420" s="29" t="s">
        <v>141</v>
      </c>
      <c r="C420" s="37"/>
      <c r="D420" s="42" t="s">
        <v>156</v>
      </c>
      <c r="E420" s="44">
        <v>78796</v>
      </c>
      <c r="F420" s="46"/>
      <c r="G420" s="37"/>
      <c r="H420" s="42" t="s">
        <v>156</v>
      </c>
      <c r="I420" s="44">
        <v>3732</v>
      </c>
      <c r="J420" s="46"/>
      <c r="K420" s="37"/>
      <c r="L420" s="42" t="s">
        <v>156</v>
      </c>
      <c r="M420" s="44">
        <v>23109</v>
      </c>
      <c r="N420" s="46"/>
      <c r="O420" s="37"/>
      <c r="P420" s="42" t="s">
        <v>156</v>
      </c>
      <c r="Q420" s="44">
        <v>105637</v>
      </c>
      <c r="R420" s="46"/>
    </row>
    <row r="421" spans="1:18" ht="15.75" thickBot="1">
      <c r="A421" s="13"/>
      <c r="B421" s="29"/>
      <c r="C421" s="37"/>
      <c r="D421" s="43"/>
      <c r="E421" s="45"/>
      <c r="F421" s="47"/>
      <c r="G421" s="37"/>
      <c r="H421" s="43"/>
      <c r="I421" s="45"/>
      <c r="J421" s="47"/>
      <c r="K421" s="37"/>
      <c r="L421" s="43"/>
      <c r="M421" s="45"/>
      <c r="N421" s="47"/>
      <c r="O421" s="37"/>
      <c r="P421" s="43"/>
      <c r="Q421" s="45"/>
      <c r="R421" s="47"/>
    </row>
    <row r="422" spans="1:18" ht="15.75" thickTop="1"/>
  </sheetData>
  <mergeCells count="2821">
    <mergeCell ref="B372:V372"/>
    <mergeCell ref="B373:V373"/>
    <mergeCell ref="B374:V374"/>
    <mergeCell ref="B375:V375"/>
    <mergeCell ref="B376:V376"/>
    <mergeCell ref="B272:V272"/>
    <mergeCell ref="B273:V273"/>
    <mergeCell ref="A313:A421"/>
    <mergeCell ref="B313:V313"/>
    <mergeCell ref="B314:V314"/>
    <mergeCell ref="B315:V315"/>
    <mergeCell ref="B316:V316"/>
    <mergeCell ref="B369:V369"/>
    <mergeCell ref="B370:V370"/>
    <mergeCell ref="B371:V371"/>
    <mergeCell ref="B227:V227"/>
    <mergeCell ref="B228:V228"/>
    <mergeCell ref="B229:V229"/>
    <mergeCell ref="B269:V269"/>
    <mergeCell ref="B270:V270"/>
    <mergeCell ref="B271:V271"/>
    <mergeCell ref="B182:V182"/>
    <mergeCell ref="B183:V183"/>
    <mergeCell ref="B184:V184"/>
    <mergeCell ref="B185:V185"/>
    <mergeCell ref="B225:V225"/>
    <mergeCell ref="B226:V226"/>
    <mergeCell ref="B73:V73"/>
    <mergeCell ref="B74:V74"/>
    <mergeCell ref="B75:V75"/>
    <mergeCell ref="A137:A312"/>
    <mergeCell ref="B137:V137"/>
    <mergeCell ref="B138:V138"/>
    <mergeCell ref="B139:V139"/>
    <mergeCell ref="B140:V140"/>
    <mergeCell ref="B180:V180"/>
    <mergeCell ref="B181:V181"/>
    <mergeCell ref="A1:A2"/>
    <mergeCell ref="B1:V1"/>
    <mergeCell ref="B2:V2"/>
    <mergeCell ref="B3:V3"/>
    <mergeCell ref="A4:A136"/>
    <mergeCell ref="B4:V4"/>
    <mergeCell ref="B5:V5"/>
    <mergeCell ref="B6:V6"/>
    <mergeCell ref="B7:V7"/>
    <mergeCell ref="B71:V71"/>
    <mergeCell ref="M420:M421"/>
    <mergeCell ref="N420:N421"/>
    <mergeCell ref="O420:O421"/>
    <mergeCell ref="P420:P421"/>
    <mergeCell ref="Q420:Q421"/>
    <mergeCell ref="R420:R421"/>
    <mergeCell ref="G420:G421"/>
    <mergeCell ref="H420:H421"/>
    <mergeCell ref="I420:I421"/>
    <mergeCell ref="J420:J421"/>
    <mergeCell ref="K420:K421"/>
    <mergeCell ref="L420:L421"/>
    <mergeCell ref="L418:M419"/>
    <mergeCell ref="N418:N419"/>
    <mergeCell ref="O418:O419"/>
    <mergeCell ref="P418:Q419"/>
    <mergeCell ref="R418:R419"/>
    <mergeCell ref="B420:B421"/>
    <mergeCell ref="C420:C421"/>
    <mergeCell ref="D420:D421"/>
    <mergeCell ref="E420:E421"/>
    <mergeCell ref="F420:F421"/>
    <mergeCell ref="P416:Q417"/>
    <mergeCell ref="R416:R417"/>
    <mergeCell ref="B418:B419"/>
    <mergeCell ref="C418:C419"/>
    <mergeCell ref="D418:E419"/>
    <mergeCell ref="F418:F419"/>
    <mergeCell ref="G418:G419"/>
    <mergeCell ref="H418:I419"/>
    <mergeCell ref="J418:J419"/>
    <mergeCell ref="K418:K419"/>
    <mergeCell ref="H416:I417"/>
    <mergeCell ref="J416:J417"/>
    <mergeCell ref="K416:K417"/>
    <mergeCell ref="L416:M417"/>
    <mergeCell ref="N416:N417"/>
    <mergeCell ref="O416:O417"/>
    <mergeCell ref="R413:R414"/>
    <mergeCell ref="D415:F415"/>
    <mergeCell ref="H415:J415"/>
    <mergeCell ref="L415:N415"/>
    <mergeCell ref="P415:R415"/>
    <mergeCell ref="B416:B417"/>
    <mergeCell ref="C416:C417"/>
    <mergeCell ref="D416:E417"/>
    <mergeCell ref="F416:F417"/>
    <mergeCell ref="G416:G417"/>
    <mergeCell ref="J413:J414"/>
    <mergeCell ref="K413:K414"/>
    <mergeCell ref="L413:M414"/>
    <mergeCell ref="N413:N414"/>
    <mergeCell ref="O413:O414"/>
    <mergeCell ref="P413:Q414"/>
    <mergeCell ref="B413:B414"/>
    <mergeCell ref="C413:C414"/>
    <mergeCell ref="D413:E414"/>
    <mergeCell ref="F413:F414"/>
    <mergeCell ref="G413:G414"/>
    <mergeCell ref="H413:I414"/>
    <mergeCell ref="L410:M411"/>
    <mergeCell ref="N410:N411"/>
    <mergeCell ref="O410:O411"/>
    <mergeCell ref="P410:Q411"/>
    <mergeCell ref="R410:R411"/>
    <mergeCell ref="D412:F412"/>
    <mergeCell ref="H412:J412"/>
    <mergeCell ref="L412:N412"/>
    <mergeCell ref="P412:R412"/>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L406:M407"/>
    <mergeCell ref="N406:N407"/>
    <mergeCell ref="O406:O407"/>
    <mergeCell ref="P406:Q407"/>
    <mergeCell ref="R406:R407"/>
    <mergeCell ref="B408:B409"/>
    <mergeCell ref="C408:C409"/>
    <mergeCell ref="D408:E409"/>
    <mergeCell ref="F408:F409"/>
    <mergeCell ref="G408:G409"/>
    <mergeCell ref="P404:Q405"/>
    <mergeCell ref="R404:R405"/>
    <mergeCell ref="B406:B407"/>
    <mergeCell ref="C406:C407"/>
    <mergeCell ref="D406:E407"/>
    <mergeCell ref="F406:F407"/>
    <mergeCell ref="G406:G407"/>
    <mergeCell ref="H406:I407"/>
    <mergeCell ref="J406:J407"/>
    <mergeCell ref="K406:K407"/>
    <mergeCell ref="H404:I405"/>
    <mergeCell ref="J404:J405"/>
    <mergeCell ref="K404:K405"/>
    <mergeCell ref="L404:M405"/>
    <mergeCell ref="N404:N405"/>
    <mergeCell ref="O404:O405"/>
    <mergeCell ref="L402:M403"/>
    <mergeCell ref="N402:N403"/>
    <mergeCell ref="O402:O403"/>
    <mergeCell ref="P402:Q403"/>
    <mergeCell ref="R402:R403"/>
    <mergeCell ref="B404:B405"/>
    <mergeCell ref="C404:C405"/>
    <mergeCell ref="D404:E405"/>
    <mergeCell ref="F404:F405"/>
    <mergeCell ref="G404:G405"/>
    <mergeCell ref="P400:Q401"/>
    <mergeCell ref="R400:R401"/>
    <mergeCell ref="B402:B403"/>
    <mergeCell ref="C402:C403"/>
    <mergeCell ref="D402:E403"/>
    <mergeCell ref="F402:F403"/>
    <mergeCell ref="G402:G403"/>
    <mergeCell ref="H402:I403"/>
    <mergeCell ref="J402:J403"/>
    <mergeCell ref="K402:K403"/>
    <mergeCell ref="H400:I401"/>
    <mergeCell ref="J400:J401"/>
    <mergeCell ref="K400:K401"/>
    <mergeCell ref="L400:M401"/>
    <mergeCell ref="N400:N401"/>
    <mergeCell ref="O400:O401"/>
    <mergeCell ref="L398:M399"/>
    <mergeCell ref="N398:N399"/>
    <mergeCell ref="O398:O399"/>
    <mergeCell ref="P398:Q399"/>
    <mergeCell ref="R398:R399"/>
    <mergeCell ref="B400:B401"/>
    <mergeCell ref="C400:C401"/>
    <mergeCell ref="D400:E401"/>
    <mergeCell ref="F400:F401"/>
    <mergeCell ref="G400:G401"/>
    <mergeCell ref="P396:Q397"/>
    <mergeCell ref="R396:R397"/>
    <mergeCell ref="B398:B399"/>
    <mergeCell ref="C398:C399"/>
    <mergeCell ref="D398:E399"/>
    <mergeCell ref="F398:F399"/>
    <mergeCell ref="G398:G399"/>
    <mergeCell ref="H398:I399"/>
    <mergeCell ref="J398:J399"/>
    <mergeCell ref="K398:K399"/>
    <mergeCell ref="H396:I397"/>
    <mergeCell ref="J396:J397"/>
    <mergeCell ref="K396:K397"/>
    <mergeCell ref="L396:M397"/>
    <mergeCell ref="N396:N397"/>
    <mergeCell ref="O396:O397"/>
    <mergeCell ref="R393:R394"/>
    <mergeCell ref="D395:F395"/>
    <mergeCell ref="H395:J395"/>
    <mergeCell ref="L395:N395"/>
    <mergeCell ref="P395:R395"/>
    <mergeCell ref="B396:B397"/>
    <mergeCell ref="C396:C397"/>
    <mergeCell ref="D396:E397"/>
    <mergeCell ref="F396:F397"/>
    <mergeCell ref="G396:G397"/>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N387:N388"/>
    <mergeCell ref="O387:O388"/>
    <mergeCell ref="P387:Q388"/>
    <mergeCell ref="R387:R388"/>
    <mergeCell ref="B389:B390"/>
    <mergeCell ref="C389:C390"/>
    <mergeCell ref="D389:E390"/>
    <mergeCell ref="F389:F390"/>
    <mergeCell ref="G389:G390"/>
    <mergeCell ref="H389:I390"/>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D384:F384"/>
    <mergeCell ref="H384:J384"/>
    <mergeCell ref="L384:N384"/>
    <mergeCell ref="P384:R384"/>
    <mergeCell ref="B385:B386"/>
    <mergeCell ref="C385:C386"/>
    <mergeCell ref="D385:E386"/>
    <mergeCell ref="F385:F386"/>
    <mergeCell ref="G385:G386"/>
    <mergeCell ref="H385:I386"/>
    <mergeCell ref="N381:N382"/>
    <mergeCell ref="O381:O382"/>
    <mergeCell ref="P381:P382"/>
    <mergeCell ref="Q381:Q382"/>
    <mergeCell ref="R381:R382"/>
    <mergeCell ref="D383:F383"/>
    <mergeCell ref="H383:J383"/>
    <mergeCell ref="L383:N383"/>
    <mergeCell ref="P383:R383"/>
    <mergeCell ref="H381:H382"/>
    <mergeCell ref="I381:I382"/>
    <mergeCell ref="J381:J382"/>
    <mergeCell ref="K381:K382"/>
    <mergeCell ref="L381:L382"/>
    <mergeCell ref="M381:M382"/>
    <mergeCell ref="B381:B382"/>
    <mergeCell ref="C381:C382"/>
    <mergeCell ref="D381:D382"/>
    <mergeCell ref="E381:E382"/>
    <mergeCell ref="F381:F382"/>
    <mergeCell ref="G381:G382"/>
    <mergeCell ref="B377:R377"/>
    <mergeCell ref="D379:R379"/>
    <mergeCell ref="D380:F380"/>
    <mergeCell ref="H380:J380"/>
    <mergeCell ref="L380:N380"/>
    <mergeCell ref="P380:R380"/>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K366"/>
    <mergeCell ref="L365:M366"/>
    <mergeCell ref="N365:N366"/>
    <mergeCell ref="O365:O366"/>
    <mergeCell ref="P365:Q366"/>
    <mergeCell ref="R365:R366"/>
    <mergeCell ref="R363:R364"/>
    <mergeCell ref="S363:T364"/>
    <mergeCell ref="U363:U364"/>
    <mergeCell ref="B365:B366"/>
    <mergeCell ref="C365:C366"/>
    <mergeCell ref="D365:E366"/>
    <mergeCell ref="F365:F366"/>
    <mergeCell ref="G365:G366"/>
    <mergeCell ref="H365:I366"/>
    <mergeCell ref="J365:J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T361"/>
    <mergeCell ref="U360:U361"/>
    <mergeCell ref="D362:F362"/>
    <mergeCell ref="H362:J362"/>
    <mergeCell ref="L362:N362"/>
    <mergeCell ref="P362:R362"/>
    <mergeCell ref="S362:U362"/>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T358"/>
    <mergeCell ref="U357:U358"/>
    <mergeCell ref="D359:F359"/>
    <mergeCell ref="H359:J359"/>
    <mergeCell ref="L359:N359"/>
    <mergeCell ref="P359:R359"/>
    <mergeCell ref="S359:U359"/>
    <mergeCell ref="J357:J358"/>
    <mergeCell ref="K357:K358"/>
    <mergeCell ref="L357:M358"/>
    <mergeCell ref="N357:N358"/>
    <mergeCell ref="O357:O358"/>
    <mergeCell ref="P357:Q358"/>
    <mergeCell ref="B357:B358"/>
    <mergeCell ref="C357:C358"/>
    <mergeCell ref="D357:E358"/>
    <mergeCell ref="F357:F358"/>
    <mergeCell ref="G357:G358"/>
    <mergeCell ref="H357:I358"/>
    <mergeCell ref="N355:N356"/>
    <mergeCell ref="O355:O356"/>
    <mergeCell ref="P355:Q356"/>
    <mergeCell ref="R355:R356"/>
    <mergeCell ref="S355:T356"/>
    <mergeCell ref="U355:U356"/>
    <mergeCell ref="U353:U354"/>
    <mergeCell ref="B355:B356"/>
    <mergeCell ref="C355:C356"/>
    <mergeCell ref="D355:E356"/>
    <mergeCell ref="F355:F356"/>
    <mergeCell ref="G355:G356"/>
    <mergeCell ref="H355:I356"/>
    <mergeCell ref="J355:J356"/>
    <mergeCell ref="K355:K356"/>
    <mergeCell ref="L355:M356"/>
    <mergeCell ref="L353:M354"/>
    <mergeCell ref="N353:N354"/>
    <mergeCell ref="O353:O354"/>
    <mergeCell ref="P353:Q354"/>
    <mergeCell ref="R353:R354"/>
    <mergeCell ref="S353:T354"/>
    <mergeCell ref="S351:T352"/>
    <mergeCell ref="U351:U352"/>
    <mergeCell ref="B353:B354"/>
    <mergeCell ref="C353:C354"/>
    <mergeCell ref="D353:E354"/>
    <mergeCell ref="F353:F354"/>
    <mergeCell ref="G353:G354"/>
    <mergeCell ref="H353:I354"/>
    <mergeCell ref="J353:J354"/>
    <mergeCell ref="K353:K354"/>
    <mergeCell ref="K351:K352"/>
    <mergeCell ref="L351:M352"/>
    <mergeCell ref="N351:N352"/>
    <mergeCell ref="O351:O352"/>
    <mergeCell ref="P351:Q352"/>
    <mergeCell ref="R351:R352"/>
    <mergeCell ref="R349:R350"/>
    <mergeCell ref="S349:T350"/>
    <mergeCell ref="U349:U350"/>
    <mergeCell ref="B351:B352"/>
    <mergeCell ref="C351:C352"/>
    <mergeCell ref="D351:E352"/>
    <mergeCell ref="F351:F352"/>
    <mergeCell ref="G351:G352"/>
    <mergeCell ref="H351:I352"/>
    <mergeCell ref="J351:J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N347:N348"/>
    <mergeCell ref="O347:O348"/>
    <mergeCell ref="P347:Q348"/>
    <mergeCell ref="R347:R348"/>
    <mergeCell ref="S347:T348"/>
    <mergeCell ref="U347:U348"/>
    <mergeCell ref="U345:U346"/>
    <mergeCell ref="B347:B348"/>
    <mergeCell ref="C347:C348"/>
    <mergeCell ref="D347:E348"/>
    <mergeCell ref="F347:F348"/>
    <mergeCell ref="G347:G348"/>
    <mergeCell ref="H347:I348"/>
    <mergeCell ref="J347:J348"/>
    <mergeCell ref="K347:K348"/>
    <mergeCell ref="L347:M348"/>
    <mergeCell ref="L345:M346"/>
    <mergeCell ref="N345:N346"/>
    <mergeCell ref="O345:O346"/>
    <mergeCell ref="P345:Q346"/>
    <mergeCell ref="R345:R346"/>
    <mergeCell ref="S345:T346"/>
    <mergeCell ref="S343:T344"/>
    <mergeCell ref="U343:U344"/>
    <mergeCell ref="B345:B346"/>
    <mergeCell ref="C345:C346"/>
    <mergeCell ref="D345:E346"/>
    <mergeCell ref="F345:F346"/>
    <mergeCell ref="G345:G346"/>
    <mergeCell ref="H345:I346"/>
    <mergeCell ref="J345:J346"/>
    <mergeCell ref="K345:K346"/>
    <mergeCell ref="K343:K344"/>
    <mergeCell ref="L343:M344"/>
    <mergeCell ref="N343:N344"/>
    <mergeCell ref="O343:O344"/>
    <mergeCell ref="P343:Q344"/>
    <mergeCell ref="R343:R344"/>
    <mergeCell ref="R341:R342"/>
    <mergeCell ref="S341:T342"/>
    <mergeCell ref="U341:U342"/>
    <mergeCell ref="B343:B344"/>
    <mergeCell ref="C343:C344"/>
    <mergeCell ref="D343:E344"/>
    <mergeCell ref="F343:F344"/>
    <mergeCell ref="G343:G344"/>
    <mergeCell ref="H343:I344"/>
    <mergeCell ref="J343:J344"/>
    <mergeCell ref="J341:J342"/>
    <mergeCell ref="K341:K342"/>
    <mergeCell ref="L341:M342"/>
    <mergeCell ref="N341:N342"/>
    <mergeCell ref="O341:O342"/>
    <mergeCell ref="P341:Q342"/>
    <mergeCell ref="L339:N340"/>
    <mergeCell ref="O339:O340"/>
    <mergeCell ref="P339:R340"/>
    <mergeCell ref="S339:U340"/>
    <mergeCell ref="B341:B342"/>
    <mergeCell ref="C341:C342"/>
    <mergeCell ref="D341:E342"/>
    <mergeCell ref="F341:F342"/>
    <mergeCell ref="G341:G342"/>
    <mergeCell ref="H341:I342"/>
    <mergeCell ref="B339:B340"/>
    <mergeCell ref="C339:C340"/>
    <mergeCell ref="D339:F340"/>
    <mergeCell ref="G339:G340"/>
    <mergeCell ref="H339:J340"/>
    <mergeCell ref="K339:K340"/>
    <mergeCell ref="N337:N338"/>
    <mergeCell ref="O337:O338"/>
    <mergeCell ref="P337:Q338"/>
    <mergeCell ref="R337:R338"/>
    <mergeCell ref="S337:T338"/>
    <mergeCell ref="U337:U338"/>
    <mergeCell ref="U335:U336"/>
    <mergeCell ref="B337:B338"/>
    <mergeCell ref="C337:C338"/>
    <mergeCell ref="D337:E338"/>
    <mergeCell ref="F337:F338"/>
    <mergeCell ref="G337:G338"/>
    <mergeCell ref="H337:I338"/>
    <mergeCell ref="J337:J338"/>
    <mergeCell ref="K337:K338"/>
    <mergeCell ref="L337:M338"/>
    <mergeCell ref="L335:M336"/>
    <mergeCell ref="N335:N336"/>
    <mergeCell ref="O335:O336"/>
    <mergeCell ref="P335:Q336"/>
    <mergeCell ref="R335:R336"/>
    <mergeCell ref="S335:T336"/>
    <mergeCell ref="S333:T334"/>
    <mergeCell ref="U333:U334"/>
    <mergeCell ref="B335:B336"/>
    <mergeCell ref="C335:C336"/>
    <mergeCell ref="D335:E336"/>
    <mergeCell ref="F335:F336"/>
    <mergeCell ref="G335:G336"/>
    <mergeCell ref="H335:I336"/>
    <mergeCell ref="J335:J336"/>
    <mergeCell ref="K335:K336"/>
    <mergeCell ref="K333:K334"/>
    <mergeCell ref="L333:M334"/>
    <mergeCell ref="N333:N334"/>
    <mergeCell ref="O333:O334"/>
    <mergeCell ref="P333:Q334"/>
    <mergeCell ref="R333:R334"/>
    <mergeCell ref="R331:R332"/>
    <mergeCell ref="S331:T332"/>
    <mergeCell ref="U331:U332"/>
    <mergeCell ref="B333:B334"/>
    <mergeCell ref="C333:C334"/>
    <mergeCell ref="D333:E334"/>
    <mergeCell ref="F333:F334"/>
    <mergeCell ref="G333:G334"/>
    <mergeCell ref="H333:I334"/>
    <mergeCell ref="J333:J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N329:N330"/>
    <mergeCell ref="O329:O330"/>
    <mergeCell ref="P329:Q330"/>
    <mergeCell ref="R329:R330"/>
    <mergeCell ref="S329:T330"/>
    <mergeCell ref="U329:U330"/>
    <mergeCell ref="U327:U328"/>
    <mergeCell ref="B329:B330"/>
    <mergeCell ref="C329:C330"/>
    <mergeCell ref="D329:E330"/>
    <mergeCell ref="F329:F330"/>
    <mergeCell ref="G329:G330"/>
    <mergeCell ref="H329:I330"/>
    <mergeCell ref="J329:J330"/>
    <mergeCell ref="K329:K330"/>
    <mergeCell ref="L329:M330"/>
    <mergeCell ref="L327:M328"/>
    <mergeCell ref="N327:N328"/>
    <mergeCell ref="O327:O328"/>
    <mergeCell ref="P327:Q328"/>
    <mergeCell ref="R327:R328"/>
    <mergeCell ref="S327:T328"/>
    <mergeCell ref="P325:R326"/>
    <mergeCell ref="S325:U326"/>
    <mergeCell ref="B327:B328"/>
    <mergeCell ref="C327:C328"/>
    <mergeCell ref="D327:E328"/>
    <mergeCell ref="F327:F328"/>
    <mergeCell ref="G327:G328"/>
    <mergeCell ref="H327:I328"/>
    <mergeCell ref="J327:J328"/>
    <mergeCell ref="K327:K328"/>
    <mergeCell ref="P323:R324"/>
    <mergeCell ref="S323:U324"/>
    <mergeCell ref="B325:B326"/>
    <mergeCell ref="C325:C326"/>
    <mergeCell ref="D325:F326"/>
    <mergeCell ref="G325:G326"/>
    <mergeCell ref="H325:J326"/>
    <mergeCell ref="K325:K326"/>
    <mergeCell ref="L325:N326"/>
    <mergeCell ref="O325:O326"/>
    <mergeCell ref="T321:T322"/>
    <mergeCell ref="U321:U322"/>
    <mergeCell ref="B323:B324"/>
    <mergeCell ref="C323:C324"/>
    <mergeCell ref="D323:F324"/>
    <mergeCell ref="G323:G324"/>
    <mergeCell ref="H323:J324"/>
    <mergeCell ref="K323:K324"/>
    <mergeCell ref="L323:N324"/>
    <mergeCell ref="O323:O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T311:T312"/>
    <mergeCell ref="U311:U312"/>
    <mergeCell ref="V311:V312"/>
    <mergeCell ref="B317:U317"/>
    <mergeCell ref="D319:U319"/>
    <mergeCell ref="D320:F320"/>
    <mergeCell ref="H320:J320"/>
    <mergeCell ref="L320:N320"/>
    <mergeCell ref="P320:R320"/>
    <mergeCell ref="S320:U320"/>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U308:U309"/>
    <mergeCell ref="V308:V309"/>
    <mergeCell ref="D310:F310"/>
    <mergeCell ref="H310:J310"/>
    <mergeCell ref="L310:N310"/>
    <mergeCell ref="P310:R310"/>
    <mergeCell ref="T310:V310"/>
    <mergeCell ref="O308:O309"/>
    <mergeCell ref="P308:P309"/>
    <mergeCell ref="Q308:Q309"/>
    <mergeCell ref="R308:R309"/>
    <mergeCell ref="S308:S309"/>
    <mergeCell ref="T308:T309"/>
    <mergeCell ref="I308:I309"/>
    <mergeCell ref="J308:J309"/>
    <mergeCell ref="K308:K309"/>
    <mergeCell ref="L308:L309"/>
    <mergeCell ref="M308:M309"/>
    <mergeCell ref="N308:N309"/>
    <mergeCell ref="S306:S307"/>
    <mergeCell ref="T306:U307"/>
    <mergeCell ref="V306:V307"/>
    <mergeCell ref="B308:B309"/>
    <mergeCell ref="C308:C309"/>
    <mergeCell ref="D308:D309"/>
    <mergeCell ref="E308:E309"/>
    <mergeCell ref="F308:F309"/>
    <mergeCell ref="G308:G309"/>
    <mergeCell ref="H308:H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T267:T268"/>
    <mergeCell ref="U267:U268"/>
    <mergeCell ref="V267:V268"/>
    <mergeCell ref="B274:V274"/>
    <mergeCell ref="D276:V276"/>
    <mergeCell ref="D277:F277"/>
    <mergeCell ref="H277:J277"/>
    <mergeCell ref="L277:N277"/>
    <mergeCell ref="P277:R277"/>
    <mergeCell ref="T277:V277"/>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U264:U265"/>
    <mergeCell ref="V264:V265"/>
    <mergeCell ref="D266:F266"/>
    <mergeCell ref="H266:J266"/>
    <mergeCell ref="L266:N266"/>
    <mergeCell ref="P266:R266"/>
    <mergeCell ref="T266:V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U263"/>
    <mergeCell ref="V262:V263"/>
    <mergeCell ref="B264:B265"/>
    <mergeCell ref="C264:C265"/>
    <mergeCell ref="D264:D265"/>
    <mergeCell ref="E264:E265"/>
    <mergeCell ref="F264:F265"/>
    <mergeCell ref="G264:G265"/>
    <mergeCell ref="H264:H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T234:T235"/>
    <mergeCell ref="U234:U235"/>
    <mergeCell ref="V234:V235"/>
    <mergeCell ref="B236:B237"/>
    <mergeCell ref="C236:C237"/>
    <mergeCell ref="D236:E237"/>
    <mergeCell ref="F236:F237"/>
    <mergeCell ref="G236:G237"/>
    <mergeCell ref="H236:I237"/>
    <mergeCell ref="J236:J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T223:T224"/>
    <mergeCell ref="U223:U224"/>
    <mergeCell ref="V223:V224"/>
    <mergeCell ref="B230:V230"/>
    <mergeCell ref="D232:V232"/>
    <mergeCell ref="D233:F233"/>
    <mergeCell ref="H233:J233"/>
    <mergeCell ref="L233:N233"/>
    <mergeCell ref="P233:R233"/>
    <mergeCell ref="T233:V233"/>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U220:U221"/>
    <mergeCell ref="V220:V221"/>
    <mergeCell ref="D222:F222"/>
    <mergeCell ref="H222:J222"/>
    <mergeCell ref="L222:N222"/>
    <mergeCell ref="P222:R222"/>
    <mergeCell ref="T222:V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78:T179"/>
    <mergeCell ref="U178:U179"/>
    <mergeCell ref="V178:V179"/>
    <mergeCell ref="B186:V186"/>
    <mergeCell ref="D188:V188"/>
    <mergeCell ref="D189:F189"/>
    <mergeCell ref="H189:J189"/>
    <mergeCell ref="L189:N189"/>
    <mergeCell ref="P189:R189"/>
    <mergeCell ref="T189:V18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U175:U176"/>
    <mergeCell ref="V175:V176"/>
    <mergeCell ref="D177:F177"/>
    <mergeCell ref="H177:J177"/>
    <mergeCell ref="L177:N177"/>
    <mergeCell ref="P177:R177"/>
    <mergeCell ref="T177:V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U135:U136"/>
    <mergeCell ref="V135:V136"/>
    <mergeCell ref="B141:V141"/>
    <mergeCell ref="D143:V143"/>
    <mergeCell ref="D144:F144"/>
    <mergeCell ref="H144:J144"/>
    <mergeCell ref="L144:N144"/>
    <mergeCell ref="P144:R144"/>
    <mergeCell ref="T144:V144"/>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T117:V117"/>
    <mergeCell ref="D118:F118"/>
    <mergeCell ref="H118:J118"/>
    <mergeCell ref="L118:N118"/>
    <mergeCell ref="P118:R118"/>
    <mergeCell ref="T118:V118"/>
    <mergeCell ref="U114:U115"/>
    <mergeCell ref="V114:V115"/>
    <mergeCell ref="D116:F116"/>
    <mergeCell ref="H116:J116"/>
    <mergeCell ref="L116:N116"/>
    <mergeCell ref="P116:R116"/>
    <mergeCell ref="T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T80:V80"/>
    <mergeCell ref="D81:F81"/>
    <mergeCell ref="H81:J81"/>
    <mergeCell ref="L81:N81"/>
    <mergeCell ref="P81:R81"/>
    <mergeCell ref="T81:V81"/>
    <mergeCell ref="U69:U70"/>
    <mergeCell ref="V69:V70"/>
    <mergeCell ref="B76:V76"/>
    <mergeCell ref="D78:V78"/>
    <mergeCell ref="D79:F79"/>
    <mergeCell ref="H79:J79"/>
    <mergeCell ref="L79:N79"/>
    <mergeCell ref="P79:R79"/>
    <mergeCell ref="T79:V79"/>
    <mergeCell ref="B72:V72"/>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T49:V49"/>
    <mergeCell ref="D50:F50"/>
    <mergeCell ref="H50:J50"/>
    <mergeCell ref="L50:N50"/>
    <mergeCell ref="P50:R50"/>
    <mergeCell ref="T50:V50"/>
    <mergeCell ref="U46:U47"/>
    <mergeCell ref="V46:V47"/>
    <mergeCell ref="D48:F48"/>
    <mergeCell ref="H48:J48"/>
    <mergeCell ref="L48:N48"/>
    <mergeCell ref="P48:R48"/>
    <mergeCell ref="T48:V48"/>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8:V8"/>
    <mergeCell ref="D10:V10"/>
    <mergeCell ref="D11:F11"/>
    <mergeCell ref="H11:J11"/>
    <mergeCell ref="L11:N11"/>
    <mergeCell ref="P11:R11"/>
    <mergeCell ref="T11:V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11</v>
      </c>
      <c r="B1" s="7" t="s">
        <v>2</v>
      </c>
      <c r="C1" s="7" t="s">
        <v>21</v>
      </c>
    </row>
    <row r="2" spans="1:3" ht="30">
      <c r="A2" s="1" t="s">
        <v>20</v>
      </c>
      <c r="B2" s="7"/>
      <c r="C2" s="7"/>
    </row>
    <row r="3" spans="1:3">
      <c r="A3" s="3" t="s">
        <v>25</v>
      </c>
      <c r="B3" s="4"/>
      <c r="C3" s="4"/>
    </row>
    <row r="4" spans="1:3">
      <c r="A4" s="2" t="s">
        <v>155</v>
      </c>
      <c r="B4" s="8">
        <v>5134</v>
      </c>
      <c r="C4" s="8">
        <v>4818</v>
      </c>
    </row>
    <row r="5" spans="1:3">
      <c r="A5" s="2" t="s">
        <v>157</v>
      </c>
      <c r="B5" s="6">
        <v>8700</v>
      </c>
      <c r="C5" s="6">
        <v>8390</v>
      </c>
    </row>
    <row r="6" spans="1:3">
      <c r="A6" s="2" t="s">
        <v>158</v>
      </c>
      <c r="B6" s="6">
        <v>9811</v>
      </c>
      <c r="C6" s="6">
        <v>7005</v>
      </c>
    </row>
    <row r="7" spans="1:3">
      <c r="A7" s="2" t="s">
        <v>159</v>
      </c>
      <c r="B7" s="6">
        <v>3180</v>
      </c>
      <c r="C7" s="6">
        <v>3078</v>
      </c>
    </row>
    <row r="8" spans="1:3">
      <c r="A8" s="2" t="s">
        <v>25</v>
      </c>
      <c r="B8" s="8">
        <v>26825</v>
      </c>
      <c r="C8" s="8">
        <v>232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812</v>
      </c>
      <c r="B1" s="7" t="s">
        <v>64</v>
      </c>
      <c r="C1" s="7"/>
      <c r="D1" s="7" t="s">
        <v>813</v>
      </c>
      <c r="E1" s="7"/>
    </row>
    <row r="2" spans="1:5" ht="30">
      <c r="A2" s="1" t="s">
        <v>20</v>
      </c>
      <c r="B2" s="7" t="s">
        <v>2</v>
      </c>
      <c r="C2" s="7"/>
      <c r="D2" s="7" t="s">
        <v>21</v>
      </c>
      <c r="E2" s="7"/>
    </row>
    <row r="3" spans="1:5" ht="30">
      <c r="A3" s="3" t="s">
        <v>814</v>
      </c>
      <c r="B3" s="4"/>
      <c r="C3" s="4"/>
      <c r="D3" s="4"/>
      <c r="E3" s="4"/>
    </row>
    <row r="4" spans="1:5">
      <c r="A4" s="2" t="s">
        <v>162</v>
      </c>
      <c r="B4" s="8">
        <v>64493</v>
      </c>
      <c r="C4" s="4"/>
      <c r="D4" s="8">
        <v>27427</v>
      </c>
      <c r="E4" s="4"/>
    </row>
    <row r="5" spans="1:5">
      <c r="A5" s="2" t="s">
        <v>163</v>
      </c>
      <c r="B5" s="4">
        <v>0</v>
      </c>
      <c r="C5" s="4"/>
      <c r="D5" s="4">
        <v>0</v>
      </c>
      <c r="E5" s="4"/>
    </row>
    <row r="6" spans="1:5">
      <c r="A6" s="2" t="s">
        <v>164</v>
      </c>
      <c r="B6" s="4">
        <v>-356</v>
      </c>
      <c r="C6" s="4"/>
      <c r="D6" s="4">
        <v>-115</v>
      </c>
      <c r="E6" s="4"/>
    </row>
    <row r="7" spans="1:5">
      <c r="A7" s="2" t="s">
        <v>165</v>
      </c>
      <c r="B7" s="6">
        <v>64137</v>
      </c>
      <c r="C7" s="4"/>
      <c r="D7" s="6">
        <v>27312</v>
      </c>
      <c r="E7" s="4"/>
    </row>
    <row r="8" spans="1:5">
      <c r="A8" s="2" t="s">
        <v>815</v>
      </c>
      <c r="B8" s="6">
        <v>15621</v>
      </c>
      <c r="C8" s="4"/>
      <c r="D8" s="6">
        <v>27340</v>
      </c>
      <c r="E8" s="4"/>
    </row>
    <row r="9" spans="1:5" ht="30">
      <c r="A9" s="3" t="s">
        <v>781</v>
      </c>
      <c r="B9" s="4"/>
      <c r="C9" s="4"/>
      <c r="D9" s="4"/>
      <c r="E9" s="4"/>
    </row>
    <row r="10" spans="1:5">
      <c r="A10" s="2" t="s">
        <v>180</v>
      </c>
      <c r="B10" s="6">
        <v>54355</v>
      </c>
      <c r="C10" s="4"/>
      <c r="D10" s="4"/>
      <c r="E10" s="4"/>
    </row>
    <row r="11" spans="1:5">
      <c r="A11" s="2" t="s">
        <v>181</v>
      </c>
      <c r="B11" s="6">
        <v>3695</v>
      </c>
      <c r="C11" s="4"/>
      <c r="D11" s="4"/>
      <c r="E11" s="4"/>
    </row>
    <row r="12" spans="1:5">
      <c r="A12" s="2" t="s">
        <v>182</v>
      </c>
      <c r="B12" s="6">
        <v>6087</v>
      </c>
      <c r="C12" s="4"/>
      <c r="D12" s="4"/>
      <c r="E12" s="4"/>
    </row>
    <row r="13" spans="1:5">
      <c r="A13" s="2" t="s">
        <v>174</v>
      </c>
      <c r="B13" s="6">
        <v>64137</v>
      </c>
      <c r="C13" s="4"/>
      <c r="D13" s="4"/>
      <c r="E13" s="4"/>
    </row>
    <row r="14" spans="1:5">
      <c r="A14" s="2" t="s">
        <v>816</v>
      </c>
      <c r="B14" s="4"/>
      <c r="C14" s="4"/>
      <c r="D14" s="4"/>
      <c r="E14" s="4"/>
    </row>
    <row r="15" spans="1:5" ht="30">
      <c r="A15" s="3" t="s">
        <v>814</v>
      </c>
      <c r="B15" s="4"/>
      <c r="C15" s="4"/>
      <c r="D15" s="4"/>
      <c r="E15" s="4"/>
    </row>
    <row r="16" spans="1:5" ht="17.25">
      <c r="A16" s="2" t="s">
        <v>162</v>
      </c>
      <c r="B16" s="6">
        <v>15494</v>
      </c>
      <c r="C16" s="126" t="s">
        <v>817</v>
      </c>
      <c r="D16" s="6">
        <v>15915</v>
      </c>
      <c r="E16" s="126" t="s">
        <v>818</v>
      </c>
    </row>
    <row r="17" spans="1:5" ht="17.25">
      <c r="A17" s="2" t="s">
        <v>163</v>
      </c>
      <c r="B17" s="4">
        <v>0</v>
      </c>
      <c r="C17" s="126" t="s">
        <v>817</v>
      </c>
      <c r="D17" s="4">
        <v>0</v>
      </c>
      <c r="E17" s="126" t="s">
        <v>818</v>
      </c>
    </row>
    <row r="18" spans="1:5" ht="17.25">
      <c r="A18" s="2" t="s">
        <v>164</v>
      </c>
      <c r="B18" s="4">
        <v>-356</v>
      </c>
      <c r="C18" s="126" t="s">
        <v>817</v>
      </c>
      <c r="D18" s="4">
        <v>-115</v>
      </c>
      <c r="E18" s="126" t="s">
        <v>818</v>
      </c>
    </row>
    <row r="19" spans="1:5" ht="17.25">
      <c r="A19" s="2" t="s">
        <v>165</v>
      </c>
      <c r="B19" s="6">
        <v>15138</v>
      </c>
      <c r="C19" s="126" t="s">
        <v>817</v>
      </c>
      <c r="D19" s="6">
        <v>15800</v>
      </c>
      <c r="E19" s="126" t="s">
        <v>818</v>
      </c>
    </row>
    <row r="20" spans="1:5" ht="45">
      <c r="A20" s="2" t="s">
        <v>819</v>
      </c>
      <c r="B20" s="4"/>
      <c r="C20" s="4"/>
      <c r="D20" s="4"/>
      <c r="E20" s="4"/>
    </row>
    <row r="21" spans="1:5" ht="30">
      <c r="A21" s="3" t="s">
        <v>814</v>
      </c>
      <c r="B21" s="4"/>
      <c r="C21" s="4"/>
      <c r="D21" s="4"/>
      <c r="E21" s="4"/>
    </row>
    <row r="22" spans="1:5">
      <c r="A22" s="2" t="s">
        <v>162</v>
      </c>
      <c r="B22" s="6">
        <v>10159</v>
      </c>
      <c r="C22" s="4"/>
      <c r="D22" s="6">
        <v>10371</v>
      </c>
      <c r="E22" s="4"/>
    </row>
    <row r="23" spans="1:5">
      <c r="A23" s="2" t="s">
        <v>163</v>
      </c>
      <c r="B23" s="4">
        <v>0</v>
      </c>
      <c r="C23" s="4"/>
      <c r="D23" s="4">
        <v>0</v>
      </c>
      <c r="E23" s="4"/>
    </row>
    <row r="24" spans="1:5">
      <c r="A24" s="2" t="s">
        <v>164</v>
      </c>
      <c r="B24" s="4">
        <v>-356</v>
      </c>
      <c r="C24" s="4"/>
      <c r="D24" s="4">
        <v>-115</v>
      </c>
      <c r="E24" s="4"/>
    </row>
    <row r="25" spans="1:5">
      <c r="A25" s="2" t="s">
        <v>165</v>
      </c>
      <c r="B25" s="6">
        <v>9803</v>
      </c>
      <c r="C25" s="4"/>
      <c r="D25" s="6">
        <v>10256</v>
      </c>
      <c r="E25" s="4"/>
    </row>
    <row r="26" spans="1:5" ht="45">
      <c r="A26" s="2" t="s">
        <v>820</v>
      </c>
      <c r="B26" s="4"/>
      <c r="C26" s="4"/>
      <c r="D26" s="4"/>
      <c r="E26" s="4"/>
    </row>
    <row r="27" spans="1:5" ht="30">
      <c r="A27" s="3" t="s">
        <v>814</v>
      </c>
      <c r="B27" s="4"/>
      <c r="C27" s="4"/>
      <c r="D27" s="4"/>
      <c r="E27" s="4"/>
    </row>
    <row r="28" spans="1:5">
      <c r="A28" s="2" t="s">
        <v>162</v>
      </c>
      <c r="B28" s="6">
        <v>5335</v>
      </c>
      <c r="C28" s="4"/>
      <c r="D28" s="6">
        <v>5544</v>
      </c>
      <c r="E28" s="4"/>
    </row>
    <row r="29" spans="1:5">
      <c r="A29" s="2" t="s">
        <v>163</v>
      </c>
      <c r="B29" s="4">
        <v>0</v>
      </c>
      <c r="C29" s="4"/>
      <c r="D29" s="4">
        <v>0</v>
      </c>
      <c r="E29" s="4"/>
    </row>
    <row r="30" spans="1:5">
      <c r="A30" s="2" t="s">
        <v>164</v>
      </c>
      <c r="B30" s="4">
        <v>0</v>
      </c>
      <c r="C30" s="4"/>
      <c r="D30" s="4">
        <v>0</v>
      </c>
      <c r="E30" s="4"/>
    </row>
    <row r="31" spans="1:5">
      <c r="A31" s="2" t="s">
        <v>165</v>
      </c>
      <c r="B31" s="6">
        <v>5335</v>
      </c>
      <c r="C31" s="4"/>
      <c r="D31" s="6">
        <v>5544</v>
      </c>
      <c r="E31" s="4"/>
    </row>
    <row r="32" spans="1:5" ht="30">
      <c r="A32" s="2" t="s">
        <v>821</v>
      </c>
      <c r="B32" s="4"/>
      <c r="C32" s="4"/>
      <c r="D32" s="4"/>
      <c r="E32" s="4"/>
    </row>
    <row r="33" spans="1:5" ht="30">
      <c r="A33" s="3" t="s">
        <v>814</v>
      </c>
      <c r="B33" s="4"/>
      <c r="C33" s="4"/>
      <c r="D33" s="4"/>
      <c r="E33" s="4"/>
    </row>
    <row r="34" spans="1:5">
      <c r="A34" s="2" t="s">
        <v>162</v>
      </c>
      <c r="B34" s="6">
        <v>46900</v>
      </c>
      <c r="C34" s="4"/>
      <c r="D34" s="6">
        <v>9350</v>
      </c>
      <c r="E34" s="4"/>
    </row>
    <row r="35" spans="1:5">
      <c r="A35" s="2" t="s">
        <v>163</v>
      </c>
      <c r="B35" s="4">
        <v>0</v>
      </c>
      <c r="C35" s="4"/>
      <c r="D35" s="4">
        <v>0</v>
      </c>
      <c r="E35" s="4"/>
    </row>
    <row r="36" spans="1:5">
      <c r="A36" s="2" t="s">
        <v>164</v>
      </c>
      <c r="B36" s="4">
        <v>0</v>
      </c>
      <c r="C36" s="4"/>
      <c r="D36" s="4">
        <v>0</v>
      </c>
      <c r="E36" s="4"/>
    </row>
    <row r="37" spans="1:5">
      <c r="A37" s="2" t="s">
        <v>165</v>
      </c>
      <c r="B37" s="6">
        <v>46900</v>
      </c>
      <c r="C37" s="4"/>
      <c r="D37" s="6">
        <v>9350</v>
      </c>
      <c r="E37" s="4"/>
    </row>
    <row r="38" spans="1:5" ht="45">
      <c r="A38" s="2" t="s">
        <v>822</v>
      </c>
      <c r="B38" s="4"/>
      <c r="C38" s="4"/>
      <c r="D38" s="4"/>
      <c r="E38" s="4"/>
    </row>
    <row r="39" spans="1:5" ht="30">
      <c r="A39" s="3" t="s">
        <v>814</v>
      </c>
      <c r="B39" s="4"/>
      <c r="C39" s="4"/>
      <c r="D39" s="4"/>
      <c r="E39" s="4"/>
    </row>
    <row r="40" spans="1:5">
      <c r="A40" s="2" t="s">
        <v>162</v>
      </c>
      <c r="B40" s="6">
        <v>2099</v>
      </c>
      <c r="C40" s="4"/>
      <c r="D40" s="6">
        <v>2162</v>
      </c>
      <c r="E40" s="4"/>
    </row>
    <row r="41" spans="1:5">
      <c r="A41" s="2" t="s">
        <v>163</v>
      </c>
      <c r="B41" s="4">
        <v>0</v>
      </c>
      <c r="C41" s="4"/>
      <c r="D41" s="4">
        <v>0</v>
      </c>
      <c r="E41" s="4"/>
    </row>
    <row r="42" spans="1:5">
      <c r="A42" s="2" t="s">
        <v>164</v>
      </c>
      <c r="B42" s="4">
        <v>0</v>
      </c>
      <c r="C42" s="4"/>
      <c r="D42" s="4">
        <v>0</v>
      </c>
      <c r="E42" s="4"/>
    </row>
    <row r="43" spans="1:5">
      <c r="A43" s="2" t="s">
        <v>165</v>
      </c>
      <c r="B43" s="8">
        <v>2099</v>
      </c>
      <c r="C43" s="4"/>
      <c r="D43" s="8">
        <v>2162</v>
      </c>
      <c r="E43" s="4"/>
    </row>
    <row r="44" spans="1:5">
      <c r="A44" s="86"/>
      <c r="B44" s="86"/>
      <c r="C44" s="86"/>
      <c r="D44" s="86"/>
      <c r="E44" s="86"/>
    </row>
    <row r="45" spans="1:5" ht="30" customHeight="1">
      <c r="A45" s="2" t="s">
        <v>817</v>
      </c>
      <c r="B45" s="13" t="s">
        <v>823</v>
      </c>
      <c r="C45" s="13"/>
      <c r="D45" s="13"/>
      <c r="E45" s="13"/>
    </row>
    <row r="46" spans="1:5" ht="30" customHeight="1">
      <c r="A46" s="2" t="s">
        <v>818</v>
      </c>
      <c r="B46" s="13" t="s">
        <v>824</v>
      </c>
      <c r="C46" s="13"/>
      <c r="D46" s="13"/>
      <c r="E46" s="13"/>
    </row>
  </sheetData>
  <mergeCells count="7">
    <mergeCell ref="B46:E46"/>
    <mergeCell ref="B1:C1"/>
    <mergeCell ref="D1:E1"/>
    <mergeCell ref="B2:C2"/>
    <mergeCell ref="D2:E2"/>
    <mergeCell ref="A44:E44"/>
    <mergeCell ref="B45:E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825</v>
      </c>
      <c r="B1" s="7" t="s">
        <v>2</v>
      </c>
      <c r="C1" s="7" t="s">
        <v>21</v>
      </c>
    </row>
    <row r="2" spans="1:3" ht="30">
      <c r="A2" s="1" t="s">
        <v>20</v>
      </c>
      <c r="B2" s="7"/>
      <c r="C2" s="7"/>
    </row>
    <row r="3" spans="1:3" ht="30">
      <c r="A3" s="2" t="s">
        <v>826</v>
      </c>
      <c r="B3" s="4"/>
      <c r="C3" s="4"/>
    </row>
    <row r="4" spans="1:3">
      <c r="A4" s="3" t="s">
        <v>827</v>
      </c>
      <c r="B4" s="4"/>
      <c r="C4" s="4"/>
    </row>
    <row r="5" spans="1:3">
      <c r="A5" s="2" t="s">
        <v>186</v>
      </c>
      <c r="B5" s="8">
        <v>1195</v>
      </c>
      <c r="C5" s="8">
        <v>0</v>
      </c>
    </row>
    <row r="6" spans="1:3">
      <c r="A6" s="2" t="s">
        <v>28</v>
      </c>
      <c r="B6" s="4">
        <v>684</v>
      </c>
      <c r="C6" s="4">
        <v>0</v>
      </c>
    </row>
    <row r="7" spans="1:3">
      <c r="A7" s="2" t="s">
        <v>187</v>
      </c>
      <c r="B7" s="6">
        <v>24077</v>
      </c>
      <c r="C7" s="4">
        <v>970</v>
      </c>
    </row>
    <row r="8" spans="1:3">
      <c r="A8" s="2" t="s">
        <v>35</v>
      </c>
      <c r="B8" s="6">
        <v>1147</v>
      </c>
      <c r="C8" s="4">
        <v>0</v>
      </c>
    </row>
    <row r="9" spans="1:3">
      <c r="A9" s="2" t="s">
        <v>39</v>
      </c>
      <c r="B9" s="6">
        <v>-1015</v>
      </c>
      <c r="C9" s="4">
        <v>0</v>
      </c>
    </row>
    <row r="10" spans="1:3" ht="30">
      <c r="A10" s="2" t="s">
        <v>189</v>
      </c>
      <c r="B10" s="6">
        <v>-7609</v>
      </c>
      <c r="C10" s="4">
        <v>0</v>
      </c>
    </row>
    <row r="11" spans="1:3">
      <c r="A11" s="2" t="s">
        <v>191</v>
      </c>
      <c r="B11" s="8">
        <v>18479</v>
      </c>
      <c r="C11" s="8">
        <v>9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828</v>
      </c>
      <c r="B1" s="7" t="s">
        <v>1</v>
      </c>
      <c r="C1" s="7"/>
      <c r="D1" s="7" t="s">
        <v>64</v>
      </c>
      <c r="E1" s="7"/>
      <c r="F1" s="1"/>
    </row>
    <row r="2" spans="1:6" ht="30">
      <c r="A2" s="1" t="s">
        <v>20</v>
      </c>
      <c r="B2" s="1" t="s">
        <v>2</v>
      </c>
      <c r="C2" s="1" t="s">
        <v>65</v>
      </c>
      <c r="D2" s="1" t="s">
        <v>2</v>
      </c>
      <c r="E2" s="1" t="s">
        <v>65</v>
      </c>
      <c r="F2" s="1" t="s">
        <v>21</v>
      </c>
    </row>
    <row r="3" spans="1:6">
      <c r="A3" s="3" t="s">
        <v>829</v>
      </c>
      <c r="B3" s="4"/>
      <c r="C3" s="4"/>
      <c r="D3" s="4"/>
      <c r="E3" s="4"/>
      <c r="F3" s="4"/>
    </row>
    <row r="4" spans="1:6">
      <c r="A4" s="2" t="s">
        <v>193</v>
      </c>
      <c r="B4" s="8">
        <v>524113</v>
      </c>
      <c r="C4" s="4"/>
      <c r="D4" s="8">
        <v>524113</v>
      </c>
      <c r="E4" s="4"/>
      <c r="F4" s="8">
        <v>622795</v>
      </c>
    </row>
    <row r="5" spans="1:6">
      <c r="A5" s="2" t="s">
        <v>58</v>
      </c>
      <c r="B5" s="6">
        <v>-368934</v>
      </c>
      <c r="C5" s="4"/>
      <c r="D5" s="6">
        <v>-368934</v>
      </c>
      <c r="E5" s="4"/>
      <c r="F5" s="6">
        <v>-472078</v>
      </c>
    </row>
    <row r="6" spans="1:6">
      <c r="A6" s="2" t="s">
        <v>596</v>
      </c>
      <c r="B6" s="6">
        <v>155179</v>
      </c>
      <c r="C6" s="4"/>
      <c r="D6" s="6">
        <v>155179</v>
      </c>
      <c r="E6" s="4"/>
      <c r="F6" s="6">
        <v>150717</v>
      </c>
    </row>
    <row r="7" spans="1:6" ht="30">
      <c r="A7" s="3" t="s">
        <v>830</v>
      </c>
      <c r="B7" s="4"/>
      <c r="C7" s="4"/>
      <c r="D7" s="4"/>
      <c r="E7" s="4"/>
      <c r="F7" s="4"/>
    </row>
    <row r="8" spans="1:6">
      <c r="A8" s="2" t="s">
        <v>219</v>
      </c>
      <c r="B8" s="6">
        <v>11472</v>
      </c>
      <c r="C8" s="4"/>
      <c r="D8" s="6">
        <v>11472</v>
      </c>
      <c r="E8" s="4"/>
      <c r="F8" s="4"/>
    </row>
    <row r="9" spans="1:6">
      <c r="A9" s="2">
        <v>2014</v>
      </c>
      <c r="B9" s="6">
        <v>38186</v>
      </c>
      <c r="C9" s="4"/>
      <c r="D9" s="6">
        <v>38186</v>
      </c>
      <c r="E9" s="4"/>
      <c r="F9" s="4"/>
    </row>
    <row r="10" spans="1:6">
      <c r="A10" s="2">
        <v>2015</v>
      </c>
      <c r="B10" s="6">
        <v>26296</v>
      </c>
      <c r="C10" s="4"/>
      <c r="D10" s="6">
        <v>26296</v>
      </c>
      <c r="E10" s="4"/>
      <c r="F10" s="4"/>
    </row>
    <row r="11" spans="1:6">
      <c r="A11" s="2">
        <v>2016</v>
      </c>
      <c r="B11" s="6">
        <v>14691</v>
      </c>
      <c r="C11" s="4"/>
      <c r="D11" s="6">
        <v>14691</v>
      </c>
      <c r="E11" s="4"/>
      <c r="F11" s="4"/>
    </row>
    <row r="12" spans="1:6">
      <c r="A12" s="2">
        <v>2017</v>
      </c>
      <c r="B12" s="6">
        <v>8926</v>
      </c>
      <c r="C12" s="4"/>
      <c r="D12" s="6">
        <v>8926</v>
      </c>
      <c r="E12" s="4"/>
      <c r="F12" s="4"/>
    </row>
    <row r="13" spans="1:6">
      <c r="A13" s="2" t="s">
        <v>112</v>
      </c>
      <c r="B13" s="6">
        <v>11880</v>
      </c>
      <c r="C13" s="6">
        <v>11306</v>
      </c>
      <c r="D13" s="6">
        <v>34878</v>
      </c>
      <c r="E13" s="6">
        <v>34610</v>
      </c>
      <c r="F13" s="4"/>
    </row>
    <row r="14" spans="1:6" ht="30">
      <c r="A14" s="2" t="s">
        <v>831</v>
      </c>
      <c r="B14" s="4"/>
      <c r="C14" s="4"/>
      <c r="D14" s="4"/>
      <c r="E14" s="4"/>
      <c r="F14" s="4"/>
    </row>
    <row r="15" spans="1:6">
      <c r="A15" s="3" t="s">
        <v>829</v>
      </c>
      <c r="B15" s="4"/>
      <c r="C15" s="4"/>
      <c r="D15" s="4"/>
      <c r="E15" s="4"/>
      <c r="F15" s="4"/>
    </row>
    <row r="16" spans="1:6">
      <c r="A16" s="2" t="s">
        <v>193</v>
      </c>
      <c r="B16" s="6">
        <v>19100</v>
      </c>
      <c r="C16" s="4"/>
      <c r="D16" s="6">
        <v>19100</v>
      </c>
      <c r="E16" s="4"/>
      <c r="F16" s="6">
        <v>19100</v>
      </c>
    </row>
    <row r="17" spans="1:6">
      <c r="A17" s="2" t="s">
        <v>596</v>
      </c>
      <c r="B17" s="6">
        <v>19100</v>
      </c>
      <c r="C17" s="4"/>
      <c r="D17" s="6">
        <v>19100</v>
      </c>
      <c r="E17" s="4"/>
      <c r="F17" s="6">
        <v>19100</v>
      </c>
    </row>
    <row r="18" spans="1:6">
      <c r="A18" s="2" t="s">
        <v>832</v>
      </c>
      <c r="B18" s="4"/>
      <c r="C18" s="4"/>
      <c r="D18" s="4"/>
      <c r="E18" s="4"/>
      <c r="F18" s="4"/>
    </row>
    <row r="19" spans="1:6">
      <c r="A19" s="3" t="s">
        <v>829</v>
      </c>
      <c r="B19" s="4"/>
      <c r="C19" s="4"/>
      <c r="D19" s="4"/>
      <c r="E19" s="4"/>
      <c r="F19" s="4"/>
    </row>
    <row r="20" spans="1:6">
      <c r="A20" s="2" t="s">
        <v>193</v>
      </c>
      <c r="B20" s="6">
        <v>505013</v>
      </c>
      <c r="C20" s="4"/>
      <c r="D20" s="6">
        <v>505013</v>
      </c>
      <c r="E20" s="4"/>
      <c r="F20" s="6">
        <v>603695</v>
      </c>
    </row>
    <row r="21" spans="1:6">
      <c r="A21" s="2" t="s">
        <v>58</v>
      </c>
      <c r="B21" s="6">
        <v>-368934</v>
      </c>
      <c r="C21" s="4"/>
      <c r="D21" s="6">
        <v>-368934</v>
      </c>
      <c r="E21" s="4"/>
      <c r="F21" s="6">
        <v>-472078</v>
      </c>
    </row>
    <row r="22" spans="1:6">
      <c r="A22" s="2" t="s">
        <v>596</v>
      </c>
      <c r="B22" s="6">
        <v>136079</v>
      </c>
      <c r="C22" s="4"/>
      <c r="D22" s="6">
        <v>136079</v>
      </c>
      <c r="E22" s="4"/>
      <c r="F22" s="6">
        <v>131617</v>
      </c>
    </row>
    <row r="23" spans="1:6" ht="30">
      <c r="A23" s="2" t="s">
        <v>833</v>
      </c>
      <c r="B23" s="4"/>
      <c r="C23" s="4"/>
      <c r="D23" s="4"/>
      <c r="E23" s="4"/>
      <c r="F23" s="4"/>
    </row>
    <row r="24" spans="1:6">
      <c r="A24" s="3" t="s">
        <v>829</v>
      </c>
      <c r="B24" s="4"/>
      <c r="C24" s="4"/>
      <c r="D24" s="4"/>
      <c r="E24" s="4"/>
      <c r="F24" s="4"/>
    </row>
    <row r="25" spans="1:6">
      <c r="A25" s="2" t="s">
        <v>193</v>
      </c>
      <c r="B25" s="6">
        <v>330779</v>
      </c>
      <c r="C25" s="4"/>
      <c r="D25" s="6">
        <v>330779</v>
      </c>
      <c r="E25" s="4"/>
      <c r="F25" s="6">
        <v>438988</v>
      </c>
    </row>
    <row r="26" spans="1:6">
      <c r="A26" s="2" t="s">
        <v>58</v>
      </c>
      <c r="B26" s="6">
        <v>-266805</v>
      </c>
      <c r="C26" s="4"/>
      <c r="D26" s="6">
        <v>-266805</v>
      </c>
      <c r="E26" s="4"/>
      <c r="F26" s="6">
        <v>-376111</v>
      </c>
    </row>
    <row r="27" spans="1:6">
      <c r="A27" s="2" t="s">
        <v>596</v>
      </c>
      <c r="B27" s="6">
        <v>63974</v>
      </c>
      <c r="C27" s="4"/>
      <c r="D27" s="6">
        <v>63974</v>
      </c>
      <c r="E27" s="4"/>
      <c r="F27" s="6">
        <v>62877</v>
      </c>
    </row>
    <row r="28" spans="1:6" ht="30">
      <c r="A28" s="2" t="s">
        <v>834</v>
      </c>
      <c r="B28" s="4"/>
      <c r="C28" s="4"/>
      <c r="D28" s="4"/>
      <c r="E28" s="4"/>
      <c r="F28" s="4"/>
    </row>
    <row r="29" spans="1:6">
      <c r="A29" s="3" t="s">
        <v>829</v>
      </c>
      <c r="B29" s="4"/>
      <c r="C29" s="4"/>
      <c r="D29" s="4"/>
      <c r="E29" s="4"/>
      <c r="F29" s="4"/>
    </row>
    <row r="30" spans="1:6">
      <c r="A30" s="2" t="s">
        <v>193</v>
      </c>
      <c r="B30" s="6">
        <v>67984</v>
      </c>
      <c r="C30" s="4"/>
      <c r="D30" s="6">
        <v>67984</v>
      </c>
      <c r="E30" s="4"/>
      <c r="F30" s="6">
        <v>58735</v>
      </c>
    </row>
    <row r="31" spans="1:6">
      <c r="A31" s="2" t="s">
        <v>58</v>
      </c>
      <c r="B31" s="6">
        <v>-32717</v>
      </c>
      <c r="C31" s="4"/>
      <c r="D31" s="6">
        <v>-32717</v>
      </c>
      <c r="E31" s="4"/>
      <c r="F31" s="6">
        <v>-30287</v>
      </c>
    </row>
    <row r="32" spans="1:6">
      <c r="A32" s="2" t="s">
        <v>596</v>
      </c>
      <c r="B32" s="6">
        <v>35267</v>
      </c>
      <c r="C32" s="4"/>
      <c r="D32" s="6">
        <v>35267</v>
      </c>
      <c r="E32" s="4"/>
      <c r="F32" s="6">
        <v>28448</v>
      </c>
    </row>
    <row r="33" spans="1:6" ht="30">
      <c r="A33" s="2" t="s">
        <v>835</v>
      </c>
      <c r="B33" s="4"/>
      <c r="C33" s="4"/>
      <c r="D33" s="4"/>
      <c r="E33" s="4"/>
      <c r="F33" s="4"/>
    </row>
    <row r="34" spans="1:6">
      <c r="A34" s="3" t="s">
        <v>829</v>
      </c>
      <c r="B34" s="4"/>
      <c r="C34" s="4"/>
      <c r="D34" s="4"/>
      <c r="E34" s="4"/>
      <c r="F34" s="4"/>
    </row>
    <row r="35" spans="1:6">
      <c r="A35" s="2" t="s">
        <v>193</v>
      </c>
      <c r="B35" s="6">
        <v>67861</v>
      </c>
      <c r="C35" s="4"/>
      <c r="D35" s="6">
        <v>67861</v>
      </c>
      <c r="E35" s="4"/>
      <c r="F35" s="6">
        <v>68561</v>
      </c>
    </row>
    <row r="36" spans="1:6">
      <c r="A36" s="2" t="s">
        <v>58</v>
      </c>
      <c r="B36" s="6">
        <v>-32562</v>
      </c>
      <c r="C36" s="4"/>
      <c r="D36" s="6">
        <v>-32562</v>
      </c>
      <c r="E36" s="4"/>
      <c r="F36" s="6">
        <v>-30151</v>
      </c>
    </row>
    <row r="37" spans="1:6">
      <c r="A37" s="2" t="s">
        <v>596</v>
      </c>
      <c r="B37" s="6">
        <v>35299</v>
      </c>
      <c r="C37" s="4"/>
      <c r="D37" s="6">
        <v>35299</v>
      </c>
      <c r="E37" s="4"/>
      <c r="F37" s="6">
        <v>38410</v>
      </c>
    </row>
    <row r="38" spans="1:6" ht="30">
      <c r="A38" s="2" t="s">
        <v>836</v>
      </c>
      <c r="B38" s="4"/>
      <c r="C38" s="4"/>
      <c r="D38" s="4"/>
      <c r="E38" s="4"/>
      <c r="F38" s="4"/>
    </row>
    <row r="39" spans="1:6">
      <c r="A39" s="3" t="s">
        <v>829</v>
      </c>
      <c r="B39" s="4"/>
      <c r="C39" s="4"/>
      <c r="D39" s="4"/>
      <c r="E39" s="4"/>
      <c r="F39" s="4"/>
    </row>
    <row r="40" spans="1:6">
      <c r="A40" s="2" t="s">
        <v>193</v>
      </c>
      <c r="B40" s="6">
        <v>30900</v>
      </c>
      <c r="C40" s="4"/>
      <c r="D40" s="6">
        <v>30900</v>
      </c>
      <c r="E40" s="4"/>
      <c r="F40" s="6">
        <v>30900</v>
      </c>
    </row>
    <row r="41" spans="1:6">
      <c r="A41" s="2" t="s">
        <v>58</v>
      </c>
      <c r="B41" s="6">
        <v>-30900</v>
      </c>
      <c r="C41" s="4"/>
      <c r="D41" s="6">
        <v>-30900</v>
      </c>
      <c r="E41" s="4"/>
      <c r="F41" s="6">
        <v>-29999</v>
      </c>
    </row>
    <row r="42" spans="1:6">
      <c r="A42" s="2" t="s">
        <v>596</v>
      </c>
      <c r="B42" s="4">
        <v>0</v>
      </c>
      <c r="C42" s="4"/>
      <c r="D42" s="4">
        <v>0</v>
      </c>
      <c r="E42" s="4"/>
      <c r="F42" s="4">
        <v>901</v>
      </c>
    </row>
    <row r="43" spans="1:6" ht="30">
      <c r="A43" s="2" t="s">
        <v>837</v>
      </c>
      <c r="B43" s="4"/>
      <c r="C43" s="4"/>
      <c r="D43" s="4"/>
      <c r="E43" s="4"/>
      <c r="F43" s="4"/>
    </row>
    <row r="44" spans="1:6">
      <c r="A44" s="3" t="s">
        <v>829</v>
      </c>
      <c r="B44" s="4"/>
      <c r="C44" s="4"/>
      <c r="D44" s="4"/>
      <c r="E44" s="4"/>
      <c r="F44" s="4"/>
    </row>
    <row r="45" spans="1:6">
      <c r="A45" s="2" t="s">
        <v>193</v>
      </c>
      <c r="B45" s="6">
        <v>7489</v>
      </c>
      <c r="C45" s="4"/>
      <c r="D45" s="6">
        <v>7489</v>
      </c>
      <c r="E45" s="4"/>
      <c r="F45" s="6">
        <v>6511</v>
      </c>
    </row>
    <row r="46" spans="1:6">
      <c r="A46" s="2" t="s">
        <v>58</v>
      </c>
      <c r="B46" s="6">
        <v>-5950</v>
      </c>
      <c r="C46" s="4"/>
      <c r="D46" s="6">
        <v>-5950</v>
      </c>
      <c r="E46" s="4"/>
      <c r="F46" s="6">
        <v>-5530</v>
      </c>
    </row>
    <row r="47" spans="1:6">
      <c r="A47" s="2" t="s">
        <v>596</v>
      </c>
      <c r="B47" s="8">
        <v>1539</v>
      </c>
      <c r="C47" s="4"/>
      <c r="D47" s="8">
        <v>1539</v>
      </c>
      <c r="E47" s="4"/>
      <c r="F47" s="8">
        <v>98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30.85546875" bestFit="1" customWidth="1"/>
    <col min="5" max="6" width="29.85546875" bestFit="1" customWidth="1"/>
    <col min="7" max="8" width="32" bestFit="1" customWidth="1"/>
    <col min="9" max="9" width="26.7109375" bestFit="1" customWidth="1"/>
    <col min="10" max="10" width="29.85546875" bestFit="1" customWidth="1"/>
    <col min="11" max="11" width="22.85546875" bestFit="1" customWidth="1"/>
  </cols>
  <sheetData>
    <row r="1" spans="1:11" ht="15" customHeight="1">
      <c r="A1" s="1" t="s">
        <v>838</v>
      </c>
      <c r="B1" s="1" t="s">
        <v>64</v>
      </c>
      <c r="C1" s="1" t="s">
        <v>839</v>
      </c>
      <c r="D1" s="1" t="s">
        <v>64</v>
      </c>
      <c r="E1" s="1" t="s">
        <v>839</v>
      </c>
      <c r="F1" s="7" t="s">
        <v>64</v>
      </c>
      <c r="G1" s="7"/>
      <c r="H1" s="7"/>
      <c r="I1" s="7"/>
      <c r="J1" s="7"/>
      <c r="K1" s="7"/>
    </row>
    <row r="2" spans="1:11" ht="30">
      <c r="A2" s="1" t="s">
        <v>20</v>
      </c>
      <c r="B2" s="7" t="s">
        <v>2</v>
      </c>
      <c r="C2" s="1" t="s">
        <v>840</v>
      </c>
      <c r="D2" s="1" t="s">
        <v>2</v>
      </c>
      <c r="E2" s="1" t="s">
        <v>842</v>
      </c>
      <c r="F2" s="1" t="s">
        <v>2</v>
      </c>
      <c r="G2" s="1" t="s">
        <v>2</v>
      </c>
      <c r="H2" s="1" t="s">
        <v>2</v>
      </c>
      <c r="I2" s="1" t="s">
        <v>2</v>
      </c>
      <c r="J2" s="1" t="s">
        <v>2</v>
      </c>
      <c r="K2" s="1" t="s">
        <v>2</v>
      </c>
    </row>
    <row r="3" spans="1:11">
      <c r="A3" s="1"/>
      <c r="B3" s="7"/>
      <c r="C3" s="1" t="s">
        <v>841</v>
      </c>
      <c r="D3" s="1" t="s">
        <v>841</v>
      </c>
      <c r="E3" s="1" t="s">
        <v>843</v>
      </c>
      <c r="F3" s="1" t="s">
        <v>843</v>
      </c>
      <c r="G3" s="1" t="s">
        <v>844</v>
      </c>
      <c r="H3" s="1" t="s">
        <v>844</v>
      </c>
      <c r="I3" s="1" t="s">
        <v>845</v>
      </c>
      <c r="J3" s="1" t="s">
        <v>845</v>
      </c>
      <c r="K3" s="1" t="s">
        <v>846</v>
      </c>
    </row>
    <row r="4" spans="1:11">
      <c r="A4" s="1"/>
      <c r="B4" s="7"/>
      <c r="C4" s="1"/>
      <c r="D4" s="1"/>
      <c r="E4" s="1"/>
      <c r="F4" s="1"/>
      <c r="G4" s="1"/>
      <c r="H4" s="1" t="s">
        <v>841</v>
      </c>
      <c r="I4" s="1"/>
      <c r="J4" s="1" t="s">
        <v>843</v>
      </c>
      <c r="K4" s="1"/>
    </row>
    <row r="5" spans="1:11">
      <c r="A5" s="3" t="s">
        <v>847</v>
      </c>
      <c r="B5" s="4"/>
      <c r="C5" s="4"/>
      <c r="D5" s="4"/>
      <c r="E5" s="4"/>
      <c r="F5" s="4"/>
      <c r="G5" s="4"/>
      <c r="H5" s="4"/>
      <c r="I5" s="4"/>
      <c r="J5" s="4"/>
      <c r="K5" s="4"/>
    </row>
    <row r="6" spans="1:11">
      <c r="A6" s="2" t="s">
        <v>848</v>
      </c>
      <c r="B6" s="8">
        <v>809636</v>
      </c>
      <c r="C6" s="4"/>
      <c r="D6" s="4"/>
      <c r="E6" s="4"/>
      <c r="F6" s="4"/>
      <c r="G6" s="8">
        <v>633952</v>
      </c>
      <c r="H6" s="4"/>
      <c r="I6" s="8">
        <v>27178</v>
      </c>
      <c r="J6" s="4"/>
      <c r="K6" s="8">
        <v>148506</v>
      </c>
    </row>
    <row r="7" spans="1:11" ht="30">
      <c r="A7" s="2" t="s">
        <v>849</v>
      </c>
      <c r="B7" s="6">
        <v>-20000</v>
      </c>
      <c r="C7" s="4"/>
      <c r="D7" s="4"/>
      <c r="E7" s="4"/>
      <c r="F7" s="4"/>
      <c r="G7" s="6">
        <v>-20000</v>
      </c>
      <c r="H7" s="4"/>
      <c r="I7" s="4">
        <v>0</v>
      </c>
      <c r="J7" s="4"/>
      <c r="K7" s="4">
        <v>0</v>
      </c>
    </row>
    <row r="8" spans="1:11" ht="30">
      <c r="A8" s="2" t="s">
        <v>850</v>
      </c>
      <c r="B8" s="6">
        <v>789636</v>
      </c>
      <c r="C8" s="4"/>
      <c r="D8" s="4"/>
      <c r="E8" s="4"/>
      <c r="F8" s="4"/>
      <c r="G8" s="6">
        <v>613952</v>
      </c>
      <c r="H8" s="4"/>
      <c r="I8" s="6">
        <v>27178</v>
      </c>
      <c r="J8" s="4"/>
      <c r="K8" s="6">
        <v>148506</v>
      </c>
    </row>
    <row r="9" spans="1:11" ht="30">
      <c r="A9" s="2" t="s">
        <v>851</v>
      </c>
      <c r="B9" s="4"/>
      <c r="C9" s="6">
        <v>18735</v>
      </c>
      <c r="D9" s="6">
        <v>18735</v>
      </c>
      <c r="E9" s="6">
        <v>1459</v>
      </c>
      <c r="F9" s="6">
        <v>1459</v>
      </c>
      <c r="G9" s="4"/>
      <c r="H9" s="6">
        <v>18735</v>
      </c>
      <c r="I9" s="4"/>
      <c r="J9" s="6">
        <v>1459</v>
      </c>
      <c r="K9" s="4"/>
    </row>
    <row r="10" spans="1:11">
      <c r="A10" s="2" t="s">
        <v>234</v>
      </c>
      <c r="B10" s="4">
        <v>-76</v>
      </c>
      <c r="C10" s="4"/>
      <c r="D10" s="4"/>
      <c r="E10" s="4"/>
      <c r="F10" s="4"/>
      <c r="G10" s="4">
        <v>-76</v>
      </c>
      <c r="H10" s="4"/>
      <c r="I10" s="4">
        <v>0</v>
      </c>
      <c r="J10" s="4"/>
      <c r="K10" s="4">
        <v>0</v>
      </c>
    </row>
    <row r="11" spans="1:11">
      <c r="A11" s="2" t="s">
        <v>852</v>
      </c>
      <c r="B11" s="6">
        <v>829754</v>
      </c>
      <c r="C11" s="4"/>
      <c r="D11" s="4"/>
      <c r="E11" s="4"/>
      <c r="F11" s="4"/>
      <c r="G11" s="6">
        <v>652611</v>
      </c>
      <c r="H11" s="4"/>
      <c r="I11" s="6">
        <v>28637</v>
      </c>
      <c r="J11" s="4"/>
      <c r="K11" s="6">
        <v>148506</v>
      </c>
    </row>
    <row r="12" spans="1:11" ht="30">
      <c r="A12" s="2" t="s">
        <v>853</v>
      </c>
      <c r="B12" s="6">
        <v>-20000</v>
      </c>
      <c r="C12" s="4"/>
      <c r="D12" s="4"/>
      <c r="E12" s="4"/>
      <c r="F12" s="4"/>
      <c r="G12" s="6">
        <v>-20000</v>
      </c>
      <c r="H12" s="4"/>
      <c r="I12" s="4">
        <v>0</v>
      </c>
      <c r="J12" s="4"/>
      <c r="K12" s="4">
        <v>0</v>
      </c>
    </row>
    <row r="13" spans="1:11" ht="30">
      <c r="A13" s="2" t="s">
        <v>854</v>
      </c>
      <c r="B13" s="8">
        <v>809754</v>
      </c>
      <c r="C13" s="4"/>
      <c r="D13" s="4"/>
      <c r="E13" s="4"/>
      <c r="F13" s="4"/>
      <c r="G13" s="8">
        <v>632611</v>
      </c>
      <c r="H13" s="4"/>
      <c r="I13" s="8">
        <v>28637</v>
      </c>
      <c r="J13" s="4"/>
      <c r="K13" s="8">
        <v>148506</v>
      </c>
    </row>
  </sheetData>
  <mergeCells count="2">
    <mergeCell ref="F1:K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855</v>
      </c>
      <c r="B1" s="7" t="s">
        <v>64</v>
      </c>
      <c r="C1" s="7"/>
      <c r="D1" s="7"/>
      <c r="E1" s="7"/>
      <c r="F1" s="1"/>
    </row>
    <row r="2" spans="1:6" ht="30">
      <c r="A2" s="1" t="s">
        <v>20</v>
      </c>
      <c r="B2" s="7" t="s">
        <v>2</v>
      </c>
      <c r="C2" s="7"/>
      <c r="D2" s="7" t="s">
        <v>65</v>
      </c>
      <c r="E2" s="7"/>
      <c r="F2" s="1" t="s">
        <v>21</v>
      </c>
    </row>
    <row r="3" spans="1:6">
      <c r="A3" s="3" t="s">
        <v>35</v>
      </c>
      <c r="B3" s="4"/>
      <c r="C3" s="4"/>
      <c r="D3" s="4"/>
      <c r="E3" s="4"/>
      <c r="F3" s="4"/>
    </row>
    <row r="4" spans="1:6">
      <c r="A4" s="2" t="s">
        <v>238</v>
      </c>
      <c r="B4" s="8">
        <v>38355</v>
      </c>
      <c r="C4" s="4"/>
      <c r="D4" s="8">
        <v>46874</v>
      </c>
      <c r="E4" s="4"/>
      <c r="F4" s="4"/>
    </row>
    <row r="5" spans="1:6" ht="30">
      <c r="A5" s="2" t="s">
        <v>239</v>
      </c>
      <c r="B5" s="6">
        <v>16560</v>
      </c>
      <c r="C5" s="4"/>
      <c r="D5" s="4"/>
      <c r="E5" s="4"/>
      <c r="F5" s="6">
        <v>18162</v>
      </c>
    </row>
    <row r="6" spans="1:6">
      <c r="A6" s="2" t="s">
        <v>240</v>
      </c>
      <c r="B6" s="6">
        <v>11853</v>
      </c>
      <c r="C6" s="4"/>
      <c r="D6" s="4"/>
      <c r="E6" s="4"/>
      <c r="F6" s="6">
        <v>4993</v>
      </c>
    </row>
    <row r="7" spans="1:6">
      <c r="A7" s="2" t="s">
        <v>241</v>
      </c>
      <c r="B7" s="6">
        <v>9788</v>
      </c>
      <c r="C7" s="4"/>
      <c r="D7" s="4"/>
      <c r="E7" s="4"/>
      <c r="F7" s="6">
        <v>13783</v>
      </c>
    </row>
    <row r="8" spans="1:6">
      <c r="A8" s="2" t="s">
        <v>127</v>
      </c>
      <c r="B8" s="6">
        <v>17283</v>
      </c>
      <c r="C8" s="4"/>
      <c r="D8" s="4"/>
      <c r="E8" s="4"/>
      <c r="F8" s="6">
        <v>18651</v>
      </c>
    </row>
    <row r="9" spans="1:6">
      <c r="A9" s="2" t="s">
        <v>35</v>
      </c>
      <c r="B9" s="6">
        <v>93839</v>
      </c>
      <c r="C9" s="4"/>
      <c r="D9" s="4"/>
      <c r="E9" s="4"/>
      <c r="F9" s="6">
        <v>98625</v>
      </c>
    </row>
    <row r="10" spans="1:6" ht="30">
      <c r="A10" s="3" t="s">
        <v>856</v>
      </c>
      <c r="B10" s="4"/>
      <c r="C10" s="4"/>
      <c r="D10" s="4"/>
      <c r="E10" s="4"/>
      <c r="F10" s="4"/>
    </row>
    <row r="11" spans="1:6">
      <c r="A11" s="2" t="s">
        <v>244</v>
      </c>
      <c r="B11" s="6">
        <v>43036</v>
      </c>
      <c r="C11" s="4"/>
      <c r="D11" s="6">
        <v>55076</v>
      </c>
      <c r="E11" s="4"/>
      <c r="F11" s="4"/>
    </row>
    <row r="12" spans="1:6" ht="17.25">
      <c r="A12" s="2" t="s">
        <v>857</v>
      </c>
      <c r="B12" s="6">
        <v>8333</v>
      </c>
      <c r="C12" s="126" t="s">
        <v>817</v>
      </c>
      <c r="D12" s="6">
        <v>5006</v>
      </c>
      <c r="E12" s="126" t="s">
        <v>817</v>
      </c>
      <c r="F12" s="4"/>
    </row>
    <row r="13" spans="1:6">
      <c r="A13" s="2" t="s">
        <v>246</v>
      </c>
      <c r="B13" s="6">
        <v>-12633</v>
      </c>
      <c r="C13" s="4"/>
      <c r="D13" s="6">
        <v>-12806</v>
      </c>
      <c r="E13" s="4"/>
      <c r="F13" s="4"/>
    </row>
    <row r="14" spans="1:6">
      <c r="A14" s="2" t="s">
        <v>127</v>
      </c>
      <c r="B14" s="4">
        <v>-381</v>
      </c>
      <c r="C14" s="4"/>
      <c r="D14" s="4">
        <v>-402</v>
      </c>
      <c r="E14" s="4"/>
      <c r="F14" s="4"/>
    </row>
    <row r="15" spans="1:6">
      <c r="A15" s="2" t="s">
        <v>251</v>
      </c>
      <c r="B15" s="6">
        <v>38355</v>
      </c>
      <c r="C15" s="4"/>
      <c r="D15" s="6">
        <v>46874</v>
      </c>
      <c r="E15" s="4"/>
      <c r="F15" s="4"/>
    </row>
    <row r="16" spans="1:6">
      <c r="A16" s="2" t="s">
        <v>119</v>
      </c>
      <c r="B16" s="6">
        <v>10551</v>
      </c>
      <c r="C16" s="4"/>
      <c r="D16" s="6">
        <v>15038</v>
      </c>
      <c r="E16" s="4"/>
      <c r="F16" s="4"/>
    </row>
    <row r="17" spans="1:6">
      <c r="A17" s="3" t="s">
        <v>39</v>
      </c>
      <c r="B17" s="4"/>
      <c r="C17" s="4"/>
      <c r="D17" s="4"/>
      <c r="E17" s="4"/>
      <c r="F17" s="4"/>
    </row>
    <row r="18" spans="1:6">
      <c r="A18" s="2" t="s">
        <v>27</v>
      </c>
      <c r="B18" s="6">
        <v>30172</v>
      </c>
      <c r="C18" s="4"/>
      <c r="D18" s="4"/>
      <c r="E18" s="4"/>
      <c r="F18" s="6">
        <v>42460</v>
      </c>
    </row>
    <row r="19" spans="1:6">
      <c r="A19" s="2" t="s">
        <v>254</v>
      </c>
      <c r="B19" s="6">
        <v>27522</v>
      </c>
      <c r="C19" s="4"/>
      <c r="D19" s="4"/>
      <c r="E19" s="4"/>
      <c r="F19" s="6">
        <v>40670</v>
      </c>
    </row>
    <row r="20" spans="1:6">
      <c r="A20" s="2" t="s">
        <v>255</v>
      </c>
      <c r="B20" s="6">
        <v>22250</v>
      </c>
      <c r="C20" s="4"/>
      <c r="D20" s="4"/>
      <c r="E20" s="4"/>
      <c r="F20" s="6">
        <v>22164</v>
      </c>
    </row>
    <row r="21" spans="1:6">
      <c r="A21" s="2" t="s">
        <v>256</v>
      </c>
      <c r="B21" s="6">
        <v>14983</v>
      </c>
      <c r="C21" s="4"/>
      <c r="D21" s="4"/>
      <c r="E21" s="4"/>
      <c r="F21" s="6">
        <v>7825</v>
      </c>
    </row>
    <row r="22" spans="1:6">
      <c r="A22" s="2" t="s">
        <v>257</v>
      </c>
      <c r="B22" s="6">
        <v>11616</v>
      </c>
      <c r="C22" s="4"/>
      <c r="D22" s="4"/>
      <c r="E22" s="4"/>
      <c r="F22" s="6">
        <v>8465</v>
      </c>
    </row>
    <row r="23" spans="1:6">
      <c r="A23" s="2" t="s">
        <v>258</v>
      </c>
      <c r="B23" s="6">
        <v>10864</v>
      </c>
      <c r="C23" s="4"/>
      <c r="D23" s="4"/>
      <c r="E23" s="4"/>
      <c r="F23" s="6">
        <v>7364</v>
      </c>
    </row>
    <row r="24" spans="1:6" ht="30">
      <c r="A24" s="2" t="s">
        <v>259</v>
      </c>
      <c r="B24" s="6">
        <v>3832</v>
      </c>
      <c r="C24" s="4"/>
      <c r="D24" s="4"/>
      <c r="E24" s="4"/>
      <c r="F24" s="6">
        <v>3820</v>
      </c>
    </row>
    <row r="25" spans="1:6" ht="30">
      <c r="A25" s="2" t="s">
        <v>260</v>
      </c>
      <c r="B25" s="6">
        <v>3792</v>
      </c>
      <c r="C25" s="4"/>
      <c r="D25" s="4"/>
      <c r="E25" s="4"/>
      <c r="F25" s="6">
        <v>4507</v>
      </c>
    </row>
    <row r="26" spans="1:6">
      <c r="A26" s="2" t="s">
        <v>127</v>
      </c>
      <c r="B26" s="6">
        <v>23249</v>
      </c>
      <c r="C26" s="4"/>
      <c r="D26" s="4"/>
      <c r="E26" s="4"/>
      <c r="F26" s="6">
        <v>17728</v>
      </c>
    </row>
    <row r="27" spans="1:6">
      <c r="A27" s="2" t="s">
        <v>39</v>
      </c>
      <c r="B27" s="8">
        <v>148280</v>
      </c>
      <c r="C27" s="4"/>
      <c r="D27" s="4"/>
      <c r="E27" s="4"/>
      <c r="F27" s="8">
        <v>155003</v>
      </c>
    </row>
    <row r="28" spans="1:6">
      <c r="A28" s="86"/>
      <c r="B28" s="86"/>
      <c r="C28" s="86"/>
      <c r="D28" s="86"/>
      <c r="E28" s="86"/>
      <c r="F28" s="86"/>
    </row>
    <row r="29" spans="1:6" ht="30" customHeight="1">
      <c r="A29" s="2" t="s">
        <v>817</v>
      </c>
      <c r="B29" s="13" t="s">
        <v>858</v>
      </c>
      <c r="C29" s="13"/>
      <c r="D29" s="13"/>
      <c r="E29" s="13"/>
      <c r="F29" s="13"/>
    </row>
  </sheetData>
  <mergeCells count="5">
    <mergeCell ref="B1:E1"/>
    <mergeCell ref="B2:C2"/>
    <mergeCell ref="D2:E2"/>
    <mergeCell ref="A28:F28"/>
    <mergeCell ref="B29:F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1</v>
      </c>
      <c r="C1" s="7"/>
      <c r="D1" s="7" t="s">
        <v>64</v>
      </c>
      <c r="E1" s="7"/>
    </row>
    <row r="2" spans="1:5" ht="30">
      <c r="A2" s="1" t="s">
        <v>54</v>
      </c>
      <c r="B2" s="1" t="s">
        <v>2</v>
      </c>
      <c r="C2" s="1" t="s">
        <v>65</v>
      </c>
      <c r="D2" s="1" t="s">
        <v>2</v>
      </c>
      <c r="E2" s="1" t="s">
        <v>65</v>
      </c>
    </row>
    <row r="3" spans="1:5">
      <c r="A3" s="3" t="s">
        <v>66</v>
      </c>
      <c r="B3" s="4"/>
      <c r="C3" s="4"/>
      <c r="D3" s="4"/>
      <c r="E3" s="4"/>
    </row>
    <row r="4" spans="1:5">
      <c r="A4" s="2" t="s">
        <v>67</v>
      </c>
      <c r="B4" s="8">
        <v>342187</v>
      </c>
      <c r="C4" s="8">
        <v>332760</v>
      </c>
      <c r="D4" s="8">
        <v>1014853</v>
      </c>
      <c r="E4" s="8">
        <v>1006718</v>
      </c>
    </row>
    <row r="5" spans="1:5">
      <c r="A5" s="2" t="s">
        <v>68</v>
      </c>
      <c r="B5" s="6">
        <v>55893</v>
      </c>
      <c r="C5" s="6">
        <v>45578</v>
      </c>
      <c r="D5" s="6">
        <v>152214</v>
      </c>
      <c r="E5" s="6">
        <v>120616</v>
      </c>
    </row>
    <row r="6" spans="1:5">
      <c r="A6" s="2" t="s">
        <v>69</v>
      </c>
      <c r="B6" s="6">
        <v>398080</v>
      </c>
      <c r="C6" s="6">
        <v>378338</v>
      </c>
      <c r="D6" s="6">
        <v>1167067</v>
      </c>
      <c r="E6" s="6">
        <v>1127334</v>
      </c>
    </row>
    <row r="7" spans="1:5">
      <c r="A7" s="2" t="s">
        <v>70</v>
      </c>
      <c r="B7" s="6">
        <v>-116721</v>
      </c>
      <c r="C7" s="6">
        <v>-109938</v>
      </c>
      <c r="D7" s="6">
        <v>-340442</v>
      </c>
      <c r="E7" s="6">
        <v>-331311</v>
      </c>
    </row>
    <row r="8" spans="1:5">
      <c r="A8" s="2" t="s">
        <v>71</v>
      </c>
      <c r="B8" s="6">
        <v>-25502</v>
      </c>
      <c r="C8" s="6">
        <v>-21752</v>
      </c>
      <c r="D8" s="6">
        <v>-68625</v>
      </c>
      <c r="E8" s="6">
        <v>-55461</v>
      </c>
    </row>
    <row r="9" spans="1:5">
      <c r="A9" s="2" t="s">
        <v>72</v>
      </c>
      <c r="B9" s="6">
        <v>-142223</v>
      </c>
      <c r="C9" s="6">
        <v>-131690</v>
      </c>
      <c r="D9" s="6">
        <v>-409067</v>
      </c>
      <c r="E9" s="6">
        <v>-386772</v>
      </c>
    </row>
    <row r="10" spans="1:5">
      <c r="A10" s="2" t="s">
        <v>73</v>
      </c>
      <c r="B10" s="6">
        <v>255857</v>
      </c>
      <c r="C10" s="6">
        <v>246648</v>
      </c>
      <c r="D10" s="6">
        <v>758000</v>
      </c>
      <c r="E10" s="6">
        <v>740562</v>
      </c>
    </row>
    <row r="11" spans="1:5" ht="30">
      <c r="A11" s="2" t="s">
        <v>74</v>
      </c>
      <c r="B11" s="6">
        <v>-173359</v>
      </c>
      <c r="C11" s="6">
        <v>-171237</v>
      </c>
      <c r="D11" s="6">
        <v>-513013</v>
      </c>
      <c r="E11" s="6">
        <v>-510786</v>
      </c>
    </row>
    <row r="12" spans="1:5">
      <c r="A12" s="2" t="s">
        <v>75</v>
      </c>
      <c r="B12" s="6">
        <v>-2780</v>
      </c>
      <c r="C12" s="6">
        <v>-2741</v>
      </c>
      <c r="D12" s="6">
        <v>-5075</v>
      </c>
      <c r="E12" s="6">
        <v>-5377</v>
      </c>
    </row>
    <row r="13" spans="1:5">
      <c r="A13" s="2" t="s">
        <v>76</v>
      </c>
      <c r="B13" s="4">
        <v>0</v>
      </c>
      <c r="C13" s="4">
        <v>0</v>
      </c>
      <c r="D13" s="4">
        <v>0</v>
      </c>
      <c r="E13" s="4">
        <v>-128</v>
      </c>
    </row>
    <row r="14" spans="1:5">
      <c r="A14" s="2" t="s">
        <v>77</v>
      </c>
      <c r="B14" s="6">
        <v>79718</v>
      </c>
      <c r="C14" s="6">
        <v>72670</v>
      </c>
      <c r="D14" s="6">
        <v>239912</v>
      </c>
      <c r="E14" s="6">
        <v>224271</v>
      </c>
    </row>
    <row r="15" spans="1:5">
      <c r="A15" s="2" t="s">
        <v>78</v>
      </c>
      <c r="B15" s="6">
        <v>-9662</v>
      </c>
      <c r="C15" s="6">
        <v>-11890</v>
      </c>
      <c r="D15" s="6">
        <v>-28704</v>
      </c>
      <c r="E15" s="6">
        <v>-34944</v>
      </c>
    </row>
    <row r="16" spans="1:5">
      <c r="A16" s="2" t="s">
        <v>79</v>
      </c>
      <c r="B16" s="4">
        <v>557</v>
      </c>
      <c r="C16" s="4">
        <v>185</v>
      </c>
      <c r="D16" s="6">
        <v>1048</v>
      </c>
      <c r="E16" s="4">
        <v>541</v>
      </c>
    </row>
    <row r="17" spans="1:5">
      <c r="A17" s="2" t="s">
        <v>80</v>
      </c>
      <c r="B17" s="6">
        <v>70613</v>
      </c>
      <c r="C17" s="6">
        <v>60965</v>
      </c>
      <c r="D17" s="6">
        <v>212256</v>
      </c>
      <c r="E17" s="6">
        <v>189868</v>
      </c>
    </row>
    <row r="18" spans="1:5">
      <c r="A18" s="2" t="s">
        <v>81</v>
      </c>
      <c r="B18" s="6">
        <v>-23710</v>
      </c>
      <c r="C18" s="6">
        <v>-19462</v>
      </c>
      <c r="D18" s="6">
        <v>-71326</v>
      </c>
      <c r="E18" s="6">
        <v>-62023</v>
      </c>
    </row>
    <row r="19" spans="1:5">
      <c r="A19" s="2" t="s">
        <v>82</v>
      </c>
      <c r="B19" s="6">
        <v>46903</v>
      </c>
      <c r="C19" s="6">
        <v>41503</v>
      </c>
      <c r="D19" s="6">
        <v>140930</v>
      </c>
      <c r="E19" s="6">
        <v>127845</v>
      </c>
    </row>
    <row r="20" spans="1:5">
      <c r="A20" s="2" t="s">
        <v>83</v>
      </c>
      <c r="B20" s="8">
        <v>48907</v>
      </c>
      <c r="C20" s="8">
        <v>43570</v>
      </c>
      <c r="D20" s="8">
        <v>140945</v>
      </c>
      <c r="E20" s="8">
        <v>131364</v>
      </c>
    </row>
    <row r="21" spans="1:5">
      <c r="A21" s="2" t="s">
        <v>84</v>
      </c>
      <c r="B21" s="9">
        <v>0.93</v>
      </c>
      <c r="C21" s="9">
        <v>0.81</v>
      </c>
      <c r="D21" s="9">
        <v>2.77</v>
      </c>
      <c r="E21" s="9">
        <v>2.5</v>
      </c>
    </row>
    <row r="22" spans="1:5">
      <c r="A22" s="2" t="s">
        <v>85</v>
      </c>
      <c r="B22" s="9">
        <v>0.92</v>
      </c>
      <c r="C22" s="9">
        <v>0.81</v>
      </c>
      <c r="D22" s="9">
        <v>2.75</v>
      </c>
      <c r="E22" s="9">
        <v>2.4900000000000002</v>
      </c>
    </row>
    <row r="23" spans="1:5">
      <c r="A23" s="2" t="s">
        <v>86</v>
      </c>
      <c r="B23" s="9">
        <v>0.25</v>
      </c>
      <c r="C23" s="9">
        <v>0.25</v>
      </c>
      <c r="D23" s="9">
        <v>0.75</v>
      </c>
      <c r="E23"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59</v>
      </c>
      <c r="B1" s="7" t="s">
        <v>1</v>
      </c>
      <c r="C1" s="7"/>
      <c r="D1" s="7" t="s">
        <v>64</v>
      </c>
      <c r="E1" s="7"/>
    </row>
    <row r="2" spans="1:5" ht="30">
      <c r="A2" s="1" t="s">
        <v>54</v>
      </c>
      <c r="B2" s="1" t="s">
        <v>2</v>
      </c>
      <c r="C2" s="1" t="s">
        <v>65</v>
      </c>
      <c r="D2" s="1" t="s">
        <v>2</v>
      </c>
      <c r="E2" s="1" t="s">
        <v>65</v>
      </c>
    </row>
    <row r="3" spans="1:5">
      <c r="A3" s="3" t="s">
        <v>860</v>
      </c>
      <c r="B3" s="4"/>
      <c r="C3" s="4"/>
      <c r="D3" s="4"/>
      <c r="E3" s="4"/>
    </row>
    <row r="4" spans="1:5">
      <c r="A4" s="2" t="s">
        <v>82</v>
      </c>
      <c r="B4" s="8">
        <v>46903</v>
      </c>
      <c r="C4" s="8">
        <v>41503</v>
      </c>
      <c r="D4" s="8">
        <v>140930</v>
      </c>
      <c r="E4" s="8">
        <v>127845</v>
      </c>
    </row>
    <row r="5" spans="1:5" ht="30">
      <c r="A5" s="2" t="s">
        <v>268</v>
      </c>
      <c r="B5" s="4">
        <v>-160</v>
      </c>
      <c r="C5" s="4">
        <v>-289</v>
      </c>
      <c r="D5" s="4">
        <v>-689</v>
      </c>
      <c r="E5" s="4">
        <v>-865</v>
      </c>
    </row>
    <row r="6" spans="1:5" ht="30">
      <c r="A6" s="2" t="s">
        <v>273</v>
      </c>
      <c r="B6" s="6">
        <v>46743</v>
      </c>
      <c r="C6" s="6">
        <v>41214</v>
      </c>
      <c r="D6" s="6">
        <v>140241</v>
      </c>
      <c r="E6" s="6">
        <v>126980</v>
      </c>
    </row>
    <row r="7" spans="1:5">
      <c r="A7" s="2" t="s">
        <v>274</v>
      </c>
      <c r="B7" s="6">
        <v>50443</v>
      </c>
      <c r="C7" s="6">
        <v>50680</v>
      </c>
      <c r="D7" s="6">
        <v>50579</v>
      </c>
      <c r="E7" s="6">
        <v>50779</v>
      </c>
    </row>
    <row r="8" spans="1:5">
      <c r="A8" s="2" t="s">
        <v>861</v>
      </c>
      <c r="B8" s="9">
        <v>0.93</v>
      </c>
      <c r="C8" s="9">
        <v>0.81</v>
      </c>
      <c r="D8" s="9">
        <v>2.77</v>
      </c>
      <c r="E8" s="9">
        <v>2.5</v>
      </c>
    </row>
    <row r="9" spans="1:5">
      <c r="A9" s="3" t="s">
        <v>862</v>
      </c>
      <c r="B9" s="4"/>
      <c r="C9" s="4"/>
      <c r="D9" s="4"/>
      <c r="E9" s="4"/>
    </row>
    <row r="10" spans="1:5">
      <c r="A10" s="2" t="s">
        <v>82</v>
      </c>
      <c r="B10" s="6">
        <v>46903</v>
      </c>
      <c r="C10" s="6">
        <v>41503</v>
      </c>
      <c r="D10" s="6">
        <v>140930</v>
      </c>
      <c r="E10" s="6">
        <v>127845</v>
      </c>
    </row>
    <row r="11" spans="1:5" ht="30">
      <c r="A11" s="2" t="s">
        <v>268</v>
      </c>
      <c r="B11" s="4">
        <v>-159</v>
      </c>
      <c r="C11" s="4">
        <v>-287</v>
      </c>
      <c r="D11" s="4">
        <v>-684</v>
      </c>
      <c r="E11" s="4">
        <v>-861</v>
      </c>
    </row>
    <row r="12" spans="1:5" ht="30">
      <c r="A12" s="2" t="s">
        <v>281</v>
      </c>
      <c r="B12" s="4">
        <v>133</v>
      </c>
      <c r="C12" s="4">
        <v>67</v>
      </c>
      <c r="D12" s="4">
        <v>158</v>
      </c>
      <c r="E12" s="4">
        <v>102</v>
      </c>
    </row>
    <row r="13" spans="1:5" ht="30">
      <c r="A13" s="2" t="s">
        <v>273</v>
      </c>
      <c r="B13" s="8">
        <v>46877</v>
      </c>
      <c r="C13" s="8">
        <v>41283</v>
      </c>
      <c r="D13" s="8">
        <v>140404</v>
      </c>
      <c r="E13" s="8">
        <v>127086</v>
      </c>
    </row>
    <row r="14" spans="1:5">
      <c r="A14" s="2" t="s">
        <v>274</v>
      </c>
      <c r="B14" s="6">
        <v>50443</v>
      </c>
      <c r="C14" s="6">
        <v>50680</v>
      </c>
      <c r="D14" s="6">
        <v>50579</v>
      </c>
      <c r="E14" s="6">
        <v>50779</v>
      </c>
    </row>
    <row r="15" spans="1:5" ht="30">
      <c r="A15" s="2" t="s">
        <v>282</v>
      </c>
      <c r="B15" s="4">
        <v>451</v>
      </c>
      <c r="C15" s="4">
        <v>349</v>
      </c>
      <c r="D15" s="4">
        <v>450</v>
      </c>
      <c r="E15" s="4">
        <v>299</v>
      </c>
    </row>
    <row r="16" spans="1:5" ht="30">
      <c r="A16" s="2" t="s">
        <v>283</v>
      </c>
      <c r="B16" s="6">
        <v>50894</v>
      </c>
      <c r="C16" s="6">
        <v>51029</v>
      </c>
      <c r="D16" s="6">
        <v>51029</v>
      </c>
      <c r="E16" s="6">
        <v>51078</v>
      </c>
    </row>
    <row r="17" spans="1:5">
      <c r="A17" s="2" t="s">
        <v>863</v>
      </c>
      <c r="B17" s="9">
        <v>0.92</v>
      </c>
      <c r="C17" s="9">
        <v>0.81</v>
      </c>
      <c r="D17" s="9">
        <v>2.75</v>
      </c>
      <c r="E17" s="9">
        <v>2.4900000000000002</v>
      </c>
    </row>
    <row r="18" spans="1:5" ht="30">
      <c r="A18" s="2" t="s">
        <v>285</v>
      </c>
      <c r="B18" s="4">
        <v>440</v>
      </c>
      <c r="C18" s="6">
        <v>1118</v>
      </c>
      <c r="D18" s="4">
        <v>440</v>
      </c>
      <c r="E18" s="6">
        <v>11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864</v>
      </c>
      <c r="B1" s="7" t="s">
        <v>64</v>
      </c>
      <c r="C1" s="7"/>
    </row>
    <row r="2" spans="1:3" ht="30">
      <c r="A2" s="1" t="s">
        <v>20</v>
      </c>
      <c r="B2" s="7" t="s">
        <v>2</v>
      </c>
      <c r="C2" s="7"/>
    </row>
    <row r="3" spans="1:3" ht="30">
      <c r="A3" s="3" t="s">
        <v>865</v>
      </c>
      <c r="B3" s="4"/>
      <c r="C3" s="4"/>
    </row>
    <row r="4" spans="1:3" ht="30">
      <c r="A4" s="2" t="s">
        <v>866</v>
      </c>
      <c r="B4" s="8">
        <v>-40647</v>
      </c>
      <c r="C4" s="4"/>
    </row>
    <row r="5" spans="1:3" ht="30">
      <c r="A5" s="2" t="s">
        <v>298</v>
      </c>
      <c r="B5" s="6">
        <v>-2344</v>
      </c>
      <c r="C5" s="4"/>
    </row>
    <row r="6" spans="1:3" ht="30">
      <c r="A6" s="2" t="s">
        <v>302</v>
      </c>
      <c r="B6" s="6">
        <v>2359</v>
      </c>
      <c r="C6" s="4"/>
    </row>
    <row r="7" spans="1:3" ht="30">
      <c r="A7" s="2" t="s">
        <v>303</v>
      </c>
      <c r="B7" s="4">
        <v>15</v>
      </c>
      <c r="C7" s="4"/>
    </row>
    <row r="8" spans="1:3" ht="30">
      <c r="A8" s="2" t="s">
        <v>867</v>
      </c>
      <c r="B8" s="6">
        <v>-40632</v>
      </c>
      <c r="C8" s="4"/>
    </row>
    <row r="9" spans="1:3" ht="30">
      <c r="A9" s="2" t="s">
        <v>868</v>
      </c>
      <c r="B9" s="4"/>
      <c r="C9" s="4"/>
    </row>
    <row r="10" spans="1:3" ht="30">
      <c r="A10" s="3" t="s">
        <v>865</v>
      </c>
      <c r="B10" s="4"/>
      <c r="C10" s="4"/>
    </row>
    <row r="11" spans="1:3" ht="30">
      <c r="A11" s="2" t="s">
        <v>866</v>
      </c>
      <c r="B11" s="6">
        <v>-45303</v>
      </c>
      <c r="C11" s="4"/>
    </row>
    <row r="12" spans="1:3" ht="30">
      <c r="A12" s="2" t="s">
        <v>298</v>
      </c>
      <c r="B12" s="4">
        <v>0</v>
      </c>
      <c r="C12" s="4"/>
    </row>
    <row r="13" spans="1:3" ht="30">
      <c r="A13" s="2" t="s">
        <v>302</v>
      </c>
      <c r="B13" s="6">
        <v>1579</v>
      </c>
      <c r="C13" s="4"/>
    </row>
    <row r="14" spans="1:3" ht="30">
      <c r="A14" s="2" t="s">
        <v>303</v>
      </c>
      <c r="B14" s="6">
        <v>1579</v>
      </c>
      <c r="C14" s="4"/>
    </row>
    <row r="15" spans="1:3" ht="30">
      <c r="A15" s="2" t="s">
        <v>867</v>
      </c>
      <c r="B15" s="6">
        <v>-43724</v>
      </c>
      <c r="C15" s="4"/>
    </row>
    <row r="16" spans="1:3" ht="30">
      <c r="A16" s="2" t="s">
        <v>869</v>
      </c>
      <c r="B16" s="4"/>
      <c r="C16" s="4"/>
    </row>
    <row r="17" spans="1:3" ht="30">
      <c r="A17" s="3" t="s">
        <v>865</v>
      </c>
      <c r="B17" s="4"/>
      <c r="C17" s="4"/>
    </row>
    <row r="18" spans="1:3" ht="30">
      <c r="A18" s="2" t="s">
        <v>866</v>
      </c>
      <c r="B18" s="6">
        <v>-1821</v>
      </c>
      <c r="C18" s="126" t="s">
        <v>817</v>
      </c>
    </row>
    <row r="19" spans="1:3" ht="30">
      <c r="A19" s="2" t="s">
        <v>298</v>
      </c>
      <c r="B19" s="4">
        <v>0</v>
      </c>
      <c r="C19" s="126" t="s">
        <v>817</v>
      </c>
    </row>
    <row r="20" spans="1:3" ht="30">
      <c r="A20" s="2" t="s">
        <v>302</v>
      </c>
      <c r="B20" s="4">
        <v>780</v>
      </c>
      <c r="C20" s="126" t="s">
        <v>817</v>
      </c>
    </row>
    <row r="21" spans="1:3" ht="30">
      <c r="A21" s="2" t="s">
        <v>303</v>
      </c>
      <c r="B21" s="4">
        <v>780</v>
      </c>
      <c r="C21" s="126" t="s">
        <v>817</v>
      </c>
    </row>
    <row r="22" spans="1:3" ht="30">
      <c r="A22" s="2" t="s">
        <v>867</v>
      </c>
      <c r="B22" s="6">
        <v>-1041</v>
      </c>
      <c r="C22" s="126" t="s">
        <v>817</v>
      </c>
    </row>
    <row r="23" spans="1:3" ht="30">
      <c r="A23" s="2" t="s">
        <v>870</v>
      </c>
      <c r="B23" s="4"/>
      <c r="C23" s="4"/>
    </row>
    <row r="24" spans="1:3" ht="30">
      <c r="A24" s="3" t="s">
        <v>865</v>
      </c>
      <c r="B24" s="4"/>
      <c r="C24" s="4"/>
    </row>
    <row r="25" spans="1:3" ht="30">
      <c r="A25" s="2" t="s">
        <v>866</v>
      </c>
      <c r="B25" s="4">
        <v>-92</v>
      </c>
      <c r="C25" s="4"/>
    </row>
    <row r="26" spans="1:3" ht="30">
      <c r="A26" s="2" t="s">
        <v>298</v>
      </c>
      <c r="B26" s="4">
        <v>-182</v>
      </c>
      <c r="C26" s="126" t="s">
        <v>818</v>
      </c>
    </row>
    <row r="27" spans="1:3" ht="30">
      <c r="A27" s="2" t="s">
        <v>302</v>
      </c>
      <c r="B27" s="4">
        <v>0</v>
      </c>
      <c r="C27" s="4"/>
    </row>
    <row r="28" spans="1:3" ht="30">
      <c r="A28" s="2" t="s">
        <v>303</v>
      </c>
      <c r="B28" s="4">
        <v>-182</v>
      </c>
      <c r="C28" s="4"/>
    </row>
    <row r="29" spans="1:3" ht="30">
      <c r="A29" s="2" t="s">
        <v>867</v>
      </c>
      <c r="B29" s="4">
        <v>-274</v>
      </c>
      <c r="C29" s="4"/>
    </row>
    <row r="30" spans="1:3" ht="30">
      <c r="A30" s="2" t="s">
        <v>871</v>
      </c>
      <c r="B30" s="4">
        <v>65</v>
      </c>
      <c r="C30" s="4"/>
    </row>
    <row r="31" spans="1:3" ht="30">
      <c r="A31" s="2" t="s">
        <v>872</v>
      </c>
      <c r="B31" s="4"/>
      <c r="C31" s="4"/>
    </row>
    <row r="32" spans="1:3" ht="30">
      <c r="A32" s="3" t="s">
        <v>865</v>
      </c>
      <c r="B32" s="4"/>
      <c r="C32" s="4"/>
    </row>
    <row r="33" spans="1:3" ht="30">
      <c r="A33" s="2" t="s">
        <v>866</v>
      </c>
      <c r="B33" s="6">
        <v>6569</v>
      </c>
      <c r="C33" s="4"/>
    </row>
    <row r="34" spans="1:3" ht="30">
      <c r="A34" s="2" t="s">
        <v>298</v>
      </c>
      <c r="B34" s="6">
        <v>-2162</v>
      </c>
      <c r="C34" s="4"/>
    </row>
    <row r="35" spans="1:3" ht="30">
      <c r="A35" s="2" t="s">
        <v>302</v>
      </c>
      <c r="B35" s="4">
        <v>0</v>
      </c>
      <c r="C35" s="4"/>
    </row>
    <row r="36" spans="1:3" ht="30">
      <c r="A36" s="2" t="s">
        <v>303</v>
      </c>
      <c r="B36" s="6">
        <v>-2162</v>
      </c>
      <c r="C36" s="4"/>
    </row>
    <row r="37" spans="1:3" ht="30">
      <c r="A37" s="2" t="s">
        <v>867</v>
      </c>
      <c r="B37" s="8">
        <v>4407</v>
      </c>
      <c r="C37" s="4"/>
    </row>
    <row r="38" spans="1:3">
      <c r="A38" s="86"/>
      <c r="B38" s="86"/>
      <c r="C38" s="86"/>
    </row>
    <row r="39" spans="1:3" ht="60" customHeight="1">
      <c r="A39" s="2" t="s">
        <v>817</v>
      </c>
      <c r="B39" s="13" t="s">
        <v>873</v>
      </c>
      <c r="C39" s="13"/>
    </row>
    <row r="40" spans="1:3" ht="30" customHeight="1">
      <c r="A40" s="2" t="s">
        <v>818</v>
      </c>
      <c r="B40" s="13" t="s">
        <v>874</v>
      </c>
      <c r="C40" s="13"/>
    </row>
  </sheetData>
  <mergeCells count="5">
    <mergeCell ref="B1:C1"/>
    <mergeCell ref="B2:C2"/>
    <mergeCell ref="A38:C38"/>
    <mergeCell ref="B39:C39"/>
    <mergeCell ref="B40:C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2.85546875" customWidth="1"/>
    <col min="3" max="3" width="10.140625" customWidth="1"/>
    <col min="4" max="4" width="33.85546875" customWidth="1"/>
    <col min="5" max="5" width="9.140625" customWidth="1"/>
    <col min="6" max="6" width="33.85546875" customWidth="1"/>
    <col min="7" max="7" width="9.140625" customWidth="1"/>
    <col min="8" max="8" width="33.85546875" customWidth="1"/>
    <col min="9" max="9" width="9.140625" customWidth="1"/>
  </cols>
  <sheetData>
    <row r="1" spans="1:9" ht="15" customHeight="1">
      <c r="A1" s="1" t="s">
        <v>875</v>
      </c>
      <c r="B1" s="7" t="s">
        <v>1</v>
      </c>
      <c r="C1" s="7"/>
      <c r="D1" s="7"/>
      <c r="E1" s="7"/>
      <c r="F1" s="7" t="s">
        <v>64</v>
      </c>
      <c r="G1" s="7"/>
      <c r="H1" s="7"/>
      <c r="I1" s="7"/>
    </row>
    <row r="2" spans="1:9" ht="30">
      <c r="A2" s="1" t="s">
        <v>20</v>
      </c>
      <c r="B2" s="7" t="s">
        <v>2</v>
      </c>
      <c r="C2" s="7"/>
      <c r="D2" s="7" t="s">
        <v>65</v>
      </c>
      <c r="E2" s="7"/>
      <c r="F2" s="7" t="s">
        <v>2</v>
      </c>
      <c r="G2" s="7"/>
      <c r="H2" s="7" t="s">
        <v>65</v>
      </c>
      <c r="I2" s="7"/>
    </row>
    <row r="3" spans="1:9" ht="30">
      <c r="A3" s="3" t="s">
        <v>876</v>
      </c>
      <c r="B3" s="4"/>
      <c r="C3" s="4"/>
      <c r="D3" s="4"/>
      <c r="E3" s="4"/>
      <c r="F3" s="4"/>
      <c r="G3" s="4"/>
      <c r="H3" s="4"/>
      <c r="I3" s="4"/>
    </row>
    <row r="4" spans="1:9">
      <c r="A4" s="2" t="s">
        <v>78</v>
      </c>
      <c r="B4" s="8">
        <v>-9662</v>
      </c>
      <c r="C4" s="4"/>
      <c r="D4" s="8">
        <v>-11890</v>
      </c>
      <c r="E4" s="4"/>
      <c r="F4" s="8">
        <v>-28704</v>
      </c>
      <c r="G4" s="4"/>
      <c r="H4" s="8">
        <v>-34944</v>
      </c>
      <c r="I4" s="4"/>
    </row>
    <row r="5" spans="1:9">
      <c r="A5" s="2" t="s">
        <v>81</v>
      </c>
      <c r="B5" s="6">
        <v>-23710</v>
      </c>
      <c r="C5" s="4"/>
      <c r="D5" s="6">
        <v>-19462</v>
      </c>
      <c r="E5" s="4"/>
      <c r="F5" s="6">
        <v>-71326</v>
      </c>
      <c r="G5" s="4"/>
      <c r="H5" s="6">
        <v>-62023</v>
      </c>
      <c r="I5" s="4"/>
    </row>
    <row r="6" spans="1:9">
      <c r="A6" s="2" t="s">
        <v>82</v>
      </c>
      <c r="B6" s="6">
        <v>46903</v>
      </c>
      <c r="C6" s="4"/>
      <c r="D6" s="6">
        <v>41503</v>
      </c>
      <c r="E6" s="4"/>
      <c r="F6" s="6">
        <v>140930</v>
      </c>
      <c r="G6" s="4"/>
      <c r="H6" s="6">
        <v>127845</v>
      </c>
      <c r="I6" s="4"/>
    </row>
    <row r="7" spans="1:9">
      <c r="A7" s="2" t="s">
        <v>344</v>
      </c>
      <c r="B7" s="4"/>
      <c r="C7" s="4"/>
      <c r="D7" s="4"/>
      <c r="E7" s="4"/>
      <c r="F7" s="6">
        <v>2359</v>
      </c>
      <c r="G7" s="4"/>
      <c r="H7" s="4"/>
      <c r="I7" s="4"/>
    </row>
    <row r="8" spans="1:9" ht="30">
      <c r="A8" s="2" t="s">
        <v>877</v>
      </c>
      <c r="B8" s="4"/>
      <c r="C8" s="4"/>
      <c r="D8" s="4"/>
      <c r="E8" s="4"/>
      <c r="F8" s="4"/>
      <c r="G8" s="4"/>
      <c r="H8" s="4"/>
      <c r="I8" s="4"/>
    </row>
    <row r="9" spans="1:9" ht="30">
      <c r="A9" s="3" t="s">
        <v>876</v>
      </c>
      <c r="B9" s="4"/>
      <c r="C9" s="4"/>
      <c r="D9" s="4"/>
      <c r="E9" s="4"/>
      <c r="F9" s="4"/>
      <c r="G9" s="4"/>
      <c r="H9" s="4"/>
      <c r="I9" s="4"/>
    </row>
    <row r="10" spans="1:9">
      <c r="A10" s="2" t="s">
        <v>344</v>
      </c>
      <c r="B10" s="4"/>
      <c r="C10" s="4"/>
      <c r="D10" s="4"/>
      <c r="E10" s="4"/>
      <c r="F10" s="6">
        <v>1579</v>
      </c>
      <c r="G10" s="4"/>
      <c r="H10" s="4"/>
      <c r="I10" s="4"/>
    </row>
    <row r="11" spans="1:9" ht="30">
      <c r="A11" s="2" t="s">
        <v>878</v>
      </c>
      <c r="B11" s="4"/>
      <c r="C11" s="4"/>
      <c r="D11" s="4"/>
      <c r="E11" s="4"/>
      <c r="F11" s="4"/>
      <c r="G11" s="4"/>
      <c r="H11" s="4"/>
      <c r="I11" s="4"/>
    </row>
    <row r="12" spans="1:9" ht="30">
      <c r="A12" s="3" t="s">
        <v>876</v>
      </c>
      <c r="B12" s="4"/>
      <c r="C12" s="4"/>
      <c r="D12" s="4"/>
      <c r="E12" s="4"/>
      <c r="F12" s="4"/>
      <c r="G12" s="4"/>
      <c r="H12" s="4"/>
      <c r="I12" s="4"/>
    </row>
    <row r="13" spans="1:9" ht="17.25">
      <c r="A13" s="2" t="s">
        <v>344</v>
      </c>
      <c r="B13" s="4"/>
      <c r="C13" s="4"/>
      <c r="D13" s="4"/>
      <c r="E13" s="4"/>
      <c r="F13" s="4">
        <v>780</v>
      </c>
      <c r="G13" s="126" t="s">
        <v>817</v>
      </c>
      <c r="H13" s="4"/>
      <c r="I13" s="4"/>
    </row>
    <row r="14" spans="1:9" ht="45">
      <c r="A14" s="2" t="s">
        <v>879</v>
      </c>
      <c r="B14" s="4"/>
      <c r="C14" s="4"/>
      <c r="D14" s="4"/>
      <c r="E14" s="4"/>
      <c r="F14" s="4"/>
      <c r="G14" s="4"/>
      <c r="H14" s="4"/>
      <c r="I14" s="4"/>
    </row>
    <row r="15" spans="1:9" ht="30">
      <c r="A15" s="3" t="s">
        <v>876</v>
      </c>
      <c r="B15" s="4"/>
      <c r="C15" s="4"/>
      <c r="D15" s="4"/>
      <c r="E15" s="4"/>
      <c r="F15" s="4"/>
      <c r="G15" s="4"/>
      <c r="H15" s="4"/>
      <c r="I15" s="4"/>
    </row>
    <row r="16" spans="1:9">
      <c r="A16" s="2" t="s">
        <v>344</v>
      </c>
      <c r="B16" s="4">
        <v>-786</v>
      </c>
      <c r="C16" s="4"/>
      <c r="D16" s="4">
        <v>-719</v>
      </c>
      <c r="E16" s="4"/>
      <c r="F16" s="6">
        <v>-2359</v>
      </c>
      <c r="G16" s="4"/>
      <c r="H16" s="6">
        <v>-2154</v>
      </c>
      <c r="I16" s="4"/>
    </row>
    <row r="17" spans="1:9" ht="75">
      <c r="A17" s="2" t="s">
        <v>880</v>
      </c>
      <c r="B17" s="4"/>
      <c r="C17" s="4"/>
      <c r="D17" s="4"/>
      <c r="E17" s="4"/>
      <c r="F17" s="4"/>
      <c r="G17" s="4"/>
      <c r="H17" s="4"/>
      <c r="I17" s="4"/>
    </row>
    <row r="18" spans="1:9" ht="30">
      <c r="A18" s="3" t="s">
        <v>876</v>
      </c>
      <c r="B18" s="4"/>
      <c r="C18" s="4"/>
      <c r="D18" s="4"/>
      <c r="E18" s="4"/>
      <c r="F18" s="4"/>
      <c r="G18" s="4"/>
      <c r="H18" s="4"/>
      <c r="I18" s="4"/>
    </row>
    <row r="19" spans="1:9" ht="17.25">
      <c r="A19" s="2" t="s">
        <v>316</v>
      </c>
      <c r="B19" s="4">
        <v>355</v>
      </c>
      <c r="C19" s="126" t="s">
        <v>818</v>
      </c>
      <c r="D19" s="4">
        <v>764</v>
      </c>
      <c r="E19" s="126" t="s">
        <v>818</v>
      </c>
      <c r="F19" s="6">
        <v>1066</v>
      </c>
      <c r="G19" s="126" t="s">
        <v>818</v>
      </c>
      <c r="H19" s="6">
        <v>2291</v>
      </c>
      <c r="I19" s="126" t="s">
        <v>818</v>
      </c>
    </row>
    <row r="20" spans="1:9" ht="17.25">
      <c r="A20" s="2" t="s">
        <v>318</v>
      </c>
      <c r="B20" s="6">
        <v>-1110</v>
      </c>
      <c r="C20" s="126" t="s">
        <v>818</v>
      </c>
      <c r="D20" s="6">
        <v>-1469</v>
      </c>
      <c r="E20" s="126" t="s">
        <v>818</v>
      </c>
      <c r="F20" s="6">
        <v>-3330</v>
      </c>
      <c r="G20" s="126" t="s">
        <v>818</v>
      </c>
      <c r="H20" s="6">
        <v>-4409</v>
      </c>
      <c r="I20" s="126" t="s">
        <v>818</v>
      </c>
    </row>
    <row r="21" spans="1:9" ht="17.25">
      <c r="A21" s="2" t="s">
        <v>323</v>
      </c>
      <c r="B21" s="4">
        <v>-755</v>
      </c>
      <c r="C21" s="126" t="s">
        <v>818</v>
      </c>
      <c r="D21" s="4">
        <v>-705</v>
      </c>
      <c r="E21" s="126" t="s">
        <v>818</v>
      </c>
      <c r="F21" s="6">
        <v>-2264</v>
      </c>
      <c r="G21" s="126" t="s">
        <v>818</v>
      </c>
      <c r="H21" s="6">
        <v>-2118</v>
      </c>
      <c r="I21" s="126" t="s">
        <v>818</v>
      </c>
    </row>
    <row r="22" spans="1:9" ht="17.25">
      <c r="A22" s="2" t="s">
        <v>328</v>
      </c>
      <c r="B22" s="4">
        <v>229</v>
      </c>
      <c r="C22" s="126" t="s">
        <v>818</v>
      </c>
      <c r="D22" s="4">
        <v>264</v>
      </c>
      <c r="E22" s="126" t="s">
        <v>818</v>
      </c>
      <c r="F22" s="4">
        <v>685</v>
      </c>
      <c r="G22" s="126" t="s">
        <v>818</v>
      </c>
      <c r="H22" s="4">
        <v>799</v>
      </c>
      <c r="I22" s="126" t="s">
        <v>818</v>
      </c>
    </row>
    <row r="23" spans="1:9" ht="30">
      <c r="A23" s="2" t="s">
        <v>329</v>
      </c>
      <c r="B23" s="4">
        <v>-526</v>
      </c>
      <c r="C23" s="126" t="s">
        <v>818</v>
      </c>
      <c r="D23" s="4">
        <v>-441</v>
      </c>
      <c r="E23" s="126" t="s">
        <v>818</v>
      </c>
      <c r="F23" s="6">
        <v>-1579</v>
      </c>
      <c r="G23" s="126" t="s">
        <v>818</v>
      </c>
      <c r="H23" s="6">
        <v>-1319</v>
      </c>
      <c r="I23" s="126" t="s">
        <v>818</v>
      </c>
    </row>
    <row r="24" spans="1:9" ht="60">
      <c r="A24" s="2" t="s">
        <v>881</v>
      </c>
      <c r="B24" s="4"/>
      <c r="C24" s="4"/>
      <c r="D24" s="4"/>
      <c r="E24" s="4"/>
      <c r="F24" s="4"/>
      <c r="G24" s="4"/>
      <c r="H24" s="4"/>
      <c r="I24" s="4"/>
    </row>
    <row r="25" spans="1:9" ht="30">
      <c r="A25" s="3" t="s">
        <v>876</v>
      </c>
      <c r="B25" s="4"/>
      <c r="C25" s="4"/>
      <c r="D25" s="4"/>
      <c r="E25" s="4"/>
      <c r="F25" s="4"/>
      <c r="G25" s="4"/>
      <c r="H25" s="4"/>
      <c r="I25" s="4"/>
    </row>
    <row r="26" spans="1:9">
      <c r="A26" s="2" t="s">
        <v>78</v>
      </c>
      <c r="B26" s="4">
        <v>-418</v>
      </c>
      <c r="C26" s="4"/>
      <c r="D26" s="4">
        <v>-446</v>
      </c>
      <c r="E26" s="4"/>
      <c r="F26" s="6">
        <v>-1255</v>
      </c>
      <c r="G26" s="4"/>
      <c r="H26" s="6">
        <v>-1341</v>
      </c>
      <c r="I26" s="4"/>
    </row>
    <row r="27" spans="1:9">
      <c r="A27" s="2" t="s">
        <v>81</v>
      </c>
      <c r="B27" s="4">
        <v>158</v>
      </c>
      <c r="C27" s="4"/>
      <c r="D27" s="4">
        <v>168</v>
      </c>
      <c r="E27" s="4"/>
      <c r="F27" s="4">
        <v>475</v>
      </c>
      <c r="G27" s="4"/>
      <c r="H27" s="4">
        <v>506</v>
      </c>
      <c r="I27" s="4"/>
    </row>
    <row r="28" spans="1:9">
      <c r="A28" s="2" t="s">
        <v>82</v>
      </c>
      <c r="B28" s="8">
        <v>-260</v>
      </c>
      <c r="C28" s="4"/>
      <c r="D28" s="8">
        <v>-278</v>
      </c>
      <c r="E28" s="4"/>
      <c r="F28" s="8">
        <v>-780</v>
      </c>
      <c r="G28" s="4"/>
      <c r="H28" s="8">
        <v>-835</v>
      </c>
      <c r="I28" s="4"/>
    </row>
    <row r="29" spans="1:9">
      <c r="A29" s="86"/>
      <c r="B29" s="86"/>
      <c r="C29" s="86"/>
      <c r="D29" s="86"/>
      <c r="E29" s="86"/>
      <c r="F29" s="86"/>
      <c r="G29" s="86"/>
      <c r="H29" s="86"/>
      <c r="I29" s="86"/>
    </row>
    <row r="30" spans="1:9" ht="15" customHeight="1">
      <c r="A30" s="2" t="s">
        <v>817</v>
      </c>
      <c r="B30" s="13" t="s">
        <v>873</v>
      </c>
      <c r="C30" s="13"/>
      <c r="D30" s="13"/>
      <c r="E30" s="13"/>
      <c r="F30" s="13"/>
      <c r="G30" s="13"/>
      <c r="H30" s="13"/>
      <c r="I30" s="13"/>
    </row>
    <row r="31" spans="1:9" ht="15" customHeight="1">
      <c r="A31" s="2" t="s">
        <v>818</v>
      </c>
      <c r="B31" s="13" t="s">
        <v>882</v>
      </c>
      <c r="C31" s="13"/>
      <c r="D31" s="13"/>
      <c r="E31" s="13"/>
      <c r="F31" s="13"/>
      <c r="G31" s="13"/>
      <c r="H31" s="13"/>
      <c r="I31" s="13"/>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36.42578125" bestFit="1" customWidth="1"/>
    <col min="5" max="6" width="29.85546875" bestFit="1" customWidth="1"/>
    <col min="7" max="7" width="36.42578125" bestFit="1" customWidth="1"/>
    <col min="8" max="10" width="30.85546875" bestFit="1" customWidth="1"/>
    <col min="11" max="11" width="36.42578125" bestFit="1" customWidth="1"/>
    <col min="12" max="12" width="30.85546875" bestFit="1" customWidth="1"/>
    <col min="13" max="13" width="35.140625" bestFit="1" customWidth="1"/>
  </cols>
  <sheetData>
    <row r="1" spans="1:13" ht="15" customHeight="1">
      <c r="A1" s="1" t="s">
        <v>883</v>
      </c>
      <c r="B1" s="7" t="s">
        <v>64</v>
      </c>
      <c r="C1" s="7"/>
      <c r="D1" s="1"/>
      <c r="E1" s="1" t="s">
        <v>839</v>
      </c>
      <c r="F1" s="1" t="s">
        <v>64</v>
      </c>
      <c r="G1" s="7" t="s">
        <v>839</v>
      </c>
      <c r="H1" s="7"/>
      <c r="I1" s="1" t="s">
        <v>1</v>
      </c>
      <c r="J1" s="1" t="s">
        <v>64</v>
      </c>
      <c r="K1" s="7" t="s">
        <v>1</v>
      </c>
      <c r="L1" s="7"/>
      <c r="M1" s="1" t="s">
        <v>64</v>
      </c>
    </row>
    <row r="2" spans="1:13" ht="30">
      <c r="A2" s="1" t="s">
        <v>20</v>
      </c>
      <c r="B2" s="7" t="s">
        <v>2</v>
      </c>
      <c r="C2" s="7" t="s">
        <v>65</v>
      </c>
      <c r="D2" s="1" t="s">
        <v>2</v>
      </c>
      <c r="E2" s="1" t="s">
        <v>842</v>
      </c>
      <c r="F2" s="1" t="s">
        <v>2</v>
      </c>
      <c r="G2" s="1" t="s">
        <v>842</v>
      </c>
      <c r="H2" s="1" t="s">
        <v>840</v>
      </c>
      <c r="I2" s="1" t="s">
        <v>2</v>
      </c>
      <c r="J2" s="1" t="s">
        <v>2</v>
      </c>
      <c r="K2" s="1" t="s">
        <v>2</v>
      </c>
      <c r="L2" s="1" t="s">
        <v>2</v>
      </c>
      <c r="M2" s="1" t="s">
        <v>2</v>
      </c>
    </row>
    <row r="3" spans="1:13">
      <c r="A3" s="1"/>
      <c r="B3" s="7"/>
      <c r="C3" s="7"/>
      <c r="D3" s="1" t="s">
        <v>884</v>
      </c>
      <c r="E3" s="1" t="s">
        <v>843</v>
      </c>
      <c r="F3" s="1" t="s">
        <v>843</v>
      </c>
      <c r="G3" s="1" t="s">
        <v>843</v>
      </c>
      <c r="H3" s="1" t="s">
        <v>841</v>
      </c>
      <c r="I3" s="1" t="s">
        <v>841</v>
      </c>
      <c r="J3" s="1" t="s">
        <v>841</v>
      </c>
      <c r="K3" s="1" t="s">
        <v>841</v>
      </c>
      <c r="L3" s="1" t="s">
        <v>841</v>
      </c>
      <c r="M3" s="1" t="s">
        <v>886</v>
      </c>
    </row>
    <row r="4" spans="1:13">
      <c r="A4" s="1"/>
      <c r="B4" s="7"/>
      <c r="C4" s="7"/>
      <c r="D4" s="1"/>
      <c r="E4" s="1"/>
      <c r="F4" s="1"/>
      <c r="G4" s="1" t="s">
        <v>884</v>
      </c>
      <c r="H4" s="1"/>
      <c r="I4" s="1"/>
      <c r="J4" s="1"/>
      <c r="K4" s="1" t="s">
        <v>884</v>
      </c>
      <c r="L4" s="1" t="s">
        <v>885</v>
      </c>
      <c r="M4" s="1"/>
    </row>
    <row r="5" spans="1:13">
      <c r="A5" s="3" t="s">
        <v>887</v>
      </c>
      <c r="B5" s="4"/>
      <c r="C5" s="4"/>
      <c r="D5" s="4"/>
      <c r="E5" s="4"/>
      <c r="F5" s="4"/>
      <c r="G5" s="4"/>
      <c r="H5" s="4"/>
      <c r="I5" s="4"/>
      <c r="J5" s="4"/>
      <c r="K5" s="4"/>
      <c r="L5" s="4"/>
      <c r="M5" s="4"/>
    </row>
    <row r="6" spans="1:13" ht="30">
      <c r="A6" s="2" t="s">
        <v>124</v>
      </c>
      <c r="B6" s="8">
        <v>48114</v>
      </c>
      <c r="C6" s="8">
        <v>32632</v>
      </c>
      <c r="D6" s="4"/>
      <c r="E6" s="8">
        <v>4095</v>
      </c>
      <c r="F6" s="4"/>
      <c r="G6" s="4"/>
      <c r="H6" s="8">
        <v>27299</v>
      </c>
      <c r="I6" s="4"/>
      <c r="J6" s="4"/>
      <c r="K6" s="4"/>
      <c r="L6" s="4"/>
      <c r="M6" s="8">
        <v>16720</v>
      </c>
    </row>
    <row r="7" spans="1:13">
      <c r="A7" s="2" t="s">
        <v>34</v>
      </c>
      <c r="B7" s="4"/>
      <c r="C7" s="4"/>
      <c r="D7" s="4"/>
      <c r="E7" s="6">
        <v>1459</v>
      </c>
      <c r="F7" s="6">
        <v>1459</v>
      </c>
      <c r="G7" s="4"/>
      <c r="H7" s="6">
        <v>18735</v>
      </c>
      <c r="I7" s="4"/>
      <c r="J7" s="6">
        <v>18735</v>
      </c>
      <c r="K7" s="4"/>
      <c r="L7" s="4"/>
      <c r="M7" s="4"/>
    </row>
    <row r="8" spans="1:13" ht="30">
      <c r="A8" s="2" t="s">
        <v>888</v>
      </c>
      <c r="B8" s="4"/>
      <c r="C8" s="4"/>
      <c r="D8" s="4"/>
      <c r="E8" s="4"/>
      <c r="F8" s="4"/>
      <c r="G8" s="4"/>
      <c r="H8" s="4"/>
      <c r="I8" s="6">
        <v>-2190</v>
      </c>
      <c r="J8" s="4"/>
      <c r="K8" s="4"/>
      <c r="L8" s="4"/>
      <c r="M8" s="4"/>
    </row>
    <row r="9" spans="1:13">
      <c r="A9" s="2" t="s">
        <v>889</v>
      </c>
      <c r="B9" s="4"/>
      <c r="C9" s="4"/>
      <c r="D9" s="8">
        <v>13000</v>
      </c>
      <c r="E9" s="4"/>
      <c r="F9" s="4"/>
      <c r="G9" s="8">
        <v>3600</v>
      </c>
      <c r="H9" s="4"/>
      <c r="I9" s="4"/>
      <c r="J9" s="4"/>
      <c r="K9" s="8">
        <v>9400</v>
      </c>
      <c r="L9" s="8">
        <v>4200</v>
      </c>
      <c r="M9" s="4"/>
    </row>
    <row r="10" spans="1:13">
      <c r="A10" s="2" t="s">
        <v>890</v>
      </c>
      <c r="B10" s="4"/>
      <c r="C10" s="4"/>
      <c r="D10" s="4"/>
      <c r="E10" s="4"/>
      <c r="F10" s="4"/>
      <c r="G10" s="4" t="s">
        <v>891</v>
      </c>
      <c r="H10" s="4"/>
      <c r="I10" s="4"/>
      <c r="J10" s="4"/>
      <c r="K10" s="4" t="s">
        <v>892</v>
      </c>
      <c r="L10" s="4" t="s">
        <v>893</v>
      </c>
      <c r="M10" s="4"/>
    </row>
  </sheetData>
  <mergeCells count="5">
    <mergeCell ref="B1:C1"/>
    <mergeCell ref="G1:H1"/>
    <mergeCell ref="K1:L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94</v>
      </c>
      <c r="B1" s="7" t="s">
        <v>2</v>
      </c>
      <c r="C1" s="7" t="s">
        <v>21</v>
      </c>
    </row>
    <row r="2" spans="1:3" ht="30">
      <c r="A2" s="1" t="s">
        <v>20</v>
      </c>
      <c r="B2" s="7"/>
      <c r="C2" s="7"/>
    </row>
    <row r="3" spans="1:3" ht="30">
      <c r="A3" s="3" t="s">
        <v>895</v>
      </c>
      <c r="B3" s="4"/>
      <c r="C3" s="4"/>
    </row>
    <row r="4" spans="1:3">
      <c r="A4" s="2" t="s">
        <v>360</v>
      </c>
      <c r="B4" s="8">
        <v>398000</v>
      </c>
      <c r="C4" s="8">
        <v>398000</v>
      </c>
    </row>
    <row r="5" spans="1:3">
      <c r="A5" s="2" t="s">
        <v>361</v>
      </c>
      <c r="B5" s="6">
        <v>-11113</v>
      </c>
      <c r="C5" s="4">
        <v>-331</v>
      </c>
    </row>
    <row r="6" spans="1:3" ht="30">
      <c r="A6" s="2" t="s">
        <v>362</v>
      </c>
      <c r="B6" s="6">
        <v>-11671</v>
      </c>
      <c r="C6" s="4">
        <v>-819</v>
      </c>
    </row>
    <row r="7" spans="1:3" ht="30">
      <c r="A7" s="2" t="s">
        <v>896</v>
      </c>
      <c r="B7" s="4"/>
      <c r="C7" s="4"/>
    </row>
    <row r="8" spans="1:3" ht="30">
      <c r="A8" s="3" t="s">
        <v>895</v>
      </c>
      <c r="B8" s="4"/>
      <c r="C8" s="4"/>
    </row>
    <row r="9" spans="1:3">
      <c r="A9" s="2" t="s">
        <v>360</v>
      </c>
      <c r="B9" s="6">
        <v>198000</v>
      </c>
      <c r="C9" s="6">
        <v>198000</v>
      </c>
    </row>
    <row r="10" spans="1:3">
      <c r="A10" s="2" t="s">
        <v>361</v>
      </c>
      <c r="B10" s="6">
        <v>2616</v>
      </c>
      <c r="C10" s="6">
        <v>3858</v>
      </c>
    </row>
    <row r="11" spans="1:3" ht="30">
      <c r="A11" s="2" t="s">
        <v>362</v>
      </c>
      <c r="B11" s="6">
        <v>2058</v>
      </c>
      <c r="C11" s="6">
        <v>3370</v>
      </c>
    </row>
    <row r="12" spans="1:3" ht="30">
      <c r="A12" s="2" t="s">
        <v>897</v>
      </c>
      <c r="B12" s="4"/>
      <c r="C12" s="4"/>
    </row>
    <row r="13" spans="1:3" ht="30">
      <c r="A13" s="3" t="s">
        <v>895</v>
      </c>
      <c r="B13" s="4"/>
      <c r="C13" s="4"/>
    </row>
    <row r="14" spans="1:3">
      <c r="A14" s="2" t="s">
        <v>360</v>
      </c>
      <c r="B14" s="6">
        <v>200000</v>
      </c>
      <c r="C14" s="6">
        <v>200000</v>
      </c>
    </row>
    <row r="15" spans="1:3">
      <c r="A15" s="2" t="s">
        <v>361</v>
      </c>
      <c r="B15" s="6">
        <v>-13729</v>
      </c>
      <c r="C15" s="6">
        <v>-4189</v>
      </c>
    </row>
    <row r="16" spans="1:3" ht="30">
      <c r="A16" s="2" t="s">
        <v>362</v>
      </c>
      <c r="B16" s="8">
        <v>-13729</v>
      </c>
      <c r="C16" s="8">
        <v>-41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898</v>
      </c>
      <c r="B1" s="1" t="s">
        <v>64</v>
      </c>
      <c r="C1" s="1"/>
    </row>
    <row r="2" spans="1:3" ht="30">
      <c r="A2" s="1" t="s">
        <v>20</v>
      </c>
      <c r="B2" s="1" t="s">
        <v>2</v>
      </c>
      <c r="C2" s="1" t="s">
        <v>899</v>
      </c>
    </row>
    <row r="3" spans="1:3" ht="30">
      <c r="A3" s="3" t="s">
        <v>900</v>
      </c>
      <c r="B3" s="4"/>
      <c r="C3" s="4"/>
    </row>
    <row r="4" spans="1:3">
      <c r="A4" s="2" t="s">
        <v>901</v>
      </c>
      <c r="B4" s="127">
        <v>41486</v>
      </c>
      <c r="C4" s="4"/>
    </row>
    <row r="5" spans="1:3" ht="30">
      <c r="A5" s="2" t="s">
        <v>902</v>
      </c>
      <c r="B5" s="8">
        <v>19100</v>
      </c>
      <c r="C5" s="4"/>
    </row>
    <row r="6" spans="1:3" ht="30">
      <c r="A6" s="2" t="s">
        <v>903</v>
      </c>
      <c r="B6" s="4"/>
      <c r="C6" s="6">
        <v>14000</v>
      </c>
    </row>
    <row r="7" spans="1:3" ht="30">
      <c r="A7" s="2" t="s">
        <v>904</v>
      </c>
      <c r="B7" s="4">
        <v>0</v>
      </c>
      <c r="C7" s="4"/>
    </row>
    <row r="8" spans="1:3">
      <c r="A8" s="2" t="s">
        <v>905</v>
      </c>
      <c r="B8" s="4"/>
      <c r="C8" s="4"/>
    </row>
    <row r="9" spans="1:3" ht="30">
      <c r="A9" s="3" t="s">
        <v>900</v>
      </c>
      <c r="B9" s="4"/>
      <c r="C9" s="4"/>
    </row>
    <row r="10" spans="1:3" ht="30">
      <c r="A10" s="2" t="s">
        <v>906</v>
      </c>
      <c r="B10" s="4"/>
      <c r="C10" s="6">
        <v>43000</v>
      </c>
    </row>
    <row r="11" spans="1:3" ht="30">
      <c r="A11" s="2" t="s">
        <v>907</v>
      </c>
      <c r="B11" s="4"/>
      <c r="C11" s="128">
        <v>0.55000000000000004</v>
      </c>
    </row>
    <row r="12" spans="1:3">
      <c r="A12" s="2" t="s">
        <v>908</v>
      </c>
      <c r="B12" s="4"/>
      <c r="C12" s="4"/>
    </row>
    <row r="13" spans="1:3" ht="30">
      <c r="A13" s="3" t="s">
        <v>900</v>
      </c>
      <c r="B13" s="4"/>
      <c r="C13" s="4"/>
    </row>
    <row r="14" spans="1:3" ht="30">
      <c r="A14" s="2" t="s">
        <v>906</v>
      </c>
      <c r="B14" s="4"/>
      <c r="C14" s="8">
        <v>546000</v>
      </c>
    </row>
    <row r="15" spans="1:3" ht="30">
      <c r="A15" s="2" t="s">
        <v>907</v>
      </c>
      <c r="B15" s="4"/>
      <c r="C15" s="128">
        <v>4.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36.42578125" bestFit="1" customWidth="1"/>
    <col min="5" max="5" width="30.85546875" bestFit="1" customWidth="1"/>
    <col min="6" max="6" width="36.42578125" bestFit="1" customWidth="1"/>
    <col min="7" max="7" width="30.85546875" bestFit="1" customWidth="1"/>
    <col min="8" max="8" width="35.140625" bestFit="1" customWidth="1"/>
  </cols>
  <sheetData>
    <row r="1" spans="1:8" ht="15" customHeight="1">
      <c r="A1" s="1" t="s">
        <v>909</v>
      </c>
      <c r="B1" s="7" t="s">
        <v>64</v>
      </c>
      <c r="C1" s="7"/>
      <c r="D1" s="1"/>
      <c r="E1" s="1" t="s">
        <v>839</v>
      </c>
      <c r="F1" s="7"/>
      <c r="G1" s="7"/>
      <c r="H1" s="1" t="s">
        <v>64</v>
      </c>
    </row>
    <row r="2" spans="1:8" ht="30">
      <c r="A2" s="1" t="s">
        <v>20</v>
      </c>
      <c r="B2" s="7" t="s">
        <v>2</v>
      </c>
      <c r="C2" s="7" t="s">
        <v>65</v>
      </c>
      <c r="D2" s="1" t="s">
        <v>2</v>
      </c>
      <c r="E2" s="1" t="s">
        <v>840</v>
      </c>
      <c r="F2" s="1" t="s">
        <v>2</v>
      </c>
      <c r="G2" s="1" t="s">
        <v>2</v>
      </c>
      <c r="H2" s="1" t="s">
        <v>2</v>
      </c>
    </row>
    <row r="3" spans="1:8">
      <c r="A3" s="1"/>
      <c r="B3" s="7"/>
      <c r="C3" s="7"/>
      <c r="D3" s="1" t="s">
        <v>884</v>
      </c>
      <c r="E3" s="1" t="s">
        <v>841</v>
      </c>
      <c r="F3" s="1" t="s">
        <v>841</v>
      </c>
      <c r="G3" s="1" t="s">
        <v>841</v>
      </c>
      <c r="H3" s="1" t="s">
        <v>886</v>
      </c>
    </row>
    <row r="4" spans="1:8">
      <c r="A4" s="1"/>
      <c r="B4" s="7"/>
      <c r="C4" s="7"/>
      <c r="D4" s="1"/>
      <c r="E4" s="1"/>
      <c r="F4" s="1" t="s">
        <v>884</v>
      </c>
      <c r="G4" s="1" t="s">
        <v>885</v>
      </c>
      <c r="H4" s="1"/>
    </row>
    <row r="5" spans="1:8">
      <c r="A5" s="3" t="s">
        <v>887</v>
      </c>
      <c r="B5" s="4"/>
      <c r="C5" s="4"/>
      <c r="D5" s="4"/>
      <c r="E5" s="4"/>
      <c r="F5" s="4"/>
      <c r="G5" s="4"/>
      <c r="H5" s="4"/>
    </row>
    <row r="6" spans="1:8">
      <c r="A6" s="2" t="s">
        <v>889</v>
      </c>
      <c r="B6" s="4"/>
      <c r="C6" s="4"/>
      <c r="D6" s="8">
        <v>13000</v>
      </c>
      <c r="E6" s="4"/>
      <c r="F6" s="8">
        <v>9400</v>
      </c>
      <c r="G6" s="8">
        <v>4200</v>
      </c>
      <c r="H6" s="4"/>
    </row>
    <row r="7" spans="1:8" ht="30">
      <c r="A7" s="2" t="s">
        <v>124</v>
      </c>
      <c r="B7" s="8">
        <v>48114</v>
      </c>
      <c r="C7" s="8">
        <v>32632</v>
      </c>
      <c r="D7" s="4"/>
      <c r="E7" s="8">
        <v>27299</v>
      </c>
      <c r="F7" s="4"/>
      <c r="G7" s="4"/>
      <c r="H7" s="8">
        <v>16720</v>
      </c>
    </row>
  </sheetData>
  <mergeCells count="4">
    <mergeCell ref="B1:C1"/>
    <mergeCell ref="F1:G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1</v>
      </c>
      <c r="C1" s="7"/>
      <c r="D1" s="7" t="s">
        <v>64</v>
      </c>
      <c r="E1" s="7"/>
    </row>
    <row r="2" spans="1:5" ht="30">
      <c r="A2" s="1" t="s">
        <v>20</v>
      </c>
      <c r="B2" s="1" t="s">
        <v>2</v>
      </c>
      <c r="C2" s="1" t="s">
        <v>65</v>
      </c>
      <c r="D2" s="1" t="s">
        <v>2</v>
      </c>
      <c r="E2" s="1" t="s">
        <v>65</v>
      </c>
    </row>
    <row r="3" spans="1:5">
      <c r="A3" s="3" t="s">
        <v>911</v>
      </c>
      <c r="B3" s="4"/>
      <c r="C3" s="4"/>
      <c r="D3" s="4"/>
      <c r="E3" s="4"/>
    </row>
    <row r="4" spans="1:5" ht="30">
      <c r="A4" s="2" t="s">
        <v>912</v>
      </c>
      <c r="B4" s="4"/>
      <c r="C4" s="4"/>
      <c r="D4" s="8">
        <v>140</v>
      </c>
      <c r="E4" s="8">
        <v>120</v>
      </c>
    </row>
    <row r="5" spans="1:5" ht="30">
      <c r="A5" s="3" t="s">
        <v>913</v>
      </c>
      <c r="B5" s="4"/>
      <c r="C5" s="4"/>
      <c r="D5" s="4"/>
      <c r="E5" s="4"/>
    </row>
    <row r="6" spans="1:5">
      <c r="A6" s="2" t="s">
        <v>386</v>
      </c>
      <c r="B6" s="4">
        <v>399</v>
      </c>
      <c r="C6" s="4">
        <v>-185</v>
      </c>
      <c r="D6" s="6">
        <v>-10782</v>
      </c>
      <c r="E6" s="4">
        <v>378</v>
      </c>
    </row>
    <row r="7" spans="1:5" ht="30">
      <c r="A7" s="2" t="s">
        <v>389</v>
      </c>
      <c r="B7" s="4">
        <v>-411</v>
      </c>
      <c r="C7" s="4">
        <v>-344</v>
      </c>
      <c r="D7" s="6">
        <v>10852</v>
      </c>
      <c r="E7" s="6">
        <v>-1113</v>
      </c>
    </row>
    <row r="8" spans="1:5" ht="30">
      <c r="A8" s="2" t="s">
        <v>393</v>
      </c>
      <c r="B8" s="4">
        <v>-12</v>
      </c>
      <c r="C8" s="4">
        <v>-529</v>
      </c>
      <c r="D8" s="4">
        <v>70</v>
      </c>
      <c r="E8" s="4">
        <v>-735</v>
      </c>
    </row>
    <row r="9" spans="1:5">
      <c r="A9" s="2" t="s">
        <v>914</v>
      </c>
      <c r="B9" s="4"/>
      <c r="C9" s="4"/>
      <c r="D9" s="4"/>
      <c r="E9" s="4"/>
    </row>
    <row r="10" spans="1:5" ht="30">
      <c r="A10" s="3" t="s">
        <v>814</v>
      </c>
      <c r="B10" s="4"/>
      <c r="C10" s="4"/>
      <c r="D10" s="4"/>
      <c r="E10" s="4"/>
    </row>
    <row r="11" spans="1:5" ht="30">
      <c r="A11" s="2" t="s">
        <v>915</v>
      </c>
      <c r="B11" s="4">
        <v>0</v>
      </c>
      <c r="C11" s="4">
        <v>0</v>
      </c>
      <c r="D11" s="4">
        <v>0</v>
      </c>
      <c r="E11" s="4">
        <v>0</v>
      </c>
    </row>
    <row r="12" spans="1:5">
      <c r="A12" s="2" t="s">
        <v>916</v>
      </c>
      <c r="B12" s="4"/>
      <c r="C12" s="4"/>
      <c r="D12" s="4"/>
      <c r="E12" s="4"/>
    </row>
    <row r="13" spans="1:5" ht="30">
      <c r="A13" s="3" t="s">
        <v>814</v>
      </c>
      <c r="B13" s="4"/>
      <c r="C13" s="4"/>
      <c r="D13" s="4"/>
      <c r="E13" s="4"/>
    </row>
    <row r="14" spans="1:5" ht="30">
      <c r="A14" s="2" t="s">
        <v>915</v>
      </c>
      <c r="B14" s="8">
        <v>0</v>
      </c>
      <c r="C14" s="8">
        <v>0</v>
      </c>
      <c r="D14" s="8">
        <v>0</v>
      </c>
      <c r="E14"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917</v>
      </c>
      <c r="B1" s="7" t="s">
        <v>2</v>
      </c>
      <c r="C1" s="7" t="s">
        <v>21</v>
      </c>
    </row>
    <row r="2" spans="1:3" ht="30">
      <c r="A2" s="1" t="s">
        <v>20</v>
      </c>
      <c r="B2" s="7"/>
      <c r="C2" s="7"/>
    </row>
    <row r="3" spans="1:3" ht="30">
      <c r="A3" s="3" t="s">
        <v>918</v>
      </c>
      <c r="B3" s="4"/>
      <c r="C3" s="4"/>
    </row>
    <row r="4" spans="1:3" ht="30">
      <c r="A4" s="2" t="s">
        <v>407</v>
      </c>
      <c r="B4" s="8">
        <v>46900</v>
      </c>
      <c r="C4" s="8">
        <v>9350</v>
      </c>
    </row>
    <row r="5" spans="1:3" ht="30">
      <c r="A5" s="2" t="s">
        <v>408</v>
      </c>
      <c r="B5" s="6">
        <v>15138</v>
      </c>
      <c r="C5" s="6">
        <v>15800</v>
      </c>
    </row>
    <row r="6" spans="1:3" ht="30">
      <c r="A6" s="2" t="s">
        <v>409</v>
      </c>
      <c r="B6" s="6">
        <v>2099</v>
      </c>
      <c r="C6" s="6">
        <v>2162</v>
      </c>
    </row>
    <row r="7" spans="1:3">
      <c r="A7" s="2" t="s">
        <v>919</v>
      </c>
      <c r="B7" s="6">
        <v>2224</v>
      </c>
      <c r="C7" s="6">
        <v>2196</v>
      </c>
    </row>
    <row r="8" spans="1:3">
      <c r="A8" s="2" t="s">
        <v>411</v>
      </c>
      <c r="B8" s="6">
        <v>2616</v>
      </c>
      <c r="C8" s="6">
        <v>3858</v>
      </c>
    </row>
    <row r="9" spans="1:3">
      <c r="A9" s="2" t="s">
        <v>412</v>
      </c>
      <c r="B9" s="6">
        <v>-13729</v>
      </c>
      <c r="C9" s="6">
        <v>-4189</v>
      </c>
    </row>
    <row r="10" spans="1:3" ht="30">
      <c r="A10" s="2" t="s">
        <v>920</v>
      </c>
      <c r="B10" s="4"/>
      <c r="C10" s="4"/>
    </row>
    <row r="11" spans="1:3" ht="30">
      <c r="A11" s="3" t="s">
        <v>918</v>
      </c>
      <c r="B11" s="4"/>
      <c r="C11" s="4"/>
    </row>
    <row r="12" spans="1:3" ht="30">
      <c r="A12" s="2" t="s">
        <v>407</v>
      </c>
      <c r="B12" s="6">
        <v>46900</v>
      </c>
      <c r="C12" s="6">
        <v>9350</v>
      </c>
    </row>
    <row r="13" spans="1:3" ht="30">
      <c r="A13" s="2" t="s">
        <v>408</v>
      </c>
      <c r="B13" s="4">
        <v>0</v>
      </c>
      <c r="C13" s="4">
        <v>0</v>
      </c>
    </row>
    <row r="14" spans="1:3" ht="30">
      <c r="A14" s="2" t="s">
        <v>409</v>
      </c>
      <c r="B14" s="4">
        <v>0</v>
      </c>
      <c r="C14" s="4">
        <v>0</v>
      </c>
    </row>
    <row r="15" spans="1:3">
      <c r="A15" s="2" t="s">
        <v>919</v>
      </c>
      <c r="B15" s="6">
        <v>2224</v>
      </c>
      <c r="C15" s="6">
        <v>2196</v>
      </c>
    </row>
    <row r="16" spans="1:3">
      <c r="A16" s="2" t="s">
        <v>411</v>
      </c>
      <c r="B16" s="4">
        <v>0</v>
      </c>
      <c r="C16" s="4">
        <v>0</v>
      </c>
    </row>
    <row r="17" spans="1:3">
      <c r="A17" s="2" t="s">
        <v>412</v>
      </c>
      <c r="B17" s="4">
        <v>0</v>
      </c>
      <c r="C17" s="4">
        <v>0</v>
      </c>
    </row>
    <row r="18" spans="1:3" ht="30">
      <c r="A18" s="2" t="s">
        <v>921</v>
      </c>
      <c r="B18" s="4"/>
      <c r="C18" s="4"/>
    </row>
    <row r="19" spans="1:3" ht="30">
      <c r="A19" s="3" t="s">
        <v>918</v>
      </c>
      <c r="B19" s="4"/>
      <c r="C19" s="4"/>
    </row>
    <row r="20" spans="1:3" ht="30">
      <c r="A20" s="2" t="s">
        <v>407</v>
      </c>
      <c r="B20" s="4">
        <v>0</v>
      </c>
      <c r="C20" s="4">
        <v>0</v>
      </c>
    </row>
    <row r="21" spans="1:3" ht="30">
      <c r="A21" s="2" t="s">
        <v>408</v>
      </c>
      <c r="B21" s="6">
        <v>15138</v>
      </c>
      <c r="C21" s="6">
        <v>15800</v>
      </c>
    </row>
    <row r="22" spans="1:3" ht="30">
      <c r="A22" s="2" t="s">
        <v>409</v>
      </c>
      <c r="B22" s="6">
        <v>2099</v>
      </c>
      <c r="C22" s="6">
        <v>2162</v>
      </c>
    </row>
    <row r="23" spans="1:3">
      <c r="A23" s="2" t="s">
        <v>919</v>
      </c>
      <c r="B23" s="4">
        <v>0</v>
      </c>
      <c r="C23" s="4">
        <v>0</v>
      </c>
    </row>
    <row r="24" spans="1:3">
      <c r="A24" s="2" t="s">
        <v>411</v>
      </c>
      <c r="B24" s="6">
        <v>2616</v>
      </c>
      <c r="C24" s="6">
        <v>3858</v>
      </c>
    </row>
    <row r="25" spans="1:3">
      <c r="A25" s="2" t="s">
        <v>412</v>
      </c>
      <c r="B25" s="6">
        <v>-13729</v>
      </c>
      <c r="C25" s="6">
        <v>-4189</v>
      </c>
    </row>
    <row r="26" spans="1:3" ht="30">
      <c r="A26" s="2" t="s">
        <v>922</v>
      </c>
      <c r="B26" s="4"/>
      <c r="C26" s="4"/>
    </row>
    <row r="27" spans="1:3" ht="30">
      <c r="A27" s="3" t="s">
        <v>918</v>
      </c>
      <c r="B27" s="4"/>
      <c r="C27" s="4"/>
    </row>
    <row r="28" spans="1:3" ht="30">
      <c r="A28" s="2" t="s">
        <v>407</v>
      </c>
      <c r="B28" s="4">
        <v>0</v>
      </c>
      <c r="C28" s="4">
        <v>0</v>
      </c>
    </row>
    <row r="29" spans="1:3" ht="30">
      <c r="A29" s="2" t="s">
        <v>408</v>
      </c>
      <c r="B29" s="4">
        <v>0</v>
      </c>
      <c r="C29" s="4">
        <v>0</v>
      </c>
    </row>
    <row r="30" spans="1:3" ht="30">
      <c r="A30" s="2" t="s">
        <v>409</v>
      </c>
      <c r="B30" s="4">
        <v>0</v>
      </c>
      <c r="C30" s="4">
        <v>0</v>
      </c>
    </row>
    <row r="31" spans="1:3">
      <c r="A31" s="2" t="s">
        <v>919</v>
      </c>
      <c r="B31" s="4">
        <v>0</v>
      </c>
      <c r="C31" s="4">
        <v>0</v>
      </c>
    </row>
    <row r="32" spans="1:3">
      <c r="A32" s="2" t="s">
        <v>411</v>
      </c>
      <c r="B32" s="4">
        <v>0</v>
      </c>
      <c r="C32" s="4">
        <v>0</v>
      </c>
    </row>
    <row r="33" spans="1:3">
      <c r="A33" s="2" t="s">
        <v>412</v>
      </c>
      <c r="B33" s="8">
        <v>0</v>
      </c>
      <c r="C3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85546875" customWidth="1"/>
    <col min="3" max="3" width="4.5703125" customWidth="1"/>
    <col min="4" max="4" width="20" customWidth="1"/>
  </cols>
  <sheetData>
    <row r="1" spans="1:4" ht="30">
      <c r="A1" s="1" t="s">
        <v>923</v>
      </c>
      <c r="B1" s="7" t="s">
        <v>2</v>
      </c>
      <c r="C1" s="7"/>
      <c r="D1" s="7" t="s">
        <v>21</v>
      </c>
    </row>
    <row r="2" spans="1:4" ht="30">
      <c r="A2" s="1" t="s">
        <v>20</v>
      </c>
      <c r="B2" s="7"/>
      <c r="C2" s="7"/>
      <c r="D2" s="7"/>
    </row>
    <row r="3" spans="1:4">
      <c r="A3" s="2" t="s">
        <v>924</v>
      </c>
      <c r="B3" s="4"/>
      <c r="C3" s="4"/>
      <c r="D3" s="4"/>
    </row>
    <row r="4" spans="1:4" ht="30">
      <c r="A4" s="3" t="s">
        <v>925</v>
      </c>
      <c r="B4" s="4"/>
      <c r="C4" s="4"/>
      <c r="D4" s="4"/>
    </row>
    <row r="5" spans="1:4">
      <c r="A5" s="2" t="s">
        <v>423</v>
      </c>
      <c r="B5" s="8">
        <v>53140</v>
      </c>
      <c r="C5" s="4"/>
      <c r="D5" s="8">
        <v>36085</v>
      </c>
    </row>
    <row r="6" spans="1:4">
      <c r="A6" s="2" t="s">
        <v>424</v>
      </c>
      <c r="B6" s="6">
        <v>15621</v>
      </c>
      <c r="C6" s="4"/>
      <c r="D6" s="6">
        <v>27340</v>
      </c>
    </row>
    <row r="7" spans="1:4" ht="30">
      <c r="A7" s="2" t="s">
        <v>239</v>
      </c>
      <c r="B7" s="6">
        <v>18497</v>
      </c>
      <c r="C7" s="4"/>
      <c r="D7" s="6">
        <v>19843</v>
      </c>
    </row>
    <row r="8" spans="1:4" ht="17.25">
      <c r="A8" s="2" t="s">
        <v>42</v>
      </c>
      <c r="B8" s="6">
        <v>641772</v>
      </c>
      <c r="C8" s="126" t="s">
        <v>817</v>
      </c>
      <c r="D8" s="6">
        <v>652581</v>
      </c>
    </row>
    <row r="9" spans="1:4">
      <c r="A9" s="2" t="s">
        <v>926</v>
      </c>
      <c r="B9" s="4"/>
      <c r="C9" s="4"/>
      <c r="D9" s="4"/>
    </row>
    <row r="10" spans="1:4" ht="30">
      <c r="A10" s="3" t="s">
        <v>925</v>
      </c>
      <c r="B10" s="4"/>
      <c r="C10" s="4"/>
      <c r="D10" s="4"/>
    </row>
    <row r="11" spans="1:4">
      <c r="A11" s="2" t="s">
        <v>423</v>
      </c>
      <c r="B11" s="6">
        <v>53140</v>
      </c>
      <c r="C11" s="4"/>
      <c r="D11" s="6">
        <v>36085</v>
      </c>
    </row>
    <row r="12" spans="1:4">
      <c r="A12" s="2" t="s">
        <v>424</v>
      </c>
      <c r="B12" s="6">
        <v>15621</v>
      </c>
      <c r="C12" s="4"/>
      <c r="D12" s="6">
        <v>27340</v>
      </c>
    </row>
    <row r="13" spans="1:4" ht="30">
      <c r="A13" s="2" t="s">
        <v>239</v>
      </c>
      <c r="B13" s="6">
        <v>17558</v>
      </c>
      <c r="C13" s="4"/>
      <c r="D13" s="6">
        <v>19170</v>
      </c>
    </row>
    <row r="14" spans="1:4" ht="17.25">
      <c r="A14" s="2" t="s">
        <v>42</v>
      </c>
      <c r="B14" s="6">
        <v>680755</v>
      </c>
      <c r="C14" s="126" t="s">
        <v>817</v>
      </c>
      <c r="D14" s="6">
        <v>676859</v>
      </c>
    </row>
    <row r="15" spans="1:4" ht="30">
      <c r="A15" s="2" t="s">
        <v>920</v>
      </c>
      <c r="B15" s="4"/>
      <c r="C15" s="4"/>
      <c r="D15" s="4"/>
    </row>
    <row r="16" spans="1:4" ht="30">
      <c r="A16" s="3" t="s">
        <v>925</v>
      </c>
      <c r="B16" s="4"/>
      <c r="C16" s="4"/>
      <c r="D16" s="4"/>
    </row>
    <row r="17" spans="1:4">
      <c r="A17" s="2" t="s">
        <v>423</v>
      </c>
      <c r="B17" s="6">
        <v>53140</v>
      </c>
      <c r="C17" s="4"/>
      <c r="D17" s="6">
        <v>36085</v>
      </c>
    </row>
    <row r="18" spans="1:4">
      <c r="A18" s="2" t="s">
        <v>424</v>
      </c>
      <c r="B18" s="6">
        <v>15621</v>
      </c>
      <c r="C18" s="4"/>
      <c r="D18" s="6">
        <v>27340</v>
      </c>
    </row>
    <row r="19" spans="1:4" ht="30">
      <c r="A19" s="2" t="s">
        <v>239</v>
      </c>
      <c r="B19" s="4">
        <v>0</v>
      </c>
      <c r="C19" s="4"/>
      <c r="D19" s="4">
        <v>0</v>
      </c>
    </row>
    <row r="20" spans="1:4" ht="17.25">
      <c r="A20" s="2" t="s">
        <v>42</v>
      </c>
      <c r="B20" s="6">
        <v>680755</v>
      </c>
      <c r="C20" s="126" t="s">
        <v>817</v>
      </c>
      <c r="D20" s="6">
        <v>481048</v>
      </c>
    </row>
    <row r="21" spans="1:4" ht="30">
      <c r="A21" s="2" t="s">
        <v>921</v>
      </c>
      <c r="B21" s="4"/>
      <c r="C21" s="4"/>
      <c r="D21" s="4"/>
    </row>
    <row r="22" spans="1:4" ht="30">
      <c r="A22" s="3" t="s">
        <v>925</v>
      </c>
      <c r="B22" s="4"/>
      <c r="C22" s="4"/>
      <c r="D22" s="4"/>
    </row>
    <row r="23" spans="1:4">
      <c r="A23" s="2" t="s">
        <v>423</v>
      </c>
      <c r="B23" s="4">
        <v>0</v>
      </c>
      <c r="C23" s="4"/>
      <c r="D23" s="4">
        <v>0</v>
      </c>
    </row>
    <row r="24" spans="1:4">
      <c r="A24" s="2" t="s">
        <v>424</v>
      </c>
      <c r="B24" s="4">
        <v>0</v>
      </c>
      <c r="C24" s="4"/>
      <c r="D24" s="4">
        <v>0</v>
      </c>
    </row>
    <row r="25" spans="1:4" ht="30">
      <c r="A25" s="2" t="s">
        <v>239</v>
      </c>
      <c r="B25" s="4">
        <v>0</v>
      </c>
      <c r="C25" s="4"/>
      <c r="D25" s="4">
        <v>0</v>
      </c>
    </row>
    <row r="26" spans="1:4" ht="17.25">
      <c r="A26" s="2" t="s">
        <v>42</v>
      </c>
      <c r="B26" s="4">
        <v>0</v>
      </c>
      <c r="C26" s="126" t="s">
        <v>817</v>
      </c>
      <c r="D26" s="6">
        <v>195811</v>
      </c>
    </row>
    <row r="27" spans="1:4" ht="30">
      <c r="A27" s="2" t="s">
        <v>922</v>
      </c>
      <c r="B27" s="4"/>
      <c r="C27" s="4"/>
      <c r="D27" s="4"/>
    </row>
    <row r="28" spans="1:4" ht="30">
      <c r="A28" s="3" t="s">
        <v>925</v>
      </c>
      <c r="B28" s="4"/>
      <c r="C28" s="4"/>
      <c r="D28" s="4"/>
    </row>
    <row r="29" spans="1:4">
      <c r="A29" s="2" t="s">
        <v>423</v>
      </c>
      <c r="B29" s="4">
        <v>0</v>
      </c>
      <c r="C29" s="4"/>
      <c r="D29" s="4">
        <v>0</v>
      </c>
    </row>
    <row r="30" spans="1:4">
      <c r="A30" s="2" t="s">
        <v>424</v>
      </c>
      <c r="B30" s="4">
        <v>0</v>
      </c>
      <c r="C30" s="4"/>
      <c r="D30" s="4">
        <v>0</v>
      </c>
    </row>
    <row r="31" spans="1:4" ht="30">
      <c r="A31" s="2" t="s">
        <v>239</v>
      </c>
      <c r="B31" s="6">
        <v>17558</v>
      </c>
      <c r="C31" s="4"/>
      <c r="D31" s="6">
        <v>19170</v>
      </c>
    </row>
    <row r="32" spans="1:4" ht="17.25">
      <c r="A32" s="2" t="s">
        <v>42</v>
      </c>
      <c r="B32" s="8">
        <v>0</v>
      </c>
      <c r="C32" s="126" t="s">
        <v>817</v>
      </c>
      <c r="D32" s="8">
        <v>0</v>
      </c>
    </row>
    <row r="33" spans="1:4">
      <c r="A33" s="86"/>
      <c r="B33" s="86"/>
      <c r="C33" s="86"/>
      <c r="D33" s="86"/>
    </row>
    <row r="34" spans="1:4" ht="15" customHeight="1">
      <c r="A34" s="2" t="s">
        <v>817</v>
      </c>
      <c r="B34" s="13" t="s">
        <v>927</v>
      </c>
      <c r="C34" s="13"/>
      <c r="D34" s="13"/>
    </row>
  </sheetData>
  <mergeCells count="4">
    <mergeCell ref="B1:C2"/>
    <mergeCell ref="D1:D2"/>
    <mergeCell ref="A33:D33"/>
    <mergeCell ref="B34:D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9" bestFit="1" customWidth="1"/>
    <col min="3" max="3" width="25.140625" bestFit="1" customWidth="1"/>
    <col min="4" max="4" width="33.5703125" bestFit="1" customWidth="1"/>
    <col min="5" max="5" width="27.140625" bestFit="1" customWidth="1"/>
    <col min="6" max="6" width="36.5703125" bestFit="1" customWidth="1"/>
  </cols>
  <sheetData>
    <row r="1" spans="1:6" ht="15" customHeight="1">
      <c r="A1" s="1" t="s">
        <v>87</v>
      </c>
      <c r="B1" s="7" t="s">
        <v>89</v>
      </c>
      <c r="C1" s="7" t="s">
        <v>90</v>
      </c>
      <c r="D1" s="7" t="s">
        <v>91</v>
      </c>
      <c r="E1" s="7" t="s">
        <v>92</v>
      </c>
      <c r="F1" s="7" t="s">
        <v>93</v>
      </c>
    </row>
    <row r="2" spans="1:6">
      <c r="A2" s="1" t="s">
        <v>88</v>
      </c>
      <c r="B2" s="7"/>
      <c r="C2" s="7"/>
      <c r="D2" s="7"/>
      <c r="E2" s="7"/>
      <c r="F2" s="7"/>
    </row>
    <row r="3" spans="1:6">
      <c r="A3" s="2" t="s">
        <v>94</v>
      </c>
      <c r="B3" s="8">
        <v>432935</v>
      </c>
      <c r="C3" s="8">
        <v>50614</v>
      </c>
      <c r="D3" s="8">
        <v>47968</v>
      </c>
      <c r="E3" s="8">
        <v>375000</v>
      </c>
      <c r="F3" s="8">
        <v>-40647</v>
      </c>
    </row>
    <row r="4" spans="1:6">
      <c r="A4" s="2" t="s">
        <v>95</v>
      </c>
      <c r="B4" s="6">
        <v>50614</v>
      </c>
      <c r="C4" s="6">
        <v>50614</v>
      </c>
      <c r="D4" s="4"/>
      <c r="E4" s="4"/>
      <c r="F4" s="4"/>
    </row>
    <row r="5" spans="1:6">
      <c r="A5" s="2" t="s">
        <v>82</v>
      </c>
      <c r="B5" s="6">
        <v>140930</v>
      </c>
      <c r="C5" s="4">
        <v>0</v>
      </c>
      <c r="D5" s="4">
        <v>0</v>
      </c>
      <c r="E5" s="6">
        <v>140930</v>
      </c>
      <c r="F5" s="4">
        <v>0</v>
      </c>
    </row>
    <row r="6" spans="1:6">
      <c r="A6" s="2" t="s">
        <v>96</v>
      </c>
      <c r="B6" s="6">
        <v>-38027</v>
      </c>
      <c r="C6" s="4">
        <v>0</v>
      </c>
      <c r="D6" s="4">
        <v>0</v>
      </c>
      <c r="E6" s="6">
        <v>-38027</v>
      </c>
      <c r="F6" s="4">
        <v>0</v>
      </c>
    </row>
    <row r="7" spans="1:6">
      <c r="A7" s="2" t="s">
        <v>97</v>
      </c>
      <c r="B7" s="6">
        <v>17280</v>
      </c>
      <c r="C7" s="4">
        <v>860</v>
      </c>
      <c r="D7" s="6">
        <v>16420</v>
      </c>
      <c r="E7" s="4">
        <v>0</v>
      </c>
      <c r="F7" s="4">
        <v>0</v>
      </c>
    </row>
    <row r="8" spans="1:6">
      <c r="A8" s="2" t="s">
        <v>98</v>
      </c>
      <c r="B8" s="4"/>
      <c r="C8" s="4">
        <v>860</v>
      </c>
      <c r="D8" s="4"/>
      <c r="E8" s="4"/>
      <c r="F8" s="4"/>
    </row>
    <row r="9" spans="1:6">
      <c r="A9" s="2" t="s">
        <v>99</v>
      </c>
      <c r="B9" s="6">
        <v>1062</v>
      </c>
      <c r="C9" s="4">
        <v>0</v>
      </c>
      <c r="D9" s="6">
        <v>1062</v>
      </c>
      <c r="E9" s="4">
        <v>0</v>
      </c>
      <c r="F9" s="4">
        <v>0</v>
      </c>
    </row>
    <row r="10" spans="1:6">
      <c r="A10" s="2" t="s">
        <v>100</v>
      </c>
      <c r="B10" s="6">
        <v>-33798</v>
      </c>
      <c r="C10" s="4">
        <v>-861</v>
      </c>
      <c r="D10" s="6">
        <v>-32937</v>
      </c>
      <c r="E10" s="4">
        <v>0</v>
      </c>
      <c r="F10" s="4">
        <v>0</v>
      </c>
    </row>
    <row r="11" spans="1:6" ht="30">
      <c r="A11" s="2" t="s">
        <v>101</v>
      </c>
      <c r="B11" s="4">
        <v>-861</v>
      </c>
      <c r="C11" s="4">
        <v>-861</v>
      </c>
      <c r="D11" s="4"/>
      <c r="E11" s="4"/>
      <c r="F11" s="4"/>
    </row>
    <row r="12" spans="1:6">
      <c r="A12" s="2" t="s">
        <v>102</v>
      </c>
      <c r="B12" s="6">
        <v>-5203</v>
      </c>
      <c r="C12" s="4">
        <v>-131</v>
      </c>
      <c r="D12" s="6">
        <v>-5072</v>
      </c>
      <c r="E12" s="4">
        <v>0</v>
      </c>
      <c r="F12" s="4">
        <v>0</v>
      </c>
    </row>
    <row r="13" spans="1:6" ht="30">
      <c r="A13" s="2" t="s">
        <v>103</v>
      </c>
      <c r="B13" s="4"/>
      <c r="C13" s="4">
        <v>-131</v>
      </c>
      <c r="D13" s="4"/>
      <c r="E13" s="4"/>
      <c r="F13" s="4"/>
    </row>
    <row r="14" spans="1:6" ht="30">
      <c r="A14" s="2" t="s">
        <v>104</v>
      </c>
      <c r="B14" s="6">
        <v>5132</v>
      </c>
      <c r="C14" s="4">
        <v>0</v>
      </c>
      <c r="D14" s="6">
        <v>5132</v>
      </c>
      <c r="E14" s="4">
        <v>0</v>
      </c>
      <c r="F14" s="4">
        <v>0</v>
      </c>
    </row>
    <row r="15" spans="1:6">
      <c r="A15" s="2" t="s">
        <v>105</v>
      </c>
      <c r="B15" s="4">
        <v>15</v>
      </c>
      <c r="C15" s="4">
        <v>0</v>
      </c>
      <c r="D15" s="4">
        <v>0</v>
      </c>
      <c r="E15" s="4">
        <v>0</v>
      </c>
      <c r="F15" s="4">
        <v>15</v>
      </c>
    </row>
    <row r="16" spans="1:6">
      <c r="A16" s="2" t="s">
        <v>106</v>
      </c>
      <c r="B16" s="8">
        <v>520326</v>
      </c>
      <c r="C16" s="8">
        <v>50482</v>
      </c>
      <c r="D16" s="8">
        <v>32573</v>
      </c>
      <c r="E16" s="8">
        <v>477903</v>
      </c>
      <c r="F16" s="8">
        <v>-40632</v>
      </c>
    </row>
    <row r="17" spans="1:6">
      <c r="A17" s="2" t="s">
        <v>107</v>
      </c>
      <c r="B17" s="6">
        <v>50482</v>
      </c>
      <c r="C17" s="6">
        <v>50482</v>
      </c>
      <c r="D17" s="4"/>
      <c r="E17" s="4"/>
      <c r="F1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928</v>
      </c>
      <c r="B1" s="7" t="s">
        <v>1</v>
      </c>
      <c r="C1" s="7"/>
      <c r="D1" s="7"/>
      <c r="E1" s="7" t="s">
        <v>64</v>
      </c>
      <c r="F1" s="7"/>
    </row>
    <row r="2" spans="1:6" ht="30">
      <c r="A2" s="1" t="s">
        <v>20</v>
      </c>
      <c r="B2" s="1" t="s">
        <v>2</v>
      </c>
      <c r="C2" s="1" t="s">
        <v>21</v>
      </c>
      <c r="D2" s="1" t="s">
        <v>65</v>
      </c>
      <c r="E2" s="1" t="s">
        <v>2</v>
      </c>
      <c r="F2" s="1" t="s">
        <v>65</v>
      </c>
    </row>
    <row r="3" spans="1:6" ht="30">
      <c r="A3" s="3" t="s">
        <v>929</v>
      </c>
      <c r="B3" s="4"/>
      <c r="C3" s="4"/>
      <c r="D3" s="4"/>
      <c r="E3" s="4"/>
      <c r="F3" s="4"/>
    </row>
    <row r="4" spans="1:6">
      <c r="A4" s="2" t="s">
        <v>430</v>
      </c>
      <c r="B4" s="8">
        <v>2512</v>
      </c>
      <c r="C4" s="4"/>
      <c r="D4" s="8">
        <v>1649</v>
      </c>
      <c r="E4" s="8">
        <v>4386</v>
      </c>
      <c r="F4" s="8">
        <v>4685</v>
      </c>
    </row>
    <row r="5" spans="1:6">
      <c r="A5" s="2" t="s">
        <v>431</v>
      </c>
      <c r="B5" s="4">
        <v>-210</v>
      </c>
      <c r="C5" s="4"/>
      <c r="D5" s="4">
        <v>-489</v>
      </c>
      <c r="E5" s="4">
        <v>-688</v>
      </c>
      <c r="F5" s="6">
        <v>-1397</v>
      </c>
    </row>
    <row r="6" spans="1:6">
      <c r="A6" s="2" t="s">
        <v>436</v>
      </c>
      <c r="B6" s="4">
        <v>214</v>
      </c>
      <c r="C6" s="4"/>
      <c r="D6" s="4">
        <v>118</v>
      </c>
      <c r="E6" s="4">
        <v>216</v>
      </c>
      <c r="F6" s="4">
        <v>118</v>
      </c>
    </row>
    <row r="7" spans="1:6">
      <c r="A7" s="2" t="s">
        <v>437</v>
      </c>
      <c r="B7" s="4">
        <v>0</v>
      </c>
      <c r="C7" s="4"/>
      <c r="D7" s="4">
        <v>0</v>
      </c>
      <c r="E7" s="4">
        <v>-157</v>
      </c>
      <c r="F7" s="4">
        <v>0</v>
      </c>
    </row>
    <row r="8" spans="1:6">
      <c r="A8" s="2" t="s">
        <v>439</v>
      </c>
      <c r="B8" s="6">
        <v>2516</v>
      </c>
      <c r="C8" s="4"/>
      <c r="D8" s="6">
        <v>1278</v>
      </c>
      <c r="E8" s="6">
        <v>3757</v>
      </c>
      <c r="F8" s="6">
        <v>3406</v>
      </c>
    </row>
    <row r="9" spans="1:6">
      <c r="A9" s="2" t="s">
        <v>440</v>
      </c>
      <c r="B9" s="4">
        <v>563</v>
      </c>
      <c r="C9" s="4"/>
      <c r="D9" s="6">
        <v>1656</v>
      </c>
      <c r="E9" s="6">
        <v>1822</v>
      </c>
      <c r="F9" s="6">
        <v>3326</v>
      </c>
    </row>
    <row r="10" spans="1:6">
      <c r="A10" s="2" t="s">
        <v>75</v>
      </c>
      <c r="B10" s="6">
        <v>3079</v>
      </c>
      <c r="C10" s="4"/>
      <c r="D10" s="6">
        <v>2934</v>
      </c>
      <c r="E10" s="6">
        <v>5579</v>
      </c>
      <c r="F10" s="6">
        <v>6732</v>
      </c>
    </row>
    <row r="11" spans="1:6">
      <c r="A11" s="2" t="s">
        <v>72</v>
      </c>
      <c r="B11" s="4">
        <v>299</v>
      </c>
      <c r="C11" s="4"/>
      <c r="D11" s="4">
        <v>193</v>
      </c>
      <c r="E11" s="4">
        <v>504</v>
      </c>
      <c r="F11" s="6">
        <v>1355</v>
      </c>
    </row>
    <row r="12" spans="1:6">
      <c r="A12" s="2" t="s">
        <v>442</v>
      </c>
      <c r="B12" s="6">
        <v>2780</v>
      </c>
      <c r="C12" s="4"/>
      <c r="D12" s="6">
        <v>2741</v>
      </c>
      <c r="E12" s="6">
        <v>5075</v>
      </c>
      <c r="F12" s="6">
        <v>5377</v>
      </c>
    </row>
    <row r="13" spans="1:6">
      <c r="A13" s="2" t="s">
        <v>930</v>
      </c>
      <c r="B13" s="4"/>
      <c r="C13" s="4"/>
      <c r="D13" s="4">
        <v>2</v>
      </c>
      <c r="E13" s="4"/>
      <c r="F13" s="4"/>
    </row>
    <row r="14" spans="1:6">
      <c r="A14" s="2" t="s">
        <v>931</v>
      </c>
      <c r="B14" s="4"/>
      <c r="C14" s="4">
        <v>2</v>
      </c>
      <c r="D14" s="4"/>
      <c r="E14" s="4"/>
      <c r="F14" s="4"/>
    </row>
    <row r="15" spans="1:6" ht="30">
      <c r="A15" s="2" t="s">
        <v>932</v>
      </c>
      <c r="B15" s="4">
        <v>75</v>
      </c>
      <c r="C15" s="4"/>
      <c r="D15" s="4">
        <v>80</v>
      </c>
      <c r="E15" s="4">
        <v>125</v>
      </c>
      <c r="F15" s="4">
        <v>275</v>
      </c>
    </row>
    <row r="16" spans="1:6">
      <c r="A16" s="3" t="s">
        <v>933</v>
      </c>
      <c r="B16" s="4"/>
      <c r="C16" s="4"/>
      <c r="D16" s="4"/>
      <c r="E16" s="4"/>
      <c r="F16" s="4"/>
    </row>
    <row r="17" spans="1:6">
      <c r="A17" s="2" t="s">
        <v>934</v>
      </c>
      <c r="B17" s="6">
        <v>3851</v>
      </c>
      <c r="C17" s="6">
        <v>4650</v>
      </c>
      <c r="D17" s="4"/>
      <c r="E17" s="6">
        <v>3851</v>
      </c>
      <c r="F17" s="4"/>
    </row>
    <row r="18" spans="1:6" ht="30">
      <c r="A18" s="2" t="s">
        <v>935</v>
      </c>
      <c r="B18" s="6">
        <v>3792</v>
      </c>
      <c r="C18" s="6">
        <v>4507</v>
      </c>
      <c r="D18" s="4"/>
      <c r="E18" s="6">
        <v>3792</v>
      </c>
      <c r="F18" s="4"/>
    </row>
    <row r="19" spans="1:6" ht="30">
      <c r="A19" s="2" t="s">
        <v>936</v>
      </c>
      <c r="B19" s="8">
        <v>59</v>
      </c>
      <c r="C19" s="8">
        <v>143</v>
      </c>
      <c r="D19" s="4"/>
      <c r="E19" s="8">
        <v>59</v>
      </c>
      <c r="F19" s="4"/>
    </row>
    <row r="20" spans="1:6" ht="30">
      <c r="A20" s="2" t="s">
        <v>937</v>
      </c>
      <c r="B20" s="4">
        <v>80</v>
      </c>
      <c r="C20" s="4"/>
      <c r="D20" s="4"/>
      <c r="E20" s="4">
        <v>80</v>
      </c>
      <c r="F20"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2" width="15.42578125" bestFit="1" customWidth="1"/>
    <col min="3" max="3" width="12" customWidth="1"/>
    <col min="4" max="4" width="4.140625" customWidth="1"/>
    <col min="5" max="11" width="24.28515625" bestFit="1" customWidth="1"/>
    <col min="12" max="12" width="36.5703125" bestFit="1" customWidth="1"/>
    <col min="13" max="13" width="26.42578125" customWidth="1"/>
    <col min="14" max="14" width="10.85546875" customWidth="1"/>
    <col min="15" max="15" width="36.5703125" bestFit="1" customWidth="1"/>
    <col min="16" max="16" width="27.42578125" customWidth="1"/>
    <col min="17" max="17" width="9.85546875" customWidth="1"/>
    <col min="18" max="18" width="36.5703125" bestFit="1" customWidth="1"/>
    <col min="19" max="19" width="26.42578125" customWidth="1"/>
    <col min="20" max="20" width="10.85546875" customWidth="1"/>
    <col min="21" max="21" width="36.5703125" bestFit="1" customWidth="1"/>
    <col min="22" max="22" width="26.7109375" customWidth="1"/>
    <col min="23" max="23" width="10.5703125" customWidth="1"/>
    <col min="24" max="24" width="35.7109375" bestFit="1" customWidth="1"/>
    <col min="25" max="25" width="24.140625" customWidth="1"/>
    <col min="26" max="26" width="11.28515625" customWidth="1"/>
    <col min="27" max="27" width="35.7109375" bestFit="1" customWidth="1"/>
    <col min="28" max="28" width="22.85546875" customWidth="1"/>
    <col min="29" max="29" width="12.5703125" customWidth="1"/>
  </cols>
  <sheetData>
    <row r="1" spans="1:29" ht="15" customHeight="1">
      <c r="A1" s="1" t="s">
        <v>938</v>
      </c>
      <c r="B1" s="1" t="s">
        <v>64</v>
      </c>
      <c r="C1" s="7" t="s">
        <v>939</v>
      </c>
      <c r="D1" s="7"/>
      <c r="E1" s="1" t="s">
        <v>64</v>
      </c>
      <c r="F1" s="1" t="s">
        <v>939</v>
      </c>
      <c r="G1" s="1" t="s">
        <v>64</v>
      </c>
      <c r="H1" s="1" t="s">
        <v>940</v>
      </c>
      <c r="I1" s="1" t="s">
        <v>64</v>
      </c>
      <c r="J1" s="1" t="s">
        <v>941</v>
      </c>
      <c r="K1" s="7" t="s">
        <v>64</v>
      </c>
      <c r="L1" s="7"/>
      <c r="M1" s="7" t="s">
        <v>939</v>
      </c>
      <c r="N1" s="7"/>
      <c r="O1" s="1" t="s">
        <v>64</v>
      </c>
      <c r="P1" s="7" t="s">
        <v>939</v>
      </c>
      <c r="Q1" s="7"/>
      <c r="R1" s="1" t="s">
        <v>64</v>
      </c>
      <c r="S1" s="7" t="s">
        <v>939</v>
      </c>
      <c r="T1" s="7"/>
      <c r="U1" s="1" t="s">
        <v>64</v>
      </c>
      <c r="V1" s="7" t="s">
        <v>939</v>
      </c>
      <c r="W1" s="7"/>
      <c r="X1" s="1" t="s">
        <v>64</v>
      </c>
      <c r="Y1" s="7" t="s">
        <v>939</v>
      </c>
      <c r="Z1" s="7"/>
      <c r="AA1" s="1" t="s">
        <v>64</v>
      </c>
      <c r="AB1" s="7" t="s">
        <v>939</v>
      </c>
      <c r="AC1" s="7"/>
    </row>
    <row r="2" spans="1:29" ht="30">
      <c r="A2" s="1" t="s">
        <v>20</v>
      </c>
      <c r="B2" s="7" t="s">
        <v>2</v>
      </c>
      <c r="C2" s="7" t="s">
        <v>2</v>
      </c>
      <c r="D2" s="7"/>
      <c r="E2" s="1" t="s">
        <v>2</v>
      </c>
      <c r="F2" s="1" t="s">
        <v>2</v>
      </c>
      <c r="G2" s="1" t="s">
        <v>2</v>
      </c>
      <c r="H2" s="1" t="s">
        <v>2</v>
      </c>
      <c r="I2" s="1" t="s">
        <v>2</v>
      </c>
      <c r="J2" s="1" t="s">
        <v>2</v>
      </c>
      <c r="K2" s="1" t="s">
        <v>2</v>
      </c>
      <c r="L2" s="1" t="s">
        <v>2</v>
      </c>
      <c r="M2" s="7" t="s">
        <v>2</v>
      </c>
      <c r="N2" s="7"/>
      <c r="O2" s="1" t="s">
        <v>2</v>
      </c>
      <c r="P2" s="7" t="s">
        <v>2</v>
      </c>
      <c r="Q2" s="7"/>
      <c r="R2" s="1" t="s">
        <v>2</v>
      </c>
      <c r="S2" s="7" t="s">
        <v>2</v>
      </c>
      <c r="T2" s="7"/>
      <c r="U2" s="1" t="s">
        <v>2</v>
      </c>
      <c r="V2" s="7" t="s">
        <v>2</v>
      </c>
      <c r="W2" s="7"/>
      <c r="X2" s="1" t="s">
        <v>2</v>
      </c>
      <c r="Y2" s="7" t="s">
        <v>2</v>
      </c>
      <c r="Z2" s="7"/>
      <c r="AA2" s="1" t="s">
        <v>2</v>
      </c>
      <c r="AB2" s="7" t="s">
        <v>2</v>
      </c>
      <c r="AC2" s="7"/>
    </row>
    <row r="3" spans="1:29" ht="30">
      <c r="A3" s="1"/>
      <c r="B3" s="7"/>
      <c r="C3" s="7"/>
      <c r="D3" s="7"/>
      <c r="E3" s="1" t="s">
        <v>942</v>
      </c>
      <c r="F3" s="1" t="s">
        <v>942</v>
      </c>
      <c r="G3" s="1" t="s">
        <v>943</v>
      </c>
      <c r="H3" s="1" t="s">
        <v>943</v>
      </c>
      <c r="I3" s="1" t="s">
        <v>944</v>
      </c>
      <c r="J3" s="1" t="s">
        <v>944</v>
      </c>
      <c r="K3" s="1" t="s">
        <v>945</v>
      </c>
      <c r="L3" s="1" t="s">
        <v>946</v>
      </c>
      <c r="M3" s="7" t="s">
        <v>946</v>
      </c>
      <c r="N3" s="7"/>
      <c r="O3" s="1" t="s">
        <v>946</v>
      </c>
      <c r="P3" s="7" t="s">
        <v>946</v>
      </c>
      <c r="Q3" s="7"/>
      <c r="R3" s="1" t="s">
        <v>946</v>
      </c>
      <c r="S3" s="7" t="s">
        <v>946</v>
      </c>
      <c r="T3" s="7"/>
      <c r="U3" s="1" t="s">
        <v>946</v>
      </c>
      <c r="V3" s="7" t="s">
        <v>946</v>
      </c>
      <c r="W3" s="7"/>
      <c r="X3" s="1" t="s">
        <v>948</v>
      </c>
      <c r="Y3" s="7" t="s">
        <v>948</v>
      </c>
      <c r="Z3" s="7"/>
      <c r="AA3" s="1" t="s">
        <v>948</v>
      </c>
      <c r="AB3" s="7" t="s">
        <v>948</v>
      </c>
      <c r="AC3" s="7"/>
    </row>
    <row r="4" spans="1:29" ht="15" customHeight="1">
      <c r="A4" s="1"/>
      <c r="B4" s="7"/>
      <c r="C4" s="7"/>
      <c r="D4" s="7"/>
      <c r="E4" s="1"/>
      <c r="F4" s="1"/>
      <c r="G4" s="1"/>
      <c r="H4" s="1"/>
      <c r="I4" s="1"/>
      <c r="J4" s="1"/>
      <c r="K4" s="1"/>
      <c r="L4" s="1" t="s">
        <v>844</v>
      </c>
      <c r="M4" s="7" t="s">
        <v>844</v>
      </c>
      <c r="N4" s="7"/>
      <c r="O4" s="1" t="s">
        <v>845</v>
      </c>
      <c r="P4" s="7" t="s">
        <v>845</v>
      </c>
      <c r="Q4" s="7"/>
      <c r="R4" s="1" t="s">
        <v>846</v>
      </c>
      <c r="S4" s="7" t="s">
        <v>846</v>
      </c>
      <c r="T4" s="7"/>
      <c r="U4" s="1" t="s">
        <v>947</v>
      </c>
      <c r="V4" s="7" t="s">
        <v>947</v>
      </c>
      <c r="W4" s="7"/>
      <c r="X4" s="1" t="s">
        <v>844</v>
      </c>
      <c r="Y4" s="7" t="s">
        <v>844</v>
      </c>
      <c r="Z4" s="7"/>
      <c r="AA4" s="1" t="s">
        <v>846</v>
      </c>
      <c r="AB4" s="7" t="s">
        <v>846</v>
      </c>
      <c r="AC4" s="7"/>
    </row>
    <row r="5" spans="1:29">
      <c r="A5" s="3" t="s">
        <v>949</v>
      </c>
      <c r="B5" s="4"/>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244</v>
      </c>
      <c r="B6" s="8">
        <v>4650</v>
      </c>
      <c r="C6" s="4"/>
      <c r="D6" s="4"/>
      <c r="E6" s="8">
        <v>85</v>
      </c>
      <c r="F6" s="4"/>
      <c r="G6" s="8">
        <v>21</v>
      </c>
      <c r="H6" s="4"/>
      <c r="I6" s="8">
        <v>4544</v>
      </c>
      <c r="J6" s="4"/>
      <c r="K6" s="8">
        <v>0</v>
      </c>
      <c r="L6" s="8">
        <v>643</v>
      </c>
      <c r="M6" s="4"/>
      <c r="N6" s="4"/>
      <c r="O6" s="8">
        <v>1090</v>
      </c>
      <c r="P6" s="4"/>
      <c r="Q6" s="4"/>
      <c r="R6" s="8">
        <v>44</v>
      </c>
      <c r="S6" s="4"/>
      <c r="T6" s="4"/>
      <c r="U6" s="8">
        <v>2472</v>
      </c>
      <c r="V6" s="4"/>
      <c r="W6" s="4"/>
      <c r="X6" s="8">
        <v>251</v>
      </c>
      <c r="Y6" s="4"/>
      <c r="Z6" s="4"/>
      <c r="AA6" s="8">
        <v>150</v>
      </c>
      <c r="AB6" s="4"/>
      <c r="AC6" s="4"/>
    </row>
    <row r="7" spans="1:29" ht="17.25">
      <c r="A7" s="2" t="s">
        <v>427</v>
      </c>
      <c r="B7" s="6">
        <v>4602</v>
      </c>
      <c r="C7" s="6">
        <v>31115</v>
      </c>
      <c r="D7" s="126" t="s">
        <v>817</v>
      </c>
      <c r="E7" s="4">
        <v>0</v>
      </c>
      <c r="F7" s="6">
        <v>9730</v>
      </c>
      <c r="G7" s="4">
        <v>49</v>
      </c>
      <c r="H7" s="6">
        <v>9124</v>
      </c>
      <c r="I7" s="4">
        <v>283</v>
      </c>
      <c r="J7" s="6">
        <v>7991</v>
      </c>
      <c r="K7" s="6">
        <v>4270</v>
      </c>
      <c r="L7" s="6">
        <v>1189</v>
      </c>
      <c r="M7" s="6">
        <v>7350</v>
      </c>
      <c r="N7" s="126" t="s">
        <v>817</v>
      </c>
      <c r="O7" s="6">
        <v>2118</v>
      </c>
      <c r="P7" s="6">
        <v>8208</v>
      </c>
      <c r="Q7" s="126" t="s">
        <v>817</v>
      </c>
      <c r="R7" s="4">
        <v>103</v>
      </c>
      <c r="S7" s="6">
        <v>3436</v>
      </c>
      <c r="T7" s="126" t="s">
        <v>817</v>
      </c>
      <c r="U7" s="4">
        <v>976</v>
      </c>
      <c r="V7" s="6">
        <v>10948</v>
      </c>
      <c r="W7" s="126" t="s">
        <v>817</v>
      </c>
      <c r="X7" s="4">
        <v>164</v>
      </c>
      <c r="Y7" s="4">
        <v>494</v>
      </c>
      <c r="Z7" s="126" t="s">
        <v>817</v>
      </c>
      <c r="AA7" s="4">
        <v>52</v>
      </c>
      <c r="AB7" s="4">
        <v>679</v>
      </c>
      <c r="AC7" s="126" t="s">
        <v>817</v>
      </c>
    </row>
    <row r="8" spans="1:29" ht="17.25">
      <c r="A8" s="2" t="s">
        <v>449</v>
      </c>
      <c r="B8" s="4">
        <v>-845</v>
      </c>
      <c r="C8" s="6">
        <v>-4638</v>
      </c>
      <c r="D8" s="126" t="s">
        <v>817</v>
      </c>
      <c r="E8" s="4">
        <v>0</v>
      </c>
      <c r="F8" s="6">
        <v>-1548</v>
      </c>
      <c r="G8" s="4">
        <v>-3</v>
      </c>
      <c r="H8" s="6">
        <v>-1719</v>
      </c>
      <c r="I8" s="4">
        <v>-729</v>
      </c>
      <c r="J8" s="6">
        <v>-1258</v>
      </c>
      <c r="K8" s="4">
        <v>-113</v>
      </c>
      <c r="L8" s="4">
        <v>-112</v>
      </c>
      <c r="M8" s="6">
        <v>-1291</v>
      </c>
      <c r="N8" s="126" t="s">
        <v>817</v>
      </c>
      <c r="O8" s="4">
        <v>-188</v>
      </c>
      <c r="P8" s="4">
        <v>-973</v>
      </c>
      <c r="Q8" s="126" t="s">
        <v>817</v>
      </c>
      <c r="R8" s="4">
        <v>-2</v>
      </c>
      <c r="S8" s="4">
        <v>-214</v>
      </c>
      <c r="T8" s="126" t="s">
        <v>817</v>
      </c>
      <c r="U8" s="4">
        <v>-386</v>
      </c>
      <c r="V8" s="6">
        <v>-2003</v>
      </c>
      <c r="W8" s="126" t="s">
        <v>817</v>
      </c>
      <c r="X8" s="4">
        <v>-157</v>
      </c>
      <c r="Y8" s="4">
        <v>-157</v>
      </c>
      <c r="Z8" s="126" t="s">
        <v>817</v>
      </c>
      <c r="AA8" s="4">
        <v>0</v>
      </c>
      <c r="AB8" s="4">
        <v>0</v>
      </c>
      <c r="AC8" s="126" t="s">
        <v>817</v>
      </c>
    </row>
    <row r="9" spans="1:29" ht="17.25">
      <c r="A9" s="2" t="s">
        <v>490</v>
      </c>
      <c r="B9" s="4"/>
      <c r="C9" s="4">
        <v>0</v>
      </c>
      <c r="D9" s="126" t="s">
        <v>817</v>
      </c>
      <c r="E9" s="4"/>
      <c r="F9" s="4"/>
      <c r="G9" s="4"/>
      <c r="H9" s="4"/>
      <c r="I9" s="4"/>
      <c r="J9" s="4"/>
      <c r="K9" s="4"/>
      <c r="L9" s="4"/>
      <c r="M9" s="4">
        <v>309</v>
      </c>
      <c r="N9" s="126" t="s">
        <v>817</v>
      </c>
      <c r="O9" s="4"/>
      <c r="P9" s="4">
        <v>50</v>
      </c>
      <c r="Q9" s="126" t="s">
        <v>817</v>
      </c>
      <c r="R9" s="4"/>
      <c r="S9" s="4">
        <v>-38</v>
      </c>
      <c r="T9" s="126" t="s">
        <v>817</v>
      </c>
      <c r="U9" s="4"/>
      <c r="V9" s="4">
        <v>-321</v>
      </c>
      <c r="W9" s="126" t="s">
        <v>817</v>
      </c>
      <c r="X9" s="4"/>
      <c r="Y9" s="4">
        <v>0</v>
      </c>
      <c r="Z9" s="126" t="s">
        <v>817</v>
      </c>
      <c r="AA9" s="4"/>
      <c r="AB9" s="4">
        <v>0</v>
      </c>
      <c r="AC9" s="126" t="s">
        <v>817</v>
      </c>
    </row>
    <row r="10" spans="1:29" ht="17.25">
      <c r="A10" s="2" t="s">
        <v>454</v>
      </c>
      <c r="B10" s="6">
        <v>-4556</v>
      </c>
      <c r="C10" s="6">
        <v>-22626</v>
      </c>
      <c r="D10" s="126" t="s">
        <v>817</v>
      </c>
      <c r="E10" s="4">
        <v>-85</v>
      </c>
      <c r="F10" s="6">
        <v>-8182</v>
      </c>
      <c r="G10" s="4">
        <v>-67</v>
      </c>
      <c r="H10" s="6">
        <v>-7405</v>
      </c>
      <c r="I10" s="6">
        <v>-3255</v>
      </c>
      <c r="J10" s="6">
        <v>-5890</v>
      </c>
      <c r="K10" s="6">
        <v>-1149</v>
      </c>
      <c r="L10" s="4">
        <v>-944</v>
      </c>
      <c r="M10" s="6">
        <v>-5592</v>
      </c>
      <c r="N10" s="126" t="s">
        <v>817</v>
      </c>
      <c r="O10" s="6">
        <v>-1235</v>
      </c>
      <c r="P10" s="6">
        <v>-5500</v>
      </c>
      <c r="Q10" s="126" t="s">
        <v>817</v>
      </c>
      <c r="R10" s="4">
        <v>-47</v>
      </c>
      <c r="S10" s="6">
        <v>-3086</v>
      </c>
      <c r="T10" s="126" t="s">
        <v>817</v>
      </c>
      <c r="U10" s="6">
        <v>-2101</v>
      </c>
      <c r="V10" s="6">
        <v>-7663</v>
      </c>
      <c r="W10" s="126" t="s">
        <v>817</v>
      </c>
      <c r="X10" s="4">
        <v>-79</v>
      </c>
      <c r="Y10" s="4">
        <v>-158</v>
      </c>
      <c r="Z10" s="126" t="s">
        <v>817</v>
      </c>
      <c r="AA10" s="4">
        <v>-150</v>
      </c>
      <c r="AB10" s="4">
        <v>-627</v>
      </c>
      <c r="AC10" s="126" t="s">
        <v>817</v>
      </c>
    </row>
    <row r="11" spans="1:29">
      <c r="A11" s="2" t="s">
        <v>251</v>
      </c>
      <c r="B11" s="8">
        <v>3851</v>
      </c>
      <c r="C11" s="8">
        <v>3851</v>
      </c>
      <c r="D11" s="4"/>
      <c r="E11" s="8">
        <v>0</v>
      </c>
      <c r="F11" s="8">
        <v>0</v>
      </c>
      <c r="G11" s="8">
        <v>0</v>
      </c>
      <c r="H11" s="8">
        <v>0</v>
      </c>
      <c r="I11" s="8">
        <v>843</v>
      </c>
      <c r="J11" s="8">
        <v>843</v>
      </c>
      <c r="K11" s="8">
        <v>3008</v>
      </c>
      <c r="L11" s="8">
        <v>776</v>
      </c>
      <c r="M11" s="8">
        <v>776</v>
      </c>
      <c r="N11" s="4"/>
      <c r="O11" s="8">
        <v>1785</v>
      </c>
      <c r="P11" s="8">
        <v>1785</v>
      </c>
      <c r="Q11" s="4"/>
      <c r="R11" s="8">
        <v>98</v>
      </c>
      <c r="S11" s="8">
        <v>98</v>
      </c>
      <c r="T11" s="4"/>
      <c r="U11" s="8">
        <v>961</v>
      </c>
      <c r="V11" s="8">
        <v>961</v>
      </c>
      <c r="W11" s="4"/>
      <c r="X11" s="8">
        <v>179</v>
      </c>
      <c r="Y11" s="8">
        <v>179</v>
      </c>
      <c r="Z11" s="4"/>
      <c r="AA11" s="8">
        <v>52</v>
      </c>
      <c r="AB11" s="8">
        <v>52</v>
      </c>
      <c r="AC11" s="4"/>
    </row>
    <row r="12" spans="1:29">
      <c r="A12" s="86"/>
      <c r="B12" s="86"/>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row>
    <row r="13" spans="1:29" ht="15" customHeight="1">
      <c r="A13" s="2" t="s">
        <v>817</v>
      </c>
      <c r="B13" s="13" t="s">
        <v>95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sheetData>
  <mergeCells count="30">
    <mergeCell ref="A12:AC12"/>
    <mergeCell ref="B13:AC13"/>
    <mergeCell ref="Y2:Z2"/>
    <mergeCell ref="Y3:Z3"/>
    <mergeCell ref="Y4:Z4"/>
    <mergeCell ref="AB2:AC2"/>
    <mergeCell ref="AB3:AC3"/>
    <mergeCell ref="AB4:AC4"/>
    <mergeCell ref="S2:T2"/>
    <mergeCell ref="S3:T3"/>
    <mergeCell ref="S4:T4"/>
    <mergeCell ref="V2:W2"/>
    <mergeCell ref="V3:W3"/>
    <mergeCell ref="V4:W4"/>
    <mergeCell ref="Y1:Z1"/>
    <mergeCell ref="AB1:AC1"/>
    <mergeCell ref="B2:B4"/>
    <mergeCell ref="C2:D4"/>
    <mergeCell ref="M2:N2"/>
    <mergeCell ref="M3:N3"/>
    <mergeCell ref="M4:N4"/>
    <mergeCell ref="P2:Q2"/>
    <mergeCell ref="P3:Q3"/>
    <mergeCell ref="P4:Q4"/>
    <mergeCell ref="C1:D1"/>
    <mergeCell ref="K1:L1"/>
    <mergeCell ref="M1:N1"/>
    <mergeCell ref="P1:Q1"/>
    <mergeCell ref="S1:T1"/>
    <mergeCell ref="V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1</v>
      </c>
      <c r="B1" s="7" t="s">
        <v>1</v>
      </c>
      <c r="C1" s="7"/>
      <c r="D1" s="7" t="s">
        <v>64</v>
      </c>
      <c r="E1" s="7"/>
    </row>
    <row r="2" spans="1:5" ht="30">
      <c r="A2" s="1" t="s">
        <v>20</v>
      </c>
      <c r="B2" s="1" t="s">
        <v>2</v>
      </c>
      <c r="C2" s="1" t="s">
        <v>65</v>
      </c>
      <c r="D2" s="1" t="s">
        <v>2</v>
      </c>
      <c r="E2" s="1" t="s">
        <v>65</v>
      </c>
    </row>
    <row r="3" spans="1:5">
      <c r="A3" s="3" t="s">
        <v>516</v>
      </c>
      <c r="B3" s="4"/>
      <c r="C3" s="4"/>
      <c r="D3" s="4"/>
      <c r="E3" s="4"/>
    </row>
    <row r="4" spans="1:5">
      <c r="A4" s="2" t="s">
        <v>504</v>
      </c>
      <c r="B4" s="8">
        <v>913</v>
      </c>
      <c r="C4" s="8">
        <v>1515</v>
      </c>
      <c r="D4" s="8">
        <v>2739</v>
      </c>
      <c r="E4" s="8">
        <v>4546</v>
      </c>
    </row>
    <row r="5" spans="1:5">
      <c r="A5" s="2" t="s">
        <v>505</v>
      </c>
      <c r="B5" s="6">
        <v>-2008</v>
      </c>
      <c r="C5" s="6">
        <v>-1950</v>
      </c>
      <c r="D5" s="6">
        <v>-6023</v>
      </c>
      <c r="E5" s="6">
        <v>-5852</v>
      </c>
    </row>
    <row r="6" spans="1:5">
      <c r="A6" s="2" t="s">
        <v>510</v>
      </c>
      <c r="B6" s="4">
        <v>-355</v>
      </c>
      <c r="C6" s="4">
        <v>-764</v>
      </c>
      <c r="D6" s="6">
        <v>-1066</v>
      </c>
      <c r="E6" s="6">
        <v>-2291</v>
      </c>
    </row>
    <row r="7" spans="1:5">
      <c r="A7" s="2" t="s">
        <v>515</v>
      </c>
      <c r="B7" s="6">
        <v>1110</v>
      </c>
      <c r="C7" s="6">
        <v>1469</v>
      </c>
      <c r="D7" s="6">
        <v>3330</v>
      </c>
      <c r="E7" s="6">
        <v>4409</v>
      </c>
    </row>
    <row r="8" spans="1:5">
      <c r="A8" s="2" t="s">
        <v>516</v>
      </c>
      <c r="B8" s="8">
        <v>-340</v>
      </c>
      <c r="C8" s="8">
        <v>270</v>
      </c>
      <c r="D8" s="8">
        <v>-1020</v>
      </c>
      <c r="E8" s="8">
        <v>81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 min="7" max="7" width="32.28515625" customWidth="1"/>
    <col min="8" max="8" width="8.7109375" customWidth="1"/>
    <col min="9" max="9" width="32.28515625" customWidth="1"/>
    <col min="10" max="10" width="8.7109375" customWidth="1"/>
    <col min="11" max="13" width="30.7109375" bestFit="1" customWidth="1"/>
    <col min="14" max="18" width="36.5703125" bestFit="1" customWidth="1"/>
    <col min="19" max="19" width="32" bestFit="1" customWidth="1"/>
    <col min="20" max="20" width="30.7109375" bestFit="1" customWidth="1"/>
    <col min="21" max="21" width="24" customWidth="1"/>
    <col min="22" max="22" width="6.42578125" customWidth="1"/>
    <col min="23" max="23" width="24" customWidth="1"/>
    <col min="24" max="24" width="6.42578125" customWidth="1"/>
    <col min="25" max="29" width="36.5703125" bestFit="1" customWidth="1"/>
    <col min="30" max="30" width="32" bestFit="1" customWidth="1"/>
    <col min="31" max="32" width="32.85546875" bestFit="1" customWidth="1"/>
  </cols>
  <sheetData>
    <row r="1" spans="1:32" ht="15" customHeight="1">
      <c r="A1" s="1" t="s">
        <v>952</v>
      </c>
      <c r="B1" s="1" t="s">
        <v>1</v>
      </c>
      <c r="C1" s="1"/>
      <c r="D1" s="1" t="s">
        <v>839</v>
      </c>
      <c r="E1" s="7" t="s">
        <v>813</v>
      </c>
      <c r="F1" s="7"/>
      <c r="G1" s="7"/>
      <c r="H1" s="7"/>
      <c r="I1" s="7"/>
      <c r="J1" s="7"/>
      <c r="K1" s="1" t="s">
        <v>839</v>
      </c>
      <c r="L1" s="1"/>
      <c r="M1" s="1"/>
      <c r="N1" s="7" t="s">
        <v>839</v>
      </c>
      <c r="O1" s="7"/>
      <c r="P1" s="7"/>
      <c r="Q1" s="7"/>
      <c r="R1" s="7"/>
      <c r="S1" s="7"/>
      <c r="T1" s="7"/>
      <c r="U1" s="7"/>
      <c r="V1" s="7"/>
      <c r="W1" s="7"/>
      <c r="X1" s="7"/>
      <c r="Y1" s="7" t="s">
        <v>839</v>
      </c>
      <c r="Z1" s="7"/>
      <c r="AA1" s="7"/>
      <c r="AB1" s="7"/>
      <c r="AC1" s="7"/>
      <c r="AD1" s="7"/>
      <c r="AE1" s="1"/>
      <c r="AF1" s="1"/>
    </row>
    <row r="2" spans="1:32" ht="30">
      <c r="A2" s="1" t="s">
        <v>20</v>
      </c>
      <c r="B2" s="7" t="s">
        <v>2</v>
      </c>
      <c r="C2" s="7" t="s">
        <v>21</v>
      </c>
      <c r="D2" s="1" t="s">
        <v>953</v>
      </c>
      <c r="E2" s="1" t="s">
        <v>955</v>
      </c>
      <c r="F2" s="1" t="s">
        <v>956</v>
      </c>
      <c r="G2" s="7" t="s">
        <v>2</v>
      </c>
      <c r="H2" s="7"/>
      <c r="I2" s="7" t="s">
        <v>21</v>
      </c>
      <c r="J2" s="7"/>
      <c r="K2" s="1" t="s">
        <v>957</v>
      </c>
      <c r="L2" s="1" t="s">
        <v>2</v>
      </c>
      <c r="M2" s="1" t="s">
        <v>21</v>
      </c>
      <c r="N2" s="1" t="s">
        <v>957</v>
      </c>
      <c r="O2" s="1" t="s">
        <v>957</v>
      </c>
      <c r="P2" s="1" t="s">
        <v>957</v>
      </c>
      <c r="Q2" s="1" t="s">
        <v>957</v>
      </c>
      <c r="R2" s="1" t="s">
        <v>957</v>
      </c>
      <c r="S2" s="1" t="s">
        <v>957</v>
      </c>
      <c r="T2" s="1" t="s">
        <v>963</v>
      </c>
      <c r="U2" s="7" t="s">
        <v>2</v>
      </c>
      <c r="V2" s="7"/>
      <c r="W2" s="7" t="s">
        <v>21</v>
      </c>
      <c r="X2" s="7"/>
      <c r="Y2" s="1" t="s">
        <v>963</v>
      </c>
      <c r="Z2" s="1" t="s">
        <v>963</v>
      </c>
      <c r="AA2" s="1" t="s">
        <v>963</v>
      </c>
      <c r="AB2" s="1" t="s">
        <v>963</v>
      </c>
      <c r="AC2" s="1" t="s">
        <v>963</v>
      </c>
      <c r="AD2" s="1" t="s">
        <v>963</v>
      </c>
      <c r="AE2" s="1" t="s">
        <v>2</v>
      </c>
      <c r="AF2" s="1" t="s">
        <v>21</v>
      </c>
    </row>
    <row r="3" spans="1:32" ht="30">
      <c r="A3" s="1"/>
      <c r="B3" s="7"/>
      <c r="C3" s="7"/>
      <c r="D3" s="1" t="s">
        <v>954</v>
      </c>
      <c r="E3" s="1" t="s">
        <v>954</v>
      </c>
      <c r="F3" s="1" t="s">
        <v>954</v>
      </c>
      <c r="G3" s="7" t="s">
        <v>954</v>
      </c>
      <c r="H3" s="7"/>
      <c r="I3" s="7" t="s">
        <v>954</v>
      </c>
      <c r="J3" s="7"/>
      <c r="K3" s="1" t="s">
        <v>958</v>
      </c>
      <c r="L3" s="1" t="s">
        <v>958</v>
      </c>
      <c r="M3" s="1" t="s">
        <v>958</v>
      </c>
      <c r="N3" s="1" t="s">
        <v>958</v>
      </c>
      <c r="O3" s="1" t="s">
        <v>958</v>
      </c>
      <c r="P3" s="1" t="s">
        <v>958</v>
      </c>
      <c r="Q3" s="1" t="s">
        <v>958</v>
      </c>
      <c r="R3" s="1" t="s">
        <v>958</v>
      </c>
      <c r="S3" s="1" t="s">
        <v>958</v>
      </c>
      <c r="T3" s="1" t="s">
        <v>964</v>
      </c>
      <c r="U3" s="7" t="s">
        <v>964</v>
      </c>
      <c r="V3" s="7"/>
      <c r="W3" s="7" t="s">
        <v>964</v>
      </c>
      <c r="X3" s="7"/>
      <c r="Y3" s="1" t="s">
        <v>964</v>
      </c>
      <c r="Z3" s="1" t="s">
        <v>964</v>
      </c>
      <c r="AA3" s="1" t="s">
        <v>964</v>
      </c>
      <c r="AB3" s="1" t="s">
        <v>964</v>
      </c>
      <c r="AC3" s="1" t="s">
        <v>964</v>
      </c>
      <c r="AD3" s="1" t="s">
        <v>964</v>
      </c>
      <c r="AE3" s="1" t="s">
        <v>965</v>
      </c>
      <c r="AF3" s="1" t="s">
        <v>965</v>
      </c>
    </row>
    <row r="4" spans="1:32" ht="30">
      <c r="A4" s="1"/>
      <c r="B4" s="7"/>
      <c r="C4" s="7"/>
      <c r="D4" s="1"/>
      <c r="E4" s="1"/>
      <c r="F4" s="1"/>
      <c r="G4" s="7"/>
      <c r="H4" s="7"/>
      <c r="I4" s="7"/>
      <c r="J4" s="7"/>
      <c r="K4" s="1"/>
      <c r="L4" s="1"/>
      <c r="M4" s="1"/>
      <c r="N4" s="1" t="s">
        <v>959</v>
      </c>
      <c r="O4" s="1" t="s">
        <v>960</v>
      </c>
      <c r="P4" s="1" t="s">
        <v>961</v>
      </c>
      <c r="Q4" s="1" t="s">
        <v>961</v>
      </c>
      <c r="R4" s="1" t="s">
        <v>961</v>
      </c>
      <c r="S4" s="1" t="s">
        <v>962</v>
      </c>
      <c r="T4" s="1"/>
      <c r="U4" s="7"/>
      <c r="V4" s="7"/>
      <c r="W4" s="7"/>
      <c r="X4" s="7"/>
      <c r="Y4" s="1" t="s">
        <v>959</v>
      </c>
      <c r="Z4" s="1" t="s">
        <v>960</v>
      </c>
      <c r="AA4" s="1" t="s">
        <v>961</v>
      </c>
      <c r="AB4" s="1" t="s">
        <v>961</v>
      </c>
      <c r="AC4" s="1" t="s">
        <v>961</v>
      </c>
      <c r="AD4" s="1" t="s">
        <v>962</v>
      </c>
      <c r="AE4" s="1"/>
      <c r="AF4" s="1"/>
    </row>
    <row r="5" spans="1:32">
      <c r="A5" s="1"/>
      <c r="B5" s="7"/>
      <c r="C5" s="7"/>
      <c r="D5" s="1"/>
      <c r="E5" s="1"/>
      <c r="F5" s="1"/>
      <c r="G5" s="7"/>
      <c r="H5" s="7"/>
      <c r="I5" s="7"/>
      <c r="J5" s="7"/>
      <c r="K5" s="1"/>
      <c r="L5" s="1"/>
      <c r="M5" s="1"/>
      <c r="N5" s="1"/>
      <c r="O5" s="1"/>
      <c r="P5" s="1"/>
      <c r="Q5" s="1" t="s">
        <v>905</v>
      </c>
      <c r="R5" s="1" t="s">
        <v>908</v>
      </c>
      <c r="S5" s="1"/>
      <c r="T5" s="1"/>
      <c r="U5" s="7"/>
      <c r="V5" s="7"/>
      <c r="W5" s="7"/>
      <c r="X5" s="7"/>
      <c r="Y5" s="1"/>
      <c r="Z5" s="1"/>
      <c r="AA5" s="1"/>
      <c r="AB5" s="1" t="s">
        <v>905</v>
      </c>
      <c r="AC5" s="1" t="s">
        <v>908</v>
      </c>
      <c r="AD5" s="1"/>
      <c r="AE5" s="1"/>
      <c r="AF5" s="1"/>
    </row>
    <row r="6" spans="1:32">
      <c r="A6" s="3" t="s">
        <v>9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17.25">
      <c r="A7" s="2" t="s">
        <v>42</v>
      </c>
      <c r="B7" s="8">
        <v>643069</v>
      </c>
      <c r="C7" s="8">
        <v>652581</v>
      </c>
      <c r="D7" s="4"/>
      <c r="E7" s="4"/>
      <c r="F7" s="4"/>
      <c r="G7" s="8">
        <v>255501</v>
      </c>
      <c r="H7" s="126" t="s">
        <v>817</v>
      </c>
      <c r="I7" s="8">
        <v>256770</v>
      </c>
      <c r="J7" s="126" t="s">
        <v>817</v>
      </c>
      <c r="K7" s="4"/>
      <c r="L7" s="8">
        <v>200000</v>
      </c>
      <c r="M7" s="8">
        <v>200000</v>
      </c>
      <c r="N7" s="4"/>
      <c r="O7" s="4"/>
      <c r="P7" s="4"/>
      <c r="Q7" s="4"/>
      <c r="R7" s="4"/>
      <c r="S7" s="4"/>
      <c r="T7" s="4"/>
      <c r="U7" s="8">
        <v>186271</v>
      </c>
      <c r="V7" s="126" t="s">
        <v>818</v>
      </c>
      <c r="W7" s="8">
        <v>195811</v>
      </c>
      <c r="X7" s="126" t="s">
        <v>818</v>
      </c>
      <c r="Y7" s="4"/>
      <c r="Z7" s="4"/>
      <c r="AA7" s="4"/>
      <c r="AB7" s="4"/>
      <c r="AC7" s="4"/>
      <c r="AD7" s="4"/>
      <c r="AE7" s="8">
        <v>1297</v>
      </c>
      <c r="AF7" s="8">
        <v>0</v>
      </c>
    </row>
    <row r="8" spans="1:32" ht="30">
      <c r="A8" s="2" t="s">
        <v>527</v>
      </c>
      <c r="B8" s="4">
        <v>499</v>
      </c>
      <c r="C8" s="4">
        <v>0</v>
      </c>
      <c r="D8" s="4"/>
      <c r="E8" s="4"/>
      <c r="F8" s="4"/>
      <c r="G8" s="4"/>
      <c r="H8" s="4"/>
      <c r="I8" s="4"/>
      <c r="J8" s="4"/>
      <c r="K8" s="4"/>
      <c r="L8" s="4"/>
      <c r="M8" s="4"/>
      <c r="N8" s="4"/>
      <c r="O8" s="4"/>
      <c r="P8" s="4"/>
      <c r="Q8" s="4"/>
      <c r="R8" s="4"/>
      <c r="S8" s="4"/>
      <c r="T8" s="4"/>
      <c r="U8" s="4"/>
      <c r="V8" s="4"/>
      <c r="W8" s="4"/>
      <c r="X8" s="4"/>
      <c r="Y8" s="4"/>
      <c r="Z8" s="4"/>
      <c r="AA8" s="4"/>
      <c r="AB8" s="4"/>
      <c r="AC8" s="4"/>
      <c r="AD8" s="4"/>
      <c r="AE8" s="4">
        <v>499</v>
      </c>
      <c r="AF8" s="4">
        <v>0</v>
      </c>
    </row>
    <row r="9" spans="1:32">
      <c r="A9" s="2" t="s">
        <v>528</v>
      </c>
      <c r="B9" s="6">
        <v>643568</v>
      </c>
      <c r="C9" s="6">
        <v>652581</v>
      </c>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ht="30">
      <c r="A10" s="2" t="s">
        <v>362</v>
      </c>
      <c r="B10" s="6">
        <v>-11671</v>
      </c>
      <c r="C10" s="4">
        <v>-819</v>
      </c>
      <c r="D10" s="4"/>
      <c r="E10" s="4"/>
      <c r="F10" s="4"/>
      <c r="G10" s="6">
        <v>2058</v>
      </c>
      <c r="H10" s="4"/>
      <c r="I10" s="6">
        <v>3370</v>
      </c>
      <c r="J10" s="4"/>
      <c r="K10" s="4"/>
      <c r="L10" s="4"/>
      <c r="M10" s="4"/>
      <c r="N10" s="4"/>
      <c r="O10" s="4"/>
      <c r="P10" s="4"/>
      <c r="Q10" s="4"/>
      <c r="R10" s="4"/>
      <c r="S10" s="4"/>
      <c r="T10" s="4"/>
      <c r="U10" s="6">
        <v>-13729</v>
      </c>
      <c r="V10" s="4"/>
      <c r="W10" s="6">
        <v>-4189</v>
      </c>
      <c r="X10" s="4"/>
      <c r="Y10" s="4"/>
      <c r="Z10" s="4"/>
      <c r="AA10" s="4"/>
      <c r="AB10" s="4"/>
      <c r="AC10" s="4"/>
      <c r="AD10" s="4"/>
      <c r="AE10" s="4"/>
      <c r="AF10" s="4"/>
    </row>
    <row r="11" spans="1:32">
      <c r="A11" s="2" t="s">
        <v>967</v>
      </c>
      <c r="B11" s="4" t="s">
        <v>968</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2" t="s">
        <v>969</v>
      </c>
      <c r="B12" s="4"/>
      <c r="C12" s="4"/>
      <c r="D12" s="5">
        <v>38261</v>
      </c>
      <c r="E12" s="4"/>
      <c r="F12" s="4"/>
      <c r="G12" s="4"/>
      <c r="H12" s="4"/>
      <c r="I12" s="4"/>
      <c r="J12" s="4"/>
      <c r="K12" s="5">
        <v>40617</v>
      </c>
      <c r="L12" s="4"/>
      <c r="M12" s="4"/>
      <c r="N12" s="4"/>
      <c r="O12" s="4"/>
      <c r="P12" s="4"/>
      <c r="Q12" s="4"/>
      <c r="R12" s="4"/>
      <c r="S12" s="4"/>
      <c r="T12" s="5">
        <v>41240</v>
      </c>
      <c r="U12" s="4"/>
      <c r="V12" s="4"/>
      <c r="W12" s="4"/>
      <c r="X12" s="4"/>
      <c r="Y12" s="4"/>
      <c r="Z12" s="4"/>
      <c r="AA12" s="4"/>
      <c r="AB12" s="4"/>
      <c r="AC12" s="4"/>
      <c r="AD12" s="4"/>
      <c r="AE12" s="4"/>
      <c r="AF12" s="4"/>
    </row>
    <row r="13" spans="1:32">
      <c r="A13" s="2" t="s">
        <v>970</v>
      </c>
      <c r="B13" s="4"/>
      <c r="C13" s="4"/>
      <c r="D13" s="6">
        <v>275000</v>
      </c>
      <c r="E13" s="4"/>
      <c r="F13" s="4"/>
      <c r="G13" s="4"/>
      <c r="H13" s="4"/>
      <c r="I13" s="4"/>
      <c r="J13" s="4"/>
      <c r="K13" s="6">
        <v>200000</v>
      </c>
      <c r="L13" s="4"/>
      <c r="M13" s="4"/>
      <c r="N13" s="4"/>
      <c r="O13" s="4"/>
      <c r="P13" s="4"/>
      <c r="Q13" s="4"/>
      <c r="R13" s="4"/>
      <c r="S13" s="4"/>
      <c r="T13" s="6">
        <v>200000</v>
      </c>
      <c r="U13" s="4"/>
      <c r="V13" s="4"/>
      <c r="W13" s="4"/>
      <c r="X13" s="4"/>
      <c r="Y13" s="4"/>
      <c r="Z13" s="4"/>
      <c r="AA13" s="4"/>
      <c r="AB13" s="4"/>
      <c r="AC13" s="4"/>
      <c r="AD13" s="4"/>
      <c r="AE13" s="4"/>
      <c r="AF13" s="4"/>
    </row>
    <row r="14" spans="1:32">
      <c r="A14" s="2" t="s">
        <v>971</v>
      </c>
      <c r="B14" s="4"/>
      <c r="C14" s="4"/>
      <c r="D14" s="128">
        <v>5.1299999999999998E-2</v>
      </c>
      <c r="E14" s="4"/>
      <c r="F14" s="4"/>
      <c r="G14" s="4"/>
      <c r="H14" s="4"/>
      <c r="I14" s="4"/>
      <c r="J14" s="4"/>
      <c r="K14" s="128">
        <v>7.0000000000000007E-2</v>
      </c>
      <c r="L14" s="4"/>
      <c r="M14" s="4"/>
      <c r="N14" s="4"/>
      <c r="O14" s="4"/>
      <c r="P14" s="4"/>
      <c r="Q14" s="4"/>
      <c r="R14" s="4"/>
      <c r="S14" s="4"/>
      <c r="T14" s="128">
        <v>0.06</v>
      </c>
      <c r="U14" s="4"/>
      <c r="V14" s="4"/>
      <c r="W14" s="4"/>
      <c r="X14" s="4"/>
      <c r="Y14" s="4"/>
      <c r="Z14" s="4"/>
      <c r="AA14" s="4"/>
      <c r="AB14" s="4"/>
      <c r="AC14" s="4"/>
      <c r="AD14" s="4"/>
      <c r="AE14" s="4"/>
      <c r="AF14" s="4"/>
    </row>
    <row r="15" spans="1:32">
      <c r="A15" s="2" t="s">
        <v>972</v>
      </c>
      <c r="B15" s="4"/>
      <c r="C15" s="4"/>
      <c r="D15" s="5">
        <v>41913</v>
      </c>
      <c r="E15" s="4"/>
      <c r="F15" s="4"/>
      <c r="G15" s="4"/>
      <c r="H15" s="4"/>
      <c r="I15" s="4"/>
      <c r="J15" s="4"/>
      <c r="K15" s="5">
        <v>43539</v>
      </c>
      <c r="L15" s="4"/>
      <c r="M15" s="4"/>
      <c r="N15" s="4"/>
      <c r="O15" s="4"/>
      <c r="P15" s="4"/>
      <c r="Q15" s="4"/>
      <c r="R15" s="4"/>
      <c r="S15" s="4"/>
      <c r="T15" s="5">
        <v>44150</v>
      </c>
      <c r="U15" s="4"/>
      <c r="V15" s="4"/>
      <c r="W15" s="4"/>
      <c r="X15" s="4"/>
      <c r="Y15" s="4"/>
      <c r="Z15" s="4"/>
      <c r="AA15" s="4"/>
      <c r="AB15" s="4"/>
      <c r="AC15" s="4"/>
      <c r="AD15" s="4"/>
      <c r="AE15" s="4"/>
      <c r="AF15" s="4"/>
    </row>
    <row r="16" spans="1:32">
      <c r="A16" s="2" t="s">
        <v>973</v>
      </c>
      <c r="B16" s="4"/>
      <c r="C16" s="4"/>
      <c r="D16" s="4"/>
      <c r="E16" s="4"/>
      <c r="F16" s="4"/>
      <c r="G16" s="4"/>
      <c r="H16" s="4"/>
      <c r="I16" s="4"/>
      <c r="J16" s="4"/>
      <c r="K16" s="4"/>
      <c r="L16" s="4"/>
      <c r="M16" s="4"/>
      <c r="N16" s="5">
        <v>41713</v>
      </c>
      <c r="O16" s="5">
        <v>42078</v>
      </c>
      <c r="P16" s="4"/>
      <c r="Q16" s="4"/>
      <c r="R16" s="4"/>
      <c r="S16" s="4"/>
      <c r="T16" s="4"/>
      <c r="U16" s="4"/>
      <c r="V16" s="4"/>
      <c r="W16" s="4"/>
      <c r="X16" s="4"/>
      <c r="Y16" s="5">
        <v>42323</v>
      </c>
      <c r="Z16" s="5">
        <v>42689</v>
      </c>
      <c r="AA16" s="4"/>
      <c r="AB16" s="4"/>
      <c r="AC16" s="4"/>
      <c r="AD16" s="4"/>
      <c r="AE16" s="4"/>
      <c r="AF16" s="4"/>
    </row>
    <row r="17" spans="1:32" ht="30">
      <c r="A17" s="2" t="s">
        <v>974</v>
      </c>
      <c r="B17" s="4"/>
      <c r="C17" s="4"/>
      <c r="D17" s="4"/>
      <c r="E17" s="4"/>
      <c r="F17" s="4"/>
      <c r="G17" s="4"/>
      <c r="H17" s="4"/>
      <c r="I17" s="4"/>
      <c r="J17" s="4"/>
      <c r="K17" s="4"/>
      <c r="L17" s="4"/>
      <c r="M17" s="4"/>
      <c r="N17" s="128">
        <v>0.35</v>
      </c>
      <c r="O17" s="4"/>
      <c r="P17" s="4"/>
      <c r="Q17" s="4"/>
      <c r="R17" s="4"/>
      <c r="S17" s="4"/>
      <c r="T17" s="4"/>
      <c r="U17" s="4"/>
      <c r="V17" s="4"/>
      <c r="W17" s="4"/>
      <c r="X17" s="4"/>
      <c r="Y17" s="128">
        <v>0.35</v>
      </c>
      <c r="Z17" s="4"/>
      <c r="AA17" s="4"/>
      <c r="AB17" s="4"/>
      <c r="AC17" s="4"/>
      <c r="AD17" s="4"/>
      <c r="AE17" s="4"/>
      <c r="AF17" s="4"/>
    </row>
    <row r="18" spans="1:32">
      <c r="A18" s="2" t="s">
        <v>975</v>
      </c>
      <c r="B18" s="4"/>
      <c r="C18" s="4"/>
      <c r="D18" s="4"/>
      <c r="E18" s="4"/>
      <c r="F18" s="4"/>
      <c r="G18" s="4"/>
      <c r="H18" s="4"/>
      <c r="I18" s="4"/>
      <c r="J18" s="4"/>
      <c r="K18" s="4"/>
      <c r="L18" s="4"/>
      <c r="M18" s="4"/>
      <c r="N18" s="128">
        <v>1.07</v>
      </c>
      <c r="O18" s="128">
        <v>1</v>
      </c>
      <c r="P18" s="4"/>
      <c r="Q18" s="128">
        <v>1</v>
      </c>
      <c r="R18" s="128">
        <v>1.0349999999999999</v>
      </c>
      <c r="S18" s="128">
        <v>1.01</v>
      </c>
      <c r="T18" s="4"/>
      <c r="U18" s="4"/>
      <c r="V18" s="4"/>
      <c r="W18" s="4"/>
      <c r="X18" s="4"/>
      <c r="Y18" s="128">
        <v>1.06</v>
      </c>
      <c r="Z18" s="128">
        <v>1</v>
      </c>
      <c r="AA18" s="4"/>
      <c r="AB18" s="128">
        <v>1</v>
      </c>
      <c r="AC18" s="128">
        <v>1.03</v>
      </c>
      <c r="AD18" s="128">
        <v>1.01</v>
      </c>
      <c r="AE18" s="4"/>
      <c r="AF18" s="4"/>
    </row>
    <row r="19" spans="1:32">
      <c r="A19" s="2" t="s">
        <v>976</v>
      </c>
      <c r="B19" s="4"/>
      <c r="C19" s="4"/>
      <c r="D19" s="4"/>
      <c r="E19" s="4"/>
      <c r="F19" s="4"/>
      <c r="G19" s="4"/>
      <c r="H19" s="4"/>
      <c r="I19" s="4"/>
      <c r="J19" s="4"/>
      <c r="K19" s="4"/>
      <c r="L19" s="4"/>
      <c r="M19" s="4"/>
      <c r="N19" s="4"/>
      <c r="O19" s="4"/>
      <c r="P19" s="5">
        <v>42078</v>
      </c>
      <c r="Q19" s="4"/>
      <c r="R19" s="4"/>
      <c r="S19" s="4"/>
      <c r="T19" s="4"/>
      <c r="U19" s="4"/>
      <c r="V19" s="4"/>
      <c r="W19" s="4"/>
      <c r="X19" s="4"/>
      <c r="Y19" s="4"/>
      <c r="Z19" s="4"/>
      <c r="AA19" s="5">
        <v>42689</v>
      </c>
      <c r="AB19" s="4"/>
      <c r="AC19" s="4"/>
      <c r="AD19" s="4"/>
      <c r="AE19" s="4"/>
      <c r="AF19" s="4"/>
    </row>
    <row r="20" spans="1:32">
      <c r="A20" s="2" t="s">
        <v>977</v>
      </c>
      <c r="B20" s="4"/>
      <c r="C20" s="4"/>
      <c r="D20" s="4"/>
      <c r="E20" s="6">
        <v>10000</v>
      </c>
      <c r="F20" s="6">
        <v>11500</v>
      </c>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30">
      <c r="A21" s="2" t="s">
        <v>978</v>
      </c>
      <c r="B21" s="4"/>
      <c r="C21" s="4"/>
      <c r="D21" s="6">
        <v>272276</v>
      </c>
      <c r="E21" s="4"/>
      <c r="F21" s="4"/>
      <c r="G21" s="4"/>
      <c r="H21" s="4"/>
      <c r="I21" s="4"/>
      <c r="J21" s="4"/>
      <c r="K21" s="6">
        <v>196195</v>
      </c>
      <c r="L21" s="4"/>
      <c r="M21" s="4"/>
      <c r="N21" s="4"/>
      <c r="O21" s="4"/>
      <c r="P21" s="4"/>
      <c r="Q21" s="4"/>
      <c r="R21" s="4"/>
      <c r="S21" s="4"/>
      <c r="T21" s="6">
        <v>196340</v>
      </c>
      <c r="U21" s="4"/>
      <c r="V21" s="4"/>
      <c r="W21" s="4"/>
      <c r="X21" s="4"/>
      <c r="Y21" s="4"/>
      <c r="Z21" s="4"/>
      <c r="AA21" s="4"/>
      <c r="AB21" s="4"/>
      <c r="AC21" s="4"/>
      <c r="AD21" s="4"/>
      <c r="AE21" s="4"/>
      <c r="AF21" s="4"/>
    </row>
    <row r="22" spans="1:32" ht="30">
      <c r="A22" s="2" t="s">
        <v>979</v>
      </c>
      <c r="B22" s="4"/>
      <c r="C22" s="4"/>
      <c r="D22" s="4"/>
      <c r="E22" s="4"/>
      <c r="F22" s="4"/>
      <c r="G22" s="6">
        <v>253500</v>
      </c>
      <c r="H22" s="4"/>
      <c r="I22" s="4"/>
      <c r="J22" s="4"/>
      <c r="K22" s="4"/>
      <c r="L22" s="4"/>
      <c r="M22" s="4"/>
      <c r="N22" s="4"/>
      <c r="O22" s="4"/>
      <c r="P22" s="4"/>
      <c r="Q22" s="4"/>
      <c r="R22" s="4"/>
      <c r="S22" s="4"/>
      <c r="T22" s="4"/>
      <c r="U22" s="4"/>
      <c r="V22" s="4"/>
      <c r="W22" s="4"/>
      <c r="X22" s="4"/>
      <c r="Y22" s="4"/>
      <c r="Z22" s="4"/>
      <c r="AA22" s="4"/>
      <c r="AB22" s="4"/>
      <c r="AC22" s="4"/>
      <c r="AD22" s="4"/>
      <c r="AE22" s="4"/>
      <c r="AF22" s="4"/>
    </row>
    <row r="23" spans="1:32">
      <c r="A23" s="2" t="s">
        <v>980</v>
      </c>
      <c r="B23" s="4"/>
      <c r="C23" s="4"/>
      <c r="D23" s="4"/>
      <c r="E23" s="4"/>
      <c r="F23" s="4"/>
      <c r="G23" s="6">
        <v>262005</v>
      </c>
      <c r="H23" s="4"/>
      <c r="I23" s="4"/>
      <c r="J23" s="4"/>
      <c r="K23" s="4"/>
      <c r="L23" s="6">
        <v>213750</v>
      </c>
      <c r="M23" s="4"/>
      <c r="N23" s="4"/>
      <c r="O23" s="4"/>
      <c r="P23" s="4"/>
      <c r="Q23" s="4"/>
      <c r="R23" s="4"/>
      <c r="S23" s="4"/>
      <c r="T23" s="4"/>
      <c r="U23" s="6">
        <v>205000</v>
      </c>
      <c r="V23" s="4"/>
      <c r="W23" s="4"/>
      <c r="X23" s="4"/>
      <c r="Y23" s="4"/>
      <c r="Z23" s="4"/>
      <c r="AA23" s="4"/>
      <c r="AB23" s="4"/>
      <c r="AC23" s="4"/>
      <c r="AD23" s="4"/>
      <c r="AE23" s="4"/>
      <c r="AF23" s="4"/>
    </row>
    <row r="24" spans="1:32">
      <c r="A24" s="2" t="s">
        <v>981</v>
      </c>
      <c r="B24" s="8">
        <v>1796</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c r="A25" s="86"/>
      <c r="B25" s="86"/>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c r="AE25" s="86"/>
      <c r="AF25" s="86"/>
    </row>
    <row r="26" spans="1:32" ht="15" customHeight="1">
      <c r="A26" s="2" t="s">
        <v>817</v>
      </c>
      <c r="B26" s="13" t="s">
        <v>982</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row>
    <row r="27" spans="1:32" ht="15" customHeight="1">
      <c r="A27" s="2" t="s">
        <v>818</v>
      </c>
      <c r="B27" s="13" t="s">
        <v>98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row>
  </sheetData>
  <mergeCells count="28">
    <mergeCell ref="A25:AF25"/>
    <mergeCell ref="B26:AF26"/>
    <mergeCell ref="B27:AF27"/>
    <mergeCell ref="I5:J5"/>
    <mergeCell ref="U2:V2"/>
    <mergeCell ref="U3:V3"/>
    <mergeCell ref="U4:V4"/>
    <mergeCell ref="U5:V5"/>
    <mergeCell ref="W2:X2"/>
    <mergeCell ref="W3:X3"/>
    <mergeCell ref="W4:X4"/>
    <mergeCell ref="W5:X5"/>
    <mergeCell ref="Y1:AD1"/>
    <mergeCell ref="B2:B5"/>
    <mergeCell ref="C2:C5"/>
    <mergeCell ref="G2:H2"/>
    <mergeCell ref="G3:H3"/>
    <mergeCell ref="G4:H4"/>
    <mergeCell ref="G5:H5"/>
    <mergeCell ref="I2:J2"/>
    <mergeCell ref="I3:J3"/>
    <mergeCell ref="I4:J4"/>
    <mergeCell ref="E1:F1"/>
    <mergeCell ref="G1:H1"/>
    <mergeCell ref="I1:J1"/>
    <mergeCell ref="N1:T1"/>
    <mergeCell ref="U1:V1"/>
    <mergeCell ref="W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9.5703125" customWidth="1"/>
    <col min="3" max="3" width="7.7109375" customWidth="1"/>
    <col min="4" max="4" width="36.5703125" customWidth="1"/>
  </cols>
  <sheetData>
    <row r="1" spans="1:4" ht="15" customHeight="1">
      <c r="A1" s="1" t="s">
        <v>984</v>
      </c>
      <c r="B1" s="7" t="s">
        <v>64</v>
      </c>
      <c r="C1" s="7"/>
      <c r="D1" s="1" t="s">
        <v>813</v>
      </c>
    </row>
    <row r="2" spans="1:4" ht="30">
      <c r="A2" s="1" t="s">
        <v>20</v>
      </c>
      <c r="B2" s="7" t="s">
        <v>2</v>
      </c>
      <c r="C2" s="7"/>
      <c r="D2" s="1" t="s">
        <v>21</v>
      </c>
    </row>
    <row r="3" spans="1:4">
      <c r="A3" s="3" t="s">
        <v>985</v>
      </c>
      <c r="B3" s="4"/>
      <c r="C3" s="4"/>
      <c r="D3" s="4"/>
    </row>
    <row r="4" spans="1:4">
      <c r="A4" s="2" t="s">
        <v>986</v>
      </c>
      <c r="B4" s="5">
        <v>42783</v>
      </c>
      <c r="C4" s="4"/>
      <c r="D4" s="4"/>
    </row>
    <row r="5" spans="1:4">
      <c r="A5" s="2" t="s">
        <v>987</v>
      </c>
      <c r="B5" s="8">
        <v>0</v>
      </c>
      <c r="C5" s="4"/>
      <c r="D5" s="8">
        <v>0</v>
      </c>
    </row>
    <row r="6" spans="1:4">
      <c r="A6" s="2" t="s">
        <v>539</v>
      </c>
      <c r="B6" s="6">
        <v>200000</v>
      </c>
      <c r="C6" s="4"/>
      <c r="D6" s="4"/>
    </row>
    <row r="7" spans="1:4" ht="17.25">
      <c r="A7" s="2" t="s">
        <v>988</v>
      </c>
      <c r="B7" s="6">
        <v>-7965</v>
      </c>
      <c r="C7" s="126" t="s">
        <v>817</v>
      </c>
      <c r="D7" s="4"/>
    </row>
    <row r="8" spans="1:4" ht="30">
      <c r="A8" s="2" t="s">
        <v>989</v>
      </c>
      <c r="B8" s="8">
        <v>192035</v>
      </c>
      <c r="C8" s="4"/>
      <c r="D8" s="4"/>
    </row>
    <row r="9" spans="1:4">
      <c r="A9" s="2" t="s">
        <v>905</v>
      </c>
      <c r="B9" s="4"/>
      <c r="C9" s="4"/>
      <c r="D9" s="4"/>
    </row>
    <row r="10" spans="1:4">
      <c r="A10" s="3" t="s">
        <v>985</v>
      </c>
      <c r="B10" s="4"/>
      <c r="C10" s="4"/>
      <c r="D10" s="4"/>
    </row>
    <row r="11" spans="1:4">
      <c r="A11" s="2" t="s">
        <v>990</v>
      </c>
      <c r="B11" s="128">
        <v>2E-3</v>
      </c>
      <c r="C11" s="4"/>
      <c r="D11" s="4"/>
    </row>
    <row r="12" spans="1:4">
      <c r="A12" s="2" t="s">
        <v>908</v>
      </c>
      <c r="B12" s="4"/>
      <c r="C12" s="4"/>
      <c r="D12" s="4"/>
    </row>
    <row r="13" spans="1:4">
      <c r="A13" s="3" t="s">
        <v>985</v>
      </c>
      <c r="B13" s="4"/>
      <c r="C13" s="4"/>
      <c r="D13" s="4"/>
    </row>
    <row r="14" spans="1:4">
      <c r="A14" s="2" t="s">
        <v>990</v>
      </c>
      <c r="B14" s="128">
        <v>4.4999999999999997E-3</v>
      </c>
      <c r="C14" s="4"/>
      <c r="D14" s="4"/>
    </row>
    <row r="15" spans="1:4">
      <c r="A15" s="86"/>
      <c r="B15" s="86"/>
      <c r="C15" s="86"/>
      <c r="D15" s="86"/>
    </row>
    <row r="16" spans="1:4" ht="45" customHeight="1">
      <c r="A16" s="2" t="s">
        <v>817</v>
      </c>
      <c r="B16" s="13" t="s">
        <v>991</v>
      </c>
      <c r="C16" s="13"/>
      <c r="D16" s="13"/>
    </row>
  </sheetData>
  <mergeCells count="4">
    <mergeCell ref="B1:C1"/>
    <mergeCell ref="B2:C2"/>
    <mergeCell ref="A15:D15"/>
    <mergeCell ref="B16:D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7" t="s">
        <v>64</v>
      </c>
      <c r="C1" s="7"/>
      <c r="D1" s="1"/>
    </row>
    <row r="2" spans="1:4" ht="30">
      <c r="A2" s="1" t="s">
        <v>20</v>
      </c>
      <c r="B2" s="1" t="s">
        <v>2</v>
      </c>
      <c r="C2" s="1" t="s">
        <v>65</v>
      </c>
      <c r="D2" s="1" t="s">
        <v>21</v>
      </c>
    </row>
    <row r="3" spans="1:4">
      <c r="A3" s="3" t="s">
        <v>993</v>
      </c>
      <c r="B3" s="4"/>
      <c r="C3" s="4"/>
      <c r="D3" s="4"/>
    </row>
    <row r="4" spans="1:4">
      <c r="A4" s="2" t="s">
        <v>994</v>
      </c>
      <c r="B4" s="8">
        <v>8400</v>
      </c>
      <c r="C4" s="4"/>
      <c r="D4" s="8">
        <v>8446</v>
      </c>
    </row>
    <row r="5" spans="1:4">
      <c r="A5" s="2" t="s">
        <v>995</v>
      </c>
      <c r="B5" s="6">
        <v>1085</v>
      </c>
      <c r="C5" s="4">
        <v>681</v>
      </c>
      <c r="D5" s="4"/>
    </row>
    <row r="6" spans="1:4">
      <c r="A6" s="3" t="s">
        <v>996</v>
      </c>
      <c r="B6" s="4"/>
      <c r="C6" s="4"/>
      <c r="D6" s="4"/>
    </row>
    <row r="7" spans="1:4">
      <c r="A7" s="2" t="s">
        <v>997</v>
      </c>
      <c r="B7" s="6">
        <v>4129</v>
      </c>
      <c r="C7" s="4"/>
      <c r="D7" s="6">
        <v>4471</v>
      </c>
    </row>
    <row r="8" spans="1:4" ht="45">
      <c r="A8" s="2" t="s">
        <v>998</v>
      </c>
      <c r="B8" s="4">
        <v>34</v>
      </c>
      <c r="C8" s="4"/>
      <c r="D8" s="4">
        <v>20</v>
      </c>
    </row>
    <row r="9" spans="1:4" ht="45">
      <c r="A9" s="2" t="s">
        <v>999</v>
      </c>
      <c r="B9" s="6">
        <v>3282</v>
      </c>
      <c r="C9" s="4"/>
      <c r="D9" s="6">
        <v>3872</v>
      </c>
    </row>
    <row r="10" spans="1:4" ht="60">
      <c r="A10" s="2" t="s">
        <v>1000</v>
      </c>
      <c r="B10" s="4">
        <v>146</v>
      </c>
      <c r="C10" s="4"/>
      <c r="D10" s="4">
        <v>146</v>
      </c>
    </row>
    <row r="11" spans="1:4" ht="60">
      <c r="A11" s="2" t="s">
        <v>1001</v>
      </c>
      <c r="B11" s="4"/>
      <c r="C11" s="4"/>
      <c r="D11" s="4"/>
    </row>
    <row r="12" spans="1:4">
      <c r="A12" s="3" t="s">
        <v>993</v>
      </c>
      <c r="B12" s="4"/>
      <c r="C12" s="4"/>
      <c r="D12" s="4"/>
    </row>
    <row r="13" spans="1:4">
      <c r="A13" s="2" t="s">
        <v>994</v>
      </c>
      <c r="B13" s="6">
        <v>4325</v>
      </c>
      <c r="C13" s="4"/>
      <c r="D13" s="4"/>
    </row>
    <row r="14" spans="1:4">
      <c r="A14" s="2" t="s">
        <v>1002</v>
      </c>
      <c r="B14" s="6">
        <v>12911</v>
      </c>
      <c r="C14" s="4"/>
      <c r="D14" s="4"/>
    </row>
    <row r="15" spans="1:4" ht="30">
      <c r="A15" s="2" t="s">
        <v>1003</v>
      </c>
      <c r="B15" s="6">
        <v>8586</v>
      </c>
      <c r="C15" s="4"/>
      <c r="D15" s="4"/>
    </row>
    <row r="16" spans="1:4" ht="45">
      <c r="A16" s="2" t="s">
        <v>1004</v>
      </c>
      <c r="B16" s="4"/>
      <c r="C16" s="4"/>
      <c r="D16" s="4"/>
    </row>
    <row r="17" spans="1:4">
      <c r="A17" s="3" t="s">
        <v>993</v>
      </c>
      <c r="B17" s="4"/>
      <c r="C17" s="4"/>
      <c r="D17" s="4"/>
    </row>
    <row r="18" spans="1:4">
      <c r="A18" s="2" t="s">
        <v>1002</v>
      </c>
      <c r="B18" s="6">
        <v>10000</v>
      </c>
      <c r="C18" s="4"/>
      <c r="D18" s="4"/>
    </row>
    <row r="19" spans="1:4" ht="45">
      <c r="A19" s="2" t="s">
        <v>1005</v>
      </c>
      <c r="B19" s="4"/>
      <c r="C19" s="4"/>
      <c r="D19" s="4"/>
    </row>
    <row r="20" spans="1:4">
      <c r="A20" s="3" t="s">
        <v>993</v>
      </c>
      <c r="B20" s="4"/>
      <c r="C20" s="4"/>
      <c r="D20" s="4"/>
    </row>
    <row r="21" spans="1:4">
      <c r="A21" s="2" t="s">
        <v>994</v>
      </c>
      <c r="B21" s="4">
        <v>0</v>
      </c>
      <c r="C21" s="4"/>
      <c r="D21" s="4"/>
    </row>
    <row r="22" spans="1:4">
      <c r="A22" s="2" t="s">
        <v>1002</v>
      </c>
      <c r="B22" s="8">
        <v>15000</v>
      </c>
      <c r="C22" s="4"/>
      <c r="D2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06</v>
      </c>
      <c r="B1" s="1" t="s">
        <v>839</v>
      </c>
      <c r="C1" s="7" t="s">
        <v>64</v>
      </c>
      <c r="D1" s="7"/>
    </row>
    <row r="2" spans="1:4" ht="30">
      <c r="A2" s="1" t="s">
        <v>20</v>
      </c>
      <c r="B2" s="1" t="s">
        <v>1007</v>
      </c>
      <c r="C2" s="1" t="s">
        <v>2</v>
      </c>
      <c r="D2" s="1" t="s">
        <v>65</v>
      </c>
    </row>
    <row r="3" spans="1:4">
      <c r="A3" s="3" t="s">
        <v>1008</v>
      </c>
      <c r="B3" s="4"/>
      <c r="C3" s="4"/>
      <c r="D3" s="4"/>
    </row>
    <row r="4" spans="1:4" ht="30">
      <c r="A4" s="2" t="s">
        <v>1009</v>
      </c>
      <c r="B4" s="4">
        <v>193</v>
      </c>
      <c r="C4" s="4"/>
      <c r="D4" s="4"/>
    </row>
    <row r="5" spans="1:4" ht="45">
      <c r="A5" s="2" t="s">
        <v>1010</v>
      </c>
      <c r="B5" s="4" t="s">
        <v>1011</v>
      </c>
      <c r="C5" s="4"/>
      <c r="D5" s="4"/>
    </row>
    <row r="6" spans="1:4">
      <c r="A6" s="3" t="s">
        <v>1012</v>
      </c>
      <c r="B6" s="4"/>
      <c r="C6" s="4"/>
      <c r="D6" s="4"/>
    </row>
    <row r="7" spans="1:4" ht="30">
      <c r="A7" s="2" t="s">
        <v>1013</v>
      </c>
      <c r="B7" s="4"/>
      <c r="C7" s="6">
        <v>10000</v>
      </c>
      <c r="D7" s="4"/>
    </row>
    <row r="8" spans="1:4" ht="30">
      <c r="A8" s="2" t="s">
        <v>1014</v>
      </c>
      <c r="B8" s="4"/>
      <c r="C8" s="6">
        <v>3397</v>
      </c>
      <c r="D8" s="4"/>
    </row>
    <row r="9" spans="1:4" ht="30">
      <c r="A9" s="2" t="s">
        <v>101</v>
      </c>
      <c r="B9" s="4"/>
      <c r="C9" s="4">
        <v>861</v>
      </c>
      <c r="D9" s="4"/>
    </row>
    <row r="10" spans="1:4" ht="30">
      <c r="A10" s="2" t="s">
        <v>135</v>
      </c>
      <c r="B10" s="4"/>
      <c r="C10" s="8">
        <v>33798</v>
      </c>
      <c r="D10" s="8">
        <v>11999</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15</v>
      </c>
      <c r="B1" s="7" t="s">
        <v>1</v>
      </c>
      <c r="C1" s="7"/>
      <c r="D1" s="7" t="s">
        <v>64</v>
      </c>
      <c r="E1" s="7"/>
      <c r="F1" s="1" t="s">
        <v>813</v>
      </c>
    </row>
    <row r="2" spans="1:6" ht="30">
      <c r="A2" s="1" t="s">
        <v>20</v>
      </c>
      <c r="B2" s="1" t="s">
        <v>2</v>
      </c>
      <c r="C2" s="1" t="s">
        <v>65</v>
      </c>
      <c r="D2" s="1" t="s">
        <v>2</v>
      </c>
      <c r="E2" s="1" t="s">
        <v>65</v>
      </c>
      <c r="F2" s="1" t="s">
        <v>21</v>
      </c>
    </row>
    <row r="3" spans="1:6" ht="30">
      <c r="A3" s="3" t="s">
        <v>1016</v>
      </c>
      <c r="B3" s="4"/>
      <c r="C3" s="4"/>
      <c r="D3" s="4"/>
      <c r="E3" s="4"/>
      <c r="F3" s="4"/>
    </row>
    <row r="4" spans="1:6" ht="30">
      <c r="A4" s="2" t="s">
        <v>1017</v>
      </c>
      <c r="B4" s="4"/>
      <c r="C4" s="4"/>
      <c r="D4" s="4">
        <v>3</v>
      </c>
      <c r="E4" s="4"/>
      <c r="F4" s="4"/>
    </row>
    <row r="5" spans="1:6" ht="30">
      <c r="A5" s="2" t="s">
        <v>1018</v>
      </c>
      <c r="B5" s="8">
        <v>398080</v>
      </c>
      <c r="C5" s="8">
        <v>378338</v>
      </c>
      <c r="D5" s="8">
        <v>1167067</v>
      </c>
      <c r="E5" s="8">
        <v>1127334</v>
      </c>
      <c r="F5" s="4"/>
    </row>
    <row r="6" spans="1:6">
      <c r="A6" s="2" t="s">
        <v>573</v>
      </c>
      <c r="B6" s="6">
        <v>79718</v>
      </c>
      <c r="C6" s="6">
        <v>72670</v>
      </c>
      <c r="D6" s="6">
        <v>239912</v>
      </c>
      <c r="E6" s="6">
        <v>224271</v>
      </c>
      <c r="F6" s="4"/>
    </row>
    <row r="7" spans="1:6" ht="30">
      <c r="A7" s="2" t="s">
        <v>1019</v>
      </c>
      <c r="B7" s="6">
        <v>16275</v>
      </c>
      <c r="C7" s="6">
        <v>16238</v>
      </c>
      <c r="D7" s="6">
        <v>48321</v>
      </c>
      <c r="E7" s="6">
        <v>49672</v>
      </c>
      <c r="F7" s="4"/>
    </row>
    <row r="8" spans="1:6">
      <c r="A8" s="2" t="s">
        <v>576</v>
      </c>
      <c r="B8" s="6">
        <v>1509686</v>
      </c>
      <c r="C8" s="6">
        <v>1467291</v>
      </c>
      <c r="D8" s="6">
        <v>1509686</v>
      </c>
      <c r="E8" s="6">
        <v>1467291</v>
      </c>
      <c r="F8" s="6">
        <v>1412440</v>
      </c>
    </row>
    <row r="9" spans="1:6">
      <c r="A9" s="2" t="s">
        <v>577</v>
      </c>
      <c r="B9" s="6">
        <v>10196</v>
      </c>
      <c r="C9" s="6">
        <v>8228</v>
      </c>
      <c r="D9" s="6">
        <v>26786</v>
      </c>
      <c r="E9" s="6">
        <v>25562</v>
      </c>
      <c r="F9" s="4"/>
    </row>
    <row r="10" spans="1:6" ht="45">
      <c r="A10" s="2" t="s">
        <v>1020</v>
      </c>
      <c r="B10" s="4"/>
      <c r="C10" s="4"/>
      <c r="D10" s="4"/>
      <c r="E10" s="4"/>
      <c r="F10" s="4"/>
    </row>
    <row r="11" spans="1:6" ht="30">
      <c r="A11" s="3" t="s">
        <v>1016</v>
      </c>
      <c r="B11" s="4"/>
      <c r="C11" s="4"/>
      <c r="D11" s="4"/>
      <c r="E11" s="4"/>
      <c r="F11" s="4"/>
    </row>
    <row r="12" spans="1:6" ht="30">
      <c r="A12" s="2" t="s">
        <v>1021</v>
      </c>
      <c r="B12" s="4"/>
      <c r="C12" s="4"/>
      <c r="D12" s="4"/>
      <c r="E12" s="4"/>
      <c r="F12" s="128">
        <v>0.45400000000000001</v>
      </c>
    </row>
    <row r="13" spans="1:6" ht="30">
      <c r="A13" s="2" t="s">
        <v>1018</v>
      </c>
      <c r="B13" s="6">
        <v>265463</v>
      </c>
      <c r="C13" s="6">
        <v>244461</v>
      </c>
      <c r="D13" s="6">
        <v>765607</v>
      </c>
      <c r="E13" s="6">
        <v>707144</v>
      </c>
      <c r="F13" s="4"/>
    </row>
    <row r="14" spans="1:6">
      <c r="A14" s="2" t="s">
        <v>573</v>
      </c>
      <c r="B14" s="6">
        <v>46277</v>
      </c>
      <c r="C14" s="6">
        <v>39636</v>
      </c>
      <c r="D14" s="6">
        <v>131068</v>
      </c>
      <c r="E14" s="6">
        <v>116651</v>
      </c>
      <c r="F14" s="4"/>
    </row>
    <row r="15" spans="1:6" ht="30">
      <c r="A15" s="2" t="s">
        <v>1019</v>
      </c>
      <c r="B15" s="6">
        <v>11449</v>
      </c>
      <c r="C15" s="6">
        <v>11081</v>
      </c>
      <c r="D15" s="6">
        <v>34139</v>
      </c>
      <c r="E15" s="6">
        <v>33485</v>
      </c>
      <c r="F15" s="4"/>
    </row>
    <row r="16" spans="1:6">
      <c r="A16" s="2" t="s">
        <v>576</v>
      </c>
      <c r="B16" s="6">
        <v>929820</v>
      </c>
      <c r="C16" s="6">
        <v>863015</v>
      </c>
      <c r="D16" s="6">
        <v>929820</v>
      </c>
      <c r="E16" s="6">
        <v>863015</v>
      </c>
      <c r="F16" s="4"/>
    </row>
    <row r="17" spans="1:6">
      <c r="A17" s="2" t="s">
        <v>577</v>
      </c>
      <c r="B17" s="4">
        <v>0</v>
      </c>
      <c r="C17" s="4">
        <v>0</v>
      </c>
      <c r="D17" s="4">
        <v>0</v>
      </c>
      <c r="E17" s="4">
        <v>0</v>
      </c>
      <c r="F17" s="4"/>
    </row>
    <row r="18" spans="1:6" ht="45">
      <c r="A18" s="2" t="s">
        <v>1022</v>
      </c>
      <c r="B18" s="4"/>
      <c r="C18" s="4"/>
      <c r="D18" s="4"/>
      <c r="E18" s="4"/>
      <c r="F18" s="4"/>
    </row>
    <row r="19" spans="1:6" ht="30">
      <c r="A19" s="3" t="s">
        <v>1016</v>
      </c>
      <c r="B19" s="4"/>
      <c r="C19" s="4"/>
      <c r="D19" s="4"/>
      <c r="E19" s="4"/>
      <c r="F19" s="4"/>
    </row>
    <row r="20" spans="1:6" ht="30">
      <c r="A20" s="2" t="s">
        <v>1018</v>
      </c>
      <c r="B20" s="6">
        <v>86482</v>
      </c>
      <c r="C20" s="6">
        <v>82843</v>
      </c>
      <c r="D20" s="6">
        <v>256695</v>
      </c>
      <c r="E20" s="6">
        <v>259101</v>
      </c>
      <c r="F20" s="4"/>
    </row>
    <row r="21" spans="1:6">
      <c r="A21" s="2" t="s">
        <v>573</v>
      </c>
      <c r="B21" s="6">
        <v>18859</v>
      </c>
      <c r="C21" s="6">
        <v>17693</v>
      </c>
      <c r="D21" s="6">
        <v>63350</v>
      </c>
      <c r="E21" s="6">
        <v>59595</v>
      </c>
      <c r="F21" s="4"/>
    </row>
    <row r="22" spans="1:6" ht="30">
      <c r="A22" s="2" t="s">
        <v>1019</v>
      </c>
      <c r="B22" s="6">
        <v>2842</v>
      </c>
      <c r="C22" s="6">
        <v>2922</v>
      </c>
      <c r="D22" s="6">
        <v>8233</v>
      </c>
      <c r="E22" s="6">
        <v>9197</v>
      </c>
      <c r="F22" s="4"/>
    </row>
    <row r="23" spans="1:6">
      <c r="A23" s="2" t="s">
        <v>576</v>
      </c>
      <c r="B23" s="6">
        <v>87934</v>
      </c>
      <c r="C23" s="6">
        <v>84286</v>
      </c>
      <c r="D23" s="6">
        <v>87934</v>
      </c>
      <c r="E23" s="6">
        <v>84286</v>
      </c>
      <c r="F23" s="4"/>
    </row>
    <row r="24" spans="1:6">
      <c r="A24" s="2" t="s">
        <v>577</v>
      </c>
      <c r="B24" s="4">
        <v>0</v>
      </c>
      <c r="C24" s="4">
        <v>0</v>
      </c>
      <c r="D24" s="4">
        <v>0</v>
      </c>
      <c r="E24" s="4">
        <v>0</v>
      </c>
      <c r="F24" s="4"/>
    </row>
    <row r="25" spans="1:6" ht="30">
      <c r="A25" s="2" t="s">
        <v>1023</v>
      </c>
      <c r="B25" s="4"/>
      <c r="C25" s="4"/>
      <c r="D25" s="4"/>
      <c r="E25" s="4"/>
      <c r="F25" s="4"/>
    </row>
    <row r="26" spans="1:6" ht="30">
      <c r="A26" s="3" t="s">
        <v>1016</v>
      </c>
      <c r="B26" s="4"/>
      <c r="C26" s="4"/>
      <c r="D26" s="4"/>
      <c r="E26" s="4"/>
      <c r="F26" s="4"/>
    </row>
    <row r="27" spans="1:6" ht="30">
      <c r="A27" s="2" t="s">
        <v>1018</v>
      </c>
      <c r="B27" s="6">
        <v>46135</v>
      </c>
      <c r="C27" s="6">
        <v>51034</v>
      </c>
      <c r="D27" s="6">
        <v>144765</v>
      </c>
      <c r="E27" s="6">
        <v>161089</v>
      </c>
      <c r="F27" s="4"/>
    </row>
    <row r="28" spans="1:6">
      <c r="A28" s="2" t="s">
        <v>573</v>
      </c>
      <c r="B28" s="6">
        <v>14582</v>
      </c>
      <c r="C28" s="6">
        <v>15341</v>
      </c>
      <c r="D28" s="6">
        <v>45494</v>
      </c>
      <c r="E28" s="6">
        <v>48025</v>
      </c>
      <c r="F28" s="4"/>
    </row>
    <row r="29" spans="1:6" ht="30">
      <c r="A29" s="2" t="s">
        <v>1019</v>
      </c>
      <c r="B29" s="6">
        <v>1984</v>
      </c>
      <c r="C29" s="6">
        <v>2235</v>
      </c>
      <c r="D29" s="6">
        <v>5949</v>
      </c>
      <c r="E29" s="6">
        <v>6990</v>
      </c>
      <c r="F29" s="4"/>
    </row>
    <row r="30" spans="1:6">
      <c r="A30" s="2" t="s">
        <v>576</v>
      </c>
      <c r="B30" s="6">
        <v>167626</v>
      </c>
      <c r="C30" s="6">
        <v>170660</v>
      </c>
      <c r="D30" s="6">
        <v>167626</v>
      </c>
      <c r="E30" s="6">
        <v>170660</v>
      </c>
      <c r="F30" s="4"/>
    </row>
    <row r="31" spans="1:6">
      <c r="A31" s="2" t="s">
        <v>577</v>
      </c>
      <c r="B31" s="4">
        <v>0</v>
      </c>
      <c r="C31" s="4">
        <v>0</v>
      </c>
      <c r="D31" s="4">
        <v>0</v>
      </c>
      <c r="E31" s="4">
        <v>0</v>
      </c>
      <c r="F31" s="4"/>
    </row>
    <row r="32" spans="1:6">
      <c r="A32" s="2" t="s">
        <v>947</v>
      </c>
      <c r="B32" s="4"/>
      <c r="C32" s="4"/>
      <c r="D32" s="4"/>
      <c r="E32" s="4"/>
      <c r="F32" s="4"/>
    </row>
    <row r="33" spans="1:6" ht="30">
      <c r="A33" s="3" t="s">
        <v>1016</v>
      </c>
      <c r="B33" s="4"/>
      <c r="C33" s="4"/>
      <c r="D33" s="4"/>
      <c r="E33" s="4"/>
      <c r="F33" s="4"/>
    </row>
    <row r="34" spans="1:6" ht="30">
      <c r="A34" s="2" t="s">
        <v>1018</v>
      </c>
      <c r="B34" s="4">
        <v>0</v>
      </c>
      <c r="C34" s="4">
        <v>0</v>
      </c>
      <c r="D34" s="4">
        <v>0</v>
      </c>
      <c r="E34" s="4">
        <v>0</v>
      </c>
      <c r="F34" s="4"/>
    </row>
    <row r="35" spans="1:6">
      <c r="A35" s="2" t="s">
        <v>573</v>
      </c>
      <c r="B35" s="4">
        <v>0</v>
      </c>
      <c r="C35" s="4">
        <v>0</v>
      </c>
      <c r="D35" s="4">
        <v>0</v>
      </c>
      <c r="E35" s="4">
        <v>0</v>
      </c>
      <c r="F35" s="4"/>
    </row>
    <row r="36" spans="1:6" ht="30">
      <c r="A36" s="2" t="s">
        <v>1019</v>
      </c>
      <c r="B36" s="4">
        <v>0</v>
      </c>
      <c r="C36" s="4">
        <v>0</v>
      </c>
      <c r="D36" s="4">
        <v>0</v>
      </c>
      <c r="E36" s="4">
        <v>0</v>
      </c>
      <c r="F36" s="4"/>
    </row>
    <row r="37" spans="1:6">
      <c r="A37" s="2" t="s">
        <v>576</v>
      </c>
      <c r="B37" s="6">
        <v>324306</v>
      </c>
      <c r="C37" s="6">
        <v>349330</v>
      </c>
      <c r="D37" s="6">
        <v>324306</v>
      </c>
      <c r="E37" s="6">
        <v>349330</v>
      </c>
      <c r="F37" s="4"/>
    </row>
    <row r="38" spans="1:6">
      <c r="A38" s="2" t="s">
        <v>577</v>
      </c>
      <c r="B38" s="8">
        <v>10196</v>
      </c>
      <c r="C38" s="8">
        <v>8228</v>
      </c>
      <c r="D38" s="8">
        <v>26786</v>
      </c>
      <c r="E38" s="8">
        <v>25562</v>
      </c>
      <c r="F38"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024</v>
      </c>
      <c r="B1" s="7" t="s">
        <v>2</v>
      </c>
      <c r="C1" s="7" t="s">
        <v>21</v>
      </c>
      <c r="D1" s="7" t="s">
        <v>65</v>
      </c>
      <c r="E1" s="7" t="s">
        <v>955</v>
      </c>
    </row>
    <row r="2" spans="1:5" ht="30">
      <c r="A2" s="1" t="s">
        <v>20</v>
      </c>
      <c r="B2" s="7"/>
      <c r="C2" s="7"/>
      <c r="D2" s="7"/>
      <c r="E2" s="7"/>
    </row>
    <row r="3" spans="1:5">
      <c r="A3" s="3" t="s">
        <v>22</v>
      </c>
      <c r="B3" s="4"/>
      <c r="C3" s="4"/>
      <c r="D3" s="4"/>
      <c r="E3" s="4"/>
    </row>
    <row r="4" spans="1:5">
      <c r="A4" s="2" t="s">
        <v>23</v>
      </c>
      <c r="B4" s="8">
        <v>100040</v>
      </c>
      <c r="C4" s="8">
        <v>45435</v>
      </c>
      <c r="D4" s="8">
        <v>105637</v>
      </c>
      <c r="E4" s="8">
        <v>28687</v>
      </c>
    </row>
    <row r="5" spans="1:5">
      <c r="A5" s="2" t="s">
        <v>592</v>
      </c>
      <c r="B5" s="6">
        <v>80218</v>
      </c>
      <c r="C5" s="6">
        <v>70387</v>
      </c>
      <c r="D5" s="4"/>
      <c r="E5" s="4"/>
    </row>
    <row r="6" spans="1:5">
      <c r="A6" s="2" t="s">
        <v>25</v>
      </c>
      <c r="B6" s="6">
        <v>26825</v>
      </c>
      <c r="C6" s="6">
        <v>23291</v>
      </c>
      <c r="D6" s="4"/>
      <c r="E6" s="4"/>
    </row>
    <row r="7" spans="1:5">
      <c r="A7" s="2" t="s">
        <v>26</v>
      </c>
      <c r="B7" s="6">
        <v>5247</v>
      </c>
      <c r="C7" s="6">
        <v>7687</v>
      </c>
      <c r="D7" s="4"/>
      <c r="E7" s="4"/>
    </row>
    <row r="8" spans="1:5">
      <c r="A8" s="2" t="s">
        <v>27</v>
      </c>
      <c r="B8" s="6">
        <v>30759</v>
      </c>
      <c r="C8" s="6">
        <v>43140</v>
      </c>
      <c r="D8" s="4"/>
      <c r="E8" s="4"/>
    </row>
    <row r="9" spans="1:5">
      <c r="A9" s="2" t="s">
        <v>28</v>
      </c>
      <c r="B9" s="6">
        <v>34844</v>
      </c>
      <c r="C9" s="6">
        <v>29803</v>
      </c>
      <c r="D9" s="4"/>
      <c r="E9" s="4"/>
    </row>
    <row r="10" spans="1:5">
      <c r="A10" s="2" t="s">
        <v>29</v>
      </c>
      <c r="B10" s="6">
        <v>277933</v>
      </c>
      <c r="C10" s="6">
        <v>219743</v>
      </c>
      <c r="D10" s="4"/>
      <c r="E10" s="4"/>
    </row>
    <row r="11" spans="1:5">
      <c r="A11" s="2" t="s">
        <v>26</v>
      </c>
      <c r="B11" s="6">
        <v>1739</v>
      </c>
      <c r="C11" s="6">
        <v>1662</v>
      </c>
      <c r="D11" s="4"/>
      <c r="E11" s="4"/>
    </row>
    <row r="12" spans="1:5">
      <c r="A12" s="2" t="s">
        <v>594</v>
      </c>
      <c r="B12" s="6">
        <v>44391</v>
      </c>
      <c r="C12" s="6">
        <v>46898</v>
      </c>
      <c r="D12" s="4"/>
      <c r="E12" s="4"/>
    </row>
    <row r="13" spans="1:5">
      <c r="A13" s="2" t="s">
        <v>595</v>
      </c>
      <c r="B13" s="6">
        <v>101627</v>
      </c>
      <c r="C13" s="6">
        <v>104189</v>
      </c>
      <c r="D13" s="4"/>
      <c r="E13" s="4"/>
    </row>
    <row r="14" spans="1:5">
      <c r="A14" s="2" t="s">
        <v>32</v>
      </c>
      <c r="B14" s="6">
        <v>25224</v>
      </c>
      <c r="C14" s="4">
        <v>970</v>
      </c>
      <c r="D14" s="4"/>
      <c r="E14" s="4"/>
    </row>
    <row r="15" spans="1:5">
      <c r="A15" s="2" t="s">
        <v>596</v>
      </c>
      <c r="B15" s="6">
        <v>155179</v>
      </c>
      <c r="C15" s="6">
        <v>150717</v>
      </c>
      <c r="D15" s="4"/>
      <c r="E15" s="4"/>
    </row>
    <row r="16" spans="1:5">
      <c r="A16" s="2" t="s">
        <v>34</v>
      </c>
      <c r="B16" s="6">
        <v>809754</v>
      </c>
      <c r="C16" s="6">
        <v>789636</v>
      </c>
      <c r="D16" s="4"/>
      <c r="E16" s="4"/>
    </row>
    <row r="17" spans="1:5" ht="30">
      <c r="A17" s="2" t="s">
        <v>1025</v>
      </c>
      <c r="B17" s="4">
        <v>0</v>
      </c>
      <c r="C17" s="4">
        <v>0</v>
      </c>
      <c r="D17" s="4"/>
      <c r="E17" s="4"/>
    </row>
    <row r="18" spans="1:5">
      <c r="A18" s="2" t="s">
        <v>599</v>
      </c>
      <c r="B18" s="4">
        <v>0</v>
      </c>
      <c r="C18" s="4">
        <v>0</v>
      </c>
      <c r="D18" s="4"/>
      <c r="E18" s="4"/>
    </row>
    <row r="19" spans="1:5">
      <c r="A19" s="2" t="s">
        <v>35</v>
      </c>
      <c r="B19" s="6">
        <v>93839</v>
      </c>
      <c r="C19" s="6">
        <v>98625</v>
      </c>
      <c r="D19" s="4"/>
      <c r="E19" s="4"/>
    </row>
    <row r="20" spans="1:5">
      <c r="A20" s="2" t="s">
        <v>36</v>
      </c>
      <c r="B20" s="6">
        <v>1509686</v>
      </c>
      <c r="C20" s="6">
        <v>1412440</v>
      </c>
      <c r="D20" s="6">
        <v>1467291</v>
      </c>
      <c r="E20" s="4"/>
    </row>
    <row r="21" spans="1:5">
      <c r="A21" s="3" t="s">
        <v>37</v>
      </c>
      <c r="B21" s="4"/>
      <c r="C21" s="4"/>
      <c r="D21" s="4"/>
      <c r="E21" s="4"/>
    </row>
    <row r="22" spans="1:5">
      <c r="A22" s="2" t="s">
        <v>38</v>
      </c>
      <c r="B22" s="6">
        <v>68875</v>
      </c>
      <c r="C22" s="6">
        <v>65107</v>
      </c>
      <c r="D22" s="4"/>
      <c r="E22" s="4"/>
    </row>
    <row r="23" spans="1:5">
      <c r="A23" s="2" t="s">
        <v>39</v>
      </c>
      <c r="B23" s="6">
        <v>148280</v>
      </c>
      <c r="C23" s="6">
        <v>155003</v>
      </c>
      <c r="D23" s="4"/>
      <c r="E23" s="4"/>
    </row>
    <row r="24" spans="1:5">
      <c r="A24" s="2" t="s">
        <v>40</v>
      </c>
      <c r="B24" s="4">
        <v>499</v>
      </c>
      <c r="C24" s="4">
        <v>0</v>
      </c>
      <c r="D24" s="4"/>
      <c r="E24" s="4"/>
    </row>
    <row r="25" spans="1:5">
      <c r="A25" s="2" t="s">
        <v>41</v>
      </c>
      <c r="B25" s="6">
        <v>217654</v>
      </c>
      <c r="C25" s="6">
        <v>220110</v>
      </c>
      <c r="D25" s="4"/>
      <c r="E25" s="4"/>
    </row>
    <row r="26" spans="1:5">
      <c r="A26" s="2" t="s">
        <v>42</v>
      </c>
      <c r="B26" s="6">
        <v>643069</v>
      </c>
      <c r="C26" s="6">
        <v>652581</v>
      </c>
      <c r="D26" s="4"/>
      <c r="E26" s="4"/>
    </row>
    <row r="27" spans="1:5">
      <c r="A27" s="2" t="s">
        <v>26</v>
      </c>
      <c r="B27" s="6">
        <v>78966</v>
      </c>
      <c r="C27" s="6">
        <v>75147</v>
      </c>
      <c r="D27" s="4"/>
      <c r="E27" s="4"/>
    </row>
    <row r="28" spans="1:5">
      <c r="A28" s="2" t="s">
        <v>603</v>
      </c>
      <c r="B28" s="4">
        <v>0</v>
      </c>
      <c r="C28" s="4">
        <v>0</v>
      </c>
      <c r="D28" s="4"/>
      <c r="E28" s="4"/>
    </row>
    <row r="29" spans="1:5">
      <c r="A29" s="2" t="s">
        <v>43</v>
      </c>
      <c r="B29" s="6">
        <v>49671</v>
      </c>
      <c r="C29" s="6">
        <v>31667</v>
      </c>
      <c r="D29" s="4"/>
      <c r="E29" s="4"/>
    </row>
    <row r="30" spans="1:5">
      <c r="A30" s="2" t="s">
        <v>51</v>
      </c>
      <c r="B30" s="6">
        <v>520326</v>
      </c>
      <c r="C30" s="6">
        <v>432935</v>
      </c>
      <c r="D30" s="4"/>
      <c r="E30" s="4"/>
    </row>
    <row r="31" spans="1:5" ht="30">
      <c r="A31" s="2" t="s">
        <v>52</v>
      </c>
      <c r="B31" s="6">
        <v>1509686</v>
      </c>
      <c r="C31" s="6">
        <v>1412440</v>
      </c>
      <c r="D31" s="4"/>
      <c r="E31" s="4"/>
    </row>
    <row r="32" spans="1:5">
      <c r="A32" s="2" t="s">
        <v>1026</v>
      </c>
      <c r="B32" s="4"/>
      <c r="C32" s="4"/>
      <c r="D32" s="4"/>
      <c r="E32" s="4"/>
    </row>
    <row r="33" spans="1:5">
      <c r="A33" s="3" t="s">
        <v>22</v>
      </c>
      <c r="B33" s="4"/>
      <c r="C33" s="4"/>
      <c r="D33" s="4"/>
      <c r="E33" s="4"/>
    </row>
    <row r="34" spans="1:5">
      <c r="A34" s="2" t="s">
        <v>23</v>
      </c>
      <c r="B34" s="6">
        <v>55005</v>
      </c>
      <c r="C34" s="6">
        <v>14862</v>
      </c>
      <c r="D34" s="6">
        <v>78796</v>
      </c>
      <c r="E34" s="6">
        <v>3047</v>
      </c>
    </row>
    <row r="35" spans="1:5">
      <c r="A35" s="2" t="s">
        <v>592</v>
      </c>
      <c r="B35" s="4">
        <v>0</v>
      </c>
      <c r="C35" s="4">
        <v>0</v>
      </c>
      <c r="D35" s="4"/>
      <c r="E35" s="4"/>
    </row>
    <row r="36" spans="1:5">
      <c r="A36" s="2" t="s">
        <v>25</v>
      </c>
      <c r="B36" s="4">
        <v>0</v>
      </c>
      <c r="C36" s="4">
        <v>0</v>
      </c>
      <c r="D36" s="4"/>
      <c r="E36" s="4"/>
    </row>
    <row r="37" spans="1:5">
      <c r="A37" s="2" t="s">
        <v>26</v>
      </c>
      <c r="B37" s="4">
        <v>477</v>
      </c>
      <c r="C37" s="6">
        <v>1649</v>
      </c>
      <c r="D37" s="4"/>
      <c r="E37" s="4"/>
    </row>
    <row r="38" spans="1:5">
      <c r="A38" s="2" t="s">
        <v>27</v>
      </c>
      <c r="B38" s="4">
        <v>0</v>
      </c>
      <c r="C38" s="4">
        <v>0</v>
      </c>
      <c r="D38" s="4"/>
      <c r="E38" s="4"/>
    </row>
    <row r="39" spans="1:5">
      <c r="A39" s="2" t="s">
        <v>28</v>
      </c>
      <c r="B39" s="6">
        <v>10425</v>
      </c>
      <c r="C39" s="6">
        <v>8342</v>
      </c>
      <c r="D39" s="4"/>
      <c r="E39" s="4"/>
    </row>
    <row r="40" spans="1:5">
      <c r="A40" s="2" t="s">
        <v>29</v>
      </c>
      <c r="B40" s="6">
        <v>65907</v>
      </c>
      <c r="C40" s="6">
        <v>24853</v>
      </c>
      <c r="D40" s="4"/>
      <c r="E40" s="4"/>
    </row>
    <row r="41" spans="1:5">
      <c r="A41" s="2" t="s">
        <v>26</v>
      </c>
      <c r="B41" s="6">
        <v>3523</v>
      </c>
      <c r="C41" s="6">
        <v>5874</v>
      </c>
      <c r="D41" s="4"/>
      <c r="E41" s="4"/>
    </row>
    <row r="42" spans="1:5">
      <c r="A42" s="2" t="s">
        <v>594</v>
      </c>
      <c r="B42" s="6">
        <v>35509</v>
      </c>
      <c r="C42" s="6">
        <v>37665</v>
      </c>
      <c r="D42" s="4"/>
      <c r="E42" s="4"/>
    </row>
    <row r="43" spans="1:5">
      <c r="A43" s="2" t="s">
        <v>595</v>
      </c>
      <c r="B43" s="4">
        <v>0</v>
      </c>
      <c r="C43" s="4">
        <v>0</v>
      </c>
      <c r="D43" s="4"/>
      <c r="E43" s="4"/>
    </row>
    <row r="44" spans="1:5">
      <c r="A44" s="2" t="s">
        <v>32</v>
      </c>
      <c r="B44" s="4">
        <v>0</v>
      </c>
      <c r="C44" s="4">
        <v>0</v>
      </c>
      <c r="D44" s="4"/>
      <c r="E44" s="4"/>
    </row>
    <row r="45" spans="1:5">
      <c r="A45" s="2" t="s">
        <v>596</v>
      </c>
      <c r="B45" s="4">
        <v>0</v>
      </c>
      <c r="C45" s="4">
        <v>0</v>
      </c>
      <c r="D45" s="4"/>
      <c r="E45" s="4"/>
    </row>
    <row r="46" spans="1:5">
      <c r="A46" s="2" t="s">
        <v>34</v>
      </c>
      <c r="B46" s="4">
        <v>0</v>
      </c>
      <c r="C46" s="4">
        <v>0</v>
      </c>
      <c r="D46" s="4"/>
      <c r="E46" s="4"/>
    </row>
    <row r="47" spans="1:5" ht="30">
      <c r="A47" s="2" t="s">
        <v>1025</v>
      </c>
      <c r="B47" s="6">
        <v>1108084</v>
      </c>
      <c r="C47" s="6">
        <v>1122203</v>
      </c>
      <c r="D47" s="4"/>
      <c r="E47" s="4"/>
    </row>
    <row r="48" spans="1:5">
      <c r="A48" s="2" t="s">
        <v>599</v>
      </c>
      <c r="B48" s="4">
        <v>0</v>
      </c>
      <c r="C48" s="4">
        <v>0</v>
      </c>
      <c r="D48" s="4"/>
      <c r="E48" s="4"/>
    </row>
    <row r="49" spans="1:5">
      <c r="A49" s="2" t="s">
        <v>35</v>
      </c>
      <c r="B49" s="6">
        <v>10338</v>
      </c>
      <c r="C49" s="6">
        <v>12361</v>
      </c>
      <c r="D49" s="4"/>
      <c r="E49" s="4"/>
    </row>
    <row r="50" spans="1:5">
      <c r="A50" s="2" t="s">
        <v>36</v>
      </c>
      <c r="B50" s="6">
        <v>1223361</v>
      </c>
      <c r="C50" s="6">
        <v>1202956</v>
      </c>
      <c r="D50" s="4"/>
      <c r="E50" s="4"/>
    </row>
    <row r="51" spans="1:5">
      <c r="A51" s="3" t="s">
        <v>37</v>
      </c>
      <c r="B51" s="4"/>
      <c r="C51" s="4"/>
      <c r="D51" s="4"/>
      <c r="E51" s="4"/>
    </row>
    <row r="52" spans="1:5">
      <c r="A52" s="2" t="s">
        <v>38</v>
      </c>
      <c r="B52" s="6">
        <v>11735</v>
      </c>
      <c r="C52" s="6">
        <v>12147</v>
      </c>
      <c r="D52" s="4"/>
      <c r="E52" s="4"/>
    </row>
    <row r="53" spans="1:5">
      <c r="A53" s="2" t="s">
        <v>39</v>
      </c>
      <c r="B53" s="6">
        <v>15144</v>
      </c>
      <c r="C53" s="6">
        <v>12597</v>
      </c>
      <c r="D53" s="4"/>
      <c r="E53" s="4"/>
    </row>
    <row r="54" spans="1:5">
      <c r="A54" s="2" t="s">
        <v>40</v>
      </c>
      <c r="B54" s="4">
        <v>499</v>
      </c>
      <c r="C54" s="4"/>
      <c r="D54" s="4"/>
      <c r="E54" s="4"/>
    </row>
    <row r="55" spans="1:5">
      <c r="A55" s="2" t="s">
        <v>41</v>
      </c>
      <c r="B55" s="6">
        <v>27378</v>
      </c>
      <c r="C55" s="6">
        <v>24744</v>
      </c>
      <c r="D55" s="4"/>
      <c r="E55" s="4"/>
    </row>
    <row r="56" spans="1:5">
      <c r="A56" s="2" t="s">
        <v>42</v>
      </c>
      <c r="B56" s="6">
        <v>643069</v>
      </c>
      <c r="C56" s="6">
        <v>652581</v>
      </c>
      <c r="D56" s="4"/>
      <c r="E56" s="4"/>
    </row>
    <row r="57" spans="1:5">
      <c r="A57" s="2" t="s">
        <v>26</v>
      </c>
      <c r="B57" s="4">
        <v>0</v>
      </c>
      <c r="C57" s="4">
        <v>0</v>
      </c>
      <c r="D57" s="4"/>
      <c r="E57" s="4"/>
    </row>
    <row r="58" spans="1:5">
      <c r="A58" s="2" t="s">
        <v>603</v>
      </c>
      <c r="B58" s="6">
        <v>13269</v>
      </c>
      <c r="C58" s="6">
        <v>85986</v>
      </c>
      <c r="D58" s="4"/>
      <c r="E58" s="4"/>
    </row>
    <row r="59" spans="1:5">
      <c r="A59" s="2" t="s">
        <v>43</v>
      </c>
      <c r="B59" s="6">
        <v>19319</v>
      </c>
      <c r="C59" s="6">
        <v>6710</v>
      </c>
      <c r="D59" s="4"/>
      <c r="E59" s="4"/>
    </row>
    <row r="60" spans="1:5">
      <c r="A60" s="2" t="s">
        <v>51</v>
      </c>
      <c r="B60" s="6">
        <v>520326</v>
      </c>
      <c r="C60" s="6">
        <v>432935</v>
      </c>
      <c r="D60" s="4"/>
      <c r="E60" s="4"/>
    </row>
    <row r="61" spans="1:5" ht="30">
      <c r="A61" s="2" t="s">
        <v>52</v>
      </c>
      <c r="B61" s="6">
        <v>1223361</v>
      </c>
      <c r="C61" s="6">
        <v>1202956</v>
      </c>
      <c r="D61" s="4"/>
      <c r="E61" s="4"/>
    </row>
    <row r="62" spans="1:5">
      <c r="A62" s="2" t="s">
        <v>1027</v>
      </c>
      <c r="B62" s="4"/>
      <c r="C62" s="4"/>
      <c r="D62" s="4"/>
      <c r="E62" s="4"/>
    </row>
    <row r="63" spans="1:5">
      <c r="A63" s="3" t="s">
        <v>22</v>
      </c>
      <c r="B63" s="4"/>
      <c r="C63" s="4"/>
      <c r="D63" s="4"/>
      <c r="E63" s="4"/>
    </row>
    <row r="64" spans="1:5">
      <c r="A64" s="2" t="s">
        <v>23</v>
      </c>
      <c r="B64" s="6">
        <v>3563</v>
      </c>
      <c r="C64" s="6">
        <v>3228</v>
      </c>
      <c r="D64" s="6">
        <v>3732</v>
      </c>
      <c r="E64" s="6">
        <v>1661</v>
      </c>
    </row>
    <row r="65" spans="1:5">
      <c r="A65" s="2" t="s">
        <v>592</v>
      </c>
      <c r="B65" s="6">
        <v>66780</v>
      </c>
      <c r="C65" s="6">
        <v>59334</v>
      </c>
      <c r="D65" s="4"/>
      <c r="E65" s="4"/>
    </row>
    <row r="66" spans="1:5">
      <c r="A66" s="2" t="s">
        <v>25</v>
      </c>
      <c r="B66" s="6">
        <v>22434</v>
      </c>
      <c r="C66" s="6">
        <v>21309</v>
      </c>
      <c r="D66" s="4"/>
      <c r="E66" s="4"/>
    </row>
    <row r="67" spans="1:5">
      <c r="A67" s="2" t="s">
        <v>26</v>
      </c>
      <c r="B67" s="6">
        <v>4486</v>
      </c>
      <c r="C67" s="6">
        <v>5993</v>
      </c>
      <c r="D67" s="4"/>
      <c r="E67" s="4"/>
    </row>
    <row r="68" spans="1:5">
      <c r="A68" s="2" t="s">
        <v>27</v>
      </c>
      <c r="B68" s="4">
        <v>0</v>
      </c>
      <c r="C68" s="4">
        <v>0</v>
      </c>
      <c r="D68" s="4"/>
      <c r="E68" s="4"/>
    </row>
    <row r="69" spans="1:5">
      <c r="A69" s="2" t="s">
        <v>28</v>
      </c>
      <c r="B69" s="6">
        <v>19613</v>
      </c>
      <c r="C69" s="6">
        <v>14773</v>
      </c>
      <c r="D69" s="4"/>
      <c r="E69" s="4"/>
    </row>
    <row r="70" spans="1:5">
      <c r="A70" s="2" t="s">
        <v>29</v>
      </c>
      <c r="B70" s="6">
        <v>116876</v>
      </c>
      <c r="C70" s="6">
        <v>104637</v>
      </c>
      <c r="D70" s="4"/>
      <c r="E70" s="4"/>
    </row>
    <row r="71" spans="1:5">
      <c r="A71" s="2" t="s">
        <v>26</v>
      </c>
      <c r="B71" s="4">
        <v>0</v>
      </c>
      <c r="C71" s="4">
        <v>0</v>
      </c>
      <c r="D71" s="4"/>
      <c r="E71" s="4"/>
    </row>
    <row r="72" spans="1:5">
      <c r="A72" s="2" t="s">
        <v>594</v>
      </c>
      <c r="B72" s="6">
        <v>8882</v>
      </c>
      <c r="C72" s="6">
        <v>9233</v>
      </c>
      <c r="D72" s="4"/>
      <c r="E72" s="4"/>
    </row>
    <row r="73" spans="1:5">
      <c r="A73" s="2" t="s">
        <v>595</v>
      </c>
      <c r="B73" s="6">
        <v>93578</v>
      </c>
      <c r="C73" s="6">
        <v>96258</v>
      </c>
      <c r="D73" s="4"/>
      <c r="E73" s="4"/>
    </row>
    <row r="74" spans="1:5">
      <c r="A74" s="2" t="s">
        <v>32</v>
      </c>
      <c r="B74" s="6">
        <v>4046</v>
      </c>
      <c r="C74" s="4">
        <v>970</v>
      </c>
      <c r="D74" s="4"/>
      <c r="E74" s="4"/>
    </row>
    <row r="75" spans="1:5">
      <c r="A75" s="2" t="s">
        <v>596</v>
      </c>
      <c r="B75" s="6">
        <v>153401</v>
      </c>
      <c r="C75" s="6">
        <v>149322</v>
      </c>
      <c r="D75" s="4"/>
      <c r="E75" s="4"/>
    </row>
    <row r="76" spans="1:5">
      <c r="A76" s="2" t="s">
        <v>34</v>
      </c>
      <c r="B76" s="6">
        <v>807818</v>
      </c>
      <c r="C76" s="6">
        <v>787624</v>
      </c>
      <c r="D76" s="4"/>
      <c r="E76" s="4"/>
    </row>
    <row r="77" spans="1:5" ht="30">
      <c r="A77" s="2" t="s">
        <v>1025</v>
      </c>
      <c r="B77" s="6">
        <v>80601</v>
      </c>
      <c r="C77" s="6">
        <v>57351</v>
      </c>
      <c r="D77" s="4"/>
      <c r="E77" s="4"/>
    </row>
    <row r="78" spans="1:5">
      <c r="A78" s="2" t="s">
        <v>599</v>
      </c>
      <c r="B78" s="6">
        <v>14477</v>
      </c>
      <c r="C78" s="6">
        <v>86572</v>
      </c>
      <c r="D78" s="4"/>
      <c r="E78" s="4"/>
    </row>
    <row r="79" spans="1:5">
      <c r="A79" s="2" t="s">
        <v>35</v>
      </c>
      <c r="B79" s="6">
        <v>82602</v>
      </c>
      <c r="C79" s="6">
        <v>84990</v>
      </c>
      <c r="D79" s="4"/>
      <c r="E79" s="4"/>
    </row>
    <row r="80" spans="1:5">
      <c r="A80" s="2" t="s">
        <v>36</v>
      </c>
      <c r="B80" s="6">
        <v>1362281</v>
      </c>
      <c r="C80" s="6">
        <v>1376957</v>
      </c>
      <c r="D80" s="4"/>
      <c r="E80" s="4"/>
    </row>
    <row r="81" spans="1:5">
      <c r="A81" s="3" t="s">
        <v>37</v>
      </c>
      <c r="B81" s="4"/>
      <c r="C81" s="4"/>
      <c r="D81" s="4"/>
      <c r="E81" s="4"/>
    </row>
    <row r="82" spans="1:5">
      <c r="A82" s="2" t="s">
        <v>38</v>
      </c>
      <c r="B82" s="6">
        <v>53058</v>
      </c>
      <c r="C82" s="6">
        <v>53431</v>
      </c>
      <c r="D82" s="4"/>
      <c r="E82" s="4"/>
    </row>
    <row r="83" spans="1:5">
      <c r="A83" s="2" t="s">
        <v>39</v>
      </c>
      <c r="B83" s="6">
        <v>95877</v>
      </c>
      <c r="C83" s="6">
        <v>95315</v>
      </c>
      <c r="D83" s="4"/>
      <c r="E83" s="4"/>
    </row>
    <row r="84" spans="1:5">
      <c r="A84" s="2" t="s">
        <v>40</v>
      </c>
      <c r="B84" s="4">
        <v>0</v>
      </c>
      <c r="C84" s="4"/>
      <c r="D84" s="4"/>
      <c r="E84" s="4"/>
    </row>
    <row r="85" spans="1:5">
      <c r="A85" s="2" t="s">
        <v>41</v>
      </c>
      <c r="B85" s="6">
        <v>148935</v>
      </c>
      <c r="C85" s="6">
        <v>148746</v>
      </c>
      <c r="D85" s="4"/>
      <c r="E85" s="4"/>
    </row>
    <row r="86" spans="1:5">
      <c r="A86" s="2" t="s">
        <v>42</v>
      </c>
      <c r="B86" s="4">
        <v>0</v>
      </c>
      <c r="C86" s="4">
        <v>0</v>
      </c>
      <c r="D86" s="4"/>
      <c r="E86" s="4"/>
    </row>
    <row r="87" spans="1:5">
      <c r="A87" s="2" t="s">
        <v>26</v>
      </c>
      <c r="B87" s="6">
        <v>82520</v>
      </c>
      <c r="C87" s="6">
        <v>81051</v>
      </c>
      <c r="D87" s="4"/>
      <c r="E87" s="4"/>
    </row>
    <row r="88" spans="1:5">
      <c r="A88" s="2" t="s">
        <v>603</v>
      </c>
      <c r="B88" s="4">
        <v>0</v>
      </c>
      <c r="C88" s="4">
        <v>0</v>
      </c>
      <c r="D88" s="4"/>
      <c r="E88" s="4"/>
    </row>
    <row r="89" spans="1:5">
      <c r="A89" s="2" t="s">
        <v>43</v>
      </c>
      <c r="B89" s="6">
        <v>22742</v>
      </c>
      <c r="C89" s="6">
        <v>24957</v>
      </c>
      <c r="D89" s="4"/>
      <c r="E89" s="4"/>
    </row>
    <row r="90" spans="1:5">
      <c r="A90" s="2" t="s">
        <v>51</v>
      </c>
      <c r="B90" s="6">
        <v>1108084</v>
      </c>
      <c r="C90" s="6">
        <v>1122203</v>
      </c>
      <c r="D90" s="4"/>
      <c r="E90" s="4"/>
    </row>
    <row r="91" spans="1:5" ht="30">
      <c r="A91" s="2" t="s">
        <v>52</v>
      </c>
      <c r="B91" s="6">
        <v>1362281</v>
      </c>
      <c r="C91" s="6">
        <v>1376957</v>
      </c>
      <c r="D91" s="4"/>
      <c r="E91" s="4"/>
    </row>
    <row r="92" spans="1:5">
      <c r="A92" s="2" t="s">
        <v>1028</v>
      </c>
      <c r="B92" s="4"/>
      <c r="C92" s="4"/>
      <c r="D92" s="4"/>
      <c r="E92" s="4"/>
    </row>
    <row r="93" spans="1:5">
      <c r="A93" s="3" t="s">
        <v>22</v>
      </c>
      <c r="B93" s="4"/>
      <c r="C93" s="4"/>
      <c r="D93" s="4"/>
      <c r="E93" s="4"/>
    </row>
    <row r="94" spans="1:5">
      <c r="A94" s="2" t="s">
        <v>23</v>
      </c>
      <c r="B94" s="6">
        <v>42407</v>
      </c>
      <c r="C94" s="6">
        <v>31346</v>
      </c>
      <c r="D94" s="6">
        <v>23109</v>
      </c>
      <c r="E94" s="6">
        <v>23979</v>
      </c>
    </row>
    <row r="95" spans="1:5">
      <c r="A95" s="2" t="s">
        <v>592</v>
      </c>
      <c r="B95" s="6">
        <v>13438</v>
      </c>
      <c r="C95" s="6">
        <v>11053</v>
      </c>
      <c r="D95" s="4"/>
      <c r="E95" s="4"/>
    </row>
    <row r="96" spans="1:5">
      <c r="A96" s="2" t="s">
        <v>25</v>
      </c>
      <c r="B96" s="6">
        <v>4391</v>
      </c>
      <c r="C96" s="6">
        <v>1982</v>
      </c>
      <c r="D96" s="4"/>
      <c r="E96" s="4"/>
    </row>
    <row r="97" spans="1:5">
      <c r="A97" s="2" t="s">
        <v>26</v>
      </c>
      <c r="B97" s="4">
        <v>284</v>
      </c>
      <c r="C97" s="4">
        <v>45</v>
      </c>
      <c r="D97" s="4"/>
      <c r="E97" s="4"/>
    </row>
    <row r="98" spans="1:5">
      <c r="A98" s="2" t="s">
        <v>27</v>
      </c>
      <c r="B98" s="6">
        <v>30759</v>
      </c>
      <c r="C98" s="6">
        <v>43140</v>
      </c>
      <c r="D98" s="4"/>
      <c r="E98" s="4"/>
    </row>
    <row r="99" spans="1:5">
      <c r="A99" s="2" t="s">
        <v>28</v>
      </c>
      <c r="B99" s="6">
        <v>4806</v>
      </c>
      <c r="C99" s="6">
        <v>6688</v>
      </c>
      <c r="D99" s="4"/>
      <c r="E99" s="4"/>
    </row>
    <row r="100" spans="1:5">
      <c r="A100" s="2" t="s">
        <v>29</v>
      </c>
      <c r="B100" s="6">
        <v>96085</v>
      </c>
      <c r="C100" s="6">
        <v>94254</v>
      </c>
      <c r="D100" s="4"/>
      <c r="E100" s="4"/>
    </row>
    <row r="101" spans="1:5">
      <c r="A101" s="2" t="s">
        <v>26</v>
      </c>
      <c r="B101" s="6">
        <v>1770</v>
      </c>
      <c r="C101" s="6">
        <v>1692</v>
      </c>
      <c r="D101" s="4"/>
      <c r="E101" s="4"/>
    </row>
    <row r="102" spans="1:5">
      <c r="A102" s="2" t="s">
        <v>594</v>
      </c>
      <c r="B102" s="4">
        <v>0</v>
      </c>
      <c r="C102" s="4">
        <v>0</v>
      </c>
      <c r="D102" s="4"/>
      <c r="E102" s="4"/>
    </row>
    <row r="103" spans="1:5">
      <c r="A103" s="2" t="s">
        <v>595</v>
      </c>
      <c r="B103" s="6">
        <v>8049</v>
      </c>
      <c r="C103" s="6">
        <v>7931</v>
      </c>
      <c r="D103" s="4"/>
      <c r="E103" s="4"/>
    </row>
    <row r="104" spans="1:5">
      <c r="A104" s="2" t="s">
        <v>32</v>
      </c>
      <c r="B104" s="6">
        <v>21178</v>
      </c>
      <c r="C104" s="4">
        <v>0</v>
      </c>
      <c r="D104" s="4"/>
      <c r="E104" s="4"/>
    </row>
    <row r="105" spans="1:5">
      <c r="A105" s="2" t="s">
        <v>596</v>
      </c>
      <c r="B105" s="6">
        <v>1778</v>
      </c>
      <c r="C105" s="6">
        <v>1395</v>
      </c>
      <c r="D105" s="4"/>
      <c r="E105" s="4"/>
    </row>
    <row r="106" spans="1:5">
      <c r="A106" s="2" t="s">
        <v>34</v>
      </c>
      <c r="B106" s="6">
        <v>1936</v>
      </c>
      <c r="C106" s="6">
        <v>2012</v>
      </c>
      <c r="D106" s="4"/>
      <c r="E106" s="4"/>
    </row>
    <row r="107" spans="1:5" ht="30">
      <c r="A107" s="2" t="s">
        <v>1025</v>
      </c>
      <c r="B107" s="4">
        <v>0</v>
      </c>
      <c r="C107" s="4">
        <v>0</v>
      </c>
      <c r="D107" s="4"/>
      <c r="E107" s="4"/>
    </row>
    <row r="108" spans="1:5">
      <c r="A108" s="2" t="s">
        <v>599</v>
      </c>
      <c r="B108" s="4">
        <v>0</v>
      </c>
      <c r="C108" s="4">
        <v>0</v>
      </c>
      <c r="D108" s="4"/>
      <c r="E108" s="4"/>
    </row>
    <row r="109" spans="1:5">
      <c r="A109" s="2" t="s">
        <v>35</v>
      </c>
      <c r="B109" s="4">
        <v>899</v>
      </c>
      <c r="C109" s="6">
        <v>1274</v>
      </c>
      <c r="D109" s="4"/>
      <c r="E109" s="4"/>
    </row>
    <row r="110" spans="1:5">
      <c r="A110" s="2" t="s">
        <v>36</v>
      </c>
      <c r="B110" s="6">
        <v>131695</v>
      </c>
      <c r="C110" s="6">
        <v>108558</v>
      </c>
      <c r="D110" s="4"/>
      <c r="E110" s="4"/>
    </row>
    <row r="111" spans="1:5">
      <c r="A111" s="3" t="s">
        <v>37</v>
      </c>
      <c r="B111" s="4"/>
      <c r="C111" s="4"/>
      <c r="D111" s="4"/>
      <c r="E111" s="4"/>
    </row>
    <row r="112" spans="1:5">
      <c r="A112" s="2" t="s">
        <v>38</v>
      </c>
      <c r="B112" s="6">
        <v>5017</v>
      </c>
      <c r="C112" s="6">
        <v>3530</v>
      </c>
      <c r="D112" s="4"/>
      <c r="E112" s="4"/>
    </row>
    <row r="113" spans="1:5">
      <c r="A113" s="2" t="s">
        <v>39</v>
      </c>
      <c r="B113" s="6">
        <v>37259</v>
      </c>
      <c r="C113" s="6">
        <v>47091</v>
      </c>
      <c r="D113" s="4"/>
      <c r="E113" s="4"/>
    </row>
    <row r="114" spans="1:5">
      <c r="A114" s="2" t="s">
        <v>40</v>
      </c>
      <c r="B114" s="4">
        <v>0</v>
      </c>
      <c r="C114" s="4"/>
      <c r="D114" s="4"/>
      <c r="E114" s="4"/>
    </row>
    <row r="115" spans="1:5">
      <c r="A115" s="2" t="s">
        <v>41</v>
      </c>
      <c r="B115" s="6">
        <v>42276</v>
      </c>
      <c r="C115" s="6">
        <v>50621</v>
      </c>
      <c r="D115" s="4"/>
      <c r="E115" s="4"/>
    </row>
    <row r="116" spans="1:5">
      <c r="A116" s="2" t="s">
        <v>42</v>
      </c>
      <c r="B116" s="4">
        <v>0</v>
      </c>
      <c r="C116" s="4">
        <v>0</v>
      </c>
      <c r="D116" s="4"/>
      <c r="E116" s="4"/>
    </row>
    <row r="117" spans="1:5">
      <c r="A117" s="2" t="s">
        <v>26</v>
      </c>
      <c r="B117" s="4">
        <v>0</v>
      </c>
      <c r="C117" s="4">
        <v>0</v>
      </c>
      <c r="D117" s="4"/>
      <c r="E117" s="4"/>
    </row>
    <row r="118" spans="1:5">
      <c r="A118" s="2" t="s">
        <v>603</v>
      </c>
      <c r="B118" s="6">
        <v>1208</v>
      </c>
      <c r="C118" s="4">
        <v>586</v>
      </c>
      <c r="D118" s="4"/>
      <c r="E118" s="4"/>
    </row>
    <row r="119" spans="1:5">
      <c r="A119" s="2" t="s">
        <v>43</v>
      </c>
      <c r="B119" s="6">
        <v>7610</v>
      </c>
      <c r="C119" s="4">
        <v>0</v>
      </c>
      <c r="D119" s="4"/>
      <c r="E119" s="4"/>
    </row>
    <row r="120" spans="1:5">
      <c r="A120" s="2" t="s">
        <v>51</v>
      </c>
      <c r="B120" s="6">
        <v>80601</v>
      </c>
      <c r="C120" s="6">
        <v>57351</v>
      </c>
      <c r="D120" s="4"/>
      <c r="E120" s="4"/>
    </row>
    <row r="121" spans="1:5" ht="30">
      <c r="A121" s="2" t="s">
        <v>52</v>
      </c>
      <c r="B121" s="6">
        <v>131695</v>
      </c>
      <c r="C121" s="6">
        <v>108558</v>
      </c>
      <c r="D121" s="4"/>
      <c r="E121" s="4"/>
    </row>
    <row r="122" spans="1:5">
      <c r="A122" s="2" t="s">
        <v>1029</v>
      </c>
      <c r="B122" s="4"/>
      <c r="C122" s="4"/>
      <c r="D122" s="4"/>
      <c r="E122" s="4"/>
    </row>
    <row r="123" spans="1:5">
      <c r="A123" s="3" t="s">
        <v>22</v>
      </c>
      <c r="B123" s="4"/>
      <c r="C123" s="4"/>
      <c r="D123" s="4"/>
      <c r="E123" s="4"/>
    </row>
    <row r="124" spans="1:5">
      <c r="A124" s="2" t="s">
        <v>23</v>
      </c>
      <c r="B124" s="4">
        <v>-935</v>
      </c>
      <c r="C124" s="6">
        <v>-4001</v>
      </c>
      <c r="D124" s="4"/>
      <c r="E124" s="4"/>
    </row>
    <row r="125" spans="1:5">
      <c r="A125" s="2" t="s">
        <v>592</v>
      </c>
      <c r="B125" s="4">
        <v>0</v>
      </c>
      <c r="C125" s="4">
        <v>0</v>
      </c>
      <c r="D125" s="4"/>
      <c r="E125" s="4"/>
    </row>
    <row r="126" spans="1:5">
      <c r="A126" s="2" t="s">
        <v>25</v>
      </c>
      <c r="B126" s="4">
        <v>0</v>
      </c>
      <c r="C126" s="4">
        <v>0</v>
      </c>
      <c r="D126" s="4"/>
      <c r="E126" s="4"/>
    </row>
    <row r="127" spans="1:5">
      <c r="A127" s="2" t="s">
        <v>26</v>
      </c>
      <c r="B127" s="4">
        <v>0</v>
      </c>
      <c r="C127" s="4">
        <v>0</v>
      </c>
      <c r="D127" s="4"/>
      <c r="E127" s="4"/>
    </row>
    <row r="128" spans="1:5">
      <c r="A128" s="2" t="s">
        <v>27</v>
      </c>
      <c r="B128" s="4">
        <v>0</v>
      </c>
      <c r="C128" s="4">
        <v>0</v>
      </c>
      <c r="D128" s="4"/>
      <c r="E128" s="4"/>
    </row>
    <row r="129" spans="1:5">
      <c r="A129" s="2" t="s">
        <v>28</v>
      </c>
      <c r="B129" s="4">
        <v>0</v>
      </c>
      <c r="C129" s="4">
        <v>0</v>
      </c>
      <c r="D129" s="4"/>
      <c r="E129" s="4"/>
    </row>
    <row r="130" spans="1:5">
      <c r="A130" s="2" t="s">
        <v>29</v>
      </c>
      <c r="B130" s="4">
        <v>-935</v>
      </c>
      <c r="C130" s="6">
        <v>-4001</v>
      </c>
      <c r="D130" s="4"/>
      <c r="E130" s="4"/>
    </row>
    <row r="131" spans="1:5">
      <c r="A131" s="2" t="s">
        <v>26</v>
      </c>
      <c r="B131" s="6">
        <v>-3554</v>
      </c>
      <c r="C131" s="6">
        <v>-5904</v>
      </c>
      <c r="D131" s="4"/>
      <c r="E131" s="4"/>
    </row>
    <row r="132" spans="1:5">
      <c r="A132" s="2" t="s">
        <v>594</v>
      </c>
      <c r="B132" s="4">
        <v>0</v>
      </c>
      <c r="C132" s="4">
        <v>0</v>
      </c>
      <c r="D132" s="4"/>
      <c r="E132" s="4"/>
    </row>
    <row r="133" spans="1:5">
      <c r="A133" s="2" t="s">
        <v>595</v>
      </c>
      <c r="B133" s="4">
        <v>0</v>
      </c>
      <c r="C133" s="4">
        <v>0</v>
      </c>
      <c r="D133" s="4"/>
      <c r="E133" s="4"/>
    </row>
    <row r="134" spans="1:5">
      <c r="A134" s="2" t="s">
        <v>32</v>
      </c>
      <c r="B134" s="4">
        <v>0</v>
      </c>
      <c r="C134" s="4">
        <v>0</v>
      </c>
      <c r="D134" s="4"/>
      <c r="E134" s="4"/>
    </row>
    <row r="135" spans="1:5">
      <c r="A135" s="2" t="s">
        <v>596</v>
      </c>
      <c r="B135" s="4">
        <v>0</v>
      </c>
      <c r="C135" s="4">
        <v>0</v>
      </c>
      <c r="D135" s="4"/>
      <c r="E135" s="4"/>
    </row>
    <row r="136" spans="1:5">
      <c r="A136" s="2" t="s">
        <v>34</v>
      </c>
      <c r="B136" s="4">
        <v>0</v>
      </c>
      <c r="C136" s="4">
        <v>0</v>
      </c>
      <c r="D136" s="4"/>
      <c r="E136" s="4"/>
    </row>
    <row r="137" spans="1:5" ht="30">
      <c r="A137" s="2" t="s">
        <v>1025</v>
      </c>
      <c r="B137" s="6">
        <v>-1188685</v>
      </c>
      <c r="C137" s="6">
        <v>-1179554</v>
      </c>
      <c r="D137" s="4"/>
      <c r="E137" s="4"/>
    </row>
    <row r="138" spans="1:5">
      <c r="A138" s="2" t="s">
        <v>599</v>
      </c>
      <c r="B138" s="6">
        <v>-14477</v>
      </c>
      <c r="C138" s="6">
        <v>-86572</v>
      </c>
      <c r="D138" s="4"/>
      <c r="E138" s="4"/>
    </row>
    <row r="139" spans="1:5">
      <c r="A139" s="2" t="s">
        <v>35</v>
      </c>
      <c r="B139" s="4">
        <v>0</v>
      </c>
      <c r="C139" s="4">
        <v>0</v>
      </c>
      <c r="D139" s="4"/>
      <c r="E139" s="4"/>
    </row>
    <row r="140" spans="1:5">
      <c r="A140" s="2" t="s">
        <v>36</v>
      </c>
      <c r="B140" s="6">
        <v>-1207651</v>
      </c>
      <c r="C140" s="6">
        <v>-1276031</v>
      </c>
      <c r="D140" s="4"/>
      <c r="E140" s="4"/>
    </row>
    <row r="141" spans="1:5">
      <c r="A141" s="3" t="s">
        <v>37</v>
      </c>
      <c r="B141" s="4"/>
      <c r="C141" s="4"/>
      <c r="D141" s="4"/>
      <c r="E141" s="4"/>
    </row>
    <row r="142" spans="1:5">
      <c r="A142" s="2" t="s">
        <v>38</v>
      </c>
      <c r="B142" s="4">
        <v>-935</v>
      </c>
      <c r="C142" s="6">
        <v>-4001</v>
      </c>
      <c r="D142" s="4"/>
      <c r="E142" s="4"/>
    </row>
    <row r="143" spans="1:5">
      <c r="A143" s="2" t="s">
        <v>39</v>
      </c>
      <c r="B143" s="4">
        <v>0</v>
      </c>
      <c r="C143" s="4">
        <v>0</v>
      </c>
      <c r="D143" s="4"/>
      <c r="E143" s="4"/>
    </row>
    <row r="144" spans="1:5">
      <c r="A144" s="2" t="s">
        <v>40</v>
      </c>
      <c r="B144" s="4">
        <v>0</v>
      </c>
      <c r="C144" s="4"/>
      <c r="D144" s="4"/>
      <c r="E144" s="4"/>
    </row>
    <row r="145" spans="1:5">
      <c r="A145" s="2" t="s">
        <v>41</v>
      </c>
      <c r="B145" s="4">
        <v>-935</v>
      </c>
      <c r="C145" s="6">
        <v>-4001</v>
      </c>
      <c r="D145" s="4"/>
      <c r="E145" s="4"/>
    </row>
    <row r="146" spans="1:5">
      <c r="A146" s="2" t="s">
        <v>42</v>
      </c>
      <c r="B146" s="4">
        <v>0</v>
      </c>
      <c r="C146" s="4">
        <v>0</v>
      </c>
      <c r="D146" s="4"/>
      <c r="E146" s="4"/>
    </row>
    <row r="147" spans="1:5">
      <c r="A147" s="2" t="s">
        <v>26</v>
      </c>
      <c r="B147" s="6">
        <v>-3554</v>
      </c>
      <c r="C147" s="6">
        <v>-5904</v>
      </c>
      <c r="D147" s="4"/>
      <c r="E147" s="4"/>
    </row>
    <row r="148" spans="1:5">
      <c r="A148" s="2" t="s">
        <v>603</v>
      </c>
      <c r="B148" s="6">
        <v>-14477</v>
      </c>
      <c r="C148" s="6">
        <v>-86572</v>
      </c>
      <c r="D148" s="4"/>
      <c r="E148" s="4"/>
    </row>
    <row r="149" spans="1:5">
      <c r="A149" s="2" t="s">
        <v>43</v>
      </c>
      <c r="B149" s="4">
        <v>0</v>
      </c>
      <c r="C149" s="4">
        <v>0</v>
      </c>
      <c r="D149" s="4"/>
      <c r="E149" s="4"/>
    </row>
    <row r="150" spans="1:5">
      <c r="A150" s="2" t="s">
        <v>51</v>
      </c>
      <c r="B150" s="6">
        <v>-1188685</v>
      </c>
      <c r="C150" s="6">
        <v>-1179554</v>
      </c>
      <c r="D150" s="4"/>
      <c r="E150" s="4"/>
    </row>
    <row r="151" spans="1:5" ht="30">
      <c r="A151" s="2" t="s">
        <v>52</v>
      </c>
      <c r="B151" s="8">
        <v>-1207651</v>
      </c>
      <c r="C151" s="8">
        <v>-1276031</v>
      </c>
      <c r="D151" s="4"/>
      <c r="E151"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28515625" bestFit="1" customWidth="1"/>
  </cols>
  <sheetData>
    <row r="1" spans="1:5" ht="15" customHeight="1">
      <c r="A1" s="1" t="s">
        <v>1030</v>
      </c>
      <c r="B1" s="7" t="s">
        <v>1</v>
      </c>
      <c r="C1" s="7"/>
      <c r="D1" s="7" t="s">
        <v>64</v>
      </c>
      <c r="E1" s="7"/>
    </row>
    <row r="2" spans="1:5" ht="30">
      <c r="A2" s="1" t="s">
        <v>20</v>
      </c>
      <c r="B2" s="1" t="s">
        <v>2</v>
      </c>
      <c r="C2" s="1" t="s">
        <v>65</v>
      </c>
      <c r="D2" s="1" t="s">
        <v>2</v>
      </c>
      <c r="E2" s="1" t="s">
        <v>65</v>
      </c>
    </row>
    <row r="3" spans="1:5" ht="30">
      <c r="A3" s="3" t="s">
        <v>1031</v>
      </c>
      <c r="B3" s="4"/>
      <c r="C3" s="4"/>
      <c r="D3" s="4"/>
      <c r="E3" s="4"/>
    </row>
    <row r="4" spans="1:5">
      <c r="A4" s="2" t="s">
        <v>67</v>
      </c>
      <c r="B4" s="8">
        <v>342187</v>
      </c>
      <c r="C4" s="8">
        <v>332760</v>
      </c>
      <c r="D4" s="8">
        <v>1014853</v>
      </c>
      <c r="E4" s="8">
        <v>1006718</v>
      </c>
    </row>
    <row r="5" spans="1:5">
      <c r="A5" s="2" t="s">
        <v>68</v>
      </c>
      <c r="B5" s="6">
        <v>55893</v>
      </c>
      <c r="C5" s="6">
        <v>45578</v>
      </c>
      <c r="D5" s="6">
        <v>152214</v>
      </c>
      <c r="E5" s="6">
        <v>120616</v>
      </c>
    </row>
    <row r="6" spans="1:5">
      <c r="A6" s="2" t="s">
        <v>69</v>
      </c>
      <c r="B6" s="6">
        <v>398080</v>
      </c>
      <c r="C6" s="6">
        <v>378338</v>
      </c>
      <c r="D6" s="6">
        <v>1167067</v>
      </c>
      <c r="E6" s="6">
        <v>1127334</v>
      </c>
    </row>
    <row r="7" spans="1:5">
      <c r="A7" s="2" t="s">
        <v>70</v>
      </c>
      <c r="B7" s="6">
        <v>-116721</v>
      </c>
      <c r="C7" s="6">
        <v>-109938</v>
      </c>
      <c r="D7" s="6">
        <v>-340442</v>
      </c>
      <c r="E7" s="6">
        <v>-331311</v>
      </c>
    </row>
    <row r="8" spans="1:5">
      <c r="A8" s="2" t="s">
        <v>71</v>
      </c>
      <c r="B8" s="6">
        <v>-25502</v>
      </c>
      <c r="C8" s="6">
        <v>-21752</v>
      </c>
      <c r="D8" s="6">
        <v>-68625</v>
      </c>
      <c r="E8" s="6">
        <v>-55461</v>
      </c>
    </row>
    <row r="9" spans="1:5">
      <c r="A9" s="2" t="s">
        <v>72</v>
      </c>
      <c r="B9" s="6">
        <v>-142223</v>
      </c>
      <c r="C9" s="6">
        <v>-131690</v>
      </c>
      <c r="D9" s="6">
        <v>-409067</v>
      </c>
      <c r="E9" s="6">
        <v>-386772</v>
      </c>
    </row>
    <row r="10" spans="1:5">
      <c r="A10" s="2" t="s">
        <v>73</v>
      </c>
      <c r="B10" s="6">
        <v>255857</v>
      </c>
      <c r="C10" s="6">
        <v>246648</v>
      </c>
      <c r="D10" s="6">
        <v>758000</v>
      </c>
      <c r="E10" s="6">
        <v>740562</v>
      </c>
    </row>
    <row r="11" spans="1:5">
      <c r="A11" s="2" t="s">
        <v>442</v>
      </c>
      <c r="B11" s="6">
        <v>-176139</v>
      </c>
      <c r="C11" s="6">
        <v>-173978</v>
      </c>
      <c r="D11" s="6">
        <v>-518088</v>
      </c>
      <c r="E11" s="6">
        <v>-516291</v>
      </c>
    </row>
    <row r="12" spans="1:5">
      <c r="A12" s="2" t="s">
        <v>627</v>
      </c>
      <c r="B12" s="6">
        <v>79718</v>
      </c>
      <c r="C12" s="6">
        <v>72670</v>
      </c>
      <c r="D12" s="6">
        <v>239912</v>
      </c>
      <c r="E12" s="6">
        <v>224271</v>
      </c>
    </row>
    <row r="13" spans="1:5">
      <c r="A13" s="2" t="s">
        <v>78</v>
      </c>
      <c r="B13" s="6">
        <v>-9662</v>
      </c>
      <c r="C13" s="6">
        <v>-11890</v>
      </c>
      <c r="D13" s="6">
        <v>-28704</v>
      </c>
      <c r="E13" s="6">
        <v>-34944</v>
      </c>
    </row>
    <row r="14" spans="1:5">
      <c r="A14" s="2" t="s">
        <v>631</v>
      </c>
      <c r="B14" s="4">
        <v>557</v>
      </c>
      <c r="C14" s="4">
        <v>185</v>
      </c>
      <c r="D14" s="6">
        <v>1048</v>
      </c>
      <c r="E14" s="4">
        <v>541</v>
      </c>
    </row>
    <row r="15" spans="1:5">
      <c r="A15" s="2" t="s">
        <v>634</v>
      </c>
      <c r="B15" s="6">
        <v>70613</v>
      </c>
      <c r="C15" s="6">
        <v>60965</v>
      </c>
      <c r="D15" s="6">
        <v>212256</v>
      </c>
      <c r="E15" s="6">
        <v>189868</v>
      </c>
    </row>
    <row r="16" spans="1:5">
      <c r="A16" s="2" t="s">
        <v>636</v>
      </c>
      <c r="B16" s="6">
        <v>-23710</v>
      </c>
      <c r="C16" s="6">
        <v>-19462</v>
      </c>
      <c r="D16" s="6">
        <v>-71326</v>
      </c>
      <c r="E16" s="6">
        <v>-62023</v>
      </c>
    </row>
    <row r="17" spans="1:5" ht="30">
      <c r="A17" s="2" t="s">
        <v>640</v>
      </c>
      <c r="B17" s="6">
        <v>46903</v>
      </c>
      <c r="C17" s="6">
        <v>41503</v>
      </c>
      <c r="D17" s="6">
        <v>140930</v>
      </c>
      <c r="E17" s="6">
        <v>127845</v>
      </c>
    </row>
    <row r="18" spans="1:5" ht="30">
      <c r="A18" s="2" t="s">
        <v>642</v>
      </c>
      <c r="B18" s="4">
        <v>0</v>
      </c>
      <c r="C18" s="4">
        <v>0</v>
      </c>
      <c r="D18" s="4">
        <v>0</v>
      </c>
      <c r="E18" s="4">
        <v>0</v>
      </c>
    </row>
    <row r="19" spans="1:5">
      <c r="A19" s="2" t="s">
        <v>1032</v>
      </c>
      <c r="B19" s="6">
        <v>46903</v>
      </c>
      <c r="C19" s="6">
        <v>41503</v>
      </c>
      <c r="D19" s="6">
        <v>140930</v>
      </c>
      <c r="E19" s="6">
        <v>127845</v>
      </c>
    </row>
    <row r="20" spans="1:5">
      <c r="A20" s="2" t="s">
        <v>83</v>
      </c>
      <c r="B20" s="6">
        <v>48907</v>
      </c>
      <c r="C20" s="6">
        <v>43570</v>
      </c>
      <c r="D20" s="6">
        <v>140945</v>
      </c>
      <c r="E20" s="6">
        <v>131364</v>
      </c>
    </row>
    <row r="21" spans="1:5">
      <c r="A21" s="2" t="s">
        <v>1026</v>
      </c>
      <c r="B21" s="4"/>
      <c r="C21" s="4"/>
      <c r="D21" s="4"/>
      <c r="E21" s="4"/>
    </row>
    <row r="22" spans="1:5" ht="30">
      <c r="A22" s="3" t="s">
        <v>1031</v>
      </c>
      <c r="B22" s="4"/>
      <c r="C22" s="4"/>
      <c r="D22" s="4"/>
      <c r="E22" s="4"/>
    </row>
    <row r="23" spans="1:5">
      <c r="A23" s="2" t="s">
        <v>67</v>
      </c>
      <c r="B23" s="4">
        <v>0</v>
      </c>
      <c r="C23" s="4">
        <v>0</v>
      </c>
      <c r="D23" s="4">
        <v>0</v>
      </c>
      <c r="E23" s="4">
        <v>0</v>
      </c>
    </row>
    <row r="24" spans="1:5">
      <c r="A24" s="2" t="s">
        <v>68</v>
      </c>
      <c r="B24" s="6">
        <v>2220</v>
      </c>
      <c r="C24" s="6">
        <v>2210</v>
      </c>
      <c r="D24" s="6">
        <v>6570</v>
      </c>
      <c r="E24" s="6">
        <v>6443</v>
      </c>
    </row>
    <row r="25" spans="1:5">
      <c r="A25" s="2" t="s">
        <v>69</v>
      </c>
      <c r="B25" s="6">
        <v>2220</v>
      </c>
      <c r="C25" s="6">
        <v>2210</v>
      </c>
      <c r="D25" s="6">
        <v>6570</v>
      </c>
      <c r="E25" s="6">
        <v>6443</v>
      </c>
    </row>
    <row r="26" spans="1:5">
      <c r="A26" s="2" t="s">
        <v>70</v>
      </c>
      <c r="B26" s="4">
        <v>0</v>
      </c>
      <c r="C26" s="4">
        <v>0</v>
      </c>
      <c r="D26" s="4">
        <v>0</v>
      </c>
      <c r="E26" s="4">
        <v>0</v>
      </c>
    </row>
    <row r="27" spans="1:5">
      <c r="A27" s="2" t="s">
        <v>71</v>
      </c>
      <c r="B27" s="6">
        <v>-2573</v>
      </c>
      <c r="C27" s="6">
        <v>-1958</v>
      </c>
      <c r="D27" s="6">
        <v>-5227</v>
      </c>
      <c r="E27" s="6">
        <v>-5328</v>
      </c>
    </row>
    <row r="28" spans="1:5">
      <c r="A28" s="2" t="s">
        <v>72</v>
      </c>
      <c r="B28" s="6">
        <v>-2573</v>
      </c>
      <c r="C28" s="6">
        <v>-1958</v>
      </c>
      <c r="D28" s="6">
        <v>-5227</v>
      </c>
      <c r="E28" s="6">
        <v>-5328</v>
      </c>
    </row>
    <row r="29" spans="1:5">
      <c r="A29" s="2" t="s">
        <v>73</v>
      </c>
      <c r="B29" s="4">
        <v>-353</v>
      </c>
      <c r="C29" s="4">
        <v>252</v>
      </c>
      <c r="D29" s="6">
        <v>1343</v>
      </c>
      <c r="E29" s="6">
        <v>1115</v>
      </c>
    </row>
    <row r="30" spans="1:5">
      <c r="A30" s="2" t="s">
        <v>442</v>
      </c>
      <c r="B30" s="4">
        <v>0</v>
      </c>
      <c r="C30" s="4">
        <v>0</v>
      </c>
      <c r="D30" s="4">
        <v>0</v>
      </c>
      <c r="E30" s="4">
        <v>0</v>
      </c>
    </row>
    <row r="31" spans="1:5">
      <c r="A31" s="2" t="s">
        <v>627</v>
      </c>
      <c r="B31" s="4">
        <v>-353</v>
      </c>
      <c r="C31" s="4">
        <v>252</v>
      </c>
      <c r="D31" s="6">
        <v>1343</v>
      </c>
      <c r="E31" s="6">
        <v>1115</v>
      </c>
    </row>
    <row r="32" spans="1:5">
      <c r="A32" s="2" t="s">
        <v>78</v>
      </c>
      <c r="B32" s="6">
        <v>-9632</v>
      </c>
      <c r="C32" s="6">
        <v>-11873</v>
      </c>
      <c r="D32" s="6">
        <v>-28655</v>
      </c>
      <c r="E32" s="6">
        <v>-34880</v>
      </c>
    </row>
    <row r="33" spans="1:5">
      <c r="A33" s="2" t="s">
        <v>631</v>
      </c>
      <c r="B33" s="6">
        <v>2092</v>
      </c>
      <c r="C33" s="6">
        <v>4710</v>
      </c>
      <c r="D33" s="6">
        <v>6184</v>
      </c>
      <c r="E33" s="6">
        <v>10410</v>
      </c>
    </row>
    <row r="34" spans="1:5">
      <c r="A34" s="2" t="s">
        <v>634</v>
      </c>
      <c r="B34" s="6">
        <v>-7893</v>
      </c>
      <c r="C34" s="6">
        <v>-6911</v>
      </c>
      <c r="D34" s="6">
        <v>-21128</v>
      </c>
      <c r="E34" s="6">
        <v>-23355</v>
      </c>
    </row>
    <row r="35" spans="1:5">
      <c r="A35" s="2" t="s">
        <v>636</v>
      </c>
      <c r="B35" s="6">
        <v>5439</v>
      </c>
      <c r="C35" s="6">
        <v>5187</v>
      </c>
      <c r="D35" s="6">
        <v>12018</v>
      </c>
      <c r="E35" s="6">
        <v>13830</v>
      </c>
    </row>
    <row r="36" spans="1:5" ht="30">
      <c r="A36" s="2" t="s">
        <v>640</v>
      </c>
      <c r="B36" s="6">
        <v>-2454</v>
      </c>
      <c r="C36" s="6">
        <v>-1724</v>
      </c>
      <c r="D36" s="6">
        <v>-9110</v>
      </c>
      <c r="E36" s="6">
        <v>-9525</v>
      </c>
    </row>
    <row r="37" spans="1:5" ht="30">
      <c r="A37" s="2" t="s">
        <v>642</v>
      </c>
      <c r="B37" s="6">
        <v>49357</v>
      </c>
      <c r="C37" s="6">
        <v>43227</v>
      </c>
      <c r="D37" s="6">
        <v>150040</v>
      </c>
      <c r="E37" s="6">
        <v>137370</v>
      </c>
    </row>
    <row r="38" spans="1:5">
      <c r="A38" s="2" t="s">
        <v>1032</v>
      </c>
      <c r="B38" s="6">
        <v>46903</v>
      </c>
      <c r="C38" s="6">
        <v>41503</v>
      </c>
      <c r="D38" s="6">
        <v>140930</v>
      </c>
      <c r="E38" s="6">
        <v>127845</v>
      </c>
    </row>
    <row r="39" spans="1:5">
      <c r="A39" s="2" t="s">
        <v>83</v>
      </c>
      <c r="B39" s="6">
        <v>48907</v>
      </c>
      <c r="C39" s="6">
        <v>43570</v>
      </c>
      <c r="D39" s="6">
        <v>140945</v>
      </c>
      <c r="E39" s="6">
        <v>131364</v>
      </c>
    </row>
    <row r="40" spans="1:5">
      <c r="A40" s="2" t="s">
        <v>1027</v>
      </c>
      <c r="B40" s="4"/>
      <c r="C40" s="4"/>
      <c r="D40" s="4"/>
      <c r="E40" s="4"/>
    </row>
    <row r="41" spans="1:5" ht="30">
      <c r="A41" s="3" t="s">
        <v>1031</v>
      </c>
      <c r="B41" s="4"/>
      <c r="C41" s="4"/>
      <c r="D41" s="4"/>
      <c r="E41" s="4"/>
    </row>
    <row r="42" spans="1:5">
      <c r="A42" s="2" t="s">
        <v>67</v>
      </c>
      <c r="B42" s="6">
        <v>321039</v>
      </c>
      <c r="C42" s="6">
        <v>317423</v>
      </c>
      <c r="D42" s="6">
        <v>962380</v>
      </c>
      <c r="E42" s="6">
        <v>961260</v>
      </c>
    </row>
    <row r="43" spans="1:5">
      <c r="A43" s="2" t="s">
        <v>68</v>
      </c>
      <c r="B43" s="6">
        <v>50972</v>
      </c>
      <c r="C43" s="6">
        <v>41748</v>
      </c>
      <c r="D43" s="6">
        <v>137517</v>
      </c>
      <c r="E43" s="6">
        <v>106667</v>
      </c>
    </row>
    <row r="44" spans="1:5">
      <c r="A44" s="2" t="s">
        <v>69</v>
      </c>
      <c r="B44" s="6">
        <v>372011</v>
      </c>
      <c r="C44" s="6">
        <v>359171</v>
      </c>
      <c r="D44" s="6">
        <v>1099897</v>
      </c>
      <c r="E44" s="6">
        <v>1067927</v>
      </c>
    </row>
    <row r="45" spans="1:5">
      <c r="A45" s="2" t="s">
        <v>70</v>
      </c>
      <c r="B45" s="6">
        <v>-106523</v>
      </c>
      <c r="C45" s="6">
        <v>-103643</v>
      </c>
      <c r="D45" s="6">
        <v>-317908</v>
      </c>
      <c r="E45" s="6">
        <v>-313746</v>
      </c>
    </row>
    <row r="46" spans="1:5">
      <c r="A46" s="2" t="s">
        <v>71</v>
      </c>
      <c r="B46" s="6">
        <v>-23516</v>
      </c>
      <c r="C46" s="6">
        <v>-19671</v>
      </c>
      <c r="D46" s="6">
        <v>-62567</v>
      </c>
      <c r="E46" s="6">
        <v>-48651</v>
      </c>
    </row>
    <row r="47" spans="1:5">
      <c r="A47" s="2" t="s">
        <v>72</v>
      </c>
      <c r="B47" s="6">
        <v>-130039</v>
      </c>
      <c r="C47" s="6">
        <v>-123314</v>
      </c>
      <c r="D47" s="6">
        <v>-380475</v>
      </c>
      <c r="E47" s="6">
        <v>-362397</v>
      </c>
    </row>
    <row r="48" spans="1:5">
      <c r="A48" s="2" t="s">
        <v>73</v>
      </c>
      <c r="B48" s="6">
        <v>241972</v>
      </c>
      <c r="C48" s="6">
        <v>235857</v>
      </c>
      <c r="D48" s="6">
        <v>719422</v>
      </c>
      <c r="E48" s="6">
        <v>705530</v>
      </c>
    </row>
    <row r="49" spans="1:5">
      <c r="A49" s="2" t="s">
        <v>442</v>
      </c>
      <c r="B49" s="6">
        <v>-165539</v>
      </c>
      <c r="C49" s="6">
        <v>-165410</v>
      </c>
      <c r="D49" s="6">
        <v>-491374</v>
      </c>
      <c r="E49" s="6">
        <v>-489938</v>
      </c>
    </row>
    <row r="50" spans="1:5">
      <c r="A50" s="2" t="s">
        <v>627</v>
      </c>
      <c r="B50" s="6">
        <v>76433</v>
      </c>
      <c r="C50" s="6">
        <v>70447</v>
      </c>
      <c r="D50" s="6">
        <v>228048</v>
      </c>
      <c r="E50" s="6">
        <v>215592</v>
      </c>
    </row>
    <row r="51" spans="1:5">
      <c r="A51" s="2" t="s">
        <v>78</v>
      </c>
      <c r="B51" s="6">
        <v>-2194</v>
      </c>
      <c r="C51" s="6">
        <v>-4958</v>
      </c>
      <c r="D51" s="6">
        <v>-7016</v>
      </c>
      <c r="E51" s="6">
        <v>-11251</v>
      </c>
    </row>
    <row r="52" spans="1:5">
      <c r="A52" s="2" t="s">
        <v>631</v>
      </c>
      <c r="B52" s="4">
        <v>-162</v>
      </c>
      <c r="C52" s="4">
        <v>468</v>
      </c>
      <c r="D52" s="4">
        <v>-510</v>
      </c>
      <c r="E52" s="4">
        <v>372</v>
      </c>
    </row>
    <row r="53" spans="1:5">
      <c r="A53" s="2" t="s">
        <v>634</v>
      </c>
      <c r="B53" s="6">
        <v>74077</v>
      </c>
      <c r="C53" s="6">
        <v>65957</v>
      </c>
      <c r="D53" s="6">
        <v>220522</v>
      </c>
      <c r="E53" s="6">
        <v>204713</v>
      </c>
    </row>
    <row r="54" spans="1:5">
      <c r="A54" s="2" t="s">
        <v>636</v>
      </c>
      <c r="B54" s="6">
        <v>-28125</v>
      </c>
      <c r="C54" s="6">
        <v>-26780</v>
      </c>
      <c r="D54" s="6">
        <v>-80048</v>
      </c>
      <c r="E54" s="6">
        <v>-74645</v>
      </c>
    </row>
    <row r="55" spans="1:5" ht="30">
      <c r="A55" s="2" t="s">
        <v>640</v>
      </c>
      <c r="B55" s="6">
        <v>45952</v>
      </c>
      <c r="C55" s="6">
        <v>39177</v>
      </c>
      <c r="D55" s="6">
        <v>140474</v>
      </c>
      <c r="E55" s="6">
        <v>130068</v>
      </c>
    </row>
    <row r="56" spans="1:5" ht="30">
      <c r="A56" s="2" t="s">
        <v>642</v>
      </c>
      <c r="B56" s="6">
        <v>3405</v>
      </c>
      <c r="C56" s="6">
        <v>4050</v>
      </c>
      <c r="D56" s="6">
        <v>9566</v>
      </c>
      <c r="E56" s="6">
        <v>7302</v>
      </c>
    </row>
    <row r="57" spans="1:5">
      <c r="A57" s="2" t="s">
        <v>1032</v>
      </c>
      <c r="B57" s="6">
        <v>49357</v>
      </c>
      <c r="C57" s="6">
        <v>43227</v>
      </c>
      <c r="D57" s="6">
        <v>150040</v>
      </c>
      <c r="E57" s="6">
        <v>137370</v>
      </c>
    </row>
    <row r="58" spans="1:5">
      <c r="A58" s="2" t="s">
        <v>83</v>
      </c>
      <c r="B58" s="6">
        <v>51093</v>
      </c>
      <c r="C58" s="6">
        <v>45010</v>
      </c>
      <c r="D58" s="6">
        <v>149253</v>
      </c>
      <c r="E58" s="6">
        <v>140037</v>
      </c>
    </row>
    <row r="59" spans="1:5">
      <c r="A59" s="2" t="s">
        <v>1028</v>
      </c>
      <c r="B59" s="4"/>
      <c r="C59" s="4"/>
      <c r="D59" s="4"/>
      <c r="E59" s="4"/>
    </row>
    <row r="60" spans="1:5" ht="30">
      <c r="A60" s="3" t="s">
        <v>1031</v>
      </c>
      <c r="B60" s="4"/>
      <c r="C60" s="4"/>
      <c r="D60" s="4"/>
      <c r="E60" s="4"/>
    </row>
    <row r="61" spans="1:5">
      <c r="A61" s="2" t="s">
        <v>67</v>
      </c>
      <c r="B61" s="6">
        <v>21148</v>
      </c>
      <c r="C61" s="6">
        <v>15337</v>
      </c>
      <c r="D61" s="6">
        <v>52473</v>
      </c>
      <c r="E61" s="6">
        <v>45458</v>
      </c>
    </row>
    <row r="62" spans="1:5">
      <c r="A62" s="2" t="s">
        <v>68</v>
      </c>
      <c r="B62" s="6">
        <v>6580</v>
      </c>
      <c r="C62" s="6">
        <v>6398</v>
      </c>
      <c r="D62" s="6">
        <v>19632</v>
      </c>
      <c r="E62" s="6">
        <v>19517</v>
      </c>
    </row>
    <row r="63" spans="1:5">
      <c r="A63" s="2" t="s">
        <v>69</v>
      </c>
      <c r="B63" s="6">
        <v>27728</v>
      </c>
      <c r="C63" s="6">
        <v>21735</v>
      </c>
      <c r="D63" s="6">
        <v>72105</v>
      </c>
      <c r="E63" s="6">
        <v>64975</v>
      </c>
    </row>
    <row r="64" spans="1:5">
      <c r="A64" s="2" t="s">
        <v>70</v>
      </c>
      <c r="B64" s="6">
        <v>-10198</v>
      </c>
      <c r="C64" s="6">
        <v>-6295</v>
      </c>
      <c r="D64" s="6">
        <v>-22534</v>
      </c>
      <c r="E64" s="6">
        <v>-17565</v>
      </c>
    </row>
    <row r="65" spans="1:5">
      <c r="A65" s="2" t="s">
        <v>71</v>
      </c>
      <c r="B65" s="6">
        <v>-2005</v>
      </c>
      <c r="C65" s="6">
        <v>-2081</v>
      </c>
      <c r="D65" s="6">
        <v>-6452</v>
      </c>
      <c r="E65" s="6">
        <v>-6810</v>
      </c>
    </row>
    <row r="66" spans="1:5">
      <c r="A66" s="2" t="s">
        <v>72</v>
      </c>
      <c r="B66" s="6">
        <v>-12203</v>
      </c>
      <c r="C66" s="6">
        <v>-8376</v>
      </c>
      <c r="D66" s="6">
        <v>-28986</v>
      </c>
      <c r="E66" s="6">
        <v>-24375</v>
      </c>
    </row>
    <row r="67" spans="1:5">
      <c r="A67" s="2" t="s">
        <v>73</v>
      </c>
      <c r="B67" s="6">
        <v>15525</v>
      </c>
      <c r="C67" s="6">
        <v>13359</v>
      </c>
      <c r="D67" s="6">
        <v>43119</v>
      </c>
      <c r="E67" s="6">
        <v>40600</v>
      </c>
    </row>
    <row r="68" spans="1:5">
      <c r="A68" s="2" t="s">
        <v>442</v>
      </c>
      <c r="B68" s="6">
        <v>-11887</v>
      </c>
      <c r="C68" s="6">
        <v>-11388</v>
      </c>
      <c r="D68" s="6">
        <v>-32598</v>
      </c>
      <c r="E68" s="6">
        <v>-33036</v>
      </c>
    </row>
    <row r="69" spans="1:5">
      <c r="A69" s="2" t="s">
        <v>627</v>
      </c>
      <c r="B69" s="6">
        <v>3638</v>
      </c>
      <c r="C69" s="6">
        <v>1971</v>
      </c>
      <c r="D69" s="6">
        <v>10521</v>
      </c>
      <c r="E69" s="6">
        <v>7564</v>
      </c>
    </row>
    <row r="70" spans="1:5">
      <c r="A70" s="2" t="s">
        <v>78</v>
      </c>
      <c r="B70" s="4">
        <v>-3</v>
      </c>
      <c r="C70" s="4">
        <v>0</v>
      </c>
      <c r="D70" s="4">
        <v>-3</v>
      </c>
      <c r="E70" s="4">
        <v>-7</v>
      </c>
    </row>
    <row r="71" spans="1:5">
      <c r="A71" s="2" t="s">
        <v>631</v>
      </c>
      <c r="B71" s="4">
        <v>794</v>
      </c>
      <c r="C71" s="4">
        <v>-52</v>
      </c>
      <c r="D71" s="6">
        <v>2344</v>
      </c>
      <c r="E71" s="4">
        <v>953</v>
      </c>
    </row>
    <row r="72" spans="1:5">
      <c r="A72" s="2" t="s">
        <v>634</v>
      </c>
      <c r="B72" s="6">
        <v>4429</v>
      </c>
      <c r="C72" s="6">
        <v>1919</v>
      </c>
      <c r="D72" s="6">
        <v>12862</v>
      </c>
      <c r="E72" s="6">
        <v>8510</v>
      </c>
    </row>
    <row r="73" spans="1:5">
      <c r="A73" s="2" t="s">
        <v>636</v>
      </c>
      <c r="B73" s="6">
        <v>-1024</v>
      </c>
      <c r="C73" s="6">
        <v>2131</v>
      </c>
      <c r="D73" s="6">
        <v>-3296</v>
      </c>
      <c r="E73" s="6">
        <v>-1208</v>
      </c>
    </row>
    <row r="74" spans="1:5" ht="30">
      <c r="A74" s="2" t="s">
        <v>640</v>
      </c>
      <c r="B74" s="6">
        <v>3405</v>
      </c>
      <c r="C74" s="6">
        <v>4050</v>
      </c>
      <c r="D74" s="6">
        <v>9566</v>
      </c>
      <c r="E74" s="6">
        <v>7302</v>
      </c>
    </row>
    <row r="75" spans="1:5" ht="30">
      <c r="A75" s="2" t="s">
        <v>642</v>
      </c>
      <c r="B75" s="4">
        <v>0</v>
      </c>
      <c r="C75" s="4">
        <v>0</v>
      </c>
      <c r="D75" s="4">
        <v>0</v>
      </c>
      <c r="E75" s="4">
        <v>0</v>
      </c>
    </row>
    <row r="76" spans="1:5">
      <c r="A76" s="2" t="s">
        <v>1032</v>
      </c>
      <c r="B76" s="6">
        <v>3405</v>
      </c>
      <c r="C76" s="6">
        <v>4050</v>
      </c>
      <c r="D76" s="6">
        <v>9566</v>
      </c>
      <c r="E76" s="6">
        <v>7302</v>
      </c>
    </row>
    <row r="77" spans="1:5">
      <c r="A77" s="2" t="s">
        <v>83</v>
      </c>
      <c r="B77" s="6">
        <v>4622</v>
      </c>
      <c r="C77" s="6">
        <v>5398</v>
      </c>
      <c r="D77" s="6">
        <v>7221</v>
      </c>
      <c r="E77" s="6">
        <v>8667</v>
      </c>
    </row>
    <row r="78" spans="1:5">
      <c r="A78" s="2" t="s">
        <v>1029</v>
      </c>
      <c r="B78" s="4"/>
      <c r="C78" s="4"/>
      <c r="D78" s="4"/>
      <c r="E78" s="4"/>
    </row>
    <row r="79" spans="1:5" ht="30">
      <c r="A79" s="3" t="s">
        <v>1031</v>
      </c>
      <c r="B79" s="4"/>
      <c r="C79" s="4"/>
      <c r="D79" s="4"/>
      <c r="E79" s="4"/>
    </row>
    <row r="80" spans="1:5">
      <c r="A80" s="2" t="s">
        <v>67</v>
      </c>
      <c r="B80" s="4">
        <v>0</v>
      </c>
      <c r="C80" s="4">
        <v>0</v>
      </c>
      <c r="D80" s="4">
        <v>0</v>
      </c>
      <c r="E80" s="4">
        <v>0</v>
      </c>
    </row>
    <row r="81" spans="1:5">
      <c r="A81" s="2" t="s">
        <v>68</v>
      </c>
      <c r="B81" s="6">
        <v>-3879</v>
      </c>
      <c r="C81" s="6">
        <v>-4778</v>
      </c>
      <c r="D81" s="6">
        <v>-11505</v>
      </c>
      <c r="E81" s="6">
        <v>-12011</v>
      </c>
    </row>
    <row r="82" spans="1:5">
      <c r="A82" s="2" t="s">
        <v>69</v>
      </c>
      <c r="B82" s="6">
        <v>-3879</v>
      </c>
      <c r="C82" s="6">
        <v>-4778</v>
      </c>
      <c r="D82" s="6">
        <v>-11505</v>
      </c>
      <c r="E82" s="6">
        <v>-12011</v>
      </c>
    </row>
    <row r="83" spans="1:5">
      <c r="A83" s="2" t="s">
        <v>70</v>
      </c>
      <c r="B83" s="4">
        <v>0</v>
      </c>
      <c r="C83" s="4">
        <v>0</v>
      </c>
      <c r="D83" s="4">
        <v>0</v>
      </c>
      <c r="E83" s="4">
        <v>0</v>
      </c>
    </row>
    <row r="84" spans="1:5">
      <c r="A84" s="2" t="s">
        <v>71</v>
      </c>
      <c r="B84" s="6">
        <v>2592</v>
      </c>
      <c r="C84" s="6">
        <v>1958</v>
      </c>
      <c r="D84" s="6">
        <v>5621</v>
      </c>
      <c r="E84" s="6">
        <v>5328</v>
      </c>
    </row>
    <row r="85" spans="1:5">
      <c r="A85" s="2" t="s">
        <v>72</v>
      </c>
      <c r="B85" s="6">
        <v>2592</v>
      </c>
      <c r="C85" s="6">
        <v>1958</v>
      </c>
      <c r="D85" s="6">
        <v>5621</v>
      </c>
      <c r="E85" s="6">
        <v>5328</v>
      </c>
    </row>
    <row r="86" spans="1:5">
      <c r="A86" s="2" t="s">
        <v>73</v>
      </c>
      <c r="B86" s="6">
        <v>-1287</v>
      </c>
      <c r="C86" s="6">
        <v>-2820</v>
      </c>
      <c r="D86" s="6">
        <v>-5884</v>
      </c>
      <c r="E86" s="6">
        <v>-6683</v>
      </c>
    </row>
    <row r="87" spans="1:5">
      <c r="A87" s="2" t="s">
        <v>442</v>
      </c>
      <c r="B87" s="6">
        <v>1287</v>
      </c>
      <c r="C87" s="6">
        <v>2820</v>
      </c>
      <c r="D87" s="6">
        <v>5884</v>
      </c>
      <c r="E87" s="6">
        <v>6683</v>
      </c>
    </row>
    <row r="88" spans="1:5">
      <c r="A88" s="2" t="s">
        <v>627</v>
      </c>
      <c r="B88" s="4">
        <v>0</v>
      </c>
      <c r="C88" s="4">
        <v>0</v>
      </c>
      <c r="D88" s="4">
        <v>0</v>
      </c>
      <c r="E88" s="4">
        <v>0</v>
      </c>
    </row>
    <row r="89" spans="1:5">
      <c r="A89" s="2" t="s">
        <v>78</v>
      </c>
      <c r="B89" s="6">
        <v>2167</v>
      </c>
      <c r="C89" s="6">
        <v>4941</v>
      </c>
      <c r="D89" s="6">
        <v>6970</v>
      </c>
      <c r="E89" s="6">
        <v>11194</v>
      </c>
    </row>
    <row r="90" spans="1:5">
      <c r="A90" s="2" t="s">
        <v>631</v>
      </c>
      <c r="B90" s="6">
        <v>-2167</v>
      </c>
      <c r="C90" s="6">
        <v>-4941</v>
      </c>
      <c r="D90" s="6">
        <v>-6970</v>
      </c>
      <c r="E90" s="6">
        <v>-11194</v>
      </c>
    </row>
    <row r="91" spans="1:5">
      <c r="A91" s="2" t="s">
        <v>634</v>
      </c>
      <c r="B91" s="4">
        <v>0</v>
      </c>
      <c r="C91" s="4">
        <v>0</v>
      </c>
      <c r="D91" s="4">
        <v>0</v>
      </c>
      <c r="E91" s="4">
        <v>0</v>
      </c>
    </row>
    <row r="92" spans="1:5">
      <c r="A92" s="2" t="s">
        <v>636</v>
      </c>
      <c r="B92" s="4">
        <v>0</v>
      </c>
      <c r="C92" s="4">
        <v>0</v>
      </c>
      <c r="D92" s="4">
        <v>0</v>
      </c>
      <c r="E92" s="4">
        <v>0</v>
      </c>
    </row>
    <row r="93" spans="1:5" ht="30">
      <c r="A93" s="2" t="s">
        <v>640</v>
      </c>
      <c r="B93" s="4">
        <v>0</v>
      </c>
      <c r="C93" s="4">
        <v>0</v>
      </c>
      <c r="D93" s="4">
        <v>0</v>
      </c>
      <c r="E93" s="4">
        <v>0</v>
      </c>
    </row>
    <row r="94" spans="1:5" ht="30">
      <c r="A94" s="2" t="s">
        <v>642</v>
      </c>
      <c r="B94" s="6">
        <v>-52762</v>
      </c>
      <c r="C94" s="6">
        <v>-47277</v>
      </c>
      <c r="D94" s="6">
        <v>-159606</v>
      </c>
      <c r="E94" s="6">
        <v>-144672</v>
      </c>
    </row>
    <row r="95" spans="1:5">
      <c r="A95" s="2" t="s">
        <v>1032</v>
      </c>
      <c r="B95" s="6">
        <v>-52762</v>
      </c>
      <c r="C95" s="6">
        <v>-47277</v>
      </c>
      <c r="D95" s="6">
        <v>-159606</v>
      </c>
      <c r="E95" s="6">
        <v>-144672</v>
      </c>
    </row>
    <row r="96" spans="1:5">
      <c r="A96" s="2" t="s">
        <v>83</v>
      </c>
      <c r="B96" s="8">
        <v>-55715</v>
      </c>
      <c r="C96" s="8">
        <v>-50408</v>
      </c>
      <c r="D96" s="8">
        <v>-156474</v>
      </c>
      <c r="E96" s="8">
        <v>-1487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64</v>
      </c>
      <c r="C1" s="7"/>
    </row>
    <row r="2" spans="1:3" ht="30">
      <c r="A2" s="1" t="s">
        <v>20</v>
      </c>
      <c r="B2" s="1" t="s">
        <v>2</v>
      </c>
      <c r="C2" s="1" t="s">
        <v>65</v>
      </c>
    </row>
    <row r="3" spans="1:3">
      <c r="A3" s="3" t="s">
        <v>109</v>
      </c>
      <c r="B3" s="4"/>
      <c r="C3" s="4"/>
    </row>
    <row r="4" spans="1:3">
      <c r="A4" s="2" t="s">
        <v>82</v>
      </c>
      <c r="B4" s="8">
        <v>140930</v>
      </c>
      <c r="C4" s="8">
        <v>127845</v>
      </c>
    </row>
    <row r="5" spans="1:3" ht="45">
      <c r="A5" s="3" t="s">
        <v>110</v>
      </c>
      <c r="B5" s="4"/>
      <c r="C5" s="4"/>
    </row>
    <row r="6" spans="1:3">
      <c r="A6" s="2" t="s">
        <v>111</v>
      </c>
      <c r="B6" s="6">
        <v>13443</v>
      </c>
      <c r="C6" s="6">
        <v>15062</v>
      </c>
    </row>
    <row r="7" spans="1:3">
      <c r="A7" s="2" t="s">
        <v>112</v>
      </c>
      <c r="B7" s="6">
        <v>34878</v>
      </c>
      <c r="C7" s="6">
        <v>34610</v>
      </c>
    </row>
    <row r="8" spans="1:3" ht="30">
      <c r="A8" s="2" t="s">
        <v>113</v>
      </c>
      <c r="B8" s="6">
        <v>12633</v>
      </c>
      <c r="C8" s="6">
        <v>12806</v>
      </c>
    </row>
    <row r="9" spans="1:3">
      <c r="A9" s="2" t="s">
        <v>26</v>
      </c>
      <c r="B9" s="6">
        <v>1563</v>
      </c>
      <c r="C9" s="6">
        <v>4887</v>
      </c>
    </row>
    <row r="10" spans="1:3" ht="30">
      <c r="A10" s="2" t="s">
        <v>114</v>
      </c>
      <c r="B10" s="6">
        <v>5554</v>
      </c>
      <c r="C10" s="6">
        <v>5310</v>
      </c>
    </row>
    <row r="11" spans="1:3">
      <c r="A11" s="2" t="s">
        <v>115</v>
      </c>
      <c r="B11" s="6">
        <v>7979</v>
      </c>
      <c r="C11" s="6">
        <v>6588</v>
      </c>
    </row>
    <row r="12" spans="1:3" ht="30">
      <c r="A12" s="3" t="s">
        <v>116</v>
      </c>
      <c r="B12" s="4"/>
      <c r="C12" s="4"/>
    </row>
    <row r="13" spans="1:3">
      <c r="A13" s="2" t="s">
        <v>117</v>
      </c>
      <c r="B13" s="6">
        <v>-7492</v>
      </c>
      <c r="C13" s="6">
        <v>1326</v>
      </c>
    </row>
    <row r="14" spans="1:3">
      <c r="A14" s="2" t="s">
        <v>25</v>
      </c>
      <c r="B14" s="6">
        <v>-1541</v>
      </c>
      <c r="C14" s="6">
        <v>-1976</v>
      </c>
    </row>
    <row r="15" spans="1:3">
      <c r="A15" s="2" t="s">
        <v>28</v>
      </c>
      <c r="B15" s="4">
        <v>-527</v>
      </c>
      <c r="C15" s="6">
        <v>-5533</v>
      </c>
    </row>
    <row r="16" spans="1:3">
      <c r="A16" s="2" t="s">
        <v>118</v>
      </c>
      <c r="B16" s="6">
        <v>-5731</v>
      </c>
      <c r="C16" s="4">
        <v>-30</v>
      </c>
    </row>
    <row r="17" spans="1:3">
      <c r="A17" s="2" t="s">
        <v>38</v>
      </c>
      <c r="B17" s="6">
        <v>-2043</v>
      </c>
      <c r="C17" s="6">
        <v>2195</v>
      </c>
    </row>
    <row r="18" spans="1:3">
      <c r="A18" s="2" t="s">
        <v>119</v>
      </c>
      <c r="B18" s="6">
        <v>-10551</v>
      </c>
      <c r="C18" s="6">
        <v>-15038</v>
      </c>
    </row>
    <row r="19" spans="1:3" ht="30">
      <c r="A19" s="2" t="s">
        <v>120</v>
      </c>
      <c r="B19" s="6">
        <v>-5122</v>
      </c>
      <c r="C19" s="6">
        <v>-10897</v>
      </c>
    </row>
    <row r="20" spans="1:3" ht="30">
      <c r="A20" s="2" t="s">
        <v>121</v>
      </c>
      <c r="B20" s="6">
        <v>183973</v>
      </c>
      <c r="C20" s="6">
        <v>177155</v>
      </c>
    </row>
    <row r="21" spans="1:3">
      <c r="A21" s="3" t="s">
        <v>122</v>
      </c>
      <c r="B21" s="4"/>
      <c r="C21" s="4"/>
    </row>
    <row r="22" spans="1:3">
      <c r="A22" s="2" t="s">
        <v>123</v>
      </c>
      <c r="B22" s="6">
        <v>-26786</v>
      </c>
      <c r="C22" s="6">
        <v>-25562</v>
      </c>
    </row>
    <row r="23" spans="1:3" ht="30">
      <c r="A23" s="2" t="s">
        <v>124</v>
      </c>
      <c r="B23" s="6">
        <v>-48114</v>
      </c>
      <c r="C23" s="6">
        <v>-32632</v>
      </c>
    </row>
    <row r="24" spans="1:3">
      <c r="A24" s="2" t="s">
        <v>125</v>
      </c>
      <c r="B24" s="4">
        <v>-778</v>
      </c>
      <c r="C24" s="6">
        <v>-3237</v>
      </c>
    </row>
    <row r="25" spans="1:3" ht="30">
      <c r="A25" s="2" t="s">
        <v>126</v>
      </c>
      <c r="B25" s="6">
        <v>4599</v>
      </c>
      <c r="C25" s="4">
        <v>0</v>
      </c>
    </row>
    <row r="26" spans="1:3">
      <c r="A26" s="2" t="s">
        <v>127</v>
      </c>
      <c r="B26" s="6">
        <v>2250</v>
      </c>
      <c r="C26" s="6">
        <v>3538</v>
      </c>
    </row>
    <row r="27" spans="1:3">
      <c r="A27" s="2" t="s">
        <v>128</v>
      </c>
      <c r="B27" s="6">
        <v>-68829</v>
      </c>
      <c r="C27" s="6">
        <v>-57893</v>
      </c>
    </row>
    <row r="28" spans="1:3">
      <c r="A28" s="3" t="s">
        <v>129</v>
      </c>
      <c r="B28" s="4"/>
      <c r="C28" s="4"/>
    </row>
    <row r="29" spans="1:3">
      <c r="A29" s="2" t="s">
        <v>130</v>
      </c>
      <c r="B29" s="6">
        <v>-1456</v>
      </c>
      <c r="C29" s="4">
        <v>0</v>
      </c>
    </row>
    <row r="30" spans="1:3">
      <c r="A30" s="2" t="s">
        <v>131</v>
      </c>
      <c r="B30" s="4">
        <v>-236</v>
      </c>
      <c r="C30" s="6">
        <v>-1164</v>
      </c>
    </row>
    <row r="31" spans="1:3">
      <c r="A31" s="2" t="s">
        <v>132</v>
      </c>
      <c r="B31" s="4">
        <v>-270</v>
      </c>
      <c r="C31" s="6">
        <v>-2627</v>
      </c>
    </row>
    <row r="32" spans="1:3" ht="30">
      <c r="A32" s="2" t="s">
        <v>133</v>
      </c>
      <c r="B32" s="6">
        <v>12881</v>
      </c>
      <c r="C32" s="6">
        <v>9610</v>
      </c>
    </row>
    <row r="33" spans="1:3" ht="30">
      <c r="A33" s="2" t="s">
        <v>134</v>
      </c>
      <c r="B33" s="6">
        <v>1582</v>
      </c>
      <c r="C33" s="6">
        <v>1120</v>
      </c>
    </row>
    <row r="34" spans="1:3" ht="30">
      <c r="A34" s="2" t="s">
        <v>135</v>
      </c>
      <c r="B34" s="6">
        <v>-33798</v>
      </c>
      <c r="C34" s="6">
        <v>-11999</v>
      </c>
    </row>
    <row r="35" spans="1:3">
      <c r="A35" s="2" t="s">
        <v>136</v>
      </c>
      <c r="B35" s="6">
        <v>-38027</v>
      </c>
      <c r="C35" s="6">
        <v>-38131</v>
      </c>
    </row>
    <row r="36" spans="1:3">
      <c r="A36" s="2" t="s">
        <v>137</v>
      </c>
      <c r="B36" s="6">
        <v>-59324</v>
      </c>
      <c r="C36" s="6">
        <v>-43191</v>
      </c>
    </row>
    <row r="37" spans="1:3">
      <c r="A37" s="2" t="s">
        <v>138</v>
      </c>
      <c r="B37" s="6">
        <v>-1215</v>
      </c>
      <c r="C37" s="4">
        <v>879</v>
      </c>
    </row>
    <row r="38" spans="1:3" ht="30">
      <c r="A38" s="2" t="s">
        <v>139</v>
      </c>
      <c r="B38" s="6">
        <v>54605</v>
      </c>
      <c r="C38" s="6">
        <v>76950</v>
      </c>
    </row>
    <row r="39" spans="1:3" ht="30">
      <c r="A39" s="2" t="s">
        <v>140</v>
      </c>
      <c r="B39" s="6">
        <v>45435</v>
      </c>
      <c r="C39" s="6">
        <v>28687</v>
      </c>
    </row>
    <row r="40" spans="1:3" ht="30">
      <c r="A40" s="2" t="s">
        <v>141</v>
      </c>
      <c r="B40" s="8">
        <v>100040</v>
      </c>
      <c r="C40" s="8">
        <v>1056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15" customHeight="1">
      <c r="A1" s="1" t="s">
        <v>1033</v>
      </c>
      <c r="B1" s="7" t="s">
        <v>64</v>
      </c>
      <c r="C1" s="7"/>
    </row>
    <row r="2" spans="1:3" ht="30">
      <c r="A2" s="1" t="s">
        <v>20</v>
      </c>
      <c r="B2" s="1" t="s">
        <v>2</v>
      </c>
      <c r="C2" s="1" t="s">
        <v>65</v>
      </c>
    </row>
    <row r="3" spans="1:3" ht="30">
      <c r="A3" s="3" t="s">
        <v>1034</v>
      </c>
      <c r="B3" s="4"/>
      <c r="C3" s="4"/>
    </row>
    <row r="4" spans="1:3" ht="30">
      <c r="A4" s="2" t="s">
        <v>729</v>
      </c>
      <c r="B4" s="8">
        <v>183973</v>
      </c>
      <c r="C4" s="8">
        <v>177155</v>
      </c>
    </row>
    <row r="5" spans="1:3">
      <c r="A5" s="3" t="s">
        <v>122</v>
      </c>
      <c r="B5" s="4"/>
      <c r="C5" s="4"/>
    </row>
    <row r="6" spans="1:3">
      <c r="A6" s="2" t="s">
        <v>123</v>
      </c>
      <c r="B6" s="6">
        <v>-26786</v>
      </c>
      <c r="C6" s="6">
        <v>-25562</v>
      </c>
    </row>
    <row r="7" spans="1:3" ht="30">
      <c r="A7" s="2" t="s">
        <v>124</v>
      </c>
      <c r="B7" s="6">
        <v>-48114</v>
      </c>
      <c r="C7" s="6">
        <v>-32632</v>
      </c>
    </row>
    <row r="8" spans="1:3">
      <c r="A8" s="2" t="s">
        <v>125</v>
      </c>
      <c r="B8" s="4">
        <v>-778</v>
      </c>
      <c r="C8" s="6">
        <v>-3237</v>
      </c>
    </row>
    <row r="9" spans="1:3" ht="30">
      <c r="A9" s="2" t="s">
        <v>126</v>
      </c>
      <c r="B9" s="6">
        <v>4599</v>
      </c>
      <c r="C9" s="4">
        <v>0</v>
      </c>
    </row>
    <row r="10" spans="1:3">
      <c r="A10" s="2" t="s">
        <v>127</v>
      </c>
      <c r="B10" s="6">
        <v>2250</v>
      </c>
      <c r="C10" s="6">
        <v>3538</v>
      </c>
    </row>
    <row r="11" spans="1:3" ht="30">
      <c r="A11" s="2" t="s">
        <v>736</v>
      </c>
      <c r="B11" s="6">
        <v>-68829</v>
      </c>
      <c r="C11" s="6">
        <v>-57893</v>
      </c>
    </row>
    <row r="12" spans="1:3">
      <c r="A12" s="3" t="s">
        <v>129</v>
      </c>
      <c r="B12" s="4"/>
      <c r="C12" s="4"/>
    </row>
    <row r="13" spans="1:3">
      <c r="A13" s="2" t="s">
        <v>130</v>
      </c>
      <c r="B13" s="6">
        <v>-1456</v>
      </c>
      <c r="C13" s="4">
        <v>0</v>
      </c>
    </row>
    <row r="14" spans="1:3">
      <c r="A14" s="2" t="s">
        <v>131</v>
      </c>
      <c r="B14" s="4">
        <v>-236</v>
      </c>
      <c r="C14" s="6">
        <v>-1164</v>
      </c>
    </row>
    <row r="15" spans="1:3">
      <c r="A15" s="2" t="s">
        <v>132</v>
      </c>
      <c r="B15" s="4">
        <v>-270</v>
      </c>
      <c r="C15" s="6">
        <v>-2627</v>
      </c>
    </row>
    <row r="16" spans="1:3" ht="30">
      <c r="A16" s="2" t="s">
        <v>133</v>
      </c>
      <c r="B16" s="6">
        <v>12881</v>
      </c>
      <c r="C16" s="6">
        <v>9610</v>
      </c>
    </row>
    <row r="17" spans="1:3" ht="30">
      <c r="A17" s="2" t="s">
        <v>134</v>
      </c>
      <c r="B17" s="6">
        <v>1582</v>
      </c>
      <c r="C17" s="6">
        <v>1120</v>
      </c>
    </row>
    <row r="18" spans="1:3" ht="30">
      <c r="A18" s="2" t="s">
        <v>135</v>
      </c>
      <c r="B18" s="6">
        <v>-33798</v>
      </c>
      <c r="C18" s="6">
        <v>-11999</v>
      </c>
    </row>
    <row r="19" spans="1:3">
      <c r="A19" s="2" t="s">
        <v>136</v>
      </c>
      <c r="B19" s="6">
        <v>-38027</v>
      </c>
      <c r="C19" s="6">
        <v>-38131</v>
      </c>
    </row>
    <row r="20" spans="1:3" ht="30">
      <c r="A20" s="2" t="s">
        <v>748</v>
      </c>
      <c r="B20" s="4">
        <v>0</v>
      </c>
      <c r="C20" s="4">
        <v>0</v>
      </c>
    </row>
    <row r="21" spans="1:3" ht="30">
      <c r="A21" s="2" t="s">
        <v>1035</v>
      </c>
      <c r="B21" s="6">
        <v>-59324</v>
      </c>
      <c r="C21" s="6">
        <v>-43191</v>
      </c>
    </row>
    <row r="22" spans="1:3">
      <c r="A22" s="2" t="s">
        <v>138</v>
      </c>
      <c r="B22" s="6">
        <v>-1215</v>
      </c>
      <c r="C22" s="4">
        <v>879</v>
      </c>
    </row>
    <row r="23" spans="1:3" ht="30">
      <c r="A23" s="2" t="s">
        <v>139</v>
      </c>
      <c r="B23" s="6">
        <v>54605</v>
      </c>
      <c r="C23" s="6">
        <v>76950</v>
      </c>
    </row>
    <row r="24" spans="1:3" ht="30">
      <c r="A24" s="2" t="s">
        <v>140</v>
      </c>
      <c r="B24" s="6">
        <v>45435</v>
      </c>
      <c r="C24" s="6">
        <v>28687</v>
      </c>
    </row>
    <row r="25" spans="1:3" ht="30">
      <c r="A25" s="2" t="s">
        <v>141</v>
      </c>
      <c r="B25" s="6">
        <v>100040</v>
      </c>
      <c r="C25" s="6">
        <v>105637</v>
      </c>
    </row>
    <row r="26" spans="1:3">
      <c r="A26" s="2" t="s">
        <v>1026</v>
      </c>
      <c r="B26" s="4"/>
      <c r="C26" s="4"/>
    </row>
    <row r="27" spans="1:3" ht="30">
      <c r="A27" s="3" t="s">
        <v>1034</v>
      </c>
      <c r="B27" s="4"/>
      <c r="C27" s="4"/>
    </row>
    <row r="28" spans="1:3" ht="30">
      <c r="A28" s="2" t="s">
        <v>729</v>
      </c>
      <c r="B28" s="6">
        <v>-4192</v>
      </c>
      <c r="C28" s="6">
        <v>-4852</v>
      </c>
    </row>
    <row r="29" spans="1:3">
      <c r="A29" s="3" t="s">
        <v>122</v>
      </c>
      <c r="B29" s="4"/>
      <c r="C29" s="4"/>
    </row>
    <row r="30" spans="1:3">
      <c r="A30" s="2" t="s">
        <v>123</v>
      </c>
      <c r="B30" s="4">
        <v>0</v>
      </c>
      <c r="C30" s="4">
        <v>0</v>
      </c>
    </row>
    <row r="31" spans="1:3" ht="30">
      <c r="A31" s="2" t="s">
        <v>124</v>
      </c>
      <c r="B31" s="4">
        <v>0</v>
      </c>
      <c r="C31" s="4">
        <v>0</v>
      </c>
    </row>
    <row r="32" spans="1:3">
      <c r="A32" s="2" t="s">
        <v>125</v>
      </c>
      <c r="B32" s="4">
        <v>0</v>
      </c>
      <c r="C32" s="4">
        <v>0</v>
      </c>
    </row>
    <row r="33" spans="1:3" ht="30">
      <c r="A33" s="2" t="s">
        <v>126</v>
      </c>
      <c r="B33" s="6">
        <v>3641</v>
      </c>
      <c r="C33" s="4"/>
    </row>
    <row r="34" spans="1:3">
      <c r="A34" s="2" t="s">
        <v>127</v>
      </c>
      <c r="B34" s="6">
        <v>1260</v>
      </c>
      <c r="C34" s="4">
        <v>100</v>
      </c>
    </row>
    <row r="35" spans="1:3" ht="30">
      <c r="A35" s="2" t="s">
        <v>736</v>
      </c>
      <c r="B35" s="6">
        <v>4901</v>
      </c>
      <c r="C35" s="4">
        <v>100</v>
      </c>
    </row>
    <row r="36" spans="1:3">
      <c r="A36" s="3" t="s">
        <v>129</v>
      </c>
      <c r="B36" s="4"/>
      <c r="C36" s="4"/>
    </row>
    <row r="37" spans="1:3">
      <c r="A37" s="2" t="s">
        <v>130</v>
      </c>
      <c r="B37" s="4">
        <v>-125</v>
      </c>
      <c r="C37" s="4"/>
    </row>
    <row r="38" spans="1:3">
      <c r="A38" s="2" t="s">
        <v>131</v>
      </c>
      <c r="B38" s="4">
        <v>-236</v>
      </c>
      <c r="C38" s="6">
        <v>-1164</v>
      </c>
    </row>
    <row r="39" spans="1:3">
      <c r="A39" s="2" t="s">
        <v>132</v>
      </c>
      <c r="B39" s="4">
        <v>-270</v>
      </c>
      <c r="C39" s="6">
        <v>-3015</v>
      </c>
    </row>
    <row r="40" spans="1:3" ht="30">
      <c r="A40" s="2" t="s">
        <v>133</v>
      </c>
      <c r="B40" s="6">
        <v>12881</v>
      </c>
      <c r="C40" s="6">
        <v>9610</v>
      </c>
    </row>
    <row r="41" spans="1:3" ht="30">
      <c r="A41" s="2" t="s">
        <v>134</v>
      </c>
      <c r="B41" s="6">
        <v>1582</v>
      </c>
      <c r="C41" s="6">
        <v>1120</v>
      </c>
    </row>
    <row r="42" spans="1:3" ht="30">
      <c r="A42" s="2" t="s">
        <v>135</v>
      </c>
      <c r="B42" s="6">
        <v>-33798</v>
      </c>
      <c r="C42" s="6">
        <v>-11999</v>
      </c>
    </row>
    <row r="43" spans="1:3">
      <c r="A43" s="2" t="s">
        <v>136</v>
      </c>
      <c r="B43" s="6">
        <v>-38027</v>
      </c>
      <c r="C43" s="6">
        <v>-38131</v>
      </c>
    </row>
    <row r="44" spans="1:3" ht="30">
      <c r="A44" s="2" t="s">
        <v>748</v>
      </c>
      <c r="B44" s="6">
        <v>97427</v>
      </c>
      <c r="C44" s="6">
        <v>124080</v>
      </c>
    </row>
    <row r="45" spans="1:3" ht="30">
      <c r="A45" s="2" t="s">
        <v>1035</v>
      </c>
      <c r="B45" s="6">
        <v>39434</v>
      </c>
      <c r="C45" s="6">
        <v>80501</v>
      </c>
    </row>
    <row r="46" spans="1:3">
      <c r="A46" s="2" t="s">
        <v>138</v>
      </c>
      <c r="B46" s="4">
        <v>0</v>
      </c>
      <c r="C46" s="4">
        <v>0</v>
      </c>
    </row>
    <row r="47" spans="1:3" ht="30">
      <c r="A47" s="2" t="s">
        <v>139</v>
      </c>
      <c r="B47" s="6">
        <v>40143</v>
      </c>
      <c r="C47" s="6">
        <v>75749</v>
      </c>
    </row>
    <row r="48" spans="1:3" ht="30">
      <c r="A48" s="2" t="s">
        <v>140</v>
      </c>
      <c r="B48" s="6">
        <v>14862</v>
      </c>
      <c r="C48" s="6">
        <v>3047</v>
      </c>
    </row>
    <row r="49" spans="1:3" ht="30">
      <c r="A49" s="2" t="s">
        <v>141</v>
      </c>
      <c r="B49" s="6">
        <v>55005</v>
      </c>
      <c r="C49" s="6">
        <v>78796</v>
      </c>
    </row>
    <row r="50" spans="1:3">
      <c r="A50" s="2" t="s">
        <v>1027</v>
      </c>
      <c r="B50" s="4"/>
      <c r="C50" s="4"/>
    </row>
    <row r="51" spans="1:3" ht="30">
      <c r="A51" s="3" t="s">
        <v>1034</v>
      </c>
      <c r="B51" s="4"/>
      <c r="C51" s="4"/>
    </row>
    <row r="52" spans="1:3" ht="30">
      <c r="A52" s="2" t="s">
        <v>729</v>
      </c>
      <c r="B52" s="6">
        <v>172604</v>
      </c>
      <c r="C52" s="6">
        <v>177598</v>
      </c>
    </row>
    <row r="53" spans="1:3">
      <c r="A53" s="3" t="s">
        <v>122</v>
      </c>
      <c r="B53" s="4"/>
      <c r="C53" s="4"/>
    </row>
    <row r="54" spans="1:3">
      <c r="A54" s="2" t="s">
        <v>123</v>
      </c>
      <c r="B54" s="6">
        <v>-23645</v>
      </c>
      <c r="C54" s="6">
        <v>-23353</v>
      </c>
    </row>
    <row r="55" spans="1:3" ht="30">
      <c r="A55" s="2" t="s">
        <v>124</v>
      </c>
      <c r="B55" s="6">
        <v>-48114</v>
      </c>
      <c r="C55" s="6">
        <v>-32632</v>
      </c>
    </row>
    <row r="56" spans="1:3">
      <c r="A56" s="2" t="s">
        <v>125</v>
      </c>
      <c r="B56" s="4">
        <v>-778</v>
      </c>
      <c r="C56" s="6">
        <v>-3177</v>
      </c>
    </row>
    <row r="57" spans="1:3" ht="30">
      <c r="A57" s="2" t="s">
        <v>126</v>
      </c>
      <c r="B57" s="4">
        <v>958</v>
      </c>
      <c r="C57" s="4"/>
    </row>
    <row r="58" spans="1:3">
      <c r="A58" s="2" t="s">
        <v>127</v>
      </c>
      <c r="B58" s="4">
        <v>982</v>
      </c>
      <c r="C58" s="6">
        <v>3375</v>
      </c>
    </row>
    <row r="59" spans="1:3" ht="30">
      <c r="A59" s="2" t="s">
        <v>736</v>
      </c>
      <c r="B59" s="6">
        <v>-70597</v>
      </c>
      <c r="C59" s="6">
        <v>-55787</v>
      </c>
    </row>
    <row r="60" spans="1:3">
      <c r="A60" s="3" t="s">
        <v>129</v>
      </c>
      <c r="B60" s="4"/>
      <c r="C60" s="4"/>
    </row>
    <row r="61" spans="1:3">
      <c r="A61" s="2" t="s">
        <v>130</v>
      </c>
      <c r="B61" s="4">
        <v>0</v>
      </c>
      <c r="C61" s="4"/>
    </row>
    <row r="62" spans="1:3">
      <c r="A62" s="2" t="s">
        <v>131</v>
      </c>
      <c r="B62" s="4">
        <v>0</v>
      </c>
      <c r="C62" s="4">
        <v>0</v>
      </c>
    </row>
    <row r="63" spans="1:3">
      <c r="A63" s="2" t="s">
        <v>132</v>
      </c>
      <c r="B63" s="6">
        <v>-3066</v>
      </c>
      <c r="C63" s="4">
        <v>388</v>
      </c>
    </row>
    <row r="64" spans="1:3" ht="30">
      <c r="A64" s="2" t="s">
        <v>133</v>
      </c>
      <c r="B64" s="4">
        <v>0</v>
      </c>
      <c r="C64" s="4">
        <v>0</v>
      </c>
    </row>
    <row r="65" spans="1:3" ht="30">
      <c r="A65" s="2" t="s">
        <v>134</v>
      </c>
      <c r="B65" s="4">
        <v>0</v>
      </c>
      <c r="C65" s="4">
        <v>0</v>
      </c>
    </row>
    <row r="66" spans="1:3" ht="30">
      <c r="A66" s="2" t="s">
        <v>135</v>
      </c>
      <c r="B66" s="4">
        <v>0</v>
      </c>
      <c r="C66" s="4">
        <v>0</v>
      </c>
    </row>
    <row r="67" spans="1:3">
      <c r="A67" s="2" t="s">
        <v>136</v>
      </c>
      <c r="B67" s="4">
        <v>0</v>
      </c>
      <c r="C67" s="4">
        <v>0</v>
      </c>
    </row>
    <row r="68" spans="1:3" ht="30">
      <c r="A68" s="2" t="s">
        <v>748</v>
      </c>
      <c r="B68" s="6">
        <v>-98606</v>
      </c>
      <c r="C68" s="6">
        <v>-120128</v>
      </c>
    </row>
    <row r="69" spans="1:3" ht="30">
      <c r="A69" s="2" t="s">
        <v>1035</v>
      </c>
      <c r="B69" s="6">
        <v>-101672</v>
      </c>
      <c r="C69" s="6">
        <v>-119740</v>
      </c>
    </row>
    <row r="70" spans="1:3">
      <c r="A70" s="2" t="s">
        <v>138</v>
      </c>
      <c r="B70" s="4">
        <v>0</v>
      </c>
      <c r="C70" s="4">
        <v>0</v>
      </c>
    </row>
    <row r="71" spans="1:3" ht="30">
      <c r="A71" s="2" t="s">
        <v>139</v>
      </c>
      <c r="B71" s="4">
        <v>335</v>
      </c>
      <c r="C71" s="6">
        <v>2071</v>
      </c>
    </row>
    <row r="72" spans="1:3" ht="30">
      <c r="A72" s="2" t="s">
        <v>140</v>
      </c>
      <c r="B72" s="6">
        <v>3228</v>
      </c>
      <c r="C72" s="6">
        <v>1661</v>
      </c>
    </row>
    <row r="73" spans="1:3" ht="30">
      <c r="A73" s="2" t="s">
        <v>141</v>
      </c>
      <c r="B73" s="6">
        <v>3563</v>
      </c>
      <c r="C73" s="6">
        <v>3732</v>
      </c>
    </row>
    <row r="74" spans="1:3">
      <c r="A74" s="2" t="s">
        <v>1028</v>
      </c>
      <c r="B74" s="4"/>
      <c r="C74" s="4"/>
    </row>
    <row r="75" spans="1:3" ht="30">
      <c r="A75" s="3" t="s">
        <v>1034</v>
      </c>
      <c r="B75" s="4"/>
      <c r="C75" s="4"/>
    </row>
    <row r="76" spans="1:3" ht="30">
      <c r="A76" s="2" t="s">
        <v>729</v>
      </c>
      <c r="B76" s="6">
        <v>15561</v>
      </c>
      <c r="C76" s="6">
        <v>4409</v>
      </c>
    </row>
    <row r="77" spans="1:3">
      <c r="A77" s="3" t="s">
        <v>122</v>
      </c>
      <c r="B77" s="4"/>
      <c r="C77" s="4"/>
    </row>
    <row r="78" spans="1:3">
      <c r="A78" s="2" t="s">
        <v>123</v>
      </c>
      <c r="B78" s="6">
        <v>-3141</v>
      </c>
      <c r="C78" s="6">
        <v>-2209</v>
      </c>
    </row>
    <row r="79" spans="1:3" ht="30">
      <c r="A79" s="2" t="s">
        <v>124</v>
      </c>
      <c r="B79" s="4">
        <v>0</v>
      </c>
      <c r="C79" s="4">
        <v>0</v>
      </c>
    </row>
    <row r="80" spans="1:3">
      <c r="A80" s="2" t="s">
        <v>125</v>
      </c>
      <c r="B80" s="4">
        <v>0</v>
      </c>
      <c r="C80" s="4">
        <v>-60</v>
      </c>
    </row>
    <row r="81" spans="1:3" ht="30">
      <c r="A81" s="2" t="s">
        <v>126</v>
      </c>
      <c r="B81" s="4">
        <v>0</v>
      </c>
      <c r="C81" s="4"/>
    </row>
    <row r="82" spans="1:3">
      <c r="A82" s="2" t="s">
        <v>127</v>
      </c>
      <c r="B82" s="4">
        <v>8</v>
      </c>
      <c r="C82" s="4">
        <v>63</v>
      </c>
    </row>
    <row r="83" spans="1:3" ht="30">
      <c r="A83" s="2" t="s">
        <v>736</v>
      </c>
      <c r="B83" s="6">
        <v>-3133</v>
      </c>
      <c r="C83" s="6">
        <v>-2206</v>
      </c>
    </row>
    <row r="84" spans="1:3">
      <c r="A84" s="3" t="s">
        <v>129</v>
      </c>
      <c r="B84" s="4"/>
      <c r="C84" s="4"/>
    </row>
    <row r="85" spans="1:3">
      <c r="A85" s="2" t="s">
        <v>130</v>
      </c>
      <c r="B85" s="6">
        <v>-1331</v>
      </c>
      <c r="C85" s="4"/>
    </row>
    <row r="86" spans="1:3">
      <c r="A86" s="2" t="s">
        <v>131</v>
      </c>
      <c r="B86" s="4">
        <v>0</v>
      </c>
      <c r="C86" s="4">
        <v>0</v>
      </c>
    </row>
    <row r="87" spans="1:3">
      <c r="A87" s="2" t="s">
        <v>132</v>
      </c>
      <c r="B87" s="4">
        <v>0</v>
      </c>
      <c r="C87" s="4">
        <v>0</v>
      </c>
    </row>
    <row r="88" spans="1:3" ht="30">
      <c r="A88" s="2" t="s">
        <v>133</v>
      </c>
      <c r="B88" s="4">
        <v>0</v>
      </c>
      <c r="C88" s="4">
        <v>0</v>
      </c>
    </row>
    <row r="89" spans="1:3" ht="30">
      <c r="A89" s="2" t="s">
        <v>134</v>
      </c>
      <c r="B89" s="4">
        <v>0</v>
      </c>
      <c r="C89" s="4">
        <v>0</v>
      </c>
    </row>
    <row r="90" spans="1:3" ht="30">
      <c r="A90" s="2" t="s">
        <v>135</v>
      </c>
      <c r="B90" s="4">
        <v>0</v>
      </c>
      <c r="C90" s="4">
        <v>0</v>
      </c>
    </row>
    <row r="91" spans="1:3">
      <c r="A91" s="2" t="s">
        <v>136</v>
      </c>
      <c r="B91" s="4">
        <v>0</v>
      </c>
      <c r="C91" s="4">
        <v>0</v>
      </c>
    </row>
    <row r="92" spans="1:3" ht="30">
      <c r="A92" s="2" t="s">
        <v>748</v>
      </c>
      <c r="B92" s="6">
        <v>1179</v>
      </c>
      <c r="C92" s="6">
        <v>-3952</v>
      </c>
    </row>
    <row r="93" spans="1:3" ht="30">
      <c r="A93" s="2" t="s">
        <v>1035</v>
      </c>
      <c r="B93" s="4">
        <v>-152</v>
      </c>
      <c r="C93" s="6">
        <v>-3952</v>
      </c>
    </row>
    <row r="94" spans="1:3">
      <c r="A94" s="2" t="s">
        <v>138</v>
      </c>
      <c r="B94" s="6">
        <v>-1215</v>
      </c>
      <c r="C94" s="4">
        <v>879</v>
      </c>
    </row>
    <row r="95" spans="1:3" ht="30">
      <c r="A95" s="2" t="s">
        <v>139</v>
      </c>
      <c r="B95" s="6">
        <v>11061</v>
      </c>
      <c r="C95" s="4">
        <v>-870</v>
      </c>
    </row>
    <row r="96" spans="1:3" ht="30">
      <c r="A96" s="2" t="s">
        <v>140</v>
      </c>
      <c r="B96" s="6">
        <v>31346</v>
      </c>
      <c r="C96" s="6">
        <v>23979</v>
      </c>
    </row>
    <row r="97" spans="1:3" ht="30">
      <c r="A97" s="2" t="s">
        <v>141</v>
      </c>
      <c r="B97" s="6">
        <v>42407</v>
      </c>
      <c r="C97" s="6">
        <v>23109</v>
      </c>
    </row>
    <row r="98" spans="1:3">
      <c r="A98" s="2" t="s">
        <v>1029</v>
      </c>
      <c r="B98" s="4"/>
      <c r="C98" s="4"/>
    </row>
    <row r="99" spans="1:3" ht="30">
      <c r="A99" s="3" t="s">
        <v>1034</v>
      </c>
      <c r="B99" s="4"/>
      <c r="C99" s="4"/>
    </row>
    <row r="100" spans="1:3" ht="30">
      <c r="A100" s="2" t="s">
        <v>729</v>
      </c>
      <c r="B100" s="4">
        <v>0</v>
      </c>
      <c r="C100" s="4"/>
    </row>
    <row r="101" spans="1:3">
      <c r="A101" s="3" t="s">
        <v>122</v>
      </c>
      <c r="B101" s="4"/>
      <c r="C101" s="4"/>
    </row>
    <row r="102" spans="1:3">
      <c r="A102" s="2" t="s">
        <v>123</v>
      </c>
      <c r="B102" s="4">
        <v>0</v>
      </c>
      <c r="C102" s="4"/>
    </row>
    <row r="103" spans="1:3" ht="30">
      <c r="A103" s="2" t="s">
        <v>124</v>
      </c>
      <c r="B103" s="4">
        <v>0</v>
      </c>
      <c r="C103" s="4"/>
    </row>
    <row r="104" spans="1:3">
      <c r="A104" s="2" t="s">
        <v>125</v>
      </c>
      <c r="B104" s="4">
        <v>0</v>
      </c>
      <c r="C104" s="4"/>
    </row>
    <row r="105" spans="1:3" ht="30">
      <c r="A105" s="2" t="s">
        <v>126</v>
      </c>
      <c r="B105" s="4">
        <v>0</v>
      </c>
      <c r="C105" s="4"/>
    </row>
    <row r="106" spans="1:3">
      <c r="A106" s="2" t="s">
        <v>127</v>
      </c>
      <c r="B106" s="4">
        <v>0</v>
      </c>
      <c r="C106" s="4"/>
    </row>
    <row r="107" spans="1:3" ht="30">
      <c r="A107" s="2" t="s">
        <v>736</v>
      </c>
      <c r="B107" s="4">
        <v>0</v>
      </c>
      <c r="C107" s="4"/>
    </row>
    <row r="108" spans="1:3">
      <c r="A108" s="3" t="s">
        <v>129</v>
      </c>
      <c r="B108" s="4"/>
      <c r="C108" s="4"/>
    </row>
    <row r="109" spans="1:3">
      <c r="A109" s="2" t="s">
        <v>130</v>
      </c>
      <c r="B109" s="4">
        <v>0</v>
      </c>
      <c r="C109" s="4"/>
    </row>
    <row r="110" spans="1:3">
      <c r="A110" s="2" t="s">
        <v>131</v>
      </c>
      <c r="B110" s="4">
        <v>0</v>
      </c>
      <c r="C110" s="4"/>
    </row>
    <row r="111" spans="1:3">
      <c r="A111" s="2" t="s">
        <v>132</v>
      </c>
      <c r="B111" s="6">
        <v>3066</v>
      </c>
      <c r="C111" s="4"/>
    </row>
    <row r="112" spans="1:3" ht="30">
      <c r="A112" s="2" t="s">
        <v>133</v>
      </c>
      <c r="B112" s="4">
        <v>0</v>
      </c>
      <c r="C112" s="4"/>
    </row>
    <row r="113" spans="1:3" ht="30">
      <c r="A113" s="2" t="s">
        <v>135</v>
      </c>
      <c r="B113" s="4">
        <v>0</v>
      </c>
      <c r="C113" s="4"/>
    </row>
    <row r="114" spans="1:3">
      <c r="A114" s="2" t="s">
        <v>136</v>
      </c>
      <c r="B114" s="4">
        <v>0</v>
      </c>
      <c r="C114" s="4"/>
    </row>
    <row r="115" spans="1:3" ht="30">
      <c r="A115" s="2" t="s">
        <v>748</v>
      </c>
      <c r="B115" s="4">
        <v>0</v>
      </c>
      <c r="C115" s="4"/>
    </row>
    <row r="116" spans="1:3" ht="30">
      <c r="A116" s="2" t="s">
        <v>1035</v>
      </c>
      <c r="B116" s="6">
        <v>3066</v>
      </c>
      <c r="C116" s="4"/>
    </row>
    <row r="117" spans="1:3">
      <c r="A117" s="2" t="s">
        <v>138</v>
      </c>
      <c r="B117" s="4">
        <v>0</v>
      </c>
      <c r="C117" s="4"/>
    </row>
    <row r="118" spans="1:3" ht="30">
      <c r="A118" s="2" t="s">
        <v>139</v>
      </c>
      <c r="B118" s="6">
        <v>3066</v>
      </c>
      <c r="C118" s="4"/>
    </row>
    <row r="119" spans="1:3" ht="30">
      <c r="A119" s="2" t="s">
        <v>140</v>
      </c>
      <c r="B119" s="6">
        <v>-4001</v>
      </c>
      <c r="C119" s="4"/>
    </row>
    <row r="120" spans="1:3" ht="30">
      <c r="A120" s="2" t="s">
        <v>141</v>
      </c>
      <c r="B120" s="8">
        <v>-935</v>
      </c>
      <c r="C12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64</v>
      </c>
    </row>
    <row r="2" spans="1:2">
      <c r="A2" s="7"/>
      <c r="B2" s="1" t="s">
        <v>2</v>
      </c>
    </row>
    <row r="3" spans="1:2" ht="45">
      <c r="A3" s="3" t="s">
        <v>143</v>
      </c>
      <c r="B3" s="4"/>
    </row>
    <row r="4" spans="1:2">
      <c r="A4" s="13" t="s">
        <v>142</v>
      </c>
      <c r="B4" s="10" t="s">
        <v>142</v>
      </c>
    </row>
    <row r="5" spans="1:2">
      <c r="A5" s="13"/>
      <c r="B5" s="4"/>
    </row>
    <row r="6" spans="1:2" ht="409.6">
      <c r="A6" s="13"/>
      <c r="B6" s="11" t="s">
        <v>144</v>
      </c>
    </row>
    <row r="7" spans="1:2">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5</v>
      </c>
      <c r="B1" s="1" t="s">
        <v>64</v>
      </c>
    </row>
    <row r="2" spans="1:2">
      <c r="A2" s="7"/>
      <c r="B2" s="1" t="s">
        <v>2</v>
      </c>
    </row>
    <row r="3" spans="1:2" ht="45">
      <c r="A3" s="3" t="s">
        <v>146</v>
      </c>
      <c r="B3" s="4"/>
    </row>
    <row r="4" spans="1:2">
      <c r="A4" s="13" t="s">
        <v>145</v>
      </c>
      <c r="B4" s="10" t="s">
        <v>145</v>
      </c>
    </row>
    <row r="5" spans="1:2">
      <c r="A5" s="13"/>
      <c r="B5" s="4"/>
    </row>
    <row r="6" spans="1:2" ht="243">
      <c r="A6" s="13"/>
      <c r="B6" s="11" t="s">
        <v>147</v>
      </c>
    </row>
    <row r="7" spans="1:2">
      <c r="A7" s="13"/>
      <c r="B7" s="4"/>
    </row>
    <row r="8" spans="1:2" ht="281.25">
      <c r="A8" s="13"/>
      <c r="B8" s="11" t="s">
        <v>148</v>
      </c>
    </row>
    <row r="9" spans="1:2">
      <c r="A9" s="13"/>
      <c r="B9" s="4"/>
    </row>
    <row r="10" spans="1:2" ht="204.75">
      <c r="A10" s="13"/>
      <c r="B10" s="11" t="s">
        <v>149</v>
      </c>
    </row>
    <row r="11" spans="1:2">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4"/>
  <sheetViews>
    <sheetView showGridLines="0" workbookViewId="0"/>
  </sheetViews>
  <sheetFormatPr defaultRowHeight="15"/>
  <cols>
    <col min="1" max="2" width="36.5703125" bestFit="1" customWidth="1"/>
    <col min="3" max="3" width="18.42578125" customWidth="1"/>
    <col min="4" max="4" width="3.85546875" customWidth="1"/>
    <col min="5" max="5" width="15.28515625" customWidth="1"/>
    <col min="6" max="6" width="3.140625" customWidth="1"/>
    <col min="7" max="7" width="18.42578125" customWidth="1"/>
    <col min="8" max="8" width="4" customWidth="1"/>
    <col min="9" max="9" width="17.5703125" customWidth="1"/>
    <col min="10" max="10" width="3.28515625" customWidth="1"/>
    <col min="11" max="11" width="18.42578125" customWidth="1"/>
    <col min="12" max="12" width="36.5703125" customWidth="1"/>
    <col min="13" max="13" width="15.28515625" customWidth="1"/>
    <col min="14" max="14" width="3.140625" customWidth="1"/>
    <col min="15" max="15" width="18.42578125" customWidth="1"/>
    <col min="16" max="16" width="3.85546875" customWidth="1"/>
    <col min="17" max="17" width="15.28515625" customWidth="1"/>
    <col min="18" max="18" width="3.140625" customWidth="1"/>
    <col min="19" max="19" width="18.42578125" customWidth="1"/>
    <col min="20" max="20" width="4" customWidth="1"/>
    <col min="21" max="21" width="17.5703125" customWidth="1"/>
    <col min="22" max="22" width="3.28515625" customWidth="1"/>
    <col min="23" max="23" width="18.42578125" customWidth="1"/>
    <col min="24" max="24" width="3.85546875" customWidth="1"/>
    <col min="25" max="25" width="15.28515625" customWidth="1"/>
    <col min="26" max="26" width="18.42578125" customWidth="1"/>
  </cols>
  <sheetData>
    <row r="1" spans="1:26" ht="15" customHeight="1">
      <c r="A1" s="7" t="s">
        <v>150</v>
      </c>
      <c r="B1" s="7" t="s">
        <v>64</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1</v>
      </c>
      <c r="B3" s="86"/>
      <c r="C3" s="86"/>
      <c r="D3" s="86"/>
      <c r="E3" s="86"/>
      <c r="F3" s="86"/>
      <c r="G3" s="86"/>
      <c r="H3" s="86"/>
      <c r="I3" s="86"/>
      <c r="J3" s="86"/>
      <c r="K3" s="86"/>
      <c r="L3" s="86"/>
      <c r="M3" s="86"/>
      <c r="N3" s="86"/>
      <c r="O3" s="86"/>
      <c r="P3" s="86"/>
      <c r="Q3" s="86"/>
      <c r="R3" s="86"/>
      <c r="S3" s="86"/>
      <c r="T3" s="86"/>
      <c r="U3" s="86"/>
      <c r="V3" s="86"/>
      <c r="W3" s="86"/>
      <c r="X3" s="86"/>
      <c r="Y3" s="86"/>
      <c r="Z3" s="86"/>
    </row>
    <row r="4" spans="1:26">
      <c r="A4" s="13" t="s">
        <v>150</v>
      </c>
      <c r="B4" s="87" t="s">
        <v>150</v>
      </c>
      <c r="C4" s="87"/>
      <c r="D4" s="87"/>
      <c r="E4" s="87"/>
      <c r="F4" s="87"/>
      <c r="G4" s="87"/>
      <c r="H4" s="87"/>
      <c r="I4" s="87"/>
      <c r="J4" s="87"/>
      <c r="K4" s="87"/>
      <c r="L4" s="87"/>
      <c r="M4" s="87"/>
      <c r="N4" s="87"/>
      <c r="O4" s="87"/>
      <c r="P4" s="87"/>
      <c r="Q4" s="87"/>
      <c r="R4" s="87"/>
      <c r="S4" s="87"/>
      <c r="T4" s="87"/>
      <c r="U4" s="87"/>
      <c r="V4" s="87"/>
      <c r="W4" s="87"/>
      <c r="X4" s="87"/>
      <c r="Y4" s="87"/>
      <c r="Z4" s="87"/>
    </row>
    <row r="5" spans="1:26">
      <c r="A5" s="13"/>
      <c r="B5" s="86"/>
      <c r="C5" s="86"/>
      <c r="D5" s="86"/>
      <c r="E5" s="86"/>
      <c r="F5" s="86"/>
      <c r="G5" s="86"/>
      <c r="H5" s="86"/>
      <c r="I5" s="86"/>
      <c r="J5" s="86"/>
      <c r="K5" s="86"/>
      <c r="L5" s="86"/>
      <c r="M5" s="86"/>
      <c r="N5" s="86"/>
      <c r="O5" s="86"/>
      <c r="P5" s="86"/>
      <c r="Q5" s="86"/>
      <c r="R5" s="86"/>
      <c r="S5" s="86"/>
      <c r="T5" s="86"/>
      <c r="U5" s="86"/>
      <c r="V5" s="86"/>
      <c r="W5" s="86"/>
      <c r="X5" s="86"/>
      <c r="Y5" s="86"/>
      <c r="Z5" s="86"/>
    </row>
    <row r="6" spans="1:26">
      <c r="A6" s="13"/>
      <c r="B6" s="88" t="s">
        <v>152</v>
      </c>
      <c r="C6" s="88"/>
      <c r="D6" s="88"/>
      <c r="E6" s="88"/>
      <c r="F6" s="88"/>
      <c r="G6" s="88"/>
      <c r="H6" s="88"/>
      <c r="I6" s="88"/>
      <c r="J6" s="88"/>
      <c r="K6" s="88"/>
      <c r="L6" s="88"/>
      <c r="M6" s="88"/>
      <c r="N6" s="88"/>
      <c r="O6" s="88"/>
      <c r="P6" s="88"/>
      <c r="Q6" s="88"/>
      <c r="R6" s="88"/>
      <c r="S6" s="88"/>
      <c r="T6" s="88"/>
      <c r="U6" s="88"/>
      <c r="V6" s="88"/>
      <c r="W6" s="88"/>
      <c r="X6" s="88"/>
      <c r="Y6" s="88"/>
      <c r="Z6" s="88"/>
    </row>
    <row r="7" spans="1:26">
      <c r="A7" s="13"/>
      <c r="B7" s="22"/>
      <c r="C7" s="22"/>
      <c r="D7" s="22"/>
      <c r="E7" s="22"/>
      <c r="F7" s="22"/>
      <c r="G7" s="22"/>
      <c r="H7" s="22"/>
      <c r="I7" s="22"/>
      <c r="J7" s="22"/>
    </row>
    <row r="8" spans="1:26">
      <c r="A8" s="13"/>
      <c r="B8" s="15"/>
      <c r="C8" s="15"/>
      <c r="D8" s="15"/>
      <c r="E8" s="15"/>
      <c r="F8" s="15"/>
      <c r="G8" s="15"/>
      <c r="H8" s="15"/>
      <c r="I8" s="15"/>
      <c r="J8" s="15"/>
    </row>
    <row r="9" spans="1:26">
      <c r="A9" s="13"/>
      <c r="B9" s="23"/>
      <c r="C9" s="25"/>
      <c r="D9" s="27" t="s">
        <v>153</v>
      </c>
      <c r="E9" s="27"/>
      <c r="F9" s="27"/>
      <c r="G9" s="25"/>
      <c r="H9" s="27" t="s">
        <v>154</v>
      </c>
      <c r="I9" s="27"/>
      <c r="J9" s="27"/>
    </row>
    <row r="10" spans="1:26" ht="15.75" thickBot="1">
      <c r="A10" s="13"/>
      <c r="B10" s="24"/>
      <c r="C10" s="26"/>
      <c r="D10" s="28">
        <v>2013</v>
      </c>
      <c r="E10" s="28"/>
      <c r="F10" s="28"/>
      <c r="G10" s="26"/>
      <c r="H10" s="28">
        <v>2012</v>
      </c>
      <c r="I10" s="28"/>
      <c r="J10" s="28"/>
    </row>
    <row r="11" spans="1:26" ht="15.75" thickTop="1">
      <c r="A11" s="13"/>
      <c r="B11" s="30" t="s">
        <v>155</v>
      </c>
      <c r="C11" s="31"/>
      <c r="D11" s="30" t="s">
        <v>156</v>
      </c>
      <c r="E11" s="34">
        <v>5134</v>
      </c>
      <c r="F11" s="31"/>
      <c r="G11" s="31"/>
      <c r="H11" s="30" t="s">
        <v>156</v>
      </c>
      <c r="I11" s="34">
        <v>4818</v>
      </c>
      <c r="J11" s="31"/>
    </row>
    <row r="12" spans="1:26">
      <c r="A12" s="13"/>
      <c r="B12" s="29"/>
      <c r="C12" s="32"/>
      <c r="D12" s="33"/>
      <c r="E12" s="35"/>
      <c r="F12" s="32"/>
      <c r="G12" s="32"/>
      <c r="H12" s="33"/>
      <c r="I12" s="35"/>
      <c r="J12" s="32"/>
    </row>
    <row r="13" spans="1:26">
      <c r="A13" s="13"/>
      <c r="B13" s="23" t="s">
        <v>157</v>
      </c>
      <c r="C13" s="25"/>
      <c r="D13" s="36">
        <v>8700</v>
      </c>
      <c r="E13" s="36"/>
      <c r="F13" s="25"/>
      <c r="G13" s="25"/>
      <c r="H13" s="36">
        <v>8390</v>
      </c>
      <c r="I13" s="36"/>
      <c r="J13" s="25"/>
    </row>
    <row r="14" spans="1:26">
      <c r="A14" s="13"/>
      <c r="B14" s="23"/>
      <c r="C14" s="25"/>
      <c r="D14" s="36"/>
      <c r="E14" s="36"/>
      <c r="F14" s="25"/>
      <c r="G14" s="25"/>
      <c r="H14" s="36"/>
      <c r="I14" s="36"/>
      <c r="J14" s="25"/>
    </row>
    <row r="15" spans="1:26">
      <c r="A15" s="13"/>
      <c r="B15" s="29" t="s">
        <v>158</v>
      </c>
      <c r="C15" s="37"/>
      <c r="D15" s="38">
        <v>9811</v>
      </c>
      <c r="E15" s="38"/>
      <c r="F15" s="37"/>
      <c r="G15" s="37"/>
      <c r="H15" s="38">
        <v>7005</v>
      </c>
      <c r="I15" s="38"/>
      <c r="J15" s="37"/>
    </row>
    <row r="16" spans="1:26">
      <c r="A16" s="13"/>
      <c r="B16" s="29"/>
      <c r="C16" s="37"/>
      <c r="D16" s="38"/>
      <c r="E16" s="38"/>
      <c r="F16" s="37"/>
      <c r="G16" s="37"/>
      <c r="H16" s="38"/>
      <c r="I16" s="38"/>
      <c r="J16" s="37"/>
    </row>
    <row r="17" spans="1:26">
      <c r="A17" s="13"/>
      <c r="B17" s="23" t="s">
        <v>159</v>
      </c>
      <c r="C17" s="25"/>
      <c r="D17" s="36">
        <v>3180</v>
      </c>
      <c r="E17" s="36"/>
      <c r="F17" s="25"/>
      <c r="G17" s="25"/>
      <c r="H17" s="36">
        <v>3078</v>
      </c>
      <c r="I17" s="36"/>
      <c r="J17" s="25"/>
    </row>
    <row r="18" spans="1:26" ht="15.75" thickBot="1">
      <c r="A18" s="13"/>
      <c r="B18" s="23"/>
      <c r="C18" s="25"/>
      <c r="D18" s="39"/>
      <c r="E18" s="39"/>
      <c r="F18" s="40"/>
      <c r="G18" s="25"/>
      <c r="H18" s="39"/>
      <c r="I18" s="39"/>
      <c r="J18" s="40"/>
    </row>
    <row r="19" spans="1:26">
      <c r="A19" s="13"/>
      <c r="B19" s="41" t="s">
        <v>25</v>
      </c>
      <c r="C19" s="37"/>
      <c r="D19" s="42" t="s">
        <v>156</v>
      </c>
      <c r="E19" s="44">
        <v>26825</v>
      </c>
      <c r="F19" s="46"/>
      <c r="G19" s="37"/>
      <c r="H19" s="42" t="s">
        <v>156</v>
      </c>
      <c r="I19" s="44">
        <v>23291</v>
      </c>
      <c r="J19" s="46"/>
    </row>
    <row r="20" spans="1:26" ht="15.75" thickBot="1">
      <c r="A20" s="13"/>
      <c r="B20" s="41"/>
      <c r="C20" s="37"/>
      <c r="D20" s="43"/>
      <c r="E20" s="45"/>
      <c r="F20" s="47"/>
      <c r="G20" s="37"/>
      <c r="H20" s="43"/>
      <c r="I20" s="45"/>
      <c r="J20" s="47"/>
    </row>
    <row r="21" spans="1:26" ht="15.75" thickTop="1">
      <c r="A21" s="13"/>
      <c r="B21" s="86"/>
      <c r="C21" s="86"/>
      <c r="D21" s="86"/>
      <c r="E21" s="86"/>
      <c r="F21" s="86"/>
      <c r="G21" s="86"/>
      <c r="H21" s="86"/>
      <c r="I21" s="86"/>
      <c r="J21" s="86"/>
      <c r="K21" s="86"/>
      <c r="L21" s="86"/>
      <c r="M21" s="86"/>
      <c r="N21" s="86"/>
      <c r="O21" s="86"/>
      <c r="P21" s="86"/>
      <c r="Q21" s="86"/>
      <c r="R21" s="86"/>
      <c r="S21" s="86"/>
      <c r="T21" s="86"/>
      <c r="U21" s="86"/>
      <c r="V21" s="86"/>
      <c r="W21" s="86"/>
      <c r="X21" s="86"/>
      <c r="Y21" s="86"/>
      <c r="Z21" s="86"/>
    </row>
    <row r="22" spans="1:26">
      <c r="A22" s="13"/>
      <c r="B22" s="88" t="s">
        <v>160</v>
      </c>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c r="A23" s="13"/>
      <c r="B23" s="22"/>
      <c r="C23" s="22"/>
      <c r="D23" s="22"/>
      <c r="E23" s="22"/>
      <c r="F23" s="22"/>
      <c r="G23" s="22"/>
      <c r="H23" s="22"/>
      <c r="I23" s="22"/>
      <c r="J23" s="22"/>
      <c r="K23" s="22"/>
      <c r="L23" s="22"/>
      <c r="M23" s="22"/>
      <c r="N23" s="22"/>
      <c r="O23" s="22"/>
      <c r="P23" s="22"/>
      <c r="Q23" s="22"/>
      <c r="R23" s="22"/>
    </row>
    <row r="24" spans="1:26">
      <c r="A24" s="13"/>
      <c r="B24" s="15"/>
      <c r="C24" s="15"/>
      <c r="D24" s="15"/>
      <c r="E24" s="15"/>
      <c r="F24" s="15"/>
      <c r="G24" s="15"/>
      <c r="H24" s="15"/>
      <c r="I24" s="15"/>
      <c r="J24" s="15"/>
      <c r="K24" s="15"/>
      <c r="L24" s="15"/>
      <c r="M24" s="15"/>
      <c r="N24" s="15"/>
      <c r="O24" s="15"/>
      <c r="P24" s="15"/>
      <c r="Q24" s="15"/>
      <c r="R24" s="15"/>
    </row>
    <row r="25" spans="1:26" ht="15.75" thickBot="1">
      <c r="A25" s="13"/>
      <c r="B25" s="11"/>
      <c r="C25" s="12"/>
      <c r="D25" s="28" t="s">
        <v>161</v>
      </c>
      <c r="E25" s="28"/>
      <c r="F25" s="28"/>
      <c r="G25" s="28"/>
      <c r="H25" s="28"/>
      <c r="I25" s="28"/>
      <c r="J25" s="28"/>
      <c r="K25" s="28"/>
      <c r="L25" s="28"/>
      <c r="M25" s="28"/>
      <c r="N25" s="28"/>
      <c r="O25" s="28"/>
      <c r="P25" s="28"/>
      <c r="Q25" s="28"/>
      <c r="R25" s="28"/>
    </row>
    <row r="26" spans="1:26" ht="16.5" thickTop="1" thickBot="1">
      <c r="A26" s="13"/>
      <c r="B26" s="11"/>
      <c r="C26" s="12"/>
      <c r="D26" s="49" t="s">
        <v>162</v>
      </c>
      <c r="E26" s="49"/>
      <c r="F26" s="49"/>
      <c r="G26" s="12"/>
      <c r="H26" s="49" t="s">
        <v>163</v>
      </c>
      <c r="I26" s="49"/>
      <c r="J26" s="49"/>
      <c r="K26" s="12"/>
      <c r="L26" s="49" t="s">
        <v>164</v>
      </c>
      <c r="M26" s="49"/>
      <c r="N26" s="49"/>
      <c r="O26" s="12"/>
      <c r="P26" s="49" t="s">
        <v>165</v>
      </c>
      <c r="Q26" s="49"/>
      <c r="R26" s="49"/>
    </row>
    <row r="27" spans="1:26" ht="15.75" thickTop="1">
      <c r="A27" s="13"/>
      <c r="B27" s="30" t="s">
        <v>166</v>
      </c>
      <c r="C27" s="31"/>
      <c r="D27" s="30" t="s">
        <v>156</v>
      </c>
      <c r="E27" s="34">
        <v>10159</v>
      </c>
      <c r="F27" s="31"/>
      <c r="G27" s="31"/>
      <c r="H27" s="30" t="s">
        <v>156</v>
      </c>
      <c r="I27" s="50" t="s">
        <v>167</v>
      </c>
      <c r="J27" s="31"/>
      <c r="K27" s="31"/>
      <c r="L27" s="30" t="s">
        <v>156</v>
      </c>
      <c r="M27" s="50" t="s">
        <v>168</v>
      </c>
      <c r="N27" s="30" t="s">
        <v>169</v>
      </c>
      <c r="O27" s="31"/>
      <c r="P27" s="30" t="s">
        <v>156</v>
      </c>
      <c r="Q27" s="34">
        <v>9803</v>
      </c>
      <c r="R27" s="31"/>
    </row>
    <row r="28" spans="1:26">
      <c r="A28" s="13"/>
      <c r="B28" s="33"/>
      <c r="C28" s="32"/>
      <c r="D28" s="33"/>
      <c r="E28" s="35"/>
      <c r="F28" s="32"/>
      <c r="G28" s="32"/>
      <c r="H28" s="33"/>
      <c r="I28" s="51"/>
      <c r="J28" s="32"/>
      <c r="K28" s="32"/>
      <c r="L28" s="33"/>
      <c r="M28" s="51"/>
      <c r="N28" s="33"/>
      <c r="O28" s="32"/>
      <c r="P28" s="33"/>
      <c r="Q28" s="35"/>
      <c r="R28" s="32"/>
    </row>
    <row r="29" spans="1:26">
      <c r="A29" s="13"/>
      <c r="B29" s="23" t="s">
        <v>170</v>
      </c>
      <c r="C29" s="25"/>
      <c r="D29" s="36">
        <v>5335</v>
      </c>
      <c r="E29" s="36"/>
      <c r="F29" s="25"/>
      <c r="G29" s="25"/>
      <c r="H29" s="52" t="s">
        <v>167</v>
      </c>
      <c r="I29" s="52"/>
      <c r="J29" s="25"/>
      <c r="K29" s="25"/>
      <c r="L29" s="52" t="s">
        <v>167</v>
      </c>
      <c r="M29" s="52"/>
      <c r="N29" s="25"/>
      <c r="O29" s="25"/>
      <c r="P29" s="36">
        <v>5335</v>
      </c>
      <c r="Q29" s="36"/>
      <c r="R29" s="25"/>
    </row>
    <row r="30" spans="1:26" ht="15.75" thickBot="1">
      <c r="A30" s="13"/>
      <c r="B30" s="23"/>
      <c r="C30" s="25"/>
      <c r="D30" s="39"/>
      <c r="E30" s="39"/>
      <c r="F30" s="40"/>
      <c r="G30" s="25"/>
      <c r="H30" s="53"/>
      <c r="I30" s="53"/>
      <c r="J30" s="40"/>
      <c r="K30" s="25"/>
      <c r="L30" s="53"/>
      <c r="M30" s="53"/>
      <c r="N30" s="40"/>
      <c r="O30" s="25"/>
      <c r="P30" s="39"/>
      <c r="Q30" s="39"/>
      <c r="R30" s="40"/>
    </row>
    <row r="31" spans="1:26">
      <c r="A31" s="13"/>
      <c r="B31" s="41" t="s">
        <v>171</v>
      </c>
      <c r="C31" s="37"/>
      <c r="D31" s="44">
        <v>15494</v>
      </c>
      <c r="E31" s="44"/>
      <c r="F31" s="46"/>
      <c r="G31" s="37"/>
      <c r="H31" s="55" t="s">
        <v>167</v>
      </c>
      <c r="I31" s="55"/>
      <c r="J31" s="46"/>
      <c r="K31" s="37"/>
      <c r="L31" s="55" t="s">
        <v>168</v>
      </c>
      <c r="M31" s="55"/>
      <c r="N31" s="42" t="s">
        <v>169</v>
      </c>
      <c r="O31" s="37"/>
      <c r="P31" s="44">
        <v>15138</v>
      </c>
      <c r="Q31" s="44"/>
      <c r="R31" s="46"/>
    </row>
    <row r="32" spans="1:26">
      <c r="A32" s="13"/>
      <c r="B32" s="41"/>
      <c r="C32" s="37"/>
      <c r="D32" s="38"/>
      <c r="E32" s="38"/>
      <c r="F32" s="37"/>
      <c r="G32" s="37"/>
      <c r="H32" s="54"/>
      <c r="I32" s="54"/>
      <c r="J32" s="37"/>
      <c r="K32" s="37"/>
      <c r="L32" s="54"/>
      <c r="M32" s="54"/>
      <c r="N32" s="29"/>
      <c r="O32" s="37"/>
      <c r="P32" s="38"/>
      <c r="Q32" s="38"/>
      <c r="R32" s="37"/>
    </row>
    <row r="33" spans="1:26">
      <c r="A33" s="13"/>
      <c r="B33" s="23" t="s">
        <v>172</v>
      </c>
      <c r="C33" s="25"/>
      <c r="D33" s="36">
        <v>46900</v>
      </c>
      <c r="E33" s="36"/>
      <c r="F33" s="25"/>
      <c r="G33" s="25"/>
      <c r="H33" s="52" t="s">
        <v>167</v>
      </c>
      <c r="I33" s="52"/>
      <c r="J33" s="25"/>
      <c r="K33" s="25"/>
      <c r="L33" s="52" t="s">
        <v>167</v>
      </c>
      <c r="M33" s="52"/>
      <c r="N33" s="25"/>
      <c r="O33" s="25"/>
      <c r="P33" s="36">
        <v>46900</v>
      </c>
      <c r="Q33" s="36"/>
      <c r="R33" s="25"/>
    </row>
    <row r="34" spans="1:26">
      <c r="A34" s="13"/>
      <c r="B34" s="23"/>
      <c r="C34" s="25"/>
      <c r="D34" s="36"/>
      <c r="E34" s="36"/>
      <c r="F34" s="25"/>
      <c r="G34" s="25"/>
      <c r="H34" s="52"/>
      <c r="I34" s="52"/>
      <c r="J34" s="25"/>
      <c r="K34" s="25"/>
      <c r="L34" s="52"/>
      <c r="M34" s="52"/>
      <c r="N34" s="25"/>
      <c r="O34" s="25"/>
      <c r="P34" s="36"/>
      <c r="Q34" s="36"/>
      <c r="R34" s="25"/>
    </row>
    <row r="35" spans="1:26">
      <c r="A35" s="13"/>
      <c r="B35" s="29" t="s">
        <v>173</v>
      </c>
      <c r="C35" s="37"/>
      <c r="D35" s="38">
        <v>2099</v>
      </c>
      <c r="E35" s="38"/>
      <c r="F35" s="37"/>
      <c r="G35" s="37"/>
      <c r="H35" s="54" t="s">
        <v>167</v>
      </c>
      <c r="I35" s="54"/>
      <c r="J35" s="37"/>
      <c r="K35" s="37"/>
      <c r="L35" s="54" t="s">
        <v>167</v>
      </c>
      <c r="M35" s="54"/>
      <c r="N35" s="37"/>
      <c r="O35" s="37"/>
      <c r="P35" s="38">
        <v>2099</v>
      </c>
      <c r="Q35" s="38"/>
      <c r="R35" s="37"/>
    </row>
    <row r="36" spans="1:26" ht="15.75" thickBot="1">
      <c r="A36" s="13"/>
      <c r="B36" s="29"/>
      <c r="C36" s="37"/>
      <c r="D36" s="56"/>
      <c r="E36" s="56"/>
      <c r="F36" s="57"/>
      <c r="G36" s="37"/>
      <c r="H36" s="58"/>
      <c r="I36" s="58"/>
      <c r="J36" s="57"/>
      <c r="K36" s="37"/>
      <c r="L36" s="58"/>
      <c r="M36" s="58"/>
      <c r="N36" s="57"/>
      <c r="O36" s="37"/>
      <c r="P36" s="56"/>
      <c r="Q36" s="56"/>
      <c r="R36" s="57"/>
    </row>
    <row r="37" spans="1:26">
      <c r="A37" s="13"/>
      <c r="B37" s="59" t="s">
        <v>174</v>
      </c>
      <c r="C37" s="25"/>
      <c r="D37" s="60" t="s">
        <v>156</v>
      </c>
      <c r="E37" s="62">
        <v>64493</v>
      </c>
      <c r="F37" s="64"/>
      <c r="G37" s="25"/>
      <c r="H37" s="60" t="s">
        <v>156</v>
      </c>
      <c r="I37" s="66" t="s">
        <v>167</v>
      </c>
      <c r="J37" s="64"/>
      <c r="K37" s="25"/>
      <c r="L37" s="60" t="s">
        <v>156</v>
      </c>
      <c r="M37" s="66" t="s">
        <v>168</v>
      </c>
      <c r="N37" s="60" t="s">
        <v>169</v>
      </c>
      <c r="O37" s="25"/>
      <c r="P37" s="60" t="s">
        <v>156</v>
      </c>
      <c r="Q37" s="62">
        <v>64137</v>
      </c>
      <c r="R37" s="64"/>
    </row>
    <row r="38" spans="1:26" ht="15.75" thickBot="1">
      <c r="A38" s="13"/>
      <c r="B38" s="59"/>
      <c r="C38" s="25"/>
      <c r="D38" s="61"/>
      <c r="E38" s="63"/>
      <c r="F38" s="65"/>
      <c r="G38" s="25"/>
      <c r="H38" s="61"/>
      <c r="I38" s="67"/>
      <c r="J38" s="65"/>
      <c r="K38" s="25"/>
      <c r="L38" s="61"/>
      <c r="M38" s="67"/>
      <c r="N38" s="61"/>
      <c r="O38" s="25"/>
      <c r="P38" s="61"/>
      <c r="Q38" s="63"/>
      <c r="R38" s="65"/>
    </row>
    <row r="39" spans="1:26" ht="15.75" thickTop="1">
      <c r="A39" s="13"/>
      <c r="B39" s="86"/>
      <c r="C39" s="86"/>
      <c r="D39" s="86"/>
      <c r="E39" s="86"/>
      <c r="F39" s="86"/>
      <c r="G39" s="86"/>
      <c r="H39" s="86"/>
      <c r="I39" s="86"/>
      <c r="J39" s="86"/>
      <c r="K39" s="86"/>
      <c r="L39" s="86"/>
      <c r="M39" s="86"/>
      <c r="N39" s="86"/>
      <c r="O39" s="86"/>
      <c r="P39" s="86"/>
      <c r="Q39" s="86"/>
      <c r="R39" s="86"/>
      <c r="S39" s="86"/>
      <c r="T39" s="86"/>
      <c r="U39" s="86"/>
      <c r="V39" s="86"/>
      <c r="W39" s="86"/>
      <c r="X39" s="86"/>
      <c r="Y39" s="86"/>
      <c r="Z39" s="86"/>
    </row>
    <row r="40" spans="1:26">
      <c r="A40" s="13"/>
      <c r="B40" s="89" t="s">
        <v>175</v>
      </c>
      <c r="C40" s="89"/>
      <c r="D40" s="89"/>
      <c r="E40" s="89"/>
      <c r="F40" s="89"/>
      <c r="G40" s="89"/>
      <c r="H40" s="89"/>
      <c r="I40" s="89"/>
      <c r="J40" s="89"/>
      <c r="K40" s="89"/>
      <c r="L40" s="89"/>
      <c r="M40" s="89"/>
      <c r="N40" s="89"/>
      <c r="O40" s="89"/>
      <c r="P40" s="89"/>
      <c r="Q40" s="89"/>
      <c r="R40" s="89"/>
      <c r="S40" s="89"/>
      <c r="T40" s="89"/>
      <c r="U40" s="89"/>
      <c r="V40" s="89"/>
      <c r="W40" s="89"/>
      <c r="X40" s="89"/>
      <c r="Y40" s="89"/>
      <c r="Z40" s="89"/>
    </row>
    <row r="41" spans="1:26">
      <c r="A41" s="13"/>
      <c r="B41" s="22"/>
      <c r="C41" s="22"/>
      <c r="D41" s="22"/>
      <c r="E41" s="22"/>
      <c r="F41" s="22"/>
      <c r="G41" s="22"/>
      <c r="H41" s="22"/>
      <c r="I41" s="22"/>
      <c r="J41" s="22"/>
      <c r="K41" s="22"/>
      <c r="L41" s="22"/>
      <c r="M41" s="22"/>
      <c r="N41" s="22"/>
      <c r="O41" s="22"/>
      <c r="P41" s="22"/>
      <c r="Q41" s="22"/>
      <c r="R41" s="22"/>
    </row>
    <row r="42" spans="1:26">
      <c r="A42" s="13"/>
      <c r="B42" s="15"/>
      <c r="C42" s="15"/>
      <c r="D42" s="15"/>
      <c r="E42" s="15"/>
      <c r="F42" s="15"/>
      <c r="G42" s="15"/>
      <c r="H42" s="15"/>
      <c r="I42" s="15"/>
      <c r="J42" s="15"/>
      <c r="K42" s="15"/>
      <c r="L42" s="15"/>
      <c r="M42" s="15"/>
      <c r="N42" s="15"/>
      <c r="O42" s="15"/>
      <c r="P42" s="15"/>
      <c r="Q42" s="15"/>
      <c r="R42" s="15"/>
    </row>
    <row r="43" spans="1:26" ht="15.75" thickBot="1">
      <c r="A43" s="13"/>
      <c r="B43" s="11"/>
      <c r="C43" s="12"/>
      <c r="D43" s="28" t="s">
        <v>176</v>
      </c>
      <c r="E43" s="28"/>
      <c r="F43" s="28"/>
      <c r="G43" s="28"/>
      <c r="H43" s="28"/>
      <c r="I43" s="28"/>
      <c r="J43" s="28"/>
      <c r="K43" s="28"/>
      <c r="L43" s="28"/>
      <c r="M43" s="28"/>
      <c r="N43" s="28"/>
      <c r="O43" s="28"/>
      <c r="P43" s="28"/>
      <c r="Q43" s="28"/>
      <c r="R43" s="28"/>
    </row>
    <row r="44" spans="1:26" ht="16.5" thickTop="1" thickBot="1">
      <c r="A44" s="13"/>
      <c r="B44" s="68"/>
      <c r="C44" s="12"/>
      <c r="D44" s="49" t="s">
        <v>162</v>
      </c>
      <c r="E44" s="49"/>
      <c r="F44" s="49"/>
      <c r="G44" s="12"/>
      <c r="H44" s="49" t="s">
        <v>163</v>
      </c>
      <c r="I44" s="49"/>
      <c r="J44" s="49"/>
      <c r="K44" s="12"/>
      <c r="L44" s="49" t="s">
        <v>164</v>
      </c>
      <c r="M44" s="49"/>
      <c r="N44" s="49"/>
      <c r="O44" s="12"/>
      <c r="P44" s="49" t="s">
        <v>165</v>
      </c>
      <c r="Q44" s="49"/>
      <c r="R44" s="49"/>
    </row>
    <row r="45" spans="1:26" ht="15.75" thickTop="1">
      <c r="A45" s="13"/>
      <c r="B45" s="30" t="s">
        <v>166</v>
      </c>
      <c r="C45" s="31"/>
      <c r="D45" s="30" t="s">
        <v>156</v>
      </c>
      <c r="E45" s="34">
        <v>10371</v>
      </c>
      <c r="F45" s="31"/>
      <c r="G45" s="31"/>
      <c r="H45" s="30" t="s">
        <v>156</v>
      </c>
      <c r="I45" s="50" t="s">
        <v>167</v>
      </c>
      <c r="J45" s="31"/>
      <c r="K45" s="31"/>
      <c r="L45" s="30" t="s">
        <v>156</v>
      </c>
      <c r="M45" s="50" t="s">
        <v>177</v>
      </c>
      <c r="N45" s="30" t="s">
        <v>169</v>
      </c>
      <c r="O45" s="31"/>
      <c r="P45" s="30" t="s">
        <v>156</v>
      </c>
      <c r="Q45" s="34">
        <v>10256</v>
      </c>
      <c r="R45" s="31"/>
    </row>
    <row r="46" spans="1:26">
      <c r="A46" s="13"/>
      <c r="B46" s="29"/>
      <c r="C46" s="32"/>
      <c r="D46" s="29"/>
      <c r="E46" s="38"/>
      <c r="F46" s="37"/>
      <c r="G46" s="32"/>
      <c r="H46" s="29"/>
      <c r="I46" s="54"/>
      <c r="J46" s="37"/>
      <c r="K46" s="32"/>
      <c r="L46" s="29"/>
      <c r="M46" s="54"/>
      <c r="N46" s="29"/>
      <c r="O46" s="32"/>
      <c r="P46" s="29"/>
      <c r="Q46" s="38"/>
      <c r="R46" s="37"/>
    </row>
    <row r="47" spans="1:26">
      <c r="A47" s="13"/>
      <c r="B47" s="23" t="s">
        <v>170</v>
      </c>
      <c r="C47" s="25"/>
      <c r="D47" s="36">
        <v>5544</v>
      </c>
      <c r="E47" s="36"/>
      <c r="F47" s="25"/>
      <c r="G47" s="25"/>
      <c r="H47" s="52" t="s">
        <v>167</v>
      </c>
      <c r="I47" s="52"/>
      <c r="J47" s="25"/>
      <c r="K47" s="25"/>
      <c r="L47" s="52" t="s">
        <v>167</v>
      </c>
      <c r="M47" s="52"/>
      <c r="N47" s="25"/>
      <c r="O47" s="25"/>
      <c r="P47" s="36">
        <v>5544</v>
      </c>
      <c r="Q47" s="36"/>
      <c r="R47" s="25"/>
    </row>
    <row r="48" spans="1:26" ht="15.75" thickBot="1">
      <c r="A48" s="13"/>
      <c r="B48" s="23"/>
      <c r="C48" s="25"/>
      <c r="D48" s="39"/>
      <c r="E48" s="39"/>
      <c r="F48" s="40"/>
      <c r="G48" s="25"/>
      <c r="H48" s="53"/>
      <c r="I48" s="53"/>
      <c r="J48" s="40"/>
      <c r="K48" s="25"/>
      <c r="L48" s="53"/>
      <c r="M48" s="53"/>
      <c r="N48" s="40"/>
      <c r="O48" s="25"/>
      <c r="P48" s="39"/>
      <c r="Q48" s="39"/>
      <c r="R48" s="40"/>
    </row>
    <row r="49" spans="1:26">
      <c r="A49" s="13"/>
      <c r="B49" s="41" t="s">
        <v>171</v>
      </c>
      <c r="C49" s="37"/>
      <c r="D49" s="44">
        <v>15915</v>
      </c>
      <c r="E49" s="44"/>
      <c r="F49" s="46"/>
      <c r="G49" s="37"/>
      <c r="H49" s="55" t="s">
        <v>167</v>
      </c>
      <c r="I49" s="55"/>
      <c r="J49" s="46"/>
      <c r="K49" s="37"/>
      <c r="L49" s="55" t="s">
        <v>177</v>
      </c>
      <c r="M49" s="55"/>
      <c r="N49" s="42" t="s">
        <v>169</v>
      </c>
      <c r="O49" s="37"/>
      <c r="P49" s="44">
        <v>15800</v>
      </c>
      <c r="Q49" s="44"/>
      <c r="R49" s="46"/>
    </row>
    <row r="50" spans="1:26">
      <c r="A50" s="13"/>
      <c r="B50" s="41"/>
      <c r="C50" s="37"/>
      <c r="D50" s="35"/>
      <c r="E50" s="35"/>
      <c r="F50" s="32"/>
      <c r="G50" s="37"/>
      <c r="H50" s="51"/>
      <c r="I50" s="51"/>
      <c r="J50" s="32"/>
      <c r="K50" s="37"/>
      <c r="L50" s="51"/>
      <c r="M50" s="51"/>
      <c r="N50" s="33"/>
      <c r="O50" s="37"/>
      <c r="P50" s="35"/>
      <c r="Q50" s="35"/>
      <c r="R50" s="32"/>
    </row>
    <row r="51" spans="1:26">
      <c r="A51" s="13"/>
      <c r="B51" s="23" t="s">
        <v>172</v>
      </c>
      <c r="C51" s="25"/>
      <c r="D51" s="36">
        <v>9350</v>
      </c>
      <c r="E51" s="36"/>
      <c r="F51" s="25"/>
      <c r="G51" s="25"/>
      <c r="H51" s="52" t="s">
        <v>167</v>
      </c>
      <c r="I51" s="52"/>
      <c r="J51" s="25"/>
      <c r="K51" s="25"/>
      <c r="L51" s="52" t="s">
        <v>167</v>
      </c>
      <c r="M51" s="52"/>
      <c r="N51" s="25"/>
      <c r="O51" s="25"/>
      <c r="P51" s="36">
        <v>9350</v>
      </c>
      <c r="Q51" s="36"/>
      <c r="R51" s="25"/>
    </row>
    <row r="52" spans="1:26">
      <c r="A52" s="13"/>
      <c r="B52" s="23"/>
      <c r="C52" s="25"/>
      <c r="D52" s="36"/>
      <c r="E52" s="36"/>
      <c r="F52" s="25"/>
      <c r="G52" s="25"/>
      <c r="H52" s="52"/>
      <c r="I52" s="52"/>
      <c r="J52" s="25"/>
      <c r="K52" s="25"/>
      <c r="L52" s="52"/>
      <c r="M52" s="52"/>
      <c r="N52" s="25"/>
      <c r="O52" s="25"/>
      <c r="P52" s="36"/>
      <c r="Q52" s="36"/>
      <c r="R52" s="25"/>
    </row>
    <row r="53" spans="1:26">
      <c r="A53" s="13"/>
      <c r="B53" s="29" t="s">
        <v>173</v>
      </c>
      <c r="C53" s="37"/>
      <c r="D53" s="38">
        <v>2162</v>
      </c>
      <c r="E53" s="38"/>
      <c r="F53" s="37"/>
      <c r="G53" s="37"/>
      <c r="H53" s="54" t="s">
        <v>167</v>
      </c>
      <c r="I53" s="54"/>
      <c r="J53" s="37"/>
      <c r="K53" s="37"/>
      <c r="L53" s="54" t="s">
        <v>167</v>
      </c>
      <c r="M53" s="54"/>
      <c r="N53" s="37"/>
      <c r="O53" s="37"/>
      <c r="P53" s="38">
        <v>2162</v>
      </c>
      <c r="Q53" s="38"/>
      <c r="R53" s="37"/>
    </row>
    <row r="54" spans="1:26" ht="15.75" thickBot="1">
      <c r="A54" s="13"/>
      <c r="B54" s="29"/>
      <c r="C54" s="37"/>
      <c r="D54" s="56"/>
      <c r="E54" s="56"/>
      <c r="F54" s="57"/>
      <c r="G54" s="37"/>
      <c r="H54" s="58"/>
      <c r="I54" s="58"/>
      <c r="J54" s="57"/>
      <c r="K54" s="37"/>
      <c r="L54" s="58"/>
      <c r="M54" s="58"/>
      <c r="N54" s="57"/>
      <c r="O54" s="37"/>
      <c r="P54" s="56"/>
      <c r="Q54" s="56"/>
      <c r="R54" s="57"/>
    </row>
    <row r="55" spans="1:26">
      <c r="A55" s="13"/>
      <c r="B55" s="59" t="s">
        <v>174</v>
      </c>
      <c r="C55" s="25"/>
      <c r="D55" s="60" t="s">
        <v>156</v>
      </c>
      <c r="E55" s="62">
        <v>27427</v>
      </c>
      <c r="F55" s="64"/>
      <c r="G55" s="25"/>
      <c r="H55" s="60" t="s">
        <v>156</v>
      </c>
      <c r="I55" s="66" t="s">
        <v>167</v>
      </c>
      <c r="J55" s="64"/>
      <c r="K55" s="25"/>
      <c r="L55" s="60" t="s">
        <v>156</v>
      </c>
      <c r="M55" s="66" t="s">
        <v>177</v>
      </c>
      <c r="N55" s="60" t="s">
        <v>169</v>
      </c>
      <c r="O55" s="25"/>
      <c r="P55" s="60" t="s">
        <v>156</v>
      </c>
      <c r="Q55" s="62">
        <v>27312</v>
      </c>
      <c r="R55" s="64"/>
    </row>
    <row r="56" spans="1:26" ht="15.75" thickBot="1">
      <c r="A56" s="13"/>
      <c r="B56" s="59"/>
      <c r="C56" s="25"/>
      <c r="D56" s="61"/>
      <c r="E56" s="63"/>
      <c r="F56" s="65"/>
      <c r="G56" s="25"/>
      <c r="H56" s="61"/>
      <c r="I56" s="67"/>
      <c r="J56" s="65"/>
      <c r="K56" s="25"/>
      <c r="L56" s="61"/>
      <c r="M56" s="67"/>
      <c r="N56" s="61"/>
      <c r="O56" s="25"/>
      <c r="P56" s="61"/>
      <c r="Q56" s="63"/>
      <c r="R56" s="65"/>
    </row>
    <row r="57" spans="1:26" ht="15.75" thickTop="1">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13"/>
      <c r="B58" s="89" t="s">
        <v>178</v>
      </c>
      <c r="C58" s="89"/>
      <c r="D58" s="89"/>
      <c r="E58" s="89"/>
      <c r="F58" s="89"/>
      <c r="G58" s="89"/>
      <c r="H58" s="89"/>
      <c r="I58" s="89"/>
      <c r="J58" s="89"/>
      <c r="K58" s="89"/>
      <c r="L58" s="89"/>
      <c r="M58" s="89"/>
      <c r="N58" s="89"/>
      <c r="O58" s="89"/>
      <c r="P58" s="89"/>
      <c r="Q58" s="89"/>
      <c r="R58" s="89"/>
      <c r="S58" s="89"/>
      <c r="T58" s="89"/>
      <c r="U58" s="89"/>
      <c r="V58" s="89"/>
      <c r="W58" s="89"/>
      <c r="X58" s="89"/>
      <c r="Y58" s="89"/>
      <c r="Z58" s="89"/>
    </row>
    <row r="59" spans="1:26">
      <c r="A59" s="13"/>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3"/>
      <c r="B60" s="23" t="s">
        <v>179</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13"/>
      <c r="B61" s="22"/>
      <c r="C61" s="22"/>
      <c r="D61" s="22"/>
      <c r="E61" s="22"/>
      <c r="F61" s="22"/>
    </row>
    <row r="62" spans="1:26">
      <c r="A62" s="13"/>
      <c r="B62" s="15"/>
      <c r="C62" s="15"/>
      <c r="D62" s="15"/>
      <c r="E62" s="15"/>
      <c r="F62" s="15"/>
    </row>
    <row r="63" spans="1:26" ht="15.75" thickBot="1">
      <c r="A63" s="13"/>
      <c r="B63" s="68"/>
      <c r="C63" s="69"/>
      <c r="D63" s="28" t="s">
        <v>165</v>
      </c>
      <c r="E63" s="28"/>
      <c r="F63" s="28"/>
    </row>
    <row r="64" spans="1:26" ht="15.75" thickTop="1">
      <c r="A64" s="13"/>
      <c r="B64" s="30" t="s">
        <v>180</v>
      </c>
      <c r="C64" s="31"/>
      <c r="D64" s="30" t="s">
        <v>156</v>
      </c>
      <c r="E64" s="34">
        <v>54355</v>
      </c>
      <c r="F64" s="31"/>
    </row>
    <row r="65" spans="1:26">
      <c r="A65" s="13"/>
      <c r="B65" s="29"/>
      <c r="C65" s="37"/>
      <c r="D65" s="33"/>
      <c r="E65" s="35"/>
      <c r="F65" s="32"/>
    </row>
    <row r="66" spans="1:26">
      <c r="A66" s="13"/>
      <c r="B66" s="23" t="s">
        <v>181</v>
      </c>
      <c r="C66" s="25"/>
      <c r="D66" s="36">
        <v>3695</v>
      </c>
      <c r="E66" s="36"/>
      <c r="F66" s="25"/>
    </row>
    <row r="67" spans="1:26">
      <c r="A67" s="13"/>
      <c r="B67" s="23"/>
      <c r="C67" s="25"/>
      <c r="D67" s="36"/>
      <c r="E67" s="36"/>
      <c r="F67" s="25"/>
    </row>
    <row r="68" spans="1:26">
      <c r="A68" s="13"/>
      <c r="B68" s="29" t="s">
        <v>182</v>
      </c>
      <c r="C68" s="37"/>
      <c r="D68" s="38">
        <v>6087</v>
      </c>
      <c r="E68" s="38"/>
      <c r="F68" s="37"/>
    </row>
    <row r="69" spans="1:26" ht="15.75" thickBot="1">
      <c r="A69" s="13"/>
      <c r="B69" s="29"/>
      <c r="C69" s="37"/>
      <c r="D69" s="56"/>
      <c r="E69" s="56"/>
      <c r="F69" s="57"/>
    </row>
    <row r="70" spans="1:26">
      <c r="A70" s="13"/>
      <c r="B70" s="71" t="s">
        <v>174</v>
      </c>
      <c r="C70" s="25"/>
      <c r="D70" s="60" t="s">
        <v>156</v>
      </c>
      <c r="E70" s="62">
        <v>64137</v>
      </c>
      <c r="F70" s="64"/>
    </row>
    <row r="71" spans="1:26" ht="15.75" thickBot="1">
      <c r="A71" s="13"/>
      <c r="B71" s="71"/>
      <c r="C71" s="25"/>
      <c r="D71" s="61"/>
      <c r="E71" s="63"/>
      <c r="F71" s="65"/>
    </row>
    <row r="72" spans="1:26" ht="15.75" thickTop="1">
      <c r="A72" s="13"/>
      <c r="B72" s="86"/>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c r="A73" s="13"/>
      <c r="B73" s="23" t="s">
        <v>183</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c r="A74" s="13"/>
      <c r="B74" s="86"/>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c r="A75" s="13"/>
      <c r="B75" s="88" t="s">
        <v>184</v>
      </c>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c r="A76" s="13"/>
      <c r="B76" s="22"/>
      <c r="C76" s="22"/>
      <c r="D76" s="22"/>
      <c r="E76" s="22"/>
      <c r="F76" s="22"/>
      <c r="G76" s="22"/>
      <c r="H76" s="22"/>
      <c r="I76" s="22"/>
      <c r="J76" s="22"/>
      <c r="K76" s="22"/>
      <c r="L76" s="22"/>
    </row>
    <row r="77" spans="1:26">
      <c r="A77" s="13"/>
      <c r="B77" s="15"/>
      <c r="C77" s="15"/>
      <c r="D77" s="15"/>
      <c r="E77" s="15"/>
      <c r="F77" s="15"/>
      <c r="G77" s="15"/>
      <c r="H77" s="15"/>
      <c r="I77" s="15"/>
      <c r="J77" s="15"/>
      <c r="K77" s="15"/>
      <c r="L77" s="15"/>
    </row>
    <row r="78" spans="1:26">
      <c r="A78" s="13"/>
      <c r="B78" s="25"/>
      <c r="C78" s="25"/>
      <c r="D78" s="27" t="s">
        <v>153</v>
      </c>
      <c r="E78" s="27"/>
      <c r="F78" s="27"/>
      <c r="G78" s="25"/>
      <c r="H78" s="27" t="s">
        <v>154</v>
      </c>
      <c r="I78" s="27"/>
      <c r="J78" s="27"/>
      <c r="K78" s="25"/>
      <c r="L78" s="27" t="s">
        <v>185</v>
      </c>
    </row>
    <row r="79" spans="1:26" ht="15.75" thickBot="1">
      <c r="A79" s="13"/>
      <c r="B79" s="26"/>
      <c r="C79" s="26"/>
      <c r="D79" s="28">
        <v>2013</v>
      </c>
      <c r="E79" s="28"/>
      <c r="F79" s="28"/>
      <c r="G79" s="26"/>
      <c r="H79" s="28">
        <v>2012</v>
      </c>
      <c r="I79" s="28"/>
      <c r="J79" s="28"/>
      <c r="K79" s="26"/>
      <c r="L79" s="28"/>
    </row>
    <row r="80" spans="1:26" ht="15.75" thickTop="1">
      <c r="A80" s="13"/>
      <c r="B80" s="30" t="s">
        <v>186</v>
      </c>
      <c r="C80" s="31"/>
      <c r="D80" s="30" t="s">
        <v>156</v>
      </c>
      <c r="E80" s="34">
        <v>1195</v>
      </c>
      <c r="F80" s="31"/>
      <c r="G80" s="31"/>
      <c r="H80" s="30" t="s">
        <v>156</v>
      </c>
      <c r="I80" s="50" t="s">
        <v>167</v>
      </c>
      <c r="J80" s="31"/>
      <c r="K80" s="31"/>
      <c r="L80" s="74" t="s">
        <v>28</v>
      </c>
    </row>
    <row r="81" spans="1:26">
      <c r="A81" s="13"/>
      <c r="B81" s="29"/>
      <c r="C81" s="37"/>
      <c r="D81" s="33"/>
      <c r="E81" s="35"/>
      <c r="F81" s="32"/>
      <c r="G81" s="37"/>
      <c r="H81" s="33"/>
      <c r="I81" s="51"/>
      <c r="J81" s="32"/>
      <c r="K81" s="37"/>
      <c r="L81" s="73"/>
    </row>
    <row r="82" spans="1:26">
      <c r="A82" s="13"/>
      <c r="B82" s="23" t="s">
        <v>28</v>
      </c>
      <c r="C82" s="25"/>
      <c r="D82" s="52">
        <v>684</v>
      </c>
      <c r="E82" s="52"/>
      <c r="F82" s="25"/>
      <c r="G82" s="25"/>
      <c r="H82" s="52" t="s">
        <v>167</v>
      </c>
      <c r="I82" s="52"/>
      <c r="J82" s="25"/>
      <c r="K82" s="25"/>
      <c r="L82" s="75" t="s">
        <v>28</v>
      </c>
    </row>
    <row r="83" spans="1:26">
      <c r="A83" s="13"/>
      <c r="B83" s="23"/>
      <c r="C83" s="25"/>
      <c r="D83" s="52"/>
      <c r="E83" s="52"/>
      <c r="F83" s="25"/>
      <c r="G83" s="25"/>
      <c r="H83" s="52"/>
      <c r="I83" s="52"/>
      <c r="J83" s="25"/>
      <c r="K83" s="25"/>
      <c r="L83" s="75"/>
    </row>
    <row r="84" spans="1:26">
      <c r="A84" s="13"/>
      <c r="B84" s="29" t="s">
        <v>187</v>
      </c>
      <c r="C84" s="37"/>
      <c r="D84" s="38">
        <v>24077</v>
      </c>
      <c r="E84" s="38"/>
      <c r="F84" s="37"/>
      <c r="G84" s="37"/>
      <c r="H84" s="54">
        <v>970</v>
      </c>
      <c r="I84" s="54"/>
      <c r="J84" s="37"/>
      <c r="K84" s="37"/>
      <c r="L84" s="73" t="s">
        <v>32</v>
      </c>
    </row>
    <row r="85" spans="1:26">
      <c r="A85" s="13"/>
      <c r="B85" s="29"/>
      <c r="C85" s="37"/>
      <c r="D85" s="38"/>
      <c r="E85" s="38"/>
      <c r="F85" s="37"/>
      <c r="G85" s="37"/>
      <c r="H85" s="54"/>
      <c r="I85" s="54"/>
      <c r="J85" s="37"/>
      <c r="K85" s="37"/>
      <c r="L85" s="73"/>
    </row>
    <row r="86" spans="1:26">
      <c r="A86" s="13"/>
      <c r="B86" s="23" t="s">
        <v>35</v>
      </c>
      <c r="C86" s="25"/>
      <c r="D86" s="36">
        <v>1147</v>
      </c>
      <c r="E86" s="36"/>
      <c r="F86" s="25"/>
      <c r="G86" s="25"/>
      <c r="H86" s="52" t="s">
        <v>167</v>
      </c>
      <c r="I86" s="52"/>
      <c r="J86" s="25"/>
      <c r="K86" s="25"/>
      <c r="L86" s="75" t="s">
        <v>32</v>
      </c>
    </row>
    <row r="87" spans="1:26">
      <c r="A87" s="13"/>
      <c r="B87" s="23"/>
      <c r="C87" s="25"/>
      <c r="D87" s="36"/>
      <c r="E87" s="36"/>
      <c r="F87" s="25"/>
      <c r="G87" s="25"/>
      <c r="H87" s="52"/>
      <c r="I87" s="52"/>
      <c r="J87" s="25"/>
      <c r="K87" s="25"/>
      <c r="L87" s="75"/>
    </row>
    <row r="88" spans="1:26">
      <c r="A88" s="13"/>
      <c r="B88" s="29" t="s">
        <v>39</v>
      </c>
      <c r="C88" s="37"/>
      <c r="D88" s="54" t="s">
        <v>188</v>
      </c>
      <c r="E88" s="54"/>
      <c r="F88" s="29" t="s">
        <v>169</v>
      </c>
      <c r="G88" s="37"/>
      <c r="H88" s="54" t="s">
        <v>167</v>
      </c>
      <c r="I88" s="54"/>
      <c r="J88" s="37"/>
      <c r="K88" s="37"/>
      <c r="L88" s="73" t="s">
        <v>39</v>
      </c>
    </row>
    <row r="89" spans="1:26">
      <c r="A89" s="13"/>
      <c r="B89" s="29"/>
      <c r="C89" s="37"/>
      <c r="D89" s="54"/>
      <c r="E89" s="54"/>
      <c r="F89" s="29"/>
      <c r="G89" s="37"/>
      <c r="H89" s="54"/>
      <c r="I89" s="54"/>
      <c r="J89" s="37"/>
      <c r="K89" s="37"/>
      <c r="L89" s="73"/>
    </row>
    <row r="90" spans="1:26">
      <c r="A90" s="13"/>
      <c r="B90" s="23" t="s">
        <v>189</v>
      </c>
      <c r="C90" s="25"/>
      <c r="D90" s="52" t="s">
        <v>190</v>
      </c>
      <c r="E90" s="52"/>
      <c r="F90" s="23" t="s">
        <v>169</v>
      </c>
      <c r="G90" s="25"/>
      <c r="H90" s="52" t="s">
        <v>167</v>
      </c>
      <c r="I90" s="52"/>
      <c r="J90" s="25"/>
      <c r="K90" s="25"/>
      <c r="L90" s="75" t="s">
        <v>43</v>
      </c>
    </row>
    <row r="91" spans="1:26" ht="15.75" thickBot="1">
      <c r="A91" s="13"/>
      <c r="B91" s="23"/>
      <c r="C91" s="25"/>
      <c r="D91" s="53"/>
      <c r="E91" s="53"/>
      <c r="F91" s="76"/>
      <c r="G91" s="25"/>
      <c r="H91" s="53"/>
      <c r="I91" s="53"/>
      <c r="J91" s="40"/>
      <c r="K91" s="40"/>
      <c r="L91" s="75"/>
    </row>
    <row r="92" spans="1:26">
      <c r="A92" s="13"/>
      <c r="B92" s="41" t="s">
        <v>191</v>
      </c>
      <c r="C92" s="37"/>
      <c r="D92" s="42" t="s">
        <v>156</v>
      </c>
      <c r="E92" s="44">
        <v>18479</v>
      </c>
      <c r="F92" s="46"/>
      <c r="G92" s="37"/>
      <c r="H92" s="42" t="s">
        <v>156</v>
      </c>
      <c r="I92" s="55">
        <v>970</v>
      </c>
      <c r="J92" s="46"/>
      <c r="K92" s="46"/>
      <c r="L92" s="37"/>
    </row>
    <row r="93" spans="1:26" ht="15.75" thickBot="1">
      <c r="A93" s="13"/>
      <c r="B93" s="41"/>
      <c r="C93" s="37"/>
      <c r="D93" s="43"/>
      <c r="E93" s="45"/>
      <c r="F93" s="47"/>
      <c r="G93" s="37"/>
      <c r="H93" s="43"/>
      <c r="I93" s="77"/>
      <c r="J93" s="47"/>
      <c r="K93" s="47"/>
      <c r="L93" s="37"/>
    </row>
    <row r="94" spans="1:26" ht="15.75" thickTop="1">
      <c r="A94" s="13"/>
      <c r="B94" s="86"/>
      <c r="C94" s="86"/>
      <c r="D94" s="86"/>
      <c r="E94" s="86"/>
      <c r="F94" s="86"/>
      <c r="G94" s="86"/>
      <c r="H94" s="86"/>
      <c r="I94" s="86"/>
      <c r="J94" s="86"/>
      <c r="K94" s="86"/>
      <c r="L94" s="86"/>
      <c r="M94" s="86"/>
      <c r="N94" s="86"/>
      <c r="O94" s="86"/>
      <c r="P94" s="86"/>
      <c r="Q94" s="86"/>
      <c r="R94" s="86"/>
      <c r="S94" s="86"/>
      <c r="T94" s="86"/>
      <c r="U94" s="86"/>
      <c r="V94" s="86"/>
      <c r="W94" s="86"/>
      <c r="X94" s="86"/>
      <c r="Y94" s="86"/>
      <c r="Z94" s="86"/>
    </row>
    <row r="95" spans="1:26">
      <c r="A95" s="13"/>
      <c r="B95" s="88" t="s">
        <v>192</v>
      </c>
      <c r="C95" s="88"/>
      <c r="D95" s="88"/>
      <c r="E95" s="88"/>
      <c r="F95" s="88"/>
      <c r="G95" s="88"/>
      <c r="H95" s="88"/>
      <c r="I95" s="88"/>
      <c r="J95" s="88"/>
      <c r="K95" s="88"/>
      <c r="L95" s="88"/>
      <c r="M95" s="88"/>
      <c r="N95" s="88"/>
      <c r="O95" s="88"/>
      <c r="P95" s="88"/>
      <c r="Q95" s="88"/>
      <c r="R95" s="88"/>
      <c r="S95" s="88"/>
      <c r="T95" s="88"/>
      <c r="U95" s="88"/>
      <c r="V95" s="88"/>
      <c r="W95" s="88"/>
      <c r="X95" s="88"/>
      <c r="Y95" s="88"/>
      <c r="Z95" s="88"/>
    </row>
    <row r="96" spans="1:26">
      <c r="A96" s="13"/>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c r="A98" s="13"/>
      <c r="B98" s="11"/>
      <c r="C98" s="12"/>
      <c r="D98" s="28" t="s">
        <v>161</v>
      </c>
      <c r="E98" s="28"/>
      <c r="F98" s="28"/>
      <c r="G98" s="28"/>
      <c r="H98" s="28"/>
      <c r="I98" s="28"/>
      <c r="J98" s="28"/>
      <c r="K98" s="28"/>
      <c r="L98" s="28"/>
      <c r="M98" s="28"/>
      <c r="N98" s="28"/>
      <c r="O98" s="12"/>
      <c r="P98" s="28" t="s">
        <v>176</v>
      </c>
      <c r="Q98" s="28"/>
      <c r="R98" s="28"/>
      <c r="S98" s="28"/>
      <c r="T98" s="28"/>
      <c r="U98" s="28"/>
      <c r="V98" s="28"/>
      <c r="W98" s="28"/>
      <c r="X98" s="28"/>
      <c r="Y98" s="28"/>
      <c r="Z98" s="28"/>
    </row>
    <row r="99" spans="1:26" ht="16.5" thickTop="1" thickBot="1">
      <c r="A99" s="13"/>
      <c r="B99" s="68"/>
      <c r="C99" s="12"/>
      <c r="D99" s="49" t="s">
        <v>193</v>
      </c>
      <c r="E99" s="49"/>
      <c r="F99" s="49"/>
      <c r="G99" s="12"/>
      <c r="H99" s="49" t="s">
        <v>58</v>
      </c>
      <c r="I99" s="49"/>
      <c r="J99" s="49"/>
      <c r="K99" s="12"/>
      <c r="L99" s="49" t="s">
        <v>194</v>
      </c>
      <c r="M99" s="49"/>
      <c r="N99" s="49"/>
      <c r="O99" s="69"/>
      <c r="P99" s="49" t="s">
        <v>193</v>
      </c>
      <c r="Q99" s="49"/>
      <c r="R99" s="49"/>
      <c r="S99" s="12"/>
      <c r="T99" s="49" t="s">
        <v>58</v>
      </c>
      <c r="U99" s="49"/>
      <c r="V99" s="49"/>
      <c r="W99" s="12"/>
      <c r="X99" s="49" t="s">
        <v>194</v>
      </c>
      <c r="Y99" s="49"/>
      <c r="Z99" s="49"/>
    </row>
    <row r="100" spans="1:26" ht="15.75" thickTop="1">
      <c r="A100" s="13"/>
      <c r="B100" s="11" t="s">
        <v>195</v>
      </c>
      <c r="C100" s="78"/>
      <c r="D100" s="80"/>
      <c r="E100" s="80"/>
      <c r="F100" s="80"/>
      <c r="G100" s="78"/>
      <c r="H100" s="80"/>
      <c r="I100" s="80"/>
      <c r="J100" s="80"/>
      <c r="K100" s="78"/>
      <c r="L100" s="80"/>
      <c r="M100" s="80"/>
      <c r="N100" s="80"/>
      <c r="O100" s="12"/>
      <c r="P100" s="80"/>
      <c r="Q100" s="80"/>
      <c r="R100" s="80"/>
      <c r="S100" s="78"/>
      <c r="T100" s="80"/>
      <c r="U100" s="80"/>
      <c r="V100" s="80"/>
      <c r="W100" s="78"/>
      <c r="X100" s="80"/>
      <c r="Y100" s="80"/>
      <c r="Z100" s="80"/>
    </row>
    <row r="101" spans="1:26">
      <c r="A101" s="13"/>
      <c r="B101" s="41" t="s">
        <v>196</v>
      </c>
      <c r="C101" s="37"/>
      <c r="D101" s="29" t="s">
        <v>156</v>
      </c>
      <c r="E101" s="38">
        <v>19100</v>
      </c>
      <c r="F101" s="37"/>
      <c r="G101" s="37"/>
      <c r="H101" s="29" t="s">
        <v>156</v>
      </c>
      <c r="I101" s="54" t="s">
        <v>167</v>
      </c>
      <c r="J101" s="37"/>
      <c r="K101" s="37"/>
      <c r="L101" s="29" t="s">
        <v>156</v>
      </c>
      <c r="M101" s="38">
        <v>19100</v>
      </c>
      <c r="N101" s="37"/>
      <c r="O101" s="37"/>
      <c r="P101" s="29" t="s">
        <v>156</v>
      </c>
      <c r="Q101" s="38">
        <v>19100</v>
      </c>
      <c r="R101" s="37"/>
      <c r="S101" s="37"/>
      <c r="T101" s="29" t="s">
        <v>156</v>
      </c>
      <c r="U101" s="54" t="s">
        <v>167</v>
      </c>
      <c r="V101" s="37"/>
      <c r="W101" s="37"/>
      <c r="X101" s="29" t="s">
        <v>156</v>
      </c>
      <c r="Y101" s="38">
        <v>19100</v>
      </c>
      <c r="Z101" s="37"/>
    </row>
    <row r="102" spans="1:26">
      <c r="A102" s="13"/>
      <c r="B102" s="41"/>
      <c r="C102" s="37"/>
      <c r="D102" s="29"/>
      <c r="E102" s="38"/>
      <c r="F102" s="37"/>
      <c r="G102" s="37"/>
      <c r="H102" s="29"/>
      <c r="I102" s="54"/>
      <c r="J102" s="37"/>
      <c r="K102" s="37"/>
      <c r="L102" s="29"/>
      <c r="M102" s="38"/>
      <c r="N102" s="37"/>
      <c r="O102" s="37"/>
      <c r="P102" s="29"/>
      <c r="Q102" s="38"/>
      <c r="R102" s="37"/>
      <c r="S102" s="37"/>
      <c r="T102" s="29"/>
      <c r="U102" s="54"/>
      <c r="V102" s="37"/>
      <c r="W102" s="37"/>
      <c r="X102" s="29"/>
      <c r="Y102" s="38"/>
      <c r="Z102" s="37"/>
    </row>
    <row r="103" spans="1:26">
      <c r="A103" s="13"/>
      <c r="B103" s="23" t="s">
        <v>197</v>
      </c>
      <c r="C103" s="25"/>
      <c r="D103" s="52"/>
      <c r="E103" s="52"/>
      <c r="F103" s="25"/>
      <c r="G103" s="25"/>
      <c r="H103" s="52"/>
      <c r="I103" s="52"/>
      <c r="J103" s="25"/>
      <c r="K103" s="25"/>
      <c r="L103" s="52"/>
      <c r="M103" s="52"/>
      <c r="N103" s="25"/>
      <c r="O103" s="25"/>
      <c r="P103" s="52"/>
      <c r="Q103" s="52"/>
      <c r="R103" s="25"/>
      <c r="S103" s="25"/>
      <c r="T103" s="52"/>
      <c r="U103" s="52"/>
      <c r="V103" s="25"/>
      <c r="W103" s="25"/>
      <c r="X103" s="52"/>
      <c r="Y103" s="52"/>
      <c r="Z103" s="25"/>
    </row>
    <row r="104" spans="1:26">
      <c r="A104" s="13"/>
      <c r="B104" s="23"/>
      <c r="C104" s="25"/>
      <c r="D104" s="52"/>
      <c r="E104" s="52"/>
      <c r="F104" s="25"/>
      <c r="G104" s="25"/>
      <c r="H104" s="52"/>
      <c r="I104" s="52"/>
      <c r="J104" s="25"/>
      <c r="K104" s="25"/>
      <c r="L104" s="52"/>
      <c r="M104" s="52"/>
      <c r="N104" s="25"/>
      <c r="O104" s="25"/>
      <c r="P104" s="52"/>
      <c r="Q104" s="52"/>
      <c r="R104" s="25"/>
      <c r="S104" s="25"/>
      <c r="T104" s="52"/>
      <c r="U104" s="52"/>
      <c r="V104" s="25"/>
      <c r="W104" s="25"/>
      <c r="X104" s="52"/>
      <c r="Y104" s="52"/>
      <c r="Z104" s="25"/>
    </row>
    <row r="105" spans="1:26">
      <c r="A105" s="13"/>
      <c r="B105" s="41" t="s">
        <v>198</v>
      </c>
      <c r="C105" s="37"/>
      <c r="D105" s="38">
        <v>330779</v>
      </c>
      <c r="E105" s="38"/>
      <c r="F105" s="37"/>
      <c r="G105" s="37"/>
      <c r="H105" s="54" t="s">
        <v>199</v>
      </c>
      <c r="I105" s="54"/>
      <c r="J105" s="29" t="s">
        <v>169</v>
      </c>
      <c r="K105" s="37"/>
      <c r="L105" s="38">
        <v>63974</v>
      </c>
      <c r="M105" s="38"/>
      <c r="N105" s="37"/>
      <c r="O105" s="37"/>
      <c r="P105" s="38">
        <v>438988</v>
      </c>
      <c r="Q105" s="38"/>
      <c r="R105" s="37"/>
      <c r="S105" s="37"/>
      <c r="T105" s="54" t="s">
        <v>200</v>
      </c>
      <c r="U105" s="54"/>
      <c r="V105" s="29" t="s">
        <v>169</v>
      </c>
      <c r="W105" s="37"/>
      <c r="X105" s="38">
        <v>62877</v>
      </c>
      <c r="Y105" s="38"/>
      <c r="Z105" s="37"/>
    </row>
    <row r="106" spans="1:26">
      <c r="A106" s="13"/>
      <c r="B106" s="41"/>
      <c r="C106" s="37"/>
      <c r="D106" s="38"/>
      <c r="E106" s="38"/>
      <c r="F106" s="37"/>
      <c r="G106" s="37"/>
      <c r="H106" s="54"/>
      <c r="I106" s="54"/>
      <c r="J106" s="29"/>
      <c r="K106" s="37"/>
      <c r="L106" s="38"/>
      <c r="M106" s="38"/>
      <c r="N106" s="37"/>
      <c r="O106" s="37"/>
      <c r="P106" s="38"/>
      <c r="Q106" s="38"/>
      <c r="R106" s="37"/>
      <c r="S106" s="37"/>
      <c r="T106" s="54"/>
      <c r="U106" s="54"/>
      <c r="V106" s="29"/>
      <c r="W106" s="37"/>
      <c r="X106" s="38"/>
      <c r="Y106" s="38"/>
      <c r="Z106" s="37"/>
    </row>
    <row r="107" spans="1:26">
      <c r="A107" s="13"/>
      <c r="B107" s="71" t="s">
        <v>201</v>
      </c>
      <c r="C107" s="25"/>
      <c r="D107" s="36">
        <v>67984</v>
      </c>
      <c r="E107" s="36"/>
      <c r="F107" s="25"/>
      <c r="G107" s="25"/>
      <c r="H107" s="52" t="s">
        <v>202</v>
      </c>
      <c r="I107" s="52"/>
      <c r="J107" s="23" t="s">
        <v>169</v>
      </c>
      <c r="K107" s="25"/>
      <c r="L107" s="36">
        <v>35267</v>
      </c>
      <c r="M107" s="36"/>
      <c r="N107" s="25"/>
      <c r="O107" s="25"/>
      <c r="P107" s="36">
        <v>58735</v>
      </c>
      <c r="Q107" s="36"/>
      <c r="R107" s="25"/>
      <c r="S107" s="25"/>
      <c r="T107" s="52" t="s">
        <v>203</v>
      </c>
      <c r="U107" s="52"/>
      <c r="V107" s="23" t="s">
        <v>169</v>
      </c>
      <c r="W107" s="25"/>
      <c r="X107" s="36">
        <v>28448</v>
      </c>
      <c r="Y107" s="36"/>
      <c r="Z107" s="25"/>
    </row>
    <row r="108" spans="1:26">
      <c r="A108" s="13"/>
      <c r="B108" s="71"/>
      <c r="C108" s="25"/>
      <c r="D108" s="36"/>
      <c r="E108" s="36"/>
      <c r="F108" s="25"/>
      <c r="G108" s="25"/>
      <c r="H108" s="52"/>
      <c r="I108" s="52"/>
      <c r="J108" s="23"/>
      <c r="K108" s="25"/>
      <c r="L108" s="36"/>
      <c r="M108" s="36"/>
      <c r="N108" s="25"/>
      <c r="O108" s="25"/>
      <c r="P108" s="36"/>
      <c r="Q108" s="36"/>
      <c r="R108" s="25"/>
      <c r="S108" s="25"/>
      <c r="T108" s="52"/>
      <c r="U108" s="52"/>
      <c r="V108" s="23"/>
      <c r="W108" s="25"/>
      <c r="X108" s="36"/>
      <c r="Y108" s="36"/>
      <c r="Z108" s="25"/>
    </row>
    <row r="109" spans="1:26">
      <c r="A109" s="13"/>
      <c r="B109" s="41" t="s">
        <v>204</v>
      </c>
      <c r="C109" s="37"/>
      <c r="D109" s="38">
        <v>67861</v>
      </c>
      <c r="E109" s="38"/>
      <c r="F109" s="37"/>
      <c r="G109" s="37"/>
      <c r="H109" s="54" t="s">
        <v>205</v>
      </c>
      <c r="I109" s="54"/>
      <c r="J109" s="29" t="s">
        <v>169</v>
      </c>
      <c r="K109" s="37"/>
      <c r="L109" s="38">
        <v>35299</v>
      </c>
      <c r="M109" s="38"/>
      <c r="N109" s="37"/>
      <c r="O109" s="37"/>
      <c r="P109" s="38">
        <v>68561</v>
      </c>
      <c r="Q109" s="38"/>
      <c r="R109" s="37"/>
      <c r="S109" s="37"/>
      <c r="T109" s="54" t="s">
        <v>206</v>
      </c>
      <c r="U109" s="54"/>
      <c r="V109" s="29" t="s">
        <v>169</v>
      </c>
      <c r="W109" s="37"/>
      <c r="X109" s="38">
        <v>38410</v>
      </c>
      <c r="Y109" s="38"/>
      <c r="Z109" s="37"/>
    </row>
    <row r="110" spans="1:26">
      <c r="A110" s="13"/>
      <c r="B110" s="41"/>
      <c r="C110" s="37"/>
      <c r="D110" s="38"/>
      <c r="E110" s="38"/>
      <c r="F110" s="37"/>
      <c r="G110" s="37"/>
      <c r="H110" s="54"/>
      <c r="I110" s="54"/>
      <c r="J110" s="29"/>
      <c r="K110" s="37"/>
      <c r="L110" s="38"/>
      <c r="M110" s="38"/>
      <c r="N110" s="37"/>
      <c r="O110" s="37"/>
      <c r="P110" s="38"/>
      <c r="Q110" s="38"/>
      <c r="R110" s="37"/>
      <c r="S110" s="37"/>
      <c r="T110" s="54"/>
      <c r="U110" s="54"/>
      <c r="V110" s="29"/>
      <c r="W110" s="37"/>
      <c r="X110" s="38"/>
      <c r="Y110" s="38"/>
      <c r="Z110" s="37"/>
    </row>
    <row r="111" spans="1:26">
      <c r="A111" s="13"/>
      <c r="B111" s="71" t="s">
        <v>207</v>
      </c>
      <c r="C111" s="25"/>
      <c r="D111" s="36">
        <v>30900</v>
      </c>
      <c r="E111" s="36"/>
      <c r="F111" s="25"/>
      <c r="G111" s="25"/>
      <c r="H111" s="52" t="s">
        <v>208</v>
      </c>
      <c r="I111" s="52"/>
      <c r="J111" s="23" t="s">
        <v>169</v>
      </c>
      <c r="K111" s="25"/>
      <c r="L111" s="52" t="s">
        <v>167</v>
      </c>
      <c r="M111" s="52"/>
      <c r="N111" s="25"/>
      <c r="O111" s="25"/>
      <c r="P111" s="36">
        <v>30900</v>
      </c>
      <c r="Q111" s="36"/>
      <c r="R111" s="25"/>
      <c r="S111" s="25"/>
      <c r="T111" s="52" t="s">
        <v>209</v>
      </c>
      <c r="U111" s="52"/>
      <c r="V111" s="23" t="s">
        <v>169</v>
      </c>
      <c r="W111" s="25"/>
      <c r="X111" s="52">
        <v>901</v>
      </c>
      <c r="Y111" s="52"/>
      <c r="Z111" s="25"/>
    </row>
    <row r="112" spans="1:26">
      <c r="A112" s="13"/>
      <c r="B112" s="71"/>
      <c r="C112" s="25"/>
      <c r="D112" s="36"/>
      <c r="E112" s="36"/>
      <c r="F112" s="25"/>
      <c r="G112" s="25"/>
      <c r="H112" s="52"/>
      <c r="I112" s="52"/>
      <c r="J112" s="23"/>
      <c r="K112" s="25"/>
      <c r="L112" s="52"/>
      <c r="M112" s="52"/>
      <c r="N112" s="25"/>
      <c r="O112" s="25"/>
      <c r="P112" s="36"/>
      <c r="Q112" s="36"/>
      <c r="R112" s="25"/>
      <c r="S112" s="25"/>
      <c r="T112" s="52"/>
      <c r="U112" s="52"/>
      <c r="V112" s="23"/>
      <c r="W112" s="25"/>
      <c r="X112" s="52"/>
      <c r="Y112" s="52"/>
      <c r="Z112" s="25"/>
    </row>
    <row r="113" spans="1:26">
      <c r="A113" s="13"/>
      <c r="B113" s="41" t="s">
        <v>127</v>
      </c>
      <c r="C113" s="37"/>
      <c r="D113" s="38">
        <v>7489</v>
      </c>
      <c r="E113" s="38"/>
      <c r="F113" s="37"/>
      <c r="G113" s="37"/>
      <c r="H113" s="54" t="s">
        <v>210</v>
      </c>
      <c r="I113" s="54"/>
      <c r="J113" s="29" t="s">
        <v>169</v>
      </c>
      <c r="K113" s="37"/>
      <c r="L113" s="38">
        <v>1539</v>
      </c>
      <c r="M113" s="38"/>
      <c r="N113" s="37"/>
      <c r="O113" s="37"/>
      <c r="P113" s="38">
        <v>6511</v>
      </c>
      <c r="Q113" s="38"/>
      <c r="R113" s="37"/>
      <c r="S113" s="37"/>
      <c r="T113" s="54" t="s">
        <v>211</v>
      </c>
      <c r="U113" s="54"/>
      <c r="V113" s="29" t="s">
        <v>169</v>
      </c>
      <c r="W113" s="37"/>
      <c r="X113" s="54">
        <v>981</v>
      </c>
      <c r="Y113" s="54"/>
      <c r="Z113" s="37"/>
    </row>
    <row r="114" spans="1:26" ht="15.75" thickBot="1">
      <c r="A114" s="13"/>
      <c r="B114" s="41"/>
      <c r="C114" s="37"/>
      <c r="D114" s="56"/>
      <c r="E114" s="56"/>
      <c r="F114" s="57"/>
      <c r="G114" s="37"/>
      <c r="H114" s="58"/>
      <c r="I114" s="58"/>
      <c r="J114" s="81"/>
      <c r="K114" s="37"/>
      <c r="L114" s="56"/>
      <c r="M114" s="56"/>
      <c r="N114" s="57"/>
      <c r="O114" s="37"/>
      <c r="P114" s="56"/>
      <c r="Q114" s="56"/>
      <c r="R114" s="57"/>
      <c r="S114" s="37"/>
      <c r="T114" s="58"/>
      <c r="U114" s="58"/>
      <c r="V114" s="81"/>
      <c r="W114" s="37"/>
      <c r="X114" s="58"/>
      <c r="Y114" s="58"/>
      <c r="Z114" s="57"/>
    </row>
    <row r="115" spans="1:26">
      <c r="A115" s="13"/>
      <c r="B115" s="59" t="s">
        <v>212</v>
      </c>
      <c r="C115" s="25"/>
      <c r="D115" s="62">
        <v>505013</v>
      </c>
      <c r="E115" s="62"/>
      <c r="F115" s="64"/>
      <c r="G115" s="25"/>
      <c r="H115" s="66" t="s">
        <v>213</v>
      </c>
      <c r="I115" s="66"/>
      <c r="J115" s="60" t="s">
        <v>169</v>
      </c>
      <c r="K115" s="25"/>
      <c r="L115" s="62">
        <v>136079</v>
      </c>
      <c r="M115" s="62"/>
      <c r="N115" s="64"/>
      <c r="O115" s="25"/>
      <c r="P115" s="62">
        <v>603695</v>
      </c>
      <c r="Q115" s="62"/>
      <c r="R115" s="64"/>
      <c r="S115" s="25"/>
      <c r="T115" s="66" t="s">
        <v>214</v>
      </c>
      <c r="U115" s="66"/>
      <c r="V115" s="60" t="s">
        <v>169</v>
      </c>
      <c r="W115" s="25"/>
      <c r="X115" s="62">
        <v>131617</v>
      </c>
      <c r="Y115" s="62"/>
      <c r="Z115" s="64"/>
    </row>
    <row r="116" spans="1:26" ht="15.75" thickBot="1">
      <c r="A116" s="13"/>
      <c r="B116" s="59"/>
      <c r="C116" s="25"/>
      <c r="D116" s="39"/>
      <c r="E116" s="39"/>
      <c r="F116" s="40"/>
      <c r="G116" s="25"/>
      <c r="H116" s="53"/>
      <c r="I116" s="53"/>
      <c r="J116" s="76"/>
      <c r="K116" s="25"/>
      <c r="L116" s="39"/>
      <c r="M116" s="39"/>
      <c r="N116" s="40"/>
      <c r="O116" s="25"/>
      <c r="P116" s="39"/>
      <c r="Q116" s="39"/>
      <c r="R116" s="40"/>
      <c r="S116" s="25"/>
      <c r="T116" s="53"/>
      <c r="U116" s="53"/>
      <c r="V116" s="76"/>
      <c r="W116" s="25"/>
      <c r="X116" s="39"/>
      <c r="Y116" s="39"/>
      <c r="Z116" s="40"/>
    </row>
    <row r="117" spans="1:26">
      <c r="A117" s="13"/>
      <c r="B117" s="82" t="s">
        <v>187</v>
      </c>
      <c r="C117" s="37"/>
      <c r="D117" s="42" t="s">
        <v>156</v>
      </c>
      <c r="E117" s="44">
        <v>524113</v>
      </c>
      <c r="F117" s="46"/>
      <c r="G117" s="37"/>
      <c r="H117" s="42" t="s">
        <v>156</v>
      </c>
      <c r="I117" s="55" t="s">
        <v>213</v>
      </c>
      <c r="J117" s="42" t="s">
        <v>169</v>
      </c>
      <c r="K117" s="37"/>
      <c r="L117" s="42" t="s">
        <v>156</v>
      </c>
      <c r="M117" s="44">
        <v>155179</v>
      </c>
      <c r="N117" s="46"/>
      <c r="O117" s="37"/>
      <c r="P117" s="42" t="s">
        <v>156</v>
      </c>
      <c r="Q117" s="44">
        <v>622795</v>
      </c>
      <c r="R117" s="46"/>
      <c r="S117" s="37"/>
      <c r="T117" s="42" t="s">
        <v>156</v>
      </c>
      <c r="U117" s="55" t="s">
        <v>214</v>
      </c>
      <c r="V117" s="42" t="s">
        <v>169</v>
      </c>
      <c r="W117" s="37"/>
      <c r="X117" s="42" t="s">
        <v>156</v>
      </c>
      <c r="Y117" s="44">
        <v>150717</v>
      </c>
      <c r="Z117" s="46"/>
    </row>
    <row r="118" spans="1:26" ht="15.75" thickBot="1">
      <c r="A118" s="13"/>
      <c r="B118" s="82"/>
      <c r="C118" s="37"/>
      <c r="D118" s="43"/>
      <c r="E118" s="45"/>
      <c r="F118" s="47"/>
      <c r="G118" s="37"/>
      <c r="H118" s="43"/>
      <c r="I118" s="77"/>
      <c r="J118" s="43"/>
      <c r="K118" s="37"/>
      <c r="L118" s="43"/>
      <c r="M118" s="45"/>
      <c r="N118" s="47"/>
      <c r="O118" s="37"/>
      <c r="P118" s="43"/>
      <c r="Q118" s="45"/>
      <c r="R118" s="47"/>
      <c r="S118" s="37"/>
      <c r="T118" s="43"/>
      <c r="U118" s="77"/>
      <c r="V118" s="43"/>
      <c r="W118" s="37"/>
      <c r="X118" s="43"/>
      <c r="Y118" s="45"/>
      <c r="Z118" s="47"/>
    </row>
    <row r="119" spans="1:26" ht="15.75" thickTop="1">
      <c r="A119" s="13"/>
      <c r="B119" s="86"/>
      <c r="C119" s="86"/>
      <c r="D119" s="86"/>
      <c r="E119" s="86"/>
      <c r="F119" s="86"/>
      <c r="G119" s="86"/>
      <c r="H119" s="86"/>
      <c r="I119" s="86"/>
      <c r="J119" s="86"/>
      <c r="K119" s="86"/>
      <c r="L119" s="86"/>
      <c r="M119" s="86"/>
      <c r="N119" s="86"/>
      <c r="O119" s="86"/>
      <c r="P119" s="86"/>
      <c r="Q119" s="86"/>
      <c r="R119" s="86"/>
      <c r="S119" s="86"/>
      <c r="T119" s="86"/>
      <c r="U119" s="86"/>
      <c r="V119" s="86"/>
      <c r="W119" s="86"/>
      <c r="X119" s="86"/>
      <c r="Y119" s="86"/>
      <c r="Z119" s="86"/>
    </row>
    <row r="120" spans="1:26">
      <c r="A120" s="13"/>
      <c r="B120" s="23" t="s">
        <v>215</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13"/>
      <c r="B121" s="22"/>
      <c r="C121" s="22"/>
      <c r="D121" s="22"/>
      <c r="E121" s="22"/>
      <c r="F121" s="22"/>
    </row>
    <row r="122" spans="1:26">
      <c r="A122" s="13"/>
      <c r="B122" s="15"/>
      <c r="C122" s="15"/>
      <c r="D122" s="15"/>
      <c r="E122" s="15"/>
      <c r="F122" s="15"/>
    </row>
    <row r="123" spans="1:26">
      <c r="A123" s="13"/>
      <c r="B123" s="23"/>
      <c r="C123" s="25"/>
      <c r="D123" s="27" t="s">
        <v>216</v>
      </c>
      <c r="E123" s="27"/>
      <c r="F123" s="27"/>
    </row>
    <row r="124" spans="1:26">
      <c r="A124" s="13"/>
      <c r="B124" s="23"/>
      <c r="C124" s="25"/>
      <c r="D124" s="27" t="s">
        <v>217</v>
      </c>
      <c r="E124" s="27"/>
      <c r="F124" s="27"/>
    </row>
    <row r="125" spans="1:26" ht="15.75" thickBot="1">
      <c r="A125" s="13"/>
      <c r="B125" s="24"/>
      <c r="C125" s="26"/>
      <c r="D125" s="28" t="s">
        <v>218</v>
      </c>
      <c r="E125" s="28"/>
      <c r="F125" s="28"/>
    </row>
    <row r="126" spans="1:26" ht="15.75" thickTop="1">
      <c r="A126" s="13"/>
      <c r="B126" s="30" t="s">
        <v>219</v>
      </c>
      <c r="C126" s="31"/>
      <c r="D126" s="30" t="s">
        <v>156</v>
      </c>
      <c r="E126" s="34">
        <v>11472</v>
      </c>
      <c r="F126" s="31"/>
    </row>
    <row r="127" spans="1:26">
      <c r="A127" s="13"/>
      <c r="B127" s="29"/>
      <c r="C127" s="37"/>
      <c r="D127" s="33"/>
      <c r="E127" s="35"/>
      <c r="F127" s="32"/>
    </row>
    <row r="128" spans="1:26">
      <c r="A128" s="13"/>
      <c r="B128" s="23">
        <v>2014</v>
      </c>
      <c r="C128" s="25"/>
      <c r="D128" s="36">
        <v>38186</v>
      </c>
      <c r="E128" s="36"/>
      <c r="F128" s="25"/>
    </row>
    <row r="129" spans="1:26">
      <c r="A129" s="13"/>
      <c r="B129" s="23"/>
      <c r="C129" s="25"/>
      <c r="D129" s="36"/>
      <c r="E129" s="36"/>
      <c r="F129" s="25"/>
    </row>
    <row r="130" spans="1:26">
      <c r="A130" s="13"/>
      <c r="B130" s="29">
        <v>2015</v>
      </c>
      <c r="C130" s="37"/>
      <c r="D130" s="38">
        <v>26296</v>
      </c>
      <c r="E130" s="38"/>
      <c r="F130" s="37"/>
    </row>
    <row r="131" spans="1:26">
      <c r="A131" s="13"/>
      <c r="B131" s="29"/>
      <c r="C131" s="37"/>
      <c r="D131" s="38"/>
      <c r="E131" s="38"/>
      <c r="F131" s="37"/>
    </row>
    <row r="132" spans="1:26">
      <c r="A132" s="13"/>
      <c r="B132" s="23">
        <v>2016</v>
      </c>
      <c r="C132" s="25"/>
      <c r="D132" s="36">
        <v>14691</v>
      </c>
      <c r="E132" s="36"/>
      <c r="F132" s="25"/>
    </row>
    <row r="133" spans="1:26">
      <c r="A133" s="13"/>
      <c r="B133" s="23"/>
      <c r="C133" s="25"/>
      <c r="D133" s="36"/>
      <c r="E133" s="36"/>
      <c r="F133" s="25"/>
    </row>
    <row r="134" spans="1:26">
      <c r="A134" s="13"/>
      <c r="B134" s="29">
        <v>2017</v>
      </c>
      <c r="C134" s="37"/>
      <c r="D134" s="38">
        <v>8926</v>
      </c>
      <c r="E134" s="38"/>
      <c r="F134" s="37"/>
    </row>
    <row r="135" spans="1:26">
      <c r="A135" s="13"/>
      <c r="B135" s="29"/>
      <c r="C135" s="37"/>
      <c r="D135" s="38"/>
      <c r="E135" s="38"/>
      <c r="F135" s="37"/>
    </row>
    <row r="136" spans="1:26">
      <c r="A136" s="13"/>
      <c r="B136" s="86"/>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row>
    <row r="137" spans="1:26">
      <c r="A137" s="13"/>
      <c r="B137" s="88" t="s">
        <v>220</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row>
    <row r="138" spans="1:26">
      <c r="A138" s="13"/>
      <c r="B138" s="22"/>
      <c r="C138" s="22"/>
      <c r="D138" s="22"/>
      <c r="E138" s="22"/>
      <c r="F138" s="22"/>
      <c r="G138" s="22"/>
      <c r="H138" s="22"/>
      <c r="I138" s="22"/>
      <c r="J138" s="22"/>
      <c r="K138" s="22"/>
      <c r="L138" s="22"/>
      <c r="M138" s="22"/>
      <c r="N138" s="22"/>
      <c r="O138" s="22"/>
      <c r="P138" s="22"/>
      <c r="Q138" s="22"/>
      <c r="R138" s="22"/>
    </row>
    <row r="139" spans="1:26">
      <c r="A139" s="13"/>
      <c r="B139" s="15"/>
      <c r="C139" s="15"/>
      <c r="D139" s="15"/>
      <c r="E139" s="15"/>
      <c r="F139" s="15"/>
      <c r="G139" s="15"/>
      <c r="H139" s="15"/>
      <c r="I139" s="15"/>
      <c r="J139" s="15"/>
      <c r="K139" s="15"/>
      <c r="L139" s="15"/>
      <c r="M139" s="15"/>
      <c r="N139" s="15"/>
      <c r="O139" s="15"/>
      <c r="P139" s="15"/>
      <c r="Q139" s="15"/>
      <c r="R139" s="15"/>
    </row>
    <row r="140" spans="1:26">
      <c r="A140" s="13"/>
      <c r="B140" s="75"/>
      <c r="C140" s="25"/>
      <c r="D140" s="27" t="s">
        <v>221</v>
      </c>
      <c r="E140" s="27"/>
      <c r="F140" s="27"/>
      <c r="G140" s="25"/>
      <c r="H140" s="27" t="s">
        <v>224</v>
      </c>
      <c r="I140" s="27"/>
      <c r="J140" s="27"/>
      <c r="K140" s="25"/>
      <c r="L140" s="27" t="s">
        <v>225</v>
      </c>
      <c r="M140" s="27"/>
      <c r="N140" s="27"/>
      <c r="O140" s="25"/>
      <c r="P140" s="27" t="s">
        <v>89</v>
      </c>
      <c r="Q140" s="27"/>
      <c r="R140" s="27"/>
    </row>
    <row r="141" spans="1:26">
      <c r="A141" s="13"/>
      <c r="B141" s="75"/>
      <c r="C141" s="25"/>
      <c r="D141" s="27" t="s">
        <v>222</v>
      </c>
      <c r="E141" s="27"/>
      <c r="F141" s="27"/>
      <c r="G141" s="25"/>
      <c r="H141" s="27" t="s">
        <v>223</v>
      </c>
      <c r="I141" s="27"/>
      <c r="J141" s="27"/>
      <c r="K141" s="25"/>
      <c r="L141" s="27" t="s">
        <v>226</v>
      </c>
      <c r="M141" s="27"/>
      <c r="N141" s="27"/>
      <c r="O141" s="25"/>
      <c r="P141" s="27"/>
      <c r="Q141" s="27"/>
      <c r="R141" s="27"/>
    </row>
    <row r="142" spans="1:26" ht="15.75" thickBot="1">
      <c r="A142" s="13"/>
      <c r="B142" s="83"/>
      <c r="C142" s="26"/>
      <c r="D142" s="28" t="s">
        <v>223</v>
      </c>
      <c r="E142" s="28"/>
      <c r="F142" s="28"/>
      <c r="G142" s="26"/>
      <c r="H142" s="84"/>
      <c r="I142" s="84"/>
      <c r="J142" s="84"/>
      <c r="K142" s="26"/>
      <c r="L142" s="84"/>
      <c r="M142" s="84"/>
      <c r="N142" s="84"/>
      <c r="O142" s="26"/>
      <c r="P142" s="28"/>
      <c r="Q142" s="28"/>
      <c r="R142" s="28"/>
    </row>
    <row r="143" spans="1:26" ht="15.75" thickTop="1">
      <c r="A143" s="13"/>
      <c r="B143" s="11" t="s">
        <v>227</v>
      </c>
      <c r="C143" s="78"/>
      <c r="D143" s="80"/>
      <c r="E143" s="80"/>
      <c r="F143" s="80"/>
      <c r="G143" s="78"/>
      <c r="H143" s="80"/>
      <c r="I143" s="80"/>
      <c r="J143" s="80"/>
      <c r="K143" s="78"/>
      <c r="L143" s="80"/>
      <c r="M143" s="80"/>
      <c r="N143" s="80"/>
      <c r="O143" s="78"/>
      <c r="P143" s="80"/>
      <c r="Q143" s="80"/>
      <c r="R143" s="80"/>
    </row>
    <row r="144" spans="1:26">
      <c r="A144" s="13"/>
      <c r="B144" s="41" t="s">
        <v>228</v>
      </c>
      <c r="C144" s="37"/>
      <c r="D144" s="29" t="s">
        <v>156</v>
      </c>
      <c r="E144" s="38">
        <v>633952</v>
      </c>
      <c r="F144" s="37"/>
      <c r="G144" s="37"/>
      <c r="H144" s="29" t="s">
        <v>156</v>
      </c>
      <c r="I144" s="38">
        <v>27178</v>
      </c>
      <c r="J144" s="37"/>
      <c r="K144" s="37"/>
      <c r="L144" s="29" t="s">
        <v>156</v>
      </c>
      <c r="M144" s="38">
        <v>148506</v>
      </c>
      <c r="N144" s="37"/>
      <c r="O144" s="37"/>
      <c r="P144" s="29" t="s">
        <v>156</v>
      </c>
      <c r="Q144" s="38">
        <v>809636</v>
      </c>
      <c r="R144" s="37"/>
    </row>
    <row r="145" spans="1:18">
      <c r="A145" s="13"/>
      <c r="B145" s="41"/>
      <c r="C145" s="37"/>
      <c r="D145" s="29"/>
      <c r="E145" s="38"/>
      <c r="F145" s="37"/>
      <c r="G145" s="37"/>
      <c r="H145" s="29"/>
      <c r="I145" s="38"/>
      <c r="J145" s="37"/>
      <c r="K145" s="37"/>
      <c r="L145" s="29"/>
      <c r="M145" s="38"/>
      <c r="N145" s="37"/>
      <c r="O145" s="37"/>
      <c r="P145" s="29"/>
      <c r="Q145" s="38"/>
      <c r="R145" s="37"/>
    </row>
    <row r="146" spans="1:18">
      <c r="A146" s="13"/>
      <c r="B146" s="71" t="s">
        <v>229</v>
      </c>
      <c r="C146" s="25"/>
      <c r="D146" s="52" t="s">
        <v>230</v>
      </c>
      <c r="E146" s="52"/>
      <c r="F146" s="23" t="s">
        <v>169</v>
      </c>
      <c r="G146" s="25"/>
      <c r="H146" s="52" t="s">
        <v>167</v>
      </c>
      <c r="I146" s="52"/>
      <c r="J146" s="25"/>
      <c r="K146" s="25"/>
      <c r="L146" s="52" t="s">
        <v>167</v>
      </c>
      <c r="M146" s="52"/>
      <c r="N146" s="25"/>
      <c r="O146" s="25"/>
      <c r="P146" s="52" t="s">
        <v>230</v>
      </c>
      <c r="Q146" s="52"/>
      <c r="R146" s="23" t="s">
        <v>169</v>
      </c>
    </row>
    <row r="147" spans="1:18" ht="15.75" thickBot="1">
      <c r="A147" s="13"/>
      <c r="B147" s="71"/>
      <c r="C147" s="25"/>
      <c r="D147" s="53"/>
      <c r="E147" s="53"/>
      <c r="F147" s="76"/>
      <c r="G147" s="25"/>
      <c r="H147" s="53"/>
      <c r="I147" s="53"/>
      <c r="J147" s="40"/>
      <c r="K147" s="25"/>
      <c r="L147" s="53"/>
      <c r="M147" s="53"/>
      <c r="N147" s="40"/>
      <c r="O147" s="25"/>
      <c r="P147" s="53"/>
      <c r="Q147" s="53"/>
      <c r="R147" s="76"/>
    </row>
    <row r="148" spans="1:18">
      <c r="A148" s="13"/>
      <c r="B148" s="41" t="s">
        <v>231</v>
      </c>
      <c r="C148" s="37"/>
      <c r="D148" s="44">
        <v>613952</v>
      </c>
      <c r="E148" s="44"/>
      <c r="F148" s="46"/>
      <c r="G148" s="37"/>
      <c r="H148" s="44">
        <v>27178</v>
      </c>
      <c r="I148" s="44"/>
      <c r="J148" s="46"/>
      <c r="K148" s="37"/>
      <c r="L148" s="44">
        <v>148506</v>
      </c>
      <c r="M148" s="44"/>
      <c r="N148" s="46"/>
      <c r="O148" s="37"/>
      <c r="P148" s="44">
        <v>789636</v>
      </c>
      <c r="Q148" s="44"/>
      <c r="R148" s="46"/>
    </row>
    <row r="149" spans="1:18">
      <c r="A149" s="13"/>
      <c r="B149" s="41"/>
      <c r="C149" s="37"/>
      <c r="D149" s="35"/>
      <c r="E149" s="35"/>
      <c r="F149" s="32"/>
      <c r="G149" s="37"/>
      <c r="H149" s="35"/>
      <c r="I149" s="35"/>
      <c r="J149" s="32"/>
      <c r="K149" s="37"/>
      <c r="L149" s="35"/>
      <c r="M149" s="35"/>
      <c r="N149" s="32"/>
      <c r="O149" s="37"/>
      <c r="P149" s="35"/>
      <c r="Q149" s="35"/>
      <c r="R149" s="32"/>
    </row>
    <row r="150" spans="1:18">
      <c r="A150" s="13"/>
      <c r="B150" s="59" t="s">
        <v>232</v>
      </c>
      <c r="C150" s="25"/>
      <c r="D150" s="36">
        <v>18735</v>
      </c>
      <c r="E150" s="36"/>
      <c r="F150" s="25"/>
      <c r="G150" s="25"/>
      <c r="H150" s="52" t="s">
        <v>167</v>
      </c>
      <c r="I150" s="52"/>
      <c r="J150" s="25"/>
      <c r="K150" s="25"/>
      <c r="L150" s="52" t="s">
        <v>167</v>
      </c>
      <c r="M150" s="52"/>
      <c r="N150" s="25"/>
      <c r="O150" s="25"/>
      <c r="P150" s="36">
        <v>18735</v>
      </c>
      <c r="Q150" s="36"/>
      <c r="R150" s="25"/>
    </row>
    <row r="151" spans="1:18">
      <c r="A151" s="13"/>
      <c r="B151" s="59"/>
      <c r="C151" s="25"/>
      <c r="D151" s="36"/>
      <c r="E151" s="36"/>
      <c r="F151" s="25"/>
      <c r="G151" s="25"/>
      <c r="H151" s="52"/>
      <c r="I151" s="52"/>
      <c r="J151" s="25"/>
      <c r="K151" s="25"/>
      <c r="L151" s="52"/>
      <c r="M151" s="52"/>
      <c r="N151" s="25"/>
      <c r="O151" s="25"/>
      <c r="P151" s="36"/>
      <c r="Q151" s="36"/>
      <c r="R151" s="25"/>
    </row>
    <row r="152" spans="1:18">
      <c r="A152" s="13"/>
      <c r="B152" s="85" t="s">
        <v>233</v>
      </c>
      <c r="C152" s="37"/>
      <c r="D152" s="54" t="s">
        <v>167</v>
      </c>
      <c r="E152" s="54"/>
      <c r="F152" s="37"/>
      <c r="G152" s="37"/>
      <c r="H152" s="38">
        <v>1459</v>
      </c>
      <c r="I152" s="38"/>
      <c r="J152" s="37"/>
      <c r="K152" s="37"/>
      <c r="L152" s="54" t="s">
        <v>167</v>
      </c>
      <c r="M152" s="54"/>
      <c r="N152" s="37"/>
      <c r="O152" s="37"/>
      <c r="P152" s="38">
        <v>1459</v>
      </c>
      <c r="Q152" s="38"/>
      <c r="R152" s="37"/>
    </row>
    <row r="153" spans="1:18">
      <c r="A153" s="13"/>
      <c r="B153" s="85"/>
      <c r="C153" s="37"/>
      <c r="D153" s="54"/>
      <c r="E153" s="54"/>
      <c r="F153" s="37"/>
      <c r="G153" s="37"/>
      <c r="H153" s="38"/>
      <c r="I153" s="38"/>
      <c r="J153" s="37"/>
      <c r="K153" s="37"/>
      <c r="L153" s="54"/>
      <c r="M153" s="54"/>
      <c r="N153" s="37"/>
      <c r="O153" s="37"/>
      <c r="P153" s="38"/>
      <c r="Q153" s="38"/>
      <c r="R153" s="37"/>
    </row>
    <row r="154" spans="1:18">
      <c r="A154" s="13"/>
      <c r="B154" s="59" t="s">
        <v>234</v>
      </c>
      <c r="C154" s="25"/>
      <c r="D154" s="52" t="s">
        <v>235</v>
      </c>
      <c r="E154" s="52"/>
      <c r="F154" s="23" t="s">
        <v>169</v>
      </c>
      <c r="G154" s="25"/>
      <c r="H154" s="52" t="s">
        <v>167</v>
      </c>
      <c r="I154" s="52"/>
      <c r="J154" s="25"/>
      <c r="K154" s="25"/>
      <c r="L154" s="52" t="s">
        <v>167</v>
      </c>
      <c r="M154" s="52"/>
      <c r="N154" s="25"/>
      <c r="O154" s="25"/>
      <c r="P154" s="52" t="s">
        <v>235</v>
      </c>
      <c r="Q154" s="52"/>
      <c r="R154" s="23" t="s">
        <v>169</v>
      </c>
    </row>
    <row r="155" spans="1:18" ht="15.75" thickBot="1">
      <c r="A155" s="13"/>
      <c r="B155" s="59"/>
      <c r="C155" s="25"/>
      <c r="D155" s="53"/>
      <c r="E155" s="53"/>
      <c r="F155" s="76"/>
      <c r="G155" s="25"/>
      <c r="H155" s="53"/>
      <c r="I155" s="53"/>
      <c r="J155" s="40"/>
      <c r="K155" s="25"/>
      <c r="L155" s="53"/>
      <c r="M155" s="53"/>
      <c r="N155" s="40"/>
      <c r="O155" s="25"/>
      <c r="P155" s="53"/>
      <c r="Q155" s="53"/>
      <c r="R155" s="76"/>
    </row>
    <row r="156" spans="1:18">
      <c r="A156" s="13"/>
      <c r="B156" s="29" t="s">
        <v>236</v>
      </c>
      <c r="C156" s="37"/>
      <c r="D156" s="55"/>
      <c r="E156" s="55"/>
      <c r="F156" s="46"/>
      <c r="G156" s="37"/>
      <c r="H156" s="55"/>
      <c r="I156" s="55"/>
      <c r="J156" s="46"/>
      <c r="K156" s="37"/>
      <c r="L156" s="55"/>
      <c r="M156" s="55"/>
      <c r="N156" s="46"/>
      <c r="O156" s="37"/>
      <c r="P156" s="55"/>
      <c r="Q156" s="55"/>
      <c r="R156" s="46"/>
    </row>
    <row r="157" spans="1:18">
      <c r="A157" s="13"/>
      <c r="B157" s="29"/>
      <c r="C157" s="37"/>
      <c r="D157" s="54"/>
      <c r="E157" s="54"/>
      <c r="F157" s="37"/>
      <c r="G157" s="37"/>
      <c r="H157" s="54"/>
      <c r="I157" s="54"/>
      <c r="J157" s="37"/>
      <c r="K157" s="37"/>
      <c r="L157" s="54"/>
      <c r="M157" s="54"/>
      <c r="N157" s="37"/>
      <c r="O157" s="37"/>
      <c r="P157" s="54"/>
      <c r="Q157" s="54"/>
      <c r="R157" s="37"/>
    </row>
    <row r="158" spans="1:18">
      <c r="A158" s="13"/>
      <c r="B158" s="71" t="s">
        <v>228</v>
      </c>
      <c r="C158" s="25"/>
      <c r="D158" s="36">
        <v>652611</v>
      </c>
      <c r="E158" s="36"/>
      <c r="F158" s="25"/>
      <c r="G158" s="25"/>
      <c r="H158" s="36">
        <v>28637</v>
      </c>
      <c r="I158" s="36"/>
      <c r="J158" s="25"/>
      <c r="K158" s="25"/>
      <c r="L158" s="36">
        <v>148506</v>
      </c>
      <c r="M158" s="36"/>
      <c r="N158" s="25"/>
      <c r="O158" s="25"/>
      <c r="P158" s="36">
        <v>829754</v>
      </c>
      <c r="Q158" s="36"/>
      <c r="R158" s="25"/>
    </row>
    <row r="159" spans="1:18">
      <c r="A159" s="13"/>
      <c r="B159" s="71"/>
      <c r="C159" s="25"/>
      <c r="D159" s="36"/>
      <c r="E159" s="36"/>
      <c r="F159" s="25"/>
      <c r="G159" s="25"/>
      <c r="H159" s="36"/>
      <c r="I159" s="36"/>
      <c r="J159" s="25"/>
      <c r="K159" s="25"/>
      <c r="L159" s="36"/>
      <c r="M159" s="36"/>
      <c r="N159" s="25"/>
      <c r="O159" s="25"/>
      <c r="P159" s="36"/>
      <c r="Q159" s="36"/>
      <c r="R159" s="25"/>
    </row>
    <row r="160" spans="1:18">
      <c r="A160" s="13"/>
      <c r="B160" s="41" t="s">
        <v>229</v>
      </c>
      <c r="C160" s="37"/>
      <c r="D160" s="54" t="s">
        <v>230</v>
      </c>
      <c r="E160" s="54"/>
      <c r="F160" s="29" t="s">
        <v>169</v>
      </c>
      <c r="G160" s="37"/>
      <c r="H160" s="54" t="s">
        <v>167</v>
      </c>
      <c r="I160" s="54"/>
      <c r="J160" s="37"/>
      <c r="K160" s="37"/>
      <c r="L160" s="54" t="s">
        <v>167</v>
      </c>
      <c r="M160" s="54"/>
      <c r="N160" s="37"/>
      <c r="O160" s="37"/>
      <c r="P160" s="54" t="s">
        <v>230</v>
      </c>
      <c r="Q160" s="54"/>
      <c r="R160" s="29" t="s">
        <v>169</v>
      </c>
    </row>
    <row r="161" spans="1:26" ht="15.75" thickBot="1">
      <c r="A161" s="13"/>
      <c r="B161" s="41"/>
      <c r="C161" s="37"/>
      <c r="D161" s="58"/>
      <c r="E161" s="58"/>
      <c r="F161" s="81"/>
      <c r="G161" s="37"/>
      <c r="H161" s="58"/>
      <c r="I161" s="58"/>
      <c r="J161" s="57"/>
      <c r="K161" s="37"/>
      <c r="L161" s="58"/>
      <c r="M161" s="58"/>
      <c r="N161" s="57"/>
      <c r="O161" s="37"/>
      <c r="P161" s="58"/>
      <c r="Q161" s="58"/>
      <c r="R161" s="81"/>
    </row>
    <row r="162" spans="1:26">
      <c r="A162" s="13"/>
      <c r="B162" s="71" t="s">
        <v>231</v>
      </c>
      <c r="C162" s="25"/>
      <c r="D162" s="60" t="s">
        <v>156</v>
      </c>
      <c r="E162" s="62">
        <v>632611</v>
      </c>
      <c r="F162" s="64"/>
      <c r="G162" s="25"/>
      <c r="H162" s="60" t="s">
        <v>156</v>
      </c>
      <c r="I162" s="62">
        <v>28637</v>
      </c>
      <c r="J162" s="64"/>
      <c r="K162" s="25"/>
      <c r="L162" s="60" t="s">
        <v>156</v>
      </c>
      <c r="M162" s="62">
        <v>148506</v>
      </c>
      <c r="N162" s="64"/>
      <c r="O162" s="25"/>
      <c r="P162" s="60" t="s">
        <v>156</v>
      </c>
      <c r="Q162" s="62">
        <v>809754</v>
      </c>
      <c r="R162" s="64"/>
    </row>
    <row r="163" spans="1:26" ht="15.75" thickBot="1">
      <c r="A163" s="13"/>
      <c r="B163" s="71"/>
      <c r="C163" s="25"/>
      <c r="D163" s="61"/>
      <c r="E163" s="63"/>
      <c r="F163" s="65"/>
      <c r="G163" s="25"/>
      <c r="H163" s="61"/>
      <c r="I163" s="63"/>
      <c r="J163" s="65"/>
      <c r="K163" s="25"/>
      <c r="L163" s="61"/>
      <c r="M163" s="63"/>
      <c r="N163" s="65"/>
      <c r="O163" s="25"/>
      <c r="P163" s="61"/>
      <c r="Q163" s="63"/>
      <c r="R163" s="65"/>
    </row>
    <row r="164" spans="1:26" ht="15.75" thickTop="1">
      <c r="A164" s="13"/>
      <c r="B164" s="86"/>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row>
    <row r="165" spans="1:26">
      <c r="A165" s="13"/>
      <c r="B165" s="90" t="s">
        <v>237</v>
      </c>
      <c r="C165" s="90"/>
      <c r="D165" s="90"/>
      <c r="E165" s="90"/>
      <c r="F165" s="90"/>
      <c r="G165" s="90"/>
      <c r="H165" s="90"/>
      <c r="I165" s="90"/>
      <c r="J165" s="90"/>
      <c r="K165" s="90"/>
      <c r="L165" s="90"/>
      <c r="M165" s="90"/>
      <c r="N165" s="90"/>
      <c r="O165" s="90"/>
      <c r="P165" s="90"/>
      <c r="Q165" s="90"/>
      <c r="R165" s="90"/>
      <c r="S165" s="90"/>
      <c r="T165" s="90"/>
      <c r="U165" s="90"/>
      <c r="V165" s="90"/>
      <c r="W165" s="90"/>
      <c r="X165" s="90"/>
      <c r="Y165" s="90"/>
      <c r="Z165" s="90"/>
    </row>
    <row r="166" spans="1:26">
      <c r="A166" s="13"/>
      <c r="B166" s="22"/>
      <c r="C166" s="22"/>
      <c r="D166" s="22"/>
      <c r="E166" s="22"/>
      <c r="F166" s="22"/>
      <c r="G166" s="22"/>
      <c r="H166" s="22"/>
      <c r="I166" s="22"/>
      <c r="J166" s="22"/>
    </row>
    <row r="167" spans="1:26">
      <c r="A167" s="13"/>
      <c r="B167" s="15"/>
      <c r="C167" s="15"/>
      <c r="D167" s="15"/>
      <c r="E167" s="15"/>
      <c r="F167" s="15"/>
      <c r="G167" s="15"/>
      <c r="H167" s="15"/>
      <c r="I167" s="15"/>
      <c r="J167" s="15"/>
    </row>
    <row r="168" spans="1:26">
      <c r="A168" s="13"/>
      <c r="B168" s="23"/>
      <c r="C168" s="25"/>
      <c r="D168" s="27" t="s">
        <v>153</v>
      </c>
      <c r="E168" s="27"/>
      <c r="F168" s="27"/>
      <c r="G168" s="25"/>
      <c r="H168" s="27" t="s">
        <v>154</v>
      </c>
      <c r="I168" s="27"/>
      <c r="J168" s="27"/>
    </row>
    <row r="169" spans="1:26" ht="15.75" thickBot="1">
      <c r="A169" s="13"/>
      <c r="B169" s="24"/>
      <c r="C169" s="26"/>
      <c r="D169" s="28">
        <v>2013</v>
      </c>
      <c r="E169" s="28"/>
      <c r="F169" s="28"/>
      <c r="G169" s="26"/>
      <c r="H169" s="28">
        <v>2012</v>
      </c>
      <c r="I169" s="28"/>
      <c r="J169" s="28"/>
    </row>
    <row r="170" spans="1:26" ht="15.75" thickTop="1">
      <c r="A170" s="13"/>
      <c r="B170" s="30" t="s">
        <v>238</v>
      </c>
      <c r="C170" s="31"/>
      <c r="D170" s="30" t="s">
        <v>156</v>
      </c>
      <c r="E170" s="34">
        <v>38355</v>
      </c>
      <c r="F170" s="31"/>
      <c r="G170" s="31"/>
      <c r="H170" s="30" t="s">
        <v>156</v>
      </c>
      <c r="I170" s="34">
        <v>43036</v>
      </c>
      <c r="J170" s="31"/>
    </row>
    <row r="171" spans="1:26">
      <c r="A171" s="13"/>
      <c r="B171" s="29"/>
      <c r="C171" s="32"/>
      <c r="D171" s="33"/>
      <c r="E171" s="35"/>
      <c r="F171" s="32"/>
      <c r="G171" s="32"/>
      <c r="H171" s="33"/>
      <c r="I171" s="35"/>
      <c r="J171" s="32"/>
    </row>
    <row r="172" spans="1:26">
      <c r="A172" s="13"/>
      <c r="B172" s="23" t="s">
        <v>239</v>
      </c>
      <c r="C172" s="25"/>
      <c r="D172" s="36">
        <v>16560</v>
      </c>
      <c r="E172" s="36"/>
      <c r="F172" s="25"/>
      <c r="G172" s="25"/>
      <c r="H172" s="36">
        <v>18162</v>
      </c>
      <c r="I172" s="36"/>
      <c r="J172" s="25"/>
    </row>
    <row r="173" spans="1:26">
      <c r="A173" s="13"/>
      <c r="B173" s="23"/>
      <c r="C173" s="25"/>
      <c r="D173" s="36"/>
      <c r="E173" s="36"/>
      <c r="F173" s="25"/>
      <c r="G173" s="25"/>
      <c r="H173" s="36"/>
      <c r="I173" s="36"/>
      <c r="J173" s="25"/>
    </row>
    <row r="174" spans="1:26">
      <c r="A174" s="13"/>
      <c r="B174" s="29" t="s">
        <v>240</v>
      </c>
      <c r="C174" s="37"/>
      <c r="D174" s="38">
        <v>11853</v>
      </c>
      <c r="E174" s="38"/>
      <c r="F174" s="37"/>
      <c r="G174" s="37"/>
      <c r="H174" s="38">
        <v>4993</v>
      </c>
      <c r="I174" s="38"/>
      <c r="J174" s="37"/>
    </row>
    <row r="175" spans="1:26">
      <c r="A175" s="13"/>
      <c r="B175" s="29"/>
      <c r="C175" s="37"/>
      <c r="D175" s="38"/>
      <c r="E175" s="38"/>
      <c r="F175" s="37"/>
      <c r="G175" s="37"/>
      <c r="H175" s="38"/>
      <c r="I175" s="38"/>
      <c r="J175" s="37"/>
    </row>
    <row r="176" spans="1:26">
      <c r="A176" s="13"/>
      <c r="B176" s="23" t="s">
        <v>241</v>
      </c>
      <c r="C176" s="25"/>
      <c r="D176" s="36">
        <v>9788</v>
      </c>
      <c r="E176" s="36"/>
      <c r="F176" s="25"/>
      <c r="G176" s="25"/>
      <c r="H176" s="36">
        <v>13783</v>
      </c>
      <c r="I176" s="36"/>
      <c r="J176" s="25"/>
    </row>
    <row r="177" spans="1:26">
      <c r="A177" s="13"/>
      <c r="B177" s="23"/>
      <c r="C177" s="25"/>
      <c r="D177" s="36"/>
      <c r="E177" s="36"/>
      <c r="F177" s="25"/>
      <c r="G177" s="25"/>
      <c r="H177" s="36"/>
      <c r="I177" s="36"/>
      <c r="J177" s="25"/>
    </row>
    <row r="178" spans="1:26">
      <c r="A178" s="13"/>
      <c r="B178" s="29" t="s">
        <v>127</v>
      </c>
      <c r="C178" s="37"/>
      <c r="D178" s="38">
        <v>17283</v>
      </c>
      <c r="E178" s="38"/>
      <c r="F178" s="37"/>
      <c r="G178" s="37"/>
      <c r="H178" s="38">
        <v>18651</v>
      </c>
      <c r="I178" s="38"/>
      <c r="J178" s="37"/>
    </row>
    <row r="179" spans="1:26" ht="15.75" thickBot="1">
      <c r="A179" s="13"/>
      <c r="B179" s="29"/>
      <c r="C179" s="37"/>
      <c r="D179" s="56"/>
      <c r="E179" s="56"/>
      <c r="F179" s="57"/>
      <c r="G179" s="37"/>
      <c r="H179" s="56"/>
      <c r="I179" s="56"/>
      <c r="J179" s="57"/>
    </row>
    <row r="180" spans="1:26">
      <c r="A180" s="13"/>
      <c r="B180" s="71" t="s">
        <v>35</v>
      </c>
      <c r="C180" s="25"/>
      <c r="D180" s="60" t="s">
        <v>156</v>
      </c>
      <c r="E180" s="62">
        <v>93839</v>
      </c>
      <c r="F180" s="64"/>
      <c r="G180" s="25"/>
      <c r="H180" s="60" t="s">
        <v>156</v>
      </c>
      <c r="I180" s="62">
        <v>98625</v>
      </c>
      <c r="J180" s="64"/>
    </row>
    <row r="181" spans="1:26" ht="15.75" thickBot="1">
      <c r="A181" s="13"/>
      <c r="B181" s="71"/>
      <c r="C181" s="25"/>
      <c r="D181" s="61"/>
      <c r="E181" s="63"/>
      <c r="F181" s="65"/>
      <c r="G181" s="25"/>
      <c r="H181" s="61"/>
      <c r="I181" s="63"/>
      <c r="J181" s="65"/>
    </row>
    <row r="182" spans="1:26" ht="15.75" thickTop="1">
      <c r="A182" s="13"/>
      <c r="B182" s="86"/>
      <c r="C182" s="86"/>
      <c r="D182" s="86"/>
      <c r="E182" s="86"/>
      <c r="F182" s="86"/>
      <c r="G182" s="86"/>
      <c r="H182" s="86"/>
      <c r="I182" s="86"/>
      <c r="J182" s="86"/>
      <c r="K182" s="86"/>
      <c r="L182" s="86"/>
      <c r="M182" s="86"/>
      <c r="N182" s="86"/>
      <c r="O182" s="86"/>
      <c r="P182" s="86"/>
      <c r="Q182" s="86"/>
      <c r="R182" s="86"/>
      <c r="S182" s="86"/>
      <c r="T182" s="86"/>
      <c r="U182" s="86"/>
      <c r="V182" s="86"/>
      <c r="W182" s="86"/>
      <c r="X182" s="86"/>
      <c r="Y182" s="86"/>
      <c r="Z182" s="86"/>
    </row>
    <row r="183" spans="1:26">
      <c r="A183" s="13"/>
      <c r="B183" s="23" t="s">
        <v>242</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c r="A184" s="13"/>
      <c r="B184" s="22"/>
      <c r="C184" s="22"/>
      <c r="D184" s="22"/>
      <c r="E184" s="22"/>
      <c r="F184" s="22"/>
      <c r="G184" s="22"/>
      <c r="H184" s="22"/>
      <c r="I184" s="22"/>
      <c r="J184" s="22"/>
    </row>
    <row r="185" spans="1:26">
      <c r="A185" s="13"/>
      <c r="B185" s="15"/>
      <c r="C185" s="15"/>
      <c r="D185" s="15"/>
      <c r="E185" s="15"/>
      <c r="F185" s="15"/>
      <c r="G185" s="15"/>
      <c r="H185" s="15"/>
      <c r="I185" s="15"/>
      <c r="J185" s="15"/>
    </row>
    <row r="186" spans="1:26">
      <c r="A186" s="13"/>
      <c r="B186" s="11"/>
      <c r="C186" s="12"/>
      <c r="D186" s="27" t="s">
        <v>243</v>
      </c>
      <c r="E186" s="27"/>
      <c r="F186" s="27"/>
      <c r="G186" s="27"/>
      <c r="H186" s="27"/>
      <c r="I186" s="27"/>
      <c r="J186" s="27"/>
    </row>
    <row r="187" spans="1:26" ht="15.75" thickBot="1">
      <c r="A187" s="13"/>
      <c r="B187" s="68"/>
      <c r="C187" s="12"/>
      <c r="D187" s="28">
        <v>2013</v>
      </c>
      <c r="E187" s="28"/>
      <c r="F187" s="28"/>
      <c r="G187" s="12"/>
      <c r="H187" s="28">
        <v>2012</v>
      </c>
      <c r="I187" s="28"/>
      <c r="J187" s="28"/>
    </row>
    <row r="188" spans="1:26" ht="15.75" thickTop="1">
      <c r="A188" s="13"/>
      <c r="B188" s="30" t="s">
        <v>244</v>
      </c>
      <c r="C188" s="31"/>
      <c r="D188" s="30" t="s">
        <v>156</v>
      </c>
      <c r="E188" s="34">
        <v>43036</v>
      </c>
      <c r="F188" s="31"/>
      <c r="G188" s="31"/>
      <c r="H188" s="30" t="s">
        <v>156</v>
      </c>
      <c r="I188" s="34">
        <v>55076</v>
      </c>
      <c r="J188" s="31"/>
    </row>
    <row r="189" spans="1:26">
      <c r="A189" s="13"/>
      <c r="B189" s="29"/>
      <c r="C189" s="32"/>
      <c r="D189" s="33"/>
      <c r="E189" s="35"/>
      <c r="F189" s="32"/>
      <c r="G189" s="32"/>
      <c r="H189" s="33"/>
      <c r="I189" s="35"/>
      <c r="J189" s="32"/>
    </row>
    <row r="190" spans="1:26">
      <c r="A190" s="13"/>
      <c r="B190" s="71" t="s">
        <v>245</v>
      </c>
      <c r="C190" s="25"/>
      <c r="D190" s="36">
        <v>8333</v>
      </c>
      <c r="E190" s="36"/>
      <c r="F190" s="25"/>
      <c r="G190" s="25"/>
      <c r="H190" s="36">
        <v>5006</v>
      </c>
      <c r="I190" s="36"/>
      <c r="J190" s="25"/>
    </row>
    <row r="191" spans="1:26">
      <c r="A191" s="13"/>
      <c r="B191" s="71"/>
      <c r="C191" s="25"/>
      <c r="D191" s="36"/>
      <c r="E191" s="36"/>
      <c r="F191" s="25"/>
      <c r="G191" s="25"/>
      <c r="H191" s="36"/>
      <c r="I191" s="36"/>
      <c r="J191" s="25"/>
    </row>
    <row r="192" spans="1:26">
      <c r="A192" s="13"/>
      <c r="B192" s="20" t="s">
        <v>246</v>
      </c>
      <c r="C192" s="19"/>
      <c r="D192" s="54" t="s">
        <v>247</v>
      </c>
      <c r="E192" s="54"/>
      <c r="F192" s="18" t="s">
        <v>169</v>
      </c>
      <c r="G192" s="19"/>
      <c r="H192" s="54" t="s">
        <v>248</v>
      </c>
      <c r="I192" s="54"/>
      <c r="J192" s="18" t="s">
        <v>169</v>
      </c>
    </row>
    <row r="193" spans="1:26" ht="15.75" thickBot="1">
      <c r="A193" s="13"/>
      <c r="B193" s="70" t="s">
        <v>127</v>
      </c>
      <c r="C193" s="12"/>
      <c r="D193" s="53" t="s">
        <v>249</v>
      </c>
      <c r="E193" s="53"/>
      <c r="F193" s="11" t="s">
        <v>169</v>
      </c>
      <c r="G193" s="12"/>
      <c r="H193" s="53" t="s">
        <v>250</v>
      </c>
      <c r="I193" s="53"/>
      <c r="J193" s="11" t="s">
        <v>169</v>
      </c>
    </row>
    <row r="194" spans="1:26">
      <c r="A194" s="13"/>
      <c r="B194" s="29" t="s">
        <v>251</v>
      </c>
      <c r="C194" s="37"/>
      <c r="D194" s="42" t="s">
        <v>156</v>
      </c>
      <c r="E194" s="44">
        <v>38355</v>
      </c>
      <c r="F194" s="46"/>
      <c r="G194" s="37"/>
      <c r="H194" s="42" t="s">
        <v>156</v>
      </c>
      <c r="I194" s="44">
        <v>46874</v>
      </c>
      <c r="J194" s="46"/>
    </row>
    <row r="195" spans="1:26" ht="15.75" thickBot="1">
      <c r="A195" s="13"/>
      <c r="B195" s="29"/>
      <c r="C195" s="37"/>
      <c r="D195" s="43"/>
      <c r="E195" s="45"/>
      <c r="F195" s="47"/>
      <c r="G195" s="37"/>
      <c r="H195" s="43"/>
      <c r="I195" s="45"/>
      <c r="J195" s="47"/>
    </row>
    <row r="196" spans="1:26" ht="15.75" thickTop="1">
      <c r="A196" s="13"/>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row>
    <row r="197" spans="1:26">
      <c r="A197" s="13"/>
      <c r="B197" s="91" t="s">
        <v>252</v>
      </c>
      <c r="C197" s="91"/>
      <c r="D197" s="91"/>
      <c r="E197" s="91"/>
      <c r="F197" s="91"/>
      <c r="G197" s="91"/>
      <c r="H197" s="91"/>
      <c r="I197" s="91"/>
      <c r="J197" s="91"/>
      <c r="K197" s="91"/>
      <c r="L197" s="91"/>
      <c r="M197" s="91"/>
      <c r="N197" s="91"/>
      <c r="O197" s="91"/>
      <c r="P197" s="91"/>
      <c r="Q197" s="91"/>
      <c r="R197" s="91"/>
      <c r="S197" s="91"/>
      <c r="T197" s="91"/>
      <c r="U197" s="91"/>
      <c r="V197" s="91"/>
      <c r="W197" s="91"/>
      <c r="X197" s="91"/>
      <c r="Y197" s="91"/>
      <c r="Z197" s="91"/>
    </row>
    <row r="198" spans="1:26">
      <c r="A198" s="13"/>
      <c r="B198" s="86"/>
      <c r="C198" s="86"/>
      <c r="D198" s="86"/>
      <c r="E198" s="86"/>
      <c r="F198" s="86"/>
      <c r="G198" s="86"/>
      <c r="H198" s="86"/>
      <c r="I198" s="86"/>
      <c r="J198" s="86"/>
      <c r="K198" s="86"/>
      <c r="L198" s="86"/>
      <c r="M198" s="86"/>
      <c r="N198" s="86"/>
      <c r="O198" s="86"/>
      <c r="P198" s="86"/>
      <c r="Q198" s="86"/>
      <c r="R198" s="86"/>
      <c r="S198" s="86"/>
      <c r="T198" s="86"/>
      <c r="U198" s="86"/>
      <c r="V198" s="86"/>
      <c r="W198" s="86"/>
      <c r="X198" s="86"/>
      <c r="Y198" s="86"/>
      <c r="Z198" s="86"/>
    </row>
    <row r="199" spans="1:26">
      <c r="A199" s="13"/>
      <c r="B199" s="88" t="s">
        <v>253</v>
      </c>
      <c r="C199" s="88"/>
      <c r="D199" s="88"/>
      <c r="E199" s="88"/>
      <c r="F199" s="88"/>
      <c r="G199" s="88"/>
      <c r="H199" s="88"/>
      <c r="I199" s="88"/>
      <c r="J199" s="88"/>
      <c r="K199" s="88"/>
      <c r="L199" s="88"/>
      <c r="M199" s="88"/>
      <c r="N199" s="88"/>
      <c r="O199" s="88"/>
      <c r="P199" s="88"/>
      <c r="Q199" s="88"/>
      <c r="R199" s="88"/>
      <c r="S199" s="88"/>
      <c r="T199" s="88"/>
      <c r="U199" s="88"/>
      <c r="V199" s="88"/>
      <c r="W199" s="88"/>
      <c r="X199" s="88"/>
      <c r="Y199" s="88"/>
      <c r="Z199" s="88"/>
    </row>
    <row r="200" spans="1:26">
      <c r="A200" s="13"/>
      <c r="B200" s="22"/>
      <c r="C200" s="22"/>
      <c r="D200" s="22"/>
      <c r="E200" s="22"/>
      <c r="F200" s="22"/>
      <c r="G200" s="22"/>
      <c r="H200" s="22"/>
      <c r="I200" s="22"/>
      <c r="J200" s="22"/>
    </row>
    <row r="201" spans="1:26">
      <c r="A201" s="13"/>
      <c r="B201" s="15"/>
      <c r="C201" s="15"/>
      <c r="D201" s="15"/>
      <c r="E201" s="15"/>
      <c r="F201" s="15"/>
      <c r="G201" s="15"/>
      <c r="H201" s="15"/>
      <c r="I201" s="15"/>
      <c r="J201" s="15"/>
    </row>
    <row r="202" spans="1:26">
      <c r="A202" s="13"/>
      <c r="B202" s="23"/>
      <c r="C202" s="25"/>
      <c r="D202" s="27" t="s">
        <v>153</v>
      </c>
      <c r="E202" s="27"/>
      <c r="F202" s="27"/>
      <c r="G202" s="25"/>
      <c r="H202" s="27" t="s">
        <v>154</v>
      </c>
      <c r="I202" s="27"/>
      <c r="J202" s="27"/>
    </row>
    <row r="203" spans="1:26" ht="15.75" thickBot="1">
      <c r="A203" s="13"/>
      <c r="B203" s="24"/>
      <c r="C203" s="26"/>
      <c r="D203" s="28">
        <v>2013</v>
      </c>
      <c r="E203" s="28"/>
      <c r="F203" s="28"/>
      <c r="G203" s="26"/>
      <c r="H203" s="28">
        <v>2012</v>
      </c>
      <c r="I203" s="28"/>
      <c r="J203" s="28"/>
    </row>
    <row r="204" spans="1:26" ht="15.75" thickTop="1">
      <c r="A204" s="13"/>
      <c r="B204" s="30" t="s">
        <v>27</v>
      </c>
      <c r="C204" s="31"/>
      <c r="D204" s="30" t="s">
        <v>156</v>
      </c>
      <c r="E204" s="34">
        <v>30172</v>
      </c>
      <c r="F204" s="31"/>
      <c r="G204" s="31"/>
      <c r="H204" s="30" t="s">
        <v>156</v>
      </c>
      <c r="I204" s="34">
        <v>42460</v>
      </c>
      <c r="J204" s="31"/>
    </row>
    <row r="205" spans="1:26">
      <c r="A205" s="13"/>
      <c r="B205" s="29"/>
      <c r="C205" s="32"/>
      <c r="D205" s="33"/>
      <c r="E205" s="35"/>
      <c r="F205" s="32"/>
      <c r="G205" s="32"/>
      <c r="H205" s="33"/>
      <c r="I205" s="35"/>
      <c r="J205" s="32"/>
    </row>
    <row r="206" spans="1:26">
      <c r="A206" s="13"/>
      <c r="B206" s="23" t="s">
        <v>254</v>
      </c>
      <c r="C206" s="25"/>
      <c r="D206" s="36">
        <v>27522</v>
      </c>
      <c r="E206" s="36"/>
      <c r="F206" s="25"/>
      <c r="G206" s="25"/>
      <c r="H206" s="36">
        <v>40670</v>
      </c>
      <c r="I206" s="36"/>
      <c r="J206" s="25"/>
    </row>
    <row r="207" spans="1:26">
      <c r="A207" s="13"/>
      <c r="B207" s="23"/>
      <c r="C207" s="25"/>
      <c r="D207" s="36"/>
      <c r="E207" s="36"/>
      <c r="F207" s="25"/>
      <c r="G207" s="25"/>
      <c r="H207" s="36"/>
      <c r="I207" s="36"/>
      <c r="J207" s="25"/>
    </row>
    <row r="208" spans="1:26">
      <c r="A208" s="13"/>
      <c r="B208" s="29" t="s">
        <v>255</v>
      </c>
      <c r="C208" s="37"/>
      <c r="D208" s="38">
        <v>22250</v>
      </c>
      <c r="E208" s="38"/>
      <c r="F208" s="37"/>
      <c r="G208" s="37"/>
      <c r="H208" s="38">
        <v>22164</v>
      </c>
      <c r="I208" s="38"/>
      <c r="J208" s="37"/>
    </row>
    <row r="209" spans="1:10">
      <c r="A209" s="13"/>
      <c r="B209" s="29"/>
      <c r="C209" s="37"/>
      <c r="D209" s="38"/>
      <c r="E209" s="38"/>
      <c r="F209" s="37"/>
      <c r="G209" s="37"/>
      <c r="H209" s="38"/>
      <c r="I209" s="38"/>
      <c r="J209" s="37"/>
    </row>
    <row r="210" spans="1:10">
      <c r="A210" s="13"/>
      <c r="B210" s="23" t="s">
        <v>256</v>
      </c>
      <c r="C210" s="25"/>
      <c r="D210" s="36">
        <v>14983</v>
      </c>
      <c r="E210" s="36"/>
      <c r="F210" s="25"/>
      <c r="G210" s="25"/>
      <c r="H210" s="36">
        <v>7825</v>
      </c>
      <c r="I210" s="36"/>
      <c r="J210" s="25"/>
    </row>
    <row r="211" spans="1:10">
      <c r="A211" s="13"/>
      <c r="B211" s="23"/>
      <c r="C211" s="25"/>
      <c r="D211" s="36"/>
      <c r="E211" s="36"/>
      <c r="F211" s="25"/>
      <c r="G211" s="25"/>
      <c r="H211" s="36"/>
      <c r="I211" s="36"/>
      <c r="J211" s="25"/>
    </row>
    <row r="212" spans="1:10">
      <c r="A212" s="13"/>
      <c r="B212" s="29" t="s">
        <v>257</v>
      </c>
      <c r="C212" s="37"/>
      <c r="D212" s="38">
        <v>11616</v>
      </c>
      <c r="E212" s="38"/>
      <c r="F212" s="37"/>
      <c r="G212" s="37"/>
      <c r="H212" s="38">
        <v>8465</v>
      </c>
      <c r="I212" s="38"/>
      <c r="J212" s="37"/>
    </row>
    <row r="213" spans="1:10">
      <c r="A213" s="13"/>
      <c r="B213" s="29"/>
      <c r="C213" s="37"/>
      <c r="D213" s="38"/>
      <c r="E213" s="38"/>
      <c r="F213" s="37"/>
      <c r="G213" s="37"/>
      <c r="H213" s="38"/>
      <c r="I213" s="38"/>
      <c r="J213" s="37"/>
    </row>
    <row r="214" spans="1:10">
      <c r="A214" s="13"/>
      <c r="B214" s="23" t="s">
        <v>258</v>
      </c>
      <c r="C214" s="25"/>
      <c r="D214" s="36">
        <v>10864</v>
      </c>
      <c r="E214" s="36"/>
      <c r="F214" s="25"/>
      <c r="G214" s="25"/>
      <c r="H214" s="36">
        <v>7364</v>
      </c>
      <c r="I214" s="36"/>
      <c r="J214" s="25"/>
    </row>
    <row r="215" spans="1:10">
      <c r="A215" s="13"/>
      <c r="B215" s="23"/>
      <c r="C215" s="25"/>
      <c r="D215" s="36"/>
      <c r="E215" s="36"/>
      <c r="F215" s="25"/>
      <c r="G215" s="25"/>
      <c r="H215" s="36"/>
      <c r="I215" s="36"/>
      <c r="J215" s="25"/>
    </row>
    <row r="216" spans="1:10">
      <c r="A216" s="13"/>
      <c r="B216" s="29" t="s">
        <v>259</v>
      </c>
      <c r="C216" s="37"/>
      <c r="D216" s="38">
        <v>3832</v>
      </c>
      <c r="E216" s="38"/>
      <c r="F216" s="37"/>
      <c r="G216" s="37"/>
      <c r="H216" s="38">
        <v>3820</v>
      </c>
      <c r="I216" s="38"/>
      <c r="J216" s="37"/>
    </row>
    <row r="217" spans="1:10">
      <c r="A217" s="13"/>
      <c r="B217" s="29"/>
      <c r="C217" s="37"/>
      <c r="D217" s="38"/>
      <c r="E217" s="38"/>
      <c r="F217" s="37"/>
      <c r="G217" s="37"/>
      <c r="H217" s="38"/>
      <c r="I217" s="38"/>
      <c r="J217" s="37"/>
    </row>
    <row r="218" spans="1:10">
      <c r="A218" s="13"/>
      <c r="B218" s="23" t="s">
        <v>260</v>
      </c>
      <c r="C218" s="25"/>
      <c r="D218" s="36">
        <v>3792</v>
      </c>
      <c r="E218" s="36"/>
      <c r="F218" s="25"/>
      <c r="G218" s="25"/>
      <c r="H218" s="36">
        <v>4507</v>
      </c>
      <c r="I218" s="36"/>
      <c r="J218" s="25"/>
    </row>
    <row r="219" spans="1:10">
      <c r="A219" s="13"/>
      <c r="B219" s="23"/>
      <c r="C219" s="25"/>
      <c r="D219" s="36"/>
      <c r="E219" s="36"/>
      <c r="F219" s="25"/>
      <c r="G219" s="25"/>
      <c r="H219" s="36"/>
      <c r="I219" s="36"/>
      <c r="J219" s="25"/>
    </row>
    <row r="220" spans="1:10">
      <c r="A220" s="13"/>
      <c r="B220" s="29" t="s">
        <v>127</v>
      </c>
      <c r="C220" s="37"/>
      <c r="D220" s="38">
        <v>23249</v>
      </c>
      <c r="E220" s="38"/>
      <c r="F220" s="37"/>
      <c r="G220" s="37"/>
      <c r="H220" s="38">
        <v>17728</v>
      </c>
      <c r="I220" s="38"/>
      <c r="J220" s="37"/>
    </row>
    <row r="221" spans="1:10" ht="15.75" thickBot="1">
      <c r="A221" s="13"/>
      <c r="B221" s="29"/>
      <c r="C221" s="37"/>
      <c r="D221" s="56"/>
      <c r="E221" s="56"/>
      <c r="F221" s="57"/>
      <c r="G221" s="37"/>
      <c r="H221" s="56"/>
      <c r="I221" s="56"/>
      <c r="J221" s="57"/>
    </row>
    <row r="222" spans="1:10">
      <c r="A222" s="13"/>
      <c r="B222" s="71" t="s">
        <v>39</v>
      </c>
      <c r="C222" s="25"/>
      <c r="D222" s="60" t="s">
        <v>156</v>
      </c>
      <c r="E222" s="62">
        <v>148280</v>
      </c>
      <c r="F222" s="64"/>
      <c r="G222" s="25"/>
      <c r="H222" s="60" t="s">
        <v>156</v>
      </c>
      <c r="I222" s="62">
        <v>155003</v>
      </c>
      <c r="J222" s="64"/>
    </row>
    <row r="223" spans="1:10" ht="15.75" thickBot="1">
      <c r="A223" s="13"/>
      <c r="B223" s="71"/>
      <c r="C223" s="25"/>
      <c r="D223" s="61"/>
      <c r="E223" s="63"/>
      <c r="F223" s="65"/>
      <c r="G223" s="25"/>
      <c r="H223" s="61"/>
      <c r="I223" s="63"/>
      <c r="J223" s="65"/>
    </row>
    <row r="224" spans="1:10" ht="15.75" thickTop="1"/>
  </sheetData>
  <mergeCells count="914">
    <mergeCell ref="B196:Z196"/>
    <mergeCell ref="B197:Z197"/>
    <mergeCell ref="B198:Z198"/>
    <mergeCell ref="B199:Z199"/>
    <mergeCell ref="B136:Z136"/>
    <mergeCell ref="B137:Z137"/>
    <mergeCell ref="B164:Z164"/>
    <mergeCell ref="B165:Z165"/>
    <mergeCell ref="B182:Z182"/>
    <mergeCell ref="B183:Z183"/>
    <mergeCell ref="B58:Z58"/>
    <mergeCell ref="B59:Z59"/>
    <mergeCell ref="B60:Z60"/>
    <mergeCell ref="B72:Z72"/>
    <mergeCell ref="B73:Z73"/>
    <mergeCell ref="B74:Z74"/>
    <mergeCell ref="B6:Z6"/>
    <mergeCell ref="B21:Z21"/>
    <mergeCell ref="B22:Z22"/>
    <mergeCell ref="B39:Z39"/>
    <mergeCell ref="B40:Z40"/>
    <mergeCell ref="B57:Z57"/>
    <mergeCell ref="H222:H223"/>
    <mergeCell ref="I222:I223"/>
    <mergeCell ref="J222:J223"/>
    <mergeCell ref="A1:A2"/>
    <mergeCell ref="B1:Z1"/>
    <mergeCell ref="B2:Z2"/>
    <mergeCell ref="B3:Z3"/>
    <mergeCell ref="A4:A223"/>
    <mergeCell ref="B4:Z4"/>
    <mergeCell ref="B5:Z5"/>
    <mergeCell ref="B222:B223"/>
    <mergeCell ref="C222:C223"/>
    <mergeCell ref="D222:D223"/>
    <mergeCell ref="E222:E223"/>
    <mergeCell ref="F222:F223"/>
    <mergeCell ref="G222:G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H203:J203"/>
    <mergeCell ref="B204:B205"/>
    <mergeCell ref="C204:C205"/>
    <mergeCell ref="D204:D205"/>
    <mergeCell ref="E204:E205"/>
    <mergeCell ref="F204:F205"/>
    <mergeCell ref="G204:G205"/>
    <mergeCell ref="H204:H205"/>
    <mergeCell ref="I204:I205"/>
    <mergeCell ref="J204:J205"/>
    <mergeCell ref="H194:H195"/>
    <mergeCell ref="I194:I195"/>
    <mergeCell ref="J194:J195"/>
    <mergeCell ref="B200:J200"/>
    <mergeCell ref="B202:B203"/>
    <mergeCell ref="C202:C203"/>
    <mergeCell ref="D202:F202"/>
    <mergeCell ref="D203:F203"/>
    <mergeCell ref="G202:G203"/>
    <mergeCell ref="H202:J202"/>
    <mergeCell ref="D192:E192"/>
    <mergeCell ref="H192:I192"/>
    <mergeCell ref="D193:E193"/>
    <mergeCell ref="H193:I193"/>
    <mergeCell ref="B194:B195"/>
    <mergeCell ref="C194:C195"/>
    <mergeCell ref="D194:D195"/>
    <mergeCell ref="E194:E195"/>
    <mergeCell ref="F194:F195"/>
    <mergeCell ref="G194:G195"/>
    <mergeCell ref="H188:H189"/>
    <mergeCell ref="I188:I189"/>
    <mergeCell ref="J188:J189"/>
    <mergeCell ref="B190:B191"/>
    <mergeCell ref="C190:C191"/>
    <mergeCell ref="D190:E191"/>
    <mergeCell ref="F190:F191"/>
    <mergeCell ref="G190:G191"/>
    <mergeCell ref="H190:I191"/>
    <mergeCell ref="J190:J191"/>
    <mergeCell ref="B184:J184"/>
    <mergeCell ref="D186:J186"/>
    <mergeCell ref="D187:F187"/>
    <mergeCell ref="H187:J187"/>
    <mergeCell ref="B188:B189"/>
    <mergeCell ref="C188:C189"/>
    <mergeCell ref="D188:D189"/>
    <mergeCell ref="E188:E189"/>
    <mergeCell ref="F188:F189"/>
    <mergeCell ref="G188:G189"/>
    <mergeCell ref="J178:J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H170:H171"/>
    <mergeCell ref="I170:I171"/>
    <mergeCell ref="J170:J171"/>
    <mergeCell ref="B172:B173"/>
    <mergeCell ref="C172:C173"/>
    <mergeCell ref="D172:E173"/>
    <mergeCell ref="F172:F173"/>
    <mergeCell ref="G172:G173"/>
    <mergeCell ref="H172:I173"/>
    <mergeCell ref="J172:J173"/>
    <mergeCell ref="B170:B171"/>
    <mergeCell ref="C170:C171"/>
    <mergeCell ref="D170:D171"/>
    <mergeCell ref="E170:E171"/>
    <mergeCell ref="F170:F171"/>
    <mergeCell ref="G170:G171"/>
    <mergeCell ref="B166:J166"/>
    <mergeCell ref="B168:B169"/>
    <mergeCell ref="C168:C169"/>
    <mergeCell ref="D168:F168"/>
    <mergeCell ref="D169:F169"/>
    <mergeCell ref="G168:G169"/>
    <mergeCell ref="H168:J168"/>
    <mergeCell ref="H169:J169"/>
    <mergeCell ref="M162:M163"/>
    <mergeCell ref="N162:N163"/>
    <mergeCell ref="O162:O163"/>
    <mergeCell ref="P162:P163"/>
    <mergeCell ref="Q162:Q163"/>
    <mergeCell ref="R162:R163"/>
    <mergeCell ref="G162:G163"/>
    <mergeCell ref="H162:H163"/>
    <mergeCell ref="I162:I163"/>
    <mergeCell ref="J162:J163"/>
    <mergeCell ref="K162:K163"/>
    <mergeCell ref="L162:L163"/>
    <mergeCell ref="L160:M161"/>
    <mergeCell ref="N160:N161"/>
    <mergeCell ref="O160:O161"/>
    <mergeCell ref="P160:Q161"/>
    <mergeCell ref="R160:R161"/>
    <mergeCell ref="B162:B163"/>
    <mergeCell ref="C162:C163"/>
    <mergeCell ref="D162:D163"/>
    <mergeCell ref="E162:E163"/>
    <mergeCell ref="F162:F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0:O142"/>
    <mergeCell ref="P140:R142"/>
    <mergeCell ref="D143:F143"/>
    <mergeCell ref="H143:J143"/>
    <mergeCell ref="L143:N143"/>
    <mergeCell ref="P143:R143"/>
    <mergeCell ref="G140:G142"/>
    <mergeCell ref="H140:J140"/>
    <mergeCell ref="H141:J141"/>
    <mergeCell ref="H142:J142"/>
    <mergeCell ref="K140:K142"/>
    <mergeCell ref="L140:N140"/>
    <mergeCell ref="L141:N141"/>
    <mergeCell ref="L142:N142"/>
    <mergeCell ref="B134:B135"/>
    <mergeCell ref="C134:C135"/>
    <mergeCell ref="D134:E135"/>
    <mergeCell ref="F134:F135"/>
    <mergeCell ref="B138:R138"/>
    <mergeCell ref="B140:B142"/>
    <mergeCell ref="C140:C142"/>
    <mergeCell ref="D140:F140"/>
    <mergeCell ref="D141:F141"/>
    <mergeCell ref="D142:F142"/>
    <mergeCell ref="B130:B131"/>
    <mergeCell ref="C130:C131"/>
    <mergeCell ref="D130:E131"/>
    <mergeCell ref="F130:F131"/>
    <mergeCell ref="B132:B133"/>
    <mergeCell ref="C132:C133"/>
    <mergeCell ref="D132:E133"/>
    <mergeCell ref="F132:F133"/>
    <mergeCell ref="B126:B127"/>
    <mergeCell ref="C126:C127"/>
    <mergeCell ref="D126:D127"/>
    <mergeCell ref="E126:E127"/>
    <mergeCell ref="F126:F127"/>
    <mergeCell ref="B128:B129"/>
    <mergeCell ref="C128:C129"/>
    <mergeCell ref="D128:E129"/>
    <mergeCell ref="F128:F129"/>
    <mergeCell ref="Z117:Z118"/>
    <mergeCell ref="B121:F121"/>
    <mergeCell ref="B123:B125"/>
    <mergeCell ref="C123:C125"/>
    <mergeCell ref="D123:F123"/>
    <mergeCell ref="D124:F124"/>
    <mergeCell ref="D125:F125"/>
    <mergeCell ref="B119:Z119"/>
    <mergeCell ref="B120:Z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9:F99"/>
    <mergeCell ref="H99:J99"/>
    <mergeCell ref="L99:N99"/>
    <mergeCell ref="P99:R99"/>
    <mergeCell ref="T99:V99"/>
    <mergeCell ref="X99:Z99"/>
    <mergeCell ref="J92:J93"/>
    <mergeCell ref="K92:K93"/>
    <mergeCell ref="L92:L93"/>
    <mergeCell ref="B96:Z96"/>
    <mergeCell ref="D98:N98"/>
    <mergeCell ref="P98:Z98"/>
    <mergeCell ref="B94:Z94"/>
    <mergeCell ref="B95:Z95"/>
    <mergeCell ref="K90:K91"/>
    <mergeCell ref="L90:L91"/>
    <mergeCell ref="B92:B93"/>
    <mergeCell ref="C92:C93"/>
    <mergeCell ref="D92:D93"/>
    <mergeCell ref="E92:E93"/>
    <mergeCell ref="F92:F93"/>
    <mergeCell ref="G92:G93"/>
    <mergeCell ref="H92:H93"/>
    <mergeCell ref="I92:I93"/>
    <mergeCell ref="J88:J89"/>
    <mergeCell ref="K88:K89"/>
    <mergeCell ref="L88:L89"/>
    <mergeCell ref="B90:B91"/>
    <mergeCell ref="C90:C91"/>
    <mergeCell ref="D90:E91"/>
    <mergeCell ref="F90:F91"/>
    <mergeCell ref="G90:G91"/>
    <mergeCell ref="H90:I91"/>
    <mergeCell ref="J90:J91"/>
    <mergeCell ref="B88:B89"/>
    <mergeCell ref="C88:C89"/>
    <mergeCell ref="D88:E89"/>
    <mergeCell ref="F88:F89"/>
    <mergeCell ref="G88:G89"/>
    <mergeCell ref="H88:I89"/>
    <mergeCell ref="L84:L85"/>
    <mergeCell ref="B86:B87"/>
    <mergeCell ref="C86:C87"/>
    <mergeCell ref="D86:E87"/>
    <mergeCell ref="F86:F87"/>
    <mergeCell ref="G86:G87"/>
    <mergeCell ref="H86:I87"/>
    <mergeCell ref="J86:J87"/>
    <mergeCell ref="K86:K87"/>
    <mergeCell ref="L86:L87"/>
    <mergeCell ref="K82:K83"/>
    <mergeCell ref="L82:L83"/>
    <mergeCell ref="B84:B85"/>
    <mergeCell ref="C84:C85"/>
    <mergeCell ref="D84:E85"/>
    <mergeCell ref="F84:F85"/>
    <mergeCell ref="G84:G85"/>
    <mergeCell ref="H84:I85"/>
    <mergeCell ref="J84:J85"/>
    <mergeCell ref="K84:K85"/>
    <mergeCell ref="J80:J81"/>
    <mergeCell ref="K80:K81"/>
    <mergeCell ref="L80:L81"/>
    <mergeCell ref="B82:B83"/>
    <mergeCell ref="C82:C83"/>
    <mergeCell ref="D82:E83"/>
    <mergeCell ref="F82:F83"/>
    <mergeCell ref="G82:G83"/>
    <mergeCell ref="H82:I83"/>
    <mergeCell ref="J82:J83"/>
    <mergeCell ref="K78:K79"/>
    <mergeCell ref="L78:L79"/>
    <mergeCell ref="B80:B81"/>
    <mergeCell ref="C80:C81"/>
    <mergeCell ref="D80:D81"/>
    <mergeCell ref="E80:E81"/>
    <mergeCell ref="F80:F81"/>
    <mergeCell ref="G80:G81"/>
    <mergeCell ref="H80:H81"/>
    <mergeCell ref="I80:I81"/>
    <mergeCell ref="B78:B79"/>
    <mergeCell ref="C78:C79"/>
    <mergeCell ref="D78:F78"/>
    <mergeCell ref="D79:F79"/>
    <mergeCell ref="G78:G79"/>
    <mergeCell ref="H78:J78"/>
    <mergeCell ref="H79:J79"/>
    <mergeCell ref="B70:B71"/>
    <mergeCell ref="C70:C71"/>
    <mergeCell ref="D70:D71"/>
    <mergeCell ref="E70:E71"/>
    <mergeCell ref="F70:F71"/>
    <mergeCell ref="B76:L76"/>
    <mergeCell ref="B75:Z75"/>
    <mergeCell ref="B66:B67"/>
    <mergeCell ref="C66:C67"/>
    <mergeCell ref="D66:E67"/>
    <mergeCell ref="F66:F67"/>
    <mergeCell ref="B68:B69"/>
    <mergeCell ref="C68:C69"/>
    <mergeCell ref="D68:E69"/>
    <mergeCell ref="F68:F69"/>
    <mergeCell ref="B61:F61"/>
    <mergeCell ref="D63:F63"/>
    <mergeCell ref="B64:B65"/>
    <mergeCell ref="C64:C65"/>
    <mergeCell ref="D64:D65"/>
    <mergeCell ref="E64:E65"/>
    <mergeCell ref="F64:F65"/>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1:R41"/>
    <mergeCell ref="D43:R43"/>
    <mergeCell ref="D44:F44"/>
    <mergeCell ref="H44:J44"/>
    <mergeCell ref="L44:N44"/>
    <mergeCell ref="P44:R44"/>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J19:J20"/>
    <mergeCell ref="B23:R23"/>
    <mergeCell ref="D25:R25"/>
    <mergeCell ref="D26:F26"/>
    <mergeCell ref="H26:J26"/>
    <mergeCell ref="L26:N26"/>
    <mergeCell ref="P26:R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COM</vt:lpstr>
      <vt:lpstr>CONSOLIDATED_STATEMENT_OF_SHAR</vt:lpstr>
      <vt:lpstr>CONSOLIDATED_STATEMENTS_OF_CAS</vt:lpstr>
      <vt:lpstr>Consolidated_financial_stateme</vt:lpstr>
      <vt:lpstr>New_accounting_pronouncements</vt:lpstr>
      <vt:lpstr>Supplemental_balance_sheet_inf</vt:lpstr>
      <vt:lpstr>Earnings_per_share</vt:lpstr>
      <vt:lpstr>Other_comprehensive_income</vt:lpstr>
      <vt:lpstr>Acquisitions</vt:lpstr>
      <vt:lpstr>Derivative_financial_instrumen</vt:lpstr>
      <vt:lpstr>Fair_value_measurements</vt:lpstr>
      <vt:lpstr>Restructuring_charges</vt:lpstr>
      <vt:lpstr>Postretirement_benefits</vt:lpstr>
      <vt:lpstr>Debt</vt:lpstr>
      <vt:lpstr>Other_commitments_and_continge</vt:lpstr>
      <vt:lpstr>Shareholders_equity</vt:lpstr>
      <vt:lpstr>Business_segment_information</vt:lpstr>
      <vt:lpstr>Supplemental_guarantor_financi</vt:lpstr>
      <vt:lpstr>New_accounting_pronouncements_</vt:lpstr>
      <vt:lpstr>Longterm_investments_Policies</vt:lpstr>
      <vt:lpstr>Supplemental_balance_sheet_inf1</vt:lpstr>
      <vt:lpstr>Earnings_per_share_Tables</vt:lpstr>
      <vt:lpstr>Other_comprehensive_income_Tab</vt:lpstr>
      <vt:lpstr>Derivative_financial_instrumen1</vt:lpstr>
      <vt:lpstr>Fair_value_measurements_Tables</vt:lpstr>
      <vt:lpstr>Restructuring_charges_Tables</vt:lpstr>
      <vt:lpstr>Postretirement_benefits_Tables</vt:lpstr>
      <vt:lpstr>Debt_Tables</vt:lpstr>
      <vt:lpstr>Business_segment_information_T</vt:lpstr>
      <vt:lpstr>Supplemental_guarantor_financi1</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Earnings_per_share_Details</vt:lpstr>
      <vt:lpstr>Other_comprehensive_income_acc</vt:lpstr>
      <vt:lpstr>Other_comprehensive_income_rec</vt:lpstr>
      <vt:lpstr>Acquisitions_Details</vt:lpstr>
      <vt:lpstr>Derivative_financial_instrumen2</vt:lpstr>
      <vt:lpstr>Fair_value_measurements_annual</vt:lpstr>
      <vt:lpstr>Fair_value_measurements_acquis</vt:lpstr>
      <vt:lpstr>Fair_value_measurements_invest</vt:lpstr>
      <vt:lpstr>Fair_value_measurements_recurr</vt:lpstr>
      <vt:lpstr>Fair_value_measurements_other_</vt:lpstr>
      <vt:lpstr>Restructuring_charges_Details</vt:lpstr>
      <vt:lpstr>Restructuring_charges_restruct</vt:lpstr>
      <vt:lpstr>Postretirement_benefits_Detail</vt:lpstr>
      <vt:lpstr>Debt_Details</vt:lpstr>
      <vt:lpstr>Debt_credit_facility_Details</vt:lpstr>
      <vt:lpstr>Other_commitments_and_continge1</vt:lpstr>
      <vt:lpstr>Shareholders_equity_Details</vt:lpstr>
      <vt:lpstr>Business_segment_information_D</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35:46Z</dcterms:created>
  <dcterms:modified xsi:type="dcterms:W3CDTF">2013-10-30T16:35:46Z</dcterms:modified>
</cp:coreProperties>
</file>